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densed_Consolidated_Balance" sheetId="65" r:id="rId4"/>
    <sheet name="Consolidated_Statements_of_Cas" sheetId="5" r:id="rId5"/>
    <sheet name="Basis_of_Presentation" sheetId="66" r:id="rId6"/>
    <sheet name="Segments" sheetId="67" r:id="rId7"/>
    <sheet name="Recently_Issued_Accounting_Sta" sheetId="68" r:id="rId8"/>
    <sheet name="Restructuring_and_Productivity" sheetId="69" r:id="rId9"/>
    <sheet name="Goodwill_and_Other_Intangible_" sheetId="70" r:id="rId10"/>
    <sheet name="Income_Taxes" sheetId="71" r:id="rId11"/>
    <sheet name="Employees_Stock_Incentive_Plan" sheetId="72" r:id="rId12"/>
    <sheet name="Pensions_and_Other_Postretirem" sheetId="73" r:id="rId13"/>
    <sheet name="Comprehensive_IncomeLoss" sheetId="74" r:id="rId14"/>
    <sheet name="Changes_in_Equity" sheetId="75" r:id="rId15"/>
    <sheet name="Debt" sheetId="76" r:id="rId16"/>
    <sheet name="Financing_Arrangements" sheetId="77" r:id="rId17"/>
    <sheet name="Fair_Value_Measurements" sheetId="78" r:id="rId18"/>
    <sheet name="Derivative_Financial_Instrumen" sheetId="79" r:id="rId19"/>
    <sheet name="Venezuela_Foreign_Currency_and" sheetId="80" r:id="rId20"/>
    <sheet name="Definitive_Merger_Agreement_wi" sheetId="81" r:id="rId21"/>
    <sheet name="Supplemental_Financial_Informa" sheetId="82" r:id="rId22"/>
    <sheet name="Recently_Issued_Accounting_Sta1" sheetId="83" r:id="rId23"/>
    <sheet name="Segments_Tables" sheetId="84" r:id="rId24"/>
    <sheet name="Restructuring_and_Productivity1" sheetId="85" r:id="rId25"/>
    <sheet name="Goodwill_and_Other_Intangible_1" sheetId="86" r:id="rId26"/>
    <sheet name="Employees_Stock_Incentive_Plan1" sheetId="87" r:id="rId27"/>
    <sheet name="Pensions_and_Other_Postretirem1" sheetId="88" r:id="rId28"/>
    <sheet name="Comprehensive_IncomeLoss_Table" sheetId="89" r:id="rId29"/>
    <sheet name="Changes_in_Equity_Tables" sheetId="90" r:id="rId30"/>
    <sheet name="Debt_Tables" sheetId="91" r:id="rId31"/>
    <sheet name="Fair_Value_Measurements_Tables" sheetId="92" r:id="rId32"/>
    <sheet name="Derivative_Financial_Instrumen1" sheetId="93" r:id="rId33"/>
    <sheet name="Supplemental_Financial_Informa1" sheetId="94" r:id="rId34"/>
    <sheet name="Basis_of_Presentation_Basis_of" sheetId="35" r:id="rId35"/>
    <sheet name="Segments_Details" sheetId="95" r:id="rId36"/>
    <sheet name="Restructuring_and_Productivity2" sheetId="96" r:id="rId37"/>
    <sheet name="Restructuring_and_Productivity3" sheetId="38" r:id="rId38"/>
    <sheet name="Goodwill_and_Other_Intangible_2" sheetId="39" r:id="rId39"/>
    <sheet name="Goodwill_and_Other_Intangible_3" sheetId="40" r:id="rId40"/>
    <sheet name="Income_Taxes_Details" sheetId="41" r:id="rId41"/>
    <sheet name="Employees_Stock_Incentive_Plan2" sheetId="42" r:id="rId42"/>
    <sheet name="Employees_Stock_Incentive_Plan3" sheetId="43" r:id="rId43"/>
    <sheet name="Employees_Stock_Incentive_Plan4" sheetId="44" r:id="rId44"/>
    <sheet name="Employees_Stock_Incentive_Plan5" sheetId="45" r:id="rId45"/>
    <sheet name="Pensions_and_Other_Postretirem2" sheetId="46" r:id="rId46"/>
    <sheet name="Comprehensive_IncomeLoss_Summa" sheetId="47" r:id="rId47"/>
    <sheet name="Comprehensive_IncomeLoss_Tax_E" sheetId="48" r:id="rId48"/>
    <sheet name="Comprehensive_IncomeLoss_Summa1" sheetId="49" r:id="rId49"/>
    <sheet name="Comprehensive_IncomeLoss_Summa2" sheetId="50" r:id="rId50"/>
    <sheet name="Changes_in_Equity_Details" sheetId="51" r:id="rId51"/>
    <sheet name="Debt_Details" sheetId="52" r:id="rId52"/>
    <sheet name="Debt_Narrative_Details" sheetId="53" r:id="rId53"/>
    <sheet name="Financing_Arrangements_Details" sheetId="97" r:id="rId54"/>
    <sheet name="Fair_Value_Measurements_Detail" sheetId="55" r:id="rId55"/>
    <sheet name="Derivative_Financial_Instrumen2" sheetId="98" r:id="rId56"/>
    <sheet name="Derivative_Financial_Instrumen3" sheetId="99" r:id="rId57"/>
    <sheet name="Derivative_Financial_Instrumen4" sheetId="58" r:id="rId58"/>
    <sheet name="Venezuela_Foreign_Currency_and1" sheetId="100" r:id="rId59"/>
    <sheet name="Definitive_Merger_Agreement_wi1" sheetId="60" r:id="rId60"/>
    <sheet name="Supplemental_Financial_Informa2" sheetId="61" r:id="rId61"/>
    <sheet name="Supplemental_Financial_Informa3" sheetId="62" r:id="rId62"/>
    <sheet name="Supplemental_Financial_Informa4" sheetId="101" r:id="rId63"/>
    <sheet name="Supplemental_Financial_Informa5" sheetId="64"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911" uniqueCount="1082">
  <si>
    <t>Document and Entity Information</t>
  </si>
  <si>
    <t>3 Months Ended</t>
  </si>
  <si>
    <t>Mar. 29, 2015</t>
  </si>
  <si>
    <t>Document and Entity Information [Abstract]</t>
  </si>
  <si>
    <t>Entity Registrant Name</t>
  </si>
  <si>
    <t>H. J. Heinz Corp II</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Non-accelerated Filer</t>
  </si>
  <si>
    <t>Entity Common Stock, Shares Outstanding</t>
  </si>
  <si>
    <t>Consolidated Statements of Income (Unaudited) (USD $)</t>
  </si>
  <si>
    <t>In Thousands, unless otherwise specified</t>
  </si>
  <si>
    <t>Mar. 30, 2014</t>
  </si>
  <si>
    <t>Income Statement [Abstract]</t>
  </si>
  <si>
    <t>Sales</t>
  </si>
  <si>
    <t>Cost of products sold</t>
  </si>
  <si>
    <t>Gross profit</t>
  </si>
  <si>
    <t>Selling, general and administrative expenses</t>
  </si>
  <si>
    <t>Merger related costs</t>
  </si>
  <si>
    <t>Operating income</t>
  </si>
  <si>
    <t>Interest income</t>
  </si>
  <si>
    <t>Interest expense</t>
  </si>
  <si>
    <t>Other income/(expense), net</t>
  </si>
  <si>
    <t>Income before income taxes</t>
  </si>
  <si>
    <t>Provision for income taxes</t>
  </si>
  <si>
    <t>Net income</t>
  </si>
  <si>
    <t>Less: Net income attributable to the noncontrolling interest</t>
  </si>
  <si>
    <t>Net income attributable to H. J. Heinz Corporation II</t>
  </si>
  <si>
    <t>Consolidated Statements of Comprehensive Income/(Loss) (Unaudited) (USD $)</t>
  </si>
  <si>
    <t>Statement of Comprehensive Income [Abstract]</t>
  </si>
  <si>
    <t>Other comprehensive income/(loss), net of tax:</t>
  </si>
  <si>
    <t>Foreign currency translation adjustments</t>
  </si>
  <si>
    <t>Net deferred gains/(losses) on net investment hedges from periodic revaluations</t>
  </si>
  <si>
    <t>Net pension and post-retirement benefit (losses)/gains</t>
  </si>
  <si>
    <t>Reclassification of net pension and post-retirement benefit (gains)/losses to net income</t>
  </si>
  <si>
    <t>Net deferred (losses)/gains on cash flow hedges from periodic revaluations</t>
  </si>
  <si>
    <t>Net deferred losses/(gains) on cash flow hedges reclassified to earnings</t>
  </si>
  <si>
    <t>Total comprehensive (loss)/income</t>
  </si>
  <si>
    <t>Comprehensive (income)/loss attributable to the noncontrolling interest</t>
  </si>
  <si>
    <t>Comprehensive (loss)/income attributable to H. J. Heinz Corporation II</t>
  </si>
  <si>
    <t>Condensed Consolidated Balance Sheets (Unaudited) (USD $)</t>
  </si>
  <si>
    <t>Dec. 28, 2014</t>
  </si>
  <si>
    <t>Current Assets:</t>
  </si>
  <si>
    <t>Cash and cash equivalents</t>
  </si>
  <si>
    <t>Trade receivables, net</t>
  </si>
  <si>
    <t>Other receivables, net</t>
  </si>
  <si>
    <t>Inventories:</t>
  </si>
  <si>
    <t>Finished goods and work-in-process</t>
  </si>
  <si>
    <t>Packaging material and ingredients</t>
  </si>
  <si>
    <t>Total inventories</t>
  </si>
  <si>
    <t>Prepaid expenses</t>
  </si>
  <si>
    <t>Other current assets</t>
  </si>
  <si>
    <t>Total current assets</t>
  </si>
  <si>
    <t>Property, plant and equipment</t>
  </si>
  <si>
    <t>Less accumulated depreciation</t>
  </si>
  <si>
    <t>Total property, plant and equipment, net</t>
  </si>
  <si>
    <t>Goodwill</t>
  </si>
  <si>
    <t>Trademarks, net</t>
  </si>
  <si>
    <t>Other intangibles, net</t>
  </si>
  <si>
    <t>Other non-current assets</t>
  </si>
  <si>
    <t>Total other non-current assets</t>
  </si>
  <si>
    <t>Total assets</t>
  </si>
  <si>
    <t>Current Liabilities:</t>
  </si>
  <si>
    <t>Short-term debt</t>
  </si>
  <si>
    <t>Portion of long-term debt due within one year</t>
  </si>
  <si>
    <t>Trade payables</t>
  </si>
  <si>
    <t>Other payables</t>
  </si>
  <si>
    <t>Accrued interest</t>
  </si>
  <si>
    <t>Accrued marketing</t>
  </si>
  <si>
    <t>Other accrued liabilities</t>
  </si>
  <si>
    <t>Income taxes</t>
  </si>
  <si>
    <t>Total current liabilities</t>
  </si>
  <si>
    <t>Long-term debt</t>
  </si>
  <si>
    <t>Deferred income taxes</t>
  </si>
  <si>
    <t>Non-pension postretirement benefits</t>
  </si>
  <si>
    <t>Other non-current liabilities</t>
  </si>
  <si>
    <t>Total long-term liabilities</t>
  </si>
  <si>
    <t>Redeemable noncontrolling interest</t>
  </si>
  <si>
    <t>Equity:</t>
  </si>
  <si>
    <t>Capital stock</t>
  </si>
  <si>
    <t>Additional capital</t>
  </si>
  <si>
    <t>Retained earnings</t>
  </si>
  <si>
    <t>Accumulated other comprehensive income</t>
  </si>
  <si>
    <t>Total H. J. Heinz Corporation II shareholder equity</t>
  </si>
  <si>
    <t>Noncontrolling interest</t>
  </si>
  <si>
    <t>Total equity</t>
  </si>
  <si>
    <t>Total liabilities and equity</t>
  </si>
  <si>
    <t>Consolidated Statements of Cash Flows (Unaudited) (USD $)</t>
  </si>
  <si>
    <t>Cash Flows from Operating Activities:</t>
  </si>
  <si>
    <t>Adjustments to reconcile net income to cash provided by operating activities:</t>
  </si>
  <si>
    <t>Depreciation</t>
  </si>
  <si>
    <t>Amortization</t>
  </si>
  <si>
    <t>Amortization of deferred debt issuance costs</t>
  </si>
  <si>
    <t>Deferred tax benefit</t>
  </si>
  <si>
    <t>Pension contributions</t>
  </si>
  <si>
    <t>Other items, net</t>
  </si>
  <si>
    <t>Changes in current assets and liabilities:</t>
  </si>
  <si>
    <t>Receivables (includes proceeds from securitization)</t>
  </si>
  <si>
    <t>Inventories</t>
  </si>
  <si>
    <t>Prepaid expenses and other current assets</t>
  </si>
  <si>
    <t>Accounts payable</t>
  </si>
  <si>
    <t>Accrued liabilities</t>
  </si>
  <si>
    <t>Cash (used for)/provided by operating activities</t>
  </si>
  <si>
    <t>Cash Flows from Investing Activities:</t>
  </si>
  <si>
    <t>Capital expenditures</t>
  </si>
  <si>
    <t>Proceeds from disposals of property, plant and equipment</t>
  </si>
  <si>
    <t>Cash used for investing activities</t>
  </si>
  <si>
    <t>Cash Flows from Financing Activities:</t>
  </si>
  <si>
    <t>Payments on long-term debt</t>
  </si>
  <si>
    <t>Proceeds from long-term debt</t>
  </si>
  <si>
    <t>Debt issuance costs</t>
  </si>
  <si>
    <t>Net payments on short-term debt</t>
  </si>
  <si>
    <t>Dividends</t>
  </si>
  <si>
    <t>Cash used for financing activities</t>
  </si>
  <si>
    <t>Effect of exchange rate changes on cash and cash equivalents</t>
  </si>
  <si>
    <t>Net (decrease)/increase in cash and cash equivalents</t>
  </si>
  <si>
    <t>Cash and cash equivalents at beginning of period</t>
  </si>
  <si>
    <t>Cash and cash equivalents at end of period</t>
  </si>
  <si>
    <t>Basis of Presentation</t>
  </si>
  <si>
    <t>Organization, Consolidation and Presentation of Financial Statements [Abstract]</t>
  </si>
  <si>
    <t>Organization</t>
  </si>
  <si>
    <t xml:space="preserve">On June 7, 2013, H. J. Heinz Company ("Heinz") was acquired by H. J. Heinz Holding Corporation (formerly known as Hawk Acquisition Holding Corporation) (“Parent”), a Delaware corporation controlled by Berkshire Hathaway Inc. (“Berkshire Hathaway”) and 3G Special Situations Fund III, L.P. (“3G Capital,” and together with Berkshire Hathaway, the “Sponsors”), pursuant to the Agreement and Plan of Merger, dated February 13, 2013 (the “2013 Merger Agreement”), as amended by the Amendment to Agreement and Plan of Merger, dated March 4, 2013 (the “Amendment”), by and among Heinz, Parent and Hawk Acquisition Sub, Inc., a Pennsylvania corporation and an indirect wholly owned subsidiary of Parent (“Merger Subsidiary”), in a transaction hereinafter referred to as the “2013 Merger.” As a result of the 2013 Merger, Merger Subsidiary merged with and into Heinz, with Heinz surviving as a wholly owned subsidiary of H. J. Heinz Corporation II (formerly Hawk Acquisition Intermediate Corporation II) ("Holdings"), which in turn is an indirect wholly owned subsidiary of Parent. Each of the Sponsors owns 425 million shares of common stock in Parent which, in turn, indirectly holds 1,000 shares of common stock in Holdings. In addition, Berkshire Hathaway has an $8.0 billion preferred stock investment in Parent which entitles it to a 9.0% annual dividend, and warrants to purchase approximately 46 million additional shares of common stock in Parent. </t>
  </si>
  <si>
    <t>Unless the context otherwise requires, the terms "we," "us," "our" and the "Company" refer, collectively, to Holdings, Heinz, and its subsidiaries.</t>
  </si>
  <si>
    <t>The interim condensed consolidated financial statements of the Company are unaudited and have been prepared following the rules and regulations of the United States Securities and Exchange Commission ("SEC"). In the opinion of management, all adjustments, which are of a normal and recurring nature, except those which have been disclosed elsewhere in this Quarterly Report on Form 10-Q, necessary for a fair statement of the financial position and results of operations of these interim periods, have been included. The year-end condensed consolidated balance sheet data was derived from audited financial statements, but does not include all disclosures required by accounting principles generally accepted in the United States of America.</t>
  </si>
  <si>
    <t>The results for interim periods are not necessarily indicative of the results to be expected for the full fiscal year due in part to the seasonal nature of the Company's business. These statements should be read in conjunction with the Company's consolidated financial statements and related notes, and management's discussion and analysis of financial condition and results of operations as of and for the year ended December 28, 2014, which appear in the Company's Annual Report on Form 10-K filed on March 13, 2015.</t>
  </si>
  <si>
    <t>During the current quarter ended March 29, 2015, the Company recorded out-of-period corrections in the amount of foreign currency translation gains and losses recorded for goodwill from the date of the 2013 Merger through December 28, 2014, as well as deferred taxes recognized in the opening balance sheet. These corrections resulted in the net reduction of total Company goodwill of $40.3 million, a reduction in related deferred tax assets of $10.6 million and a reduction in total Company accumulated other comprehensive income of $50.9 million. The net impact of these corrections on goodwill at each of the segments was reductions of $10.4 million in North America, $17.5 million in Asia/Pacific, $6.1 million in Latin America and $10.0 million in RIMEA, and an increase of $3.7 million in Europe. These corrections did not have a material impact on the Company’s current and previously reported consolidated financial statements.</t>
  </si>
  <si>
    <t>Segments</t>
  </si>
  <si>
    <t>Segment Reporting [Abstract]</t>
  </si>
  <si>
    <t xml:space="preserve">The Company has five reportable segments which are defined by geographic region including: North America, Europe, Asia/Pacific, Latin America and Russia, India, Middle East and Africa ("RIMEA"). </t>
  </si>
  <si>
    <t>Descriptions of the Company’s reportable segments are as follows:</t>
  </si>
  <si>
    <r>
      <t>North America</t>
    </r>
    <r>
      <rPr>
        <sz val="10"/>
        <color theme="1"/>
        <rFont val="Inherit"/>
      </rPr>
      <t>—This segment includes our U.S. consumer products business which manufactures, markets and sells ketchup, condiments, sauces, pasta meals, and frozen potatoes, entrees, snacks, and appetizers to the grocery channels and our U.S. foodservice business which manufactures, markets and sells branded and customized products to commercial and non-commercial food outlets and distributors in the United States of America. The North America segment also includes our business in Canada.</t>
    </r>
  </si>
  <si>
    <r>
      <t>Europe</t>
    </r>
    <r>
      <rPr>
        <sz val="10"/>
        <color theme="1"/>
        <rFont val="Inherit"/>
      </rPr>
      <t>—This segment includes the Company’s operations in Europe (excluding Russia) and sells products in all of the Company’s categories.</t>
    </r>
  </si>
  <si>
    <r>
      <t>Asia/Pacific</t>
    </r>
    <r>
      <rPr>
        <sz val="10"/>
        <color theme="1"/>
        <rFont val="Inherit"/>
      </rPr>
      <t>—This segment includes the Company’s operations in Australia, New Zealand, Japan, China, Papua New Guinea, South Korea, Indonesia, Vietnam and Singapore. This segment sells products in all of the Company's categories.</t>
    </r>
  </si>
  <si>
    <r>
      <t>Latin America</t>
    </r>
    <r>
      <rPr>
        <sz val="10"/>
        <color theme="1"/>
        <rFont val="Inherit"/>
      </rPr>
      <t>—This segment includes the Company’s operations in Brazil, Venezuela, Mexico, Costa Rica, and Panama that sell products in all of the Company’s categories.</t>
    </r>
  </si>
  <si>
    <r>
      <t>RIMEA</t>
    </r>
    <r>
      <rPr>
        <sz val="10"/>
        <color theme="1"/>
        <rFont val="Inherit"/>
      </rPr>
      <t>—This segment includes the Company’s operations in Russia, India, the Middle East and Africa that sell products in all of the Company’s categories.</t>
    </r>
  </si>
  <si>
    <t>The Company’s management evaluates performance based on several factors including net sales and Adjusted Earnings Before Interest, Tax, Depreciation and Amortization ("Adjusted EBITDA"). Inter-segment revenues, items below the operating income line of the consolidated statements of income and certain costs associated with Restructuring and Productivity Initiatives (see Note 4) and 2015 Merger related costs, are not presented by segment, since they are not reflected in the measure of segment profitability reviewed by the Company’s management.</t>
  </si>
  <si>
    <t>The following table presents information about the Company’s reportable segments:</t>
  </si>
  <si>
    <t>First Quarter Ended</t>
  </si>
  <si>
    <t>(In thousands)</t>
  </si>
  <si>
    <t>Net external sales:</t>
  </si>
  <si>
    <t>North America</t>
  </si>
  <si>
    <t>$</t>
  </si>
  <si>
    <t>Europe</t>
  </si>
  <si>
    <t>Asia/Pacific</t>
  </si>
  <si>
    <t>Latin America</t>
  </si>
  <si>
    <t>RIMEA</t>
  </si>
  <si>
    <t>Consolidated Totals</t>
  </si>
  <si>
    <t>Segment Adjusted EBITDA:</t>
  </si>
  <si>
    <t>Non-Operating</t>
  </si>
  <si>
    <t>(19,053</t>
  </si>
  <si>
    <t>)</t>
  </si>
  <si>
    <t>(21,888</t>
  </si>
  <si>
    <t>  Adjusted EBITDA</t>
  </si>
  <si>
    <t>Restructuring:</t>
  </si>
  <si>
    <r>
      <t>  Severance related costs</t>
    </r>
    <r>
      <rPr>
        <sz val="7"/>
        <color theme="1"/>
        <rFont val="Inherit"/>
      </rPr>
      <t>(a)</t>
    </r>
    <r>
      <rPr>
        <sz val="10"/>
        <color theme="1"/>
        <rFont val="Inherit"/>
      </rPr>
      <t> </t>
    </r>
  </si>
  <si>
    <r>
      <t>  Other restructuring costs</t>
    </r>
    <r>
      <rPr>
        <sz val="7"/>
        <color theme="1"/>
        <rFont val="Inherit"/>
      </rPr>
      <t>(a)</t>
    </r>
  </si>
  <si>
    <r>
      <t>  Asset write-offs</t>
    </r>
    <r>
      <rPr>
        <sz val="7"/>
        <color theme="1"/>
        <rFont val="Inherit"/>
      </rPr>
      <t>(a)</t>
    </r>
  </si>
  <si>
    <r>
      <t>Other special items</t>
    </r>
    <r>
      <rPr>
        <sz val="7"/>
        <color theme="1"/>
        <rFont val="Inherit"/>
      </rPr>
      <t>(b)</t>
    </r>
  </si>
  <si>
    <r>
      <t>Merger related costs</t>
    </r>
    <r>
      <rPr>
        <sz val="7"/>
        <color theme="1"/>
        <rFont val="Inherit"/>
      </rPr>
      <t>(c)</t>
    </r>
  </si>
  <si>
    <t>—</t>
  </si>
  <si>
    <t>Depreciation, including accelerated depreciation for restructuring</t>
  </si>
  <si>
    <t>Stock based compensation</t>
  </si>
  <si>
    <t>Interest expense, net</t>
  </si>
  <si>
    <t xml:space="preserve">Other (income)/expense, net </t>
  </si>
  <si>
    <t>(29,231</t>
  </si>
  <si>
    <t>  Income before income taxes</t>
  </si>
  <si>
    <t>_____________________________________</t>
  </si>
  <si>
    <t xml:space="preserve">(a)See Note 4 for further details on restructuring and productivity initiatives. </t>
  </si>
  <si>
    <t>(b)These are charges not specifically related to restructuring activities. The three months ended March 29, 2015 includes pension related costs, lease impairment charges, severance charges , consulting and advisory charges, and contract termination fees. The three months ended March 30, 2014 includes incremental costs primarily for additional warehousing and other logistics costs incurred related to the acceleration of sales ahead of the U.S. SAP go-live, which was launched in the second quarter of 2014, along with equipment relocation charges and consulting and advisory charges.</t>
  </si>
  <si>
    <t>(c)Represents legal and professional fees associated with the proposed merger with Kraft Foods Group, Inc. See Note 16.</t>
  </si>
  <si>
    <t>The Company’s revenues are generated via the sale of products in the following categories:</t>
  </si>
  <si>
    <t>Ketchup and Sauces</t>
  </si>
  <si>
    <t>Meals and Snacks</t>
  </si>
  <si>
    <t>Infant/Nutrition</t>
  </si>
  <si>
    <t>Other</t>
  </si>
  <si>
    <t>Total</t>
  </si>
  <si>
    <t>Recently Issued Accounting Standards</t>
  </si>
  <si>
    <t>Accounting Policies [Abstract]</t>
  </si>
  <si>
    <r>
      <t xml:space="preserve">In April 2015, the Financial Accounting Standards Board ("FASB") released Proposed Accounting Standards Update ("ASU")2015-240, </t>
    </r>
    <r>
      <rPr>
        <i/>
        <sz val="10"/>
        <color theme="1"/>
        <rFont val="Inherit"/>
      </rPr>
      <t>Revenue from Contracts with Customers (Topic 606): Deferral of the Effective Date.</t>
    </r>
    <r>
      <rPr>
        <sz val="10"/>
        <color theme="1"/>
        <rFont val="Inherit"/>
      </rPr>
      <t xml:space="preserve"> This proposal states that public companies will begin applying the new revenue recognition standard for fiscal years that start after December 15, 2017. Public companies will also apply the standard to the quarterly reports and other interim-period reports issued for that year. The FASB is proposing to give the entities the option of applying the standard with the original effective date of fiscal years that start after December 15, 2016. In May 2014, the FASB published ASU 2014-09, </t>
    </r>
    <r>
      <rPr>
        <i/>
        <sz val="10"/>
        <color theme="1"/>
        <rFont val="Inherit"/>
      </rPr>
      <t xml:space="preserve">Revenue from Contracts with Customers (Topic 606). </t>
    </r>
    <r>
      <rPr>
        <sz val="10"/>
        <color theme="1"/>
        <rFont val="Inherit"/>
      </rPr>
      <t>The standard was set to become effective in 2017. But since ASU 2014-09 was issued, the FASB has received numerous requests to give companies more time to upgrade their financial reporting systems and prepare for the accounting changes. The Company is currently evaluating the impact the adoption of this standard will have on its consolidated financial statements.</t>
    </r>
  </si>
  <si>
    <r>
      <t xml:space="preserve">In April 2015, the FASB released ASU 2015-05, providing guidance on accounting for cloud computing fees. This is an update to </t>
    </r>
    <r>
      <rPr>
        <i/>
        <sz val="10"/>
        <color theme="1"/>
        <rFont val="Inherit"/>
      </rPr>
      <t xml:space="preserve">Subtopic 350-40, Intangibles - Goodwill and Other - Internal-Use Software. </t>
    </r>
    <r>
      <rPr>
        <sz val="10"/>
        <color theme="1"/>
        <rFont val="Inherit"/>
      </rPr>
      <t>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is required to adopt this standard during the first quarter of 2016; however, early adoption is permitted. An entity can elect to adopt the amendments either (1) prospectively to all arrangements entered into or materially modified after the effective date or (2) retrospectively. The Company is currently evaluating the impact the adoption of this standard will have on its consolidated financial statements.</t>
    </r>
  </si>
  <si>
    <r>
      <t xml:space="preserve">The FASB issued simplified guidance on valuing retirement plan assets in April 2015 through ASU 2015-04 </t>
    </r>
    <r>
      <rPr>
        <i/>
        <sz val="10"/>
        <color theme="1"/>
        <rFont val="Inherit"/>
      </rPr>
      <t xml:space="preserve">Compensation - Retirement Benefits (Topic 715): Practical Expedient for the Measurement Date of an Employer’s Defined Benefit Obligation and Plan Assets. </t>
    </r>
    <r>
      <rPr>
        <sz val="10"/>
        <color theme="1"/>
        <rFont val="Inherit"/>
      </rPr>
      <t>A reporting entity with a fiscal year-end that does not coincide with a month-end may incur more costs than other entities when measuring the fair value of plan assets of a defined benefit pension or other postretirement benefit plan. This is because information about the fair value of plan assets obtained from a third-party service provider typically is reported as of the month-end. That information then is adjusted to reflect the fair value of plan assets as of the fiscal year-end.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An entity is required to disclose the accounting policy election and the date used to measure defined benefit plan assets and obligations in accordance with the amendments in this update. The Company is permitted to adopt this amended guidance prospectively in the first quarter of 2016. Early adoption of this standard is allowed. The Company does not expect this update to have a material impact on the consolidated financial statements.</t>
    </r>
  </si>
  <si>
    <r>
      <t xml:space="preserve">During April 2015, the FASB released ASU 2015-03 </t>
    </r>
    <r>
      <rPr>
        <i/>
        <sz val="10"/>
        <color theme="1"/>
        <rFont val="Inherit"/>
      </rPr>
      <t>Interest-Imputation of Interest (Subtopic 835-30): Simplifying the Presentation of Debt Issuance Costs</t>
    </r>
    <r>
      <rPr>
        <sz val="10"/>
        <color theme="1"/>
        <rFont val="Inherit"/>
      </rPr>
      <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t>
    </r>
    <r>
      <rPr>
        <sz val="9"/>
        <color theme="1"/>
        <rFont val="Arial"/>
        <family val="2"/>
      </rPr>
      <t xml:space="preserve"> </t>
    </r>
    <r>
      <rPr>
        <sz val="10"/>
        <color theme="1"/>
        <rFont val="Inherit"/>
      </rPr>
      <t>The recognition and measurement guidance for debt issuance costs are not affected by the amendments in this update. The amendments in this update are effective for financial statements issued by the Company for fiscal years beginning after December 15, 2015, and interim periods within those fiscal years. Early adoption of the amendments in this update is permitted for financial statements that have not been previously issued.</t>
    </r>
    <r>
      <rPr>
        <sz val="9"/>
        <color theme="1"/>
        <rFont val="Arial"/>
        <family val="2"/>
      </rPr>
      <t xml:space="preserve"> </t>
    </r>
    <r>
      <rPr>
        <sz val="10"/>
        <color theme="1"/>
        <rFont val="Inherit"/>
      </rPr>
      <t>An entity should apply the new guidance on a retrospective basis. The Company is currently evaluating the impact the adoption of this standard will have on its consolidated financial statements.</t>
    </r>
  </si>
  <si>
    <r>
      <t xml:space="preserve">In February 2015, the FASB issued ASU 2015-02 </t>
    </r>
    <r>
      <rPr>
        <i/>
        <sz val="10"/>
        <color theme="1"/>
        <rFont val="Inherit"/>
      </rPr>
      <t>Consolidation (Topic 810): Amendments to the Consolidation Analysis</t>
    </r>
    <r>
      <rPr>
        <sz val="10"/>
        <color theme="1"/>
        <rFont val="Inherit"/>
      </rPr>
      <t>. The amended guidance modifies the analysis that companies must perform in order to determine whether a legal entity should be consolidated. The amended guidance simplifies current consolidation rules by (a) reducing the number of consolidation models, (b) eliminating the risk that a reporting entity may have to consolidate a legal entity solely based on a fee arrangement with another legal entity, (c) placing more weight on the risk of loss in order to identify the party that has a controlling financial interest, (d) reducing the number of instances that related party guidance needs to be applied when determining the party that has a controlling financial interest, and (e) changing rules for companies in certain industries that ordinarily employ limited partnership or VIE structures. The Company is required to adopt this amended guidance for interim and annual periods beginning after December 15, 2015. Early adoption, including adoption in an interim period, is permitted. A reporting entity may apply the amendments in this update using a modified retrospective approach by recording a cumulative-effect adjustment to equity as of the beginning of the fiscal year of adoption. A reporting entity also may apply the amendments retrospectively. The Company is currently evaluating the impact the adoption of this standard will have on its consolidated financial statements.</t>
    </r>
  </si>
  <si>
    <t>Restructuring and Productivity Initiatives</t>
  </si>
  <si>
    <t>Restructuring and Related Activities [Abstract]</t>
  </si>
  <si>
    <t xml:space="preserve">Restructuring and Productivity Initiatives </t>
  </si>
  <si>
    <r>
      <t xml:space="preserve">Phase 1: </t>
    </r>
    <r>
      <rPr>
        <sz val="10"/>
        <color theme="1"/>
        <rFont val="Inherit"/>
      </rPr>
      <t xml:space="preserve">During the transition period, which represents the Successor period from February 8, 2013 through December 29, 2013 and the Predecessor period from April 29, 2013 through June 7, 2013, and first nine months of 2014, the Company invested in restructuring and productivity initiatives as part of its ongoing cost reduction efforts with the goal of driving efficiencies and creating fiscal resources that will be reinvested into the Company's business as well as to accelerate overall productivity on a global scale. As of March 29, 2015, these initiatives have resulted in the reduction of approximately 4,050 corporate and field positions across the Company's global business segments (excluding the factory closures noted below). With respect to these restructuring and productivity initiatives, the Company incurred total charges of $289 million related to severance benefits and other severance-related expenses from inception through its conclusion in December 2014. </t>
    </r>
  </si>
  <si>
    <r>
      <t xml:space="preserve">Footprint: </t>
    </r>
    <r>
      <rPr>
        <sz val="10"/>
        <color theme="1"/>
        <rFont val="Inherit"/>
      </rPr>
      <t xml:space="preserve">In addition, the Company announced the planned closure and consolidation of 5 factories across the U.S., Canada and Europe during 2014.  The number of employees impacted by these 5 plant closures and consolidation is approximately 1,600, all of which had left the Company as of March 29, 2015. With respect to these factory closures, the Company incurred charges of $91 million related to severance benefits and other severance-related expenses through its conclusion on March 29, 2015.  </t>
    </r>
  </si>
  <si>
    <r>
      <t xml:space="preserve">License Expiration: </t>
    </r>
    <r>
      <rPr>
        <sz val="10"/>
        <color theme="1"/>
        <rFont val="Inherit"/>
      </rPr>
      <t>Furthermore, in the fourth quarter of 2014, the Company announced the planned closure of one additional factory in Europe in the first half of 2015 due to the expiration of a license to manufacture a non-core product. The number of employees expected to be impacted by this plant closure is approximately 200. With respect to this factory closure, the Company incurred charges of approximately $11 million related to severance benefits and other severance-related expenses through March 29, 2015. In addition, the Company recognized $33 million in non-cash asset write-downs in 2014 for impairment of long-lived assets to be disposed. In the three months ended March 29, 2015, the Company incurred $9 million in contract termination fees related to this factory closure.</t>
    </r>
  </si>
  <si>
    <r>
      <t xml:space="preserve">Phase II: </t>
    </r>
    <r>
      <rPr>
        <sz val="10"/>
        <color theme="1"/>
        <rFont val="Inherit"/>
      </rPr>
      <t>In the fourth quarter of 2014 and first quarter of 2015, the Company invested in restructuring and productivity initiatives as part of its ongoing cost reduction efforts with the goal of driving efficiencies and creating fiscal resources that will be reinvested into the Company's business as well as to accelerate overall productivity on a global scale. As of March 29, 2015, these initiatives have resulted in the reduction of approximately 1,050 corporate and field positions across the Company's global business segments (excluding the factory closures noted above). With respect to these restructuring and productivity initiatives, the Company recognized $30 million in non-cash asset write-downs in 2014 for impairment of long-lived assets to be disposed. The Company currently estimates it will incur total charges of approximately $70 million related to severance benefits and other severance-related expenses, of which $68 million has been incurred from project inception through March 29, 2015.</t>
    </r>
  </si>
  <si>
    <t>The Company recorded pre-tax costs related to these initiatives of $16.9 million in the three months ended March 29, 2015, which were comprised of the following:</t>
  </si>
  <si>
    <t>•$4.9 million for severance and employee benefit costs relating to the reduction of corporate and field positions across the Company.</t>
  </si>
  <si>
    <t>•$10.0 million associated with other implementation costs, primarily for professional fees, and contract and lease termination costs.</t>
  </si>
  <si>
    <t xml:space="preserve">•$2.0 million relating to non-cash asset write-downs and accelerated depreciation for the planned closure and consolidation of factories across the U.S., Canada and Europe. </t>
  </si>
  <si>
    <t xml:space="preserve">Of the $16.9 million total pre-tax charges for the three months ended March 29, 2015, $15.5 million was recorded in Cost of products sold and $1.4 million in Selling, general and administrative expenses ("SG&amp;A"). </t>
  </si>
  <si>
    <t>The Company recorded pre-tax costs related to these initiatives of $140.8 million in the three months ended March 30, 2014, which were comprised of the following:</t>
  </si>
  <si>
    <t>•$53.7 million for severance and employee benefit costs relating to the reduction of corporate and field positions across the Company.</t>
  </si>
  <si>
    <t>•$13.7 million associated with other implementation costs, primarily for professional fees, and contract and lease termination costs.</t>
  </si>
  <si>
    <t xml:space="preserve">•$73.4 million relating to non-cash asset write-downs and accelerated depreciation for the planned closure and consolidation of 5 factories across the U.S., Canada and Europe. </t>
  </si>
  <si>
    <t xml:space="preserve">Of the $140.8 million total pre-tax charges for the three months ended March 30, 2014, $118.8 million was recorded in Cost of products sold and $22.0 million in Selling, general and administrative expenses ("SG&amp;A"). </t>
  </si>
  <si>
    <t>The Company does not include restructuring and productivity charges in the results of its reportable segments. The pre-tax impact of allocating such charges to segment results would have been as follows:</t>
  </si>
  <si>
    <t>(In millions)</t>
  </si>
  <si>
    <t>(0.3</t>
  </si>
  <si>
    <t>     Total productivity charges</t>
  </si>
  <si>
    <t>Activity in other accrued liability balances for restructuring and productivity charges incurred were as follows:</t>
  </si>
  <si>
    <t>Severance and other severance related costs</t>
  </si>
  <si>
    <t>Other exit costs (a)</t>
  </si>
  <si>
    <t>Accrual balance at December 28, 2014</t>
  </si>
  <si>
    <t>2015 restructuring and productivity initiatives</t>
  </si>
  <si>
    <t>Cash payments</t>
  </si>
  <si>
    <t>(30.5</t>
  </si>
  <si>
    <t>(5.4</t>
  </si>
  <si>
    <t>(35.9</t>
  </si>
  <si>
    <t>Accrual balance at March 29, 2015</t>
  </si>
  <si>
    <t>______________________________________</t>
  </si>
  <si>
    <t>(a) Other exit costs primarily represent professional fees, and contract and lease termination costs.</t>
  </si>
  <si>
    <t>The majority of the amount included in accrual balance at March 29, 2015 is expected to be paid in 2015.</t>
  </si>
  <si>
    <t>Goodwill and Other Intangible Assets</t>
  </si>
  <si>
    <t>Goodwill and Intangible Assets Disclosure [Abstract]</t>
  </si>
  <si>
    <t>Changes in the carrying amount of goodwill for the period from December 28, 2014 to March 29, 2015, by reportable segment, are as follows:</t>
  </si>
  <si>
    <t>Balance at December 28, 2014</t>
  </si>
  <si>
    <t>Translation adjustments</t>
  </si>
  <si>
    <t>(102,068</t>
  </si>
  <si>
    <t>(182,069</t>
  </si>
  <si>
    <t>(49,625</t>
  </si>
  <si>
    <t>(39,247</t>
  </si>
  <si>
    <t>(8,626</t>
  </si>
  <si>
    <t>(381,635</t>
  </si>
  <si>
    <t>Balance at March 29, 2015</t>
  </si>
  <si>
    <t>There are no accumulated impairment losses to goodwill as of March 29, 2015.</t>
  </si>
  <si>
    <t xml:space="preserve">Intangible assets not subject to amortization at March 29, 2015 totaled $11.5 billion and consisted of $11.1 billion of trademarks, $369.6 million of licenses, and $42.8 million of other intangibles. Intangible assets not subject to amortization at December 28, 2014 totaled $11.9 billion and consisted of $11.5 billion of trademarks, $371.0 million of licenses, and $45.0 million of other intangible assets. The decrease in intangible assets, not subject to amortization expense, since December 28, 2014, is due to foreign currency translation adjustments. </t>
  </si>
  <si>
    <t>Other intangible assets at March 29, 2015 and December 28, 2014, subject to amortization expense, are as follows:</t>
  </si>
  <si>
    <t>March 29, 2015</t>
  </si>
  <si>
    <t>December 28, 2014</t>
  </si>
  <si>
    <t>Gross</t>
  </si>
  <si>
    <t>Accumulated</t>
  </si>
  <si>
    <t>Net</t>
  </si>
  <si>
    <t>Customer-related assets</t>
  </si>
  <si>
    <t>(112,030</t>
  </si>
  <si>
    <t>(99,400</t>
  </si>
  <si>
    <t>Licenses</t>
  </si>
  <si>
    <t>(35,331</t>
  </si>
  <si>
    <t>(30,914</t>
  </si>
  <si>
    <t>(3,108</t>
  </si>
  <si>
    <t>(1,841</t>
  </si>
  <si>
    <t>(150,469</t>
  </si>
  <si>
    <t>(132,155</t>
  </si>
  <si>
    <t>Amortization expense for customer-related and other intangible assets was $22.8 million and $22.3 million for the first quarters ended March 29, 2015 and March 30, 2014 respectively. The remaining reduction in net customer-related and other intangible assets from December 28, 2014 to March 29, 2015 is related to foreign currency translation adjustments. Based upon the amortizable intangible assets recorded on the balance sheet as of March 29, 2015, average annual amortization expense for each of the next five years is estimated to be approximately $78 million.</t>
  </si>
  <si>
    <t>Income Taxes</t>
  </si>
  <si>
    <t>Income Tax Disclosure [Abstract]</t>
  </si>
  <si>
    <t>The provision for income taxes consists of provisions for federal, state and foreign income taxes. The Company operates in an international environment with almost 70% of its sales outside the U.S.  Accordingly, the consolidated income tax rate is a composite rate reflecting the earnings in various locations and the applicable tax rates. In the normal course of business, the Company is subject to examination by taxing authorities throughout the world, including such major jurisdictions as Australia, Canada, Italy, the Netherlands, the United Kingdom and the United States. The Company has substantially concluded all national income tax matters for years through Fiscal 2012 for the Netherlands and the United Kingdom, through Fiscal 2011 for the U.S., through Fiscal 2010 for Australia and Italy, and through Fiscal 2009 for Canada.</t>
  </si>
  <si>
    <t>The effective tax rate for the three months ended March 29, 2015 was 19.5% compared to 20.3% in the prior year. The decrease in the effective tax rate is primarily the result of the current period including a lower blended statutory tax rate and higher tax exempt income, partially offset by beneficial revisions to estimates in the prior year.</t>
  </si>
  <si>
    <t>The total amount of gross unrecognized tax benefits for uncertain tax positions, including positions impacting only the timing of tax benefits, was $70.1 million and $71.4 million on March 29, 2015 and December 28, 2014, respectively. The amount of unrecognized tax benefits that, if recognized, would impact the effective tax rate was $57.1 million and $57.8 million on March 29, 2015 and December 28, 2014, respectively. It is reasonably possible that the amount of unrecognized tax benefits will decrease by as much as $26.0 million in the next 12 months primarily due to the progression of federal, state and foreign audits in process.</t>
  </si>
  <si>
    <t>The Company classifies interest and penalties on tax uncertainties as a component of the provision for income taxes. The total amounts of interest accrued at March 29, 2015 and December 28, 2014 were $13.0 million and $12.9 million, respectively. The corresponding amounts of accrued penalties at March 29, 2015 and December 28, 2014 were $6.7 million and $7.6 million, respectively.</t>
  </si>
  <si>
    <t>Employees' Stock Incentive Plans</t>
  </si>
  <si>
    <t>Disclosure of Compensation Related Costs, Share-based Payments [Abstract]</t>
  </si>
  <si>
    <t>Employees' Stock Incentive Plans and Management Incentive Plans</t>
  </si>
  <si>
    <t>Employees’ Stock Incentive Plans</t>
  </si>
  <si>
    <t>In October 2013, the Board adopted the H. J. Heinz Holding Corporation 2013 Omnibus Incentive Plan (the “2013 Omnibus Plan”) which authorizes the issuance of up to 39,600,000 shares of our Parent's capital stock. In 2013, Parent granted non-qualified stock options under the 2013 Omnibus Plan to select employees and Directors with a five-year cliff vesting provided the employee is continuously employed by Parent or one of its subsidiaries or affiliates. If a participant is involuntarily terminated without cause, 20% of their options will vest, on an accelerated basis, for each full year of service after the grant date. Share-based compensation expense of $2.4 million and $1.4 million associated with such grants is reflected in SG&amp;A for the three months ended March 29, 2015 and March 30, 2014, respectively. Unrecognized compensation cost related to unvested option awards under the 2013 Omnibus Plan was $46.4 million as of March 29, 2015 and $35.5 million as of March 30, 2014.</t>
  </si>
  <si>
    <t xml:space="preserve">The Company granted 2,222,257 and 2,475,000 option awards to employees during the first quarters ended March 29, 2015 and March 30, 2014, respectively. The weighted average grant date fair value per share of the options granted during the three months ended March 29, 2015 and March 30, 2014, as computed using the Black-Scholes pricing model, was $3.38 and $2.43, respectively. </t>
  </si>
  <si>
    <t xml:space="preserve">In 2014 and 2015, options were issued in conjunction with a Bonus Swap Program whereby participants could elect to use a portion of their calculated non-equity incentive compensation (after all required taxes and deductions) to purchase shares of Common Stock in Parent. Participants who elected to purchase such shares were granted matching stock options. Parent issued 564,812 and 485,117 shares as part of the bonus swap program to eligible employees for which $7.6 million and $4.9 million was recorded in Additional Paid in Capital in February 2015 and 2014, respectively. Matching options granted under the program totaled 1,594,028 and 1,403,805 in February 2015 and 2014, respectively. </t>
  </si>
  <si>
    <t>The weighted average assumptions used to estimate the fair values are as follows:</t>
  </si>
  <si>
    <t>Three Months Ended</t>
  </si>
  <si>
    <t>Exercise price</t>
  </si>
  <si>
    <t>Risk-free interest rate</t>
  </si>
  <si>
    <t>%</t>
  </si>
  <si>
    <t>Expected term (in years)</t>
  </si>
  <si>
    <t>Expected volatility</t>
  </si>
  <si>
    <t>Expected forfeiture rate</t>
  </si>
  <si>
    <t>The compensation cost related to equity plans and the related tax benefit is primarily recognized in SG&amp;A as follows:</t>
  </si>
  <si>
    <t>Pre-tax compensation cost</t>
  </si>
  <si>
    <t>Tax benefit</t>
  </si>
  <si>
    <t>After-tax compensation cost</t>
  </si>
  <si>
    <t>A summary of the Company’s stock option activity and related information is as follows:</t>
  </si>
  <si>
    <t>Number of Options</t>
  </si>
  <si>
    <t>Options outstanding at December 28, 2014</t>
  </si>
  <si>
    <t>Options granted</t>
  </si>
  <si>
    <t>Options forfeited</t>
  </si>
  <si>
    <t>(193,573</t>
  </si>
  <si>
    <t>Options exercised</t>
  </si>
  <si>
    <t>(7,625</t>
  </si>
  <si>
    <t>Options outstanding at March 29, 2015</t>
  </si>
  <si>
    <t>Pensions and Other Postretirement Benefits</t>
  </si>
  <si>
    <t>Compensation and Retirement Disclosure [Abstract]</t>
  </si>
  <si>
    <t>Pensions and Other Post-Retirement Benefits</t>
  </si>
  <si>
    <t xml:space="preserve">The Company's employees participate in various employee benefit plans that were in place prior to the acquisition. </t>
  </si>
  <si>
    <t>The components of net periodic benefit (income)/expense are as follows:</t>
  </si>
  <si>
    <t>March 30, 2014</t>
  </si>
  <si>
    <t>Pension Benefits</t>
  </si>
  <si>
    <t>Other Retiree Benefits</t>
  </si>
  <si>
    <t>Service cost</t>
  </si>
  <si>
    <t>Interest cost</t>
  </si>
  <si>
    <t>Expected return on plan assets</t>
  </si>
  <si>
    <t>(47,945</t>
  </si>
  <si>
    <t>(54,867</t>
  </si>
  <si>
    <t>Amortization of prior service cost/(credit)</t>
  </si>
  <si>
    <t>(1,577</t>
  </si>
  <si>
    <t>Amortization of unrecognized (gain)/loss</t>
  </si>
  <si>
    <t>(15</t>
  </si>
  <si>
    <t>Settlements</t>
  </si>
  <si>
    <t>Net periodic benefit (income)/expense</t>
  </si>
  <si>
    <t>(14,371</t>
  </si>
  <si>
    <t>(12,452</t>
  </si>
  <si>
    <t>The amounts recognized for pension benefits as Other non-current assets on the Company's condensed consolidated balance sheets were $583.0 million as of March 29, 2015 and $581.3 million as of December 28, 2014.</t>
  </si>
  <si>
    <t>During the first quarter of 2015, the Company contributed $15.0 million to these defined benefit plans. The Company expects to make combined cash contributions of approximately $87.6 million for the year ended January 3, 2016.  However, actual contributions may be affected by pension asset and liability valuations during the year.</t>
  </si>
  <si>
    <t>Comprehensive Income/(Loss)</t>
  </si>
  <si>
    <t>Equity [Abstract]</t>
  </si>
  <si>
    <t>The following tables summarize the allocation of total comprehensive income between H. J. Heinz Corporation II and the noncontrolling interest for the first quarters ended March 29, 2015 and March 30, 2014, respectively:</t>
  </si>
  <si>
    <t>H. J. Heinz Corporation II</t>
  </si>
  <si>
    <t>Noncontrolling</t>
  </si>
  <si>
    <t>Interest</t>
  </si>
  <si>
    <t>Net income/(loss)</t>
  </si>
  <si>
    <t>(779,979</t>
  </si>
  <si>
    <t>(14,213</t>
  </si>
  <si>
    <t>(794,192</t>
  </si>
  <si>
    <t>(115,446</t>
  </si>
  <si>
    <t>(1,230</t>
  </si>
  <si>
    <t>(315</t>
  </si>
  <si>
    <t>(993</t>
  </si>
  <si>
    <t>(1</t>
  </si>
  <si>
    <t>(994</t>
  </si>
  <si>
    <t>Net deferred gains/(losses) on cash flow hedges from periodic revaluations</t>
  </si>
  <si>
    <t>(66,869</t>
  </si>
  <si>
    <t>(66,543</t>
  </si>
  <si>
    <t>(58,989</t>
  </si>
  <si>
    <t>(620</t>
  </si>
  <si>
    <t>(59,609</t>
  </si>
  <si>
    <t>Net deferred (gains)/losses on cash flow hedges reclassified to earnings</t>
  </si>
  <si>
    <t>(2,591</t>
  </si>
  <si>
    <t>(204</t>
  </si>
  <si>
    <t>(2,795</t>
  </si>
  <si>
    <t>Total comprehensive income/(loss)</t>
  </si>
  <si>
    <t>(138,846</t>
  </si>
  <si>
    <t>(11,109</t>
  </si>
  <si>
    <t>(149,955</t>
  </si>
  <si>
    <t>The tax (expense)/benefit associated with each component of other comprehensive income/(loss) is as follows:</t>
  </si>
  <si>
    <t>(599</t>
  </si>
  <si>
    <t>(2,784</t>
  </si>
  <si>
    <t>(69</t>
  </si>
  <si>
    <t>(2,853</t>
  </si>
  <si>
    <t>(319,151</t>
  </si>
  <si>
    <t>Net pension and post-retirement benefit gains/(losses)</t>
  </si>
  <si>
    <t>(254</t>
  </si>
  <si>
    <t>(109</t>
  </si>
  <si>
    <t>(1,829</t>
  </si>
  <si>
    <t>The following table provides a summary of the changes in the carrying amount of accumulated other comprehensive (loss)/income, net of tax, by component attributable to H. J. Heinz Corporation II:</t>
  </si>
  <si>
    <t>Net pension and post retirement benefit</t>
  </si>
  <si>
    <t>Net cash flow hedges</t>
  </si>
  <si>
    <t>Balance as of December 28, 2014</t>
  </si>
  <si>
    <t>(573,555</t>
  </si>
  <si>
    <t>(61,491</t>
  </si>
  <si>
    <t>(573,486</t>
  </si>
  <si>
    <t>Net current-period other comprehensive income/(loss)</t>
  </si>
  <si>
    <t>(347,890</t>
  </si>
  <si>
    <t>(1,545</t>
  </si>
  <si>
    <t>(65,842</t>
  </si>
  <si>
    <t>(415,277</t>
  </si>
  <si>
    <t>Balance as of March 29, 2015</t>
  </si>
  <si>
    <t>(921,445</t>
  </si>
  <si>
    <t>(127,333</t>
  </si>
  <si>
    <t>(988,763</t>
  </si>
  <si>
    <t>The following table presents the affected earnings line for reclassifications out of accumulated other comprehensive income/(loss), net of tax, by component attributable to H. J. Heinz Corporation II for the first quarters ended March 29, 2015 and March 30, 2014:</t>
  </si>
  <si>
    <t>Accumulated other comprehensive income/(loss) component</t>
  </si>
  <si>
    <t> Reclassified from accumulated other comprehensive income/(loss) to earnings</t>
  </si>
  <si>
    <t>Line affected by reclassification</t>
  </si>
  <si>
    <t>Three months ended March 29, 2015</t>
  </si>
  <si>
    <t>Three months ended March 30, 2014</t>
  </si>
  <si>
    <t>Gains/(losses) on cash flow hedges:</t>
  </si>
  <si>
    <t>     Foreign exchange contracts</t>
  </si>
  <si>
    <t>(612</t>
  </si>
  <si>
    <t>(459</t>
  </si>
  <si>
    <t>(179</t>
  </si>
  <si>
    <t>(38</t>
  </si>
  <si>
    <t>Selling, general, and administrative expenses</t>
  </si>
  <si>
    <t>Other income/(expense)</t>
  </si>
  <si>
    <t>     Interest rate swap contracts</t>
  </si>
  <si>
    <t>(3,749</t>
  </si>
  <si>
    <t>Gains/(losses) in income before income taxes</t>
  </si>
  <si>
    <t>(1,027</t>
  </si>
  <si>
    <t>Gains/(losses) in net income</t>
  </si>
  <si>
    <t>Gains/(losses) on pension and post retirement benefit:</t>
  </si>
  <si>
    <t>     Amortization of unrecognized gains/(losses)</t>
  </si>
  <si>
    <t>(743</t>
  </si>
  <si>
    <t>(a)</t>
  </si>
  <si>
    <t>     Prior service credit/(cost)</t>
  </si>
  <si>
    <t>     Settlement loss</t>
  </si>
  <si>
    <t>(265</t>
  </si>
  <si>
    <t>(a) As these components are included in the computation of net periodic pension and post retirement benefit costs refer to Note 8 for further details.</t>
  </si>
  <si>
    <t>Changes in Equity</t>
  </si>
  <si>
    <t>The following table provides a summary of the changes in the carrying amounts of total equity, H. J. Heinz Corporation II shareholder equity and equity attributable to the noncontrolling interest:</t>
  </si>
  <si>
    <t>Capital Stock</t>
  </si>
  <si>
    <t>Additional Capital</t>
  </si>
  <si>
    <t>Retained Earnings</t>
  </si>
  <si>
    <t>OCI</t>
  </si>
  <si>
    <t>Comprehensive income/(loss) (a)</t>
  </si>
  <si>
    <t>(7,932</t>
  </si>
  <si>
    <t>(146,778</t>
  </si>
  <si>
    <t>Dividends paid to shareholder</t>
  </si>
  <si>
    <t>(180,000</t>
  </si>
  <si>
    <t>Capital contribution (b)</t>
  </si>
  <si>
    <t>Stock option expense</t>
  </si>
  <si>
    <t>(a) The allocation of the individual components of comprehensive income/(loss) attributable to H. J. Heinz Corporation II and the noncontrolling interest is disclosed in Note 9. Comprehensive loss attributable to the redeemable noncontrolling interest is $3.2 million for the three months ended March 29, 2015.</t>
  </si>
  <si>
    <t>(b) Represents non cash capital contribution associated with the push down of shares issued by Parent to certain employees in conjunction with the Bonus Swap Program. See Note 7.</t>
  </si>
  <si>
    <t>Debt</t>
  </si>
  <si>
    <t>Debt Disclosure [Abstract]</t>
  </si>
  <si>
    <t>The Company's long-term debt consists of the following:</t>
  </si>
  <si>
    <t>(Unaudited)</t>
  </si>
  <si>
    <t>$2.95 billion Term B-1 Loan</t>
  </si>
  <si>
    <t>$6.55 billion Term B-2 Loan</t>
  </si>
  <si>
    <t xml:space="preserve">$3.10 billion 4.25% Second Lien Senior Secured Notes due 2020 </t>
  </si>
  <si>
    <t>$2.00 billion 4.875% Second Lien Senior Secured Notes due 2025</t>
  </si>
  <si>
    <t>Other U.S. Dollar Debt due May 2013 — November 2034 (0.94%—7.96%)</t>
  </si>
  <si>
    <t>Other Non-U.S. Dollar Debt due May 2013 — May 2023 (3.50%—11.00%)</t>
  </si>
  <si>
    <t>2.00% U.S. Dollar Notes due September 2016</t>
  </si>
  <si>
    <t>1.50% U.S. Dollar Notes due March 2017</t>
  </si>
  <si>
    <t>3.125% U.S. Dollar Notes due September 2021</t>
  </si>
  <si>
    <t>2.85% U.S. Dollar Notes due March 2022</t>
  </si>
  <si>
    <t>$235 million 6.375% U.S. Dollar Debentures due July 2028</t>
  </si>
  <si>
    <r>
      <t>£125 million</t>
    </r>
    <r>
      <rPr>
        <sz val="10"/>
        <color theme="1"/>
        <rFont val="Arial"/>
        <family val="2"/>
      </rPr>
      <t> </t>
    </r>
    <r>
      <rPr>
        <sz val="10"/>
        <color theme="1"/>
        <rFont val="Inherit"/>
      </rPr>
      <t>6.25% British Pound Notes due February 2030</t>
    </r>
  </si>
  <si>
    <t>$437 million 6.75% U.S. Dollar Notes due March 2032</t>
  </si>
  <si>
    <t>$931 million 7.125% U.S. Dollar Notes due August 2039</t>
  </si>
  <si>
    <t>Less portion due within one year</t>
  </si>
  <si>
    <t>(10,145</t>
  </si>
  <si>
    <t>(11,326</t>
  </si>
  <si>
    <t>Total long-term debt</t>
  </si>
  <si>
    <t>Weighted-average interest rate on long-term debt, including the impact of applicable interest rate swaps</t>
  </si>
  <si>
    <t>Senior Credit Facilities</t>
  </si>
  <si>
    <t>The Senior Credit Facilities are with a syndicate of banks and other financial institutions and provide financing of up to $9.5 billion and consist of (i)(a) term B-1 loans in an aggregate principal amount of $2.95 billion (the “B-1 Loans”) and (b) term B-2 loans in aggregate principal amount of $6.55 billion (the “B-2 Loans”) in each case under the new senior secured term loan facilities (the “Term Loan Facilities”) and (ii) revolving loans of up to $2.0 billion (including revolving loans, swingline loans and letters of credit), a portion of which may be denominated in Euro, Sterling, Australian Dollars, Japanese Yen or New Zealand Dollars, under the new senior secured revolving loan facilities (the “Revolving Credit Facilities” and, together with the Term Loan Facilities, the "Senior Credit Facilities").</t>
  </si>
  <si>
    <t>The borrower under the Senior Credit Facilities is Heinz. The obligations of Heinz under the Senior Credit Facilities are guaranteed by Holdings and each direct and indirect, existing and future, domestic material wholly-owned restricted subsidiary of the Company. The Senior Credit Facilities and any swap agreements and cash management arrangements provided by any party to the Senior Credit Facilities or any of its affiliates are expected to be secured on a first priority basis by a perfected security interest in substantially all of the Company's and each guarantor's tangible and intangible assets (subject to certain exceptions), including U.S. registered intellectual property, owned real property above a value to be agreed and all of the capital stock of the borrower and all capital stock directly held by the borrower or any subsidiary guarantor of each of its wholly-owned material restricted subsidiaries (limited to 65% of the capital stock of foreign subsidiaries).</t>
  </si>
  <si>
    <t>The Senior Credit Facilities contain a number of customary affirmative and negative covenants that, among other things, limits or restricts the ability of the Company and its restricted subsidiaries to incur additional indebtedness (including guarantee obligations); incur liens; engage in mergers, consolidations, liquidations and dissolutions (other than the 2013 Merger); sell assets; pay dividends and make other payments in respect of capital stock; make acquisitions, investments, loans and advances; pay and modify the terms of certain indebtedness; engage in certain transactions with affiliates; enter into negative pledge clauses and clauses restricting subsidiary distributions; and change its line of business.</t>
  </si>
  <si>
    <t>In addition, under the Senior Credit Facilities, the Company is required to comply with a specified first lien senior secured leverage ratio to the extent any loans are outstanding under the New Revolving Credit Facility or Letters of Credit issued and outstanding thereunder exceed $50 million as of the end of any fiscal quarter. The Senior Credit Facilities also contain certain customary representations and warranties, affirmative covenants and events of default. As of March 29, 2015, the Company is in compliance with these credit facility covenants.</t>
  </si>
  <si>
    <t>4.25% Second Lien Senior Secured Notes</t>
  </si>
  <si>
    <t xml:space="preserve">On April 1, 2013, in connection with the 2013 Merger, Merger Subsidiary completed the private placement of $3.1 billion aggregate principal amount of 4.25% Second Lien Senior Secured Notes due 2020 (the “2020 Notes”) to initial purchasers for resale by the Initial Purchasers to qualified institutional buyers pursuant to Rule 144A under the Securities Act and to persons outside the United States under Regulation S of the Securities Act. The 2020 Notes were issued pursuant to an indenture (the “Indenture”), dated as of April 1, 2013, by and among Merger Subsidiary, Holdings and Wells Fargo Bank, National Association, as trustee (in such capacity, the “Trustee”) and as collateral agent (in such capacity, the “Collateral Agent”). </t>
  </si>
  <si>
    <t>The 2020 Notes are jointly and severally, unconditionally guaranteed on a senior secured basis, by Holdings and each direct and indirect, existing and future, domestic material wholly-owned restricted subsidiary that guarantee our obligations under the Senior Credit Facilities. See Note 17 for more details.</t>
  </si>
  <si>
    <t>The Indenture (as supplemented by the Supplemental Indenture) limits the ability of the Company and its restricted subsidiaries to incur additional indebtedness or guarantee indebtedness; create liens or use assets as security in other transactions; declare or pay dividends, redeem stock or make other distributions to stockholders; make investments; merge or consolidate, or sell, transfer, lease or dispose of substantially all of our assets; enter into transactions with affiliates; sell or transfer certain assets; and agree to certain restrictions on the ability of restricted subsidiaries to make payments to us. We were in compliance with these covenants as of March 29, 2015.</t>
  </si>
  <si>
    <t>4.875% Second Lien Senior Secured Notes</t>
  </si>
  <si>
    <t>On January 30, 2015, H. J. Heinz Company completed the private placement of $2.0 billion aggregate principal amount of 4.875% Second Lien Senior Secured Notes due 2025 (the “2025 Notes”) to initial purchasers for resale by the Initial Purchasers to qualified institutional buyers pursuant to Rule 144A under the Securities Act and to persons outside the United States under Regulation S of the Securities Act. The 2025 Notes were issued pursuant to an indenture (the “Indenture”), dated as of January 30, 2015, by and among H. J. Heinz Company and MUFG Union Bank, N.A., as trustee (in such capacity, the “Trustee”) and Wells Fargo Bank, National Association, as collateral agent (in such capacity, the “Collateral Agent”). The 2025 Notes are jointly and severally, unconditionally guaranteed on a senior secured basis, by Holdings and each direct and indirect, existing and future, domestic material wholly-owned restricted subsidiary that guarantee our obligations under the Senior Credit Facilities.  The 2025 Notes are issued under Rule 144A for life and will not be registered. See Note 17 for more details.</t>
  </si>
  <si>
    <t xml:space="preserve">  </t>
  </si>
  <si>
    <t>The net proceeds from this offering were used to repay $650.2 million of the B-1 Loans and $1,309.8 million of the B-2 Loans outstanding.</t>
  </si>
  <si>
    <t>As of March 29, 2015, unamortized debt issuance costs were $66.4 million. Amortization of these debt issuance costs recorded was $9.8 million for the three months ended March 29, 2015 and $12.2 million for the three months ended March 30, 2014. These costs are amortized using the effective interest method over the respective term of debt to which they specifically relate. During the first quarter of 2015, the Company wrote off $32.2 million of deferred debt issuance costs, of which $25.6 million was related to deferred financing fees and $6.6 million was related to original issuance discounts, as a result of a partial repayment of the B-1 Loans and the B-2 Loans. In connection with the issuance of the Second Lien Senior Secured Notes during the first quarter of 2015, the Company paid debt issuance costs of $16.4 million.</t>
  </si>
  <si>
    <t>Financing Arrangements</t>
  </si>
  <si>
    <t>Transfers and Servicing [Abstract]</t>
  </si>
  <si>
    <t xml:space="preserve">On May 28, 2014, the Company entered into an amendment of the $175 million U.S. accounts receivable securitization program that extended the term until May 27, 2015. As a result of the amendment, the limit has been reduced to $150 million and the Company now accounts for transfers of receivables pursuant to this program as a sale and removes them from the consolidated balance sheet. For the sale of receivables under the program, the Company receives cash consideration of up to $150 million and a receivable for the remainder of the purchase price (the "Deferred Purchase Price"). Prior to this amendment and subsequent to a May 31, 2013 amendment, the Company accounted for transfers of receivables pursuant to this program as secured borrowings, and the receivables sold pursuant to this program were included on the balance sheet as trade receivables, along with the Deferred Purchase price. </t>
  </si>
  <si>
    <t xml:space="preserve">On August 29, 2014, the Company entered into a new $70 million Australian dollar and $50 million New Zealand dollar accounts receivable factoring program with a bank, replacing an existing arrangement with a different bank. These limits are net of the Deferred Purchase Price. This is a one year agreement that automatically continues after one year until either the Company or the bank decides to terminate it. The Company accounts for transfers of receivables pursuant to this program as a sale, and removes them from the consolidated balance sheet. For the sale of receivables under the program, the Company receives cash consideration of up to $70 million Australian dollars and $50 million New Zealand dollars and a receivable for the Deferred Purchase Price. </t>
  </si>
  <si>
    <t xml:space="preserve">On December 18, 2014, the Company entered into a new £90 million and €35 million European accounts receivable factoring program. The Company accounts for transfers of receivables pursuant to this program as a sale, and it removes them from the consolidated balance sheet. For the sale of receivables under the program, the Company receives cash consideration of up to ninety-five percent of the £90 million and €35 million facilities and records a receivable from the bank (Deferred Purchase Price) for the remainder. </t>
  </si>
  <si>
    <t>The cash consideration and carrying amount of receivables removed from the consolidated balance sheets in connection with the above programs were $264.3 million and $284.2 million as of March 29, 2015 and December 28, 2014, respectively. The fair value of the Deferred Purchase Price was $153.0 million and $160.8 million as of March 29, 2015 and December 28, 2014, respectively. The Deferred Purchase Price is included as a trade receivable on the consolidated balance sheets and has a carrying value which approximates fair value as of March 29, 2015 and December 28, 2014 due to the nature of the short-term underlying financial assets. The proceeds from these sales are recognized on the statements of cash flows as a component of operating activities. The Company acts as servicer for these arrangements. The Company has not recorded any servicing assets or liabilities as of March 29, 2015 and December 28, 2014 for these arrangements because they were not material to the financial statements.</t>
  </si>
  <si>
    <t>Fair Value Measurements</t>
  </si>
  <si>
    <t>Fair Value Disclosures [Abstract]</t>
  </si>
  <si>
    <t>Fair value is defined as the price that would be received to sell an asset or paid to transfer a liability in an orderly transaction between market participants at the measurement date. The fair value hierarchy consists of three levels to prioritize the inputs used in valuations, as defined below:</t>
  </si>
  <si>
    <t>Level 1:  Observable inputs that reflect unadjusted quoted prices for identical assets or liabilities in active markets.</t>
  </si>
  <si>
    <t>Level 2:  Inputs other than quoted prices included within Level 1 that are observable for the asset or liability, either directly or indirectly.</t>
  </si>
  <si>
    <t>Level 3:  Unobservable inputs for the asset or liability.</t>
  </si>
  <si>
    <t>As of March 29, 2015 and December 28, 2014, the fair values of the Company’s assets and liabilities measured on a recurring basis are categorized as follows:</t>
  </si>
  <si>
    <t>Level 1</t>
  </si>
  <si>
    <t>Level 2</t>
  </si>
  <si>
    <t>Level 3</t>
  </si>
  <si>
    <t>Assets:</t>
  </si>
  <si>
    <t>Derivatives(a)</t>
  </si>
  <si>
    <t>Total assets at fair value</t>
  </si>
  <si>
    <t>Liabilities:</t>
  </si>
  <si>
    <t>Total liabilities at fair value</t>
  </si>
  <si>
    <t>_______________________________________</t>
  </si>
  <si>
    <t xml:space="preserve">(a)Foreign currency derivative contracts are valued based on observable market spot and forward rates and classified within Level 2 of the fair value hierarchy. Interest rate swaps are valued based on observable market swap rates and classified within Level 2 of the fair value hierarchy. Cross-currency swaps are valued based on observable market spot and swap rates and classified within Level 2 of the fair value hierarchy. </t>
  </si>
  <si>
    <t>    </t>
  </si>
  <si>
    <t>The aggregate fair value of the Company's long-term debt, including the current portion, was $14.24 billion as compared with the carrying value of $13.63 billion at March 29, 2015, and $13.59 billion as compared with the carrying value of $13.60 billion at December 28, 2014. The Company's debt obligations are valued based on market quotes and are classified within Level 2 of the fair value hierarchy.</t>
  </si>
  <si>
    <t>There have been no transfers between Levels 1, 2 and 3 in the first quarter of 2015 or 2014.</t>
  </si>
  <si>
    <t>Derivative Financial Instruments and Hedging Activities</t>
  </si>
  <si>
    <t>Derivative Instruments and Hedging Activities Disclosure [Abstract]</t>
  </si>
  <si>
    <t>The Company operates internationally, with manufacturing and sales facilities in various locations around the world, and utilizes certain derivative financial instruments to manage its foreign currency, debt and interest rate exposures. At March 29, 2015, the Company had outstanding currency exchange, interest rate, and cross-currency swap derivative contracts with notional amounts of $2.3 billion, $6.4 billion and $9.9 billion respectively. At December 28, 2014, the Company had outstanding currency exchange, interest rate, and cross-currency swap derivative contracts with notional amounts of $4.6 billion, $7.9 billion and $9.9 billion, respectively.</t>
  </si>
  <si>
    <t>The following table presents the fair values and corresponding balance sheet captions of the Company’s derivative instruments as of March 29, 2015 and December 28, 2014:</t>
  </si>
  <si>
    <t>Foreign</t>
  </si>
  <si>
    <t>Exchange</t>
  </si>
  <si>
    <t>Contracts</t>
  </si>
  <si>
    <t>Rate</t>
  </si>
  <si>
    <t>Cross-Currency Swap Contracts</t>
  </si>
  <si>
    <t>Derivatives designated as hedging instruments:</t>
  </si>
  <si>
    <t>Derivatives not designated as hedging instruments:</t>
  </si>
  <si>
    <r>
      <t>Total assets</t>
    </r>
    <r>
      <rPr>
        <sz val="5"/>
        <color theme="1"/>
        <rFont val="Inherit"/>
      </rPr>
      <t>(a)</t>
    </r>
  </si>
  <si>
    <t>         Other non-current liabilities</t>
  </si>
  <si>
    <r>
      <t>Total liabilities</t>
    </r>
    <r>
      <rPr>
        <sz val="5"/>
        <color theme="1"/>
        <rFont val="Inherit"/>
      </rPr>
      <t>(a)</t>
    </r>
  </si>
  <si>
    <t>The Company’s derivative financial instruments are subject to master netting arrangements that allow for the offset of asset and liabilities in the event of default or early termination of the contract. The Company elects to record the gross assets and liabilities of its derivative financial instruments in the consolidated balance sheets. If the derivative financial instruments had been netted in the consolidated balance sheets, the asset and liability positions each would have been reduced by $219.4 million and $141.7 million at March 29, 2015 and December 28, 2014, respectively. No material amounts of collateral were received or posted on the Company’s derivative assets and liabilities as of March 29, 2015.</t>
  </si>
  <si>
    <t>Refer to Note 13 for further information on how fair value is determined for the Company’s derivatives.</t>
  </si>
  <si>
    <t>The following table presents the pre-tax effect of derivative instruments on the consolidated statement of income for the first quarters ended March 29, 2015 and March 30, 2014:</t>
  </si>
  <si>
    <t>Foreign Exchange</t>
  </si>
  <si>
    <t xml:space="preserve">Interest Rate Contracts </t>
  </si>
  <si>
    <t>Interest Rate</t>
  </si>
  <si>
    <t>Cash flow hedges:</t>
  </si>
  <si>
    <t>Gains/(losses) recognized in other comprehensive income (effective portion)</t>
  </si>
  <si>
    <t>(120,209</t>
  </si>
  <si>
    <t>(3,439</t>
  </si>
  <si>
    <t>(86,251</t>
  </si>
  <si>
    <t>Net investment hedges:</t>
  </si>
  <si>
    <t>(186,958</t>
  </si>
  <si>
    <t>Total gains/(losses) recognized in other comprehensive income (effective portion)</t>
  </si>
  <si>
    <t>Interest (expense)/income</t>
  </si>
  <si>
    <t>Unrealized (losses)/gains on derivative</t>
  </si>
  <si>
    <t>instruments recognized in other expense, net</t>
  </si>
  <si>
    <t>(1,887</t>
  </si>
  <si>
    <t>Realized gains/(losses) on derivative</t>
  </si>
  <si>
    <t>(17,419</t>
  </si>
  <si>
    <t>Total amount recognized in statement of operations</t>
  </si>
  <si>
    <t>(12,044</t>
  </si>
  <si>
    <t>Foreign Currency Hedging:</t>
  </si>
  <si>
    <t>The Company uses forward contracts and to a lesser extent, option contracts to mitigate its foreign currency exchange rate exposure due to forecasted purchases of raw materials and sales of finished goods, and future settlement of foreign currency denominated assets and liabilities. The Company’s principal foreign currency exposures that are hedged include the Australian dollar, British pound sterling, Canadian dollar, Euro, and the New Zealand dollar. Derivatives used to hedge forecasted transactions and specific cash flows associated with foreign currency denominated financial assets and liabilities that meet the criteria for hedge accounting are designated as cash flow hedges. Consequently, the effective portion of gains and losses is deferred as a component of accumulated other comprehensive loss and is recognized in earnings at the time the hedged item affects earnings, in the same line item as the underlying hedged item.</t>
  </si>
  <si>
    <t>Interest Rate Hedging:</t>
  </si>
  <si>
    <t>The Company uses interest rate swaps to manage debt and interest rate exposures. The Company is exposed to interest rate volatility with regard to existing and future issuances of fixed and floating rate debt. Primary exposures include U.S. Treasury rates and London Interbank Offered Rates (LIBOR).</t>
  </si>
  <si>
    <t>Prior to the 2013 Merger date, Merger Subsidiary entered into interest rate swaps to mitigate exposure to variable rate debt that was raised to finance the acquisition. These agreements were not designated as hedging instruments prior to the acquisition date, and as such, we recognized the fair value of these instruments as an asset with gains recognized in income. As a result of the 2013 Merger and the transactions entered into in connection therewith, we have assumed the liabilities and obligations of Merger Subsidiary. Upon consummation of the acquisition, and as of March 29, 2015, these interest rate swaps with aggregate notional amounts of $9.0 billion and $6.4 billion, respectively, met the criteria for hedge accounting and were designated as hedges of future interest payments. During the next 12 months, the Company expects $33.3 million of deferred losses reported in accumulated other comprehensive income to be amortized into earnings as interest expense, when the forecasted interest payments occur.</t>
  </si>
  <si>
    <t>Deferred Hedging Gains and Losses:</t>
  </si>
  <si>
    <t>As of March 29, 2015, the Company is hedging forecasted inventory purchases and sales of finished goods for periods not exceeding 2 years. During the next 12 months, the Company expects $32.0 million of net deferred gains reported in accumulated other comprehensive loss to be reclassified to earnings, assuming market rates remain constant through contract maturities. Hedge ineffectiveness related to cash flow hedges as well as reclassifications to earnings due to hedged transactions deemed probable of not occurring, which is reported in current period earnings as other income/(expense), net, was not significant for the first quarters of Fiscal 2015 and Fiscal 2014, respectively.</t>
  </si>
  <si>
    <t>Hedges of Net Investments in Foreign Operations:</t>
  </si>
  <si>
    <t>We have numerous investments in our foreign subsidiaries, the net assets of which are exposed to volatility in foreign currency exchange rates. Beginning in October 2013, we have used cross currency swaps to hedge a portion of our net investment in such foreign operations against adverse movements in exchange rates. We designated cross currency swap contracts between pound sterling and USD, the Euro and USD, the Australian Dollar and USD, the Japanese Yen and USD, and the Canadian Dollar and USD,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s of our cross currency swap contracts. The fair value of the swaps is calculated each period with changes in fair value reported in foreign currency translation adjustments within accumulated other comprehensive income (loss), net of tax. Such amounts will remain in other comprehensive income (loss) until the complete or substantially complete liquidation of our investment in the underlying foreign operations.</t>
  </si>
  <si>
    <t>In relation to the cross currency swaps:</t>
  </si>
  <si>
    <t xml:space="preserve">•We pay 6.462% per annum on the pound sterling notional amount of £2.795 billion and receive 6.15% per annum on the USD notional amount of $4.5 billion on each January 8, April 8, July 8 and October 8, through the maturity date of the swap, which was also expected to be on October 8, 2019. </t>
  </si>
  <si>
    <t xml:space="preserve">•We pay 5.696% per annum on the Euro notional amount of €2.21 billion and receive 6.15% per annum on the USD notional amount of $3.0 billion on each January 9, April 9, July 9 and October 9, through the maturity date of the swap, which was also expected to be on October 9, 2019. </t>
  </si>
  <si>
    <t xml:space="preserve">•We pay 9.164% per annum on the Australian dollar notional amount of A$793.8 million and receive 6.15% per annum on the USD notional amount of $750.0 million on each January 10, April 10, July 10 and October 10, through the maturity date of the swap, which was also expected to be on October 10, 2019. </t>
  </si>
  <si>
    <t xml:space="preserve">•We pay 4.104% per annum on the Japanese yen notional amount of ¥4.9 billion and receive 6.15% per annum on the USD notional amount of $50.0 million on each January 11, April 11, July 11 and October 11, through the maturity date of the swap, which was also expected to be on October 11, 2019. </t>
  </si>
  <si>
    <t xml:space="preserve">•We pay 6.68% per annum on the Canadian dollar notional amount of C$1.822 billion and receive 6.15% per annum on the USD notional amount of $1.6 billion on each March 4, June 4, September 4 and December 4, through the maturity date of the swap, which was also expected to be on December 4, 2019. </t>
  </si>
  <si>
    <t>Cross currency swap receipts and payments are recorded in other income/(expense), net, in the consolidated statement of operations. For the quarters ended March 29, 2015 and March 30, 2014, the Company recorded other income/(expense), net, of $15.1 million and $(6.4) million, respectively.</t>
  </si>
  <si>
    <t>Other Activities:</t>
  </si>
  <si>
    <t>The Company enters into certain derivative contracts in accordance with its risk management strategy that do not meet the criteria for hedge accounting but which have the economic impact of largely mitigating foreign currency or interest rate exposures. These derivative contracts primarily include foreign currency forwards used to help mitigate the translation impact resulting from accounting remeasurement of certain foreign-currency denominated intercompany loans and other foreign-currency denominated activities between our subsidiaries. The Company maintained foreign currency forward contracts with total notional amounts of $1,482 million and $3,768 million that did not meet the criteria for hedge accounting as of March 29, 2015 and December 28, 2014, respectively. These forward contracts are accounted for on a full mark-to-market basis through current earnings, with gains and losses recorded as a component of other income/(expense), net. These contracts are scheduled to mature within 2.5 years.</t>
  </si>
  <si>
    <t>Concentration of Credit Risk:</t>
  </si>
  <si>
    <t>Counterparties to currency exchange and interest rate derivatives consist of major international financial institutions. The Company continually monitors its positions and the credit ratings of the counterparties involved and, by policy, limits the amount of credit exposure to any one party. While the Company may be exposed to potential losses due to the credit risk of non-performance by these counterparties, losses are not anticipated. The Company closely monitors the credit risk associated with its counterparties and customers and to date has not experienced material losses.</t>
  </si>
  <si>
    <t>Venezuela - Foreign Currency and Inflation</t>
  </si>
  <si>
    <t>Foreign Currency [Abstract]</t>
  </si>
  <si>
    <t>The Company has a subsidiary in Venezuela that manufactures and sells a variety of products, primarily in the ketchup, condiments and sauces and infant feeding categories. The Company applies highly inflationary accounting to its business in Venezuela. Under highly inflationary accounting, the financial statements of our Venezuelan subsidiary are remeasured into the Company's reporting currency (U.S. dollars), based on the legally available exchange rate at which we expect to settle the underlying transaction (which we currently determine to be the official exchange rate of BsF6.30 per U.S. dollar). Exchange gains and losses from the remeasurement of monetary assets and liabilities are reflected in current earnings, rather than accumulated other comprehensive loss on the balance sheet, until such time as the economy is no longer considered highly inflationary. Certain non-monetary assets and liabilities are recorded at the applicable historical exchange rates. The impact of applying highly inflationary accounting for Venezuela on our consolidated financial statements is dependent upon movements in the official exchange rate between the Venezuelan bolivar fuerte and the U.S. dollar.</t>
  </si>
  <si>
    <t>In March 2013, the Venezuelan government announced the creation of a new foreign exchange mechanism called the Complimentary System of Foreign Currency Acquirement (SICAD I). It operates similar to an auction system and allows entities in specific sectors to bid for U.S. dollars to be used for specified import transactions. In January 2014, the government in Venezuela announced certain changes to the regulations governing the currency exchange market. The current official exchange rate is the rate available through the government-operated National Center of Foreign Commerce (CENCOEX) and is applicable to import activities related to certain necessities, including food products. The Company was not invited and did not participate in the SICAD mechanism published rate of BsF12 per U.S. dollar during the first quarters ended March 29, 2015 and March 30, 2014, and has no intent to participate in this mechanism for the foreseeable future.</t>
  </si>
  <si>
    <t>In February 2014, the Venezuelan government established a new foreign exchange market mechanism (SICAD II), which became effective on March 24, 2014 and was the market through which U.S. dollars were to be obtained for the remittance of dividends. This market had significantly higher foreign exchange rates than those available through the other foreign exchange mechanisms, with published weighted average daily exchange rates of approximately BsF50 per U.S. dollar. The Company did not participate in the SICAD II mechanism during the first quarters ended March 29, 2015 and March 30, 2014. In February 2015, the SICAD I and SICAD II foreign currency exchange systems were merged. The published exchange rate for the combined SICAD mechanism continues to be approximately BsF12 per U.S. dollar.</t>
  </si>
  <si>
    <t>In February 2015, the Venezuelan government announced a new open market foreign exchange system, the Marginal Currency System (SIMADI), which allows for legal trading of foreign currency based upon supply and demand. Between February 12, 2015, the date on which SIMADI market trading commenced, and March 29, 2015, the published weighted average daily exchange rate was approximately BsF185 per U.S. dollar. The Company did not have any settlements at SIMADI rates during the three months ending March 29, 2015, and has no intent to participate in this mechanism for the foreseeable future.</t>
  </si>
  <si>
    <t xml:space="preserve">The Company has continued to have access to, and settlements at, the current official rate. At March 29, 2015, the Company had approximately $24.0 million pending approval for future settlement at the official rate of BsF6.30 per U.S. dollar of which approximately $5.4 million has been subsequently received. These requests are for the payment of invoices for the purchase of ingredients and packaging materials for the years from 2012 to 2015. While there is considerable uncertainty with respect to the actual rates to be realized in the circumstances, as of March 29, 2015, management continues to believe the official rate is legally available and appropriate for the Company's operations in Venezuela, and we continue to believe it is appropriate to remeasure our Venezuelan monetary assets and liabilities at the official rate of BsF6.30 per U.S. dollar. We will continue to monitor the evolving Venezuelan exchange market, including the newly established SIMADI market. </t>
  </si>
  <si>
    <t>Our Venezuelan subsidiary included $222.2 million of net monetary assets and liabilities in its balance sheet at March 29, 2015, including cash and cash equivalents of approximately $256.1 million which represented 13% of the total Company cash and cash equivalents. It recognized $164.2 million of sales for the three months ended March 29, 2015, representing approximately 7% of total Company sales, and operating income of $47.3 million for the three months then ended, representing approximately 9% of total Company operating income. If we had used the SICAD exchange rate as of March 29, 2015, which was BsF12 per U.S. dollar, to remeasure the net monetary assets as at that date, we would have incurred a net charge of approximately $105.5 million. If we had used the SICAD exchange rate for the three months ended March 29, 2015 the sales of our Venezuelan subsidiary would be less than 4% of total Company and operating income would be less than 5% of total Company. If we had used the published SIMADI rate as of March 29, 2015, of BsF193.3 per U.S. dollar to remeasure the net monetary assets as at that date, this would have incurred a net charge of approximately $215.0 million. If we had used the SIMADI exchange rate for the three months ended March 29, 2015 the sales and operating income would be less than 1% of the total Company. In addition, if we were to conclude that the SIMADI exchange rate is the appropriate rate for remeasurement of our Venezuelan subsidiary, it would also lead to an impairment of our non-monetary assets, which were $88 million at March 29, 2015. Further devaluation of the bolivar fuerte, or our inability to convert our net monetary assets denominated in bolivar fuerte into U.S. dollars at the official exchange rate of BsF6.30 per U.S. dollar, could materially impact our results of operations or cash flows.</t>
  </si>
  <si>
    <t>Definitive Merger Agreement with Kraft Foods Group</t>
  </si>
  <si>
    <t>Business Combinations [Abstract]</t>
  </si>
  <si>
    <t>Kraft Merger</t>
  </si>
  <si>
    <t xml:space="preserve">On March 24, 2015, Parent entered into an agreement and plan of merger ("Kraft Merger Agreement") with Kraft Foods Group, Inc. ("Kraft"), Kite Merger Sub Corp. ("merger sub") and Kite Merger Sub LLC, both of which are wholly-owned subsidiaries of Heinz. Pursuant to the terms of the Kraft Merger Agreement, in a series of transactions, beginning with the merger of Kraft and merger sub ("Kraft Merger"), Kraft will merge with and into Heinz. At the closing of the Kraft Merger, Parent will be renamed “The Kraft Heinz Company.” </t>
  </si>
  <si>
    <t xml:space="preserve">Upon the completion of the Kraft Merger, each share of common stock, without par value, of Kraft ("Kraft Common Stock"), issued and outstanding immediately prior to the effective time of the Kraft Merger (other than deferred shares and restricted shares), will be canceled and converted into the right to receive one share of common stock, par value $0.01 per share, of Parent ("Heinz common stock"). In addition, prior to the effective time of the Kraft Merger, Kraft will declare a special cash dividend equal to $16.50 per share of Kraft Common Stock issued and outstanding to shareholders of Kraft as of a record date immediately prior to the closing of the Kraft Merger. Based on the estimated number of shares of Kraft and Heinz common stock that will be outstanding immediately prior to the closing of the Kraft Merger, it is anticipated that, upon closing, existing Parent shareholders will own approximately 51% of the outstanding shares of Heinz common stock and former Kraft shareholders will own approximately 49% of the outstanding shares of Heinz common stock, in each case on a fully diluted basis. </t>
  </si>
  <si>
    <t>In connection with the Kraft Merger, Berkshire Hathaway and 3G Global Food Holdings, an entity affiliated with 3G Capital, have committed to purchase, or cause the purchase of, newly issued Heinz common stock immediately prior to the closing of the Kraft Merger for an aggregate purchase price of approximately $10.0 billion. The cash received from the purchase of shares by Berkshire Hathaway and 3G Global Food Holdings will primarily be used to fund the special cash dividend to Kraft common shareholders with any remaining funds to be used to pay Heinz transaction expenses and for general corporate purposes.</t>
  </si>
  <si>
    <t>The Kraft Merger will be accounted for under the acquisition method of accounting for business combinations pursuant to the provisions of ASC 805. Because current shareholders of Parent will own approximately 51% of the Heinz common stock on a fully diluted basis immediately following the closing of the Kraft Merger and the directors and management of Parent will retain a majority of board seats and key positions in the management of Kraft Heinz Company, Parent is considered to be the acquiring company for accounting purposes. The application of purchase accounting as of the closing date is expected to have a material effect on Heinz's results of operations for periods after the acquisition.</t>
  </si>
  <si>
    <t>Supplemental Financial Information</t>
  </si>
  <si>
    <t>Additional Financial Information Disclosure</t>
  </si>
  <si>
    <t xml:space="preserve">On April 1, 2013, in connection with the 2013 Merger, Merger Subsidiary completed the private placement of $3.1 billion aggregate principal amount of 4.25% 2020 Notes to Initial Purchasers for resale by the Initial Purchasers to qualified institutional buyers pursuant to Rule 144A under the Securities Act and to persons outside the United States under Regulation S of the Securities Act. See Note 11 for more details. </t>
  </si>
  <si>
    <t xml:space="preserve">On January 30, 2015, H. J. Heinz Company completed the private placement of $2.0 billion aggregate principal amount of 4.875% Second Lien Senior Secured Notes due 2025 (the “2025 Notes”) to initial purchasers for resale by the Initial Purchasers to qualified institutional buyers pursuant to Rule 144A under the Securities Act and to persons outside the United States under Regulation S of the Securities Act. See Note 11 for more details. </t>
  </si>
  <si>
    <t>The 4.25% 2020 Notes and 4.875% 2025 Notes are jointly and severally, fully and unconditionally guaranteed on a senior secured basis, subject to certain customary release provisions by the Guarantors, which represent most of Heinz's domestic subsidiaries, which guarantee our obligations under the Senior Credit Facilities.</t>
  </si>
  <si>
    <t>The Issuer and guarantor subsidiaries are 100% owned by Holdings.</t>
  </si>
  <si>
    <t>The non-U.S. subsidiaries are identified below as Non-Guarantors. The following represents the condensed consolidating financial information for Holdings, the Issuer, the Guarantors on a combined basis, and the non-U.S. subsidiaries of Heinz (the “Non-Guarantors”), on a combined basis, together with eliminations, as of and for the periods indicated. The condensed consolidating financial information may not necessarily be indicative of the financial position, results of operations or cash flows had Holdings, Heinz, Guarantors and Non-Guarantors operated as independent entities.</t>
  </si>
  <si>
    <t>H. J. Heinz Corporation II and Subsidiaries</t>
  </si>
  <si>
    <t>Condensed Consolidating Statements of Operations</t>
  </si>
  <si>
    <t xml:space="preserve">First Quarter Ended March 29, 2015 </t>
  </si>
  <si>
    <t>Holdings</t>
  </si>
  <si>
    <t>Issuer</t>
  </si>
  <si>
    <t>Guarantors</t>
  </si>
  <si>
    <t>Non-Guarantors</t>
  </si>
  <si>
    <t>Eliminations</t>
  </si>
  <si>
    <t>Consolidated</t>
  </si>
  <si>
    <t>(106,598</t>
  </si>
  <si>
    <t>Cost of product sold</t>
  </si>
  <si>
    <t>Interest expense/(income), net</t>
  </si>
  <si>
    <t>(891</t>
  </si>
  <si>
    <t>Other income, net</t>
  </si>
  <si>
    <t>(Loss)/income from before income taxes</t>
  </si>
  <si>
    <t>(141,986</t>
  </si>
  <si>
    <t>Equity in earnings of subsidiaries</t>
  </si>
  <si>
    <t>(938,953</t>
  </si>
  <si>
    <t>(Benefit from)/provision for income taxes</t>
  </si>
  <si>
    <t>(2,863</t>
  </si>
  <si>
    <t>Less: Net income attributable to noncontrolling interest</t>
  </si>
  <si>
    <t xml:space="preserve">Net income </t>
  </si>
  <si>
    <t>Total comprehensive loss</t>
  </si>
  <si>
    <t>(406,697</t>
  </si>
  <si>
    <t>(537,992</t>
  </si>
  <si>
    <t xml:space="preserve">First Quarter Ended March 30, 2014 </t>
  </si>
  <si>
    <t>(103,432</t>
  </si>
  <si>
    <t>Other (expense)/income, net</t>
  </si>
  <si>
    <t>(6,204</t>
  </si>
  <si>
    <t>(15,641</t>
  </si>
  <si>
    <t>(21,200</t>
  </si>
  <si>
    <t>(Loss)/income before income taxes</t>
  </si>
  <si>
    <t>(108,421</t>
  </si>
  <si>
    <t>(683,785</t>
  </si>
  <si>
    <t>Provision for/(benefit from) income taxes</t>
  </si>
  <si>
    <t>(469</t>
  </si>
  <si>
    <t>Total comprehensive income</t>
  </si>
  <si>
    <t>(796,911</t>
  </si>
  <si>
    <t>Condensed Consolidating Balance Sheets</t>
  </si>
  <si>
    <t xml:space="preserve">As of March 29, 2015 </t>
  </si>
  <si>
    <t>ASSETS</t>
  </si>
  <si>
    <t>Current assets:</t>
  </si>
  <si>
    <t>Trade receivables</t>
  </si>
  <si>
    <t>Other receivables</t>
  </si>
  <si>
    <t>Receivables due from affiliates</t>
  </si>
  <si>
    <t>(636,935</t>
  </si>
  <si>
    <t>   Finished goods and work-in-process</t>
  </si>
  <si>
    <t>   Total inventories</t>
  </si>
  <si>
    <t>(12,720</t>
  </si>
  <si>
    <t>Short-term lending due from affiliates</t>
  </si>
  <si>
    <t>(4,119,423</t>
  </si>
  <si>
    <t>(74,325</t>
  </si>
  <si>
    <t>(4,843,403</t>
  </si>
  <si>
    <t>Property, plant and equipment:</t>
  </si>
  <si>
    <t>Property, plant and equipment, gross</t>
  </si>
  <si>
    <t>Other non-current assets:</t>
  </si>
  <si>
    <t>Investments in subsidiaries</t>
  </si>
  <si>
    <t>(55,727,545</t>
  </si>
  <si>
    <t>Long-term lending due from affiliates</t>
  </si>
  <si>
    <t>(3,023,977</t>
  </si>
  <si>
    <t>(58,751,522</t>
  </si>
  <si>
    <t>(63,594,925</t>
  </si>
  <si>
    <t>LIABILITIES AND STOCKHOLDERS EQUITY</t>
  </si>
  <si>
    <t>Current liabilities:</t>
  </si>
  <si>
    <t>Short-term lending due to affiliates</t>
  </si>
  <si>
    <t>Payables due to affiliates</t>
  </si>
  <si>
    <t>Long-term debt and other non-current liabilities:</t>
  </si>
  <si>
    <t>Long-term borrowings due to affiliates</t>
  </si>
  <si>
    <t>(3,241,806</t>
  </si>
  <si>
    <t>Non-pension post-retirement benefits</t>
  </si>
  <si>
    <t>Total long-term debt and other non-current liabilities</t>
  </si>
  <si>
    <t>Total shareholders' equity</t>
  </si>
  <si>
    <t>(55,509,716</t>
  </si>
  <si>
    <t> Noncontrolling interest</t>
  </si>
  <si>
    <t xml:space="preserve">As of December 28, 2014 </t>
  </si>
  <si>
    <t>(561,125</t>
  </si>
  <si>
    <t>(12,803</t>
  </si>
  <si>
    <t>(3,964,030</t>
  </si>
  <si>
    <t>(47,575</t>
  </si>
  <si>
    <t>(4,585,533</t>
  </si>
  <si>
    <t>(56,876,111</t>
  </si>
  <si>
    <t>(4,571,056</t>
  </si>
  <si>
    <t>(61,447,167</t>
  </si>
  <si>
    <t>(66,032,700</t>
  </si>
  <si>
    <t>As of December 28, 2014</t>
  </si>
  <si>
    <t>(4,799,255</t>
  </si>
  <si>
    <t>(56,647,912</t>
  </si>
  <si>
    <t>Condensed Consolidating Statements of Cash Flows</t>
  </si>
  <si>
    <t xml:space="preserve">For the Quarter Ended March 29, 2015 </t>
  </si>
  <si>
    <t>Operating Activities:</t>
  </si>
  <si>
    <t>Cash provided by/(used for) operating activities</t>
  </si>
  <si>
    <t>(139,756</t>
  </si>
  <si>
    <t>(94,424</t>
  </si>
  <si>
    <t>(83,420</t>
  </si>
  <si>
    <t>Investing activities:</t>
  </si>
  <si>
    <t>(9,791</t>
  </si>
  <si>
    <t>(16,033</t>
  </si>
  <si>
    <t>(27,563</t>
  </si>
  <si>
    <t>(53,387</t>
  </si>
  <si>
    <t>Net (payments on)/proceeds from intercompany lending activities</t>
  </si>
  <si>
    <t>(671,027</t>
  </si>
  <si>
    <t>(204,537</t>
  </si>
  <si>
    <t>Return of capital</t>
  </si>
  <si>
    <t>(5,203</t>
  </si>
  <si>
    <t>(680</t>
  </si>
  <si>
    <t>Cash (used for)/provided by investing activities</t>
  </si>
  <si>
    <t>(675,615</t>
  </si>
  <si>
    <t>(209,740</t>
  </si>
  <si>
    <t>(49,377</t>
  </si>
  <si>
    <t>Financing activities:</t>
  </si>
  <si>
    <t>(1,960,000</t>
  </si>
  <si>
    <t>(14</t>
  </si>
  <si>
    <t>(1,529</t>
  </si>
  <si>
    <t>(1,961,543</t>
  </si>
  <si>
    <t>(16,350</t>
  </si>
  <si>
    <t>Net proceeds from/(payments on) intercompany borrowing activities</t>
  </si>
  <si>
    <t>(72,049</t>
  </si>
  <si>
    <t>(969,476</t>
  </si>
  <si>
    <t>Net payments on commercial paper and short-term debt</t>
  </si>
  <si>
    <t>(55,886</t>
  </si>
  <si>
    <t>Other intercompany capital stock transactions</t>
  </si>
  <si>
    <t>Cash (used for)/provided by financing activities</t>
  </si>
  <si>
    <t>(72,063</t>
  </si>
  <si>
    <t>(1,032,094</t>
  </si>
  <si>
    <t>(213,779</t>
  </si>
  <si>
    <t>(52,917</t>
  </si>
  <si>
    <t>Net decrease in cash and cash equivalents</t>
  </si>
  <si>
    <t>(134,733</t>
  </si>
  <si>
    <t>(12,234</t>
  </si>
  <si>
    <t>(252,526</t>
  </si>
  <si>
    <t>(399,493</t>
  </si>
  <si>
    <t xml:space="preserve">For the Quarter Ended March 30, 2014 </t>
  </si>
  <si>
    <t>(116,072</t>
  </si>
  <si>
    <t>(16,442</t>
  </si>
  <si>
    <t>(21,198</t>
  </si>
  <si>
    <t>(23,943</t>
  </si>
  <si>
    <t>(61,583</t>
  </si>
  <si>
    <t>Net proceeds from/(payments on) intercompany lending activities</t>
  </si>
  <si>
    <t>(74,936</t>
  </si>
  <si>
    <t>(413,597</t>
  </si>
  <si>
    <t>Cash provided by/(used for) investing activities</t>
  </si>
  <si>
    <t>(91,708</t>
  </si>
  <si>
    <t>(593,597</t>
  </si>
  <si>
    <t>(42,967</t>
  </si>
  <si>
    <t>(23,750</t>
  </si>
  <si>
    <t>(860</t>
  </si>
  <si>
    <t>(24,648</t>
  </si>
  <si>
    <t>Net (payments on)/proceeds from intercompany borrowing activities</t>
  </si>
  <si>
    <t>(1,918</t>
  </si>
  <si>
    <t>(464,424</t>
  </si>
  <si>
    <t>(12,565</t>
  </si>
  <si>
    <t>(205,202</t>
  </si>
  <si>
    <t>(464,462</t>
  </si>
  <si>
    <t>(216,747</t>
  </si>
  <si>
    <t>(36,256</t>
  </si>
  <si>
    <t>(336,512</t>
  </si>
  <si>
    <t>Recently Issued Accounting Standards (Policies)</t>
  </si>
  <si>
    <t>Segments (Tables)</t>
  </si>
  <si>
    <t>Schedule of Segment Reporting Information, by Segment</t>
  </si>
  <si>
    <t>Revenue from External Customers by Products and Services</t>
  </si>
  <si>
    <t>Restructuring and Productivity Initiatives (Tables)</t>
  </si>
  <si>
    <t>Schedule of Productivity Charges Excluded from Segments</t>
  </si>
  <si>
    <t>Schedule of Accrued Liabilities</t>
  </si>
  <si>
    <t>Goodwill and Other Intangible Assets (Tables)</t>
  </si>
  <si>
    <t>Changes in the carrying amount of goodwill</t>
  </si>
  <si>
    <t>Schedule of Finite-Lived Intangible Assets by Major Class</t>
  </si>
  <si>
    <t>Employees' Stock Incentive Plans (Tables)</t>
  </si>
  <si>
    <t>Schedule of fair value assumptions used in share-based compensation</t>
  </si>
  <si>
    <t>Allocation of share-based compensation costs</t>
  </si>
  <si>
    <t>Rollforward of stock option activity</t>
  </si>
  <si>
    <t>Pensions and Other Postretirement Benefits (Tables)</t>
  </si>
  <si>
    <t>Components of net periodic benefit cost</t>
  </si>
  <si>
    <t>Comprehensive Income/(Loss) (Tables)</t>
  </si>
  <si>
    <t>Summary of comprehensive income</t>
  </si>
  <si>
    <t>Tax expenses/benefits associated with components of other comprehensive income</t>
  </si>
  <si>
    <t>Schedule of accumulated other comprehensive income/(loss)</t>
  </si>
  <si>
    <t>Schedule of amounts recognized in other comprehensive income/(loss)</t>
  </si>
  <si>
    <t>Changes in Equity (Tables)</t>
  </si>
  <si>
    <t>Summary of changes in carrying amounts of total equity</t>
  </si>
  <si>
    <t>Debt (Tables)</t>
  </si>
  <si>
    <t>Schedule of Debt</t>
  </si>
  <si>
    <t>Fair Value Measurements (Tables)</t>
  </si>
  <si>
    <t>Fair value assets and liabilities measured on recurring basis</t>
  </si>
  <si>
    <t>Derivative Financial Instruments and Hedging Activities (Tables)</t>
  </si>
  <si>
    <t>Fair values and corresponding balance sheet captions of the Company's derivative instruments</t>
  </si>
  <si>
    <t>Effect of derivative instruments on the statement of income</t>
  </si>
  <si>
    <t>Supplemental Financial Information (Tables)</t>
  </si>
  <si>
    <t>Condensed Income Statement</t>
  </si>
  <si>
    <t>Condensed Balance Sheet</t>
  </si>
  <si>
    <t>Condensed Cash Flow Statement</t>
  </si>
  <si>
    <t>Basis of Presentation Basis of Presentation (Details) (USD $)</t>
  </si>
  <si>
    <t>H.J. Heinz Holding Corporation</t>
  </si>
  <si>
    <t>Organization, Consolidation and Presentation of Financial Statements [Line Items]</t>
  </si>
  <si>
    <t>Common stock, shares, outstanding</t>
  </si>
  <si>
    <t>H.J. Heinz Holding Corporation | 3G Capital</t>
  </si>
  <si>
    <t>H.J. Heinz Holding Corporation | Berkshire Hathaway</t>
  </si>
  <si>
    <t>Preferred stock, value, outstanding</t>
  </si>
  <si>
    <t>Dividends payable, annual, percent</t>
  </si>
  <si>
    <t>Noncash or part noncash acquisition, equity consideration, warrants issued</t>
  </si>
  <si>
    <t>Goodwill, Deferred Tax Asset and Translation Adjustment Revision [Member]</t>
  </si>
  <si>
    <t>Goodwill, opening balance adjustment</t>
  </si>
  <si>
    <t>Goodwill, related deferred tax asset, opening balance adjustment</t>
  </si>
  <si>
    <t>Decrease, comprehensive income/(loss), translation adjustment revision</t>
  </si>
  <si>
    <t>North America | Goodwill, Deferred Tax Asset and Translation Adjustment Revision [Member]</t>
  </si>
  <si>
    <t>Asia/Pacific | Goodwill, Deferred Tax Asset and Translation Adjustment Revision [Member]</t>
  </si>
  <si>
    <t>Latin America | Goodwill, Deferred Tax Asset and Translation Adjustment Revision [Member]</t>
  </si>
  <si>
    <t>RIMEA | Goodwill, Deferred Tax Asset and Translation Adjustment Revision [Member]</t>
  </si>
  <si>
    <t>Europe | Goodwill, Deferred Tax Asset and Translation Adjustment Revision [Member]</t>
  </si>
  <si>
    <t>Segments (Details) (USD $)</t>
  </si>
  <si>
    <t>segment</t>
  </si>
  <si>
    <t>Segment Reporting Information [Line Items]</t>
  </si>
  <si>
    <t>Number of reportable segments</t>
  </si>
  <si>
    <t>Reconciliation from Segment Totals to Consolidated</t>
  </si>
  <si>
    <t>Adjusted EBITDA</t>
  </si>
  <si>
    <t>Severance related costs</t>
  </si>
  <si>
    <t>Other restructuring costs</t>
  </si>
  <si>
    <t>Asset write-offs</t>
  </si>
  <si>
    <t>Other special items</t>
  </si>
  <si>
    <t>Other (income)/expense, net</t>
  </si>
  <si>
    <t>Restructuring and Productivity Initiatives (Narrative) (Details) (USD $)</t>
  </si>
  <si>
    <t>factory</t>
  </si>
  <si>
    <t>Restructuring Cost and Reserve [Line Items]</t>
  </si>
  <si>
    <t>Restructuring, incurred costs</t>
  </si>
  <si>
    <t>Phase I</t>
  </si>
  <si>
    <t>Number, positions eliminated</t>
  </si>
  <si>
    <t>License Expiration</t>
  </si>
  <si>
    <t>Restructuring approximate number of positions affected</t>
  </si>
  <si>
    <t>Phase II</t>
  </si>
  <si>
    <t>Impairment of long-lived assets to be disposed of</t>
  </si>
  <si>
    <t>Cost of sales</t>
  </si>
  <si>
    <t>Severance and other severance related costs | Phase I</t>
  </si>
  <si>
    <t>Severance and other severance related costs | Phase II</t>
  </si>
  <si>
    <t>Other exit costs</t>
  </si>
  <si>
    <t>Facility closing</t>
  </si>
  <si>
    <t>Facility closing | Footprint</t>
  </si>
  <si>
    <t>Number, facilities eliminated</t>
  </si>
  <si>
    <t>Restructuring, costs incurred to date</t>
  </si>
  <si>
    <t>Facility closing | License Expiration</t>
  </si>
  <si>
    <t>Loss on contract termination</t>
  </si>
  <si>
    <t>Restructuring and Productivity Initiatives (Details) (USD $)</t>
  </si>
  <si>
    <t>In Millions, unless otherwise specified</t>
  </si>
  <si>
    <t>Productivity charges</t>
  </si>
  <si>
    <t>Restructuring Reserve [Roll Forward]</t>
  </si>
  <si>
    <t>Non-operating</t>
  </si>
  <si>
    <t>Goodwill and Other Intangible Assets (Goodwill) (Details) (USD $)</t>
  </si>
  <si>
    <t>Goodwill [Line Items]</t>
  </si>
  <si>
    <t>Goodwill, impaired, accumulated impairment loss</t>
  </si>
  <si>
    <t>Goodwill [Roll Forward]</t>
  </si>
  <si>
    <t>Goodwill, beginning balance</t>
  </si>
  <si>
    <t>Goodwill, other changes</t>
  </si>
  <si>
    <t>Goodwill, ending balance</t>
  </si>
  <si>
    <t>Goodwill and Other Intangible Assets (Trademarks and Other Intangible Assets) (Details) (USD $)</t>
  </si>
  <si>
    <t>Finite-Lived Intangible Assets [Line Items]</t>
  </si>
  <si>
    <t>Intangible assets not subject to amortization</t>
  </si>
  <si>
    <t>Amortization expense for trademarks and other intangible assets</t>
  </si>
  <si>
    <t>Average future amortization expense over next 5 years</t>
  </si>
  <si>
    <t>Intangible Assets, Net (Excluding Goodwill) [Abstract]</t>
  </si>
  <si>
    <t>Accumulated Amortization</t>
  </si>
  <si>
    <t>Trademarks</t>
  </si>
  <si>
    <t>Income Taxes (Details) (USD $)</t>
  </si>
  <si>
    <t>International sales percent</t>
  </si>
  <si>
    <t>Effective tax rate</t>
  </si>
  <si>
    <t>Unrecognized tax benefits</t>
  </si>
  <si>
    <t>Unrecognized tax benefits that would impact effective tax rate</t>
  </si>
  <si>
    <t>Significant increase (decrease) in unrecognized tax benefits is reasonably possible, amount of unrecorded benefit</t>
  </si>
  <si>
    <t>Unrecognized tax benefits, interest on income taxes accrued</t>
  </si>
  <si>
    <t>Unrecognized tax benefits, income tax penalties accrued</t>
  </si>
  <si>
    <t>Employees' Stock Incentive Plans - Narrative (Details) (USD $)</t>
  </si>
  <si>
    <t>In Millions, except Share data, unless otherwise specified</t>
  </si>
  <si>
    <t>1 Months Ended</t>
  </si>
  <si>
    <t>Oct. 31, 2013</t>
  </si>
  <si>
    <t>Share-based Compensation Arrangement by Share-based Payment Award [Line Items]</t>
  </si>
  <si>
    <t>Options granted (in shares)</t>
  </si>
  <si>
    <t>Employee stock option</t>
  </si>
  <si>
    <t>Weighted average grant date fair value (in dollars per share)</t>
  </si>
  <si>
    <t>2013 Omnibus Plan</t>
  </si>
  <si>
    <t>Share-based compensation costs not yet recognized</t>
  </si>
  <si>
    <t>2013 Omnibus Plan | Employee stock option</t>
  </si>
  <si>
    <t>Share-based compensation by type of award, number of shares authorized</t>
  </si>
  <si>
    <t>Award vesting period</t>
  </si>
  <si>
    <t>5 years</t>
  </si>
  <si>
    <t>Bonus Swap Program</t>
  </si>
  <si>
    <t>Shares issued in period (in shares)</t>
  </si>
  <si>
    <t>Share-based compensation by type of award, options, granted in period, aggregate intrinsic value</t>
  </si>
  <si>
    <t>Bonus Swap Program | Matching options</t>
  </si>
  <si>
    <t>Selling, general and administrative expenses | Stock option and restricted stock units</t>
  </si>
  <si>
    <t>Involuntary termination without cause | 2013 Omnibus Plan | Employee stock option</t>
  </si>
  <si>
    <t>Shared-based compensation award vesting rights upon involuntary termination, percent</t>
  </si>
  <si>
    <t>Employees' Stock Incentive Plans - Weighted Average Fair Value Assumptions (Details) (USD $)</t>
  </si>
  <si>
    <t>Employees' Stock Incentive Plans Employees' Stock Incentive Plans - Compensation Costs Related to Equity Plans (Details) (Stock option and restricted stock units, Selling, general and administrative expenses, USD $)</t>
  </si>
  <si>
    <t>Stock option and restricted stock units | Selling, general and administrative expenses</t>
  </si>
  <si>
    <t>Employee Service Share-based Compensation, Allocation of Recognized Period Costs [Line Items]</t>
  </si>
  <si>
    <t>Employees' Stock Incentive Plans Employees' Stock Incentive Plans - Stock Option Activity (Details)</t>
  </si>
  <si>
    <t>Stock Options Outstanding (in shares)</t>
  </si>
  <si>
    <t>Beginning balance</t>
  </si>
  <si>
    <t>Ending balance</t>
  </si>
  <si>
    <t>Pensions and Other Postretirement Benefits (Details) (USD $)</t>
  </si>
  <si>
    <t>General Discussion of Pension and Other Postretirement Benefits [Abstract]</t>
  </si>
  <si>
    <t>Benefit obligation recognized for pension benefits as other non-current assets</t>
  </si>
  <si>
    <t>Employer contribution</t>
  </si>
  <si>
    <t>Maximum</t>
  </si>
  <si>
    <t>Expected full year combined cash contributions</t>
  </si>
  <si>
    <t>Amortization of unrecognized gains/(losses)</t>
  </si>
  <si>
    <t>Comprehensive Income/(Loss) - Summary of Allocation of Comprehensive Income (Details) (USD $)</t>
  </si>
  <si>
    <t>Accumulated Other Comprehensive Income (Loss) [Line Items]</t>
  </si>
  <si>
    <t>Noncontrolling Interest</t>
  </si>
  <si>
    <t>Comprehensive Income/(Loss) - Tax (Expense)/Benefit on Comprehensive Income (Details) (USD $)</t>
  </si>
  <si>
    <t>Comprehensive Income/(Loss) - Summary of Changes in AOCI (Details) (USD $)</t>
  </si>
  <si>
    <t>Comprehensive Income/(Loss) - Summary of Reclassifications Out of AOCI (Details) (USD $)</t>
  </si>
  <si>
    <t>Prior service credit/(cost)</t>
  </si>
  <si>
    <t>Settlement loss</t>
  </si>
  <si>
    <t>Gains/(losses) in income before income tax</t>
  </si>
  <si>
    <t>Reclassified from accumulated other comprehensive income/(loss) to earnings</t>
  </si>
  <si>
    <t>Gains/(losses) in income before income tax | Net pension and post retirement benefit</t>
  </si>
  <si>
    <t>Gains/(losses) from continuing operations before income tax</t>
  </si>
  <si>
    <t>Provision for income taxes | Net pension and post retirement benefit</t>
  </si>
  <si>
    <t>Gains/(losses) in income, net of tax</t>
  </si>
  <si>
    <t>Gains/(losses) in income, net of tax | Net pension and post retirement benefit</t>
  </si>
  <si>
    <t>Interest rate contracts | Interest expense | Net cash flow hedges</t>
  </si>
  <si>
    <t>Foreign exchange contracts | Sales | Net cash flow hedges</t>
  </si>
  <si>
    <t>Foreign exchange contracts | Cost of sales | Net cash flow hedges</t>
  </si>
  <si>
    <t>Foreign exchange contracts | Selling, general and administrative expenses | Net cash flow hedges</t>
  </si>
  <si>
    <t>Foreign exchange contracts | Other income/(expense), net | Net cash flow hedges</t>
  </si>
  <si>
    <t>Foreign exchange contracts | Interest expense | Net cash flow hedges</t>
  </si>
  <si>
    <t>Changes in Equity (Details) (USD $)</t>
  </si>
  <si>
    <t>Increase (Decrease) in Stockholders' Equity [Roll Forward]</t>
  </si>
  <si>
    <t>Comprehensive (loss)/ income</t>
  </si>
  <si>
    <t>Dividends Paid to Shareholders</t>
  </si>
  <si>
    <t>Capital contribution</t>
  </si>
  <si>
    <t>Comprehensive income attributable to redeemable noncontrolling interest</t>
  </si>
  <si>
    <t>Accumulated OCI</t>
  </si>
  <si>
    <t>Debt (Details) (USD $)</t>
  </si>
  <si>
    <t>Apr. 01, 2013</t>
  </si>
  <si>
    <t>Jan. 30, 2015</t>
  </si>
  <si>
    <t>Debt Instrument [Line Items]</t>
  </si>
  <si>
    <t>Total Long-term debt</t>
  </si>
  <si>
    <t>4.25% Senior Notes Due 2020 [Member]</t>
  </si>
  <si>
    <t>Stated interest rate</t>
  </si>
  <si>
    <t>4.875% Second Lien Senior Notes Due 2025</t>
  </si>
  <si>
    <t>Other US Dollar Debt Due May 2013 Through November 2034 [Member]</t>
  </si>
  <si>
    <t>Other US Dollar Debt Due May 2013 Through May 2023 [Member]</t>
  </si>
  <si>
    <t>US Dollar Notes Due September 2016, 2 Percent [Member]</t>
  </si>
  <si>
    <t>US Dollar Notes Due March 2017, 1.5 Percent [Member]</t>
  </si>
  <si>
    <t>US Dollar Notes Due September 2021, 3.125 Percent [Member]</t>
  </si>
  <si>
    <t>2.85% U.S. Dollar Notes Due March 2022 [Member]</t>
  </si>
  <si>
    <t>US Dollar Debentures Due July 2028, 6.375 Percent [Member]</t>
  </si>
  <si>
    <t>British Pound Notes Due February 2030, 6.25 Percent [Member]</t>
  </si>
  <si>
    <t>US Dollar Notes Due March 2032, 6.75 Percent [Member]</t>
  </si>
  <si>
    <t>US Dollar Notes Due August 2039, 7.125 Percent [Member]</t>
  </si>
  <si>
    <t>Minimum | Other US Dollar Debt Due May 2013 Through November 2034 [Member]</t>
  </si>
  <si>
    <t>Minimum | Other US Dollar Debt Due May 2013 Through May 2023 [Member]</t>
  </si>
  <si>
    <t>Maximum | Other US Dollar Debt Due May 2013 Through November 2034 [Member]</t>
  </si>
  <si>
    <t>Maximum | Other US Dollar Debt Due May 2013 Through May 2023 [Member]</t>
  </si>
  <si>
    <t>Debt (Narrative) (Details) (USD $)</t>
  </si>
  <si>
    <t>Debt covenant, leverage ratio threshold</t>
  </si>
  <si>
    <t>Debt issuance cost</t>
  </si>
  <si>
    <t>Write off of deferred debt issuance cost</t>
  </si>
  <si>
    <t>Write off of deferred debt issuance cost, excluding debt discounts</t>
  </si>
  <si>
    <t>Write off of deferred debt issuance cost, debt discount</t>
  </si>
  <si>
    <t>Debt collateral limit, capital stock of foreign subsidiaries, percent</t>
  </si>
  <si>
    <t>Japanese Yen Credit Agreement Due July 2015</t>
  </si>
  <si>
    <t>Maturity period</t>
  </si>
  <si>
    <t>3 years</t>
  </si>
  <si>
    <t>Repayments of debt</t>
  </si>
  <si>
    <t>4.25% Second Lien Senior Notes</t>
  </si>
  <si>
    <t>Senior Credit Facilities | $2.95 billion Term B-1 Loan</t>
  </si>
  <si>
    <t>Maximum borrowing capacity</t>
  </si>
  <si>
    <t>Senior Credit Facilities | $6.55 billion Term B-2 Loan</t>
  </si>
  <si>
    <t>Senior Credit Facilities | Term B-1 and B-2 Loans</t>
  </si>
  <si>
    <t>Revolving Credit Facility</t>
  </si>
  <si>
    <t>Financing Arrangements (Details)</t>
  </si>
  <si>
    <t>USD ($)</t>
  </si>
  <si>
    <t>Aug. 29, 2014</t>
  </si>
  <si>
    <t>AUD</t>
  </si>
  <si>
    <t>United States of America, Dollars</t>
  </si>
  <si>
    <t>New Zealand, Dollars</t>
  </si>
  <si>
    <t>NZD</t>
  </si>
  <si>
    <t>Euro Member Countries, Euro</t>
  </si>
  <si>
    <t>EUR (€)</t>
  </si>
  <si>
    <t>United Kingdom, Pounds</t>
  </si>
  <si>
    <t>GBP (£)</t>
  </si>
  <si>
    <t>Securitization or Asset-backed Financing Arrangement, Financial Asset for which Transfer is Accounted as Sale [Line Items]</t>
  </si>
  <si>
    <t>Amount of accounts receivable securitization program</t>
  </si>
  <si>
    <t>£ 90</t>
  </si>
  <si>
    <t>Accounts receivables securitization program, cash consideration, percent</t>
  </si>
  <si>
    <t>Amount of amended accounts receivable securitization program</t>
  </si>
  <si>
    <t>Trade receivables sold without recourse</t>
  </si>
  <si>
    <t>Receivables derecognized under receivable securitization program</t>
  </si>
  <si>
    <t>Fair value of deferred purchase price</t>
  </si>
  <si>
    <t>Fair Value Measurements (Details) (USD $)</t>
  </si>
  <si>
    <t>Carrying (Reported) Amount, Fair Value Disclosure</t>
  </si>
  <si>
    <t>Fair Value Measurements (Textuals) [Abstract]</t>
  </si>
  <si>
    <t>Long-term Debt, Fair Value</t>
  </si>
  <si>
    <t>Level 2 | Estimate of Fair Value, Fair Value Disclosure</t>
  </si>
  <si>
    <t>Fair Value, Measurements, Recurring</t>
  </si>
  <si>
    <t>Derivatives</t>
  </si>
  <si>
    <t>Fair Value, Measurements, Recurring | Level 1</t>
  </si>
  <si>
    <t>Fair Value, Measurements, Recurring | Level 2</t>
  </si>
  <si>
    <t>Fair Value, Measurements, Recurring | Level 3</t>
  </si>
  <si>
    <t>[1]</t>
  </si>
  <si>
    <t>The Companyb_x0019_s derivative financial instruments are subject to master netting arrangements that allow for the offset of asset and liabilities in the event of default or early termination of the contract. The Company elects to record the gross assets and liabilities of its derivative financial instruments in the consolidated balance sheets. If the derivative financial instruments had been netted in the consolidated balance sheets, the asset and liability positions each would have been reduced by $219.4 million and $141.7 million at MarchB 29, 2015 and December 28, 2014, respectively. No material amounts of collateral were received or posted on the Companyb_x0019_s derivative assets and liabilities as of MarchB 29, 2015.</t>
  </si>
  <si>
    <t>Derivative Financial Instruments and Hedging Activities (Narrative) (Details)</t>
  </si>
  <si>
    <t>Currency swap</t>
  </si>
  <si>
    <t>Foreign exchange contracts</t>
  </si>
  <si>
    <t>Interest rate contracts</t>
  </si>
  <si>
    <t>Jun. 07, 2013</t>
  </si>
  <si>
    <t>Not Designated as Hedging Instrument</t>
  </si>
  <si>
    <t>Canada, Dollars</t>
  </si>
  <si>
    <t>CAD</t>
  </si>
  <si>
    <t>Japan, Yen</t>
  </si>
  <si>
    <t>JPY (¥)</t>
  </si>
  <si>
    <t>Australia, Dollars</t>
  </si>
  <si>
    <t>Derivative [Line Items]</t>
  </si>
  <si>
    <t>Derivative, notional amount</t>
  </si>
  <si>
    <t>Derivative, collateral, obligation to return cash</t>
  </si>
  <si>
    <t>Interest rate cash flow hedge gain (loss) to be reclassified during next 12 months, net</t>
  </si>
  <si>
    <t>Period of hedging forecasted transactions</t>
  </si>
  <si>
    <t>2 years</t>
  </si>
  <si>
    <t>Cash flow hedge gain (loss) to be reclassified within twelve months</t>
  </si>
  <si>
    <t>Derivative, interest rate paid on swap</t>
  </si>
  <si>
    <t>Derivative liability, notional amount</t>
  </si>
  <si>
    <t>Derivative, interest rate received on swap</t>
  </si>
  <si>
    <t>Derivative asset, notional amount</t>
  </si>
  <si>
    <t>Interest income (expense), net</t>
  </si>
  <si>
    <t>Derivative, term</t>
  </si>
  <si>
    <t>2 years 6 months</t>
  </si>
  <si>
    <t>Derivative Financial Instruments and Hedging Activities (Balance Sheet Captions) (Details) (USD $)</t>
  </si>
  <si>
    <t>Total liabilities</t>
  </si>
  <si>
    <t>Foreign exchange contracts | Designated as Hedging Instrument</t>
  </si>
  <si>
    <t>Foreign exchange contracts | Designated as Hedging Instrument | Other Receivables, Net</t>
  </si>
  <si>
    <t>Foreign exchange contracts | Designated as Hedging Instrument | Other Non-Current Assets</t>
  </si>
  <si>
    <t>Foreign exchange contracts | Designated as Hedging Instrument | Other Payables</t>
  </si>
  <si>
    <t>Foreign exchange contracts | Designated as Hedging Instrument | Other Non-Current Liabilities</t>
  </si>
  <si>
    <t>Foreign exchange contracts | Not Designated as Hedging Instrument</t>
  </si>
  <si>
    <t>Foreign exchange contracts | Not Designated as Hedging Instrument | Other Receivables, Net</t>
  </si>
  <si>
    <t>Foreign exchange contracts | Not Designated as Hedging Instrument | Other Non-Current Assets</t>
  </si>
  <si>
    <t>Foreign exchange contracts | Not Designated as Hedging Instrument | Other Payables</t>
  </si>
  <si>
    <t>Foreign exchange contracts | Not Designated as Hedging Instrument | Other Non-Current Liabilities</t>
  </si>
  <si>
    <t>Interest rate contracts | Designated as Hedging Instrument</t>
  </si>
  <si>
    <t>Interest rate contracts | Designated as Hedging Instrument | Other Receivables, Net</t>
  </si>
  <si>
    <t>Interest rate contracts | Designated as Hedging Instrument | Other Non-Current Assets</t>
  </si>
  <si>
    <t>Interest rate contracts | Designated as Hedging Instrument | Other Payables</t>
  </si>
  <si>
    <t>Interest rate contracts | Designated as Hedging Instrument | Other Non-Current Liabilities</t>
  </si>
  <si>
    <t>Interest rate contracts | Not Designated as Hedging Instrument</t>
  </si>
  <si>
    <t>Interest rate contracts | Not Designated as Hedging Instrument | Other Receivables, Net</t>
  </si>
  <si>
    <t>Interest rate contracts | Not Designated as Hedging Instrument | Other Non-Current Assets</t>
  </si>
  <si>
    <t>Interest rate contracts | Not Designated as Hedging Instrument | Other Payables</t>
  </si>
  <si>
    <t>Interest rate contracts | Not Designated as Hedging Instrument | Other Non-Current Liabilities</t>
  </si>
  <si>
    <t>Currency swap | Designated as Hedging Instrument</t>
  </si>
  <si>
    <t>Currency swap | Designated as Hedging Instrument | Other Receivables, Net</t>
  </si>
  <si>
    <t>Currency swap | Designated as Hedging Instrument | Other Non-Current Assets</t>
  </si>
  <si>
    <t>Currency swap | Designated as Hedging Instrument | Other Payables</t>
  </si>
  <si>
    <t>Currency swap | Designated as Hedging Instrument | Other Non-Current Liabilities</t>
  </si>
  <si>
    <t>Currency swap | Not Designated as Hedging Instrument</t>
  </si>
  <si>
    <t>Currency swap | Not Designated as Hedging Instrument | Other Receivables, Net</t>
  </si>
  <si>
    <t>Currency swap | Not Designated as Hedging Instrument | Other Non-Current Assets</t>
  </si>
  <si>
    <t>Currency swap | Not Designated as Hedging Instrument | Other Payables</t>
  </si>
  <si>
    <t>Currency swap | Not Designated as Hedging Instrument | Other Non-Current Liabilities</t>
  </si>
  <si>
    <t>Derivative Financial Instruments and Hedging Activities (Consolidated Statement of Income) (Details) (USD $)</t>
  </si>
  <si>
    <t>Net gains/(losses) reclassified from other comprehensive loss into earnings (effective portion):</t>
  </si>
  <si>
    <t>Total amount recognized in statement of income</t>
  </si>
  <si>
    <t>Designated as Hedging Instrument | Foreign exchange contracts</t>
  </si>
  <si>
    <t>Net gains recognized in other comprehensive loss (effective portion)</t>
  </si>
  <si>
    <t>Designated as Hedging Instrument | Interest rate contracts</t>
  </si>
  <si>
    <t>Designated as Hedging Instrument | Currency swap</t>
  </si>
  <si>
    <t>Not Designated as Hedging Instrument | Foreign exchange contracts</t>
  </si>
  <si>
    <t>Net gains/(losses) recognized in other expense, net</t>
  </si>
  <si>
    <t>Not Designated as Hedging Instrument | Interest rate contracts</t>
  </si>
  <si>
    <t>Not Designated as Hedging Instrument | Currency swap</t>
  </si>
  <si>
    <t>Not Designated as Hedging Instrument | Other expense | Foreign exchange contracts</t>
  </si>
  <si>
    <t>Unrealized gain on derivative instruments</t>
  </si>
  <si>
    <t>Not Designated as Hedging Instrument | Other expense | Interest rate contracts</t>
  </si>
  <si>
    <t>Not Designated as Hedging Instrument | Other expense | Currency swap</t>
  </si>
  <si>
    <t>Net Investment Hedging | Designated as Hedging Instrument | Foreign exchange contracts</t>
  </si>
  <si>
    <t>Net Investment Hedging | Designated as Hedging Instrument | Interest rate contracts</t>
  </si>
  <si>
    <t>Net Investment Hedging | Designated as Hedging Instrument | Currency swap</t>
  </si>
  <si>
    <t>Cash Flow Hedging | Designated as Hedging Instrument | Foreign exchange contracts</t>
  </si>
  <si>
    <t>Cash Flow Hedging | Designated as Hedging Instrument | Interest rate contracts</t>
  </si>
  <si>
    <t>Cash Flow Hedging | Designated as Hedging Instrument | Currency swap</t>
  </si>
  <si>
    <t>Venezuela - Foreign Currency and Inflation (Details)</t>
  </si>
  <si>
    <t>VEF</t>
  </si>
  <si>
    <t>Dec. 29, 2013</t>
  </si>
  <si>
    <t>VENEZUELA</t>
  </si>
  <si>
    <t>Apr. 27, 2015</t>
  </si>
  <si>
    <t>Subsequent Event</t>
  </si>
  <si>
    <t>Venezuelan BsF on SICAD II Market</t>
  </si>
  <si>
    <t>Venezuelan BsF on SICAD Market</t>
  </si>
  <si>
    <t>Venezuelan BsF on SIMADI Market, Period End Average</t>
  </si>
  <si>
    <t>Venezuelan BsF on SIMADI Market, Period End Spot</t>
  </si>
  <si>
    <t>Pro Forma [Member]</t>
  </si>
  <si>
    <t>Foreign Currency [Line Items]</t>
  </si>
  <si>
    <t>Foreign currency exchange rate, translation</t>
  </si>
  <si>
    <t>Foreign currency exchange rate, remeasurement</t>
  </si>
  <si>
    <t>Outstanding requests for currency settlements at the official exchange rate</t>
  </si>
  <si>
    <t>Approvals for exchange settlement at official exchange rate</t>
  </si>
  <si>
    <t>Monetary assets, net of monetary liabilities, subject to an earnings impact from exchange rate movements for Venezuelan subsidiary under highly inflationary accounting</t>
  </si>
  <si>
    <t>Cash and cash equivalents attributable to Venezuela</t>
  </si>
  <si>
    <t>International cash and cash equivalents, percent</t>
  </si>
  <si>
    <t>Sales attributable to Venezuela</t>
  </si>
  <si>
    <t>Operating income attributable to Venezuela</t>
  </si>
  <si>
    <t>International operating income percent</t>
  </si>
  <si>
    <t>Forecasted foreign currency transaction loss, realized</t>
  </si>
  <si>
    <t>Non-monetary assets subject to impairment due to potential Venezuela currency devaluation</t>
  </si>
  <si>
    <t>Definitive Merger Agreement with Kraft Foods Group (Details) (USD $)</t>
  </si>
  <si>
    <t>In Billions, except Share data, unless otherwise specified</t>
  </si>
  <si>
    <t>12 Months Ended</t>
  </si>
  <si>
    <t>0 Months Ended</t>
  </si>
  <si>
    <t>Jan. 03, 2016</t>
  </si>
  <si>
    <t>Mar. 24, 2015</t>
  </si>
  <si>
    <t>Berkshire Hathaway and 3G Global Food Holdings [Member] | Scenario, Forecast [Member]</t>
  </si>
  <si>
    <t>Business Acquisition [Line Items]</t>
  </si>
  <si>
    <t>Business combination, consideration transferred</t>
  </si>
  <si>
    <t>Kraft Shareholders [Member] | H.J. Heinz Holding Corporation | Scenario, Forecast [Member]</t>
  </si>
  <si>
    <t>Common stock of subsidiary, conversion ratio of common stock in parent, number of shares</t>
  </si>
  <si>
    <t>Common stock of subsidiary, conversion ratio of common stock in parent, par value per share</t>
  </si>
  <si>
    <t>Kraft Shareholders [Member] | Kraft Heinz Company [Member] | Scenario, Forecast [Member]</t>
  </si>
  <si>
    <t>Business combination, equity Interest in acquiree, percentage</t>
  </si>
  <si>
    <t>Heinz Shareholders [Member] | Kraft Heinz Company [Member] | Scenario, Forecast [Member]</t>
  </si>
  <si>
    <t>Special Cash Dividend [Member] | Kraft Shareholders [Member] | Kraft Heinz Company [Member]</t>
  </si>
  <si>
    <t>Common stock, dividends, per share, declared</t>
  </si>
  <si>
    <t>Supplemental Financial Information (Narrative) (Details) (USD $)</t>
  </si>
  <si>
    <t>Long-term Debt</t>
  </si>
  <si>
    <t>Supplemental Financial Information (Condensed Consolidating Statement of Operations) (Details) (USD $)</t>
  </si>
  <si>
    <t>Supplemental Financial Information (Condensed Consolidating Balance Sheet) (Details) (USD $)</t>
  </si>
  <si>
    <t>Supplemental Financial Information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8"/>
      <color theme="1"/>
      <name val="Inherit"/>
    </font>
    <font>
      <sz val="8"/>
      <color theme="1"/>
      <name val="Inherit"/>
    </font>
    <font>
      <sz val="7"/>
      <color theme="1"/>
      <name val="Inherit"/>
    </font>
    <font>
      <i/>
      <sz val="10"/>
      <color theme="1"/>
      <name val="Inherit"/>
    </font>
    <font>
      <sz val="9"/>
      <color theme="1"/>
      <name val="Arial"/>
      <family val="2"/>
    </font>
    <font>
      <b/>
      <sz val="9"/>
      <color theme="1"/>
      <name val="Inherit"/>
    </font>
    <font>
      <sz val="9"/>
      <color theme="1"/>
      <name val="Inherit"/>
    </font>
    <font>
      <i/>
      <sz val="9"/>
      <color theme="1"/>
      <name val="Inherit"/>
    </font>
    <font>
      <i/>
      <sz val="7"/>
      <color theme="1"/>
      <name val="Inherit"/>
    </font>
    <font>
      <i/>
      <sz val="8.5"/>
      <color theme="1"/>
      <name val="Inherit"/>
    </font>
    <font>
      <sz val="8.5"/>
      <color theme="1"/>
      <name val="Inherit"/>
    </font>
    <font>
      <sz val="10"/>
      <color theme="1"/>
      <name val="Arial"/>
      <family val="2"/>
    </font>
    <font>
      <sz val="5"/>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15" fontId="22" fillId="0" borderId="13" xfId="0" applyNumberFormat="1" applyFont="1" applyBorder="1" applyAlignment="1">
      <alignment horizontal="center" wrapText="1"/>
    </xf>
    <xf numFmtId="0" fontId="22"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right" wrapText="1"/>
    </xf>
    <xf numFmtId="0" fontId="20" fillId="0" borderId="10" xfId="0" applyFont="1" applyBorder="1" applyAlignment="1">
      <alignment horizontal="left" wrapText="1"/>
    </xf>
    <xf numFmtId="0" fontId="23" fillId="0" borderId="0" xfId="0" applyFont="1" applyAlignment="1">
      <alignment horizontal="left" wrapText="1" indent="2"/>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indent="2"/>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1" xfId="0" applyFont="1"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5" fillId="0" borderId="0" xfId="0" applyFont="1" applyAlignment="1">
      <alignment horizontal="justify"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0" fillId="33" borderId="10" xfId="0" applyFont="1" applyFill="1" applyBorder="1" applyAlignment="1">
      <alignmen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7" fillId="0" borderId="0" xfId="0" applyFont="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2" fillId="0" borderId="11" xfId="0" applyFont="1" applyBorder="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10" xfId="0" applyFont="1" applyFill="1" applyBorder="1" applyAlignment="1">
      <alignment horizontal="lef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9" fillId="0" borderId="10" xfId="0" applyFont="1" applyBorder="1" applyAlignment="1">
      <alignment horizontal="center" wrapText="1"/>
    </xf>
    <xf numFmtId="15" fontId="29" fillId="0" borderId="13" xfId="0" applyNumberFormat="1" applyFont="1" applyBorder="1" applyAlignment="1">
      <alignment horizontal="center" wrapText="1"/>
    </xf>
    <xf numFmtId="0" fontId="28" fillId="0" borderId="0" xfId="0" applyFont="1" applyBorder="1" applyAlignment="1">
      <alignment horizontal="left" wrapText="1"/>
    </xf>
    <xf numFmtId="0" fontId="28" fillId="0" borderId="0" xfId="0" applyFont="1" applyBorder="1" applyAlignment="1">
      <alignment horizontal="right" wrapText="1"/>
    </xf>
    <xf numFmtId="0" fontId="20" fillId="0" borderId="0" xfId="0" applyFont="1" applyBorder="1" applyAlignment="1">
      <alignment wrapText="1"/>
    </xf>
    <xf numFmtId="0" fontId="29" fillId="0" borderId="11" xfId="0" applyFont="1" applyBorder="1" applyAlignment="1">
      <alignment horizontal="center" wrapTex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3" fontId="28" fillId="0" borderId="0" xfId="0" applyNumberFormat="1" applyFont="1" applyBorder="1" applyAlignment="1">
      <alignment horizontal="right" wrapText="1"/>
    </xf>
    <xf numFmtId="3" fontId="28" fillId="0" borderId="10" xfId="0" applyNumberFormat="1" applyFont="1" applyBorder="1" applyAlignment="1">
      <alignment horizontal="right" wrapText="1"/>
    </xf>
    <xf numFmtId="0" fontId="22" fillId="0" borderId="13" xfId="0" applyFont="1" applyBorder="1" applyAlignment="1">
      <alignment horizontal="center" wrapText="1"/>
    </xf>
    <xf numFmtId="0" fontId="23" fillId="33" borderId="0" xfId="0" applyFont="1" applyFill="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0" borderId="0" xfId="0" applyFont="1" applyAlignment="1">
      <alignment horizontal="left" wrapText="1" inden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0" xfId="0" applyFont="1" applyAlignment="1">
      <alignment horizontal="lef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8" fillId="0" borderId="0" xfId="0" applyFont="1" applyAlignment="1">
      <alignment horizontal="center" wrapText="1"/>
    </xf>
    <xf numFmtId="15" fontId="27" fillId="33" borderId="0" xfId="0" applyNumberFormat="1" applyFont="1" applyFill="1" applyAlignment="1">
      <alignment horizontal="left" wrapText="1"/>
    </xf>
    <xf numFmtId="0" fontId="28" fillId="0" borderId="0" xfId="0" applyFont="1" applyAlignment="1">
      <alignment horizontal="left" wrapText="1" indent="1"/>
    </xf>
    <xf numFmtId="0" fontId="29" fillId="0" borderId="0" xfId="0" applyFont="1" applyAlignment="1">
      <alignment horizontal="center" wrapText="1"/>
    </xf>
    <xf numFmtId="0" fontId="28" fillId="0" borderId="0" xfId="0" applyFont="1" applyAlignment="1">
      <alignment horizontal="left" wrapText="1" indent="1"/>
    </xf>
    <xf numFmtId="0" fontId="28" fillId="33" borderId="0" xfId="0" applyFont="1" applyFill="1" applyAlignment="1">
      <alignment horizontal="left" wrapText="1" indent="1"/>
    </xf>
    <xf numFmtId="15" fontId="27" fillId="0" borderId="0" xfId="0" applyNumberFormat="1" applyFont="1" applyAlignment="1">
      <alignment horizontal="left" wrapText="1"/>
    </xf>
    <xf numFmtId="0" fontId="28" fillId="0" borderId="13" xfId="0" applyFont="1" applyBorder="1" applyAlignment="1">
      <alignment horizontal="left" wrapText="1"/>
    </xf>
    <xf numFmtId="0" fontId="28" fillId="0" borderId="0" xfId="0" applyFont="1" applyAlignment="1">
      <alignment wrapText="1"/>
    </xf>
    <xf numFmtId="0" fontId="28" fillId="0" borderId="13" xfId="0" applyFont="1" applyBorder="1" applyAlignment="1">
      <alignment horizontal="right" wrapText="1"/>
    </xf>
    <xf numFmtId="3" fontId="28" fillId="33" borderId="12" xfId="0" applyNumberFormat="1" applyFont="1" applyFill="1" applyBorder="1" applyAlignment="1">
      <alignment horizontal="right" wrapText="1"/>
    </xf>
    <xf numFmtId="0" fontId="30" fillId="0" borderId="13" xfId="0" applyFont="1" applyBorder="1" applyAlignment="1">
      <alignment horizontal="center" wrapText="1"/>
    </xf>
    <xf numFmtId="0" fontId="30" fillId="0" borderId="10" xfId="0" applyFont="1" applyBorder="1" applyAlignment="1">
      <alignment horizontal="center" wrapText="1"/>
    </xf>
    <xf numFmtId="0" fontId="28" fillId="33" borderId="0" xfId="0" applyFont="1" applyFill="1" applyAlignment="1">
      <alignment wrapText="1"/>
    </xf>
    <xf numFmtId="0" fontId="20" fillId="33" borderId="14" xfId="0" applyFont="1" applyFill="1" applyBorder="1" applyAlignment="1">
      <alignment wrapText="1"/>
    </xf>
    <xf numFmtId="0" fontId="28" fillId="33" borderId="0" xfId="0" applyFont="1" applyFill="1" applyAlignment="1">
      <alignment horizontal="left" wrapText="1" indent="2"/>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wrapText="1" inden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indent="1"/>
    </xf>
    <xf numFmtId="0" fontId="32" fillId="0" borderId="10" xfId="0" applyFont="1" applyBorder="1" applyAlignment="1">
      <alignment horizontal="right" wrapText="1"/>
    </xf>
    <xf numFmtId="3" fontId="32" fillId="0" borderId="10" xfId="0" applyNumberFormat="1" applyFont="1" applyBorder="1" applyAlignment="1">
      <alignment horizontal="right" wrapText="1"/>
    </xf>
    <xf numFmtId="0" fontId="32" fillId="33" borderId="0" xfId="0" applyFont="1" applyFill="1" applyAlignment="1">
      <alignment horizontal="left" wrapText="1" indent="2"/>
    </xf>
    <xf numFmtId="0" fontId="32" fillId="33" borderId="11" xfId="0" applyFont="1" applyFill="1" applyBorder="1" applyAlignment="1">
      <alignment horizontal="left" wrapText="1"/>
    </xf>
    <xf numFmtId="0" fontId="32" fillId="33" borderId="12"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2" xfId="0" applyFont="1" applyFill="1" applyBorder="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0" borderId="15"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5" xfId="0" applyFont="1" applyBorder="1" applyAlignment="1">
      <alignment horizontal="right" wrapText="1"/>
    </xf>
    <xf numFmtId="0" fontId="19" fillId="0" borderId="0" xfId="0" applyFont="1" applyAlignment="1">
      <alignment horizontal="left" wrapText="1" indent="2"/>
    </xf>
    <xf numFmtId="0" fontId="24" fillId="0" borderId="0" xfId="0" applyFont="1" applyAlignment="1">
      <alignment horizontal="center" wrapText="1"/>
    </xf>
    <xf numFmtId="0" fontId="30" fillId="0" borderId="0" xfId="0" applyFont="1" applyAlignment="1">
      <alignment horizontal="center" wrapText="1"/>
    </xf>
    <xf numFmtId="0" fontId="23" fillId="0" borderId="14" xfId="0" applyFont="1" applyBorder="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15" fontId="30" fillId="0" borderId="10" xfId="0" applyNumberFormat="1" applyFont="1" applyBorder="1" applyAlignment="1">
      <alignment horizontal="center" wrapText="1"/>
    </xf>
    <xf numFmtId="0" fontId="30" fillId="0" borderId="11" xfId="0" applyFont="1" applyBorder="1" applyAlignment="1">
      <alignment horizontal="center" wrapText="1"/>
    </xf>
    <xf numFmtId="0" fontId="30" fillId="0" borderId="0" xfId="0" applyFont="1" applyBorder="1" applyAlignment="1">
      <alignment horizontal="center" wrapText="1"/>
    </xf>
    <xf numFmtId="0" fontId="23" fillId="33" borderId="0" xfId="0" applyFont="1" applyFill="1" applyAlignment="1">
      <alignment horizontal="left" wrapText="1" indent="3"/>
    </xf>
    <xf numFmtId="0" fontId="23" fillId="0" borderId="0" xfId="0" applyFont="1" applyAlignment="1">
      <alignment horizontal="left" wrapText="1" indent="3"/>
    </xf>
    <xf numFmtId="0" fontId="23" fillId="33" borderId="14"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33" borderId="0" xfId="0" applyFont="1" applyFill="1" applyAlignment="1">
      <alignment horizontal="left" wrapText="1" indent="2"/>
    </xf>
    <xf numFmtId="15" fontId="30" fillId="0" borderId="13" xfId="0" applyNumberFormat="1" applyFont="1" applyBorder="1" applyAlignment="1">
      <alignment horizontal="center" wrapText="1"/>
    </xf>
    <xf numFmtId="0" fontId="23" fillId="33" borderId="0" xfId="0" applyFont="1" applyFill="1" applyAlignment="1">
      <alignment horizontal="left" wrapText="1" indent="2"/>
    </xf>
    <xf numFmtId="0" fontId="28" fillId="0" borderId="10" xfId="0" applyFont="1" applyBorder="1" applyAlignment="1">
      <alignment horizontal="left" wrapText="1"/>
    </xf>
    <xf numFmtId="0" fontId="28" fillId="33" borderId="0" xfId="0" applyFont="1" applyFill="1" applyBorder="1" applyAlignment="1">
      <alignment horizontal="right" wrapText="1"/>
    </xf>
    <xf numFmtId="0" fontId="28" fillId="0" borderId="0" xfId="0" applyFont="1" applyAlignment="1">
      <alignment horizontal="left" wrapText="1" indent="2"/>
    </xf>
    <xf numFmtId="0" fontId="35" fillId="0" borderId="0" xfId="0" applyFont="1" applyAlignment="1">
      <alignment horizontal="left" wrapText="1"/>
    </xf>
    <xf numFmtId="0" fontId="20" fillId="0" borderId="13" xfId="0" applyFont="1" applyBorder="1" applyAlignment="1">
      <alignment wrapText="1"/>
    </xf>
    <xf numFmtId="0" fontId="19"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0.42578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600508</v>
      </c>
    </row>
    <row r="6" spans="1:2">
      <c r="A6" s="2" t="s">
        <v>7</v>
      </c>
      <c r="B6" s="4" t="s">
        <v>8</v>
      </c>
    </row>
    <row r="7" spans="1:2">
      <c r="A7" s="2" t="s">
        <v>9</v>
      </c>
      <c r="B7" s="5">
        <v>42092</v>
      </c>
    </row>
    <row r="8" spans="1:2">
      <c r="A8" s="2" t="s">
        <v>10</v>
      </c>
      <c r="B8" s="4" t="b">
        <v>0</v>
      </c>
    </row>
    <row r="9" spans="1:2">
      <c r="A9" s="2" t="s">
        <v>11</v>
      </c>
      <c r="B9" s="4">
        <v>2015</v>
      </c>
    </row>
    <row r="10" spans="1:2">
      <c r="A10" s="2" t="s">
        <v>12</v>
      </c>
      <c r="B10" s="4" t="s">
        <v>13</v>
      </c>
    </row>
    <row r="11" spans="1:2">
      <c r="A11" s="2" t="s">
        <v>14</v>
      </c>
      <c r="B11" s="4">
        <f>--1-3</f>
        <v>-2</v>
      </c>
    </row>
    <row r="12" spans="1:2">
      <c r="A12" s="2" t="s">
        <v>15</v>
      </c>
      <c r="B12" s="4" t="s">
        <v>16</v>
      </c>
    </row>
    <row r="13" spans="1:2">
      <c r="A13" s="2" t="s">
        <v>17</v>
      </c>
      <c r="B13" s="4" t="s">
        <v>18</v>
      </c>
    </row>
    <row r="14" spans="1:2">
      <c r="A14" s="2" t="s">
        <v>19</v>
      </c>
      <c r="B14" s="4" t="s">
        <v>16</v>
      </c>
    </row>
    <row r="15" spans="1:2">
      <c r="A15" s="2" t="s">
        <v>20</v>
      </c>
      <c r="B15" s="4" t="s">
        <v>21</v>
      </c>
    </row>
    <row r="16" spans="1:2" ht="30">
      <c r="A16" s="2" t="s">
        <v>22</v>
      </c>
      <c r="B16"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6.5703125" customWidth="1"/>
    <col min="3" max="3" width="6.85546875" customWidth="1"/>
    <col min="4" max="4" width="34" customWidth="1"/>
    <col min="5" max="5" width="5.28515625" customWidth="1"/>
    <col min="6" max="6" width="31.42578125" customWidth="1"/>
    <col min="7" max="7" width="6.85546875" customWidth="1"/>
    <col min="8" max="8" width="30.5703125" customWidth="1"/>
    <col min="9" max="9" width="5.28515625" customWidth="1"/>
    <col min="10" max="10" width="31.42578125" customWidth="1"/>
    <col min="11" max="11" width="6.85546875" customWidth="1"/>
    <col min="12" max="12" width="30.5703125" customWidth="1"/>
    <col min="13" max="13" width="5.28515625" customWidth="1"/>
    <col min="14" max="14" width="31.42578125" customWidth="1"/>
    <col min="15" max="15" width="6.85546875" customWidth="1"/>
    <col min="16" max="16" width="30.5703125" customWidth="1"/>
    <col min="17" max="17" width="5.28515625" customWidth="1"/>
    <col min="18" max="18" width="31.42578125" customWidth="1"/>
    <col min="19" max="19" width="6.85546875" customWidth="1"/>
    <col min="20" max="20" width="27.5703125" customWidth="1"/>
    <col min="21" max="21" width="5.28515625" customWidth="1"/>
    <col min="22" max="22" width="31.42578125" customWidth="1"/>
    <col min="23" max="23" width="6.85546875" customWidth="1"/>
    <col min="24" max="24" width="34" customWidth="1"/>
    <col min="25" max="25" width="5.28515625" customWidth="1"/>
  </cols>
  <sheetData>
    <row r="1" spans="1:25" ht="15" customHeight="1">
      <c r="A1" s="7" t="s">
        <v>2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1</v>
      </c>
      <c r="B3" s="51"/>
      <c r="C3" s="51"/>
      <c r="D3" s="51"/>
      <c r="E3" s="51"/>
      <c r="F3" s="51"/>
      <c r="G3" s="51"/>
      <c r="H3" s="51"/>
      <c r="I3" s="51"/>
      <c r="J3" s="51"/>
      <c r="K3" s="51"/>
      <c r="L3" s="51"/>
      <c r="M3" s="51"/>
      <c r="N3" s="51"/>
      <c r="O3" s="51"/>
      <c r="P3" s="51"/>
      <c r="Q3" s="51"/>
      <c r="R3" s="51"/>
      <c r="S3" s="51"/>
      <c r="T3" s="51"/>
      <c r="U3" s="51"/>
      <c r="V3" s="51"/>
      <c r="W3" s="51"/>
      <c r="X3" s="51"/>
      <c r="Y3" s="51"/>
    </row>
    <row r="4" spans="1:25">
      <c r="A4" s="12" t="s">
        <v>230</v>
      </c>
      <c r="B4" s="52" t="s">
        <v>230</v>
      </c>
      <c r="C4" s="52"/>
      <c r="D4" s="52"/>
      <c r="E4" s="52"/>
      <c r="F4" s="52"/>
      <c r="G4" s="52"/>
      <c r="H4" s="52"/>
      <c r="I4" s="52"/>
      <c r="J4" s="52"/>
      <c r="K4" s="52"/>
      <c r="L4" s="52"/>
      <c r="M4" s="52"/>
      <c r="N4" s="52"/>
      <c r="O4" s="52"/>
      <c r="P4" s="52"/>
      <c r="Q4" s="52"/>
      <c r="R4" s="52"/>
      <c r="S4" s="52"/>
      <c r="T4" s="52"/>
      <c r="U4" s="52"/>
      <c r="V4" s="52"/>
      <c r="W4" s="52"/>
      <c r="X4" s="52"/>
      <c r="Y4" s="52"/>
    </row>
    <row r="5" spans="1:25">
      <c r="A5" s="12"/>
      <c r="B5" s="47" t="s">
        <v>232</v>
      </c>
      <c r="C5" s="47"/>
      <c r="D5" s="47"/>
      <c r="E5" s="47"/>
      <c r="F5" s="47"/>
      <c r="G5" s="47"/>
      <c r="H5" s="47"/>
      <c r="I5" s="47"/>
      <c r="J5" s="47"/>
      <c r="K5" s="47"/>
      <c r="L5" s="47"/>
      <c r="M5" s="47"/>
      <c r="N5" s="47"/>
      <c r="O5" s="47"/>
      <c r="P5" s="47"/>
      <c r="Q5" s="47"/>
      <c r="R5" s="47"/>
      <c r="S5" s="47"/>
      <c r="T5" s="47"/>
      <c r="U5" s="47"/>
      <c r="V5" s="47"/>
      <c r="W5" s="47"/>
      <c r="X5" s="47"/>
      <c r="Y5" s="47"/>
    </row>
    <row r="6" spans="1:25">
      <c r="A6" s="12"/>
      <c r="B6" s="20"/>
      <c r="C6" s="20"/>
      <c r="D6" s="20"/>
      <c r="E6" s="20"/>
      <c r="F6" s="20"/>
      <c r="G6" s="20"/>
      <c r="H6" s="20"/>
      <c r="I6" s="20"/>
      <c r="J6" s="20"/>
      <c r="K6" s="20"/>
      <c r="L6" s="20"/>
      <c r="M6" s="20"/>
      <c r="N6" s="20"/>
      <c r="O6" s="20"/>
      <c r="P6" s="20"/>
      <c r="Q6" s="20"/>
      <c r="R6" s="20"/>
      <c r="S6" s="20"/>
      <c r="T6" s="20"/>
      <c r="U6" s="20"/>
      <c r="V6" s="20"/>
      <c r="W6" s="20"/>
      <c r="X6" s="20"/>
      <c r="Y6" s="20"/>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4"/>
      <c r="C8" s="21" t="s">
        <v>153</v>
      </c>
      <c r="D8" s="21"/>
      <c r="E8" s="21"/>
      <c r="F8" s="14"/>
      <c r="G8" s="21" t="s">
        <v>155</v>
      </c>
      <c r="H8" s="21"/>
      <c r="I8" s="21"/>
      <c r="J8" s="14"/>
      <c r="K8" s="21" t="s">
        <v>156</v>
      </c>
      <c r="L8" s="21"/>
      <c r="M8" s="21"/>
      <c r="N8" s="14"/>
      <c r="O8" s="21" t="s">
        <v>157</v>
      </c>
      <c r="P8" s="21"/>
      <c r="Q8" s="21"/>
      <c r="R8" s="14"/>
      <c r="S8" s="21" t="s">
        <v>158</v>
      </c>
      <c r="T8" s="21"/>
      <c r="U8" s="21"/>
      <c r="V8" s="14"/>
      <c r="W8" s="21" t="s">
        <v>188</v>
      </c>
      <c r="X8" s="21"/>
      <c r="Y8" s="21"/>
    </row>
    <row r="9" spans="1:25" ht="15.75" thickBot="1">
      <c r="A9" s="12"/>
      <c r="B9" s="15"/>
      <c r="C9" s="24" t="s">
        <v>151</v>
      </c>
      <c r="D9" s="24"/>
      <c r="E9" s="24"/>
      <c r="F9" s="24"/>
      <c r="G9" s="24"/>
      <c r="H9" s="24"/>
      <c r="I9" s="24"/>
      <c r="J9" s="24"/>
      <c r="K9" s="24"/>
      <c r="L9" s="24"/>
      <c r="M9" s="24"/>
      <c r="N9" s="24"/>
      <c r="O9" s="24"/>
      <c r="P9" s="24"/>
      <c r="Q9" s="24"/>
      <c r="R9" s="24"/>
      <c r="S9" s="24"/>
      <c r="T9" s="24"/>
      <c r="U9" s="24"/>
      <c r="V9" s="24"/>
      <c r="W9" s="24"/>
      <c r="X9" s="24"/>
      <c r="Y9" s="24"/>
    </row>
    <row r="10" spans="1:25">
      <c r="A10" s="12"/>
      <c r="B10" s="73" t="s">
        <v>233</v>
      </c>
      <c r="C10" s="74" t="s">
        <v>154</v>
      </c>
      <c r="D10" s="76">
        <v>10102000</v>
      </c>
      <c r="E10" s="38"/>
      <c r="F10" s="25"/>
      <c r="G10" s="74" t="s">
        <v>154</v>
      </c>
      <c r="H10" s="76">
        <v>3453516</v>
      </c>
      <c r="I10" s="38"/>
      <c r="J10" s="25"/>
      <c r="K10" s="74" t="s">
        <v>154</v>
      </c>
      <c r="L10" s="76">
        <v>1033542</v>
      </c>
      <c r="M10" s="38"/>
      <c r="N10" s="25"/>
      <c r="O10" s="74" t="s">
        <v>154</v>
      </c>
      <c r="P10" s="76">
        <v>198077</v>
      </c>
      <c r="Q10" s="38"/>
      <c r="R10" s="25"/>
      <c r="S10" s="74" t="s">
        <v>154</v>
      </c>
      <c r="T10" s="76">
        <v>171430</v>
      </c>
      <c r="U10" s="38"/>
      <c r="V10" s="25"/>
      <c r="W10" s="74" t="s">
        <v>154</v>
      </c>
      <c r="X10" s="76">
        <v>14958565</v>
      </c>
      <c r="Y10" s="38"/>
    </row>
    <row r="11" spans="1:25">
      <c r="A11" s="12"/>
      <c r="B11" s="73"/>
      <c r="C11" s="75"/>
      <c r="D11" s="77"/>
      <c r="E11" s="46"/>
      <c r="F11" s="25"/>
      <c r="G11" s="75"/>
      <c r="H11" s="77"/>
      <c r="I11" s="46"/>
      <c r="J11" s="25"/>
      <c r="K11" s="75"/>
      <c r="L11" s="77"/>
      <c r="M11" s="46"/>
      <c r="N11" s="25"/>
      <c r="O11" s="75"/>
      <c r="P11" s="77"/>
      <c r="Q11" s="46"/>
      <c r="R11" s="25"/>
      <c r="S11" s="75"/>
      <c r="T11" s="77"/>
      <c r="U11" s="46"/>
      <c r="V11" s="25"/>
      <c r="W11" s="75"/>
      <c r="X11" s="77"/>
      <c r="Y11" s="46"/>
    </row>
    <row r="12" spans="1:25">
      <c r="A12" s="12"/>
      <c r="B12" s="70" t="s">
        <v>234</v>
      </c>
      <c r="C12" s="78" t="s">
        <v>235</v>
      </c>
      <c r="D12" s="78"/>
      <c r="E12" s="70" t="s">
        <v>163</v>
      </c>
      <c r="F12" s="14"/>
      <c r="G12" s="78" t="s">
        <v>236</v>
      </c>
      <c r="H12" s="78"/>
      <c r="I12" s="70" t="s">
        <v>163</v>
      </c>
      <c r="J12" s="14"/>
      <c r="K12" s="78" t="s">
        <v>237</v>
      </c>
      <c r="L12" s="78"/>
      <c r="M12" s="70" t="s">
        <v>163</v>
      </c>
      <c r="N12" s="14"/>
      <c r="O12" s="78" t="s">
        <v>238</v>
      </c>
      <c r="P12" s="78"/>
      <c r="Q12" s="70" t="s">
        <v>163</v>
      </c>
      <c r="R12" s="14"/>
      <c r="S12" s="78" t="s">
        <v>239</v>
      </c>
      <c r="T12" s="78"/>
      <c r="U12" s="70" t="s">
        <v>163</v>
      </c>
      <c r="V12" s="14"/>
      <c r="W12" s="78" t="s">
        <v>240</v>
      </c>
      <c r="X12" s="78"/>
      <c r="Y12" s="70" t="s">
        <v>163</v>
      </c>
    </row>
    <row r="13" spans="1:25">
      <c r="A13" s="12"/>
      <c r="B13" s="79" t="s">
        <v>187</v>
      </c>
      <c r="C13" s="80" t="s">
        <v>172</v>
      </c>
      <c r="D13" s="80"/>
      <c r="E13" s="25"/>
      <c r="F13" s="25"/>
      <c r="G13" s="83">
        <v>10640</v>
      </c>
      <c r="H13" s="83"/>
      <c r="I13" s="25"/>
      <c r="J13" s="25"/>
      <c r="K13" s="80" t="s">
        <v>172</v>
      </c>
      <c r="L13" s="80"/>
      <c r="M13" s="25"/>
      <c r="N13" s="25"/>
      <c r="O13" s="80" t="s">
        <v>172</v>
      </c>
      <c r="P13" s="80"/>
      <c r="Q13" s="25"/>
      <c r="R13" s="25"/>
      <c r="S13" s="80" t="s">
        <v>172</v>
      </c>
      <c r="T13" s="80"/>
      <c r="U13" s="25"/>
      <c r="V13" s="25"/>
      <c r="W13" s="83">
        <v>10640</v>
      </c>
      <c r="X13" s="83"/>
      <c r="Y13" s="25"/>
    </row>
    <row r="14" spans="1:25" ht="15.75" thickBot="1">
      <c r="A14" s="12"/>
      <c r="B14" s="79"/>
      <c r="C14" s="81"/>
      <c r="D14" s="81"/>
      <c r="E14" s="82"/>
      <c r="F14" s="25"/>
      <c r="G14" s="84"/>
      <c r="H14" s="84"/>
      <c r="I14" s="82"/>
      <c r="J14" s="25"/>
      <c r="K14" s="81"/>
      <c r="L14" s="81"/>
      <c r="M14" s="82"/>
      <c r="N14" s="25"/>
      <c r="O14" s="81"/>
      <c r="P14" s="81"/>
      <c r="Q14" s="82"/>
      <c r="R14" s="25"/>
      <c r="S14" s="81"/>
      <c r="T14" s="81"/>
      <c r="U14" s="82"/>
      <c r="V14" s="25"/>
      <c r="W14" s="84"/>
      <c r="X14" s="84"/>
      <c r="Y14" s="82"/>
    </row>
    <row r="15" spans="1:25">
      <c r="A15" s="12"/>
      <c r="B15" s="85" t="s">
        <v>241</v>
      </c>
      <c r="C15" s="86" t="s">
        <v>154</v>
      </c>
      <c r="D15" s="88">
        <v>9999932</v>
      </c>
      <c r="E15" s="66"/>
      <c r="F15" s="29"/>
      <c r="G15" s="86" t="s">
        <v>154</v>
      </c>
      <c r="H15" s="88">
        <v>3282087</v>
      </c>
      <c r="I15" s="66"/>
      <c r="J15" s="29"/>
      <c r="K15" s="86" t="s">
        <v>154</v>
      </c>
      <c r="L15" s="88">
        <v>983917</v>
      </c>
      <c r="M15" s="66"/>
      <c r="N15" s="29"/>
      <c r="O15" s="86" t="s">
        <v>154</v>
      </c>
      <c r="P15" s="88">
        <v>158830</v>
      </c>
      <c r="Q15" s="66"/>
      <c r="R15" s="29"/>
      <c r="S15" s="86" t="s">
        <v>154</v>
      </c>
      <c r="T15" s="88">
        <v>162804</v>
      </c>
      <c r="U15" s="66"/>
      <c r="V15" s="29"/>
      <c r="W15" s="86" t="s">
        <v>154</v>
      </c>
      <c r="X15" s="88">
        <v>14587570</v>
      </c>
      <c r="Y15" s="66"/>
    </row>
    <row r="16" spans="1:25" ht="15.75" thickBot="1">
      <c r="A16" s="12"/>
      <c r="B16" s="85"/>
      <c r="C16" s="87"/>
      <c r="D16" s="89"/>
      <c r="E16" s="67"/>
      <c r="F16" s="29"/>
      <c r="G16" s="87"/>
      <c r="H16" s="89"/>
      <c r="I16" s="67"/>
      <c r="J16" s="29"/>
      <c r="K16" s="87"/>
      <c r="L16" s="89"/>
      <c r="M16" s="67"/>
      <c r="N16" s="29"/>
      <c r="O16" s="87"/>
      <c r="P16" s="89"/>
      <c r="Q16" s="67"/>
      <c r="R16" s="29"/>
      <c r="S16" s="87"/>
      <c r="T16" s="89"/>
      <c r="U16" s="67"/>
      <c r="V16" s="29"/>
      <c r="W16" s="87"/>
      <c r="X16" s="89"/>
      <c r="Y16" s="67"/>
    </row>
    <row r="17" spans="1:25" ht="15.75" thickTop="1">
      <c r="A17" s="12"/>
      <c r="B17" s="51"/>
      <c r="C17" s="51"/>
      <c r="D17" s="51"/>
      <c r="E17" s="51"/>
      <c r="F17" s="51"/>
      <c r="G17" s="51"/>
      <c r="H17" s="51"/>
      <c r="I17" s="51"/>
      <c r="J17" s="51"/>
      <c r="K17" s="51"/>
      <c r="L17" s="51"/>
      <c r="M17" s="51"/>
      <c r="N17" s="51"/>
      <c r="O17" s="51"/>
      <c r="P17" s="51"/>
      <c r="Q17" s="51"/>
      <c r="R17" s="51"/>
      <c r="S17" s="51"/>
      <c r="T17" s="51"/>
      <c r="U17" s="51"/>
      <c r="V17" s="51"/>
      <c r="W17" s="51"/>
      <c r="X17" s="51"/>
      <c r="Y17" s="51"/>
    </row>
    <row r="18" spans="1:25">
      <c r="A18" s="12"/>
      <c r="B18" s="53" t="s">
        <v>242</v>
      </c>
      <c r="C18" s="53"/>
      <c r="D18" s="53"/>
      <c r="E18" s="53"/>
      <c r="F18" s="53"/>
      <c r="G18" s="53"/>
      <c r="H18" s="53"/>
      <c r="I18" s="53"/>
      <c r="J18" s="53"/>
      <c r="K18" s="53"/>
      <c r="L18" s="53"/>
      <c r="M18" s="53"/>
      <c r="N18" s="53"/>
      <c r="O18" s="53"/>
      <c r="P18" s="53"/>
      <c r="Q18" s="53"/>
      <c r="R18" s="53"/>
      <c r="S18" s="53"/>
      <c r="T18" s="53"/>
      <c r="U18" s="53"/>
      <c r="V18" s="53"/>
      <c r="W18" s="53"/>
      <c r="X18" s="53"/>
      <c r="Y18" s="53"/>
    </row>
    <row r="19" spans="1:25">
      <c r="A19" s="12"/>
      <c r="B19" s="53" t="s">
        <v>243</v>
      </c>
      <c r="C19" s="53"/>
      <c r="D19" s="53"/>
      <c r="E19" s="53"/>
      <c r="F19" s="53"/>
      <c r="G19" s="53"/>
      <c r="H19" s="53"/>
      <c r="I19" s="53"/>
      <c r="J19" s="53"/>
      <c r="K19" s="53"/>
      <c r="L19" s="53"/>
      <c r="M19" s="53"/>
      <c r="N19" s="53"/>
      <c r="O19" s="53"/>
      <c r="P19" s="53"/>
      <c r="Q19" s="53"/>
      <c r="R19" s="53"/>
      <c r="S19" s="53"/>
      <c r="T19" s="53"/>
      <c r="U19" s="53"/>
      <c r="V19" s="53"/>
      <c r="W19" s="53"/>
      <c r="X19" s="53"/>
      <c r="Y19" s="53"/>
    </row>
    <row r="20" spans="1:25">
      <c r="A20" s="12"/>
      <c r="B20" s="51"/>
      <c r="C20" s="51"/>
      <c r="D20" s="51"/>
      <c r="E20" s="51"/>
      <c r="F20" s="51"/>
      <c r="G20" s="51"/>
      <c r="H20" s="51"/>
      <c r="I20" s="51"/>
      <c r="J20" s="51"/>
      <c r="K20" s="51"/>
      <c r="L20" s="51"/>
      <c r="M20" s="51"/>
      <c r="N20" s="51"/>
      <c r="O20" s="51"/>
      <c r="P20" s="51"/>
      <c r="Q20" s="51"/>
      <c r="R20" s="51"/>
      <c r="S20" s="51"/>
      <c r="T20" s="51"/>
      <c r="U20" s="51"/>
      <c r="V20" s="51"/>
      <c r="W20" s="51"/>
      <c r="X20" s="51"/>
      <c r="Y20" s="51"/>
    </row>
    <row r="21" spans="1:25">
      <c r="A21" s="12"/>
      <c r="B21" s="47" t="s">
        <v>244</v>
      </c>
      <c r="C21" s="47"/>
      <c r="D21" s="47"/>
      <c r="E21" s="47"/>
      <c r="F21" s="47"/>
      <c r="G21" s="47"/>
      <c r="H21" s="47"/>
      <c r="I21" s="47"/>
      <c r="J21" s="47"/>
      <c r="K21" s="47"/>
      <c r="L21" s="47"/>
      <c r="M21" s="47"/>
      <c r="N21" s="47"/>
      <c r="O21" s="47"/>
      <c r="P21" s="47"/>
      <c r="Q21" s="47"/>
      <c r="R21" s="47"/>
      <c r="S21" s="47"/>
      <c r="T21" s="47"/>
      <c r="U21" s="47"/>
      <c r="V21" s="47"/>
      <c r="W21" s="47"/>
      <c r="X21" s="47"/>
      <c r="Y21" s="47"/>
    </row>
    <row r="22" spans="1:25">
      <c r="A22" s="12"/>
      <c r="B22" s="20"/>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2"/>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75" thickBot="1">
      <c r="A24" s="12"/>
      <c r="B24" s="15"/>
      <c r="C24" s="21" t="s">
        <v>245</v>
      </c>
      <c r="D24" s="21"/>
      <c r="E24" s="21"/>
      <c r="F24" s="21"/>
      <c r="G24" s="21"/>
      <c r="H24" s="21"/>
      <c r="I24" s="21"/>
      <c r="J24" s="21"/>
      <c r="K24" s="21"/>
      <c r="L24" s="21"/>
      <c r="M24" s="21"/>
      <c r="N24" s="14"/>
      <c r="O24" s="21" t="s">
        <v>246</v>
      </c>
      <c r="P24" s="21"/>
      <c r="Q24" s="21"/>
      <c r="R24" s="21"/>
      <c r="S24" s="21"/>
      <c r="T24" s="21"/>
      <c r="U24" s="21"/>
      <c r="V24" s="21"/>
      <c r="W24" s="21"/>
      <c r="X24" s="21"/>
      <c r="Y24" s="21"/>
    </row>
    <row r="25" spans="1:25">
      <c r="A25" s="12"/>
      <c r="B25" s="29"/>
      <c r="C25" s="90" t="s">
        <v>247</v>
      </c>
      <c r="D25" s="90"/>
      <c r="E25" s="90"/>
      <c r="F25" s="66"/>
      <c r="G25" s="90" t="s">
        <v>248</v>
      </c>
      <c r="H25" s="90"/>
      <c r="I25" s="90"/>
      <c r="J25" s="66"/>
      <c r="K25" s="90" t="s">
        <v>249</v>
      </c>
      <c r="L25" s="90"/>
      <c r="M25" s="90"/>
      <c r="N25" s="29"/>
      <c r="O25" s="90" t="s">
        <v>247</v>
      </c>
      <c r="P25" s="90"/>
      <c r="Q25" s="90"/>
      <c r="R25" s="66"/>
      <c r="S25" s="90" t="s">
        <v>248</v>
      </c>
      <c r="T25" s="90"/>
      <c r="U25" s="90"/>
      <c r="V25" s="66"/>
      <c r="W25" s="90" t="s">
        <v>249</v>
      </c>
      <c r="X25" s="90"/>
      <c r="Y25" s="90"/>
    </row>
    <row r="26" spans="1:25" ht="15.75" thickBot="1">
      <c r="A26" s="12"/>
      <c r="B26" s="29"/>
      <c r="C26" s="21"/>
      <c r="D26" s="21"/>
      <c r="E26" s="21"/>
      <c r="F26" s="29"/>
      <c r="G26" s="21" t="s">
        <v>104</v>
      </c>
      <c r="H26" s="21"/>
      <c r="I26" s="21"/>
      <c r="J26" s="29"/>
      <c r="K26" s="21"/>
      <c r="L26" s="21"/>
      <c r="M26" s="21"/>
      <c r="N26" s="29"/>
      <c r="O26" s="21"/>
      <c r="P26" s="21"/>
      <c r="Q26" s="21"/>
      <c r="R26" s="29"/>
      <c r="S26" s="21" t="s">
        <v>104</v>
      </c>
      <c r="T26" s="21"/>
      <c r="U26" s="21"/>
      <c r="V26" s="29"/>
      <c r="W26" s="21"/>
      <c r="X26" s="21"/>
      <c r="Y26" s="21"/>
    </row>
    <row r="27" spans="1:25">
      <c r="A27" s="12"/>
      <c r="B27" s="15"/>
      <c r="C27" s="24" t="s">
        <v>151</v>
      </c>
      <c r="D27" s="24"/>
      <c r="E27" s="24"/>
      <c r="F27" s="24"/>
      <c r="G27" s="24"/>
      <c r="H27" s="24"/>
      <c r="I27" s="24"/>
      <c r="J27" s="24"/>
      <c r="K27" s="24"/>
      <c r="L27" s="24"/>
      <c r="M27" s="24"/>
      <c r="N27" s="24"/>
      <c r="O27" s="24"/>
      <c r="P27" s="24"/>
      <c r="Q27" s="24"/>
      <c r="R27" s="24"/>
      <c r="S27" s="24"/>
      <c r="T27" s="24"/>
      <c r="U27" s="24"/>
      <c r="V27" s="24"/>
      <c r="W27" s="24"/>
      <c r="X27" s="24"/>
      <c r="Y27" s="24"/>
    </row>
    <row r="28" spans="1:25">
      <c r="A28" s="12"/>
      <c r="B28" s="79" t="s">
        <v>250</v>
      </c>
      <c r="C28" s="79" t="s">
        <v>154</v>
      </c>
      <c r="D28" s="83">
        <v>1272550</v>
      </c>
      <c r="E28" s="25"/>
      <c r="F28" s="25"/>
      <c r="G28" s="79" t="s">
        <v>154</v>
      </c>
      <c r="H28" s="80" t="s">
        <v>251</v>
      </c>
      <c r="I28" s="79" t="s">
        <v>163</v>
      </c>
      <c r="J28" s="25"/>
      <c r="K28" s="79" t="s">
        <v>154</v>
      </c>
      <c r="L28" s="83">
        <v>1160520</v>
      </c>
      <c r="M28" s="25"/>
      <c r="N28" s="25"/>
      <c r="O28" s="79" t="s">
        <v>154</v>
      </c>
      <c r="P28" s="83">
        <v>1315065</v>
      </c>
      <c r="Q28" s="25"/>
      <c r="R28" s="25"/>
      <c r="S28" s="79" t="s">
        <v>154</v>
      </c>
      <c r="T28" s="80" t="s">
        <v>252</v>
      </c>
      <c r="U28" s="79" t="s">
        <v>163</v>
      </c>
      <c r="V28" s="25"/>
      <c r="W28" s="79" t="s">
        <v>154</v>
      </c>
      <c r="X28" s="83">
        <v>1215665</v>
      </c>
      <c r="Y28" s="25"/>
    </row>
    <row r="29" spans="1:25">
      <c r="A29" s="12"/>
      <c r="B29" s="79"/>
      <c r="C29" s="79"/>
      <c r="D29" s="83"/>
      <c r="E29" s="25"/>
      <c r="F29" s="25"/>
      <c r="G29" s="79"/>
      <c r="H29" s="80"/>
      <c r="I29" s="79"/>
      <c r="J29" s="25"/>
      <c r="K29" s="79"/>
      <c r="L29" s="83"/>
      <c r="M29" s="25"/>
      <c r="N29" s="25"/>
      <c r="O29" s="79"/>
      <c r="P29" s="83"/>
      <c r="Q29" s="25"/>
      <c r="R29" s="25"/>
      <c r="S29" s="79"/>
      <c r="T29" s="80"/>
      <c r="U29" s="79"/>
      <c r="V29" s="25"/>
      <c r="W29" s="79"/>
      <c r="X29" s="83"/>
      <c r="Y29" s="25"/>
    </row>
    <row r="30" spans="1:25">
      <c r="A30" s="12"/>
      <c r="B30" s="91" t="s">
        <v>253</v>
      </c>
      <c r="C30" s="92">
        <v>117245</v>
      </c>
      <c r="D30" s="92"/>
      <c r="E30" s="29"/>
      <c r="F30" s="29"/>
      <c r="G30" s="78" t="s">
        <v>254</v>
      </c>
      <c r="H30" s="78"/>
      <c r="I30" s="91" t="s">
        <v>163</v>
      </c>
      <c r="J30" s="29"/>
      <c r="K30" s="92">
        <v>81914</v>
      </c>
      <c r="L30" s="92"/>
      <c r="M30" s="29"/>
      <c r="N30" s="29"/>
      <c r="O30" s="92">
        <v>118275</v>
      </c>
      <c r="P30" s="92"/>
      <c r="Q30" s="29"/>
      <c r="R30" s="29"/>
      <c r="S30" s="78" t="s">
        <v>255</v>
      </c>
      <c r="T30" s="78"/>
      <c r="U30" s="91" t="s">
        <v>163</v>
      </c>
      <c r="V30" s="29"/>
      <c r="W30" s="92">
        <v>87361</v>
      </c>
      <c r="X30" s="92"/>
      <c r="Y30" s="29"/>
    </row>
    <row r="31" spans="1:25">
      <c r="A31" s="12"/>
      <c r="B31" s="91"/>
      <c r="C31" s="92"/>
      <c r="D31" s="92"/>
      <c r="E31" s="29"/>
      <c r="F31" s="29"/>
      <c r="G31" s="78"/>
      <c r="H31" s="78"/>
      <c r="I31" s="91"/>
      <c r="J31" s="29"/>
      <c r="K31" s="92"/>
      <c r="L31" s="92"/>
      <c r="M31" s="29"/>
      <c r="N31" s="29"/>
      <c r="O31" s="92"/>
      <c r="P31" s="92"/>
      <c r="Q31" s="29"/>
      <c r="R31" s="29"/>
      <c r="S31" s="78"/>
      <c r="T31" s="78"/>
      <c r="U31" s="91"/>
      <c r="V31" s="29"/>
      <c r="W31" s="92"/>
      <c r="X31" s="92"/>
      <c r="Y31" s="29"/>
    </row>
    <row r="32" spans="1:25">
      <c r="A32" s="12"/>
      <c r="B32" s="79" t="s">
        <v>187</v>
      </c>
      <c r="C32" s="83">
        <v>15375</v>
      </c>
      <c r="D32" s="83"/>
      <c r="E32" s="25"/>
      <c r="F32" s="25"/>
      <c r="G32" s="80" t="s">
        <v>256</v>
      </c>
      <c r="H32" s="80"/>
      <c r="I32" s="79" t="s">
        <v>163</v>
      </c>
      <c r="J32" s="25"/>
      <c r="K32" s="83">
        <v>12267</v>
      </c>
      <c r="L32" s="83"/>
      <c r="M32" s="25"/>
      <c r="N32" s="25"/>
      <c r="O32" s="83">
        <v>15373</v>
      </c>
      <c r="P32" s="83"/>
      <c r="Q32" s="25"/>
      <c r="R32" s="25"/>
      <c r="S32" s="80" t="s">
        <v>257</v>
      </c>
      <c r="T32" s="80"/>
      <c r="U32" s="79" t="s">
        <v>163</v>
      </c>
      <c r="V32" s="25"/>
      <c r="W32" s="83">
        <v>13532</v>
      </c>
      <c r="X32" s="83"/>
      <c r="Y32" s="25"/>
    </row>
    <row r="33" spans="1:25" ht="15.75" thickBot="1">
      <c r="A33" s="12"/>
      <c r="B33" s="79"/>
      <c r="C33" s="84"/>
      <c r="D33" s="84"/>
      <c r="E33" s="82"/>
      <c r="F33" s="25"/>
      <c r="G33" s="81"/>
      <c r="H33" s="81"/>
      <c r="I33" s="93"/>
      <c r="J33" s="25"/>
      <c r="K33" s="84"/>
      <c r="L33" s="84"/>
      <c r="M33" s="82"/>
      <c r="N33" s="25"/>
      <c r="O33" s="84"/>
      <c r="P33" s="84"/>
      <c r="Q33" s="82"/>
      <c r="R33" s="25"/>
      <c r="S33" s="81"/>
      <c r="T33" s="81"/>
      <c r="U33" s="93"/>
      <c r="V33" s="25"/>
      <c r="W33" s="84"/>
      <c r="X33" s="84"/>
      <c r="Y33" s="82"/>
    </row>
    <row r="34" spans="1:25">
      <c r="A34" s="12"/>
      <c r="B34" s="29"/>
      <c r="C34" s="86" t="s">
        <v>154</v>
      </c>
      <c r="D34" s="88">
        <v>1405170</v>
      </c>
      <c r="E34" s="66"/>
      <c r="F34" s="29"/>
      <c r="G34" s="86" t="s">
        <v>154</v>
      </c>
      <c r="H34" s="94" t="s">
        <v>258</v>
      </c>
      <c r="I34" s="86" t="s">
        <v>163</v>
      </c>
      <c r="J34" s="29"/>
      <c r="K34" s="86" t="s">
        <v>154</v>
      </c>
      <c r="L34" s="88">
        <v>1254701</v>
      </c>
      <c r="M34" s="66"/>
      <c r="N34" s="29"/>
      <c r="O34" s="86" t="s">
        <v>154</v>
      </c>
      <c r="P34" s="88">
        <v>1448713</v>
      </c>
      <c r="Q34" s="66"/>
      <c r="R34" s="29"/>
      <c r="S34" s="86" t="s">
        <v>154</v>
      </c>
      <c r="T34" s="94" t="s">
        <v>259</v>
      </c>
      <c r="U34" s="86" t="s">
        <v>163</v>
      </c>
      <c r="V34" s="29"/>
      <c r="W34" s="86" t="s">
        <v>154</v>
      </c>
      <c r="X34" s="88">
        <v>1316558</v>
      </c>
      <c r="Y34" s="66"/>
    </row>
    <row r="35" spans="1:25" ht="15.75" thickBot="1">
      <c r="A35" s="12"/>
      <c r="B35" s="29"/>
      <c r="C35" s="87"/>
      <c r="D35" s="89"/>
      <c r="E35" s="67"/>
      <c r="F35" s="29"/>
      <c r="G35" s="87"/>
      <c r="H35" s="95"/>
      <c r="I35" s="87"/>
      <c r="J35" s="29"/>
      <c r="K35" s="87"/>
      <c r="L35" s="89"/>
      <c r="M35" s="67"/>
      <c r="N35" s="29"/>
      <c r="O35" s="87"/>
      <c r="P35" s="89"/>
      <c r="Q35" s="67"/>
      <c r="R35" s="29"/>
      <c r="S35" s="87"/>
      <c r="T35" s="95"/>
      <c r="U35" s="87"/>
      <c r="V35" s="29"/>
      <c r="W35" s="87"/>
      <c r="X35" s="89"/>
      <c r="Y35" s="67"/>
    </row>
    <row r="36" spans="1:25" ht="25.5" customHeight="1" thickTop="1">
      <c r="A36" s="12"/>
      <c r="B36" s="53" t="s">
        <v>260</v>
      </c>
      <c r="C36" s="53"/>
      <c r="D36" s="53"/>
      <c r="E36" s="53"/>
      <c r="F36" s="53"/>
      <c r="G36" s="53"/>
      <c r="H36" s="53"/>
      <c r="I36" s="53"/>
      <c r="J36" s="53"/>
      <c r="K36" s="53"/>
      <c r="L36" s="53"/>
      <c r="M36" s="53"/>
      <c r="N36" s="53"/>
      <c r="O36" s="53"/>
      <c r="P36" s="53"/>
      <c r="Q36" s="53"/>
      <c r="R36" s="53"/>
      <c r="S36" s="53"/>
      <c r="T36" s="53"/>
      <c r="U36" s="53"/>
      <c r="V36" s="53"/>
      <c r="W36" s="53"/>
      <c r="X36" s="53"/>
      <c r="Y36" s="53"/>
    </row>
  </sheetData>
  <mergeCells count="195">
    <mergeCell ref="B20:Y20"/>
    <mergeCell ref="B21:Y21"/>
    <mergeCell ref="B36:Y36"/>
    <mergeCell ref="A1:A2"/>
    <mergeCell ref="B1:Y1"/>
    <mergeCell ref="B2:Y2"/>
    <mergeCell ref="B3:Y3"/>
    <mergeCell ref="A4:A36"/>
    <mergeCell ref="B4:Y4"/>
    <mergeCell ref="B5:Y5"/>
    <mergeCell ref="B17:Y17"/>
    <mergeCell ref="B18:Y18"/>
    <mergeCell ref="B19:Y19"/>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V28:V29"/>
    <mergeCell ref="W28:W29"/>
    <mergeCell ref="X28:X29"/>
    <mergeCell ref="Y28:Y29"/>
    <mergeCell ref="B30:B31"/>
    <mergeCell ref="C30:D31"/>
    <mergeCell ref="E30:E31"/>
    <mergeCell ref="F30:F31"/>
    <mergeCell ref="G30:H31"/>
    <mergeCell ref="I30:I31"/>
    <mergeCell ref="P28:P29"/>
    <mergeCell ref="Q28:Q29"/>
    <mergeCell ref="R28:R29"/>
    <mergeCell ref="S28:S29"/>
    <mergeCell ref="T28:T29"/>
    <mergeCell ref="U28:U29"/>
    <mergeCell ref="J28:J29"/>
    <mergeCell ref="K28:K29"/>
    <mergeCell ref="L28:L29"/>
    <mergeCell ref="M28:M29"/>
    <mergeCell ref="N28:N29"/>
    <mergeCell ref="O28:O29"/>
    <mergeCell ref="W25:Y26"/>
    <mergeCell ref="C27:Y27"/>
    <mergeCell ref="B28:B29"/>
    <mergeCell ref="C28:C29"/>
    <mergeCell ref="D28:D29"/>
    <mergeCell ref="E28:E29"/>
    <mergeCell ref="F28:F29"/>
    <mergeCell ref="G28:G29"/>
    <mergeCell ref="H28:H29"/>
    <mergeCell ref="I28:I29"/>
    <mergeCell ref="N25:N26"/>
    <mergeCell ref="O25:Q26"/>
    <mergeCell ref="R25:R26"/>
    <mergeCell ref="S25:U25"/>
    <mergeCell ref="S26:U26"/>
    <mergeCell ref="V25:V26"/>
    <mergeCell ref="B22:Y22"/>
    <mergeCell ref="C24:M24"/>
    <mergeCell ref="O24:Y24"/>
    <mergeCell ref="B25:B26"/>
    <mergeCell ref="C25:E26"/>
    <mergeCell ref="F25:F26"/>
    <mergeCell ref="G25:I25"/>
    <mergeCell ref="G26:I26"/>
    <mergeCell ref="J25:J26"/>
    <mergeCell ref="K25:M2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W10:W11"/>
    <mergeCell ref="X10:X11"/>
    <mergeCell ref="Y10:Y11"/>
    <mergeCell ref="C12:D12"/>
    <mergeCell ref="G12:H12"/>
    <mergeCell ref="K12:L12"/>
    <mergeCell ref="O12:P12"/>
    <mergeCell ref="S12:T12"/>
    <mergeCell ref="W12:X12"/>
    <mergeCell ref="Q10:Q11"/>
    <mergeCell ref="R10:R11"/>
    <mergeCell ref="S10:S11"/>
    <mergeCell ref="T10:T11"/>
    <mergeCell ref="U10:U11"/>
    <mergeCell ref="V10:V11"/>
    <mergeCell ref="K10:K11"/>
    <mergeCell ref="L10:L11"/>
    <mergeCell ref="M10:M11"/>
    <mergeCell ref="N10:N11"/>
    <mergeCell ref="O10:O11"/>
    <mergeCell ref="P10:P11"/>
    <mergeCell ref="C9:Y9"/>
    <mergeCell ref="B10:B11"/>
    <mergeCell ref="C10:C11"/>
    <mergeCell ref="D10:D11"/>
    <mergeCell ref="E10:E11"/>
    <mergeCell ref="F10:F11"/>
    <mergeCell ref="G10:G11"/>
    <mergeCell ref="H10:H11"/>
    <mergeCell ref="I10:I11"/>
    <mergeCell ref="J10:J11"/>
    <mergeCell ref="B6:Y6"/>
    <mergeCell ref="C8:E8"/>
    <mergeCell ref="G8:I8"/>
    <mergeCell ref="K8:M8"/>
    <mergeCell ref="O8:Q8"/>
    <mergeCell ref="S8:U8"/>
    <mergeCell ref="W8:Y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61</v>
      </c>
      <c r="B1" s="1" t="s">
        <v>1</v>
      </c>
    </row>
    <row r="2" spans="1:2">
      <c r="A2" s="7"/>
      <c r="B2" s="1" t="s">
        <v>2</v>
      </c>
    </row>
    <row r="3" spans="1:2">
      <c r="A3" s="3" t="s">
        <v>262</v>
      </c>
      <c r="B3" s="4"/>
    </row>
    <row r="4" spans="1:2">
      <c r="A4" s="12" t="s">
        <v>261</v>
      </c>
      <c r="B4" s="9" t="s">
        <v>261</v>
      </c>
    </row>
    <row r="5" spans="1:2" ht="281.25">
      <c r="A5" s="12"/>
      <c r="B5" s="11" t="s">
        <v>263</v>
      </c>
    </row>
    <row r="6" spans="1:2" ht="115.5">
      <c r="A6" s="12"/>
      <c r="B6" s="11" t="s">
        <v>264</v>
      </c>
    </row>
    <row r="7" spans="1:2" ht="204.75">
      <c r="A7" s="12"/>
      <c r="B7" s="11" t="s">
        <v>265</v>
      </c>
    </row>
    <row r="8" spans="1:2" ht="141">
      <c r="A8" s="12"/>
      <c r="B8" s="11" t="s">
        <v>26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31" customWidth="1"/>
    <col min="4" max="4" width="15.5703125" customWidth="1"/>
    <col min="5" max="5" width="8" customWidth="1"/>
    <col min="6" max="6" width="28.85546875" customWidth="1"/>
    <col min="7" max="7" width="6.28515625" customWidth="1"/>
    <col min="8" max="8" width="12.5703125" customWidth="1"/>
    <col min="9" max="9" width="8"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45">
      <c r="A3" s="3" t="s">
        <v>268</v>
      </c>
      <c r="B3" s="51"/>
      <c r="C3" s="51"/>
      <c r="D3" s="51"/>
      <c r="E3" s="51"/>
      <c r="F3" s="51"/>
      <c r="G3" s="51"/>
      <c r="H3" s="51"/>
      <c r="I3" s="51"/>
    </row>
    <row r="4" spans="1:9">
      <c r="A4" s="12" t="s">
        <v>269</v>
      </c>
      <c r="B4" s="52" t="s">
        <v>270</v>
      </c>
      <c r="C4" s="52"/>
      <c r="D4" s="52"/>
      <c r="E4" s="52"/>
      <c r="F4" s="52"/>
      <c r="G4" s="52"/>
      <c r="H4" s="52"/>
      <c r="I4" s="52"/>
    </row>
    <row r="5" spans="1:9">
      <c r="A5" s="12"/>
      <c r="B5" s="51"/>
      <c r="C5" s="51"/>
      <c r="D5" s="51"/>
      <c r="E5" s="51"/>
      <c r="F5" s="51"/>
      <c r="G5" s="51"/>
      <c r="H5" s="51"/>
      <c r="I5" s="51"/>
    </row>
    <row r="6" spans="1:9" ht="76.5" customHeight="1">
      <c r="A6" s="12"/>
      <c r="B6" s="53" t="s">
        <v>271</v>
      </c>
      <c r="C6" s="53"/>
      <c r="D6" s="53"/>
      <c r="E6" s="53"/>
      <c r="F6" s="53"/>
      <c r="G6" s="53"/>
      <c r="H6" s="53"/>
      <c r="I6" s="53"/>
    </row>
    <row r="7" spans="1:9">
      <c r="A7" s="12"/>
      <c r="B7" s="51"/>
      <c r="C7" s="51"/>
      <c r="D7" s="51"/>
      <c r="E7" s="51"/>
      <c r="F7" s="51"/>
      <c r="G7" s="51"/>
      <c r="H7" s="51"/>
      <c r="I7" s="51"/>
    </row>
    <row r="8" spans="1:9" ht="38.25" customHeight="1">
      <c r="A8" s="12"/>
      <c r="B8" s="53" t="s">
        <v>272</v>
      </c>
      <c r="C8" s="53"/>
      <c r="D8" s="53"/>
      <c r="E8" s="53"/>
      <c r="F8" s="53"/>
      <c r="G8" s="53"/>
      <c r="H8" s="53"/>
      <c r="I8" s="53"/>
    </row>
    <row r="9" spans="1:9">
      <c r="A9" s="12"/>
      <c r="B9" s="51"/>
      <c r="C9" s="51"/>
      <c r="D9" s="51"/>
      <c r="E9" s="51"/>
      <c r="F9" s="51"/>
      <c r="G9" s="51"/>
      <c r="H9" s="51"/>
      <c r="I9" s="51"/>
    </row>
    <row r="10" spans="1:9" ht="63.75" customHeight="1">
      <c r="A10" s="12"/>
      <c r="B10" s="53" t="s">
        <v>273</v>
      </c>
      <c r="C10" s="53"/>
      <c r="D10" s="53"/>
      <c r="E10" s="53"/>
      <c r="F10" s="53"/>
      <c r="G10" s="53"/>
      <c r="H10" s="53"/>
      <c r="I10" s="53"/>
    </row>
    <row r="11" spans="1:9">
      <c r="A11" s="12"/>
      <c r="B11" s="51"/>
      <c r="C11" s="51"/>
      <c r="D11" s="51"/>
      <c r="E11" s="51"/>
      <c r="F11" s="51"/>
      <c r="G11" s="51"/>
      <c r="H11" s="51"/>
      <c r="I11" s="51"/>
    </row>
    <row r="12" spans="1:9">
      <c r="A12" s="12"/>
      <c r="B12" s="53" t="s">
        <v>274</v>
      </c>
      <c r="C12" s="53"/>
      <c r="D12" s="53"/>
      <c r="E12" s="53"/>
      <c r="F12" s="53"/>
      <c r="G12" s="53"/>
      <c r="H12" s="53"/>
      <c r="I12" s="53"/>
    </row>
    <row r="13" spans="1:9">
      <c r="A13" s="12"/>
      <c r="B13" s="20"/>
      <c r="C13" s="20"/>
      <c r="D13" s="20"/>
      <c r="E13" s="20"/>
      <c r="F13" s="20"/>
      <c r="G13" s="20"/>
      <c r="H13" s="20"/>
      <c r="I13" s="20"/>
    </row>
    <row r="14" spans="1:9">
      <c r="A14" s="12"/>
      <c r="B14" s="13"/>
      <c r="C14" s="13"/>
      <c r="D14" s="13"/>
      <c r="E14" s="13"/>
      <c r="F14" s="13"/>
      <c r="G14" s="13"/>
      <c r="H14" s="13"/>
      <c r="I14" s="13"/>
    </row>
    <row r="15" spans="1:9" ht="15.75" thickBot="1">
      <c r="A15" s="12"/>
      <c r="B15" s="14"/>
      <c r="C15" s="96" t="s">
        <v>275</v>
      </c>
      <c r="D15" s="96"/>
      <c r="E15" s="96"/>
      <c r="F15" s="96"/>
      <c r="G15" s="96"/>
      <c r="H15" s="96"/>
      <c r="I15" s="96"/>
    </row>
    <row r="16" spans="1:9" ht="15.75" thickBot="1">
      <c r="A16" s="12"/>
      <c r="B16" s="14"/>
      <c r="C16" s="97">
        <v>42092</v>
      </c>
      <c r="D16" s="97"/>
      <c r="E16" s="97"/>
      <c r="F16" s="14"/>
      <c r="G16" s="97">
        <v>41728</v>
      </c>
      <c r="H16" s="97"/>
      <c r="I16" s="97"/>
    </row>
    <row r="17" spans="1:9">
      <c r="A17" s="12"/>
      <c r="B17" s="27" t="s">
        <v>276</v>
      </c>
      <c r="C17" s="86" t="s">
        <v>154</v>
      </c>
      <c r="D17" s="94">
        <v>13.5</v>
      </c>
      <c r="E17" s="66"/>
      <c r="F17" s="29"/>
      <c r="G17" s="86" t="s">
        <v>154</v>
      </c>
      <c r="H17" s="94">
        <v>10</v>
      </c>
      <c r="I17" s="66"/>
    </row>
    <row r="18" spans="1:9">
      <c r="A18" s="12"/>
      <c r="B18" s="27"/>
      <c r="C18" s="98"/>
      <c r="D18" s="99"/>
      <c r="E18" s="100"/>
      <c r="F18" s="29"/>
      <c r="G18" s="98"/>
      <c r="H18" s="99"/>
      <c r="I18" s="100"/>
    </row>
    <row r="19" spans="1:9">
      <c r="A19" s="12"/>
      <c r="B19" s="16" t="s">
        <v>277</v>
      </c>
      <c r="C19" s="80">
        <v>1.5</v>
      </c>
      <c r="D19" s="80"/>
      <c r="E19" s="69" t="s">
        <v>278</v>
      </c>
      <c r="F19" s="17"/>
      <c r="G19" s="80">
        <v>1.41</v>
      </c>
      <c r="H19" s="80"/>
      <c r="I19" s="69" t="s">
        <v>278</v>
      </c>
    </row>
    <row r="20" spans="1:9">
      <c r="A20" s="12"/>
      <c r="B20" s="27" t="s">
        <v>279</v>
      </c>
      <c r="C20" s="78">
        <v>5</v>
      </c>
      <c r="D20" s="78"/>
      <c r="E20" s="29"/>
      <c r="F20" s="29"/>
      <c r="G20" s="78">
        <v>5</v>
      </c>
      <c r="H20" s="78"/>
      <c r="I20" s="29"/>
    </row>
    <row r="21" spans="1:9">
      <c r="A21" s="12"/>
      <c r="B21" s="27"/>
      <c r="C21" s="78"/>
      <c r="D21" s="78"/>
      <c r="E21" s="29"/>
      <c r="F21" s="29"/>
      <c r="G21" s="78"/>
      <c r="H21" s="78"/>
      <c r="I21" s="29"/>
    </row>
    <row r="22" spans="1:9">
      <c r="A22" s="12"/>
      <c r="B22" s="16" t="s">
        <v>280</v>
      </c>
      <c r="C22" s="80">
        <v>25</v>
      </c>
      <c r="D22" s="80"/>
      <c r="E22" s="69" t="s">
        <v>278</v>
      </c>
      <c r="F22" s="17"/>
      <c r="G22" s="80">
        <v>24.3</v>
      </c>
      <c r="H22" s="80"/>
      <c r="I22" s="69" t="s">
        <v>278</v>
      </c>
    </row>
    <row r="23" spans="1:9">
      <c r="A23" s="12"/>
      <c r="B23" s="19" t="s">
        <v>281</v>
      </c>
      <c r="C23" s="78">
        <v>5</v>
      </c>
      <c r="D23" s="78"/>
      <c r="E23" s="70" t="s">
        <v>278</v>
      </c>
      <c r="F23" s="14"/>
      <c r="G23" s="78">
        <v>5</v>
      </c>
      <c r="H23" s="78"/>
      <c r="I23" s="70" t="s">
        <v>278</v>
      </c>
    </row>
    <row r="24" spans="1:9">
      <c r="A24" s="12"/>
      <c r="B24" s="53" t="s">
        <v>282</v>
      </c>
      <c r="C24" s="53"/>
      <c r="D24" s="53"/>
      <c r="E24" s="53"/>
      <c r="F24" s="53"/>
      <c r="G24" s="53"/>
      <c r="H24" s="53"/>
      <c r="I24" s="53"/>
    </row>
    <row r="25" spans="1:9">
      <c r="A25" s="12"/>
      <c r="B25" s="20"/>
      <c r="C25" s="20"/>
      <c r="D25" s="20"/>
      <c r="E25" s="20"/>
      <c r="F25" s="20"/>
      <c r="G25" s="20"/>
      <c r="H25" s="20"/>
      <c r="I25" s="20"/>
    </row>
    <row r="26" spans="1:9">
      <c r="A26" s="12"/>
      <c r="B26" s="13"/>
      <c r="C26" s="13"/>
      <c r="D26" s="13"/>
      <c r="E26" s="13"/>
      <c r="F26" s="13"/>
      <c r="G26" s="13"/>
      <c r="H26" s="13"/>
      <c r="I26" s="13"/>
    </row>
    <row r="27" spans="1:9" ht="15.75" thickBot="1">
      <c r="A27" s="12"/>
      <c r="B27" s="15"/>
      <c r="C27" s="96" t="s">
        <v>275</v>
      </c>
      <c r="D27" s="96"/>
      <c r="E27" s="96"/>
      <c r="F27" s="96"/>
      <c r="G27" s="96"/>
      <c r="H27" s="96"/>
      <c r="I27" s="96"/>
    </row>
    <row r="28" spans="1:9" ht="15.75" thickBot="1">
      <c r="A28" s="12"/>
      <c r="B28" s="14"/>
      <c r="C28" s="97">
        <v>42092</v>
      </c>
      <c r="D28" s="97"/>
      <c r="E28" s="97"/>
      <c r="F28" s="14"/>
      <c r="G28" s="97">
        <v>41728</v>
      </c>
      <c r="H28" s="97"/>
      <c r="I28" s="97"/>
    </row>
    <row r="29" spans="1:9">
      <c r="A29" s="12"/>
      <c r="B29" s="14"/>
      <c r="C29" s="101" t="s">
        <v>214</v>
      </c>
      <c r="D29" s="101"/>
      <c r="E29" s="101"/>
      <c r="F29" s="101"/>
      <c r="G29" s="101"/>
      <c r="H29" s="101"/>
      <c r="I29" s="101"/>
    </row>
    <row r="30" spans="1:9">
      <c r="A30" s="12"/>
      <c r="B30" s="41" t="s">
        <v>283</v>
      </c>
      <c r="C30" s="79" t="s">
        <v>154</v>
      </c>
      <c r="D30" s="80">
        <v>2.4</v>
      </c>
      <c r="E30" s="25"/>
      <c r="F30" s="25"/>
      <c r="G30" s="79" t="s">
        <v>154</v>
      </c>
      <c r="H30" s="80">
        <v>1.4</v>
      </c>
      <c r="I30" s="25"/>
    </row>
    <row r="31" spans="1:9">
      <c r="A31" s="12"/>
      <c r="B31" s="41"/>
      <c r="C31" s="79"/>
      <c r="D31" s="80"/>
      <c r="E31" s="25"/>
      <c r="F31" s="25"/>
      <c r="G31" s="79"/>
      <c r="H31" s="80"/>
      <c r="I31" s="25"/>
    </row>
    <row r="32" spans="1:9">
      <c r="A32" s="12"/>
      <c r="B32" s="27" t="s">
        <v>284</v>
      </c>
      <c r="C32" s="78">
        <v>0.8</v>
      </c>
      <c r="D32" s="78"/>
      <c r="E32" s="29"/>
      <c r="F32" s="29"/>
      <c r="G32" s="78">
        <v>0.5</v>
      </c>
      <c r="H32" s="78"/>
      <c r="I32" s="29"/>
    </row>
    <row r="33" spans="1:9" ht="15.75" thickBot="1">
      <c r="A33" s="12"/>
      <c r="B33" s="27"/>
      <c r="C33" s="102"/>
      <c r="D33" s="102"/>
      <c r="E33" s="33"/>
      <c r="F33" s="29"/>
      <c r="G33" s="102"/>
      <c r="H33" s="102"/>
      <c r="I33" s="33"/>
    </row>
    <row r="34" spans="1:9">
      <c r="A34" s="12"/>
      <c r="B34" s="44" t="s">
        <v>285</v>
      </c>
      <c r="C34" s="74" t="s">
        <v>154</v>
      </c>
      <c r="D34" s="104">
        <v>1.6</v>
      </c>
      <c r="E34" s="38"/>
      <c r="F34" s="25"/>
      <c r="G34" s="74" t="s">
        <v>154</v>
      </c>
      <c r="H34" s="104">
        <v>0.9</v>
      </c>
      <c r="I34" s="38"/>
    </row>
    <row r="35" spans="1:9" ht="15.75" thickBot="1">
      <c r="A35" s="12"/>
      <c r="B35" s="44"/>
      <c r="C35" s="103"/>
      <c r="D35" s="105"/>
      <c r="E35" s="39"/>
      <c r="F35" s="25"/>
      <c r="G35" s="103"/>
      <c r="H35" s="105"/>
      <c r="I35" s="39"/>
    </row>
    <row r="36" spans="1:9" ht="15.75" thickTop="1">
      <c r="A36" s="12"/>
      <c r="B36" s="53" t="s">
        <v>286</v>
      </c>
      <c r="C36" s="53"/>
      <c r="D36" s="53"/>
      <c r="E36" s="53"/>
      <c r="F36" s="53"/>
      <c r="G36" s="53"/>
      <c r="H36" s="53"/>
      <c r="I36" s="53"/>
    </row>
    <row r="37" spans="1:9">
      <c r="A37" s="12"/>
      <c r="B37" s="20"/>
      <c r="C37" s="20"/>
      <c r="D37" s="20"/>
    </row>
    <row r="38" spans="1:9">
      <c r="A38" s="12"/>
      <c r="B38" s="13"/>
      <c r="C38" s="13"/>
      <c r="D38" s="13"/>
    </row>
    <row r="39" spans="1:9" ht="15.75" thickBot="1">
      <c r="A39" s="12"/>
      <c r="B39" s="14"/>
      <c r="C39" s="96" t="s">
        <v>287</v>
      </c>
      <c r="D39" s="96"/>
    </row>
    <row r="40" spans="1:9">
      <c r="A40" s="12"/>
      <c r="B40" s="27" t="s">
        <v>288</v>
      </c>
      <c r="C40" s="88">
        <v>19332920</v>
      </c>
      <c r="D40" s="66"/>
    </row>
    <row r="41" spans="1:9">
      <c r="A41" s="12"/>
      <c r="B41" s="27"/>
      <c r="C41" s="108"/>
      <c r="D41" s="100"/>
    </row>
    <row r="42" spans="1:9">
      <c r="A42" s="12"/>
      <c r="B42" s="41" t="s">
        <v>289</v>
      </c>
      <c r="C42" s="83">
        <v>3816285</v>
      </c>
      <c r="D42" s="25"/>
    </row>
    <row r="43" spans="1:9">
      <c r="A43" s="12"/>
      <c r="B43" s="41"/>
      <c r="C43" s="83"/>
      <c r="D43" s="25"/>
    </row>
    <row r="44" spans="1:9">
      <c r="A44" s="12"/>
      <c r="B44" s="19" t="s">
        <v>290</v>
      </c>
      <c r="C44" s="71" t="s">
        <v>291</v>
      </c>
      <c r="D44" s="70" t="s">
        <v>163</v>
      </c>
    </row>
    <row r="45" spans="1:9" ht="15.75" thickBot="1">
      <c r="A45" s="12"/>
      <c r="B45" s="16" t="s">
        <v>292</v>
      </c>
      <c r="C45" s="106" t="s">
        <v>293</v>
      </c>
      <c r="D45" s="107" t="s">
        <v>163</v>
      </c>
    </row>
    <row r="46" spans="1:9">
      <c r="A46" s="12"/>
      <c r="B46" s="27" t="s">
        <v>294</v>
      </c>
      <c r="C46" s="88">
        <v>22948007</v>
      </c>
      <c r="D46" s="66"/>
    </row>
    <row r="47" spans="1:9" ht="15.75" thickBot="1">
      <c r="A47" s="12"/>
      <c r="B47" s="27"/>
      <c r="C47" s="109"/>
      <c r="D47" s="33"/>
    </row>
  </sheetData>
  <mergeCells count="78">
    <mergeCell ref="B9:I9"/>
    <mergeCell ref="B10:I10"/>
    <mergeCell ref="B11:I11"/>
    <mergeCell ref="B12:I12"/>
    <mergeCell ref="B24:I24"/>
    <mergeCell ref="B36:I36"/>
    <mergeCell ref="A1:A2"/>
    <mergeCell ref="B1:I1"/>
    <mergeCell ref="B2:I2"/>
    <mergeCell ref="B3:I3"/>
    <mergeCell ref="A4:A47"/>
    <mergeCell ref="B4:I4"/>
    <mergeCell ref="B5:I5"/>
    <mergeCell ref="B6:I6"/>
    <mergeCell ref="B7:I7"/>
    <mergeCell ref="B8:I8"/>
    <mergeCell ref="B42:B43"/>
    <mergeCell ref="C42:C43"/>
    <mergeCell ref="D42:D43"/>
    <mergeCell ref="B46:B47"/>
    <mergeCell ref="C46:C47"/>
    <mergeCell ref="D46:D47"/>
    <mergeCell ref="H34:H35"/>
    <mergeCell ref="I34:I35"/>
    <mergeCell ref="B37:D37"/>
    <mergeCell ref="C39:D39"/>
    <mergeCell ref="B40:B41"/>
    <mergeCell ref="C40:C41"/>
    <mergeCell ref="D40:D41"/>
    <mergeCell ref="B34:B35"/>
    <mergeCell ref="C34:C35"/>
    <mergeCell ref="D34:D35"/>
    <mergeCell ref="E34:E35"/>
    <mergeCell ref="F34:F35"/>
    <mergeCell ref="G34:G35"/>
    <mergeCell ref="I30:I31"/>
    <mergeCell ref="B32:B33"/>
    <mergeCell ref="C32:D33"/>
    <mergeCell ref="E32:E33"/>
    <mergeCell ref="F32:F33"/>
    <mergeCell ref="G32:H33"/>
    <mergeCell ref="I32:I33"/>
    <mergeCell ref="C28:E28"/>
    <mergeCell ref="G28:I28"/>
    <mergeCell ref="C29:I29"/>
    <mergeCell ref="B30:B31"/>
    <mergeCell ref="C30:C31"/>
    <mergeCell ref="D30:D31"/>
    <mergeCell ref="E30:E31"/>
    <mergeCell ref="F30:F31"/>
    <mergeCell ref="G30:G31"/>
    <mergeCell ref="H30:H31"/>
    <mergeCell ref="C22:D22"/>
    <mergeCell ref="G22:H22"/>
    <mergeCell ref="C23:D23"/>
    <mergeCell ref="G23:H23"/>
    <mergeCell ref="B25:I25"/>
    <mergeCell ref="C27:I27"/>
    <mergeCell ref="H17:H18"/>
    <mergeCell ref="I17:I18"/>
    <mergeCell ref="C19:D19"/>
    <mergeCell ref="G19:H19"/>
    <mergeCell ref="B20:B21"/>
    <mergeCell ref="C20:D21"/>
    <mergeCell ref="E20:E21"/>
    <mergeCell ref="F20:F21"/>
    <mergeCell ref="G20:H21"/>
    <mergeCell ref="I20:I21"/>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6.28515625" customWidth="1"/>
    <col min="4" max="4" width="23.42578125" customWidth="1"/>
    <col min="5" max="5" width="5" customWidth="1"/>
    <col min="6" max="6" width="29.85546875" customWidth="1"/>
    <col min="7" max="7" width="6.28515625" customWidth="1"/>
    <col min="8" max="8" width="23.42578125" customWidth="1"/>
    <col min="9" max="9" width="5" customWidth="1"/>
    <col min="10" max="10" width="29.85546875" customWidth="1"/>
    <col min="11" max="11" width="6.28515625" customWidth="1"/>
    <col min="12" max="12" width="18.140625" customWidth="1"/>
    <col min="13" max="13" width="5" customWidth="1"/>
    <col min="14" max="14" width="29.85546875" customWidth="1"/>
    <col min="15" max="15" width="6.28515625" customWidth="1"/>
    <col min="16" max="16" width="18.140625" customWidth="1"/>
    <col min="17" max="17" width="5"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6</v>
      </c>
      <c r="B3" s="51"/>
      <c r="C3" s="51"/>
      <c r="D3" s="51"/>
      <c r="E3" s="51"/>
      <c r="F3" s="51"/>
      <c r="G3" s="51"/>
      <c r="H3" s="51"/>
      <c r="I3" s="51"/>
      <c r="J3" s="51"/>
      <c r="K3" s="51"/>
      <c r="L3" s="51"/>
      <c r="M3" s="51"/>
      <c r="N3" s="51"/>
      <c r="O3" s="51"/>
      <c r="P3" s="51"/>
      <c r="Q3" s="51"/>
    </row>
    <row r="4" spans="1:17">
      <c r="A4" s="12" t="s">
        <v>295</v>
      </c>
      <c r="B4" s="52" t="s">
        <v>297</v>
      </c>
      <c r="C4" s="52"/>
      <c r="D4" s="52"/>
      <c r="E4" s="52"/>
      <c r="F4" s="52"/>
      <c r="G4" s="52"/>
      <c r="H4" s="52"/>
      <c r="I4" s="52"/>
      <c r="J4" s="52"/>
      <c r="K4" s="52"/>
      <c r="L4" s="52"/>
      <c r="M4" s="52"/>
      <c r="N4" s="52"/>
      <c r="O4" s="52"/>
      <c r="P4" s="52"/>
      <c r="Q4" s="52"/>
    </row>
    <row r="5" spans="1:17">
      <c r="A5" s="12"/>
      <c r="B5" s="47" t="s">
        <v>298</v>
      </c>
      <c r="C5" s="47"/>
      <c r="D5" s="47"/>
      <c r="E5" s="47"/>
      <c r="F5" s="47"/>
      <c r="G5" s="47"/>
      <c r="H5" s="47"/>
      <c r="I5" s="47"/>
      <c r="J5" s="47"/>
      <c r="K5" s="47"/>
      <c r="L5" s="47"/>
      <c r="M5" s="47"/>
      <c r="N5" s="47"/>
      <c r="O5" s="47"/>
      <c r="P5" s="47"/>
      <c r="Q5" s="47"/>
    </row>
    <row r="6" spans="1:17">
      <c r="A6" s="12"/>
      <c r="B6" s="47" t="s">
        <v>299</v>
      </c>
      <c r="C6" s="47"/>
      <c r="D6" s="47"/>
      <c r="E6" s="47"/>
      <c r="F6" s="47"/>
      <c r="G6" s="47"/>
      <c r="H6" s="47"/>
      <c r="I6" s="47"/>
      <c r="J6" s="47"/>
      <c r="K6" s="47"/>
      <c r="L6" s="47"/>
      <c r="M6" s="47"/>
      <c r="N6" s="47"/>
      <c r="O6" s="47"/>
      <c r="P6" s="47"/>
      <c r="Q6" s="47"/>
    </row>
    <row r="7" spans="1:17">
      <c r="A7" s="12"/>
      <c r="B7" s="20"/>
      <c r="C7" s="20"/>
      <c r="D7" s="20"/>
      <c r="E7" s="20"/>
      <c r="F7" s="20"/>
      <c r="G7" s="20"/>
      <c r="H7" s="20"/>
      <c r="I7" s="20"/>
      <c r="J7" s="20"/>
      <c r="K7" s="20"/>
      <c r="L7" s="20"/>
      <c r="M7" s="20"/>
      <c r="N7" s="20"/>
      <c r="O7" s="20"/>
      <c r="P7" s="20"/>
      <c r="Q7" s="20"/>
    </row>
    <row r="8" spans="1:17">
      <c r="A8" s="12"/>
      <c r="B8" s="13"/>
      <c r="C8" s="13"/>
      <c r="D8" s="13"/>
      <c r="E8" s="13"/>
      <c r="F8" s="13"/>
      <c r="G8" s="13"/>
      <c r="H8" s="13"/>
      <c r="I8" s="13"/>
      <c r="J8" s="13"/>
      <c r="K8" s="13"/>
      <c r="L8" s="13"/>
      <c r="M8" s="13"/>
      <c r="N8" s="13"/>
      <c r="O8" s="13"/>
      <c r="P8" s="13"/>
      <c r="Q8" s="13"/>
    </row>
    <row r="9" spans="1:17" ht="15.75" thickBot="1">
      <c r="A9" s="12"/>
      <c r="B9" s="15"/>
      <c r="C9" s="21" t="s">
        <v>150</v>
      </c>
      <c r="D9" s="21"/>
      <c r="E9" s="21"/>
      <c r="F9" s="21"/>
      <c r="G9" s="21"/>
      <c r="H9" s="21"/>
      <c r="I9" s="21"/>
      <c r="J9" s="21"/>
      <c r="K9" s="21"/>
      <c r="L9" s="21"/>
      <c r="M9" s="21"/>
      <c r="N9" s="21"/>
      <c r="O9" s="21"/>
      <c r="P9" s="21"/>
      <c r="Q9" s="21"/>
    </row>
    <row r="10" spans="1:17" ht="15.75" thickBot="1">
      <c r="A10" s="12"/>
      <c r="B10" s="15"/>
      <c r="C10" s="110" t="s">
        <v>245</v>
      </c>
      <c r="D10" s="110"/>
      <c r="E10" s="110"/>
      <c r="F10" s="14"/>
      <c r="G10" s="110" t="s">
        <v>300</v>
      </c>
      <c r="H10" s="110"/>
      <c r="I10" s="110"/>
      <c r="J10" s="14"/>
      <c r="K10" s="110" t="s">
        <v>245</v>
      </c>
      <c r="L10" s="110"/>
      <c r="M10" s="110"/>
      <c r="N10" s="14"/>
      <c r="O10" s="110" t="s">
        <v>300</v>
      </c>
      <c r="P10" s="110"/>
      <c r="Q10" s="110"/>
    </row>
    <row r="11" spans="1:17" ht="15.75" thickBot="1">
      <c r="A11" s="12"/>
      <c r="B11" s="15"/>
      <c r="C11" s="21" t="s">
        <v>301</v>
      </c>
      <c r="D11" s="21"/>
      <c r="E11" s="21"/>
      <c r="F11" s="21"/>
      <c r="G11" s="21"/>
      <c r="H11" s="21"/>
      <c r="I11" s="21"/>
      <c r="J11" s="14"/>
      <c r="K11" s="21" t="s">
        <v>302</v>
      </c>
      <c r="L11" s="21"/>
      <c r="M11" s="21"/>
      <c r="N11" s="21"/>
      <c r="O11" s="21"/>
      <c r="P11" s="21"/>
      <c r="Q11" s="21"/>
    </row>
    <row r="12" spans="1:17">
      <c r="A12" s="12"/>
      <c r="B12" s="15"/>
      <c r="C12" s="24" t="s">
        <v>151</v>
      </c>
      <c r="D12" s="24"/>
      <c r="E12" s="24"/>
      <c r="F12" s="24"/>
      <c r="G12" s="24"/>
      <c r="H12" s="24"/>
      <c r="I12" s="24"/>
      <c r="J12" s="24"/>
      <c r="K12" s="24"/>
      <c r="L12" s="24"/>
      <c r="M12" s="24"/>
      <c r="N12" s="24"/>
      <c r="O12" s="24"/>
      <c r="P12" s="24"/>
      <c r="Q12" s="24"/>
    </row>
    <row r="13" spans="1:17">
      <c r="A13" s="12"/>
      <c r="B13" s="41" t="s">
        <v>303</v>
      </c>
      <c r="C13" s="41" t="s">
        <v>154</v>
      </c>
      <c r="D13" s="31">
        <v>6350</v>
      </c>
      <c r="E13" s="25"/>
      <c r="F13" s="25"/>
      <c r="G13" s="41" t="s">
        <v>154</v>
      </c>
      <c r="H13" s="31">
        <v>7472</v>
      </c>
      <c r="I13" s="25"/>
      <c r="J13" s="25"/>
      <c r="K13" s="41" t="s">
        <v>154</v>
      </c>
      <c r="L13" s="48">
        <v>993</v>
      </c>
      <c r="M13" s="25"/>
      <c r="N13" s="25"/>
      <c r="O13" s="41" t="s">
        <v>154</v>
      </c>
      <c r="P13" s="31">
        <v>1409</v>
      </c>
      <c r="Q13" s="25"/>
    </row>
    <row r="14" spans="1:17">
      <c r="A14" s="12"/>
      <c r="B14" s="41"/>
      <c r="C14" s="41"/>
      <c r="D14" s="31"/>
      <c r="E14" s="25"/>
      <c r="F14" s="25"/>
      <c r="G14" s="41"/>
      <c r="H14" s="31"/>
      <c r="I14" s="25"/>
      <c r="J14" s="25"/>
      <c r="K14" s="41"/>
      <c r="L14" s="48"/>
      <c r="M14" s="25"/>
      <c r="N14" s="25"/>
      <c r="O14" s="41"/>
      <c r="P14" s="31"/>
      <c r="Q14" s="25"/>
    </row>
    <row r="15" spans="1:17">
      <c r="A15" s="12"/>
      <c r="B15" s="27" t="s">
        <v>304</v>
      </c>
      <c r="C15" s="28">
        <v>26216</v>
      </c>
      <c r="D15" s="28"/>
      <c r="E15" s="29"/>
      <c r="F15" s="29"/>
      <c r="G15" s="28">
        <v>34958</v>
      </c>
      <c r="H15" s="28"/>
      <c r="I15" s="29"/>
      <c r="J15" s="29"/>
      <c r="K15" s="28">
        <v>1818</v>
      </c>
      <c r="L15" s="28"/>
      <c r="M15" s="29"/>
      <c r="N15" s="29"/>
      <c r="O15" s="28">
        <v>2192</v>
      </c>
      <c r="P15" s="28"/>
      <c r="Q15" s="29"/>
    </row>
    <row r="16" spans="1:17">
      <c r="A16" s="12"/>
      <c r="B16" s="27"/>
      <c r="C16" s="28"/>
      <c r="D16" s="28"/>
      <c r="E16" s="29"/>
      <c r="F16" s="29"/>
      <c r="G16" s="28"/>
      <c r="H16" s="28"/>
      <c r="I16" s="29"/>
      <c r="J16" s="29"/>
      <c r="K16" s="28"/>
      <c r="L16" s="28"/>
      <c r="M16" s="29"/>
      <c r="N16" s="29"/>
      <c r="O16" s="28"/>
      <c r="P16" s="28"/>
      <c r="Q16" s="29"/>
    </row>
    <row r="17" spans="1:17">
      <c r="A17" s="12"/>
      <c r="B17" s="41" t="s">
        <v>305</v>
      </c>
      <c r="C17" s="48" t="s">
        <v>306</v>
      </c>
      <c r="D17" s="48"/>
      <c r="E17" s="41" t="s">
        <v>163</v>
      </c>
      <c r="F17" s="25"/>
      <c r="G17" s="48" t="s">
        <v>307</v>
      </c>
      <c r="H17" s="48"/>
      <c r="I17" s="41" t="s">
        <v>163</v>
      </c>
      <c r="J17" s="25"/>
      <c r="K17" s="48" t="s">
        <v>172</v>
      </c>
      <c r="L17" s="48"/>
      <c r="M17" s="25"/>
      <c r="N17" s="25"/>
      <c r="O17" s="48" t="s">
        <v>172</v>
      </c>
      <c r="P17" s="48"/>
      <c r="Q17" s="25"/>
    </row>
    <row r="18" spans="1:17">
      <c r="A18" s="12"/>
      <c r="B18" s="41"/>
      <c r="C18" s="48"/>
      <c r="D18" s="48"/>
      <c r="E18" s="41"/>
      <c r="F18" s="25"/>
      <c r="G18" s="48"/>
      <c r="H18" s="48"/>
      <c r="I18" s="41"/>
      <c r="J18" s="25"/>
      <c r="K18" s="48"/>
      <c r="L18" s="48"/>
      <c r="M18" s="25"/>
      <c r="N18" s="25"/>
      <c r="O18" s="48"/>
      <c r="P18" s="48"/>
      <c r="Q18" s="25"/>
    </row>
    <row r="19" spans="1:17">
      <c r="A19" s="12"/>
      <c r="B19" s="27" t="s">
        <v>308</v>
      </c>
      <c r="C19" s="42" t="s">
        <v>172</v>
      </c>
      <c r="D19" s="42"/>
      <c r="E19" s="29"/>
      <c r="F19" s="29"/>
      <c r="G19" s="42" t="s">
        <v>172</v>
      </c>
      <c r="H19" s="42"/>
      <c r="I19" s="29"/>
      <c r="J19" s="29"/>
      <c r="K19" s="42" t="s">
        <v>309</v>
      </c>
      <c r="L19" s="42"/>
      <c r="M19" s="27" t="s">
        <v>163</v>
      </c>
      <c r="N19" s="29"/>
      <c r="O19" s="42" t="s">
        <v>309</v>
      </c>
      <c r="P19" s="42"/>
      <c r="Q19" s="27" t="s">
        <v>163</v>
      </c>
    </row>
    <row r="20" spans="1:17">
      <c r="A20" s="12"/>
      <c r="B20" s="27"/>
      <c r="C20" s="42"/>
      <c r="D20" s="42"/>
      <c r="E20" s="29"/>
      <c r="F20" s="29"/>
      <c r="G20" s="42"/>
      <c r="H20" s="42"/>
      <c r="I20" s="29"/>
      <c r="J20" s="29"/>
      <c r="K20" s="42"/>
      <c r="L20" s="42"/>
      <c r="M20" s="27"/>
      <c r="N20" s="29"/>
      <c r="O20" s="42"/>
      <c r="P20" s="42"/>
      <c r="Q20" s="27"/>
    </row>
    <row r="21" spans="1:17">
      <c r="A21" s="12"/>
      <c r="B21" s="41" t="s">
        <v>310</v>
      </c>
      <c r="C21" s="48">
        <v>743</v>
      </c>
      <c r="D21" s="48"/>
      <c r="E21" s="25"/>
      <c r="F21" s="25"/>
      <c r="G21" s="48" t="s">
        <v>311</v>
      </c>
      <c r="H21" s="48"/>
      <c r="I21" s="41" t="s">
        <v>163</v>
      </c>
      <c r="J21" s="25"/>
      <c r="K21" s="48" t="s">
        <v>172</v>
      </c>
      <c r="L21" s="48"/>
      <c r="M21" s="25"/>
      <c r="N21" s="25"/>
      <c r="O21" s="48" t="s">
        <v>172</v>
      </c>
      <c r="P21" s="48"/>
      <c r="Q21" s="25"/>
    </row>
    <row r="22" spans="1:17">
      <c r="A22" s="12"/>
      <c r="B22" s="41"/>
      <c r="C22" s="48"/>
      <c r="D22" s="48"/>
      <c r="E22" s="25"/>
      <c r="F22" s="25"/>
      <c r="G22" s="48"/>
      <c r="H22" s="48"/>
      <c r="I22" s="41"/>
      <c r="J22" s="25"/>
      <c r="K22" s="48"/>
      <c r="L22" s="48"/>
      <c r="M22" s="25"/>
      <c r="N22" s="25"/>
      <c r="O22" s="48"/>
      <c r="P22" s="48"/>
      <c r="Q22" s="25"/>
    </row>
    <row r="23" spans="1:17">
      <c r="A23" s="12"/>
      <c r="B23" s="27" t="s">
        <v>312</v>
      </c>
      <c r="C23" s="42">
        <v>265</v>
      </c>
      <c r="D23" s="42"/>
      <c r="E23" s="29"/>
      <c r="F23" s="29"/>
      <c r="G23" s="42" t="s">
        <v>172</v>
      </c>
      <c r="H23" s="42"/>
      <c r="I23" s="29"/>
      <c r="J23" s="29"/>
      <c r="K23" s="42" t="s">
        <v>172</v>
      </c>
      <c r="L23" s="42"/>
      <c r="M23" s="29"/>
      <c r="N23" s="29"/>
      <c r="O23" s="42" t="s">
        <v>172</v>
      </c>
      <c r="P23" s="42"/>
      <c r="Q23" s="29"/>
    </row>
    <row r="24" spans="1:17" ht="15.75" thickBot="1">
      <c r="A24" s="12"/>
      <c r="B24" s="27"/>
      <c r="C24" s="43"/>
      <c r="D24" s="43"/>
      <c r="E24" s="33"/>
      <c r="F24" s="29"/>
      <c r="G24" s="43"/>
      <c r="H24" s="43"/>
      <c r="I24" s="33"/>
      <c r="J24" s="29"/>
      <c r="K24" s="43"/>
      <c r="L24" s="43"/>
      <c r="M24" s="33"/>
      <c r="N24" s="29"/>
      <c r="O24" s="43"/>
      <c r="P24" s="43"/>
      <c r="Q24" s="33"/>
    </row>
    <row r="25" spans="1:17">
      <c r="A25" s="12"/>
      <c r="B25" s="41" t="s">
        <v>313</v>
      </c>
      <c r="C25" s="34" t="s">
        <v>154</v>
      </c>
      <c r="D25" s="56" t="s">
        <v>314</v>
      </c>
      <c r="E25" s="34" t="s">
        <v>163</v>
      </c>
      <c r="F25" s="25"/>
      <c r="G25" s="34" t="s">
        <v>154</v>
      </c>
      <c r="H25" s="56" t="s">
        <v>315</v>
      </c>
      <c r="I25" s="34" t="s">
        <v>163</v>
      </c>
      <c r="J25" s="25"/>
      <c r="K25" s="34" t="s">
        <v>154</v>
      </c>
      <c r="L25" s="36">
        <v>1234</v>
      </c>
      <c r="M25" s="38"/>
      <c r="N25" s="25"/>
      <c r="O25" s="34" t="s">
        <v>154</v>
      </c>
      <c r="P25" s="36">
        <v>2024</v>
      </c>
      <c r="Q25" s="38"/>
    </row>
    <row r="26" spans="1:17" ht="15.75" thickBot="1">
      <c r="A26" s="12"/>
      <c r="B26" s="41"/>
      <c r="C26" s="35"/>
      <c r="D26" s="57"/>
      <c r="E26" s="35"/>
      <c r="F26" s="25"/>
      <c r="G26" s="35"/>
      <c r="H26" s="57"/>
      <c r="I26" s="35"/>
      <c r="J26" s="25"/>
      <c r="K26" s="35"/>
      <c r="L26" s="37"/>
      <c r="M26" s="39"/>
      <c r="N26" s="25"/>
      <c r="O26" s="35"/>
      <c r="P26" s="37"/>
      <c r="Q26" s="39"/>
    </row>
    <row r="27" spans="1:17" ht="15.75" thickTop="1">
      <c r="A27" s="12"/>
      <c r="B27" s="51"/>
      <c r="C27" s="51"/>
      <c r="D27" s="51"/>
      <c r="E27" s="51"/>
      <c r="F27" s="51"/>
      <c r="G27" s="51"/>
      <c r="H27" s="51"/>
      <c r="I27" s="51"/>
      <c r="J27" s="51"/>
      <c r="K27" s="51"/>
      <c r="L27" s="51"/>
      <c r="M27" s="51"/>
      <c r="N27" s="51"/>
      <c r="O27" s="51"/>
      <c r="P27" s="51"/>
      <c r="Q27" s="51"/>
    </row>
    <row r="28" spans="1:17">
      <c r="A28" s="12"/>
      <c r="B28" s="53" t="s">
        <v>316</v>
      </c>
      <c r="C28" s="53"/>
      <c r="D28" s="53"/>
      <c r="E28" s="53"/>
      <c r="F28" s="53"/>
      <c r="G28" s="53"/>
      <c r="H28" s="53"/>
      <c r="I28" s="53"/>
      <c r="J28" s="53"/>
      <c r="K28" s="53"/>
      <c r="L28" s="53"/>
      <c r="M28" s="53"/>
      <c r="N28" s="53"/>
      <c r="O28" s="53"/>
      <c r="P28" s="53"/>
      <c r="Q28" s="53"/>
    </row>
    <row r="29" spans="1:17">
      <c r="A29" s="12"/>
      <c r="B29" s="51"/>
      <c r="C29" s="51"/>
      <c r="D29" s="51"/>
      <c r="E29" s="51"/>
      <c r="F29" s="51"/>
      <c r="G29" s="51"/>
      <c r="H29" s="51"/>
      <c r="I29" s="51"/>
      <c r="J29" s="51"/>
      <c r="K29" s="51"/>
      <c r="L29" s="51"/>
      <c r="M29" s="51"/>
      <c r="N29" s="51"/>
      <c r="O29" s="51"/>
      <c r="P29" s="51"/>
      <c r="Q29" s="51"/>
    </row>
    <row r="30" spans="1:17" ht="25.5" customHeight="1">
      <c r="A30" s="12"/>
      <c r="B30" s="53" t="s">
        <v>317</v>
      </c>
      <c r="C30" s="53"/>
      <c r="D30" s="53"/>
      <c r="E30" s="53"/>
      <c r="F30" s="53"/>
      <c r="G30" s="53"/>
      <c r="H30" s="53"/>
      <c r="I30" s="53"/>
      <c r="J30" s="53"/>
      <c r="K30" s="53"/>
      <c r="L30" s="53"/>
      <c r="M30" s="53"/>
      <c r="N30" s="53"/>
      <c r="O30" s="53"/>
      <c r="P30" s="53"/>
      <c r="Q30" s="53"/>
    </row>
  </sheetData>
  <mergeCells count="113">
    <mergeCell ref="B28:Q28"/>
    <mergeCell ref="B29:Q29"/>
    <mergeCell ref="B30:Q30"/>
    <mergeCell ref="Q25:Q26"/>
    <mergeCell ref="A1:A2"/>
    <mergeCell ref="B1:Q1"/>
    <mergeCell ref="B2:Q2"/>
    <mergeCell ref="B3:Q3"/>
    <mergeCell ref="A4:A30"/>
    <mergeCell ref="B4:Q4"/>
    <mergeCell ref="B5:Q5"/>
    <mergeCell ref="B6:Q6"/>
    <mergeCell ref="B27:Q27"/>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C11:I11"/>
    <mergeCell ref="K11:Q11"/>
    <mergeCell ref="C12:Q12"/>
    <mergeCell ref="B13:B14"/>
    <mergeCell ref="C13:C14"/>
    <mergeCell ref="D13:D14"/>
    <mergeCell ref="E13:E14"/>
    <mergeCell ref="F13:F14"/>
    <mergeCell ref="G13:G14"/>
    <mergeCell ref="H13:H14"/>
    <mergeCell ref="B7:Q7"/>
    <mergeCell ref="C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1" width="28.5703125" bestFit="1" customWidth="1"/>
    <col min="2" max="2" width="36.5703125" bestFit="1" customWidth="1"/>
    <col min="3" max="3" width="3.5703125" customWidth="1"/>
    <col min="4" max="4" width="15.5703125" customWidth="1"/>
    <col min="5" max="5" width="11.5703125" customWidth="1"/>
    <col min="6" max="6" width="2.140625" customWidth="1"/>
    <col min="7" max="7" width="4" customWidth="1"/>
    <col min="8" max="8" width="14" customWidth="1"/>
    <col min="9" max="9" width="11.7109375" customWidth="1"/>
    <col min="10" max="10" width="2.140625" customWidth="1"/>
    <col min="11" max="11" width="2.5703125" customWidth="1"/>
    <col min="12" max="12" width="36.5703125" bestFit="1" customWidth="1"/>
    <col min="13" max="13" width="2.140625" customWidth="1"/>
    <col min="14" max="14" width="12.85546875" customWidth="1"/>
    <col min="15" max="15" width="3.140625" customWidth="1"/>
    <col min="16" max="16" width="13.7109375" customWidth="1"/>
    <col min="17" max="17" width="2.5703125" customWidth="1"/>
    <col min="18" max="18" width="12.85546875" customWidth="1"/>
    <col min="19" max="19" width="2.42578125" customWidth="1"/>
    <col min="20" max="20" width="6.85546875" customWidth="1"/>
    <col min="21" max="21" width="2.140625" customWidth="1"/>
    <col min="22" max="22" width="12.85546875" customWidth="1"/>
    <col min="23" max="23" width="2.42578125" customWidth="1"/>
    <col min="24" max="24" width="9" customWidth="1"/>
    <col min="25" max="25" width="2.140625" customWidth="1"/>
  </cols>
  <sheetData>
    <row r="1" spans="1:25" ht="15" customHeight="1">
      <c r="A1" s="7" t="s">
        <v>3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19</v>
      </c>
      <c r="B3" s="51"/>
      <c r="C3" s="51"/>
      <c r="D3" s="51"/>
      <c r="E3" s="51"/>
      <c r="F3" s="51"/>
      <c r="G3" s="51"/>
      <c r="H3" s="51"/>
      <c r="I3" s="51"/>
      <c r="J3" s="51"/>
      <c r="K3" s="51"/>
      <c r="L3" s="51"/>
      <c r="M3" s="51"/>
      <c r="N3" s="51"/>
      <c r="O3" s="51"/>
      <c r="P3" s="51"/>
      <c r="Q3" s="51"/>
      <c r="R3" s="51"/>
      <c r="S3" s="51"/>
      <c r="T3" s="51"/>
      <c r="U3" s="51"/>
      <c r="V3" s="51"/>
      <c r="W3" s="51"/>
      <c r="X3" s="51"/>
      <c r="Y3" s="51"/>
    </row>
    <row r="4" spans="1:25">
      <c r="A4" s="12" t="s">
        <v>318</v>
      </c>
      <c r="B4" s="52" t="s">
        <v>318</v>
      </c>
      <c r="C4" s="52"/>
      <c r="D4" s="52"/>
      <c r="E4" s="52"/>
      <c r="F4" s="52"/>
      <c r="G4" s="52"/>
      <c r="H4" s="52"/>
      <c r="I4" s="52"/>
      <c r="J4" s="52"/>
      <c r="K4" s="52"/>
      <c r="L4" s="52"/>
      <c r="M4" s="52"/>
      <c r="N4" s="52"/>
      <c r="O4" s="52"/>
      <c r="P4" s="52"/>
      <c r="Q4" s="52"/>
      <c r="R4" s="52"/>
      <c r="S4" s="52"/>
      <c r="T4" s="52"/>
      <c r="U4" s="52"/>
      <c r="V4" s="52"/>
      <c r="W4" s="52"/>
      <c r="X4" s="52"/>
      <c r="Y4" s="52"/>
    </row>
    <row r="5" spans="1:25">
      <c r="A5" s="12"/>
      <c r="B5" s="53" t="s">
        <v>320</v>
      </c>
      <c r="C5" s="53"/>
      <c r="D5" s="53"/>
      <c r="E5" s="53"/>
      <c r="F5" s="53"/>
      <c r="G5" s="53"/>
      <c r="H5" s="53"/>
      <c r="I5" s="53"/>
      <c r="J5" s="53"/>
      <c r="K5" s="53"/>
      <c r="L5" s="53"/>
      <c r="M5" s="53"/>
      <c r="N5" s="53"/>
      <c r="O5" s="53"/>
      <c r="P5" s="53"/>
      <c r="Q5" s="53"/>
      <c r="R5" s="53"/>
      <c r="S5" s="53"/>
      <c r="T5" s="53"/>
      <c r="U5" s="53"/>
      <c r="V5" s="53"/>
      <c r="W5" s="53"/>
      <c r="X5" s="53"/>
      <c r="Y5" s="53"/>
    </row>
    <row r="6" spans="1:25">
      <c r="A6" s="12"/>
      <c r="B6" s="20"/>
      <c r="C6" s="20"/>
      <c r="D6" s="20"/>
      <c r="E6" s="20"/>
      <c r="F6" s="20"/>
      <c r="G6" s="20"/>
      <c r="H6" s="20"/>
      <c r="I6" s="20"/>
      <c r="J6" s="20"/>
      <c r="K6" s="20"/>
      <c r="L6" s="20"/>
      <c r="M6" s="20"/>
      <c r="N6" s="20"/>
      <c r="O6" s="20"/>
      <c r="P6" s="20"/>
      <c r="Q6" s="20"/>
      <c r="R6" s="20"/>
      <c r="S6" s="20"/>
      <c r="T6" s="20"/>
      <c r="U6" s="20"/>
      <c r="V6" s="20"/>
      <c r="W6" s="20"/>
      <c r="X6" s="20"/>
      <c r="Y6" s="20"/>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4"/>
      <c r="C8" s="21" t="s">
        <v>150</v>
      </c>
      <c r="D8" s="21"/>
      <c r="E8" s="21"/>
      <c r="F8" s="21"/>
      <c r="G8" s="21"/>
      <c r="H8" s="21"/>
      <c r="I8" s="21"/>
      <c r="J8" s="21"/>
      <c r="K8" s="21"/>
      <c r="L8" s="21"/>
      <c r="M8" s="21"/>
      <c r="N8" s="21"/>
      <c r="O8" s="21"/>
      <c r="P8" s="21"/>
      <c r="Q8" s="21"/>
      <c r="R8" s="21"/>
      <c r="S8" s="21"/>
      <c r="T8" s="21"/>
      <c r="U8" s="21"/>
      <c r="V8" s="21"/>
      <c r="W8" s="21"/>
      <c r="X8" s="21"/>
      <c r="Y8" s="21"/>
    </row>
    <row r="9" spans="1:25" ht="15.75" thickBot="1">
      <c r="A9" s="12"/>
      <c r="B9" s="14"/>
      <c r="C9" s="23">
        <v>42092</v>
      </c>
      <c r="D9" s="23"/>
      <c r="E9" s="23"/>
      <c r="F9" s="23"/>
      <c r="G9" s="23"/>
      <c r="H9" s="23"/>
      <c r="I9" s="23"/>
      <c r="J9" s="23"/>
      <c r="K9" s="23"/>
      <c r="L9" s="23"/>
      <c r="M9" s="23"/>
      <c r="N9" s="58"/>
      <c r="O9" s="23">
        <v>41728</v>
      </c>
      <c r="P9" s="23"/>
      <c r="Q9" s="23"/>
      <c r="R9" s="23"/>
      <c r="S9" s="23"/>
      <c r="T9" s="23"/>
      <c r="U9" s="23"/>
      <c r="V9" s="23"/>
      <c r="W9" s="23"/>
      <c r="X9" s="23"/>
      <c r="Y9" s="23"/>
    </row>
    <row r="10" spans="1:25" ht="22.5" customHeight="1">
      <c r="A10" s="12"/>
      <c r="B10" s="29"/>
      <c r="C10" s="90" t="s">
        <v>321</v>
      </c>
      <c r="D10" s="90"/>
      <c r="E10" s="90"/>
      <c r="F10" s="66"/>
      <c r="G10" s="90" t="s">
        <v>322</v>
      </c>
      <c r="H10" s="90"/>
      <c r="I10" s="90"/>
      <c r="J10" s="66"/>
      <c r="K10" s="90" t="s">
        <v>188</v>
      </c>
      <c r="L10" s="90"/>
      <c r="M10" s="90"/>
      <c r="N10" s="29"/>
      <c r="O10" s="90" t="s">
        <v>321</v>
      </c>
      <c r="P10" s="90"/>
      <c r="Q10" s="90"/>
      <c r="R10" s="66"/>
      <c r="S10" s="90" t="s">
        <v>322</v>
      </c>
      <c r="T10" s="90"/>
      <c r="U10" s="90"/>
      <c r="V10" s="66"/>
      <c r="W10" s="90" t="s">
        <v>188</v>
      </c>
      <c r="X10" s="90"/>
      <c r="Y10" s="90"/>
    </row>
    <row r="11" spans="1:25" ht="15.75" thickBot="1">
      <c r="A11" s="12"/>
      <c r="B11" s="29"/>
      <c r="C11" s="21"/>
      <c r="D11" s="21"/>
      <c r="E11" s="21"/>
      <c r="F11" s="100"/>
      <c r="G11" s="21" t="s">
        <v>323</v>
      </c>
      <c r="H11" s="21"/>
      <c r="I11" s="21"/>
      <c r="J11" s="100"/>
      <c r="K11" s="21"/>
      <c r="L11" s="21"/>
      <c r="M11" s="21"/>
      <c r="N11" s="29"/>
      <c r="O11" s="21"/>
      <c r="P11" s="21"/>
      <c r="Q11" s="21"/>
      <c r="R11" s="100"/>
      <c r="S11" s="21" t="s">
        <v>323</v>
      </c>
      <c r="T11" s="21"/>
      <c r="U11" s="21"/>
      <c r="V11" s="100"/>
      <c r="W11" s="21"/>
      <c r="X11" s="21"/>
      <c r="Y11" s="21"/>
    </row>
    <row r="12" spans="1:25">
      <c r="A12" s="12"/>
      <c r="B12" s="15"/>
      <c r="C12" s="24" t="s">
        <v>151</v>
      </c>
      <c r="D12" s="24"/>
      <c r="E12" s="24"/>
      <c r="F12" s="24"/>
      <c r="G12" s="24"/>
      <c r="H12" s="24"/>
      <c r="I12" s="24"/>
      <c r="J12" s="24"/>
      <c r="K12" s="24"/>
      <c r="L12" s="24"/>
      <c r="M12" s="24"/>
      <c r="N12" s="24"/>
      <c r="O12" s="24"/>
      <c r="P12" s="24"/>
      <c r="Q12" s="24"/>
      <c r="R12" s="24"/>
      <c r="S12" s="24"/>
      <c r="T12" s="24"/>
      <c r="U12" s="24"/>
      <c r="V12" s="24"/>
      <c r="W12" s="24"/>
      <c r="X12" s="24"/>
      <c r="Y12" s="24"/>
    </row>
    <row r="13" spans="1:25">
      <c r="A13" s="12"/>
      <c r="B13" s="115" t="s">
        <v>324</v>
      </c>
      <c r="C13" s="115" t="s">
        <v>154</v>
      </c>
      <c r="D13" s="116">
        <v>276431</v>
      </c>
      <c r="E13" s="25"/>
      <c r="F13" s="25"/>
      <c r="G13" s="115" t="s">
        <v>154</v>
      </c>
      <c r="H13" s="116">
        <v>2778</v>
      </c>
      <c r="I13" s="25"/>
      <c r="J13" s="25"/>
      <c r="K13" s="115" t="s">
        <v>154</v>
      </c>
      <c r="L13" s="116">
        <v>279209</v>
      </c>
      <c r="M13" s="25"/>
      <c r="N13" s="25"/>
      <c r="O13" s="115" t="s">
        <v>154</v>
      </c>
      <c r="P13" s="116">
        <v>195202</v>
      </c>
      <c r="Q13" s="25"/>
      <c r="R13" s="25"/>
      <c r="S13" s="115" t="s">
        <v>154</v>
      </c>
      <c r="T13" s="116">
        <v>3283</v>
      </c>
      <c r="U13" s="25"/>
      <c r="V13" s="25"/>
      <c r="W13" s="115" t="s">
        <v>154</v>
      </c>
      <c r="X13" s="116">
        <v>198485</v>
      </c>
      <c r="Y13" s="25"/>
    </row>
    <row r="14" spans="1:25">
      <c r="A14" s="12"/>
      <c r="B14" s="115"/>
      <c r="C14" s="115"/>
      <c r="D14" s="116"/>
      <c r="E14" s="25"/>
      <c r="F14" s="25"/>
      <c r="G14" s="115"/>
      <c r="H14" s="116"/>
      <c r="I14" s="25"/>
      <c r="J14" s="25"/>
      <c r="K14" s="115"/>
      <c r="L14" s="116"/>
      <c r="M14" s="25"/>
      <c r="N14" s="25"/>
      <c r="O14" s="115"/>
      <c r="P14" s="116"/>
      <c r="Q14" s="25"/>
      <c r="R14" s="25"/>
      <c r="S14" s="115"/>
      <c r="T14" s="116"/>
      <c r="U14" s="25"/>
      <c r="V14" s="25"/>
      <c r="W14" s="115"/>
      <c r="X14" s="116"/>
      <c r="Y14" s="25"/>
    </row>
    <row r="15" spans="1:25">
      <c r="A15" s="12"/>
      <c r="B15" s="112" t="s">
        <v>43</v>
      </c>
      <c r="C15" s="29"/>
      <c r="D15" s="29"/>
      <c r="E15" s="29"/>
      <c r="F15" s="14"/>
      <c r="G15" s="29"/>
      <c r="H15" s="29"/>
      <c r="I15" s="29"/>
      <c r="J15" s="14"/>
      <c r="K15" s="29"/>
      <c r="L15" s="29"/>
      <c r="M15" s="29"/>
      <c r="N15" s="14"/>
      <c r="O15" s="29"/>
      <c r="P15" s="29"/>
      <c r="Q15" s="29"/>
      <c r="R15" s="14"/>
      <c r="S15" s="29"/>
      <c r="T15" s="29"/>
      <c r="U15" s="29"/>
      <c r="V15" s="14"/>
      <c r="W15" s="29"/>
      <c r="X15" s="29"/>
      <c r="Y15" s="29"/>
    </row>
    <row r="16" spans="1:25">
      <c r="A16" s="12"/>
      <c r="B16" s="117" t="s">
        <v>44</v>
      </c>
      <c r="C16" s="118" t="s">
        <v>325</v>
      </c>
      <c r="D16" s="118"/>
      <c r="E16" s="115" t="s">
        <v>163</v>
      </c>
      <c r="F16" s="25"/>
      <c r="G16" s="118" t="s">
        <v>326</v>
      </c>
      <c r="H16" s="118"/>
      <c r="I16" s="115" t="s">
        <v>163</v>
      </c>
      <c r="J16" s="25"/>
      <c r="K16" s="118" t="s">
        <v>327</v>
      </c>
      <c r="L16" s="118"/>
      <c r="M16" s="115" t="s">
        <v>163</v>
      </c>
      <c r="N16" s="25"/>
      <c r="O16" s="116">
        <v>105287</v>
      </c>
      <c r="P16" s="116"/>
      <c r="Q16" s="25"/>
      <c r="R16" s="25"/>
      <c r="S16" s="116">
        <v>8160</v>
      </c>
      <c r="T16" s="116"/>
      <c r="U16" s="25"/>
      <c r="V16" s="25"/>
      <c r="W16" s="116">
        <v>113447</v>
      </c>
      <c r="X16" s="116"/>
      <c r="Y16" s="25"/>
    </row>
    <row r="17" spans="1:25">
      <c r="A17" s="12"/>
      <c r="B17" s="117"/>
      <c r="C17" s="118"/>
      <c r="D17" s="118"/>
      <c r="E17" s="115"/>
      <c r="F17" s="25"/>
      <c r="G17" s="118"/>
      <c r="H17" s="118"/>
      <c r="I17" s="115"/>
      <c r="J17" s="25"/>
      <c r="K17" s="118"/>
      <c r="L17" s="118"/>
      <c r="M17" s="115"/>
      <c r="N17" s="25"/>
      <c r="O17" s="116"/>
      <c r="P17" s="116"/>
      <c r="Q17" s="25"/>
      <c r="R17" s="25"/>
      <c r="S17" s="116"/>
      <c r="T17" s="116"/>
      <c r="U17" s="25"/>
      <c r="V17" s="25"/>
      <c r="W17" s="116"/>
      <c r="X17" s="116"/>
      <c r="Y17" s="25"/>
    </row>
    <row r="18" spans="1:25">
      <c r="A18" s="12"/>
      <c r="B18" s="119" t="s">
        <v>45</v>
      </c>
      <c r="C18" s="120">
        <v>432089</v>
      </c>
      <c r="D18" s="120"/>
      <c r="E18" s="29"/>
      <c r="F18" s="29"/>
      <c r="G18" s="121" t="s">
        <v>172</v>
      </c>
      <c r="H18" s="121"/>
      <c r="I18" s="29"/>
      <c r="J18" s="29"/>
      <c r="K18" s="120">
        <v>432089</v>
      </c>
      <c r="L18" s="120"/>
      <c r="M18" s="29"/>
      <c r="N18" s="29"/>
      <c r="O18" s="121" t="s">
        <v>328</v>
      </c>
      <c r="P18" s="121"/>
      <c r="Q18" s="122" t="s">
        <v>163</v>
      </c>
      <c r="R18" s="29"/>
      <c r="S18" s="121" t="s">
        <v>172</v>
      </c>
      <c r="T18" s="121"/>
      <c r="U18" s="29"/>
      <c r="V18" s="29"/>
      <c r="W18" s="121" t="s">
        <v>328</v>
      </c>
      <c r="X18" s="121"/>
      <c r="Y18" s="122" t="s">
        <v>163</v>
      </c>
    </row>
    <row r="19" spans="1:25">
      <c r="A19" s="12"/>
      <c r="B19" s="119"/>
      <c r="C19" s="120"/>
      <c r="D19" s="120"/>
      <c r="E19" s="29"/>
      <c r="F19" s="29"/>
      <c r="G19" s="121"/>
      <c r="H19" s="121"/>
      <c r="I19" s="29"/>
      <c r="J19" s="29"/>
      <c r="K19" s="120"/>
      <c r="L19" s="120"/>
      <c r="M19" s="29"/>
      <c r="N19" s="29"/>
      <c r="O19" s="121"/>
      <c r="P19" s="121"/>
      <c r="Q19" s="122"/>
      <c r="R19" s="29"/>
      <c r="S19" s="121"/>
      <c r="T19" s="121"/>
      <c r="U19" s="29"/>
      <c r="V19" s="29"/>
      <c r="W19" s="121"/>
      <c r="X19" s="121"/>
      <c r="Y19" s="122"/>
    </row>
    <row r="20" spans="1:25">
      <c r="A20" s="12"/>
      <c r="B20" s="117" t="s">
        <v>46</v>
      </c>
      <c r="C20" s="118" t="s">
        <v>329</v>
      </c>
      <c r="D20" s="118"/>
      <c r="E20" s="115" t="s">
        <v>163</v>
      </c>
      <c r="F20" s="25"/>
      <c r="G20" s="118" t="s">
        <v>172</v>
      </c>
      <c r="H20" s="118"/>
      <c r="I20" s="25"/>
      <c r="J20" s="25"/>
      <c r="K20" s="118" t="s">
        <v>329</v>
      </c>
      <c r="L20" s="118"/>
      <c r="M20" s="115" t="s">
        <v>163</v>
      </c>
      <c r="N20" s="25"/>
      <c r="O20" s="118" t="s">
        <v>172</v>
      </c>
      <c r="P20" s="118"/>
      <c r="Q20" s="25"/>
      <c r="R20" s="25"/>
      <c r="S20" s="118" t="s">
        <v>172</v>
      </c>
      <c r="T20" s="118"/>
      <c r="U20" s="25"/>
      <c r="V20" s="25"/>
      <c r="W20" s="118" t="s">
        <v>172</v>
      </c>
      <c r="X20" s="118"/>
      <c r="Y20" s="25"/>
    </row>
    <row r="21" spans="1:25">
      <c r="A21" s="12"/>
      <c r="B21" s="117"/>
      <c r="C21" s="118"/>
      <c r="D21" s="118"/>
      <c r="E21" s="115"/>
      <c r="F21" s="25"/>
      <c r="G21" s="118"/>
      <c r="H21" s="118"/>
      <c r="I21" s="25"/>
      <c r="J21" s="25"/>
      <c r="K21" s="118"/>
      <c r="L21" s="118"/>
      <c r="M21" s="115"/>
      <c r="N21" s="25"/>
      <c r="O21" s="118"/>
      <c r="P21" s="118"/>
      <c r="Q21" s="25"/>
      <c r="R21" s="25"/>
      <c r="S21" s="118"/>
      <c r="T21" s="118"/>
      <c r="U21" s="25"/>
      <c r="V21" s="25"/>
      <c r="W21" s="118"/>
      <c r="X21" s="118"/>
      <c r="Y21" s="25"/>
    </row>
    <row r="22" spans="1:25">
      <c r="A22" s="12"/>
      <c r="B22" s="119" t="s">
        <v>47</v>
      </c>
      <c r="C22" s="121" t="s">
        <v>330</v>
      </c>
      <c r="D22" s="121"/>
      <c r="E22" s="122" t="s">
        <v>163</v>
      </c>
      <c r="F22" s="29"/>
      <c r="G22" s="121" t="s">
        <v>172</v>
      </c>
      <c r="H22" s="121"/>
      <c r="I22" s="29"/>
      <c r="J22" s="29"/>
      <c r="K22" s="121" t="s">
        <v>330</v>
      </c>
      <c r="L22" s="121"/>
      <c r="M22" s="122" t="s">
        <v>163</v>
      </c>
      <c r="N22" s="29"/>
      <c r="O22" s="121" t="s">
        <v>331</v>
      </c>
      <c r="P22" s="121"/>
      <c r="Q22" s="122" t="s">
        <v>163</v>
      </c>
      <c r="R22" s="29"/>
      <c r="S22" s="121" t="s">
        <v>332</v>
      </c>
      <c r="T22" s="121"/>
      <c r="U22" s="122" t="s">
        <v>163</v>
      </c>
      <c r="V22" s="29"/>
      <c r="W22" s="121" t="s">
        <v>333</v>
      </c>
      <c r="X22" s="121"/>
      <c r="Y22" s="122" t="s">
        <v>163</v>
      </c>
    </row>
    <row r="23" spans="1:25">
      <c r="A23" s="12"/>
      <c r="B23" s="119"/>
      <c r="C23" s="121"/>
      <c r="D23" s="121"/>
      <c r="E23" s="122"/>
      <c r="F23" s="29"/>
      <c r="G23" s="121"/>
      <c r="H23" s="121"/>
      <c r="I23" s="29"/>
      <c r="J23" s="29"/>
      <c r="K23" s="121"/>
      <c r="L23" s="121"/>
      <c r="M23" s="122"/>
      <c r="N23" s="29"/>
      <c r="O23" s="121"/>
      <c r="P23" s="121"/>
      <c r="Q23" s="122"/>
      <c r="R23" s="29"/>
      <c r="S23" s="121"/>
      <c r="T23" s="121"/>
      <c r="U23" s="122"/>
      <c r="V23" s="29"/>
      <c r="W23" s="121"/>
      <c r="X23" s="121"/>
      <c r="Y23" s="122"/>
    </row>
    <row r="24" spans="1:25">
      <c r="A24" s="12"/>
      <c r="B24" s="117" t="s">
        <v>334</v>
      </c>
      <c r="C24" s="118" t="s">
        <v>335</v>
      </c>
      <c r="D24" s="118"/>
      <c r="E24" s="115" t="s">
        <v>163</v>
      </c>
      <c r="F24" s="25"/>
      <c r="G24" s="118">
        <v>326</v>
      </c>
      <c r="H24" s="118"/>
      <c r="I24" s="25"/>
      <c r="J24" s="25"/>
      <c r="K24" s="118" t="s">
        <v>336</v>
      </c>
      <c r="L24" s="118"/>
      <c r="M24" s="115" t="s">
        <v>163</v>
      </c>
      <c r="N24" s="25"/>
      <c r="O24" s="118" t="s">
        <v>337</v>
      </c>
      <c r="P24" s="118"/>
      <c r="Q24" s="115" t="s">
        <v>163</v>
      </c>
      <c r="R24" s="25"/>
      <c r="S24" s="118" t="s">
        <v>338</v>
      </c>
      <c r="T24" s="118"/>
      <c r="U24" s="115" t="s">
        <v>163</v>
      </c>
      <c r="V24" s="25"/>
      <c r="W24" s="118" t="s">
        <v>339</v>
      </c>
      <c r="X24" s="118"/>
      <c r="Y24" s="115" t="s">
        <v>163</v>
      </c>
    </row>
    <row r="25" spans="1:25">
      <c r="A25" s="12"/>
      <c r="B25" s="117"/>
      <c r="C25" s="118"/>
      <c r="D25" s="118"/>
      <c r="E25" s="115"/>
      <c r="F25" s="25"/>
      <c r="G25" s="118"/>
      <c r="H25" s="118"/>
      <c r="I25" s="25"/>
      <c r="J25" s="25"/>
      <c r="K25" s="118"/>
      <c r="L25" s="118"/>
      <c r="M25" s="115"/>
      <c r="N25" s="25"/>
      <c r="O25" s="118"/>
      <c r="P25" s="118"/>
      <c r="Q25" s="115"/>
      <c r="R25" s="25"/>
      <c r="S25" s="118"/>
      <c r="T25" s="118"/>
      <c r="U25" s="115"/>
      <c r="V25" s="25"/>
      <c r="W25" s="118"/>
      <c r="X25" s="118"/>
      <c r="Y25" s="115"/>
    </row>
    <row r="26" spans="1:25">
      <c r="A26" s="12"/>
      <c r="B26" s="119" t="s">
        <v>340</v>
      </c>
      <c r="C26" s="120">
        <v>1027</v>
      </c>
      <c r="D26" s="120"/>
      <c r="E26" s="29"/>
      <c r="F26" s="29"/>
      <c r="G26" s="121" t="s">
        <v>172</v>
      </c>
      <c r="H26" s="121"/>
      <c r="I26" s="29"/>
      <c r="J26" s="29"/>
      <c r="K26" s="120">
        <v>1027</v>
      </c>
      <c r="L26" s="120"/>
      <c r="M26" s="29"/>
      <c r="N26" s="29"/>
      <c r="O26" s="121" t="s">
        <v>341</v>
      </c>
      <c r="P26" s="121"/>
      <c r="Q26" s="122" t="s">
        <v>163</v>
      </c>
      <c r="R26" s="29"/>
      <c r="S26" s="121" t="s">
        <v>342</v>
      </c>
      <c r="T26" s="121"/>
      <c r="U26" s="122" t="s">
        <v>163</v>
      </c>
      <c r="V26" s="29"/>
      <c r="W26" s="121" t="s">
        <v>343</v>
      </c>
      <c r="X26" s="121"/>
      <c r="Y26" s="122" t="s">
        <v>163</v>
      </c>
    </row>
    <row r="27" spans="1:25" ht="15.75" thickBot="1">
      <c r="A27" s="12"/>
      <c r="B27" s="119"/>
      <c r="C27" s="123"/>
      <c r="D27" s="123"/>
      <c r="E27" s="33"/>
      <c r="F27" s="29"/>
      <c r="G27" s="124"/>
      <c r="H27" s="124"/>
      <c r="I27" s="33"/>
      <c r="J27" s="29"/>
      <c r="K27" s="123"/>
      <c r="L27" s="123"/>
      <c r="M27" s="33"/>
      <c r="N27" s="29"/>
      <c r="O27" s="124"/>
      <c r="P27" s="124"/>
      <c r="Q27" s="125"/>
      <c r="R27" s="29"/>
      <c r="S27" s="124"/>
      <c r="T27" s="124"/>
      <c r="U27" s="125"/>
      <c r="V27" s="29"/>
      <c r="W27" s="124"/>
      <c r="X27" s="124"/>
      <c r="Y27" s="125"/>
    </row>
    <row r="28" spans="1:25">
      <c r="A28" s="12"/>
      <c r="B28" s="117" t="s">
        <v>344</v>
      </c>
      <c r="C28" s="126" t="s">
        <v>345</v>
      </c>
      <c r="D28" s="126"/>
      <c r="E28" s="128" t="s">
        <v>163</v>
      </c>
      <c r="F28" s="25"/>
      <c r="G28" s="126" t="s">
        <v>346</v>
      </c>
      <c r="H28" s="126"/>
      <c r="I28" s="128" t="s">
        <v>163</v>
      </c>
      <c r="J28" s="25"/>
      <c r="K28" s="126" t="s">
        <v>347</v>
      </c>
      <c r="L28" s="126"/>
      <c r="M28" s="128" t="s">
        <v>163</v>
      </c>
      <c r="N28" s="25"/>
      <c r="O28" s="130">
        <v>122470</v>
      </c>
      <c r="P28" s="130"/>
      <c r="Q28" s="38"/>
      <c r="R28" s="25"/>
      <c r="S28" s="130">
        <v>10618</v>
      </c>
      <c r="T28" s="130"/>
      <c r="U28" s="38"/>
      <c r="V28" s="25"/>
      <c r="W28" s="130">
        <v>133088</v>
      </c>
      <c r="X28" s="130"/>
      <c r="Y28" s="38"/>
    </row>
    <row r="29" spans="1:25" ht="15.75" thickBot="1">
      <c r="A29" s="12"/>
      <c r="B29" s="117"/>
      <c r="C29" s="127"/>
      <c r="D29" s="127"/>
      <c r="E29" s="129"/>
      <c r="F29" s="25"/>
      <c r="G29" s="127"/>
      <c r="H29" s="127"/>
      <c r="I29" s="129"/>
      <c r="J29" s="25"/>
      <c r="K29" s="127"/>
      <c r="L29" s="127"/>
      <c r="M29" s="129"/>
      <c r="N29" s="25"/>
      <c r="O29" s="131"/>
      <c r="P29" s="131"/>
      <c r="Q29" s="39"/>
      <c r="R29" s="25"/>
      <c r="S29" s="131"/>
      <c r="T29" s="131"/>
      <c r="U29" s="39"/>
      <c r="V29" s="25"/>
      <c r="W29" s="131"/>
      <c r="X29" s="131"/>
      <c r="Y29" s="39"/>
    </row>
    <row r="30" spans="1:25" ht="15.75" thickTop="1">
      <c r="A30" s="12"/>
      <c r="B30" s="47" t="s">
        <v>348</v>
      </c>
      <c r="C30" s="47"/>
      <c r="D30" s="47"/>
      <c r="E30" s="47"/>
      <c r="F30" s="47"/>
      <c r="G30" s="47"/>
      <c r="H30" s="47"/>
      <c r="I30" s="47"/>
      <c r="J30" s="47"/>
      <c r="K30" s="47"/>
      <c r="L30" s="47"/>
      <c r="M30" s="47"/>
      <c r="N30" s="47"/>
      <c r="O30" s="47"/>
      <c r="P30" s="47"/>
      <c r="Q30" s="47"/>
      <c r="R30" s="47"/>
      <c r="S30" s="47"/>
      <c r="T30" s="47"/>
      <c r="U30" s="47"/>
      <c r="V30" s="47"/>
      <c r="W30" s="47"/>
      <c r="X30" s="47"/>
      <c r="Y30" s="47"/>
    </row>
    <row r="31" spans="1:25">
      <c r="A31" s="12"/>
      <c r="B31" s="20"/>
      <c r="C31" s="20"/>
      <c r="D31" s="20"/>
      <c r="E31" s="20"/>
      <c r="F31" s="20"/>
      <c r="G31" s="20"/>
      <c r="H31" s="20"/>
      <c r="I31" s="20"/>
      <c r="J31" s="20"/>
      <c r="K31" s="20"/>
      <c r="L31" s="20"/>
      <c r="M31" s="20"/>
    </row>
    <row r="32" spans="1:25">
      <c r="A32" s="12"/>
      <c r="B32" s="13"/>
      <c r="C32" s="13"/>
      <c r="D32" s="13"/>
      <c r="E32" s="13"/>
      <c r="F32" s="13"/>
      <c r="G32" s="13"/>
      <c r="H32" s="13"/>
      <c r="I32" s="13"/>
      <c r="J32" s="13"/>
      <c r="K32" s="13"/>
      <c r="L32" s="13"/>
      <c r="M32" s="13"/>
    </row>
    <row r="33" spans="1:13" ht="15.75" thickBot="1">
      <c r="A33" s="12"/>
      <c r="B33" s="14"/>
      <c r="C33" s="96" t="s">
        <v>150</v>
      </c>
      <c r="D33" s="96"/>
      <c r="E33" s="96"/>
      <c r="F33" s="96"/>
      <c r="G33" s="96"/>
      <c r="H33" s="96"/>
      <c r="I33" s="96"/>
      <c r="J33" s="96"/>
      <c r="K33" s="96"/>
      <c r="L33" s="96"/>
      <c r="M33" s="96"/>
    </row>
    <row r="34" spans="1:13">
      <c r="A34" s="12"/>
      <c r="B34" s="29"/>
      <c r="C34" s="101" t="s">
        <v>321</v>
      </c>
      <c r="D34" s="101"/>
      <c r="E34" s="101"/>
      <c r="F34" s="66"/>
      <c r="G34" s="101" t="s">
        <v>322</v>
      </c>
      <c r="H34" s="101"/>
      <c r="I34" s="101"/>
      <c r="J34" s="66"/>
      <c r="K34" s="101" t="s">
        <v>188</v>
      </c>
      <c r="L34" s="101"/>
      <c r="M34" s="101"/>
    </row>
    <row r="35" spans="1:13" ht="15.75" thickBot="1">
      <c r="A35" s="12"/>
      <c r="B35" s="29"/>
      <c r="C35" s="96"/>
      <c r="D35" s="96"/>
      <c r="E35" s="96"/>
      <c r="F35" s="29"/>
      <c r="G35" s="96" t="s">
        <v>323</v>
      </c>
      <c r="H35" s="96"/>
      <c r="I35" s="96"/>
      <c r="J35" s="29"/>
      <c r="K35" s="96"/>
      <c r="L35" s="96"/>
      <c r="M35" s="96"/>
    </row>
    <row r="36" spans="1:13">
      <c r="A36" s="12"/>
      <c r="B36" s="132"/>
      <c r="C36" s="135" t="s">
        <v>151</v>
      </c>
      <c r="D36" s="135"/>
      <c r="E36" s="135"/>
      <c r="F36" s="135"/>
      <c r="G36" s="135"/>
      <c r="H36" s="135"/>
      <c r="I36" s="135"/>
      <c r="J36" s="135"/>
      <c r="K36" s="135"/>
      <c r="L36" s="135"/>
      <c r="M36" s="135"/>
    </row>
    <row r="37" spans="1:13">
      <c r="A37" s="12"/>
      <c r="B37" s="133">
        <v>41728</v>
      </c>
      <c r="C37" s="25"/>
      <c r="D37" s="25"/>
      <c r="E37" s="25"/>
      <c r="F37" s="17"/>
      <c r="G37" s="25"/>
      <c r="H37" s="25"/>
      <c r="I37" s="25"/>
      <c r="J37" s="17"/>
      <c r="K37" s="25"/>
      <c r="L37" s="25"/>
      <c r="M37" s="25"/>
    </row>
    <row r="38" spans="1:13">
      <c r="A38" s="12"/>
      <c r="B38" s="136" t="s">
        <v>44</v>
      </c>
      <c r="C38" s="91" t="s">
        <v>154</v>
      </c>
      <c r="D38" s="78">
        <v>73</v>
      </c>
      <c r="E38" s="29"/>
      <c r="F38" s="29"/>
      <c r="G38" s="91" t="s">
        <v>154</v>
      </c>
      <c r="H38" s="78" t="s">
        <v>172</v>
      </c>
      <c r="I38" s="29"/>
      <c r="J38" s="29"/>
      <c r="K38" s="91" t="s">
        <v>154</v>
      </c>
      <c r="L38" s="78">
        <v>73</v>
      </c>
      <c r="M38" s="29"/>
    </row>
    <row r="39" spans="1:13">
      <c r="A39" s="12"/>
      <c r="B39" s="136"/>
      <c r="C39" s="91"/>
      <c r="D39" s="78"/>
      <c r="E39" s="29"/>
      <c r="F39" s="29"/>
      <c r="G39" s="91"/>
      <c r="H39" s="78"/>
      <c r="I39" s="29"/>
      <c r="J39" s="29"/>
      <c r="K39" s="91"/>
      <c r="L39" s="78"/>
      <c r="M39" s="29"/>
    </row>
    <row r="40" spans="1:13">
      <c r="A40" s="12"/>
      <c r="B40" s="137" t="s">
        <v>45</v>
      </c>
      <c r="C40" s="79" t="s">
        <v>154</v>
      </c>
      <c r="D40" s="83">
        <v>71511</v>
      </c>
      <c r="E40" s="25"/>
      <c r="F40" s="25"/>
      <c r="G40" s="79" t="s">
        <v>154</v>
      </c>
      <c r="H40" s="80" t="s">
        <v>172</v>
      </c>
      <c r="I40" s="25"/>
      <c r="J40" s="25"/>
      <c r="K40" s="79" t="s">
        <v>154</v>
      </c>
      <c r="L40" s="83">
        <v>71511</v>
      </c>
      <c r="M40" s="25"/>
    </row>
    <row r="41" spans="1:13">
      <c r="A41" s="12"/>
      <c r="B41" s="137"/>
      <c r="C41" s="79"/>
      <c r="D41" s="83"/>
      <c r="E41" s="25"/>
      <c r="F41" s="25"/>
      <c r="G41" s="79"/>
      <c r="H41" s="80"/>
      <c r="I41" s="25"/>
      <c r="J41" s="25"/>
      <c r="K41" s="79"/>
      <c r="L41" s="83"/>
      <c r="M41" s="25"/>
    </row>
    <row r="42" spans="1:13" ht="21" customHeight="1">
      <c r="A42" s="12"/>
      <c r="B42" s="136" t="s">
        <v>47</v>
      </c>
      <c r="C42" s="91" t="s">
        <v>154</v>
      </c>
      <c r="D42" s="78" t="s">
        <v>349</v>
      </c>
      <c r="E42" s="91" t="s">
        <v>163</v>
      </c>
      <c r="F42" s="29"/>
      <c r="G42" s="91" t="s">
        <v>154</v>
      </c>
      <c r="H42" s="78" t="s">
        <v>172</v>
      </c>
      <c r="I42" s="29"/>
      <c r="J42" s="29"/>
      <c r="K42" s="91" t="s">
        <v>154</v>
      </c>
      <c r="L42" s="78" t="s">
        <v>349</v>
      </c>
      <c r="M42" s="91" t="s">
        <v>163</v>
      </c>
    </row>
    <row r="43" spans="1:13">
      <c r="A43" s="12"/>
      <c r="B43" s="136"/>
      <c r="C43" s="91"/>
      <c r="D43" s="78"/>
      <c r="E43" s="91"/>
      <c r="F43" s="29"/>
      <c r="G43" s="91"/>
      <c r="H43" s="78"/>
      <c r="I43" s="29"/>
      <c r="J43" s="29"/>
      <c r="K43" s="91"/>
      <c r="L43" s="78"/>
      <c r="M43" s="91"/>
    </row>
    <row r="44" spans="1:13">
      <c r="A44" s="12"/>
      <c r="B44" s="137" t="s">
        <v>334</v>
      </c>
      <c r="C44" s="79" t="s">
        <v>154</v>
      </c>
      <c r="D44" s="83">
        <v>30701</v>
      </c>
      <c r="E44" s="25"/>
      <c r="F44" s="25"/>
      <c r="G44" s="79" t="s">
        <v>154</v>
      </c>
      <c r="H44" s="80">
        <v>206</v>
      </c>
      <c r="I44" s="25"/>
      <c r="J44" s="25"/>
      <c r="K44" s="79" t="s">
        <v>154</v>
      </c>
      <c r="L44" s="83">
        <v>30907</v>
      </c>
      <c r="M44" s="25"/>
    </row>
    <row r="45" spans="1:13">
      <c r="A45" s="12"/>
      <c r="B45" s="137"/>
      <c r="C45" s="79"/>
      <c r="D45" s="83"/>
      <c r="E45" s="25"/>
      <c r="F45" s="25"/>
      <c r="G45" s="79"/>
      <c r="H45" s="80"/>
      <c r="I45" s="25"/>
      <c r="J45" s="25"/>
      <c r="K45" s="79"/>
      <c r="L45" s="83"/>
      <c r="M45" s="25"/>
    </row>
    <row r="46" spans="1:13" ht="24.75">
      <c r="A46" s="12"/>
      <c r="B46" s="134" t="s">
        <v>340</v>
      </c>
      <c r="C46" s="70" t="s">
        <v>154</v>
      </c>
      <c r="D46" s="71" t="s">
        <v>350</v>
      </c>
      <c r="E46" s="70" t="s">
        <v>163</v>
      </c>
      <c r="F46" s="14"/>
      <c r="G46" s="70" t="s">
        <v>154</v>
      </c>
      <c r="H46" s="71" t="s">
        <v>351</v>
      </c>
      <c r="I46" s="70" t="s">
        <v>163</v>
      </c>
      <c r="J46" s="14"/>
      <c r="K46" s="70" t="s">
        <v>154</v>
      </c>
      <c r="L46" s="71" t="s">
        <v>352</v>
      </c>
      <c r="M46" s="70" t="s">
        <v>163</v>
      </c>
    </row>
    <row r="47" spans="1:13">
      <c r="A47" s="12"/>
      <c r="B47" s="17"/>
      <c r="C47" s="25"/>
      <c r="D47" s="25"/>
      <c r="E47" s="25"/>
      <c r="F47" s="17"/>
      <c r="G47" s="25"/>
      <c r="H47" s="25"/>
      <c r="I47" s="25"/>
      <c r="J47" s="17"/>
      <c r="K47" s="25"/>
      <c r="L47" s="25"/>
      <c r="M47" s="25"/>
    </row>
    <row r="48" spans="1:13">
      <c r="A48" s="12"/>
      <c r="B48" s="138">
        <v>42092</v>
      </c>
      <c r="C48" s="78"/>
      <c r="D48" s="78"/>
      <c r="E48" s="29"/>
      <c r="F48" s="29"/>
      <c r="G48" s="78"/>
      <c r="H48" s="78"/>
      <c r="I48" s="29"/>
      <c r="J48" s="29"/>
      <c r="K48" s="78"/>
      <c r="L48" s="78"/>
      <c r="M48" s="29"/>
    </row>
    <row r="49" spans="1:25">
      <c r="A49" s="12"/>
      <c r="B49" s="138"/>
      <c r="C49" s="78"/>
      <c r="D49" s="78"/>
      <c r="E49" s="29"/>
      <c r="F49" s="29"/>
      <c r="G49" s="78"/>
      <c r="H49" s="78"/>
      <c r="I49" s="29"/>
      <c r="J49" s="29"/>
      <c r="K49" s="78"/>
      <c r="L49" s="78"/>
      <c r="M49" s="29"/>
    </row>
    <row r="50" spans="1:25">
      <c r="A50" s="12"/>
      <c r="B50" s="137" t="s">
        <v>44</v>
      </c>
      <c r="C50" s="79" t="s">
        <v>154</v>
      </c>
      <c r="D50" s="80" t="s">
        <v>172</v>
      </c>
      <c r="E50" s="25"/>
      <c r="F50" s="25"/>
      <c r="G50" s="79" t="s">
        <v>154</v>
      </c>
      <c r="H50" s="80" t="s">
        <v>172</v>
      </c>
      <c r="I50" s="25"/>
      <c r="J50" s="25"/>
      <c r="K50" s="79" t="s">
        <v>154</v>
      </c>
      <c r="L50" s="80" t="s">
        <v>172</v>
      </c>
      <c r="M50" s="25"/>
    </row>
    <row r="51" spans="1:25">
      <c r="A51" s="12"/>
      <c r="B51" s="137"/>
      <c r="C51" s="79"/>
      <c r="D51" s="80"/>
      <c r="E51" s="25"/>
      <c r="F51" s="25"/>
      <c r="G51" s="79"/>
      <c r="H51" s="80"/>
      <c r="I51" s="25"/>
      <c r="J51" s="25"/>
      <c r="K51" s="79"/>
      <c r="L51" s="80"/>
      <c r="M51" s="25"/>
    </row>
    <row r="52" spans="1:25">
      <c r="A52" s="12"/>
      <c r="B52" s="136" t="s">
        <v>45</v>
      </c>
      <c r="C52" s="91" t="s">
        <v>154</v>
      </c>
      <c r="D52" s="78" t="s">
        <v>353</v>
      </c>
      <c r="E52" s="91" t="s">
        <v>163</v>
      </c>
      <c r="F52" s="29"/>
      <c r="G52" s="91" t="s">
        <v>154</v>
      </c>
      <c r="H52" s="78" t="s">
        <v>172</v>
      </c>
      <c r="I52" s="29"/>
      <c r="J52" s="29"/>
      <c r="K52" s="91" t="s">
        <v>154</v>
      </c>
      <c r="L52" s="78" t="s">
        <v>353</v>
      </c>
      <c r="M52" s="91" t="s">
        <v>163</v>
      </c>
    </row>
    <row r="53" spans="1:25">
      <c r="A53" s="12"/>
      <c r="B53" s="136"/>
      <c r="C53" s="91"/>
      <c r="D53" s="78"/>
      <c r="E53" s="91"/>
      <c r="F53" s="29"/>
      <c r="G53" s="91"/>
      <c r="H53" s="78"/>
      <c r="I53" s="29"/>
      <c r="J53" s="29"/>
      <c r="K53" s="91"/>
      <c r="L53" s="78"/>
      <c r="M53" s="91"/>
    </row>
    <row r="54" spans="1:25">
      <c r="A54" s="12"/>
      <c r="B54" s="137" t="s">
        <v>354</v>
      </c>
      <c r="C54" s="79" t="s">
        <v>154</v>
      </c>
      <c r="D54" s="80">
        <v>750</v>
      </c>
      <c r="E54" s="25"/>
      <c r="F54" s="25"/>
      <c r="G54" s="79" t="s">
        <v>154</v>
      </c>
      <c r="H54" s="80" t="s">
        <v>172</v>
      </c>
      <c r="I54" s="25"/>
      <c r="J54" s="25"/>
      <c r="K54" s="79" t="s">
        <v>154</v>
      </c>
      <c r="L54" s="80">
        <v>750</v>
      </c>
      <c r="M54" s="25"/>
    </row>
    <row r="55" spans="1:25">
      <c r="A55" s="12"/>
      <c r="B55" s="137"/>
      <c r="C55" s="79"/>
      <c r="D55" s="80"/>
      <c r="E55" s="25"/>
      <c r="F55" s="25"/>
      <c r="G55" s="79"/>
      <c r="H55" s="80"/>
      <c r="I55" s="25"/>
      <c r="J55" s="25"/>
      <c r="K55" s="79"/>
      <c r="L55" s="80"/>
      <c r="M55" s="25"/>
    </row>
    <row r="56" spans="1:25" ht="21" customHeight="1">
      <c r="A56" s="12"/>
      <c r="B56" s="136" t="s">
        <v>47</v>
      </c>
      <c r="C56" s="91" t="s">
        <v>154</v>
      </c>
      <c r="D56" s="78" t="s">
        <v>355</v>
      </c>
      <c r="E56" s="91" t="s">
        <v>163</v>
      </c>
      <c r="F56" s="29"/>
      <c r="G56" s="91" t="s">
        <v>154</v>
      </c>
      <c r="H56" s="78" t="s">
        <v>172</v>
      </c>
      <c r="I56" s="29"/>
      <c r="J56" s="29"/>
      <c r="K56" s="91" t="s">
        <v>154</v>
      </c>
      <c r="L56" s="78" t="s">
        <v>355</v>
      </c>
      <c r="M56" s="91" t="s">
        <v>163</v>
      </c>
    </row>
    <row r="57" spans="1:25">
      <c r="A57" s="12"/>
      <c r="B57" s="136"/>
      <c r="C57" s="91"/>
      <c r="D57" s="78"/>
      <c r="E57" s="91"/>
      <c r="F57" s="29"/>
      <c r="G57" s="91"/>
      <c r="H57" s="78"/>
      <c r="I57" s="29"/>
      <c r="J57" s="29"/>
      <c r="K57" s="91"/>
      <c r="L57" s="78"/>
      <c r="M57" s="91"/>
    </row>
    <row r="58" spans="1:25">
      <c r="A58" s="12"/>
      <c r="B58" s="137" t="s">
        <v>334</v>
      </c>
      <c r="C58" s="79" t="s">
        <v>154</v>
      </c>
      <c r="D58" s="83">
        <v>45211</v>
      </c>
      <c r="E58" s="25"/>
      <c r="F58" s="25"/>
      <c r="G58" s="79" t="s">
        <v>154</v>
      </c>
      <c r="H58" s="80" t="s">
        <v>356</v>
      </c>
      <c r="I58" s="79" t="s">
        <v>163</v>
      </c>
      <c r="J58" s="25"/>
      <c r="K58" s="79" t="s">
        <v>154</v>
      </c>
      <c r="L58" s="83">
        <v>45102</v>
      </c>
      <c r="M58" s="25"/>
    </row>
    <row r="59" spans="1:25">
      <c r="A59" s="12"/>
      <c r="B59" s="137"/>
      <c r="C59" s="79"/>
      <c r="D59" s="83"/>
      <c r="E59" s="25"/>
      <c r="F59" s="25"/>
      <c r="G59" s="79"/>
      <c r="H59" s="80"/>
      <c r="I59" s="79"/>
      <c r="J59" s="25"/>
      <c r="K59" s="79"/>
      <c r="L59" s="83"/>
      <c r="M59" s="25"/>
    </row>
    <row r="60" spans="1:25">
      <c r="A60" s="12"/>
      <c r="B60" s="136" t="s">
        <v>340</v>
      </c>
      <c r="C60" s="91" t="s">
        <v>154</v>
      </c>
      <c r="D60" s="78" t="s">
        <v>357</v>
      </c>
      <c r="E60" s="91" t="s">
        <v>163</v>
      </c>
      <c r="F60" s="29"/>
      <c r="G60" s="91" t="s">
        <v>154</v>
      </c>
      <c r="H60" s="78" t="s">
        <v>172</v>
      </c>
      <c r="I60" s="29"/>
      <c r="J60" s="29"/>
      <c r="K60" s="91" t="s">
        <v>154</v>
      </c>
      <c r="L60" s="78" t="s">
        <v>357</v>
      </c>
      <c r="M60" s="91" t="s">
        <v>163</v>
      </c>
    </row>
    <row r="61" spans="1:25">
      <c r="A61" s="12"/>
      <c r="B61" s="136"/>
      <c r="C61" s="91"/>
      <c r="D61" s="78"/>
      <c r="E61" s="91"/>
      <c r="F61" s="29"/>
      <c r="G61" s="91"/>
      <c r="H61" s="78"/>
      <c r="I61" s="29"/>
      <c r="J61" s="29"/>
      <c r="K61" s="91"/>
      <c r="L61" s="78"/>
      <c r="M61" s="91"/>
    </row>
    <row r="62" spans="1:25">
      <c r="A62" s="12"/>
      <c r="B62" s="53" t="s">
        <v>358</v>
      </c>
      <c r="C62" s="53"/>
      <c r="D62" s="53"/>
      <c r="E62" s="53"/>
      <c r="F62" s="53"/>
      <c r="G62" s="53"/>
      <c r="H62" s="53"/>
      <c r="I62" s="53"/>
      <c r="J62" s="53"/>
      <c r="K62" s="53"/>
      <c r="L62" s="53"/>
      <c r="M62" s="53"/>
      <c r="N62" s="53"/>
      <c r="O62" s="53"/>
      <c r="P62" s="53"/>
      <c r="Q62" s="53"/>
      <c r="R62" s="53"/>
      <c r="S62" s="53"/>
      <c r="T62" s="53"/>
      <c r="U62" s="53"/>
      <c r="V62" s="53"/>
      <c r="W62" s="53"/>
      <c r="X62" s="53"/>
      <c r="Y62" s="53"/>
    </row>
    <row r="63" spans="1:25">
      <c r="A63" s="12"/>
      <c r="B63" s="20"/>
      <c r="C63" s="20"/>
      <c r="D63" s="20"/>
      <c r="E63" s="20"/>
      <c r="F63" s="20"/>
      <c r="G63" s="20"/>
      <c r="H63" s="20"/>
      <c r="I63" s="20"/>
      <c r="J63" s="20"/>
      <c r="K63" s="20"/>
      <c r="L63" s="20"/>
      <c r="M63" s="20"/>
      <c r="N63" s="20"/>
      <c r="O63" s="20"/>
      <c r="P63" s="20"/>
      <c r="Q63" s="20"/>
    </row>
    <row r="64" spans="1:25">
      <c r="A64" s="12"/>
      <c r="B64" s="13"/>
      <c r="C64" s="13"/>
      <c r="D64" s="13"/>
      <c r="E64" s="13"/>
      <c r="F64" s="13"/>
      <c r="G64" s="13"/>
      <c r="H64" s="13"/>
      <c r="I64" s="13"/>
      <c r="J64" s="13"/>
      <c r="K64" s="13"/>
      <c r="L64" s="13"/>
      <c r="M64" s="13"/>
      <c r="N64" s="13"/>
      <c r="O64" s="13"/>
      <c r="P64" s="13"/>
      <c r="Q64" s="13"/>
    </row>
    <row r="65" spans="1:17">
      <c r="A65" s="12"/>
      <c r="B65" s="29"/>
      <c r="C65" s="24" t="s">
        <v>44</v>
      </c>
      <c r="D65" s="24"/>
      <c r="E65" s="24"/>
      <c r="F65" s="29"/>
      <c r="G65" s="24" t="s">
        <v>359</v>
      </c>
      <c r="H65" s="24"/>
      <c r="I65" s="24"/>
      <c r="J65" s="29"/>
      <c r="K65" s="24" t="s">
        <v>360</v>
      </c>
      <c r="L65" s="24"/>
      <c r="M65" s="24"/>
      <c r="N65" s="29"/>
      <c r="O65" s="24" t="s">
        <v>188</v>
      </c>
      <c r="P65" s="24"/>
      <c r="Q65" s="24"/>
    </row>
    <row r="66" spans="1:17" ht="15.75" thickBot="1">
      <c r="A66" s="12"/>
      <c r="B66" s="29"/>
      <c r="C66" s="21"/>
      <c r="D66" s="21"/>
      <c r="E66" s="21"/>
      <c r="F66" s="29"/>
      <c r="G66" s="21"/>
      <c r="H66" s="21"/>
      <c r="I66" s="21"/>
      <c r="J66" s="29"/>
      <c r="K66" s="21"/>
      <c r="L66" s="21"/>
      <c r="M66" s="21"/>
      <c r="N66" s="29"/>
      <c r="O66" s="21"/>
      <c r="P66" s="21"/>
      <c r="Q66" s="21"/>
    </row>
    <row r="67" spans="1:17">
      <c r="A67" s="12"/>
      <c r="B67" s="140"/>
      <c r="C67" s="24" t="s">
        <v>151</v>
      </c>
      <c r="D67" s="24"/>
      <c r="E67" s="24"/>
      <c r="F67" s="24"/>
      <c r="G67" s="24"/>
      <c r="H67" s="24"/>
      <c r="I67" s="24"/>
      <c r="J67" s="24"/>
      <c r="K67" s="24"/>
      <c r="L67" s="24"/>
      <c r="M67" s="24"/>
      <c r="N67" s="24"/>
      <c r="O67" s="24"/>
      <c r="P67" s="24"/>
      <c r="Q67" s="24"/>
    </row>
    <row r="68" spans="1:17">
      <c r="A68" s="12"/>
      <c r="B68" s="140"/>
      <c r="C68" s="24"/>
      <c r="D68" s="24"/>
      <c r="E68" s="24"/>
      <c r="F68" s="24"/>
      <c r="G68" s="24"/>
      <c r="H68" s="24"/>
      <c r="I68" s="24"/>
      <c r="J68" s="24"/>
      <c r="K68" s="24"/>
      <c r="L68" s="24"/>
      <c r="M68" s="24"/>
      <c r="N68" s="24"/>
      <c r="O68" s="24"/>
      <c r="P68" s="24"/>
      <c r="Q68" s="24"/>
    </row>
    <row r="69" spans="1:17">
      <c r="A69" s="12"/>
      <c r="B69" s="79" t="s">
        <v>361</v>
      </c>
      <c r="C69" s="80" t="s">
        <v>362</v>
      </c>
      <c r="D69" s="80"/>
      <c r="E69" s="79" t="s">
        <v>163</v>
      </c>
      <c r="F69" s="25"/>
      <c r="G69" s="83">
        <v>61560</v>
      </c>
      <c r="H69" s="83"/>
      <c r="I69" s="25"/>
      <c r="J69" s="25"/>
      <c r="K69" s="80" t="s">
        <v>363</v>
      </c>
      <c r="L69" s="80"/>
      <c r="M69" s="79" t="s">
        <v>163</v>
      </c>
      <c r="N69" s="25"/>
      <c r="O69" s="80" t="s">
        <v>364</v>
      </c>
      <c r="P69" s="80"/>
      <c r="Q69" s="79" t="s">
        <v>163</v>
      </c>
    </row>
    <row r="70" spans="1:17">
      <c r="A70" s="12"/>
      <c r="B70" s="79"/>
      <c r="C70" s="80"/>
      <c r="D70" s="80"/>
      <c r="E70" s="79"/>
      <c r="F70" s="25"/>
      <c r="G70" s="83"/>
      <c r="H70" s="83"/>
      <c r="I70" s="25"/>
      <c r="J70" s="25"/>
      <c r="K70" s="80"/>
      <c r="L70" s="80"/>
      <c r="M70" s="79"/>
      <c r="N70" s="25"/>
      <c r="O70" s="80"/>
      <c r="P70" s="80"/>
      <c r="Q70" s="79"/>
    </row>
    <row r="71" spans="1:17">
      <c r="A71" s="12"/>
      <c r="B71" s="136" t="s">
        <v>44</v>
      </c>
      <c r="C71" s="78" t="s">
        <v>325</v>
      </c>
      <c r="D71" s="78"/>
      <c r="E71" s="91" t="s">
        <v>163</v>
      </c>
      <c r="F71" s="29"/>
      <c r="G71" s="78" t="s">
        <v>172</v>
      </c>
      <c r="H71" s="78"/>
      <c r="I71" s="29"/>
      <c r="J71" s="29"/>
      <c r="K71" s="78" t="s">
        <v>172</v>
      </c>
      <c r="L71" s="78"/>
      <c r="M71" s="29"/>
      <c r="N71" s="29"/>
      <c r="O71" s="78" t="s">
        <v>325</v>
      </c>
      <c r="P71" s="78"/>
      <c r="Q71" s="91" t="s">
        <v>163</v>
      </c>
    </row>
    <row r="72" spans="1:17">
      <c r="A72" s="12"/>
      <c r="B72" s="136"/>
      <c r="C72" s="78"/>
      <c r="D72" s="78"/>
      <c r="E72" s="91"/>
      <c r="F72" s="29"/>
      <c r="G72" s="78"/>
      <c r="H72" s="78"/>
      <c r="I72" s="29"/>
      <c r="J72" s="29"/>
      <c r="K72" s="78"/>
      <c r="L72" s="78"/>
      <c r="M72" s="29"/>
      <c r="N72" s="29"/>
      <c r="O72" s="78"/>
      <c r="P72" s="78"/>
      <c r="Q72" s="91"/>
    </row>
    <row r="73" spans="1:17">
      <c r="A73" s="12"/>
      <c r="B73" s="137" t="s">
        <v>45</v>
      </c>
      <c r="C73" s="83">
        <v>432089</v>
      </c>
      <c r="D73" s="83"/>
      <c r="E73" s="25"/>
      <c r="F73" s="25"/>
      <c r="G73" s="80" t="s">
        <v>172</v>
      </c>
      <c r="H73" s="80"/>
      <c r="I73" s="25"/>
      <c r="J73" s="25"/>
      <c r="K73" s="80" t="s">
        <v>172</v>
      </c>
      <c r="L73" s="80"/>
      <c r="M73" s="25"/>
      <c r="N73" s="25"/>
      <c r="O73" s="83">
        <v>432089</v>
      </c>
      <c r="P73" s="83"/>
      <c r="Q73" s="25"/>
    </row>
    <row r="74" spans="1:17">
      <c r="A74" s="12"/>
      <c r="B74" s="137"/>
      <c r="C74" s="83"/>
      <c r="D74" s="83"/>
      <c r="E74" s="25"/>
      <c r="F74" s="25"/>
      <c r="G74" s="80"/>
      <c r="H74" s="80"/>
      <c r="I74" s="25"/>
      <c r="J74" s="25"/>
      <c r="K74" s="80"/>
      <c r="L74" s="80"/>
      <c r="M74" s="25"/>
      <c r="N74" s="25"/>
      <c r="O74" s="83"/>
      <c r="P74" s="83"/>
      <c r="Q74" s="25"/>
    </row>
    <row r="75" spans="1:17">
      <c r="A75" s="12"/>
      <c r="B75" s="136" t="s">
        <v>354</v>
      </c>
      <c r="C75" s="78" t="s">
        <v>172</v>
      </c>
      <c r="D75" s="78"/>
      <c r="E75" s="29"/>
      <c r="F75" s="29"/>
      <c r="G75" s="78" t="s">
        <v>329</v>
      </c>
      <c r="H75" s="78"/>
      <c r="I75" s="91" t="s">
        <v>163</v>
      </c>
      <c r="J75" s="29"/>
      <c r="K75" s="78" t="s">
        <v>172</v>
      </c>
      <c r="L75" s="78"/>
      <c r="M75" s="29"/>
      <c r="N75" s="29"/>
      <c r="O75" s="78" t="s">
        <v>329</v>
      </c>
      <c r="P75" s="78"/>
      <c r="Q75" s="91" t="s">
        <v>163</v>
      </c>
    </row>
    <row r="76" spans="1:17">
      <c r="A76" s="12"/>
      <c r="B76" s="136"/>
      <c r="C76" s="78"/>
      <c r="D76" s="78"/>
      <c r="E76" s="29"/>
      <c r="F76" s="29"/>
      <c r="G76" s="78"/>
      <c r="H76" s="78"/>
      <c r="I76" s="91"/>
      <c r="J76" s="29"/>
      <c r="K76" s="78"/>
      <c r="L76" s="78"/>
      <c r="M76" s="29"/>
      <c r="N76" s="29"/>
      <c r="O76" s="78"/>
      <c r="P76" s="78"/>
      <c r="Q76" s="91"/>
    </row>
    <row r="77" spans="1:17" ht="21" customHeight="1">
      <c r="A77" s="12"/>
      <c r="B77" s="137" t="s">
        <v>47</v>
      </c>
      <c r="C77" s="80" t="s">
        <v>172</v>
      </c>
      <c r="D77" s="80"/>
      <c r="E77" s="25"/>
      <c r="F77" s="25"/>
      <c r="G77" s="80" t="s">
        <v>330</v>
      </c>
      <c r="H77" s="80"/>
      <c r="I77" s="79" t="s">
        <v>163</v>
      </c>
      <c r="J77" s="25"/>
      <c r="K77" s="80" t="s">
        <v>172</v>
      </c>
      <c r="L77" s="80"/>
      <c r="M77" s="25"/>
      <c r="N77" s="25"/>
      <c r="O77" s="80" t="s">
        <v>330</v>
      </c>
      <c r="P77" s="80"/>
      <c r="Q77" s="79" t="s">
        <v>163</v>
      </c>
    </row>
    <row r="78" spans="1:17">
      <c r="A78" s="12"/>
      <c r="B78" s="137"/>
      <c r="C78" s="80"/>
      <c r="D78" s="80"/>
      <c r="E78" s="25"/>
      <c r="F78" s="25"/>
      <c r="G78" s="80"/>
      <c r="H78" s="80"/>
      <c r="I78" s="79"/>
      <c r="J78" s="25"/>
      <c r="K78" s="80"/>
      <c r="L78" s="80"/>
      <c r="M78" s="25"/>
      <c r="N78" s="25"/>
      <c r="O78" s="80"/>
      <c r="P78" s="80"/>
      <c r="Q78" s="79"/>
    </row>
    <row r="79" spans="1:17">
      <c r="A79" s="12"/>
      <c r="B79" s="136" t="s">
        <v>334</v>
      </c>
      <c r="C79" s="78" t="s">
        <v>172</v>
      </c>
      <c r="D79" s="78"/>
      <c r="E79" s="29"/>
      <c r="F79" s="29"/>
      <c r="G79" s="78" t="s">
        <v>172</v>
      </c>
      <c r="H79" s="78"/>
      <c r="I79" s="29"/>
      <c r="J79" s="29"/>
      <c r="K79" s="78" t="s">
        <v>335</v>
      </c>
      <c r="L79" s="78"/>
      <c r="M79" s="91" t="s">
        <v>163</v>
      </c>
      <c r="N79" s="29"/>
      <c r="O79" s="78" t="s">
        <v>335</v>
      </c>
      <c r="P79" s="78"/>
      <c r="Q79" s="91" t="s">
        <v>163</v>
      </c>
    </row>
    <row r="80" spans="1:17">
      <c r="A80" s="12"/>
      <c r="B80" s="136"/>
      <c r="C80" s="78"/>
      <c r="D80" s="78"/>
      <c r="E80" s="29"/>
      <c r="F80" s="29"/>
      <c r="G80" s="78"/>
      <c r="H80" s="78"/>
      <c r="I80" s="29"/>
      <c r="J80" s="29"/>
      <c r="K80" s="78"/>
      <c r="L80" s="78"/>
      <c r="M80" s="91"/>
      <c r="N80" s="29"/>
      <c r="O80" s="78"/>
      <c r="P80" s="78"/>
      <c r="Q80" s="91"/>
    </row>
    <row r="81" spans="1:25">
      <c r="A81" s="12"/>
      <c r="B81" s="137" t="s">
        <v>340</v>
      </c>
      <c r="C81" s="80" t="s">
        <v>172</v>
      </c>
      <c r="D81" s="80"/>
      <c r="E81" s="25"/>
      <c r="F81" s="25"/>
      <c r="G81" s="80" t="s">
        <v>172</v>
      </c>
      <c r="H81" s="80"/>
      <c r="I81" s="25"/>
      <c r="J81" s="25"/>
      <c r="K81" s="83">
        <v>1027</v>
      </c>
      <c r="L81" s="83"/>
      <c r="M81" s="25"/>
      <c r="N81" s="25"/>
      <c r="O81" s="83">
        <v>1027</v>
      </c>
      <c r="P81" s="83"/>
      <c r="Q81" s="25"/>
    </row>
    <row r="82" spans="1:25" ht="15.75" thickBot="1">
      <c r="A82" s="12"/>
      <c r="B82" s="137"/>
      <c r="C82" s="81"/>
      <c r="D82" s="81"/>
      <c r="E82" s="82"/>
      <c r="F82" s="25"/>
      <c r="G82" s="81"/>
      <c r="H82" s="81"/>
      <c r="I82" s="82"/>
      <c r="J82" s="25"/>
      <c r="K82" s="84"/>
      <c r="L82" s="84"/>
      <c r="M82" s="82"/>
      <c r="N82" s="25"/>
      <c r="O82" s="84"/>
      <c r="P82" s="84"/>
      <c r="Q82" s="82"/>
    </row>
    <row r="83" spans="1:25" ht="25.5" thickBot="1">
      <c r="A83" s="12"/>
      <c r="B83" s="134" t="s">
        <v>365</v>
      </c>
      <c r="C83" s="141" t="s">
        <v>366</v>
      </c>
      <c r="D83" s="141"/>
      <c r="E83" s="139" t="s">
        <v>163</v>
      </c>
      <c r="F83" s="14"/>
      <c r="G83" s="141" t="s">
        <v>367</v>
      </c>
      <c r="H83" s="141"/>
      <c r="I83" s="139" t="s">
        <v>163</v>
      </c>
      <c r="J83" s="14"/>
      <c r="K83" s="141" t="s">
        <v>368</v>
      </c>
      <c r="L83" s="141"/>
      <c r="M83" s="139" t="s">
        <v>163</v>
      </c>
      <c r="N83" s="14"/>
      <c r="O83" s="141" t="s">
        <v>369</v>
      </c>
      <c r="P83" s="141"/>
      <c r="Q83" s="139" t="s">
        <v>163</v>
      </c>
    </row>
    <row r="84" spans="1:25">
      <c r="A84" s="12"/>
      <c r="B84" s="79" t="s">
        <v>370</v>
      </c>
      <c r="C84" s="74" t="s">
        <v>154</v>
      </c>
      <c r="D84" s="104" t="s">
        <v>371</v>
      </c>
      <c r="E84" s="74" t="s">
        <v>163</v>
      </c>
      <c r="F84" s="25"/>
      <c r="G84" s="74" t="s">
        <v>154</v>
      </c>
      <c r="H84" s="76">
        <v>60015</v>
      </c>
      <c r="I84" s="38"/>
      <c r="J84" s="25"/>
      <c r="K84" s="74" t="s">
        <v>154</v>
      </c>
      <c r="L84" s="104" t="s">
        <v>372</v>
      </c>
      <c r="M84" s="74" t="s">
        <v>163</v>
      </c>
      <c r="N84" s="25"/>
      <c r="O84" s="74" t="s">
        <v>154</v>
      </c>
      <c r="P84" s="104" t="s">
        <v>373</v>
      </c>
      <c r="Q84" s="74" t="s">
        <v>163</v>
      </c>
    </row>
    <row r="85" spans="1:25" ht="15.75" thickBot="1">
      <c r="A85" s="12"/>
      <c r="B85" s="79"/>
      <c r="C85" s="103"/>
      <c r="D85" s="105"/>
      <c r="E85" s="103"/>
      <c r="F85" s="25"/>
      <c r="G85" s="103"/>
      <c r="H85" s="142"/>
      <c r="I85" s="39"/>
      <c r="J85" s="25"/>
      <c r="K85" s="103"/>
      <c r="L85" s="105"/>
      <c r="M85" s="103"/>
      <c r="N85" s="25"/>
      <c r="O85" s="103"/>
      <c r="P85" s="105"/>
      <c r="Q85" s="103"/>
    </row>
    <row r="86" spans="1:25" ht="15.75" thickTop="1">
      <c r="A86" s="12"/>
      <c r="B86" s="53" t="s">
        <v>374</v>
      </c>
      <c r="C86" s="53"/>
      <c r="D86" s="53"/>
      <c r="E86" s="53"/>
      <c r="F86" s="53"/>
      <c r="G86" s="53"/>
      <c r="H86" s="53"/>
      <c r="I86" s="53"/>
      <c r="J86" s="53"/>
      <c r="K86" s="53"/>
      <c r="L86" s="53"/>
      <c r="M86" s="53"/>
      <c r="N86" s="53"/>
      <c r="O86" s="53"/>
      <c r="P86" s="53"/>
      <c r="Q86" s="53"/>
      <c r="R86" s="53"/>
      <c r="S86" s="53"/>
      <c r="T86" s="53"/>
      <c r="U86" s="53"/>
      <c r="V86" s="53"/>
      <c r="W86" s="53"/>
      <c r="X86" s="53"/>
      <c r="Y86" s="53"/>
    </row>
    <row r="87" spans="1:25">
      <c r="A87" s="12"/>
      <c r="B87" s="20"/>
      <c r="C87" s="20"/>
      <c r="D87" s="20"/>
      <c r="E87" s="20"/>
      <c r="F87" s="20"/>
      <c r="G87" s="20"/>
      <c r="H87" s="20"/>
      <c r="I87" s="20"/>
      <c r="J87" s="20"/>
      <c r="K87" s="20"/>
      <c r="L87" s="20"/>
    </row>
    <row r="88" spans="1:25">
      <c r="A88" s="12"/>
      <c r="B88" s="13"/>
      <c r="C88" s="13"/>
      <c r="D88" s="13"/>
      <c r="E88" s="13"/>
      <c r="F88" s="13"/>
      <c r="G88" s="13"/>
      <c r="H88" s="13"/>
      <c r="I88" s="13"/>
      <c r="J88" s="13"/>
      <c r="K88" s="13"/>
      <c r="L88" s="13"/>
    </row>
    <row r="89" spans="1:25">
      <c r="A89" s="12"/>
      <c r="B89" s="24" t="s">
        <v>375</v>
      </c>
      <c r="C89" s="29"/>
      <c r="D89" s="24" t="s">
        <v>376</v>
      </c>
      <c r="E89" s="24"/>
      <c r="F89" s="24"/>
      <c r="G89" s="24"/>
      <c r="H89" s="24"/>
      <c r="I89" s="24"/>
      <c r="J89" s="24"/>
      <c r="K89" s="29"/>
      <c r="L89" s="24" t="s">
        <v>377</v>
      </c>
    </row>
    <row r="90" spans="1:25" ht="15.75" thickBot="1">
      <c r="A90" s="12"/>
      <c r="B90" s="21"/>
      <c r="C90" s="29"/>
      <c r="D90" s="21"/>
      <c r="E90" s="21"/>
      <c r="F90" s="21"/>
      <c r="G90" s="21"/>
      <c r="H90" s="21"/>
      <c r="I90" s="21"/>
      <c r="J90" s="21"/>
      <c r="K90" s="29"/>
      <c r="L90" s="21"/>
    </row>
    <row r="91" spans="1:25" ht="15.75" thickBot="1">
      <c r="A91" s="12"/>
      <c r="B91" s="14"/>
      <c r="C91" s="14"/>
      <c r="D91" s="143" t="s">
        <v>378</v>
      </c>
      <c r="E91" s="143"/>
      <c r="F91" s="143"/>
      <c r="G91" s="14"/>
      <c r="H91" s="143" t="s">
        <v>379</v>
      </c>
      <c r="I91" s="143"/>
      <c r="J91" s="143"/>
      <c r="K91" s="14"/>
      <c r="L91" s="14"/>
    </row>
    <row r="92" spans="1:25">
      <c r="A92" s="12"/>
      <c r="B92" s="14"/>
      <c r="C92" s="14"/>
      <c r="D92" s="24" t="s">
        <v>151</v>
      </c>
      <c r="E92" s="24"/>
      <c r="F92" s="24"/>
      <c r="G92" s="24"/>
      <c r="H92" s="24"/>
      <c r="I92" s="24"/>
      <c r="J92" s="24"/>
      <c r="K92" s="14"/>
      <c r="L92" s="14"/>
    </row>
    <row r="93" spans="1:25">
      <c r="A93" s="12"/>
      <c r="B93" s="79" t="s">
        <v>380</v>
      </c>
      <c r="C93" s="145"/>
      <c r="D93" s="145"/>
      <c r="E93" s="145"/>
      <c r="F93" s="145"/>
      <c r="G93" s="25"/>
      <c r="H93" s="25"/>
      <c r="I93" s="25"/>
      <c r="J93" s="25"/>
      <c r="K93" s="145"/>
      <c r="L93" s="145"/>
    </row>
    <row r="94" spans="1:25">
      <c r="A94" s="12"/>
      <c r="B94" s="79"/>
      <c r="C94" s="145"/>
      <c r="D94" s="145"/>
      <c r="E94" s="145"/>
      <c r="F94" s="145"/>
      <c r="G94" s="25"/>
      <c r="H94" s="25"/>
      <c r="I94" s="25"/>
      <c r="J94" s="25"/>
      <c r="K94" s="145"/>
      <c r="L94" s="145"/>
    </row>
    <row r="95" spans="1:25">
      <c r="A95" s="12"/>
      <c r="B95" s="91" t="s">
        <v>381</v>
      </c>
      <c r="C95" s="29"/>
      <c r="D95" s="91" t="s">
        <v>154</v>
      </c>
      <c r="E95" s="78" t="s">
        <v>382</v>
      </c>
      <c r="F95" s="91" t="s">
        <v>163</v>
      </c>
      <c r="G95" s="29"/>
      <c r="H95" s="91" t="s">
        <v>154</v>
      </c>
      <c r="I95" s="78" t="s">
        <v>383</v>
      </c>
      <c r="J95" s="91" t="s">
        <v>163</v>
      </c>
      <c r="K95" s="140"/>
      <c r="L95" s="91" t="s">
        <v>27</v>
      </c>
    </row>
    <row r="96" spans="1:25">
      <c r="A96" s="12"/>
      <c r="B96" s="91"/>
      <c r="C96" s="29"/>
      <c r="D96" s="91"/>
      <c r="E96" s="78"/>
      <c r="F96" s="91"/>
      <c r="G96" s="29"/>
      <c r="H96" s="91"/>
      <c r="I96" s="78"/>
      <c r="J96" s="91"/>
      <c r="K96" s="140"/>
      <c r="L96" s="91"/>
    </row>
    <row r="97" spans="1:12">
      <c r="A97" s="12"/>
      <c r="B97" s="79" t="s">
        <v>381</v>
      </c>
      <c r="C97" s="25"/>
      <c r="D97" s="83">
        <v>4488</v>
      </c>
      <c r="E97" s="83"/>
      <c r="F97" s="25"/>
      <c r="G97" s="25"/>
      <c r="H97" s="83">
        <v>5048</v>
      </c>
      <c r="I97" s="83"/>
      <c r="J97" s="25"/>
      <c r="K97" s="145"/>
      <c r="L97" s="79" t="s">
        <v>28</v>
      </c>
    </row>
    <row r="98" spans="1:12">
      <c r="A98" s="12"/>
      <c r="B98" s="79"/>
      <c r="C98" s="25"/>
      <c r="D98" s="83"/>
      <c r="E98" s="83"/>
      <c r="F98" s="25"/>
      <c r="G98" s="25"/>
      <c r="H98" s="83"/>
      <c r="I98" s="83"/>
      <c r="J98" s="25"/>
      <c r="K98" s="145"/>
      <c r="L98" s="79"/>
    </row>
    <row r="99" spans="1:12">
      <c r="A99" s="12"/>
      <c r="B99" s="91" t="s">
        <v>381</v>
      </c>
      <c r="C99" s="29"/>
      <c r="D99" s="78" t="s">
        <v>384</v>
      </c>
      <c r="E99" s="78"/>
      <c r="F99" s="91" t="s">
        <v>163</v>
      </c>
      <c r="G99" s="29"/>
      <c r="H99" s="78" t="s">
        <v>385</v>
      </c>
      <c r="I99" s="78"/>
      <c r="J99" s="91" t="s">
        <v>163</v>
      </c>
      <c r="K99" s="140"/>
      <c r="L99" s="91" t="s">
        <v>386</v>
      </c>
    </row>
    <row r="100" spans="1:12">
      <c r="A100" s="12"/>
      <c r="B100" s="91"/>
      <c r="C100" s="29"/>
      <c r="D100" s="78"/>
      <c r="E100" s="78"/>
      <c r="F100" s="91"/>
      <c r="G100" s="29"/>
      <c r="H100" s="78"/>
      <c r="I100" s="78"/>
      <c r="J100" s="91"/>
      <c r="K100" s="140"/>
      <c r="L100" s="91"/>
    </row>
    <row r="101" spans="1:12">
      <c r="A101" s="12"/>
      <c r="B101" s="79" t="s">
        <v>381</v>
      </c>
      <c r="C101" s="25"/>
      <c r="D101" s="80">
        <v>854</v>
      </c>
      <c r="E101" s="80"/>
      <c r="F101" s="25"/>
      <c r="G101" s="25"/>
      <c r="H101" s="80">
        <v>818</v>
      </c>
      <c r="I101" s="80"/>
      <c r="J101" s="25"/>
      <c r="K101" s="25"/>
      <c r="L101" s="79" t="s">
        <v>387</v>
      </c>
    </row>
    <row r="102" spans="1:12">
      <c r="A102" s="12"/>
      <c r="B102" s="79"/>
      <c r="C102" s="25"/>
      <c r="D102" s="80"/>
      <c r="E102" s="80"/>
      <c r="F102" s="25"/>
      <c r="G102" s="25"/>
      <c r="H102" s="80"/>
      <c r="I102" s="80"/>
      <c r="J102" s="25"/>
      <c r="K102" s="25"/>
      <c r="L102" s="79"/>
    </row>
    <row r="103" spans="1:12">
      <c r="A103" s="12"/>
      <c r="B103" s="91" t="s">
        <v>381</v>
      </c>
      <c r="C103" s="29"/>
      <c r="D103" s="78" t="s">
        <v>172</v>
      </c>
      <c r="E103" s="78"/>
      <c r="F103" s="29"/>
      <c r="G103" s="29"/>
      <c r="H103" s="78">
        <v>6</v>
      </c>
      <c r="I103" s="78"/>
      <c r="J103" s="29"/>
      <c r="K103" s="140"/>
      <c r="L103" s="91" t="s">
        <v>34</v>
      </c>
    </row>
    <row r="104" spans="1:12">
      <c r="A104" s="12"/>
      <c r="B104" s="91"/>
      <c r="C104" s="29"/>
      <c r="D104" s="78"/>
      <c r="E104" s="78"/>
      <c r="F104" s="29"/>
      <c r="G104" s="29"/>
      <c r="H104" s="78"/>
      <c r="I104" s="78"/>
      <c r="J104" s="29"/>
      <c r="K104" s="140"/>
      <c r="L104" s="91"/>
    </row>
    <row r="105" spans="1:12">
      <c r="A105" s="12"/>
      <c r="B105" s="79" t="s">
        <v>388</v>
      </c>
      <c r="C105" s="25"/>
      <c r="D105" s="80" t="s">
        <v>389</v>
      </c>
      <c r="E105" s="80"/>
      <c r="F105" s="79" t="s">
        <v>163</v>
      </c>
      <c r="G105" s="25"/>
      <c r="H105" s="80" t="s">
        <v>172</v>
      </c>
      <c r="I105" s="80"/>
      <c r="J105" s="25"/>
      <c r="K105" s="145"/>
      <c r="L105" s="79" t="s">
        <v>34</v>
      </c>
    </row>
    <row r="106" spans="1:12" ht="15.75" thickBot="1">
      <c r="A106" s="12"/>
      <c r="B106" s="79"/>
      <c r="C106" s="25"/>
      <c r="D106" s="81"/>
      <c r="E106" s="81"/>
      <c r="F106" s="93"/>
      <c r="G106" s="25"/>
      <c r="H106" s="81"/>
      <c r="I106" s="81"/>
      <c r="J106" s="82"/>
      <c r="K106" s="145"/>
      <c r="L106" s="79"/>
    </row>
    <row r="107" spans="1:12">
      <c r="A107" s="12"/>
      <c r="B107" s="29"/>
      <c r="C107" s="29"/>
      <c r="D107" s="94">
        <v>802</v>
      </c>
      <c r="E107" s="94"/>
      <c r="F107" s="66"/>
      <c r="G107" s="29"/>
      <c r="H107" s="88">
        <v>5375</v>
      </c>
      <c r="I107" s="88"/>
      <c r="J107" s="66"/>
      <c r="K107" s="140"/>
      <c r="L107" s="91" t="s">
        <v>390</v>
      </c>
    </row>
    <row r="108" spans="1:12">
      <c r="A108" s="12"/>
      <c r="B108" s="29"/>
      <c r="C108" s="29"/>
      <c r="D108" s="78"/>
      <c r="E108" s="78"/>
      <c r="F108" s="29"/>
      <c r="G108" s="29"/>
      <c r="H108" s="108"/>
      <c r="I108" s="108"/>
      <c r="J108" s="100"/>
      <c r="K108" s="140"/>
      <c r="L108" s="91"/>
    </row>
    <row r="109" spans="1:12">
      <c r="A109" s="12"/>
      <c r="B109" s="25"/>
      <c r="C109" s="25"/>
      <c r="D109" s="80" t="s">
        <v>357</v>
      </c>
      <c r="E109" s="80"/>
      <c r="F109" s="79" t="s">
        <v>163</v>
      </c>
      <c r="G109" s="25"/>
      <c r="H109" s="80" t="s">
        <v>350</v>
      </c>
      <c r="I109" s="80"/>
      <c r="J109" s="79" t="s">
        <v>163</v>
      </c>
      <c r="K109" s="145"/>
      <c r="L109" s="79" t="s">
        <v>37</v>
      </c>
    </row>
    <row r="110" spans="1:12" ht="15.75" thickBot="1">
      <c r="A110" s="12"/>
      <c r="B110" s="25"/>
      <c r="C110" s="25"/>
      <c r="D110" s="81"/>
      <c r="E110" s="81"/>
      <c r="F110" s="93"/>
      <c r="G110" s="25"/>
      <c r="H110" s="81"/>
      <c r="I110" s="81"/>
      <c r="J110" s="93"/>
      <c r="K110" s="145"/>
      <c r="L110" s="79"/>
    </row>
    <row r="111" spans="1:12">
      <c r="A111" s="12"/>
      <c r="B111" s="29"/>
      <c r="C111" s="29"/>
      <c r="D111" s="86" t="s">
        <v>154</v>
      </c>
      <c r="E111" s="94" t="s">
        <v>391</v>
      </c>
      <c r="F111" s="86" t="s">
        <v>163</v>
      </c>
      <c r="G111" s="29"/>
      <c r="H111" s="86" t="s">
        <v>154</v>
      </c>
      <c r="I111" s="88">
        <v>2591</v>
      </c>
      <c r="J111" s="66"/>
      <c r="K111" s="140"/>
      <c r="L111" s="91" t="s">
        <v>392</v>
      </c>
    </row>
    <row r="112" spans="1:12" ht="15.75" thickBot="1">
      <c r="A112" s="12"/>
      <c r="B112" s="29"/>
      <c r="C112" s="29"/>
      <c r="D112" s="87"/>
      <c r="E112" s="95"/>
      <c r="F112" s="87"/>
      <c r="G112" s="29"/>
      <c r="H112" s="87"/>
      <c r="I112" s="89"/>
      <c r="J112" s="67"/>
      <c r="K112" s="140"/>
      <c r="L112" s="91"/>
    </row>
    <row r="113" spans="1:12" ht="15.75" thickTop="1">
      <c r="A113" s="12"/>
      <c r="B113" s="25"/>
      <c r="C113" s="25"/>
      <c r="D113" s="146"/>
      <c r="E113" s="146"/>
      <c r="F113" s="146"/>
      <c r="G113" s="25"/>
      <c r="H113" s="146"/>
      <c r="I113" s="146"/>
      <c r="J113" s="146"/>
      <c r="K113" s="145"/>
      <c r="L113" s="145"/>
    </row>
    <row r="114" spans="1:12">
      <c r="A114" s="12"/>
      <c r="B114" s="25"/>
      <c r="C114" s="25"/>
      <c r="D114" s="25"/>
      <c r="E114" s="25"/>
      <c r="F114" s="25"/>
      <c r="G114" s="25"/>
      <c r="H114" s="25"/>
      <c r="I114" s="25"/>
      <c r="J114" s="25"/>
      <c r="K114" s="145"/>
      <c r="L114" s="145"/>
    </row>
    <row r="115" spans="1:12">
      <c r="A115" s="12"/>
      <c r="B115" s="91" t="s">
        <v>393</v>
      </c>
      <c r="C115" s="29"/>
      <c r="D115" s="29"/>
      <c r="E115" s="29"/>
      <c r="F115" s="29"/>
      <c r="G115" s="29"/>
      <c r="H115" s="29"/>
      <c r="I115" s="29"/>
      <c r="J115" s="29"/>
      <c r="K115" s="140"/>
      <c r="L115" s="140"/>
    </row>
    <row r="116" spans="1:12">
      <c r="A116" s="12"/>
      <c r="B116" s="91"/>
      <c r="C116" s="29"/>
      <c r="D116" s="29"/>
      <c r="E116" s="29"/>
      <c r="F116" s="29"/>
      <c r="G116" s="29"/>
      <c r="H116" s="29"/>
      <c r="I116" s="29"/>
      <c r="J116" s="29"/>
      <c r="K116" s="140"/>
      <c r="L116" s="140"/>
    </row>
    <row r="117" spans="1:12">
      <c r="A117" s="12"/>
      <c r="B117" s="147" t="s">
        <v>394</v>
      </c>
      <c r="C117" s="25"/>
      <c r="D117" s="79" t="s">
        <v>154</v>
      </c>
      <c r="E117" s="80" t="s">
        <v>395</v>
      </c>
      <c r="F117" s="79" t="s">
        <v>163</v>
      </c>
      <c r="G117" s="25"/>
      <c r="H117" s="79" t="s">
        <v>154</v>
      </c>
      <c r="I117" s="80">
        <v>15</v>
      </c>
      <c r="J117" s="25"/>
      <c r="K117" s="145"/>
      <c r="L117" s="79" t="s">
        <v>396</v>
      </c>
    </row>
    <row r="118" spans="1:12">
      <c r="A118" s="12"/>
      <c r="B118" s="147"/>
      <c r="C118" s="25"/>
      <c r="D118" s="79"/>
      <c r="E118" s="80"/>
      <c r="F118" s="79"/>
      <c r="G118" s="25"/>
      <c r="H118" s="79"/>
      <c r="I118" s="80"/>
      <c r="J118" s="25"/>
      <c r="K118" s="145"/>
      <c r="L118" s="79"/>
    </row>
    <row r="119" spans="1:12">
      <c r="A119" s="12"/>
      <c r="B119" s="91" t="s">
        <v>397</v>
      </c>
      <c r="C119" s="29"/>
      <c r="D119" s="92">
        <v>1577</v>
      </c>
      <c r="E119" s="92"/>
      <c r="F119" s="29"/>
      <c r="G119" s="29"/>
      <c r="H119" s="92">
        <v>1577</v>
      </c>
      <c r="I119" s="92"/>
      <c r="J119" s="29"/>
      <c r="K119" s="140"/>
      <c r="L119" s="91" t="s">
        <v>396</v>
      </c>
    </row>
    <row r="120" spans="1:12">
      <c r="A120" s="12"/>
      <c r="B120" s="91"/>
      <c r="C120" s="29"/>
      <c r="D120" s="92"/>
      <c r="E120" s="92"/>
      <c r="F120" s="29"/>
      <c r="G120" s="29"/>
      <c r="H120" s="92"/>
      <c r="I120" s="92"/>
      <c r="J120" s="29"/>
      <c r="K120" s="140"/>
      <c r="L120" s="91"/>
    </row>
    <row r="121" spans="1:12">
      <c r="A121" s="12"/>
      <c r="B121" s="79" t="s">
        <v>398</v>
      </c>
      <c r="C121" s="25"/>
      <c r="D121" s="80" t="s">
        <v>399</v>
      </c>
      <c r="E121" s="80"/>
      <c r="F121" s="79" t="s">
        <v>163</v>
      </c>
      <c r="G121" s="25"/>
      <c r="H121" s="80" t="s">
        <v>172</v>
      </c>
      <c r="I121" s="80"/>
      <c r="J121" s="25"/>
      <c r="K121" s="145"/>
      <c r="L121" s="79" t="s">
        <v>396</v>
      </c>
    </row>
    <row r="122" spans="1:12" ht="15.75" thickBot="1">
      <c r="A122" s="12"/>
      <c r="B122" s="79"/>
      <c r="C122" s="25"/>
      <c r="D122" s="81"/>
      <c r="E122" s="81"/>
      <c r="F122" s="93"/>
      <c r="G122" s="25"/>
      <c r="H122" s="81"/>
      <c r="I122" s="81"/>
      <c r="J122" s="82"/>
      <c r="K122" s="145"/>
      <c r="L122" s="79"/>
    </row>
    <row r="123" spans="1:12">
      <c r="A123" s="12"/>
      <c r="B123" s="29"/>
      <c r="C123" s="29"/>
      <c r="D123" s="94">
        <v>569</v>
      </c>
      <c r="E123" s="94"/>
      <c r="F123" s="66"/>
      <c r="G123" s="29"/>
      <c r="H123" s="88">
        <v>1592</v>
      </c>
      <c r="I123" s="88"/>
      <c r="J123" s="66"/>
      <c r="K123" s="140"/>
      <c r="L123" s="91" t="s">
        <v>390</v>
      </c>
    </row>
    <row r="124" spans="1:12">
      <c r="A124" s="12"/>
      <c r="B124" s="29"/>
      <c r="C124" s="29"/>
      <c r="D124" s="99"/>
      <c r="E124" s="99"/>
      <c r="F124" s="100"/>
      <c r="G124" s="29"/>
      <c r="H124" s="108"/>
      <c r="I124" s="108"/>
      <c r="J124" s="100"/>
      <c r="K124" s="140"/>
      <c r="L124" s="91"/>
    </row>
    <row r="125" spans="1:12">
      <c r="A125" s="12"/>
      <c r="B125" s="25"/>
      <c r="C125" s="25"/>
      <c r="D125" s="80" t="s">
        <v>355</v>
      </c>
      <c r="E125" s="80"/>
      <c r="F125" s="79" t="s">
        <v>163</v>
      </c>
      <c r="G125" s="25"/>
      <c r="H125" s="80" t="s">
        <v>349</v>
      </c>
      <c r="I125" s="80"/>
      <c r="J125" s="79" t="s">
        <v>163</v>
      </c>
      <c r="K125" s="145"/>
      <c r="L125" s="79" t="s">
        <v>37</v>
      </c>
    </row>
    <row r="126" spans="1:12" ht="15.75" thickBot="1">
      <c r="A126" s="12"/>
      <c r="B126" s="25"/>
      <c r="C126" s="25"/>
      <c r="D126" s="81"/>
      <c r="E126" s="81"/>
      <c r="F126" s="93"/>
      <c r="G126" s="25"/>
      <c r="H126" s="81"/>
      <c r="I126" s="81"/>
      <c r="J126" s="93"/>
      <c r="K126" s="145"/>
      <c r="L126" s="79"/>
    </row>
    <row r="127" spans="1:12">
      <c r="A127" s="12"/>
      <c r="B127" s="29"/>
      <c r="C127" s="29"/>
      <c r="D127" s="86" t="s">
        <v>154</v>
      </c>
      <c r="E127" s="94">
        <v>315</v>
      </c>
      <c r="F127" s="66"/>
      <c r="G127" s="29"/>
      <c r="H127" s="86" t="s">
        <v>154</v>
      </c>
      <c r="I127" s="94">
        <v>993</v>
      </c>
      <c r="J127" s="66"/>
      <c r="K127" s="140"/>
      <c r="L127" s="91" t="s">
        <v>392</v>
      </c>
    </row>
    <row r="128" spans="1:12" ht="15.75" thickBot="1">
      <c r="A128" s="12"/>
      <c r="B128" s="29"/>
      <c r="C128" s="29"/>
      <c r="D128" s="87"/>
      <c r="E128" s="95"/>
      <c r="F128" s="67"/>
      <c r="G128" s="29"/>
      <c r="H128" s="87"/>
      <c r="I128" s="95"/>
      <c r="J128" s="67"/>
      <c r="K128" s="140"/>
      <c r="L128" s="91"/>
    </row>
    <row r="129" spans="1:25" ht="15.75" thickTop="1">
      <c r="A129" s="12"/>
      <c r="B129" s="55" t="s">
        <v>227</v>
      </c>
      <c r="C129" s="55"/>
      <c r="D129" s="55"/>
      <c r="E129" s="55"/>
      <c r="F129" s="55"/>
      <c r="G129" s="55"/>
      <c r="H129" s="55"/>
      <c r="I129" s="55"/>
      <c r="J129" s="55"/>
      <c r="K129" s="55"/>
      <c r="L129" s="55"/>
      <c r="M129" s="55"/>
      <c r="N129" s="55"/>
      <c r="O129" s="55"/>
      <c r="P129" s="55"/>
      <c r="Q129" s="55"/>
      <c r="R129" s="55"/>
      <c r="S129" s="55"/>
      <c r="T129" s="55"/>
      <c r="U129" s="55"/>
      <c r="V129" s="55"/>
      <c r="W129" s="55"/>
      <c r="X129" s="55"/>
      <c r="Y129" s="55"/>
    </row>
    <row r="130" spans="1:25">
      <c r="A130" s="12"/>
      <c r="B130" s="53" t="s">
        <v>400</v>
      </c>
      <c r="C130" s="53"/>
      <c r="D130" s="53"/>
      <c r="E130" s="53"/>
      <c r="F130" s="53"/>
      <c r="G130" s="53"/>
      <c r="H130" s="53"/>
      <c r="I130" s="53"/>
      <c r="J130" s="53"/>
      <c r="K130" s="53"/>
      <c r="L130" s="53"/>
      <c r="M130" s="53"/>
      <c r="N130" s="53"/>
      <c r="O130" s="53"/>
      <c r="P130" s="53"/>
      <c r="Q130" s="53"/>
      <c r="R130" s="53"/>
      <c r="S130" s="53"/>
      <c r="T130" s="53"/>
      <c r="U130" s="53"/>
      <c r="V130" s="53"/>
      <c r="W130" s="53"/>
      <c r="X130" s="53"/>
      <c r="Y130" s="53"/>
    </row>
  </sheetData>
  <mergeCells count="620">
    <mergeCell ref="B62:Y62"/>
    <mergeCell ref="B86:Y86"/>
    <mergeCell ref="B129:Y129"/>
    <mergeCell ref="B130:Y130"/>
    <mergeCell ref="K127:K128"/>
    <mergeCell ref="L127:L128"/>
    <mergeCell ref="A1:A2"/>
    <mergeCell ref="B1:Y1"/>
    <mergeCell ref="B2:Y2"/>
    <mergeCell ref="B3:Y3"/>
    <mergeCell ref="A4:A130"/>
    <mergeCell ref="B4:Y4"/>
    <mergeCell ref="B5:Y5"/>
    <mergeCell ref="B30:Y30"/>
    <mergeCell ref="L125:L126"/>
    <mergeCell ref="B127:B128"/>
    <mergeCell ref="C127:C128"/>
    <mergeCell ref="D127:D128"/>
    <mergeCell ref="E127:E128"/>
    <mergeCell ref="F127:F128"/>
    <mergeCell ref="G127:G128"/>
    <mergeCell ref="H127:H128"/>
    <mergeCell ref="I127:I128"/>
    <mergeCell ref="J127:J128"/>
    <mergeCell ref="K123:K124"/>
    <mergeCell ref="L123:L124"/>
    <mergeCell ref="B125:B126"/>
    <mergeCell ref="C125:C126"/>
    <mergeCell ref="D125:E126"/>
    <mergeCell ref="F125:F126"/>
    <mergeCell ref="G125:G126"/>
    <mergeCell ref="H125:I126"/>
    <mergeCell ref="J125:J126"/>
    <mergeCell ref="K125:K126"/>
    <mergeCell ref="J121:J122"/>
    <mergeCell ref="K121:K122"/>
    <mergeCell ref="L121:L122"/>
    <mergeCell ref="B123:B124"/>
    <mergeCell ref="C123:C124"/>
    <mergeCell ref="D123:E124"/>
    <mergeCell ref="F123:F124"/>
    <mergeCell ref="G123:G124"/>
    <mergeCell ref="H123:I124"/>
    <mergeCell ref="J123:J124"/>
    <mergeCell ref="H119:I120"/>
    <mergeCell ref="J119:J120"/>
    <mergeCell ref="K119:K120"/>
    <mergeCell ref="L119:L120"/>
    <mergeCell ref="B121:B122"/>
    <mergeCell ref="C121:C122"/>
    <mergeCell ref="D121:E122"/>
    <mergeCell ref="F121:F122"/>
    <mergeCell ref="G121:G122"/>
    <mergeCell ref="H121:I122"/>
    <mergeCell ref="H117:H118"/>
    <mergeCell ref="I117:I118"/>
    <mergeCell ref="J117:J118"/>
    <mergeCell ref="K117:K118"/>
    <mergeCell ref="L117:L118"/>
    <mergeCell ref="B119:B120"/>
    <mergeCell ref="C119:C120"/>
    <mergeCell ref="D119:E120"/>
    <mergeCell ref="F119:F120"/>
    <mergeCell ref="G119:G120"/>
    <mergeCell ref="B117:B118"/>
    <mergeCell ref="C117:C118"/>
    <mergeCell ref="D117:D118"/>
    <mergeCell ref="E117:E118"/>
    <mergeCell ref="F117:F118"/>
    <mergeCell ref="G117:G118"/>
    <mergeCell ref="K113:K114"/>
    <mergeCell ref="L113:L114"/>
    <mergeCell ref="B115:B116"/>
    <mergeCell ref="C115:C116"/>
    <mergeCell ref="D115:F116"/>
    <mergeCell ref="G115:G116"/>
    <mergeCell ref="H115:J116"/>
    <mergeCell ref="K115:K116"/>
    <mergeCell ref="L115:L116"/>
    <mergeCell ref="H111:H112"/>
    <mergeCell ref="I111:I112"/>
    <mergeCell ref="J111:J112"/>
    <mergeCell ref="K111:K112"/>
    <mergeCell ref="L111:L112"/>
    <mergeCell ref="B113:B114"/>
    <mergeCell ref="C113:C114"/>
    <mergeCell ref="D113:F114"/>
    <mergeCell ref="G113:G114"/>
    <mergeCell ref="H113:J114"/>
    <mergeCell ref="B111:B112"/>
    <mergeCell ref="C111:C112"/>
    <mergeCell ref="D111:D112"/>
    <mergeCell ref="E111:E112"/>
    <mergeCell ref="F111:F112"/>
    <mergeCell ref="G111:G112"/>
    <mergeCell ref="L107:L108"/>
    <mergeCell ref="B109:B110"/>
    <mergeCell ref="C109:C110"/>
    <mergeCell ref="D109:E110"/>
    <mergeCell ref="F109:F110"/>
    <mergeCell ref="G109:G110"/>
    <mergeCell ref="H109:I110"/>
    <mergeCell ref="J109:J110"/>
    <mergeCell ref="K109:K110"/>
    <mergeCell ref="L109:L110"/>
    <mergeCell ref="K105:K106"/>
    <mergeCell ref="L105:L106"/>
    <mergeCell ref="B107:B108"/>
    <mergeCell ref="C107:C108"/>
    <mergeCell ref="D107:E108"/>
    <mergeCell ref="F107:F108"/>
    <mergeCell ref="G107:G108"/>
    <mergeCell ref="H107:I108"/>
    <mergeCell ref="J107:J108"/>
    <mergeCell ref="K107:K108"/>
    <mergeCell ref="J103:J104"/>
    <mergeCell ref="K103:K104"/>
    <mergeCell ref="L103:L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L99:L100"/>
    <mergeCell ref="B101:B102"/>
    <mergeCell ref="C101:C102"/>
    <mergeCell ref="D101:E102"/>
    <mergeCell ref="F101:F102"/>
    <mergeCell ref="G101:G102"/>
    <mergeCell ref="H101:I102"/>
    <mergeCell ref="J101:J102"/>
    <mergeCell ref="K101:K102"/>
    <mergeCell ref="L101:L102"/>
    <mergeCell ref="K97:K98"/>
    <mergeCell ref="L97:L98"/>
    <mergeCell ref="B99:B100"/>
    <mergeCell ref="C99:C100"/>
    <mergeCell ref="D99:E100"/>
    <mergeCell ref="F99:F100"/>
    <mergeCell ref="G99:G100"/>
    <mergeCell ref="H99:I100"/>
    <mergeCell ref="J99:J100"/>
    <mergeCell ref="K99:K100"/>
    <mergeCell ref="J95:J96"/>
    <mergeCell ref="K95:K96"/>
    <mergeCell ref="L95:L96"/>
    <mergeCell ref="B97:B98"/>
    <mergeCell ref="C97:C98"/>
    <mergeCell ref="D97:E98"/>
    <mergeCell ref="F97:F98"/>
    <mergeCell ref="G97:G98"/>
    <mergeCell ref="H97:I98"/>
    <mergeCell ref="J97:J98"/>
    <mergeCell ref="K93:K94"/>
    <mergeCell ref="L93:L94"/>
    <mergeCell ref="B95:B96"/>
    <mergeCell ref="C95:C96"/>
    <mergeCell ref="D95:D96"/>
    <mergeCell ref="E95:E96"/>
    <mergeCell ref="F95:F96"/>
    <mergeCell ref="G95:G96"/>
    <mergeCell ref="H95:H96"/>
    <mergeCell ref="I95:I96"/>
    <mergeCell ref="D91:F91"/>
    <mergeCell ref="H91:J91"/>
    <mergeCell ref="D92:J92"/>
    <mergeCell ref="B93:B94"/>
    <mergeCell ref="C93:C94"/>
    <mergeCell ref="D93:F94"/>
    <mergeCell ref="G93:G94"/>
    <mergeCell ref="H93:J94"/>
    <mergeCell ref="N84:N85"/>
    <mergeCell ref="O84:O85"/>
    <mergeCell ref="P84:P85"/>
    <mergeCell ref="Q84:Q85"/>
    <mergeCell ref="B87:L87"/>
    <mergeCell ref="B89:B90"/>
    <mergeCell ref="C89:C90"/>
    <mergeCell ref="D89:J90"/>
    <mergeCell ref="K89:K90"/>
    <mergeCell ref="L89:L90"/>
    <mergeCell ref="H84:H85"/>
    <mergeCell ref="I84:I85"/>
    <mergeCell ref="J84:J85"/>
    <mergeCell ref="K84:K85"/>
    <mergeCell ref="L84:L85"/>
    <mergeCell ref="M84:M85"/>
    <mergeCell ref="C83:D83"/>
    <mergeCell ref="G83:H83"/>
    <mergeCell ref="K83:L83"/>
    <mergeCell ref="O83:P83"/>
    <mergeCell ref="B84:B85"/>
    <mergeCell ref="C84:C85"/>
    <mergeCell ref="D84:D85"/>
    <mergeCell ref="E84:E85"/>
    <mergeCell ref="F84:F85"/>
    <mergeCell ref="G84:G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M69:M70"/>
    <mergeCell ref="N69:N70"/>
    <mergeCell ref="O69:P70"/>
    <mergeCell ref="Q69:Q70"/>
    <mergeCell ref="B71:B72"/>
    <mergeCell ref="C71:D72"/>
    <mergeCell ref="E71:E72"/>
    <mergeCell ref="F71:F72"/>
    <mergeCell ref="G71:H72"/>
    <mergeCell ref="I71:I72"/>
    <mergeCell ref="B67:B68"/>
    <mergeCell ref="C67:Q68"/>
    <mergeCell ref="B69:B70"/>
    <mergeCell ref="C69:D70"/>
    <mergeCell ref="E69:E70"/>
    <mergeCell ref="F69:F70"/>
    <mergeCell ref="G69:H70"/>
    <mergeCell ref="I69:I70"/>
    <mergeCell ref="J69:J70"/>
    <mergeCell ref="K69:L70"/>
    <mergeCell ref="B63:Q63"/>
    <mergeCell ref="B65:B66"/>
    <mergeCell ref="C65:E66"/>
    <mergeCell ref="F65:F66"/>
    <mergeCell ref="G65:I66"/>
    <mergeCell ref="J65:J66"/>
    <mergeCell ref="K65:M66"/>
    <mergeCell ref="N65:N66"/>
    <mergeCell ref="O65:Q66"/>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J50:J51"/>
    <mergeCell ref="K50:K51"/>
    <mergeCell ref="L50:L51"/>
    <mergeCell ref="M50:M51"/>
    <mergeCell ref="B52:B53"/>
    <mergeCell ref="C52:C53"/>
    <mergeCell ref="D52:D53"/>
    <mergeCell ref="E52:E53"/>
    <mergeCell ref="F52:F53"/>
    <mergeCell ref="G52:G53"/>
    <mergeCell ref="K48:L49"/>
    <mergeCell ref="M48:M49"/>
    <mergeCell ref="B50:B51"/>
    <mergeCell ref="C50:C51"/>
    <mergeCell ref="D50:D51"/>
    <mergeCell ref="E50:E51"/>
    <mergeCell ref="F50:F51"/>
    <mergeCell ref="G50:G51"/>
    <mergeCell ref="H50:H51"/>
    <mergeCell ref="I50:I51"/>
    <mergeCell ref="C47:E47"/>
    <mergeCell ref="G47:I47"/>
    <mergeCell ref="K47:M47"/>
    <mergeCell ref="B48:B49"/>
    <mergeCell ref="C48:D49"/>
    <mergeCell ref="E48:E49"/>
    <mergeCell ref="F48:F49"/>
    <mergeCell ref="G48:H49"/>
    <mergeCell ref="I48:I49"/>
    <mergeCell ref="J48:J49"/>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4:J35"/>
    <mergeCell ref="K34:M35"/>
    <mergeCell ref="C36:M36"/>
    <mergeCell ref="C37:E37"/>
    <mergeCell ref="G37:I37"/>
    <mergeCell ref="K37:M37"/>
    <mergeCell ref="V28:V29"/>
    <mergeCell ref="W28:X29"/>
    <mergeCell ref="Y28:Y29"/>
    <mergeCell ref="B31:M31"/>
    <mergeCell ref="C33:M33"/>
    <mergeCell ref="B34:B35"/>
    <mergeCell ref="C34:E35"/>
    <mergeCell ref="F34:F35"/>
    <mergeCell ref="G34:I34"/>
    <mergeCell ref="G35:I35"/>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W15:Y15"/>
    <mergeCell ref="B16:B17"/>
    <mergeCell ref="C16:D17"/>
    <mergeCell ref="E16:E17"/>
    <mergeCell ref="F16:F17"/>
    <mergeCell ref="G16:H17"/>
    <mergeCell ref="I16:I17"/>
    <mergeCell ref="J16:J17"/>
    <mergeCell ref="K16:L17"/>
    <mergeCell ref="M16:M17"/>
    <mergeCell ref="U13:U14"/>
    <mergeCell ref="V13:V14"/>
    <mergeCell ref="W13:W14"/>
    <mergeCell ref="X13:X14"/>
    <mergeCell ref="Y13:Y14"/>
    <mergeCell ref="C15:E15"/>
    <mergeCell ref="G15:I15"/>
    <mergeCell ref="K15:M15"/>
    <mergeCell ref="O15:Q15"/>
    <mergeCell ref="S15:U15"/>
    <mergeCell ref="O13:O14"/>
    <mergeCell ref="P13:P14"/>
    <mergeCell ref="Q13:Q14"/>
    <mergeCell ref="R13:R14"/>
    <mergeCell ref="S13:S14"/>
    <mergeCell ref="T13:T14"/>
    <mergeCell ref="I13:I14"/>
    <mergeCell ref="J13:J14"/>
    <mergeCell ref="K13:K14"/>
    <mergeCell ref="L13:L14"/>
    <mergeCell ref="M13:M14"/>
    <mergeCell ref="N13:N14"/>
    <mergeCell ref="V10:V11"/>
    <mergeCell ref="W10:Y11"/>
    <mergeCell ref="C12:Y12"/>
    <mergeCell ref="B13:B14"/>
    <mergeCell ref="C13:C14"/>
    <mergeCell ref="D13:D14"/>
    <mergeCell ref="E13:E14"/>
    <mergeCell ref="F13:F14"/>
    <mergeCell ref="G13:G14"/>
    <mergeCell ref="H13:H14"/>
    <mergeCell ref="K10:M11"/>
    <mergeCell ref="N10:N11"/>
    <mergeCell ref="O10:Q11"/>
    <mergeCell ref="R10:R11"/>
    <mergeCell ref="S10:U10"/>
    <mergeCell ref="S11:U11"/>
    <mergeCell ref="B6:Y6"/>
    <mergeCell ref="C8:Y8"/>
    <mergeCell ref="C9:M9"/>
    <mergeCell ref="O9:Y9"/>
    <mergeCell ref="B10:B11"/>
    <mergeCell ref="C10:E11"/>
    <mergeCell ref="F10:F11"/>
    <mergeCell ref="G10:I10"/>
    <mergeCell ref="G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16.7109375" bestFit="1" customWidth="1"/>
    <col min="2" max="2" width="36.5703125" customWidth="1"/>
    <col min="3" max="3" width="3.140625" customWidth="1"/>
    <col min="4" max="4" width="15" customWidth="1"/>
    <col min="5" max="6" width="16" customWidth="1"/>
    <col min="7" max="7" width="3.140625" customWidth="1"/>
    <col min="8" max="8" width="9.85546875" customWidth="1"/>
    <col min="9" max="10" width="16" customWidth="1"/>
    <col min="11" max="11" width="3.140625" customWidth="1"/>
    <col min="12" max="12" width="9.85546875" customWidth="1"/>
    <col min="13" max="13" width="2.5703125" customWidth="1"/>
    <col min="14" max="14" width="16" customWidth="1"/>
    <col min="15" max="15" width="3.140625" customWidth="1"/>
    <col min="16" max="16" width="12.28515625" customWidth="1"/>
    <col min="17" max="17" width="2.5703125" customWidth="1"/>
    <col min="18" max="18" width="16" customWidth="1"/>
    <col min="19" max="19" width="3.140625" customWidth="1"/>
    <col min="20" max="20" width="11.42578125" customWidth="1"/>
    <col min="21" max="21" width="2.5703125" customWidth="1"/>
    <col min="22" max="22" width="16" customWidth="1"/>
    <col min="23" max="23" width="3.140625" customWidth="1"/>
    <col min="24" max="24" width="15" customWidth="1"/>
    <col min="25" max="25" width="2.5703125" customWidth="1"/>
  </cols>
  <sheetData>
    <row r="1" spans="1:25" ht="15" customHeight="1">
      <c r="A1" s="7" t="s">
        <v>4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19</v>
      </c>
      <c r="B3" s="51"/>
      <c r="C3" s="51"/>
      <c r="D3" s="51"/>
      <c r="E3" s="51"/>
      <c r="F3" s="51"/>
      <c r="G3" s="51"/>
      <c r="H3" s="51"/>
      <c r="I3" s="51"/>
      <c r="J3" s="51"/>
      <c r="K3" s="51"/>
      <c r="L3" s="51"/>
      <c r="M3" s="51"/>
      <c r="N3" s="51"/>
      <c r="O3" s="51"/>
      <c r="P3" s="51"/>
      <c r="Q3" s="51"/>
      <c r="R3" s="51"/>
      <c r="S3" s="51"/>
      <c r="T3" s="51"/>
      <c r="U3" s="51"/>
      <c r="V3" s="51"/>
      <c r="W3" s="51"/>
      <c r="X3" s="51"/>
      <c r="Y3" s="51"/>
    </row>
    <row r="4" spans="1:25">
      <c r="A4" s="12" t="s">
        <v>401</v>
      </c>
      <c r="B4" s="52" t="s">
        <v>401</v>
      </c>
      <c r="C4" s="52"/>
      <c r="D4" s="52"/>
      <c r="E4" s="52"/>
      <c r="F4" s="52"/>
      <c r="G4" s="52"/>
      <c r="H4" s="52"/>
      <c r="I4" s="52"/>
      <c r="J4" s="52"/>
      <c r="K4" s="52"/>
      <c r="L4" s="52"/>
      <c r="M4" s="52"/>
      <c r="N4" s="52"/>
      <c r="O4" s="52"/>
      <c r="P4" s="52"/>
      <c r="Q4" s="52"/>
      <c r="R4" s="52"/>
      <c r="S4" s="52"/>
      <c r="T4" s="52"/>
      <c r="U4" s="52"/>
      <c r="V4" s="52"/>
      <c r="W4" s="52"/>
      <c r="X4" s="52"/>
      <c r="Y4" s="52"/>
    </row>
    <row r="5" spans="1:25">
      <c r="A5" s="12"/>
      <c r="B5" s="47" t="s">
        <v>402</v>
      </c>
      <c r="C5" s="47"/>
      <c r="D5" s="47"/>
      <c r="E5" s="47"/>
      <c r="F5" s="47"/>
      <c r="G5" s="47"/>
      <c r="H5" s="47"/>
      <c r="I5" s="47"/>
      <c r="J5" s="47"/>
      <c r="K5" s="47"/>
      <c r="L5" s="47"/>
      <c r="M5" s="47"/>
      <c r="N5" s="47"/>
      <c r="O5" s="47"/>
      <c r="P5" s="47"/>
      <c r="Q5" s="47"/>
      <c r="R5" s="47"/>
      <c r="S5" s="47"/>
      <c r="T5" s="47"/>
      <c r="U5" s="47"/>
      <c r="V5" s="47"/>
      <c r="W5" s="47"/>
      <c r="X5" s="47"/>
      <c r="Y5" s="47"/>
    </row>
    <row r="6" spans="1:25">
      <c r="A6" s="12"/>
      <c r="B6" s="20"/>
      <c r="C6" s="20"/>
      <c r="D6" s="20"/>
      <c r="E6" s="20"/>
      <c r="F6" s="20"/>
      <c r="G6" s="20"/>
      <c r="H6" s="20"/>
      <c r="I6" s="20"/>
      <c r="J6" s="20"/>
      <c r="K6" s="20"/>
      <c r="L6" s="20"/>
      <c r="M6" s="20"/>
      <c r="N6" s="20"/>
      <c r="O6" s="20"/>
      <c r="P6" s="20"/>
      <c r="Q6" s="20"/>
      <c r="R6" s="20"/>
      <c r="S6" s="20"/>
      <c r="T6" s="20"/>
      <c r="U6" s="20"/>
      <c r="V6" s="20"/>
      <c r="W6" s="20"/>
      <c r="X6" s="20"/>
      <c r="Y6" s="20"/>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c r="A8" s="12"/>
      <c r="B8" s="29"/>
      <c r="C8" s="148" t="s">
        <v>403</v>
      </c>
      <c r="D8" s="148"/>
      <c r="E8" s="148"/>
      <c r="F8" s="29"/>
      <c r="G8" s="148" t="s">
        <v>404</v>
      </c>
      <c r="H8" s="148"/>
      <c r="I8" s="148"/>
      <c r="J8" s="29"/>
      <c r="K8" s="148" t="s">
        <v>405</v>
      </c>
      <c r="L8" s="148"/>
      <c r="M8" s="148"/>
      <c r="N8" s="29"/>
      <c r="O8" s="148" t="s">
        <v>248</v>
      </c>
      <c r="P8" s="148"/>
      <c r="Q8" s="148"/>
      <c r="R8" s="29"/>
      <c r="S8" s="148" t="s">
        <v>322</v>
      </c>
      <c r="T8" s="148"/>
      <c r="U8" s="148"/>
      <c r="V8" s="29"/>
      <c r="W8" s="148" t="s">
        <v>188</v>
      </c>
      <c r="X8" s="148"/>
      <c r="Y8" s="148"/>
    </row>
    <row r="9" spans="1:25" ht="15.75" thickBot="1">
      <c r="A9" s="12"/>
      <c r="B9" s="29"/>
      <c r="C9" s="149"/>
      <c r="D9" s="149"/>
      <c r="E9" s="149"/>
      <c r="F9" s="33"/>
      <c r="G9" s="149"/>
      <c r="H9" s="149"/>
      <c r="I9" s="149"/>
      <c r="J9" s="33"/>
      <c r="K9" s="149"/>
      <c r="L9" s="149"/>
      <c r="M9" s="149"/>
      <c r="N9" s="33"/>
      <c r="O9" s="149" t="s">
        <v>406</v>
      </c>
      <c r="P9" s="149"/>
      <c r="Q9" s="149"/>
      <c r="R9" s="33"/>
      <c r="S9" s="149" t="s">
        <v>323</v>
      </c>
      <c r="T9" s="149"/>
      <c r="U9" s="149"/>
      <c r="V9" s="33"/>
      <c r="W9" s="149"/>
      <c r="X9" s="149"/>
      <c r="Y9" s="149"/>
    </row>
    <row r="10" spans="1:25">
      <c r="A10" s="12"/>
      <c r="B10" s="14"/>
      <c r="C10" s="150" t="s">
        <v>151</v>
      </c>
      <c r="D10" s="150"/>
      <c r="E10" s="150"/>
      <c r="F10" s="150"/>
      <c r="G10" s="150"/>
      <c r="H10" s="150"/>
      <c r="I10" s="150"/>
      <c r="J10" s="150"/>
      <c r="K10" s="150"/>
      <c r="L10" s="150"/>
      <c r="M10" s="150"/>
      <c r="N10" s="150"/>
      <c r="O10" s="150"/>
      <c r="P10" s="150"/>
      <c r="Q10" s="150"/>
      <c r="R10" s="150"/>
      <c r="S10" s="150"/>
      <c r="T10" s="150"/>
      <c r="U10" s="150"/>
      <c r="V10" s="150"/>
      <c r="W10" s="150"/>
      <c r="X10" s="150"/>
      <c r="Y10" s="150"/>
    </row>
    <row r="11" spans="1:25">
      <c r="A11" s="12"/>
      <c r="B11" s="151" t="s">
        <v>361</v>
      </c>
      <c r="C11" s="151" t="s">
        <v>154</v>
      </c>
      <c r="D11" s="152">
        <v>15997578</v>
      </c>
      <c r="E11" s="29"/>
      <c r="F11" s="29"/>
      <c r="G11" s="151" t="s">
        <v>154</v>
      </c>
      <c r="H11" s="152">
        <v>13751</v>
      </c>
      <c r="I11" s="29"/>
      <c r="J11" s="29"/>
      <c r="K11" s="151" t="s">
        <v>154</v>
      </c>
      <c r="L11" s="153" t="s">
        <v>172</v>
      </c>
      <c r="M11" s="29"/>
      <c r="N11" s="29"/>
      <c r="O11" s="151" t="s">
        <v>154</v>
      </c>
      <c r="P11" s="153" t="s">
        <v>364</v>
      </c>
      <c r="Q11" s="151" t="s">
        <v>163</v>
      </c>
      <c r="R11" s="29"/>
      <c r="S11" s="151" t="s">
        <v>154</v>
      </c>
      <c r="T11" s="152">
        <v>218918</v>
      </c>
      <c r="U11" s="29"/>
      <c r="V11" s="29"/>
      <c r="W11" s="151" t="s">
        <v>154</v>
      </c>
      <c r="X11" s="152">
        <v>15656761</v>
      </c>
      <c r="Y11" s="29"/>
    </row>
    <row r="12" spans="1:25">
      <c r="A12" s="12"/>
      <c r="B12" s="151"/>
      <c r="C12" s="151"/>
      <c r="D12" s="152"/>
      <c r="E12" s="29"/>
      <c r="F12" s="29"/>
      <c r="G12" s="151"/>
      <c r="H12" s="152"/>
      <c r="I12" s="29"/>
      <c r="J12" s="29"/>
      <c r="K12" s="151"/>
      <c r="L12" s="153"/>
      <c r="M12" s="29"/>
      <c r="N12" s="29"/>
      <c r="O12" s="151"/>
      <c r="P12" s="153"/>
      <c r="Q12" s="151"/>
      <c r="R12" s="29"/>
      <c r="S12" s="151"/>
      <c r="T12" s="152"/>
      <c r="U12" s="29"/>
      <c r="V12" s="29"/>
      <c r="W12" s="151"/>
      <c r="X12" s="152"/>
      <c r="Y12" s="29"/>
    </row>
    <row r="13" spans="1:25">
      <c r="A13" s="12"/>
      <c r="B13" s="154" t="s">
        <v>407</v>
      </c>
      <c r="C13" s="155" t="s">
        <v>172</v>
      </c>
      <c r="D13" s="155"/>
      <c r="E13" s="25"/>
      <c r="F13" s="25"/>
      <c r="G13" s="155" t="s">
        <v>172</v>
      </c>
      <c r="H13" s="155"/>
      <c r="I13" s="25"/>
      <c r="J13" s="25"/>
      <c r="K13" s="156">
        <v>276431</v>
      </c>
      <c r="L13" s="156"/>
      <c r="M13" s="25"/>
      <c r="N13" s="25"/>
      <c r="O13" s="155" t="s">
        <v>369</v>
      </c>
      <c r="P13" s="155"/>
      <c r="Q13" s="157" t="s">
        <v>163</v>
      </c>
      <c r="R13" s="25"/>
      <c r="S13" s="155" t="s">
        <v>408</v>
      </c>
      <c r="T13" s="155"/>
      <c r="U13" s="157" t="s">
        <v>163</v>
      </c>
      <c r="V13" s="25"/>
      <c r="W13" s="155" t="s">
        <v>409</v>
      </c>
      <c r="X13" s="155"/>
      <c r="Y13" s="157" t="s">
        <v>163</v>
      </c>
    </row>
    <row r="14" spans="1:25">
      <c r="A14" s="12"/>
      <c r="B14" s="154"/>
      <c r="C14" s="155"/>
      <c r="D14" s="155"/>
      <c r="E14" s="25"/>
      <c r="F14" s="25"/>
      <c r="G14" s="155"/>
      <c r="H14" s="155"/>
      <c r="I14" s="25"/>
      <c r="J14" s="25"/>
      <c r="K14" s="156"/>
      <c r="L14" s="156"/>
      <c r="M14" s="25"/>
      <c r="N14" s="25"/>
      <c r="O14" s="155"/>
      <c r="P14" s="155"/>
      <c r="Q14" s="157"/>
      <c r="R14" s="25"/>
      <c r="S14" s="155"/>
      <c r="T14" s="155"/>
      <c r="U14" s="157"/>
      <c r="V14" s="25"/>
      <c r="W14" s="155"/>
      <c r="X14" s="155"/>
      <c r="Y14" s="157"/>
    </row>
    <row r="15" spans="1:25">
      <c r="A15" s="12"/>
      <c r="B15" s="158" t="s">
        <v>410</v>
      </c>
      <c r="C15" s="153" t="s">
        <v>172</v>
      </c>
      <c r="D15" s="153"/>
      <c r="E15" s="29"/>
      <c r="F15" s="29"/>
      <c r="G15" s="153" t="s">
        <v>172</v>
      </c>
      <c r="H15" s="153"/>
      <c r="I15" s="29"/>
      <c r="J15" s="29"/>
      <c r="K15" s="153" t="s">
        <v>411</v>
      </c>
      <c r="L15" s="153"/>
      <c r="M15" s="151" t="s">
        <v>163</v>
      </c>
      <c r="N15" s="29"/>
      <c r="O15" s="153" t="s">
        <v>172</v>
      </c>
      <c r="P15" s="153"/>
      <c r="Q15" s="29"/>
      <c r="R15" s="29"/>
      <c r="S15" s="153" t="s">
        <v>172</v>
      </c>
      <c r="T15" s="153"/>
      <c r="U15" s="29"/>
      <c r="V15" s="29"/>
      <c r="W15" s="153" t="s">
        <v>411</v>
      </c>
      <c r="X15" s="153"/>
      <c r="Y15" s="151" t="s">
        <v>163</v>
      </c>
    </row>
    <row r="16" spans="1:25">
      <c r="A16" s="12"/>
      <c r="B16" s="158"/>
      <c r="C16" s="153"/>
      <c r="D16" s="153"/>
      <c r="E16" s="29"/>
      <c r="F16" s="29"/>
      <c r="G16" s="153"/>
      <c r="H16" s="153"/>
      <c r="I16" s="29"/>
      <c r="J16" s="29"/>
      <c r="K16" s="153"/>
      <c r="L16" s="153"/>
      <c r="M16" s="151"/>
      <c r="N16" s="29"/>
      <c r="O16" s="153"/>
      <c r="P16" s="153"/>
      <c r="Q16" s="29"/>
      <c r="R16" s="29"/>
      <c r="S16" s="153"/>
      <c r="T16" s="153"/>
      <c r="U16" s="29"/>
      <c r="V16" s="29"/>
      <c r="W16" s="153"/>
      <c r="X16" s="153"/>
      <c r="Y16" s="151"/>
    </row>
    <row r="17" spans="1:25">
      <c r="A17" s="12"/>
      <c r="B17" s="154" t="s">
        <v>412</v>
      </c>
      <c r="C17" s="155" t="s">
        <v>172</v>
      </c>
      <c r="D17" s="155"/>
      <c r="E17" s="25"/>
      <c r="F17" s="25"/>
      <c r="G17" s="156">
        <v>8098</v>
      </c>
      <c r="H17" s="156"/>
      <c r="I17" s="25"/>
      <c r="J17" s="25"/>
      <c r="K17" s="155" t="s">
        <v>172</v>
      </c>
      <c r="L17" s="155"/>
      <c r="M17" s="25"/>
      <c r="N17" s="25"/>
      <c r="O17" s="155" t="s">
        <v>172</v>
      </c>
      <c r="P17" s="155"/>
      <c r="Q17" s="25"/>
      <c r="R17" s="25"/>
      <c r="S17" s="155" t="s">
        <v>172</v>
      </c>
      <c r="T17" s="155"/>
      <c r="U17" s="25"/>
      <c r="V17" s="25"/>
      <c r="W17" s="156">
        <v>8098</v>
      </c>
      <c r="X17" s="156"/>
      <c r="Y17" s="25"/>
    </row>
    <row r="18" spans="1:25">
      <c r="A18" s="12"/>
      <c r="B18" s="154"/>
      <c r="C18" s="155"/>
      <c r="D18" s="155"/>
      <c r="E18" s="25"/>
      <c r="F18" s="25"/>
      <c r="G18" s="156"/>
      <c r="H18" s="156"/>
      <c r="I18" s="25"/>
      <c r="J18" s="25"/>
      <c r="K18" s="155"/>
      <c r="L18" s="155"/>
      <c r="M18" s="25"/>
      <c r="N18" s="25"/>
      <c r="O18" s="155"/>
      <c r="P18" s="155"/>
      <c r="Q18" s="25"/>
      <c r="R18" s="25"/>
      <c r="S18" s="155"/>
      <c r="T18" s="155"/>
      <c r="U18" s="25"/>
      <c r="V18" s="25"/>
      <c r="W18" s="156"/>
      <c r="X18" s="156"/>
      <c r="Y18" s="25"/>
    </row>
    <row r="19" spans="1:25">
      <c r="A19" s="12"/>
      <c r="B19" s="158" t="s">
        <v>413</v>
      </c>
      <c r="C19" s="153" t="s">
        <v>172</v>
      </c>
      <c r="D19" s="153"/>
      <c r="E19" s="29"/>
      <c r="F19" s="29"/>
      <c r="G19" s="152">
        <v>2988</v>
      </c>
      <c r="H19" s="152"/>
      <c r="I19" s="29"/>
      <c r="J19" s="29"/>
      <c r="K19" s="153" t="s">
        <v>172</v>
      </c>
      <c r="L19" s="153"/>
      <c r="M19" s="29"/>
      <c r="N19" s="29"/>
      <c r="O19" s="153" t="s">
        <v>172</v>
      </c>
      <c r="P19" s="153"/>
      <c r="Q19" s="29"/>
      <c r="R19" s="29"/>
      <c r="S19" s="153" t="s">
        <v>172</v>
      </c>
      <c r="T19" s="153"/>
      <c r="U19" s="29"/>
      <c r="V19" s="29"/>
      <c r="W19" s="152">
        <v>2988</v>
      </c>
      <c r="X19" s="152"/>
      <c r="Y19" s="29"/>
    </row>
    <row r="20" spans="1:25" ht="15.75" thickBot="1">
      <c r="A20" s="12"/>
      <c r="B20" s="158"/>
      <c r="C20" s="159"/>
      <c r="D20" s="159"/>
      <c r="E20" s="33"/>
      <c r="F20" s="29"/>
      <c r="G20" s="160"/>
      <c r="H20" s="160"/>
      <c r="I20" s="33"/>
      <c r="J20" s="29"/>
      <c r="K20" s="159"/>
      <c r="L20" s="159"/>
      <c r="M20" s="33"/>
      <c r="N20" s="29"/>
      <c r="O20" s="159"/>
      <c r="P20" s="159"/>
      <c r="Q20" s="33"/>
      <c r="R20" s="29"/>
      <c r="S20" s="159"/>
      <c r="T20" s="159"/>
      <c r="U20" s="33"/>
      <c r="V20" s="29"/>
      <c r="W20" s="160"/>
      <c r="X20" s="160"/>
      <c r="Y20" s="33"/>
    </row>
    <row r="21" spans="1:25">
      <c r="A21" s="12"/>
      <c r="B21" s="161" t="s">
        <v>241</v>
      </c>
      <c r="C21" s="162" t="s">
        <v>154</v>
      </c>
      <c r="D21" s="164">
        <v>15997578</v>
      </c>
      <c r="E21" s="38"/>
      <c r="F21" s="25"/>
      <c r="G21" s="162" t="s">
        <v>154</v>
      </c>
      <c r="H21" s="164">
        <v>24837</v>
      </c>
      <c r="I21" s="38"/>
      <c r="J21" s="25"/>
      <c r="K21" s="162" t="s">
        <v>154</v>
      </c>
      <c r="L21" s="164">
        <v>96431</v>
      </c>
      <c r="M21" s="38"/>
      <c r="N21" s="25"/>
      <c r="O21" s="162" t="s">
        <v>154</v>
      </c>
      <c r="P21" s="166" t="s">
        <v>373</v>
      </c>
      <c r="Q21" s="162" t="s">
        <v>163</v>
      </c>
      <c r="R21" s="25"/>
      <c r="S21" s="162" t="s">
        <v>154</v>
      </c>
      <c r="T21" s="164">
        <v>210986</v>
      </c>
      <c r="U21" s="38"/>
      <c r="V21" s="25"/>
      <c r="W21" s="162" t="s">
        <v>154</v>
      </c>
      <c r="X21" s="164">
        <v>15341069</v>
      </c>
      <c r="Y21" s="38"/>
    </row>
    <row r="22" spans="1:25" ht="15.75" thickBot="1">
      <c r="A22" s="12"/>
      <c r="B22" s="161"/>
      <c r="C22" s="163"/>
      <c r="D22" s="165"/>
      <c r="E22" s="39"/>
      <c r="F22" s="25"/>
      <c r="G22" s="163"/>
      <c r="H22" s="165"/>
      <c r="I22" s="39"/>
      <c r="J22" s="25"/>
      <c r="K22" s="163"/>
      <c r="L22" s="165"/>
      <c r="M22" s="39"/>
      <c r="N22" s="25"/>
      <c r="O22" s="163"/>
      <c r="P22" s="167"/>
      <c r="Q22" s="163"/>
      <c r="R22" s="25"/>
      <c r="S22" s="163"/>
      <c r="T22" s="165"/>
      <c r="U22" s="39"/>
      <c r="V22" s="25"/>
      <c r="W22" s="163"/>
      <c r="X22" s="165"/>
      <c r="Y22" s="39"/>
    </row>
    <row r="23" spans="1:25" ht="15.75" thickTop="1">
      <c r="A23" s="12"/>
      <c r="B23" s="55" t="s">
        <v>227</v>
      </c>
      <c r="C23" s="55"/>
      <c r="D23" s="55"/>
      <c r="E23" s="55"/>
      <c r="F23" s="55"/>
      <c r="G23" s="55"/>
      <c r="H23" s="55"/>
      <c r="I23" s="55"/>
      <c r="J23" s="55"/>
      <c r="K23" s="55"/>
      <c r="L23" s="55"/>
      <c r="M23" s="55"/>
      <c r="N23" s="55"/>
      <c r="O23" s="55"/>
      <c r="P23" s="55"/>
      <c r="Q23" s="55"/>
      <c r="R23" s="55"/>
      <c r="S23" s="55"/>
      <c r="T23" s="55"/>
      <c r="U23" s="55"/>
      <c r="V23" s="55"/>
      <c r="W23" s="55"/>
      <c r="X23" s="55"/>
      <c r="Y23" s="55"/>
    </row>
    <row r="24" spans="1:25" ht="25.5" customHeight="1">
      <c r="A24" s="12"/>
      <c r="B24" s="53" t="s">
        <v>414</v>
      </c>
      <c r="C24" s="53"/>
      <c r="D24" s="53"/>
      <c r="E24" s="53"/>
      <c r="F24" s="53"/>
      <c r="G24" s="53"/>
      <c r="H24" s="53"/>
      <c r="I24" s="53"/>
      <c r="J24" s="53"/>
      <c r="K24" s="53"/>
      <c r="L24" s="53"/>
      <c r="M24" s="53"/>
      <c r="N24" s="53"/>
      <c r="O24" s="53"/>
      <c r="P24" s="53"/>
      <c r="Q24" s="53"/>
      <c r="R24" s="53"/>
      <c r="S24" s="53"/>
      <c r="T24" s="53"/>
      <c r="U24" s="53"/>
      <c r="V24" s="53"/>
      <c r="W24" s="53"/>
      <c r="X24" s="53"/>
      <c r="Y24" s="53"/>
    </row>
    <row r="25" spans="1:25">
      <c r="A25" s="12"/>
      <c r="B25" s="53" t="s">
        <v>415</v>
      </c>
      <c r="C25" s="53"/>
      <c r="D25" s="53"/>
      <c r="E25" s="53"/>
      <c r="F25" s="53"/>
      <c r="G25" s="53"/>
      <c r="H25" s="53"/>
      <c r="I25" s="53"/>
      <c r="J25" s="53"/>
      <c r="K25" s="53"/>
      <c r="L25" s="53"/>
      <c r="M25" s="53"/>
      <c r="N25" s="53"/>
      <c r="O25" s="53"/>
      <c r="P25" s="53"/>
      <c r="Q25" s="53"/>
      <c r="R25" s="53"/>
      <c r="S25" s="53"/>
      <c r="T25" s="53"/>
      <c r="U25" s="53"/>
      <c r="V25" s="53"/>
      <c r="W25" s="53"/>
      <c r="X25" s="53"/>
      <c r="Y25" s="53"/>
    </row>
  </sheetData>
  <mergeCells count="146">
    <mergeCell ref="A1:A2"/>
    <mergeCell ref="B1:Y1"/>
    <mergeCell ref="B2:Y2"/>
    <mergeCell ref="B3:Y3"/>
    <mergeCell ref="A4:A25"/>
    <mergeCell ref="B4:Y4"/>
    <mergeCell ref="B5:Y5"/>
    <mergeCell ref="B23:Y23"/>
    <mergeCell ref="B24:Y24"/>
    <mergeCell ref="B25:Y2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8"/>
    <mergeCell ref="S9:U9"/>
    <mergeCell ref="V8:V9"/>
    <mergeCell ref="W8:Y9"/>
    <mergeCell ref="C10:Y10"/>
    <mergeCell ref="B6:Y6"/>
    <mergeCell ref="B8:B9"/>
    <mergeCell ref="C8:E9"/>
    <mergeCell ref="F8:F9"/>
    <mergeCell ref="G8:I9"/>
    <mergeCell ref="J8:J9"/>
    <mergeCell ref="K8:M9"/>
    <mergeCell ref="N8:N9"/>
    <mergeCell ref="O8:Q8"/>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4.42578125" bestFit="1" customWidth="1"/>
    <col min="2" max="2" width="36.5703125" bestFit="1" customWidth="1"/>
    <col min="3" max="3" width="5.7109375" customWidth="1"/>
    <col min="4" max="4" width="29.140625" customWidth="1"/>
    <col min="5" max="5" width="7.7109375" customWidth="1"/>
    <col min="6" max="6" width="26.28515625" customWidth="1"/>
    <col min="7" max="7" width="5.7109375" customWidth="1"/>
    <col min="8" max="8" width="29.140625" customWidth="1"/>
    <col min="9" max="9" width="7.7109375" customWidth="1"/>
  </cols>
  <sheetData>
    <row r="1" spans="1:9" ht="15" customHeight="1">
      <c r="A1" s="7" t="s">
        <v>416</v>
      </c>
      <c r="B1" s="7" t="s">
        <v>1</v>
      </c>
      <c r="C1" s="7"/>
      <c r="D1" s="7"/>
      <c r="E1" s="7"/>
      <c r="F1" s="7"/>
      <c r="G1" s="7"/>
      <c r="H1" s="7"/>
      <c r="I1" s="7"/>
    </row>
    <row r="2" spans="1:9" ht="15" customHeight="1">
      <c r="A2" s="7"/>
      <c r="B2" s="7" t="s">
        <v>2</v>
      </c>
      <c r="C2" s="7"/>
      <c r="D2" s="7"/>
      <c r="E2" s="7"/>
      <c r="F2" s="7"/>
      <c r="G2" s="7"/>
      <c r="H2" s="7"/>
      <c r="I2" s="7"/>
    </row>
    <row r="3" spans="1:9">
      <c r="A3" s="3" t="s">
        <v>417</v>
      </c>
      <c r="B3" s="51"/>
      <c r="C3" s="51"/>
      <c r="D3" s="51"/>
      <c r="E3" s="51"/>
      <c r="F3" s="51"/>
      <c r="G3" s="51"/>
      <c r="H3" s="51"/>
      <c r="I3" s="51"/>
    </row>
    <row r="4" spans="1:9">
      <c r="A4" s="12" t="s">
        <v>416</v>
      </c>
      <c r="B4" s="52" t="s">
        <v>416</v>
      </c>
      <c r="C4" s="52"/>
      <c r="D4" s="52"/>
      <c r="E4" s="52"/>
      <c r="F4" s="52"/>
      <c r="G4" s="52"/>
      <c r="H4" s="52"/>
      <c r="I4" s="52"/>
    </row>
    <row r="5" spans="1:9">
      <c r="A5" s="12"/>
      <c r="B5" s="47" t="s">
        <v>418</v>
      </c>
      <c r="C5" s="47"/>
      <c r="D5" s="47"/>
      <c r="E5" s="47"/>
      <c r="F5" s="47"/>
      <c r="G5" s="47"/>
      <c r="H5" s="47"/>
      <c r="I5" s="47"/>
    </row>
    <row r="6" spans="1:9">
      <c r="A6" s="12"/>
      <c r="B6" s="20"/>
      <c r="C6" s="20"/>
      <c r="D6" s="20"/>
      <c r="E6" s="20"/>
      <c r="F6" s="20"/>
      <c r="G6" s="20"/>
      <c r="H6" s="20"/>
      <c r="I6" s="20"/>
    </row>
    <row r="7" spans="1:9">
      <c r="A7" s="12"/>
      <c r="B7" s="13"/>
      <c r="C7" s="13"/>
      <c r="D7" s="13"/>
      <c r="E7" s="13"/>
      <c r="F7" s="13"/>
      <c r="G7" s="13"/>
      <c r="H7" s="13"/>
      <c r="I7" s="13"/>
    </row>
    <row r="8" spans="1:9" ht="15.75" thickBot="1">
      <c r="A8" s="12"/>
      <c r="B8" s="14"/>
      <c r="C8" s="22">
        <v>42092</v>
      </c>
      <c r="D8" s="22"/>
      <c r="E8" s="22"/>
      <c r="F8" s="14"/>
      <c r="G8" s="22">
        <v>42001</v>
      </c>
      <c r="H8" s="22"/>
      <c r="I8" s="22"/>
    </row>
    <row r="9" spans="1:9">
      <c r="A9" s="12"/>
      <c r="B9" s="14"/>
      <c r="C9" s="24" t="s">
        <v>419</v>
      </c>
      <c r="D9" s="24"/>
      <c r="E9" s="24"/>
      <c r="F9" s="24"/>
      <c r="G9" s="24"/>
      <c r="H9" s="24"/>
      <c r="I9" s="24"/>
    </row>
    <row r="10" spans="1:9">
      <c r="A10" s="12"/>
      <c r="B10" s="15"/>
      <c r="C10" s="24" t="s">
        <v>151</v>
      </c>
      <c r="D10" s="24"/>
      <c r="E10" s="24"/>
      <c r="F10" s="24"/>
      <c r="G10" s="24"/>
      <c r="H10" s="24"/>
      <c r="I10" s="24"/>
    </row>
    <row r="11" spans="1:9">
      <c r="A11" s="12"/>
      <c r="B11" s="171" t="s">
        <v>420</v>
      </c>
      <c r="C11" s="41" t="s">
        <v>154</v>
      </c>
      <c r="D11" s="31">
        <v>2122477</v>
      </c>
      <c r="E11" s="25"/>
      <c r="F11" s="25"/>
      <c r="G11" s="41" t="s">
        <v>154</v>
      </c>
      <c r="H11" s="31">
        <v>2769422</v>
      </c>
      <c r="I11" s="25"/>
    </row>
    <row r="12" spans="1:9">
      <c r="A12" s="12"/>
      <c r="B12" s="171"/>
      <c r="C12" s="41"/>
      <c r="D12" s="31"/>
      <c r="E12" s="25"/>
      <c r="F12" s="25"/>
      <c r="G12" s="41"/>
      <c r="H12" s="31"/>
      <c r="I12" s="25"/>
    </row>
    <row r="13" spans="1:9">
      <c r="A13" s="12"/>
      <c r="B13" s="172" t="s">
        <v>421</v>
      </c>
      <c r="C13" s="28">
        <v>4282623</v>
      </c>
      <c r="D13" s="28"/>
      <c r="E13" s="29"/>
      <c r="F13" s="29"/>
      <c r="G13" s="28">
        <v>5588113</v>
      </c>
      <c r="H13" s="28"/>
      <c r="I13" s="29"/>
    </row>
    <row r="14" spans="1:9">
      <c r="A14" s="12"/>
      <c r="B14" s="172"/>
      <c r="C14" s="28"/>
      <c r="D14" s="28"/>
      <c r="E14" s="29"/>
      <c r="F14" s="29"/>
      <c r="G14" s="28"/>
      <c r="H14" s="28"/>
      <c r="I14" s="29"/>
    </row>
    <row r="15" spans="1:9">
      <c r="A15" s="12"/>
      <c r="B15" s="171" t="s">
        <v>422</v>
      </c>
      <c r="C15" s="31">
        <v>3100000</v>
      </c>
      <c r="D15" s="31"/>
      <c r="E15" s="25"/>
      <c r="F15" s="25"/>
      <c r="G15" s="31">
        <v>3100000</v>
      </c>
      <c r="H15" s="31"/>
      <c r="I15" s="25"/>
    </row>
    <row r="16" spans="1:9">
      <c r="A16" s="12"/>
      <c r="B16" s="171"/>
      <c r="C16" s="31"/>
      <c r="D16" s="31"/>
      <c r="E16" s="25"/>
      <c r="F16" s="25"/>
      <c r="G16" s="31"/>
      <c r="H16" s="31"/>
      <c r="I16" s="25"/>
    </row>
    <row r="17" spans="1:9">
      <c r="A17" s="12"/>
      <c r="B17" s="172" t="s">
        <v>423</v>
      </c>
      <c r="C17" s="28">
        <v>2000000</v>
      </c>
      <c r="D17" s="28"/>
      <c r="E17" s="29"/>
      <c r="F17" s="29"/>
      <c r="G17" s="42" t="s">
        <v>172</v>
      </c>
      <c r="H17" s="42"/>
      <c r="I17" s="29"/>
    </row>
    <row r="18" spans="1:9">
      <c r="A18" s="12"/>
      <c r="B18" s="172"/>
      <c r="C18" s="28"/>
      <c r="D18" s="28"/>
      <c r="E18" s="29"/>
      <c r="F18" s="29"/>
      <c r="G18" s="42"/>
      <c r="H18" s="42"/>
      <c r="I18" s="29"/>
    </row>
    <row r="19" spans="1:9">
      <c r="A19" s="12"/>
      <c r="B19" s="171" t="s">
        <v>424</v>
      </c>
      <c r="C19" s="31">
        <v>9725</v>
      </c>
      <c r="D19" s="31"/>
      <c r="E19" s="25"/>
      <c r="F19" s="25"/>
      <c r="G19" s="31">
        <v>9808</v>
      </c>
      <c r="H19" s="31"/>
      <c r="I19" s="25"/>
    </row>
    <row r="20" spans="1:9">
      <c r="A20" s="12"/>
      <c r="B20" s="171"/>
      <c r="C20" s="31"/>
      <c r="D20" s="31"/>
      <c r="E20" s="25"/>
      <c r="F20" s="25"/>
      <c r="G20" s="31"/>
      <c r="H20" s="31"/>
      <c r="I20" s="25"/>
    </row>
    <row r="21" spans="1:9">
      <c r="A21" s="12"/>
      <c r="B21" s="172" t="s">
        <v>425</v>
      </c>
      <c r="C21" s="28">
        <v>46650</v>
      </c>
      <c r="D21" s="28"/>
      <c r="E21" s="29"/>
      <c r="F21" s="29"/>
      <c r="G21" s="28">
        <v>53005</v>
      </c>
      <c r="H21" s="28"/>
      <c r="I21" s="29"/>
    </row>
    <row r="22" spans="1:9">
      <c r="A22" s="12"/>
      <c r="B22" s="172"/>
      <c r="C22" s="28"/>
      <c r="D22" s="28"/>
      <c r="E22" s="29"/>
      <c r="F22" s="29"/>
      <c r="G22" s="28"/>
      <c r="H22" s="28"/>
      <c r="I22" s="29"/>
    </row>
    <row r="23" spans="1:9">
      <c r="A23" s="12"/>
      <c r="B23" s="171" t="s">
        <v>426</v>
      </c>
      <c r="C23" s="31">
        <v>58308</v>
      </c>
      <c r="D23" s="31"/>
      <c r="E23" s="25"/>
      <c r="F23" s="25"/>
      <c r="G23" s="31">
        <v>58308</v>
      </c>
      <c r="H23" s="31"/>
      <c r="I23" s="25"/>
    </row>
    <row r="24" spans="1:9">
      <c r="A24" s="12"/>
      <c r="B24" s="171"/>
      <c r="C24" s="31"/>
      <c r="D24" s="31"/>
      <c r="E24" s="25"/>
      <c r="F24" s="25"/>
      <c r="G24" s="31"/>
      <c r="H24" s="31"/>
      <c r="I24" s="25"/>
    </row>
    <row r="25" spans="1:9">
      <c r="A25" s="12"/>
      <c r="B25" s="172" t="s">
        <v>427</v>
      </c>
      <c r="C25" s="28">
        <v>17742</v>
      </c>
      <c r="D25" s="28"/>
      <c r="E25" s="29"/>
      <c r="F25" s="29"/>
      <c r="G25" s="28">
        <v>17742</v>
      </c>
      <c r="H25" s="28"/>
      <c r="I25" s="29"/>
    </row>
    <row r="26" spans="1:9">
      <c r="A26" s="12"/>
      <c r="B26" s="172"/>
      <c r="C26" s="28"/>
      <c r="D26" s="28"/>
      <c r="E26" s="29"/>
      <c r="F26" s="29"/>
      <c r="G26" s="28"/>
      <c r="H26" s="28"/>
      <c r="I26" s="29"/>
    </row>
    <row r="27" spans="1:9">
      <c r="A27" s="12"/>
      <c r="B27" s="171" t="s">
        <v>428</v>
      </c>
      <c r="C27" s="31">
        <v>34433</v>
      </c>
      <c r="D27" s="31"/>
      <c r="E27" s="25"/>
      <c r="F27" s="25"/>
      <c r="G27" s="31">
        <v>34433</v>
      </c>
      <c r="H27" s="31"/>
      <c r="I27" s="25"/>
    </row>
    <row r="28" spans="1:9">
      <c r="A28" s="12"/>
      <c r="B28" s="171"/>
      <c r="C28" s="31"/>
      <c r="D28" s="31"/>
      <c r="E28" s="25"/>
      <c r="F28" s="25"/>
      <c r="G28" s="31"/>
      <c r="H28" s="31"/>
      <c r="I28" s="25"/>
    </row>
    <row r="29" spans="1:9">
      <c r="A29" s="12"/>
      <c r="B29" s="172" t="s">
        <v>429</v>
      </c>
      <c r="C29" s="28">
        <v>5599</v>
      </c>
      <c r="D29" s="28"/>
      <c r="E29" s="29"/>
      <c r="F29" s="29"/>
      <c r="G29" s="28">
        <v>5599</v>
      </c>
      <c r="H29" s="28"/>
      <c r="I29" s="29"/>
    </row>
    <row r="30" spans="1:9">
      <c r="A30" s="12"/>
      <c r="B30" s="172"/>
      <c r="C30" s="28"/>
      <c r="D30" s="28"/>
      <c r="E30" s="29"/>
      <c r="F30" s="29"/>
      <c r="G30" s="28"/>
      <c r="H30" s="28"/>
      <c r="I30" s="29"/>
    </row>
    <row r="31" spans="1:9">
      <c r="A31" s="12"/>
      <c r="B31" s="171" t="s">
        <v>430</v>
      </c>
      <c r="C31" s="31">
        <v>256120</v>
      </c>
      <c r="D31" s="31"/>
      <c r="E31" s="25"/>
      <c r="F31" s="25"/>
      <c r="G31" s="31">
        <v>256511</v>
      </c>
      <c r="H31" s="31"/>
      <c r="I31" s="25"/>
    </row>
    <row r="32" spans="1:9">
      <c r="A32" s="12"/>
      <c r="B32" s="171"/>
      <c r="C32" s="31"/>
      <c r="D32" s="31"/>
      <c r="E32" s="25"/>
      <c r="F32" s="25"/>
      <c r="G32" s="31"/>
      <c r="H32" s="31"/>
      <c r="I32" s="25"/>
    </row>
    <row r="33" spans="1:9">
      <c r="A33" s="12"/>
      <c r="B33" s="172" t="s">
        <v>431</v>
      </c>
      <c r="C33" s="28">
        <v>196369</v>
      </c>
      <c r="D33" s="28"/>
      <c r="E33" s="29"/>
      <c r="F33" s="29"/>
      <c r="G33" s="28">
        <v>205513</v>
      </c>
      <c r="H33" s="28"/>
      <c r="I33" s="29"/>
    </row>
    <row r="34" spans="1:9">
      <c r="A34" s="12"/>
      <c r="B34" s="172"/>
      <c r="C34" s="28"/>
      <c r="D34" s="28"/>
      <c r="E34" s="29"/>
      <c r="F34" s="29"/>
      <c r="G34" s="28"/>
      <c r="H34" s="28"/>
      <c r="I34" s="29"/>
    </row>
    <row r="35" spans="1:9">
      <c r="A35" s="12"/>
      <c r="B35" s="171" t="s">
        <v>432</v>
      </c>
      <c r="C35" s="31">
        <v>474172</v>
      </c>
      <c r="D35" s="31"/>
      <c r="E35" s="25"/>
      <c r="F35" s="25"/>
      <c r="G35" s="31">
        <v>474726</v>
      </c>
      <c r="H35" s="31"/>
      <c r="I35" s="25"/>
    </row>
    <row r="36" spans="1:9">
      <c r="A36" s="12"/>
      <c r="B36" s="171"/>
      <c r="C36" s="31"/>
      <c r="D36" s="31"/>
      <c r="E36" s="25"/>
      <c r="F36" s="25"/>
      <c r="G36" s="31"/>
      <c r="H36" s="31"/>
      <c r="I36" s="25"/>
    </row>
    <row r="37" spans="1:9">
      <c r="A37" s="12"/>
      <c r="B37" s="172" t="s">
        <v>433</v>
      </c>
      <c r="C37" s="28">
        <v>1022196</v>
      </c>
      <c r="D37" s="28"/>
      <c r="E37" s="29"/>
      <c r="F37" s="29"/>
      <c r="G37" s="28">
        <v>1023133</v>
      </c>
      <c r="H37" s="28"/>
      <c r="I37" s="29"/>
    </row>
    <row r="38" spans="1:9" ht="15.75" thickBot="1">
      <c r="A38" s="12"/>
      <c r="B38" s="172"/>
      <c r="C38" s="32"/>
      <c r="D38" s="32"/>
      <c r="E38" s="33"/>
      <c r="F38" s="29"/>
      <c r="G38" s="32"/>
      <c r="H38" s="32"/>
      <c r="I38" s="33"/>
    </row>
    <row r="39" spans="1:9">
      <c r="A39" s="12"/>
      <c r="B39" s="25"/>
      <c r="C39" s="36">
        <v>13626414</v>
      </c>
      <c r="D39" s="36"/>
      <c r="E39" s="38"/>
      <c r="F39" s="25"/>
      <c r="G39" s="36">
        <v>13596313</v>
      </c>
      <c r="H39" s="36"/>
      <c r="I39" s="38"/>
    </row>
    <row r="40" spans="1:9">
      <c r="A40" s="12"/>
      <c r="B40" s="25"/>
      <c r="C40" s="31"/>
      <c r="D40" s="31"/>
      <c r="E40" s="25"/>
      <c r="F40" s="25"/>
      <c r="G40" s="31"/>
      <c r="H40" s="31"/>
      <c r="I40" s="25"/>
    </row>
    <row r="41" spans="1:9" ht="15.75" thickBot="1">
      <c r="A41" s="12"/>
      <c r="B41" s="168" t="s">
        <v>434</v>
      </c>
      <c r="C41" s="43" t="s">
        <v>435</v>
      </c>
      <c r="D41" s="43"/>
      <c r="E41" s="169" t="s">
        <v>163</v>
      </c>
      <c r="F41" s="14"/>
      <c r="G41" s="43" t="s">
        <v>436</v>
      </c>
      <c r="H41" s="43"/>
      <c r="I41" s="169" t="s">
        <v>163</v>
      </c>
    </row>
    <row r="42" spans="1:9">
      <c r="A42" s="12"/>
      <c r="B42" s="171" t="s">
        <v>437</v>
      </c>
      <c r="C42" s="34" t="s">
        <v>154</v>
      </c>
      <c r="D42" s="36">
        <v>13616269</v>
      </c>
      <c r="E42" s="38"/>
      <c r="F42" s="25"/>
      <c r="G42" s="34" t="s">
        <v>154</v>
      </c>
      <c r="H42" s="36">
        <v>13584987</v>
      </c>
      <c r="I42" s="38"/>
    </row>
    <row r="43" spans="1:9" ht="15.75" thickBot="1">
      <c r="A43" s="12"/>
      <c r="B43" s="171"/>
      <c r="C43" s="35"/>
      <c r="D43" s="37"/>
      <c r="E43" s="39"/>
      <c r="F43" s="25"/>
      <c r="G43" s="35"/>
      <c r="H43" s="37"/>
      <c r="I43" s="39"/>
    </row>
    <row r="44" spans="1:9" ht="39.75" thickTop="1" thickBot="1">
      <c r="A44" s="12"/>
      <c r="B44" s="168" t="s">
        <v>438</v>
      </c>
      <c r="C44" s="173">
        <v>4.24</v>
      </c>
      <c r="D44" s="173"/>
      <c r="E44" s="170" t="s">
        <v>278</v>
      </c>
      <c r="F44" s="14"/>
      <c r="G44" s="173">
        <v>4.0199999999999996</v>
      </c>
      <c r="H44" s="173"/>
      <c r="I44" s="170" t="s">
        <v>278</v>
      </c>
    </row>
    <row r="45" spans="1:9" ht="15.75" thickTop="1">
      <c r="A45" s="12"/>
      <c r="B45" s="174" t="s">
        <v>439</v>
      </c>
      <c r="C45" s="174"/>
      <c r="D45" s="174"/>
      <c r="E45" s="174"/>
      <c r="F45" s="174"/>
      <c r="G45" s="174"/>
      <c r="H45" s="174"/>
      <c r="I45" s="174"/>
    </row>
    <row r="46" spans="1:9">
      <c r="A46" s="12"/>
      <c r="B46" s="51"/>
      <c r="C46" s="51"/>
      <c r="D46" s="51"/>
      <c r="E46" s="51"/>
      <c r="F46" s="51"/>
      <c r="G46" s="51"/>
      <c r="H46" s="51"/>
      <c r="I46" s="51"/>
    </row>
    <row r="47" spans="1:9" ht="63.75" customHeight="1">
      <c r="A47" s="12"/>
      <c r="B47" s="53" t="s">
        <v>440</v>
      </c>
      <c r="C47" s="53"/>
      <c r="D47" s="53"/>
      <c r="E47" s="53"/>
      <c r="F47" s="53"/>
      <c r="G47" s="53"/>
      <c r="H47" s="53"/>
      <c r="I47" s="53"/>
    </row>
    <row r="48" spans="1:9">
      <c r="A48" s="12"/>
      <c r="B48" s="51"/>
      <c r="C48" s="51"/>
      <c r="D48" s="51"/>
      <c r="E48" s="51"/>
      <c r="F48" s="51"/>
      <c r="G48" s="51"/>
      <c r="H48" s="51"/>
      <c r="I48" s="51"/>
    </row>
    <row r="49" spans="1:9" ht="76.5" customHeight="1">
      <c r="A49" s="12"/>
      <c r="B49" s="53" t="s">
        <v>441</v>
      </c>
      <c r="C49" s="53"/>
      <c r="D49" s="53"/>
      <c r="E49" s="53"/>
      <c r="F49" s="53"/>
      <c r="G49" s="53"/>
      <c r="H49" s="53"/>
      <c r="I49" s="53"/>
    </row>
    <row r="50" spans="1:9">
      <c r="A50" s="12"/>
      <c r="B50" s="51"/>
      <c r="C50" s="51"/>
      <c r="D50" s="51"/>
      <c r="E50" s="51"/>
      <c r="F50" s="51"/>
      <c r="G50" s="51"/>
      <c r="H50" s="51"/>
      <c r="I50" s="51"/>
    </row>
    <row r="51" spans="1:9" ht="63.75" customHeight="1">
      <c r="A51" s="12"/>
      <c r="B51" s="53" t="s">
        <v>442</v>
      </c>
      <c r="C51" s="53"/>
      <c r="D51" s="53"/>
      <c r="E51" s="53"/>
      <c r="F51" s="53"/>
      <c r="G51" s="53"/>
      <c r="H51" s="53"/>
      <c r="I51" s="53"/>
    </row>
    <row r="52" spans="1:9">
      <c r="A52" s="12"/>
      <c r="B52" s="51"/>
      <c r="C52" s="51"/>
      <c r="D52" s="51"/>
      <c r="E52" s="51"/>
      <c r="F52" s="51"/>
      <c r="G52" s="51"/>
      <c r="H52" s="51"/>
      <c r="I52" s="51"/>
    </row>
    <row r="53" spans="1:9" ht="51" customHeight="1">
      <c r="A53" s="12"/>
      <c r="B53" s="53" t="s">
        <v>443</v>
      </c>
      <c r="C53" s="53"/>
      <c r="D53" s="53"/>
      <c r="E53" s="53"/>
      <c r="F53" s="53"/>
      <c r="G53" s="53"/>
      <c r="H53" s="53"/>
      <c r="I53" s="53"/>
    </row>
    <row r="54" spans="1:9">
      <c r="A54" s="12"/>
      <c r="B54" s="51"/>
      <c r="C54" s="51"/>
      <c r="D54" s="51"/>
      <c r="E54" s="51"/>
      <c r="F54" s="51"/>
      <c r="G54" s="51"/>
      <c r="H54" s="51"/>
      <c r="I54" s="51"/>
    </row>
    <row r="55" spans="1:9">
      <c r="A55" s="12"/>
      <c r="B55" s="174" t="s">
        <v>444</v>
      </c>
      <c r="C55" s="174"/>
      <c r="D55" s="174"/>
      <c r="E55" s="174"/>
      <c r="F55" s="174"/>
      <c r="G55" s="174"/>
      <c r="H55" s="174"/>
      <c r="I55" s="174"/>
    </row>
    <row r="56" spans="1:9">
      <c r="A56" s="12"/>
      <c r="B56" s="51"/>
      <c r="C56" s="51"/>
      <c r="D56" s="51"/>
      <c r="E56" s="51"/>
      <c r="F56" s="51"/>
      <c r="G56" s="51"/>
      <c r="H56" s="51"/>
      <c r="I56" s="51"/>
    </row>
    <row r="57" spans="1:9" ht="63.75" customHeight="1">
      <c r="A57" s="12"/>
      <c r="B57" s="53" t="s">
        <v>445</v>
      </c>
      <c r="C57" s="53"/>
      <c r="D57" s="53"/>
      <c r="E57" s="53"/>
      <c r="F57" s="53"/>
      <c r="G57" s="53"/>
      <c r="H57" s="53"/>
      <c r="I57" s="53"/>
    </row>
    <row r="58" spans="1:9">
      <c r="A58" s="12"/>
      <c r="B58" s="51"/>
      <c r="C58" s="51"/>
      <c r="D58" s="51"/>
      <c r="E58" s="51"/>
      <c r="F58" s="51"/>
      <c r="G58" s="51"/>
      <c r="H58" s="51"/>
      <c r="I58" s="51"/>
    </row>
    <row r="59" spans="1:9" ht="25.5" customHeight="1">
      <c r="A59" s="12"/>
      <c r="B59" s="53" t="s">
        <v>446</v>
      </c>
      <c r="C59" s="53"/>
      <c r="D59" s="53"/>
      <c r="E59" s="53"/>
      <c r="F59" s="53"/>
      <c r="G59" s="53"/>
      <c r="H59" s="53"/>
      <c r="I59" s="53"/>
    </row>
    <row r="60" spans="1:9">
      <c r="A60" s="12"/>
      <c r="B60" s="51"/>
      <c r="C60" s="51"/>
      <c r="D60" s="51"/>
      <c r="E60" s="51"/>
      <c r="F60" s="51"/>
      <c r="G60" s="51"/>
      <c r="H60" s="51"/>
      <c r="I60" s="51"/>
    </row>
    <row r="61" spans="1:9" ht="51" customHeight="1">
      <c r="A61" s="12"/>
      <c r="B61" s="53" t="s">
        <v>447</v>
      </c>
      <c r="C61" s="53"/>
      <c r="D61" s="53"/>
      <c r="E61" s="53"/>
      <c r="F61" s="53"/>
      <c r="G61" s="53"/>
      <c r="H61" s="53"/>
      <c r="I61" s="53"/>
    </row>
    <row r="62" spans="1:9">
      <c r="A62" s="12"/>
      <c r="B62" s="51"/>
      <c r="C62" s="51"/>
      <c r="D62" s="51"/>
      <c r="E62" s="51"/>
      <c r="F62" s="51"/>
      <c r="G62" s="51"/>
      <c r="H62" s="51"/>
      <c r="I62" s="51"/>
    </row>
    <row r="63" spans="1:9">
      <c r="A63" s="12"/>
      <c r="B63" s="174" t="s">
        <v>448</v>
      </c>
      <c r="C63" s="174"/>
      <c r="D63" s="174"/>
      <c r="E63" s="174"/>
      <c r="F63" s="174"/>
      <c r="G63" s="174"/>
      <c r="H63" s="174"/>
      <c r="I63" s="174"/>
    </row>
    <row r="64" spans="1:9">
      <c r="A64" s="12"/>
      <c r="B64" s="51"/>
      <c r="C64" s="51"/>
      <c r="D64" s="51"/>
      <c r="E64" s="51"/>
      <c r="F64" s="51"/>
      <c r="G64" s="51"/>
      <c r="H64" s="51"/>
      <c r="I64" s="51"/>
    </row>
    <row r="65" spans="1:9" ht="89.25" customHeight="1">
      <c r="A65" s="12"/>
      <c r="B65" s="53" t="s">
        <v>449</v>
      </c>
      <c r="C65" s="53"/>
      <c r="D65" s="53"/>
      <c r="E65" s="53"/>
      <c r="F65" s="53"/>
      <c r="G65" s="53"/>
      <c r="H65" s="53"/>
      <c r="I65" s="53"/>
    </row>
    <row r="66" spans="1:9">
      <c r="A66" s="12"/>
      <c r="B66" s="53" t="s">
        <v>450</v>
      </c>
      <c r="C66" s="53"/>
      <c r="D66" s="53"/>
      <c r="E66" s="53"/>
      <c r="F66" s="53"/>
      <c r="G66" s="53"/>
      <c r="H66" s="53"/>
      <c r="I66" s="53"/>
    </row>
    <row r="67" spans="1:9" ht="51" customHeight="1">
      <c r="A67" s="12"/>
      <c r="B67" s="53" t="s">
        <v>447</v>
      </c>
      <c r="C67" s="53"/>
      <c r="D67" s="53"/>
      <c r="E67" s="53"/>
      <c r="F67" s="53"/>
      <c r="G67" s="53"/>
      <c r="H67" s="53"/>
      <c r="I67" s="53"/>
    </row>
    <row r="68" spans="1:9">
      <c r="A68" s="12"/>
      <c r="B68" s="51"/>
      <c r="C68" s="51"/>
      <c r="D68" s="51"/>
      <c r="E68" s="51"/>
      <c r="F68" s="51"/>
      <c r="G68" s="51"/>
      <c r="H68" s="51"/>
      <c r="I68" s="51"/>
    </row>
    <row r="69" spans="1:9">
      <c r="A69" s="12"/>
      <c r="B69" s="53" t="s">
        <v>451</v>
      </c>
      <c r="C69" s="53"/>
      <c r="D69" s="53"/>
      <c r="E69" s="53"/>
      <c r="F69" s="53"/>
      <c r="G69" s="53"/>
      <c r="H69" s="53"/>
      <c r="I69" s="53"/>
    </row>
    <row r="70" spans="1:9">
      <c r="A70" s="12"/>
      <c r="B70" s="174" t="s">
        <v>123</v>
      </c>
      <c r="C70" s="174"/>
      <c r="D70" s="174"/>
      <c r="E70" s="174"/>
      <c r="F70" s="174"/>
      <c r="G70" s="174"/>
      <c r="H70" s="174"/>
      <c r="I70" s="174"/>
    </row>
    <row r="71" spans="1:9" ht="63.75" customHeight="1">
      <c r="A71" s="12"/>
      <c r="B71" s="53" t="s">
        <v>452</v>
      </c>
      <c r="C71" s="53"/>
      <c r="D71" s="53"/>
      <c r="E71" s="53"/>
      <c r="F71" s="53"/>
      <c r="G71" s="53"/>
      <c r="H71" s="53"/>
      <c r="I71" s="53"/>
    </row>
  </sheetData>
  <mergeCells count="143">
    <mergeCell ref="B69:I69"/>
    <mergeCell ref="B70:I70"/>
    <mergeCell ref="B71:I71"/>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I42:I43"/>
    <mergeCell ref="C44:D44"/>
    <mergeCell ref="G44:H44"/>
    <mergeCell ref="A1:A2"/>
    <mergeCell ref="B1:I1"/>
    <mergeCell ref="B2:I2"/>
    <mergeCell ref="B3:I3"/>
    <mergeCell ref="A4:A71"/>
    <mergeCell ref="B4:I4"/>
    <mergeCell ref="B5:I5"/>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E8"/>
    <mergeCell ref="G8:I8"/>
    <mergeCell ref="C9:I9"/>
    <mergeCell ref="C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140625" bestFit="1" customWidth="1"/>
    <col min="2" max="2" width="36.5703125" bestFit="1" customWidth="1"/>
  </cols>
  <sheetData>
    <row r="1" spans="1:2">
      <c r="A1" s="7" t="s">
        <v>453</v>
      </c>
      <c r="B1" s="1" t="s">
        <v>1</v>
      </c>
    </row>
    <row r="2" spans="1:2">
      <c r="A2" s="7"/>
      <c r="B2" s="1" t="s">
        <v>2</v>
      </c>
    </row>
    <row r="3" spans="1:2">
      <c r="A3" s="3" t="s">
        <v>454</v>
      </c>
      <c r="B3" s="4"/>
    </row>
    <row r="4" spans="1:2">
      <c r="A4" s="12" t="s">
        <v>453</v>
      </c>
      <c r="B4" s="9" t="s">
        <v>453</v>
      </c>
    </row>
    <row r="5" spans="1:2">
      <c r="A5" s="12"/>
      <c r="B5" s="4"/>
    </row>
    <row r="6" spans="1:2" ht="294">
      <c r="A6" s="12"/>
      <c r="B6" s="11" t="s">
        <v>455</v>
      </c>
    </row>
    <row r="7" spans="1:2">
      <c r="A7" s="12"/>
      <c r="B7" s="11"/>
    </row>
    <row r="8" spans="1:2" ht="255.75">
      <c r="A8" s="12"/>
      <c r="B8" s="11" t="s">
        <v>456</v>
      </c>
    </row>
    <row r="9" spans="1:2">
      <c r="A9" s="12"/>
      <c r="B9" s="4"/>
    </row>
    <row r="10" spans="1:2" ht="179.25">
      <c r="A10" s="12"/>
      <c r="B10" s="11" t="s">
        <v>457</v>
      </c>
    </row>
    <row r="11" spans="1:2">
      <c r="A11" s="12"/>
      <c r="B11" s="4"/>
    </row>
    <row r="12" spans="1:2" ht="332.25">
      <c r="A12" s="12"/>
      <c r="B12" s="11" t="s">
        <v>458</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0.140625" bestFit="1" customWidth="1"/>
    <col min="2" max="2" width="32.7109375" customWidth="1"/>
    <col min="3" max="3" width="3.140625" customWidth="1"/>
    <col min="4" max="4" width="4.140625" customWidth="1"/>
    <col min="5" max="6" width="15.5703125" customWidth="1"/>
    <col min="7" max="7" width="3.140625" customWidth="1"/>
    <col min="8" max="8" width="13.28515625" customWidth="1"/>
    <col min="9" max="10" width="15.5703125" customWidth="1"/>
    <col min="11" max="11" width="3.140625" customWidth="1"/>
    <col min="12" max="12" width="4.140625" customWidth="1"/>
    <col min="13" max="14" width="15.5703125" customWidth="1"/>
    <col min="15" max="15" width="3.140625" customWidth="1"/>
    <col min="16" max="16" width="13.28515625" customWidth="1"/>
    <col min="17" max="18" width="15.5703125" customWidth="1"/>
    <col min="19" max="19" width="3.140625" customWidth="1"/>
    <col min="20" max="20" width="4.140625" customWidth="1"/>
    <col min="21" max="22" width="15.5703125" customWidth="1"/>
    <col min="23" max="23" width="3.140625" customWidth="1"/>
    <col min="24" max="24" width="11.140625" customWidth="1"/>
    <col min="25" max="26" width="15.5703125" customWidth="1"/>
    <col min="27" max="27" width="3.140625" customWidth="1"/>
    <col min="28" max="28" width="4.140625" customWidth="1"/>
    <col min="29" max="30" width="15.5703125" customWidth="1"/>
    <col min="31" max="31" width="3.140625" customWidth="1"/>
    <col min="32" max="32" width="11.140625" customWidth="1"/>
    <col min="33" max="33" width="15.5703125" customWidth="1"/>
  </cols>
  <sheetData>
    <row r="1" spans="1:33" ht="15" customHeight="1">
      <c r="A1" s="7" t="s">
        <v>4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60</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c r="A4" s="12" t="s">
        <v>459</v>
      </c>
      <c r="B4" s="52" t="s">
        <v>459</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12"/>
      <c r="B5" s="53" t="s">
        <v>461</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2"/>
      <c r="B6" s="53" t="s">
        <v>462</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row>
    <row r="7" spans="1:33">
      <c r="A7" s="12"/>
      <c r="B7" s="53" t="s">
        <v>463</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row>
    <row r="8" spans="1:33">
      <c r="A8" s="12"/>
      <c r="B8" s="53" t="s">
        <v>464</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row>
    <row r="9" spans="1:33">
      <c r="A9" s="12"/>
      <c r="B9" s="53" t="s">
        <v>465</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row>
    <row r="10" spans="1:33">
      <c r="A10" s="12"/>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row>
    <row r="11" spans="1:33">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row>
    <row r="12" spans="1:33" ht="15.75" thickBot="1">
      <c r="A12" s="12"/>
      <c r="B12" s="175"/>
      <c r="C12" s="22">
        <v>42092</v>
      </c>
      <c r="D12" s="22"/>
      <c r="E12" s="22"/>
      <c r="F12" s="22"/>
      <c r="G12" s="22"/>
      <c r="H12" s="22"/>
      <c r="I12" s="22"/>
      <c r="J12" s="22"/>
      <c r="K12" s="22"/>
      <c r="L12" s="22"/>
      <c r="M12" s="22"/>
      <c r="N12" s="22"/>
      <c r="O12" s="22"/>
      <c r="P12" s="22"/>
      <c r="Q12" s="22"/>
      <c r="R12" s="14"/>
      <c r="S12" s="21" t="s">
        <v>246</v>
      </c>
      <c r="T12" s="21"/>
      <c r="U12" s="21"/>
      <c r="V12" s="21"/>
      <c r="W12" s="21"/>
      <c r="X12" s="21"/>
      <c r="Y12" s="21"/>
      <c r="Z12" s="21"/>
      <c r="AA12" s="21"/>
      <c r="AB12" s="21"/>
      <c r="AC12" s="21"/>
      <c r="AD12" s="21"/>
      <c r="AE12" s="21"/>
      <c r="AF12" s="21"/>
      <c r="AG12" s="21"/>
    </row>
    <row r="13" spans="1:33" ht="15.75" thickBot="1">
      <c r="A13" s="12"/>
      <c r="B13" s="175"/>
      <c r="C13" s="143" t="s">
        <v>466</v>
      </c>
      <c r="D13" s="143"/>
      <c r="E13" s="143"/>
      <c r="F13" s="14"/>
      <c r="G13" s="143" t="s">
        <v>467</v>
      </c>
      <c r="H13" s="143"/>
      <c r="I13" s="143"/>
      <c r="J13" s="14"/>
      <c r="K13" s="143" t="s">
        <v>468</v>
      </c>
      <c r="L13" s="143"/>
      <c r="M13" s="143"/>
      <c r="N13" s="14"/>
      <c r="O13" s="143" t="s">
        <v>188</v>
      </c>
      <c r="P13" s="143"/>
      <c r="Q13" s="143"/>
      <c r="R13" s="14"/>
      <c r="S13" s="143" t="s">
        <v>466</v>
      </c>
      <c r="T13" s="143"/>
      <c r="U13" s="143"/>
      <c r="V13" s="14"/>
      <c r="W13" s="143" t="s">
        <v>467</v>
      </c>
      <c r="X13" s="143"/>
      <c r="Y13" s="143"/>
      <c r="Z13" s="14"/>
      <c r="AA13" s="143" t="s">
        <v>468</v>
      </c>
      <c r="AB13" s="143"/>
      <c r="AC13" s="143"/>
      <c r="AD13" s="14"/>
      <c r="AE13" s="143" t="s">
        <v>188</v>
      </c>
      <c r="AF13" s="143"/>
      <c r="AG13" s="143"/>
    </row>
    <row r="14" spans="1:33">
      <c r="A14" s="12"/>
      <c r="B14" s="175"/>
      <c r="C14" s="176" t="s">
        <v>151</v>
      </c>
      <c r="D14" s="176"/>
      <c r="E14" s="176"/>
      <c r="F14" s="176"/>
      <c r="G14" s="176"/>
      <c r="H14" s="176"/>
      <c r="I14" s="176"/>
      <c r="J14" s="176"/>
      <c r="K14" s="176"/>
      <c r="L14" s="176"/>
      <c r="M14" s="176"/>
      <c r="N14" s="176"/>
      <c r="O14" s="176"/>
      <c r="P14" s="176"/>
      <c r="Q14" s="176"/>
      <c r="R14" s="176"/>
      <c r="S14" s="176"/>
      <c r="T14" s="176"/>
      <c r="U14" s="176"/>
      <c r="V14" s="176"/>
      <c r="W14" s="176"/>
      <c r="X14" s="176"/>
      <c r="Y14" s="176"/>
      <c r="Z14" s="176"/>
      <c r="AA14" s="176"/>
      <c r="AB14" s="176"/>
      <c r="AC14" s="176"/>
      <c r="AD14" s="176"/>
      <c r="AE14" s="176"/>
      <c r="AF14" s="176"/>
      <c r="AG14" s="176"/>
    </row>
    <row r="15" spans="1:33">
      <c r="A15" s="12"/>
      <c r="B15" s="115" t="s">
        <v>469</v>
      </c>
      <c r="C15" s="25"/>
      <c r="D15" s="25"/>
      <c r="E15" s="25"/>
      <c r="F15" s="25"/>
      <c r="G15" s="25"/>
      <c r="H15" s="25"/>
      <c r="I15" s="25"/>
      <c r="J15" s="25"/>
      <c r="K15" s="25"/>
      <c r="L15" s="25"/>
      <c r="M15" s="25"/>
      <c r="N15" s="25"/>
      <c r="O15" s="25"/>
      <c r="P15" s="25"/>
      <c r="Q15" s="25"/>
      <c r="R15" s="25"/>
      <c r="S15" s="118"/>
      <c r="T15" s="118"/>
      <c r="U15" s="25"/>
      <c r="V15" s="25"/>
      <c r="W15" s="118"/>
      <c r="X15" s="118"/>
      <c r="Y15" s="25"/>
      <c r="Z15" s="25"/>
      <c r="AA15" s="118"/>
      <c r="AB15" s="118"/>
      <c r="AC15" s="25"/>
      <c r="AD15" s="25"/>
      <c r="AE15" s="118"/>
      <c r="AF15" s="118"/>
      <c r="AG15" s="25"/>
    </row>
    <row r="16" spans="1:33">
      <c r="A16" s="12"/>
      <c r="B16" s="115"/>
      <c r="C16" s="25"/>
      <c r="D16" s="25"/>
      <c r="E16" s="25"/>
      <c r="F16" s="25"/>
      <c r="G16" s="25"/>
      <c r="H16" s="25"/>
      <c r="I16" s="25"/>
      <c r="J16" s="25"/>
      <c r="K16" s="25"/>
      <c r="L16" s="25"/>
      <c r="M16" s="25"/>
      <c r="N16" s="25"/>
      <c r="O16" s="25"/>
      <c r="P16" s="25"/>
      <c r="Q16" s="25"/>
      <c r="R16" s="25"/>
      <c r="S16" s="118"/>
      <c r="T16" s="118"/>
      <c r="U16" s="25"/>
      <c r="V16" s="25"/>
      <c r="W16" s="118"/>
      <c r="X16" s="118"/>
      <c r="Y16" s="25"/>
      <c r="Z16" s="25"/>
      <c r="AA16" s="118"/>
      <c r="AB16" s="118"/>
      <c r="AC16" s="25"/>
      <c r="AD16" s="25"/>
      <c r="AE16" s="118"/>
      <c r="AF16" s="118"/>
      <c r="AG16" s="25"/>
    </row>
    <row r="17" spans="1:33">
      <c r="A17" s="12"/>
      <c r="B17" s="122" t="s">
        <v>470</v>
      </c>
      <c r="C17" s="122" t="s">
        <v>154</v>
      </c>
      <c r="D17" s="121" t="s">
        <v>172</v>
      </c>
      <c r="E17" s="29"/>
      <c r="F17" s="29"/>
      <c r="G17" s="122" t="s">
        <v>154</v>
      </c>
      <c r="H17" s="120">
        <v>1300738</v>
      </c>
      <c r="I17" s="29"/>
      <c r="J17" s="29"/>
      <c r="K17" s="122" t="s">
        <v>154</v>
      </c>
      <c r="L17" s="121" t="s">
        <v>172</v>
      </c>
      <c r="M17" s="29"/>
      <c r="N17" s="29"/>
      <c r="O17" s="122" t="s">
        <v>154</v>
      </c>
      <c r="P17" s="120">
        <v>1300738</v>
      </c>
      <c r="Q17" s="29"/>
      <c r="R17" s="29"/>
      <c r="S17" s="122" t="s">
        <v>154</v>
      </c>
      <c r="T17" s="121" t="s">
        <v>172</v>
      </c>
      <c r="U17" s="29"/>
      <c r="V17" s="29"/>
      <c r="W17" s="122" t="s">
        <v>154</v>
      </c>
      <c r="X17" s="120">
        <v>575369</v>
      </c>
      <c r="Y17" s="29"/>
      <c r="Z17" s="29"/>
      <c r="AA17" s="122" t="s">
        <v>154</v>
      </c>
      <c r="AB17" s="121" t="s">
        <v>172</v>
      </c>
      <c r="AC17" s="29"/>
      <c r="AD17" s="29"/>
      <c r="AE17" s="122" t="s">
        <v>154</v>
      </c>
      <c r="AF17" s="120">
        <v>575369</v>
      </c>
      <c r="AG17" s="29"/>
    </row>
    <row r="18" spans="1:33" ht="15.75" thickBot="1">
      <c r="A18" s="12"/>
      <c r="B18" s="122"/>
      <c r="C18" s="125"/>
      <c r="D18" s="124"/>
      <c r="E18" s="33"/>
      <c r="F18" s="29"/>
      <c r="G18" s="125"/>
      <c r="H18" s="123"/>
      <c r="I18" s="33"/>
      <c r="J18" s="29"/>
      <c r="K18" s="125"/>
      <c r="L18" s="124"/>
      <c r="M18" s="33"/>
      <c r="N18" s="29"/>
      <c r="O18" s="125"/>
      <c r="P18" s="123"/>
      <c r="Q18" s="33"/>
      <c r="R18" s="29"/>
      <c r="S18" s="125"/>
      <c r="T18" s="124"/>
      <c r="U18" s="33"/>
      <c r="V18" s="29"/>
      <c r="W18" s="125"/>
      <c r="X18" s="123"/>
      <c r="Y18" s="33"/>
      <c r="Z18" s="29"/>
      <c r="AA18" s="125"/>
      <c r="AB18" s="124"/>
      <c r="AC18" s="33"/>
      <c r="AD18" s="29"/>
      <c r="AE18" s="125"/>
      <c r="AF18" s="123"/>
      <c r="AG18" s="33"/>
    </row>
    <row r="19" spans="1:33">
      <c r="A19" s="12"/>
      <c r="B19" s="115" t="s">
        <v>471</v>
      </c>
      <c r="C19" s="128" t="s">
        <v>154</v>
      </c>
      <c r="D19" s="126" t="s">
        <v>172</v>
      </c>
      <c r="E19" s="38"/>
      <c r="F19" s="25"/>
      <c r="G19" s="128" t="s">
        <v>154</v>
      </c>
      <c r="H19" s="130">
        <v>1300738</v>
      </c>
      <c r="I19" s="38"/>
      <c r="J19" s="25"/>
      <c r="K19" s="128" t="s">
        <v>154</v>
      </c>
      <c r="L19" s="126" t="s">
        <v>172</v>
      </c>
      <c r="M19" s="38"/>
      <c r="N19" s="25"/>
      <c r="O19" s="128" t="s">
        <v>154</v>
      </c>
      <c r="P19" s="130">
        <v>1300738</v>
      </c>
      <c r="Q19" s="38"/>
      <c r="R19" s="25"/>
      <c r="S19" s="128" t="s">
        <v>154</v>
      </c>
      <c r="T19" s="126" t="s">
        <v>172</v>
      </c>
      <c r="U19" s="38"/>
      <c r="V19" s="25"/>
      <c r="W19" s="128" t="s">
        <v>154</v>
      </c>
      <c r="X19" s="130">
        <v>575369</v>
      </c>
      <c r="Y19" s="38"/>
      <c r="Z19" s="25"/>
      <c r="AA19" s="128" t="s">
        <v>154</v>
      </c>
      <c r="AB19" s="126" t="s">
        <v>172</v>
      </c>
      <c r="AC19" s="38"/>
      <c r="AD19" s="25"/>
      <c r="AE19" s="128" t="s">
        <v>154</v>
      </c>
      <c r="AF19" s="130">
        <v>575369</v>
      </c>
      <c r="AG19" s="38"/>
    </row>
    <row r="20" spans="1:33" ht="15.75" thickBot="1">
      <c r="A20" s="12"/>
      <c r="B20" s="115"/>
      <c r="C20" s="129"/>
      <c r="D20" s="127"/>
      <c r="E20" s="39"/>
      <c r="F20" s="25"/>
      <c r="G20" s="129"/>
      <c r="H20" s="131"/>
      <c r="I20" s="39"/>
      <c r="J20" s="25"/>
      <c r="K20" s="129"/>
      <c r="L20" s="127"/>
      <c r="M20" s="39"/>
      <c r="N20" s="25"/>
      <c r="O20" s="129"/>
      <c r="P20" s="131"/>
      <c r="Q20" s="39"/>
      <c r="R20" s="25"/>
      <c r="S20" s="129"/>
      <c r="T20" s="127"/>
      <c r="U20" s="39"/>
      <c r="V20" s="25"/>
      <c r="W20" s="129"/>
      <c r="X20" s="131"/>
      <c r="Y20" s="39"/>
      <c r="Z20" s="25"/>
      <c r="AA20" s="129"/>
      <c r="AB20" s="127"/>
      <c r="AC20" s="39"/>
      <c r="AD20" s="25"/>
      <c r="AE20" s="129"/>
      <c r="AF20" s="131"/>
      <c r="AG20" s="39"/>
    </row>
    <row r="21" spans="1:33" ht="15.75" thickTop="1">
      <c r="A21" s="12"/>
      <c r="B21" s="122" t="s">
        <v>472</v>
      </c>
      <c r="C21" s="40"/>
      <c r="D21" s="40"/>
      <c r="E21" s="40"/>
      <c r="F21" s="29"/>
      <c r="G21" s="40"/>
      <c r="H21" s="40"/>
      <c r="I21" s="40"/>
      <c r="J21" s="29"/>
      <c r="K21" s="40"/>
      <c r="L21" s="40"/>
      <c r="M21" s="40"/>
      <c r="N21" s="29"/>
      <c r="O21" s="177"/>
      <c r="P21" s="177"/>
      <c r="Q21" s="40"/>
      <c r="R21" s="29"/>
      <c r="S21" s="177"/>
      <c r="T21" s="177"/>
      <c r="U21" s="40"/>
      <c r="V21" s="29"/>
      <c r="W21" s="177"/>
      <c r="X21" s="177"/>
      <c r="Y21" s="40"/>
      <c r="Z21" s="29"/>
      <c r="AA21" s="177"/>
      <c r="AB21" s="177"/>
      <c r="AC21" s="40"/>
      <c r="AD21" s="29"/>
      <c r="AE21" s="177"/>
      <c r="AF21" s="177"/>
      <c r="AG21" s="40"/>
    </row>
    <row r="22" spans="1:33">
      <c r="A22" s="12"/>
      <c r="B22" s="122"/>
      <c r="C22" s="29"/>
      <c r="D22" s="29"/>
      <c r="E22" s="29"/>
      <c r="F22" s="29"/>
      <c r="G22" s="29"/>
      <c r="H22" s="29"/>
      <c r="I22" s="29"/>
      <c r="J22" s="29"/>
      <c r="K22" s="29"/>
      <c r="L22" s="29"/>
      <c r="M22" s="29"/>
      <c r="N22" s="29"/>
      <c r="O22" s="121"/>
      <c r="P22" s="121"/>
      <c r="Q22" s="29"/>
      <c r="R22" s="29"/>
      <c r="S22" s="121"/>
      <c r="T22" s="121"/>
      <c r="U22" s="29"/>
      <c r="V22" s="29"/>
      <c r="W22" s="121"/>
      <c r="X22" s="121"/>
      <c r="Y22" s="29"/>
      <c r="Z22" s="29"/>
      <c r="AA22" s="121"/>
      <c r="AB22" s="121"/>
      <c r="AC22" s="29"/>
      <c r="AD22" s="29"/>
      <c r="AE22" s="121"/>
      <c r="AF22" s="121"/>
      <c r="AG22" s="29"/>
    </row>
    <row r="23" spans="1:33">
      <c r="A23" s="12"/>
      <c r="B23" s="115" t="s">
        <v>470</v>
      </c>
      <c r="C23" s="115" t="s">
        <v>154</v>
      </c>
      <c r="D23" s="118" t="s">
        <v>172</v>
      </c>
      <c r="E23" s="25"/>
      <c r="F23" s="25"/>
      <c r="G23" s="115" t="s">
        <v>154</v>
      </c>
      <c r="H23" s="116">
        <v>219422</v>
      </c>
      <c r="I23" s="25"/>
      <c r="J23" s="25"/>
      <c r="K23" s="115" t="s">
        <v>154</v>
      </c>
      <c r="L23" s="118" t="s">
        <v>172</v>
      </c>
      <c r="M23" s="25"/>
      <c r="N23" s="25"/>
      <c r="O23" s="115" t="s">
        <v>154</v>
      </c>
      <c r="P23" s="116">
        <v>219422</v>
      </c>
      <c r="Q23" s="25"/>
      <c r="R23" s="25"/>
      <c r="S23" s="115" t="s">
        <v>154</v>
      </c>
      <c r="T23" s="118" t="s">
        <v>172</v>
      </c>
      <c r="U23" s="25"/>
      <c r="V23" s="25"/>
      <c r="W23" s="115" t="s">
        <v>154</v>
      </c>
      <c r="X23" s="116">
        <v>141709</v>
      </c>
      <c r="Y23" s="25"/>
      <c r="Z23" s="25"/>
      <c r="AA23" s="115" t="s">
        <v>154</v>
      </c>
      <c r="AB23" s="118" t="s">
        <v>172</v>
      </c>
      <c r="AC23" s="25"/>
      <c r="AD23" s="25"/>
      <c r="AE23" s="115" t="s">
        <v>154</v>
      </c>
      <c r="AF23" s="116">
        <v>141709</v>
      </c>
      <c r="AG23" s="25"/>
    </row>
    <row r="24" spans="1:33" ht="15.75" thickBot="1">
      <c r="A24" s="12"/>
      <c r="B24" s="115"/>
      <c r="C24" s="178"/>
      <c r="D24" s="179"/>
      <c r="E24" s="82"/>
      <c r="F24" s="25"/>
      <c r="G24" s="178"/>
      <c r="H24" s="180"/>
      <c r="I24" s="82"/>
      <c r="J24" s="25"/>
      <c r="K24" s="178"/>
      <c r="L24" s="179"/>
      <c r="M24" s="82"/>
      <c r="N24" s="25"/>
      <c r="O24" s="178"/>
      <c r="P24" s="180"/>
      <c r="Q24" s="82"/>
      <c r="R24" s="25"/>
      <c r="S24" s="178"/>
      <c r="T24" s="179"/>
      <c r="U24" s="82"/>
      <c r="V24" s="25"/>
      <c r="W24" s="178"/>
      <c r="X24" s="180"/>
      <c r="Y24" s="82"/>
      <c r="Z24" s="25"/>
      <c r="AA24" s="178"/>
      <c r="AB24" s="179"/>
      <c r="AC24" s="82"/>
      <c r="AD24" s="25"/>
      <c r="AE24" s="178"/>
      <c r="AF24" s="180"/>
      <c r="AG24" s="82"/>
    </row>
    <row r="25" spans="1:33">
      <c r="A25" s="12"/>
      <c r="B25" s="122" t="s">
        <v>473</v>
      </c>
      <c r="C25" s="181" t="s">
        <v>154</v>
      </c>
      <c r="D25" s="183" t="s">
        <v>172</v>
      </c>
      <c r="E25" s="66"/>
      <c r="F25" s="29"/>
      <c r="G25" s="181" t="s">
        <v>154</v>
      </c>
      <c r="H25" s="185">
        <v>219422</v>
      </c>
      <c r="I25" s="66"/>
      <c r="J25" s="29"/>
      <c r="K25" s="181" t="s">
        <v>154</v>
      </c>
      <c r="L25" s="183" t="s">
        <v>172</v>
      </c>
      <c r="M25" s="66"/>
      <c r="N25" s="29"/>
      <c r="O25" s="181" t="s">
        <v>154</v>
      </c>
      <c r="P25" s="185">
        <v>219422</v>
      </c>
      <c r="Q25" s="66"/>
      <c r="R25" s="29"/>
      <c r="S25" s="181" t="s">
        <v>154</v>
      </c>
      <c r="T25" s="183" t="s">
        <v>172</v>
      </c>
      <c r="U25" s="66"/>
      <c r="V25" s="29"/>
      <c r="W25" s="181" t="s">
        <v>154</v>
      </c>
      <c r="X25" s="185">
        <v>141709</v>
      </c>
      <c r="Y25" s="66"/>
      <c r="Z25" s="29"/>
      <c r="AA25" s="181" t="s">
        <v>154</v>
      </c>
      <c r="AB25" s="183" t="s">
        <v>172</v>
      </c>
      <c r="AC25" s="66"/>
      <c r="AD25" s="29"/>
      <c r="AE25" s="181" t="s">
        <v>154</v>
      </c>
      <c r="AF25" s="185">
        <v>141709</v>
      </c>
      <c r="AG25" s="66"/>
    </row>
    <row r="26" spans="1:33" ht="15.75" thickBot="1">
      <c r="A26" s="12"/>
      <c r="B26" s="122"/>
      <c r="C26" s="182"/>
      <c r="D26" s="184"/>
      <c r="E26" s="67"/>
      <c r="F26" s="29"/>
      <c r="G26" s="182"/>
      <c r="H26" s="186"/>
      <c r="I26" s="67"/>
      <c r="J26" s="29"/>
      <c r="K26" s="182"/>
      <c r="L26" s="184"/>
      <c r="M26" s="67"/>
      <c r="N26" s="29"/>
      <c r="O26" s="182"/>
      <c r="P26" s="186"/>
      <c r="Q26" s="67"/>
      <c r="R26" s="29"/>
      <c r="S26" s="182"/>
      <c r="T26" s="184"/>
      <c r="U26" s="67"/>
      <c r="V26" s="29"/>
      <c r="W26" s="182"/>
      <c r="X26" s="186"/>
      <c r="Y26" s="67"/>
      <c r="Z26" s="29"/>
      <c r="AA26" s="182"/>
      <c r="AB26" s="184"/>
      <c r="AC26" s="67"/>
      <c r="AD26" s="29"/>
      <c r="AE26" s="182"/>
      <c r="AF26" s="186"/>
      <c r="AG26" s="67"/>
    </row>
    <row r="27" spans="1:33" ht="15.75" thickTop="1">
      <c r="A27" s="12"/>
      <c r="B27" s="55" t="s">
        <v>474</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row>
    <row r="28" spans="1:33">
      <c r="A28" s="12"/>
      <c r="B28" s="53" t="s">
        <v>475</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row>
    <row r="29" spans="1:33">
      <c r="A29" s="12"/>
      <c r="B29" s="53" t="s">
        <v>476</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row>
    <row r="30" spans="1:33">
      <c r="A30" s="12"/>
      <c r="B30" s="53" t="s">
        <v>477</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row>
    <row r="31" spans="1:33">
      <c r="A31" s="12"/>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row>
    <row r="32" spans="1:33">
      <c r="A32" s="12"/>
      <c r="B32" s="53" t="s">
        <v>478</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row>
  </sheetData>
  <mergeCells count="198">
    <mergeCell ref="B27:AG27"/>
    <mergeCell ref="B28:AG28"/>
    <mergeCell ref="B29:AG29"/>
    <mergeCell ref="B30:AG30"/>
    <mergeCell ref="B31:AG31"/>
    <mergeCell ref="B32:AG32"/>
    <mergeCell ref="B4:AG4"/>
    <mergeCell ref="B5:AG5"/>
    <mergeCell ref="B6:AG6"/>
    <mergeCell ref="B7:AG7"/>
    <mergeCell ref="B8:AG8"/>
    <mergeCell ref="B9:AG9"/>
    <mergeCell ref="AC25:AC26"/>
    <mergeCell ref="AD25:AD26"/>
    <mergeCell ref="AE25:AE26"/>
    <mergeCell ref="AF25:AF26"/>
    <mergeCell ref="AG25:AG26"/>
    <mergeCell ref="A1:A2"/>
    <mergeCell ref="B1:AG1"/>
    <mergeCell ref="B2:AG2"/>
    <mergeCell ref="B3:AG3"/>
    <mergeCell ref="A4:A32"/>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G23:AG24"/>
    <mergeCell ref="B25:B26"/>
    <mergeCell ref="C25:C26"/>
    <mergeCell ref="D25:D26"/>
    <mergeCell ref="E25:E26"/>
    <mergeCell ref="F25:F26"/>
    <mergeCell ref="G25:G26"/>
    <mergeCell ref="H25:H26"/>
    <mergeCell ref="I25:I26"/>
    <mergeCell ref="J25:J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D21:AD22"/>
    <mergeCell ref="AE21:AF22"/>
    <mergeCell ref="AG21:AG22"/>
    <mergeCell ref="B23:B24"/>
    <mergeCell ref="C23:C24"/>
    <mergeCell ref="D23:D24"/>
    <mergeCell ref="E23:E24"/>
    <mergeCell ref="F23:F24"/>
    <mergeCell ref="G23:G24"/>
    <mergeCell ref="H23:H24"/>
    <mergeCell ref="V21:V22"/>
    <mergeCell ref="W21:X22"/>
    <mergeCell ref="Y21:Y22"/>
    <mergeCell ref="Z21:Z22"/>
    <mergeCell ref="AA21:AB22"/>
    <mergeCell ref="AC21:AC22"/>
    <mergeCell ref="N21:N22"/>
    <mergeCell ref="O21:P22"/>
    <mergeCell ref="Q21:Q22"/>
    <mergeCell ref="R21:R22"/>
    <mergeCell ref="S21:T22"/>
    <mergeCell ref="U21:U22"/>
    <mergeCell ref="B21:B22"/>
    <mergeCell ref="C21:E22"/>
    <mergeCell ref="F21:F22"/>
    <mergeCell ref="G21:I22"/>
    <mergeCell ref="J21:J22"/>
    <mergeCell ref="K21:M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F17:AF18"/>
    <mergeCell ref="AG17:AG18"/>
    <mergeCell ref="B19:B20"/>
    <mergeCell ref="C19:C20"/>
    <mergeCell ref="D19:D20"/>
    <mergeCell ref="E19:E20"/>
    <mergeCell ref="F19:F20"/>
    <mergeCell ref="G19:G20"/>
    <mergeCell ref="H19:H20"/>
    <mergeCell ref="I19:I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AE13:AG13"/>
    <mergeCell ref="C14:AG14"/>
    <mergeCell ref="B15:B16"/>
    <mergeCell ref="C15:E16"/>
    <mergeCell ref="F15:F16"/>
    <mergeCell ref="G15:I16"/>
    <mergeCell ref="J15:J16"/>
    <mergeCell ref="K15:M16"/>
    <mergeCell ref="N15:N16"/>
    <mergeCell ref="O15:Q16"/>
    <mergeCell ref="B10:AG10"/>
    <mergeCell ref="C12:Q12"/>
    <mergeCell ref="S12:AG12"/>
    <mergeCell ref="C13:E13"/>
    <mergeCell ref="G13:I13"/>
    <mergeCell ref="K13:M13"/>
    <mergeCell ref="O13:Q13"/>
    <mergeCell ref="S13:U13"/>
    <mergeCell ref="W13:Y13"/>
    <mergeCell ref="AA13:A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3" width="36.5703125" bestFit="1" customWidth="1"/>
    <col min="4" max="4" width="22.140625" customWidth="1"/>
    <col min="5" max="5" width="5.140625" customWidth="1"/>
    <col min="6" max="6" width="31" customWidth="1"/>
    <col min="7" max="7" width="6.140625" customWidth="1"/>
    <col min="8" max="8" width="24.140625" customWidth="1"/>
    <col min="9" max="9" width="5.140625" customWidth="1"/>
    <col min="10" max="10" width="31" customWidth="1"/>
    <col min="11" max="11" width="6.140625" customWidth="1"/>
    <col min="12" max="12" width="26.5703125" customWidth="1"/>
    <col min="13" max="14" width="31" customWidth="1"/>
    <col min="15" max="15" width="6.140625" customWidth="1"/>
    <col min="16" max="16" width="22.140625" customWidth="1"/>
    <col min="17" max="17" width="5.140625" customWidth="1"/>
    <col min="18" max="18" width="31" customWidth="1"/>
    <col min="19" max="19" width="6.140625" customWidth="1"/>
    <col min="20" max="20" width="21.140625" customWidth="1"/>
    <col min="21" max="21" width="5.140625" customWidth="1"/>
    <col min="22" max="22" width="31" customWidth="1"/>
    <col min="23" max="23" width="6.140625" customWidth="1"/>
    <col min="24" max="24" width="24.140625" customWidth="1"/>
    <col min="25" max="25" width="5.140625" customWidth="1"/>
  </cols>
  <sheetData>
    <row r="1" spans="1:25" ht="15" customHeight="1">
      <c r="A1" s="7" t="s">
        <v>4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0</v>
      </c>
      <c r="B3" s="51"/>
      <c r="C3" s="51"/>
      <c r="D3" s="51"/>
      <c r="E3" s="51"/>
      <c r="F3" s="51"/>
      <c r="G3" s="51"/>
      <c r="H3" s="51"/>
      <c r="I3" s="51"/>
      <c r="J3" s="51"/>
      <c r="K3" s="51"/>
      <c r="L3" s="51"/>
      <c r="M3" s="51"/>
      <c r="N3" s="51"/>
      <c r="O3" s="51"/>
      <c r="P3" s="51"/>
      <c r="Q3" s="51"/>
      <c r="R3" s="51"/>
      <c r="S3" s="51"/>
      <c r="T3" s="51"/>
      <c r="U3" s="51"/>
      <c r="V3" s="51"/>
      <c r="W3" s="51"/>
      <c r="X3" s="51"/>
      <c r="Y3" s="51"/>
    </row>
    <row r="4" spans="1:25">
      <c r="A4" s="12" t="s">
        <v>479</v>
      </c>
      <c r="B4" s="52" t="s">
        <v>479</v>
      </c>
      <c r="C4" s="52"/>
      <c r="D4" s="52"/>
      <c r="E4" s="52"/>
      <c r="F4" s="52"/>
      <c r="G4" s="52"/>
      <c r="H4" s="52"/>
      <c r="I4" s="52"/>
      <c r="J4" s="52"/>
      <c r="K4" s="52"/>
      <c r="L4" s="52"/>
      <c r="M4" s="52"/>
      <c r="N4" s="52"/>
      <c r="O4" s="52"/>
      <c r="P4" s="52"/>
      <c r="Q4" s="52"/>
      <c r="R4" s="52"/>
      <c r="S4" s="52"/>
      <c r="T4" s="52"/>
      <c r="U4" s="52"/>
      <c r="V4" s="52"/>
      <c r="W4" s="52"/>
      <c r="X4" s="52"/>
      <c r="Y4" s="52"/>
    </row>
    <row r="5" spans="1:25" ht="25.5" customHeight="1">
      <c r="A5" s="12"/>
      <c r="B5" s="53" t="s">
        <v>481</v>
      </c>
      <c r="C5" s="53"/>
      <c r="D5" s="53"/>
      <c r="E5" s="53"/>
      <c r="F5" s="53"/>
      <c r="G5" s="53"/>
      <c r="H5" s="53"/>
      <c r="I5" s="53"/>
      <c r="J5" s="53"/>
      <c r="K5" s="53"/>
      <c r="L5" s="53"/>
      <c r="M5" s="53"/>
      <c r="N5" s="53"/>
      <c r="O5" s="53"/>
      <c r="P5" s="53"/>
      <c r="Q5" s="53"/>
      <c r="R5" s="53"/>
      <c r="S5" s="53"/>
      <c r="T5" s="53"/>
      <c r="U5" s="53"/>
      <c r="V5" s="53"/>
      <c r="W5" s="53"/>
      <c r="X5" s="53"/>
      <c r="Y5" s="53"/>
    </row>
    <row r="6" spans="1:25">
      <c r="A6" s="12"/>
      <c r="B6" s="53" t="s">
        <v>482</v>
      </c>
      <c r="C6" s="53"/>
      <c r="D6" s="53"/>
      <c r="E6" s="53"/>
      <c r="F6" s="53"/>
      <c r="G6" s="53"/>
      <c r="H6" s="53"/>
      <c r="I6" s="53"/>
      <c r="J6" s="53"/>
      <c r="K6" s="53"/>
      <c r="L6" s="53"/>
      <c r="M6" s="53"/>
      <c r="N6" s="53"/>
      <c r="O6" s="53"/>
      <c r="P6" s="53"/>
      <c r="Q6" s="53"/>
      <c r="R6" s="53"/>
      <c r="S6" s="53"/>
      <c r="T6" s="53"/>
      <c r="U6" s="53"/>
      <c r="V6" s="53"/>
      <c r="W6" s="53"/>
      <c r="X6" s="53"/>
      <c r="Y6" s="53"/>
    </row>
    <row r="7" spans="1:25">
      <c r="A7" s="12"/>
      <c r="B7" s="20"/>
      <c r="C7" s="20"/>
      <c r="D7" s="20"/>
      <c r="E7" s="20"/>
      <c r="F7" s="20"/>
      <c r="G7" s="20"/>
      <c r="H7" s="20"/>
      <c r="I7" s="20"/>
      <c r="J7" s="20"/>
      <c r="K7" s="20"/>
      <c r="L7" s="20"/>
      <c r="M7" s="20"/>
      <c r="N7" s="20"/>
      <c r="O7" s="20"/>
      <c r="P7" s="20"/>
      <c r="Q7" s="20"/>
      <c r="R7" s="20"/>
      <c r="S7" s="20"/>
      <c r="T7" s="20"/>
      <c r="U7" s="20"/>
      <c r="V7" s="20"/>
      <c r="W7" s="20"/>
      <c r="X7" s="20"/>
      <c r="Y7" s="20"/>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175"/>
      <c r="C9" s="187">
        <v>42092</v>
      </c>
      <c r="D9" s="187"/>
      <c r="E9" s="187"/>
      <c r="F9" s="187"/>
      <c r="G9" s="187"/>
      <c r="H9" s="187"/>
      <c r="I9" s="187"/>
      <c r="J9" s="187"/>
      <c r="K9" s="187"/>
      <c r="L9" s="187"/>
      <c r="M9" s="187"/>
      <c r="N9" s="14"/>
      <c r="O9" s="144" t="s">
        <v>246</v>
      </c>
      <c r="P9" s="144"/>
      <c r="Q9" s="144"/>
      <c r="R9" s="144"/>
      <c r="S9" s="144"/>
      <c r="T9" s="144"/>
      <c r="U9" s="144"/>
      <c r="V9" s="144"/>
      <c r="W9" s="144"/>
      <c r="X9" s="144"/>
      <c r="Y9" s="144"/>
    </row>
    <row r="10" spans="1:25">
      <c r="A10" s="12"/>
      <c r="B10" s="29"/>
      <c r="C10" s="188" t="s">
        <v>483</v>
      </c>
      <c r="D10" s="188"/>
      <c r="E10" s="188"/>
      <c r="F10" s="66"/>
      <c r="G10" s="188" t="s">
        <v>323</v>
      </c>
      <c r="H10" s="188"/>
      <c r="I10" s="188"/>
      <c r="J10" s="66"/>
      <c r="K10" s="188" t="s">
        <v>487</v>
      </c>
      <c r="L10" s="188"/>
      <c r="M10" s="188"/>
      <c r="N10" s="29"/>
      <c r="O10" s="188" t="s">
        <v>483</v>
      </c>
      <c r="P10" s="188"/>
      <c r="Q10" s="188"/>
      <c r="R10" s="66"/>
      <c r="S10" s="188" t="s">
        <v>323</v>
      </c>
      <c r="T10" s="188"/>
      <c r="U10" s="188"/>
      <c r="V10" s="66"/>
      <c r="W10" s="188" t="s">
        <v>487</v>
      </c>
      <c r="X10" s="188"/>
      <c r="Y10" s="188"/>
    </row>
    <row r="11" spans="1:25">
      <c r="A11" s="12"/>
      <c r="B11" s="29"/>
      <c r="C11" s="176" t="s">
        <v>484</v>
      </c>
      <c r="D11" s="176"/>
      <c r="E11" s="176"/>
      <c r="F11" s="100"/>
      <c r="G11" s="176" t="s">
        <v>486</v>
      </c>
      <c r="H11" s="176"/>
      <c r="I11" s="176"/>
      <c r="J11" s="100"/>
      <c r="K11" s="189"/>
      <c r="L11" s="189"/>
      <c r="M11" s="189"/>
      <c r="N11" s="29"/>
      <c r="O11" s="176" t="s">
        <v>484</v>
      </c>
      <c r="P11" s="176"/>
      <c r="Q11" s="176"/>
      <c r="R11" s="29"/>
      <c r="S11" s="176" t="s">
        <v>486</v>
      </c>
      <c r="T11" s="176"/>
      <c r="U11" s="176"/>
      <c r="V11" s="29"/>
      <c r="W11" s="176"/>
      <c r="X11" s="176"/>
      <c r="Y11" s="176"/>
    </row>
    <row r="12" spans="1:25" ht="15.75" thickBot="1">
      <c r="A12" s="12"/>
      <c r="B12" s="29"/>
      <c r="C12" s="144" t="s">
        <v>485</v>
      </c>
      <c r="D12" s="144"/>
      <c r="E12" s="144"/>
      <c r="F12" s="33"/>
      <c r="G12" s="144" t="s">
        <v>485</v>
      </c>
      <c r="H12" s="144"/>
      <c r="I12" s="144"/>
      <c r="J12" s="33"/>
      <c r="K12" s="144"/>
      <c r="L12" s="144"/>
      <c r="M12" s="144"/>
      <c r="N12" s="33"/>
      <c r="O12" s="144" t="s">
        <v>485</v>
      </c>
      <c r="P12" s="144"/>
      <c r="Q12" s="144"/>
      <c r="R12" s="33"/>
      <c r="S12" s="144" t="s">
        <v>485</v>
      </c>
      <c r="T12" s="144"/>
      <c r="U12" s="144"/>
      <c r="V12" s="33"/>
      <c r="W12" s="144"/>
      <c r="X12" s="144"/>
      <c r="Y12" s="144"/>
    </row>
    <row r="13" spans="1:25">
      <c r="A13" s="12"/>
      <c r="B13" s="175"/>
      <c r="C13" s="188" t="s">
        <v>151</v>
      </c>
      <c r="D13" s="188"/>
      <c r="E13" s="188"/>
      <c r="F13" s="188"/>
      <c r="G13" s="188"/>
      <c r="H13" s="188"/>
      <c r="I13" s="188"/>
      <c r="J13" s="188"/>
      <c r="K13" s="188"/>
      <c r="L13" s="188"/>
      <c r="M13" s="188"/>
      <c r="N13" s="188"/>
      <c r="O13" s="188"/>
      <c r="P13" s="188"/>
      <c r="Q13" s="188"/>
      <c r="R13" s="188"/>
      <c r="S13" s="188"/>
      <c r="T13" s="188"/>
      <c r="U13" s="188"/>
      <c r="V13" s="188"/>
      <c r="W13" s="188"/>
      <c r="X13" s="188"/>
      <c r="Y13" s="188"/>
    </row>
    <row r="14" spans="1:25">
      <c r="A14" s="12"/>
      <c r="B14" s="115" t="s">
        <v>469</v>
      </c>
      <c r="C14" s="25"/>
      <c r="D14" s="25"/>
      <c r="E14" s="25"/>
      <c r="F14" s="25"/>
      <c r="G14" s="25"/>
      <c r="H14" s="25"/>
      <c r="I14" s="25"/>
      <c r="J14" s="25"/>
      <c r="K14" s="25"/>
      <c r="L14" s="25"/>
      <c r="M14" s="25"/>
      <c r="N14" s="25"/>
      <c r="O14" s="118"/>
      <c r="P14" s="118"/>
      <c r="Q14" s="25"/>
      <c r="R14" s="25"/>
      <c r="S14" s="118"/>
      <c r="T14" s="118"/>
      <c r="U14" s="25"/>
      <c r="V14" s="25"/>
      <c r="W14" s="118"/>
      <c r="X14" s="118"/>
      <c r="Y14" s="25"/>
    </row>
    <row r="15" spans="1:25">
      <c r="A15" s="12"/>
      <c r="B15" s="115"/>
      <c r="C15" s="25"/>
      <c r="D15" s="25"/>
      <c r="E15" s="25"/>
      <c r="F15" s="25"/>
      <c r="G15" s="25"/>
      <c r="H15" s="25"/>
      <c r="I15" s="25"/>
      <c r="J15" s="25"/>
      <c r="K15" s="25"/>
      <c r="L15" s="25"/>
      <c r="M15" s="25"/>
      <c r="N15" s="25"/>
      <c r="O15" s="118"/>
      <c r="P15" s="118"/>
      <c r="Q15" s="25"/>
      <c r="R15" s="25"/>
      <c r="S15" s="118"/>
      <c r="T15" s="118"/>
      <c r="U15" s="25"/>
      <c r="V15" s="25"/>
      <c r="W15" s="118"/>
      <c r="X15" s="118"/>
      <c r="Y15" s="25"/>
    </row>
    <row r="16" spans="1:25">
      <c r="A16" s="12"/>
      <c r="B16" s="119" t="s">
        <v>488</v>
      </c>
      <c r="C16" s="29"/>
      <c r="D16" s="29"/>
      <c r="E16" s="29"/>
      <c r="F16" s="29"/>
      <c r="G16" s="29"/>
      <c r="H16" s="29"/>
      <c r="I16" s="29"/>
      <c r="J16" s="29"/>
      <c r="K16" s="29"/>
      <c r="L16" s="29"/>
      <c r="M16" s="29"/>
      <c r="N16" s="29"/>
      <c r="O16" s="121"/>
      <c r="P16" s="121"/>
      <c r="Q16" s="29"/>
      <c r="R16" s="29"/>
      <c r="S16" s="121"/>
      <c r="T16" s="121"/>
      <c r="U16" s="29"/>
      <c r="V16" s="29"/>
      <c r="W16" s="121"/>
      <c r="X16" s="121"/>
      <c r="Y16" s="29"/>
    </row>
    <row r="17" spans="1:25">
      <c r="A17" s="12"/>
      <c r="B17" s="119"/>
      <c r="C17" s="29"/>
      <c r="D17" s="29"/>
      <c r="E17" s="29"/>
      <c r="F17" s="29"/>
      <c r="G17" s="29"/>
      <c r="H17" s="29"/>
      <c r="I17" s="29"/>
      <c r="J17" s="29"/>
      <c r="K17" s="29"/>
      <c r="L17" s="29"/>
      <c r="M17" s="29"/>
      <c r="N17" s="29"/>
      <c r="O17" s="121"/>
      <c r="P17" s="121"/>
      <c r="Q17" s="29"/>
      <c r="R17" s="29"/>
      <c r="S17" s="121"/>
      <c r="T17" s="121"/>
      <c r="U17" s="29"/>
      <c r="V17" s="29"/>
      <c r="W17" s="121"/>
      <c r="X17" s="121"/>
      <c r="Y17" s="29"/>
    </row>
    <row r="18" spans="1:25">
      <c r="A18" s="12"/>
      <c r="B18" s="190" t="s">
        <v>58</v>
      </c>
      <c r="C18" s="115" t="s">
        <v>154</v>
      </c>
      <c r="D18" s="116">
        <v>48966</v>
      </c>
      <c r="E18" s="25"/>
      <c r="F18" s="25"/>
      <c r="G18" s="115" t="s">
        <v>154</v>
      </c>
      <c r="H18" s="118" t="s">
        <v>172</v>
      </c>
      <c r="I18" s="25"/>
      <c r="J18" s="25"/>
      <c r="K18" s="115" t="s">
        <v>154</v>
      </c>
      <c r="L18" s="118" t="s">
        <v>172</v>
      </c>
      <c r="M18" s="25"/>
      <c r="N18" s="25"/>
      <c r="O18" s="115" t="s">
        <v>154</v>
      </c>
      <c r="P18" s="116">
        <v>43290</v>
      </c>
      <c r="Q18" s="25"/>
      <c r="R18" s="25"/>
      <c r="S18" s="115" t="s">
        <v>154</v>
      </c>
      <c r="T18" s="118" t="s">
        <v>172</v>
      </c>
      <c r="U18" s="25"/>
      <c r="V18" s="25"/>
      <c r="W18" s="115" t="s">
        <v>154</v>
      </c>
      <c r="X18" s="118" t="s">
        <v>172</v>
      </c>
      <c r="Y18" s="25"/>
    </row>
    <row r="19" spans="1:25">
      <c r="A19" s="12"/>
      <c r="B19" s="190"/>
      <c r="C19" s="115"/>
      <c r="D19" s="116"/>
      <c r="E19" s="25"/>
      <c r="F19" s="25"/>
      <c r="G19" s="115"/>
      <c r="H19" s="118"/>
      <c r="I19" s="25"/>
      <c r="J19" s="25"/>
      <c r="K19" s="115"/>
      <c r="L19" s="118"/>
      <c r="M19" s="25"/>
      <c r="N19" s="25"/>
      <c r="O19" s="115"/>
      <c r="P19" s="116"/>
      <c r="Q19" s="25"/>
      <c r="R19" s="25"/>
      <c r="S19" s="115"/>
      <c r="T19" s="118"/>
      <c r="U19" s="25"/>
      <c r="V19" s="25"/>
      <c r="W19" s="115"/>
      <c r="X19" s="118"/>
      <c r="Y19" s="25"/>
    </row>
    <row r="20" spans="1:25">
      <c r="A20" s="12"/>
      <c r="B20" s="191" t="s">
        <v>72</v>
      </c>
      <c r="C20" s="121" t="s">
        <v>172</v>
      </c>
      <c r="D20" s="121"/>
      <c r="E20" s="29"/>
      <c r="F20" s="29"/>
      <c r="G20" s="121" t="s">
        <v>172</v>
      </c>
      <c r="H20" s="121"/>
      <c r="I20" s="29"/>
      <c r="J20" s="29"/>
      <c r="K20" s="120">
        <v>1191388</v>
      </c>
      <c r="L20" s="120"/>
      <c r="M20" s="29"/>
      <c r="N20" s="29"/>
      <c r="O20" s="120">
        <v>3290</v>
      </c>
      <c r="P20" s="120"/>
      <c r="Q20" s="29"/>
      <c r="R20" s="29"/>
      <c r="S20" s="120">
        <v>2392</v>
      </c>
      <c r="T20" s="120"/>
      <c r="U20" s="29"/>
      <c r="V20" s="29"/>
      <c r="W20" s="120">
        <v>357007</v>
      </c>
      <c r="X20" s="120"/>
      <c r="Y20" s="29"/>
    </row>
    <row r="21" spans="1:25" ht="15.75" thickBot="1">
      <c r="A21" s="12"/>
      <c r="B21" s="191"/>
      <c r="C21" s="124"/>
      <c r="D21" s="124"/>
      <c r="E21" s="33"/>
      <c r="F21" s="29"/>
      <c r="G21" s="124"/>
      <c r="H21" s="124"/>
      <c r="I21" s="33"/>
      <c r="J21" s="29"/>
      <c r="K21" s="123"/>
      <c r="L21" s="123"/>
      <c r="M21" s="33"/>
      <c r="N21" s="29"/>
      <c r="O21" s="123"/>
      <c r="P21" s="123"/>
      <c r="Q21" s="33"/>
      <c r="R21" s="29"/>
      <c r="S21" s="123"/>
      <c r="T21" s="123"/>
      <c r="U21" s="33"/>
      <c r="V21" s="29"/>
      <c r="W21" s="123"/>
      <c r="X21" s="123"/>
      <c r="Y21" s="33"/>
    </row>
    <row r="22" spans="1:25">
      <c r="A22" s="12"/>
      <c r="B22" s="115"/>
      <c r="C22" s="130">
        <v>48966</v>
      </c>
      <c r="D22" s="130"/>
      <c r="E22" s="38"/>
      <c r="F22" s="25"/>
      <c r="G22" s="126" t="s">
        <v>172</v>
      </c>
      <c r="H22" s="126"/>
      <c r="I22" s="38"/>
      <c r="J22" s="25"/>
      <c r="K22" s="130">
        <v>1191388</v>
      </c>
      <c r="L22" s="130"/>
      <c r="M22" s="38"/>
      <c r="N22" s="25"/>
      <c r="O22" s="130">
        <v>46580</v>
      </c>
      <c r="P22" s="130"/>
      <c r="Q22" s="38"/>
      <c r="R22" s="25"/>
      <c r="S22" s="130">
        <v>2392</v>
      </c>
      <c r="T22" s="130"/>
      <c r="U22" s="38"/>
      <c r="V22" s="25"/>
      <c r="W22" s="130">
        <v>357007</v>
      </c>
      <c r="X22" s="130"/>
      <c r="Y22" s="38"/>
    </row>
    <row r="23" spans="1:25" ht="15.75" thickBot="1">
      <c r="A23" s="12"/>
      <c r="B23" s="115"/>
      <c r="C23" s="180"/>
      <c r="D23" s="180"/>
      <c r="E23" s="82"/>
      <c r="F23" s="25"/>
      <c r="G23" s="179"/>
      <c r="H23" s="179"/>
      <c r="I23" s="82"/>
      <c r="J23" s="25"/>
      <c r="K23" s="180"/>
      <c r="L23" s="180"/>
      <c r="M23" s="82"/>
      <c r="N23" s="25"/>
      <c r="O23" s="180"/>
      <c r="P23" s="180"/>
      <c r="Q23" s="82"/>
      <c r="R23" s="25"/>
      <c r="S23" s="180"/>
      <c r="T23" s="180"/>
      <c r="U23" s="82"/>
      <c r="V23" s="25"/>
      <c r="W23" s="180"/>
      <c r="X23" s="180"/>
      <c r="Y23" s="82"/>
    </row>
    <row r="24" spans="1:25">
      <c r="A24" s="12"/>
      <c r="B24" s="119" t="s">
        <v>489</v>
      </c>
      <c r="C24" s="66"/>
      <c r="D24" s="66"/>
      <c r="E24" s="66"/>
      <c r="F24" s="29"/>
      <c r="G24" s="66"/>
      <c r="H24" s="66"/>
      <c r="I24" s="66"/>
      <c r="J24" s="29"/>
      <c r="K24" s="66"/>
      <c r="L24" s="66"/>
      <c r="M24" s="66"/>
      <c r="N24" s="29"/>
      <c r="O24" s="183"/>
      <c r="P24" s="183"/>
      <c r="Q24" s="66"/>
      <c r="R24" s="29"/>
      <c r="S24" s="183"/>
      <c r="T24" s="183"/>
      <c r="U24" s="66"/>
      <c r="V24" s="29"/>
      <c r="W24" s="183"/>
      <c r="X24" s="183"/>
      <c r="Y24" s="66"/>
    </row>
    <row r="25" spans="1:25">
      <c r="A25" s="12"/>
      <c r="B25" s="119"/>
      <c r="C25" s="29"/>
      <c r="D25" s="29"/>
      <c r="E25" s="29"/>
      <c r="F25" s="29"/>
      <c r="G25" s="29"/>
      <c r="H25" s="29"/>
      <c r="I25" s="29"/>
      <c r="J25" s="29"/>
      <c r="K25" s="29"/>
      <c r="L25" s="29"/>
      <c r="M25" s="29"/>
      <c r="N25" s="29"/>
      <c r="O25" s="121"/>
      <c r="P25" s="121"/>
      <c r="Q25" s="29"/>
      <c r="R25" s="29"/>
      <c r="S25" s="121"/>
      <c r="T25" s="121"/>
      <c r="U25" s="29"/>
      <c r="V25" s="29"/>
      <c r="W25" s="121"/>
      <c r="X25" s="121"/>
      <c r="Y25" s="29"/>
    </row>
    <row r="26" spans="1:25">
      <c r="A26" s="12"/>
      <c r="B26" s="190" t="s">
        <v>58</v>
      </c>
      <c r="C26" s="116">
        <v>34695</v>
      </c>
      <c r="D26" s="116"/>
      <c r="E26" s="25"/>
      <c r="F26" s="25"/>
      <c r="G26" s="118" t="s">
        <v>172</v>
      </c>
      <c r="H26" s="118"/>
      <c r="I26" s="25"/>
      <c r="J26" s="25"/>
      <c r="K26" s="118" t="s">
        <v>172</v>
      </c>
      <c r="L26" s="118"/>
      <c r="M26" s="25"/>
      <c r="N26" s="25"/>
      <c r="O26" s="116">
        <v>158424</v>
      </c>
      <c r="P26" s="116"/>
      <c r="Q26" s="25"/>
      <c r="R26" s="25"/>
      <c r="S26" s="118" t="s">
        <v>172</v>
      </c>
      <c r="T26" s="118"/>
      <c r="U26" s="25"/>
      <c r="V26" s="25"/>
      <c r="W26" s="118" t="s">
        <v>172</v>
      </c>
      <c r="X26" s="118"/>
      <c r="Y26" s="25"/>
    </row>
    <row r="27" spans="1:25">
      <c r="A27" s="12"/>
      <c r="B27" s="190"/>
      <c r="C27" s="116"/>
      <c r="D27" s="116"/>
      <c r="E27" s="25"/>
      <c r="F27" s="25"/>
      <c r="G27" s="118"/>
      <c r="H27" s="118"/>
      <c r="I27" s="25"/>
      <c r="J27" s="25"/>
      <c r="K27" s="118"/>
      <c r="L27" s="118"/>
      <c r="M27" s="25"/>
      <c r="N27" s="25"/>
      <c r="O27" s="116"/>
      <c r="P27" s="116"/>
      <c r="Q27" s="25"/>
      <c r="R27" s="25"/>
      <c r="S27" s="118"/>
      <c r="T27" s="118"/>
      <c r="U27" s="25"/>
      <c r="V27" s="25"/>
      <c r="W27" s="118"/>
      <c r="X27" s="118"/>
      <c r="Y27" s="25"/>
    </row>
    <row r="28" spans="1:25">
      <c r="A28" s="12"/>
      <c r="B28" s="191" t="s">
        <v>72</v>
      </c>
      <c r="C28" s="120">
        <v>25689</v>
      </c>
      <c r="D28" s="120"/>
      <c r="E28" s="29"/>
      <c r="F28" s="29"/>
      <c r="G28" s="121" t="s">
        <v>172</v>
      </c>
      <c r="H28" s="121"/>
      <c r="I28" s="29"/>
      <c r="J28" s="29"/>
      <c r="K28" s="121" t="s">
        <v>172</v>
      </c>
      <c r="L28" s="121"/>
      <c r="M28" s="29"/>
      <c r="N28" s="29"/>
      <c r="O28" s="120">
        <v>10966</v>
      </c>
      <c r="P28" s="120"/>
      <c r="Q28" s="29"/>
      <c r="R28" s="29"/>
      <c r="S28" s="121" t="s">
        <v>172</v>
      </c>
      <c r="T28" s="121"/>
      <c r="U28" s="29"/>
      <c r="V28" s="29"/>
      <c r="W28" s="121" t="s">
        <v>172</v>
      </c>
      <c r="X28" s="121"/>
      <c r="Y28" s="29"/>
    </row>
    <row r="29" spans="1:25" ht="15.75" thickBot="1">
      <c r="A29" s="12"/>
      <c r="B29" s="191"/>
      <c r="C29" s="123"/>
      <c r="D29" s="123"/>
      <c r="E29" s="33"/>
      <c r="F29" s="29"/>
      <c r="G29" s="124"/>
      <c r="H29" s="124"/>
      <c r="I29" s="33"/>
      <c r="J29" s="29"/>
      <c r="K29" s="124"/>
      <c r="L29" s="124"/>
      <c r="M29" s="33"/>
      <c r="N29" s="29"/>
      <c r="O29" s="123"/>
      <c r="P29" s="123"/>
      <c r="Q29" s="33"/>
      <c r="R29" s="29"/>
      <c r="S29" s="124"/>
      <c r="T29" s="124"/>
      <c r="U29" s="33"/>
      <c r="V29" s="29"/>
      <c r="W29" s="124"/>
      <c r="X29" s="124"/>
      <c r="Y29" s="33"/>
    </row>
    <row r="30" spans="1:25">
      <c r="A30" s="12"/>
      <c r="B30" s="115"/>
      <c r="C30" s="130">
        <v>60384</v>
      </c>
      <c r="D30" s="130"/>
      <c r="E30" s="38"/>
      <c r="F30" s="25"/>
      <c r="G30" s="126" t="s">
        <v>172</v>
      </c>
      <c r="H30" s="126"/>
      <c r="I30" s="38"/>
      <c r="J30" s="25"/>
      <c r="K30" s="126" t="s">
        <v>172</v>
      </c>
      <c r="L30" s="126"/>
      <c r="M30" s="38"/>
      <c r="N30" s="25"/>
      <c r="O30" s="130">
        <v>169390</v>
      </c>
      <c r="P30" s="130"/>
      <c r="Q30" s="38"/>
      <c r="R30" s="25"/>
      <c r="S30" s="126" t="s">
        <v>172</v>
      </c>
      <c r="T30" s="126"/>
      <c r="U30" s="38"/>
      <c r="V30" s="25"/>
      <c r="W30" s="126" t="s">
        <v>172</v>
      </c>
      <c r="X30" s="126"/>
      <c r="Y30" s="38"/>
    </row>
    <row r="31" spans="1:25" ht="15.75" thickBot="1">
      <c r="A31" s="12"/>
      <c r="B31" s="115"/>
      <c r="C31" s="180"/>
      <c r="D31" s="180"/>
      <c r="E31" s="82"/>
      <c r="F31" s="25"/>
      <c r="G31" s="179"/>
      <c r="H31" s="179"/>
      <c r="I31" s="82"/>
      <c r="J31" s="25"/>
      <c r="K31" s="179"/>
      <c r="L31" s="179"/>
      <c r="M31" s="82"/>
      <c r="N31" s="25"/>
      <c r="O31" s="180"/>
      <c r="P31" s="180"/>
      <c r="Q31" s="82"/>
      <c r="R31" s="25"/>
      <c r="S31" s="179"/>
      <c r="T31" s="179"/>
      <c r="U31" s="82"/>
      <c r="V31" s="25"/>
      <c r="W31" s="179"/>
      <c r="X31" s="179"/>
      <c r="Y31" s="82"/>
    </row>
    <row r="32" spans="1:25">
      <c r="A32" s="12"/>
      <c r="B32" s="122" t="s">
        <v>490</v>
      </c>
      <c r="C32" s="181" t="s">
        <v>154</v>
      </c>
      <c r="D32" s="185">
        <v>109350</v>
      </c>
      <c r="E32" s="66"/>
      <c r="F32" s="29"/>
      <c r="G32" s="181" t="s">
        <v>154</v>
      </c>
      <c r="H32" s="183" t="s">
        <v>172</v>
      </c>
      <c r="I32" s="66"/>
      <c r="J32" s="29"/>
      <c r="K32" s="181" t="s">
        <v>154</v>
      </c>
      <c r="L32" s="185">
        <v>1191388</v>
      </c>
      <c r="M32" s="66"/>
      <c r="N32" s="29"/>
      <c r="O32" s="181" t="s">
        <v>154</v>
      </c>
      <c r="P32" s="185">
        <v>215970</v>
      </c>
      <c r="Q32" s="66"/>
      <c r="R32" s="29"/>
      <c r="S32" s="181" t="s">
        <v>154</v>
      </c>
      <c r="T32" s="185">
        <v>2392</v>
      </c>
      <c r="U32" s="66"/>
      <c r="V32" s="29"/>
      <c r="W32" s="181" t="s">
        <v>154</v>
      </c>
      <c r="X32" s="185">
        <v>357007</v>
      </c>
      <c r="Y32" s="66"/>
    </row>
    <row r="33" spans="1:25" ht="15.75" thickBot="1">
      <c r="A33" s="12"/>
      <c r="B33" s="122"/>
      <c r="C33" s="182"/>
      <c r="D33" s="186"/>
      <c r="E33" s="67"/>
      <c r="F33" s="29"/>
      <c r="G33" s="182"/>
      <c r="H33" s="184"/>
      <c r="I33" s="67"/>
      <c r="J33" s="29"/>
      <c r="K33" s="182"/>
      <c r="L33" s="186"/>
      <c r="M33" s="67"/>
      <c r="N33" s="29"/>
      <c r="O33" s="182"/>
      <c r="P33" s="186"/>
      <c r="Q33" s="67"/>
      <c r="R33" s="29"/>
      <c r="S33" s="182"/>
      <c r="T33" s="186"/>
      <c r="U33" s="67"/>
      <c r="V33" s="29"/>
      <c r="W33" s="182"/>
      <c r="X33" s="186"/>
      <c r="Y33" s="67"/>
    </row>
    <row r="34" spans="1:25" ht="15.75" thickTop="1">
      <c r="A34" s="12"/>
      <c r="B34" s="115" t="s">
        <v>472</v>
      </c>
      <c r="C34" s="146"/>
      <c r="D34" s="146"/>
      <c r="E34" s="146"/>
      <c r="F34" s="25"/>
      <c r="G34" s="146"/>
      <c r="H34" s="146"/>
      <c r="I34" s="146"/>
      <c r="J34" s="25"/>
      <c r="K34" s="146"/>
      <c r="L34" s="146"/>
      <c r="M34" s="146"/>
      <c r="N34" s="25"/>
      <c r="O34" s="192"/>
      <c r="P34" s="192"/>
      <c r="Q34" s="146"/>
      <c r="R34" s="25"/>
      <c r="S34" s="192"/>
      <c r="T34" s="192"/>
      <c r="U34" s="146"/>
      <c r="V34" s="25"/>
      <c r="W34" s="192"/>
      <c r="X34" s="192"/>
      <c r="Y34" s="146"/>
    </row>
    <row r="35" spans="1:25">
      <c r="A35" s="12"/>
      <c r="B35" s="115"/>
      <c r="C35" s="25"/>
      <c r="D35" s="25"/>
      <c r="E35" s="25"/>
      <c r="F35" s="25"/>
      <c r="G35" s="25"/>
      <c r="H35" s="25"/>
      <c r="I35" s="25"/>
      <c r="J35" s="25"/>
      <c r="K35" s="25"/>
      <c r="L35" s="25"/>
      <c r="M35" s="25"/>
      <c r="N35" s="25"/>
      <c r="O35" s="118"/>
      <c r="P35" s="118"/>
      <c r="Q35" s="25"/>
      <c r="R35" s="25"/>
      <c r="S35" s="118"/>
      <c r="T35" s="118"/>
      <c r="U35" s="25"/>
      <c r="V35" s="25"/>
      <c r="W35" s="118"/>
      <c r="X35" s="118"/>
      <c r="Y35" s="25"/>
    </row>
    <row r="36" spans="1:25">
      <c r="A36" s="12"/>
      <c r="B36" s="119" t="s">
        <v>488</v>
      </c>
      <c r="C36" s="29"/>
      <c r="D36" s="29"/>
      <c r="E36" s="29"/>
      <c r="F36" s="29"/>
      <c r="G36" s="29"/>
      <c r="H36" s="29"/>
      <c r="I36" s="29"/>
      <c r="J36" s="29"/>
      <c r="K36" s="29"/>
      <c r="L36" s="29"/>
      <c r="M36" s="29"/>
      <c r="N36" s="29"/>
      <c r="O36" s="121"/>
      <c r="P36" s="121"/>
      <c r="Q36" s="29"/>
      <c r="R36" s="29"/>
      <c r="S36" s="121"/>
      <c r="T36" s="121"/>
      <c r="U36" s="29"/>
      <c r="V36" s="29"/>
      <c r="W36" s="121"/>
      <c r="X36" s="121"/>
      <c r="Y36" s="29"/>
    </row>
    <row r="37" spans="1:25">
      <c r="A37" s="12"/>
      <c r="B37" s="119"/>
      <c r="C37" s="29"/>
      <c r="D37" s="29"/>
      <c r="E37" s="29"/>
      <c r="F37" s="29"/>
      <c r="G37" s="29"/>
      <c r="H37" s="29"/>
      <c r="I37" s="29"/>
      <c r="J37" s="29"/>
      <c r="K37" s="29"/>
      <c r="L37" s="29"/>
      <c r="M37" s="29"/>
      <c r="N37" s="29"/>
      <c r="O37" s="121"/>
      <c r="P37" s="121"/>
      <c r="Q37" s="29"/>
      <c r="R37" s="29"/>
      <c r="S37" s="121"/>
      <c r="T37" s="121"/>
      <c r="U37" s="29"/>
      <c r="V37" s="29"/>
      <c r="W37" s="121"/>
      <c r="X37" s="121"/>
      <c r="Y37" s="29"/>
    </row>
    <row r="38" spans="1:25">
      <c r="A38" s="12"/>
      <c r="B38" s="190" t="s">
        <v>79</v>
      </c>
      <c r="C38" s="115" t="s">
        <v>154</v>
      </c>
      <c r="D38" s="116">
        <v>24601</v>
      </c>
      <c r="E38" s="25"/>
      <c r="F38" s="25"/>
      <c r="G38" s="115" t="s">
        <v>154</v>
      </c>
      <c r="H38" s="118" t="s">
        <v>172</v>
      </c>
      <c r="I38" s="25"/>
      <c r="J38" s="25"/>
      <c r="K38" s="115" t="s">
        <v>154</v>
      </c>
      <c r="L38" s="118" t="s">
        <v>172</v>
      </c>
      <c r="M38" s="25"/>
      <c r="N38" s="25"/>
      <c r="O38" s="115" t="s">
        <v>154</v>
      </c>
      <c r="P38" s="116">
        <v>13939</v>
      </c>
      <c r="Q38" s="25"/>
      <c r="R38" s="25"/>
      <c r="S38" s="115" t="s">
        <v>154</v>
      </c>
      <c r="T38" s="118" t="s">
        <v>172</v>
      </c>
      <c r="U38" s="25"/>
      <c r="V38" s="25"/>
      <c r="W38" s="115" t="s">
        <v>154</v>
      </c>
      <c r="X38" s="118" t="s">
        <v>172</v>
      </c>
      <c r="Y38" s="25"/>
    </row>
    <row r="39" spans="1:25">
      <c r="A39" s="12"/>
      <c r="B39" s="190"/>
      <c r="C39" s="115"/>
      <c r="D39" s="116"/>
      <c r="E39" s="25"/>
      <c r="F39" s="25"/>
      <c r="G39" s="115"/>
      <c r="H39" s="118"/>
      <c r="I39" s="25"/>
      <c r="J39" s="25"/>
      <c r="K39" s="115"/>
      <c r="L39" s="118"/>
      <c r="M39" s="25"/>
      <c r="N39" s="25"/>
      <c r="O39" s="115"/>
      <c r="P39" s="116"/>
      <c r="Q39" s="25"/>
      <c r="R39" s="25"/>
      <c r="S39" s="115"/>
      <c r="T39" s="118"/>
      <c r="U39" s="25"/>
      <c r="V39" s="25"/>
      <c r="W39" s="115"/>
      <c r="X39" s="118"/>
      <c r="Y39" s="25"/>
    </row>
    <row r="40" spans="1:25">
      <c r="A40" s="12"/>
      <c r="B40" s="191" t="s">
        <v>88</v>
      </c>
      <c r="C40" s="121">
        <v>135</v>
      </c>
      <c r="D40" s="121"/>
      <c r="E40" s="29"/>
      <c r="F40" s="29"/>
      <c r="G40" s="120">
        <v>101960</v>
      </c>
      <c r="H40" s="120"/>
      <c r="I40" s="29"/>
      <c r="J40" s="29"/>
      <c r="K40" s="120">
        <v>85477</v>
      </c>
      <c r="L40" s="120"/>
      <c r="M40" s="29"/>
      <c r="N40" s="29"/>
      <c r="O40" s="120">
        <v>1102</v>
      </c>
      <c r="P40" s="120"/>
      <c r="Q40" s="29"/>
      <c r="R40" s="29"/>
      <c r="S40" s="120">
        <v>16306</v>
      </c>
      <c r="T40" s="120"/>
      <c r="U40" s="29"/>
      <c r="V40" s="29"/>
      <c r="W40" s="120">
        <v>2335</v>
      </c>
      <c r="X40" s="120"/>
      <c r="Y40" s="29"/>
    </row>
    <row r="41" spans="1:25" ht="15.75" thickBot="1">
      <c r="A41" s="12"/>
      <c r="B41" s="191"/>
      <c r="C41" s="124"/>
      <c r="D41" s="124"/>
      <c r="E41" s="33"/>
      <c r="F41" s="29"/>
      <c r="G41" s="123"/>
      <c r="H41" s="123"/>
      <c r="I41" s="33"/>
      <c r="J41" s="29"/>
      <c r="K41" s="123"/>
      <c r="L41" s="123"/>
      <c r="M41" s="33"/>
      <c r="N41" s="29"/>
      <c r="O41" s="123"/>
      <c r="P41" s="123"/>
      <c r="Q41" s="33"/>
      <c r="R41" s="29"/>
      <c r="S41" s="123"/>
      <c r="T41" s="123"/>
      <c r="U41" s="33"/>
      <c r="V41" s="29"/>
      <c r="W41" s="123"/>
      <c r="X41" s="123"/>
      <c r="Y41" s="33"/>
    </row>
    <row r="42" spans="1:25">
      <c r="A42" s="12"/>
      <c r="B42" s="115"/>
      <c r="C42" s="130">
        <v>24736</v>
      </c>
      <c r="D42" s="130"/>
      <c r="E42" s="38"/>
      <c r="F42" s="25"/>
      <c r="G42" s="130">
        <v>101960</v>
      </c>
      <c r="H42" s="130"/>
      <c r="I42" s="38"/>
      <c r="J42" s="25"/>
      <c r="K42" s="130">
        <v>85477</v>
      </c>
      <c r="L42" s="130"/>
      <c r="M42" s="38"/>
      <c r="N42" s="25"/>
      <c r="O42" s="130">
        <v>15041</v>
      </c>
      <c r="P42" s="130"/>
      <c r="Q42" s="38"/>
      <c r="R42" s="25"/>
      <c r="S42" s="130">
        <v>16306</v>
      </c>
      <c r="T42" s="130"/>
      <c r="U42" s="38"/>
      <c r="V42" s="25"/>
      <c r="W42" s="130">
        <v>2335</v>
      </c>
      <c r="X42" s="130"/>
      <c r="Y42" s="38"/>
    </row>
    <row r="43" spans="1:25" ht="15.75" thickBot="1">
      <c r="A43" s="12"/>
      <c r="B43" s="115"/>
      <c r="C43" s="180"/>
      <c r="D43" s="180"/>
      <c r="E43" s="82"/>
      <c r="F43" s="25"/>
      <c r="G43" s="180"/>
      <c r="H43" s="180"/>
      <c r="I43" s="82"/>
      <c r="J43" s="25"/>
      <c r="K43" s="180"/>
      <c r="L43" s="180"/>
      <c r="M43" s="82"/>
      <c r="N43" s="25"/>
      <c r="O43" s="180"/>
      <c r="P43" s="180"/>
      <c r="Q43" s="82"/>
      <c r="R43" s="25"/>
      <c r="S43" s="180"/>
      <c r="T43" s="180"/>
      <c r="U43" s="82"/>
      <c r="V43" s="25"/>
      <c r="W43" s="180"/>
      <c r="X43" s="180"/>
      <c r="Y43" s="82"/>
    </row>
    <row r="44" spans="1:25">
      <c r="A44" s="12"/>
      <c r="B44" s="119" t="s">
        <v>489</v>
      </c>
      <c r="C44" s="66"/>
      <c r="D44" s="66"/>
      <c r="E44" s="66"/>
      <c r="F44" s="29"/>
      <c r="G44" s="66"/>
      <c r="H44" s="66"/>
      <c r="I44" s="66"/>
      <c r="J44" s="29"/>
      <c r="K44" s="66"/>
      <c r="L44" s="66"/>
      <c r="M44" s="66"/>
      <c r="N44" s="29"/>
      <c r="O44" s="183"/>
      <c r="P44" s="183"/>
      <c r="Q44" s="66"/>
      <c r="R44" s="29"/>
      <c r="S44" s="183"/>
      <c r="T44" s="183"/>
      <c r="U44" s="66"/>
      <c r="V44" s="29"/>
      <c r="W44" s="183"/>
      <c r="X44" s="183"/>
      <c r="Y44" s="66"/>
    </row>
    <row r="45" spans="1:25">
      <c r="A45" s="12"/>
      <c r="B45" s="119"/>
      <c r="C45" s="29"/>
      <c r="D45" s="29"/>
      <c r="E45" s="29"/>
      <c r="F45" s="29"/>
      <c r="G45" s="29"/>
      <c r="H45" s="29"/>
      <c r="I45" s="29"/>
      <c r="J45" s="29"/>
      <c r="K45" s="29"/>
      <c r="L45" s="29"/>
      <c r="M45" s="29"/>
      <c r="N45" s="29"/>
      <c r="O45" s="121"/>
      <c r="P45" s="121"/>
      <c r="Q45" s="29"/>
      <c r="R45" s="29"/>
      <c r="S45" s="121"/>
      <c r="T45" s="121"/>
      <c r="U45" s="29"/>
      <c r="V45" s="29"/>
      <c r="W45" s="121"/>
      <c r="X45" s="121"/>
      <c r="Y45" s="29"/>
    </row>
    <row r="46" spans="1:25">
      <c r="A46" s="12"/>
      <c r="B46" s="190" t="s">
        <v>79</v>
      </c>
      <c r="C46" s="116">
        <v>7249</v>
      </c>
      <c r="D46" s="116"/>
      <c r="E46" s="25"/>
      <c r="F46" s="25"/>
      <c r="G46" s="118" t="s">
        <v>172</v>
      </c>
      <c r="H46" s="118"/>
      <c r="I46" s="25"/>
      <c r="J46" s="25"/>
      <c r="K46" s="118" t="s">
        <v>172</v>
      </c>
      <c r="L46" s="118"/>
      <c r="M46" s="25"/>
      <c r="N46" s="25"/>
      <c r="O46" s="116">
        <v>108027</v>
      </c>
      <c r="P46" s="116"/>
      <c r="Q46" s="25"/>
      <c r="R46" s="25"/>
      <c r="S46" s="118" t="s">
        <v>172</v>
      </c>
      <c r="T46" s="118"/>
      <c r="U46" s="25"/>
      <c r="V46" s="25"/>
      <c r="W46" s="118" t="s">
        <v>172</v>
      </c>
      <c r="X46" s="118"/>
      <c r="Y46" s="25"/>
    </row>
    <row r="47" spans="1:25">
      <c r="A47" s="12"/>
      <c r="B47" s="190"/>
      <c r="C47" s="116"/>
      <c r="D47" s="116"/>
      <c r="E47" s="25"/>
      <c r="F47" s="25"/>
      <c r="G47" s="118"/>
      <c r="H47" s="118"/>
      <c r="I47" s="25"/>
      <c r="J47" s="25"/>
      <c r="K47" s="118"/>
      <c r="L47" s="118"/>
      <c r="M47" s="25"/>
      <c r="N47" s="25"/>
      <c r="O47" s="116"/>
      <c r="P47" s="116"/>
      <c r="Q47" s="25"/>
      <c r="R47" s="25"/>
      <c r="S47" s="118"/>
      <c r="T47" s="118"/>
      <c r="U47" s="25"/>
      <c r="V47" s="25"/>
      <c r="W47" s="118"/>
      <c r="X47" s="118"/>
      <c r="Y47" s="25"/>
    </row>
    <row r="48" spans="1:25">
      <c r="A48" s="12"/>
      <c r="B48" s="122" t="s">
        <v>491</v>
      </c>
      <c r="C48" s="121" t="s">
        <v>172</v>
      </c>
      <c r="D48" s="121"/>
      <c r="E48" s="29"/>
      <c r="F48" s="29"/>
      <c r="G48" s="121" t="s">
        <v>172</v>
      </c>
      <c r="H48" s="121"/>
      <c r="I48" s="29"/>
      <c r="J48" s="29"/>
      <c r="K48" s="121" t="s">
        <v>172</v>
      </c>
      <c r="L48" s="121"/>
      <c r="M48" s="29"/>
      <c r="N48" s="29"/>
      <c r="O48" s="121" t="s">
        <v>172</v>
      </c>
      <c r="P48" s="121"/>
      <c r="Q48" s="29"/>
      <c r="R48" s="29"/>
      <c r="S48" s="121" t="s">
        <v>172</v>
      </c>
      <c r="T48" s="121"/>
      <c r="U48" s="29"/>
      <c r="V48" s="29"/>
      <c r="W48" s="121" t="s">
        <v>172</v>
      </c>
      <c r="X48" s="121"/>
      <c r="Y48" s="29"/>
    </row>
    <row r="49" spans="1:25" ht="15.75" thickBot="1">
      <c r="A49" s="12"/>
      <c r="B49" s="122"/>
      <c r="C49" s="124"/>
      <c r="D49" s="124"/>
      <c r="E49" s="33"/>
      <c r="F49" s="29"/>
      <c r="G49" s="124"/>
      <c r="H49" s="124"/>
      <c r="I49" s="33"/>
      <c r="J49" s="29"/>
      <c r="K49" s="124"/>
      <c r="L49" s="124"/>
      <c r="M49" s="33"/>
      <c r="N49" s="29"/>
      <c r="O49" s="124"/>
      <c r="P49" s="124"/>
      <c r="Q49" s="33"/>
      <c r="R49" s="29"/>
      <c r="S49" s="124"/>
      <c r="T49" s="124"/>
      <c r="U49" s="33"/>
      <c r="V49" s="29"/>
      <c r="W49" s="124"/>
      <c r="X49" s="124"/>
      <c r="Y49" s="33"/>
    </row>
    <row r="50" spans="1:25">
      <c r="A50" s="12"/>
      <c r="B50" s="25"/>
      <c r="C50" s="130">
        <v>7249</v>
      </c>
      <c r="D50" s="130"/>
      <c r="E50" s="38"/>
      <c r="F50" s="25"/>
      <c r="G50" s="126" t="s">
        <v>172</v>
      </c>
      <c r="H50" s="126"/>
      <c r="I50" s="38"/>
      <c r="J50" s="25"/>
      <c r="K50" s="126" t="s">
        <v>172</v>
      </c>
      <c r="L50" s="126"/>
      <c r="M50" s="38"/>
      <c r="N50" s="25"/>
      <c r="O50" s="130">
        <v>108027</v>
      </c>
      <c r="P50" s="130"/>
      <c r="Q50" s="38"/>
      <c r="R50" s="25"/>
      <c r="S50" s="126" t="s">
        <v>172</v>
      </c>
      <c r="T50" s="126"/>
      <c r="U50" s="38"/>
      <c r="V50" s="25"/>
      <c r="W50" s="126" t="s">
        <v>172</v>
      </c>
      <c r="X50" s="126"/>
      <c r="Y50" s="38"/>
    </row>
    <row r="51" spans="1:25" ht="15.75" thickBot="1">
      <c r="A51" s="12"/>
      <c r="B51" s="25"/>
      <c r="C51" s="180"/>
      <c r="D51" s="180"/>
      <c r="E51" s="82"/>
      <c r="F51" s="25"/>
      <c r="G51" s="179"/>
      <c r="H51" s="179"/>
      <c r="I51" s="82"/>
      <c r="J51" s="25"/>
      <c r="K51" s="179"/>
      <c r="L51" s="179"/>
      <c r="M51" s="82"/>
      <c r="N51" s="25"/>
      <c r="O51" s="180"/>
      <c r="P51" s="180"/>
      <c r="Q51" s="82"/>
      <c r="R51" s="25"/>
      <c r="S51" s="179"/>
      <c r="T51" s="179"/>
      <c r="U51" s="82"/>
      <c r="V51" s="25"/>
      <c r="W51" s="179"/>
      <c r="X51" s="179"/>
      <c r="Y51" s="82"/>
    </row>
    <row r="52" spans="1:25">
      <c r="A52" s="12"/>
      <c r="B52" s="122" t="s">
        <v>492</v>
      </c>
      <c r="C52" s="181" t="s">
        <v>154</v>
      </c>
      <c r="D52" s="185">
        <v>31985</v>
      </c>
      <c r="E52" s="66"/>
      <c r="F52" s="29"/>
      <c r="G52" s="181" t="s">
        <v>154</v>
      </c>
      <c r="H52" s="185">
        <v>101960</v>
      </c>
      <c r="I52" s="66"/>
      <c r="J52" s="29"/>
      <c r="K52" s="181" t="s">
        <v>154</v>
      </c>
      <c r="L52" s="185">
        <v>85477</v>
      </c>
      <c r="M52" s="66"/>
      <c r="N52" s="29"/>
      <c r="O52" s="181" t="s">
        <v>154</v>
      </c>
      <c r="P52" s="185">
        <v>123068</v>
      </c>
      <c r="Q52" s="66"/>
      <c r="R52" s="29"/>
      <c r="S52" s="181" t="s">
        <v>154</v>
      </c>
      <c r="T52" s="185">
        <v>16306</v>
      </c>
      <c r="U52" s="66"/>
      <c r="V52" s="29"/>
      <c r="W52" s="181" t="s">
        <v>154</v>
      </c>
      <c r="X52" s="185">
        <v>2335</v>
      </c>
      <c r="Y52" s="66"/>
    </row>
    <row r="53" spans="1:25" ht="15.75" thickBot="1">
      <c r="A53" s="12"/>
      <c r="B53" s="122"/>
      <c r="C53" s="182"/>
      <c r="D53" s="186"/>
      <c r="E53" s="67"/>
      <c r="F53" s="29"/>
      <c r="G53" s="182"/>
      <c r="H53" s="186"/>
      <c r="I53" s="67"/>
      <c r="J53" s="29"/>
      <c r="K53" s="182"/>
      <c r="L53" s="186"/>
      <c r="M53" s="67"/>
      <c r="N53" s="29"/>
      <c r="O53" s="182"/>
      <c r="P53" s="186"/>
      <c r="Q53" s="67"/>
      <c r="R53" s="29"/>
      <c r="S53" s="182"/>
      <c r="T53" s="186"/>
      <c r="U53" s="67"/>
      <c r="V53" s="29"/>
      <c r="W53" s="182"/>
      <c r="X53" s="186"/>
      <c r="Y53" s="67"/>
    </row>
    <row r="54" spans="1:25" ht="15.75" thickTop="1">
      <c r="A54" s="12"/>
      <c r="B54" s="55" t="s">
        <v>474</v>
      </c>
      <c r="C54" s="55"/>
      <c r="D54" s="55"/>
      <c r="E54" s="55"/>
      <c r="F54" s="55"/>
      <c r="G54" s="55"/>
      <c r="H54" s="55"/>
      <c r="I54" s="55"/>
      <c r="J54" s="55"/>
      <c r="K54" s="55"/>
      <c r="L54" s="55"/>
      <c r="M54" s="55"/>
      <c r="N54" s="55"/>
      <c r="O54" s="55"/>
      <c r="P54" s="55"/>
      <c r="Q54" s="55"/>
      <c r="R54" s="55"/>
      <c r="S54" s="55"/>
      <c r="T54" s="55"/>
      <c r="U54" s="55"/>
      <c r="V54" s="55"/>
      <c r="W54" s="55"/>
      <c r="X54" s="55"/>
      <c r="Y54" s="55"/>
    </row>
    <row r="55" spans="1:25">
      <c r="A55" s="12"/>
      <c r="B55" s="29"/>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12"/>
      <c r="B56" s="13"/>
      <c r="C56" s="13"/>
    </row>
    <row r="57" spans="1:25" ht="242.25">
      <c r="A57" s="12"/>
      <c r="B57" s="193" t="s">
        <v>396</v>
      </c>
      <c r="C57" s="194" t="s">
        <v>493</v>
      </c>
    </row>
    <row r="58" spans="1:25">
      <c r="A58" s="12"/>
      <c r="B58" s="51"/>
      <c r="C58" s="51"/>
      <c r="D58" s="51"/>
      <c r="E58" s="51"/>
      <c r="F58" s="51"/>
      <c r="G58" s="51"/>
      <c r="H58" s="51"/>
      <c r="I58" s="51"/>
      <c r="J58" s="51"/>
      <c r="K58" s="51"/>
      <c r="L58" s="51"/>
      <c r="M58" s="51"/>
      <c r="N58" s="51"/>
      <c r="O58" s="51"/>
      <c r="P58" s="51"/>
      <c r="Q58" s="51"/>
      <c r="R58" s="51"/>
      <c r="S58" s="51"/>
      <c r="T58" s="51"/>
      <c r="U58" s="51"/>
      <c r="V58" s="51"/>
      <c r="W58" s="51"/>
      <c r="X58" s="51"/>
      <c r="Y58" s="51"/>
    </row>
    <row r="59" spans="1:25">
      <c r="A59" s="12"/>
      <c r="B59" s="47" t="s">
        <v>494</v>
      </c>
      <c r="C59" s="47"/>
      <c r="D59" s="47"/>
      <c r="E59" s="47"/>
      <c r="F59" s="47"/>
      <c r="G59" s="47"/>
      <c r="H59" s="47"/>
      <c r="I59" s="47"/>
      <c r="J59" s="47"/>
      <c r="K59" s="47"/>
      <c r="L59" s="47"/>
      <c r="M59" s="47"/>
      <c r="N59" s="47"/>
      <c r="O59" s="47"/>
      <c r="P59" s="47"/>
      <c r="Q59" s="47"/>
      <c r="R59" s="47"/>
      <c r="S59" s="47"/>
      <c r="T59" s="47"/>
      <c r="U59" s="47"/>
      <c r="V59" s="47"/>
      <c r="W59" s="47"/>
      <c r="X59" s="47"/>
      <c r="Y59" s="47"/>
    </row>
    <row r="60" spans="1:25">
      <c r="A60" s="12"/>
      <c r="B60" s="53" t="s">
        <v>495</v>
      </c>
      <c r="C60" s="53"/>
      <c r="D60" s="53"/>
      <c r="E60" s="53"/>
      <c r="F60" s="53"/>
      <c r="G60" s="53"/>
      <c r="H60" s="53"/>
      <c r="I60" s="53"/>
      <c r="J60" s="53"/>
      <c r="K60" s="53"/>
      <c r="L60" s="53"/>
      <c r="M60" s="53"/>
      <c r="N60" s="53"/>
      <c r="O60" s="53"/>
      <c r="P60" s="53"/>
      <c r="Q60" s="53"/>
      <c r="R60" s="53"/>
      <c r="S60" s="53"/>
      <c r="T60" s="53"/>
      <c r="U60" s="53"/>
      <c r="V60" s="53"/>
      <c r="W60" s="53"/>
      <c r="X60" s="53"/>
      <c r="Y60" s="53"/>
    </row>
    <row r="61" spans="1:25">
      <c r="A61" s="12"/>
      <c r="B61" s="20"/>
      <c r="C61" s="20"/>
      <c r="D61" s="20"/>
      <c r="E61" s="20"/>
      <c r="F61" s="20"/>
      <c r="G61" s="20"/>
      <c r="H61" s="20"/>
      <c r="I61" s="20"/>
      <c r="J61" s="20"/>
      <c r="K61" s="20"/>
      <c r="L61" s="20"/>
      <c r="M61" s="20"/>
      <c r="N61" s="20"/>
      <c r="O61" s="20"/>
      <c r="P61" s="20"/>
      <c r="Q61" s="20"/>
      <c r="R61" s="20"/>
      <c r="S61" s="20"/>
      <c r="T61" s="20"/>
      <c r="U61" s="20"/>
      <c r="V61" s="20"/>
      <c r="W61" s="20"/>
      <c r="X61" s="20"/>
      <c r="Y61" s="20"/>
    </row>
    <row r="62" spans="1:25">
      <c r="A62" s="12"/>
      <c r="B62" s="13"/>
      <c r="C62" s="13"/>
      <c r="D62" s="13"/>
      <c r="E62" s="13"/>
      <c r="F62" s="13"/>
      <c r="G62" s="13"/>
      <c r="H62" s="13"/>
      <c r="I62" s="13"/>
      <c r="J62" s="13"/>
      <c r="K62" s="13"/>
      <c r="L62" s="13"/>
      <c r="M62" s="13"/>
      <c r="N62" s="13"/>
      <c r="O62" s="13"/>
      <c r="P62" s="13"/>
      <c r="Q62" s="13"/>
      <c r="R62" s="13"/>
      <c r="S62" s="13"/>
      <c r="T62" s="13"/>
      <c r="U62" s="13"/>
      <c r="V62" s="13"/>
      <c r="W62" s="13"/>
      <c r="X62" s="13"/>
      <c r="Y62" s="13"/>
    </row>
    <row r="63" spans="1:25" ht="15.75" thickBot="1">
      <c r="A63" s="12"/>
      <c r="B63" s="14"/>
      <c r="C63" s="144" t="s">
        <v>150</v>
      </c>
      <c r="D63" s="144"/>
      <c r="E63" s="144"/>
      <c r="F63" s="144"/>
      <c r="G63" s="144"/>
      <c r="H63" s="144"/>
      <c r="I63" s="144"/>
      <c r="J63" s="144"/>
      <c r="K63" s="144"/>
      <c r="L63" s="144"/>
      <c r="M63" s="144"/>
      <c r="N63" s="144"/>
      <c r="O63" s="144"/>
      <c r="P63" s="144"/>
      <c r="Q63" s="144"/>
      <c r="R63" s="144"/>
      <c r="S63" s="144"/>
      <c r="T63" s="144"/>
      <c r="U63" s="144"/>
      <c r="V63" s="144"/>
      <c r="W63" s="144"/>
      <c r="X63" s="144"/>
      <c r="Y63" s="144"/>
    </row>
    <row r="64" spans="1:25" ht="15.75" thickBot="1">
      <c r="A64" s="12"/>
      <c r="B64" s="175"/>
      <c r="C64" s="196">
        <v>42092</v>
      </c>
      <c r="D64" s="196"/>
      <c r="E64" s="196"/>
      <c r="F64" s="196"/>
      <c r="G64" s="196"/>
      <c r="H64" s="196"/>
      <c r="I64" s="196"/>
      <c r="J64" s="196"/>
      <c r="K64" s="196"/>
      <c r="L64" s="196"/>
      <c r="M64" s="196"/>
      <c r="N64" s="14"/>
      <c r="O64" s="196">
        <v>41728</v>
      </c>
      <c r="P64" s="196"/>
      <c r="Q64" s="196"/>
      <c r="R64" s="196"/>
      <c r="S64" s="196"/>
      <c r="T64" s="196"/>
      <c r="U64" s="196"/>
      <c r="V64" s="196"/>
      <c r="W64" s="196"/>
      <c r="X64" s="196"/>
      <c r="Y64" s="196"/>
    </row>
    <row r="65" spans="1:25">
      <c r="A65" s="12"/>
      <c r="B65" s="29"/>
      <c r="C65" s="188" t="s">
        <v>496</v>
      </c>
      <c r="D65" s="188"/>
      <c r="E65" s="188"/>
      <c r="F65" s="66"/>
      <c r="G65" s="188" t="s">
        <v>497</v>
      </c>
      <c r="H65" s="188"/>
      <c r="I65" s="188"/>
      <c r="J65" s="66"/>
      <c r="K65" s="188" t="s">
        <v>487</v>
      </c>
      <c r="L65" s="188"/>
      <c r="M65" s="188"/>
      <c r="N65" s="29"/>
      <c r="O65" s="188" t="s">
        <v>496</v>
      </c>
      <c r="P65" s="188"/>
      <c r="Q65" s="188"/>
      <c r="R65" s="66"/>
      <c r="S65" s="188" t="s">
        <v>498</v>
      </c>
      <c r="T65" s="188"/>
      <c r="U65" s="188"/>
      <c r="V65" s="66"/>
      <c r="W65" s="188" t="s">
        <v>487</v>
      </c>
      <c r="X65" s="188"/>
      <c r="Y65" s="188"/>
    </row>
    <row r="66" spans="1:25" ht="15.75" thickBot="1">
      <c r="A66" s="12"/>
      <c r="B66" s="29"/>
      <c r="C66" s="144" t="s">
        <v>485</v>
      </c>
      <c r="D66" s="144"/>
      <c r="E66" s="144"/>
      <c r="F66" s="29"/>
      <c r="G66" s="144"/>
      <c r="H66" s="144"/>
      <c r="I66" s="144"/>
      <c r="J66" s="29"/>
      <c r="K66" s="144"/>
      <c r="L66" s="144"/>
      <c r="M66" s="144"/>
      <c r="N66" s="29"/>
      <c r="O66" s="144" t="s">
        <v>485</v>
      </c>
      <c r="P66" s="144"/>
      <c r="Q66" s="144"/>
      <c r="R66" s="100"/>
      <c r="S66" s="144" t="s">
        <v>485</v>
      </c>
      <c r="T66" s="144"/>
      <c r="U66" s="144"/>
      <c r="V66" s="100"/>
      <c r="W66" s="144"/>
      <c r="X66" s="144"/>
      <c r="Y66" s="144"/>
    </row>
    <row r="67" spans="1:25">
      <c r="A67" s="12"/>
      <c r="B67" s="175"/>
      <c r="C67" s="176" t="s">
        <v>151</v>
      </c>
      <c r="D67" s="176"/>
      <c r="E67" s="176"/>
      <c r="F67" s="176"/>
      <c r="G67" s="176"/>
      <c r="H67" s="176"/>
      <c r="I67" s="176"/>
      <c r="J67" s="176"/>
      <c r="K67" s="176"/>
      <c r="L67" s="176"/>
      <c r="M67" s="176"/>
      <c r="N67" s="176"/>
      <c r="O67" s="176"/>
      <c r="P67" s="176"/>
      <c r="Q67" s="176"/>
      <c r="R67" s="176"/>
      <c r="S67" s="176"/>
      <c r="T67" s="176"/>
      <c r="U67" s="176"/>
      <c r="V67" s="176"/>
      <c r="W67" s="176"/>
      <c r="X67" s="176"/>
      <c r="Y67" s="176"/>
    </row>
    <row r="68" spans="1:25">
      <c r="A68" s="12"/>
      <c r="B68" s="111" t="s">
        <v>499</v>
      </c>
      <c r="C68" s="25"/>
      <c r="D68" s="25"/>
      <c r="E68" s="25"/>
      <c r="F68" s="17"/>
      <c r="G68" s="25"/>
      <c r="H68" s="25"/>
      <c r="I68" s="25"/>
      <c r="J68" s="17"/>
      <c r="K68" s="25"/>
      <c r="L68" s="25"/>
      <c r="M68" s="25"/>
      <c r="N68" s="17"/>
      <c r="O68" s="25"/>
      <c r="P68" s="25"/>
      <c r="Q68" s="25"/>
      <c r="R68" s="17"/>
      <c r="S68" s="25"/>
      <c r="T68" s="25"/>
      <c r="U68" s="25"/>
      <c r="V68" s="17"/>
      <c r="W68" s="25"/>
      <c r="X68" s="25"/>
      <c r="Y68" s="25"/>
    </row>
    <row r="69" spans="1:25">
      <c r="A69" s="12"/>
      <c r="B69" s="55" t="s">
        <v>500</v>
      </c>
      <c r="C69" s="122" t="s">
        <v>154</v>
      </c>
      <c r="D69" s="120">
        <v>8128</v>
      </c>
      <c r="E69" s="29"/>
      <c r="F69" s="29"/>
      <c r="G69" s="122" t="s">
        <v>154</v>
      </c>
      <c r="H69" s="121" t="s">
        <v>501</v>
      </c>
      <c r="I69" s="122" t="s">
        <v>163</v>
      </c>
      <c r="J69" s="29"/>
      <c r="K69" s="122" t="s">
        <v>154</v>
      </c>
      <c r="L69" s="121" t="s">
        <v>172</v>
      </c>
      <c r="M69" s="29"/>
      <c r="N69" s="29"/>
      <c r="O69" s="122" t="s">
        <v>154</v>
      </c>
      <c r="P69" s="121" t="s">
        <v>502</v>
      </c>
      <c r="Q69" s="122" t="s">
        <v>163</v>
      </c>
      <c r="R69" s="29"/>
      <c r="S69" s="122" t="s">
        <v>154</v>
      </c>
      <c r="T69" s="121" t="s">
        <v>503</v>
      </c>
      <c r="U69" s="122" t="s">
        <v>163</v>
      </c>
      <c r="V69" s="29"/>
      <c r="W69" s="122" t="s">
        <v>154</v>
      </c>
      <c r="X69" s="121" t="s">
        <v>172</v>
      </c>
      <c r="Y69" s="29"/>
    </row>
    <row r="70" spans="1:25">
      <c r="A70" s="12"/>
      <c r="B70" s="55"/>
      <c r="C70" s="122"/>
      <c r="D70" s="120"/>
      <c r="E70" s="29"/>
      <c r="F70" s="29"/>
      <c r="G70" s="122"/>
      <c r="H70" s="121"/>
      <c r="I70" s="122"/>
      <c r="J70" s="29"/>
      <c r="K70" s="122"/>
      <c r="L70" s="121"/>
      <c r="M70" s="29"/>
      <c r="N70" s="29"/>
      <c r="O70" s="122"/>
      <c r="P70" s="121"/>
      <c r="Q70" s="122"/>
      <c r="R70" s="29"/>
      <c r="S70" s="122"/>
      <c r="T70" s="121"/>
      <c r="U70" s="122"/>
      <c r="V70" s="29"/>
      <c r="W70" s="122"/>
      <c r="X70" s="121"/>
      <c r="Y70" s="29"/>
    </row>
    <row r="71" spans="1:25">
      <c r="A71" s="12"/>
      <c r="B71" s="195"/>
      <c r="C71" s="25"/>
      <c r="D71" s="25"/>
      <c r="E71" s="25"/>
      <c r="F71" s="17"/>
      <c r="G71" s="25"/>
      <c r="H71" s="25"/>
      <c r="I71" s="25"/>
      <c r="J71" s="17"/>
      <c r="K71" s="25"/>
      <c r="L71" s="25"/>
      <c r="M71" s="25"/>
      <c r="N71" s="17"/>
      <c r="O71" s="25"/>
      <c r="P71" s="25"/>
      <c r="Q71" s="25"/>
      <c r="R71" s="17"/>
      <c r="S71" s="25"/>
      <c r="T71" s="25"/>
      <c r="U71" s="25"/>
      <c r="V71" s="17"/>
      <c r="W71" s="25"/>
      <c r="X71" s="25"/>
      <c r="Y71" s="25"/>
    </row>
    <row r="72" spans="1:25">
      <c r="A72" s="12"/>
      <c r="B72" s="112" t="s">
        <v>504</v>
      </c>
      <c r="C72" s="29"/>
      <c r="D72" s="29"/>
      <c r="E72" s="29"/>
      <c r="F72" s="14"/>
      <c r="G72" s="29"/>
      <c r="H72" s="29"/>
      <c r="I72" s="29"/>
      <c r="J72" s="14"/>
      <c r="K72" s="29"/>
      <c r="L72" s="29"/>
      <c r="M72" s="29"/>
      <c r="N72" s="14"/>
      <c r="O72" s="29"/>
      <c r="P72" s="29"/>
      <c r="Q72" s="29"/>
      <c r="R72" s="14"/>
      <c r="S72" s="29"/>
      <c r="T72" s="29"/>
      <c r="U72" s="29"/>
      <c r="V72" s="14"/>
      <c r="W72" s="29"/>
      <c r="X72" s="29"/>
      <c r="Y72" s="29"/>
    </row>
    <row r="73" spans="1:25">
      <c r="A73" s="12"/>
      <c r="B73" s="197" t="s">
        <v>500</v>
      </c>
      <c r="C73" s="115" t="s">
        <v>154</v>
      </c>
      <c r="D73" s="118" t="s">
        <v>172</v>
      </c>
      <c r="E73" s="25"/>
      <c r="F73" s="25"/>
      <c r="G73" s="115" t="s">
        <v>154</v>
      </c>
      <c r="H73" s="118" t="s">
        <v>172</v>
      </c>
      <c r="I73" s="25"/>
      <c r="J73" s="25"/>
      <c r="K73" s="115" t="s">
        <v>154</v>
      </c>
      <c r="L73" s="116">
        <v>751239</v>
      </c>
      <c r="M73" s="25"/>
      <c r="N73" s="25"/>
      <c r="O73" s="115" t="s">
        <v>154</v>
      </c>
      <c r="P73" s="118" t="s">
        <v>172</v>
      </c>
      <c r="Q73" s="25"/>
      <c r="R73" s="25"/>
      <c r="S73" s="115" t="s">
        <v>154</v>
      </c>
      <c r="T73" s="118" t="s">
        <v>172</v>
      </c>
      <c r="U73" s="25"/>
      <c r="V73" s="25"/>
      <c r="W73" s="115" t="s">
        <v>154</v>
      </c>
      <c r="X73" s="118" t="s">
        <v>505</v>
      </c>
      <c r="Y73" s="115" t="s">
        <v>163</v>
      </c>
    </row>
    <row r="74" spans="1:25" ht="15.75" thickBot="1">
      <c r="A74" s="12"/>
      <c r="B74" s="197"/>
      <c r="C74" s="178"/>
      <c r="D74" s="179"/>
      <c r="E74" s="82"/>
      <c r="F74" s="25"/>
      <c r="G74" s="178"/>
      <c r="H74" s="179"/>
      <c r="I74" s="82"/>
      <c r="J74" s="25"/>
      <c r="K74" s="178"/>
      <c r="L74" s="180"/>
      <c r="M74" s="82"/>
      <c r="N74" s="25"/>
      <c r="O74" s="178"/>
      <c r="P74" s="179"/>
      <c r="Q74" s="82"/>
      <c r="R74" s="25"/>
      <c r="S74" s="178"/>
      <c r="T74" s="179"/>
      <c r="U74" s="82"/>
      <c r="V74" s="25"/>
      <c r="W74" s="178"/>
      <c r="X74" s="179"/>
      <c r="Y74" s="178"/>
    </row>
    <row r="75" spans="1:25">
      <c r="A75" s="12"/>
      <c r="B75" s="55" t="s">
        <v>506</v>
      </c>
      <c r="C75" s="181" t="s">
        <v>154</v>
      </c>
      <c r="D75" s="185">
        <v>8128</v>
      </c>
      <c r="E75" s="66"/>
      <c r="F75" s="29"/>
      <c r="G75" s="181" t="s">
        <v>154</v>
      </c>
      <c r="H75" s="183" t="s">
        <v>501</v>
      </c>
      <c r="I75" s="181" t="s">
        <v>163</v>
      </c>
      <c r="J75" s="29"/>
      <c r="K75" s="181" t="s">
        <v>154</v>
      </c>
      <c r="L75" s="185">
        <v>751239</v>
      </c>
      <c r="M75" s="66"/>
      <c r="N75" s="29"/>
      <c r="O75" s="181" t="s">
        <v>154</v>
      </c>
      <c r="P75" s="183" t="s">
        <v>502</v>
      </c>
      <c r="Q75" s="181" t="s">
        <v>163</v>
      </c>
      <c r="R75" s="29"/>
      <c r="S75" s="181" t="s">
        <v>154</v>
      </c>
      <c r="T75" s="183" t="s">
        <v>503</v>
      </c>
      <c r="U75" s="181" t="s">
        <v>163</v>
      </c>
      <c r="V75" s="29"/>
      <c r="W75" s="181" t="s">
        <v>154</v>
      </c>
      <c r="X75" s="183" t="s">
        <v>505</v>
      </c>
      <c r="Y75" s="181" t="s">
        <v>163</v>
      </c>
    </row>
    <row r="76" spans="1:25" ht="15.75" thickBot="1">
      <c r="A76" s="12"/>
      <c r="B76" s="55"/>
      <c r="C76" s="182"/>
      <c r="D76" s="186"/>
      <c r="E76" s="67"/>
      <c r="F76" s="29"/>
      <c r="G76" s="182"/>
      <c r="H76" s="184"/>
      <c r="I76" s="182"/>
      <c r="J76" s="29"/>
      <c r="K76" s="182"/>
      <c r="L76" s="186"/>
      <c r="M76" s="67"/>
      <c r="N76" s="29"/>
      <c r="O76" s="182"/>
      <c r="P76" s="184"/>
      <c r="Q76" s="182"/>
      <c r="R76" s="29"/>
      <c r="S76" s="182"/>
      <c r="T76" s="184"/>
      <c r="U76" s="182"/>
      <c r="V76" s="29"/>
      <c r="W76" s="182"/>
      <c r="X76" s="184"/>
      <c r="Y76" s="182"/>
    </row>
    <row r="77" spans="1:25" ht="15.75" thickTop="1">
      <c r="A77" s="12"/>
      <c r="B77" s="17"/>
      <c r="C77" s="146"/>
      <c r="D77" s="146"/>
      <c r="E77" s="146"/>
      <c r="F77" s="17"/>
      <c r="G77" s="146"/>
      <c r="H77" s="146"/>
      <c r="I77" s="146"/>
      <c r="J77" s="17"/>
      <c r="K77" s="146"/>
      <c r="L77" s="146"/>
      <c r="M77" s="146"/>
      <c r="N77" s="17"/>
      <c r="O77" s="146"/>
      <c r="P77" s="146"/>
      <c r="Q77" s="146"/>
      <c r="R77" s="17"/>
      <c r="S77" s="146"/>
      <c r="T77" s="146"/>
      <c r="U77" s="146"/>
      <c r="V77" s="17"/>
      <c r="W77" s="146"/>
      <c r="X77" s="146"/>
      <c r="Y77" s="146"/>
    </row>
    <row r="78" spans="1:25">
      <c r="A78" s="12"/>
      <c r="B78" s="112" t="s">
        <v>499</v>
      </c>
      <c r="C78" s="29"/>
      <c r="D78" s="29"/>
      <c r="E78" s="29"/>
      <c r="F78" s="14"/>
      <c r="G78" s="29"/>
      <c r="H78" s="29"/>
      <c r="I78" s="29"/>
      <c r="J78" s="14"/>
      <c r="K78" s="29"/>
      <c r="L78" s="29"/>
      <c r="M78" s="29"/>
      <c r="N78" s="14"/>
      <c r="O78" s="29"/>
      <c r="P78" s="29"/>
      <c r="Q78" s="29"/>
      <c r="R78" s="14"/>
      <c r="S78" s="29"/>
      <c r="T78" s="29"/>
      <c r="U78" s="29"/>
      <c r="V78" s="14"/>
      <c r="W78" s="29"/>
      <c r="X78" s="29"/>
      <c r="Y78" s="29"/>
    </row>
    <row r="79" spans="1:25">
      <c r="A79" s="12"/>
      <c r="B79" s="197" t="s">
        <v>27</v>
      </c>
      <c r="C79" s="115" t="s">
        <v>154</v>
      </c>
      <c r="D79" s="118" t="s">
        <v>382</v>
      </c>
      <c r="E79" s="115" t="s">
        <v>163</v>
      </c>
      <c r="F79" s="25"/>
      <c r="G79" s="115" t="s">
        <v>154</v>
      </c>
      <c r="H79" s="118" t="s">
        <v>172</v>
      </c>
      <c r="I79" s="25"/>
      <c r="J79" s="25"/>
      <c r="K79" s="115" t="s">
        <v>154</v>
      </c>
      <c r="L79" s="118" t="s">
        <v>172</v>
      </c>
      <c r="M79" s="25"/>
      <c r="N79" s="25"/>
      <c r="O79" s="115" t="s">
        <v>154</v>
      </c>
      <c r="P79" s="118" t="s">
        <v>383</v>
      </c>
      <c r="Q79" s="115" t="s">
        <v>163</v>
      </c>
      <c r="R79" s="25"/>
      <c r="S79" s="115" t="s">
        <v>154</v>
      </c>
      <c r="T79" s="118" t="s">
        <v>172</v>
      </c>
      <c r="U79" s="25"/>
      <c r="V79" s="25"/>
      <c r="W79" s="115" t="s">
        <v>154</v>
      </c>
      <c r="X79" s="118" t="s">
        <v>172</v>
      </c>
      <c r="Y79" s="25"/>
    </row>
    <row r="80" spans="1:25">
      <c r="A80" s="12"/>
      <c r="B80" s="197"/>
      <c r="C80" s="115"/>
      <c r="D80" s="118"/>
      <c r="E80" s="115"/>
      <c r="F80" s="25"/>
      <c r="G80" s="115"/>
      <c r="H80" s="118"/>
      <c r="I80" s="25"/>
      <c r="J80" s="25"/>
      <c r="K80" s="115"/>
      <c r="L80" s="118"/>
      <c r="M80" s="25"/>
      <c r="N80" s="25"/>
      <c r="O80" s="115"/>
      <c r="P80" s="118"/>
      <c r="Q80" s="115"/>
      <c r="R80" s="25"/>
      <c r="S80" s="115"/>
      <c r="T80" s="118"/>
      <c r="U80" s="25"/>
      <c r="V80" s="25"/>
      <c r="W80" s="115"/>
      <c r="X80" s="118"/>
      <c r="Y80" s="25"/>
    </row>
    <row r="81" spans="1:25">
      <c r="A81" s="12"/>
      <c r="B81" s="55" t="s">
        <v>28</v>
      </c>
      <c r="C81" s="120">
        <v>4488</v>
      </c>
      <c r="D81" s="120"/>
      <c r="E81" s="29"/>
      <c r="F81" s="29"/>
      <c r="G81" s="121" t="s">
        <v>172</v>
      </c>
      <c r="H81" s="121"/>
      <c r="I81" s="29"/>
      <c r="J81" s="29"/>
      <c r="K81" s="121" t="s">
        <v>172</v>
      </c>
      <c r="L81" s="121"/>
      <c r="M81" s="29"/>
      <c r="N81" s="29"/>
      <c r="O81" s="120">
        <v>5048</v>
      </c>
      <c r="P81" s="120"/>
      <c r="Q81" s="29"/>
      <c r="R81" s="29"/>
      <c r="S81" s="121" t="s">
        <v>172</v>
      </c>
      <c r="T81" s="121"/>
      <c r="U81" s="29"/>
      <c r="V81" s="29"/>
      <c r="W81" s="121" t="s">
        <v>172</v>
      </c>
      <c r="X81" s="121"/>
      <c r="Y81" s="29"/>
    </row>
    <row r="82" spans="1:25">
      <c r="A82" s="12"/>
      <c r="B82" s="55"/>
      <c r="C82" s="120"/>
      <c r="D82" s="120"/>
      <c r="E82" s="29"/>
      <c r="F82" s="29"/>
      <c r="G82" s="121"/>
      <c r="H82" s="121"/>
      <c r="I82" s="29"/>
      <c r="J82" s="29"/>
      <c r="K82" s="121"/>
      <c r="L82" s="121"/>
      <c r="M82" s="29"/>
      <c r="N82" s="29"/>
      <c r="O82" s="120"/>
      <c r="P82" s="120"/>
      <c r="Q82" s="29"/>
      <c r="R82" s="29"/>
      <c r="S82" s="121"/>
      <c r="T82" s="121"/>
      <c r="U82" s="29"/>
      <c r="V82" s="29"/>
      <c r="W82" s="121"/>
      <c r="X82" s="121"/>
      <c r="Y82" s="29"/>
    </row>
    <row r="83" spans="1:25">
      <c r="A83" s="12"/>
      <c r="B83" s="197" t="s">
        <v>30</v>
      </c>
      <c r="C83" s="118" t="s">
        <v>384</v>
      </c>
      <c r="D83" s="118"/>
      <c r="E83" s="115" t="s">
        <v>163</v>
      </c>
      <c r="F83" s="25"/>
      <c r="G83" s="118" t="s">
        <v>172</v>
      </c>
      <c r="H83" s="118"/>
      <c r="I83" s="25"/>
      <c r="J83" s="25"/>
      <c r="K83" s="118" t="s">
        <v>172</v>
      </c>
      <c r="L83" s="118"/>
      <c r="M83" s="25"/>
      <c r="N83" s="25"/>
      <c r="O83" s="118" t="s">
        <v>385</v>
      </c>
      <c r="P83" s="118"/>
      <c r="Q83" s="115" t="s">
        <v>163</v>
      </c>
      <c r="R83" s="25"/>
      <c r="S83" s="118" t="s">
        <v>172</v>
      </c>
      <c r="T83" s="118"/>
      <c r="U83" s="25"/>
      <c r="V83" s="25"/>
      <c r="W83" s="118" t="s">
        <v>172</v>
      </c>
      <c r="X83" s="118"/>
      <c r="Y83" s="25"/>
    </row>
    <row r="84" spans="1:25">
      <c r="A84" s="12"/>
      <c r="B84" s="197"/>
      <c r="C84" s="118"/>
      <c r="D84" s="118"/>
      <c r="E84" s="115"/>
      <c r="F84" s="25"/>
      <c r="G84" s="118"/>
      <c r="H84" s="118"/>
      <c r="I84" s="25"/>
      <c r="J84" s="25"/>
      <c r="K84" s="118"/>
      <c r="L84" s="118"/>
      <c r="M84" s="25"/>
      <c r="N84" s="25"/>
      <c r="O84" s="118"/>
      <c r="P84" s="118"/>
      <c r="Q84" s="115"/>
      <c r="R84" s="25"/>
      <c r="S84" s="118"/>
      <c r="T84" s="118"/>
      <c r="U84" s="25"/>
      <c r="V84" s="25"/>
      <c r="W84" s="118"/>
      <c r="X84" s="118"/>
      <c r="Y84" s="25"/>
    </row>
    <row r="85" spans="1:25">
      <c r="A85" s="12"/>
      <c r="B85" s="55" t="s">
        <v>35</v>
      </c>
      <c r="C85" s="121">
        <v>854</v>
      </c>
      <c r="D85" s="121"/>
      <c r="E85" s="29"/>
      <c r="F85" s="29"/>
      <c r="G85" s="121" t="s">
        <v>172</v>
      </c>
      <c r="H85" s="121"/>
      <c r="I85" s="29"/>
      <c r="J85" s="29"/>
      <c r="K85" s="121" t="s">
        <v>172</v>
      </c>
      <c r="L85" s="121"/>
      <c r="M85" s="29"/>
      <c r="N85" s="29"/>
      <c r="O85" s="121">
        <v>818</v>
      </c>
      <c r="P85" s="121"/>
      <c r="Q85" s="29"/>
      <c r="R85" s="29"/>
      <c r="S85" s="121" t="s">
        <v>172</v>
      </c>
      <c r="T85" s="121"/>
      <c r="U85" s="29"/>
      <c r="V85" s="29"/>
      <c r="W85" s="121" t="s">
        <v>172</v>
      </c>
      <c r="X85" s="121"/>
      <c r="Y85" s="29"/>
    </row>
    <row r="86" spans="1:25">
      <c r="A86" s="12"/>
      <c r="B86" s="55"/>
      <c r="C86" s="121"/>
      <c r="D86" s="121"/>
      <c r="E86" s="29"/>
      <c r="F86" s="29"/>
      <c r="G86" s="121"/>
      <c r="H86" s="121"/>
      <c r="I86" s="29"/>
      <c r="J86" s="29"/>
      <c r="K86" s="121"/>
      <c r="L86" s="121"/>
      <c r="M86" s="29"/>
      <c r="N86" s="29"/>
      <c r="O86" s="121"/>
      <c r="P86" s="121"/>
      <c r="Q86" s="29"/>
      <c r="R86" s="29"/>
      <c r="S86" s="121"/>
      <c r="T86" s="121"/>
      <c r="U86" s="29"/>
      <c r="V86" s="29"/>
      <c r="W86" s="121"/>
      <c r="X86" s="121"/>
      <c r="Y86" s="29"/>
    </row>
    <row r="87" spans="1:25">
      <c r="A87" s="12"/>
      <c r="B87" s="197" t="s">
        <v>507</v>
      </c>
      <c r="C87" s="118" t="s">
        <v>172</v>
      </c>
      <c r="D87" s="118"/>
      <c r="E87" s="25"/>
      <c r="F87" s="25"/>
      <c r="G87" s="118" t="s">
        <v>389</v>
      </c>
      <c r="H87" s="118"/>
      <c r="I87" s="115" t="s">
        <v>163</v>
      </c>
      <c r="J87" s="25"/>
      <c r="K87" s="118" t="s">
        <v>172</v>
      </c>
      <c r="L87" s="118"/>
      <c r="M87" s="25"/>
      <c r="N87" s="25"/>
      <c r="O87" s="118">
        <v>6</v>
      </c>
      <c r="P87" s="118"/>
      <c r="Q87" s="25"/>
      <c r="R87" s="25"/>
      <c r="S87" s="118" t="s">
        <v>172</v>
      </c>
      <c r="T87" s="118"/>
      <c r="U87" s="25"/>
      <c r="V87" s="25"/>
      <c r="W87" s="118" t="s">
        <v>172</v>
      </c>
      <c r="X87" s="118"/>
      <c r="Y87" s="25"/>
    </row>
    <row r="88" spans="1:25" ht="15.75" thickBot="1">
      <c r="A88" s="12"/>
      <c r="B88" s="197"/>
      <c r="C88" s="179"/>
      <c r="D88" s="179"/>
      <c r="E88" s="82"/>
      <c r="F88" s="25"/>
      <c r="G88" s="179"/>
      <c r="H88" s="179"/>
      <c r="I88" s="178"/>
      <c r="J88" s="25"/>
      <c r="K88" s="179"/>
      <c r="L88" s="179"/>
      <c r="M88" s="82"/>
      <c r="N88" s="25"/>
      <c r="O88" s="179"/>
      <c r="P88" s="179"/>
      <c r="Q88" s="82"/>
      <c r="R88" s="25"/>
      <c r="S88" s="179"/>
      <c r="T88" s="179"/>
      <c r="U88" s="82"/>
      <c r="V88" s="25"/>
      <c r="W88" s="179"/>
      <c r="X88" s="179"/>
      <c r="Y88" s="82"/>
    </row>
    <row r="89" spans="1:25">
      <c r="A89" s="12"/>
      <c r="B89" s="122"/>
      <c r="C89" s="185">
        <v>4551</v>
      </c>
      <c r="D89" s="185"/>
      <c r="E89" s="66"/>
      <c r="F89" s="29"/>
      <c r="G89" s="183" t="s">
        <v>389</v>
      </c>
      <c r="H89" s="183"/>
      <c r="I89" s="181" t="s">
        <v>163</v>
      </c>
      <c r="J89" s="29"/>
      <c r="K89" s="183" t="s">
        <v>172</v>
      </c>
      <c r="L89" s="183"/>
      <c r="M89" s="66"/>
      <c r="N89" s="29"/>
      <c r="O89" s="185">
        <v>5375</v>
      </c>
      <c r="P89" s="185"/>
      <c r="Q89" s="66"/>
      <c r="R89" s="29"/>
      <c r="S89" s="183" t="s">
        <v>172</v>
      </c>
      <c r="T89" s="183"/>
      <c r="U89" s="66"/>
      <c r="V89" s="29"/>
      <c r="W89" s="183" t="s">
        <v>172</v>
      </c>
      <c r="X89" s="183"/>
      <c r="Y89" s="66"/>
    </row>
    <row r="90" spans="1:25" ht="15.75" thickBot="1">
      <c r="A90" s="12"/>
      <c r="B90" s="122"/>
      <c r="C90" s="123"/>
      <c r="D90" s="123"/>
      <c r="E90" s="33"/>
      <c r="F90" s="29"/>
      <c r="G90" s="124"/>
      <c r="H90" s="124"/>
      <c r="I90" s="125"/>
      <c r="J90" s="29"/>
      <c r="K90" s="124"/>
      <c r="L90" s="124"/>
      <c r="M90" s="33"/>
      <c r="N90" s="29"/>
      <c r="O90" s="123"/>
      <c r="P90" s="123"/>
      <c r="Q90" s="33"/>
      <c r="R90" s="29"/>
      <c r="S90" s="124"/>
      <c r="T90" s="124"/>
      <c r="U90" s="33"/>
      <c r="V90" s="29"/>
      <c r="W90" s="124"/>
      <c r="X90" s="124"/>
      <c r="Y90" s="33"/>
    </row>
    <row r="91" spans="1:25">
      <c r="A91" s="12"/>
      <c r="B91" s="111"/>
      <c r="C91" s="38"/>
      <c r="D91" s="38"/>
      <c r="E91" s="38"/>
      <c r="F91" s="17"/>
      <c r="G91" s="38"/>
      <c r="H91" s="38"/>
      <c r="I91" s="38"/>
      <c r="J91" s="17"/>
      <c r="K91" s="38"/>
      <c r="L91" s="38"/>
      <c r="M91" s="38"/>
      <c r="N91" s="17"/>
      <c r="O91" s="38"/>
      <c r="P91" s="38"/>
      <c r="Q91" s="38"/>
      <c r="R91" s="17"/>
      <c r="S91" s="38"/>
      <c r="T91" s="38"/>
      <c r="U91" s="38"/>
      <c r="V91" s="17"/>
      <c r="W91" s="38"/>
      <c r="X91" s="38"/>
      <c r="Y91" s="38"/>
    </row>
    <row r="92" spans="1:25" ht="23.25">
      <c r="A92" s="12"/>
      <c r="B92" s="50" t="s">
        <v>489</v>
      </c>
      <c r="C92" s="29"/>
      <c r="D92" s="29"/>
      <c r="E92" s="29"/>
      <c r="F92" s="14"/>
      <c r="G92" s="29"/>
      <c r="H92" s="29"/>
      <c r="I92" s="29"/>
      <c r="J92" s="14"/>
      <c r="K92" s="29"/>
      <c r="L92" s="29"/>
      <c r="M92" s="29"/>
      <c r="N92" s="14"/>
      <c r="O92" s="29"/>
      <c r="P92" s="29"/>
      <c r="Q92" s="29"/>
      <c r="R92" s="14"/>
      <c r="S92" s="29"/>
      <c r="T92" s="29"/>
      <c r="U92" s="29"/>
      <c r="V92" s="14"/>
      <c r="W92" s="29"/>
      <c r="X92" s="29"/>
      <c r="Y92" s="29"/>
    </row>
    <row r="93" spans="1:25">
      <c r="A93" s="12"/>
      <c r="B93" s="113" t="s">
        <v>508</v>
      </c>
      <c r="C93" s="118" t="s">
        <v>510</v>
      </c>
      <c r="D93" s="118"/>
      <c r="E93" s="115" t="s">
        <v>163</v>
      </c>
      <c r="F93" s="25"/>
      <c r="G93" s="118" t="s">
        <v>172</v>
      </c>
      <c r="H93" s="118"/>
      <c r="I93" s="25"/>
      <c r="J93" s="25"/>
      <c r="K93" s="118" t="s">
        <v>172</v>
      </c>
      <c r="L93" s="118"/>
      <c r="M93" s="25"/>
      <c r="N93" s="25"/>
      <c r="O93" s="118" t="s">
        <v>172</v>
      </c>
      <c r="P93" s="118"/>
      <c r="Q93" s="25"/>
      <c r="R93" s="25"/>
      <c r="S93" s="118" t="s">
        <v>172</v>
      </c>
      <c r="T93" s="118"/>
      <c r="U93" s="25"/>
      <c r="V93" s="25"/>
      <c r="W93" s="118" t="s">
        <v>172</v>
      </c>
      <c r="X93" s="118"/>
      <c r="Y93" s="25"/>
    </row>
    <row r="94" spans="1:25">
      <c r="A94" s="12"/>
      <c r="B94" s="113" t="s">
        <v>509</v>
      </c>
      <c r="C94" s="118"/>
      <c r="D94" s="118"/>
      <c r="E94" s="115"/>
      <c r="F94" s="25"/>
      <c r="G94" s="118"/>
      <c r="H94" s="118"/>
      <c r="I94" s="25"/>
      <c r="J94" s="25"/>
      <c r="K94" s="118"/>
      <c r="L94" s="118"/>
      <c r="M94" s="25"/>
      <c r="N94" s="25"/>
      <c r="O94" s="118"/>
      <c r="P94" s="118"/>
      <c r="Q94" s="25"/>
      <c r="R94" s="25"/>
      <c r="S94" s="118"/>
      <c r="T94" s="118"/>
      <c r="U94" s="25"/>
      <c r="V94" s="25"/>
      <c r="W94" s="118"/>
      <c r="X94" s="118"/>
      <c r="Y94" s="25"/>
    </row>
    <row r="95" spans="1:25">
      <c r="A95" s="12"/>
      <c r="B95" s="114" t="s">
        <v>511</v>
      </c>
      <c r="C95" s="120">
        <v>51085</v>
      </c>
      <c r="D95" s="120"/>
      <c r="E95" s="29"/>
      <c r="F95" s="29"/>
      <c r="G95" s="120">
        <v>10778</v>
      </c>
      <c r="H95" s="120"/>
      <c r="I95" s="29"/>
      <c r="J95" s="29"/>
      <c r="K95" s="121" t="s">
        <v>172</v>
      </c>
      <c r="L95" s="121"/>
      <c r="M95" s="29"/>
      <c r="N95" s="29"/>
      <c r="O95" s="121" t="s">
        <v>512</v>
      </c>
      <c r="P95" s="121"/>
      <c r="Q95" s="122" t="s">
        <v>163</v>
      </c>
      <c r="R95" s="29"/>
      <c r="S95" s="121" t="s">
        <v>172</v>
      </c>
      <c r="T95" s="121"/>
      <c r="U95" s="29"/>
      <c r="V95" s="29"/>
      <c r="W95" s="121" t="s">
        <v>172</v>
      </c>
      <c r="X95" s="121"/>
      <c r="Y95" s="29"/>
    </row>
    <row r="96" spans="1:25" ht="15.75" thickBot="1">
      <c r="A96" s="12"/>
      <c r="B96" s="114" t="s">
        <v>509</v>
      </c>
      <c r="C96" s="123"/>
      <c r="D96" s="123"/>
      <c r="E96" s="33"/>
      <c r="F96" s="29"/>
      <c r="G96" s="123"/>
      <c r="H96" s="123"/>
      <c r="I96" s="33"/>
      <c r="J96" s="29"/>
      <c r="K96" s="124"/>
      <c r="L96" s="124"/>
      <c r="M96" s="33"/>
      <c r="N96" s="29"/>
      <c r="O96" s="124"/>
      <c r="P96" s="124"/>
      <c r="Q96" s="125"/>
      <c r="R96" s="29"/>
      <c r="S96" s="124"/>
      <c r="T96" s="124"/>
      <c r="U96" s="33"/>
      <c r="V96" s="29"/>
      <c r="W96" s="124"/>
      <c r="X96" s="124"/>
      <c r="Y96" s="33"/>
    </row>
    <row r="97" spans="1:25">
      <c r="A97" s="12"/>
      <c r="B97" s="115"/>
      <c r="C97" s="130">
        <v>49198</v>
      </c>
      <c r="D97" s="130"/>
      <c r="E97" s="38"/>
      <c r="F97" s="25"/>
      <c r="G97" s="130">
        <v>10778</v>
      </c>
      <c r="H97" s="130"/>
      <c r="I97" s="38"/>
      <c r="J97" s="25"/>
      <c r="K97" s="126" t="s">
        <v>172</v>
      </c>
      <c r="L97" s="126"/>
      <c r="M97" s="38"/>
      <c r="N97" s="25"/>
      <c r="O97" s="126" t="s">
        <v>512</v>
      </c>
      <c r="P97" s="126"/>
      <c r="Q97" s="128" t="s">
        <v>163</v>
      </c>
      <c r="R97" s="25"/>
      <c r="S97" s="126" t="s">
        <v>172</v>
      </c>
      <c r="T97" s="126"/>
      <c r="U97" s="38"/>
      <c r="V97" s="25"/>
      <c r="W97" s="126" t="s">
        <v>172</v>
      </c>
      <c r="X97" s="126"/>
      <c r="Y97" s="38"/>
    </row>
    <row r="98" spans="1:25" ht="15.75" thickBot="1">
      <c r="A98" s="12"/>
      <c r="B98" s="115"/>
      <c r="C98" s="180"/>
      <c r="D98" s="180"/>
      <c r="E98" s="82"/>
      <c r="F98" s="25"/>
      <c r="G98" s="180"/>
      <c r="H98" s="180"/>
      <c r="I98" s="82"/>
      <c r="J98" s="25"/>
      <c r="K98" s="179"/>
      <c r="L98" s="179"/>
      <c r="M98" s="82"/>
      <c r="N98" s="25"/>
      <c r="O98" s="179"/>
      <c r="P98" s="179"/>
      <c r="Q98" s="178"/>
      <c r="R98" s="25"/>
      <c r="S98" s="179"/>
      <c r="T98" s="179"/>
      <c r="U98" s="82"/>
      <c r="V98" s="25"/>
      <c r="W98" s="179"/>
      <c r="X98" s="179"/>
      <c r="Y98" s="82"/>
    </row>
    <row r="99" spans="1:25">
      <c r="A99" s="12"/>
      <c r="B99" s="122" t="s">
        <v>513</v>
      </c>
      <c r="C99" s="181" t="s">
        <v>154</v>
      </c>
      <c r="D99" s="185">
        <v>53749</v>
      </c>
      <c r="E99" s="66"/>
      <c r="F99" s="29"/>
      <c r="G99" s="181" t="s">
        <v>154</v>
      </c>
      <c r="H99" s="185">
        <v>7029</v>
      </c>
      <c r="I99" s="66"/>
      <c r="J99" s="29"/>
      <c r="K99" s="181" t="s">
        <v>154</v>
      </c>
      <c r="L99" s="183" t="s">
        <v>172</v>
      </c>
      <c r="M99" s="66"/>
      <c r="N99" s="29"/>
      <c r="O99" s="181" t="s">
        <v>154</v>
      </c>
      <c r="P99" s="183" t="s">
        <v>514</v>
      </c>
      <c r="Q99" s="181" t="s">
        <v>163</v>
      </c>
      <c r="R99" s="29"/>
      <c r="S99" s="181" t="s">
        <v>154</v>
      </c>
      <c r="T99" s="183" t="s">
        <v>172</v>
      </c>
      <c r="U99" s="66"/>
      <c r="V99" s="29"/>
      <c r="W99" s="181" t="s">
        <v>154</v>
      </c>
      <c r="X99" s="183" t="s">
        <v>172</v>
      </c>
      <c r="Y99" s="66"/>
    </row>
    <row r="100" spans="1:25" ht="15.75" thickBot="1">
      <c r="A100" s="12"/>
      <c r="B100" s="122"/>
      <c r="C100" s="182"/>
      <c r="D100" s="186"/>
      <c r="E100" s="67"/>
      <c r="F100" s="29"/>
      <c r="G100" s="182"/>
      <c r="H100" s="186"/>
      <c r="I100" s="67"/>
      <c r="J100" s="29"/>
      <c r="K100" s="182"/>
      <c r="L100" s="184"/>
      <c r="M100" s="67"/>
      <c r="N100" s="29"/>
      <c r="O100" s="182"/>
      <c r="P100" s="184"/>
      <c r="Q100" s="182"/>
      <c r="R100" s="29"/>
      <c r="S100" s="182"/>
      <c r="T100" s="184"/>
      <c r="U100" s="67"/>
      <c r="V100" s="29"/>
      <c r="W100" s="182"/>
      <c r="X100" s="184"/>
      <c r="Y100" s="67"/>
    </row>
    <row r="101" spans="1:25" ht="15.75" thickTop="1">
      <c r="A101" s="12"/>
      <c r="B101" s="51"/>
      <c r="C101" s="51"/>
      <c r="D101" s="51"/>
      <c r="E101" s="51"/>
      <c r="F101" s="51"/>
      <c r="G101" s="51"/>
      <c r="H101" s="51"/>
      <c r="I101" s="51"/>
      <c r="J101" s="51"/>
      <c r="K101" s="51"/>
      <c r="L101" s="51"/>
      <c r="M101" s="51"/>
      <c r="N101" s="51"/>
      <c r="O101" s="51"/>
      <c r="P101" s="51"/>
      <c r="Q101" s="51"/>
      <c r="R101" s="51"/>
      <c r="S101" s="51"/>
      <c r="T101" s="51"/>
      <c r="U101" s="51"/>
      <c r="V101" s="51"/>
      <c r="W101" s="51"/>
      <c r="X101" s="51"/>
      <c r="Y101" s="51"/>
    </row>
    <row r="102" spans="1:25">
      <c r="A102" s="12"/>
      <c r="B102" s="54" t="s">
        <v>515</v>
      </c>
      <c r="C102" s="54"/>
      <c r="D102" s="54"/>
      <c r="E102" s="54"/>
      <c r="F102" s="54"/>
      <c r="G102" s="54"/>
      <c r="H102" s="54"/>
      <c r="I102" s="54"/>
      <c r="J102" s="54"/>
      <c r="K102" s="54"/>
      <c r="L102" s="54"/>
      <c r="M102" s="54"/>
      <c r="N102" s="54"/>
      <c r="O102" s="54"/>
      <c r="P102" s="54"/>
      <c r="Q102" s="54"/>
      <c r="R102" s="54"/>
      <c r="S102" s="54"/>
      <c r="T102" s="54"/>
      <c r="U102" s="54"/>
      <c r="V102" s="54"/>
      <c r="W102" s="54"/>
      <c r="X102" s="54"/>
      <c r="Y102" s="54"/>
    </row>
    <row r="103" spans="1:25" ht="25.5" customHeight="1">
      <c r="A103" s="12"/>
      <c r="B103" s="53" t="s">
        <v>516</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row>
    <row r="104" spans="1:25">
      <c r="A104" s="12"/>
      <c r="B104" s="54" t="s">
        <v>517</v>
      </c>
      <c r="C104" s="54"/>
      <c r="D104" s="54"/>
      <c r="E104" s="54"/>
      <c r="F104" s="54"/>
      <c r="G104" s="54"/>
      <c r="H104" s="54"/>
      <c r="I104" s="54"/>
      <c r="J104" s="54"/>
      <c r="K104" s="54"/>
      <c r="L104" s="54"/>
      <c r="M104" s="54"/>
      <c r="N104" s="54"/>
      <c r="O104" s="54"/>
      <c r="P104" s="54"/>
      <c r="Q104" s="54"/>
      <c r="R104" s="54"/>
      <c r="S104" s="54"/>
      <c r="T104" s="54"/>
      <c r="U104" s="54"/>
      <c r="V104" s="54"/>
      <c r="W104" s="54"/>
      <c r="X104" s="54"/>
      <c r="Y104" s="54"/>
    </row>
    <row r="105" spans="1:25">
      <c r="A105" s="12"/>
      <c r="B105" s="53" t="s">
        <v>518</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row>
    <row r="106" spans="1:25" ht="25.5" customHeight="1">
      <c r="A106" s="12"/>
      <c r="B106" s="53" t="s">
        <v>519</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row>
    <row r="107" spans="1:25">
      <c r="A107" s="12"/>
      <c r="B107" s="54" t="s">
        <v>520</v>
      </c>
      <c r="C107" s="54"/>
      <c r="D107" s="54"/>
      <c r="E107" s="54"/>
      <c r="F107" s="54"/>
      <c r="G107" s="54"/>
      <c r="H107" s="54"/>
      <c r="I107" s="54"/>
      <c r="J107" s="54"/>
      <c r="K107" s="54"/>
      <c r="L107" s="54"/>
      <c r="M107" s="54"/>
      <c r="N107" s="54"/>
      <c r="O107" s="54"/>
      <c r="P107" s="54"/>
      <c r="Q107" s="54"/>
      <c r="R107" s="54"/>
      <c r="S107" s="54"/>
      <c r="T107" s="54"/>
      <c r="U107" s="54"/>
      <c r="V107" s="54"/>
      <c r="W107" s="54"/>
      <c r="X107" s="54"/>
      <c r="Y107" s="54"/>
    </row>
    <row r="108" spans="1:25" ht="25.5" customHeight="1">
      <c r="A108" s="12"/>
      <c r="B108" s="53" t="s">
        <v>521</v>
      </c>
      <c r="C108" s="53"/>
      <c r="D108" s="53"/>
      <c r="E108" s="53"/>
      <c r="F108" s="53"/>
      <c r="G108" s="53"/>
      <c r="H108" s="53"/>
      <c r="I108" s="53"/>
      <c r="J108" s="53"/>
      <c r="K108" s="53"/>
      <c r="L108" s="53"/>
      <c r="M108" s="53"/>
      <c r="N108" s="53"/>
      <c r="O108" s="53"/>
      <c r="P108" s="53"/>
      <c r="Q108" s="53"/>
      <c r="R108" s="53"/>
      <c r="S108" s="53"/>
      <c r="T108" s="53"/>
      <c r="U108" s="53"/>
      <c r="V108" s="53"/>
      <c r="W108" s="53"/>
      <c r="X108" s="53"/>
      <c r="Y108" s="53"/>
    </row>
    <row r="109" spans="1:25">
      <c r="A109" s="12"/>
      <c r="B109" s="54" t="s">
        <v>522</v>
      </c>
      <c r="C109" s="54"/>
      <c r="D109" s="54"/>
      <c r="E109" s="54"/>
      <c r="F109" s="54"/>
      <c r="G109" s="54"/>
      <c r="H109" s="54"/>
      <c r="I109" s="54"/>
      <c r="J109" s="54"/>
      <c r="K109" s="54"/>
      <c r="L109" s="54"/>
      <c r="M109" s="54"/>
      <c r="N109" s="54"/>
      <c r="O109" s="54"/>
      <c r="P109" s="54"/>
      <c r="Q109" s="54"/>
      <c r="R109" s="54"/>
      <c r="S109" s="54"/>
      <c r="T109" s="54"/>
      <c r="U109" s="54"/>
      <c r="V109" s="54"/>
      <c r="W109" s="54"/>
      <c r="X109" s="54"/>
      <c r="Y109" s="54"/>
    </row>
    <row r="110" spans="1:25" ht="38.25" customHeight="1">
      <c r="A110" s="12"/>
      <c r="B110" s="53" t="s">
        <v>523</v>
      </c>
      <c r="C110" s="53"/>
      <c r="D110" s="53"/>
      <c r="E110" s="53"/>
      <c r="F110" s="53"/>
      <c r="G110" s="53"/>
      <c r="H110" s="53"/>
      <c r="I110" s="53"/>
      <c r="J110" s="53"/>
      <c r="K110" s="53"/>
      <c r="L110" s="53"/>
      <c r="M110" s="53"/>
      <c r="N110" s="53"/>
      <c r="O110" s="53"/>
      <c r="P110" s="53"/>
      <c r="Q110" s="53"/>
      <c r="R110" s="53"/>
      <c r="S110" s="53"/>
      <c r="T110" s="53"/>
      <c r="U110" s="53"/>
      <c r="V110" s="53"/>
      <c r="W110" s="53"/>
      <c r="X110" s="53"/>
      <c r="Y110" s="53"/>
    </row>
    <row r="111" spans="1:25">
      <c r="A111" s="12"/>
      <c r="B111" s="53" t="s">
        <v>524</v>
      </c>
      <c r="C111" s="53"/>
      <c r="D111" s="53"/>
      <c r="E111" s="53"/>
      <c r="F111" s="53"/>
      <c r="G111" s="53"/>
      <c r="H111" s="53"/>
      <c r="I111" s="53"/>
      <c r="J111" s="53"/>
      <c r="K111" s="53"/>
      <c r="L111" s="53"/>
      <c r="M111" s="53"/>
      <c r="N111" s="53"/>
      <c r="O111" s="53"/>
      <c r="P111" s="53"/>
      <c r="Q111" s="53"/>
      <c r="R111" s="53"/>
      <c r="S111" s="53"/>
      <c r="T111" s="53"/>
      <c r="U111" s="53"/>
      <c r="V111" s="53"/>
      <c r="W111" s="53"/>
      <c r="X111" s="53"/>
      <c r="Y111" s="53"/>
    </row>
    <row r="112" spans="1:25">
      <c r="A112" s="12"/>
      <c r="B112" s="53" t="s">
        <v>525</v>
      </c>
      <c r="C112" s="53"/>
      <c r="D112" s="53"/>
      <c r="E112" s="53"/>
      <c r="F112" s="53"/>
      <c r="G112" s="53"/>
      <c r="H112" s="53"/>
      <c r="I112" s="53"/>
      <c r="J112" s="53"/>
      <c r="K112" s="53"/>
      <c r="L112" s="53"/>
      <c r="M112" s="53"/>
      <c r="N112" s="53"/>
      <c r="O112" s="53"/>
      <c r="P112" s="53"/>
      <c r="Q112" s="53"/>
      <c r="R112" s="53"/>
      <c r="S112" s="53"/>
      <c r="T112" s="53"/>
      <c r="U112" s="53"/>
      <c r="V112" s="53"/>
      <c r="W112" s="53"/>
      <c r="X112" s="53"/>
      <c r="Y112" s="53"/>
    </row>
    <row r="113" spans="1:25">
      <c r="A113" s="12"/>
      <c r="B113" s="53" t="s">
        <v>526</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row>
    <row r="114" spans="1:25">
      <c r="A114" s="12"/>
      <c r="B114" s="53" t="s">
        <v>527</v>
      </c>
      <c r="C114" s="53"/>
      <c r="D114" s="53"/>
      <c r="E114" s="53"/>
      <c r="F114" s="53"/>
      <c r="G114" s="53"/>
      <c r="H114" s="53"/>
      <c r="I114" s="53"/>
      <c r="J114" s="53"/>
      <c r="K114" s="53"/>
      <c r="L114" s="53"/>
      <c r="M114" s="53"/>
      <c r="N114" s="53"/>
      <c r="O114" s="53"/>
      <c r="P114" s="53"/>
      <c r="Q114" s="53"/>
      <c r="R114" s="53"/>
      <c r="S114" s="53"/>
      <c r="T114" s="53"/>
      <c r="U114" s="53"/>
      <c r="V114" s="53"/>
      <c r="W114" s="53"/>
      <c r="X114" s="53"/>
      <c r="Y114" s="53"/>
    </row>
    <row r="115" spans="1:25">
      <c r="A115" s="12"/>
      <c r="B115" s="53" t="s">
        <v>528</v>
      </c>
      <c r="C115" s="53"/>
      <c r="D115" s="53"/>
      <c r="E115" s="53"/>
      <c r="F115" s="53"/>
      <c r="G115" s="53"/>
      <c r="H115" s="53"/>
      <c r="I115" s="53"/>
      <c r="J115" s="53"/>
      <c r="K115" s="53"/>
      <c r="L115" s="53"/>
      <c r="M115" s="53"/>
      <c r="N115" s="53"/>
      <c r="O115" s="53"/>
      <c r="P115" s="53"/>
      <c r="Q115" s="53"/>
      <c r="R115" s="53"/>
      <c r="S115" s="53"/>
      <c r="T115" s="53"/>
      <c r="U115" s="53"/>
      <c r="V115" s="53"/>
      <c r="W115" s="53"/>
      <c r="X115" s="53"/>
      <c r="Y115" s="53"/>
    </row>
    <row r="116" spans="1:25">
      <c r="A116" s="12"/>
      <c r="B116" s="53" t="s">
        <v>529</v>
      </c>
      <c r="C116" s="53"/>
      <c r="D116" s="53"/>
      <c r="E116" s="53"/>
      <c r="F116" s="53"/>
      <c r="G116" s="53"/>
      <c r="H116" s="53"/>
      <c r="I116" s="53"/>
      <c r="J116" s="53"/>
      <c r="K116" s="53"/>
      <c r="L116" s="53"/>
      <c r="M116" s="53"/>
      <c r="N116" s="53"/>
      <c r="O116" s="53"/>
      <c r="P116" s="53"/>
      <c r="Q116" s="53"/>
      <c r="R116" s="53"/>
      <c r="S116" s="53"/>
      <c r="T116" s="53"/>
      <c r="U116" s="53"/>
      <c r="V116" s="53"/>
      <c r="W116" s="53"/>
      <c r="X116" s="53"/>
      <c r="Y116" s="53"/>
    </row>
    <row r="117" spans="1:25">
      <c r="A117" s="12"/>
      <c r="B117" s="53" t="s">
        <v>530</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row>
    <row r="118" spans="1:25">
      <c r="A118" s="12"/>
      <c r="B118" s="54" t="s">
        <v>531</v>
      </c>
      <c r="C118" s="54"/>
      <c r="D118" s="54"/>
      <c r="E118" s="54"/>
      <c r="F118" s="54"/>
      <c r="G118" s="54"/>
      <c r="H118" s="54"/>
      <c r="I118" s="54"/>
      <c r="J118" s="54"/>
      <c r="K118" s="54"/>
      <c r="L118" s="54"/>
      <c r="M118" s="54"/>
      <c r="N118" s="54"/>
      <c r="O118" s="54"/>
      <c r="P118" s="54"/>
      <c r="Q118" s="54"/>
      <c r="R118" s="54"/>
      <c r="S118" s="54"/>
      <c r="T118" s="54"/>
      <c r="U118" s="54"/>
      <c r="V118" s="54"/>
      <c r="W118" s="54"/>
      <c r="X118" s="54"/>
      <c r="Y118" s="54"/>
    </row>
    <row r="119" spans="1:25" ht="25.5" customHeight="1">
      <c r="A119" s="12"/>
      <c r="B119" s="53" t="s">
        <v>532</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row>
    <row r="120" spans="1:25">
      <c r="A120" s="12"/>
      <c r="B120" s="54" t="s">
        <v>533</v>
      </c>
      <c r="C120" s="54"/>
      <c r="D120" s="54"/>
      <c r="E120" s="54"/>
      <c r="F120" s="54"/>
      <c r="G120" s="54"/>
      <c r="H120" s="54"/>
      <c r="I120" s="54"/>
      <c r="J120" s="54"/>
      <c r="K120" s="54"/>
      <c r="L120" s="54"/>
      <c r="M120" s="54"/>
      <c r="N120" s="54"/>
      <c r="O120" s="54"/>
      <c r="P120" s="54"/>
      <c r="Q120" s="54"/>
      <c r="R120" s="54"/>
      <c r="S120" s="54"/>
      <c r="T120" s="54"/>
      <c r="U120" s="54"/>
      <c r="V120" s="54"/>
      <c r="W120" s="54"/>
      <c r="X120" s="54"/>
      <c r="Y120" s="54"/>
    </row>
    <row r="121" spans="1:25" ht="25.5" customHeight="1">
      <c r="A121" s="12"/>
      <c r="B121" s="53" t="s">
        <v>534</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row>
  </sheetData>
  <mergeCells count="748">
    <mergeCell ref="B119:Y119"/>
    <mergeCell ref="B120:Y120"/>
    <mergeCell ref="B121:Y121"/>
    <mergeCell ref="B113:Y113"/>
    <mergeCell ref="B114:Y114"/>
    <mergeCell ref="B115:Y115"/>
    <mergeCell ref="B116:Y116"/>
    <mergeCell ref="B117:Y117"/>
    <mergeCell ref="B118:Y118"/>
    <mergeCell ref="B107:Y107"/>
    <mergeCell ref="B108:Y108"/>
    <mergeCell ref="B109:Y109"/>
    <mergeCell ref="B110:Y110"/>
    <mergeCell ref="B111:Y111"/>
    <mergeCell ref="B112:Y112"/>
    <mergeCell ref="B101:Y101"/>
    <mergeCell ref="B102:Y102"/>
    <mergeCell ref="B103:Y103"/>
    <mergeCell ref="B104:Y104"/>
    <mergeCell ref="B105:Y105"/>
    <mergeCell ref="B106:Y106"/>
    <mergeCell ref="A1:A2"/>
    <mergeCell ref="B1:Y1"/>
    <mergeCell ref="B2:Y2"/>
    <mergeCell ref="B3:Y3"/>
    <mergeCell ref="A4:A121"/>
    <mergeCell ref="B4:Y4"/>
    <mergeCell ref="B5:Y5"/>
    <mergeCell ref="B6:Y6"/>
    <mergeCell ref="B54:Y54"/>
    <mergeCell ref="B55:Y55"/>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S93:T94"/>
    <mergeCell ref="U93:U94"/>
    <mergeCell ref="V93:V94"/>
    <mergeCell ref="W93:X94"/>
    <mergeCell ref="Y93:Y94"/>
    <mergeCell ref="C95:D96"/>
    <mergeCell ref="E95:E96"/>
    <mergeCell ref="F95:F96"/>
    <mergeCell ref="G95:H96"/>
    <mergeCell ref="I95:I96"/>
    <mergeCell ref="K93:L94"/>
    <mergeCell ref="M93:M94"/>
    <mergeCell ref="N93:N94"/>
    <mergeCell ref="O93:P94"/>
    <mergeCell ref="Q93:Q94"/>
    <mergeCell ref="R93:R94"/>
    <mergeCell ref="C93:D94"/>
    <mergeCell ref="E93:E94"/>
    <mergeCell ref="F93:F94"/>
    <mergeCell ref="G93:H94"/>
    <mergeCell ref="I93:I94"/>
    <mergeCell ref="J93:J94"/>
    <mergeCell ref="C92:E92"/>
    <mergeCell ref="G92:I92"/>
    <mergeCell ref="K92:M92"/>
    <mergeCell ref="O92:Q92"/>
    <mergeCell ref="S92:U92"/>
    <mergeCell ref="W92:Y92"/>
    <mergeCell ref="C91:E91"/>
    <mergeCell ref="G91:I91"/>
    <mergeCell ref="K91:M91"/>
    <mergeCell ref="O91:Q91"/>
    <mergeCell ref="S91:U91"/>
    <mergeCell ref="W91:Y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V65:V66"/>
    <mergeCell ref="W65:Y66"/>
    <mergeCell ref="C67:Y67"/>
    <mergeCell ref="C68:E68"/>
    <mergeCell ref="G68:I68"/>
    <mergeCell ref="K68:M68"/>
    <mergeCell ref="O68:Q68"/>
    <mergeCell ref="S68:U68"/>
    <mergeCell ref="W68:Y68"/>
    <mergeCell ref="N65:N66"/>
    <mergeCell ref="O65:Q65"/>
    <mergeCell ref="O66:Q66"/>
    <mergeCell ref="R65:R66"/>
    <mergeCell ref="S65:U65"/>
    <mergeCell ref="S66:U66"/>
    <mergeCell ref="C63:Y63"/>
    <mergeCell ref="C64:M64"/>
    <mergeCell ref="O64:Y64"/>
    <mergeCell ref="B65:B66"/>
    <mergeCell ref="C65:E65"/>
    <mergeCell ref="C66:E66"/>
    <mergeCell ref="F65:F66"/>
    <mergeCell ref="G65:I66"/>
    <mergeCell ref="J65:J66"/>
    <mergeCell ref="K65:M66"/>
    <mergeCell ref="U52:U53"/>
    <mergeCell ref="V52:V53"/>
    <mergeCell ref="W52:W53"/>
    <mergeCell ref="X52:X53"/>
    <mergeCell ref="Y52:Y53"/>
    <mergeCell ref="B61:Y61"/>
    <mergeCell ref="B58:Y58"/>
    <mergeCell ref="B59:Y59"/>
    <mergeCell ref="B60:Y60"/>
    <mergeCell ref="O52:O53"/>
    <mergeCell ref="P52:P53"/>
    <mergeCell ref="Q52:Q53"/>
    <mergeCell ref="R52:R53"/>
    <mergeCell ref="S52:S53"/>
    <mergeCell ref="T52:T53"/>
    <mergeCell ref="I52:I53"/>
    <mergeCell ref="J52:J53"/>
    <mergeCell ref="K52:K53"/>
    <mergeCell ref="L52:L53"/>
    <mergeCell ref="M52:M53"/>
    <mergeCell ref="N52:N53"/>
    <mergeCell ref="V50:V51"/>
    <mergeCell ref="W50:X51"/>
    <mergeCell ref="Y50:Y51"/>
    <mergeCell ref="B52:B53"/>
    <mergeCell ref="C52:C53"/>
    <mergeCell ref="D52:D53"/>
    <mergeCell ref="E52:E53"/>
    <mergeCell ref="F52:F53"/>
    <mergeCell ref="G52:G53"/>
    <mergeCell ref="H52:H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B44:B45"/>
    <mergeCell ref="C44:E45"/>
    <mergeCell ref="F44:F45"/>
    <mergeCell ref="G44:I45"/>
    <mergeCell ref="J44:J45"/>
    <mergeCell ref="K44:M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V38:V39"/>
    <mergeCell ref="W38:W39"/>
    <mergeCell ref="X38:X39"/>
    <mergeCell ref="Y38:Y39"/>
    <mergeCell ref="B40:B41"/>
    <mergeCell ref="C40:D41"/>
    <mergeCell ref="E40:E41"/>
    <mergeCell ref="F40:F41"/>
    <mergeCell ref="G40:H41"/>
    <mergeCell ref="I40:I41"/>
    <mergeCell ref="P38:P39"/>
    <mergeCell ref="Q38:Q39"/>
    <mergeCell ref="R38:R39"/>
    <mergeCell ref="S38:S39"/>
    <mergeCell ref="T38:T39"/>
    <mergeCell ref="U38:U39"/>
    <mergeCell ref="J38:J39"/>
    <mergeCell ref="K38:K39"/>
    <mergeCell ref="L38:L39"/>
    <mergeCell ref="M38:M39"/>
    <mergeCell ref="N38:N39"/>
    <mergeCell ref="O38:O39"/>
    <mergeCell ref="W36:X37"/>
    <mergeCell ref="Y36:Y37"/>
    <mergeCell ref="B38:B39"/>
    <mergeCell ref="C38:C39"/>
    <mergeCell ref="D38:D39"/>
    <mergeCell ref="E38:E39"/>
    <mergeCell ref="F38:F39"/>
    <mergeCell ref="G38:G39"/>
    <mergeCell ref="H38:H39"/>
    <mergeCell ref="I38:I39"/>
    <mergeCell ref="O36:P37"/>
    <mergeCell ref="Q36:Q37"/>
    <mergeCell ref="R36:R37"/>
    <mergeCell ref="S36:T37"/>
    <mergeCell ref="U36:U37"/>
    <mergeCell ref="V36:V37"/>
    <mergeCell ref="V34:V35"/>
    <mergeCell ref="W34:X35"/>
    <mergeCell ref="Y34:Y35"/>
    <mergeCell ref="B36:B37"/>
    <mergeCell ref="C36:E37"/>
    <mergeCell ref="F36:F37"/>
    <mergeCell ref="G36:I37"/>
    <mergeCell ref="J36:J37"/>
    <mergeCell ref="K36:M37"/>
    <mergeCell ref="N36:N37"/>
    <mergeCell ref="N34:N35"/>
    <mergeCell ref="O34:P35"/>
    <mergeCell ref="Q34:Q35"/>
    <mergeCell ref="R34:R35"/>
    <mergeCell ref="S34:T35"/>
    <mergeCell ref="U34:U35"/>
    <mergeCell ref="B34:B35"/>
    <mergeCell ref="C34:E35"/>
    <mergeCell ref="F34:F35"/>
    <mergeCell ref="G34:I35"/>
    <mergeCell ref="J34:J35"/>
    <mergeCell ref="K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U26:U27"/>
    <mergeCell ref="V26:V27"/>
    <mergeCell ref="W26:X27"/>
    <mergeCell ref="Y26:Y27"/>
    <mergeCell ref="B28:B29"/>
    <mergeCell ref="C28:D29"/>
    <mergeCell ref="E28:E29"/>
    <mergeCell ref="F28:F29"/>
    <mergeCell ref="G28:H29"/>
    <mergeCell ref="I28:I29"/>
    <mergeCell ref="M26:M27"/>
    <mergeCell ref="N26:N27"/>
    <mergeCell ref="O26:P27"/>
    <mergeCell ref="Q26:Q27"/>
    <mergeCell ref="R26:R27"/>
    <mergeCell ref="S26:T27"/>
    <mergeCell ref="W24:X25"/>
    <mergeCell ref="Y24:Y25"/>
    <mergeCell ref="B26:B27"/>
    <mergeCell ref="C26:D27"/>
    <mergeCell ref="E26:E27"/>
    <mergeCell ref="F26:F27"/>
    <mergeCell ref="G26:H27"/>
    <mergeCell ref="I26:I27"/>
    <mergeCell ref="J26:J27"/>
    <mergeCell ref="K26:L27"/>
    <mergeCell ref="O24:P25"/>
    <mergeCell ref="Q24:Q25"/>
    <mergeCell ref="R24:R25"/>
    <mergeCell ref="S24:T25"/>
    <mergeCell ref="U24:U25"/>
    <mergeCell ref="V24:V25"/>
    <mergeCell ref="V22:V23"/>
    <mergeCell ref="W22:X23"/>
    <mergeCell ref="Y22:Y23"/>
    <mergeCell ref="B24:B25"/>
    <mergeCell ref="C24:E25"/>
    <mergeCell ref="F24:F25"/>
    <mergeCell ref="G24:I25"/>
    <mergeCell ref="J24:J25"/>
    <mergeCell ref="K24:M25"/>
    <mergeCell ref="N24:N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U18:U19"/>
    <mergeCell ref="V18:V19"/>
    <mergeCell ref="W18:W19"/>
    <mergeCell ref="X18:X19"/>
    <mergeCell ref="Y18:Y19"/>
    <mergeCell ref="B20:B21"/>
    <mergeCell ref="C20:D21"/>
    <mergeCell ref="E20:E21"/>
    <mergeCell ref="F20:F21"/>
    <mergeCell ref="G20:H21"/>
    <mergeCell ref="O18:O19"/>
    <mergeCell ref="P18:P19"/>
    <mergeCell ref="Q18:Q19"/>
    <mergeCell ref="R18:R19"/>
    <mergeCell ref="S18:S19"/>
    <mergeCell ref="T18:T19"/>
    <mergeCell ref="I18:I19"/>
    <mergeCell ref="J18:J19"/>
    <mergeCell ref="K18:K19"/>
    <mergeCell ref="L18:L19"/>
    <mergeCell ref="M18:M19"/>
    <mergeCell ref="N18:N19"/>
    <mergeCell ref="V16:V17"/>
    <mergeCell ref="W16:X17"/>
    <mergeCell ref="Y16:Y17"/>
    <mergeCell ref="B18:B19"/>
    <mergeCell ref="C18:C19"/>
    <mergeCell ref="D18:D19"/>
    <mergeCell ref="E18:E19"/>
    <mergeCell ref="F18:F19"/>
    <mergeCell ref="G18:G19"/>
    <mergeCell ref="H18:H19"/>
    <mergeCell ref="N16:N17"/>
    <mergeCell ref="O16:P17"/>
    <mergeCell ref="Q16:Q17"/>
    <mergeCell ref="R16:R17"/>
    <mergeCell ref="S16:T17"/>
    <mergeCell ref="U16:U17"/>
    <mergeCell ref="B16:B17"/>
    <mergeCell ref="C16:E17"/>
    <mergeCell ref="F16:F17"/>
    <mergeCell ref="G16:I17"/>
    <mergeCell ref="J16:J17"/>
    <mergeCell ref="K16:M17"/>
    <mergeCell ref="R14:R15"/>
    <mergeCell ref="S14:T15"/>
    <mergeCell ref="U14:U15"/>
    <mergeCell ref="V14:V15"/>
    <mergeCell ref="W14:X15"/>
    <mergeCell ref="Y14:Y15"/>
    <mergeCell ref="C13:Y13"/>
    <mergeCell ref="B14:B15"/>
    <mergeCell ref="C14:E15"/>
    <mergeCell ref="F14:F15"/>
    <mergeCell ref="G14:I15"/>
    <mergeCell ref="J14:J15"/>
    <mergeCell ref="K14:M15"/>
    <mergeCell ref="N14:N15"/>
    <mergeCell ref="O14:P15"/>
    <mergeCell ref="Q14:Q15"/>
    <mergeCell ref="R10:R12"/>
    <mergeCell ref="S10:U10"/>
    <mergeCell ref="S11:U11"/>
    <mergeCell ref="S12:U12"/>
    <mergeCell ref="V10:V12"/>
    <mergeCell ref="W10:Y12"/>
    <mergeCell ref="G12:I12"/>
    <mergeCell ref="J10:J12"/>
    <mergeCell ref="K10:M12"/>
    <mergeCell ref="N10:N12"/>
    <mergeCell ref="O10:Q10"/>
    <mergeCell ref="O11:Q11"/>
    <mergeCell ref="O12:Q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3" t="s">
        <v>26</v>
      </c>
      <c r="B3" s="4"/>
      <c r="C3" s="4"/>
    </row>
    <row r="4" spans="1:3">
      <c r="A4" s="2" t="s">
        <v>27</v>
      </c>
      <c r="B4" s="8">
        <v>2477920</v>
      </c>
      <c r="C4" s="8">
        <v>2800159</v>
      </c>
    </row>
    <row r="5" spans="1:3">
      <c r="A5" s="2" t="s">
        <v>28</v>
      </c>
      <c r="B5" s="6">
        <v>1501761</v>
      </c>
      <c r="C5" s="6">
        <v>1845560</v>
      </c>
    </row>
    <row r="6" spans="1:3">
      <c r="A6" s="2" t="s">
        <v>29</v>
      </c>
      <c r="B6" s="6">
        <v>976159</v>
      </c>
      <c r="C6" s="6">
        <v>954599</v>
      </c>
    </row>
    <row r="7" spans="1:3" ht="30">
      <c r="A7" s="2" t="s">
        <v>30</v>
      </c>
      <c r="B7" s="6">
        <v>460569</v>
      </c>
      <c r="C7" s="6">
        <v>521175</v>
      </c>
    </row>
    <row r="8" spans="1:3">
      <c r="A8" s="2" t="s">
        <v>31</v>
      </c>
      <c r="B8" s="6">
        <v>7089</v>
      </c>
      <c r="C8" s="4">
        <v>0</v>
      </c>
    </row>
    <row r="9" spans="1:3">
      <c r="A9" s="2" t="s">
        <v>32</v>
      </c>
      <c r="B9" s="6">
        <v>508501</v>
      </c>
      <c r="C9" s="6">
        <v>433424</v>
      </c>
    </row>
    <row r="10" spans="1:3">
      <c r="A10" s="2" t="s">
        <v>33</v>
      </c>
      <c r="B10" s="6">
        <v>9804</v>
      </c>
      <c r="C10" s="6">
        <v>5470</v>
      </c>
    </row>
    <row r="11" spans="1:3">
      <c r="A11" s="2" t="s">
        <v>34</v>
      </c>
      <c r="B11" s="6">
        <v>200777</v>
      </c>
      <c r="C11" s="6">
        <v>168595</v>
      </c>
    </row>
    <row r="12" spans="1:3">
      <c r="A12" s="2" t="s">
        <v>35</v>
      </c>
      <c r="B12" s="6">
        <v>29231</v>
      </c>
      <c r="C12" s="6">
        <v>-21200</v>
      </c>
    </row>
    <row r="13" spans="1:3">
      <c r="A13" s="2" t="s">
        <v>36</v>
      </c>
      <c r="B13" s="6">
        <v>346759</v>
      </c>
      <c r="C13" s="6">
        <v>249099</v>
      </c>
    </row>
    <row r="14" spans="1:3">
      <c r="A14" s="2" t="s">
        <v>37</v>
      </c>
      <c r="B14" s="6">
        <v>67550</v>
      </c>
      <c r="C14" s="6">
        <v>50614</v>
      </c>
    </row>
    <row r="15" spans="1:3">
      <c r="A15" s="2" t="s">
        <v>38</v>
      </c>
      <c r="B15" s="6">
        <v>279209</v>
      </c>
      <c r="C15" s="6">
        <v>198485</v>
      </c>
    </row>
    <row r="16" spans="1:3" ht="30">
      <c r="A16" s="2" t="s">
        <v>39</v>
      </c>
      <c r="B16" s="6">
        <v>2778</v>
      </c>
      <c r="C16" s="6">
        <v>3283</v>
      </c>
    </row>
    <row r="17" spans="1:3" ht="30">
      <c r="A17" s="2" t="s">
        <v>40</v>
      </c>
      <c r="B17" s="8">
        <v>276431</v>
      </c>
      <c r="C17" s="8">
        <v>1952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535</v>
      </c>
      <c r="B1" s="1" t="s">
        <v>1</v>
      </c>
    </row>
    <row r="2" spans="1:2">
      <c r="A2" s="7"/>
      <c r="B2" s="1" t="s">
        <v>2</v>
      </c>
    </row>
    <row r="3" spans="1:2">
      <c r="A3" s="3" t="s">
        <v>536</v>
      </c>
      <c r="B3" s="4"/>
    </row>
    <row r="4" spans="1:2" ht="26.25">
      <c r="A4" s="12" t="s">
        <v>535</v>
      </c>
      <c r="B4" s="9" t="s">
        <v>535</v>
      </c>
    </row>
    <row r="5" spans="1:2" ht="396">
      <c r="A5" s="12"/>
      <c r="B5" s="11" t="s">
        <v>537</v>
      </c>
    </row>
    <row r="6" spans="1:2" ht="319.5">
      <c r="A6" s="12"/>
      <c r="B6" s="11" t="s">
        <v>538</v>
      </c>
    </row>
    <row r="7" spans="1:2" ht="281.25">
      <c r="A7" s="12"/>
      <c r="B7" s="11" t="s">
        <v>539</v>
      </c>
    </row>
    <row r="8" spans="1:2" ht="204.75">
      <c r="A8" s="12"/>
      <c r="B8" s="11" t="s">
        <v>540</v>
      </c>
    </row>
    <row r="9" spans="1:2" ht="319.5">
      <c r="A9" s="12"/>
      <c r="B9" s="11" t="s">
        <v>541</v>
      </c>
    </row>
    <row r="10" spans="1:2" ht="409.6">
      <c r="A10" s="12"/>
      <c r="B10" s="11" t="s">
        <v>542</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543</v>
      </c>
      <c r="B1" s="1" t="s">
        <v>1</v>
      </c>
    </row>
    <row r="2" spans="1:2">
      <c r="A2" s="7"/>
      <c r="B2" s="1" t="s">
        <v>2</v>
      </c>
    </row>
    <row r="3" spans="1:2">
      <c r="A3" s="3" t="s">
        <v>544</v>
      </c>
      <c r="B3" s="4"/>
    </row>
    <row r="4" spans="1:2" ht="26.25">
      <c r="A4" s="12" t="s">
        <v>545</v>
      </c>
      <c r="B4" s="9" t="s">
        <v>543</v>
      </c>
    </row>
    <row r="5" spans="1:2">
      <c r="A5" s="12"/>
      <c r="B5" s="4"/>
    </row>
    <row r="6" spans="1:2" ht="179.25">
      <c r="A6" s="12"/>
      <c r="B6" s="11" t="s">
        <v>546</v>
      </c>
    </row>
    <row r="7" spans="1:2">
      <c r="A7" s="12"/>
      <c r="B7" s="4"/>
    </row>
    <row r="8" spans="1:2" ht="370.5">
      <c r="A8" s="12"/>
      <c r="B8" s="11" t="s">
        <v>547</v>
      </c>
    </row>
    <row r="9" spans="1:2">
      <c r="A9" s="12"/>
      <c r="B9" s="4"/>
    </row>
    <row r="10" spans="1:2" ht="217.5">
      <c r="A10" s="12"/>
      <c r="B10" s="11" t="s">
        <v>548</v>
      </c>
    </row>
    <row r="11" spans="1:2">
      <c r="A11" s="12"/>
      <c r="B11" s="4"/>
    </row>
    <row r="12" spans="1:2" ht="243">
      <c r="A12" s="12"/>
      <c r="B12" s="11" t="s">
        <v>549</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0"/>
  <sheetViews>
    <sheetView showGridLines="0" workbookViewId="0"/>
  </sheetViews>
  <sheetFormatPr defaultRowHeight="15"/>
  <cols>
    <col min="1" max="2" width="36.5703125" bestFit="1" customWidth="1"/>
    <col min="3" max="3" width="27.140625" customWidth="1"/>
    <col min="4" max="4" width="36.5703125" customWidth="1"/>
    <col min="5" max="5" width="5.7109375" customWidth="1"/>
    <col min="6" max="6" width="6.85546875" customWidth="1"/>
    <col min="7" max="7" width="27.140625" customWidth="1"/>
    <col min="8" max="8" width="36.5703125" customWidth="1"/>
    <col min="9" max="9" width="5.7109375" customWidth="1"/>
    <col min="10" max="10" width="6.85546875" customWidth="1"/>
    <col min="11" max="11" width="25" customWidth="1"/>
    <col min="12" max="12" width="36.5703125" customWidth="1"/>
    <col min="13" max="13" width="5.7109375" customWidth="1"/>
    <col min="14" max="14" width="6.85546875" customWidth="1"/>
    <col min="15" max="15" width="30" customWidth="1"/>
    <col min="16" max="16" width="36.5703125" customWidth="1"/>
    <col min="17" max="17" width="5.7109375" customWidth="1"/>
    <col min="18" max="18" width="6.85546875" customWidth="1"/>
    <col min="19" max="19" width="9.5703125" customWidth="1"/>
    <col min="20" max="20" width="36.5703125" customWidth="1"/>
    <col min="21" max="21" width="5.7109375" customWidth="1"/>
    <col min="22" max="22" width="6.85546875" customWidth="1"/>
    <col min="23" max="23" width="30" customWidth="1"/>
    <col min="24" max="24" width="36.5703125" customWidth="1"/>
    <col min="25" max="25" width="5.7109375" customWidth="1"/>
  </cols>
  <sheetData>
    <row r="1" spans="1:25" ht="15" customHeight="1">
      <c r="A1" s="7" t="s">
        <v>5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32</v>
      </c>
      <c r="B3" s="51"/>
      <c r="C3" s="51"/>
      <c r="D3" s="51"/>
      <c r="E3" s="51"/>
      <c r="F3" s="51"/>
      <c r="G3" s="51"/>
      <c r="H3" s="51"/>
      <c r="I3" s="51"/>
      <c r="J3" s="51"/>
      <c r="K3" s="51"/>
      <c r="L3" s="51"/>
      <c r="M3" s="51"/>
      <c r="N3" s="51"/>
      <c r="O3" s="51"/>
      <c r="P3" s="51"/>
      <c r="Q3" s="51"/>
      <c r="R3" s="51"/>
      <c r="S3" s="51"/>
      <c r="T3" s="51"/>
      <c r="U3" s="51"/>
      <c r="V3" s="51"/>
      <c r="W3" s="51"/>
      <c r="X3" s="51"/>
      <c r="Y3" s="51"/>
    </row>
    <row r="4" spans="1:25">
      <c r="A4" s="12" t="s">
        <v>551</v>
      </c>
      <c r="B4" s="52" t="s">
        <v>550</v>
      </c>
      <c r="C4" s="52"/>
      <c r="D4" s="52"/>
      <c r="E4" s="52"/>
      <c r="F4" s="52"/>
      <c r="G4" s="52"/>
      <c r="H4" s="52"/>
      <c r="I4" s="52"/>
      <c r="J4" s="52"/>
      <c r="K4" s="52"/>
      <c r="L4" s="52"/>
      <c r="M4" s="52"/>
      <c r="N4" s="52"/>
      <c r="O4" s="52"/>
      <c r="P4" s="52"/>
      <c r="Q4" s="52"/>
      <c r="R4" s="52"/>
      <c r="S4" s="52"/>
      <c r="T4" s="52"/>
      <c r="U4" s="52"/>
      <c r="V4" s="52"/>
      <c r="W4" s="52"/>
      <c r="X4" s="52"/>
      <c r="Y4" s="52"/>
    </row>
    <row r="5" spans="1:25">
      <c r="A5" s="12"/>
      <c r="B5" s="51"/>
      <c r="C5" s="51"/>
      <c r="D5" s="51"/>
      <c r="E5" s="51"/>
      <c r="F5" s="51"/>
      <c r="G5" s="51"/>
      <c r="H5" s="51"/>
      <c r="I5" s="51"/>
      <c r="J5" s="51"/>
      <c r="K5" s="51"/>
      <c r="L5" s="51"/>
      <c r="M5" s="51"/>
      <c r="N5" s="51"/>
      <c r="O5" s="51"/>
      <c r="P5" s="51"/>
      <c r="Q5" s="51"/>
      <c r="R5" s="51"/>
      <c r="S5" s="51"/>
      <c r="T5" s="51"/>
      <c r="U5" s="51"/>
      <c r="V5" s="51"/>
      <c r="W5" s="51"/>
      <c r="X5" s="51"/>
      <c r="Y5" s="51"/>
    </row>
    <row r="6" spans="1:25">
      <c r="A6" s="12"/>
      <c r="B6" s="53" t="s">
        <v>552</v>
      </c>
      <c r="C6" s="53"/>
      <c r="D6" s="53"/>
      <c r="E6" s="53"/>
      <c r="F6" s="53"/>
      <c r="G6" s="53"/>
      <c r="H6" s="53"/>
      <c r="I6" s="53"/>
      <c r="J6" s="53"/>
      <c r="K6" s="53"/>
      <c r="L6" s="53"/>
      <c r="M6" s="53"/>
      <c r="N6" s="53"/>
      <c r="O6" s="53"/>
      <c r="P6" s="53"/>
      <c r="Q6" s="53"/>
      <c r="R6" s="53"/>
      <c r="S6" s="53"/>
      <c r="T6" s="53"/>
      <c r="U6" s="53"/>
      <c r="V6" s="53"/>
      <c r="W6" s="53"/>
      <c r="X6" s="53"/>
      <c r="Y6" s="53"/>
    </row>
    <row r="7" spans="1:25">
      <c r="A7" s="12"/>
      <c r="B7" s="51"/>
      <c r="C7" s="51"/>
      <c r="D7" s="51"/>
      <c r="E7" s="51"/>
      <c r="F7" s="51"/>
      <c r="G7" s="51"/>
      <c r="H7" s="51"/>
      <c r="I7" s="51"/>
      <c r="J7" s="51"/>
      <c r="K7" s="51"/>
      <c r="L7" s="51"/>
      <c r="M7" s="51"/>
      <c r="N7" s="51"/>
      <c r="O7" s="51"/>
      <c r="P7" s="51"/>
      <c r="Q7" s="51"/>
      <c r="R7" s="51"/>
      <c r="S7" s="51"/>
      <c r="T7" s="51"/>
      <c r="U7" s="51"/>
      <c r="V7" s="51"/>
      <c r="W7" s="51"/>
      <c r="X7" s="51"/>
      <c r="Y7" s="51"/>
    </row>
    <row r="8" spans="1:25">
      <c r="A8" s="12"/>
      <c r="B8" s="53" t="s">
        <v>553</v>
      </c>
      <c r="C8" s="53"/>
      <c r="D8" s="53"/>
      <c r="E8" s="53"/>
      <c r="F8" s="53"/>
      <c r="G8" s="53"/>
      <c r="H8" s="53"/>
      <c r="I8" s="53"/>
      <c r="J8" s="53"/>
      <c r="K8" s="53"/>
      <c r="L8" s="53"/>
      <c r="M8" s="53"/>
      <c r="N8" s="53"/>
      <c r="O8" s="53"/>
      <c r="P8" s="53"/>
      <c r="Q8" s="53"/>
      <c r="R8" s="53"/>
      <c r="S8" s="53"/>
      <c r="T8" s="53"/>
      <c r="U8" s="53"/>
      <c r="V8" s="53"/>
      <c r="W8" s="53"/>
      <c r="X8" s="53"/>
      <c r="Y8" s="53"/>
    </row>
    <row r="9" spans="1:25">
      <c r="A9" s="12"/>
      <c r="B9" s="51"/>
      <c r="C9" s="51"/>
      <c r="D9" s="51"/>
      <c r="E9" s="51"/>
      <c r="F9" s="51"/>
      <c r="G9" s="51"/>
      <c r="H9" s="51"/>
      <c r="I9" s="51"/>
      <c r="J9" s="51"/>
      <c r="K9" s="51"/>
      <c r="L9" s="51"/>
      <c r="M9" s="51"/>
      <c r="N9" s="51"/>
      <c r="O9" s="51"/>
      <c r="P9" s="51"/>
      <c r="Q9" s="51"/>
      <c r="R9" s="51"/>
      <c r="S9" s="51"/>
      <c r="T9" s="51"/>
      <c r="U9" s="51"/>
      <c r="V9" s="51"/>
      <c r="W9" s="51"/>
      <c r="X9" s="51"/>
      <c r="Y9" s="51"/>
    </row>
    <row r="10" spans="1:25">
      <c r="A10" s="12"/>
      <c r="B10" s="53" t="s">
        <v>554</v>
      </c>
      <c r="C10" s="53"/>
      <c r="D10" s="53"/>
      <c r="E10" s="53"/>
      <c r="F10" s="53"/>
      <c r="G10" s="53"/>
      <c r="H10" s="53"/>
      <c r="I10" s="53"/>
      <c r="J10" s="53"/>
      <c r="K10" s="53"/>
      <c r="L10" s="53"/>
      <c r="M10" s="53"/>
      <c r="N10" s="53"/>
      <c r="O10" s="53"/>
      <c r="P10" s="53"/>
      <c r="Q10" s="53"/>
      <c r="R10" s="53"/>
      <c r="S10" s="53"/>
      <c r="T10" s="53"/>
      <c r="U10" s="53"/>
      <c r="V10" s="53"/>
      <c r="W10" s="53"/>
      <c r="X10" s="53"/>
      <c r="Y10" s="53"/>
    </row>
    <row r="11" spans="1:25">
      <c r="A11" s="12"/>
      <c r="B11" s="51"/>
      <c r="C11" s="51"/>
      <c r="D11" s="51"/>
      <c r="E11" s="51"/>
      <c r="F11" s="51"/>
      <c r="G11" s="51"/>
      <c r="H11" s="51"/>
      <c r="I11" s="51"/>
      <c r="J11" s="51"/>
      <c r="K11" s="51"/>
      <c r="L11" s="51"/>
      <c r="M11" s="51"/>
      <c r="N11" s="51"/>
      <c r="O11" s="51"/>
      <c r="P11" s="51"/>
      <c r="Q11" s="51"/>
      <c r="R11" s="51"/>
      <c r="S11" s="51"/>
      <c r="T11" s="51"/>
      <c r="U11" s="51"/>
      <c r="V11" s="51"/>
      <c r="W11" s="51"/>
      <c r="X11" s="51"/>
      <c r="Y11" s="51"/>
    </row>
    <row r="12" spans="1:25">
      <c r="A12" s="12"/>
      <c r="B12" s="53" t="s">
        <v>555</v>
      </c>
      <c r="C12" s="53"/>
      <c r="D12" s="53"/>
      <c r="E12" s="53"/>
      <c r="F12" s="53"/>
      <c r="G12" s="53"/>
      <c r="H12" s="53"/>
      <c r="I12" s="53"/>
      <c r="J12" s="53"/>
      <c r="K12" s="53"/>
      <c r="L12" s="53"/>
      <c r="M12" s="53"/>
      <c r="N12" s="53"/>
      <c r="O12" s="53"/>
      <c r="P12" s="53"/>
      <c r="Q12" s="53"/>
      <c r="R12" s="53"/>
      <c r="S12" s="53"/>
      <c r="T12" s="53"/>
      <c r="U12" s="53"/>
      <c r="V12" s="53"/>
      <c r="W12" s="53"/>
      <c r="X12" s="53"/>
      <c r="Y12" s="53"/>
    </row>
    <row r="13" spans="1:25">
      <c r="A13" s="12"/>
      <c r="B13" s="51"/>
      <c r="C13" s="51"/>
      <c r="D13" s="51"/>
      <c r="E13" s="51"/>
      <c r="F13" s="51"/>
      <c r="G13" s="51"/>
      <c r="H13" s="51"/>
      <c r="I13" s="51"/>
      <c r="J13" s="51"/>
      <c r="K13" s="51"/>
      <c r="L13" s="51"/>
      <c r="M13" s="51"/>
      <c r="N13" s="51"/>
      <c r="O13" s="51"/>
      <c r="P13" s="51"/>
      <c r="Q13" s="51"/>
      <c r="R13" s="51"/>
      <c r="S13" s="51"/>
      <c r="T13" s="51"/>
      <c r="U13" s="51"/>
      <c r="V13" s="51"/>
      <c r="W13" s="51"/>
      <c r="X13" s="51"/>
      <c r="Y13" s="51"/>
    </row>
    <row r="14" spans="1:25" ht="25.5" customHeight="1">
      <c r="A14" s="12"/>
      <c r="B14" s="53" t="s">
        <v>556</v>
      </c>
      <c r="C14" s="53"/>
      <c r="D14" s="53"/>
      <c r="E14" s="53"/>
      <c r="F14" s="53"/>
      <c r="G14" s="53"/>
      <c r="H14" s="53"/>
      <c r="I14" s="53"/>
      <c r="J14" s="53"/>
      <c r="K14" s="53"/>
      <c r="L14" s="53"/>
      <c r="M14" s="53"/>
      <c r="N14" s="53"/>
      <c r="O14" s="53"/>
      <c r="P14" s="53"/>
      <c r="Q14" s="53"/>
      <c r="R14" s="53"/>
      <c r="S14" s="53"/>
      <c r="T14" s="53"/>
      <c r="U14" s="53"/>
      <c r="V14" s="53"/>
      <c r="W14" s="53"/>
      <c r="X14" s="53"/>
      <c r="Y14" s="53"/>
    </row>
    <row r="15" spans="1:25">
      <c r="A15" s="12"/>
      <c r="B15" s="51"/>
      <c r="C15" s="51"/>
      <c r="D15" s="51"/>
      <c r="E15" s="51"/>
      <c r="F15" s="51"/>
      <c r="G15" s="51"/>
      <c r="H15" s="51"/>
      <c r="I15" s="51"/>
      <c r="J15" s="51"/>
      <c r="K15" s="51"/>
      <c r="L15" s="51"/>
      <c r="M15" s="51"/>
      <c r="N15" s="51"/>
      <c r="O15" s="51"/>
      <c r="P15" s="51"/>
      <c r="Q15" s="51"/>
      <c r="R15" s="51"/>
      <c r="S15" s="51"/>
      <c r="T15" s="51"/>
      <c r="U15" s="51"/>
      <c r="V15" s="51"/>
      <c r="W15" s="51"/>
      <c r="X15" s="51"/>
      <c r="Y15" s="51"/>
    </row>
    <row r="16" spans="1:25">
      <c r="A16" s="12"/>
      <c r="B16" s="51"/>
      <c r="C16" s="51"/>
      <c r="D16" s="51"/>
      <c r="E16" s="51"/>
      <c r="F16" s="51"/>
      <c r="G16" s="51"/>
      <c r="H16" s="51"/>
      <c r="I16" s="51"/>
      <c r="J16" s="51"/>
      <c r="K16" s="51"/>
      <c r="L16" s="51"/>
      <c r="M16" s="51"/>
      <c r="N16" s="51"/>
      <c r="O16" s="51"/>
      <c r="P16" s="51"/>
      <c r="Q16" s="51"/>
      <c r="R16" s="51"/>
      <c r="S16" s="51"/>
      <c r="T16" s="51"/>
      <c r="U16" s="51"/>
      <c r="V16" s="51"/>
      <c r="W16" s="51"/>
      <c r="X16" s="51"/>
      <c r="Y16" s="51"/>
    </row>
    <row r="17" spans="1:25">
      <c r="A17" s="12"/>
      <c r="B17" s="51"/>
      <c r="C17" s="51"/>
      <c r="D17" s="51"/>
      <c r="E17" s="51"/>
      <c r="F17" s="51"/>
      <c r="G17" s="51"/>
      <c r="H17" s="51"/>
      <c r="I17" s="51"/>
      <c r="J17" s="51"/>
      <c r="K17" s="51"/>
      <c r="L17" s="51"/>
      <c r="M17" s="51"/>
      <c r="N17" s="51"/>
      <c r="O17" s="51"/>
      <c r="P17" s="51"/>
      <c r="Q17" s="51"/>
      <c r="R17" s="51"/>
      <c r="S17" s="51"/>
      <c r="T17" s="51"/>
      <c r="U17" s="51"/>
      <c r="V17" s="51"/>
      <c r="W17" s="51"/>
      <c r="X17" s="51"/>
      <c r="Y17" s="51"/>
    </row>
    <row r="18" spans="1:25">
      <c r="A18" s="12"/>
      <c r="B18" s="203" t="s">
        <v>557</v>
      </c>
      <c r="C18" s="203"/>
      <c r="D18" s="203"/>
      <c r="E18" s="203"/>
      <c r="F18" s="203"/>
      <c r="G18" s="203"/>
      <c r="H18" s="203"/>
      <c r="I18" s="203"/>
      <c r="J18" s="203"/>
      <c r="K18" s="203"/>
      <c r="L18" s="203"/>
      <c r="M18" s="203"/>
      <c r="N18" s="203"/>
      <c r="O18" s="203"/>
      <c r="P18" s="203"/>
      <c r="Q18" s="203"/>
      <c r="R18" s="203"/>
      <c r="S18" s="203"/>
      <c r="T18" s="203"/>
      <c r="U18" s="203"/>
      <c r="V18" s="203"/>
      <c r="W18" s="203"/>
      <c r="X18" s="203"/>
      <c r="Y18" s="203"/>
    </row>
    <row r="19" spans="1:25">
      <c r="A19" s="12"/>
      <c r="B19" s="51"/>
      <c r="C19" s="51"/>
      <c r="D19" s="51"/>
      <c r="E19" s="51"/>
      <c r="F19" s="51"/>
      <c r="G19" s="51"/>
      <c r="H19" s="51"/>
      <c r="I19" s="51"/>
      <c r="J19" s="51"/>
      <c r="K19" s="51"/>
      <c r="L19" s="51"/>
      <c r="M19" s="51"/>
      <c r="N19" s="51"/>
      <c r="O19" s="51"/>
      <c r="P19" s="51"/>
      <c r="Q19" s="51"/>
      <c r="R19" s="51"/>
      <c r="S19" s="51"/>
      <c r="T19" s="51"/>
      <c r="U19" s="51"/>
      <c r="V19" s="51"/>
      <c r="W19" s="51"/>
      <c r="X19" s="51"/>
      <c r="Y19" s="51"/>
    </row>
    <row r="20" spans="1:25">
      <c r="A20" s="12"/>
      <c r="B20" s="203" t="s">
        <v>558</v>
      </c>
      <c r="C20" s="203"/>
      <c r="D20" s="203"/>
      <c r="E20" s="203"/>
      <c r="F20" s="203"/>
      <c r="G20" s="203"/>
      <c r="H20" s="203"/>
      <c r="I20" s="203"/>
      <c r="J20" s="203"/>
      <c r="K20" s="203"/>
      <c r="L20" s="203"/>
      <c r="M20" s="203"/>
      <c r="N20" s="203"/>
      <c r="O20" s="203"/>
      <c r="P20" s="203"/>
      <c r="Q20" s="203"/>
      <c r="R20" s="203"/>
      <c r="S20" s="203"/>
      <c r="T20" s="203"/>
      <c r="U20" s="203"/>
      <c r="V20" s="203"/>
      <c r="W20" s="203"/>
      <c r="X20" s="203"/>
      <c r="Y20" s="203"/>
    </row>
    <row r="21" spans="1:25">
      <c r="A21" s="12"/>
      <c r="B21" s="203" t="s">
        <v>559</v>
      </c>
      <c r="C21" s="203"/>
      <c r="D21" s="203"/>
      <c r="E21" s="203"/>
      <c r="F21" s="203"/>
      <c r="G21" s="203"/>
      <c r="H21" s="203"/>
      <c r="I21" s="203"/>
      <c r="J21" s="203"/>
      <c r="K21" s="203"/>
      <c r="L21" s="203"/>
      <c r="M21" s="203"/>
      <c r="N21" s="203"/>
      <c r="O21" s="203"/>
      <c r="P21" s="203"/>
      <c r="Q21" s="203"/>
      <c r="R21" s="203"/>
      <c r="S21" s="203"/>
      <c r="T21" s="203"/>
      <c r="U21" s="203"/>
      <c r="V21" s="203"/>
      <c r="W21" s="203"/>
      <c r="X21" s="203"/>
      <c r="Y21" s="203"/>
    </row>
    <row r="22" spans="1:25">
      <c r="A22" s="12"/>
      <c r="B22" s="20"/>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2"/>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75" thickBot="1">
      <c r="A24" s="12"/>
      <c r="B24" s="14"/>
      <c r="C24" s="96" t="s">
        <v>560</v>
      </c>
      <c r="D24" s="96"/>
      <c r="E24" s="96"/>
      <c r="F24" s="14"/>
      <c r="G24" s="96" t="s">
        <v>561</v>
      </c>
      <c r="H24" s="96"/>
      <c r="I24" s="96"/>
      <c r="J24" s="14"/>
      <c r="K24" s="96" t="s">
        <v>562</v>
      </c>
      <c r="L24" s="96"/>
      <c r="M24" s="96"/>
      <c r="N24" s="14"/>
      <c r="O24" s="96" t="s">
        <v>563</v>
      </c>
      <c r="P24" s="96"/>
      <c r="Q24" s="96"/>
      <c r="R24" s="14"/>
      <c r="S24" s="96" t="s">
        <v>564</v>
      </c>
      <c r="T24" s="96"/>
      <c r="U24" s="96"/>
      <c r="V24" s="14"/>
      <c r="W24" s="96" t="s">
        <v>565</v>
      </c>
      <c r="X24" s="96"/>
      <c r="Y24" s="96"/>
    </row>
    <row r="25" spans="1:25">
      <c r="A25" s="12"/>
      <c r="B25" s="14"/>
      <c r="C25" s="101" t="s">
        <v>151</v>
      </c>
      <c r="D25" s="101"/>
      <c r="E25" s="101"/>
      <c r="F25" s="101"/>
      <c r="G25" s="101"/>
      <c r="H25" s="101"/>
      <c r="I25" s="101"/>
      <c r="J25" s="101"/>
      <c r="K25" s="101"/>
      <c r="L25" s="101"/>
      <c r="M25" s="101"/>
      <c r="N25" s="101"/>
      <c r="O25" s="101"/>
      <c r="P25" s="101"/>
      <c r="Q25" s="101"/>
      <c r="R25" s="101"/>
      <c r="S25" s="101"/>
      <c r="T25" s="101"/>
      <c r="U25" s="101"/>
      <c r="V25" s="101"/>
      <c r="W25" s="101"/>
      <c r="X25" s="101"/>
      <c r="Y25" s="101"/>
    </row>
    <row r="26" spans="1:25">
      <c r="A26" s="12"/>
      <c r="B26" s="79" t="s">
        <v>27</v>
      </c>
      <c r="C26" s="79" t="s">
        <v>154</v>
      </c>
      <c r="D26" s="80" t="s">
        <v>172</v>
      </c>
      <c r="E26" s="25"/>
      <c r="F26" s="25"/>
      <c r="G26" s="79" t="s">
        <v>154</v>
      </c>
      <c r="H26" s="83">
        <v>51072</v>
      </c>
      <c r="I26" s="25"/>
      <c r="J26" s="25"/>
      <c r="K26" s="79" t="s">
        <v>154</v>
      </c>
      <c r="L26" s="83">
        <v>921903</v>
      </c>
      <c r="M26" s="25"/>
      <c r="N26" s="25"/>
      <c r="O26" s="79" t="s">
        <v>154</v>
      </c>
      <c r="P26" s="83">
        <v>1611543</v>
      </c>
      <c r="Q26" s="25"/>
      <c r="R26" s="25"/>
      <c r="S26" s="79" t="s">
        <v>154</v>
      </c>
      <c r="T26" s="80" t="s">
        <v>566</v>
      </c>
      <c r="U26" s="79" t="s">
        <v>163</v>
      </c>
      <c r="V26" s="25"/>
      <c r="W26" s="79" t="s">
        <v>154</v>
      </c>
      <c r="X26" s="83">
        <v>2477920</v>
      </c>
      <c r="Y26" s="25"/>
    </row>
    <row r="27" spans="1:25">
      <c r="A27" s="12"/>
      <c r="B27" s="79"/>
      <c r="C27" s="79"/>
      <c r="D27" s="80"/>
      <c r="E27" s="25"/>
      <c r="F27" s="25"/>
      <c r="G27" s="79"/>
      <c r="H27" s="83"/>
      <c r="I27" s="25"/>
      <c r="J27" s="25"/>
      <c r="K27" s="79"/>
      <c r="L27" s="83"/>
      <c r="M27" s="25"/>
      <c r="N27" s="25"/>
      <c r="O27" s="79"/>
      <c r="P27" s="83"/>
      <c r="Q27" s="25"/>
      <c r="R27" s="25"/>
      <c r="S27" s="79"/>
      <c r="T27" s="80"/>
      <c r="U27" s="79"/>
      <c r="V27" s="25"/>
      <c r="W27" s="79"/>
      <c r="X27" s="83"/>
      <c r="Y27" s="25"/>
    </row>
    <row r="28" spans="1:25">
      <c r="A28" s="12"/>
      <c r="B28" s="91" t="s">
        <v>567</v>
      </c>
      <c r="C28" s="78" t="s">
        <v>172</v>
      </c>
      <c r="D28" s="78"/>
      <c r="E28" s="29"/>
      <c r="F28" s="29"/>
      <c r="G28" s="78">
        <v>742</v>
      </c>
      <c r="H28" s="78"/>
      <c r="I28" s="29"/>
      <c r="J28" s="29"/>
      <c r="K28" s="92">
        <v>609092</v>
      </c>
      <c r="L28" s="92"/>
      <c r="M28" s="29"/>
      <c r="N28" s="29"/>
      <c r="O28" s="92">
        <v>998525</v>
      </c>
      <c r="P28" s="92"/>
      <c r="Q28" s="29"/>
      <c r="R28" s="29"/>
      <c r="S28" s="78" t="s">
        <v>566</v>
      </c>
      <c r="T28" s="78"/>
      <c r="U28" s="91" t="s">
        <v>163</v>
      </c>
      <c r="V28" s="29"/>
      <c r="W28" s="92">
        <v>1501761</v>
      </c>
      <c r="X28" s="92"/>
      <c r="Y28" s="29"/>
    </row>
    <row r="29" spans="1:25" ht="15.75" thickBot="1">
      <c r="A29" s="12"/>
      <c r="B29" s="91"/>
      <c r="C29" s="102"/>
      <c r="D29" s="102"/>
      <c r="E29" s="33"/>
      <c r="F29" s="29"/>
      <c r="G29" s="102"/>
      <c r="H29" s="102"/>
      <c r="I29" s="33"/>
      <c r="J29" s="29"/>
      <c r="K29" s="109"/>
      <c r="L29" s="109"/>
      <c r="M29" s="33"/>
      <c r="N29" s="29"/>
      <c r="O29" s="109"/>
      <c r="P29" s="109"/>
      <c r="Q29" s="33"/>
      <c r="R29" s="29"/>
      <c r="S29" s="102"/>
      <c r="T29" s="102"/>
      <c r="U29" s="198"/>
      <c r="V29" s="29"/>
      <c r="W29" s="109"/>
      <c r="X29" s="109"/>
      <c r="Y29" s="33"/>
    </row>
    <row r="30" spans="1:25">
      <c r="A30" s="12"/>
      <c r="B30" s="79" t="s">
        <v>29</v>
      </c>
      <c r="C30" s="104" t="s">
        <v>172</v>
      </c>
      <c r="D30" s="104"/>
      <c r="E30" s="38"/>
      <c r="F30" s="25"/>
      <c r="G30" s="76">
        <v>50330</v>
      </c>
      <c r="H30" s="76"/>
      <c r="I30" s="38"/>
      <c r="J30" s="25"/>
      <c r="K30" s="76">
        <v>312811</v>
      </c>
      <c r="L30" s="76"/>
      <c r="M30" s="38"/>
      <c r="N30" s="25"/>
      <c r="O30" s="76">
        <v>613018</v>
      </c>
      <c r="P30" s="76"/>
      <c r="Q30" s="38"/>
      <c r="R30" s="25"/>
      <c r="S30" s="104" t="s">
        <v>172</v>
      </c>
      <c r="T30" s="104"/>
      <c r="U30" s="38"/>
      <c r="V30" s="25"/>
      <c r="W30" s="76">
        <v>976159</v>
      </c>
      <c r="X30" s="76"/>
      <c r="Y30" s="38"/>
    </row>
    <row r="31" spans="1:25">
      <c r="A31" s="12"/>
      <c r="B31" s="79"/>
      <c r="C31" s="199"/>
      <c r="D31" s="199"/>
      <c r="E31" s="46"/>
      <c r="F31" s="25"/>
      <c r="G31" s="77"/>
      <c r="H31" s="77"/>
      <c r="I31" s="46"/>
      <c r="J31" s="25"/>
      <c r="K31" s="77"/>
      <c r="L31" s="77"/>
      <c r="M31" s="46"/>
      <c r="N31" s="25"/>
      <c r="O31" s="77"/>
      <c r="P31" s="77"/>
      <c r="Q31" s="46"/>
      <c r="R31" s="25"/>
      <c r="S31" s="199"/>
      <c r="T31" s="199"/>
      <c r="U31" s="46"/>
      <c r="V31" s="25"/>
      <c r="W31" s="77"/>
      <c r="X31" s="77"/>
      <c r="Y31" s="46"/>
    </row>
    <row r="32" spans="1:25">
      <c r="A32" s="12"/>
      <c r="B32" s="91" t="s">
        <v>30</v>
      </c>
      <c r="C32" s="78" t="s">
        <v>172</v>
      </c>
      <c r="D32" s="78"/>
      <c r="E32" s="29"/>
      <c r="F32" s="29"/>
      <c r="G32" s="92">
        <v>29992</v>
      </c>
      <c r="H32" s="92"/>
      <c r="I32" s="29"/>
      <c r="J32" s="29"/>
      <c r="K32" s="92">
        <v>150543</v>
      </c>
      <c r="L32" s="92"/>
      <c r="M32" s="29"/>
      <c r="N32" s="29"/>
      <c r="O32" s="92">
        <v>287123</v>
      </c>
      <c r="P32" s="92"/>
      <c r="Q32" s="29"/>
      <c r="R32" s="29"/>
      <c r="S32" s="78" t="s">
        <v>172</v>
      </c>
      <c r="T32" s="78"/>
      <c r="U32" s="29"/>
      <c r="V32" s="29"/>
      <c r="W32" s="92">
        <v>467658</v>
      </c>
      <c r="X32" s="92"/>
      <c r="Y32" s="29"/>
    </row>
    <row r="33" spans="1:25" ht="15.75" thickBot="1">
      <c r="A33" s="12"/>
      <c r="B33" s="91"/>
      <c r="C33" s="102"/>
      <c r="D33" s="102"/>
      <c r="E33" s="33"/>
      <c r="F33" s="29"/>
      <c r="G33" s="109"/>
      <c r="H33" s="109"/>
      <c r="I33" s="33"/>
      <c r="J33" s="29"/>
      <c r="K33" s="109"/>
      <c r="L33" s="109"/>
      <c r="M33" s="33"/>
      <c r="N33" s="29"/>
      <c r="O33" s="109"/>
      <c r="P33" s="109"/>
      <c r="Q33" s="33"/>
      <c r="R33" s="29"/>
      <c r="S33" s="102"/>
      <c r="T33" s="102"/>
      <c r="U33" s="33"/>
      <c r="V33" s="29"/>
      <c r="W33" s="109"/>
      <c r="X33" s="109"/>
      <c r="Y33" s="33"/>
    </row>
    <row r="34" spans="1:25">
      <c r="A34" s="12"/>
      <c r="B34" s="79" t="s">
        <v>32</v>
      </c>
      <c r="C34" s="104" t="s">
        <v>172</v>
      </c>
      <c r="D34" s="104"/>
      <c r="E34" s="38"/>
      <c r="F34" s="25"/>
      <c r="G34" s="76">
        <v>20338</v>
      </c>
      <c r="H34" s="76"/>
      <c r="I34" s="38"/>
      <c r="J34" s="25"/>
      <c r="K34" s="76">
        <v>162268</v>
      </c>
      <c r="L34" s="76"/>
      <c r="M34" s="38"/>
      <c r="N34" s="25"/>
      <c r="O34" s="76">
        <v>325895</v>
      </c>
      <c r="P34" s="76"/>
      <c r="Q34" s="38"/>
      <c r="R34" s="25"/>
      <c r="S34" s="104" t="s">
        <v>172</v>
      </c>
      <c r="T34" s="104"/>
      <c r="U34" s="38"/>
      <c r="V34" s="25"/>
      <c r="W34" s="76">
        <v>508501</v>
      </c>
      <c r="X34" s="76"/>
      <c r="Y34" s="38"/>
    </row>
    <row r="35" spans="1:25">
      <c r="A35" s="12"/>
      <c r="B35" s="79"/>
      <c r="C35" s="199"/>
      <c r="D35" s="199"/>
      <c r="E35" s="46"/>
      <c r="F35" s="25"/>
      <c r="G35" s="77"/>
      <c r="H35" s="77"/>
      <c r="I35" s="46"/>
      <c r="J35" s="25"/>
      <c r="K35" s="77"/>
      <c r="L35" s="77"/>
      <c r="M35" s="46"/>
      <c r="N35" s="25"/>
      <c r="O35" s="77"/>
      <c r="P35" s="77"/>
      <c r="Q35" s="46"/>
      <c r="R35" s="25"/>
      <c r="S35" s="199"/>
      <c r="T35" s="199"/>
      <c r="U35" s="46"/>
      <c r="V35" s="25"/>
      <c r="W35" s="77"/>
      <c r="X35" s="77"/>
      <c r="Y35" s="46"/>
    </row>
    <row r="36" spans="1:25">
      <c r="A36" s="12"/>
      <c r="B36" s="91" t="s">
        <v>568</v>
      </c>
      <c r="C36" s="78" t="s">
        <v>172</v>
      </c>
      <c r="D36" s="78"/>
      <c r="E36" s="29"/>
      <c r="F36" s="29"/>
      <c r="G36" s="92">
        <v>187199</v>
      </c>
      <c r="H36" s="92"/>
      <c r="I36" s="29"/>
      <c r="J36" s="29"/>
      <c r="K36" s="92">
        <v>4665</v>
      </c>
      <c r="L36" s="92"/>
      <c r="M36" s="29"/>
      <c r="N36" s="29"/>
      <c r="O36" s="78" t="s">
        <v>569</v>
      </c>
      <c r="P36" s="78"/>
      <c r="Q36" s="91" t="s">
        <v>163</v>
      </c>
      <c r="R36" s="29"/>
      <c r="S36" s="78" t="s">
        <v>172</v>
      </c>
      <c r="T36" s="78"/>
      <c r="U36" s="29"/>
      <c r="V36" s="29"/>
      <c r="W36" s="92">
        <v>190973</v>
      </c>
      <c r="X36" s="92"/>
      <c r="Y36" s="29"/>
    </row>
    <row r="37" spans="1:25">
      <c r="A37" s="12"/>
      <c r="B37" s="91"/>
      <c r="C37" s="78"/>
      <c r="D37" s="78"/>
      <c r="E37" s="29"/>
      <c r="F37" s="29"/>
      <c r="G37" s="92"/>
      <c r="H37" s="92"/>
      <c r="I37" s="29"/>
      <c r="J37" s="29"/>
      <c r="K37" s="92"/>
      <c r="L37" s="92"/>
      <c r="M37" s="29"/>
      <c r="N37" s="29"/>
      <c r="O37" s="78"/>
      <c r="P37" s="78"/>
      <c r="Q37" s="91"/>
      <c r="R37" s="29"/>
      <c r="S37" s="78"/>
      <c r="T37" s="78"/>
      <c r="U37" s="29"/>
      <c r="V37" s="29"/>
      <c r="W37" s="92"/>
      <c r="X37" s="92"/>
      <c r="Y37" s="29"/>
    </row>
    <row r="38" spans="1:25">
      <c r="A38" s="12"/>
      <c r="B38" s="79" t="s">
        <v>570</v>
      </c>
      <c r="C38" s="80" t="s">
        <v>172</v>
      </c>
      <c r="D38" s="80"/>
      <c r="E38" s="25"/>
      <c r="F38" s="25"/>
      <c r="G38" s="83">
        <v>24875</v>
      </c>
      <c r="H38" s="83"/>
      <c r="I38" s="25"/>
      <c r="J38" s="25"/>
      <c r="K38" s="80">
        <v>509</v>
      </c>
      <c r="L38" s="80"/>
      <c r="M38" s="25"/>
      <c r="N38" s="25"/>
      <c r="O38" s="83">
        <v>3847</v>
      </c>
      <c r="P38" s="83"/>
      <c r="Q38" s="25"/>
      <c r="R38" s="25"/>
      <c r="S38" s="80" t="s">
        <v>172</v>
      </c>
      <c r="T38" s="80"/>
      <c r="U38" s="25"/>
      <c r="V38" s="25"/>
      <c r="W38" s="83">
        <v>29231</v>
      </c>
      <c r="X38" s="83"/>
      <c r="Y38" s="25"/>
    </row>
    <row r="39" spans="1:25" ht="15.75" thickBot="1">
      <c r="A39" s="12"/>
      <c r="B39" s="79"/>
      <c r="C39" s="81"/>
      <c r="D39" s="81"/>
      <c r="E39" s="82"/>
      <c r="F39" s="25"/>
      <c r="G39" s="84"/>
      <c r="H39" s="84"/>
      <c r="I39" s="82"/>
      <c r="J39" s="25"/>
      <c r="K39" s="81"/>
      <c r="L39" s="81"/>
      <c r="M39" s="82"/>
      <c r="N39" s="25"/>
      <c r="O39" s="84"/>
      <c r="P39" s="84"/>
      <c r="Q39" s="82"/>
      <c r="R39" s="25"/>
      <c r="S39" s="81"/>
      <c r="T39" s="81"/>
      <c r="U39" s="82"/>
      <c r="V39" s="25"/>
      <c r="W39" s="84"/>
      <c r="X39" s="84"/>
      <c r="Y39" s="82"/>
    </row>
    <row r="40" spans="1:25">
      <c r="A40" s="12"/>
      <c r="B40" s="91" t="s">
        <v>571</v>
      </c>
      <c r="C40" s="94" t="s">
        <v>172</v>
      </c>
      <c r="D40" s="94"/>
      <c r="E40" s="66"/>
      <c r="F40" s="29"/>
      <c r="G40" s="94" t="s">
        <v>572</v>
      </c>
      <c r="H40" s="94"/>
      <c r="I40" s="86" t="s">
        <v>163</v>
      </c>
      <c r="J40" s="29"/>
      <c r="K40" s="88">
        <v>158112</v>
      </c>
      <c r="L40" s="88"/>
      <c r="M40" s="66"/>
      <c r="N40" s="29"/>
      <c r="O40" s="88">
        <v>330633</v>
      </c>
      <c r="P40" s="88"/>
      <c r="Q40" s="66"/>
      <c r="R40" s="29"/>
      <c r="S40" s="94" t="s">
        <v>172</v>
      </c>
      <c r="T40" s="94"/>
      <c r="U40" s="66"/>
      <c r="V40" s="29"/>
      <c r="W40" s="88">
        <v>346759</v>
      </c>
      <c r="X40" s="88"/>
      <c r="Y40" s="66"/>
    </row>
    <row r="41" spans="1:25">
      <c r="A41" s="12"/>
      <c r="B41" s="91"/>
      <c r="C41" s="99"/>
      <c r="D41" s="99"/>
      <c r="E41" s="100"/>
      <c r="F41" s="29"/>
      <c r="G41" s="99"/>
      <c r="H41" s="99"/>
      <c r="I41" s="98"/>
      <c r="J41" s="29"/>
      <c r="K41" s="108"/>
      <c r="L41" s="108"/>
      <c r="M41" s="100"/>
      <c r="N41" s="29"/>
      <c r="O41" s="108"/>
      <c r="P41" s="108"/>
      <c r="Q41" s="100"/>
      <c r="R41" s="29"/>
      <c r="S41" s="99"/>
      <c r="T41" s="99"/>
      <c r="U41" s="100"/>
      <c r="V41" s="29"/>
      <c r="W41" s="108"/>
      <c r="X41" s="108"/>
      <c r="Y41" s="100"/>
    </row>
    <row r="42" spans="1:25">
      <c r="A42" s="12"/>
      <c r="B42" s="79" t="s">
        <v>573</v>
      </c>
      <c r="C42" s="83">
        <v>276431</v>
      </c>
      <c r="D42" s="83"/>
      <c r="E42" s="25"/>
      <c r="F42" s="25"/>
      <c r="G42" s="83">
        <v>415554</v>
      </c>
      <c r="H42" s="83"/>
      <c r="I42" s="25"/>
      <c r="J42" s="25"/>
      <c r="K42" s="83">
        <v>246968</v>
      </c>
      <c r="L42" s="83"/>
      <c r="M42" s="25"/>
      <c r="N42" s="25"/>
      <c r="O42" s="80" t="s">
        <v>172</v>
      </c>
      <c r="P42" s="80"/>
      <c r="Q42" s="25"/>
      <c r="R42" s="25"/>
      <c r="S42" s="80" t="s">
        <v>574</v>
      </c>
      <c r="T42" s="80"/>
      <c r="U42" s="79" t="s">
        <v>163</v>
      </c>
      <c r="V42" s="25"/>
      <c r="W42" s="80" t="s">
        <v>172</v>
      </c>
      <c r="X42" s="80"/>
      <c r="Y42" s="25"/>
    </row>
    <row r="43" spans="1:25">
      <c r="A43" s="12"/>
      <c r="B43" s="79"/>
      <c r="C43" s="83"/>
      <c r="D43" s="83"/>
      <c r="E43" s="25"/>
      <c r="F43" s="25"/>
      <c r="G43" s="83"/>
      <c r="H43" s="83"/>
      <c r="I43" s="25"/>
      <c r="J43" s="25"/>
      <c r="K43" s="83"/>
      <c r="L43" s="83"/>
      <c r="M43" s="25"/>
      <c r="N43" s="25"/>
      <c r="O43" s="80"/>
      <c r="P43" s="80"/>
      <c r="Q43" s="25"/>
      <c r="R43" s="25"/>
      <c r="S43" s="80"/>
      <c r="T43" s="80"/>
      <c r="U43" s="79"/>
      <c r="V43" s="25"/>
      <c r="W43" s="80"/>
      <c r="X43" s="80"/>
      <c r="Y43" s="25"/>
    </row>
    <row r="44" spans="1:25">
      <c r="A44" s="12"/>
      <c r="B44" s="91" t="s">
        <v>575</v>
      </c>
      <c r="C44" s="78" t="s">
        <v>172</v>
      </c>
      <c r="D44" s="78"/>
      <c r="E44" s="29"/>
      <c r="F44" s="29"/>
      <c r="G44" s="78" t="s">
        <v>576</v>
      </c>
      <c r="H44" s="78"/>
      <c r="I44" s="91" t="s">
        <v>163</v>
      </c>
      <c r="J44" s="29"/>
      <c r="K44" s="92">
        <v>5590</v>
      </c>
      <c r="L44" s="92"/>
      <c r="M44" s="29"/>
      <c r="N44" s="29"/>
      <c r="O44" s="92">
        <v>64823</v>
      </c>
      <c r="P44" s="92"/>
      <c r="Q44" s="29"/>
      <c r="R44" s="29"/>
      <c r="S44" s="78" t="s">
        <v>172</v>
      </c>
      <c r="T44" s="78"/>
      <c r="U44" s="29"/>
      <c r="V44" s="29"/>
      <c r="W44" s="92">
        <v>67550</v>
      </c>
      <c r="X44" s="92"/>
      <c r="Y44" s="29"/>
    </row>
    <row r="45" spans="1:25" ht="15.75" thickBot="1">
      <c r="A45" s="12"/>
      <c r="B45" s="91"/>
      <c r="C45" s="102"/>
      <c r="D45" s="102"/>
      <c r="E45" s="33"/>
      <c r="F45" s="29"/>
      <c r="G45" s="102"/>
      <c r="H45" s="102"/>
      <c r="I45" s="198"/>
      <c r="J45" s="29"/>
      <c r="K45" s="109"/>
      <c r="L45" s="109"/>
      <c r="M45" s="33"/>
      <c r="N45" s="29"/>
      <c r="O45" s="109"/>
      <c r="P45" s="109"/>
      <c r="Q45" s="33"/>
      <c r="R45" s="29"/>
      <c r="S45" s="102"/>
      <c r="T45" s="102"/>
      <c r="U45" s="33"/>
      <c r="V45" s="29"/>
      <c r="W45" s="109"/>
      <c r="X45" s="109"/>
      <c r="Y45" s="33"/>
    </row>
    <row r="46" spans="1:25">
      <c r="A46" s="12"/>
      <c r="B46" s="79" t="s">
        <v>38</v>
      </c>
      <c r="C46" s="76">
        <v>276431</v>
      </c>
      <c r="D46" s="76"/>
      <c r="E46" s="38"/>
      <c r="F46" s="25"/>
      <c r="G46" s="76">
        <v>276431</v>
      </c>
      <c r="H46" s="76"/>
      <c r="I46" s="38"/>
      <c r="J46" s="25"/>
      <c r="K46" s="76">
        <v>399490</v>
      </c>
      <c r="L46" s="76"/>
      <c r="M46" s="38"/>
      <c r="N46" s="25"/>
      <c r="O46" s="76">
        <v>265810</v>
      </c>
      <c r="P46" s="76"/>
      <c r="Q46" s="38"/>
      <c r="R46" s="25"/>
      <c r="S46" s="104" t="s">
        <v>574</v>
      </c>
      <c r="T46" s="104"/>
      <c r="U46" s="74" t="s">
        <v>163</v>
      </c>
      <c r="V46" s="25"/>
      <c r="W46" s="76">
        <v>279209</v>
      </c>
      <c r="X46" s="76"/>
      <c r="Y46" s="38"/>
    </row>
    <row r="47" spans="1:25">
      <c r="A47" s="12"/>
      <c r="B47" s="79"/>
      <c r="C47" s="77"/>
      <c r="D47" s="77"/>
      <c r="E47" s="46"/>
      <c r="F47" s="25"/>
      <c r="G47" s="77"/>
      <c r="H47" s="77"/>
      <c r="I47" s="46"/>
      <c r="J47" s="25"/>
      <c r="K47" s="77"/>
      <c r="L47" s="77"/>
      <c r="M47" s="46"/>
      <c r="N47" s="25"/>
      <c r="O47" s="77"/>
      <c r="P47" s="77"/>
      <c r="Q47" s="46"/>
      <c r="R47" s="25"/>
      <c r="S47" s="199"/>
      <c r="T47" s="199"/>
      <c r="U47" s="75"/>
      <c r="V47" s="25"/>
      <c r="W47" s="77"/>
      <c r="X47" s="77"/>
      <c r="Y47" s="46"/>
    </row>
    <row r="48" spans="1:25">
      <c r="A48" s="12"/>
      <c r="B48" s="91" t="s">
        <v>577</v>
      </c>
      <c r="C48" s="78" t="s">
        <v>172</v>
      </c>
      <c r="D48" s="78"/>
      <c r="E48" s="29"/>
      <c r="F48" s="29"/>
      <c r="G48" s="78" t="s">
        <v>172</v>
      </c>
      <c r="H48" s="78"/>
      <c r="I48" s="29"/>
      <c r="J48" s="29"/>
      <c r="K48" s="78" t="s">
        <v>172</v>
      </c>
      <c r="L48" s="78"/>
      <c r="M48" s="29"/>
      <c r="N48" s="29"/>
      <c r="O48" s="92">
        <v>2778</v>
      </c>
      <c r="P48" s="92"/>
      <c r="Q48" s="29"/>
      <c r="R48" s="29"/>
      <c r="S48" s="78" t="s">
        <v>172</v>
      </c>
      <c r="T48" s="78"/>
      <c r="U48" s="29"/>
      <c r="V48" s="29"/>
      <c r="W48" s="92">
        <v>2778</v>
      </c>
      <c r="X48" s="92"/>
      <c r="Y48" s="29"/>
    </row>
    <row r="49" spans="1:25" ht="15.75" thickBot="1">
      <c r="A49" s="12"/>
      <c r="B49" s="91"/>
      <c r="C49" s="102"/>
      <c r="D49" s="102"/>
      <c r="E49" s="33"/>
      <c r="F49" s="29"/>
      <c r="G49" s="102"/>
      <c r="H49" s="102"/>
      <c r="I49" s="33"/>
      <c r="J49" s="29"/>
      <c r="K49" s="102"/>
      <c r="L49" s="102"/>
      <c r="M49" s="33"/>
      <c r="N49" s="29"/>
      <c r="O49" s="109"/>
      <c r="P49" s="109"/>
      <c r="Q49" s="33"/>
      <c r="R49" s="29"/>
      <c r="S49" s="102"/>
      <c r="T49" s="102"/>
      <c r="U49" s="33"/>
      <c r="V49" s="29"/>
      <c r="W49" s="109"/>
      <c r="X49" s="109"/>
      <c r="Y49" s="33"/>
    </row>
    <row r="50" spans="1:25">
      <c r="A50" s="12"/>
      <c r="B50" s="79" t="s">
        <v>578</v>
      </c>
      <c r="C50" s="74" t="s">
        <v>154</v>
      </c>
      <c r="D50" s="76">
        <v>276431</v>
      </c>
      <c r="E50" s="38"/>
      <c r="F50" s="25"/>
      <c r="G50" s="74" t="s">
        <v>154</v>
      </c>
      <c r="H50" s="76">
        <v>276431</v>
      </c>
      <c r="I50" s="38"/>
      <c r="J50" s="25"/>
      <c r="K50" s="74" t="s">
        <v>154</v>
      </c>
      <c r="L50" s="76">
        <v>399490</v>
      </c>
      <c r="M50" s="38"/>
      <c r="N50" s="25"/>
      <c r="O50" s="74" t="s">
        <v>154</v>
      </c>
      <c r="P50" s="76">
        <v>263032</v>
      </c>
      <c r="Q50" s="38"/>
      <c r="R50" s="25"/>
      <c r="S50" s="74" t="s">
        <v>154</v>
      </c>
      <c r="T50" s="104" t="s">
        <v>574</v>
      </c>
      <c r="U50" s="74" t="s">
        <v>163</v>
      </c>
      <c r="V50" s="25"/>
      <c r="W50" s="74" t="s">
        <v>154</v>
      </c>
      <c r="X50" s="76">
        <v>276431</v>
      </c>
      <c r="Y50" s="38"/>
    </row>
    <row r="51" spans="1:25" ht="15.75" thickBot="1">
      <c r="A51" s="12"/>
      <c r="B51" s="79"/>
      <c r="C51" s="103"/>
      <c r="D51" s="142"/>
      <c r="E51" s="39"/>
      <c r="F51" s="25"/>
      <c r="G51" s="103"/>
      <c r="H51" s="142"/>
      <c r="I51" s="39"/>
      <c r="J51" s="25"/>
      <c r="K51" s="103"/>
      <c r="L51" s="142"/>
      <c r="M51" s="39"/>
      <c r="N51" s="25"/>
      <c r="O51" s="103"/>
      <c r="P51" s="142"/>
      <c r="Q51" s="39"/>
      <c r="R51" s="25"/>
      <c r="S51" s="103"/>
      <c r="T51" s="105"/>
      <c r="U51" s="103"/>
      <c r="V51" s="25"/>
      <c r="W51" s="103"/>
      <c r="X51" s="142"/>
      <c r="Y51" s="39"/>
    </row>
    <row r="52" spans="1:25" ht="15.75" thickTop="1">
      <c r="A52" s="12"/>
      <c r="B52" s="14"/>
      <c r="C52" s="40"/>
      <c r="D52" s="40"/>
      <c r="E52" s="40"/>
      <c r="F52" s="14"/>
      <c r="G52" s="40"/>
      <c r="H52" s="40"/>
      <c r="I52" s="40"/>
      <c r="J52" s="14"/>
      <c r="K52" s="40"/>
      <c r="L52" s="40"/>
      <c r="M52" s="40"/>
      <c r="N52" s="14"/>
      <c r="O52" s="40"/>
      <c r="P52" s="40"/>
      <c r="Q52" s="40"/>
      <c r="R52" s="14"/>
      <c r="S52" s="40"/>
      <c r="T52" s="40"/>
      <c r="U52" s="40"/>
      <c r="V52" s="14"/>
      <c r="W52" s="40"/>
      <c r="X52" s="40"/>
      <c r="Y52" s="40"/>
    </row>
    <row r="53" spans="1:25">
      <c r="A53" s="12"/>
      <c r="B53" s="137" t="s">
        <v>579</v>
      </c>
      <c r="C53" s="79" t="s">
        <v>154</v>
      </c>
      <c r="D53" s="80" t="s">
        <v>345</v>
      </c>
      <c r="E53" s="79" t="s">
        <v>163</v>
      </c>
      <c r="F53" s="25"/>
      <c r="G53" s="79" t="s">
        <v>154</v>
      </c>
      <c r="H53" s="80" t="s">
        <v>345</v>
      </c>
      <c r="I53" s="79" t="s">
        <v>163</v>
      </c>
      <c r="J53" s="25"/>
      <c r="K53" s="79" t="s">
        <v>154</v>
      </c>
      <c r="L53" s="80" t="s">
        <v>580</v>
      </c>
      <c r="M53" s="79" t="s">
        <v>163</v>
      </c>
      <c r="N53" s="25"/>
      <c r="O53" s="79" t="s">
        <v>154</v>
      </c>
      <c r="P53" s="80" t="s">
        <v>581</v>
      </c>
      <c r="Q53" s="79" t="s">
        <v>163</v>
      </c>
      <c r="R53" s="25"/>
      <c r="S53" s="79" t="s">
        <v>154</v>
      </c>
      <c r="T53" s="83">
        <v>1083535</v>
      </c>
      <c r="U53" s="25"/>
      <c r="V53" s="25"/>
      <c r="W53" s="79" t="s">
        <v>154</v>
      </c>
      <c r="X53" s="80" t="s">
        <v>345</v>
      </c>
      <c r="Y53" s="79" t="s">
        <v>163</v>
      </c>
    </row>
    <row r="54" spans="1:25">
      <c r="A54" s="12"/>
      <c r="B54" s="137"/>
      <c r="C54" s="79"/>
      <c r="D54" s="80"/>
      <c r="E54" s="79"/>
      <c r="F54" s="25"/>
      <c r="G54" s="79"/>
      <c r="H54" s="80"/>
      <c r="I54" s="79"/>
      <c r="J54" s="25"/>
      <c r="K54" s="79"/>
      <c r="L54" s="80"/>
      <c r="M54" s="79"/>
      <c r="N54" s="25"/>
      <c r="O54" s="79"/>
      <c r="P54" s="80"/>
      <c r="Q54" s="79"/>
      <c r="R54" s="25"/>
      <c r="S54" s="79"/>
      <c r="T54" s="83"/>
      <c r="U54" s="25"/>
      <c r="V54" s="25"/>
      <c r="W54" s="79"/>
      <c r="X54" s="80"/>
      <c r="Y54" s="79"/>
    </row>
    <row r="55" spans="1:25">
      <c r="A55" s="12"/>
      <c r="B55" s="51"/>
      <c r="C55" s="51"/>
      <c r="D55" s="51"/>
      <c r="E55" s="51"/>
      <c r="F55" s="51"/>
      <c r="G55" s="51"/>
      <c r="H55" s="51"/>
      <c r="I55" s="51"/>
      <c r="J55" s="51"/>
      <c r="K55" s="51"/>
      <c r="L55" s="51"/>
      <c r="M55" s="51"/>
      <c r="N55" s="51"/>
      <c r="O55" s="51"/>
      <c r="P55" s="51"/>
      <c r="Q55" s="51"/>
      <c r="R55" s="51"/>
      <c r="S55" s="51"/>
      <c r="T55" s="51"/>
      <c r="U55" s="51"/>
      <c r="V55" s="51"/>
      <c r="W55" s="51"/>
      <c r="X55" s="51"/>
      <c r="Y55" s="51"/>
    </row>
    <row r="56" spans="1:25">
      <c r="A56" s="12"/>
      <c r="B56" s="203" t="s">
        <v>557</v>
      </c>
      <c r="C56" s="203"/>
      <c r="D56" s="203"/>
      <c r="E56" s="203"/>
      <c r="F56" s="203"/>
      <c r="G56" s="203"/>
      <c r="H56" s="203"/>
      <c r="I56" s="203"/>
      <c r="J56" s="203"/>
      <c r="K56" s="203"/>
      <c r="L56" s="203"/>
      <c r="M56" s="203"/>
      <c r="N56" s="203"/>
      <c r="O56" s="203"/>
      <c r="P56" s="203"/>
      <c r="Q56" s="203"/>
      <c r="R56" s="203"/>
      <c r="S56" s="203"/>
      <c r="T56" s="203"/>
      <c r="U56" s="203"/>
      <c r="V56" s="203"/>
      <c r="W56" s="203"/>
      <c r="X56" s="203"/>
      <c r="Y56" s="203"/>
    </row>
    <row r="57" spans="1:25">
      <c r="A57" s="12"/>
      <c r="B57" s="51"/>
      <c r="C57" s="51"/>
      <c r="D57" s="51"/>
      <c r="E57" s="51"/>
      <c r="F57" s="51"/>
      <c r="G57" s="51"/>
      <c r="H57" s="51"/>
      <c r="I57" s="51"/>
      <c r="J57" s="51"/>
      <c r="K57" s="51"/>
      <c r="L57" s="51"/>
      <c r="M57" s="51"/>
      <c r="N57" s="51"/>
      <c r="O57" s="51"/>
      <c r="P57" s="51"/>
      <c r="Q57" s="51"/>
      <c r="R57" s="51"/>
      <c r="S57" s="51"/>
      <c r="T57" s="51"/>
      <c r="U57" s="51"/>
      <c r="V57" s="51"/>
      <c r="W57" s="51"/>
      <c r="X57" s="51"/>
      <c r="Y57" s="51"/>
    </row>
    <row r="58" spans="1:25">
      <c r="A58" s="12"/>
      <c r="B58" s="203" t="s">
        <v>558</v>
      </c>
      <c r="C58" s="203"/>
      <c r="D58" s="203"/>
      <c r="E58" s="203"/>
      <c r="F58" s="203"/>
      <c r="G58" s="203"/>
      <c r="H58" s="203"/>
      <c r="I58" s="203"/>
      <c r="J58" s="203"/>
      <c r="K58" s="203"/>
      <c r="L58" s="203"/>
      <c r="M58" s="203"/>
      <c r="N58" s="203"/>
      <c r="O58" s="203"/>
      <c r="P58" s="203"/>
      <c r="Q58" s="203"/>
      <c r="R58" s="203"/>
      <c r="S58" s="203"/>
      <c r="T58" s="203"/>
      <c r="U58" s="203"/>
      <c r="V58" s="203"/>
      <c r="W58" s="203"/>
      <c r="X58" s="203"/>
      <c r="Y58" s="203"/>
    </row>
    <row r="59" spans="1:25">
      <c r="A59" s="12"/>
      <c r="B59" s="203" t="s">
        <v>582</v>
      </c>
      <c r="C59" s="203"/>
      <c r="D59" s="203"/>
      <c r="E59" s="203"/>
      <c r="F59" s="203"/>
      <c r="G59" s="203"/>
      <c r="H59" s="203"/>
      <c r="I59" s="203"/>
      <c r="J59" s="203"/>
      <c r="K59" s="203"/>
      <c r="L59" s="203"/>
      <c r="M59" s="203"/>
      <c r="N59" s="203"/>
      <c r="O59" s="203"/>
      <c r="P59" s="203"/>
      <c r="Q59" s="203"/>
      <c r="R59" s="203"/>
      <c r="S59" s="203"/>
      <c r="T59" s="203"/>
      <c r="U59" s="203"/>
      <c r="V59" s="203"/>
      <c r="W59" s="203"/>
      <c r="X59" s="203"/>
      <c r="Y59" s="203"/>
    </row>
    <row r="60" spans="1:25">
      <c r="A60" s="12"/>
      <c r="B60" s="20"/>
      <c r="C60" s="20"/>
      <c r="D60" s="20"/>
      <c r="E60" s="20"/>
      <c r="F60" s="20"/>
      <c r="G60" s="20"/>
      <c r="H60" s="20"/>
      <c r="I60" s="20"/>
      <c r="J60" s="20"/>
      <c r="K60" s="20"/>
      <c r="L60" s="20"/>
      <c r="M60" s="20"/>
      <c r="N60" s="20"/>
      <c r="O60" s="20"/>
      <c r="P60" s="20"/>
      <c r="Q60" s="20"/>
      <c r="R60" s="20"/>
      <c r="S60" s="20"/>
      <c r="T60" s="20"/>
      <c r="U60" s="20"/>
      <c r="V60" s="20"/>
      <c r="W60" s="20"/>
      <c r="X60" s="20"/>
      <c r="Y60" s="20"/>
    </row>
    <row r="61" spans="1:25">
      <c r="A61" s="12"/>
      <c r="B61" s="13"/>
      <c r="C61" s="13"/>
      <c r="D61" s="13"/>
      <c r="E61" s="13"/>
      <c r="F61" s="13"/>
      <c r="G61" s="13"/>
      <c r="H61" s="13"/>
      <c r="I61" s="13"/>
      <c r="J61" s="13"/>
      <c r="K61" s="13"/>
      <c r="L61" s="13"/>
      <c r="M61" s="13"/>
      <c r="N61" s="13"/>
      <c r="O61" s="13"/>
      <c r="P61" s="13"/>
      <c r="Q61" s="13"/>
      <c r="R61" s="13"/>
      <c r="S61" s="13"/>
      <c r="T61" s="13"/>
      <c r="U61" s="13"/>
      <c r="V61" s="13"/>
      <c r="W61" s="13"/>
      <c r="X61" s="13"/>
      <c r="Y61" s="13"/>
    </row>
    <row r="62" spans="1:25" ht="15.75" thickBot="1">
      <c r="A62" s="12"/>
      <c r="B62" s="14"/>
      <c r="C62" s="96" t="s">
        <v>560</v>
      </c>
      <c r="D62" s="96"/>
      <c r="E62" s="96"/>
      <c r="F62" s="14"/>
      <c r="G62" s="96" t="s">
        <v>561</v>
      </c>
      <c r="H62" s="96"/>
      <c r="I62" s="96"/>
      <c r="J62" s="14"/>
      <c r="K62" s="96" t="s">
        <v>562</v>
      </c>
      <c r="L62" s="96"/>
      <c r="M62" s="96"/>
      <c r="N62" s="14"/>
      <c r="O62" s="96" t="s">
        <v>563</v>
      </c>
      <c r="P62" s="96"/>
      <c r="Q62" s="96"/>
      <c r="R62" s="14"/>
      <c r="S62" s="96" t="s">
        <v>564</v>
      </c>
      <c r="T62" s="96"/>
      <c r="U62" s="96"/>
      <c r="V62" s="14"/>
      <c r="W62" s="96" t="s">
        <v>565</v>
      </c>
      <c r="X62" s="96"/>
      <c r="Y62" s="96"/>
    </row>
    <row r="63" spans="1:25">
      <c r="A63" s="12"/>
      <c r="B63" s="14"/>
      <c r="C63" s="101" t="s">
        <v>151</v>
      </c>
      <c r="D63" s="101"/>
      <c r="E63" s="101"/>
      <c r="F63" s="101"/>
      <c r="G63" s="101"/>
      <c r="H63" s="101"/>
      <c r="I63" s="101"/>
      <c r="J63" s="101"/>
      <c r="K63" s="101"/>
      <c r="L63" s="101"/>
      <c r="M63" s="101"/>
      <c r="N63" s="101"/>
      <c r="O63" s="101"/>
      <c r="P63" s="101"/>
      <c r="Q63" s="101"/>
      <c r="R63" s="101"/>
      <c r="S63" s="101"/>
      <c r="T63" s="101"/>
      <c r="U63" s="101"/>
      <c r="V63" s="101"/>
      <c r="W63" s="101"/>
      <c r="X63" s="101"/>
      <c r="Y63" s="101"/>
    </row>
    <row r="64" spans="1:25">
      <c r="A64" s="12"/>
      <c r="B64" s="79" t="s">
        <v>27</v>
      </c>
      <c r="C64" s="79" t="s">
        <v>154</v>
      </c>
      <c r="D64" s="80" t="s">
        <v>172</v>
      </c>
      <c r="E64" s="25"/>
      <c r="F64" s="25"/>
      <c r="G64" s="79" t="s">
        <v>154</v>
      </c>
      <c r="H64" s="83">
        <v>67917</v>
      </c>
      <c r="I64" s="25"/>
      <c r="J64" s="25"/>
      <c r="K64" s="79" t="s">
        <v>154</v>
      </c>
      <c r="L64" s="83">
        <v>1034107</v>
      </c>
      <c r="M64" s="25"/>
      <c r="N64" s="25"/>
      <c r="O64" s="79" t="s">
        <v>154</v>
      </c>
      <c r="P64" s="83">
        <v>1801567</v>
      </c>
      <c r="Q64" s="25"/>
      <c r="R64" s="25"/>
      <c r="S64" s="79" t="s">
        <v>154</v>
      </c>
      <c r="T64" s="80" t="s">
        <v>583</v>
      </c>
      <c r="U64" s="79" t="s">
        <v>163</v>
      </c>
      <c r="V64" s="25"/>
      <c r="W64" s="79" t="s">
        <v>154</v>
      </c>
      <c r="X64" s="83">
        <v>2800159</v>
      </c>
      <c r="Y64" s="25"/>
    </row>
    <row r="65" spans="1:25">
      <c r="A65" s="12"/>
      <c r="B65" s="79"/>
      <c r="C65" s="79"/>
      <c r="D65" s="80"/>
      <c r="E65" s="25"/>
      <c r="F65" s="25"/>
      <c r="G65" s="79"/>
      <c r="H65" s="83"/>
      <c r="I65" s="25"/>
      <c r="J65" s="25"/>
      <c r="K65" s="79"/>
      <c r="L65" s="83"/>
      <c r="M65" s="25"/>
      <c r="N65" s="25"/>
      <c r="O65" s="79"/>
      <c r="P65" s="83"/>
      <c r="Q65" s="25"/>
      <c r="R65" s="25"/>
      <c r="S65" s="79"/>
      <c r="T65" s="80"/>
      <c r="U65" s="79"/>
      <c r="V65" s="25"/>
      <c r="W65" s="79"/>
      <c r="X65" s="83"/>
      <c r="Y65" s="25"/>
    </row>
    <row r="66" spans="1:25">
      <c r="A66" s="12"/>
      <c r="B66" s="91" t="s">
        <v>567</v>
      </c>
      <c r="C66" s="78" t="s">
        <v>172</v>
      </c>
      <c r="D66" s="78"/>
      <c r="E66" s="29"/>
      <c r="F66" s="29"/>
      <c r="G66" s="78">
        <v>477</v>
      </c>
      <c r="H66" s="78"/>
      <c r="I66" s="29"/>
      <c r="J66" s="29"/>
      <c r="K66" s="92">
        <v>726496</v>
      </c>
      <c r="L66" s="92"/>
      <c r="M66" s="29"/>
      <c r="N66" s="29"/>
      <c r="O66" s="92">
        <v>1222019</v>
      </c>
      <c r="P66" s="92"/>
      <c r="Q66" s="29"/>
      <c r="R66" s="29"/>
      <c r="S66" s="78" t="s">
        <v>583</v>
      </c>
      <c r="T66" s="78"/>
      <c r="U66" s="91" t="s">
        <v>163</v>
      </c>
      <c r="V66" s="29"/>
      <c r="W66" s="92">
        <v>1845560</v>
      </c>
      <c r="X66" s="92"/>
      <c r="Y66" s="29"/>
    </row>
    <row r="67" spans="1:25" ht="15.75" thickBot="1">
      <c r="A67" s="12"/>
      <c r="B67" s="91"/>
      <c r="C67" s="102"/>
      <c r="D67" s="102"/>
      <c r="E67" s="33"/>
      <c r="F67" s="29"/>
      <c r="G67" s="102"/>
      <c r="H67" s="102"/>
      <c r="I67" s="33"/>
      <c r="J67" s="29"/>
      <c r="K67" s="109"/>
      <c r="L67" s="109"/>
      <c r="M67" s="33"/>
      <c r="N67" s="29"/>
      <c r="O67" s="109"/>
      <c r="P67" s="109"/>
      <c r="Q67" s="33"/>
      <c r="R67" s="29"/>
      <c r="S67" s="102"/>
      <c r="T67" s="102"/>
      <c r="U67" s="198"/>
      <c r="V67" s="29"/>
      <c r="W67" s="109"/>
      <c r="X67" s="109"/>
      <c r="Y67" s="33"/>
    </row>
    <row r="68" spans="1:25">
      <c r="A68" s="12"/>
      <c r="B68" s="79" t="s">
        <v>29</v>
      </c>
      <c r="C68" s="104" t="s">
        <v>172</v>
      </c>
      <c r="D68" s="104"/>
      <c r="E68" s="38"/>
      <c r="F68" s="25"/>
      <c r="G68" s="76">
        <v>67440</v>
      </c>
      <c r="H68" s="76"/>
      <c r="I68" s="38"/>
      <c r="J68" s="25"/>
      <c r="K68" s="76">
        <v>307611</v>
      </c>
      <c r="L68" s="76"/>
      <c r="M68" s="38"/>
      <c r="N68" s="25"/>
      <c r="O68" s="76">
        <v>579548</v>
      </c>
      <c r="P68" s="76"/>
      <c r="Q68" s="38"/>
      <c r="R68" s="25"/>
      <c r="S68" s="104" t="s">
        <v>172</v>
      </c>
      <c r="T68" s="104"/>
      <c r="U68" s="38"/>
      <c r="V68" s="25"/>
      <c r="W68" s="76">
        <v>954599</v>
      </c>
      <c r="X68" s="76"/>
      <c r="Y68" s="38"/>
    </row>
    <row r="69" spans="1:25">
      <c r="A69" s="12"/>
      <c r="B69" s="79"/>
      <c r="C69" s="199"/>
      <c r="D69" s="199"/>
      <c r="E69" s="46"/>
      <c r="F69" s="25"/>
      <c r="G69" s="77"/>
      <c r="H69" s="77"/>
      <c r="I69" s="46"/>
      <c r="J69" s="25"/>
      <c r="K69" s="77"/>
      <c r="L69" s="77"/>
      <c r="M69" s="46"/>
      <c r="N69" s="25"/>
      <c r="O69" s="77"/>
      <c r="P69" s="77"/>
      <c r="Q69" s="46"/>
      <c r="R69" s="25"/>
      <c r="S69" s="199"/>
      <c r="T69" s="199"/>
      <c r="U69" s="46"/>
      <c r="V69" s="25"/>
      <c r="W69" s="77"/>
      <c r="X69" s="77"/>
      <c r="Y69" s="46"/>
    </row>
    <row r="70" spans="1:25">
      <c r="A70" s="12"/>
      <c r="B70" s="91" t="s">
        <v>30</v>
      </c>
      <c r="C70" s="78" t="s">
        <v>172</v>
      </c>
      <c r="D70" s="78"/>
      <c r="E70" s="29"/>
      <c r="F70" s="29"/>
      <c r="G70" s="92">
        <v>14102</v>
      </c>
      <c r="H70" s="92"/>
      <c r="I70" s="29"/>
      <c r="J70" s="29"/>
      <c r="K70" s="92">
        <v>147302</v>
      </c>
      <c r="L70" s="92"/>
      <c r="M70" s="29"/>
      <c r="N70" s="29"/>
      <c r="O70" s="92">
        <v>359771</v>
      </c>
      <c r="P70" s="92"/>
      <c r="Q70" s="29"/>
      <c r="R70" s="29"/>
      <c r="S70" s="78" t="s">
        <v>172</v>
      </c>
      <c r="T70" s="78"/>
      <c r="U70" s="29"/>
      <c r="V70" s="29"/>
      <c r="W70" s="92">
        <v>521175</v>
      </c>
      <c r="X70" s="92"/>
      <c r="Y70" s="29"/>
    </row>
    <row r="71" spans="1:25" ht="15.75" thickBot="1">
      <c r="A71" s="12"/>
      <c r="B71" s="91"/>
      <c r="C71" s="102"/>
      <c r="D71" s="102"/>
      <c r="E71" s="33"/>
      <c r="F71" s="29"/>
      <c r="G71" s="109"/>
      <c r="H71" s="109"/>
      <c r="I71" s="33"/>
      <c r="J71" s="29"/>
      <c r="K71" s="109"/>
      <c r="L71" s="109"/>
      <c r="M71" s="33"/>
      <c r="N71" s="29"/>
      <c r="O71" s="109"/>
      <c r="P71" s="109"/>
      <c r="Q71" s="33"/>
      <c r="R71" s="29"/>
      <c r="S71" s="102"/>
      <c r="T71" s="102"/>
      <c r="U71" s="33"/>
      <c r="V71" s="29"/>
      <c r="W71" s="109"/>
      <c r="X71" s="109"/>
      <c r="Y71" s="33"/>
    </row>
    <row r="72" spans="1:25">
      <c r="A72" s="12"/>
      <c r="B72" s="79" t="s">
        <v>32</v>
      </c>
      <c r="C72" s="104" t="s">
        <v>172</v>
      </c>
      <c r="D72" s="104"/>
      <c r="E72" s="38"/>
      <c r="F72" s="25"/>
      <c r="G72" s="76">
        <v>53338</v>
      </c>
      <c r="H72" s="76"/>
      <c r="I72" s="38"/>
      <c r="J72" s="25"/>
      <c r="K72" s="76">
        <v>160309</v>
      </c>
      <c r="L72" s="76"/>
      <c r="M72" s="38"/>
      <c r="N72" s="25"/>
      <c r="O72" s="76">
        <v>219777</v>
      </c>
      <c r="P72" s="76"/>
      <c r="Q72" s="38"/>
      <c r="R72" s="25"/>
      <c r="S72" s="104" t="s">
        <v>172</v>
      </c>
      <c r="T72" s="104"/>
      <c r="U72" s="38"/>
      <c r="V72" s="25"/>
      <c r="W72" s="76">
        <v>433424</v>
      </c>
      <c r="X72" s="76"/>
      <c r="Y72" s="38"/>
    </row>
    <row r="73" spans="1:25">
      <c r="A73" s="12"/>
      <c r="B73" s="79"/>
      <c r="C73" s="199"/>
      <c r="D73" s="199"/>
      <c r="E73" s="46"/>
      <c r="F73" s="25"/>
      <c r="G73" s="77"/>
      <c r="H73" s="77"/>
      <c r="I73" s="46"/>
      <c r="J73" s="25"/>
      <c r="K73" s="77"/>
      <c r="L73" s="77"/>
      <c r="M73" s="46"/>
      <c r="N73" s="25"/>
      <c r="O73" s="77"/>
      <c r="P73" s="77"/>
      <c r="Q73" s="46"/>
      <c r="R73" s="25"/>
      <c r="S73" s="199"/>
      <c r="T73" s="199"/>
      <c r="U73" s="46"/>
      <c r="V73" s="25"/>
      <c r="W73" s="77"/>
      <c r="X73" s="77"/>
      <c r="Y73" s="46"/>
    </row>
    <row r="74" spans="1:25">
      <c r="A74" s="12"/>
      <c r="B74" s="91" t="s">
        <v>175</v>
      </c>
      <c r="C74" s="78" t="s">
        <v>172</v>
      </c>
      <c r="D74" s="78"/>
      <c r="E74" s="29"/>
      <c r="F74" s="29"/>
      <c r="G74" s="92">
        <v>155555</v>
      </c>
      <c r="H74" s="92"/>
      <c r="I74" s="29"/>
      <c r="J74" s="29"/>
      <c r="K74" s="92">
        <v>6491</v>
      </c>
      <c r="L74" s="92"/>
      <c r="M74" s="29"/>
      <c r="N74" s="29"/>
      <c r="O74" s="92">
        <v>1079</v>
      </c>
      <c r="P74" s="92"/>
      <c r="Q74" s="29"/>
      <c r="R74" s="29"/>
      <c r="S74" s="78" t="s">
        <v>172</v>
      </c>
      <c r="T74" s="78"/>
      <c r="U74" s="29"/>
      <c r="V74" s="29"/>
      <c r="W74" s="92">
        <v>163125</v>
      </c>
      <c r="X74" s="92"/>
      <c r="Y74" s="29"/>
    </row>
    <row r="75" spans="1:25">
      <c r="A75" s="12"/>
      <c r="B75" s="91"/>
      <c r="C75" s="78"/>
      <c r="D75" s="78"/>
      <c r="E75" s="29"/>
      <c r="F75" s="29"/>
      <c r="G75" s="92"/>
      <c r="H75" s="92"/>
      <c r="I75" s="29"/>
      <c r="J75" s="29"/>
      <c r="K75" s="92"/>
      <c r="L75" s="92"/>
      <c r="M75" s="29"/>
      <c r="N75" s="29"/>
      <c r="O75" s="92"/>
      <c r="P75" s="92"/>
      <c r="Q75" s="29"/>
      <c r="R75" s="29"/>
      <c r="S75" s="78"/>
      <c r="T75" s="78"/>
      <c r="U75" s="29"/>
      <c r="V75" s="29"/>
      <c r="W75" s="92"/>
      <c r="X75" s="92"/>
      <c r="Y75" s="29"/>
    </row>
    <row r="76" spans="1:25">
      <c r="A76" s="12"/>
      <c r="B76" s="79" t="s">
        <v>584</v>
      </c>
      <c r="C76" s="80" t="s">
        <v>172</v>
      </c>
      <c r="D76" s="80"/>
      <c r="E76" s="25"/>
      <c r="F76" s="25"/>
      <c r="G76" s="80" t="s">
        <v>585</v>
      </c>
      <c r="H76" s="80"/>
      <c r="I76" s="79" t="s">
        <v>163</v>
      </c>
      <c r="J76" s="25"/>
      <c r="K76" s="80">
        <v>645</v>
      </c>
      <c r="L76" s="80"/>
      <c r="M76" s="25"/>
      <c r="N76" s="25"/>
      <c r="O76" s="80" t="s">
        <v>586</v>
      </c>
      <c r="P76" s="80"/>
      <c r="Q76" s="79" t="s">
        <v>163</v>
      </c>
      <c r="R76" s="25"/>
      <c r="S76" s="80" t="s">
        <v>172</v>
      </c>
      <c r="T76" s="80"/>
      <c r="U76" s="25"/>
      <c r="V76" s="25"/>
      <c r="W76" s="80" t="s">
        <v>587</v>
      </c>
      <c r="X76" s="80"/>
      <c r="Y76" s="79" t="s">
        <v>163</v>
      </c>
    </row>
    <row r="77" spans="1:25" ht="15.75" thickBot="1">
      <c r="A77" s="12"/>
      <c r="B77" s="79"/>
      <c r="C77" s="81"/>
      <c r="D77" s="81"/>
      <c r="E77" s="82"/>
      <c r="F77" s="25"/>
      <c r="G77" s="81"/>
      <c r="H77" s="81"/>
      <c r="I77" s="93"/>
      <c r="J77" s="25"/>
      <c r="K77" s="81"/>
      <c r="L77" s="81"/>
      <c r="M77" s="82"/>
      <c r="N77" s="25"/>
      <c r="O77" s="81"/>
      <c r="P77" s="81"/>
      <c r="Q77" s="93"/>
      <c r="R77" s="25"/>
      <c r="S77" s="81"/>
      <c r="T77" s="81"/>
      <c r="U77" s="82"/>
      <c r="V77" s="25"/>
      <c r="W77" s="81"/>
      <c r="X77" s="81"/>
      <c r="Y77" s="93"/>
    </row>
    <row r="78" spans="1:25">
      <c r="A78" s="12"/>
      <c r="B78" s="91" t="s">
        <v>588</v>
      </c>
      <c r="C78" s="94" t="s">
        <v>172</v>
      </c>
      <c r="D78" s="94"/>
      <c r="E78" s="66"/>
      <c r="F78" s="29"/>
      <c r="G78" s="94" t="s">
        <v>589</v>
      </c>
      <c r="H78" s="94"/>
      <c r="I78" s="86" t="s">
        <v>163</v>
      </c>
      <c r="J78" s="29"/>
      <c r="K78" s="88">
        <v>154463</v>
      </c>
      <c r="L78" s="88"/>
      <c r="M78" s="66"/>
      <c r="N78" s="29"/>
      <c r="O78" s="88">
        <v>203057</v>
      </c>
      <c r="P78" s="88"/>
      <c r="Q78" s="66"/>
      <c r="R78" s="29"/>
      <c r="S78" s="94" t="s">
        <v>172</v>
      </c>
      <c r="T78" s="94"/>
      <c r="U78" s="66"/>
      <c r="V78" s="29"/>
      <c r="W78" s="88">
        <v>249099</v>
      </c>
      <c r="X78" s="88"/>
      <c r="Y78" s="66"/>
    </row>
    <row r="79" spans="1:25">
      <c r="A79" s="12"/>
      <c r="B79" s="91"/>
      <c r="C79" s="99"/>
      <c r="D79" s="99"/>
      <c r="E79" s="100"/>
      <c r="F79" s="29"/>
      <c r="G79" s="99"/>
      <c r="H79" s="99"/>
      <c r="I79" s="98"/>
      <c r="J79" s="29"/>
      <c r="K79" s="108"/>
      <c r="L79" s="108"/>
      <c r="M79" s="100"/>
      <c r="N79" s="29"/>
      <c r="O79" s="108"/>
      <c r="P79" s="108"/>
      <c r="Q79" s="100"/>
      <c r="R79" s="29"/>
      <c r="S79" s="99"/>
      <c r="T79" s="99"/>
      <c r="U79" s="100"/>
      <c r="V79" s="29"/>
      <c r="W79" s="108"/>
      <c r="X79" s="108"/>
      <c r="Y79" s="100"/>
    </row>
    <row r="80" spans="1:25">
      <c r="A80" s="12"/>
      <c r="B80" s="79" t="s">
        <v>573</v>
      </c>
      <c r="C80" s="83">
        <v>195202</v>
      </c>
      <c r="D80" s="83"/>
      <c r="E80" s="25"/>
      <c r="F80" s="25"/>
      <c r="G80" s="83">
        <v>326782</v>
      </c>
      <c r="H80" s="83"/>
      <c r="I80" s="25"/>
      <c r="J80" s="25"/>
      <c r="K80" s="83">
        <v>161801</v>
      </c>
      <c r="L80" s="83"/>
      <c r="M80" s="25"/>
      <c r="N80" s="25"/>
      <c r="O80" s="80" t="s">
        <v>172</v>
      </c>
      <c r="P80" s="80"/>
      <c r="Q80" s="25"/>
      <c r="R80" s="25"/>
      <c r="S80" s="80" t="s">
        <v>590</v>
      </c>
      <c r="T80" s="80"/>
      <c r="U80" s="79" t="s">
        <v>163</v>
      </c>
      <c r="V80" s="25"/>
      <c r="W80" s="80" t="s">
        <v>172</v>
      </c>
      <c r="X80" s="80"/>
      <c r="Y80" s="25"/>
    </row>
    <row r="81" spans="1:25">
      <c r="A81" s="12"/>
      <c r="B81" s="79"/>
      <c r="C81" s="83"/>
      <c r="D81" s="83"/>
      <c r="E81" s="25"/>
      <c r="F81" s="25"/>
      <c r="G81" s="83"/>
      <c r="H81" s="83"/>
      <c r="I81" s="25"/>
      <c r="J81" s="25"/>
      <c r="K81" s="83"/>
      <c r="L81" s="83"/>
      <c r="M81" s="25"/>
      <c r="N81" s="25"/>
      <c r="O81" s="80"/>
      <c r="P81" s="80"/>
      <c r="Q81" s="25"/>
      <c r="R81" s="25"/>
      <c r="S81" s="80"/>
      <c r="T81" s="80"/>
      <c r="U81" s="79"/>
      <c r="V81" s="25"/>
      <c r="W81" s="80"/>
      <c r="X81" s="80"/>
      <c r="Y81" s="25"/>
    </row>
    <row r="82" spans="1:25">
      <c r="A82" s="12"/>
      <c r="B82" s="91" t="s">
        <v>591</v>
      </c>
      <c r="C82" s="78" t="s">
        <v>172</v>
      </c>
      <c r="D82" s="78"/>
      <c r="E82" s="29"/>
      <c r="F82" s="29"/>
      <c r="G82" s="92">
        <v>23159</v>
      </c>
      <c r="H82" s="92"/>
      <c r="I82" s="29"/>
      <c r="J82" s="29"/>
      <c r="K82" s="78" t="s">
        <v>592</v>
      </c>
      <c r="L82" s="78"/>
      <c r="M82" s="91" t="s">
        <v>163</v>
      </c>
      <c r="N82" s="29"/>
      <c r="O82" s="92">
        <v>27924</v>
      </c>
      <c r="P82" s="92"/>
      <c r="Q82" s="29"/>
      <c r="R82" s="29"/>
      <c r="S82" s="78" t="s">
        <v>172</v>
      </c>
      <c r="T82" s="78"/>
      <c r="U82" s="29"/>
      <c r="V82" s="29"/>
      <c r="W82" s="92">
        <v>50614</v>
      </c>
      <c r="X82" s="92"/>
      <c r="Y82" s="29"/>
    </row>
    <row r="83" spans="1:25" ht="15.75" thickBot="1">
      <c r="A83" s="12"/>
      <c r="B83" s="91"/>
      <c r="C83" s="102"/>
      <c r="D83" s="102"/>
      <c r="E83" s="33"/>
      <c r="F83" s="29"/>
      <c r="G83" s="109"/>
      <c r="H83" s="109"/>
      <c r="I83" s="33"/>
      <c r="J83" s="29"/>
      <c r="K83" s="102"/>
      <c r="L83" s="102"/>
      <c r="M83" s="198"/>
      <c r="N83" s="29"/>
      <c r="O83" s="109"/>
      <c r="P83" s="109"/>
      <c r="Q83" s="33"/>
      <c r="R83" s="29"/>
      <c r="S83" s="102"/>
      <c r="T83" s="102"/>
      <c r="U83" s="33"/>
      <c r="V83" s="29"/>
      <c r="W83" s="109"/>
      <c r="X83" s="109"/>
      <c r="Y83" s="33"/>
    </row>
    <row r="84" spans="1:25">
      <c r="A84" s="12"/>
      <c r="B84" s="79" t="s">
        <v>38</v>
      </c>
      <c r="C84" s="76">
        <v>195202</v>
      </c>
      <c r="D84" s="76"/>
      <c r="E84" s="38"/>
      <c r="F84" s="25"/>
      <c r="G84" s="76">
        <v>195202</v>
      </c>
      <c r="H84" s="76"/>
      <c r="I84" s="38"/>
      <c r="J84" s="25"/>
      <c r="K84" s="76">
        <v>316733</v>
      </c>
      <c r="L84" s="76"/>
      <c r="M84" s="38"/>
      <c r="N84" s="25"/>
      <c r="O84" s="76">
        <v>175133</v>
      </c>
      <c r="P84" s="76"/>
      <c r="Q84" s="38"/>
      <c r="R84" s="25"/>
      <c r="S84" s="104" t="s">
        <v>590</v>
      </c>
      <c r="T84" s="104"/>
      <c r="U84" s="74" t="s">
        <v>163</v>
      </c>
      <c r="V84" s="25"/>
      <c r="W84" s="76">
        <v>198485</v>
      </c>
      <c r="X84" s="76"/>
      <c r="Y84" s="38"/>
    </row>
    <row r="85" spans="1:25">
      <c r="A85" s="12"/>
      <c r="B85" s="79"/>
      <c r="C85" s="77"/>
      <c r="D85" s="77"/>
      <c r="E85" s="46"/>
      <c r="F85" s="25"/>
      <c r="G85" s="77"/>
      <c r="H85" s="77"/>
      <c r="I85" s="46"/>
      <c r="J85" s="25"/>
      <c r="K85" s="77"/>
      <c r="L85" s="77"/>
      <c r="M85" s="46"/>
      <c r="N85" s="25"/>
      <c r="O85" s="77"/>
      <c r="P85" s="77"/>
      <c r="Q85" s="46"/>
      <c r="R85" s="25"/>
      <c r="S85" s="199"/>
      <c r="T85" s="199"/>
      <c r="U85" s="75"/>
      <c r="V85" s="25"/>
      <c r="W85" s="77"/>
      <c r="X85" s="77"/>
      <c r="Y85" s="46"/>
    </row>
    <row r="86" spans="1:25">
      <c r="A86" s="12"/>
      <c r="B86" s="91" t="s">
        <v>577</v>
      </c>
      <c r="C86" s="78" t="s">
        <v>172</v>
      </c>
      <c r="D86" s="78"/>
      <c r="E86" s="29"/>
      <c r="F86" s="29"/>
      <c r="G86" s="78" t="s">
        <v>172</v>
      </c>
      <c r="H86" s="78"/>
      <c r="I86" s="29"/>
      <c r="J86" s="29"/>
      <c r="K86" s="78" t="s">
        <v>172</v>
      </c>
      <c r="L86" s="78"/>
      <c r="M86" s="29"/>
      <c r="N86" s="29"/>
      <c r="O86" s="92">
        <v>3283</v>
      </c>
      <c r="P86" s="92"/>
      <c r="Q86" s="29"/>
      <c r="R86" s="29"/>
      <c r="S86" s="78" t="s">
        <v>172</v>
      </c>
      <c r="T86" s="78"/>
      <c r="U86" s="29"/>
      <c r="V86" s="29"/>
      <c r="W86" s="92">
        <v>3283</v>
      </c>
      <c r="X86" s="92"/>
      <c r="Y86" s="29"/>
    </row>
    <row r="87" spans="1:25" ht="15.75" thickBot="1">
      <c r="A87" s="12"/>
      <c r="B87" s="91"/>
      <c r="C87" s="102"/>
      <c r="D87" s="102"/>
      <c r="E87" s="33"/>
      <c r="F87" s="29"/>
      <c r="G87" s="102"/>
      <c r="H87" s="102"/>
      <c r="I87" s="33"/>
      <c r="J87" s="29"/>
      <c r="K87" s="102"/>
      <c r="L87" s="102"/>
      <c r="M87" s="33"/>
      <c r="N87" s="29"/>
      <c r="O87" s="109"/>
      <c r="P87" s="109"/>
      <c r="Q87" s="33"/>
      <c r="R87" s="29"/>
      <c r="S87" s="102"/>
      <c r="T87" s="102"/>
      <c r="U87" s="33"/>
      <c r="V87" s="29"/>
      <c r="W87" s="109"/>
      <c r="X87" s="109"/>
      <c r="Y87" s="33"/>
    </row>
    <row r="88" spans="1:25">
      <c r="A88" s="12"/>
      <c r="B88" s="79" t="s">
        <v>578</v>
      </c>
      <c r="C88" s="74" t="s">
        <v>154</v>
      </c>
      <c r="D88" s="76">
        <v>195202</v>
      </c>
      <c r="E88" s="38"/>
      <c r="F88" s="25"/>
      <c r="G88" s="74" t="s">
        <v>154</v>
      </c>
      <c r="H88" s="76">
        <v>195202</v>
      </c>
      <c r="I88" s="38"/>
      <c r="J88" s="25"/>
      <c r="K88" s="74" t="s">
        <v>154</v>
      </c>
      <c r="L88" s="76">
        <v>316733</v>
      </c>
      <c r="M88" s="38"/>
      <c r="N88" s="25"/>
      <c r="O88" s="74" t="s">
        <v>154</v>
      </c>
      <c r="P88" s="76">
        <v>171850</v>
      </c>
      <c r="Q88" s="38"/>
      <c r="R88" s="25"/>
      <c r="S88" s="74" t="s">
        <v>154</v>
      </c>
      <c r="T88" s="104" t="s">
        <v>590</v>
      </c>
      <c r="U88" s="74" t="s">
        <v>163</v>
      </c>
      <c r="V88" s="25"/>
      <c r="W88" s="74" t="s">
        <v>154</v>
      </c>
      <c r="X88" s="76">
        <v>195202</v>
      </c>
      <c r="Y88" s="38"/>
    </row>
    <row r="89" spans="1:25" ht="15.75" thickBot="1">
      <c r="A89" s="12"/>
      <c r="B89" s="79"/>
      <c r="C89" s="103"/>
      <c r="D89" s="142"/>
      <c r="E89" s="39"/>
      <c r="F89" s="25"/>
      <c r="G89" s="103"/>
      <c r="H89" s="142"/>
      <c r="I89" s="39"/>
      <c r="J89" s="25"/>
      <c r="K89" s="103"/>
      <c r="L89" s="142"/>
      <c r="M89" s="39"/>
      <c r="N89" s="25"/>
      <c r="O89" s="103"/>
      <c r="P89" s="142"/>
      <c r="Q89" s="39"/>
      <c r="R89" s="25"/>
      <c r="S89" s="103"/>
      <c r="T89" s="105"/>
      <c r="U89" s="103"/>
      <c r="V89" s="25"/>
      <c r="W89" s="103"/>
      <c r="X89" s="142"/>
      <c r="Y89" s="39"/>
    </row>
    <row r="90" spans="1:25" ht="15.75" thickTop="1">
      <c r="A90" s="12"/>
      <c r="B90" s="14"/>
      <c r="C90" s="40"/>
      <c r="D90" s="40"/>
      <c r="E90" s="40"/>
      <c r="F90" s="14"/>
      <c r="G90" s="40"/>
      <c r="H90" s="40"/>
      <c r="I90" s="40"/>
      <c r="J90" s="14"/>
      <c r="K90" s="40"/>
      <c r="L90" s="40"/>
      <c r="M90" s="40"/>
      <c r="N90" s="14"/>
      <c r="O90" s="40"/>
      <c r="P90" s="40"/>
      <c r="Q90" s="40"/>
      <c r="R90" s="14"/>
      <c r="S90" s="40"/>
      <c r="T90" s="40"/>
      <c r="U90" s="40"/>
      <c r="V90" s="14"/>
      <c r="W90" s="40"/>
      <c r="X90" s="40"/>
      <c r="Y90" s="40"/>
    </row>
    <row r="91" spans="1:25">
      <c r="A91" s="12"/>
      <c r="B91" s="137" t="s">
        <v>593</v>
      </c>
      <c r="C91" s="79" t="s">
        <v>154</v>
      </c>
      <c r="D91" s="83">
        <v>122470</v>
      </c>
      <c r="E91" s="25"/>
      <c r="F91" s="25"/>
      <c r="G91" s="79" t="s">
        <v>154</v>
      </c>
      <c r="H91" s="83">
        <v>122470</v>
      </c>
      <c r="I91" s="25"/>
      <c r="J91" s="25"/>
      <c r="K91" s="79" t="s">
        <v>154</v>
      </c>
      <c r="L91" s="83">
        <v>414492</v>
      </c>
      <c r="M91" s="25"/>
      <c r="N91" s="25"/>
      <c r="O91" s="79" t="s">
        <v>154</v>
      </c>
      <c r="P91" s="83">
        <v>259949</v>
      </c>
      <c r="Q91" s="25"/>
      <c r="R91" s="25"/>
      <c r="S91" s="79" t="s">
        <v>154</v>
      </c>
      <c r="T91" s="80" t="s">
        <v>594</v>
      </c>
      <c r="U91" s="79" t="s">
        <v>163</v>
      </c>
      <c r="V91" s="25"/>
      <c r="W91" s="79" t="s">
        <v>154</v>
      </c>
      <c r="X91" s="83">
        <v>122470</v>
      </c>
      <c r="Y91" s="25"/>
    </row>
    <row r="92" spans="1:25">
      <c r="A92" s="12"/>
      <c r="B92" s="137"/>
      <c r="C92" s="79"/>
      <c r="D92" s="83"/>
      <c r="E92" s="25"/>
      <c r="F92" s="25"/>
      <c r="G92" s="79"/>
      <c r="H92" s="83"/>
      <c r="I92" s="25"/>
      <c r="J92" s="25"/>
      <c r="K92" s="79"/>
      <c r="L92" s="83"/>
      <c r="M92" s="25"/>
      <c r="N92" s="25"/>
      <c r="O92" s="79"/>
      <c r="P92" s="83"/>
      <c r="Q92" s="25"/>
      <c r="R92" s="25"/>
      <c r="S92" s="79"/>
      <c r="T92" s="80"/>
      <c r="U92" s="79"/>
      <c r="V92" s="25"/>
      <c r="W92" s="79"/>
      <c r="X92" s="83"/>
      <c r="Y92" s="25"/>
    </row>
    <row r="93" spans="1:25">
      <c r="A93" s="12"/>
      <c r="B93" s="51"/>
      <c r="C93" s="51"/>
      <c r="D93" s="51"/>
      <c r="E93" s="51"/>
      <c r="F93" s="51"/>
      <c r="G93" s="51"/>
      <c r="H93" s="51"/>
      <c r="I93" s="51"/>
      <c r="J93" s="51"/>
      <c r="K93" s="51"/>
      <c r="L93" s="51"/>
      <c r="M93" s="51"/>
      <c r="N93" s="51"/>
      <c r="O93" s="51"/>
      <c r="P93" s="51"/>
      <c r="Q93" s="51"/>
      <c r="R93" s="51"/>
      <c r="S93" s="51"/>
      <c r="T93" s="51"/>
      <c r="U93" s="51"/>
      <c r="V93" s="51"/>
      <c r="W93" s="51"/>
      <c r="X93" s="51"/>
      <c r="Y93" s="51"/>
    </row>
    <row r="94" spans="1:25">
      <c r="A94" s="12"/>
      <c r="B94" s="51"/>
      <c r="C94" s="51"/>
      <c r="D94" s="51"/>
      <c r="E94" s="51"/>
      <c r="F94" s="51"/>
      <c r="G94" s="51"/>
      <c r="H94" s="51"/>
      <c r="I94" s="51"/>
      <c r="J94" s="51"/>
      <c r="K94" s="51"/>
      <c r="L94" s="51"/>
      <c r="M94" s="51"/>
      <c r="N94" s="51"/>
      <c r="O94" s="51"/>
      <c r="P94" s="51"/>
      <c r="Q94" s="51"/>
      <c r="R94" s="51"/>
      <c r="S94" s="51"/>
      <c r="T94" s="51"/>
      <c r="U94" s="51"/>
      <c r="V94" s="51"/>
      <c r="W94" s="51"/>
      <c r="X94" s="51"/>
      <c r="Y94" s="51"/>
    </row>
    <row r="95" spans="1:25">
      <c r="A95" s="12"/>
      <c r="B95" s="51"/>
      <c r="C95" s="51"/>
      <c r="D95" s="51"/>
      <c r="E95" s="51"/>
      <c r="F95" s="51"/>
      <c r="G95" s="51"/>
      <c r="H95" s="51"/>
      <c r="I95" s="51"/>
      <c r="J95" s="51"/>
      <c r="K95" s="51"/>
      <c r="L95" s="51"/>
      <c r="M95" s="51"/>
      <c r="N95" s="51"/>
      <c r="O95" s="51"/>
      <c r="P95" s="51"/>
      <c r="Q95" s="51"/>
      <c r="R95" s="51"/>
      <c r="S95" s="51"/>
      <c r="T95" s="51"/>
      <c r="U95" s="51"/>
      <c r="V95" s="51"/>
      <c r="W95" s="51"/>
      <c r="X95" s="51"/>
      <c r="Y95" s="51"/>
    </row>
    <row r="96" spans="1:25">
      <c r="A96" s="12"/>
      <c r="B96" s="203" t="s">
        <v>557</v>
      </c>
      <c r="C96" s="203"/>
      <c r="D96" s="203"/>
      <c r="E96" s="203"/>
      <c r="F96" s="203"/>
      <c r="G96" s="203"/>
      <c r="H96" s="203"/>
      <c r="I96" s="203"/>
      <c r="J96" s="203"/>
      <c r="K96" s="203"/>
      <c r="L96" s="203"/>
      <c r="M96" s="203"/>
      <c r="N96" s="203"/>
      <c r="O96" s="203"/>
      <c r="P96" s="203"/>
      <c r="Q96" s="203"/>
      <c r="R96" s="203"/>
      <c r="S96" s="203"/>
      <c r="T96" s="203"/>
      <c r="U96" s="203"/>
      <c r="V96" s="203"/>
      <c r="W96" s="203"/>
      <c r="X96" s="203"/>
      <c r="Y96" s="203"/>
    </row>
    <row r="97" spans="1:25">
      <c r="A97" s="12"/>
      <c r="B97" s="51"/>
      <c r="C97" s="51"/>
      <c r="D97" s="51"/>
      <c r="E97" s="51"/>
      <c r="F97" s="51"/>
      <c r="G97" s="51"/>
      <c r="H97" s="51"/>
      <c r="I97" s="51"/>
      <c r="J97" s="51"/>
      <c r="K97" s="51"/>
      <c r="L97" s="51"/>
      <c r="M97" s="51"/>
      <c r="N97" s="51"/>
      <c r="O97" s="51"/>
      <c r="P97" s="51"/>
      <c r="Q97" s="51"/>
      <c r="R97" s="51"/>
      <c r="S97" s="51"/>
      <c r="T97" s="51"/>
      <c r="U97" s="51"/>
      <c r="V97" s="51"/>
      <c r="W97" s="51"/>
      <c r="X97" s="51"/>
      <c r="Y97" s="51"/>
    </row>
    <row r="98" spans="1:25">
      <c r="A98" s="12"/>
      <c r="B98" s="203" t="s">
        <v>595</v>
      </c>
      <c r="C98" s="203"/>
      <c r="D98" s="203"/>
      <c r="E98" s="203"/>
      <c r="F98" s="203"/>
      <c r="G98" s="203"/>
      <c r="H98" s="203"/>
      <c r="I98" s="203"/>
      <c r="J98" s="203"/>
      <c r="K98" s="203"/>
      <c r="L98" s="203"/>
      <c r="M98" s="203"/>
      <c r="N98" s="203"/>
      <c r="O98" s="203"/>
      <c r="P98" s="203"/>
      <c r="Q98" s="203"/>
      <c r="R98" s="203"/>
      <c r="S98" s="203"/>
      <c r="T98" s="203"/>
      <c r="U98" s="203"/>
      <c r="V98" s="203"/>
      <c r="W98" s="203"/>
      <c r="X98" s="203"/>
      <c r="Y98" s="203"/>
    </row>
    <row r="99" spans="1:25">
      <c r="A99" s="12"/>
      <c r="B99" s="203" t="s">
        <v>596</v>
      </c>
      <c r="C99" s="203"/>
      <c r="D99" s="203"/>
      <c r="E99" s="203"/>
      <c r="F99" s="203"/>
      <c r="G99" s="203"/>
      <c r="H99" s="203"/>
      <c r="I99" s="203"/>
      <c r="J99" s="203"/>
      <c r="K99" s="203"/>
      <c r="L99" s="203"/>
      <c r="M99" s="203"/>
      <c r="N99" s="203"/>
      <c r="O99" s="203"/>
      <c r="P99" s="203"/>
      <c r="Q99" s="203"/>
      <c r="R99" s="203"/>
      <c r="S99" s="203"/>
      <c r="T99" s="203"/>
      <c r="U99" s="203"/>
      <c r="V99" s="203"/>
      <c r="W99" s="203"/>
      <c r="X99" s="203"/>
      <c r="Y99" s="203"/>
    </row>
    <row r="100" spans="1:25">
      <c r="A100" s="12"/>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row>
    <row r="101" spans="1:25">
      <c r="A101" s="12"/>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row>
    <row r="102" spans="1:25" ht="15.75" thickBot="1">
      <c r="A102" s="12"/>
      <c r="B102" s="14"/>
      <c r="C102" s="96" t="s">
        <v>560</v>
      </c>
      <c r="D102" s="96"/>
      <c r="E102" s="96"/>
      <c r="F102" s="14"/>
      <c r="G102" s="96" t="s">
        <v>561</v>
      </c>
      <c r="H102" s="96"/>
      <c r="I102" s="96"/>
      <c r="J102" s="14"/>
      <c r="K102" s="96" t="s">
        <v>562</v>
      </c>
      <c r="L102" s="96"/>
      <c r="M102" s="96"/>
      <c r="N102" s="14"/>
      <c r="O102" s="96" t="s">
        <v>563</v>
      </c>
      <c r="P102" s="96"/>
      <c r="Q102" s="96"/>
      <c r="R102" s="14"/>
      <c r="S102" s="96" t="s">
        <v>564</v>
      </c>
      <c r="T102" s="96"/>
      <c r="U102" s="96"/>
      <c r="V102" s="14"/>
      <c r="W102" s="96" t="s">
        <v>565</v>
      </c>
      <c r="X102" s="96"/>
      <c r="Y102" s="96"/>
    </row>
    <row r="103" spans="1:25">
      <c r="A103" s="12"/>
      <c r="B103" s="72" t="s">
        <v>597</v>
      </c>
      <c r="C103" s="101" t="s">
        <v>151</v>
      </c>
      <c r="D103" s="101"/>
      <c r="E103" s="101"/>
      <c r="F103" s="101"/>
      <c r="G103" s="101"/>
      <c r="H103" s="101"/>
      <c r="I103" s="101"/>
      <c r="J103" s="101"/>
      <c r="K103" s="101"/>
      <c r="L103" s="101"/>
      <c r="M103" s="101"/>
      <c r="N103" s="101"/>
      <c r="O103" s="101"/>
      <c r="P103" s="101"/>
      <c r="Q103" s="101"/>
      <c r="R103" s="101"/>
      <c r="S103" s="101"/>
      <c r="T103" s="101"/>
      <c r="U103" s="101"/>
      <c r="V103" s="101"/>
      <c r="W103" s="101"/>
      <c r="X103" s="101"/>
      <c r="Y103" s="101"/>
    </row>
    <row r="104" spans="1:25">
      <c r="A104" s="12"/>
      <c r="B104" s="79" t="s">
        <v>598</v>
      </c>
      <c r="C104" s="25"/>
      <c r="D104" s="25"/>
      <c r="E104" s="25"/>
      <c r="F104" s="25"/>
      <c r="G104" s="25"/>
      <c r="H104" s="25"/>
      <c r="I104" s="25"/>
      <c r="J104" s="25"/>
      <c r="K104" s="25"/>
      <c r="L104" s="25"/>
      <c r="M104" s="25"/>
      <c r="N104" s="25"/>
      <c r="O104" s="25"/>
      <c r="P104" s="25"/>
      <c r="Q104" s="25"/>
      <c r="R104" s="25"/>
      <c r="S104" s="80"/>
      <c r="T104" s="80"/>
      <c r="U104" s="25"/>
      <c r="V104" s="25"/>
      <c r="W104" s="80"/>
      <c r="X104" s="80"/>
      <c r="Y104" s="25"/>
    </row>
    <row r="105" spans="1:25">
      <c r="A105" s="12"/>
      <c r="B105" s="79"/>
      <c r="C105" s="25"/>
      <c r="D105" s="25"/>
      <c r="E105" s="25"/>
      <c r="F105" s="25"/>
      <c r="G105" s="25"/>
      <c r="H105" s="25"/>
      <c r="I105" s="25"/>
      <c r="J105" s="25"/>
      <c r="K105" s="25"/>
      <c r="L105" s="25"/>
      <c r="M105" s="25"/>
      <c r="N105" s="25"/>
      <c r="O105" s="25"/>
      <c r="P105" s="25"/>
      <c r="Q105" s="25"/>
      <c r="R105" s="25"/>
      <c r="S105" s="80"/>
      <c r="T105" s="80"/>
      <c r="U105" s="25"/>
      <c r="V105" s="25"/>
      <c r="W105" s="80"/>
      <c r="X105" s="80"/>
      <c r="Y105" s="25"/>
    </row>
    <row r="106" spans="1:25">
      <c r="A106" s="12"/>
      <c r="B106" s="136" t="s">
        <v>56</v>
      </c>
      <c r="C106" s="91" t="s">
        <v>154</v>
      </c>
      <c r="D106" s="78" t="s">
        <v>172</v>
      </c>
      <c r="E106" s="29"/>
      <c r="F106" s="29"/>
      <c r="G106" s="91" t="s">
        <v>154</v>
      </c>
      <c r="H106" s="92">
        <v>397789</v>
      </c>
      <c r="I106" s="29"/>
      <c r="J106" s="29"/>
      <c r="K106" s="91" t="s">
        <v>154</v>
      </c>
      <c r="L106" s="92">
        <v>1283</v>
      </c>
      <c r="M106" s="29"/>
      <c r="N106" s="29"/>
      <c r="O106" s="91" t="s">
        <v>154</v>
      </c>
      <c r="P106" s="92">
        <v>1500112</v>
      </c>
      <c r="Q106" s="29"/>
      <c r="R106" s="29"/>
      <c r="S106" s="91" t="s">
        <v>154</v>
      </c>
      <c r="T106" s="78" t="s">
        <v>172</v>
      </c>
      <c r="U106" s="29"/>
      <c r="V106" s="29"/>
      <c r="W106" s="91" t="s">
        <v>154</v>
      </c>
      <c r="X106" s="92">
        <v>1899184</v>
      </c>
      <c r="Y106" s="29"/>
    </row>
    <row r="107" spans="1:25">
      <c r="A107" s="12"/>
      <c r="B107" s="136"/>
      <c r="C107" s="91"/>
      <c r="D107" s="78"/>
      <c r="E107" s="29"/>
      <c r="F107" s="29"/>
      <c r="G107" s="91"/>
      <c r="H107" s="92"/>
      <c r="I107" s="29"/>
      <c r="J107" s="29"/>
      <c r="K107" s="91"/>
      <c r="L107" s="92"/>
      <c r="M107" s="29"/>
      <c r="N107" s="29"/>
      <c r="O107" s="91"/>
      <c r="P107" s="92"/>
      <c r="Q107" s="29"/>
      <c r="R107" s="29"/>
      <c r="S107" s="91"/>
      <c r="T107" s="78"/>
      <c r="U107" s="29"/>
      <c r="V107" s="29"/>
      <c r="W107" s="91"/>
      <c r="X107" s="92"/>
      <c r="Y107" s="29"/>
    </row>
    <row r="108" spans="1:25">
      <c r="A108" s="12"/>
      <c r="B108" s="137" t="s">
        <v>599</v>
      </c>
      <c r="C108" s="80" t="s">
        <v>172</v>
      </c>
      <c r="D108" s="80"/>
      <c r="E108" s="25"/>
      <c r="F108" s="25"/>
      <c r="G108" s="80" t="s">
        <v>172</v>
      </c>
      <c r="H108" s="80"/>
      <c r="I108" s="25"/>
      <c r="J108" s="25"/>
      <c r="K108" s="80" t="s">
        <v>172</v>
      </c>
      <c r="L108" s="80"/>
      <c r="M108" s="25"/>
      <c r="N108" s="25"/>
      <c r="O108" s="83">
        <v>818236</v>
      </c>
      <c r="P108" s="83"/>
      <c r="Q108" s="25"/>
      <c r="R108" s="25"/>
      <c r="S108" s="80" t="s">
        <v>172</v>
      </c>
      <c r="T108" s="80"/>
      <c r="U108" s="25"/>
      <c r="V108" s="25"/>
      <c r="W108" s="83">
        <v>818236</v>
      </c>
      <c r="X108" s="83"/>
      <c r="Y108" s="25"/>
    </row>
    <row r="109" spans="1:25">
      <c r="A109" s="12"/>
      <c r="B109" s="137"/>
      <c r="C109" s="80"/>
      <c r="D109" s="80"/>
      <c r="E109" s="25"/>
      <c r="F109" s="25"/>
      <c r="G109" s="80"/>
      <c r="H109" s="80"/>
      <c r="I109" s="25"/>
      <c r="J109" s="25"/>
      <c r="K109" s="80"/>
      <c r="L109" s="80"/>
      <c r="M109" s="25"/>
      <c r="N109" s="25"/>
      <c r="O109" s="83"/>
      <c r="P109" s="83"/>
      <c r="Q109" s="25"/>
      <c r="R109" s="25"/>
      <c r="S109" s="80"/>
      <c r="T109" s="80"/>
      <c r="U109" s="25"/>
      <c r="V109" s="25"/>
      <c r="W109" s="83"/>
      <c r="X109" s="83"/>
      <c r="Y109" s="25"/>
    </row>
    <row r="110" spans="1:25">
      <c r="A110" s="12"/>
      <c r="B110" s="136" t="s">
        <v>600</v>
      </c>
      <c r="C110" s="78" t="s">
        <v>172</v>
      </c>
      <c r="D110" s="78"/>
      <c r="E110" s="29"/>
      <c r="F110" s="29"/>
      <c r="G110" s="92">
        <v>61648</v>
      </c>
      <c r="H110" s="92"/>
      <c r="I110" s="29"/>
      <c r="J110" s="29"/>
      <c r="K110" s="92">
        <v>38569</v>
      </c>
      <c r="L110" s="92"/>
      <c r="M110" s="29"/>
      <c r="N110" s="29"/>
      <c r="O110" s="92">
        <v>193400</v>
      </c>
      <c r="P110" s="92"/>
      <c r="Q110" s="29"/>
      <c r="R110" s="29"/>
      <c r="S110" s="78" t="s">
        <v>172</v>
      </c>
      <c r="T110" s="78"/>
      <c r="U110" s="29"/>
      <c r="V110" s="29"/>
      <c r="W110" s="92">
        <v>293617</v>
      </c>
      <c r="X110" s="92"/>
      <c r="Y110" s="29"/>
    </row>
    <row r="111" spans="1:25">
      <c r="A111" s="12"/>
      <c r="B111" s="136"/>
      <c r="C111" s="78"/>
      <c r="D111" s="78"/>
      <c r="E111" s="29"/>
      <c r="F111" s="29"/>
      <c r="G111" s="92"/>
      <c r="H111" s="92"/>
      <c r="I111" s="29"/>
      <c r="J111" s="29"/>
      <c r="K111" s="92"/>
      <c r="L111" s="92"/>
      <c r="M111" s="29"/>
      <c r="N111" s="29"/>
      <c r="O111" s="92"/>
      <c r="P111" s="92"/>
      <c r="Q111" s="29"/>
      <c r="R111" s="29"/>
      <c r="S111" s="78"/>
      <c r="T111" s="78"/>
      <c r="U111" s="29"/>
      <c r="V111" s="29"/>
      <c r="W111" s="92"/>
      <c r="X111" s="92"/>
      <c r="Y111" s="29"/>
    </row>
    <row r="112" spans="1:25">
      <c r="A112" s="12"/>
      <c r="B112" s="137" t="s">
        <v>601</v>
      </c>
      <c r="C112" s="80" t="s">
        <v>172</v>
      </c>
      <c r="D112" s="80"/>
      <c r="E112" s="25"/>
      <c r="F112" s="25"/>
      <c r="G112" s="83">
        <v>326572</v>
      </c>
      <c r="H112" s="83"/>
      <c r="I112" s="25"/>
      <c r="J112" s="25"/>
      <c r="K112" s="83">
        <v>72189</v>
      </c>
      <c r="L112" s="83"/>
      <c r="M112" s="25"/>
      <c r="N112" s="25"/>
      <c r="O112" s="83">
        <v>238174</v>
      </c>
      <c r="P112" s="83"/>
      <c r="Q112" s="25"/>
      <c r="R112" s="25"/>
      <c r="S112" s="80" t="s">
        <v>602</v>
      </c>
      <c r="T112" s="80"/>
      <c r="U112" s="79" t="s">
        <v>163</v>
      </c>
      <c r="V112" s="25"/>
      <c r="W112" s="80" t="s">
        <v>172</v>
      </c>
      <c r="X112" s="80"/>
      <c r="Y112" s="25"/>
    </row>
    <row r="113" spans="1:25">
      <c r="A113" s="12"/>
      <c r="B113" s="137"/>
      <c r="C113" s="80"/>
      <c r="D113" s="80"/>
      <c r="E113" s="25"/>
      <c r="F113" s="25"/>
      <c r="G113" s="83"/>
      <c r="H113" s="83"/>
      <c r="I113" s="25"/>
      <c r="J113" s="25"/>
      <c r="K113" s="83"/>
      <c r="L113" s="83"/>
      <c r="M113" s="25"/>
      <c r="N113" s="25"/>
      <c r="O113" s="83"/>
      <c r="P113" s="83"/>
      <c r="Q113" s="25"/>
      <c r="R113" s="25"/>
      <c r="S113" s="80"/>
      <c r="T113" s="80"/>
      <c r="U113" s="79"/>
      <c r="V113" s="25"/>
      <c r="W113" s="80"/>
      <c r="X113" s="80"/>
      <c r="Y113" s="25"/>
    </row>
    <row r="114" spans="1:25">
      <c r="A114" s="12"/>
      <c r="B114" s="134" t="s">
        <v>59</v>
      </c>
      <c r="C114" s="29"/>
      <c r="D114" s="29"/>
      <c r="E114" s="29"/>
      <c r="F114" s="14"/>
      <c r="G114" s="29"/>
      <c r="H114" s="29"/>
      <c r="I114" s="29"/>
      <c r="J114" s="14"/>
      <c r="K114" s="29"/>
      <c r="L114" s="29"/>
      <c r="M114" s="29"/>
      <c r="N114" s="14"/>
      <c r="O114" s="29"/>
      <c r="P114" s="29"/>
      <c r="Q114" s="29"/>
      <c r="R114" s="14"/>
      <c r="S114" s="29"/>
      <c r="T114" s="29"/>
      <c r="U114" s="29"/>
      <c r="V114" s="14"/>
      <c r="W114" s="29"/>
      <c r="X114" s="29"/>
      <c r="Y114" s="29"/>
    </row>
    <row r="115" spans="1:25">
      <c r="A115" s="12"/>
      <c r="B115" s="137" t="s">
        <v>603</v>
      </c>
      <c r="C115" s="80" t="s">
        <v>172</v>
      </c>
      <c r="D115" s="80"/>
      <c r="E115" s="25"/>
      <c r="F115" s="25"/>
      <c r="G115" s="80" t="s">
        <v>172</v>
      </c>
      <c r="H115" s="80"/>
      <c r="I115" s="25"/>
      <c r="J115" s="25"/>
      <c r="K115" s="83">
        <v>392059</v>
      </c>
      <c r="L115" s="83"/>
      <c r="M115" s="25"/>
      <c r="N115" s="25"/>
      <c r="O115" s="83">
        <v>604226</v>
      </c>
      <c r="P115" s="83"/>
      <c r="Q115" s="25"/>
      <c r="R115" s="25"/>
      <c r="S115" s="80" t="s">
        <v>172</v>
      </c>
      <c r="T115" s="80"/>
      <c r="U115" s="25"/>
      <c r="V115" s="25"/>
      <c r="W115" s="83">
        <v>996285</v>
      </c>
      <c r="X115" s="83"/>
      <c r="Y115" s="25"/>
    </row>
    <row r="116" spans="1:25">
      <c r="A116" s="12"/>
      <c r="B116" s="137"/>
      <c r="C116" s="80"/>
      <c r="D116" s="80"/>
      <c r="E116" s="25"/>
      <c r="F116" s="25"/>
      <c r="G116" s="80"/>
      <c r="H116" s="80"/>
      <c r="I116" s="25"/>
      <c r="J116" s="25"/>
      <c r="K116" s="83"/>
      <c r="L116" s="83"/>
      <c r="M116" s="25"/>
      <c r="N116" s="25"/>
      <c r="O116" s="83"/>
      <c r="P116" s="83"/>
      <c r="Q116" s="25"/>
      <c r="R116" s="25"/>
      <c r="S116" s="80"/>
      <c r="T116" s="80"/>
      <c r="U116" s="25"/>
      <c r="V116" s="25"/>
      <c r="W116" s="83"/>
      <c r="X116" s="83"/>
      <c r="Y116" s="25"/>
    </row>
    <row r="117" spans="1:25">
      <c r="A117" s="12"/>
      <c r="B117" s="200" t="s">
        <v>61</v>
      </c>
      <c r="C117" s="78" t="s">
        <v>172</v>
      </c>
      <c r="D117" s="78"/>
      <c r="E117" s="29"/>
      <c r="F117" s="29"/>
      <c r="G117" s="78" t="s">
        <v>172</v>
      </c>
      <c r="H117" s="78"/>
      <c r="I117" s="29"/>
      <c r="J117" s="29"/>
      <c r="K117" s="92">
        <v>69487</v>
      </c>
      <c r="L117" s="92"/>
      <c r="M117" s="29"/>
      <c r="N117" s="29"/>
      <c r="O117" s="92">
        <v>166611</v>
      </c>
      <c r="P117" s="92"/>
      <c r="Q117" s="29"/>
      <c r="R117" s="29"/>
      <c r="S117" s="78" t="s">
        <v>172</v>
      </c>
      <c r="T117" s="78"/>
      <c r="U117" s="29"/>
      <c r="V117" s="29"/>
      <c r="W117" s="92">
        <v>236098</v>
      </c>
      <c r="X117" s="92"/>
      <c r="Y117" s="29"/>
    </row>
    <row r="118" spans="1:25" ht="15.75" thickBot="1">
      <c r="A118" s="12"/>
      <c r="B118" s="200"/>
      <c r="C118" s="102"/>
      <c r="D118" s="102"/>
      <c r="E118" s="33"/>
      <c r="F118" s="29"/>
      <c r="G118" s="102"/>
      <c r="H118" s="102"/>
      <c r="I118" s="33"/>
      <c r="J118" s="29"/>
      <c r="K118" s="109"/>
      <c r="L118" s="109"/>
      <c r="M118" s="33"/>
      <c r="N118" s="29"/>
      <c r="O118" s="109"/>
      <c r="P118" s="109"/>
      <c r="Q118" s="33"/>
      <c r="R118" s="29"/>
      <c r="S118" s="102"/>
      <c r="T118" s="102"/>
      <c r="U118" s="33"/>
      <c r="V118" s="29"/>
      <c r="W118" s="109"/>
      <c r="X118" s="109"/>
      <c r="Y118" s="33"/>
    </row>
    <row r="119" spans="1:25">
      <c r="A119" s="12"/>
      <c r="B119" s="147" t="s">
        <v>604</v>
      </c>
      <c r="C119" s="104" t="s">
        <v>172</v>
      </c>
      <c r="D119" s="104"/>
      <c r="E119" s="38"/>
      <c r="F119" s="25"/>
      <c r="G119" s="104" t="s">
        <v>172</v>
      </c>
      <c r="H119" s="104"/>
      <c r="I119" s="38"/>
      <c r="J119" s="25"/>
      <c r="K119" s="76">
        <v>461546</v>
      </c>
      <c r="L119" s="76"/>
      <c r="M119" s="38"/>
      <c r="N119" s="25"/>
      <c r="O119" s="76">
        <v>770837</v>
      </c>
      <c r="P119" s="76"/>
      <c r="Q119" s="38"/>
      <c r="R119" s="25"/>
      <c r="S119" s="104" t="s">
        <v>172</v>
      </c>
      <c r="T119" s="104"/>
      <c r="U119" s="38"/>
      <c r="V119" s="25"/>
      <c r="W119" s="76">
        <v>1232383</v>
      </c>
      <c r="X119" s="76"/>
      <c r="Y119" s="38"/>
    </row>
    <row r="120" spans="1:25">
      <c r="A120" s="12"/>
      <c r="B120" s="147"/>
      <c r="C120" s="80"/>
      <c r="D120" s="80"/>
      <c r="E120" s="25"/>
      <c r="F120" s="25"/>
      <c r="G120" s="80"/>
      <c r="H120" s="80"/>
      <c r="I120" s="25"/>
      <c r="J120" s="25"/>
      <c r="K120" s="77"/>
      <c r="L120" s="77"/>
      <c r="M120" s="46"/>
      <c r="N120" s="25"/>
      <c r="O120" s="77"/>
      <c r="P120" s="77"/>
      <c r="Q120" s="46"/>
      <c r="R120" s="25"/>
      <c r="S120" s="199"/>
      <c r="T120" s="199"/>
      <c r="U120" s="46"/>
      <c r="V120" s="25"/>
      <c r="W120" s="77"/>
      <c r="X120" s="77"/>
      <c r="Y120" s="46"/>
    </row>
    <row r="121" spans="1:25">
      <c r="A121" s="12"/>
      <c r="B121" s="136" t="s">
        <v>63</v>
      </c>
      <c r="C121" s="78" t="s">
        <v>172</v>
      </c>
      <c r="D121" s="78"/>
      <c r="E121" s="29"/>
      <c r="F121" s="29"/>
      <c r="G121" s="92">
        <v>16249</v>
      </c>
      <c r="H121" s="92"/>
      <c r="I121" s="29"/>
      <c r="J121" s="29"/>
      <c r="K121" s="92">
        <v>53017</v>
      </c>
      <c r="L121" s="92"/>
      <c r="M121" s="29"/>
      <c r="N121" s="29"/>
      <c r="O121" s="92">
        <v>107617</v>
      </c>
      <c r="P121" s="92"/>
      <c r="Q121" s="29"/>
      <c r="R121" s="29"/>
      <c r="S121" s="78" t="s">
        <v>605</v>
      </c>
      <c r="T121" s="78"/>
      <c r="U121" s="91" t="s">
        <v>163</v>
      </c>
      <c r="V121" s="29"/>
      <c r="W121" s="92">
        <v>164163</v>
      </c>
      <c r="X121" s="92"/>
      <c r="Y121" s="29"/>
    </row>
    <row r="122" spans="1:25">
      <c r="A122" s="12"/>
      <c r="B122" s="136"/>
      <c r="C122" s="78"/>
      <c r="D122" s="78"/>
      <c r="E122" s="29"/>
      <c r="F122" s="29"/>
      <c r="G122" s="92"/>
      <c r="H122" s="92"/>
      <c r="I122" s="29"/>
      <c r="J122" s="29"/>
      <c r="K122" s="92"/>
      <c r="L122" s="92"/>
      <c r="M122" s="29"/>
      <c r="N122" s="29"/>
      <c r="O122" s="92"/>
      <c r="P122" s="92"/>
      <c r="Q122" s="29"/>
      <c r="R122" s="29"/>
      <c r="S122" s="78"/>
      <c r="T122" s="78"/>
      <c r="U122" s="91"/>
      <c r="V122" s="29"/>
      <c r="W122" s="92"/>
      <c r="X122" s="92"/>
      <c r="Y122" s="29"/>
    </row>
    <row r="123" spans="1:25">
      <c r="A123" s="12"/>
      <c r="B123" s="137" t="s">
        <v>606</v>
      </c>
      <c r="C123" s="80" t="s">
        <v>172</v>
      </c>
      <c r="D123" s="80"/>
      <c r="E123" s="25"/>
      <c r="F123" s="25"/>
      <c r="G123" s="83">
        <v>1205218</v>
      </c>
      <c r="H123" s="83"/>
      <c r="I123" s="25"/>
      <c r="J123" s="25"/>
      <c r="K123" s="83">
        <v>2212578</v>
      </c>
      <c r="L123" s="83"/>
      <c r="M123" s="25"/>
      <c r="N123" s="25"/>
      <c r="O123" s="83">
        <v>701627</v>
      </c>
      <c r="P123" s="83"/>
      <c r="Q123" s="25"/>
      <c r="R123" s="25"/>
      <c r="S123" s="80" t="s">
        <v>607</v>
      </c>
      <c r="T123" s="80"/>
      <c r="U123" s="79" t="s">
        <v>163</v>
      </c>
      <c r="V123" s="25"/>
      <c r="W123" s="80" t="s">
        <v>172</v>
      </c>
      <c r="X123" s="80"/>
      <c r="Y123" s="25"/>
    </row>
    <row r="124" spans="1:25">
      <c r="A124" s="12"/>
      <c r="B124" s="137"/>
      <c r="C124" s="80"/>
      <c r="D124" s="80"/>
      <c r="E124" s="25"/>
      <c r="F124" s="25"/>
      <c r="G124" s="83"/>
      <c r="H124" s="83"/>
      <c r="I124" s="25"/>
      <c r="J124" s="25"/>
      <c r="K124" s="83"/>
      <c r="L124" s="83"/>
      <c r="M124" s="25"/>
      <c r="N124" s="25"/>
      <c r="O124" s="83"/>
      <c r="P124" s="83"/>
      <c r="Q124" s="25"/>
      <c r="R124" s="25"/>
      <c r="S124" s="80"/>
      <c r="T124" s="80"/>
      <c r="U124" s="79"/>
      <c r="V124" s="25"/>
      <c r="W124" s="80"/>
      <c r="X124" s="80"/>
      <c r="Y124" s="25"/>
    </row>
    <row r="125" spans="1:25">
      <c r="A125" s="12"/>
      <c r="B125" s="136" t="s">
        <v>64</v>
      </c>
      <c r="C125" s="78" t="s">
        <v>172</v>
      </c>
      <c r="D125" s="78"/>
      <c r="E125" s="29"/>
      <c r="F125" s="29"/>
      <c r="G125" s="92">
        <v>73297</v>
      </c>
      <c r="H125" s="92"/>
      <c r="I125" s="29"/>
      <c r="J125" s="29"/>
      <c r="K125" s="92">
        <v>21718</v>
      </c>
      <c r="L125" s="92"/>
      <c r="M125" s="29"/>
      <c r="N125" s="29"/>
      <c r="O125" s="92">
        <v>49525</v>
      </c>
      <c r="P125" s="92"/>
      <c r="Q125" s="29"/>
      <c r="R125" s="29"/>
      <c r="S125" s="78" t="s">
        <v>608</v>
      </c>
      <c r="T125" s="78"/>
      <c r="U125" s="91" t="s">
        <v>163</v>
      </c>
      <c r="V125" s="29"/>
      <c r="W125" s="92">
        <v>70215</v>
      </c>
      <c r="X125" s="92"/>
      <c r="Y125" s="29"/>
    </row>
    <row r="126" spans="1:25" ht="15.75" thickBot="1">
      <c r="A126" s="12"/>
      <c r="B126" s="136"/>
      <c r="C126" s="102"/>
      <c r="D126" s="102"/>
      <c r="E126" s="33"/>
      <c r="F126" s="29"/>
      <c r="G126" s="109"/>
      <c r="H126" s="109"/>
      <c r="I126" s="33"/>
      <c r="J126" s="29"/>
      <c r="K126" s="109"/>
      <c r="L126" s="109"/>
      <c r="M126" s="33"/>
      <c r="N126" s="29"/>
      <c r="O126" s="109"/>
      <c r="P126" s="109"/>
      <c r="Q126" s="33"/>
      <c r="R126" s="29"/>
      <c r="S126" s="102"/>
      <c r="T126" s="102"/>
      <c r="U126" s="198"/>
      <c r="V126" s="29"/>
      <c r="W126" s="109"/>
      <c r="X126" s="109"/>
      <c r="Y126" s="33"/>
    </row>
    <row r="127" spans="1:25">
      <c r="A127" s="12"/>
      <c r="B127" s="147" t="s">
        <v>65</v>
      </c>
      <c r="C127" s="104" t="s">
        <v>172</v>
      </c>
      <c r="D127" s="104"/>
      <c r="E127" s="38"/>
      <c r="F127" s="25"/>
      <c r="G127" s="76">
        <v>2080773</v>
      </c>
      <c r="H127" s="76"/>
      <c r="I127" s="38"/>
      <c r="J127" s="25"/>
      <c r="K127" s="76">
        <v>2860900</v>
      </c>
      <c r="L127" s="76"/>
      <c r="M127" s="38"/>
      <c r="N127" s="25"/>
      <c r="O127" s="76">
        <v>4379528</v>
      </c>
      <c r="P127" s="76"/>
      <c r="Q127" s="38"/>
      <c r="R127" s="25"/>
      <c r="S127" s="104" t="s">
        <v>609</v>
      </c>
      <c r="T127" s="104"/>
      <c r="U127" s="74" t="s">
        <v>163</v>
      </c>
      <c r="V127" s="25"/>
      <c r="W127" s="76">
        <v>4477798</v>
      </c>
      <c r="X127" s="76"/>
      <c r="Y127" s="38"/>
    </row>
    <row r="128" spans="1:25" ht="15.75" thickBot="1">
      <c r="A128" s="12"/>
      <c r="B128" s="147"/>
      <c r="C128" s="81"/>
      <c r="D128" s="81"/>
      <c r="E128" s="82"/>
      <c r="F128" s="25"/>
      <c r="G128" s="84"/>
      <c r="H128" s="84"/>
      <c r="I128" s="82"/>
      <c r="J128" s="25"/>
      <c r="K128" s="84"/>
      <c r="L128" s="84"/>
      <c r="M128" s="82"/>
      <c r="N128" s="25"/>
      <c r="O128" s="84"/>
      <c r="P128" s="84"/>
      <c r="Q128" s="82"/>
      <c r="R128" s="25"/>
      <c r="S128" s="81"/>
      <c r="T128" s="81"/>
      <c r="U128" s="93"/>
      <c r="V128" s="25"/>
      <c r="W128" s="84"/>
      <c r="X128" s="84"/>
      <c r="Y128" s="82"/>
    </row>
    <row r="129" spans="1:25">
      <c r="A129" s="12"/>
      <c r="B129" s="70" t="s">
        <v>610</v>
      </c>
      <c r="C129" s="66"/>
      <c r="D129" s="66"/>
      <c r="E129" s="66"/>
      <c r="F129" s="14"/>
      <c r="G129" s="66"/>
      <c r="H129" s="66"/>
      <c r="I129" s="66"/>
      <c r="J129" s="14"/>
      <c r="K129" s="66"/>
      <c r="L129" s="66"/>
      <c r="M129" s="66"/>
      <c r="N129" s="14"/>
      <c r="O129" s="66"/>
      <c r="P129" s="66"/>
      <c r="Q129" s="66"/>
      <c r="R129" s="14"/>
      <c r="S129" s="66"/>
      <c r="T129" s="66"/>
      <c r="U129" s="66"/>
      <c r="V129" s="14"/>
      <c r="W129" s="66"/>
      <c r="X129" s="66"/>
      <c r="Y129" s="66"/>
    </row>
    <row r="130" spans="1:25">
      <c r="A130" s="12"/>
      <c r="B130" s="137" t="s">
        <v>611</v>
      </c>
      <c r="C130" s="80" t="s">
        <v>172</v>
      </c>
      <c r="D130" s="80"/>
      <c r="E130" s="25"/>
      <c r="F130" s="25"/>
      <c r="G130" s="83">
        <v>299603</v>
      </c>
      <c r="H130" s="83"/>
      <c r="I130" s="25"/>
      <c r="J130" s="25"/>
      <c r="K130" s="83">
        <v>886373</v>
      </c>
      <c r="L130" s="83"/>
      <c r="M130" s="25"/>
      <c r="N130" s="25"/>
      <c r="O130" s="83">
        <v>1550815</v>
      </c>
      <c r="P130" s="83"/>
      <c r="Q130" s="25"/>
      <c r="R130" s="25"/>
      <c r="S130" s="80" t="s">
        <v>172</v>
      </c>
      <c r="T130" s="80"/>
      <c r="U130" s="25"/>
      <c r="V130" s="25"/>
      <c r="W130" s="83">
        <v>2736791</v>
      </c>
      <c r="X130" s="83"/>
      <c r="Y130" s="25"/>
    </row>
    <row r="131" spans="1:25">
      <c r="A131" s="12"/>
      <c r="B131" s="137"/>
      <c r="C131" s="80"/>
      <c r="D131" s="80"/>
      <c r="E131" s="25"/>
      <c r="F131" s="25"/>
      <c r="G131" s="83"/>
      <c r="H131" s="83"/>
      <c r="I131" s="25"/>
      <c r="J131" s="25"/>
      <c r="K131" s="83"/>
      <c r="L131" s="83"/>
      <c r="M131" s="25"/>
      <c r="N131" s="25"/>
      <c r="O131" s="83"/>
      <c r="P131" s="83"/>
      <c r="Q131" s="25"/>
      <c r="R131" s="25"/>
      <c r="S131" s="80"/>
      <c r="T131" s="80"/>
      <c r="U131" s="25"/>
      <c r="V131" s="25"/>
      <c r="W131" s="83"/>
      <c r="X131" s="83"/>
      <c r="Y131" s="25"/>
    </row>
    <row r="132" spans="1:25">
      <c r="A132" s="12"/>
      <c r="B132" s="136" t="s">
        <v>67</v>
      </c>
      <c r="C132" s="78" t="s">
        <v>172</v>
      </c>
      <c r="D132" s="78"/>
      <c r="E132" s="29"/>
      <c r="F132" s="29"/>
      <c r="G132" s="92">
        <v>53166</v>
      </c>
      <c r="H132" s="92"/>
      <c r="I132" s="29"/>
      <c r="J132" s="29"/>
      <c r="K132" s="92">
        <v>181953</v>
      </c>
      <c r="L132" s="92"/>
      <c r="M132" s="29"/>
      <c r="N132" s="29"/>
      <c r="O132" s="92">
        <v>235792</v>
      </c>
      <c r="P132" s="92"/>
      <c r="Q132" s="29"/>
      <c r="R132" s="29"/>
      <c r="S132" s="78" t="s">
        <v>172</v>
      </c>
      <c r="T132" s="78"/>
      <c r="U132" s="29"/>
      <c r="V132" s="29"/>
      <c r="W132" s="92">
        <v>470911</v>
      </c>
      <c r="X132" s="92"/>
      <c r="Y132" s="29"/>
    </row>
    <row r="133" spans="1:25" ht="15.75" thickBot="1">
      <c r="A133" s="12"/>
      <c r="B133" s="136"/>
      <c r="C133" s="102"/>
      <c r="D133" s="102"/>
      <c r="E133" s="33"/>
      <c r="F133" s="29"/>
      <c r="G133" s="109"/>
      <c r="H133" s="109"/>
      <c r="I133" s="33"/>
      <c r="J133" s="29"/>
      <c r="K133" s="109"/>
      <c r="L133" s="109"/>
      <c r="M133" s="33"/>
      <c r="N133" s="29"/>
      <c r="O133" s="109"/>
      <c r="P133" s="109"/>
      <c r="Q133" s="33"/>
      <c r="R133" s="29"/>
      <c r="S133" s="102"/>
      <c r="T133" s="102"/>
      <c r="U133" s="33"/>
      <c r="V133" s="29"/>
      <c r="W133" s="109"/>
      <c r="X133" s="109"/>
      <c r="Y133" s="33"/>
    </row>
    <row r="134" spans="1:25">
      <c r="A134" s="12"/>
      <c r="B134" s="147" t="s">
        <v>68</v>
      </c>
      <c r="C134" s="104" t="s">
        <v>172</v>
      </c>
      <c r="D134" s="104"/>
      <c r="E134" s="38"/>
      <c r="F134" s="25"/>
      <c r="G134" s="76">
        <v>246437</v>
      </c>
      <c r="H134" s="76"/>
      <c r="I134" s="38"/>
      <c r="J134" s="25"/>
      <c r="K134" s="76">
        <v>704420</v>
      </c>
      <c r="L134" s="76"/>
      <c r="M134" s="38"/>
      <c r="N134" s="25"/>
      <c r="O134" s="76">
        <v>1315023</v>
      </c>
      <c r="P134" s="76"/>
      <c r="Q134" s="38"/>
      <c r="R134" s="25"/>
      <c r="S134" s="104" t="s">
        <v>172</v>
      </c>
      <c r="T134" s="104"/>
      <c r="U134" s="38"/>
      <c r="V134" s="25"/>
      <c r="W134" s="76">
        <v>2265880</v>
      </c>
      <c r="X134" s="76"/>
      <c r="Y134" s="38"/>
    </row>
    <row r="135" spans="1:25">
      <c r="A135" s="12"/>
      <c r="B135" s="147"/>
      <c r="C135" s="199"/>
      <c r="D135" s="199"/>
      <c r="E135" s="46"/>
      <c r="F135" s="25"/>
      <c r="G135" s="77"/>
      <c r="H135" s="77"/>
      <c r="I135" s="46"/>
      <c r="J135" s="25"/>
      <c r="K135" s="77"/>
      <c r="L135" s="77"/>
      <c r="M135" s="46"/>
      <c r="N135" s="25"/>
      <c r="O135" s="77"/>
      <c r="P135" s="77"/>
      <c r="Q135" s="46"/>
      <c r="R135" s="25"/>
      <c r="S135" s="199"/>
      <c r="T135" s="199"/>
      <c r="U135" s="46"/>
      <c r="V135" s="25"/>
      <c r="W135" s="77"/>
      <c r="X135" s="77"/>
      <c r="Y135" s="46"/>
    </row>
    <row r="136" spans="1:25">
      <c r="A136" s="12"/>
      <c r="B136" s="70" t="s">
        <v>612</v>
      </c>
      <c r="C136" s="29"/>
      <c r="D136" s="29"/>
      <c r="E136" s="29"/>
      <c r="F136" s="14"/>
      <c r="G136" s="29"/>
      <c r="H136" s="29"/>
      <c r="I136" s="29"/>
      <c r="J136" s="14"/>
      <c r="K136" s="29"/>
      <c r="L136" s="29"/>
      <c r="M136" s="29"/>
      <c r="N136" s="14"/>
      <c r="O136" s="29"/>
      <c r="P136" s="29"/>
      <c r="Q136" s="29"/>
      <c r="R136" s="14"/>
      <c r="S136" s="29"/>
      <c r="T136" s="29"/>
      <c r="U136" s="29"/>
      <c r="V136" s="14"/>
      <c r="W136" s="29"/>
      <c r="X136" s="29"/>
      <c r="Y136" s="29"/>
    </row>
    <row r="137" spans="1:25">
      <c r="A137" s="12"/>
      <c r="B137" s="137" t="s">
        <v>69</v>
      </c>
      <c r="C137" s="80" t="s">
        <v>172</v>
      </c>
      <c r="D137" s="80"/>
      <c r="E137" s="25"/>
      <c r="F137" s="25"/>
      <c r="G137" s="80" t="s">
        <v>172</v>
      </c>
      <c r="H137" s="80"/>
      <c r="I137" s="25"/>
      <c r="J137" s="25"/>
      <c r="K137" s="83">
        <v>8906866</v>
      </c>
      <c r="L137" s="83"/>
      <c r="M137" s="25"/>
      <c r="N137" s="25"/>
      <c r="O137" s="83">
        <v>5680704</v>
      </c>
      <c r="P137" s="83"/>
      <c r="Q137" s="25"/>
      <c r="R137" s="25"/>
      <c r="S137" s="80" t="s">
        <v>172</v>
      </c>
      <c r="T137" s="80"/>
      <c r="U137" s="25"/>
      <c r="V137" s="25"/>
      <c r="W137" s="83">
        <v>14587570</v>
      </c>
      <c r="X137" s="83"/>
      <c r="Y137" s="25"/>
    </row>
    <row r="138" spans="1:25">
      <c r="A138" s="12"/>
      <c r="B138" s="137"/>
      <c r="C138" s="80"/>
      <c r="D138" s="80"/>
      <c r="E138" s="25"/>
      <c r="F138" s="25"/>
      <c r="G138" s="80"/>
      <c r="H138" s="80"/>
      <c r="I138" s="25"/>
      <c r="J138" s="25"/>
      <c r="K138" s="83"/>
      <c r="L138" s="83"/>
      <c r="M138" s="25"/>
      <c r="N138" s="25"/>
      <c r="O138" s="83"/>
      <c r="P138" s="83"/>
      <c r="Q138" s="25"/>
      <c r="R138" s="25"/>
      <c r="S138" s="80"/>
      <c r="T138" s="80"/>
      <c r="U138" s="25"/>
      <c r="V138" s="25"/>
      <c r="W138" s="83"/>
      <c r="X138" s="83"/>
      <c r="Y138" s="25"/>
    </row>
    <row r="139" spans="1:25">
      <c r="A139" s="12"/>
      <c r="B139" s="136" t="s">
        <v>613</v>
      </c>
      <c r="C139" s="92">
        <v>15130083</v>
      </c>
      <c r="D139" s="92"/>
      <c r="E139" s="29"/>
      <c r="F139" s="29"/>
      <c r="G139" s="92">
        <v>26913194</v>
      </c>
      <c r="H139" s="92"/>
      <c r="I139" s="29"/>
      <c r="J139" s="29"/>
      <c r="K139" s="92">
        <v>13684268</v>
      </c>
      <c r="L139" s="92"/>
      <c r="M139" s="29"/>
      <c r="N139" s="29"/>
      <c r="O139" s="78" t="s">
        <v>172</v>
      </c>
      <c r="P139" s="78"/>
      <c r="Q139" s="29"/>
      <c r="R139" s="29"/>
      <c r="S139" s="78" t="s">
        <v>614</v>
      </c>
      <c r="T139" s="78"/>
      <c r="U139" s="91" t="s">
        <v>163</v>
      </c>
      <c r="V139" s="29"/>
      <c r="W139" s="78" t="s">
        <v>172</v>
      </c>
      <c r="X139" s="78"/>
      <c r="Y139" s="29"/>
    </row>
    <row r="140" spans="1:25">
      <c r="A140" s="12"/>
      <c r="B140" s="136"/>
      <c r="C140" s="92"/>
      <c r="D140" s="92"/>
      <c r="E140" s="29"/>
      <c r="F140" s="29"/>
      <c r="G140" s="92"/>
      <c r="H140" s="92"/>
      <c r="I140" s="29"/>
      <c r="J140" s="29"/>
      <c r="K140" s="92"/>
      <c r="L140" s="92"/>
      <c r="M140" s="29"/>
      <c r="N140" s="29"/>
      <c r="O140" s="78"/>
      <c r="P140" s="78"/>
      <c r="Q140" s="29"/>
      <c r="R140" s="29"/>
      <c r="S140" s="78"/>
      <c r="T140" s="78"/>
      <c r="U140" s="91"/>
      <c r="V140" s="29"/>
      <c r="W140" s="78"/>
      <c r="X140" s="78"/>
      <c r="Y140" s="29"/>
    </row>
    <row r="141" spans="1:25">
      <c r="A141" s="12"/>
      <c r="B141" s="137" t="s">
        <v>70</v>
      </c>
      <c r="C141" s="80" t="s">
        <v>172</v>
      </c>
      <c r="D141" s="80"/>
      <c r="E141" s="25"/>
      <c r="F141" s="25"/>
      <c r="G141" s="83">
        <v>4674368</v>
      </c>
      <c r="H141" s="83"/>
      <c r="I141" s="25"/>
      <c r="J141" s="25"/>
      <c r="K141" s="83">
        <v>455105</v>
      </c>
      <c r="L141" s="83"/>
      <c r="M141" s="25"/>
      <c r="N141" s="25"/>
      <c r="O141" s="83">
        <v>5979437</v>
      </c>
      <c r="P141" s="83"/>
      <c r="Q141" s="25"/>
      <c r="R141" s="25"/>
      <c r="S141" s="80" t="s">
        <v>172</v>
      </c>
      <c r="T141" s="80"/>
      <c r="U141" s="25"/>
      <c r="V141" s="25"/>
      <c r="W141" s="83">
        <v>11108910</v>
      </c>
      <c r="X141" s="83"/>
      <c r="Y141" s="25"/>
    </row>
    <row r="142" spans="1:25">
      <c r="A142" s="12"/>
      <c r="B142" s="137"/>
      <c r="C142" s="80"/>
      <c r="D142" s="80"/>
      <c r="E142" s="25"/>
      <c r="F142" s="25"/>
      <c r="G142" s="83"/>
      <c r="H142" s="83"/>
      <c r="I142" s="25"/>
      <c r="J142" s="25"/>
      <c r="K142" s="83"/>
      <c r="L142" s="83"/>
      <c r="M142" s="25"/>
      <c r="N142" s="25"/>
      <c r="O142" s="83"/>
      <c r="P142" s="83"/>
      <c r="Q142" s="25"/>
      <c r="R142" s="25"/>
      <c r="S142" s="80"/>
      <c r="T142" s="80"/>
      <c r="U142" s="25"/>
      <c r="V142" s="25"/>
      <c r="W142" s="83"/>
      <c r="X142" s="83"/>
      <c r="Y142" s="25"/>
    </row>
    <row r="143" spans="1:25">
      <c r="A143" s="12"/>
      <c r="B143" s="136" t="s">
        <v>71</v>
      </c>
      <c r="C143" s="78" t="s">
        <v>172</v>
      </c>
      <c r="D143" s="78"/>
      <c r="E143" s="29"/>
      <c r="F143" s="29"/>
      <c r="G143" s="92">
        <v>341624</v>
      </c>
      <c r="H143" s="92"/>
      <c r="I143" s="29"/>
      <c r="J143" s="29"/>
      <c r="K143" s="92">
        <v>611724</v>
      </c>
      <c r="L143" s="92"/>
      <c r="M143" s="29"/>
      <c r="N143" s="29"/>
      <c r="O143" s="92">
        <v>713741</v>
      </c>
      <c r="P143" s="92"/>
      <c r="Q143" s="29"/>
      <c r="R143" s="29"/>
      <c r="S143" s="78" t="s">
        <v>172</v>
      </c>
      <c r="T143" s="78"/>
      <c r="U143" s="29"/>
      <c r="V143" s="29"/>
      <c r="W143" s="92">
        <v>1667089</v>
      </c>
      <c r="X143" s="92"/>
      <c r="Y143" s="29"/>
    </row>
    <row r="144" spans="1:25">
      <c r="A144" s="12"/>
      <c r="B144" s="136"/>
      <c r="C144" s="78"/>
      <c r="D144" s="78"/>
      <c r="E144" s="29"/>
      <c r="F144" s="29"/>
      <c r="G144" s="92"/>
      <c r="H144" s="92"/>
      <c r="I144" s="29"/>
      <c r="J144" s="29"/>
      <c r="K144" s="92"/>
      <c r="L144" s="92"/>
      <c r="M144" s="29"/>
      <c r="N144" s="29"/>
      <c r="O144" s="92"/>
      <c r="P144" s="92"/>
      <c r="Q144" s="29"/>
      <c r="R144" s="29"/>
      <c r="S144" s="78"/>
      <c r="T144" s="78"/>
      <c r="U144" s="29"/>
      <c r="V144" s="29"/>
      <c r="W144" s="92"/>
      <c r="X144" s="92"/>
      <c r="Y144" s="29"/>
    </row>
    <row r="145" spans="1:25">
      <c r="A145" s="12"/>
      <c r="B145" s="137" t="s">
        <v>615</v>
      </c>
      <c r="C145" s="80" t="s">
        <v>172</v>
      </c>
      <c r="D145" s="80"/>
      <c r="E145" s="25"/>
      <c r="F145" s="25"/>
      <c r="G145" s="80" t="s">
        <v>172</v>
      </c>
      <c r="H145" s="80"/>
      <c r="I145" s="25"/>
      <c r="J145" s="25"/>
      <c r="K145" s="83">
        <v>2840938</v>
      </c>
      <c r="L145" s="83"/>
      <c r="M145" s="25"/>
      <c r="N145" s="25"/>
      <c r="O145" s="83">
        <v>183039</v>
      </c>
      <c r="P145" s="83"/>
      <c r="Q145" s="25"/>
      <c r="R145" s="25"/>
      <c r="S145" s="80" t="s">
        <v>616</v>
      </c>
      <c r="T145" s="80"/>
      <c r="U145" s="79" t="s">
        <v>163</v>
      </c>
      <c r="V145" s="25"/>
      <c r="W145" s="80" t="s">
        <v>172</v>
      </c>
      <c r="X145" s="80"/>
      <c r="Y145" s="25"/>
    </row>
    <row r="146" spans="1:25">
      <c r="A146" s="12"/>
      <c r="B146" s="137"/>
      <c r="C146" s="80"/>
      <c r="D146" s="80"/>
      <c r="E146" s="25"/>
      <c r="F146" s="25"/>
      <c r="G146" s="80"/>
      <c r="H146" s="80"/>
      <c r="I146" s="25"/>
      <c r="J146" s="25"/>
      <c r="K146" s="83"/>
      <c r="L146" s="83"/>
      <c r="M146" s="25"/>
      <c r="N146" s="25"/>
      <c r="O146" s="83"/>
      <c r="P146" s="83"/>
      <c r="Q146" s="25"/>
      <c r="R146" s="25"/>
      <c r="S146" s="80"/>
      <c r="T146" s="80"/>
      <c r="U146" s="79"/>
      <c r="V146" s="25"/>
      <c r="W146" s="80"/>
      <c r="X146" s="80"/>
      <c r="Y146" s="25"/>
    </row>
    <row r="147" spans="1:25">
      <c r="A147" s="12"/>
      <c r="B147" s="136" t="s">
        <v>72</v>
      </c>
      <c r="C147" s="78" t="s">
        <v>172</v>
      </c>
      <c r="D147" s="78"/>
      <c r="E147" s="29"/>
      <c r="F147" s="29"/>
      <c r="G147" s="92">
        <v>1294662</v>
      </c>
      <c r="H147" s="92"/>
      <c r="I147" s="29"/>
      <c r="J147" s="29"/>
      <c r="K147" s="92">
        <v>47874</v>
      </c>
      <c r="L147" s="92"/>
      <c r="M147" s="29"/>
      <c r="N147" s="29"/>
      <c r="O147" s="92">
        <v>842581</v>
      </c>
      <c r="P147" s="92"/>
      <c r="Q147" s="29"/>
      <c r="R147" s="29"/>
      <c r="S147" s="78" t="s">
        <v>172</v>
      </c>
      <c r="T147" s="78"/>
      <c r="U147" s="29"/>
      <c r="V147" s="29"/>
      <c r="W147" s="92">
        <v>2185117</v>
      </c>
      <c r="X147" s="92"/>
      <c r="Y147" s="29"/>
    </row>
    <row r="148" spans="1:25" ht="15.75" thickBot="1">
      <c r="A148" s="12"/>
      <c r="B148" s="136"/>
      <c r="C148" s="102"/>
      <c r="D148" s="102"/>
      <c r="E148" s="33"/>
      <c r="F148" s="29"/>
      <c r="G148" s="109"/>
      <c r="H148" s="109"/>
      <c r="I148" s="33"/>
      <c r="J148" s="29"/>
      <c r="K148" s="109"/>
      <c r="L148" s="109"/>
      <c r="M148" s="33"/>
      <c r="N148" s="29"/>
      <c r="O148" s="109"/>
      <c r="P148" s="109"/>
      <c r="Q148" s="33"/>
      <c r="R148" s="29"/>
      <c r="S148" s="102"/>
      <c r="T148" s="102"/>
      <c r="U148" s="33"/>
      <c r="V148" s="29"/>
      <c r="W148" s="109"/>
      <c r="X148" s="109"/>
      <c r="Y148" s="33"/>
    </row>
    <row r="149" spans="1:25">
      <c r="A149" s="12"/>
      <c r="B149" s="147" t="s">
        <v>73</v>
      </c>
      <c r="C149" s="76">
        <v>15130083</v>
      </c>
      <c r="D149" s="76"/>
      <c r="E149" s="38"/>
      <c r="F149" s="25"/>
      <c r="G149" s="76">
        <v>33223848</v>
      </c>
      <c r="H149" s="76"/>
      <c r="I149" s="38"/>
      <c r="J149" s="25"/>
      <c r="K149" s="76">
        <v>26546775</v>
      </c>
      <c r="L149" s="76"/>
      <c r="M149" s="38"/>
      <c r="N149" s="25"/>
      <c r="O149" s="76">
        <v>13399502</v>
      </c>
      <c r="P149" s="76"/>
      <c r="Q149" s="38"/>
      <c r="R149" s="25"/>
      <c r="S149" s="104" t="s">
        <v>617</v>
      </c>
      <c r="T149" s="104"/>
      <c r="U149" s="74" t="s">
        <v>163</v>
      </c>
      <c r="V149" s="25"/>
      <c r="W149" s="76">
        <v>29548686</v>
      </c>
      <c r="X149" s="76"/>
      <c r="Y149" s="38"/>
    </row>
    <row r="150" spans="1:25" ht="15.75" thickBot="1">
      <c r="A150" s="12"/>
      <c r="B150" s="147"/>
      <c r="C150" s="84"/>
      <c r="D150" s="84"/>
      <c r="E150" s="82"/>
      <c r="F150" s="25"/>
      <c r="G150" s="84"/>
      <c r="H150" s="84"/>
      <c r="I150" s="82"/>
      <c r="J150" s="25"/>
      <c r="K150" s="84"/>
      <c r="L150" s="84"/>
      <c r="M150" s="82"/>
      <c r="N150" s="25"/>
      <c r="O150" s="84"/>
      <c r="P150" s="84"/>
      <c r="Q150" s="82"/>
      <c r="R150" s="25"/>
      <c r="S150" s="81"/>
      <c r="T150" s="81"/>
      <c r="U150" s="93"/>
      <c r="V150" s="25"/>
      <c r="W150" s="84"/>
      <c r="X150" s="84"/>
      <c r="Y150" s="82"/>
    </row>
    <row r="151" spans="1:25">
      <c r="A151" s="12"/>
      <c r="B151" s="200" t="s">
        <v>74</v>
      </c>
      <c r="C151" s="86" t="s">
        <v>154</v>
      </c>
      <c r="D151" s="88">
        <v>15130083</v>
      </c>
      <c r="E151" s="66"/>
      <c r="F151" s="29"/>
      <c r="G151" s="86" t="s">
        <v>154</v>
      </c>
      <c r="H151" s="88">
        <v>35551058</v>
      </c>
      <c r="I151" s="66"/>
      <c r="J151" s="29"/>
      <c r="K151" s="86" t="s">
        <v>154</v>
      </c>
      <c r="L151" s="88">
        <v>30112095</v>
      </c>
      <c r="M151" s="66"/>
      <c r="N151" s="29"/>
      <c r="O151" s="86" t="s">
        <v>154</v>
      </c>
      <c r="P151" s="88">
        <v>19094053</v>
      </c>
      <c r="Q151" s="66"/>
      <c r="R151" s="29"/>
      <c r="S151" s="86" t="s">
        <v>154</v>
      </c>
      <c r="T151" s="94" t="s">
        <v>618</v>
      </c>
      <c r="U151" s="86" t="s">
        <v>163</v>
      </c>
      <c r="V151" s="29"/>
      <c r="W151" s="86" t="s">
        <v>154</v>
      </c>
      <c r="X151" s="88">
        <v>36292364</v>
      </c>
      <c r="Y151" s="66"/>
    </row>
    <row r="152" spans="1:25" ht="15.75" thickBot="1">
      <c r="A152" s="12"/>
      <c r="B152" s="200"/>
      <c r="C152" s="87"/>
      <c r="D152" s="89"/>
      <c r="E152" s="67"/>
      <c r="F152" s="29"/>
      <c r="G152" s="87"/>
      <c r="H152" s="89"/>
      <c r="I152" s="67"/>
      <c r="J152" s="29"/>
      <c r="K152" s="87"/>
      <c r="L152" s="89"/>
      <c r="M152" s="67"/>
      <c r="N152" s="29"/>
      <c r="O152" s="87"/>
      <c r="P152" s="89"/>
      <c r="Q152" s="67"/>
      <c r="R152" s="29"/>
      <c r="S152" s="87"/>
      <c r="T152" s="95"/>
      <c r="U152" s="87"/>
      <c r="V152" s="29"/>
      <c r="W152" s="87"/>
      <c r="X152" s="89"/>
      <c r="Y152" s="67"/>
    </row>
    <row r="153" spans="1:25" ht="15.75" thickTop="1">
      <c r="A153" s="12"/>
      <c r="B153" s="51"/>
      <c r="C153" s="51"/>
      <c r="D153" s="51"/>
      <c r="E153" s="51"/>
      <c r="F153" s="51"/>
      <c r="G153" s="51"/>
      <c r="H153" s="51"/>
      <c r="I153" s="51"/>
      <c r="J153" s="51"/>
      <c r="K153" s="51"/>
      <c r="L153" s="51"/>
      <c r="M153" s="51"/>
      <c r="N153" s="51"/>
      <c r="O153" s="51"/>
      <c r="P153" s="51"/>
      <c r="Q153" s="51"/>
      <c r="R153" s="51"/>
      <c r="S153" s="51"/>
      <c r="T153" s="51"/>
      <c r="U153" s="51"/>
      <c r="V153" s="51"/>
      <c r="W153" s="51"/>
      <c r="X153" s="51"/>
      <c r="Y153" s="51"/>
    </row>
    <row r="154" spans="1:25">
      <c r="A154" s="12"/>
      <c r="B154" s="203" t="s">
        <v>557</v>
      </c>
      <c r="C154" s="203"/>
      <c r="D154" s="203"/>
      <c r="E154" s="203"/>
      <c r="F154" s="203"/>
      <c r="G154" s="203"/>
      <c r="H154" s="203"/>
      <c r="I154" s="203"/>
      <c r="J154" s="203"/>
      <c r="K154" s="203"/>
      <c r="L154" s="203"/>
      <c r="M154" s="203"/>
      <c r="N154" s="203"/>
      <c r="O154" s="203"/>
      <c r="P154" s="203"/>
      <c r="Q154" s="203"/>
      <c r="R154" s="203"/>
      <c r="S154" s="203"/>
      <c r="T154" s="203"/>
      <c r="U154" s="203"/>
      <c r="V154" s="203"/>
      <c r="W154" s="203"/>
      <c r="X154" s="203"/>
      <c r="Y154" s="203"/>
    </row>
    <row r="155" spans="1:25">
      <c r="A155" s="12"/>
      <c r="B155" s="51"/>
      <c r="C155" s="51"/>
      <c r="D155" s="51"/>
      <c r="E155" s="51"/>
      <c r="F155" s="51"/>
      <c r="G155" s="51"/>
      <c r="H155" s="51"/>
      <c r="I155" s="51"/>
      <c r="J155" s="51"/>
      <c r="K155" s="51"/>
      <c r="L155" s="51"/>
      <c r="M155" s="51"/>
      <c r="N155" s="51"/>
      <c r="O155" s="51"/>
      <c r="P155" s="51"/>
      <c r="Q155" s="51"/>
      <c r="R155" s="51"/>
      <c r="S155" s="51"/>
      <c r="T155" s="51"/>
      <c r="U155" s="51"/>
      <c r="V155" s="51"/>
      <c r="W155" s="51"/>
      <c r="X155" s="51"/>
      <c r="Y155" s="51"/>
    </row>
    <row r="156" spans="1:25">
      <c r="A156" s="12"/>
      <c r="B156" s="203" t="s">
        <v>595</v>
      </c>
      <c r="C156" s="203"/>
      <c r="D156" s="203"/>
      <c r="E156" s="203"/>
      <c r="F156" s="203"/>
      <c r="G156" s="203"/>
      <c r="H156" s="203"/>
      <c r="I156" s="203"/>
      <c r="J156" s="203"/>
      <c r="K156" s="203"/>
      <c r="L156" s="203"/>
      <c r="M156" s="203"/>
      <c r="N156" s="203"/>
      <c r="O156" s="203"/>
      <c r="P156" s="203"/>
      <c r="Q156" s="203"/>
      <c r="R156" s="203"/>
      <c r="S156" s="203"/>
      <c r="T156" s="203"/>
      <c r="U156" s="203"/>
      <c r="V156" s="203"/>
      <c r="W156" s="203"/>
      <c r="X156" s="203"/>
      <c r="Y156" s="203"/>
    </row>
    <row r="157" spans="1:25">
      <c r="A157" s="12"/>
      <c r="B157" s="203" t="s">
        <v>596</v>
      </c>
      <c r="C157" s="203"/>
      <c r="D157" s="203"/>
      <c r="E157" s="203"/>
      <c r="F157" s="203"/>
      <c r="G157" s="203"/>
      <c r="H157" s="203"/>
      <c r="I157" s="203"/>
      <c r="J157" s="203"/>
      <c r="K157" s="203"/>
      <c r="L157" s="203"/>
      <c r="M157" s="203"/>
      <c r="N157" s="203"/>
      <c r="O157" s="203"/>
      <c r="P157" s="203"/>
      <c r="Q157" s="203"/>
      <c r="R157" s="203"/>
      <c r="S157" s="203"/>
      <c r="T157" s="203"/>
      <c r="U157" s="203"/>
      <c r="V157" s="203"/>
      <c r="W157" s="203"/>
      <c r="X157" s="203"/>
      <c r="Y157" s="203"/>
    </row>
    <row r="158" spans="1:25">
      <c r="A158" s="12"/>
      <c r="B158" s="20"/>
      <c r="C158" s="20"/>
      <c r="D158" s="20"/>
      <c r="E158" s="20"/>
      <c r="F158" s="20"/>
      <c r="G158" s="20"/>
      <c r="H158" s="20"/>
      <c r="I158" s="20"/>
      <c r="J158" s="20"/>
      <c r="K158" s="20"/>
      <c r="L158" s="20"/>
      <c r="M158" s="20"/>
      <c r="N158" s="20"/>
      <c r="O158" s="20"/>
      <c r="P158" s="20"/>
      <c r="Q158" s="20"/>
      <c r="R158" s="20"/>
      <c r="S158" s="20"/>
      <c r="T158" s="20"/>
      <c r="U158" s="20"/>
      <c r="V158" s="20"/>
      <c r="W158" s="20"/>
      <c r="X158" s="20"/>
      <c r="Y158" s="20"/>
    </row>
    <row r="159" spans="1:25">
      <c r="A159" s="12"/>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row>
    <row r="160" spans="1:25" ht="15.75" thickBot="1">
      <c r="A160" s="12"/>
      <c r="B160" s="14"/>
      <c r="C160" s="96" t="s">
        <v>560</v>
      </c>
      <c r="D160" s="96"/>
      <c r="E160" s="96"/>
      <c r="F160" s="14"/>
      <c r="G160" s="96" t="s">
        <v>561</v>
      </c>
      <c r="H160" s="96"/>
      <c r="I160" s="96"/>
      <c r="J160" s="14"/>
      <c r="K160" s="96" t="s">
        <v>562</v>
      </c>
      <c r="L160" s="96"/>
      <c r="M160" s="96"/>
      <c r="N160" s="14"/>
      <c r="O160" s="96" t="s">
        <v>563</v>
      </c>
      <c r="P160" s="96"/>
      <c r="Q160" s="96"/>
      <c r="R160" s="14"/>
      <c r="S160" s="96" t="s">
        <v>564</v>
      </c>
      <c r="T160" s="96"/>
      <c r="U160" s="96"/>
      <c r="V160" s="14"/>
      <c r="W160" s="96" t="s">
        <v>565</v>
      </c>
      <c r="X160" s="96"/>
      <c r="Y160" s="96"/>
    </row>
    <row r="161" spans="1:25">
      <c r="A161" s="12"/>
      <c r="B161" s="72" t="s">
        <v>619</v>
      </c>
      <c r="C161" s="101" t="s">
        <v>151</v>
      </c>
      <c r="D161" s="101"/>
      <c r="E161" s="101"/>
      <c r="F161" s="101"/>
      <c r="G161" s="101"/>
      <c r="H161" s="101"/>
      <c r="I161" s="101"/>
      <c r="J161" s="101"/>
      <c r="K161" s="101"/>
      <c r="L161" s="101"/>
      <c r="M161" s="101"/>
      <c r="N161" s="101"/>
      <c r="O161" s="101"/>
      <c r="P161" s="101"/>
      <c r="Q161" s="101"/>
      <c r="R161" s="101"/>
      <c r="S161" s="101"/>
      <c r="T161" s="101"/>
      <c r="U161" s="101"/>
      <c r="V161" s="101"/>
      <c r="W161" s="101"/>
      <c r="X161" s="101"/>
      <c r="Y161" s="101"/>
    </row>
    <row r="162" spans="1:25">
      <c r="A162" s="12"/>
      <c r="B162" s="79" t="s">
        <v>620</v>
      </c>
      <c r="C162" s="25"/>
      <c r="D162" s="25"/>
      <c r="E162" s="25"/>
      <c r="F162" s="25"/>
      <c r="G162" s="25"/>
      <c r="H162" s="25"/>
      <c r="I162" s="25"/>
      <c r="J162" s="25"/>
      <c r="K162" s="25"/>
      <c r="L162" s="25"/>
      <c r="M162" s="25"/>
      <c r="N162" s="25"/>
      <c r="O162" s="25"/>
      <c r="P162" s="25"/>
      <c r="Q162" s="25"/>
      <c r="R162" s="25"/>
      <c r="S162" s="80"/>
      <c r="T162" s="80"/>
      <c r="U162" s="25"/>
      <c r="V162" s="25"/>
      <c r="W162" s="80"/>
      <c r="X162" s="80"/>
      <c r="Y162" s="25"/>
    </row>
    <row r="163" spans="1:25">
      <c r="A163" s="12"/>
      <c r="B163" s="79"/>
      <c r="C163" s="25"/>
      <c r="D163" s="25"/>
      <c r="E163" s="25"/>
      <c r="F163" s="25"/>
      <c r="G163" s="25"/>
      <c r="H163" s="25"/>
      <c r="I163" s="25"/>
      <c r="J163" s="25"/>
      <c r="K163" s="25"/>
      <c r="L163" s="25"/>
      <c r="M163" s="25"/>
      <c r="N163" s="25"/>
      <c r="O163" s="25"/>
      <c r="P163" s="25"/>
      <c r="Q163" s="25"/>
      <c r="R163" s="25"/>
      <c r="S163" s="80"/>
      <c r="T163" s="80"/>
      <c r="U163" s="25"/>
      <c r="V163" s="25"/>
      <c r="W163" s="80"/>
      <c r="X163" s="80"/>
      <c r="Y163" s="25"/>
    </row>
    <row r="164" spans="1:25">
      <c r="A164" s="12"/>
      <c r="B164" s="136" t="s">
        <v>76</v>
      </c>
      <c r="C164" s="91" t="s">
        <v>154</v>
      </c>
      <c r="D164" s="78" t="s">
        <v>172</v>
      </c>
      <c r="E164" s="29"/>
      <c r="F164" s="29"/>
      <c r="G164" s="91" t="s">
        <v>154</v>
      </c>
      <c r="H164" s="78" t="s">
        <v>172</v>
      </c>
      <c r="I164" s="29"/>
      <c r="J164" s="29"/>
      <c r="K164" s="91" t="s">
        <v>154</v>
      </c>
      <c r="L164" s="78" t="s">
        <v>172</v>
      </c>
      <c r="M164" s="29"/>
      <c r="N164" s="29"/>
      <c r="O164" s="91" t="s">
        <v>154</v>
      </c>
      <c r="P164" s="78">
        <v>628</v>
      </c>
      <c r="Q164" s="29"/>
      <c r="R164" s="29"/>
      <c r="S164" s="91" t="s">
        <v>154</v>
      </c>
      <c r="T164" s="78" t="s">
        <v>172</v>
      </c>
      <c r="U164" s="29"/>
      <c r="V164" s="29"/>
      <c r="W164" s="91" t="s">
        <v>154</v>
      </c>
      <c r="X164" s="78">
        <v>628</v>
      </c>
      <c r="Y164" s="29"/>
    </row>
    <row r="165" spans="1:25">
      <c r="A165" s="12"/>
      <c r="B165" s="136"/>
      <c r="C165" s="91"/>
      <c r="D165" s="78"/>
      <c r="E165" s="29"/>
      <c r="F165" s="29"/>
      <c r="G165" s="91"/>
      <c r="H165" s="78"/>
      <c r="I165" s="29"/>
      <c r="J165" s="29"/>
      <c r="K165" s="91"/>
      <c r="L165" s="78"/>
      <c r="M165" s="29"/>
      <c r="N165" s="29"/>
      <c r="O165" s="91"/>
      <c r="P165" s="78"/>
      <c r="Q165" s="29"/>
      <c r="R165" s="29"/>
      <c r="S165" s="91"/>
      <c r="T165" s="78"/>
      <c r="U165" s="29"/>
      <c r="V165" s="29"/>
      <c r="W165" s="91"/>
      <c r="X165" s="78"/>
      <c r="Y165" s="29"/>
    </row>
    <row r="166" spans="1:25">
      <c r="A166" s="12"/>
      <c r="B166" s="137" t="s">
        <v>621</v>
      </c>
      <c r="C166" s="80" t="s">
        <v>172</v>
      </c>
      <c r="D166" s="80"/>
      <c r="E166" s="25"/>
      <c r="F166" s="25"/>
      <c r="G166" s="83">
        <v>3441104</v>
      </c>
      <c r="H166" s="83"/>
      <c r="I166" s="25"/>
      <c r="J166" s="25"/>
      <c r="K166" s="83">
        <v>80002</v>
      </c>
      <c r="L166" s="83"/>
      <c r="M166" s="25"/>
      <c r="N166" s="25"/>
      <c r="O166" s="83">
        <v>598317</v>
      </c>
      <c r="P166" s="83"/>
      <c r="Q166" s="25"/>
      <c r="R166" s="25"/>
      <c r="S166" s="80" t="s">
        <v>607</v>
      </c>
      <c r="T166" s="80"/>
      <c r="U166" s="79" t="s">
        <v>163</v>
      </c>
      <c r="V166" s="25"/>
      <c r="W166" s="80" t="s">
        <v>172</v>
      </c>
      <c r="X166" s="80"/>
      <c r="Y166" s="25"/>
    </row>
    <row r="167" spans="1:25">
      <c r="A167" s="12"/>
      <c r="B167" s="137"/>
      <c r="C167" s="80"/>
      <c r="D167" s="80"/>
      <c r="E167" s="25"/>
      <c r="F167" s="25"/>
      <c r="G167" s="83"/>
      <c r="H167" s="83"/>
      <c r="I167" s="25"/>
      <c r="J167" s="25"/>
      <c r="K167" s="83"/>
      <c r="L167" s="83"/>
      <c r="M167" s="25"/>
      <c r="N167" s="25"/>
      <c r="O167" s="83"/>
      <c r="P167" s="83"/>
      <c r="Q167" s="25"/>
      <c r="R167" s="25"/>
      <c r="S167" s="80"/>
      <c r="T167" s="80"/>
      <c r="U167" s="79"/>
      <c r="V167" s="25"/>
      <c r="W167" s="80"/>
      <c r="X167" s="80"/>
      <c r="Y167" s="25"/>
    </row>
    <row r="168" spans="1:25">
      <c r="A168" s="12"/>
      <c r="B168" s="136" t="s">
        <v>77</v>
      </c>
      <c r="C168" s="78" t="s">
        <v>172</v>
      </c>
      <c r="D168" s="78"/>
      <c r="E168" s="29"/>
      <c r="F168" s="29"/>
      <c r="G168" s="78" t="s">
        <v>172</v>
      </c>
      <c r="H168" s="78"/>
      <c r="I168" s="29"/>
      <c r="J168" s="29"/>
      <c r="K168" s="78">
        <v>337</v>
      </c>
      <c r="L168" s="78"/>
      <c r="M168" s="29"/>
      <c r="N168" s="29"/>
      <c r="O168" s="92">
        <v>9808</v>
      </c>
      <c r="P168" s="92"/>
      <c r="Q168" s="29"/>
      <c r="R168" s="29"/>
      <c r="S168" s="78" t="s">
        <v>172</v>
      </c>
      <c r="T168" s="78"/>
      <c r="U168" s="29"/>
      <c r="V168" s="29"/>
      <c r="W168" s="92">
        <v>10145</v>
      </c>
      <c r="X168" s="92"/>
      <c r="Y168" s="29"/>
    </row>
    <row r="169" spans="1:25">
      <c r="A169" s="12"/>
      <c r="B169" s="136"/>
      <c r="C169" s="78"/>
      <c r="D169" s="78"/>
      <c r="E169" s="29"/>
      <c r="F169" s="29"/>
      <c r="G169" s="78"/>
      <c r="H169" s="78"/>
      <c r="I169" s="29"/>
      <c r="J169" s="29"/>
      <c r="K169" s="78"/>
      <c r="L169" s="78"/>
      <c r="M169" s="29"/>
      <c r="N169" s="29"/>
      <c r="O169" s="92"/>
      <c r="P169" s="92"/>
      <c r="Q169" s="29"/>
      <c r="R169" s="29"/>
      <c r="S169" s="78"/>
      <c r="T169" s="78"/>
      <c r="U169" s="29"/>
      <c r="V169" s="29"/>
      <c r="W169" s="92"/>
      <c r="X169" s="92"/>
      <c r="Y169" s="29"/>
    </row>
    <row r="170" spans="1:25">
      <c r="A170" s="12"/>
      <c r="B170" s="137" t="s">
        <v>78</v>
      </c>
      <c r="C170" s="80" t="s">
        <v>172</v>
      </c>
      <c r="D170" s="80"/>
      <c r="E170" s="25"/>
      <c r="F170" s="25"/>
      <c r="G170" s="83">
        <v>15528</v>
      </c>
      <c r="H170" s="83"/>
      <c r="I170" s="25"/>
      <c r="J170" s="25"/>
      <c r="K170" s="83">
        <v>522322</v>
      </c>
      <c r="L170" s="83"/>
      <c r="M170" s="25"/>
      <c r="N170" s="25"/>
      <c r="O170" s="83">
        <v>961103</v>
      </c>
      <c r="P170" s="83"/>
      <c r="Q170" s="25"/>
      <c r="R170" s="25"/>
      <c r="S170" s="80" t="s">
        <v>172</v>
      </c>
      <c r="T170" s="80"/>
      <c r="U170" s="25"/>
      <c r="V170" s="25"/>
      <c r="W170" s="83">
        <v>1498953</v>
      </c>
      <c r="X170" s="83"/>
      <c r="Y170" s="25"/>
    </row>
    <row r="171" spans="1:25">
      <c r="A171" s="12"/>
      <c r="B171" s="137"/>
      <c r="C171" s="80"/>
      <c r="D171" s="80"/>
      <c r="E171" s="25"/>
      <c r="F171" s="25"/>
      <c r="G171" s="83"/>
      <c r="H171" s="83"/>
      <c r="I171" s="25"/>
      <c r="J171" s="25"/>
      <c r="K171" s="83"/>
      <c r="L171" s="83"/>
      <c r="M171" s="25"/>
      <c r="N171" s="25"/>
      <c r="O171" s="83"/>
      <c r="P171" s="83"/>
      <c r="Q171" s="25"/>
      <c r="R171" s="25"/>
      <c r="S171" s="80"/>
      <c r="T171" s="80"/>
      <c r="U171" s="25"/>
      <c r="V171" s="25"/>
      <c r="W171" s="83"/>
      <c r="X171" s="83"/>
      <c r="Y171" s="25"/>
    </row>
    <row r="172" spans="1:25">
      <c r="A172" s="12"/>
      <c r="B172" s="136" t="s">
        <v>622</v>
      </c>
      <c r="C172" s="78" t="s">
        <v>172</v>
      </c>
      <c r="D172" s="78"/>
      <c r="E172" s="29"/>
      <c r="F172" s="29"/>
      <c r="G172" s="92">
        <v>148714</v>
      </c>
      <c r="H172" s="92"/>
      <c r="I172" s="29"/>
      <c r="J172" s="29"/>
      <c r="K172" s="92">
        <v>84177</v>
      </c>
      <c r="L172" s="92"/>
      <c r="M172" s="29"/>
      <c r="N172" s="29"/>
      <c r="O172" s="92">
        <v>404044</v>
      </c>
      <c r="P172" s="92"/>
      <c r="Q172" s="29"/>
      <c r="R172" s="29"/>
      <c r="S172" s="78" t="s">
        <v>602</v>
      </c>
      <c r="T172" s="78"/>
      <c r="U172" s="91" t="s">
        <v>163</v>
      </c>
      <c r="V172" s="29"/>
      <c r="W172" s="78" t="s">
        <v>172</v>
      </c>
      <c r="X172" s="78"/>
      <c r="Y172" s="29"/>
    </row>
    <row r="173" spans="1:25">
      <c r="A173" s="12"/>
      <c r="B173" s="136"/>
      <c r="C173" s="78"/>
      <c r="D173" s="78"/>
      <c r="E173" s="29"/>
      <c r="F173" s="29"/>
      <c r="G173" s="92"/>
      <c r="H173" s="92"/>
      <c r="I173" s="29"/>
      <c r="J173" s="29"/>
      <c r="K173" s="92"/>
      <c r="L173" s="92"/>
      <c r="M173" s="29"/>
      <c r="N173" s="29"/>
      <c r="O173" s="92"/>
      <c r="P173" s="92"/>
      <c r="Q173" s="29"/>
      <c r="R173" s="29"/>
      <c r="S173" s="78"/>
      <c r="T173" s="78"/>
      <c r="U173" s="91"/>
      <c r="V173" s="29"/>
      <c r="W173" s="78"/>
      <c r="X173" s="78"/>
      <c r="Y173" s="29"/>
    </row>
    <row r="174" spans="1:25">
      <c r="A174" s="12"/>
      <c r="B174" s="137" t="s">
        <v>79</v>
      </c>
      <c r="C174" s="80" t="s">
        <v>172</v>
      </c>
      <c r="D174" s="80"/>
      <c r="E174" s="25"/>
      <c r="F174" s="25"/>
      <c r="G174" s="83">
        <v>34915</v>
      </c>
      <c r="H174" s="83"/>
      <c r="I174" s="25"/>
      <c r="J174" s="25"/>
      <c r="K174" s="83">
        <v>25653</v>
      </c>
      <c r="L174" s="83"/>
      <c r="M174" s="25"/>
      <c r="N174" s="25"/>
      <c r="O174" s="83">
        <v>57003</v>
      </c>
      <c r="P174" s="83"/>
      <c r="Q174" s="25"/>
      <c r="R174" s="25"/>
      <c r="S174" s="80" t="s">
        <v>172</v>
      </c>
      <c r="T174" s="80"/>
      <c r="U174" s="25"/>
      <c r="V174" s="25"/>
      <c r="W174" s="83">
        <v>117571</v>
      </c>
      <c r="X174" s="83"/>
      <c r="Y174" s="25"/>
    </row>
    <row r="175" spans="1:25">
      <c r="A175" s="12"/>
      <c r="B175" s="137"/>
      <c r="C175" s="80"/>
      <c r="D175" s="80"/>
      <c r="E175" s="25"/>
      <c r="F175" s="25"/>
      <c r="G175" s="83"/>
      <c r="H175" s="83"/>
      <c r="I175" s="25"/>
      <c r="J175" s="25"/>
      <c r="K175" s="83"/>
      <c r="L175" s="83"/>
      <c r="M175" s="25"/>
      <c r="N175" s="25"/>
      <c r="O175" s="83"/>
      <c r="P175" s="83"/>
      <c r="Q175" s="25"/>
      <c r="R175" s="25"/>
      <c r="S175" s="80"/>
      <c r="T175" s="80"/>
      <c r="U175" s="25"/>
      <c r="V175" s="25"/>
      <c r="W175" s="83"/>
      <c r="X175" s="83"/>
      <c r="Y175" s="25"/>
    </row>
    <row r="176" spans="1:25">
      <c r="A176" s="12"/>
      <c r="B176" s="136" t="s">
        <v>81</v>
      </c>
      <c r="C176" s="78" t="s">
        <v>172</v>
      </c>
      <c r="D176" s="78"/>
      <c r="E176" s="29"/>
      <c r="F176" s="29"/>
      <c r="G176" s="78" t="s">
        <v>172</v>
      </c>
      <c r="H176" s="78"/>
      <c r="I176" s="29"/>
      <c r="J176" s="29"/>
      <c r="K176" s="92">
        <v>44768</v>
      </c>
      <c r="L176" s="92"/>
      <c r="M176" s="29"/>
      <c r="N176" s="29"/>
      <c r="O176" s="92">
        <v>214593</v>
      </c>
      <c r="P176" s="92"/>
      <c r="Q176" s="29"/>
      <c r="R176" s="29"/>
      <c r="S176" s="78" t="s">
        <v>172</v>
      </c>
      <c r="T176" s="78"/>
      <c r="U176" s="29"/>
      <c r="V176" s="29"/>
      <c r="W176" s="92">
        <v>259361</v>
      </c>
      <c r="X176" s="92"/>
      <c r="Y176" s="29"/>
    </row>
    <row r="177" spans="1:25">
      <c r="A177" s="12"/>
      <c r="B177" s="136"/>
      <c r="C177" s="78"/>
      <c r="D177" s="78"/>
      <c r="E177" s="29"/>
      <c r="F177" s="29"/>
      <c r="G177" s="78"/>
      <c r="H177" s="78"/>
      <c r="I177" s="29"/>
      <c r="J177" s="29"/>
      <c r="K177" s="92"/>
      <c r="L177" s="92"/>
      <c r="M177" s="29"/>
      <c r="N177" s="29"/>
      <c r="O177" s="92"/>
      <c r="P177" s="92"/>
      <c r="Q177" s="29"/>
      <c r="R177" s="29"/>
      <c r="S177" s="78"/>
      <c r="T177" s="78"/>
      <c r="U177" s="29"/>
      <c r="V177" s="29"/>
      <c r="W177" s="92"/>
      <c r="X177" s="92"/>
      <c r="Y177" s="29"/>
    </row>
    <row r="178" spans="1:25">
      <c r="A178" s="12"/>
      <c r="B178" s="137" t="s">
        <v>82</v>
      </c>
      <c r="C178" s="80" t="s">
        <v>172</v>
      </c>
      <c r="D178" s="80"/>
      <c r="E178" s="25"/>
      <c r="F178" s="25"/>
      <c r="G178" s="83">
        <v>214458</v>
      </c>
      <c r="H178" s="83"/>
      <c r="I178" s="25"/>
      <c r="J178" s="25"/>
      <c r="K178" s="83">
        <v>81178</v>
      </c>
      <c r="L178" s="83"/>
      <c r="M178" s="25"/>
      <c r="N178" s="25"/>
      <c r="O178" s="83">
        <v>296247</v>
      </c>
      <c r="P178" s="83"/>
      <c r="Q178" s="25"/>
      <c r="R178" s="25"/>
      <c r="S178" s="80" t="s">
        <v>605</v>
      </c>
      <c r="T178" s="80"/>
      <c r="U178" s="79" t="s">
        <v>163</v>
      </c>
      <c r="V178" s="25"/>
      <c r="W178" s="83">
        <v>579163</v>
      </c>
      <c r="X178" s="83"/>
      <c r="Y178" s="25"/>
    </row>
    <row r="179" spans="1:25">
      <c r="A179" s="12"/>
      <c r="B179" s="137"/>
      <c r="C179" s="80"/>
      <c r="D179" s="80"/>
      <c r="E179" s="25"/>
      <c r="F179" s="25"/>
      <c r="G179" s="83"/>
      <c r="H179" s="83"/>
      <c r="I179" s="25"/>
      <c r="J179" s="25"/>
      <c r="K179" s="83"/>
      <c r="L179" s="83"/>
      <c r="M179" s="25"/>
      <c r="N179" s="25"/>
      <c r="O179" s="83"/>
      <c r="P179" s="83"/>
      <c r="Q179" s="25"/>
      <c r="R179" s="25"/>
      <c r="S179" s="80"/>
      <c r="T179" s="80"/>
      <c r="U179" s="79"/>
      <c r="V179" s="25"/>
      <c r="W179" s="83"/>
      <c r="X179" s="83"/>
      <c r="Y179" s="25"/>
    </row>
    <row r="180" spans="1:25">
      <c r="A180" s="12"/>
      <c r="B180" s="136" t="s">
        <v>83</v>
      </c>
      <c r="C180" s="78" t="s">
        <v>172</v>
      </c>
      <c r="D180" s="78"/>
      <c r="E180" s="29"/>
      <c r="F180" s="29"/>
      <c r="G180" s="92">
        <v>44568</v>
      </c>
      <c r="H180" s="92"/>
      <c r="I180" s="29"/>
      <c r="J180" s="29"/>
      <c r="K180" s="92">
        <v>64743</v>
      </c>
      <c r="L180" s="92"/>
      <c r="M180" s="29"/>
      <c r="N180" s="29"/>
      <c r="O180" s="92">
        <v>29769</v>
      </c>
      <c r="P180" s="92"/>
      <c r="Q180" s="29"/>
      <c r="R180" s="29"/>
      <c r="S180" s="78" t="s">
        <v>608</v>
      </c>
      <c r="T180" s="78"/>
      <c r="U180" s="91" t="s">
        <v>163</v>
      </c>
      <c r="V180" s="29"/>
      <c r="W180" s="92">
        <v>64755</v>
      </c>
      <c r="X180" s="92"/>
      <c r="Y180" s="29"/>
    </row>
    <row r="181" spans="1:25" ht="15.75" thickBot="1">
      <c r="A181" s="12"/>
      <c r="B181" s="136"/>
      <c r="C181" s="102"/>
      <c r="D181" s="102"/>
      <c r="E181" s="33"/>
      <c r="F181" s="29"/>
      <c r="G181" s="109"/>
      <c r="H181" s="109"/>
      <c r="I181" s="33"/>
      <c r="J181" s="29"/>
      <c r="K181" s="109"/>
      <c r="L181" s="109"/>
      <c r="M181" s="33"/>
      <c r="N181" s="29"/>
      <c r="O181" s="109"/>
      <c r="P181" s="109"/>
      <c r="Q181" s="33"/>
      <c r="R181" s="29"/>
      <c r="S181" s="102"/>
      <c r="T181" s="102"/>
      <c r="U181" s="198"/>
      <c r="V181" s="29"/>
      <c r="W181" s="109"/>
      <c r="X181" s="109"/>
      <c r="Y181" s="33"/>
    </row>
    <row r="182" spans="1:25">
      <c r="A182" s="12"/>
      <c r="B182" s="147" t="s">
        <v>84</v>
      </c>
      <c r="C182" s="104" t="s">
        <v>172</v>
      </c>
      <c r="D182" s="104"/>
      <c r="E182" s="38"/>
      <c r="F182" s="25"/>
      <c r="G182" s="76">
        <v>3899287</v>
      </c>
      <c r="H182" s="76"/>
      <c r="I182" s="38"/>
      <c r="J182" s="25"/>
      <c r="K182" s="76">
        <v>903180</v>
      </c>
      <c r="L182" s="76"/>
      <c r="M182" s="38"/>
      <c r="N182" s="25"/>
      <c r="O182" s="76">
        <v>2571512</v>
      </c>
      <c r="P182" s="76"/>
      <c r="Q182" s="38"/>
      <c r="R182" s="25"/>
      <c r="S182" s="104" t="s">
        <v>609</v>
      </c>
      <c r="T182" s="104"/>
      <c r="U182" s="74" t="s">
        <v>163</v>
      </c>
      <c r="V182" s="25"/>
      <c r="W182" s="76">
        <v>2530576</v>
      </c>
      <c r="X182" s="76"/>
      <c r="Y182" s="38"/>
    </row>
    <row r="183" spans="1:25" ht="15.75" thickBot="1">
      <c r="A183" s="12"/>
      <c r="B183" s="147"/>
      <c r="C183" s="81"/>
      <c r="D183" s="81"/>
      <c r="E183" s="82"/>
      <c r="F183" s="25"/>
      <c r="G183" s="84"/>
      <c r="H183" s="84"/>
      <c r="I183" s="82"/>
      <c r="J183" s="25"/>
      <c r="K183" s="84"/>
      <c r="L183" s="84"/>
      <c r="M183" s="82"/>
      <c r="N183" s="25"/>
      <c r="O183" s="84"/>
      <c r="P183" s="84"/>
      <c r="Q183" s="82"/>
      <c r="R183" s="25"/>
      <c r="S183" s="81"/>
      <c r="T183" s="81"/>
      <c r="U183" s="93"/>
      <c r="V183" s="25"/>
      <c r="W183" s="84"/>
      <c r="X183" s="84"/>
      <c r="Y183" s="82"/>
    </row>
    <row r="184" spans="1:25" ht="24.75">
      <c r="A184" s="12"/>
      <c r="B184" s="70" t="s">
        <v>623</v>
      </c>
      <c r="C184" s="66"/>
      <c r="D184" s="66"/>
      <c r="E184" s="66"/>
      <c r="F184" s="14"/>
      <c r="G184" s="66"/>
      <c r="H184" s="66"/>
      <c r="I184" s="66"/>
      <c r="J184" s="14"/>
      <c r="K184" s="66"/>
      <c r="L184" s="66"/>
      <c r="M184" s="66"/>
      <c r="N184" s="14"/>
      <c r="O184" s="66"/>
      <c r="P184" s="66"/>
      <c r="Q184" s="66"/>
      <c r="R184" s="14"/>
      <c r="S184" s="66"/>
      <c r="T184" s="66"/>
      <c r="U184" s="66"/>
      <c r="V184" s="14"/>
      <c r="W184" s="66"/>
      <c r="X184" s="66"/>
      <c r="Y184" s="66"/>
    </row>
    <row r="185" spans="1:25">
      <c r="A185" s="12"/>
      <c r="B185" s="137" t="s">
        <v>85</v>
      </c>
      <c r="C185" s="80" t="s">
        <v>172</v>
      </c>
      <c r="D185" s="80"/>
      <c r="E185" s="25"/>
      <c r="F185" s="25"/>
      <c r="G185" s="83">
        <v>11621182</v>
      </c>
      <c r="H185" s="83"/>
      <c r="I185" s="25"/>
      <c r="J185" s="25"/>
      <c r="K185" s="83">
        <v>1761876</v>
      </c>
      <c r="L185" s="83"/>
      <c r="M185" s="25"/>
      <c r="N185" s="25"/>
      <c r="O185" s="83">
        <v>233211</v>
      </c>
      <c r="P185" s="83"/>
      <c r="Q185" s="25"/>
      <c r="R185" s="25"/>
      <c r="S185" s="80" t="s">
        <v>172</v>
      </c>
      <c r="T185" s="80"/>
      <c r="U185" s="25"/>
      <c r="V185" s="25"/>
      <c r="W185" s="83">
        <v>13616269</v>
      </c>
      <c r="X185" s="83"/>
      <c r="Y185" s="25"/>
    </row>
    <row r="186" spans="1:25">
      <c r="A186" s="12"/>
      <c r="B186" s="137"/>
      <c r="C186" s="80"/>
      <c r="D186" s="80"/>
      <c r="E186" s="25"/>
      <c r="F186" s="25"/>
      <c r="G186" s="83"/>
      <c r="H186" s="83"/>
      <c r="I186" s="25"/>
      <c r="J186" s="25"/>
      <c r="K186" s="83"/>
      <c r="L186" s="83"/>
      <c r="M186" s="25"/>
      <c r="N186" s="25"/>
      <c r="O186" s="83"/>
      <c r="P186" s="83"/>
      <c r="Q186" s="25"/>
      <c r="R186" s="25"/>
      <c r="S186" s="80"/>
      <c r="T186" s="80"/>
      <c r="U186" s="25"/>
      <c r="V186" s="25"/>
      <c r="W186" s="83"/>
      <c r="X186" s="83"/>
      <c r="Y186" s="25"/>
    </row>
    <row r="187" spans="1:25">
      <c r="A187" s="12"/>
      <c r="B187" s="136" t="s">
        <v>624</v>
      </c>
      <c r="C187" s="78" t="s">
        <v>172</v>
      </c>
      <c r="D187" s="78"/>
      <c r="E187" s="29"/>
      <c r="F187" s="29"/>
      <c r="G187" s="92">
        <v>2000000</v>
      </c>
      <c r="H187" s="92"/>
      <c r="I187" s="29"/>
      <c r="J187" s="29"/>
      <c r="K187" s="92">
        <v>183012</v>
      </c>
      <c r="L187" s="92"/>
      <c r="M187" s="29"/>
      <c r="N187" s="29"/>
      <c r="O187" s="92">
        <v>1058794</v>
      </c>
      <c r="P187" s="92"/>
      <c r="Q187" s="29"/>
      <c r="R187" s="29"/>
      <c r="S187" s="78" t="s">
        <v>625</v>
      </c>
      <c r="T187" s="78"/>
      <c r="U187" s="91" t="s">
        <v>163</v>
      </c>
      <c r="V187" s="29"/>
      <c r="W187" s="78" t="s">
        <v>172</v>
      </c>
      <c r="X187" s="78"/>
      <c r="Y187" s="29"/>
    </row>
    <row r="188" spans="1:25">
      <c r="A188" s="12"/>
      <c r="B188" s="136"/>
      <c r="C188" s="78"/>
      <c r="D188" s="78"/>
      <c r="E188" s="29"/>
      <c r="F188" s="29"/>
      <c r="G188" s="92"/>
      <c r="H188" s="92"/>
      <c r="I188" s="29"/>
      <c r="J188" s="29"/>
      <c r="K188" s="92"/>
      <c r="L188" s="92"/>
      <c r="M188" s="29"/>
      <c r="N188" s="29"/>
      <c r="O188" s="92"/>
      <c r="P188" s="92"/>
      <c r="Q188" s="29"/>
      <c r="R188" s="29"/>
      <c r="S188" s="78"/>
      <c r="T188" s="78"/>
      <c r="U188" s="91"/>
      <c r="V188" s="29"/>
      <c r="W188" s="78"/>
      <c r="X188" s="78"/>
      <c r="Y188" s="29"/>
    </row>
    <row r="189" spans="1:25">
      <c r="A189" s="12"/>
      <c r="B189" s="137" t="s">
        <v>86</v>
      </c>
      <c r="C189" s="80" t="s">
        <v>172</v>
      </c>
      <c r="D189" s="80"/>
      <c r="E189" s="25"/>
      <c r="F189" s="25"/>
      <c r="G189" s="83">
        <v>2696884</v>
      </c>
      <c r="H189" s="83"/>
      <c r="I189" s="25"/>
      <c r="J189" s="25"/>
      <c r="K189" s="83">
        <v>139696</v>
      </c>
      <c r="L189" s="83"/>
      <c r="M189" s="25"/>
      <c r="N189" s="25"/>
      <c r="O189" s="83">
        <v>1202148</v>
      </c>
      <c r="P189" s="83"/>
      <c r="Q189" s="25"/>
      <c r="R189" s="25"/>
      <c r="S189" s="80" t="s">
        <v>172</v>
      </c>
      <c r="T189" s="80"/>
      <c r="U189" s="25"/>
      <c r="V189" s="25"/>
      <c r="W189" s="83">
        <v>4038728</v>
      </c>
      <c r="X189" s="83"/>
      <c r="Y189" s="25"/>
    </row>
    <row r="190" spans="1:25">
      <c r="A190" s="12"/>
      <c r="B190" s="137"/>
      <c r="C190" s="80"/>
      <c r="D190" s="80"/>
      <c r="E190" s="25"/>
      <c r="F190" s="25"/>
      <c r="G190" s="83"/>
      <c r="H190" s="83"/>
      <c r="I190" s="25"/>
      <c r="J190" s="25"/>
      <c r="K190" s="83"/>
      <c r="L190" s="83"/>
      <c r="M190" s="25"/>
      <c r="N190" s="25"/>
      <c r="O190" s="83"/>
      <c r="P190" s="83"/>
      <c r="Q190" s="25"/>
      <c r="R190" s="25"/>
      <c r="S190" s="80"/>
      <c r="T190" s="80"/>
      <c r="U190" s="25"/>
      <c r="V190" s="25"/>
      <c r="W190" s="83"/>
      <c r="X190" s="83"/>
      <c r="Y190" s="25"/>
    </row>
    <row r="191" spans="1:25">
      <c r="A191" s="12"/>
      <c r="B191" s="136" t="s">
        <v>626</v>
      </c>
      <c r="C191" s="78" t="s">
        <v>172</v>
      </c>
      <c r="D191" s="78"/>
      <c r="E191" s="29"/>
      <c r="F191" s="29"/>
      <c r="G191" s="92">
        <v>4512</v>
      </c>
      <c r="H191" s="92"/>
      <c r="I191" s="29"/>
      <c r="J191" s="29"/>
      <c r="K191" s="92">
        <v>144969</v>
      </c>
      <c r="L191" s="92"/>
      <c r="M191" s="29"/>
      <c r="N191" s="29"/>
      <c r="O191" s="92">
        <v>41834</v>
      </c>
      <c r="P191" s="92"/>
      <c r="Q191" s="29"/>
      <c r="R191" s="29"/>
      <c r="S191" s="78" t="s">
        <v>172</v>
      </c>
      <c r="T191" s="78"/>
      <c r="U191" s="29"/>
      <c r="V191" s="29"/>
      <c r="W191" s="92">
        <v>191315</v>
      </c>
      <c r="X191" s="92"/>
      <c r="Y191" s="29"/>
    </row>
    <row r="192" spans="1:25">
      <c r="A192" s="12"/>
      <c r="B192" s="136"/>
      <c r="C192" s="78"/>
      <c r="D192" s="78"/>
      <c r="E192" s="29"/>
      <c r="F192" s="29"/>
      <c r="G192" s="92"/>
      <c r="H192" s="92"/>
      <c r="I192" s="29"/>
      <c r="J192" s="29"/>
      <c r="K192" s="92"/>
      <c r="L192" s="92"/>
      <c r="M192" s="29"/>
      <c r="N192" s="29"/>
      <c r="O192" s="92"/>
      <c r="P192" s="92"/>
      <c r="Q192" s="29"/>
      <c r="R192" s="29"/>
      <c r="S192" s="78"/>
      <c r="T192" s="78"/>
      <c r="U192" s="29"/>
      <c r="V192" s="29"/>
      <c r="W192" s="92"/>
      <c r="X192" s="92"/>
      <c r="Y192" s="29"/>
    </row>
    <row r="193" spans="1:25">
      <c r="A193" s="12"/>
      <c r="B193" s="137" t="s">
        <v>88</v>
      </c>
      <c r="C193" s="80" t="s">
        <v>172</v>
      </c>
      <c r="D193" s="80"/>
      <c r="E193" s="25"/>
      <c r="F193" s="25"/>
      <c r="G193" s="83">
        <v>199110</v>
      </c>
      <c r="H193" s="83"/>
      <c r="I193" s="25"/>
      <c r="J193" s="25"/>
      <c r="K193" s="83">
        <v>66424</v>
      </c>
      <c r="L193" s="83"/>
      <c r="M193" s="25"/>
      <c r="N193" s="25"/>
      <c r="O193" s="83">
        <v>287721</v>
      </c>
      <c r="P193" s="83"/>
      <c r="Q193" s="25"/>
      <c r="R193" s="25"/>
      <c r="S193" s="80" t="s">
        <v>172</v>
      </c>
      <c r="T193" s="80"/>
      <c r="U193" s="25"/>
      <c r="V193" s="25"/>
      <c r="W193" s="83">
        <v>553255</v>
      </c>
      <c r="X193" s="83"/>
      <c r="Y193" s="25"/>
    </row>
    <row r="194" spans="1:25" ht="15.75" thickBot="1">
      <c r="A194" s="12"/>
      <c r="B194" s="137"/>
      <c r="C194" s="81"/>
      <c r="D194" s="81"/>
      <c r="E194" s="82"/>
      <c r="F194" s="25"/>
      <c r="G194" s="84"/>
      <c r="H194" s="84"/>
      <c r="I194" s="82"/>
      <c r="J194" s="25"/>
      <c r="K194" s="84"/>
      <c r="L194" s="84"/>
      <c r="M194" s="82"/>
      <c r="N194" s="25"/>
      <c r="O194" s="84"/>
      <c r="P194" s="84"/>
      <c r="Q194" s="82"/>
      <c r="R194" s="25"/>
      <c r="S194" s="81"/>
      <c r="T194" s="81"/>
      <c r="U194" s="82"/>
      <c r="V194" s="25"/>
      <c r="W194" s="84"/>
      <c r="X194" s="84"/>
      <c r="Y194" s="82"/>
    </row>
    <row r="195" spans="1:25">
      <c r="A195" s="12"/>
      <c r="B195" s="200" t="s">
        <v>627</v>
      </c>
      <c r="C195" s="94" t="s">
        <v>172</v>
      </c>
      <c r="D195" s="94"/>
      <c r="E195" s="66"/>
      <c r="F195" s="29"/>
      <c r="G195" s="88">
        <v>16521688</v>
      </c>
      <c r="H195" s="88"/>
      <c r="I195" s="66"/>
      <c r="J195" s="29"/>
      <c r="K195" s="88">
        <v>2295977</v>
      </c>
      <c r="L195" s="88"/>
      <c r="M195" s="66"/>
      <c r="N195" s="29"/>
      <c r="O195" s="88">
        <v>2823708</v>
      </c>
      <c r="P195" s="88"/>
      <c r="Q195" s="66"/>
      <c r="R195" s="29"/>
      <c r="S195" s="94" t="s">
        <v>625</v>
      </c>
      <c r="T195" s="94"/>
      <c r="U195" s="86" t="s">
        <v>163</v>
      </c>
      <c r="V195" s="29"/>
      <c r="W195" s="88">
        <v>18399567</v>
      </c>
      <c r="X195" s="88"/>
      <c r="Y195" s="66"/>
    </row>
    <row r="196" spans="1:25" ht="15.75" thickBot="1">
      <c r="A196" s="12"/>
      <c r="B196" s="200"/>
      <c r="C196" s="102"/>
      <c r="D196" s="102"/>
      <c r="E196" s="33"/>
      <c r="F196" s="29"/>
      <c r="G196" s="109"/>
      <c r="H196" s="109"/>
      <c r="I196" s="33"/>
      <c r="J196" s="29"/>
      <c r="K196" s="109"/>
      <c r="L196" s="109"/>
      <c r="M196" s="33"/>
      <c r="N196" s="29"/>
      <c r="O196" s="109"/>
      <c r="P196" s="109"/>
      <c r="Q196" s="33"/>
      <c r="R196" s="29"/>
      <c r="S196" s="102"/>
      <c r="T196" s="102"/>
      <c r="U196" s="198"/>
      <c r="V196" s="29"/>
      <c r="W196" s="109"/>
      <c r="X196" s="109"/>
      <c r="Y196" s="33"/>
    </row>
    <row r="197" spans="1:25">
      <c r="A197" s="12"/>
      <c r="B197" s="79" t="s">
        <v>90</v>
      </c>
      <c r="C197" s="104" t="s">
        <v>172</v>
      </c>
      <c r="D197" s="104"/>
      <c r="E197" s="38"/>
      <c r="F197" s="25"/>
      <c r="G197" s="104" t="s">
        <v>172</v>
      </c>
      <c r="H197" s="104"/>
      <c r="I197" s="38"/>
      <c r="J197" s="25"/>
      <c r="K197" s="104" t="s">
        <v>172</v>
      </c>
      <c r="L197" s="104"/>
      <c r="M197" s="38"/>
      <c r="N197" s="25"/>
      <c r="O197" s="76">
        <v>21152</v>
      </c>
      <c r="P197" s="76"/>
      <c r="Q197" s="38"/>
      <c r="R197" s="25"/>
      <c r="S197" s="104" t="s">
        <v>172</v>
      </c>
      <c r="T197" s="104"/>
      <c r="U197" s="38"/>
      <c r="V197" s="25"/>
      <c r="W197" s="76">
        <v>21152</v>
      </c>
      <c r="X197" s="76"/>
      <c r="Y197" s="38"/>
    </row>
    <row r="198" spans="1:25">
      <c r="A198" s="12"/>
      <c r="B198" s="79"/>
      <c r="C198" s="80"/>
      <c r="D198" s="80"/>
      <c r="E198" s="25"/>
      <c r="F198" s="25"/>
      <c r="G198" s="80"/>
      <c r="H198" s="80"/>
      <c r="I198" s="25"/>
      <c r="J198" s="25"/>
      <c r="K198" s="80"/>
      <c r="L198" s="80"/>
      <c r="M198" s="25"/>
      <c r="N198" s="25"/>
      <c r="O198" s="83"/>
      <c r="P198" s="83"/>
      <c r="Q198" s="25"/>
      <c r="R198" s="25"/>
      <c r="S198" s="80"/>
      <c r="T198" s="80"/>
      <c r="U198" s="25"/>
      <c r="V198" s="25"/>
      <c r="W198" s="83"/>
      <c r="X198" s="83"/>
      <c r="Y198" s="25"/>
    </row>
    <row r="199" spans="1:25">
      <c r="A199" s="12"/>
      <c r="B199" s="91" t="s">
        <v>628</v>
      </c>
      <c r="C199" s="92">
        <v>15130083</v>
      </c>
      <c r="D199" s="92"/>
      <c r="E199" s="29"/>
      <c r="F199" s="29"/>
      <c r="G199" s="92">
        <v>15130083</v>
      </c>
      <c r="H199" s="92"/>
      <c r="I199" s="29"/>
      <c r="J199" s="29"/>
      <c r="K199" s="92">
        <v>26912938</v>
      </c>
      <c r="L199" s="92"/>
      <c r="M199" s="29"/>
      <c r="N199" s="29"/>
      <c r="O199" s="92">
        <v>13466695</v>
      </c>
      <c r="P199" s="92"/>
      <c r="Q199" s="29"/>
      <c r="R199" s="29"/>
      <c r="S199" s="78" t="s">
        <v>629</v>
      </c>
      <c r="T199" s="78"/>
      <c r="U199" s="91" t="s">
        <v>163</v>
      </c>
      <c r="V199" s="29"/>
      <c r="W199" s="92">
        <v>15130083</v>
      </c>
      <c r="X199" s="92"/>
      <c r="Y199" s="29"/>
    </row>
    <row r="200" spans="1:25">
      <c r="A200" s="12"/>
      <c r="B200" s="91"/>
      <c r="C200" s="92"/>
      <c r="D200" s="92"/>
      <c r="E200" s="29"/>
      <c r="F200" s="29"/>
      <c r="G200" s="92"/>
      <c r="H200" s="92"/>
      <c r="I200" s="29"/>
      <c r="J200" s="29"/>
      <c r="K200" s="92"/>
      <c r="L200" s="92"/>
      <c r="M200" s="29"/>
      <c r="N200" s="29"/>
      <c r="O200" s="92"/>
      <c r="P200" s="92"/>
      <c r="Q200" s="29"/>
      <c r="R200" s="29"/>
      <c r="S200" s="78"/>
      <c r="T200" s="78"/>
      <c r="U200" s="91"/>
      <c r="V200" s="29"/>
      <c r="W200" s="92"/>
      <c r="X200" s="92"/>
      <c r="Y200" s="29"/>
    </row>
    <row r="201" spans="1:25">
      <c r="A201" s="12"/>
      <c r="B201" s="79" t="s">
        <v>630</v>
      </c>
      <c r="C201" s="80" t="s">
        <v>172</v>
      </c>
      <c r="D201" s="80"/>
      <c r="E201" s="25"/>
      <c r="F201" s="25"/>
      <c r="G201" s="80" t="s">
        <v>172</v>
      </c>
      <c r="H201" s="80"/>
      <c r="I201" s="25"/>
      <c r="J201" s="25"/>
      <c r="K201" s="80" t="s">
        <v>172</v>
      </c>
      <c r="L201" s="80"/>
      <c r="M201" s="25"/>
      <c r="N201" s="25"/>
      <c r="O201" s="83">
        <v>210986</v>
      </c>
      <c r="P201" s="83"/>
      <c r="Q201" s="25"/>
      <c r="R201" s="25"/>
      <c r="S201" s="80" t="s">
        <v>172</v>
      </c>
      <c r="T201" s="80"/>
      <c r="U201" s="25"/>
      <c r="V201" s="25"/>
      <c r="W201" s="83">
        <v>210986</v>
      </c>
      <c r="X201" s="83"/>
      <c r="Y201" s="25"/>
    </row>
    <row r="202" spans="1:25" ht="15.75" thickBot="1">
      <c r="A202" s="12"/>
      <c r="B202" s="79"/>
      <c r="C202" s="81"/>
      <c r="D202" s="81"/>
      <c r="E202" s="82"/>
      <c r="F202" s="25"/>
      <c r="G202" s="81"/>
      <c r="H202" s="81"/>
      <c r="I202" s="82"/>
      <c r="J202" s="25"/>
      <c r="K202" s="81"/>
      <c r="L202" s="81"/>
      <c r="M202" s="82"/>
      <c r="N202" s="25"/>
      <c r="O202" s="84"/>
      <c r="P202" s="84"/>
      <c r="Q202" s="82"/>
      <c r="R202" s="25"/>
      <c r="S202" s="81"/>
      <c r="T202" s="81"/>
      <c r="U202" s="82"/>
      <c r="V202" s="25"/>
      <c r="W202" s="84"/>
      <c r="X202" s="84"/>
      <c r="Y202" s="82"/>
    </row>
    <row r="203" spans="1:25">
      <c r="A203" s="12"/>
      <c r="B203" s="200" t="s">
        <v>98</v>
      </c>
      <c r="C203" s="88">
        <v>15130083</v>
      </c>
      <c r="D203" s="88"/>
      <c r="E203" s="66"/>
      <c r="F203" s="29"/>
      <c r="G203" s="88">
        <v>15130083</v>
      </c>
      <c r="H203" s="88"/>
      <c r="I203" s="66"/>
      <c r="J203" s="29"/>
      <c r="K203" s="88">
        <v>26912938</v>
      </c>
      <c r="L203" s="88"/>
      <c r="M203" s="66"/>
      <c r="N203" s="29"/>
      <c r="O203" s="88">
        <v>13677681</v>
      </c>
      <c r="P203" s="88"/>
      <c r="Q203" s="66"/>
      <c r="R203" s="29"/>
      <c r="S203" s="94" t="s">
        <v>629</v>
      </c>
      <c r="T203" s="94"/>
      <c r="U203" s="86" t="s">
        <v>163</v>
      </c>
      <c r="V203" s="29"/>
      <c r="W203" s="88">
        <v>15341069</v>
      </c>
      <c r="X203" s="88"/>
      <c r="Y203" s="66"/>
    </row>
    <row r="204" spans="1:25" ht="15.75" thickBot="1">
      <c r="A204" s="12"/>
      <c r="B204" s="200"/>
      <c r="C204" s="109"/>
      <c r="D204" s="109"/>
      <c r="E204" s="33"/>
      <c r="F204" s="29"/>
      <c r="G204" s="109"/>
      <c r="H204" s="109"/>
      <c r="I204" s="33"/>
      <c r="J204" s="29"/>
      <c r="K204" s="109"/>
      <c r="L204" s="109"/>
      <c r="M204" s="33"/>
      <c r="N204" s="29"/>
      <c r="O204" s="109"/>
      <c r="P204" s="109"/>
      <c r="Q204" s="33"/>
      <c r="R204" s="29"/>
      <c r="S204" s="102"/>
      <c r="T204" s="102"/>
      <c r="U204" s="198"/>
      <c r="V204" s="29"/>
      <c r="W204" s="109"/>
      <c r="X204" s="109"/>
      <c r="Y204" s="33"/>
    </row>
    <row r="205" spans="1:25">
      <c r="A205" s="12"/>
      <c r="B205" s="147" t="s">
        <v>99</v>
      </c>
      <c r="C205" s="74" t="s">
        <v>154</v>
      </c>
      <c r="D205" s="76">
        <v>15130083</v>
      </c>
      <c r="E205" s="38"/>
      <c r="F205" s="25"/>
      <c r="G205" s="74" t="s">
        <v>154</v>
      </c>
      <c r="H205" s="76">
        <v>35551058</v>
      </c>
      <c r="I205" s="38"/>
      <c r="J205" s="25"/>
      <c r="K205" s="74" t="s">
        <v>154</v>
      </c>
      <c r="L205" s="76">
        <v>30112095</v>
      </c>
      <c r="M205" s="38"/>
      <c r="N205" s="25"/>
      <c r="O205" s="74" t="s">
        <v>154</v>
      </c>
      <c r="P205" s="76">
        <v>19094053</v>
      </c>
      <c r="Q205" s="38"/>
      <c r="R205" s="25"/>
      <c r="S205" s="74" t="s">
        <v>154</v>
      </c>
      <c r="T205" s="104" t="s">
        <v>618</v>
      </c>
      <c r="U205" s="74" t="s">
        <v>163</v>
      </c>
      <c r="V205" s="25"/>
      <c r="W205" s="74" t="s">
        <v>154</v>
      </c>
      <c r="X205" s="76">
        <v>36292364</v>
      </c>
      <c r="Y205" s="38"/>
    </row>
    <row r="206" spans="1:25" ht="15.75" thickBot="1">
      <c r="A206" s="12"/>
      <c r="B206" s="147"/>
      <c r="C206" s="103"/>
      <c r="D206" s="142"/>
      <c r="E206" s="39"/>
      <c r="F206" s="25"/>
      <c r="G206" s="103"/>
      <c r="H206" s="142"/>
      <c r="I206" s="39"/>
      <c r="J206" s="25"/>
      <c r="K206" s="103"/>
      <c r="L206" s="142"/>
      <c r="M206" s="39"/>
      <c r="N206" s="25"/>
      <c r="O206" s="103"/>
      <c r="P206" s="142"/>
      <c r="Q206" s="39"/>
      <c r="R206" s="25"/>
      <c r="S206" s="103"/>
      <c r="T206" s="105"/>
      <c r="U206" s="103"/>
      <c r="V206" s="25"/>
      <c r="W206" s="103"/>
      <c r="X206" s="142"/>
      <c r="Y206" s="39"/>
    </row>
    <row r="207" spans="1:25" ht="15.75" thickTop="1">
      <c r="A207" s="12"/>
      <c r="B207" s="51"/>
      <c r="C207" s="51"/>
      <c r="D207" s="51"/>
      <c r="E207" s="51"/>
      <c r="F207" s="51"/>
      <c r="G207" s="51"/>
      <c r="H207" s="51"/>
      <c r="I207" s="51"/>
      <c r="J207" s="51"/>
      <c r="K207" s="51"/>
      <c r="L207" s="51"/>
      <c r="M207" s="51"/>
      <c r="N207" s="51"/>
      <c r="O207" s="51"/>
      <c r="P207" s="51"/>
      <c r="Q207" s="51"/>
      <c r="R207" s="51"/>
      <c r="S207" s="51"/>
      <c r="T207" s="51"/>
      <c r="U207" s="51"/>
      <c r="V207" s="51"/>
      <c r="W207" s="51"/>
      <c r="X207" s="51"/>
      <c r="Y207" s="51"/>
    </row>
    <row r="208" spans="1:25">
      <c r="A208" s="12"/>
      <c r="B208" s="203" t="s">
        <v>557</v>
      </c>
      <c r="C208" s="203"/>
      <c r="D208" s="203"/>
      <c r="E208" s="203"/>
      <c r="F208" s="203"/>
      <c r="G208" s="203"/>
      <c r="H208" s="203"/>
      <c r="I208" s="203"/>
      <c r="J208" s="203"/>
      <c r="K208" s="203"/>
      <c r="L208" s="203"/>
      <c r="M208" s="203"/>
      <c r="N208" s="203"/>
      <c r="O208" s="203"/>
      <c r="P208" s="203"/>
      <c r="Q208" s="203"/>
      <c r="R208" s="203"/>
      <c r="S208" s="203"/>
      <c r="T208" s="203"/>
      <c r="U208" s="203"/>
      <c r="V208" s="203"/>
      <c r="W208" s="203"/>
      <c r="X208" s="203"/>
      <c r="Y208" s="203"/>
    </row>
    <row r="209" spans="1:25">
      <c r="A209" s="12"/>
      <c r="B209" s="51"/>
      <c r="C209" s="51"/>
      <c r="D209" s="51"/>
      <c r="E209" s="51"/>
      <c r="F209" s="51"/>
      <c r="G209" s="51"/>
      <c r="H209" s="51"/>
      <c r="I209" s="51"/>
      <c r="J209" s="51"/>
      <c r="K209" s="51"/>
      <c r="L209" s="51"/>
      <c r="M209" s="51"/>
      <c r="N209" s="51"/>
      <c r="O209" s="51"/>
      <c r="P209" s="51"/>
      <c r="Q209" s="51"/>
      <c r="R209" s="51"/>
      <c r="S209" s="51"/>
      <c r="T209" s="51"/>
      <c r="U209" s="51"/>
      <c r="V209" s="51"/>
      <c r="W209" s="51"/>
      <c r="X209" s="51"/>
      <c r="Y209" s="51"/>
    </row>
    <row r="210" spans="1:25">
      <c r="A210" s="12"/>
      <c r="B210" s="203" t="s">
        <v>595</v>
      </c>
      <c r="C210" s="203"/>
      <c r="D210" s="203"/>
      <c r="E210" s="203"/>
      <c r="F210" s="203"/>
      <c r="G210" s="203"/>
      <c r="H210" s="203"/>
      <c r="I210" s="203"/>
      <c r="J210" s="203"/>
      <c r="K210" s="203"/>
      <c r="L210" s="203"/>
      <c r="M210" s="203"/>
      <c r="N210" s="203"/>
      <c r="O210" s="203"/>
      <c r="P210" s="203"/>
      <c r="Q210" s="203"/>
      <c r="R210" s="203"/>
      <c r="S210" s="203"/>
      <c r="T210" s="203"/>
      <c r="U210" s="203"/>
      <c r="V210" s="203"/>
      <c r="W210" s="203"/>
      <c r="X210" s="203"/>
      <c r="Y210" s="203"/>
    </row>
    <row r="211" spans="1:25">
      <c r="A211" s="12"/>
      <c r="B211" s="203" t="s">
        <v>631</v>
      </c>
      <c r="C211" s="203"/>
      <c r="D211" s="203"/>
      <c r="E211" s="203"/>
      <c r="F211" s="203"/>
      <c r="G211" s="203"/>
      <c r="H211" s="203"/>
      <c r="I211" s="203"/>
      <c r="J211" s="203"/>
      <c r="K211" s="203"/>
      <c r="L211" s="203"/>
      <c r="M211" s="203"/>
      <c r="N211" s="203"/>
      <c r="O211" s="203"/>
      <c r="P211" s="203"/>
      <c r="Q211" s="203"/>
      <c r="R211" s="203"/>
      <c r="S211" s="203"/>
      <c r="T211" s="203"/>
      <c r="U211" s="203"/>
      <c r="V211" s="203"/>
      <c r="W211" s="203"/>
      <c r="X211" s="203"/>
      <c r="Y211" s="203"/>
    </row>
    <row r="212" spans="1:25">
      <c r="A212" s="12"/>
      <c r="B212" s="20"/>
      <c r="C212" s="20"/>
      <c r="D212" s="20"/>
      <c r="E212" s="20"/>
      <c r="F212" s="20"/>
      <c r="G212" s="20"/>
      <c r="H212" s="20"/>
      <c r="I212" s="20"/>
      <c r="J212" s="20"/>
      <c r="K212" s="20"/>
      <c r="L212" s="20"/>
      <c r="M212" s="20"/>
      <c r="N212" s="20"/>
      <c r="O212" s="20"/>
      <c r="P212" s="20"/>
      <c r="Q212" s="20"/>
      <c r="R212" s="20"/>
      <c r="S212" s="20"/>
      <c r="T212" s="20"/>
      <c r="U212" s="20"/>
      <c r="V212" s="20"/>
      <c r="W212" s="20"/>
      <c r="X212" s="20"/>
      <c r="Y212" s="20"/>
    </row>
    <row r="213" spans="1:25">
      <c r="A213" s="12"/>
      <c r="B213" s="13"/>
      <c r="C213" s="13"/>
      <c r="D213" s="13"/>
      <c r="E213" s="13"/>
      <c r="F213" s="13"/>
      <c r="G213" s="13"/>
      <c r="H213" s="13"/>
      <c r="I213" s="13"/>
      <c r="J213" s="13"/>
      <c r="K213" s="13"/>
      <c r="L213" s="13"/>
      <c r="M213" s="13"/>
      <c r="N213" s="13"/>
      <c r="O213" s="13"/>
      <c r="P213" s="13"/>
      <c r="Q213" s="13"/>
      <c r="R213" s="13"/>
      <c r="S213" s="13"/>
      <c r="T213" s="13"/>
      <c r="U213" s="13"/>
      <c r="V213" s="13"/>
      <c r="W213" s="13"/>
      <c r="X213" s="13"/>
      <c r="Y213" s="13"/>
    </row>
    <row r="214" spans="1:25" ht="15.75" thickBot="1">
      <c r="A214" s="12"/>
      <c r="B214" s="14"/>
      <c r="C214" s="96" t="s">
        <v>560</v>
      </c>
      <c r="D214" s="96"/>
      <c r="E214" s="96"/>
      <c r="F214" s="14"/>
      <c r="G214" s="96" t="s">
        <v>561</v>
      </c>
      <c r="H214" s="96"/>
      <c r="I214" s="96"/>
      <c r="J214" s="14"/>
      <c r="K214" s="96" t="s">
        <v>562</v>
      </c>
      <c r="L214" s="96"/>
      <c r="M214" s="96"/>
      <c r="N214" s="14"/>
      <c r="O214" s="96" t="s">
        <v>563</v>
      </c>
      <c r="P214" s="96"/>
      <c r="Q214" s="96"/>
      <c r="R214" s="14"/>
      <c r="S214" s="96" t="s">
        <v>564</v>
      </c>
      <c r="T214" s="96"/>
      <c r="U214" s="96"/>
      <c r="V214" s="14"/>
      <c r="W214" s="96" t="s">
        <v>565</v>
      </c>
      <c r="X214" s="96"/>
      <c r="Y214" s="96"/>
    </row>
    <row r="215" spans="1:25">
      <c r="A215" s="12"/>
      <c r="B215" s="72" t="s">
        <v>597</v>
      </c>
      <c r="C215" s="101" t="s">
        <v>151</v>
      </c>
      <c r="D215" s="101"/>
      <c r="E215" s="101"/>
      <c r="F215" s="101"/>
      <c r="G215" s="101"/>
      <c r="H215" s="101"/>
      <c r="I215" s="101"/>
      <c r="J215" s="101"/>
      <c r="K215" s="101"/>
      <c r="L215" s="101"/>
      <c r="M215" s="101"/>
      <c r="N215" s="101"/>
      <c r="O215" s="101"/>
      <c r="P215" s="101"/>
      <c r="Q215" s="101"/>
      <c r="R215" s="101"/>
      <c r="S215" s="101"/>
      <c r="T215" s="101"/>
      <c r="U215" s="101"/>
      <c r="V215" s="101"/>
      <c r="W215" s="101"/>
      <c r="X215" s="101"/>
      <c r="Y215" s="101"/>
    </row>
    <row r="216" spans="1:25">
      <c r="A216" s="12"/>
      <c r="B216" s="79" t="s">
        <v>598</v>
      </c>
      <c r="C216" s="25"/>
      <c r="D216" s="25"/>
      <c r="E216" s="25"/>
      <c r="F216" s="25"/>
      <c r="G216" s="25"/>
      <c r="H216" s="25"/>
      <c r="I216" s="25"/>
      <c r="J216" s="25"/>
      <c r="K216" s="25"/>
      <c r="L216" s="25"/>
      <c r="M216" s="25"/>
      <c r="N216" s="25"/>
      <c r="O216" s="25"/>
      <c r="P216" s="25"/>
      <c r="Q216" s="25"/>
      <c r="R216" s="25"/>
      <c r="S216" s="80"/>
      <c r="T216" s="80"/>
      <c r="U216" s="25"/>
      <c r="V216" s="25"/>
      <c r="W216" s="80"/>
      <c r="X216" s="80"/>
      <c r="Y216" s="25"/>
    </row>
    <row r="217" spans="1:25">
      <c r="A217" s="12"/>
      <c r="B217" s="79"/>
      <c r="C217" s="25"/>
      <c r="D217" s="25"/>
      <c r="E217" s="25"/>
      <c r="F217" s="25"/>
      <c r="G217" s="25"/>
      <c r="H217" s="25"/>
      <c r="I217" s="25"/>
      <c r="J217" s="25"/>
      <c r="K217" s="25"/>
      <c r="L217" s="25"/>
      <c r="M217" s="25"/>
      <c r="N217" s="25"/>
      <c r="O217" s="25"/>
      <c r="P217" s="25"/>
      <c r="Q217" s="25"/>
      <c r="R217" s="25"/>
      <c r="S217" s="80"/>
      <c r="T217" s="80"/>
      <c r="U217" s="25"/>
      <c r="V217" s="25"/>
      <c r="W217" s="80"/>
      <c r="X217" s="80"/>
      <c r="Y217" s="25"/>
    </row>
    <row r="218" spans="1:25">
      <c r="A218" s="12"/>
      <c r="B218" s="136" t="s">
        <v>56</v>
      </c>
      <c r="C218" s="91" t="s">
        <v>154</v>
      </c>
      <c r="D218" s="78" t="s">
        <v>172</v>
      </c>
      <c r="E218" s="29"/>
      <c r="F218" s="29"/>
      <c r="G218" s="91" t="s">
        <v>154</v>
      </c>
      <c r="H218" s="92">
        <v>532522</v>
      </c>
      <c r="I218" s="29"/>
      <c r="J218" s="29"/>
      <c r="K218" s="91" t="s">
        <v>154</v>
      </c>
      <c r="L218" s="92">
        <v>13517</v>
      </c>
      <c r="M218" s="29"/>
      <c r="N218" s="29"/>
      <c r="O218" s="91" t="s">
        <v>154</v>
      </c>
      <c r="P218" s="92">
        <v>1752638</v>
      </c>
      <c r="Q218" s="29"/>
      <c r="R218" s="29"/>
      <c r="S218" s="91" t="s">
        <v>154</v>
      </c>
      <c r="T218" s="78" t="s">
        <v>172</v>
      </c>
      <c r="U218" s="29"/>
      <c r="V218" s="29"/>
      <c r="W218" s="91" t="s">
        <v>154</v>
      </c>
      <c r="X218" s="92">
        <v>2298677</v>
      </c>
      <c r="Y218" s="29"/>
    </row>
    <row r="219" spans="1:25">
      <c r="A219" s="12"/>
      <c r="B219" s="136"/>
      <c r="C219" s="91"/>
      <c r="D219" s="78"/>
      <c r="E219" s="29"/>
      <c r="F219" s="29"/>
      <c r="G219" s="91"/>
      <c r="H219" s="92"/>
      <c r="I219" s="29"/>
      <c r="J219" s="29"/>
      <c r="K219" s="91"/>
      <c r="L219" s="92"/>
      <c r="M219" s="29"/>
      <c r="N219" s="29"/>
      <c r="O219" s="91"/>
      <c r="P219" s="92"/>
      <c r="Q219" s="29"/>
      <c r="R219" s="29"/>
      <c r="S219" s="91"/>
      <c r="T219" s="78"/>
      <c r="U219" s="29"/>
      <c r="V219" s="29"/>
      <c r="W219" s="91"/>
      <c r="X219" s="92"/>
      <c r="Y219" s="29"/>
    </row>
    <row r="220" spans="1:25">
      <c r="A220" s="12"/>
      <c r="B220" s="137" t="s">
        <v>599</v>
      </c>
      <c r="C220" s="80" t="s">
        <v>172</v>
      </c>
      <c r="D220" s="80"/>
      <c r="E220" s="25"/>
      <c r="F220" s="25"/>
      <c r="G220" s="80" t="s">
        <v>172</v>
      </c>
      <c r="H220" s="80"/>
      <c r="I220" s="25"/>
      <c r="J220" s="25"/>
      <c r="K220" s="80" t="s">
        <v>172</v>
      </c>
      <c r="L220" s="80"/>
      <c r="M220" s="25"/>
      <c r="N220" s="25"/>
      <c r="O220" s="83">
        <v>850617</v>
      </c>
      <c r="P220" s="83"/>
      <c r="Q220" s="25"/>
      <c r="R220" s="25"/>
      <c r="S220" s="80" t="s">
        <v>172</v>
      </c>
      <c r="T220" s="80"/>
      <c r="U220" s="25"/>
      <c r="V220" s="25"/>
      <c r="W220" s="83">
        <v>850617</v>
      </c>
      <c r="X220" s="83"/>
      <c r="Y220" s="25"/>
    </row>
    <row r="221" spans="1:25">
      <c r="A221" s="12"/>
      <c r="B221" s="137"/>
      <c r="C221" s="80"/>
      <c r="D221" s="80"/>
      <c r="E221" s="25"/>
      <c r="F221" s="25"/>
      <c r="G221" s="80"/>
      <c r="H221" s="80"/>
      <c r="I221" s="25"/>
      <c r="J221" s="25"/>
      <c r="K221" s="80"/>
      <c r="L221" s="80"/>
      <c r="M221" s="25"/>
      <c r="N221" s="25"/>
      <c r="O221" s="83"/>
      <c r="P221" s="83"/>
      <c r="Q221" s="25"/>
      <c r="R221" s="25"/>
      <c r="S221" s="80"/>
      <c r="T221" s="80"/>
      <c r="U221" s="25"/>
      <c r="V221" s="25"/>
      <c r="W221" s="83"/>
      <c r="X221" s="83"/>
      <c r="Y221" s="25"/>
    </row>
    <row r="222" spans="1:25">
      <c r="A222" s="12"/>
      <c r="B222" s="136" t="s">
        <v>600</v>
      </c>
      <c r="C222" s="78" t="s">
        <v>172</v>
      </c>
      <c r="D222" s="78"/>
      <c r="E222" s="29"/>
      <c r="F222" s="29"/>
      <c r="G222" s="92">
        <v>272673</v>
      </c>
      <c r="H222" s="92"/>
      <c r="I222" s="29"/>
      <c r="J222" s="29"/>
      <c r="K222" s="92">
        <v>8713</v>
      </c>
      <c r="L222" s="92"/>
      <c r="M222" s="29"/>
      <c r="N222" s="29"/>
      <c r="O222" s="92">
        <v>102343</v>
      </c>
      <c r="P222" s="92"/>
      <c r="Q222" s="29"/>
      <c r="R222" s="29"/>
      <c r="S222" s="78" t="s">
        <v>172</v>
      </c>
      <c r="T222" s="78"/>
      <c r="U222" s="29"/>
      <c r="V222" s="29"/>
      <c r="W222" s="92">
        <v>383729</v>
      </c>
      <c r="X222" s="92"/>
      <c r="Y222" s="29"/>
    </row>
    <row r="223" spans="1:25">
      <c r="A223" s="12"/>
      <c r="B223" s="136"/>
      <c r="C223" s="78"/>
      <c r="D223" s="78"/>
      <c r="E223" s="29"/>
      <c r="F223" s="29"/>
      <c r="G223" s="92"/>
      <c r="H223" s="92"/>
      <c r="I223" s="29"/>
      <c r="J223" s="29"/>
      <c r="K223" s="92"/>
      <c r="L223" s="92"/>
      <c r="M223" s="29"/>
      <c r="N223" s="29"/>
      <c r="O223" s="92"/>
      <c r="P223" s="92"/>
      <c r="Q223" s="29"/>
      <c r="R223" s="29"/>
      <c r="S223" s="78"/>
      <c r="T223" s="78"/>
      <c r="U223" s="29"/>
      <c r="V223" s="29"/>
      <c r="W223" s="92"/>
      <c r="X223" s="92"/>
      <c r="Y223" s="29"/>
    </row>
    <row r="224" spans="1:25">
      <c r="A224" s="12"/>
      <c r="B224" s="137" t="s">
        <v>601</v>
      </c>
      <c r="C224" s="80" t="s">
        <v>172</v>
      </c>
      <c r="D224" s="80"/>
      <c r="E224" s="25"/>
      <c r="F224" s="25"/>
      <c r="G224" s="83">
        <v>231236</v>
      </c>
      <c r="H224" s="83"/>
      <c r="I224" s="25"/>
      <c r="J224" s="25"/>
      <c r="K224" s="83">
        <v>49351</v>
      </c>
      <c r="L224" s="83"/>
      <c r="M224" s="25"/>
      <c r="N224" s="25"/>
      <c r="O224" s="83">
        <v>280538</v>
      </c>
      <c r="P224" s="83"/>
      <c r="Q224" s="25"/>
      <c r="R224" s="25"/>
      <c r="S224" s="80" t="s">
        <v>632</v>
      </c>
      <c r="T224" s="80"/>
      <c r="U224" s="79" t="s">
        <v>163</v>
      </c>
      <c r="V224" s="25"/>
      <c r="W224" s="80" t="s">
        <v>172</v>
      </c>
      <c r="X224" s="80"/>
      <c r="Y224" s="25"/>
    </row>
    <row r="225" spans="1:25">
      <c r="A225" s="12"/>
      <c r="B225" s="137"/>
      <c r="C225" s="80"/>
      <c r="D225" s="80"/>
      <c r="E225" s="25"/>
      <c r="F225" s="25"/>
      <c r="G225" s="83"/>
      <c r="H225" s="83"/>
      <c r="I225" s="25"/>
      <c r="J225" s="25"/>
      <c r="K225" s="83"/>
      <c r="L225" s="83"/>
      <c r="M225" s="25"/>
      <c r="N225" s="25"/>
      <c r="O225" s="83"/>
      <c r="P225" s="83"/>
      <c r="Q225" s="25"/>
      <c r="R225" s="25"/>
      <c r="S225" s="80"/>
      <c r="T225" s="80"/>
      <c r="U225" s="79"/>
      <c r="V225" s="25"/>
      <c r="W225" s="80"/>
      <c r="X225" s="80"/>
      <c r="Y225" s="25"/>
    </row>
    <row r="226" spans="1:25">
      <c r="A226" s="12"/>
      <c r="B226" s="134" t="s">
        <v>59</v>
      </c>
      <c r="C226" s="29"/>
      <c r="D226" s="29"/>
      <c r="E226" s="29"/>
      <c r="F226" s="14"/>
      <c r="G226" s="29"/>
      <c r="H226" s="29"/>
      <c r="I226" s="29"/>
      <c r="J226" s="14"/>
      <c r="K226" s="29"/>
      <c r="L226" s="29"/>
      <c r="M226" s="29"/>
      <c r="N226" s="14"/>
      <c r="O226" s="29"/>
      <c r="P226" s="29"/>
      <c r="Q226" s="29"/>
      <c r="R226" s="14"/>
      <c r="S226" s="29"/>
      <c r="T226" s="29"/>
      <c r="U226" s="29"/>
      <c r="V226" s="14"/>
      <c r="W226" s="29"/>
      <c r="X226" s="29"/>
      <c r="Y226" s="29"/>
    </row>
    <row r="227" spans="1:25">
      <c r="A227" s="12"/>
      <c r="B227" s="137" t="s">
        <v>603</v>
      </c>
      <c r="C227" s="80" t="s">
        <v>172</v>
      </c>
      <c r="D227" s="80"/>
      <c r="E227" s="25"/>
      <c r="F227" s="25"/>
      <c r="G227" s="80" t="s">
        <v>172</v>
      </c>
      <c r="H227" s="80"/>
      <c r="I227" s="25"/>
      <c r="J227" s="25"/>
      <c r="K227" s="83">
        <v>405203</v>
      </c>
      <c r="L227" s="83"/>
      <c r="M227" s="25"/>
      <c r="N227" s="25"/>
      <c r="O227" s="83">
        <v>556579</v>
      </c>
      <c r="P227" s="83"/>
      <c r="Q227" s="25"/>
      <c r="R227" s="25"/>
      <c r="S227" s="80" t="s">
        <v>172</v>
      </c>
      <c r="T227" s="80"/>
      <c r="U227" s="25"/>
      <c r="V227" s="25"/>
      <c r="W227" s="83">
        <v>961782</v>
      </c>
      <c r="X227" s="83"/>
      <c r="Y227" s="25"/>
    </row>
    <row r="228" spans="1:25">
      <c r="A228" s="12"/>
      <c r="B228" s="137"/>
      <c r="C228" s="80"/>
      <c r="D228" s="80"/>
      <c r="E228" s="25"/>
      <c r="F228" s="25"/>
      <c r="G228" s="80"/>
      <c r="H228" s="80"/>
      <c r="I228" s="25"/>
      <c r="J228" s="25"/>
      <c r="K228" s="83"/>
      <c r="L228" s="83"/>
      <c r="M228" s="25"/>
      <c r="N228" s="25"/>
      <c r="O228" s="83"/>
      <c r="P228" s="83"/>
      <c r="Q228" s="25"/>
      <c r="R228" s="25"/>
      <c r="S228" s="80"/>
      <c r="T228" s="80"/>
      <c r="U228" s="25"/>
      <c r="V228" s="25"/>
      <c r="W228" s="83"/>
      <c r="X228" s="83"/>
      <c r="Y228" s="25"/>
    </row>
    <row r="229" spans="1:25">
      <c r="A229" s="12"/>
      <c r="B229" s="200" t="s">
        <v>61</v>
      </c>
      <c r="C229" s="78" t="s">
        <v>172</v>
      </c>
      <c r="D229" s="78"/>
      <c r="E229" s="29"/>
      <c r="F229" s="29"/>
      <c r="G229" s="78" t="s">
        <v>172</v>
      </c>
      <c r="H229" s="78"/>
      <c r="I229" s="29"/>
      <c r="J229" s="29"/>
      <c r="K229" s="92">
        <v>62387</v>
      </c>
      <c r="L229" s="92"/>
      <c r="M229" s="29"/>
      <c r="N229" s="29"/>
      <c r="O229" s="92">
        <v>160127</v>
      </c>
      <c r="P229" s="92"/>
      <c r="Q229" s="29"/>
      <c r="R229" s="29"/>
      <c r="S229" s="78" t="s">
        <v>172</v>
      </c>
      <c r="T229" s="78"/>
      <c r="U229" s="29"/>
      <c r="V229" s="29"/>
      <c r="W229" s="92">
        <v>222514</v>
      </c>
      <c r="X229" s="92"/>
      <c r="Y229" s="29"/>
    </row>
    <row r="230" spans="1:25" ht="15.75" thickBot="1">
      <c r="A230" s="12"/>
      <c r="B230" s="200"/>
      <c r="C230" s="102"/>
      <c r="D230" s="102"/>
      <c r="E230" s="33"/>
      <c r="F230" s="29"/>
      <c r="G230" s="102"/>
      <c r="H230" s="102"/>
      <c r="I230" s="33"/>
      <c r="J230" s="29"/>
      <c r="K230" s="109"/>
      <c r="L230" s="109"/>
      <c r="M230" s="33"/>
      <c r="N230" s="29"/>
      <c r="O230" s="109"/>
      <c r="P230" s="109"/>
      <c r="Q230" s="33"/>
      <c r="R230" s="29"/>
      <c r="S230" s="102"/>
      <c r="T230" s="102"/>
      <c r="U230" s="33"/>
      <c r="V230" s="29"/>
      <c r="W230" s="109"/>
      <c r="X230" s="109"/>
      <c r="Y230" s="33"/>
    </row>
    <row r="231" spans="1:25">
      <c r="A231" s="12"/>
      <c r="B231" s="147" t="s">
        <v>604</v>
      </c>
      <c r="C231" s="104" t="s">
        <v>172</v>
      </c>
      <c r="D231" s="104"/>
      <c r="E231" s="38"/>
      <c r="F231" s="25"/>
      <c r="G231" s="104" t="s">
        <v>172</v>
      </c>
      <c r="H231" s="104"/>
      <c r="I231" s="38"/>
      <c r="J231" s="25"/>
      <c r="K231" s="76">
        <v>467590</v>
      </c>
      <c r="L231" s="76"/>
      <c r="M231" s="38"/>
      <c r="N231" s="25"/>
      <c r="O231" s="76">
        <v>716706</v>
      </c>
      <c r="P231" s="76"/>
      <c r="Q231" s="38"/>
      <c r="R231" s="25"/>
      <c r="S231" s="104" t="s">
        <v>172</v>
      </c>
      <c r="T231" s="104"/>
      <c r="U231" s="38"/>
      <c r="V231" s="25"/>
      <c r="W231" s="76">
        <v>1184296</v>
      </c>
      <c r="X231" s="76"/>
      <c r="Y231" s="38"/>
    </row>
    <row r="232" spans="1:25">
      <c r="A232" s="12"/>
      <c r="B232" s="147"/>
      <c r="C232" s="80"/>
      <c r="D232" s="80"/>
      <c r="E232" s="25"/>
      <c r="F232" s="25"/>
      <c r="G232" s="80"/>
      <c r="H232" s="80"/>
      <c r="I232" s="25"/>
      <c r="J232" s="25"/>
      <c r="K232" s="77"/>
      <c r="L232" s="77"/>
      <c r="M232" s="46"/>
      <c r="N232" s="25"/>
      <c r="O232" s="77"/>
      <c r="P232" s="77"/>
      <c r="Q232" s="46"/>
      <c r="R232" s="25"/>
      <c r="S232" s="199"/>
      <c r="T232" s="199"/>
      <c r="U232" s="46"/>
      <c r="V232" s="25"/>
      <c r="W232" s="77"/>
      <c r="X232" s="77"/>
      <c r="Y232" s="46"/>
    </row>
    <row r="233" spans="1:25">
      <c r="A233" s="12"/>
      <c r="B233" s="136" t="s">
        <v>63</v>
      </c>
      <c r="C233" s="78" t="s">
        <v>172</v>
      </c>
      <c r="D233" s="78"/>
      <c r="E233" s="29"/>
      <c r="F233" s="29"/>
      <c r="G233" s="92">
        <v>11848</v>
      </c>
      <c r="H233" s="92"/>
      <c r="I233" s="29"/>
      <c r="J233" s="29"/>
      <c r="K233" s="92">
        <v>35005</v>
      </c>
      <c r="L233" s="92"/>
      <c r="M233" s="29"/>
      <c r="N233" s="29"/>
      <c r="O233" s="92">
        <v>105408</v>
      </c>
      <c r="P233" s="92"/>
      <c r="Q233" s="29"/>
      <c r="R233" s="29"/>
      <c r="S233" s="78" t="s">
        <v>633</v>
      </c>
      <c r="T233" s="78"/>
      <c r="U233" s="91" t="s">
        <v>163</v>
      </c>
      <c r="V233" s="29"/>
      <c r="W233" s="92">
        <v>139458</v>
      </c>
      <c r="X233" s="92"/>
      <c r="Y233" s="29"/>
    </row>
    <row r="234" spans="1:25">
      <c r="A234" s="12"/>
      <c r="B234" s="136"/>
      <c r="C234" s="78"/>
      <c r="D234" s="78"/>
      <c r="E234" s="29"/>
      <c r="F234" s="29"/>
      <c r="G234" s="92"/>
      <c r="H234" s="92"/>
      <c r="I234" s="29"/>
      <c r="J234" s="29"/>
      <c r="K234" s="92"/>
      <c r="L234" s="92"/>
      <c r="M234" s="29"/>
      <c r="N234" s="29"/>
      <c r="O234" s="92"/>
      <c r="P234" s="92"/>
      <c r="Q234" s="29"/>
      <c r="R234" s="29"/>
      <c r="S234" s="78"/>
      <c r="T234" s="78"/>
      <c r="U234" s="91"/>
      <c r="V234" s="29"/>
      <c r="W234" s="92"/>
      <c r="X234" s="92"/>
      <c r="Y234" s="29"/>
    </row>
    <row r="235" spans="1:25">
      <c r="A235" s="12"/>
      <c r="B235" s="137" t="s">
        <v>606</v>
      </c>
      <c r="C235" s="80" t="s">
        <v>172</v>
      </c>
      <c r="D235" s="80"/>
      <c r="E235" s="25"/>
      <c r="F235" s="25"/>
      <c r="G235" s="83">
        <v>534191</v>
      </c>
      <c r="H235" s="83"/>
      <c r="I235" s="25"/>
      <c r="J235" s="25"/>
      <c r="K235" s="83">
        <v>2038124</v>
      </c>
      <c r="L235" s="83"/>
      <c r="M235" s="25"/>
      <c r="N235" s="25"/>
      <c r="O235" s="83">
        <v>1391715</v>
      </c>
      <c r="P235" s="83"/>
      <c r="Q235" s="25"/>
      <c r="R235" s="25"/>
      <c r="S235" s="80" t="s">
        <v>634</v>
      </c>
      <c r="T235" s="80"/>
      <c r="U235" s="79" t="s">
        <v>163</v>
      </c>
      <c r="V235" s="25"/>
      <c r="W235" s="80" t="s">
        <v>172</v>
      </c>
      <c r="X235" s="80"/>
      <c r="Y235" s="25"/>
    </row>
    <row r="236" spans="1:25">
      <c r="A236" s="12"/>
      <c r="B236" s="137"/>
      <c r="C236" s="80"/>
      <c r="D236" s="80"/>
      <c r="E236" s="25"/>
      <c r="F236" s="25"/>
      <c r="G236" s="83"/>
      <c r="H236" s="83"/>
      <c r="I236" s="25"/>
      <c r="J236" s="25"/>
      <c r="K236" s="83"/>
      <c r="L236" s="83"/>
      <c r="M236" s="25"/>
      <c r="N236" s="25"/>
      <c r="O236" s="83"/>
      <c r="P236" s="83"/>
      <c r="Q236" s="25"/>
      <c r="R236" s="25"/>
      <c r="S236" s="80"/>
      <c r="T236" s="80"/>
      <c r="U236" s="79"/>
      <c r="V236" s="25"/>
      <c r="W236" s="80"/>
      <c r="X236" s="80"/>
      <c r="Y236" s="25"/>
    </row>
    <row r="237" spans="1:25">
      <c r="A237" s="12"/>
      <c r="B237" s="136" t="s">
        <v>64</v>
      </c>
      <c r="C237" s="78" t="s">
        <v>172</v>
      </c>
      <c r="D237" s="78"/>
      <c r="E237" s="29"/>
      <c r="F237" s="29"/>
      <c r="G237" s="78" t="s">
        <v>172</v>
      </c>
      <c r="H237" s="78"/>
      <c r="I237" s="29"/>
      <c r="J237" s="29"/>
      <c r="K237" s="92">
        <v>15523</v>
      </c>
      <c r="L237" s="92"/>
      <c r="M237" s="29"/>
      <c r="N237" s="29"/>
      <c r="O237" s="92">
        <v>90514</v>
      </c>
      <c r="P237" s="92"/>
      <c r="Q237" s="29"/>
      <c r="R237" s="29"/>
      <c r="S237" s="78" t="s">
        <v>635</v>
      </c>
      <c r="T237" s="78"/>
      <c r="U237" s="91" t="s">
        <v>163</v>
      </c>
      <c r="V237" s="29"/>
      <c r="W237" s="92">
        <v>58462</v>
      </c>
      <c r="X237" s="92"/>
      <c r="Y237" s="29"/>
    </row>
    <row r="238" spans="1:25" ht="15.75" thickBot="1">
      <c r="A238" s="12"/>
      <c r="B238" s="136"/>
      <c r="C238" s="102"/>
      <c r="D238" s="102"/>
      <c r="E238" s="33"/>
      <c r="F238" s="29"/>
      <c r="G238" s="102"/>
      <c r="H238" s="102"/>
      <c r="I238" s="33"/>
      <c r="J238" s="29"/>
      <c r="K238" s="109"/>
      <c r="L238" s="109"/>
      <c r="M238" s="33"/>
      <c r="N238" s="29"/>
      <c r="O238" s="109"/>
      <c r="P238" s="109"/>
      <c r="Q238" s="33"/>
      <c r="R238" s="29"/>
      <c r="S238" s="102"/>
      <c r="T238" s="102"/>
      <c r="U238" s="198"/>
      <c r="V238" s="29"/>
      <c r="W238" s="109"/>
      <c r="X238" s="109"/>
      <c r="Y238" s="33"/>
    </row>
    <row r="239" spans="1:25">
      <c r="A239" s="12"/>
      <c r="B239" s="147" t="s">
        <v>65</v>
      </c>
      <c r="C239" s="104" t="s">
        <v>172</v>
      </c>
      <c r="D239" s="104"/>
      <c r="E239" s="38"/>
      <c r="F239" s="25"/>
      <c r="G239" s="76">
        <v>1582470</v>
      </c>
      <c r="H239" s="76"/>
      <c r="I239" s="38"/>
      <c r="J239" s="25"/>
      <c r="K239" s="76">
        <v>2627823</v>
      </c>
      <c r="L239" s="76"/>
      <c r="M239" s="38"/>
      <c r="N239" s="25"/>
      <c r="O239" s="76">
        <v>5290479</v>
      </c>
      <c r="P239" s="76"/>
      <c r="Q239" s="38"/>
      <c r="R239" s="25"/>
      <c r="S239" s="104" t="s">
        <v>636</v>
      </c>
      <c r="T239" s="104"/>
      <c r="U239" s="74" t="s">
        <v>163</v>
      </c>
      <c r="V239" s="25"/>
      <c r="W239" s="76">
        <v>4915239</v>
      </c>
      <c r="X239" s="76"/>
      <c r="Y239" s="38"/>
    </row>
    <row r="240" spans="1:25" ht="15.75" thickBot="1">
      <c r="A240" s="12"/>
      <c r="B240" s="147"/>
      <c r="C240" s="81"/>
      <c r="D240" s="81"/>
      <c r="E240" s="82"/>
      <c r="F240" s="25"/>
      <c r="G240" s="84"/>
      <c r="H240" s="84"/>
      <c r="I240" s="82"/>
      <c r="J240" s="25"/>
      <c r="K240" s="84"/>
      <c r="L240" s="84"/>
      <c r="M240" s="82"/>
      <c r="N240" s="25"/>
      <c r="O240" s="84"/>
      <c r="P240" s="84"/>
      <c r="Q240" s="82"/>
      <c r="R240" s="25"/>
      <c r="S240" s="81"/>
      <c r="T240" s="81"/>
      <c r="U240" s="93"/>
      <c r="V240" s="25"/>
      <c r="W240" s="84"/>
      <c r="X240" s="84"/>
      <c r="Y240" s="82"/>
    </row>
    <row r="241" spans="1:25">
      <c r="A241" s="12"/>
      <c r="B241" s="70" t="s">
        <v>610</v>
      </c>
      <c r="C241" s="66"/>
      <c r="D241" s="66"/>
      <c r="E241" s="66"/>
      <c r="F241" s="14"/>
      <c r="G241" s="66"/>
      <c r="H241" s="66"/>
      <c r="I241" s="66"/>
      <c r="J241" s="14"/>
      <c r="K241" s="66"/>
      <c r="L241" s="66"/>
      <c r="M241" s="66"/>
      <c r="N241" s="14"/>
      <c r="O241" s="66"/>
      <c r="P241" s="66"/>
      <c r="Q241" s="66"/>
      <c r="R241" s="14"/>
      <c r="S241" s="66"/>
      <c r="T241" s="66"/>
      <c r="U241" s="66"/>
      <c r="V241" s="14"/>
      <c r="W241" s="66"/>
      <c r="X241" s="66"/>
      <c r="Y241" s="66"/>
    </row>
    <row r="242" spans="1:25">
      <c r="A242" s="12"/>
      <c r="B242" s="137" t="s">
        <v>611</v>
      </c>
      <c r="C242" s="80" t="s">
        <v>172</v>
      </c>
      <c r="D242" s="80"/>
      <c r="E242" s="25"/>
      <c r="F242" s="25"/>
      <c r="G242" s="83">
        <v>289446</v>
      </c>
      <c r="H242" s="83"/>
      <c r="I242" s="25"/>
      <c r="J242" s="25"/>
      <c r="K242" s="83">
        <v>880484</v>
      </c>
      <c r="L242" s="83"/>
      <c r="M242" s="25"/>
      <c r="N242" s="25"/>
      <c r="O242" s="83">
        <v>1626151</v>
      </c>
      <c r="P242" s="83"/>
      <c r="Q242" s="25"/>
      <c r="R242" s="25"/>
      <c r="S242" s="80" t="s">
        <v>172</v>
      </c>
      <c r="T242" s="80"/>
      <c r="U242" s="25"/>
      <c r="V242" s="25"/>
      <c r="W242" s="83">
        <v>2796081</v>
      </c>
      <c r="X242" s="83"/>
      <c r="Y242" s="25"/>
    </row>
    <row r="243" spans="1:25">
      <c r="A243" s="12"/>
      <c r="B243" s="137"/>
      <c r="C243" s="80"/>
      <c r="D243" s="80"/>
      <c r="E243" s="25"/>
      <c r="F243" s="25"/>
      <c r="G243" s="83"/>
      <c r="H243" s="83"/>
      <c r="I243" s="25"/>
      <c r="J243" s="25"/>
      <c r="K243" s="83"/>
      <c r="L243" s="83"/>
      <c r="M243" s="25"/>
      <c r="N243" s="25"/>
      <c r="O243" s="83"/>
      <c r="P243" s="83"/>
      <c r="Q243" s="25"/>
      <c r="R243" s="25"/>
      <c r="S243" s="80"/>
      <c r="T243" s="80"/>
      <c r="U243" s="25"/>
      <c r="V243" s="25"/>
      <c r="W243" s="83"/>
      <c r="X243" s="83"/>
      <c r="Y243" s="25"/>
    </row>
    <row r="244" spans="1:25">
      <c r="A244" s="12"/>
      <c r="B244" s="136" t="s">
        <v>67</v>
      </c>
      <c r="C244" s="78" t="s">
        <v>172</v>
      </c>
      <c r="D244" s="78"/>
      <c r="E244" s="29"/>
      <c r="F244" s="29"/>
      <c r="G244" s="92">
        <v>43641</v>
      </c>
      <c r="H244" s="92"/>
      <c r="I244" s="29"/>
      <c r="J244" s="29"/>
      <c r="K244" s="92">
        <v>167068</v>
      </c>
      <c r="L244" s="92"/>
      <c r="M244" s="29"/>
      <c r="N244" s="29"/>
      <c r="O244" s="92">
        <v>220005</v>
      </c>
      <c r="P244" s="92"/>
      <c r="Q244" s="29"/>
      <c r="R244" s="29"/>
      <c r="S244" s="78" t="s">
        <v>172</v>
      </c>
      <c r="T244" s="78"/>
      <c r="U244" s="29"/>
      <c r="V244" s="29"/>
      <c r="W244" s="92">
        <v>430714</v>
      </c>
      <c r="X244" s="92"/>
      <c r="Y244" s="29"/>
    </row>
    <row r="245" spans="1:25" ht="15.75" thickBot="1">
      <c r="A245" s="12"/>
      <c r="B245" s="136"/>
      <c r="C245" s="102"/>
      <c r="D245" s="102"/>
      <c r="E245" s="33"/>
      <c r="F245" s="29"/>
      <c r="G245" s="109"/>
      <c r="H245" s="109"/>
      <c r="I245" s="33"/>
      <c r="J245" s="29"/>
      <c r="K245" s="109"/>
      <c r="L245" s="109"/>
      <c r="M245" s="33"/>
      <c r="N245" s="29"/>
      <c r="O245" s="109"/>
      <c r="P245" s="109"/>
      <c r="Q245" s="33"/>
      <c r="R245" s="29"/>
      <c r="S245" s="102"/>
      <c r="T245" s="102"/>
      <c r="U245" s="33"/>
      <c r="V245" s="29"/>
      <c r="W245" s="109"/>
      <c r="X245" s="109"/>
      <c r="Y245" s="33"/>
    </row>
    <row r="246" spans="1:25">
      <c r="A246" s="12"/>
      <c r="B246" s="147" t="s">
        <v>68</v>
      </c>
      <c r="C246" s="104" t="s">
        <v>172</v>
      </c>
      <c r="D246" s="104"/>
      <c r="E246" s="38"/>
      <c r="F246" s="25"/>
      <c r="G246" s="76">
        <v>245805</v>
      </c>
      <c r="H246" s="76"/>
      <c r="I246" s="38"/>
      <c r="J246" s="25"/>
      <c r="K246" s="76">
        <v>713416</v>
      </c>
      <c r="L246" s="76"/>
      <c r="M246" s="38"/>
      <c r="N246" s="25"/>
      <c r="O246" s="76">
        <v>1406146</v>
      </c>
      <c r="P246" s="76"/>
      <c r="Q246" s="38"/>
      <c r="R246" s="25"/>
      <c r="S246" s="104" t="s">
        <v>172</v>
      </c>
      <c r="T246" s="104"/>
      <c r="U246" s="38"/>
      <c r="V246" s="25"/>
      <c r="W246" s="76">
        <v>2365367</v>
      </c>
      <c r="X246" s="76"/>
      <c r="Y246" s="38"/>
    </row>
    <row r="247" spans="1:25">
      <c r="A247" s="12"/>
      <c r="B247" s="147"/>
      <c r="C247" s="199"/>
      <c r="D247" s="199"/>
      <c r="E247" s="46"/>
      <c r="F247" s="25"/>
      <c r="G247" s="77"/>
      <c r="H247" s="77"/>
      <c r="I247" s="46"/>
      <c r="J247" s="25"/>
      <c r="K247" s="77"/>
      <c r="L247" s="77"/>
      <c r="M247" s="46"/>
      <c r="N247" s="25"/>
      <c r="O247" s="77"/>
      <c r="P247" s="77"/>
      <c r="Q247" s="46"/>
      <c r="R247" s="25"/>
      <c r="S247" s="199"/>
      <c r="T247" s="199"/>
      <c r="U247" s="46"/>
      <c r="V247" s="25"/>
      <c r="W247" s="77"/>
      <c r="X247" s="77"/>
      <c r="Y247" s="46"/>
    </row>
    <row r="248" spans="1:25">
      <c r="A248" s="12"/>
      <c r="B248" s="70" t="s">
        <v>612</v>
      </c>
      <c r="C248" s="29"/>
      <c r="D248" s="29"/>
      <c r="E248" s="29"/>
      <c r="F248" s="14"/>
      <c r="G248" s="29"/>
      <c r="H248" s="29"/>
      <c r="I248" s="29"/>
      <c r="J248" s="14"/>
      <c r="K248" s="29"/>
      <c r="L248" s="29"/>
      <c r="M248" s="29"/>
      <c r="N248" s="14"/>
      <c r="O248" s="29"/>
      <c r="P248" s="29"/>
      <c r="Q248" s="29"/>
      <c r="R248" s="14"/>
      <c r="S248" s="29"/>
      <c r="T248" s="29"/>
      <c r="U248" s="29"/>
      <c r="V248" s="14"/>
      <c r="W248" s="29"/>
      <c r="X248" s="29"/>
      <c r="Y248" s="29"/>
    </row>
    <row r="249" spans="1:25">
      <c r="A249" s="12"/>
      <c r="B249" s="137" t="s">
        <v>69</v>
      </c>
      <c r="C249" s="80" t="s">
        <v>172</v>
      </c>
      <c r="D249" s="80"/>
      <c r="E249" s="25"/>
      <c r="F249" s="25"/>
      <c r="G249" s="80" t="s">
        <v>172</v>
      </c>
      <c r="H249" s="80"/>
      <c r="I249" s="25"/>
      <c r="J249" s="25"/>
      <c r="K249" s="83">
        <v>8906866</v>
      </c>
      <c r="L249" s="83"/>
      <c r="M249" s="25"/>
      <c r="N249" s="25"/>
      <c r="O249" s="83">
        <v>6051699</v>
      </c>
      <c r="P249" s="83"/>
      <c r="Q249" s="25"/>
      <c r="R249" s="25"/>
      <c r="S249" s="80" t="s">
        <v>172</v>
      </c>
      <c r="T249" s="80"/>
      <c r="U249" s="25"/>
      <c r="V249" s="25"/>
      <c r="W249" s="83">
        <v>14958565</v>
      </c>
      <c r="X249" s="83"/>
      <c r="Y249" s="25"/>
    </row>
    <row r="250" spans="1:25">
      <c r="A250" s="12"/>
      <c r="B250" s="137"/>
      <c r="C250" s="80"/>
      <c r="D250" s="80"/>
      <c r="E250" s="25"/>
      <c r="F250" s="25"/>
      <c r="G250" s="80"/>
      <c r="H250" s="80"/>
      <c r="I250" s="25"/>
      <c r="J250" s="25"/>
      <c r="K250" s="83"/>
      <c r="L250" s="83"/>
      <c r="M250" s="25"/>
      <c r="N250" s="25"/>
      <c r="O250" s="83"/>
      <c r="P250" s="83"/>
      <c r="Q250" s="25"/>
      <c r="R250" s="25"/>
      <c r="S250" s="80"/>
      <c r="T250" s="80"/>
      <c r="U250" s="25"/>
      <c r="V250" s="25"/>
      <c r="W250" s="83"/>
      <c r="X250" s="83"/>
      <c r="Y250" s="25"/>
    </row>
    <row r="251" spans="1:25">
      <c r="A251" s="12"/>
      <c r="B251" s="136" t="s">
        <v>613</v>
      </c>
      <c r="C251" s="92">
        <v>15437843</v>
      </c>
      <c r="D251" s="92"/>
      <c r="E251" s="29"/>
      <c r="F251" s="29"/>
      <c r="G251" s="92">
        <v>27177090</v>
      </c>
      <c r="H251" s="92"/>
      <c r="I251" s="29"/>
      <c r="J251" s="29"/>
      <c r="K251" s="92">
        <v>14261178</v>
      </c>
      <c r="L251" s="92"/>
      <c r="M251" s="29"/>
      <c r="N251" s="29"/>
      <c r="O251" s="78" t="s">
        <v>172</v>
      </c>
      <c r="P251" s="78"/>
      <c r="Q251" s="29"/>
      <c r="R251" s="29"/>
      <c r="S251" s="78" t="s">
        <v>637</v>
      </c>
      <c r="T251" s="78"/>
      <c r="U251" s="91" t="s">
        <v>163</v>
      </c>
      <c r="V251" s="29"/>
      <c r="W251" s="78" t="s">
        <v>172</v>
      </c>
      <c r="X251" s="78"/>
      <c r="Y251" s="29"/>
    </row>
    <row r="252" spans="1:25">
      <c r="A252" s="12"/>
      <c r="B252" s="136"/>
      <c r="C252" s="92"/>
      <c r="D252" s="92"/>
      <c r="E252" s="29"/>
      <c r="F252" s="29"/>
      <c r="G252" s="92"/>
      <c r="H252" s="92"/>
      <c r="I252" s="29"/>
      <c r="J252" s="29"/>
      <c r="K252" s="92"/>
      <c r="L252" s="92"/>
      <c r="M252" s="29"/>
      <c r="N252" s="29"/>
      <c r="O252" s="78"/>
      <c r="P252" s="78"/>
      <c r="Q252" s="29"/>
      <c r="R252" s="29"/>
      <c r="S252" s="78"/>
      <c r="T252" s="78"/>
      <c r="U252" s="91"/>
      <c r="V252" s="29"/>
      <c r="W252" s="78"/>
      <c r="X252" s="78"/>
      <c r="Y252" s="29"/>
    </row>
    <row r="253" spans="1:25">
      <c r="A253" s="12"/>
      <c r="B253" s="137" t="s">
        <v>70</v>
      </c>
      <c r="C253" s="80" t="s">
        <v>172</v>
      </c>
      <c r="D253" s="80"/>
      <c r="E253" s="25"/>
      <c r="F253" s="25"/>
      <c r="G253" s="83">
        <v>4674368</v>
      </c>
      <c r="H253" s="83"/>
      <c r="I253" s="25"/>
      <c r="J253" s="25"/>
      <c r="K253" s="83">
        <v>455105</v>
      </c>
      <c r="L253" s="83"/>
      <c r="M253" s="25"/>
      <c r="N253" s="25"/>
      <c r="O253" s="83">
        <v>6325085</v>
      </c>
      <c r="P253" s="83"/>
      <c r="Q253" s="25"/>
      <c r="R253" s="25"/>
      <c r="S253" s="80" t="s">
        <v>172</v>
      </c>
      <c r="T253" s="80"/>
      <c r="U253" s="25"/>
      <c r="V253" s="25"/>
      <c r="W253" s="83">
        <v>11454558</v>
      </c>
      <c r="X253" s="83"/>
      <c r="Y253" s="25"/>
    </row>
    <row r="254" spans="1:25">
      <c r="A254" s="12"/>
      <c r="B254" s="137"/>
      <c r="C254" s="80"/>
      <c r="D254" s="80"/>
      <c r="E254" s="25"/>
      <c r="F254" s="25"/>
      <c r="G254" s="83"/>
      <c r="H254" s="83"/>
      <c r="I254" s="25"/>
      <c r="J254" s="25"/>
      <c r="K254" s="83"/>
      <c r="L254" s="83"/>
      <c r="M254" s="25"/>
      <c r="N254" s="25"/>
      <c r="O254" s="83"/>
      <c r="P254" s="83"/>
      <c r="Q254" s="25"/>
      <c r="R254" s="25"/>
      <c r="S254" s="80"/>
      <c r="T254" s="80"/>
      <c r="U254" s="25"/>
      <c r="V254" s="25"/>
      <c r="W254" s="83"/>
      <c r="X254" s="83"/>
      <c r="Y254" s="25"/>
    </row>
    <row r="255" spans="1:25">
      <c r="A255" s="12"/>
      <c r="B255" s="136" t="s">
        <v>71</v>
      </c>
      <c r="C255" s="78" t="s">
        <v>172</v>
      </c>
      <c r="D255" s="78"/>
      <c r="E255" s="29"/>
      <c r="F255" s="29"/>
      <c r="G255" s="92">
        <v>342852</v>
      </c>
      <c r="H255" s="92"/>
      <c r="I255" s="29"/>
      <c r="J255" s="29"/>
      <c r="K255" s="92">
        <v>621303</v>
      </c>
      <c r="L255" s="92"/>
      <c r="M255" s="29"/>
      <c r="N255" s="29"/>
      <c r="O255" s="92">
        <v>768439</v>
      </c>
      <c r="P255" s="92"/>
      <c r="Q255" s="29"/>
      <c r="R255" s="29"/>
      <c r="S255" s="78" t="s">
        <v>172</v>
      </c>
      <c r="T255" s="78"/>
      <c r="U255" s="29"/>
      <c r="V255" s="29"/>
      <c r="W255" s="92">
        <v>1732594</v>
      </c>
      <c r="X255" s="92"/>
      <c r="Y255" s="29"/>
    </row>
    <row r="256" spans="1:25">
      <c r="A256" s="12"/>
      <c r="B256" s="136"/>
      <c r="C256" s="78"/>
      <c r="D256" s="78"/>
      <c r="E256" s="29"/>
      <c r="F256" s="29"/>
      <c r="G256" s="92"/>
      <c r="H256" s="92"/>
      <c r="I256" s="29"/>
      <c r="J256" s="29"/>
      <c r="K256" s="92"/>
      <c r="L256" s="92"/>
      <c r="M256" s="29"/>
      <c r="N256" s="29"/>
      <c r="O256" s="92"/>
      <c r="P256" s="92"/>
      <c r="Q256" s="29"/>
      <c r="R256" s="29"/>
      <c r="S256" s="78"/>
      <c r="T256" s="78"/>
      <c r="U256" s="29"/>
      <c r="V256" s="29"/>
      <c r="W256" s="92"/>
      <c r="X256" s="92"/>
      <c r="Y256" s="29"/>
    </row>
    <row r="257" spans="1:25">
      <c r="A257" s="12"/>
      <c r="B257" s="137" t="s">
        <v>615</v>
      </c>
      <c r="C257" s="80" t="s">
        <v>172</v>
      </c>
      <c r="D257" s="80"/>
      <c r="E257" s="25"/>
      <c r="F257" s="25"/>
      <c r="G257" s="80" t="s">
        <v>172</v>
      </c>
      <c r="H257" s="80"/>
      <c r="I257" s="25"/>
      <c r="J257" s="25"/>
      <c r="K257" s="83">
        <v>4379667</v>
      </c>
      <c r="L257" s="83"/>
      <c r="M257" s="25"/>
      <c r="N257" s="25"/>
      <c r="O257" s="83">
        <v>191389</v>
      </c>
      <c r="P257" s="83"/>
      <c r="Q257" s="25"/>
      <c r="R257" s="25"/>
      <c r="S257" s="80" t="s">
        <v>638</v>
      </c>
      <c r="T257" s="80"/>
      <c r="U257" s="79" t="s">
        <v>163</v>
      </c>
      <c r="V257" s="25"/>
      <c r="W257" s="80" t="s">
        <v>172</v>
      </c>
      <c r="X257" s="80"/>
      <c r="Y257" s="25"/>
    </row>
    <row r="258" spans="1:25">
      <c r="A258" s="12"/>
      <c r="B258" s="137"/>
      <c r="C258" s="80"/>
      <c r="D258" s="80"/>
      <c r="E258" s="25"/>
      <c r="F258" s="25"/>
      <c r="G258" s="80"/>
      <c r="H258" s="80"/>
      <c r="I258" s="25"/>
      <c r="J258" s="25"/>
      <c r="K258" s="83"/>
      <c r="L258" s="83"/>
      <c r="M258" s="25"/>
      <c r="N258" s="25"/>
      <c r="O258" s="83"/>
      <c r="P258" s="83"/>
      <c r="Q258" s="25"/>
      <c r="R258" s="25"/>
      <c r="S258" s="80"/>
      <c r="T258" s="80"/>
      <c r="U258" s="79"/>
      <c r="V258" s="25"/>
      <c r="W258" s="80"/>
      <c r="X258" s="80"/>
      <c r="Y258" s="25"/>
    </row>
    <row r="259" spans="1:25">
      <c r="A259" s="12"/>
      <c r="B259" s="136" t="s">
        <v>72</v>
      </c>
      <c r="C259" s="78" t="s">
        <v>172</v>
      </c>
      <c r="D259" s="78"/>
      <c r="E259" s="29"/>
      <c r="F259" s="29"/>
      <c r="G259" s="92">
        <v>685577</v>
      </c>
      <c r="H259" s="92"/>
      <c r="I259" s="29"/>
      <c r="J259" s="29"/>
      <c r="K259" s="92">
        <v>14401</v>
      </c>
      <c r="L259" s="92"/>
      <c r="M259" s="29"/>
      <c r="N259" s="29"/>
      <c r="O259" s="92">
        <v>636440</v>
      </c>
      <c r="P259" s="92"/>
      <c r="Q259" s="29"/>
      <c r="R259" s="29"/>
      <c r="S259" s="78" t="s">
        <v>172</v>
      </c>
      <c r="T259" s="78"/>
      <c r="U259" s="29"/>
      <c r="V259" s="29"/>
      <c r="W259" s="92">
        <v>1336418</v>
      </c>
      <c r="X259" s="92"/>
      <c r="Y259" s="29"/>
    </row>
    <row r="260" spans="1:25" ht="15.75" thickBot="1">
      <c r="A260" s="12"/>
      <c r="B260" s="136"/>
      <c r="C260" s="102"/>
      <c r="D260" s="102"/>
      <c r="E260" s="33"/>
      <c r="F260" s="29"/>
      <c r="G260" s="109"/>
      <c r="H260" s="109"/>
      <c r="I260" s="33"/>
      <c r="J260" s="29"/>
      <c r="K260" s="109"/>
      <c r="L260" s="109"/>
      <c r="M260" s="33"/>
      <c r="N260" s="29"/>
      <c r="O260" s="109"/>
      <c r="P260" s="109"/>
      <c r="Q260" s="33"/>
      <c r="R260" s="29"/>
      <c r="S260" s="102"/>
      <c r="T260" s="102"/>
      <c r="U260" s="33"/>
      <c r="V260" s="29"/>
      <c r="W260" s="109"/>
      <c r="X260" s="109"/>
      <c r="Y260" s="33"/>
    </row>
    <row r="261" spans="1:25">
      <c r="A261" s="12"/>
      <c r="B261" s="147" t="s">
        <v>73</v>
      </c>
      <c r="C261" s="76">
        <v>15437843</v>
      </c>
      <c r="D261" s="76"/>
      <c r="E261" s="38"/>
      <c r="F261" s="25"/>
      <c r="G261" s="76">
        <v>32879887</v>
      </c>
      <c r="H261" s="76"/>
      <c r="I261" s="38"/>
      <c r="J261" s="25"/>
      <c r="K261" s="76">
        <v>28638520</v>
      </c>
      <c r="L261" s="76"/>
      <c r="M261" s="38"/>
      <c r="N261" s="25"/>
      <c r="O261" s="76">
        <v>13973052</v>
      </c>
      <c r="P261" s="76"/>
      <c r="Q261" s="38"/>
      <c r="R261" s="25"/>
      <c r="S261" s="104" t="s">
        <v>639</v>
      </c>
      <c r="T261" s="104"/>
      <c r="U261" s="74" t="s">
        <v>163</v>
      </c>
      <c r="V261" s="25"/>
      <c r="W261" s="76">
        <v>29482135</v>
      </c>
      <c r="X261" s="76"/>
      <c r="Y261" s="38"/>
    </row>
    <row r="262" spans="1:25" ht="15.75" thickBot="1">
      <c r="A262" s="12"/>
      <c r="B262" s="147"/>
      <c r="C262" s="84"/>
      <c r="D262" s="84"/>
      <c r="E262" s="82"/>
      <c r="F262" s="25"/>
      <c r="G262" s="84"/>
      <c r="H262" s="84"/>
      <c r="I262" s="82"/>
      <c r="J262" s="25"/>
      <c r="K262" s="84"/>
      <c r="L262" s="84"/>
      <c r="M262" s="82"/>
      <c r="N262" s="25"/>
      <c r="O262" s="84"/>
      <c r="P262" s="84"/>
      <c r="Q262" s="82"/>
      <c r="R262" s="25"/>
      <c r="S262" s="81"/>
      <c r="T262" s="81"/>
      <c r="U262" s="93"/>
      <c r="V262" s="25"/>
      <c r="W262" s="84"/>
      <c r="X262" s="84"/>
      <c r="Y262" s="82"/>
    </row>
    <row r="263" spans="1:25">
      <c r="A263" s="12"/>
      <c r="B263" s="200" t="s">
        <v>74</v>
      </c>
      <c r="C263" s="86" t="s">
        <v>154</v>
      </c>
      <c r="D263" s="88">
        <v>15437843</v>
      </c>
      <c r="E263" s="66"/>
      <c r="F263" s="29"/>
      <c r="G263" s="86" t="s">
        <v>154</v>
      </c>
      <c r="H263" s="88">
        <v>34708162</v>
      </c>
      <c r="I263" s="66"/>
      <c r="J263" s="29"/>
      <c r="K263" s="86" t="s">
        <v>154</v>
      </c>
      <c r="L263" s="88">
        <v>31979759</v>
      </c>
      <c r="M263" s="66"/>
      <c r="N263" s="29"/>
      <c r="O263" s="86" t="s">
        <v>154</v>
      </c>
      <c r="P263" s="88">
        <v>20669677</v>
      </c>
      <c r="Q263" s="66"/>
      <c r="R263" s="29"/>
      <c r="S263" s="86" t="s">
        <v>154</v>
      </c>
      <c r="T263" s="94" t="s">
        <v>640</v>
      </c>
      <c r="U263" s="86" t="s">
        <v>163</v>
      </c>
      <c r="V263" s="29"/>
      <c r="W263" s="86" t="s">
        <v>154</v>
      </c>
      <c r="X263" s="88">
        <v>36762741</v>
      </c>
      <c r="Y263" s="66"/>
    </row>
    <row r="264" spans="1:25" ht="15.75" thickBot="1">
      <c r="A264" s="12"/>
      <c r="B264" s="200"/>
      <c r="C264" s="87"/>
      <c r="D264" s="89"/>
      <c r="E264" s="67"/>
      <c r="F264" s="29"/>
      <c r="G264" s="87"/>
      <c r="H264" s="89"/>
      <c r="I264" s="67"/>
      <c r="J264" s="29"/>
      <c r="K264" s="87"/>
      <c r="L264" s="89"/>
      <c r="M264" s="67"/>
      <c r="N264" s="29"/>
      <c r="O264" s="87"/>
      <c r="P264" s="89"/>
      <c r="Q264" s="67"/>
      <c r="R264" s="29"/>
      <c r="S264" s="87"/>
      <c r="T264" s="95"/>
      <c r="U264" s="87"/>
      <c r="V264" s="29"/>
      <c r="W264" s="87"/>
      <c r="X264" s="89"/>
      <c r="Y264" s="67"/>
    </row>
    <row r="265" spans="1:25" ht="15.75" thickTop="1">
      <c r="A265" s="12"/>
      <c r="B265" s="51"/>
      <c r="C265" s="51"/>
      <c r="D265" s="51"/>
      <c r="E265" s="51"/>
      <c r="F265" s="51"/>
      <c r="G265" s="51"/>
      <c r="H265" s="51"/>
      <c r="I265" s="51"/>
      <c r="J265" s="51"/>
      <c r="K265" s="51"/>
      <c r="L265" s="51"/>
      <c r="M265" s="51"/>
      <c r="N265" s="51"/>
      <c r="O265" s="51"/>
      <c r="P265" s="51"/>
      <c r="Q265" s="51"/>
      <c r="R265" s="51"/>
      <c r="S265" s="51"/>
      <c r="T265" s="51"/>
      <c r="U265" s="51"/>
      <c r="V265" s="51"/>
      <c r="W265" s="51"/>
      <c r="X265" s="51"/>
      <c r="Y265" s="51"/>
    </row>
    <row r="266" spans="1:25">
      <c r="A266" s="12"/>
      <c r="B266" s="203" t="s">
        <v>557</v>
      </c>
      <c r="C266" s="203"/>
      <c r="D266" s="203"/>
      <c r="E266" s="203"/>
      <c r="F266" s="203"/>
      <c r="G266" s="203"/>
      <c r="H266" s="203"/>
      <c r="I266" s="203"/>
      <c r="J266" s="203"/>
      <c r="K266" s="203"/>
      <c r="L266" s="203"/>
      <c r="M266" s="203"/>
      <c r="N266" s="203"/>
      <c r="O266" s="203"/>
      <c r="P266" s="203"/>
      <c r="Q266" s="203"/>
      <c r="R266" s="203"/>
      <c r="S266" s="203"/>
      <c r="T266" s="203"/>
      <c r="U266" s="203"/>
      <c r="V266" s="203"/>
      <c r="W266" s="203"/>
      <c r="X266" s="203"/>
      <c r="Y266" s="203"/>
    </row>
    <row r="267" spans="1:25">
      <c r="A267" s="12"/>
      <c r="B267" s="51"/>
      <c r="C267" s="51"/>
      <c r="D267" s="51"/>
      <c r="E267" s="51"/>
      <c r="F267" s="51"/>
      <c r="G267" s="51"/>
      <c r="H267" s="51"/>
      <c r="I267" s="51"/>
      <c r="J267" s="51"/>
      <c r="K267" s="51"/>
      <c r="L267" s="51"/>
      <c r="M267" s="51"/>
      <c r="N267" s="51"/>
      <c r="O267" s="51"/>
      <c r="P267" s="51"/>
      <c r="Q267" s="51"/>
      <c r="R267" s="51"/>
      <c r="S267" s="51"/>
      <c r="T267" s="51"/>
      <c r="U267" s="51"/>
      <c r="V267" s="51"/>
      <c r="W267" s="51"/>
      <c r="X267" s="51"/>
      <c r="Y267" s="51"/>
    </row>
    <row r="268" spans="1:25">
      <c r="A268" s="12"/>
      <c r="B268" s="203" t="s">
        <v>595</v>
      </c>
      <c r="C268" s="203"/>
      <c r="D268" s="203"/>
      <c r="E268" s="203"/>
      <c r="F268" s="203"/>
      <c r="G268" s="203"/>
      <c r="H268" s="203"/>
      <c r="I268" s="203"/>
      <c r="J268" s="203"/>
      <c r="K268" s="203"/>
      <c r="L268" s="203"/>
      <c r="M268" s="203"/>
      <c r="N268" s="203"/>
      <c r="O268" s="203"/>
      <c r="P268" s="203"/>
      <c r="Q268" s="203"/>
      <c r="R268" s="203"/>
      <c r="S268" s="203"/>
      <c r="T268" s="203"/>
      <c r="U268" s="203"/>
      <c r="V268" s="203"/>
      <c r="W268" s="203"/>
      <c r="X268" s="203"/>
      <c r="Y268" s="203"/>
    </row>
    <row r="269" spans="1:25">
      <c r="A269" s="12"/>
      <c r="B269" s="203" t="s">
        <v>641</v>
      </c>
      <c r="C269" s="203"/>
      <c r="D269" s="203"/>
      <c r="E269" s="203"/>
      <c r="F269" s="203"/>
      <c r="G269" s="203"/>
      <c r="H269" s="203"/>
      <c r="I269" s="203"/>
      <c r="J269" s="203"/>
      <c r="K269" s="203"/>
      <c r="L269" s="203"/>
      <c r="M269" s="203"/>
      <c r="N269" s="203"/>
      <c r="O269" s="203"/>
      <c r="P269" s="203"/>
      <c r="Q269" s="203"/>
      <c r="R269" s="203"/>
      <c r="S269" s="203"/>
      <c r="T269" s="203"/>
      <c r="U269" s="203"/>
      <c r="V269" s="203"/>
      <c r="W269" s="203"/>
      <c r="X269" s="203"/>
      <c r="Y269" s="203"/>
    </row>
    <row r="270" spans="1:25">
      <c r="A270" s="12"/>
      <c r="B270" s="20"/>
      <c r="C270" s="20"/>
      <c r="D270" s="20"/>
      <c r="E270" s="20"/>
      <c r="F270" s="20"/>
      <c r="G270" s="20"/>
      <c r="H270" s="20"/>
      <c r="I270" s="20"/>
      <c r="J270" s="20"/>
      <c r="K270" s="20"/>
      <c r="L270" s="20"/>
      <c r="M270" s="20"/>
      <c r="N270" s="20"/>
      <c r="O270" s="20"/>
      <c r="P270" s="20"/>
      <c r="Q270" s="20"/>
      <c r="R270" s="20"/>
      <c r="S270" s="20"/>
      <c r="T270" s="20"/>
      <c r="U270" s="20"/>
      <c r="V270" s="20"/>
      <c r="W270" s="20"/>
      <c r="X270" s="20"/>
      <c r="Y270" s="20"/>
    </row>
    <row r="271" spans="1:25">
      <c r="A271" s="12"/>
      <c r="B271" s="13"/>
      <c r="C271" s="13"/>
      <c r="D271" s="13"/>
      <c r="E271" s="13"/>
      <c r="F271" s="13"/>
      <c r="G271" s="13"/>
      <c r="H271" s="13"/>
      <c r="I271" s="13"/>
      <c r="J271" s="13"/>
      <c r="K271" s="13"/>
      <c r="L271" s="13"/>
      <c r="M271" s="13"/>
      <c r="N271" s="13"/>
      <c r="O271" s="13"/>
      <c r="P271" s="13"/>
      <c r="Q271" s="13"/>
      <c r="R271" s="13"/>
      <c r="S271" s="13"/>
      <c r="T271" s="13"/>
      <c r="U271" s="13"/>
      <c r="V271" s="13"/>
      <c r="W271" s="13"/>
      <c r="X271" s="13"/>
      <c r="Y271" s="13"/>
    </row>
    <row r="272" spans="1:25" ht="15.75" thickBot="1">
      <c r="A272" s="12"/>
      <c r="B272" s="14"/>
      <c r="C272" s="96" t="s">
        <v>560</v>
      </c>
      <c r="D272" s="96"/>
      <c r="E272" s="96"/>
      <c r="F272" s="14"/>
      <c r="G272" s="96" t="s">
        <v>561</v>
      </c>
      <c r="H272" s="96"/>
      <c r="I272" s="96"/>
      <c r="J272" s="14"/>
      <c r="K272" s="96" t="s">
        <v>562</v>
      </c>
      <c r="L272" s="96"/>
      <c r="M272" s="96"/>
      <c r="N272" s="14"/>
      <c r="O272" s="96" t="s">
        <v>563</v>
      </c>
      <c r="P272" s="96"/>
      <c r="Q272" s="96"/>
      <c r="R272" s="14"/>
      <c r="S272" s="96" t="s">
        <v>564</v>
      </c>
      <c r="T272" s="96"/>
      <c r="U272" s="96"/>
      <c r="V272" s="14"/>
      <c r="W272" s="96" t="s">
        <v>565</v>
      </c>
      <c r="X272" s="96"/>
      <c r="Y272" s="96"/>
    </row>
    <row r="273" spans="1:25">
      <c r="A273" s="12"/>
      <c r="B273" s="72" t="s">
        <v>619</v>
      </c>
      <c r="C273" s="101" t="s">
        <v>151</v>
      </c>
      <c r="D273" s="101"/>
      <c r="E273" s="101"/>
      <c r="F273" s="101"/>
      <c r="G273" s="101"/>
      <c r="H273" s="101"/>
      <c r="I273" s="101"/>
      <c r="J273" s="101"/>
      <c r="K273" s="101"/>
      <c r="L273" s="101"/>
      <c r="M273" s="101"/>
      <c r="N273" s="101"/>
      <c r="O273" s="101"/>
      <c r="P273" s="101"/>
      <c r="Q273" s="101"/>
      <c r="R273" s="101"/>
      <c r="S273" s="101"/>
      <c r="T273" s="101"/>
      <c r="U273" s="101"/>
      <c r="V273" s="101"/>
      <c r="W273" s="101"/>
      <c r="X273" s="101"/>
      <c r="Y273" s="101"/>
    </row>
    <row r="274" spans="1:25">
      <c r="A274" s="12"/>
      <c r="B274" s="79" t="s">
        <v>620</v>
      </c>
      <c r="C274" s="25"/>
      <c r="D274" s="25"/>
      <c r="E274" s="25"/>
      <c r="F274" s="25"/>
      <c r="G274" s="25"/>
      <c r="H274" s="25"/>
      <c r="I274" s="25"/>
      <c r="J274" s="25"/>
      <c r="K274" s="25"/>
      <c r="L274" s="25"/>
      <c r="M274" s="25"/>
      <c r="N274" s="25"/>
      <c r="O274" s="25"/>
      <c r="P274" s="25"/>
      <c r="Q274" s="25"/>
      <c r="R274" s="25"/>
      <c r="S274" s="80"/>
      <c r="T274" s="80"/>
      <c r="U274" s="25"/>
      <c r="V274" s="25"/>
      <c r="W274" s="80"/>
      <c r="X274" s="80"/>
      <c r="Y274" s="25"/>
    </row>
    <row r="275" spans="1:25">
      <c r="A275" s="12"/>
      <c r="B275" s="79"/>
      <c r="C275" s="25"/>
      <c r="D275" s="25"/>
      <c r="E275" s="25"/>
      <c r="F275" s="25"/>
      <c r="G275" s="25"/>
      <c r="H275" s="25"/>
      <c r="I275" s="25"/>
      <c r="J275" s="25"/>
      <c r="K275" s="25"/>
      <c r="L275" s="25"/>
      <c r="M275" s="25"/>
      <c r="N275" s="25"/>
      <c r="O275" s="25"/>
      <c r="P275" s="25"/>
      <c r="Q275" s="25"/>
      <c r="R275" s="25"/>
      <c r="S275" s="80"/>
      <c r="T275" s="80"/>
      <c r="U275" s="25"/>
      <c r="V275" s="25"/>
      <c r="W275" s="80"/>
      <c r="X275" s="80"/>
      <c r="Y275" s="25"/>
    </row>
    <row r="276" spans="1:25">
      <c r="A276" s="12"/>
      <c r="B276" s="136" t="s">
        <v>76</v>
      </c>
      <c r="C276" s="91" t="s">
        <v>154</v>
      </c>
      <c r="D276" s="78" t="s">
        <v>172</v>
      </c>
      <c r="E276" s="29"/>
      <c r="F276" s="29"/>
      <c r="G276" s="91" t="s">
        <v>154</v>
      </c>
      <c r="H276" s="78" t="s">
        <v>172</v>
      </c>
      <c r="I276" s="29"/>
      <c r="J276" s="29"/>
      <c r="K276" s="91" t="s">
        <v>154</v>
      </c>
      <c r="L276" s="78" t="s">
        <v>172</v>
      </c>
      <c r="M276" s="29"/>
      <c r="N276" s="29"/>
      <c r="O276" s="91" t="s">
        <v>154</v>
      </c>
      <c r="P276" s="92">
        <v>58575</v>
      </c>
      <c r="Q276" s="29"/>
      <c r="R276" s="29"/>
      <c r="S276" s="91" t="s">
        <v>154</v>
      </c>
      <c r="T276" s="78" t="s">
        <v>172</v>
      </c>
      <c r="U276" s="29"/>
      <c r="V276" s="29"/>
      <c r="W276" s="91" t="s">
        <v>154</v>
      </c>
      <c r="X276" s="92">
        <v>58575</v>
      </c>
      <c r="Y276" s="29"/>
    </row>
    <row r="277" spans="1:25">
      <c r="A277" s="12"/>
      <c r="B277" s="136"/>
      <c r="C277" s="91"/>
      <c r="D277" s="78"/>
      <c r="E277" s="29"/>
      <c r="F277" s="29"/>
      <c r="G277" s="91"/>
      <c r="H277" s="78"/>
      <c r="I277" s="29"/>
      <c r="J277" s="29"/>
      <c r="K277" s="91"/>
      <c r="L277" s="78"/>
      <c r="M277" s="29"/>
      <c r="N277" s="29"/>
      <c r="O277" s="91"/>
      <c r="P277" s="92"/>
      <c r="Q277" s="29"/>
      <c r="R277" s="29"/>
      <c r="S277" s="91"/>
      <c r="T277" s="78"/>
      <c r="U277" s="29"/>
      <c r="V277" s="29"/>
      <c r="W277" s="91"/>
      <c r="X277" s="92"/>
      <c r="Y277" s="29"/>
    </row>
    <row r="278" spans="1:25">
      <c r="A278" s="12"/>
      <c r="B278" s="137" t="s">
        <v>621</v>
      </c>
      <c r="C278" s="80" t="s">
        <v>172</v>
      </c>
      <c r="D278" s="80"/>
      <c r="E278" s="25"/>
      <c r="F278" s="25"/>
      <c r="G278" s="83">
        <v>2604126</v>
      </c>
      <c r="H278" s="83"/>
      <c r="I278" s="25"/>
      <c r="J278" s="25"/>
      <c r="K278" s="83">
        <v>1330932</v>
      </c>
      <c r="L278" s="83"/>
      <c r="M278" s="25"/>
      <c r="N278" s="25"/>
      <c r="O278" s="83">
        <v>28972</v>
      </c>
      <c r="P278" s="83"/>
      <c r="Q278" s="25"/>
      <c r="R278" s="25"/>
      <c r="S278" s="80" t="s">
        <v>634</v>
      </c>
      <c r="T278" s="80"/>
      <c r="U278" s="79" t="s">
        <v>163</v>
      </c>
      <c r="V278" s="25"/>
      <c r="W278" s="80" t="s">
        <v>172</v>
      </c>
      <c r="X278" s="80"/>
      <c r="Y278" s="25"/>
    </row>
    <row r="279" spans="1:25">
      <c r="A279" s="12"/>
      <c r="B279" s="137"/>
      <c r="C279" s="80"/>
      <c r="D279" s="80"/>
      <c r="E279" s="25"/>
      <c r="F279" s="25"/>
      <c r="G279" s="83"/>
      <c r="H279" s="83"/>
      <c r="I279" s="25"/>
      <c r="J279" s="25"/>
      <c r="K279" s="83"/>
      <c r="L279" s="83"/>
      <c r="M279" s="25"/>
      <c r="N279" s="25"/>
      <c r="O279" s="83"/>
      <c r="P279" s="83"/>
      <c r="Q279" s="25"/>
      <c r="R279" s="25"/>
      <c r="S279" s="80"/>
      <c r="T279" s="80"/>
      <c r="U279" s="79"/>
      <c r="V279" s="25"/>
      <c r="W279" s="80"/>
      <c r="X279" s="80"/>
      <c r="Y279" s="25"/>
    </row>
    <row r="280" spans="1:25">
      <c r="A280" s="12"/>
      <c r="B280" s="136" t="s">
        <v>77</v>
      </c>
      <c r="C280" s="78" t="s">
        <v>172</v>
      </c>
      <c r="D280" s="78"/>
      <c r="E280" s="29"/>
      <c r="F280" s="29"/>
      <c r="G280" s="78" t="s">
        <v>172</v>
      </c>
      <c r="H280" s="78"/>
      <c r="I280" s="29"/>
      <c r="J280" s="29"/>
      <c r="K280" s="78">
        <v>336</v>
      </c>
      <c r="L280" s="78"/>
      <c r="M280" s="29"/>
      <c r="N280" s="29"/>
      <c r="O280" s="92">
        <v>10990</v>
      </c>
      <c r="P280" s="92"/>
      <c r="Q280" s="29"/>
      <c r="R280" s="29"/>
      <c r="S280" s="78" t="s">
        <v>172</v>
      </c>
      <c r="T280" s="78"/>
      <c r="U280" s="29"/>
      <c r="V280" s="29"/>
      <c r="W280" s="92">
        <v>11326</v>
      </c>
      <c r="X280" s="92"/>
      <c r="Y280" s="29"/>
    </row>
    <row r="281" spans="1:25">
      <c r="A281" s="12"/>
      <c r="B281" s="136"/>
      <c r="C281" s="78"/>
      <c r="D281" s="78"/>
      <c r="E281" s="29"/>
      <c r="F281" s="29"/>
      <c r="G281" s="78"/>
      <c r="H281" s="78"/>
      <c r="I281" s="29"/>
      <c r="J281" s="29"/>
      <c r="K281" s="78"/>
      <c r="L281" s="78"/>
      <c r="M281" s="29"/>
      <c r="N281" s="29"/>
      <c r="O281" s="92"/>
      <c r="P281" s="92"/>
      <c r="Q281" s="29"/>
      <c r="R281" s="29"/>
      <c r="S281" s="78"/>
      <c r="T281" s="78"/>
      <c r="U281" s="29"/>
      <c r="V281" s="29"/>
      <c r="W281" s="92"/>
      <c r="X281" s="92"/>
      <c r="Y281" s="29"/>
    </row>
    <row r="282" spans="1:25">
      <c r="A282" s="12"/>
      <c r="B282" s="137" t="s">
        <v>78</v>
      </c>
      <c r="C282" s="80" t="s">
        <v>172</v>
      </c>
      <c r="D282" s="80"/>
      <c r="E282" s="25"/>
      <c r="F282" s="25"/>
      <c r="G282" s="83">
        <v>28151</v>
      </c>
      <c r="H282" s="83"/>
      <c r="I282" s="25"/>
      <c r="J282" s="25"/>
      <c r="K282" s="83">
        <v>584654</v>
      </c>
      <c r="L282" s="83"/>
      <c r="M282" s="25"/>
      <c r="N282" s="25"/>
      <c r="O282" s="83">
        <v>1038329</v>
      </c>
      <c r="P282" s="83"/>
      <c r="Q282" s="25"/>
      <c r="R282" s="25"/>
      <c r="S282" s="80" t="s">
        <v>172</v>
      </c>
      <c r="T282" s="80"/>
      <c r="U282" s="25"/>
      <c r="V282" s="25"/>
      <c r="W282" s="83">
        <v>1651134</v>
      </c>
      <c r="X282" s="83"/>
      <c r="Y282" s="25"/>
    </row>
    <row r="283" spans="1:25">
      <c r="A283" s="12"/>
      <c r="B283" s="137"/>
      <c r="C283" s="80"/>
      <c r="D283" s="80"/>
      <c r="E283" s="25"/>
      <c r="F283" s="25"/>
      <c r="G283" s="83"/>
      <c r="H283" s="83"/>
      <c r="I283" s="25"/>
      <c r="J283" s="25"/>
      <c r="K283" s="83"/>
      <c r="L283" s="83"/>
      <c r="M283" s="25"/>
      <c r="N283" s="25"/>
      <c r="O283" s="83"/>
      <c r="P283" s="83"/>
      <c r="Q283" s="25"/>
      <c r="R283" s="25"/>
      <c r="S283" s="80"/>
      <c r="T283" s="80"/>
      <c r="U283" s="25"/>
      <c r="V283" s="25"/>
      <c r="W283" s="83"/>
      <c r="X283" s="83"/>
      <c r="Y283" s="25"/>
    </row>
    <row r="284" spans="1:25">
      <c r="A284" s="12"/>
      <c r="B284" s="136" t="s">
        <v>622</v>
      </c>
      <c r="C284" s="78" t="s">
        <v>172</v>
      </c>
      <c r="D284" s="78"/>
      <c r="E284" s="29"/>
      <c r="F284" s="29"/>
      <c r="G284" s="92">
        <v>186923</v>
      </c>
      <c r="H284" s="92"/>
      <c r="I284" s="29"/>
      <c r="J284" s="29"/>
      <c r="K284" s="92">
        <v>106397</v>
      </c>
      <c r="L284" s="92"/>
      <c r="M284" s="29"/>
      <c r="N284" s="29"/>
      <c r="O284" s="92">
        <v>267805</v>
      </c>
      <c r="P284" s="92"/>
      <c r="Q284" s="29"/>
      <c r="R284" s="29"/>
      <c r="S284" s="78" t="s">
        <v>632</v>
      </c>
      <c r="T284" s="78"/>
      <c r="U284" s="91" t="s">
        <v>163</v>
      </c>
      <c r="V284" s="29"/>
      <c r="W284" s="78" t="s">
        <v>172</v>
      </c>
      <c r="X284" s="78"/>
      <c r="Y284" s="29"/>
    </row>
    <row r="285" spans="1:25">
      <c r="A285" s="12"/>
      <c r="B285" s="136"/>
      <c r="C285" s="78"/>
      <c r="D285" s="78"/>
      <c r="E285" s="29"/>
      <c r="F285" s="29"/>
      <c r="G285" s="92"/>
      <c r="H285" s="92"/>
      <c r="I285" s="29"/>
      <c r="J285" s="29"/>
      <c r="K285" s="92"/>
      <c r="L285" s="92"/>
      <c r="M285" s="29"/>
      <c r="N285" s="29"/>
      <c r="O285" s="92"/>
      <c r="P285" s="92"/>
      <c r="Q285" s="29"/>
      <c r="R285" s="29"/>
      <c r="S285" s="78"/>
      <c r="T285" s="78"/>
      <c r="U285" s="91"/>
      <c r="V285" s="29"/>
      <c r="W285" s="78"/>
      <c r="X285" s="78"/>
      <c r="Y285" s="29"/>
    </row>
    <row r="286" spans="1:25">
      <c r="A286" s="12"/>
      <c r="B286" s="137" t="s">
        <v>79</v>
      </c>
      <c r="C286" s="80" t="s">
        <v>172</v>
      </c>
      <c r="D286" s="80"/>
      <c r="E286" s="25"/>
      <c r="F286" s="25"/>
      <c r="G286" s="83">
        <v>101084</v>
      </c>
      <c r="H286" s="83"/>
      <c r="I286" s="25"/>
      <c r="J286" s="25"/>
      <c r="K286" s="83">
        <v>46164</v>
      </c>
      <c r="L286" s="83"/>
      <c r="M286" s="25"/>
      <c r="N286" s="25"/>
      <c r="O286" s="83">
        <v>55799</v>
      </c>
      <c r="P286" s="83"/>
      <c r="Q286" s="25"/>
      <c r="R286" s="25"/>
      <c r="S286" s="80" t="s">
        <v>172</v>
      </c>
      <c r="T286" s="80"/>
      <c r="U286" s="25"/>
      <c r="V286" s="25"/>
      <c r="W286" s="83">
        <v>203047</v>
      </c>
      <c r="X286" s="83"/>
      <c r="Y286" s="25"/>
    </row>
    <row r="287" spans="1:25">
      <c r="A287" s="12"/>
      <c r="B287" s="137"/>
      <c r="C287" s="80"/>
      <c r="D287" s="80"/>
      <c r="E287" s="25"/>
      <c r="F287" s="25"/>
      <c r="G287" s="83"/>
      <c r="H287" s="83"/>
      <c r="I287" s="25"/>
      <c r="J287" s="25"/>
      <c r="K287" s="83"/>
      <c r="L287" s="83"/>
      <c r="M287" s="25"/>
      <c r="N287" s="25"/>
      <c r="O287" s="83"/>
      <c r="P287" s="83"/>
      <c r="Q287" s="25"/>
      <c r="R287" s="25"/>
      <c r="S287" s="80"/>
      <c r="T287" s="80"/>
      <c r="U287" s="25"/>
      <c r="V287" s="25"/>
      <c r="W287" s="83"/>
      <c r="X287" s="83"/>
      <c r="Y287" s="25"/>
    </row>
    <row r="288" spans="1:25">
      <c r="A288" s="12"/>
      <c r="B288" s="136" t="s">
        <v>81</v>
      </c>
      <c r="C288" s="78" t="s">
        <v>172</v>
      </c>
      <c r="D288" s="78"/>
      <c r="E288" s="29"/>
      <c r="F288" s="29"/>
      <c r="G288" s="78" t="s">
        <v>172</v>
      </c>
      <c r="H288" s="78"/>
      <c r="I288" s="29"/>
      <c r="J288" s="29"/>
      <c r="K288" s="92">
        <v>53135</v>
      </c>
      <c r="L288" s="92"/>
      <c r="M288" s="29"/>
      <c r="N288" s="29"/>
      <c r="O288" s="92">
        <v>244118</v>
      </c>
      <c r="P288" s="92"/>
      <c r="Q288" s="29"/>
      <c r="R288" s="29"/>
      <c r="S288" s="78" t="s">
        <v>172</v>
      </c>
      <c r="T288" s="78"/>
      <c r="U288" s="29"/>
      <c r="V288" s="29"/>
      <c r="W288" s="92">
        <v>297253</v>
      </c>
      <c r="X288" s="92"/>
      <c r="Y288" s="29"/>
    </row>
    <row r="289" spans="1:25">
      <c r="A289" s="12"/>
      <c r="B289" s="136"/>
      <c r="C289" s="78"/>
      <c r="D289" s="78"/>
      <c r="E289" s="29"/>
      <c r="F289" s="29"/>
      <c r="G289" s="78"/>
      <c r="H289" s="78"/>
      <c r="I289" s="29"/>
      <c r="J289" s="29"/>
      <c r="K289" s="92"/>
      <c r="L289" s="92"/>
      <c r="M289" s="29"/>
      <c r="N289" s="29"/>
      <c r="O289" s="92"/>
      <c r="P289" s="92"/>
      <c r="Q289" s="29"/>
      <c r="R289" s="29"/>
      <c r="S289" s="78"/>
      <c r="T289" s="78"/>
      <c r="U289" s="29"/>
      <c r="V289" s="29"/>
      <c r="W289" s="92"/>
      <c r="X289" s="92"/>
      <c r="Y289" s="29"/>
    </row>
    <row r="290" spans="1:25">
      <c r="A290" s="12"/>
      <c r="B290" s="137" t="s">
        <v>82</v>
      </c>
      <c r="C290" s="80" t="s">
        <v>172</v>
      </c>
      <c r="D290" s="80"/>
      <c r="E290" s="25"/>
      <c r="F290" s="25"/>
      <c r="G290" s="83">
        <v>180311</v>
      </c>
      <c r="H290" s="83"/>
      <c r="I290" s="25"/>
      <c r="J290" s="25"/>
      <c r="K290" s="83">
        <v>121615</v>
      </c>
      <c r="L290" s="83"/>
      <c r="M290" s="25"/>
      <c r="N290" s="25"/>
      <c r="O290" s="83">
        <v>350252</v>
      </c>
      <c r="P290" s="83"/>
      <c r="Q290" s="25"/>
      <c r="R290" s="25"/>
      <c r="S290" s="80" t="s">
        <v>633</v>
      </c>
      <c r="T290" s="80"/>
      <c r="U290" s="79" t="s">
        <v>163</v>
      </c>
      <c r="V290" s="25"/>
      <c r="W290" s="83">
        <v>639375</v>
      </c>
      <c r="X290" s="83"/>
      <c r="Y290" s="25"/>
    </row>
    <row r="291" spans="1:25">
      <c r="A291" s="12"/>
      <c r="B291" s="137"/>
      <c r="C291" s="80"/>
      <c r="D291" s="80"/>
      <c r="E291" s="25"/>
      <c r="F291" s="25"/>
      <c r="G291" s="83"/>
      <c r="H291" s="83"/>
      <c r="I291" s="25"/>
      <c r="J291" s="25"/>
      <c r="K291" s="83"/>
      <c r="L291" s="83"/>
      <c r="M291" s="25"/>
      <c r="N291" s="25"/>
      <c r="O291" s="83"/>
      <c r="P291" s="83"/>
      <c r="Q291" s="25"/>
      <c r="R291" s="25"/>
      <c r="S291" s="80"/>
      <c r="T291" s="80"/>
      <c r="U291" s="79"/>
      <c r="V291" s="25"/>
      <c r="W291" s="83"/>
      <c r="X291" s="83"/>
      <c r="Y291" s="25"/>
    </row>
    <row r="292" spans="1:25">
      <c r="A292" s="12"/>
      <c r="B292" s="136" t="s">
        <v>83</v>
      </c>
      <c r="C292" s="78" t="s">
        <v>172</v>
      </c>
      <c r="D292" s="78"/>
      <c r="E292" s="29"/>
      <c r="F292" s="29"/>
      <c r="G292" s="92">
        <v>176243</v>
      </c>
      <c r="H292" s="92"/>
      <c r="I292" s="29"/>
      <c r="J292" s="29"/>
      <c r="K292" s="92">
        <v>102836</v>
      </c>
      <c r="L292" s="92"/>
      <c r="M292" s="29"/>
      <c r="N292" s="29"/>
      <c r="O292" s="78">
        <v>210</v>
      </c>
      <c r="P292" s="78"/>
      <c r="Q292" s="29"/>
      <c r="R292" s="29"/>
      <c r="S292" s="78" t="s">
        <v>635</v>
      </c>
      <c r="T292" s="78"/>
      <c r="U292" s="91" t="s">
        <v>163</v>
      </c>
      <c r="V292" s="29"/>
      <c r="W292" s="92">
        <v>231714</v>
      </c>
      <c r="X292" s="92"/>
      <c r="Y292" s="29"/>
    </row>
    <row r="293" spans="1:25" ht="15.75" thickBot="1">
      <c r="A293" s="12"/>
      <c r="B293" s="136"/>
      <c r="C293" s="102"/>
      <c r="D293" s="102"/>
      <c r="E293" s="33"/>
      <c r="F293" s="29"/>
      <c r="G293" s="109"/>
      <c r="H293" s="109"/>
      <c r="I293" s="33"/>
      <c r="J293" s="29"/>
      <c r="K293" s="109"/>
      <c r="L293" s="109"/>
      <c r="M293" s="33"/>
      <c r="N293" s="29"/>
      <c r="O293" s="102"/>
      <c r="P293" s="102"/>
      <c r="Q293" s="33"/>
      <c r="R293" s="29"/>
      <c r="S293" s="102"/>
      <c r="T293" s="102"/>
      <c r="U293" s="198"/>
      <c r="V293" s="29"/>
      <c r="W293" s="109"/>
      <c r="X293" s="109"/>
      <c r="Y293" s="33"/>
    </row>
    <row r="294" spans="1:25">
      <c r="A294" s="12"/>
      <c r="B294" s="147" t="s">
        <v>84</v>
      </c>
      <c r="C294" s="104" t="s">
        <v>172</v>
      </c>
      <c r="D294" s="104"/>
      <c r="E294" s="38"/>
      <c r="F294" s="25"/>
      <c r="G294" s="76">
        <v>3276838</v>
      </c>
      <c r="H294" s="76"/>
      <c r="I294" s="38"/>
      <c r="J294" s="25"/>
      <c r="K294" s="76">
        <v>2346069</v>
      </c>
      <c r="L294" s="76"/>
      <c r="M294" s="38"/>
      <c r="N294" s="25"/>
      <c r="O294" s="76">
        <v>2055050</v>
      </c>
      <c r="P294" s="76"/>
      <c r="Q294" s="38"/>
      <c r="R294" s="25"/>
      <c r="S294" s="104" t="s">
        <v>636</v>
      </c>
      <c r="T294" s="104"/>
      <c r="U294" s="74" t="s">
        <v>163</v>
      </c>
      <c r="V294" s="25"/>
      <c r="W294" s="76">
        <v>3092424</v>
      </c>
      <c r="X294" s="76"/>
      <c r="Y294" s="38"/>
    </row>
    <row r="295" spans="1:25" ht="15.75" thickBot="1">
      <c r="A295" s="12"/>
      <c r="B295" s="147"/>
      <c r="C295" s="81"/>
      <c r="D295" s="81"/>
      <c r="E295" s="82"/>
      <c r="F295" s="25"/>
      <c r="G295" s="84"/>
      <c r="H295" s="84"/>
      <c r="I295" s="82"/>
      <c r="J295" s="25"/>
      <c r="K295" s="84"/>
      <c r="L295" s="84"/>
      <c r="M295" s="82"/>
      <c r="N295" s="25"/>
      <c r="O295" s="84"/>
      <c r="P295" s="84"/>
      <c r="Q295" s="82"/>
      <c r="R295" s="25"/>
      <c r="S295" s="81"/>
      <c r="T295" s="81"/>
      <c r="U295" s="93"/>
      <c r="V295" s="25"/>
      <c r="W295" s="84"/>
      <c r="X295" s="84"/>
      <c r="Y295" s="82"/>
    </row>
    <row r="296" spans="1:25" ht="24.75">
      <c r="A296" s="12"/>
      <c r="B296" s="70" t="s">
        <v>623</v>
      </c>
      <c r="C296" s="66"/>
      <c r="D296" s="66"/>
      <c r="E296" s="66"/>
      <c r="F296" s="14"/>
      <c r="G296" s="66"/>
      <c r="H296" s="66"/>
      <c r="I296" s="66"/>
      <c r="J296" s="14"/>
      <c r="K296" s="66"/>
      <c r="L296" s="66"/>
      <c r="M296" s="66"/>
      <c r="N296" s="14"/>
      <c r="O296" s="66"/>
      <c r="P296" s="66"/>
      <c r="Q296" s="66"/>
      <c r="R296" s="14"/>
      <c r="S296" s="66"/>
      <c r="T296" s="66"/>
      <c r="U296" s="66"/>
      <c r="V296" s="14"/>
      <c r="W296" s="66"/>
      <c r="X296" s="66"/>
      <c r="Y296" s="66"/>
    </row>
    <row r="297" spans="1:25">
      <c r="A297" s="12"/>
      <c r="B297" s="137" t="s">
        <v>85</v>
      </c>
      <c r="C297" s="80" t="s">
        <v>172</v>
      </c>
      <c r="D297" s="80"/>
      <c r="E297" s="25"/>
      <c r="F297" s="25"/>
      <c r="G297" s="83">
        <v>11573617</v>
      </c>
      <c r="H297" s="83"/>
      <c r="I297" s="25"/>
      <c r="J297" s="25"/>
      <c r="K297" s="83">
        <v>1763843</v>
      </c>
      <c r="L297" s="83"/>
      <c r="M297" s="25"/>
      <c r="N297" s="25"/>
      <c r="O297" s="83">
        <v>247527</v>
      </c>
      <c r="P297" s="83"/>
      <c r="Q297" s="25"/>
      <c r="R297" s="25"/>
      <c r="S297" s="80" t="s">
        <v>172</v>
      </c>
      <c r="T297" s="80"/>
      <c r="U297" s="25"/>
      <c r="V297" s="25"/>
      <c r="W297" s="83">
        <v>13584987</v>
      </c>
      <c r="X297" s="83"/>
      <c r="Y297" s="25"/>
    </row>
    <row r="298" spans="1:25">
      <c r="A298" s="12"/>
      <c r="B298" s="137"/>
      <c r="C298" s="80"/>
      <c r="D298" s="80"/>
      <c r="E298" s="25"/>
      <c r="F298" s="25"/>
      <c r="G298" s="83"/>
      <c r="H298" s="83"/>
      <c r="I298" s="25"/>
      <c r="J298" s="25"/>
      <c r="K298" s="83"/>
      <c r="L298" s="83"/>
      <c r="M298" s="25"/>
      <c r="N298" s="25"/>
      <c r="O298" s="83"/>
      <c r="P298" s="83"/>
      <c r="Q298" s="25"/>
      <c r="R298" s="25"/>
      <c r="S298" s="80"/>
      <c r="T298" s="80"/>
      <c r="U298" s="25"/>
      <c r="V298" s="25"/>
      <c r="W298" s="83"/>
      <c r="X298" s="83"/>
      <c r="Y298" s="25"/>
    </row>
    <row r="299" spans="1:25">
      <c r="A299" s="12"/>
      <c r="B299" s="136" t="s">
        <v>624</v>
      </c>
      <c r="C299" s="78" t="s">
        <v>172</v>
      </c>
      <c r="D299" s="78"/>
      <c r="E299" s="29"/>
      <c r="F299" s="29"/>
      <c r="G299" s="92">
        <v>2000000</v>
      </c>
      <c r="H299" s="92"/>
      <c r="I299" s="29"/>
      <c r="J299" s="29"/>
      <c r="K299" s="92">
        <v>191363</v>
      </c>
      <c r="L299" s="92"/>
      <c r="M299" s="29"/>
      <c r="N299" s="29"/>
      <c r="O299" s="92">
        <v>2607892</v>
      </c>
      <c r="P299" s="92"/>
      <c r="Q299" s="29"/>
      <c r="R299" s="29"/>
      <c r="S299" s="78" t="s">
        <v>642</v>
      </c>
      <c r="T299" s="78"/>
      <c r="U299" s="91" t="s">
        <v>163</v>
      </c>
      <c r="V299" s="29"/>
      <c r="W299" s="78" t="s">
        <v>172</v>
      </c>
      <c r="X299" s="78"/>
      <c r="Y299" s="29"/>
    </row>
    <row r="300" spans="1:25">
      <c r="A300" s="12"/>
      <c r="B300" s="136"/>
      <c r="C300" s="78"/>
      <c r="D300" s="78"/>
      <c r="E300" s="29"/>
      <c r="F300" s="29"/>
      <c r="G300" s="92"/>
      <c r="H300" s="92"/>
      <c r="I300" s="29"/>
      <c r="J300" s="29"/>
      <c r="K300" s="92"/>
      <c r="L300" s="92"/>
      <c r="M300" s="29"/>
      <c r="N300" s="29"/>
      <c r="O300" s="92"/>
      <c r="P300" s="92"/>
      <c r="Q300" s="29"/>
      <c r="R300" s="29"/>
      <c r="S300" s="78"/>
      <c r="T300" s="78"/>
      <c r="U300" s="91"/>
      <c r="V300" s="29"/>
      <c r="W300" s="78"/>
      <c r="X300" s="78"/>
      <c r="Y300" s="29"/>
    </row>
    <row r="301" spans="1:25">
      <c r="A301" s="12"/>
      <c r="B301" s="137" t="s">
        <v>86</v>
      </c>
      <c r="C301" s="80" t="s">
        <v>172</v>
      </c>
      <c r="D301" s="80"/>
      <c r="E301" s="25"/>
      <c r="F301" s="25"/>
      <c r="G301" s="83">
        <v>2303512</v>
      </c>
      <c r="H301" s="83"/>
      <c r="I301" s="25"/>
      <c r="J301" s="25"/>
      <c r="K301" s="83">
        <v>178704</v>
      </c>
      <c r="L301" s="83"/>
      <c r="M301" s="25"/>
      <c r="N301" s="25"/>
      <c r="O301" s="83">
        <v>1384287</v>
      </c>
      <c r="P301" s="83"/>
      <c r="Q301" s="25"/>
      <c r="R301" s="25"/>
      <c r="S301" s="80" t="s">
        <v>172</v>
      </c>
      <c r="T301" s="80"/>
      <c r="U301" s="25"/>
      <c r="V301" s="25"/>
      <c r="W301" s="83">
        <v>3866503</v>
      </c>
      <c r="X301" s="83"/>
      <c r="Y301" s="25"/>
    </row>
    <row r="302" spans="1:25">
      <c r="A302" s="12"/>
      <c r="B302" s="137"/>
      <c r="C302" s="80"/>
      <c r="D302" s="80"/>
      <c r="E302" s="25"/>
      <c r="F302" s="25"/>
      <c r="G302" s="83"/>
      <c r="H302" s="83"/>
      <c r="I302" s="25"/>
      <c r="J302" s="25"/>
      <c r="K302" s="83"/>
      <c r="L302" s="83"/>
      <c r="M302" s="25"/>
      <c r="N302" s="25"/>
      <c r="O302" s="83"/>
      <c r="P302" s="83"/>
      <c r="Q302" s="25"/>
      <c r="R302" s="25"/>
      <c r="S302" s="80"/>
      <c r="T302" s="80"/>
      <c r="U302" s="25"/>
      <c r="V302" s="25"/>
      <c r="W302" s="83"/>
      <c r="X302" s="83"/>
      <c r="Y302" s="25"/>
    </row>
    <row r="303" spans="1:25">
      <c r="A303" s="12"/>
      <c r="B303" s="136" t="s">
        <v>626</v>
      </c>
      <c r="C303" s="78" t="s">
        <v>172</v>
      </c>
      <c r="D303" s="78"/>
      <c r="E303" s="29"/>
      <c r="F303" s="29"/>
      <c r="G303" s="92">
        <v>3524</v>
      </c>
      <c r="H303" s="92"/>
      <c r="I303" s="29"/>
      <c r="J303" s="29"/>
      <c r="K303" s="92">
        <v>145457</v>
      </c>
      <c r="L303" s="92"/>
      <c r="M303" s="29"/>
      <c r="N303" s="29"/>
      <c r="O303" s="92">
        <v>48193</v>
      </c>
      <c r="P303" s="92"/>
      <c r="Q303" s="29"/>
      <c r="R303" s="29"/>
      <c r="S303" s="78" t="s">
        <v>172</v>
      </c>
      <c r="T303" s="78"/>
      <c r="U303" s="29"/>
      <c r="V303" s="29"/>
      <c r="W303" s="92">
        <v>197174</v>
      </c>
      <c r="X303" s="92"/>
      <c r="Y303" s="29"/>
    </row>
    <row r="304" spans="1:25">
      <c r="A304" s="12"/>
      <c r="B304" s="136"/>
      <c r="C304" s="78"/>
      <c r="D304" s="78"/>
      <c r="E304" s="29"/>
      <c r="F304" s="29"/>
      <c r="G304" s="92"/>
      <c r="H304" s="92"/>
      <c r="I304" s="29"/>
      <c r="J304" s="29"/>
      <c r="K304" s="92"/>
      <c r="L304" s="92"/>
      <c r="M304" s="29"/>
      <c r="N304" s="29"/>
      <c r="O304" s="92"/>
      <c r="P304" s="92"/>
      <c r="Q304" s="29"/>
      <c r="R304" s="29"/>
      <c r="S304" s="78"/>
      <c r="T304" s="78"/>
      <c r="U304" s="29"/>
      <c r="V304" s="29"/>
      <c r="W304" s="92"/>
      <c r="X304" s="92"/>
      <c r="Y304" s="29"/>
    </row>
    <row r="305" spans="1:25">
      <c r="A305" s="12"/>
      <c r="B305" s="137" t="s">
        <v>88</v>
      </c>
      <c r="C305" s="80" t="s">
        <v>172</v>
      </c>
      <c r="D305" s="80"/>
      <c r="E305" s="25"/>
      <c r="F305" s="25"/>
      <c r="G305" s="83">
        <v>112828</v>
      </c>
      <c r="H305" s="83"/>
      <c r="I305" s="25"/>
      <c r="J305" s="25"/>
      <c r="K305" s="83">
        <v>22020</v>
      </c>
      <c r="L305" s="83"/>
      <c r="M305" s="25"/>
      <c r="N305" s="25"/>
      <c r="O305" s="83">
        <v>200762</v>
      </c>
      <c r="P305" s="83"/>
      <c r="Q305" s="25"/>
      <c r="R305" s="25"/>
      <c r="S305" s="80" t="s">
        <v>172</v>
      </c>
      <c r="T305" s="80"/>
      <c r="U305" s="25"/>
      <c r="V305" s="25"/>
      <c r="W305" s="83">
        <v>335610</v>
      </c>
      <c r="X305" s="83"/>
      <c r="Y305" s="25"/>
    </row>
    <row r="306" spans="1:25" ht="15.75" thickBot="1">
      <c r="A306" s="12"/>
      <c r="B306" s="137"/>
      <c r="C306" s="81"/>
      <c r="D306" s="81"/>
      <c r="E306" s="82"/>
      <c r="F306" s="25"/>
      <c r="G306" s="84"/>
      <c r="H306" s="84"/>
      <c r="I306" s="82"/>
      <c r="J306" s="25"/>
      <c r="K306" s="84"/>
      <c r="L306" s="84"/>
      <c r="M306" s="82"/>
      <c r="N306" s="25"/>
      <c r="O306" s="84"/>
      <c r="P306" s="84"/>
      <c r="Q306" s="82"/>
      <c r="R306" s="25"/>
      <c r="S306" s="81"/>
      <c r="T306" s="81"/>
      <c r="U306" s="82"/>
      <c r="V306" s="25"/>
      <c r="W306" s="84"/>
      <c r="X306" s="84"/>
      <c r="Y306" s="82"/>
    </row>
    <row r="307" spans="1:25">
      <c r="A307" s="12"/>
      <c r="B307" s="200" t="s">
        <v>627</v>
      </c>
      <c r="C307" s="94" t="s">
        <v>172</v>
      </c>
      <c r="D307" s="94"/>
      <c r="E307" s="66"/>
      <c r="F307" s="29"/>
      <c r="G307" s="88">
        <v>15993481</v>
      </c>
      <c r="H307" s="88"/>
      <c r="I307" s="66"/>
      <c r="J307" s="29"/>
      <c r="K307" s="88">
        <v>2301387</v>
      </c>
      <c r="L307" s="88"/>
      <c r="M307" s="66"/>
      <c r="N307" s="29"/>
      <c r="O307" s="88">
        <v>4488661</v>
      </c>
      <c r="P307" s="88"/>
      <c r="Q307" s="66"/>
      <c r="R307" s="29"/>
      <c r="S307" s="94" t="s">
        <v>642</v>
      </c>
      <c r="T307" s="94"/>
      <c r="U307" s="86" t="s">
        <v>163</v>
      </c>
      <c r="V307" s="29"/>
      <c r="W307" s="88">
        <v>17984274</v>
      </c>
      <c r="X307" s="88"/>
      <c r="Y307" s="66"/>
    </row>
    <row r="308" spans="1:25" ht="15.75" thickBot="1">
      <c r="A308" s="12"/>
      <c r="B308" s="200"/>
      <c r="C308" s="102"/>
      <c r="D308" s="102"/>
      <c r="E308" s="33"/>
      <c r="F308" s="29"/>
      <c r="G308" s="109"/>
      <c r="H308" s="109"/>
      <c r="I308" s="33"/>
      <c r="J308" s="29"/>
      <c r="K308" s="109"/>
      <c r="L308" s="109"/>
      <c r="M308" s="33"/>
      <c r="N308" s="29"/>
      <c r="O308" s="109"/>
      <c r="P308" s="109"/>
      <c r="Q308" s="33"/>
      <c r="R308" s="29"/>
      <c r="S308" s="102"/>
      <c r="T308" s="102"/>
      <c r="U308" s="198"/>
      <c r="V308" s="29"/>
      <c r="W308" s="109"/>
      <c r="X308" s="109"/>
      <c r="Y308" s="33"/>
    </row>
    <row r="309" spans="1:25">
      <c r="A309" s="12"/>
      <c r="B309" s="79" t="s">
        <v>90</v>
      </c>
      <c r="C309" s="104" t="s">
        <v>172</v>
      </c>
      <c r="D309" s="104"/>
      <c r="E309" s="38"/>
      <c r="F309" s="25"/>
      <c r="G309" s="104" t="s">
        <v>172</v>
      </c>
      <c r="H309" s="104"/>
      <c r="I309" s="38"/>
      <c r="J309" s="25"/>
      <c r="K309" s="104" t="s">
        <v>172</v>
      </c>
      <c r="L309" s="104"/>
      <c r="M309" s="38"/>
      <c r="N309" s="25"/>
      <c r="O309" s="76">
        <v>29282</v>
      </c>
      <c r="P309" s="76"/>
      <c r="Q309" s="38"/>
      <c r="R309" s="25"/>
      <c r="S309" s="104" t="s">
        <v>172</v>
      </c>
      <c r="T309" s="104"/>
      <c r="U309" s="38"/>
      <c r="V309" s="25"/>
      <c r="W309" s="76">
        <v>29282</v>
      </c>
      <c r="X309" s="76"/>
      <c r="Y309" s="38"/>
    </row>
    <row r="310" spans="1:25">
      <c r="A310" s="12"/>
      <c r="B310" s="79"/>
      <c r="C310" s="80"/>
      <c r="D310" s="80"/>
      <c r="E310" s="25"/>
      <c r="F310" s="25"/>
      <c r="G310" s="80"/>
      <c r="H310" s="80"/>
      <c r="I310" s="25"/>
      <c r="J310" s="25"/>
      <c r="K310" s="80"/>
      <c r="L310" s="80"/>
      <c r="M310" s="25"/>
      <c r="N310" s="25"/>
      <c r="O310" s="83"/>
      <c r="P310" s="83"/>
      <c r="Q310" s="25"/>
      <c r="R310" s="25"/>
      <c r="S310" s="80"/>
      <c r="T310" s="80"/>
      <c r="U310" s="25"/>
      <c r="V310" s="25"/>
      <c r="W310" s="83"/>
      <c r="X310" s="83"/>
      <c r="Y310" s="25"/>
    </row>
    <row r="311" spans="1:25">
      <c r="A311" s="12"/>
      <c r="B311" s="91" t="s">
        <v>628</v>
      </c>
      <c r="C311" s="92">
        <v>15437843</v>
      </c>
      <c r="D311" s="92"/>
      <c r="E311" s="29"/>
      <c r="F311" s="29"/>
      <c r="G311" s="92">
        <v>15437843</v>
      </c>
      <c r="H311" s="92"/>
      <c r="I311" s="29"/>
      <c r="J311" s="29"/>
      <c r="K311" s="92">
        <v>27332303</v>
      </c>
      <c r="L311" s="92"/>
      <c r="M311" s="29"/>
      <c r="N311" s="29"/>
      <c r="O311" s="92">
        <v>13877766</v>
      </c>
      <c r="P311" s="92"/>
      <c r="Q311" s="29"/>
      <c r="R311" s="29"/>
      <c r="S311" s="78" t="s">
        <v>643</v>
      </c>
      <c r="T311" s="78"/>
      <c r="U311" s="91" t="s">
        <v>163</v>
      </c>
      <c r="V311" s="29"/>
      <c r="W311" s="92">
        <v>15437843</v>
      </c>
      <c r="X311" s="92"/>
      <c r="Y311" s="29"/>
    </row>
    <row r="312" spans="1:25">
      <c r="A312" s="12"/>
      <c r="B312" s="91"/>
      <c r="C312" s="92"/>
      <c r="D312" s="92"/>
      <c r="E312" s="29"/>
      <c r="F312" s="29"/>
      <c r="G312" s="92"/>
      <c r="H312" s="92"/>
      <c r="I312" s="29"/>
      <c r="J312" s="29"/>
      <c r="K312" s="92"/>
      <c r="L312" s="92"/>
      <c r="M312" s="29"/>
      <c r="N312" s="29"/>
      <c r="O312" s="92"/>
      <c r="P312" s="92"/>
      <c r="Q312" s="29"/>
      <c r="R312" s="29"/>
      <c r="S312" s="78"/>
      <c r="T312" s="78"/>
      <c r="U312" s="91"/>
      <c r="V312" s="29"/>
      <c r="W312" s="92"/>
      <c r="X312" s="92"/>
      <c r="Y312" s="29"/>
    </row>
    <row r="313" spans="1:25">
      <c r="A313" s="12"/>
      <c r="B313" s="79" t="s">
        <v>630</v>
      </c>
      <c r="C313" s="80" t="s">
        <v>172</v>
      </c>
      <c r="D313" s="80"/>
      <c r="E313" s="25"/>
      <c r="F313" s="25"/>
      <c r="G313" s="80" t="s">
        <v>172</v>
      </c>
      <c r="H313" s="80"/>
      <c r="I313" s="25"/>
      <c r="J313" s="25"/>
      <c r="K313" s="80" t="s">
        <v>172</v>
      </c>
      <c r="L313" s="80"/>
      <c r="M313" s="25"/>
      <c r="N313" s="25"/>
      <c r="O313" s="83">
        <v>218918</v>
      </c>
      <c r="P313" s="83"/>
      <c r="Q313" s="25"/>
      <c r="R313" s="25"/>
      <c r="S313" s="80" t="s">
        <v>172</v>
      </c>
      <c r="T313" s="80"/>
      <c r="U313" s="25"/>
      <c r="V313" s="25"/>
      <c r="W313" s="83">
        <v>218918</v>
      </c>
      <c r="X313" s="83"/>
      <c r="Y313" s="25"/>
    </row>
    <row r="314" spans="1:25" ht="15.75" thickBot="1">
      <c r="A314" s="12"/>
      <c r="B314" s="79"/>
      <c r="C314" s="81"/>
      <c r="D314" s="81"/>
      <c r="E314" s="82"/>
      <c r="F314" s="25"/>
      <c r="G314" s="81"/>
      <c r="H314" s="81"/>
      <c r="I314" s="82"/>
      <c r="J314" s="25"/>
      <c r="K314" s="81"/>
      <c r="L314" s="81"/>
      <c r="M314" s="82"/>
      <c r="N314" s="25"/>
      <c r="O314" s="84"/>
      <c r="P314" s="84"/>
      <c r="Q314" s="82"/>
      <c r="R314" s="25"/>
      <c r="S314" s="81"/>
      <c r="T314" s="81"/>
      <c r="U314" s="82"/>
      <c r="V314" s="25"/>
      <c r="W314" s="84"/>
      <c r="X314" s="84"/>
      <c r="Y314" s="82"/>
    </row>
    <row r="315" spans="1:25">
      <c r="A315" s="12"/>
      <c r="B315" s="200" t="s">
        <v>98</v>
      </c>
      <c r="C315" s="88">
        <v>15437843</v>
      </c>
      <c r="D315" s="88"/>
      <c r="E315" s="66"/>
      <c r="F315" s="29"/>
      <c r="G315" s="88">
        <v>15437843</v>
      </c>
      <c r="H315" s="88"/>
      <c r="I315" s="66"/>
      <c r="J315" s="29"/>
      <c r="K315" s="88">
        <v>27332303</v>
      </c>
      <c r="L315" s="88"/>
      <c r="M315" s="66"/>
      <c r="N315" s="29"/>
      <c r="O315" s="88">
        <v>14096684</v>
      </c>
      <c r="P315" s="88"/>
      <c r="Q315" s="66"/>
      <c r="R315" s="29"/>
      <c r="S315" s="94" t="s">
        <v>643</v>
      </c>
      <c r="T315" s="94"/>
      <c r="U315" s="86" t="s">
        <v>163</v>
      </c>
      <c r="V315" s="29"/>
      <c r="W315" s="88">
        <v>15656761</v>
      </c>
      <c r="X315" s="88"/>
      <c r="Y315" s="66"/>
    </row>
    <row r="316" spans="1:25" ht="15.75" thickBot="1">
      <c r="A316" s="12"/>
      <c r="B316" s="200"/>
      <c r="C316" s="109"/>
      <c r="D316" s="109"/>
      <c r="E316" s="33"/>
      <c r="F316" s="29"/>
      <c r="G316" s="109"/>
      <c r="H316" s="109"/>
      <c r="I316" s="33"/>
      <c r="J316" s="29"/>
      <c r="K316" s="109"/>
      <c r="L316" s="109"/>
      <c r="M316" s="33"/>
      <c r="N316" s="29"/>
      <c r="O316" s="109"/>
      <c r="P316" s="109"/>
      <c r="Q316" s="33"/>
      <c r="R316" s="29"/>
      <c r="S316" s="102"/>
      <c r="T316" s="102"/>
      <c r="U316" s="198"/>
      <c r="V316" s="29"/>
      <c r="W316" s="109"/>
      <c r="X316" s="109"/>
      <c r="Y316" s="33"/>
    </row>
    <row r="317" spans="1:25">
      <c r="A317" s="12"/>
      <c r="B317" s="147" t="s">
        <v>99</v>
      </c>
      <c r="C317" s="74" t="s">
        <v>154</v>
      </c>
      <c r="D317" s="76">
        <v>15437843</v>
      </c>
      <c r="E317" s="38"/>
      <c r="F317" s="25"/>
      <c r="G317" s="74" t="s">
        <v>154</v>
      </c>
      <c r="H317" s="76">
        <v>34708162</v>
      </c>
      <c r="I317" s="38"/>
      <c r="J317" s="25"/>
      <c r="K317" s="74" t="s">
        <v>154</v>
      </c>
      <c r="L317" s="76">
        <v>31979759</v>
      </c>
      <c r="M317" s="38"/>
      <c r="N317" s="25"/>
      <c r="O317" s="74" t="s">
        <v>154</v>
      </c>
      <c r="P317" s="76">
        <v>20669677</v>
      </c>
      <c r="Q317" s="38"/>
      <c r="R317" s="25"/>
      <c r="S317" s="74" t="s">
        <v>154</v>
      </c>
      <c r="T317" s="104" t="s">
        <v>640</v>
      </c>
      <c r="U317" s="74" t="s">
        <v>163</v>
      </c>
      <c r="V317" s="25"/>
      <c r="W317" s="74" t="s">
        <v>154</v>
      </c>
      <c r="X317" s="76">
        <v>36762741</v>
      </c>
      <c r="Y317" s="38"/>
    </row>
    <row r="318" spans="1:25" ht="15.75" thickBot="1">
      <c r="A318" s="12"/>
      <c r="B318" s="147"/>
      <c r="C318" s="103"/>
      <c r="D318" s="142"/>
      <c r="E318" s="39"/>
      <c r="F318" s="25"/>
      <c r="G318" s="103"/>
      <c r="H318" s="142"/>
      <c r="I318" s="39"/>
      <c r="J318" s="25"/>
      <c r="K318" s="103"/>
      <c r="L318" s="142"/>
      <c r="M318" s="39"/>
      <c r="N318" s="25"/>
      <c r="O318" s="103"/>
      <c r="P318" s="142"/>
      <c r="Q318" s="39"/>
      <c r="R318" s="25"/>
      <c r="S318" s="103"/>
      <c r="T318" s="105"/>
      <c r="U318" s="103"/>
      <c r="V318" s="25"/>
      <c r="W318" s="103"/>
      <c r="X318" s="142"/>
      <c r="Y318" s="39"/>
    </row>
    <row r="319" spans="1:25" ht="15.75" thickTop="1">
      <c r="A319" s="12"/>
      <c r="B319" s="51"/>
      <c r="C319" s="51"/>
      <c r="D319" s="51"/>
      <c r="E319" s="51"/>
      <c r="F319" s="51"/>
      <c r="G319" s="51"/>
      <c r="H319" s="51"/>
      <c r="I319" s="51"/>
      <c r="J319" s="51"/>
      <c r="K319" s="51"/>
      <c r="L319" s="51"/>
      <c r="M319" s="51"/>
      <c r="N319" s="51"/>
      <c r="O319" s="51"/>
      <c r="P319" s="51"/>
      <c r="Q319" s="51"/>
      <c r="R319" s="51"/>
      <c r="S319" s="51"/>
      <c r="T319" s="51"/>
      <c r="U319" s="51"/>
      <c r="V319" s="51"/>
      <c r="W319" s="51"/>
      <c r="X319" s="51"/>
      <c r="Y319" s="51"/>
    </row>
    <row r="320" spans="1:25">
      <c r="A320" s="12"/>
      <c r="B320" s="51"/>
      <c r="C320" s="51"/>
      <c r="D320" s="51"/>
      <c r="E320" s="51"/>
      <c r="F320" s="51"/>
      <c r="G320" s="51"/>
      <c r="H320" s="51"/>
      <c r="I320" s="51"/>
      <c r="J320" s="51"/>
      <c r="K320" s="51"/>
      <c r="L320" s="51"/>
      <c r="M320" s="51"/>
      <c r="N320" s="51"/>
      <c r="O320" s="51"/>
      <c r="P320" s="51"/>
      <c r="Q320" s="51"/>
      <c r="R320" s="51"/>
      <c r="S320" s="51"/>
      <c r="T320" s="51"/>
      <c r="U320" s="51"/>
      <c r="V320" s="51"/>
      <c r="W320" s="51"/>
      <c r="X320" s="51"/>
      <c r="Y320" s="51"/>
    </row>
    <row r="321" spans="1:25">
      <c r="A321" s="12"/>
      <c r="B321" s="203" t="s">
        <v>557</v>
      </c>
      <c r="C321" s="203"/>
      <c r="D321" s="203"/>
      <c r="E321" s="203"/>
      <c r="F321" s="203"/>
      <c r="G321" s="203"/>
      <c r="H321" s="203"/>
      <c r="I321" s="203"/>
      <c r="J321" s="203"/>
      <c r="K321" s="203"/>
      <c r="L321" s="203"/>
      <c r="M321" s="203"/>
      <c r="N321" s="203"/>
      <c r="O321" s="203"/>
      <c r="P321" s="203"/>
      <c r="Q321" s="203"/>
      <c r="R321" s="203"/>
      <c r="S321" s="203"/>
      <c r="T321" s="203"/>
      <c r="U321" s="203"/>
      <c r="V321" s="203"/>
      <c r="W321" s="203"/>
      <c r="X321" s="203"/>
      <c r="Y321" s="203"/>
    </row>
    <row r="322" spans="1:25">
      <c r="A322" s="12"/>
      <c r="B322" s="51"/>
      <c r="C322" s="51"/>
      <c r="D322" s="51"/>
      <c r="E322" s="51"/>
      <c r="F322" s="51"/>
      <c r="G322" s="51"/>
      <c r="H322" s="51"/>
      <c r="I322" s="51"/>
      <c r="J322" s="51"/>
      <c r="K322" s="51"/>
      <c r="L322" s="51"/>
      <c r="M322" s="51"/>
      <c r="N322" s="51"/>
      <c r="O322" s="51"/>
      <c r="P322" s="51"/>
      <c r="Q322" s="51"/>
      <c r="R322" s="51"/>
      <c r="S322" s="51"/>
      <c r="T322" s="51"/>
      <c r="U322" s="51"/>
      <c r="V322" s="51"/>
      <c r="W322" s="51"/>
      <c r="X322" s="51"/>
      <c r="Y322" s="51"/>
    </row>
    <row r="323" spans="1:25">
      <c r="A323" s="12"/>
      <c r="B323" s="203" t="s">
        <v>644</v>
      </c>
      <c r="C323" s="203"/>
      <c r="D323" s="203"/>
      <c r="E323" s="203"/>
      <c r="F323" s="203"/>
      <c r="G323" s="203"/>
      <c r="H323" s="203"/>
      <c r="I323" s="203"/>
      <c r="J323" s="203"/>
      <c r="K323" s="203"/>
      <c r="L323" s="203"/>
      <c r="M323" s="203"/>
      <c r="N323" s="203"/>
      <c r="O323" s="203"/>
      <c r="P323" s="203"/>
      <c r="Q323" s="203"/>
      <c r="R323" s="203"/>
      <c r="S323" s="203"/>
      <c r="T323" s="203"/>
      <c r="U323" s="203"/>
      <c r="V323" s="203"/>
      <c r="W323" s="203"/>
      <c r="X323" s="203"/>
      <c r="Y323" s="203"/>
    </row>
    <row r="324" spans="1:25">
      <c r="A324" s="12"/>
      <c r="B324" s="203" t="s">
        <v>645</v>
      </c>
      <c r="C324" s="203"/>
      <c r="D324" s="203"/>
      <c r="E324" s="203"/>
      <c r="F324" s="203"/>
      <c r="G324" s="203"/>
      <c r="H324" s="203"/>
      <c r="I324" s="203"/>
      <c r="J324" s="203"/>
      <c r="K324" s="203"/>
      <c r="L324" s="203"/>
      <c r="M324" s="203"/>
      <c r="N324" s="203"/>
      <c r="O324" s="203"/>
      <c r="P324" s="203"/>
      <c r="Q324" s="203"/>
      <c r="R324" s="203"/>
      <c r="S324" s="203"/>
      <c r="T324" s="203"/>
      <c r="U324" s="203"/>
      <c r="V324" s="203"/>
      <c r="W324" s="203"/>
      <c r="X324" s="203"/>
      <c r="Y324" s="203"/>
    </row>
    <row r="325" spans="1:25">
      <c r="A325" s="12"/>
      <c r="B325" s="20"/>
      <c r="C325" s="20"/>
      <c r="D325" s="20"/>
      <c r="E325" s="20"/>
      <c r="F325" s="20"/>
      <c r="G325" s="20"/>
      <c r="H325" s="20"/>
      <c r="I325" s="20"/>
      <c r="J325" s="20"/>
      <c r="K325" s="20"/>
      <c r="L325" s="20"/>
      <c r="M325" s="20"/>
      <c r="N325" s="20"/>
      <c r="O325" s="20"/>
      <c r="P325" s="20"/>
      <c r="Q325" s="20"/>
      <c r="R325" s="20"/>
      <c r="S325" s="20"/>
      <c r="T325" s="20"/>
      <c r="U325" s="20"/>
      <c r="V325" s="20"/>
      <c r="W325" s="20"/>
      <c r="X325" s="20"/>
      <c r="Y325" s="20"/>
    </row>
    <row r="326" spans="1:25">
      <c r="A326" s="12"/>
      <c r="B326" s="13"/>
      <c r="C326" s="13"/>
      <c r="D326" s="13"/>
      <c r="E326" s="13"/>
      <c r="F326" s="13"/>
      <c r="G326" s="13"/>
      <c r="H326" s="13"/>
      <c r="I326" s="13"/>
      <c r="J326" s="13"/>
      <c r="K326" s="13"/>
      <c r="L326" s="13"/>
      <c r="M326" s="13"/>
      <c r="N326" s="13"/>
      <c r="O326" s="13"/>
      <c r="P326" s="13"/>
      <c r="Q326" s="13"/>
      <c r="R326" s="13"/>
      <c r="S326" s="13"/>
      <c r="T326" s="13"/>
      <c r="U326" s="13"/>
      <c r="V326" s="13"/>
      <c r="W326" s="13"/>
      <c r="X326" s="13"/>
      <c r="Y326" s="13"/>
    </row>
    <row r="327" spans="1:25" ht="15.75" thickBot="1">
      <c r="A327" s="12"/>
      <c r="B327" s="14"/>
      <c r="C327" s="21" t="s">
        <v>560</v>
      </c>
      <c r="D327" s="21"/>
      <c r="E327" s="21"/>
      <c r="F327" s="14"/>
      <c r="G327" s="21" t="s">
        <v>561</v>
      </c>
      <c r="H327" s="21"/>
      <c r="I327" s="21"/>
      <c r="J327" s="14"/>
      <c r="K327" s="21" t="s">
        <v>562</v>
      </c>
      <c r="L327" s="21"/>
      <c r="M327" s="21"/>
      <c r="N327" s="14"/>
      <c r="O327" s="21" t="s">
        <v>563</v>
      </c>
      <c r="P327" s="21"/>
      <c r="Q327" s="21"/>
      <c r="R327" s="14"/>
      <c r="S327" s="21" t="s">
        <v>564</v>
      </c>
      <c r="T327" s="21"/>
      <c r="U327" s="21"/>
      <c r="V327" s="14"/>
      <c r="W327" s="21" t="s">
        <v>565</v>
      </c>
      <c r="X327" s="21"/>
      <c r="Y327" s="21"/>
    </row>
    <row r="328" spans="1:25" ht="15.75" thickBot="1">
      <c r="A328" s="12"/>
      <c r="B328" s="201" t="s">
        <v>646</v>
      </c>
      <c r="C328" s="90" t="s">
        <v>151</v>
      </c>
      <c r="D328" s="90"/>
      <c r="E328" s="90"/>
      <c r="F328" s="90"/>
      <c r="G328" s="90"/>
      <c r="H328" s="90"/>
      <c r="I328" s="90"/>
      <c r="J328" s="90"/>
      <c r="K328" s="90"/>
      <c r="L328" s="90"/>
      <c r="M328" s="90"/>
      <c r="N328" s="90"/>
      <c r="O328" s="90"/>
      <c r="P328" s="90"/>
      <c r="Q328" s="90"/>
      <c r="R328" s="90"/>
      <c r="S328" s="90"/>
      <c r="T328" s="90"/>
      <c r="U328" s="90"/>
      <c r="V328" s="90"/>
      <c r="W328" s="90"/>
      <c r="X328" s="90"/>
      <c r="Y328" s="90"/>
    </row>
    <row r="329" spans="1:25">
      <c r="A329" s="12"/>
      <c r="B329" s="117" t="s">
        <v>647</v>
      </c>
      <c r="C329" s="128" t="s">
        <v>154</v>
      </c>
      <c r="D329" s="130">
        <v>180000</v>
      </c>
      <c r="E329" s="38"/>
      <c r="F329" s="25"/>
      <c r="G329" s="128" t="s">
        <v>154</v>
      </c>
      <c r="H329" s="126" t="s">
        <v>648</v>
      </c>
      <c r="I329" s="128" t="s">
        <v>163</v>
      </c>
      <c r="J329" s="25"/>
      <c r="K329" s="128" t="s">
        <v>154</v>
      </c>
      <c r="L329" s="126" t="s">
        <v>649</v>
      </c>
      <c r="M329" s="128" t="s">
        <v>163</v>
      </c>
      <c r="N329" s="25"/>
      <c r="O329" s="128" t="s">
        <v>154</v>
      </c>
      <c r="P329" s="130">
        <v>150760</v>
      </c>
      <c r="Q329" s="38"/>
      <c r="R329" s="25"/>
      <c r="S329" s="128" t="s">
        <v>154</v>
      </c>
      <c r="T329" s="126" t="s">
        <v>411</v>
      </c>
      <c r="U329" s="128" t="s">
        <v>163</v>
      </c>
      <c r="V329" s="25"/>
      <c r="W329" s="128" t="s">
        <v>154</v>
      </c>
      <c r="X329" s="126" t="s">
        <v>650</v>
      </c>
      <c r="Y329" s="128" t="s">
        <v>163</v>
      </c>
    </row>
    <row r="330" spans="1:25" ht="15.75" thickBot="1">
      <c r="A330" s="12"/>
      <c r="B330" s="117"/>
      <c r="C330" s="178"/>
      <c r="D330" s="180"/>
      <c r="E330" s="82"/>
      <c r="F330" s="25"/>
      <c r="G330" s="178"/>
      <c r="H330" s="179"/>
      <c r="I330" s="178"/>
      <c r="J330" s="25"/>
      <c r="K330" s="178"/>
      <c r="L330" s="179"/>
      <c r="M330" s="178"/>
      <c r="N330" s="25"/>
      <c r="O330" s="178"/>
      <c r="P330" s="180"/>
      <c r="Q330" s="82"/>
      <c r="R330" s="25"/>
      <c r="S330" s="178"/>
      <c r="T330" s="179"/>
      <c r="U330" s="178"/>
      <c r="V330" s="25"/>
      <c r="W330" s="178"/>
      <c r="X330" s="179"/>
      <c r="Y330" s="178"/>
    </row>
    <row r="331" spans="1:25">
      <c r="A331" s="12"/>
      <c r="B331" s="201" t="s">
        <v>651</v>
      </c>
      <c r="C331" s="66"/>
      <c r="D331" s="66"/>
      <c r="E331" s="66"/>
      <c r="F331" s="14"/>
      <c r="G331" s="66"/>
      <c r="H331" s="66"/>
      <c r="I331" s="66"/>
      <c r="J331" s="14"/>
      <c r="K331" s="66"/>
      <c r="L331" s="66"/>
      <c r="M331" s="66"/>
      <c r="N331" s="14"/>
      <c r="O331" s="66"/>
      <c r="P331" s="66"/>
      <c r="Q331" s="66"/>
      <c r="R331" s="14"/>
      <c r="S331" s="66"/>
      <c r="T331" s="66"/>
      <c r="U331" s="66"/>
      <c r="V331" s="14"/>
      <c r="W331" s="66"/>
      <c r="X331" s="66"/>
      <c r="Y331" s="66"/>
    </row>
    <row r="332" spans="1:25">
      <c r="A332" s="12"/>
      <c r="B332" s="117" t="s">
        <v>117</v>
      </c>
      <c r="C332" s="118" t="s">
        <v>172</v>
      </c>
      <c r="D332" s="118"/>
      <c r="E332" s="25"/>
      <c r="F332" s="25"/>
      <c r="G332" s="118" t="s">
        <v>652</v>
      </c>
      <c r="H332" s="118"/>
      <c r="I332" s="115" t="s">
        <v>163</v>
      </c>
      <c r="J332" s="25"/>
      <c r="K332" s="118" t="s">
        <v>653</v>
      </c>
      <c r="L332" s="118"/>
      <c r="M332" s="115" t="s">
        <v>163</v>
      </c>
      <c r="N332" s="25"/>
      <c r="O332" s="118" t="s">
        <v>654</v>
      </c>
      <c r="P332" s="118"/>
      <c r="Q332" s="115" t="s">
        <v>163</v>
      </c>
      <c r="R332" s="25"/>
      <c r="S332" s="118" t="s">
        <v>172</v>
      </c>
      <c r="T332" s="118"/>
      <c r="U332" s="25"/>
      <c r="V332" s="25"/>
      <c r="W332" s="118" t="s">
        <v>655</v>
      </c>
      <c r="X332" s="118"/>
      <c r="Y332" s="115" t="s">
        <v>163</v>
      </c>
    </row>
    <row r="333" spans="1:25">
      <c r="A333" s="12"/>
      <c r="B333" s="117"/>
      <c r="C333" s="118"/>
      <c r="D333" s="118"/>
      <c r="E333" s="25"/>
      <c r="F333" s="25"/>
      <c r="G333" s="118"/>
      <c r="H333" s="118"/>
      <c r="I333" s="115"/>
      <c r="J333" s="25"/>
      <c r="K333" s="118"/>
      <c r="L333" s="118"/>
      <c r="M333" s="115"/>
      <c r="N333" s="25"/>
      <c r="O333" s="118"/>
      <c r="P333" s="118"/>
      <c r="Q333" s="115"/>
      <c r="R333" s="25"/>
      <c r="S333" s="118"/>
      <c r="T333" s="118"/>
      <c r="U333" s="25"/>
      <c r="V333" s="25"/>
      <c r="W333" s="118"/>
      <c r="X333" s="118"/>
      <c r="Y333" s="115"/>
    </row>
    <row r="334" spans="1:25">
      <c r="A334" s="12"/>
      <c r="B334" s="119" t="s">
        <v>656</v>
      </c>
      <c r="C334" s="121" t="s">
        <v>172</v>
      </c>
      <c r="D334" s="121"/>
      <c r="E334" s="29"/>
      <c r="F334" s="29"/>
      <c r="G334" s="121" t="s">
        <v>657</v>
      </c>
      <c r="H334" s="121"/>
      <c r="I334" s="122" t="s">
        <v>163</v>
      </c>
      <c r="J334" s="29"/>
      <c r="K334" s="120">
        <v>170966</v>
      </c>
      <c r="L334" s="120"/>
      <c r="M334" s="29"/>
      <c r="N334" s="29"/>
      <c r="O334" s="120">
        <v>704598</v>
      </c>
      <c r="P334" s="120"/>
      <c r="Q334" s="29"/>
      <c r="R334" s="29"/>
      <c r="S334" s="121" t="s">
        <v>658</v>
      </c>
      <c r="T334" s="121"/>
      <c r="U334" s="122" t="s">
        <v>163</v>
      </c>
      <c r="V334" s="29"/>
      <c r="W334" s="121" t="s">
        <v>172</v>
      </c>
      <c r="X334" s="121"/>
      <c r="Y334" s="29"/>
    </row>
    <row r="335" spans="1:25">
      <c r="A335" s="12"/>
      <c r="B335" s="119"/>
      <c r="C335" s="121"/>
      <c r="D335" s="121"/>
      <c r="E335" s="29"/>
      <c r="F335" s="29"/>
      <c r="G335" s="121"/>
      <c r="H335" s="121"/>
      <c r="I335" s="122"/>
      <c r="J335" s="29"/>
      <c r="K335" s="120"/>
      <c r="L335" s="120"/>
      <c r="M335" s="29"/>
      <c r="N335" s="29"/>
      <c r="O335" s="120"/>
      <c r="P335" s="120"/>
      <c r="Q335" s="29"/>
      <c r="R335" s="29"/>
      <c r="S335" s="121"/>
      <c r="T335" s="121"/>
      <c r="U335" s="122"/>
      <c r="V335" s="29"/>
      <c r="W335" s="121"/>
      <c r="X335" s="121"/>
      <c r="Y335" s="29"/>
    </row>
    <row r="336" spans="1:25">
      <c r="A336" s="12"/>
      <c r="B336" s="117" t="s">
        <v>659</v>
      </c>
      <c r="C336" s="118" t="s">
        <v>172</v>
      </c>
      <c r="D336" s="118"/>
      <c r="E336" s="25"/>
      <c r="F336" s="25"/>
      <c r="G336" s="116">
        <v>5203</v>
      </c>
      <c r="H336" s="116"/>
      <c r="I336" s="25"/>
      <c r="J336" s="25"/>
      <c r="K336" s="118" t="s">
        <v>172</v>
      </c>
      <c r="L336" s="118"/>
      <c r="M336" s="25"/>
      <c r="N336" s="25"/>
      <c r="O336" s="118" t="s">
        <v>172</v>
      </c>
      <c r="P336" s="118"/>
      <c r="Q336" s="25"/>
      <c r="R336" s="25"/>
      <c r="S336" s="118" t="s">
        <v>660</v>
      </c>
      <c r="T336" s="118"/>
      <c r="U336" s="115" t="s">
        <v>163</v>
      </c>
      <c r="V336" s="25"/>
      <c r="W336" s="118" t="s">
        <v>172</v>
      </c>
      <c r="X336" s="118"/>
      <c r="Y336" s="25"/>
    </row>
    <row r="337" spans="1:25">
      <c r="A337" s="12"/>
      <c r="B337" s="117"/>
      <c r="C337" s="118"/>
      <c r="D337" s="118"/>
      <c r="E337" s="25"/>
      <c r="F337" s="25"/>
      <c r="G337" s="116"/>
      <c r="H337" s="116"/>
      <c r="I337" s="25"/>
      <c r="J337" s="25"/>
      <c r="K337" s="118"/>
      <c r="L337" s="118"/>
      <c r="M337" s="25"/>
      <c r="N337" s="25"/>
      <c r="O337" s="118"/>
      <c r="P337" s="118"/>
      <c r="Q337" s="25"/>
      <c r="R337" s="25"/>
      <c r="S337" s="118"/>
      <c r="T337" s="118"/>
      <c r="U337" s="115"/>
      <c r="V337" s="25"/>
      <c r="W337" s="118"/>
      <c r="X337" s="118"/>
      <c r="Y337" s="25"/>
    </row>
    <row r="338" spans="1:25">
      <c r="A338" s="12"/>
      <c r="B338" s="119" t="s">
        <v>108</v>
      </c>
      <c r="C338" s="121" t="s">
        <v>172</v>
      </c>
      <c r="D338" s="121"/>
      <c r="E338" s="29"/>
      <c r="F338" s="29"/>
      <c r="G338" s="121" t="s">
        <v>172</v>
      </c>
      <c r="H338" s="121"/>
      <c r="I338" s="29"/>
      <c r="J338" s="29"/>
      <c r="K338" s="121" t="s">
        <v>661</v>
      </c>
      <c r="L338" s="121"/>
      <c r="M338" s="122" t="s">
        <v>163</v>
      </c>
      <c r="N338" s="29"/>
      <c r="O338" s="120">
        <v>4690</v>
      </c>
      <c r="P338" s="120"/>
      <c r="Q338" s="29"/>
      <c r="R338" s="29"/>
      <c r="S338" s="121" t="s">
        <v>172</v>
      </c>
      <c r="T338" s="121"/>
      <c r="U338" s="29"/>
      <c r="V338" s="29"/>
      <c r="W338" s="120">
        <v>4010</v>
      </c>
      <c r="X338" s="120"/>
      <c r="Y338" s="29"/>
    </row>
    <row r="339" spans="1:25" ht="15.75" thickBot="1">
      <c r="A339" s="12"/>
      <c r="B339" s="119"/>
      <c r="C339" s="124"/>
      <c r="D339" s="124"/>
      <c r="E339" s="33"/>
      <c r="F339" s="29"/>
      <c r="G339" s="124"/>
      <c r="H339" s="124"/>
      <c r="I339" s="33"/>
      <c r="J339" s="29"/>
      <c r="K339" s="124"/>
      <c r="L339" s="124"/>
      <c r="M339" s="125"/>
      <c r="N339" s="29"/>
      <c r="O339" s="123"/>
      <c r="P339" s="123"/>
      <c r="Q339" s="33"/>
      <c r="R339" s="29"/>
      <c r="S339" s="124"/>
      <c r="T339" s="124"/>
      <c r="U339" s="33"/>
      <c r="V339" s="29"/>
      <c r="W339" s="123"/>
      <c r="X339" s="123"/>
      <c r="Y339" s="33"/>
    </row>
    <row r="340" spans="1:25">
      <c r="A340" s="12"/>
      <c r="B340" s="117" t="s">
        <v>662</v>
      </c>
      <c r="C340" s="126" t="s">
        <v>172</v>
      </c>
      <c r="D340" s="126"/>
      <c r="E340" s="38"/>
      <c r="F340" s="25"/>
      <c r="G340" s="126" t="s">
        <v>663</v>
      </c>
      <c r="H340" s="126"/>
      <c r="I340" s="128" t="s">
        <v>163</v>
      </c>
      <c r="J340" s="25"/>
      <c r="K340" s="130">
        <v>154253</v>
      </c>
      <c r="L340" s="130"/>
      <c r="M340" s="38"/>
      <c r="N340" s="25"/>
      <c r="O340" s="130">
        <v>681725</v>
      </c>
      <c r="P340" s="130"/>
      <c r="Q340" s="38"/>
      <c r="R340" s="25"/>
      <c r="S340" s="126" t="s">
        <v>664</v>
      </c>
      <c r="T340" s="126"/>
      <c r="U340" s="128" t="s">
        <v>163</v>
      </c>
      <c r="V340" s="25"/>
      <c r="W340" s="126" t="s">
        <v>665</v>
      </c>
      <c r="X340" s="126"/>
      <c r="Y340" s="128" t="s">
        <v>163</v>
      </c>
    </row>
    <row r="341" spans="1:25" ht="15.75" thickBot="1">
      <c r="A341" s="12"/>
      <c r="B341" s="117"/>
      <c r="C341" s="179"/>
      <c r="D341" s="179"/>
      <c r="E341" s="82"/>
      <c r="F341" s="25"/>
      <c r="G341" s="179"/>
      <c r="H341" s="179"/>
      <c r="I341" s="178"/>
      <c r="J341" s="25"/>
      <c r="K341" s="180"/>
      <c r="L341" s="180"/>
      <c r="M341" s="82"/>
      <c r="N341" s="25"/>
      <c r="O341" s="180"/>
      <c r="P341" s="180"/>
      <c r="Q341" s="82"/>
      <c r="R341" s="25"/>
      <c r="S341" s="179"/>
      <c r="T341" s="179"/>
      <c r="U341" s="178"/>
      <c r="V341" s="25"/>
      <c r="W341" s="179"/>
      <c r="X341" s="179"/>
      <c r="Y341" s="178"/>
    </row>
    <row r="342" spans="1:25">
      <c r="A342" s="12"/>
      <c r="B342" s="201" t="s">
        <v>666</v>
      </c>
      <c r="C342" s="66"/>
      <c r="D342" s="66"/>
      <c r="E342" s="66"/>
      <c r="F342" s="14"/>
      <c r="G342" s="66"/>
      <c r="H342" s="66"/>
      <c r="I342" s="66"/>
      <c r="J342" s="14"/>
      <c r="K342" s="66"/>
      <c r="L342" s="66"/>
      <c r="M342" s="66"/>
      <c r="N342" s="14"/>
      <c r="O342" s="66"/>
      <c r="P342" s="66"/>
      <c r="Q342" s="66"/>
      <c r="R342" s="14"/>
      <c r="S342" s="66"/>
      <c r="T342" s="66"/>
      <c r="U342" s="66"/>
      <c r="V342" s="14"/>
      <c r="W342" s="66"/>
      <c r="X342" s="66"/>
      <c r="Y342" s="66"/>
    </row>
    <row r="343" spans="1:25">
      <c r="A343" s="12"/>
      <c r="B343" s="117" t="s">
        <v>121</v>
      </c>
      <c r="C343" s="118" t="s">
        <v>172</v>
      </c>
      <c r="D343" s="118"/>
      <c r="E343" s="25"/>
      <c r="F343" s="25"/>
      <c r="G343" s="118" t="s">
        <v>667</v>
      </c>
      <c r="H343" s="118"/>
      <c r="I343" s="115" t="s">
        <v>163</v>
      </c>
      <c r="J343" s="25"/>
      <c r="K343" s="118" t="s">
        <v>668</v>
      </c>
      <c r="L343" s="118"/>
      <c r="M343" s="115" t="s">
        <v>163</v>
      </c>
      <c r="N343" s="25"/>
      <c r="O343" s="118" t="s">
        <v>669</v>
      </c>
      <c r="P343" s="118"/>
      <c r="Q343" s="115" t="s">
        <v>163</v>
      </c>
      <c r="R343" s="25"/>
      <c r="S343" s="118" t="s">
        <v>172</v>
      </c>
      <c r="T343" s="118"/>
      <c r="U343" s="25"/>
      <c r="V343" s="25"/>
      <c r="W343" s="118" t="s">
        <v>670</v>
      </c>
      <c r="X343" s="118"/>
      <c r="Y343" s="115" t="s">
        <v>163</v>
      </c>
    </row>
    <row r="344" spans="1:25">
      <c r="A344" s="12"/>
      <c r="B344" s="117"/>
      <c r="C344" s="118"/>
      <c r="D344" s="118"/>
      <c r="E344" s="25"/>
      <c r="F344" s="25"/>
      <c r="G344" s="118"/>
      <c r="H344" s="118"/>
      <c r="I344" s="115"/>
      <c r="J344" s="25"/>
      <c r="K344" s="118"/>
      <c r="L344" s="118"/>
      <c r="M344" s="115"/>
      <c r="N344" s="25"/>
      <c r="O344" s="118"/>
      <c r="P344" s="118"/>
      <c r="Q344" s="115"/>
      <c r="R344" s="25"/>
      <c r="S344" s="118"/>
      <c r="T344" s="118"/>
      <c r="U344" s="25"/>
      <c r="V344" s="25"/>
      <c r="W344" s="118"/>
      <c r="X344" s="118"/>
      <c r="Y344" s="115"/>
    </row>
    <row r="345" spans="1:25">
      <c r="A345" s="12"/>
      <c r="B345" s="119" t="s">
        <v>122</v>
      </c>
      <c r="C345" s="121" t="s">
        <v>172</v>
      </c>
      <c r="D345" s="121"/>
      <c r="E345" s="29"/>
      <c r="F345" s="29"/>
      <c r="G345" s="120">
        <v>2000000</v>
      </c>
      <c r="H345" s="120"/>
      <c r="I345" s="29"/>
      <c r="J345" s="29"/>
      <c r="K345" s="121" t="s">
        <v>172</v>
      </c>
      <c r="L345" s="121"/>
      <c r="M345" s="29"/>
      <c r="N345" s="29"/>
      <c r="O345" s="121" t="s">
        <v>172</v>
      </c>
      <c r="P345" s="121"/>
      <c r="Q345" s="29"/>
      <c r="R345" s="29"/>
      <c r="S345" s="121" t="s">
        <v>172</v>
      </c>
      <c r="T345" s="121"/>
      <c r="U345" s="29"/>
      <c r="V345" s="29"/>
      <c r="W345" s="120">
        <v>2000000</v>
      </c>
      <c r="X345" s="120"/>
      <c r="Y345" s="29"/>
    </row>
    <row r="346" spans="1:25">
      <c r="A346" s="12"/>
      <c r="B346" s="119"/>
      <c r="C346" s="121"/>
      <c r="D346" s="121"/>
      <c r="E346" s="29"/>
      <c r="F346" s="29"/>
      <c r="G346" s="120"/>
      <c r="H346" s="120"/>
      <c r="I346" s="29"/>
      <c r="J346" s="29"/>
      <c r="K346" s="121"/>
      <c r="L346" s="121"/>
      <c r="M346" s="29"/>
      <c r="N346" s="29"/>
      <c r="O346" s="121"/>
      <c r="P346" s="121"/>
      <c r="Q346" s="29"/>
      <c r="R346" s="29"/>
      <c r="S346" s="121"/>
      <c r="T346" s="121"/>
      <c r="U346" s="29"/>
      <c r="V346" s="29"/>
      <c r="W346" s="120"/>
      <c r="X346" s="120"/>
      <c r="Y346" s="29"/>
    </row>
    <row r="347" spans="1:25">
      <c r="A347" s="12"/>
      <c r="B347" s="117" t="s">
        <v>123</v>
      </c>
      <c r="C347" s="118" t="s">
        <v>172</v>
      </c>
      <c r="D347" s="118"/>
      <c r="E347" s="25"/>
      <c r="F347" s="25"/>
      <c r="G347" s="118" t="s">
        <v>671</v>
      </c>
      <c r="H347" s="118"/>
      <c r="I347" s="115" t="s">
        <v>163</v>
      </c>
      <c r="J347" s="25"/>
      <c r="K347" s="118" t="s">
        <v>172</v>
      </c>
      <c r="L347" s="118"/>
      <c r="M347" s="25"/>
      <c r="N347" s="25"/>
      <c r="O347" s="118" t="s">
        <v>172</v>
      </c>
      <c r="P347" s="118"/>
      <c r="Q347" s="25"/>
      <c r="R347" s="25"/>
      <c r="S347" s="118" t="s">
        <v>172</v>
      </c>
      <c r="T347" s="118"/>
      <c r="U347" s="25"/>
      <c r="V347" s="25"/>
      <c r="W347" s="118" t="s">
        <v>671</v>
      </c>
      <c r="X347" s="118"/>
      <c r="Y347" s="115" t="s">
        <v>163</v>
      </c>
    </row>
    <row r="348" spans="1:25">
      <c r="A348" s="12"/>
      <c r="B348" s="117"/>
      <c r="C348" s="118"/>
      <c r="D348" s="118"/>
      <c r="E348" s="25"/>
      <c r="F348" s="25"/>
      <c r="G348" s="118"/>
      <c r="H348" s="118"/>
      <c r="I348" s="115"/>
      <c r="J348" s="25"/>
      <c r="K348" s="118"/>
      <c r="L348" s="118"/>
      <c r="M348" s="25"/>
      <c r="N348" s="25"/>
      <c r="O348" s="118"/>
      <c r="P348" s="118"/>
      <c r="Q348" s="25"/>
      <c r="R348" s="25"/>
      <c r="S348" s="118"/>
      <c r="T348" s="118"/>
      <c r="U348" s="25"/>
      <c r="V348" s="25"/>
      <c r="W348" s="118"/>
      <c r="X348" s="118"/>
      <c r="Y348" s="115"/>
    </row>
    <row r="349" spans="1:25">
      <c r="A349" s="12"/>
      <c r="B349" s="119" t="s">
        <v>672</v>
      </c>
      <c r="C349" s="121" t="s">
        <v>172</v>
      </c>
      <c r="D349" s="121"/>
      <c r="E349" s="29"/>
      <c r="F349" s="29"/>
      <c r="G349" s="120">
        <v>836988</v>
      </c>
      <c r="H349" s="120"/>
      <c r="I349" s="29"/>
      <c r="J349" s="29"/>
      <c r="K349" s="121" t="s">
        <v>673</v>
      </c>
      <c r="L349" s="121"/>
      <c r="M349" s="122" t="s">
        <v>163</v>
      </c>
      <c r="N349" s="29"/>
      <c r="O349" s="121" t="s">
        <v>674</v>
      </c>
      <c r="P349" s="121"/>
      <c r="Q349" s="122" t="s">
        <v>163</v>
      </c>
      <c r="R349" s="29"/>
      <c r="S349" s="120">
        <v>204537</v>
      </c>
      <c r="T349" s="120"/>
      <c r="U349" s="29"/>
      <c r="V349" s="29"/>
      <c r="W349" s="121" t="s">
        <v>172</v>
      </c>
      <c r="X349" s="121"/>
      <c r="Y349" s="29"/>
    </row>
    <row r="350" spans="1:25">
      <c r="A350" s="12"/>
      <c r="B350" s="119"/>
      <c r="C350" s="121"/>
      <c r="D350" s="121"/>
      <c r="E350" s="29"/>
      <c r="F350" s="29"/>
      <c r="G350" s="120"/>
      <c r="H350" s="120"/>
      <c r="I350" s="29"/>
      <c r="J350" s="29"/>
      <c r="K350" s="121"/>
      <c r="L350" s="121"/>
      <c r="M350" s="122"/>
      <c r="N350" s="29"/>
      <c r="O350" s="121"/>
      <c r="P350" s="121"/>
      <c r="Q350" s="122"/>
      <c r="R350" s="29"/>
      <c r="S350" s="120"/>
      <c r="T350" s="120"/>
      <c r="U350" s="29"/>
      <c r="V350" s="29"/>
      <c r="W350" s="121"/>
      <c r="X350" s="121"/>
      <c r="Y350" s="29"/>
    </row>
    <row r="351" spans="1:25">
      <c r="A351" s="12"/>
      <c r="B351" s="117" t="s">
        <v>675</v>
      </c>
      <c r="C351" s="118" t="s">
        <v>172</v>
      </c>
      <c r="D351" s="118"/>
      <c r="E351" s="25"/>
      <c r="F351" s="25"/>
      <c r="G351" s="118" t="s">
        <v>172</v>
      </c>
      <c r="H351" s="118"/>
      <c r="I351" s="25"/>
      <c r="J351" s="25"/>
      <c r="K351" s="118" t="s">
        <v>172</v>
      </c>
      <c r="L351" s="118"/>
      <c r="M351" s="25"/>
      <c r="N351" s="25"/>
      <c r="O351" s="118" t="s">
        <v>676</v>
      </c>
      <c r="P351" s="118"/>
      <c r="Q351" s="115" t="s">
        <v>163</v>
      </c>
      <c r="R351" s="25"/>
      <c r="S351" s="118" t="s">
        <v>172</v>
      </c>
      <c r="T351" s="118"/>
      <c r="U351" s="25"/>
      <c r="V351" s="25"/>
      <c r="W351" s="118" t="s">
        <v>676</v>
      </c>
      <c r="X351" s="118"/>
      <c r="Y351" s="115" t="s">
        <v>163</v>
      </c>
    </row>
    <row r="352" spans="1:25">
      <c r="A352" s="12"/>
      <c r="B352" s="117"/>
      <c r="C352" s="118"/>
      <c r="D352" s="118"/>
      <c r="E352" s="25"/>
      <c r="F352" s="25"/>
      <c r="G352" s="118"/>
      <c r="H352" s="118"/>
      <c r="I352" s="25"/>
      <c r="J352" s="25"/>
      <c r="K352" s="118"/>
      <c r="L352" s="118"/>
      <c r="M352" s="25"/>
      <c r="N352" s="25"/>
      <c r="O352" s="118"/>
      <c r="P352" s="118"/>
      <c r="Q352" s="115"/>
      <c r="R352" s="25"/>
      <c r="S352" s="118"/>
      <c r="T352" s="118"/>
      <c r="U352" s="25"/>
      <c r="V352" s="25"/>
      <c r="W352" s="118"/>
      <c r="X352" s="118"/>
      <c r="Y352" s="115"/>
    </row>
    <row r="353" spans="1:25">
      <c r="A353" s="12"/>
      <c r="B353" s="119" t="s">
        <v>125</v>
      </c>
      <c r="C353" s="121" t="s">
        <v>411</v>
      </c>
      <c r="D353" s="121"/>
      <c r="E353" s="122" t="s">
        <v>163</v>
      </c>
      <c r="F353" s="29"/>
      <c r="G353" s="121" t="s">
        <v>411</v>
      </c>
      <c r="H353" s="121"/>
      <c r="I353" s="122" t="s">
        <v>163</v>
      </c>
      <c r="J353" s="29"/>
      <c r="K353" s="121" t="s">
        <v>172</v>
      </c>
      <c r="L353" s="121"/>
      <c r="M353" s="29"/>
      <c r="N353" s="29"/>
      <c r="O353" s="121" t="s">
        <v>172</v>
      </c>
      <c r="P353" s="121"/>
      <c r="Q353" s="29"/>
      <c r="R353" s="29"/>
      <c r="S353" s="120">
        <v>180000</v>
      </c>
      <c r="T353" s="120"/>
      <c r="U353" s="29"/>
      <c r="V353" s="29"/>
      <c r="W353" s="121" t="s">
        <v>411</v>
      </c>
      <c r="X353" s="121"/>
      <c r="Y353" s="122" t="s">
        <v>163</v>
      </c>
    </row>
    <row r="354" spans="1:25">
      <c r="A354" s="12"/>
      <c r="B354" s="119"/>
      <c r="C354" s="121"/>
      <c r="D354" s="121"/>
      <c r="E354" s="122"/>
      <c r="F354" s="29"/>
      <c r="G354" s="121"/>
      <c r="H354" s="121"/>
      <c r="I354" s="122"/>
      <c r="J354" s="29"/>
      <c r="K354" s="121"/>
      <c r="L354" s="121"/>
      <c r="M354" s="29"/>
      <c r="N354" s="29"/>
      <c r="O354" s="121"/>
      <c r="P354" s="121"/>
      <c r="Q354" s="29"/>
      <c r="R354" s="29"/>
      <c r="S354" s="120"/>
      <c r="T354" s="120"/>
      <c r="U354" s="29"/>
      <c r="V354" s="29"/>
      <c r="W354" s="121"/>
      <c r="X354" s="121"/>
      <c r="Y354" s="122"/>
    </row>
    <row r="355" spans="1:25">
      <c r="A355" s="12"/>
      <c r="B355" s="117" t="s">
        <v>677</v>
      </c>
      <c r="C355" s="118" t="s">
        <v>172</v>
      </c>
      <c r="D355" s="118"/>
      <c r="E355" s="25"/>
      <c r="F355" s="25"/>
      <c r="G355" s="118" t="s">
        <v>172</v>
      </c>
      <c r="H355" s="118"/>
      <c r="I355" s="25"/>
      <c r="J355" s="25"/>
      <c r="K355" s="118" t="s">
        <v>172</v>
      </c>
      <c r="L355" s="118"/>
      <c r="M355" s="25"/>
      <c r="N355" s="25"/>
      <c r="O355" s="118" t="s">
        <v>660</v>
      </c>
      <c r="P355" s="118"/>
      <c r="Q355" s="115" t="s">
        <v>163</v>
      </c>
      <c r="R355" s="25"/>
      <c r="S355" s="116">
        <v>5203</v>
      </c>
      <c r="T355" s="116"/>
      <c r="U355" s="25"/>
      <c r="V355" s="25"/>
      <c r="W355" s="118" t="s">
        <v>172</v>
      </c>
      <c r="X355" s="118"/>
      <c r="Y355" s="25"/>
    </row>
    <row r="356" spans="1:25" ht="15.75" thickBot="1">
      <c r="A356" s="12"/>
      <c r="B356" s="117"/>
      <c r="C356" s="179"/>
      <c r="D356" s="179"/>
      <c r="E356" s="82"/>
      <c r="F356" s="25"/>
      <c r="G356" s="179"/>
      <c r="H356" s="179"/>
      <c r="I356" s="82"/>
      <c r="J356" s="25"/>
      <c r="K356" s="179"/>
      <c r="L356" s="179"/>
      <c r="M356" s="82"/>
      <c r="N356" s="25"/>
      <c r="O356" s="179"/>
      <c r="P356" s="179"/>
      <c r="Q356" s="178"/>
      <c r="R356" s="25"/>
      <c r="S356" s="180"/>
      <c r="T356" s="180"/>
      <c r="U356" s="82"/>
      <c r="V356" s="25"/>
      <c r="W356" s="179"/>
      <c r="X356" s="179"/>
      <c r="Y356" s="82"/>
    </row>
    <row r="357" spans="1:25">
      <c r="A357" s="12"/>
      <c r="B357" s="119" t="s">
        <v>678</v>
      </c>
      <c r="C357" s="183" t="s">
        <v>411</v>
      </c>
      <c r="D357" s="183"/>
      <c r="E357" s="181" t="s">
        <v>163</v>
      </c>
      <c r="F357" s="29"/>
      <c r="G357" s="185">
        <v>680638</v>
      </c>
      <c r="H357" s="185"/>
      <c r="I357" s="66"/>
      <c r="J357" s="29"/>
      <c r="K357" s="183" t="s">
        <v>679</v>
      </c>
      <c r="L357" s="183"/>
      <c r="M357" s="181" t="s">
        <v>163</v>
      </c>
      <c r="N357" s="29"/>
      <c r="O357" s="183" t="s">
        <v>680</v>
      </c>
      <c r="P357" s="183"/>
      <c r="Q357" s="181" t="s">
        <v>163</v>
      </c>
      <c r="R357" s="29"/>
      <c r="S357" s="185">
        <v>389740</v>
      </c>
      <c r="T357" s="185"/>
      <c r="U357" s="66"/>
      <c r="V357" s="29"/>
      <c r="W357" s="183" t="s">
        <v>681</v>
      </c>
      <c r="X357" s="183"/>
      <c r="Y357" s="181" t="s">
        <v>163</v>
      </c>
    </row>
    <row r="358" spans="1:25" ht="15.75" thickBot="1">
      <c r="A358" s="12"/>
      <c r="B358" s="119"/>
      <c r="C358" s="124"/>
      <c r="D358" s="124"/>
      <c r="E358" s="125"/>
      <c r="F358" s="29"/>
      <c r="G358" s="123"/>
      <c r="H358" s="123"/>
      <c r="I358" s="33"/>
      <c r="J358" s="29"/>
      <c r="K358" s="124"/>
      <c r="L358" s="124"/>
      <c r="M358" s="125"/>
      <c r="N358" s="29"/>
      <c r="O358" s="124"/>
      <c r="P358" s="124"/>
      <c r="Q358" s="125"/>
      <c r="R358" s="29"/>
      <c r="S358" s="123"/>
      <c r="T358" s="123"/>
      <c r="U358" s="33"/>
      <c r="V358" s="29"/>
      <c r="W358" s="124"/>
      <c r="X358" s="124"/>
      <c r="Y358" s="125"/>
    </row>
    <row r="359" spans="1:25">
      <c r="A359" s="12"/>
      <c r="B359" s="117" t="s">
        <v>127</v>
      </c>
      <c r="C359" s="126" t="s">
        <v>172</v>
      </c>
      <c r="D359" s="126"/>
      <c r="E359" s="38"/>
      <c r="F359" s="25"/>
      <c r="G359" s="126" t="s">
        <v>172</v>
      </c>
      <c r="H359" s="126"/>
      <c r="I359" s="38"/>
      <c r="J359" s="25"/>
      <c r="K359" s="126" t="s">
        <v>172</v>
      </c>
      <c r="L359" s="126"/>
      <c r="M359" s="38"/>
      <c r="N359" s="25"/>
      <c r="O359" s="126" t="s">
        <v>682</v>
      </c>
      <c r="P359" s="126"/>
      <c r="Q359" s="128" t="s">
        <v>163</v>
      </c>
      <c r="R359" s="25"/>
      <c r="S359" s="126" t="s">
        <v>172</v>
      </c>
      <c r="T359" s="126"/>
      <c r="U359" s="38"/>
      <c r="V359" s="25"/>
      <c r="W359" s="126" t="s">
        <v>682</v>
      </c>
      <c r="X359" s="126"/>
      <c r="Y359" s="128" t="s">
        <v>163</v>
      </c>
    </row>
    <row r="360" spans="1:25" ht="15.75" thickBot="1">
      <c r="A360" s="12"/>
      <c r="B360" s="117"/>
      <c r="C360" s="179"/>
      <c r="D360" s="179"/>
      <c r="E360" s="82"/>
      <c r="F360" s="25"/>
      <c r="G360" s="179"/>
      <c r="H360" s="179"/>
      <c r="I360" s="82"/>
      <c r="J360" s="25"/>
      <c r="K360" s="179"/>
      <c r="L360" s="179"/>
      <c r="M360" s="82"/>
      <c r="N360" s="25"/>
      <c r="O360" s="179"/>
      <c r="P360" s="179"/>
      <c r="Q360" s="178"/>
      <c r="R360" s="25"/>
      <c r="S360" s="179"/>
      <c r="T360" s="179"/>
      <c r="U360" s="82"/>
      <c r="V360" s="25"/>
      <c r="W360" s="179"/>
      <c r="X360" s="179"/>
      <c r="Y360" s="178"/>
    </row>
    <row r="361" spans="1:25">
      <c r="A361" s="12"/>
      <c r="B361" s="119" t="s">
        <v>683</v>
      </c>
      <c r="C361" s="183" t="s">
        <v>172</v>
      </c>
      <c r="D361" s="183"/>
      <c r="E361" s="66"/>
      <c r="F361" s="29"/>
      <c r="G361" s="183" t="s">
        <v>684</v>
      </c>
      <c r="H361" s="183"/>
      <c r="I361" s="181" t="s">
        <v>163</v>
      </c>
      <c r="J361" s="29"/>
      <c r="K361" s="183" t="s">
        <v>685</v>
      </c>
      <c r="L361" s="183"/>
      <c r="M361" s="181" t="s">
        <v>163</v>
      </c>
      <c r="N361" s="29"/>
      <c r="O361" s="183" t="s">
        <v>686</v>
      </c>
      <c r="P361" s="183"/>
      <c r="Q361" s="181" t="s">
        <v>163</v>
      </c>
      <c r="R361" s="29"/>
      <c r="S361" s="183" t="s">
        <v>172</v>
      </c>
      <c r="T361" s="183"/>
      <c r="U361" s="66"/>
      <c r="V361" s="29"/>
      <c r="W361" s="183" t="s">
        <v>687</v>
      </c>
      <c r="X361" s="183"/>
      <c r="Y361" s="181" t="s">
        <v>163</v>
      </c>
    </row>
    <row r="362" spans="1:25">
      <c r="A362" s="12"/>
      <c r="B362" s="119"/>
      <c r="C362" s="121"/>
      <c r="D362" s="121"/>
      <c r="E362" s="29"/>
      <c r="F362" s="29"/>
      <c r="G362" s="121"/>
      <c r="H362" s="121"/>
      <c r="I362" s="122"/>
      <c r="J362" s="29"/>
      <c r="K362" s="121"/>
      <c r="L362" s="121"/>
      <c r="M362" s="122"/>
      <c r="N362" s="29"/>
      <c r="O362" s="121"/>
      <c r="P362" s="121"/>
      <c r="Q362" s="122"/>
      <c r="R362" s="29"/>
      <c r="S362" s="121"/>
      <c r="T362" s="121"/>
      <c r="U362" s="29"/>
      <c r="V362" s="29"/>
      <c r="W362" s="121"/>
      <c r="X362" s="121"/>
      <c r="Y362" s="122"/>
    </row>
    <row r="363" spans="1:25">
      <c r="A363" s="12"/>
      <c r="B363" s="117" t="s">
        <v>129</v>
      </c>
      <c r="C363" s="118" t="s">
        <v>172</v>
      </c>
      <c r="D363" s="118"/>
      <c r="E363" s="25"/>
      <c r="F363" s="25"/>
      <c r="G363" s="116">
        <v>532522</v>
      </c>
      <c r="H363" s="116"/>
      <c r="I363" s="25"/>
      <c r="J363" s="25"/>
      <c r="K363" s="116">
        <v>13517</v>
      </c>
      <c r="L363" s="116"/>
      <c r="M363" s="25"/>
      <c r="N363" s="25"/>
      <c r="O363" s="116">
        <v>1752638</v>
      </c>
      <c r="P363" s="116"/>
      <c r="Q363" s="25"/>
      <c r="R363" s="25"/>
      <c r="S363" s="118" t="s">
        <v>172</v>
      </c>
      <c r="T363" s="118"/>
      <c r="U363" s="25"/>
      <c r="V363" s="25"/>
      <c r="W363" s="116">
        <v>2298677</v>
      </c>
      <c r="X363" s="116"/>
      <c r="Y363" s="25"/>
    </row>
    <row r="364" spans="1:25" ht="15.75" thickBot="1">
      <c r="A364" s="12"/>
      <c r="B364" s="117"/>
      <c r="C364" s="179"/>
      <c r="D364" s="179"/>
      <c r="E364" s="82"/>
      <c r="F364" s="25"/>
      <c r="G364" s="180"/>
      <c r="H364" s="180"/>
      <c r="I364" s="82"/>
      <c r="J364" s="25"/>
      <c r="K364" s="180"/>
      <c r="L364" s="180"/>
      <c r="M364" s="82"/>
      <c r="N364" s="25"/>
      <c r="O364" s="180"/>
      <c r="P364" s="180"/>
      <c r="Q364" s="82"/>
      <c r="R364" s="25"/>
      <c r="S364" s="179"/>
      <c r="T364" s="179"/>
      <c r="U364" s="82"/>
      <c r="V364" s="25"/>
      <c r="W364" s="180"/>
      <c r="X364" s="180"/>
      <c r="Y364" s="82"/>
    </row>
    <row r="365" spans="1:25">
      <c r="A365" s="12"/>
      <c r="B365" s="119" t="s">
        <v>130</v>
      </c>
      <c r="C365" s="181" t="s">
        <v>154</v>
      </c>
      <c r="D365" s="183" t="s">
        <v>172</v>
      </c>
      <c r="E365" s="66"/>
      <c r="F365" s="29"/>
      <c r="G365" s="181" t="s">
        <v>154</v>
      </c>
      <c r="H365" s="185">
        <v>397789</v>
      </c>
      <c r="I365" s="66"/>
      <c r="J365" s="29"/>
      <c r="K365" s="181" t="s">
        <v>154</v>
      </c>
      <c r="L365" s="185">
        <v>1283</v>
      </c>
      <c r="M365" s="66"/>
      <c r="N365" s="29"/>
      <c r="O365" s="181" t="s">
        <v>154</v>
      </c>
      <c r="P365" s="185">
        <v>1500112</v>
      </c>
      <c r="Q365" s="66"/>
      <c r="R365" s="29"/>
      <c r="S365" s="181" t="s">
        <v>154</v>
      </c>
      <c r="T365" s="183" t="s">
        <v>172</v>
      </c>
      <c r="U365" s="66"/>
      <c r="V365" s="29"/>
      <c r="W365" s="181" t="s">
        <v>154</v>
      </c>
      <c r="X365" s="185">
        <v>1899184</v>
      </c>
      <c r="Y365" s="66"/>
    </row>
    <row r="366" spans="1:25" ht="15.75" thickBot="1">
      <c r="A366" s="12"/>
      <c r="B366" s="119"/>
      <c r="C366" s="182"/>
      <c r="D366" s="184"/>
      <c r="E366" s="67"/>
      <c r="F366" s="29"/>
      <c r="G366" s="182"/>
      <c r="H366" s="186"/>
      <c r="I366" s="67"/>
      <c r="J366" s="29"/>
      <c r="K366" s="182"/>
      <c r="L366" s="186"/>
      <c r="M366" s="67"/>
      <c r="N366" s="29"/>
      <c r="O366" s="182"/>
      <c r="P366" s="186"/>
      <c r="Q366" s="67"/>
      <c r="R366" s="29"/>
      <c r="S366" s="182"/>
      <c r="T366" s="184"/>
      <c r="U366" s="67"/>
      <c r="V366" s="29"/>
      <c r="W366" s="182"/>
      <c r="X366" s="186"/>
      <c r="Y366" s="67"/>
    </row>
    <row r="367" spans="1:25" ht="15.75" thickTop="1">
      <c r="A367" s="12"/>
      <c r="B367" s="51"/>
      <c r="C367" s="51"/>
      <c r="D367" s="51"/>
      <c r="E367" s="51"/>
      <c r="F367" s="51"/>
      <c r="G367" s="51"/>
      <c r="H367" s="51"/>
      <c r="I367" s="51"/>
      <c r="J367" s="51"/>
      <c r="K367" s="51"/>
      <c r="L367" s="51"/>
      <c r="M367" s="51"/>
      <c r="N367" s="51"/>
      <c r="O367" s="51"/>
      <c r="P367" s="51"/>
      <c r="Q367" s="51"/>
      <c r="R367" s="51"/>
      <c r="S367" s="51"/>
      <c r="T367" s="51"/>
      <c r="U367" s="51"/>
      <c r="V367" s="51"/>
      <c r="W367" s="51"/>
      <c r="X367" s="51"/>
      <c r="Y367" s="51"/>
    </row>
    <row r="368" spans="1:25">
      <c r="A368" s="12"/>
      <c r="B368" s="203" t="s">
        <v>557</v>
      </c>
      <c r="C368" s="203"/>
      <c r="D368" s="203"/>
      <c r="E368" s="203"/>
      <c r="F368" s="203"/>
      <c r="G368" s="203"/>
      <c r="H368" s="203"/>
      <c r="I368" s="203"/>
      <c r="J368" s="203"/>
      <c r="K368" s="203"/>
      <c r="L368" s="203"/>
      <c r="M368" s="203"/>
      <c r="N368" s="203"/>
      <c r="O368" s="203"/>
      <c r="P368" s="203"/>
      <c r="Q368" s="203"/>
      <c r="R368" s="203"/>
      <c r="S368" s="203"/>
      <c r="T368" s="203"/>
      <c r="U368" s="203"/>
      <c r="V368" s="203"/>
      <c r="W368" s="203"/>
      <c r="X368" s="203"/>
      <c r="Y368" s="203"/>
    </row>
    <row r="369" spans="1:25">
      <c r="A369" s="12"/>
      <c r="B369" s="51"/>
      <c r="C369" s="51"/>
      <c r="D369" s="51"/>
      <c r="E369" s="51"/>
      <c r="F369" s="51"/>
      <c r="G369" s="51"/>
      <c r="H369" s="51"/>
      <c r="I369" s="51"/>
      <c r="J369" s="51"/>
      <c r="K369" s="51"/>
      <c r="L369" s="51"/>
      <c r="M369" s="51"/>
      <c r="N369" s="51"/>
      <c r="O369" s="51"/>
      <c r="P369" s="51"/>
      <c r="Q369" s="51"/>
      <c r="R369" s="51"/>
      <c r="S369" s="51"/>
      <c r="T369" s="51"/>
      <c r="U369" s="51"/>
      <c r="V369" s="51"/>
      <c r="W369" s="51"/>
      <c r="X369" s="51"/>
      <c r="Y369" s="51"/>
    </row>
    <row r="370" spans="1:25">
      <c r="A370" s="12"/>
      <c r="B370" s="203" t="s">
        <v>644</v>
      </c>
      <c r="C370" s="203"/>
      <c r="D370" s="203"/>
      <c r="E370" s="203"/>
      <c r="F370" s="203"/>
      <c r="G370" s="203"/>
      <c r="H370" s="203"/>
      <c r="I370" s="203"/>
      <c r="J370" s="203"/>
      <c r="K370" s="203"/>
      <c r="L370" s="203"/>
      <c r="M370" s="203"/>
      <c r="N370" s="203"/>
      <c r="O370" s="203"/>
      <c r="P370" s="203"/>
      <c r="Q370" s="203"/>
      <c r="R370" s="203"/>
      <c r="S370" s="203"/>
      <c r="T370" s="203"/>
      <c r="U370" s="203"/>
      <c r="V370" s="203"/>
      <c r="W370" s="203"/>
      <c r="X370" s="203"/>
      <c r="Y370" s="203"/>
    </row>
    <row r="371" spans="1:25">
      <c r="A371" s="12"/>
      <c r="B371" s="203" t="s">
        <v>688</v>
      </c>
      <c r="C371" s="203"/>
      <c r="D371" s="203"/>
      <c r="E371" s="203"/>
      <c r="F371" s="203"/>
      <c r="G371" s="203"/>
      <c r="H371" s="203"/>
      <c r="I371" s="203"/>
      <c r="J371" s="203"/>
      <c r="K371" s="203"/>
      <c r="L371" s="203"/>
      <c r="M371" s="203"/>
      <c r="N371" s="203"/>
      <c r="O371" s="203"/>
      <c r="P371" s="203"/>
      <c r="Q371" s="203"/>
      <c r="R371" s="203"/>
      <c r="S371" s="203"/>
      <c r="T371" s="203"/>
      <c r="U371" s="203"/>
      <c r="V371" s="203"/>
      <c r="W371" s="203"/>
      <c r="X371" s="203"/>
      <c r="Y371" s="203"/>
    </row>
    <row r="372" spans="1:25">
      <c r="A372" s="12"/>
      <c r="B372" s="20"/>
      <c r="C372" s="20"/>
      <c r="D372" s="20"/>
      <c r="E372" s="20"/>
      <c r="F372" s="20"/>
      <c r="G372" s="20"/>
      <c r="H372" s="20"/>
      <c r="I372" s="20"/>
      <c r="J372" s="20"/>
      <c r="K372" s="20"/>
      <c r="L372" s="20"/>
      <c r="M372" s="20"/>
      <c r="N372" s="20"/>
      <c r="O372" s="20"/>
      <c r="P372" s="20"/>
      <c r="Q372" s="20"/>
      <c r="R372" s="20"/>
      <c r="S372" s="20"/>
      <c r="T372" s="20"/>
      <c r="U372" s="20"/>
      <c r="V372" s="20"/>
      <c r="W372" s="20"/>
      <c r="X372" s="20"/>
    </row>
    <row r="373" spans="1:25">
      <c r="A373" s="12"/>
      <c r="B373" s="13"/>
      <c r="C373" s="13"/>
      <c r="D373" s="13"/>
      <c r="E373" s="13"/>
      <c r="F373" s="13"/>
      <c r="G373" s="13"/>
      <c r="H373" s="13"/>
      <c r="I373" s="13"/>
      <c r="J373" s="13"/>
      <c r="K373" s="13"/>
      <c r="L373" s="13"/>
      <c r="M373" s="13"/>
      <c r="N373" s="13"/>
      <c r="O373" s="13"/>
      <c r="P373" s="13"/>
      <c r="Q373" s="13"/>
      <c r="R373" s="13"/>
      <c r="S373" s="13"/>
      <c r="T373" s="13"/>
      <c r="U373" s="13"/>
      <c r="V373" s="13"/>
      <c r="W373" s="13"/>
      <c r="X373" s="13"/>
    </row>
    <row r="374" spans="1:25" ht="15.75" thickBot="1">
      <c r="A374" s="12"/>
      <c r="B374" s="14"/>
      <c r="C374" s="21" t="s">
        <v>560</v>
      </c>
      <c r="D374" s="21"/>
      <c r="E374" s="14"/>
      <c r="F374" s="21" t="s">
        <v>561</v>
      </c>
      <c r="G374" s="21"/>
      <c r="H374" s="21"/>
      <c r="I374" s="14"/>
      <c r="J374" s="21" t="s">
        <v>562</v>
      </c>
      <c r="K374" s="21"/>
      <c r="L374" s="21"/>
      <c r="M374" s="14"/>
      <c r="N374" s="21" t="s">
        <v>563</v>
      </c>
      <c r="O374" s="21"/>
      <c r="P374" s="21"/>
      <c r="Q374" s="14"/>
      <c r="R374" s="21" t="s">
        <v>564</v>
      </c>
      <c r="S374" s="21"/>
      <c r="T374" s="21"/>
      <c r="U374" s="14"/>
      <c r="V374" s="21" t="s">
        <v>565</v>
      </c>
      <c r="W374" s="21"/>
      <c r="X374" s="21"/>
    </row>
    <row r="375" spans="1:25" ht="15.75" thickBot="1">
      <c r="A375" s="12"/>
      <c r="B375" s="201" t="s">
        <v>646</v>
      </c>
      <c r="C375" s="202"/>
      <c r="D375" s="202"/>
      <c r="E375" s="14"/>
      <c r="F375" s="90" t="s">
        <v>151</v>
      </c>
      <c r="G375" s="90"/>
      <c r="H375" s="90"/>
      <c r="I375" s="90"/>
      <c r="J375" s="90"/>
      <c r="K375" s="90"/>
      <c r="L375" s="90"/>
      <c r="M375" s="90"/>
      <c r="N375" s="90"/>
      <c r="O375" s="90"/>
      <c r="P375" s="90"/>
      <c r="Q375" s="90"/>
      <c r="R375" s="90"/>
      <c r="S375" s="90"/>
      <c r="T375" s="90"/>
      <c r="U375" s="90"/>
      <c r="V375" s="90"/>
      <c r="W375" s="90"/>
      <c r="X375" s="90"/>
    </row>
    <row r="376" spans="1:25">
      <c r="A376" s="12"/>
      <c r="B376" s="117" t="s">
        <v>115</v>
      </c>
      <c r="C376" s="126" t="s">
        <v>172</v>
      </c>
      <c r="D376" s="38"/>
      <c r="E376" s="25"/>
      <c r="F376" s="128" t="s">
        <v>154</v>
      </c>
      <c r="G376" s="126" t="s">
        <v>689</v>
      </c>
      <c r="H376" s="128" t="s">
        <v>163</v>
      </c>
      <c r="I376" s="25"/>
      <c r="J376" s="128" t="s">
        <v>154</v>
      </c>
      <c r="K376" s="130">
        <v>219658</v>
      </c>
      <c r="L376" s="38"/>
      <c r="M376" s="25"/>
      <c r="N376" s="128" t="s">
        <v>154</v>
      </c>
      <c r="O376" s="130">
        <v>197784</v>
      </c>
      <c r="P376" s="38"/>
      <c r="Q376" s="25"/>
      <c r="R376" s="128" t="s">
        <v>154</v>
      </c>
      <c r="S376" s="126" t="s">
        <v>172</v>
      </c>
      <c r="T376" s="38"/>
      <c r="U376" s="25"/>
      <c r="V376" s="128" t="s">
        <v>154</v>
      </c>
      <c r="W376" s="130">
        <v>301370</v>
      </c>
      <c r="X376" s="38"/>
    </row>
    <row r="377" spans="1:25" ht="15.75" thickBot="1">
      <c r="A377" s="12"/>
      <c r="B377" s="117"/>
      <c r="C377" s="179"/>
      <c r="D377" s="82"/>
      <c r="E377" s="25"/>
      <c r="F377" s="178"/>
      <c r="G377" s="179"/>
      <c r="H377" s="178"/>
      <c r="I377" s="25"/>
      <c r="J377" s="178"/>
      <c r="K377" s="180"/>
      <c r="L377" s="82"/>
      <c r="M377" s="25"/>
      <c r="N377" s="178"/>
      <c r="O377" s="180"/>
      <c r="P377" s="82"/>
      <c r="Q377" s="25"/>
      <c r="R377" s="178"/>
      <c r="S377" s="179"/>
      <c r="T377" s="82"/>
      <c r="U377" s="25"/>
      <c r="V377" s="178"/>
      <c r="W377" s="180"/>
      <c r="X377" s="82"/>
    </row>
    <row r="378" spans="1:25">
      <c r="A378" s="12"/>
      <c r="B378" s="201" t="s">
        <v>651</v>
      </c>
      <c r="C378" s="66"/>
      <c r="D378" s="66"/>
      <c r="E378" s="14"/>
      <c r="F378" s="66"/>
      <c r="G378" s="66"/>
      <c r="H378" s="66"/>
      <c r="I378" s="14"/>
      <c r="J378" s="66"/>
      <c r="K378" s="66"/>
      <c r="L378" s="66"/>
      <c r="M378" s="14"/>
      <c r="N378" s="66"/>
      <c r="O378" s="66"/>
      <c r="P378" s="66"/>
      <c r="Q378" s="14"/>
      <c r="R378" s="66"/>
      <c r="S378" s="66"/>
      <c r="T378" s="66"/>
      <c r="U378" s="14"/>
      <c r="V378" s="66"/>
      <c r="W378" s="66"/>
      <c r="X378" s="66"/>
    </row>
    <row r="379" spans="1:25">
      <c r="A379" s="12"/>
      <c r="B379" s="117" t="s">
        <v>117</v>
      </c>
      <c r="C379" s="118" t="s">
        <v>172</v>
      </c>
      <c r="D379" s="25"/>
      <c r="E379" s="25"/>
      <c r="F379" s="118" t="s">
        <v>690</v>
      </c>
      <c r="G379" s="118"/>
      <c r="H379" s="115" t="s">
        <v>163</v>
      </c>
      <c r="I379" s="25"/>
      <c r="J379" s="118" t="s">
        <v>691</v>
      </c>
      <c r="K379" s="118"/>
      <c r="L379" s="115" t="s">
        <v>163</v>
      </c>
      <c r="M379" s="25"/>
      <c r="N379" s="118" t="s">
        <v>692</v>
      </c>
      <c r="O379" s="118"/>
      <c r="P379" s="115" t="s">
        <v>163</v>
      </c>
      <c r="Q379" s="25"/>
      <c r="R379" s="118" t="s">
        <v>172</v>
      </c>
      <c r="S379" s="118"/>
      <c r="T379" s="25"/>
      <c r="U379" s="25"/>
      <c r="V379" s="118" t="s">
        <v>693</v>
      </c>
      <c r="W379" s="118"/>
      <c r="X379" s="115" t="s">
        <v>163</v>
      </c>
    </row>
    <row r="380" spans="1:25">
      <c r="A380" s="12"/>
      <c r="B380" s="117"/>
      <c r="C380" s="118"/>
      <c r="D380" s="25"/>
      <c r="E380" s="25"/>
      <c r="F380" s="118"/>
      <c r="G380" s="118"/>
      <c r="H380" s="115"/>
      <c r="I380" s="25"/>
      <c r="J380" s="118"/>
      <c r="K380" s="118"/>
      <c r="L380" s="115"/>
      <c r="M380" s="25"/>
      <c r="N380" s="118"/>
      <c r="O380" s="118"/>
      <c r="P380" s="115"/>
      <c r="Q380" s="25"/>
      <c r="R380" s="118"/>
      <c r="S380" s="118"/>
      <c r="T380" s="25"/>
      <c r="U380" s="25"/>
      <c r="V380" s="118"/>
      <c r="W380" s="118"/>
      <c r="X380" s="115"/>
    </row>
    <row r="381" spans="1:25">
      <c r="A381" s="12"/>
      <c r="B381" s="119" t="s">
        <v>694</v>
      </c>
      <c r="C381" s="121" t="s">
        <v>172</v>
      </c>
      <c r="D381" s="29"/>
      <c r="E381" s="29"/>
      <c r="F381" s="120">
        <v>287461</v>
      </c>
      <c r="G381" s="120"/>
      <c r="H381" s="29"/>
      <c r="I381" s="29"/>
      <c r="J381" s="121" t="s">
        <v>695</v>
      </c>
      <c r="K381" s="121"/>
      <c r="L381" s="122" t="s">
        <v>163</v>
      </c>
      <c r="M381" s="29"/>
      <c r="N381" s="120">
        <v>201072</v>
      </c>
      <c r="O381" s="120"/>
      <c r="P381" s="29"/>
      <c r="Q381" s="29"/>
      <c r="R381" s="121" t="s">
        <v>696</v>
      </c>
      <c r="S381" s="121"/>
      <c r="T381" s="122" t="s">
        <v>163</v>
      </c>
      <c r="U381" s="29"/>
      <c r="V381" s="121" t="s">
        <v>172</v>
      </c>
      <c r="W381" s="121"/>
      <c r="X381" s="29"/>
    </row>
    <row r="382" spans="1:25">
      <c r="A382" s="12"/>
      <c r="B382" s="119"/>
      <c r="C382" s="121"/>
      <c r="D382" s="29"/>
      <c r="E382" s="29"/>
      <c r="F382" s="120"/>
      <c r="G382" s="120"/>
      <c r="H382" s="29"/>
      <c r="I382" s="29"/>
      <c r="J382" s="121"/>
      <c r="K382" s="121"/>
      <c r="L382" s="122"/>
      <c r="M382" s="29"/>
      <c r="N382" s="120"/>
      <c r="O382" s="120"/>
      <c r="P382" s="29"/>
      <c r="Q382" s="29"/>
      <c r="R382" s="121"/>
      <c r="S382" s="121"/>
      <c r="T382" s="122"/>
      <c r="U382" s="29"/>
      <c r="V382" s="121"/>
      <c r="W382" s="121"/>
      <c r="X382" s="29"/>
    </row>
    <row r="383" spans="1:25">
      <c r="A383" s="12"/>
      <c r="B383" s="117" t="s">
        <v>659</v>
      </c>
      <c r="C383" s="116">
        <v>180000</v>
      </c>
      <c r="D383" s="25"/>
      <c r="E383" s="25"/>
      <c r="F383" s="118" t="s">
        <v>172</v>
      </c>
      <c r="G383" s="118"/>
      <c r="H383" s="25"/>
      <c r="I383" s="25"/>
      <c r="J383" s="118" t="s">
        <v>172</v>
      </c>
      <c r="K383" s="118"/>
      <c r="L383" s="25"/>
      <c r="M383" s="25"/>
      <c r="N383" s="118" t="s">
        <v>172</v>
      </c>
      <c r="O383" s="118"/>
      <c r="P383" s="25"/>
      <c r="Q383" s="25"/>
      <c r="R383" s="118" t="s">
        <v>411</v>
      </c>
      <c r="S383" s="118"/>
      <c r="T383" s="115" t="s">
        <v>163</v>
      </c>
      <c r="U383" s="25"/>
      <c r="V383" s="118" t="s">
        <v>172</v>
      </c>
      <c r="W383" s="118"/>
      <c r="X383" s="25"/>
    </row>
    <row r="384" spans="1:25">
      <c r="A384" s="12"/>
      <c r="B384" s="117"/>
      <c r="C384" s="116"/>
      <c r="D384" s="25"/>
      <c r="E384" s="25"/>
      <c r="F384" s="118"/>
      <c r="G384" s="118"/>
      <c r="H384" s="25"/>
      <c r="I384" s="25"/>
      <c r="J384" s="118"/>
      <c r="K384" s="118"/>
      <c r="L384" s="25"/>
      <c r="M384" s="25"/>
      <c r="N384" s="118"/>
      <c r="O384" s="118"/>
      <c r="P384" s="25"/>
      <c r="Q384" s="25"/>
      <c r="R384" s="118"/>
      <c r="S384" s="118"/>
      <c r="T384" s="115"/>
      <c r="U384" s="25"/>
      <c r="V384" s="118"/>
      <c r="W384" s="118"/>
      <c r="X384" s="25"/>
    </row>
    <row r="385" spans="1:24">
      <c r="A385" s="12"/>
      <c r="B385" s="119" t="s">
        <v>108</v>
      </c>
      <c r="C385" s="121" t="s">
        <v>172</v>
      </c>
      <c r="D385" s="29"/>
      <c r="E385" s="29"/>
      <c r="F385" s="120">
        <v>13999</v>
      </c>
      <c r="G385" s="120"/>
      <c r="H385" s="29"/>
      <c r="I385" s="29"/>
      <c r="J385" s="120">
        <v>4426</v>
      </c>
      <c r="K385" s="120"/>
      <c r="L385" s="29"/>
      <c r="M385" s="29"/>
      <c r="N385" s="121">
        <v>191</v>
      </c>
      <c r="O385" s="121"/>
      <c r="P385" s="29"/>
      <c r="Q385" s="29"/>
      <c r="R385" s="121" t="s">
        <v>172</v>
      </c>
      <c r="S385" s="121"/>
      <c r="T385" s="29"/>
      <c r="U385" s="29"/>
      <c r="V385" s="120">
        <v>18616</v>
      </c>
      <c r="W385" s="120"/>
      <c r="X385" s="29"/>
    </row>
    <row r="386" spans="1:24" ht="15.75" thickBot="1">
      <c r="A386" s="12"/>
      <c r="B386" s="119"/>
      <c r="C386" s="124"/>
      <c r="D386" s="33"/>
      <c r="E386" s="29"/>
      <c r="F386" s="123"/>
      <c r="G386" s="123"/>
      <c r="H386" s="33"/>
      <c r="I386" s="29"/>
      <c r="J386" s="123"/>
      <c r="K386" s="123"/>
      <c r="L386" s="33"/>
      <c r="M386" s="29"/>
      <c r="N386" s="124"/>
      <c r="O386" s="124"/>
      <c r="P386" s="33"/>
      <c r="Q386" s="29"/>
      <c r="R386" s="124"/>
      <c r="S386" s="124"/>
      <c r="T386" s="33"/>
      <c r="U386" s="29"/>
      <c r="V386" s="123"/>
      <c r="W386" s="123"/>
      <c r="X386" s="33"/>
    </row>
    <row r="387" spans="1:24">
      <c r="A387" s="12"/>
      <c r="B387" s="117" t="s">
        <v>697</v>
      </c>
      <c r="C387" s="130">
        <v>180000</v>
      </c>
      <c r="D387" s="38"/>
      <c r="E387" s="25"/>
      <c r="F387" s="130">
        <v>285018</v>
      </c>
      <c r="G387" s="130"/>
      <c r="H387" s="38"/>
      <c r="I387" s="25"/>
      <c r="J387" s="126" t="s">
        <v>698</v>
      </c>
      <c r="K387" s="126"/>
      <c r="L387" s="128" t="s">
        <v>163</v>
      </c>
      <c r="M387" s="25"/>
      <c r="N387" s="130">
        <v>177320</v>
      </c>
      <c r="O387" s="130"/>
      <c r="P387" s="38"/>
      <c r="Q387" s="25"/>
      <c r="R387" s="126" t="s">
        <v>699</v>
      </c>
      <c r="S387" s="126"/>
      <c r="T387" s="128" t="s">
        <v>163</v>
      </c>
      <c r="U387" s="25"/>
      <c r="V387" s="126" t="s">
        <v>700</v>
      </c>
      <c r="W387" s="126"/>
      <c r="X387" s="128" t="s">
        <v>163</v>
      </c>
    </row>
    <row r="388" spans="1:24" ht="15.75" thickBot="1">
      <c r="A388" s="12"/>
      <c r="B388" s="117"/>
      <c r="C388" s="180"/>
      <c r="D388" s="82"/>
      <c r="E388" s="25"/>
      <c r="F388" s="180"/>
      <c r="G388" s="180"/>
      <c r="H388" s="82"/>
      <c r="I388" s="25"/>
      <c r="J388" s="179"/>
      <c r="K388" s="179"/>
      <c r="L388" s="178"/>
      <c r="M388" s="25"/>
      <c r="N388" s="180"/>
      <c r="O388" s="180"/>
      <c r="P388" s="82"/>
      <c r="Q388" s="25"/>
      <c r="R388" s="179"/>
      <c r="S388" s="179"/>
      <c r="T388" s="178"/>
      <c r="U388" s="25"/>
      <c r="V388" s="179"/>
      <c r="W388" s="179"/>
      <c r="X388" s="178"/>
    </row>
    <row r="389" spans="1:24">
      <c r="A389" s="12"/>
      <c r="B389" s="201" t="s">
        <v>666</v>
      </c>
      <c r="C389" s="66"/>
      <c r="D389" s="66"/>
      <c r="E389" s="14"/>
      <c r="F389" s="66"/>
      <c r="G389" s="66"/>
      <c r="H389" s="66"/>
      <c r="I389" s="14"/>
      <c r="J389" s="66"/>
      <c r="K389" s="66"/>
      <c r="L389" s="66"/>
      <c r="M389" s="14"/>
      <c r="N389" s="66"/>
      <c r="O389" s="66"/>
      <c r="P389" s="66"/>
      <c r="Q389" s="14"/>
      <c r="R389" s="66"/>
      <c r="S389" s="66"/>
      <c r="T389" s="66"/>
      <c r="U389" s="14"/>
      <c r="V389" s="66"/>
      <c r="W389" s="66"/>
      <c r="X389" s="66"/>
    </row>
    <row r="390" spans="1:24">
      <c r="A390" s="12"/>
      <c r="B390" s="117" t="s">
        <v>121</v>
      </c>
      <c r="C390" s="118" t="s">
        <v>172</v>
      </c>
      <c r="D390" s="25"/>
      <c r="E390" s="25"/>
      <c r="F390" s="118" t="s">
        <v>701</v>
      </c>
      <c r="G390" s="118"/>
      <c r="H390" s="115" t="s">
        <v>163</v>
      </c>
      <c r="I390" s="25"/>
      <c r="J390" s="118" t="s">
        <v>385</v>
      </c>
      <c r="K390" s="118"/>
      <c r="L390" s="115" t="s">
        <v>163</v>
      </c>
      <c r="M390" s="25"/>
      <c r="N390" s="118" t="s">
        <v>702</v>
      </c>
      <c r="O390" s="118"/>
      <c r="P390" s="115" t="s">
        <v>163</v>
      </c>
      <c r="Q390" s="25"/>
      <c r="R390" s="118" t="s">
        <v>172</v>
      </c>
      <c r="S390" s="118"/>
      <c r="T390" s="25"/>
      <c r="U390" s="25"/>
      <c r="V390" s="118" t="s">
        <v>703</v>
      </c>
      <c r="W390" s="118"/>
      <c r="X390" s="115" t="s">
        <v>163</v>
      </c>
    </row>
    <row r="391" spans="1:24">
      <c r="A391" s="12"/>
      <c r="B391" s="117"/>
      <c r="C391" s="118"/>
      <c r="D391" s="25"/>
      <c r="E391" s="25"/>
      <c r="F391" s="118"/>
      <c r="G391" s="118"/>
      <c r="H391" s="115"/>
      <c r="I391" s="25"/>
      <c r="J391" s="118"/>
      <c r="K391" s="118"/>
      <c r="L391" s="115"/>
      <c r="M391" s="25"/>
      <c r="N391" s="118"/>
      <c r="O391" s="118"/>
      <c r="P391" s="115"/>
      <c r="Q391" s="25"/>
      <c r="R391" s="118"/>
      <c r="S391" s="118"/>
      <c r="T391" s="25"/>
      <c r="U391" s="25"/>
      <c r="V391" s="118"/>
      <c r="W391" s="118"/>
      <c r="X391" s="115"/>
    </row>
    <row r="392" spans="1:24">
      <c r="A392" s="12"/>
      <c r="B392" s="119" t="s">
        <v>704</v>
      </c>
      <c r="C392" s="121" t="s">
        <v>172</v>
      </c>
      <c r="D392" s="29"/>
      <c r="E392" s="29"/>
      <c r="F392" s="121" t="s">
        <v>705</v>
      </c>
      <c r="G392" s="121"/>
      <c r="H392" s="122" t="s">
        <v>163</v>
      </c>
      <c r="I392" s="29"/>
      <c r="J392" s="121" t="s">
        <v>706</v>
      </c>
      <c r="K392" s="121"/>
      <c r="L392" s="122" t="s">
        <v>163</v>
      </c>
      <c r="M392" s="29"/>
      <c r="N392" s="120">
        <v>52745</v>
      </c>
      <c r="O392" s="120"/>
      <c r="P392" s="29"/>
      <c r="Q392" s="29"/>
      <c r="R392" s="120">
        <v>413597</v>
      </c>
      <c r="S392" s="120"/>
      <c r="T392" s="29"/>
      <c r="U392" s="29"/>
      <c r="V392" s="121" t="s">
        <v>172</v>
      </c>
      <c r="W392" s="121"/>
      <c r="X392" s="29"/>
    </row>
    <row r="393" spans="1:24">
      <c r="A393" s="12"/>
      <c r="B393" s="119"/>
      <c r="C393" s="121"/>
      <c r="D393" s="29"/>
      <c r="E393" s="29"/>
      <c r="F393" s="121"/>
      <c r="G393" s="121"/>
      <c r="H393" s="122"/>
      <c r="I393" s="29"/>
      <c r="J393" s="121"/>
      <c r="K393" s="121"/>
      <c r="L393" s="122"/>
      <c r="M393" s="29"/>
      <c r="N393" s="120"/>
      <c r="O393" s="120"/>
      <c r="P393" s="29"/>
      <c r="Q393" s="29"/>
      <c r="R393" s="120"/>
      <c r="S393" s="120"/>
      <c r="T393" s="29"/>
      <c r="U393" s="29"/>
      <c r="V393" s="121"/>
      <c r="W393" s="121"/>
      <c r="X393" s="29"/>
    </row>
    <row r="394" spans="1:24">
      <c r="A394" s="12"/>
      <c r="B394" s="117" t="s">
        <v>675</v>
      </c>
      <c r="C394" s="118" t="s">
        <v>172</v>
      </c>
      <c r="D394" s="25"/>
      <c r="E394" s="25"/>
      <c r="F394" s="118" t="s">
        <v>172</v>
      </c>
      <c r="G394" s="118"/>
      <c r="H394" s="25"/>
      <c r="I394" s="25"/>
      <c r="J394" s="118" t="s">
        <v>172</v>
      </c>
      <c r="K394" s="118"/>
      <c r="L394" s="25"/>
      <c r="M394" s="25"/>
      <c r="N394" s="118" t="s">
        <v>707</v>
      </c>
      <c r="O394" s="118"/>
      <c r="P394" s="115" t="s">
        <v>163</v>
      </c>
      <c r="Q394" s="25"/>
      <c r="R394" s="118" t="s">
        <v>172</v>
      </c>
      <c r="S394" s="118"/>
      <c r="T394" s="25"/>
      <c r="U394" s="25"/>
      <c r="V394" s="118" t="s">
        <v>707</v>
      </c>
      <c r="W394" s="118"/>
      <c r="X394" s="115" t="s">
        <v>163</v>
      </c>
    </row>
    <row r="395" spans="1:24">
      <c r="A395" s="12"/>
      <c r="B395" s="117"/>
      <c r="C395" s="118"/>
      <c r="D395" s="25"/>
      <c r="E395" s="25"/>
      <c r="F395" s="118"/>
      <c r="G395" s="118"/>
      <c r="H395" s="25"/>
      <c r="I395" s="25"/>
      <c r="J395" s="118"/>
      <c r="K395" s="118"/>
      <c r="L395" s="25"/>
      <c r="M395" s="25"/>
      <c r="N395" s="118"/>
      <c r="O395" s="118"/>
      <c r="P395" s="115"/>
      <c r="Q395" s="25"/>
      <c r="R395" s="118"/>
      <c r="S395" s="118"/>
      <c r="T395" s="25"/>
      <c r="U395" s="25"/>
      <c r="V395" s="118"/>
      <c r="W395" s="118"/>
      <c r="X395" s="115"/>
    </row>
    <row r="396" spans="1:24">
      <c r="A396" s="12"/>
      <c r="B396" s="119" t="s">
        <v>125</v>
      </c>
      <c r="C396" s="121" t="s">
        <v>411</v>
      </c>
      <c r="D396" s="122" t="s">
        <v>163</v>
      </c>
      <c r="E396" s="29"/>
      <c r="F396" s="121" t="s">
        <v>411</v>
      </c>
      <c r="G396" s="121"/>
      <c r="H396" s="122" t="s">
        <v>163</v>
      </c>
      <c r="I396" s="29"/>
      <c r="J396" s="121" t="s">
        <v>172</v>
      </c>
      <c r="K396" s="121"/>
      <c r="L396" s="29"/>
      <c r="M396" s="29"/>
      <c r="N396" s="121" t="s">
        <v>172</v>
      </c>
      <c r="O396" s="121"/>
      <c r="P396" s="29"/>
      <c r="Q396" s="29"/>
      <c r="R396" s="120">
        <v>180000</v>
      </c>
      <c r="S396" s="120"/>
      <c r="T396" s="29"/>
      <c r="U396" s="29"/>
      <c r="V396" s="121" t="s">
        <v>411</v>
      </c>
      <c r="W396" s="121"/>
      <c r="X396" s="122" t="s">
        <v>163</v>
      </c>
    </row>
    <row r="397" spans="1:24">
      <c r="A397" s="12"/>
      <c r="B397" s="119"/>
      <c r="C397" s="121"/>
      <c r="D397" s="122"/>
      <c r="E397" s="29"/>
      <c r="F397" s="121"/>
      <c r="G397" s="121"/>
      <c r="H397" s="122"/>
      <c r="I397" s="29"/>
      <c r="J397" s="121"/>
      <c r="K397" s="121"/>
      <c r="L397" s="29"/>
      <c r="M397" s="29"/>
      <c r="N397" s="121"/>
      <c r="O397" s="121"/>
      <c r="P397" s="29"/>
      <c r="Q397" s="29"/>
      <c r="R397" s="120"/>
      <c r="S397" s="120"/>
      <c r="T397" s="29"/>
      <c r="U397" s="29"/>
      <c r="V397" s="121"/>
      <c r="W397" s="121"/>
      <c r="X397" s="122"/>
    </row>
    <row r="398" spans="1:24">
      <c r="A398" s="12"/>
      <c r="B398" s="117" t="s">
        <v>108</v>
      </c>
      <c r="C398" s="118" t="s">
        <v>172</v>
      </c>
      <c r="D398" s="25"/>
      <c r="E398" s="25"/>
      <c r="F398" s="118">
        <v>466</v>
      </c>
      <c r="G398" s="118"/>
      <c r="H398" s="25"/>
      <c r="I398" s="25"/>
      <c r="J398" s="118" t="s">
        <v>172</v>
      </c>
      <c r="K398" s="118"/>
      <c r="L398" s="25"/>
      <c r="M398" s="25"/>
      <c r="N398" s="118" t="s">
        <v>172</v>
      </c>
      <c r="O398" s="118"/>
      <c r="P398" s="25"/>
      <c r="Q398" s="25"/>
      <c r="R398" s="118" t="s">
        <v>172</v>
      </c>
      <c r="S398" s="118"/>
      <c r="T398" s="25"/>
      <c r="U398" s="25"/>
      <c r="V398" s="118">
        <v>466</v>
      </c>
      <c r="W398" s="118"/>
      <c r="X398" s="25"/>
    </row>
    <row r="399" spans="1:24" ht="15.75" thickBot="1">
      <c r="A399" s="12"/>
      <c r="B399" s="117"/>
      <c r="C399" s="179"/>
      <c r="D399" s="82"/>
      <c r="E399" s="25"/>
      <c r="F399" s="179"/>
      <c r="G399" s="179"/>
      <c r="H399" s="82"/>
      <c r="I399" s="25"/>
      <c r="J399" s="179"/>
      <c r="K399" s="179"/>
      <c r="L399" s="82"/>
      <c r="M399" s="25"/>
      <c r="N399" s="179"/>
      <c r="O399" s="179"/>
      <c r="P399" s="82"/>
      <c r="Q399" s="25"/>
      <c r="R399" s="179"/>
      <c r="S399" s="179"/>
      <c r="T399" s="82"/>
      <c r="U399" s="25"/>
      <c r="V399" s="179"/>
      <c r="W399" s="179"/>
      <c r="X399" s="82"/>
    </row>
    <row r="400" spans="1:24">
      <c r="A400" s="12"/>
      <c r="B400" s="119" t="s">
        <v>678</v>
      </c>
      <c r="C400" s="183" t="s">
        <v>411</v>
      </c>
      <c r="D400" s="181" t="s">
        <v>163</v>
      </c>
      <c r="E400" s="29"/>
      <c r="F400" s="183" t="s">
        <v>708</v>
      </c>
      <c r="G400" s="183"/>
      <c r="H400" s="181" t="s">
        <v>163</v>
      </c>
      <c r="I400" s="29"/>
      <c r="J400" s="183" t="s">
        <v>709</v>
      </c>
      <c r="K400" s="183"/>
      <c r="L400" s="181" t="s">
        <v>163</v>
      </c>
      <c r="M400" s="29"/>
      <c r="N400" s="185">
        <v>39320</v>
      </c>
      <c r="O400" s="185"/>
      <c r="P400" s="66"/>
      <c r="Q400" s="29"/>
      <c r="R400" s="185">
        <v>593597</v>
      </c>
      <c r="S400" s="185"/>
      <c r="T400" s="66"/>
      <c r="U400" s="29"/>
      <c r="V400" s="183" t="s">
        <v>710</v>
      </c>
      <c r="W400" s="183"/>
      <c r="X400" s="181" t="s">
        <v>163</v>
      </c>
    </row>
    <row r="401" spans="1:24" ht="15.75" thickBot="1">
      <c r="A401" s="12"/>
      <c r="B401" s="119"/>
      <c r="C401" s="124"/>
      <c r="D401" s="125"/>
      <c r="E401" s="29"/>
      <c r="F401" s="124"/>
      <c r="G401" s="124"/>
      <c r="H401" s="125"/>
      <c r="I401" s="29"/>
      <c r="J401" s="124"/>
      <c r="K401" s="124"/>
      <c r="L401" s="125"/>
      <c r="M401" s="29"/>
      <c r="N401" s="123"/>
      <c r="O401" s="123"/>
      <c r="P401" s="33"/>
      <c r="Q401" s="29"/>
      <c r="R401" s="123"/>
      <c r="S401" s="123"/>
      <c r="T401" s="33"/>
      <c r="U401" s="29"/>
      <c r="V401" s="124"/>
      <c r="W401" s="124"/>
      <c r="X401" s="125"/>
    </row>
    <row r="402" spans="1:24">
      <c r="A402" s="12"/>
      <c r="B402" s="117" t="s">
        <v>127</v>
      </c>
      <c r="C402" s="126" t="s">
        <v>172</v>
      </c>
      <c r="D402" s="38"/>
      <c r="E402" s="25"/>
      <c r="F402" s="126" t="s">
        <v>172</v>
      </c>
      <c r="G402" s="126"/>
      <c r="H402" s="38"/>
      <c r="I402" s="25"/>
      <c r="J402" s="126" t="s">
        <v>172</v>
      </c>
      <c r="K402" s="126"/>
      <c r="L402" s="38"/>
      <c r="M402" s="25"/>
      <c r="N402" s="130">
        <v>14584</v>
      </c>
      <c r="O402" s="130"/>
      <c r="P402" s="38"/>
      <c r="Q402" s="25"/>
      <c r="R402" s="126" t="s">
        <v>172</v>
      </c>
      <c r="S402" s="126"/>
      <c r="T402" s="38"/>
      <c r="U402" s="25"/>
      <c r="V402" s="130">
        <v>14584</v>
      </c>
      <c r="W402" s="130"/>
      <c r="X402" s="38"/>
    </row>
    <row r="403" spans="1:24" ht="15.75" thickBot="1">
      <c r="A403" s="12"/>
      <c r="B403" s="117"/>
      <c r="C403" s="179"/>
      <c r="D403" s="82"/>
      <c r="E403" s="25"/>
      <c r="F403" s="179"/>
      <c r="G403" s="179"/>
      <c r="H403" s="82"/>
      <c r="I403" s="25"/>
      <c r="J403" s="179"/>
      <c r="K403" s="179"/>
      <c r="L403" s="82"/>
      <c r="M403" s="25"/>
      <c r="N403" s="180"/>
      <c r="O403" s="180"/>
      <c r="P403" s="82"/>
      <c r="Q403" s="25"/>
      <c r="R403" s="179"/>
      <c r="S403" s="179"/>
      <c r="T403" s="82"/>
      <c r="U403" s="25"/>
      <c r="V403" s="180"/>
      <c r="W403" s="180"/>
      <c r="X403" s="82"/>
    </row>
    <row r="404" spans="1:24">
      <c r="A404" s="12"/>
      <c r="B404" s="119" t="s">
        <v>128</v>
      </c>
      <c r="C404" s="183" t="s">
        <v>172</v>
      </c>
      <c r="D404" s="66"/>
      <c r="E404" s="29"/>
      <c r="F404" s="183" t="s">
        <v>711</v>
      </c>
      <c r="G404" s="183"/>
      <c r="H404" s="181" t="s">
        <v>163</v>
      </c>
      <c r="I404" s="29"/>
      <c r="J404" s="183" t="s">
        <v>712</v>
      </c>
      <c r="K404" s="183"/>
      <c r="L404" s="181" t="s">
        <v>163</v>
      </c>
      <c r="M404" s="29"/>
      <c r="N404" s="185">
        <v>429008</v>
      </c>
      <c r="O404" s="185"/>
      <c r="P404" s="66"/>
      <c r="Q404" s="29"/>
      <c r="R404" s="183" t="s">
        <v>172</v>
      </c>
      <c r="S404" s="183"/>
      <c r="T404" s="66"/>
      <c r="U404" s="29"/>
      <c r="V404" s="185">
        <v>56240</v>
      </c>
      <c r="W404" s="185"/>
      <c r="X404" s="66"/>
    </row>
    <row r="405" spans="1:24">
      <c r="A405" s="12"/>
      <c r="B405" s="119"/>
      <c r="C405" s="121"/>
      <c r="D405" s="29"/>
      <c r="E405" s="29"/>
      <c r="F405" s="121"/>
      <c r="G405" s="121"/>
      <c r="H405" s="122"/>
      <c r="I405" s="29"/>
      <c r="J405" s="121"/>
      <c r="K405" s="121"/>
      <c r="L405" s="122"/>
      <c r="M405" s="29"/>
      <c r="N405" s="120"/>
      <c r="O405" s="120"/>
      <c r="P405" s="29"/>
      <c r="Q405" s="29"/>
      <c r="R405" s="121"/>
      <c r="S405" s="121"/>
      <c r="T405" s="29"/>
      <c r="U405" s="29"/>
      <c r="V405" s="120"/>
      <c r="W405" s="120"/>
      <c r="X405" s="29"/>
    </row>
    <row r="406" spans="1:24">
      <c r="A406" s="12"/>
      <c r="B406" s="117" t="s">
        <v>129</v>
      </c>
      <c r="C406" s="118" t="s">
        <v>172</v>
      </c>
      <c r="D406" s="25"/>
      <c r="E406" s="25"/>
      <c r="F406" s="116">
        <v>48396</v>
      </c>
      <c r="G406" s="116"/>
      <c r="H406" s="25"/>
      <c r="I406" s="25"/>
      <c r="J406" s="116">
        <v>943741</v>
      </c>
      <c r="K406" s="116"/>
      <c r="L406" s="25"/>
      <c r="M406" s="25"/>
      <c r="N406" s="116">
        <v>1466855</v>
      </c>
      <c r="O406" s="116"/>
      <c r="P406" s="25"/>
      <c r="Q406" s="25"/>
      <c r="R406" s="118" t="s">
        <v>172</v>
      </c>
      <c r="S406" s="118"/>
      <c r="T406" s="25"/>
      <c r="U406" s="25"/>
      <c r="V406" s="116">
        <v>2458992</v>
      </c>
      <c r="W406" s="116"/>
      <c r="X406" s="25"/>
    </row>
    <row r="407" spans="1:24" ht="15.75" thickBot="1">
      <c r="A407" s="12"/>
      <c r="B407" s="117"/>
      <c r="C407" s="179"/>
      <c r="D407" s="82"/>
      <c r="E407" s="25"/>
      <c r="F407" s="180"/>
      <c r="G407" s="180"/>
      <c r="H407" s="82"/>
      <c r="I407" s="25"/>
      <c r="J407" s="180"/>
      <c r="K407" s="180"/>
      <c r="L407" s="82"/>
      <c r="M407" s="25"/>
      <c r="N407" s="180"/>
      <c r="O407" s="180"/>
      <c r="P407" s="82"/>
      <c r="Q407" s="25"/>
      <c r="R407" s="179"/>
      <c r="S407" s="179"/>
      <c r="T407" s="82"/>
      <c r="U407" s="25"/>
      <c r="V407" s="180"/>
      <c r="W407" s="180"/>
      <c r="X407" s="82"/>
    </row>
    <row r="408" spans="1:24">
      <c r="A408" s="12"/>
      <c r="B408" s="119" t="s">
        <v>130</v>
      </c>
      <c r="C408" s="183" t="s">
        <v>172</v>
      </c>
      <c r="D408" s="66"/>
      <c r="E408" s="29"/>
      <c r="F408" s="181" t="s">
        <v>154</v>
      </c>
      <c r="G408" s="185">
        <v>12140</v>
      </c>
      <c r="H408" s="66"/>
      <c r="I408" s="29"/>
      <c r="J408" s="181" t="s">
        <v>154</v>
      </c>
      <c r="K408" s="185">
        <v>607229</v>
      </c>
      <c r="L408" s="66"/>
      <c r="M408" s="29"/>
      <c r="N408" s="181" t="s">
        <v>154</v>
      </c>
      <c r="O408" s="185">
        <v>1895863</v>
      </c>
      <c r="P408" s="66"/>
      <c r="Q408" s="29"/>
      <c r="R408" s="181" t="s">
        <v>154</v>
      </c>
      <c r="S408" s="183" t="s">
        <v>172</v>
      </c>
      <c r="T408" s="66"/>
      <c r="U408" s="29"/>
      <c r="V408" s="181" t="s">
        <v>154</v>
      </c>
      <c r="W408" s="185">
        <v>2515232</v>
      </c>
      <c r="X408" s="66"/>
    </row>
    <row r="409" spans="1:24" ht="15.75" thickBot="1">
      <c r="A409" s="12"/>
      <c r="B409" s="119"/>
      <c r="C409" s="184"/>
      <c r="D409" s="67"/>
      <c r="E409" s="29"/>
      <c r="F409" s="182"/>
      <c r="G409" s="186"/>
      <c r="H409" s="67"/>
      <c r="I409" s="29"/>
      <c r="J409" s="182"/>
      <c r="K409" s="186"/>
      <c r="L409" s="67"/>
      <c r="M409" s="29"/>
      <c r="N409" s="182"/>
      <c r="O409" s="186"/>
      <c r="P409" s="67"/>
      <c r="Q409" s="29"/>
      <c r="R409" s="182"/>
      <c r="S409" s="184"/>
      <c r="T409" s="67"/>
      <c r="U409" s="29"/>
      <c r="V409" s="182"/>
      <c r="W409" s="186"/>
      <c r="X409" s="67"/>
    </row>
    <row r="410" spans="1:24" ht="15.75" thickTop="1"/>
  </sheetData>
  <mergeCells count="3036">
    <mergeCell ref="B370:Y370"/>
    <mergeCell ref="B371:Y371"/>
    <mergeCell ref="B322:Y322"/>
    <mergeCell ref="B323:Y323"/>
    <mergeCell ref="B324:Y324"/>
    <mergeCell ref="B367:Y367"/>
    <mergeCell ref="B368:Y368"/>
    <mergeCell ref="B369:Y369"/>
    <mergeCell ref="B267:Y267"/>
    <mergeCell ref="B268:Y268"/>
    <mergeCell ref="B269:Y269"/>
    <mergeCell ref="B319:Y319"/>
    <mergeCell ref="B320:Y320"/>
    <mergeCell ref="B321:Y321"/>
    <mergeCell ref="B208:Y208"/>
    <mergeCell ref="B209:Y209"/>
    <mergeCell ref="B210:Y210"/>
    <mergeCell ref="B211:Y211"/>
    <mergeCell ref="B265:Y265"/>
    <mergeCell ref="B266:Y266"/>
    <mergeCell ref="B153:Y153"/>
    <mergeCell ref="B154:Y154"/>
    <mergeCell ref="B155:Y155"/>
    <mergeCell ref="B156:Y156"/>
    <mergeCell ref="B157:Y157"/>
    <mergeCell ref="B207:Y207"/>
    <mergeCell ref="B94:Y94"/>
    <mergeCell ref="B95:Y95"/>
    <mergeCell ref="B96:Y96"/>
    <mergeCell ref="B97:Y97"/>
    <mergeCell ref="B98:Y98"/>
    <mergeCell ref="B99:Y99"/>
    <mergeCell ref="B55:Y55"/>
    <mergeCell ref="B56:Y56"/>
    <mergeCell ref="B57:Y57"/>
    <mergeCell ref="B58:Y58"/>
    <mergeCell ref="B59:Y59"/>
    <mergeCell ref="B93:Y93"/>
    <mergeCell ref="B16:Y16"/>
    <mergeCell ref="B17:Y17"/>
    <mergeCell ref="B18:Y18"/>
    <mergeCell ref="B19:Y19"/>
    <mergeCell ref="B20:Y20"/>
    <mergeCell ref="B21:Y21"/>
    <mergeCell ref="B10:Y10"/>
    <mergeCell ref="B11:Y11"/>
    <mergeCell ref="B12:Y12"/>
    <mergeCell ref="B13:Y13"/>
    <mergeCell ref="B14:Y14"/>
    <mergeCell ref="B15:Y15"/>
    <mergeCell ref="B4:Y4"/>
    <mergeCell ref="B5:Y5"/>
    <mergeCell ref="B6:Y6"/>
    <mergeCell ref="B7:Y7"/>
    <mergeCell ref="B8:Y8"/>
    <mergeCell ref="B9:Y9"/>
    <mergeCell ref="T408:T409"/>
    <mergeCell ref="U408:U409"/>
    <mergeCell ref="V408:V409"/>
    <mergeCell ref="W408:W409"/>
    <mergeCell ref="X408:X409"/>
    <mergeCell ref="A1:A2"/>
    <mergeCell ref="B1:Y1"/>
    <mergeCell ref="B2:Y2"/>
    <mergeCell ref="B3:Y3"/>
    <mergeCell ref="A4:A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Q406:Q407"/>
    <mergeCell ref="R406:S407"/>
    <mergeCell ref="T406:T407"/>
    <mergeCell ref="U406:U407"/>
    <mergeCell ref="V406:W407"/>
    <mergeCell ref="X406:X407"/>
    <mergeCell ref="I406:I407"/>
    <mergeCell ref="J406:K407"/>
    <mergeCell ref="L406:L407"/>
    <mergeCell ref="M406:M407"/>
    <mergeCell ref="N406:O407"/>
    <mergeCell ref="P406:P407"/>
    <mergeCell ref="B406:B407"/>
    <mergeCell ref="C406:C407"/>
    <mergeCell ref="D406:D407"/>
    <mergeCell ref="E406:E407"/>
    <mergeCell ref="F406:G407"/>
    <mergeCell ref="H406:H407"/>
    <mergeCell ref="Q404:Q405"/>
    <mergeCell ref="R404:S405"/>
    <mergeCell ref="T404:T405"/>
    <mergeCell ref="U404:U405"/>
    <mergeCell ref="V404:W405"/>
    <mergeCell ref="X404:X405"/>
    <mergeCell ref="I404:I405"/>
    <mergeCell ref="J404:K405"/>
    <mergeCell ref="L404:L405"/>
    <mergeCell ref="M404:M405"/>
    <mergeCell ref="N404:O405"/>
    <mergeCell ref="P404:P405"/>
    <mergeCell ref="B404:B405"/>
    <mergeCell ref="C404:C405"/>
    <mergeCell ref="D404:D405"/>
    <mergeCell ref="E404:E405"/>
    <mergeCell ref="F404:G405"/>
    <mergeCell ref="H404:H405"/>
    <mergeCell ref="Q402:Q403"/>
    <mergeCell ref="R402:S403"/>
    <mergeCell ref="T402:T403"/>
    <mergeCell ref="U402:U403"/>
    <mergeCell ref="V402:W403"/>
    <mergeCell ref="X402:X403"/>
    <mergeCell ref="I402:I403"/>
    <mergeCell ref="J402:K403"/>
    <mergeCell ref="L402:L403"/>
    <mergeCell ref="M402:M403"/>
    <mergeCell ref="N402:O403"/>
    <mergeCell ref="P402:P403"/>
    <mergeCell ref="B402:B403"/>
    <mergeCell ref="C402:C403"/>
    <mergeCell ref="D402:D403"/>
    <mergeCell ref="E402:E403"/>
    <mergeCell ref="F402:G403"/>
    <mergeCell ref="H402:H403"/>
    <mergeCell ref="Q400:Q401"/>
    <mergeCell ref="R400:S401"/>
    <mergeCell ref="T400:T401"/>
    <mergeCell ref="U400:U401"/>
    <mergeCell ref="V400:W401"/>
    <mergeCell ref="X400:X401"/>
    <mergeCell ref="I400:I401"/>
    <mergeCell ref="J400:K401"/>
    <mergeCell ref="L400:L401"/>
    <mergeCell ref="M400:M401"/>
    <mergeCell ref="N400:O401"/>
    <mergeCell ref="P400:P401"/>
    <mergeCell ref="B400:B401"/>
    <mergeCell ref="C400:C401"/>
    <mergeCell ref="D400:D401"/>
    <mergeCell ref="E400:E401"/>
    <mergeCell ref="F400:G401"/>
    <mergeCell ref="H400:H401"/>
    <mergeCell ref="Q398:Q399"/>
    <mergeCell ref="R398:S399"/>
    <mergeCell ref="T398:T399"/>
    <mergeCell ref="U398:U399"/>
    <mergeCell ref="V398:W399"/>
    <mergeCell ref="X398:X399"/>
    <mergeCell ref="I398:I399"/>
    <mergeCell ref="J398:K399"/>
    <mergeCell ref="L398:L399"/>
    <mergeCell ref="M398:M399"/>
    <mergeCell ref="N398:O399"/>
    <mergeCell ref="P398:P399"/>
    <mergeCell ref="B398:B399"/>
    <mergeCell ref="C398:C399"/>
    <mergeCell ref="D398:D399"/>
    <mergeCell ref="E398:E399"/>
    <mergeCell ref="F398:G399"/>
    <mergeCell ref="H398:H399"/>
    <mergeCell ref="Q396:Q397"/>
    <mergeCell ref="R396:S397"/>
    <mergeCell ref="T396:T397"/>
    <mergeCell ref="U396:U397"/>
    <mergeCell ref="V396:W397"/>
    <mergeCell ref="X396:X397"/>
    <mergeCell ref="I396:I397"/>
    <mergeCell ref="J396:K397"/>
    <mergeCell ref="L396:L397"/>
    <mergeCell ref="M396:M397"/>
    <mergeCell ref="N396:O397"/>
    <mergeCell ref="P396:P397"/>
    <mergeCell ref="B396:B397"/>
    <mergeCell ref="C396:C397"/>
    <mergeCell ref="D396:D397"/>
    <mergeCell ref="E396:E397"/>
    <mergeCell ref="F396:G397"/>
    <mergeCell ref="H396:H397"/>
    <mergeCell ref="Q394:Q395"/>
    <mergeCell ref="R394:S395"/>
    <mergeCell ref="T394:T395"/>
    <mergeCell ref="U394:U395"/>
    <mergeCell ref="V394:W395"/>
    <mergeCell ref="X394:X395"/>
    <mergeCell ref="I394:I395"/>
    <mergeCell ref="J394:K395"/>
    <mergeCell ref="L394:L395"/>
    <mergeCell ref="M394:M395"/>
    <mergeCell ref="N394:O395"/>
    <mergeCell ref="P394:P395"/>
    <mergeCell ref="B394:B395"/>
    <mergeCell ref="C394:C395"/>
    <mergeCell ref="D394:D395"/>
    <mergeCell ref="E394:E395"/>
    <mergeCell ref="F394:G395"/>
    <mergeCell ref="H394:H395"/>
    <mergeCell ref="Q392:Q393"/>
    <mergeCell ref="R392:S393"/>
    <mergeCell ref="T392:T393"/>
    <mergeCell ref="U392:U393"/>
    <mergeCell ref="V392:W393"/>
    <mergeCell ref="X392:X393"/>
    <mergeCell ref="I392:I393"/>
    <mergeCell ref="J392:K393"/>
    <mergeCell ref="L392:L393"/>
    <mergeCell ref="M392:M393"/>
    <mergeCell ref="N392:O393"/>
    <mergeCell ref="P392:P393"/>
    <mergeCell ref="B392:B393"/>
    <mergeCell ref="C392:C393"/>
    <mergeCell ref="D392:D393"/>
    <mergeCell ref="E392:E393"/>
    <mergeCell ref="F392:G393"/>
    <mergeCell ref="H392:H393"/>
    <mergeCell ref="Q390:Q391"/>
    <mergeCell ref="R390:S391"/>
    <mergeCell ref="T390:T391"/>
    <mergeCell ref="U390:U391"/>
    <mergeCell ref="V390:W391"/>
    <mergeCell ref="X390:X391"/>
    <mergeCell ref="I390:I391"/>
    <mergeCell ref="J390:K391"/>
    <mergeCell ref="L390:L391"/>
    <mergeCell ref="M390:M391"/>
    <mergeCell ref="N390:O391"/>
    <mergeCell ref="P390:P391"/>
    <mergeCell ref="B390:B391"/>
    <mergeCell ref="C390:C391"/>
    <mergeCell ref="D390:D391"/>
    <mergeCell ref="E390:E391"/>
    <mergeCell ref="F390:G391"/>
    <mergeCell ref="H390:H391"/>
    <mergeCell ref="C389:D389"/>
    <mergeCell ref="F389:H389"/>
    <mergeCell ref="J389:L389"/>
    <mergeCell ref="N389:P389"/>
    <mergeCell ref="R389:T389"/>
    <mergeCell ref="V389:X389"/>
    <mergeCell ref="Q387:Q388"/>
    <mergeCell ref="R387:S388"/>
    <mergeCell ref="T387:T388"/>
    <mergeCell ref="U387:U388"/>
    <mergeCell ref="V387:W388"/>
    <mergeCell ref="X387:X388"/>
    <mergeCell ref="I387:I388"/>
    <mergeCell ref="J387:K388"/>
    <mergeCell ref="L387:L388"/>
    <mergeCell ref="M387:M388"/>
    <mergeCell ref="N387:O388"/>
    <mergeCell ref="P387:P388"/>
    <mergeCell ref="B387:B388"/>
    <mergeCell ref="C387:C388"/>
    <mergeCell ref="D387:D388"/>
    <mergeCell ref="E387:E388"/>
    <mergeCell ref="F387:G388"/>
    <mergeCell ref="H387:H388"/>
    <mergeCell ref="Q385:Q386"/>
    <mergeCell ref="R385:S386"/>
    <mergeCell ref="T385:T386"/>
    <mergeCell ref="U385:U386"/>
    <mergeCell ref="V385:W386"/>
    <mergeCell ref="X385:X386"/>
    <mergeCell ref="I385:I386"/>
    <mergeCell ref="J385:K386"/>
    <mergeCell ref="L385:L386"/>
    <mergeCell ref="M385:M386"/>
    <mergeCell ref="N385:O386"/>
    <mergeCell ref="P385:P386"/>
    <mergeCell ref="B385:B386"/>
    <mergeCell ref="C385:C386"/>
    <mergeCell ref="D385:D386"/>
    <mergeCell ref="E385:E386"/>
    <mergeCell ref="F385:G386"/>
    <mergeCell ref="H385:H386"/>
    <mergeCell ref="Q383:Q384"/>
    <mergeCell ref="R383:S384"/>
    <mergeCell ref="T383:T384"/>
    <mergeCell ref="U383:U384"/>
    <mergeCell ref="V383:W384"/>
    <mergeCell ref="X383:X384"/>
    <mergeCell ref="I383:I384"/>
    <mergeCell ref="J383:K384"/>
    <mergeCell ref="L383:L384"/>
    <mergeCell ref="M383:M384"/>
    <mergeCell ref="N383:O384"/>
    <mergeCell ref="P383:P384"/>
    <mergeCell ref="B383:B384"/>
    <mergeCell ref="C383:C384"/>
    <mergeCell ref="D383:D384"/>
    <mergeCell ref="E383:E384"/>
    <mergeCell ref="F383:G384"/>
    <mergeCell ref="H383:H384"/>
    <mergeCell ref="Q381:Q382"/>
    <mergeCell ref="R381:S382"/>
    <mergeCell ref="T381:T382"/>
    <mergeCell ref="U381:U382"/>
    <mergeCell ref="V381:W382"/>
    <mergeCell ref="X381:X382"/>
    <mergeCell ref="I381:I382"/>
    <mergeCell ref="J381:K382"/>
    <mergeCell ref="L381:L382"/>
    <mergeCell ref="M381:M382"/>
    <mergeCell ref="N381:O382"/>
    <mergeCell ref="P381:P382"/>
    <mergeCell ref="B381:B382"/>
    <mergeCell ref="C381:C382"/>
    <mergeCell ref="D381:D382"/>
    <mergeCell ref="E381:E382"/>
    <mergeCell ref="F381:G382"/>
    <mergeCell ref="H381:H382"/>
    <mergeCell ref="Q379:Q380"/>
    <mergeCell ref="R379:S380"/>
    <mergeCell ref="T379:T380"/>
    <mergeCell ref="U379:U380"/>
    <mergeCell ref="V379:W380"/>
    <mergeCell ref="X379:X380"/>
    <mergeCell ref="I379:I380"/>
    <mergeCell ref="J379:K380"/>
    <mergeCell ref="L379:L380"/>
    <mergeCell ref="M379:M380"/>
    <mergeCell ref="N379:O380"/>
    <mergeCell ref="P379:P380"/>
    <mergeCell ref="B379:B380"/>
    <mergeCell ref="C379:C380"/>
    <mergeCell ref="D379:D380"/>
    <mergeCell ref="E379:E380"/>
    <mergeCell ref="F379:G380"/>
    <mergeCell ref="H379:H380"/>
    <mergeCell ref="V376:V377"/>
    <mergeCell ref="W376:W377"/>
    <mergeCell ref="X376:X377"/>
    <mergeCell ref="C378:D378"/>
    <mergeCell ref="F378:H378"/>
    <mergeCell ref="J378:L378"/>
    <mergeCell ref="N378:P378"/>
    <mergeCell ref="R378:T378"/>
    <mergeCell ref="V378:X378"/>
    <mergeCell ref="P376:P377"/>
    <mergeCell ref="Q376:Q377"/>
    <mergeCell ref="R376:R377"/>
    <mergeCell ref="S376:S377"/>
    <mergeCell ref="T376:T377"/>
    <mergeCell ref="U376:U377"/>
    <mergeCell ref="J376:J377"/>
    <mergeCell ref="K376:K377"/>
    <mergeCell ref="L376:L377"/>
    <mergeCell ref="M376:M377"/>
    <mergeCell ref="N376:N377"/>
    <mergeCell ref="O376:O377"/>
    <mergeCell ref="C375:D375"/>
    <mergeCell ref="F375:X375"/>
    <mergeCell ref="B376:B377"/>
    <mergeCell ref="C376:C377"/>
    <mergeCell ref="D376:D377"/>
    <mergeCell ref="E376:E377"/>
    <mergeCell ref="F376:F377"/>
    <mergeCell ref="G376:G377"/>
    <mergeCell ref="H376:H377"/>
    <mergeCell ref="I376:I377"/>
    <mergeCell ref="B372:X372"/>
    <mergeCell ref="C374:D374"/>
    <mergeCell ref="F374:H374"/>
    <mergeCell ref="J374:L374"/>
    <mergeCell ref="N374:P374"/>
    <mergeCell ref="R374:T374"/>
    <mergeCell ref="V374:X374"/>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C342:E342"/>
    <mergeCell ref="G342:I342"/>
    <mergeCell ref="K342:M342"/>
    <mergeCell ref="O342:Q342"/>
    <mergeCell ref="S342:U342"/>
    <mergeCell ref="W342:Y342"/>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W329:W330"/>
    <mergeCell ref="X329:X330"/>
    <mergeCell ref="Y329:Y330"/>
    <mergeCell ref="C331:E331"/>
    <mergeCell ref="G331:I331"/>
    <mergeCell ref="K331:M331"/>
    <mergeCell ref="O331:Q331"/>
    <mergeCell ref="S331:U331"/>
    <mergeCell ref="W331:Y331"/>
    <mergeCell ref="Q329:Q330"/>
    <mergeCell ref="R329:R330"/>
    <mergeCell ref="S329:S330"/>
    <mergeCell ref="T329:T330"/>
    <mergeCell ref="U329:U330"/>
    <mergeCell ref="V329:V330"/>
    <mergeCell ref="K329:K330"/>
    <mergeCell ref="L329:L330"/>
    <mergeCell ref="M329:M330"/>
    <mergeCell ref="N329:N330"/>
    <mergeCell ref="O329:O330"/>
    <mergeCell ref="P329:P330"/>
    <mergeCell ref="C328:Y328"/>
    <mergeCell ref="B329:B330"/>
    <mergeCell ref="C329:C330"/>
    <mergeCell ref="D329:D330"/>
    <mergeCell ref="E329:E330"/>
    <mergeCell ref="F329:F330"/>
    <mergeCell ref="G329:G330"/>
    <mergeCell ref="H329:H330"/>
    <mergeCell ref="I329:I330"/>
    <mergeCell ref="J329:J330"/>
    <mergeCell ref="B325:Y325"/>
    <mergeCell ref="C327:E327"/>
    <mergeCell ref="G327:I327"/>
    <mergeCell ref="K327:M327"/>
    <mergeCell ref="O327:Q327"/>
    <mergeCell ref="S327:U327"/>
    <mergeCell ref="W327:Y327"/>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Y294:Y295"/>
    <mergeCell ref="C296:E296"/>
    <mergeCell ref="G296:I296"/>
    <mergeCell ref="K296:M296"/>
    <mergeCell ref="O296:Q296"/>
    <mergeCell ref="S296:U296"/>
    <mergeCell ref="W296:Y296"/>
    <mergeCell ref="Q294:Q295"/>
    <mergeCell ref="R294:R295"/>
    <mergeCell ref="S294:T295"/>
    <mergeCell ref="U294:U295"/>
    <mergeCell ref="V294:V295"/>
    <mergeCell ref="W294:X295"/>
    <mergeCell ref="I294:I295"/>
    <mergeCell ref="J294:J295"/>
    <mergeCell ref="K294:L295"/>
    <mergeCell ref="M294:M295"/>
    <mergeCell ref="N294:N295"/>
    <mergeCell ref="O294:P295"/>
    <mergeCell ref="S292:T293"/>
    <mergeCell ref="U292:U293"/>
    <mergeCell ref="V292:V293"/>
    <mergeCell ref="W292:X293"/>
    <mergeCell ref="Y292:Y293"/>
    <mergeCell ref="B294:B295"/>
    <mergeCell ref="C294:D295"/>
    <mergeCell ref="E294:E295"/>
    <mergeCell ref="F294:F295"/>
    <mergeCell ref="G294:H295"/>
    <mergeCell ref="K292:L293"/>
    <mergeCell ref="M292:M293"/>
    <mergeCell ref="N292:N293"/>
    <mergeCell ref="O292:P293"/>
    <mergeCell ref="Q292:Q293"/>
    <mergeCell ref="R292:R293"/>
    <mergeCell ref="V290:V291"/>
    <mergeCell ref="W290:X291"/>
    <mergeCell ref="Y290:Y291"/>
    <mergeCell ref="B292:B293"/>
    <mergeCell ref="C292:D293"/>
    <mergeCell ref="E292:E293"/>
    <mergeCell ref="F292:F293"/>
    <mergeCell ref="G292:H293"/>
    <mergeCell ref="I292:I293"/>
    <mergeCell ref="J292:J293"/>
    <mergeCell ref="N290:N291"/>
    <mergeCell ref="O290:P291"/>
    <mergeCell ref="Q290:Q291"/>
    <mergeCell ref="R290:R291"/>
    <mergeCell ref="S290:T291"/>
    <mergeCell ref="U290:U291"/>
    <mergeCell ref="Y288:Y289"/>
    <mergeCell ref="B290:B291"/>
    <mergeCell ref="C290:D291"/>
    <mergeCell ref="E290:E291"/>
    <mergeCell ref="F290:F291"/>
    <mergeCell ref="G290:H291"/>
    <mergeCell ref="I290:I291"/>
    <mergeCell ref="J290:J291"/>
    <mergeCell ref="K290:L291"/>
    <mergeCell ref="M290:M291"/>
    <mergeCell ref="Q288:Q289"/>
    <mergeCell ref="R288:R289"/>
    <mergeCell ref="S288:T289"/>
    <mergeCell ref="U288:U289"/>
    <mergeCell ref="V288:V289"/>
    <mergeCell ref="W288:X289"/>
    <mergeCell ref="I288:I289"/>
    <mergeCell ref="J288:J289"/>
    <mergeCell ref="K288:L289"/>
    <mergeCell ref="M288:M289"/>
    <mergeCell ref="N288:N289"/>
    <mergeCell ref="O288:P289"/>
    <mergeCell ref="S286:T287"/>
    <mergeCell ref="U286:U287"/>
    <mergeCell ref="V286:V287"/>
    <mergeCell ref="W286:X287"/>
    <mergeCell ref="Y286:Y287"/>
    <mergeCell ref="B288:B289"/>
    <mergeCell ref="C288:D289"/>
    <mergeCell ref="E288:E289"/>
    <mergeCell ref="F288:F289"/>
    <mergeCell ref="G288:H289"/>
    <mergeCell ref="K286:L287"/>
    <mergeCell ref="M286:M287"/>
    <mergeCell ref="N286:N287"/>
    <mergeCell ref="O286:P287"/>
    <mergeCell ref="Q286:Q287"/>
    <mergeCell ref="R286:R287"/>
    <mergeCell ref="V284:V285"/>
    <mergeCell ref="W284:X285"/>
    <mergeCell ref="Y284:Y285"/>
    <mergeCell ref="B286:B287"/>
    <mergeCell ref="C286:D287"/>
    <mergeCell ref="E286:E287"/>
    <mergeCell ref="F286:F287"/>
    <mergeCell ref="G286:H287"/>
    <mergeCell ref="I286:I287"/>
    <mergeCell ref="J286:J287"/>
    <mergeCell ref="N284:N285"/>
    <mergeCell ref="O284:P285"/>
    <mergeCell ref="Q284:Q285"/>
    <mergeCell ref="R284:R285"/>
    <mergeCell ref="S284:T285"/>
    <mergeCell ref="U284:U285"/>
    <mergeCell ref="Y282:Y283"/>
    <mergeCell ref="B284:B285"/>
    <mergeCell ref="C284:D285"/>
    <mergeCell ref="E284:E285"/>
    <mergeCell ref="F284:F285"/>
    <mergeCell ref="G284:H285"/>
    <mergeCell ref="I284:I285"/>
    <mergeCell ref="J284:J285"/>
    <mergeCell ref="K284:L285"/>
    <mergeCell ref="M284:M285"/>
    <mergeCell ref="Q282:Q283"/>
    <mergeCell ref="R282:R283"/>
    <mergeCell ref="S282:T283"/>
    <mergeCell ref="U282:U283"/>
    <mergeCell ref="V282:V283"/>
    <mergeCell ref="W282:X283"/>
    <mergeCell ref="I282:I283"/>
    <mergeCell ref="J282:J283"/>
    <mergeCell ref="K282:L283"/>
    <mergeCell ref="M282:M283"/>
    <mergeCell ref="N282:N283"/>
    <mergeCell ref="O282:P283"/>
    <mergeCell ref="S280:T281"/>
    <mergeCell ref="U280:U281"/>
    <mergeCell ref="V280:V281"/>
    <mergeCell ref="W280:X281"/>
    <mergeCell ref="Y280:Y281"/>
    <mergeCell ref="B282:B283"/>
    <mergeCell ref="C282:D283"/>
    <mergeCell ref="E282:E283"/>
    <mergeCell ref="F282:F283"/>
    <mergeCell ref="G282:H283"/>
    <mergeCell ref="K280:L281"/>
    <mergeCell ref="M280:M281"/>
    <mergeCell ref="N280:N281"/>
    <mergeCell ref="O280:P281"/>
    <mergeCell ref="Q280:Q281"/>
    <mergeCell ref="R280:R281"/>
    <mergeCell ref="V278:V279"/>
    <mergeCell ref="W278:X279"/>
    <mergeCell ref="Y278:Y279"/>
    <mergeCell ref="B280:B281"/>
    <mergeCell ref="C280:D281"/>
    <mergeCell ref="E280:E281"/>
    <mergeCell ref="F280:F281"/>
    <mergeCell ref="G280:H281"/>
    <mergeCell ref="I280:I281"/>
    <mergeCell ref="J280:J281"/>
    <mergeCell ref="N278:N279"/>
    <mergeCell ref="O278:P279"/>
    <mergeCell ref="Q278:Q279"/>
    <mergeCell ref="R278:R279"/>
    <mergeCell ref="S278:T279"/>
    <mergeCell ref="U278:U279"/>
    <mergeCell ref="Y276:Y277"/>
    <mergeCell ref="B278:B279"/>
    <mergeCell ref="C278:D279"/>
    <mergeCell ref="E278:E279"/>
    <mergeCell ref="F278:F279"/>
    <mergeCell ref="G278:H279"/>
    <mergeCell ref="I278:I279"/>
    <mergeCell ref="J278:J279"/>
    <mergeCell ref="K278:L279"/>
    <mergeCell ref="M278:M279"/>
    <mergeCell ref="S276:S277"/>
    <mergeCell ref="T276:T277"/>
    <mergeCell ref="U276:U277"/>
    <mergeCell ref="V276:V277"/>
    <mergeCell ref="W276:W277"/>
    <mergeCell ref="X276:X277"/>
    <mergeCell ref="M276:M277"/>
    <mergeCell ref="N276:N277"/>
    <mergeCell ref="O276:O277"/>
    <mergeCell ref="P276:P277"/>
    <mergeCell ref="Q276:Q277"/>
    <mergeCell ref="R276:R277"/>
    <mergeCell ref="G276:G277"/>
    <mergeCell ref="H276:H277"/>
    <mergeCell ref="I276:I277"/>
    <mergeCell ref="J276:J277"/>
    <mergeCell ref="K276:K277"/>
    <mergeCell ref="L276:L277"/>
    <mergeCell ref="S274:T275"/>
    <mergeCell ref="U274:U275"/>
    <mergeCell ref="V274:V275"/>
    <mergeCell ref="W274:X275"/>
    <mergeCell ref="Y274:Y275"/>
    <mergeCell ref="B276:B277"/>
    <mergeCell ref="C276:C277"/>
    <mergeCell ref="D276:D277"/>
    <mergeCell ref="E276:E277"/>
    <mergeCell ref="F276:F277"/>
    <mergeCell ref="C273:Y273"/>
    <mergeCell ref="B274:B275"/>
    <mergeCell ref="C274:E275"/>
    <mergeCell ref="F274:F275"/>
    <mergeCell ref="G274:I275"/>
    <mergeCell ref="J274:J275"/>
    <mergeCell ref="K274:M275"/>
    <mergeCell ref="N274:N275"/>
    <mergeCell ref="O274:Q275"/>
    <mergeCell ref="R274:R275"/>
    <mergeCell ref="B270:Y270"/>
    <mergeCell ref="C272:E272"/>
    <mergeCell ref="G272:I272"/>
    <mergeCell ref="K272:M272"/>
    <mergeCell ref="O272:Q272"/>
    <mergeCell ref="S272:U272"/>
    <mergeCell ref="W272:Y272"/>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C248:E248"/>
    <mergeCell ref="G248:I248"/>
    <mergeCell ref="K248:M248"/>
    <mergeCell ref="O248:Q248"/>
    <mergeCell ref="S248:U248"/>
    <mergeCell ref="W248:Y248"/>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E241"/>
    <mergeCell ref="G241:I241"/>
    <mergeCell ref="K241:M241"/>
    <mergeCell ref="O241:Q241"/>
    <mergeCell ref="S241:U241"/>
    <mergeCell ref="W241:Y241"/>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Y224:Y225"/>
    <mergeCell ref="C226:E226"/>
    <mergeCell ref="G226:I226"/>
    <mergeCell ref="K226:M226"/>
    <mergeCell ref="O226:Q226"/>
    <mergeCell ref="S226:U226"/>
    <mergeCell ref="W226:Y226"/>
    <mergeCell ref="Q224:Q225"/>
    <mergeCell ref="R224:R225"/>
    <mergeCell ref="S224:T225"/>
    <mergeCell ref="U224:U225"/>
    <mergeCell ref="V224:V225"/>
    <mergeCell ref="W224:X225"/>
    <mergeCell ref="I224:I225"/>
    <mergeCell ref="J224:J225"/>
    <mergeCell ref="K224:L225"/>
    <mergeCell ref="M224:M225"/>
    <mergeCell ref="N224:N225"/>
    <mergeCell ref="O224:P225"/>
    <mergeCell ref="S222:T223"/>
    <mergeCell ref="U222:U223"/>
    <mergeCell ref="V222:V223"/>
    <mergeCell ref="W222:X223"/>
    <mergeCell ref="Y222:Y223"/>
    <mergeCell ref="B224:B225"/>
    <mergeCell ref="C224:D225"/>
    <mergeCell ref="E224:E225"/>
    <mergeCell ref="F224:F225"/>
    <mergeCell ref="G224:H225"/>
    <mergeCell ref="K222:L223"/>
    <mergeCell ref="M222:M223"/>
    <mergeCell ref="N222:N223"/>
    <mergeCell ref="O222:P223"/>
    <mergeCell ref="Q222:Q223"/>
    <mergeCell ref="R222:R223"/>
    <mergeCell ref="V220:V221"/>
    <mergeCell ref="W220:X221"/>
    <mergeCell ref="Y220:Y221"/>
    <mergeCell ref="B222:B223"/>
    <mergeCell ref="C222:D223"/>
    <mergeCell ref="E222:E223"/>
    <mergeCell ref="F222:F223"/>
    <mergeCell ref="G222:H223"/>
    <mergeCell ref="I222:I223"/>
    <mergeCell ref="J222:J223"/>
    <mergeCell ref="N220:N221"/>
    <mergeCell ref="O220:P221"/>
    <mergeCell ref="Q220:Q221"/>
    <mergeCell ref="R220:R221"/>
    <mergeCell ref="S220:T221"/>
    <mergeCell ref="U220:U221"/>
    <mergeCell ref="Y218:Y219"/>
    <mergeCell ref="B220:B221"/>
    <mergeCell ref="C220:D221"/>
    <mergeCell ref="E220:E221"/>
    <mergeCell ref="F220:F221"/>
    <mergeCell ref="G220:H221"/>
    <mergeCell ref="I220:I221"/>
    <mergeCell ref="J220:J221"/>
    <mergeCell ref="K220:L221"/>
    <mergeCell ref="M220:M221"/>
    <mergeCell ref="S218:S219"/>
    <mergeCell ref="T218:T219"/>
    <mergeCell ref="U218:U219"/>
    <mergeCell ref="V218:V219"/>
    <mergeCell ref="W218:W219"/>
    <mergeCell ref="X218:X219"/>
    <mergeCell ref="M218:M219"/>
    <mergeCell ref="N218:N219"/>
    <mergeCell ref="O218:O219"/>
    <mergeCell ref="P218:P219"/>
    <mergeCell ref="Q218:Q219"/>
    <mergeCell ref="R218:R219"/>
    <mergeCell ref="G218:G219"/>
    <mergeCell ref="H218:H219"/>
    <mergeCell ref="I218:I219"/>
    <mergeCell ref="J218:J219"/>
    <mergeCell ref="K218:K219"/>
    <mergeCell ref="L218:L219"/>
    <mergeCell ref="S216:T217"/>
    <mergeCell ref="U216:U217"/>
    <mergeCell ref="V216:V217"/>
    <mergeCell ref="W216:X217"/>
    <mergeCell ref="Y216:Y217"/>
    <mergeCell ref="B218:B219"/>
    <mergeCell ref="C218:C219"/>
    <mergeCell ref="D218:D219"/>
    <mergeCell ref="E218:E219"/>
    <mergeCell ref="F218:F219"/>
    <mergeCell ref="C215:Y215"/>
    <mergeCell ref="B216:B217"/>
    <mergeCell ref="C216:E217"/>
    <mergeCell ref="F216:F217"/>
    <mergeCell ref="G216:I217"/>
    <mergeCell ref="J216:J217"/>
    <mergeCell ref="K216:M217"/>
    <mergeCell ref="N216:N217"/>
    <mergeCell ref="O216:Q217"/>
    <mergeCell ref="R216:R217"/>
    <mergeCell ref="B212:Y212"/>
    <mergeCell ref="C214:E214"/>
    <mergeCell ref="G214:I214"/>
    <mergeCell ref="K214:M214"/>
    <mergeCell ref="O214:Q214"/>
    <mergeCell ref="S214:U214"/>
    <mergeCell ref="W214:Y214"/>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Y182:Y183"/>
    <mergeCell ref="C184:E184"/>
    <mergeCell ref="G184:I184"/>
    <mergeCell ref="K184:M184"/>
    <mergeCell ref="O184:Q184"/>
    <mergeCell ref="S184:U184"/>
    <mergeCell ref="W184:Y184"/>
    <mergeCell ref="Q182:Q183"/>
    <mergeCell ref="R182:R183"/>
    <mergeCell ref="S182:T183"/>
    <mergeCell ref="U182:U183"/>
    <mergeCell ref="V182:V183"/>
    <mergeCell ref="W182:X183"/>
    <mergeCell ref="I182:I183"/>
    <mergeCell ref="J182:J183"/>
    <mergeCell ref="K182:L183"/>
    <mergeCell ref="M182:M183"/>
    <mergeCell ref="N182:N183"/>
    <mergeCell ref="O182:P183"/>
    <mergeCell ref="S180:T181"/>
    <mergeCell ref="U180:U181"/>
    <mergeCell ref="V180:V181"/>
    <mergeCell ref="W180:X181"/>
    <mergeCell ref="Y180:Y181"/>
    <mergeCell ref="B182:B183"/>
    <mergeCell ref="C182:D183"/>
    <mergeCell ref="E182:E183"/>
    <mergeCell ref="F182:F183"/>
    <mergeCell ref="G182:H183"/>
    <mergeCell ref="K180:L181"/>
    <mergeCell ref="M180:M181"/>
    <mergeCell ref="N180:N181"/>
    <mergeCell ref="O180:P181"/>
    <mergeCell ref="Q180:Q181"/>
    <mergeCell ref="R180:R181"/>
    <mergeCell ref="V178:V179"/>
    <mergeCell ref="W178:X179"/>
    <mergeCell ref="Y178:Y179"/>
    <mergeCell ref="B180:B181"/>
    <mergeCell ref="C180:D181"/>
    <mergeCell ref="E180:E181"/>
    <mergeCell ref="F180:F181"/>
    <mergeCell ref="G180:H181"/>
    <mergeCell ref="I180:I181"/>
    <mergeCell ref="J180:J181"/>
    <mergeCell ref="N178:N179"/>
    <mergeCell ref="O178:P179"/>
    <mergeCell ref="Q178:Q179"/>
    <mergeCell ref="R178:R179"/>
    <mergeCell ref="S178:T179"/>
    <mergeCell ref="U178:U179"/>
    <mergeCell ref="Y176:Y177"/>
    <mergeCell ref="B178:B179"/>
    <mergeCell ref="C178:D179"/>
    <mergeCell ref="E178:E179"/>
    <mergeCell ref="F178:F179"/>
    <mergeCell ref="G178:H179"/>
    <mergeCell ref="I178:I179"/>
    <mergeCell ref="J178:J179"/>
    <mergeCell ref="K178:L179"/>
    <mergeCell ref="M178:M179"/>
    <mergeCell ref="Q176:Q177"/>
    <mergeCell ref="R176:R177"/>
    <mergeCell ref="S176:T177"/>
    <mergeCell ref="U176:U177"/>
    <mergeCell ref="V176:V177"/>
    <mergeCell ref="W176:X177"/>
    <mergeCell ref="I176:I177"/>
    <mergeCell ref="J176:J177"/>
    <mergeCell ref="K176:L177"/>
    <mergeCell ref="M176:M177"/>
    <mergeCell ref="N176:N177"/>
    <mergeCell ref="O176:P177"/>
    <mergeCell ref="S174:T175"/>
    <mergeCell ref="U174:U175"/>
    <mergeCell ref="V174:V175"/>
    <mergeCell ref="W174:X175"/>
    <mergeCell ref="Y174:Y175"/>
    <mergeCell ref="B176:B177"/>
    <mergeCell ref="C176:D177"/>
    <mergeCell ref="E176:E177"/>
    <mergeCell ref="F176:F177"/>
    <mergeCell ref="G176:H177"/>
    <mergeCell ref="K174:L175"/>
    <mergeCell ref="M174:M175"/>
    <mergeCell ref="N174:N175"/>
    <mergeCell ref="O174:P175"/>
    <mergeCell ref="Q174:Q175"/>
    <mergeCell ref="R174:R175"/>
    <mergeCell ref="V172:V173"/>
    <mergeCell ref="W172:X173"/>
    <mergeCell ref="Y172:Y173"/>
    <mergeCell ref="B174:B175"/>
    <mergeCell ref="C174:D175"/>
    <mergeCell ref="E174:E175"/>
    <mergeCell ref="F174:F175"/>
    <mergeCell ref="G174:H175"/>
    <mergeCell ref="I174:I175"/>
    <mergeCell ref="J174:J175"/>
    <mergeCell ref="N172:N173"/>
    <mergeCell ref="O172:P173"/>
    <mergeCell ref="Q172:Q173"/>
    <mergeCell ref="R172:R173"/>
    <mergeCell ref="S172:T173"/>
    <mergeCell ref="U172:U173"/>
    <mergeCell ref="Y170:Y171"/>
    <mergeCell ref="B172:B173"/>
    <mergeCell ref="C172:D173"/>
    <mergeCell ref="E172:E173"/>
    <mergeCell ref="F172:F173"/>
    <mergeCell ref="G172:H173"/>
    <mergeCell ref="I172:I173"/>
    <mergeCell ref="J172:J173"/>
    <mergeCell ref="K172:L173"/>
    <mergeCell ref="M172:M173"/>
    <mergeCell ref="Q170:Q171"/>
    <mergeCell ref="R170:R171"/>
    <mergeCell ref="S170:T171"/>
    <mergeCell ref="U170:U171"/>
    <mergeCell ref="V170:V171"/>
    <mergeCell ref="W170:X171"/>
    <mergeCell ref="I170:I171"/>
    <mergeCell ref="J170:J171"/>
    <mergeCell ref="K170:L171"/>
    <mergeCell ref="M170:M171"/>
    <mergeCell ref="N170:N171"/>
    <mergeCell ref="O170:P171"/>
    <mergeCell ref="S168:T169"/>
    <mergeCell ref="U168:U169"/>
    <mergeCell ref="V168:V169"/>
    <mergeCell ref="W168:X169"/>
    <mergeCell ref="Y168:Y169"/>
    <mergeCell ref="B170:B171"/>
    <mergeCell ref="C170:D171"/>
    <mergeCell ref="E170:E171"/>
    <mergeCell ref="F170:F171"/>
    <mergeCell ref="G170:H171"/>
    <mergeCell ref="K168:L169"/>
    <mergeCell ref="M168:M169"/>
    <mergeCell ref="N168:N169"/>
    <mergeCell ref="O168:P169"/>
    <mergeCell ref="Q168:Q169"/>
    <mergeCell ref="R168:R169"/>
    <mergeCell ref="V166:V167"/>
    <mergeCell ref="W166:X167"/>
    <mergeCell ref="Y166:Y167"/>
    <mergeCell ref="B168:B169"/>
    <mergeCell ref="C168:D169"/>
    <mergeCell ref="E168:E169"/>
    <mergeCell ref="F168:F169"/>
    <mergeCell ref="G168:H169"/>
    <mergeCell ref="I168:I169"/>
    <mergeCell ref="J168:J169"/>
    <mergeCell ref="N166:N167"/>
    <mergeCell ref="O166:P167"/>
    <mergeCell ref="Q166:Q167"/>
    <mergeCell ref="R166:R167"/>
    <mergeCell ref="S166:T167"/>
    <mergeCell ref="U166:U167"/>
    <mergeCell ref="Y164:Y165"/>
    <mergeCell ref="B166:B167"/>
    <mergeCell ref="C166:D167"/>
    <mergeCell ref="E166:E167"/>
    <mergeCell ref="F166:F167"/>
    <mergeCell ref="G166:H167"/>
    <mergeCell ref="I166:I167"/>
    <mergeCell ref="J166:J167"/>
    <mergeCell ref="K166:L167"/>
    <mergeCell ref="M166:M167"/>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S162:T163"/>
    <mergeCell ref="U162:U163"/>
    <mergeCell ref="V162:V163"/>
    <mergeCell ref="W162:X163"/>
    <mergeCell ref="Y162:Y163"/>
    <mergeCell ref="B164:B165"/>
    <mergeCell ref="C164:C165"/>
    <mergeCell ref="D164:D165"/>
    <mergeCell ref="E164:E165"/>
    <mergeCell ref="F164:F165"/>
    <mergeCell ref="C161:Y161"/>
    <mergeCell ref="B162:B163"/>
    <mergeCell ref="C162:E163"/>
    <mergeCell ref="F162:F163"/>
    <mergeCell ref="G162:I163"/>
    <mergeCell ref="J162:J163"/>
    <mergeCell ref="K162:M163"/>
    <mergeCell ref="N162:N163"/>
    <mergeCell ref="O162:Q163"/>
    <mergeCell ref="R162:R163"/>
    <mergeCell ref="B158:Y158"/>
    <mergeCell ref="C160:E160"/>
    <mergeCell ref="G160:I160"/>
    <mergeCell ref="K160:M160"/>
    <mergeCell ref="O160:Q160"/>
    <mergeCell ref="S160:U160"/>
    <mergeCell ref="W160:Y160"/>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Y112:Y113"/>
    <mergeCell ref="C114:E114"/>
    <mergeCell ref="G114:I114"/>
    <mergeCell ref="K114:M114"/>
    <mergeCell ref="O114:Q114"/>
    <mergeCell ref="S114:U114"/>
    <mergeCell ref="W114:Y114"/>
    <mergeCell ref="Q112:Q113"/>
    <mergeCell ref="R112:R113"/>
    <mergeCell ref="S112:T113"/>
    <mergeCell ref="U112:U113"/>
    <mergeCell ref="V112:V113"/>
    <mergeCell ref="W112:X113"/>
    <mergeCell ref="I112:I113"/>
    <mergeCell ref="J112:J113"/>
    <mergeCell ref="K112:L113"/>
    <mergeCell ref="M112:M113"/>
    <mergeCell ref="N112:N113"/>
    <mergeCell ref="O112:P113"/>
    <mergeCell ref="S110:T111"/>
    <mergeCell ref="U110:U111"/>
    <mergeCell ref="V110:V111"/>
    <mergeCell ref="W110:X111"/>
    <mergeCell ref="Y110:Y111"/>
    <mergeCell ref="B112:B113"/>
    <mergeCell ref="C112:D113"/>
    <mergeCell ref="E112:E113"/>
    <mergeCell ref="F112:F113"/>
    <mergeCell ref="G112:H113"/>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S104:T105"/>
    <mergeCell ref="U104:U105"/>
    <mergeCell ref="V104:V105"/>
    <mergeCell ref="W104:X105"/>
    <mergeCell ref="Y104:Y105"/>
    <mergeCell ref="B106:B107"/>
    <mergeCell ref="C106:C107"/>
    <mergeCell ref="D106:D107"/>
    <mergeCell ref="E106:E107"/>
    <mergeCell ref="F106:F107"/>
    <mergeCell ref="C103:Y103"/>
    <mergeCell ref="B104:B105"/>
    <mergeCell ref="C104:E105"/>
    <mergeCell ref="F104:F105"/>
    <mergeCell ref="G104:I105"/>
    <mergeCell ref="J104:J105"/>
    <mergeCell ref="K104:M105"/>
    <mergeCell ref="N104:N105"/>
    <mergeCell ref="O104:Q105"/>
    <mergeCell ref="R104:R105"/>
    <mergeCell ref="B100:Y100"/>
    <mergeCell ref="C102:E102"/>
    <mergeCell ref="G102:I102"/>
    <mergeCell ref="K102:M102"/>
    <mergeCell ref="O102:Q102"/>
    <mergeCell ref="S102:U102"/>
    <mergeCell ref="W102:Y10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W88:W89"/>
    <mergeCell ref="X88:X89"/>
    <mergeCell ref="Y88:Y89"/>
    <mergeCell ref="C90:E90"/>
    <mergeCell ref="G90:I90"/>
    <mergeCell ref="K90:M90"/>
    <mergeCell ref="O90:Q90"/>
    <mergeCell ref="S90:U90"/>
    <mergeCell ref="W90:Y90"/>
    <mergeCell ref="Q88:Q89"/>
    <mergeCell ref="R88:R89"/>
    <mergeCell ref="S88:S89"/>
    <mergeCell ref="T88:T89"/>
    <mergeCell ref="U88:U89"/>
    <mergeCell ref="V88:V89"/>
    <mergeCell ref="K88:K89"/>
    <mergeCell ref="L88:L89"/>
    <mergeCell ref="M88:M89"/>
    <mergeCell ref="N88:N89"/>
    <mergeCell ref="O88:O89"/>
    <mergeCell ref="P88:P89"/>
    <mergeCell ref="Y86:Y87"/>
    <mergeCell ref="B88:B89"/>
    <mergeCell ref="C88:C89"/>
    <mergeCell ref="D88:D89"/>
    <mergeCell ref="E88:E89"/>
    <mergeCell ref="F88:F89"/>
    <mergeCell ref="G88:G89"/>
    <mergeCell ref="H88:H89"/>
    <mergeCell ref="I88:I89"/>
    <mergeCell ref="J88:J89"/>
    <mergeCell ref="Q86:Q87"/>
    <mergeCell ref="R86:R87"/>
    <mergeCell ref="S86:T87"/>
    <mergeCell ref="U86:U87"/>
    <mergeCell ref="V86:V87"/>
    <mergeCell ref="W86:X87"/>
    <mergeCell ref="I86:I87"/>
    <mergeCell ref="J86:J87"/>
    <mergeCell ref="K86:L87"/>
    <mergeCell ref="M86:M87"/>
    <mergeCell ref="N86:N87"/>
    <mergeCell ref="O86:P87"/>
    <mergeCell ref="S84:T85"/>
    <mergeCell ref="U84:U85"/>
    <mergeCell ref="V84:V85"/>
    <mergeCell ref="W84:X85"/>
    <mergeCell ref="Y84:Y85"/>
    <mergeCell ref="B86:B87"/>
    <mergeCell ref="C86:D87"/>
    <mergeCell ref="E86:E87"/>
    <mergeCell ref="F86:F87"/>
    <mergeCell ref="G86:H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Y68:Y69"/>
    <mergeCell ref="B70:B71"/>
    <mergeCell ref="C70:D71"/>
    <mergeCell ref="E70:E71"/>
    <mergeCell ref="F70:F71"/>
    <mergeCell ref="G70:H71"/>
    <mergeCell ref="I70:I71"/>
    <mergeCell ref="J70:J71"/>
    <mergeCell ref="K70:L71"/>
    <mergeCell ref="M70:M71"/>
    <mergeCell ref="Q68:Q69"/>
    <mergeCell ref="R68:R69"/>
    <mergeCell ref="S68:T69"/>
    <mergeCell ref="U68:U69"/>
    <mergeCell ref="V68:V69"/>
    <mergeCell ref="W68:X69"/>
    <mergeCell ref="I68:I69"/>
    <mergeCell ref="J68:J69"/>
    <mergeCell ref="K68:L69"/>
    <mergeCell ref="M68:M69"/>
    <mergeCell ref="N68:N69"/>
    <mergeCell ref="O68:P69"/>
    <mergeCell ref="S66:T67"/>
    <mergeCell ref="U66:U67"/>
    <mergeCell ref="V66:V67"/>
    <mergeCell ref="W66:X67"/>
    <mergeCell ref="Y66:Y67"/>
    <mergeCell ref="B68:B69"/>
    <mergeCell ref="C68:D69"/>
    <mergeCell ref="E68:E69"/>
    <mergeCell ref="F68:F69"/>
    <mergeCell ref="G68:H69"/>
    <mergeCell ref="K66:L67"/>
    <mergeCell ref="M66:M67"/>
    <mergeCell ref="N66:N67"/>
    <mergeCell ref="O66:P67"/>
    <mergeCell ref="Q66:Q67"/>
    <mergeCell ref="R66:R67"/>
    <mergeCell ref="W64:W65"/>
    <mergeCell ref="X64:X65"/>
    <mergeCell ref="Y64:Y65"/>
    <mergeCell ref="B66:B67"/>
    <mergeCell ref="C66:D67"/>
    <mergeCell ref="E66:E67"/>
    <mergeCell ref="F66:F67"/>
    <mergeCell ref="G66:H67"/>
    <mergeCell ref="I66:I67"/>
    <mergeCell ref="J66:J67"/>
    <mergeCell ref="Q64:Q65"/>
    <mergeCell ref="R64:R65"/>
    <mergeCell ref="S64:S65"/>
    <mergeCell ref="T64:T65"/>
    <mergeCell ref="U64:U65"/>
    <mergeCell ref="V64:V65"/>
    <mergeCell ref="K64:K65"/>
    <mergeCell ref="L64:L65"/>
    <mergeCell ref="M64:M65"/>
    <mergeCell ref="N64:N65"/>
    <mergeCell ref="O64:O65"/>
    <mergeCell ref="P64:P65"/>
    <mergeCell ref="C63:Y63"/>
    <mergeCell ref="B64:B65"/>
    <mergeCell ref="C64:C65"/>
    <mergeCell ref="D64:D65"/>
    <mergeCell ref="E64:E65"/>
    <mergeCell ref="F64:F65"/>
    <mergeCell ref="G64:G65"/>
    <mergeCell ref="H64:H65"/>
    <mergeCell ref="I64:I65"/>
    <mergeCell ref="J64:J65"/>
    <mergeCell ref="B60:Y60"/>
    <mergeCell ref="C62:E62"/>
    <mergeCell ref="G62:I62"/>
    <mergeCell ref="K62:M62"/>
    <mergeCell ref="O62:Q62"/>
    <mergeCell ref="S62:U62"/>
    <mergeCell ref="W62:Y62"/>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W50:W51"/>
    <mergeCell ref="X50:X51"/>
    <mergeCell ref="Y50:Y51"/>
    <mergeCell ref="C52:E52"/>
    <mergeCell ref="G52:I52"/>
    <mergeCell ref="K52:M52"/>
    <mergeCell ref="O52:Q52"/>
    <mergeCell ref="S52:U52"/>
    <mergeCell ref="W52:Y52"/>
    <mergeCell ref="Q50:Q51"/>
    <mergeCell ref="R50:R51"/>
    <mergeCell ref="S50:S51"/>
    <mergeCell ref="T50:T51"/>
    <mergeCell ref="U50:U51"/>
    <mergeCell ref="V50:V51"/>
    <mergeCell ref="K50:K51"/>
    <mergeCell ref="L50:L51"/>
    <mergeCell ref="M50:M51"/>
    <mergeCell ref="N50:N51"/>
    <mergeCell ref="O50:O51"/>
    <mergeCell ref="P50:P51"/>
    <mergeCell ref="Y48:Y49"/>
    <mergeCell ref="B50:B51"/>
    <mergeCell ref="C50:C51"/>
    <mergeCell ref="D50:D51"/>
    <mergeCell ref="E50:E51"/>
    <mergeCell ref="F50:F51"/>
    <mergeCell ref="G50:G51"/>
    <mergeCell ref="H50:H51"/>
    <mergeCell ref="I50:I51"/>
    <mergeCell ref="J50:J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W26:W27"/>
    <mergeCell ref="X26:X27"/>
    <mergeCell ref="Y26:Y27"/>
    <mergeCell ref="B28:B29"/>
    <mergeCell ref="C28:D29"/>
    <mergeCell ref="E28:E29"/>
    <mergeCell ref="F28:F29"/>
    <mergeCell ref="G28:H29"/>
    <mergeCell ref="I28:I29"/>
    <mergeCell ref="J28:J29"/>
    <mergeCell ref="Q26:Q27"/>
    <mergeCell ref="R26:R27"/>
    <mergeCell ref="S26:S27"/>
    <mergeCell ref="T26:T27"/>
    <mergeCell ref="U26:U27"/>
    <mergeCell ref="V26:V27"/>
    <mergeCell ref="K26:K27"/>
    <mergeCell ref="L26:L27"/>
    <mergeCell ref="M26:M27"/>
    <mergeCell ref="N26:N27"/>
    <mergeCell ref="O26:O27"/>
    <mergeCell ref="P26:P27"/>
    <mergeCell ref="C25:Y25"/>
    <mergeCell ref="B26:B27"/>
    <mergeCell ref="C26:C27"/>
    <mergeCell ref="D26:D27"/>
    <mergeCell ref="E26:E27"/>
    <mergeCell ref="F26:F27"/>
    <mergeCell ref="G26:G27"/>
    <mergeCell ref="H26:H27"/>
    <mergeCell ref="I26:I27"/>
    <mergeCell ref="J26:J27"/>
    <mergeCell ref="B22:Y22"/>
    <mergeCell ref="C24:E24"/>
    <mergeCell ref="G24:I24"/>
    <mergeCell ref="K24:M24"/>
    <mergeCell ref="O24:Q24"/>
    <mergeCell ref="S24:U24"/>
    <mergeCell ref="W24:Y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713</v>
      </c>
      <c r="B1" s="1" t="s">
        <v>1</v>
      </c>
    </row>
    <row r="2" spans="1:2">
      <c r="A2" s="7"/>
      <c r="B2" s="1" t="s">
        <v>2</v>
      </c>
    </row>
    <row r="3" spans="1:2">
      <c r="A3" s="3" t="s">
        <v>190</v>
      </c>
      <c r="B3" s="4"/>
    </row>
    <row r="4" spans="1:2">
      <c r="A4" s="12" t="s">
        <v>189</v>
      </c>
      <c r="B4" s="9" t="s">
        <v>189</v>
      </c>
    </row>
    <row r="5" spans="1:2">
      <c r="A5" s="12"/>
      <c r="B5" s="4"/>
    </row>
    <row r="6" spans="1:2" ht="383.25">
      <c r="A6" s="12"/>
      <c r="B6" s="11" t="s">
        <v>191</v>
      </c>
    </row>
    <row r="7" spans="1:2">
      <c r="A7" s="12"/>
      <c r="B7" s="4"/>
    </row>
    <row r="8" spans="1:2" ht="319.5">
      <c r="A8" s="12"/>
      <c r="B8" s="11" t="s">
        <v>192</v>
      </c>
    </row>
    <row r="9" spans="1:2">
      <c r="A9" s="12"/>
      <c r="B9" s="4"/>
    </row>
    <row r="10" spans="1:2" ht="409.6">
      <c r="A10" s="12"/>
      <c r="B10" s="11" t="s">
        <v>193</v>
      </c>
    </row>
    <row r="11" spans="1:2">
      <c r="A11" s="12"/>
      <c r="B11" s="4"/>
    </row>
    <row r="12" spans="1:2" ht="357.75">
      <c r="A12" s="12"/>
      <c r="B12" s="11" t="s">
        <v>194</v>
      </c>
    </row>
    <row r="13" spans="1:2">
      <c r="A13" s="12"/>
      <c r="B13" s="4"/>
    </row>
    <row r="14" spans="1:2" ht="409.6">
      <c r="A14" s="12"/>
      <c r="B14" s="11" t="s">
        <v>195</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s>
  <sheetData>
    <row r="1" spans="1:9" ht="15" customHeight="1">
      <c r="A1" s="7" t="s">
        <v>714</v>
      </c>
      <c r="B1" s="7" t="s">
        <v>1</v>
      </c>
      <c r="C1" s="7"/>
      <c r="D1" s="7"/>
      <c r="E1" s="7"/>
      <c r="F1" s="7"/>
      <c r="G1" s="7"/>
      <c r="H1" s="7"/>
      <c r="I1" s="7"/>
    </row>
    <row r="2" spans="1:9" ht="15" customHeight="1">
      <c r="A2" s="7"/>
      <c r="B2" s="7" t="s">
        <v>2</v>
      </c>
      <c r="C2" s="7"/>
      <c r="D2" s="7"/>
      <c r="E2" s="7"/>
      <c r="F2" s="7"/>
      <c r="G2" s="7"/>
      <c r="H2" s="7"/>
      <c r="I2" s="7"/>
    </row>
    <row r="3" spans="1:9">
      <c r="A3" s="3" t="s">
        <v>140</v>
      </c>
      <c r="B3" s="51"/>
      <c r="C3" s="51"/>
      <c r="D3" s="51"/>
      <c r="E3" s="51"/>
      <c r="F3" s="51"/>
      <c r="G3" s="51"/>
      <c r="H3" s="51"/>
      <c r="I3" s="51"/>
    </row>
    <row r="4" spans="1:9">
      <c r="A4" s="12" t="s">
        <v>715</v>
      </c>
      <c r="B4" s="53" t="s">
        <v>149</v>
      </c>
      <c r="C4" s="53"/>
      <c r="D4" s="53"/>
      <c r="E4" s="53"/>
      <c r="F4" s="53"/>
      <c r="G4" s="53"/>
      <c r="H4" s="53"/>
      <c r="I4" s="53"/>
    </row>
    <row r="5" spans="1:9">
      <c r="A5" s="12"/>
      <c r="B5" s="20"/>
      <c r="C5" s="20"/>
      <c r="D5" s="20"/>
      <c r="E5" s="20"/>
      <c r="F5" s="20"/>
      <c r="G5" s="20"/>
      <c r="H5" s="20"/>
      <c r="I5" s="20"/>
    </row>
    <row r="6" spans="1:9">
      <c r="A6" s="12"/>
      <c r="B6" s="13"/>
      <c r="C6" s="13"/>
      <c r="D6" s="13"/>
      <c r="E6" s="13"/>
      <c r="F6" s="13"/>
      <c r="G6" s="13"/>
      <c r="H6" s="13"/>
      <c r="I6" s="13"/>
    </row>
    <row r="7" spans="1:9" ht="15.75" thickBot="1">
      <c r="A7" s="12"/>
      <c r="B7" s="14"/>
      <c r="C7" s="21" t="s">
        <v>150</v>
      </c>
      <c r="D7" s="21"/>
      <c r="E7" s="21"/>
      <c r="F7" s="21"/>
      <c r="G7" s="21"/>
      <c r="H7" s="21"/>
      <c r="I7" s="21"/>
    </row>
    <row r="8" spans="1:9" ht="15.75" thickBot="1">
      <c r="A8" s="12"/>
      <c r="B8" s="14"/>
      <c r="C8" s="23">
        <v>42092</v>
      </c>
      <c r="D8" s="23"/>
      <c r="E8" s="23"/>
      <c r="F8" s="14"/>
      <c r="G8" s="23">
        <v>41728</v>
      </c>
      <c r="H8" s="23"/>
      <c r="I8" s="23"/>
    </row>
    <row r="9" spans="1:9">
      <c r="A9" s="12"/>
      <c r="B9" s="15"/>
      <c r="C9" s="24" t="s">
        <v>151</v>
      </c>
      <c r="D9" s="24"/>
      <c r="E9" s="24"/>
      <c r="F9" s="24"/>
      <c r="G9" s="24"/>
      <c r="H9" s="24"/>
      <c r="I9" s="24"/>
    </row>
    <row r="10" spans="1:9">
      <c r="A10" s="12"/>
      <c r="B10" s="16" t="s">
        <v>152</v>
      </c>
      <c r="C10" s="25"/>
      <c r="D10" s="25"/>
      <c r="E10" s="25"/>
      <c r="F10" s="17"/>
      <c r="G10" s="25"/>
      <c r="H10" s="25"/>
      <c r="I10" s="25"/>
    </row>
    <row r="11" spans="1:9">
      <c r="A11" s="12"/>
      <c r="B11" s="26" t="s">
        <v>153</v>
      </c>
      <c r="C11" s="27" t="s">
        <v>154</v>
      </c>
      <c r="D11" s="28">
        <v>989911</v>
      </c>
      <c r="E11" s="29"/>
      <c r="F11" s="29"/>
      <c r="G11" s="27" t="s">
        <v>154</v>
      </c>
      <c r="H11" s="28">
        <v>1169189</v>
      </c>
      <c r="I11" s="29"/>
    </row>
    <row r="12" spans="1:9">
      <c r="A12" s="12"/>
      <c r="B12" s="26"/>
      <c r="C12" s="27"/>
      <c r="D12" s="28"/>
      <c r="E12" s="29"/>
      <c r="F12" s="29"/>
      <c r="G12" s="27"/>
      <c r="H12" s="28"/>
      <c r="I12" s="29"/>
    </row>
    <row r="13" spans="1:9">
      <c r="A13" s="12"/>
      <c r="B13" s="30" t="s">
        <v>155</v>
      </c>
      <c r="C13" s="31">
        <v>625585</v>
      </c>
      <c r="D13" s="31"/>
      <c r="E13" s="25"/>
      <c r="F13" s="25"/>
      <c r="G13" s="31">
        <v>762898</v>
      </c>
      <c r="H13" s="31"/>
      <c r="I13" s="25"/>
    </row>
    <row r="14" spans="1:9">
      <c r="A14" s="12"/>
      <c r="B14" s="30"/>
      <c r="C14" s="31"/>
      <c r="D14" s="31"/>
      <c r="E14" s="25"/>
      <c r="F14" s="25"/>
      <c r="G14" s="31"/>
      <c r="H14" s="31"/>
      <c r="I14" s="25"/>
    </row>
    <row r="15" spans="1:9">
      <c r="A15" s="12"/>
      <c r="B15" s="26" t="s">
        <v>156</v>
      </c>
      <c r="C15" s="28">
        <v>444991</v>
      </c>
      <c r="D15" s="28"/>
      <c r="E15" s="29"/>
      <c r="F15" s="29"/>
      <c r="G15" s="28">
        <v>492399</v>
      </c>
      <c r="H15" s="28"/>
      <c r="I15" s="29"/>
    </row>
    <row r="16" spans="1:9">
      <c r="A16" s="12"/>
      <c r="B16" s="26"/>
      <c r="C16" s="28"/>
      <c r="D16" s="28"/>
      <c r="E16" s="29"/>
      <c r="F16" s="29"/>
      <c r="G16" s="28"/>
      <c r="H16" s="28"/>
      <c r="I16" s="29"/>
    </row>
    <row r="17" spans="1:9">
      <c r="A17" s="12"/>
      <c r="B17" s="30" t="s">
        <v>157</v>
      </c>
      <c r="C17" s="31">
        <v>264119</v>
      </c>
      <c r="D17" s="31"/>
      <c r="E17" s="25"/>
      <c r="F17" s="25"/>
      <c r="G17" s="31">
        <v>198301</v>
      </c>
      <c r="H17" s="31"/>
      <c r="I17" s="25"/>
    </row>
    <row r="18" spans="1:9">
      <c r="A18" s="12"/>
      <c r="B18" s="30"/>
      <c r="C18" s="31"/>
      <c r="D18" s="31"/>
      <c r="E18" s="25"/>
      <c r="F18" s="25"/>
      <c r="G18" s="31"/>
      <c r="H18" s="31"/>
      <c r="I18" s="25"/>
    </row>
    <row r="19" spans="1:9">
      <c r="A19" s="12"/>
      <c r="B19" s="26" t="s">
        <v>158</v>
      </c>
      <c r="C19" s="28">
        <v>153314</v>
      </c>
      <c r="D19" s="28"/>
      <c r="E19" s="29"/>
      <c r="F19" s="29"/>
      <c r="G19" s="28">
        <v>177372</v>
      </c>
      <c r="H19" s="28"/>
      <c r="I19" s="29"/>
    </row>
    <row r="20" spans="1:9" ht="15.75" thickBot="1">
      <c r="A20" s="12"/>
      <c r="B20" s="26"/>
      <c r="C20" s="32"/>
      <c r="D20" s="32"/>
      <c r="E20" s="33"/>
      <c r="F20" s="29"/>
      <c r="G20" s="32"/>
      <c r="H20" s="32"/>
      <c r="I20" s="33"/>
    </row>
    <row r="21" spans="1:9">
      <c r="A21" s="12"/>
      <c r="B21" s="30" t="s">
        <v>159</v>
      </c>
      <c r="C21" s="34" t="s">
        <v>154</v>
      </c>
      <c r="D21" s="36">
        <v>2477920</v>
      </c>
      <c r="E21" s="38"/>
      <c r="F21" s="25"/>
      <c r="G21" s="34" t="s">
        <v>154</v>
      </c>
      <c r="H21" s="36">
        <v>2800159</v>
      </c>
      <c r="I21" s="38"/>
    </row>
    <row r="22" spans="1:9" ht="15.75" thickBot="1">
      <c r="A22" s="12"/>
      <c r="B22" s="30"/>
      <c r="C22" s="35"/>
      <c r="D22" s="37"/>
      <c r="E22" s="39"/>
      <c r="F22" s="25"/>
      <c r="G22" s="35"/>
      <c r="H22" s="37"/>
      <c r="I22" s="39"/>
    </row>
    <row r="23" spans="1:9" ht="15.75" thickTop="1">
      <c r="A23" s="12"/>
      <c r="B23" s="19" t="s">
        <v>160</v>
      </c>
      <c r="C23" s="40"/>
      <c r="D23" s="40"/>
      <c r="E23" s="40"/>
      <c r="F23" s="14"/>
      <c r="G23" s="40"/>
      <c r="H23" s="40"/>
      <c r="I23" s="40"/>
    </row>
    <row r="24" spans="1:9">
      <c r="A24" s="12"/>
      <c r="B24" s="30" t="s">
        <v>153</v>
      </c>
      <c r="C24" s="41" t="s">
        <v>154</v>
      </c>
      <c r="D24" s="31">
        <v>286983</v>
      </c>
      <c r="E24" s="25"/>
      <c r="F24" s="25"/>
      <c r="G24" s="41" t="s">
        <v>154</v>
      </c>
      <c r="H24" s="31">
        <v>362082</v>
      </c>
      <c r="I24" s="25"/>
    </row>
    <row r="25" spans="1:9">
      <c r="A25" s="12"/>
      <c r="B25" s="30"/>
      <c r="C25" s="41"/>
      <c r="D25" s="31"/>
      <c r="E25" s="25"/>
      <c r="F25" s="25"/>
      <c r="G25" s="41"/>
      <c r="H25" s="31"/>
      <c r="I25" s="25"/>
    </row>
    <row r="26" spans="1:9">
      <c r="A26" s="12"/>
      <c r="B26" s="26" t="s">
        <v>155</v>
      </c>
      <c r="C26" s="28">
        <v>214289</v>
      </c>
      <c r="D26" s="28"/>
      <c r="E26" s="29"/>
      <c r="F26" s="29"/>
      <c r="G26" s="28">
        <v>216088</v>
      </c>
      <c r="H26" s="28"/>
      <c r="I26" s="29"/>
    </row>
    <row r="27" spans="1:9">
      <c r="A27" s="12"/>
      <c r="B27" s="26"/>
      <c r="C27" s="28"/>
      <c r="D27" s="28"/>
      <c r="E27" s="29"/>
      <c r="F27" s="29"/>
      <c r="G27" s="28"/>
      <c r="H27" s="28"/>
      <c r="I27" s="29"/>
    </row>
    <row r="28" spans="1:9">
      <c r="A28" s="12"/>
      <c r="B28" s="30" t="s">
        <v>156</v>
      </c>
      <c r="C28" s="31">
        <v>84479</v>
      </c>
      <c r="D28" s="31"/>
      <c r="E28" s="25"/>
      <c r="F28" s="25"/>
      <c r="G28" s="31">
        <v>71516</v>
      </c>
      <c r="H28" s="31"/>
      <c r="I28" s="25"/>
    </row>
    <row r="29" spans="1:9">
      <c r="A29" s="12"/>
      <c r="B29" s="30"/>
      <c r="C29" s="31"/>
      <c r="D29" s="31"/>
      <c r="E29" s="25"/>
      <c r="F29" s="25"/>
      <c r="G29" s="31"/>
      <c r="H29" s="31"/>
      <c r="I29" s="25"/>
    </row>
    <row r="30" spans="1:9">
      <c r="A30" s="12"/>
      <c r="B30" s="26" t="s">
        <v>157</v>
      </c>
      <c r="C30" s="28">
        <v>52863</v>
      </c>
      <c r="D30" s="28"/>
      <c r="E30" s="29"/>
      <c r="F30" s="29"/>
      <c r="G30" s="28">
        <v>32418</v>
      </c>
      <c r="H30" s="28"/>
      <c r="I30" s="29"/>
    </row>
    <row r="31" spans="1:9">
      <c r="A31" s="12"/>
      <c r="B31" s="26"/>
      <c r="C31" s="28"/>
      <c r="D31" s="28"/>
      <c r="E31" s="29"/>
      <c r="F31" s="29"/>
      <c r="G31" s="28"/>
      <c r="H31" s="28"/>
      <c r="I31" s="29"/>
    </row>
    <row r="32" spans="1:9">
      <c r="A32" s="12"/>
      <c r="B32" s="30" t="s">
        <v>158</v>
      </c>
      <c r="C32" s="31">
        <v>31783</v>
      </c>
      <c r="D32" s="31"/>
      <c r="E32" s="25"/>
      <c r="F32" s="25"/>
      <c r="G32" s="31">
        <v>28597</v>
      </c>
      <c r="H32" s="31"/>
      <c r="I32" s="25"/>
    </row>
    <row r="33" spans="1:9">
      <c r="A33" s="12"/>
      <c r="B33" s="30"/>
      <c r="C33" s="31"/>
      <c r="D33" s="31"/>
      <c r="E33" s="25"/>
      <c r="F33" s="25"/>
      <c r="G33" s="31"/>
      <c r="H33" s="31"/>
      <c r="I33" s="25"/>
    </row>
    <row r="34" spans="1:9" ht="15.75" thickBot="1">
      <c r="A34" s="12"/>
      <c r="B34" s="19" t="s">
        <v>161</v>
      </c>
      <c r="C34" s="43" t="s">
        <v>162</v>
      </c>
      <c r="D34" s="43"/>
      <c r="E34" s="19" t="s">
        <v>163</v>
      </c>
      <c r="F34" s="14"/>
      <c r="G34" s="43" t="s">
        <v>164</v>
      </c>
      <c r="H34" s="43"/>
      <c r="I34" s="19" t="s">
        <v>163</v>
      </c>
    </row>
    <row r="35" spans="1:9">
      <c r="A35" s="12"/>
      <c r="B35" s="44" t="s">
        <v>165</v>
      </c>
      <c r="C35" s="36">
        <v>651344</v>
      </c>
      <c r="D35" s="36"/>
      <c r="E35" s="38"/>
      <c r="F35" s="25"/>
      <c r="G35" s="36">
        <v>688813</v>
      </c>
      <c r="H35" s="36"/>
      <c r="I35" s="38"/>
    </row>
    <row r="36" spans="1:9">
      <c r="A36" s="12"/>
      <c r="B36" s="44"/>
      <c r="C36" s="45"/>
      <c r="D36" s="45"/>
      <c r="E36" s="46"/>
      <c r="F36" s="25"/>
      <c r="G36" s="45"/>
      <c r="H36" s="45"/>
      <c r="I36" s="46"/>
    </row>
    <row r="37" spans="1:9">
      <c r="A37" s="12"/>
      <c r="B37" s="18" t="s">
        <v>166</v>
      </c>
      <c r="C37" s="29"/>
      <c r="D37" s="29"/>
      <c r="E37" s="29"/>
      <c r="F37" s="14"/>
      <c r="G37" s="29"/>
      <c r="H37" s="29"/>
      <c r="I37" s="29"/>
    </row>
    <row r="38" spans="1:9">
      <c r="A38" s="12"/>
      <c r="B38" s="44" t="s">
        <v>167</v>
      </c>
      <c r="C38" s="31">
        <v>4876</v>
      </c>
      <c r="D38" s="31"/>
      <c r="E38" s="25"/>
      <c r="F38" s="25"/>
      <c r="G38" s="31">
        <v>53680</v>
      </c>
      <c r="H38" s="31"/>
      <c r="I38" s="25"/>
    </row>
    <row r="39" spans="1:9">
      <c r="A39" s="12"/>
      <c r="B39" s="44"/>
      <c r="C39" s="31"/>
      <c r="D39" s="31"/>
      <c r="E39" s="25"/>
      <c r="F39" s="25"/>
      <c r="G39" s="31"/>
      <c r="H39" s="31"/>
      <c r="I39" s="25"/>
    </row>
    <row r="40" spans="1:9">
      <c r="A40" s="12"/>
      <c r="B40" s="47" t="s">
        <v>168</v>
      </c>
      <c r="C40" s="28">
        <v>10044</v>
      </c>
      <c r="D40" s="28"/>
      <c r="E40" s="29"/>
      <c r="F40" s="29"/>
      <c r="G40" s="28">
        <v>13692</v>
      </c>
      <c r="H40" s="28"/>
      <c r="I40" s="29"/>
    </row>
    <row r="41" spans="1:9">
      <c r="A41" s="12"/>
      <c r="B41" s="47"/>
      <c r="C41" s="28"/>
      <c r="D41" s="28"/>
      <c r="E41" s="29"/>
      <c r="F41" s="29"/>
      <c r="G41" s="28"/>
      <c r="H41" s="28"/>
      <c r="I41" s="29"/>
    </row>
    <row r="42" spans="1:9">
      <c r="A42" s="12"/>
      <c r="B42" s="44" t="s">
        <v>169</v>
      </c>
      <c r="C42" s="31">
        <v>1947</v>
      </c>
      <c r="D42" s="31"/>
      <c r="E42" s="25"/>
      <c r="F42" s="25"/>
      <c r="G42" s="31">
        <v>6791</v>
      </c>
      <c r="H42" s="31"/>
      <c r="I42" s="25"/>
    </row>
    <row r="43" spans="1:9">
      <c r="A43" s="12"/>
      <c r="B43" s="44"/>
      <c r="C43" s="31"/>
      <c r="D43" s="31"/>
      <c r="E43" s="25"/>
      <c r="F43" s="25"/>
      <c r="G43" s="31"/>
      <c r="H43" s="31"/>
      <c r="I43" s="25"/>
    </row>
    <row r="44" spans="1:9">
      <c r="A44" s="12"/>
      <c r="B44" s="26" t="s">
        <v>170</v>
      </c>
      <c r="C44" s="28">
        <v>25976</v>
      </c>
      <c r="D44" s="28"/>
      <c r="E44" s="29"/>
      <c r="F44" s="29"/>
      <c r="G44" s="28">
        <v>8471</v>
      </c>
      <c r="H44" s="28"/>
      <c r="I44" s="29"/>
    </row>
    <row r="45" spans="1:9">
      <c r="A45" s="12"/>
      <c r="B45" s="26"/>
      <c r="C45" s="28"/>
      <c r="D45" s="28"/>
      <c r="E45" s="29"/>
      <c r="F45" s="29"/>
      <c r="G45" s="28"/>
      <c r="H45" s="28"/>
      <c r="I45" s="29"/>
    </row>
    <row r="46" spans="1:9">
      <c r="A46" s="12"/>
      <c r="B46" s="30" t="s">
        <v>171</v>
      </c>
      <c r="C46" s="31">
        <v>7089</v>
      </c>
      <c r="D46" s="31"/>
      <c r="E46" s="25"/>
      <c r="F46" s="25"/>
      <c r="G46" s="48" t="s">
        <v>172</v>
      </c>
      <c r="H46" s="48"/>
      <c r="I46" s="25"/>
    </row>
    <row r="47" spans="1:9">
      <c r="A47" s="12"/>
      <c r="B47" s="30"/>
      <c r="C47" s="31"/>
      <c r="D47" s="31"/>
      <c r="E47" s="25"/>
      <c r="F47" s="25"/>
      <c r="G47" s="48"/>
      <c r="H47" s="48"/>
      <c r="I47" s="25"/>
    </row>
    <row r="48" spans="1:9">
      <c r="A48" s="12"/>
      <c r="B48" s="26" t="s">
        <v>173</v>
      </c>
      <c r="C48" s="28">
        <v>65317</v>
      </c>
      <c r="D48" s="28"/>
      <c r="E48" s="29"/>
      <c r="F48" s="29"/>
      <c r="G48" s="28">
        <v>147220</v>
      </c>
      <c r="H48" s="28"/>
      <c r="I48" s="29"/>
    </row>
    <row r="49" spans="1:9">
      <c r="A49" s="12"/>
      <c r="B49" s="26"/>
      <c r="C49" s="28"/>
      <c r="D49" s="28"/>
      <c r="E49" s="29"/>
      <c r="F49" s="29"/>
      <c r="G49" s="28"/>
      <c r="H49" s="28"/>
      <c r="I49" s="29"/>
    </row>
    <row r="50" spans="1:9">
      <c r="A50" s="12"/>
      <c r="B50" s="30" t="s">
        <v>104</v>
      </c>
      <c r="C50" s="31">
        <v>24606</v>
      </c>
      <c r="D50" s="31"/>
      <c r="E50" s="25"/>
      <c r="F50" s="25"/>
      <c r="G50" s="31">
        <v>24117</v>
      </c>
      <c r="H50" s="31"/>
      <c r="I50" s="25"/>
    </row>
    <row r="51" spans="1:9">
      <c r="A51" s="12"/>
      <c r="B51" s="30"/>
      <c r="C51" s="31"/>
      <c r="D51" s="31"/>
      <c r="E51" s="25"/>
      <c r="F51" s="25"/>
      <c r="G51" s="31"/>
      <c r="H51" s="31"/>
      <c r="I51" s="25"/>
    </row>
    <row r="52" spans="1:9">
      <c r="A52" s="12"/>
      <c r="B52" s="26" t="s">
        <v>174</v>
      </c>
      <c r="C52" s="28">
        <v>2988</v>
      </c>
      <c r="D52" s="28"/>
      <c r="E52" s="29"/>
      <c r="F52" s="29"/>
      <c r="G52" s="28">
        <v>1418</v>
      </c>
      <c r="H52" s="28"/>
      <c r="I52" s="29"/>
    </row>
    <row r="53" spans="1:9">
      <c r="A53" s="12"/>
      <c r="B53" s="26"/>
      <c r="C53" s="28"/>
      <c r="D53" s="28"/>
      <c r="E53" s="29"/>
      <c r="F53" s="29"/>
      <c r="G53" s="28"/>
      <c r="H53" s="28"/>
      <c r="I53" s="29"/>
    </row>
    <row r="54" spans="1:9">
      <c r="A54" s="12"/>
      <c r="B54" s="30" t="s">
        <v>175</v>
      </c>
      <c r="C54" s="31">
        <v>190973</v>
      </c>
      <c r="D54" s="31"/>
      <c r="E54" s="25"/>
      <c r="F54" s="25"/>
      <c r="G54" s="31">
        <v>163125</v>
      </c>
      <c r="H54" s="31"/>
      <c r="I54" s="25"/>
    </row>
    <row r="55" spans="1:9">
      <c r="A55" s="12"/>
      <c r="B55" s="30"/>
      <c r="C55" s="31"/>
      <c r="D55" s="31"/>
      <c r="E55" s="25"/>
      <c r="F55" s="25"/>
      <c r="G55" s="31"/>
      <c r="H55" s="31"/>
      <c r="I55" s="25"/>
    </row>
    <row r="56" spans="1:9">
      <c r="A56" s="12"/>
      <c r="B56" s="26" t="s">
        <v>176</v>
      </c>
      <c r="C56" s="42" t="s">
        <v>177</v>
      </c>
      <c r="D56" s="42"/>
      <c r="E56" s="27" t="s">
        <v>163</v>
      </c>
      <c r="F56" s="29"/>
      <c r="G56" s="28">
        <v>21200</v>
      </c>
      <c r="H56" s="28"/>
      <c r="I56" s="29"/>
    </row>
    <row r="57" spans="1:9" ht="15.75" thickBot="1">
      <c r="A57" s="12"/>
      <c r="B57" s="26"/>
      <c r="C57" s="43"/>
      <c r="D57" s="43"/>
      <c r="E57" s="49"/>
      <c r="F57" s="29"/>
      <c r="G57" s="32"/>
      <c r="H57" s="32"/>
      <c r="I57" s="33"/>
    </row>
    <row r="58" spans="1:9">
      <c r="A58" s="12"/>
      <c r="B58" s="44" t="s">
        <v>178</v>
      </c>
      <c r="C58" s="34" t="s">
        <v>154</v>
      </c>
      <c r="D58" s="36">
        <v>346759</v>
      </c>
      <c r="E58" s="38"/>
      <c r="F58" s="25"/>
      <c r="G58" s="34" t="s">
        <v>154</v>
      </c>
      <c r="H58" s="36">
        <v>249099</v>
      </c>
      <c r="I58" s="38"/>
    </row>
    <row r="59" spans="1:9" ht="15.75" thickBot="1">
      <c r="A59" s="12"/>
      <c r="B59" s="44"/>
      <c r="C59" s="35"/>
      <c r="D59" s="37"/>
      <c r="E59" s="39"/>
      <c r="F59" s="25"/>
      <c r="G59" s="35"/>
      <c r="H59" s="37"/>
      <c r="I59" s="39"/>
    </row>
    <row r="60" spans="1:9" ht="15.75" thickTop="1">
      <c r="A60" s="12"/>
      <c r="B60" s="55" t="s">
        <v>179</v>
      </c>
      <c r="C60" s="55"/>
      <c r="D60" s="55"/>
      <c r="E60" s="55"/>
      <c r="F60" s="55"/>
      <c r="G60" s="55"/>
      <c r="H60" s="55"/>
      <c r="I60" s="55"/>
    </row>
    <row r="61" spans="1:9">
      <c r="A61" s="12"/>
      <c r="B61" s="53" t="s">
        <v>180</v>
      </c>
      <c r="C61" s="53"/>
      <c r="D61" s="53"/>
      <c r="E61" s="53"/>
      <c r="F61" s="53"/>
      <c r="G61" s="53"/>
      <c r="H61" s="53"/>
      <c r="I61" s="53"/>
    </row>
    <row r="62" spans="1:9" ht="51" customHeight="1">
      <c r="A62" s="12"/>
      <c r="B62" s="53" t="s">
        <v>181</v>
      </c>
      <c r="C62" s="53"/>
      <c r="D62" s="53"/>
      <c r="E62" s="53"/>
      <c r="F62" s="53"/>
      <c r="G62" s="53"/>
      <c r="H62" s="53"/>
      <c r="I62" s="53"/>
    </row>
    <row r="63" spans="1:9">
      <c r="A63" s="12"/>
      <c r="B63" s="53" t="s">
        <v>182</v>
      </c>
      <c r="C63" s="53"/>
      <c r="D63" s="53"/>
      <c r="E63" s="53"/>
      <c r="F63" s="53"/>
      <c r="G63" s="53"/>
      <c r="H63" s="53"/>
      <c r="I63" s="53"/>
    </row>
    <row r="64" spans="1:9">
      <c r="A64" s="12" t="s">
        <v>716</v>
      </c>
      <c r="B64" s="53" t="s">
        <v>183</v>
      </c>
      <c r="C64" s="53"/>
      <c r="D64" s="53"/>
      <c r="E64" s="53"/>
      <c r="F64" s="53"/>
      <c r="G64" s="53"/>
      <c r="H64" s="53"/>
      <c r="I64" s="53"/>
    </row>
    <row r="65" spans="1:9">
      <c r="A65" s="12"/>
      <c r="B65" s="20"/>
      <c r="C65" s="20"/>
      <c r="D65" s="20"/>
      <c r="E65" s="20"/>
      <c r="F65" s="20"/>
      <c r="G65" s="20"/>
      <c r="H65" s="20"/>
      <c r="I65" s="20"/>
    </row>
    <row r="66" spans="1:9">
      <c r="A66" s="12"/>
      <c r="B66" s="13"/>
      <c r="C66" s="13"/>
      <c r="D66" s="13"/>
      <c r="E66" s="13"/>
      <c r="F66" s="13"/>
      <c r="G66" s="13"/>
      <c r="H66" s="13"/>
      <c r="I66" s="13"/>
    </row>
    <row r="67" spans="1:9" ht="15.75" thickBot="1">
      <c r="A67" s="12"/>
      <c r="B67" s="14"/>
      <c r="C67" s="21" t="s">
        <v>150</v>
      </c>
      <c r="D67" s="21"/>
      <c r="E67" s="21"/>
      <c r="F67" s="21"/>
      <c r="G67" s="21"/>
      <c r="H67" s="21"/>
      <c r="I67" s="21"/>
    </row>
    <row r="68" spans="1:9" ht="15.75" thickBot="1">
      <c r="A68" s="12"/>
      <c r="B68" s="14"/>
      <c r="C68" s="23">
        <v>42092</v>
      </c>
      <c r="D68" s="23"/>
      <c r="E68" s="23"/>
      <c r="F68" s="14"/>
      <c r="G68" s="23">
        <v>41728</v>
      </c>
      <c r="H68" s="23"/>
      <c r="I68" s="23"/>
    </row>
    <row r="69" spans="1:9">
      <c r="A69" s="12"/>
      <c r="B69" s="15"/>
      <c r="C69" s="24" t="s">
        <v>151</v>
      </c>
      <c r="D69" s="24"/>
      <c r="E69" s="24"/>
      <c r="F69" s="24"/>
      <c r="G69" s="24"/>
      <c r="H69" s="24"/>
      <c r="I69" s="24"/>
    </row>
    <row r="70" spans="1:9">
      <c r="A70" s="12"/>
      <c r="B70" s="41" t="s">
        <v>184</v>
      </c>
      <c r="C70" s="41" t="s">
        <v>154</v>
      </c>
      <c r="D70" s="31">
        <v>1230074</v>
      </c>
      <c r="E70" s="25"/>
      <c r="F70" s="25"/>
      <c r="G70" s="41" t="s">
        <v>154</v>
      </c>
      <c r="H70" s="31">
        <v>1354956</v>
      </c>
      <c r="I70" s="25"/>
    </row>
    <row r="71" spans="1:9">
      <c r="A71" s="12"/>
      <c r="B71" s="41"/>
      <c r="C71" s="41"/>
      <c r="D71" s="31"/>
      <c r="E71" s="25"/>
      <c r="F71" s="25"/>
      <c r="G71" s="41"/>
      <c r="H71" s="31"/>
      <c r="I71" s="25"/>
    </row>
    <row r="72" spans="1:9">
      <c r="A72" s="12"/>
      <c r="B72" s="27" t="s">
        <v>185</v>
      </c>
      <c r="C72" s="28">
        <v>848858</v>
      </c>
      <c r="D72" s="28"/>
      <c r="E72" s="29"/>
      <c r="F72" s="29"/>
      <c r="G72" s="28">
        <v>1014119</v>
      </c>
      <c r="H72" s="28"/>
      <c r="I72" s="29"/>
    </row>
    <row r="73" spans="1:9">
      <c r="A73" s="12"/>
      <c r="B73" s="27"/>
      <c r="C73" s="28"/>
      <c r="D73" s="28"/>
      <c r="E73" s="29"/>
      <c r="F73" s="29"/>
      <c r="G73" s="28"/>
      <c r="H73" s="28"/>
      <c r="I73" s="29"/>
    </row>
    <row r="74" spans="1:9">
      <c r="A74" s="12"/>
      <c r="B74" s="41" t="s">
        <v>186</v>
      </c>
      <c r="C74" s="31">
        <v>252659</v>
      </c>
      <c r="D74" s="31"/>
      <c r="E74" s="25"/>
      <c r="F74" s="25"/>
      <c r="G74" s="31">
        <v>275580</v>
      </c>
      <c r="H74" s="31"/>
      <c r="I74" s="25"/>
    </row>
    <row r="75" spans="1:9">
      <c r="A75" s="12"/>
      <c r="B75" s="41"/>
      <c r="C75" s="31"/>
      <c r="D75" s="31"/>
      <c r="E75" s="25"/>
      <c r="F75" s="25"/>
      <c r="G75" s="31"/>
      <c r="H75" s="31"/>
      <c r="I75" s="25"/>
    </row>
    <row r="76" spans="1:9">
      <c r="A76" s="12"/>
      <c r="B76" s="27" t="s">
        <v>187</v>
      </c>
      <c r="C76" s="28">
        <v>146329</v>
      </c>
      <c r="D76" s="28"/>
      <c r="E76" s="29"/>
      <c r="F76" s="29"/>
      <c r="G76" s="28">
        <v>155504</v>
      </c>
      <c r="H76" s="28"/>
      <c r="I76" s="29"/>
    </row>
    <row r="77" spans="1:9" ht="15.75" thickBot="1">
      <c r="A77" s="12"/>
      <c r="B77" s="27"/>
      <c r="C77" s="32"/>
      <c r="D77" s="32"/>
      <c r="E77" s="33"/>
      <c r="F77" s="29"/>
      <c r="G77" s="32"/>
      <c r="H77" s="32"/>
      <c r="I77" s="33"/>
    </row>
    <row r="78" spans="1:9">
      <c r="A78" s="12"/>
      <c r="B78" s="30" t="s">
        <v>188</v>
      </c>
      <c r="C78" s="34" t="s">
        <v>154</v>
      </c>
      <c r="D78" s="36">
        <v>2477920</v>
      </c>
      <c r="E78" s="38"/>
      <c r="F78" s="25"/>
      <c r="G78" s="34" t="s">
        <v>154</v>
      </c>
      <c r="H78" s="36">
        <v>2800159</v>
      </c>
      <c r="I78" s="38"/>
    </row>
    <row r="79" spans="1:9" ht="15.75" thickBot="1">
      <c r="A79" s="12"/>
      <c r="B79" s="30"/>
      <c r="C79" s="35"/>
      <c r="D79" s="37"/>
      <c r="E79" s="39"/>
      <c r="F79" s="25"/>
      <c r="G79" s="35"/>
      <c r="H79" s="37"/>
      <c r="I79" s="39"/>
    </row>
    <row r="80" spans="1:9" ht="15.75" thickTop="1"/>
  </sheetData>
  <mergeCells count="210">
    <mergeCell ref="A64:A79"/>
    <mergeCell ref="B64:I64"/>
    <mergeCell ref="H78:H79"/>
    <mergeCell ref="I78:I79"/>
    <mergeCell ref="A1:A2"/>
    <mergeCell ref="B1:I1"/>
    <mergeCell ref="B2:I2"/>
    <mergeCell ref="B3:I3"/>
    <mergeCell ref="A4:A63"/>
    <mergeCell ref="B4:I4"/>
    <mergeCell ref="B60:I60"/>
    <mergeCell ref="B61:I61"/>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I69"/>
    <mergeCell ref="B70:B71"/>
    <mergeCell ref="C70:C71"/>
    <mergeCell ref="D70:D71"/>
    <mergeCell ref="E70:E71"/>
    <mergeCell ref="F70:F71"/>
    <mergeCell ref="G70:G71"/>
    <mergeCell ref="H70:H71"/>
    <mergeCell ref="I70:I71"/>
    <mergeCell ref="H58:H59"/>
    <mergeCell ref="I58:I59"/>
    <mergeCell ref="B65:I65"/>
    <mergeCell ref="C67:I67"/>
    <mergeCell ref="C68:E68"/>
    <mergeCell ref="G68:I68"/>
    <mergeCell ref="B62:I62"/>
    <mergeCell ref="B63:I63"/>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I35:I36"/>
    <mergeCell ref="C37:E37"/>
    <mergeCell ref="G37:I37"/>
    <mergeCell ref="B38:B39"/>
    <mergeCell ref="C38:D39"/>
    <mergeCell ref="E38:E39"/>
    <mergeCell ref="F38:F39"/>
    <mergeCell ref="G38:H39"/>
    <mergeCell ref="I38:I39"/>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3" max="3" width="9.140625" customWidth="1"/>
    <col min="4" max="4" width="23.28515625" customWidth="1"/>
    <col min="5" max="5" width="7.140625" customWidth="1"/>
    <col min="6" max="6" width="5.140625" customWidth="1"/>
    <col min="7" max="7" width="13" customWidth="1"/>
    <col min="8" max="8" width="15.7109375" customWidth="1"/>
    <col min="9" max="9" width="5.140625" customWidth="1"/>
    <col min="10" max="10" width="13" customWidth="1"/>
    <col min="11" max="11" width="4" customWidth="1"/>
  </cols>
  <sheetData>
    <row r="1" spans="1:11" ht="15" customHeight="1">
      <c r="A1" s="7" t="s">
        <v>71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97</v>
      </c>
      <c r="B3" s="51"/>
      <c r="C3" s="51"/>
      <c r="D3" s="51"/>
      <c r="E3" s="51"/>
      <c r="F3" s="51"/>
      <c r="G3" s="51"/>
      <c r="H3" s="51"/>
      <c r="I3" s="51"/>
      <c r="J3" s="51"/>
      <c r="K3" s="51"/>
    </row>
    <row r="4" spans="1:11" ht="25.5" customHeight="1">
      <c r="A4" s="12" t="s">
        <v>718</v>
      </c>
      <c r="B4" s="53" t="s">
        <v>213</v>
      </c>
      <c r="C4" s="53"/>
      <c r="D4" s="53"/>
      <c r="E4" s="53"/>
      <c r="F4" s="53"/>
      <c r="G4" s="53"/>
      <c r="H4" s="53"/>
      <c r="I4" s="53"/>
      <c r="J4" s="53"/>
      <c r="K4" s="53"/>
    </row>
    <row r="5" spans="1:11">
      <c r="A5" s="12"/>
      <c r="B5" s="20"/>
      <c r="C5" s="20"/>
      <c r="D5" s="20"/>
      <c r="E5" s="20"/>
      <c r="F5" s="20"/>
      <c r="G5" s="20"/>
      <c r="H5" s="20"/>
      <c r="I5" s="20"/>
    </row>
    <row r="6" spans="1:11">
      <c r="A6" s="12"/>
      <c r="B6" s="13"/>
      <c r="C6" s="13"/>
      <c r="D6" s="13"/>
      <c r="E6" s="13"/>
      <c r="F6" s="13"/>
      <c r="G6" s="13"/>
      <c r="H6" s="13"/>
      <c r="I6" s="13"/>
    </row>
    <row r="7" spans="1:11" ht="15.75" thickBot="1">
      <c r="A7" s="12"/>
      <c r="B7" s="15"/>
      <c r="C7" s="22">
        <v>42092</v>
      </c>
      <c r="D7" s="22"/>
      <c r="E7" s="22"/>
      <c r="F7" s="14"/>
      <c r="G7" s="22">
        <v>41728</v>
      </c>
      <c r="H7" s="22"/>
      <c r="I7" s="22"/>
    </row>
    <row r="8" spans="1:11">
      <c r="A8" s="12"/>
      <c r="B8" s="15"/>
      <c r="C8" s="24" t="s">
        <v>214</v>
      </c>
      <c r="D8" s="24"/>
      <c r="E8" s="24"/>
      <c r="F8" s="24"/>
      <c r="G8" s="24"/>
      <c r="H8" s="24"/>
      <c r="I8" s="24"/>
    </row>
    <row r="9" spans="1:11">
      <c r="A9" s="12"/>
      <c r="B9" s="30" t="s">
        <v>153</v>
      </c>
      <c r="C9" s="41" t="s">
        <v>154</v>
      </c>
      <c r="D9" s="48">
        <v>3.1</v>
      </c>
      <c r="E9" s="25"/>
      <c r="F9" s="25"/>
      <c r="G9" s="41" t="s">
        <v>154</v>
      </c>
      <c r="H9" s="48">
        <v>84.3</v>
      </c>
      <c r="I9" s="25"/>
    </row>
    <row r="10" spans="1:11">
      <c r="A10" s="12"/>
      <c r="B10" s="30"/>
      <c r="C10" s="41"/>
      <c r="D10" s="48"/>
      <c r="E10" s="25"/>
      <c r="F10" s="25"/>
      <c r="G10" s="41"/>
      <c r="H10" s="48"/>
      <c r="I10" s="25"/>
    </row>
    <row r="11" spans="1:11">
      <c r="A11" s="12"/>
      <c r="B11" s="26" t="s">
        <v>155</v>
      </c>
      <c r="C11" s="42">
        <v>9.8000000000000007</v>
      </c>
      <c r="D11" s="42"/>
      <c r="E11" s="29"/>
      <c r="F11" s="29"/>
      <c r="G11" s="42">
        <v>29.7</v>
      </c>
      <c r="H11" s="42"/>
      <c r="I11" s="29"/>
    </row>
    <row r="12" spans="1:11">
      <c r="A12" s="12"/>
      <c r="B12" s="26"/>
      <c r="C12" s="42"/>
      <c r="D12" s="42"/>
      <c r="E12" s="29"/>
      <c r="F12" s="29"/>
      <c r="G12" s="42"/>
      <c r="H12" s="42"/>
      <c r="I12" s="29"/>
    </row>
    <row r="13" spans="1:11">
      <c r="A13" s="12"/>
      <c r="B13" s="30" t="s">
        <v>156</v>
      </c>
      <c r="C13" s="48">
        <v>3.2</v>
      </c>
      <c r="D13" s="48"/>
      <c r="E13" s="25"/>
      <c r="F13" s="25"/>
      <c r="G13" s="48">
        <v>10.199999999999999</v>
      </c>
      <c r="H13" s="48"/>
      <c r="I13" s="25"/>
    </row>
    <row r="14" spans="1:11">
      <c r="A14" s="12"/>
      <c r="B14" s="30"/>
      <c r="C14" s="48"/>
      <c r="D14" s="48"/>
      <c r="E14" s="25"/>
      <c r="F14" s="25"/>
      <c r="G14" s="48"/>
      <c r="H14" s="48"/>
      <c r="I14" s="25"/>
    </row>
    <row r="15" spans="1:11">
      <c r="A15" s="12"/>
      <c r="B15" s="26" t="s">
        <v>157</v>
      </c>
      <c r="C15" s="42">
        <v>1</v>
      </c>
      <c r="D15" s="42"/>
      <c r="E15" s="29"/>
      <c r="F15" s="29"/>
      <c r="G15" s="42" t="s">
        <v>172</v>
      </c>
      <c r="H15" s="42"/>
      <c r="I15" s="29"/>
    </row>
    <row r="16" spans="1:11">
      <c r="A16" s="12"/>
      <c r="B16" s="26"/>
      <c r="C16" s="42"/>
      <c r="D16" s="42"/>
      <c r="E16" s="29"/>
      <c r="F16" s="29"/>
      <c r="G16" s="42"/>
      <c r="H16" s="42"/>
      <c r="I16" s="29"/>
    </row>
    <row r="17" spans="1:11">
      <c r="A17" s="12"/>
      <c r="B17" s="30" t="s">
        <v>158</v>
      </c>
      <c r="C17" s="48" t="s">
        <v>215</v>
      </c>
      <c r="D17" s="48"/>
      <c r="E17" s="41" t="s">
        <v>163</v>
      </c>
      <c r="F17" s="25"/>
      <c r="G17" s="48">
        <v>0.5</v>
      </c>
      <c r="H17" s="48"/>
      <c r="I17" s="25"/>
    </row>
    <row r="18" spans="1:11">
      <c r="A18" s="12"/>
      <c r="B18" s="30"/>
      <c r="C18" s="48"/>
      <c r="D18" s="48"/>
      <c r="E18" s="41"/>
      <c r="F18" s="25"/>
      <c r="G18" s="48"/>
      <c r="H18" s="48"/>
      <c r="I18" s="25"/>
    </row>
    <row r="19" spans="1:11">
      <c r="A19" s="12"/>
      <c r="B19" s="26" t="s">
        <v>161</v>
      </c>
      <c r="C19" s="42">
        <v>0.1</v>
      </c>
      <c r="D19" s="42"/>
      <c r="E19" s="29"/>
      <c r="F19" s="29"/>
      <c r="G19" s="42">
        <v>16.100000000000001</v>
      </c>
      <c r="H19" s="42"/>
      <c r="I19" s="29"/>
    </row>
    <row r="20" spans="1:11" ht="15.75" thickBot="1">
      <c r="A20" s="12"/>
      <c r="B20" s="26"/>
      <c r="C20" s="43"/>
      <c r="D20" s="43"/>
      <c r="E20" s="33"/>
      <c r="F20" s="29"/>
      <c r="G20" s="43"/>
      <c r="H20" s="43"/>
      <c r="I20" s="33"/>
    </row>
    <row r="21" spans="1:11">
      <c r="A21" s="12"/>
      <c r="B21" s="30" t="s">
        <v>216</v>
      </c>
      <c r="C21" s="34" t="s">
        <v>154</v>
      </c>
      <c r="D21" s="56">
        <v>16.899999999999999</v>
      </c>
      <c r="E21" s="38"/>
      <c r="F21" s="25"/>
      <c r="G21" s="34" t="s">
        <v>154</v>
      </c>
      <c r="H21" s="56">
        <v>140.80000000000001</v>
      </c>
      <c r="I21" s="38"/>
    </row>
    <row r="22" spans="1:11" ht="15.75" thickBot="1">
      <c r="A22" s="12"/>
      <c r="B22" s="30"/>
      <c r="C22" s="35"/>
      <c r="D22" s="57"/>
      <c r="E22" s="39"/>
      <c r="F22" s="25"/>
      <c r="G22" s="35"/>
      <c r="H22" s="57"/>
      <c r="I22" s="39"/>
    </row>
    <row r="23" spans="1:11" ht="15.75" thickTop="1">
      <c r="A23" s="12" t="s">
        <v>719</v>
      </c>
      <c r="B23" s="53" t="s">
        <v>217</v>
      </c>
      <c r="C23" s="53"/>
      <c r="D23" s="53"/>
      <c r="E23" s="53"/>
      <c r="F23" s="53"/>
      <c r="G23" s="53"/>
      <c r="H23" s="53"/>
      <c r="I23" s="53"/>
      <c r="J23" s="53"/>
      <c r="K23" s="53"/>
    </row>
    <row r="24" spans="1:11">
      <c r="A24" s="12"/>
      <c r="B24" s="20"/>
      <c r="C24" s="20"/>
      <c r="D24" s="20"/>
      <c r="E24" s="20"/>
      <c r="F24" s="20"/>
      <c r="G24" s="20"/>
      <c r="H24" s="20"/>
      <c r="I24" s="20"/>
      <c r="J24" s="20"/>
      <c r="K24" s="20"/>
    </row>
    <row r="25" spans="1:11">
      <c r="A25" s="12"/>
      <c r="B25" s="13"/>
      <c r="C25" s="13"/>
      <c r="D25" s="13"/>
      <c r="E25" s="13"/>
      <c r="F25" s="13"/>
      <c r="G25" s="13"/>
      <c r="H25" s="13"/>
      <c r="I25" s="13"/>
      <c r="J25" s="13"/>
      <c r="K25" s="13"/>
    </row>
    <row r="26" spans="1:11" ht="15.75" thickBot="1">
      <c r="A26" s="12"/>
      <c r="B26" s="14"/>
      <c r="C26" s="59" t="s">
        <v>218</v>
      </c>
      <c r="D26" s="59"/>
      <c r="E26" s="59"/>
      <c r="F26" s="59" t="s">
        <v>219</v>
      </c>
      <c r="G26" s="59"/>
      <c r="H26" s="59"/>
      <c r="I26" s="59" t="s">
        <v>188</v>
      </c>
      <c r="J26" s="59"/>
      <c r="K26" s="59"/>
    </row>
    <row r="27" spans="1:11">
      <c r="A27" s="12"/>
      <c r="B27" s="14"/>
      <c r="C27" s="60" t="s">
        <v>214</v>
      </c>
      <c r="D27" s="60"/>
      <c r="E27" s="60"/>
      <c r="F27" s="60"/>
      <c r="G27" s="60"/>
      <c r="H27" s="60"/>
      <c r="I27" s="60"/>
      <c r="J27" s="60"/>
      <c r="K27" s="60"/>
    </row>
    <row r="28" spans="1:11">
      <c r="A28" s="12"/>
      <c r="B28" s="41" t="s">
        <v>220</v>
      </c>
      <c r="C28" s="41" t="s">
        <v>154</v>
      </c>
      <c r="D28" s="48">
        <v>53.2</v>
      </c>
      <c r="E28" s="25"/>
      <c r="F28" s="41" t="s">
        <v>154</v>
      </c>
      <c r="G28" s="48">
        <v>25.3</v>
      </c>
      <c r="H28" s="25"/>
      <c r="I28" s="41" t="s">
        <v>154</v>
      </c>
      <c r="J28" s="48">
        <v>78.5</v>
      </c>
      <c r="K28" s="25"/>
    </row>
    <row r="29" spans="1:11">
      <c r="A29" s="12"/>
      <c r="B29" s="41"/>
      <c r="C29" s="41"/>
      <c r="D29" s="48"/>
      <c r="E29" s="25"/>
      <c r="F29" s="41"/>
      <c r="G29" s="48"/>
      <c r="H29" s="25"/>
      <c r="I29" s="41"/>
      <c r="J29" s="48"/>
      <c r="K29" s="25"/>
    </row>
    <row r="30" spans="1:11">
      <c r="A30" s="12"/>
      <c r="B30" s="27" t="s">
        <v>221</v>
      </c>
      <c r="C30" s="42">
        <v>4.9000000000000004</v>
      </c>
      <c r="D30" s="42"/>
      <c r="E30" s="29"/>
      <c r="F30" s="42">
        <v>10</v>
      </c>
      <c r="G30" s="42"/>
      <c r="H30" s="29"/>
      <c r="I30" s="42">
        <v>14.9</v>
      </c>
      <c r="J30" s="42"/>
      <c r="K30" s="29"/>
    </row>
    <row r="31" spans="1:11">
      <c r="A31" s="12"/>
      <c r="B31" s="27"/>
      <c r="C31" s="42"/>
      <c r="D31" s="42"/>
      <c r="E31" s="29"/>
      <c r="F31" s="42"/>
      <c r="G31" s="42"/>
      <c r="H31" s="29"/>
      <c r="I31" s="42"/>
      <c r="J31" s="42"/>
      <c r="K31" s="29"/>
    </row>
    <row r="32" spans="1:11" ht="15.75" thickBot="1">
      <c r="A32" s="12"/>
      <c r="B32" s="16" t="s">
        <v>222</v>
      </c>
      <c r="C32" s="61" t="s">
        <v>223</v>
      </c>
      <c r="D32" s="61"/>
      <c r="E32" s="16" t="s">
        <v>163</v>
      </c>
      <c r="F32" s="61" t="s">
        <v>224</v>
      </c>
      <c r="G32" s="61"/>
      <c r="H32" s="16" t="s">
        <v>163</v>
      </c>
      <c r="I32" s="61" t="s">
        <v>225</v>
      </c>
      <c r="J32" s="61"/>
      <c r="K32" s="16" t="s">
        <v>163</v>
      </c>
    </row>
    <row r="33" spans="1:11">
      <c r="A33" s="12"/>
      <c r="B33" s="27" t="s">
        <v>226</v>
      </c>
      <c r="C33" s="62" t="s">
        <v>154</v>
      </c>
      <c r="D33" s="64">
        <v>27.6</v>
      </c>
      <c r="E33" s="66"/>
      <c r="F33" s="62" t="s">
        <v>154</v>
      </c>
      <c r="G33" s="64">
        <v>29.9</v>
      </c>
      <c r="H33" s="66"/>
      <c r="I33" s="62" t="s">
        <v>154</v>
      </c>
      <c r="J33" s="64">
        <v>57.5</v>
      </c>
      <c r="K33" s="66"/>
    </row>
    <row r="34" spans="1:11" ht="15.75" thickBot="1">
      <c r="A34" s="12"/>
      <c r="B34" s="27"/>
      <c r="C34" s="63"/>
      <c r="D34" s="65"/>
      <c r="E34" s="67"/>
      <c r="F34" s="63"/>
      <c r="G34" s="65"/>
      <c r="H34" s="67"/>
      <c r="I34" s="63"/>
      <c r="J34" s="65"/>
      <c r="K34" s="67"/>
    </row>
    <row r="35" spans="1:11" ht="15.75" thickTop="1">
      <c r="A35" s="12"/>
      <c r="B35" s="55" t="s">
        <v>227</v>
      </c>
      <c r="C35" s="55"/>
      <c r="D35" s="55"/>
      <c r="E35" s="55"/>
      <c r="F35" s="55"/>
      <c r="G35" s="55"/>
      <c r="H35" s="55"/>
      <c r="I35" s="55"/>
      <c r="J35" s="55"/>
      <c r="K35" s="55"/>
    </row>
    <row r="36" spans="1:11">
      <c r="A36" s="12"/>
      <c r="B36" s="53" t="s">
        <v>228</v>
      </c>
      <c r="C36" s="53"/>
      <c r="D36" s="53"/>
      <c r="E36" s="53"/>
      <c r="F36" s="53"/>
      <c r="G36" s="53"/>
      <c r="H36" s="53"/>
      <c r="I36" s="53"/>
      <c r="J36" s="53"/>
      <c r="K36" s="53"/>
    </row>
  </sheetData>
  <mergeCells count="95">
    <mergeCell ref="B35:K35"/>
    <mergeCell ref="B36:K36"/>
    <mergeCell ref="I33:I34"/>
    <mergeCell ref="J33:J34"/>
    <mergeCell ref="K33:K34"/>
    <mergeCell ref="A1:A2"/>
    <mergeCell ref="B1:K1"/>
    <mergeCell ref="B2:K2"/>
    <mergeCell ref="B3:K3"/>
    <mergeCell ref="A4:A22"/>
    <mergeCell ref="B4:K4"/>
    <mergeCell ref="A23:A36"/>
    <mergeCell ref="C32:D32"/>
    <mergeCell ref="F32:G32"/>
    <mergeCell ref="I32:J32"/>
    <mergeCell ref="B33:B34"/>
    <mergeCell ref="C33:C34"/>
    <mergeCell ref="D33:D34"/>
    <mergeCell ref="E33:E34"/>
    <mergeCell ref="F33:F34"/>
    <mergeCell ref="G33:G34"/>
    <mergeCell ref="H33:H34"/>
    <mergeCell ref="K28:K29"/>
    <mergeCell ref="B30:B31"/>
    <mergeCell ref="C30:D31"/>
    <mergeCell ref="E30:E31"/>
    <mergeCell ref="F30:G31"/>
    <mergeCell ref="H30:H31"/>
    <mergeCell ref="I30:J31"/>
    <mergeCell ref="K30:K31"/>
    <mergeCell ref="C27:K27"/>
    <mergeCell ref="B28:B29"/>
    <mergeCell ref="C28:C29"/>
    <mergeCell ref="D28:D29"/>
    <mergeCell ref="E28:E29"/>
    <mergeCell ref="F28:F29"/>
    <mergeCell ref="G28:G29"/>
    <mergeCell ref="H28:H29"/>
    <mergeCell ref="I28:I29"/>
    <mergeCell ref="J28:J29"/>
    <mergeCell ref="H21:H22"/>
    <mergeCell ref="I21:I22"/>
    <mergeCell ref="B24:K24"/>
    <mergeCell ref="C26:E26"/>
    <mergeCell ref="F26:H26"/>
    <mergeCell ref="I26:K26"/>
    <mergeCell ref="B23:K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26.28515625" bestFit="1" customWidth="1"/>
    <col min="3" max="3" width="2" customWidth="1"/>
    <col min="4" max="4" width="9.85546875" bestFit="1"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8.85546875" customWidth="1"/>
    <col min="17" max="17" width="1.5703125" customWidth="1"/>
    <col min="19" max="19" width="2" customWidth="1"/>
    <col min="20" max="20" width="8" customWidth="1"/>
    <col min="21" max="21" width="1.5703125" customWidth="1"/>
    <col min="23" max="23" width="2" customWidth="1"/>
    <col min="24" max="24" width="9.85546875" bestFit="1" customWidth="1"/>
    <col min="25" max="25" width="1.5703125" customWidth="1"/>
  </cols>
  <sheetData>
    <row r="1" spans="1:25" ht="15" customHeight="1">
      <c r="A1" s="7" t="s">
        <v>7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1</v>
      </c>
      <c r="B3" s="51"/>
      <c r="C3" s="51"/>
      <c r="D3" s="51"/>
      <c r="E3" s="51"/>
      <c r="F3" s="51"/>
      <c r="G3" s="51"/>
      <c r="H3" s="51"/>
      <c r="I3" s="51"/>
      <c r="J3" s="51"/>
      <c r="K3" s="51"/>
      <c r="L3" s="51"/>
      <c r="M3" s="51"/>
      <c r="N3" s="51"/>
      <c r="O3" s="51"/>
      <c r="P3" s="51"/>
      <c r="Q3" s="51"/>
      <c r="R3" s="51"/>
      <c r="S3" s="51"/>
      <c r="T3" s="51"/>
      <c r="U3" s="51"/>
      <c r="V3" s="51"/>
      <c r="W3" s="51"/>
      <c r="X3" s="51"/>
      <c r="Y3" s="51"/>
    </row>
    <row r="4" spans="1:25">
      <c r="A4" s="12" t="s">
        <v>721</v>
      </c>
      <c r="B4" s="47" t="s">
        <v>232</v>
      </c>
      <c r="C4" s="47"/>
      <c r="D4" s="47"/>
      <c r="E4" s="47"/>
      <c r="F4" s="47"/>
      <c r="G4" s="47"/>
      <c r="H4" s="47"/>
      <c r="I4" s="47"/>
      <c r="J4" s="47"/>
      <c r="K4" s="47"/>
      <c r="L4" s="47"/>
      <c r="M4" s="47"/>
      <c r="N4" s="47"/>
      <c r="O4" s="47"/>
      <c r="P4" s="47"/>
      <c r="Q4" s="47"/>
      <c r="R4" s="47"/>
      <c r="S4" s="47"/>
      <c r="T4" s="47"/>
      <c r="U4" s="47"/>
      <c r="V4" s="47"/>
      <c r="W4" s="47"/>
      <c r="X4" s="47"/>
      <c r="Y4" s="47"/>
    </row>
    <row r="5" spans="1:25">
      <c r="A5" s="12"/>
      <c r="B5" s="20"/>
      <c r="C5" s="20"/>
      <c r="D5" s="20"/>
      <c r="E5" s="20"/>
      <c r="F5" s="20"/>
      <c r="G5" s="20"/>
      <c r="H5" s="20"/>
      <c r="I5" s="20"/>
      <c r="J5" s="20"/>
      <c r="K5" s="20"/>
      <c r="L5" s="20"/>
      <c r="M5" s="20"/>
      <c r="N5" s="20"/>
      <c r="O5" s="20"/>
      <c r="P5" s="20"/>
      <c r="Q5" s="20"/>
      <c r="R5" s="20"/>
      <c r="S5" s="20"/>
      <c r="T5" s="20"/>
      <c r="U5" s="20"/>
      <c r="V5" s="20"/>
      <c r="W5" s="20"/>
      <c r="X5" s="20"/>
      <c r="Y5" s="20"/>
    </row>
    <row r="6" spans="1:25">
      <c r="A6" s="12"/>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2"/>
      <c r="B7" s="14"/>
      <c r="C7" s="21" t="s">
        <v>153</v>
      </c>
      <c r="D7" s="21"/>
      <c r="E7" s="21"/>
      <c r="F7" s="14"/>
      <c r="G7" s="21" t="s">
        <v>155</v>
      </c>
      <c r="H7" s="21"/>
      <c r="I7" s="21"/>
      <c r="J7" s="14"/>
      <c r="K7" s="21" t="s">
        <v>156</v>
      </c>
      <c r="L7" s="21"/>
      <c r="M7" s="21"/>
      <c r="N7" s="14"/>
      <c r="O7" s="21" t="s">
        <v>157</v>
      </c>
      <c r="P7" s="21"/>
      <c r="Q7" s="21"/>
      <c r="R7" s="14"/>
      <c r="S7" s="21" t="s">
        <v>158</v>
      </c>
      <c r="T7" s="21"/>
      <c r="U7" s="21"/>
      <c r="V7" s="14"/>
      <c r="W7" s="21" t="s">
        <v>188</v>
      </c>
      <c r="X7" s="21"/>
      <c r="Y7" s="21"/>
    </row>
    <row r="8" spans="1:25" ht="15.75" thickBot="1">
      <c r="A8" s="12"/>
      <c r="B8" s="15"/>
      <c r="C8" s="24" t="s">
        <v>151</v>
      </c>
      <c r="D8" s="24"/>
      <c r="E8" s="24"/>
      <c r="F8" s="24"/>
      <c r="G8" s="24"/>
      <c r="H8" s="24"/>
      <c r="I8" s="24"/>
      <c r="J8" s="24"/>
      <c r="K8" s="24"/>
      <c r="L8" s="24"/>
      <c r="M8" s="24"/>
      <c r="N8" s="24"/>
      <c r="O8" s="24"/>
      <c r="P8" s="24"/>
      <c r="Q8" s="24"/>
      <c r="R8" s="24"/>
      <c r="S8" s="24"/>
      <c r="T8" s="24"/>
      <c r="U8" s="24"/>
      <c r="V8" s="24"/>
      <c r="W8" s="24"/>
      <c r="X8" s="24"/>
      <c r="Y8" s="24"/>
    </row>
    <row r="9" spans="1:25">
      <c r="A9" s="12"/>
      <c r="B9" s="73" t="s">
        <v>233</v>
      </c>
      <c r="C9" s="74" t="s">
        <v>154</v>
      </c>
      <c r="D9" s="76">
        <v>10102000</v>
      </c>
      <c r="E9" s="38"/>
      <c r="F9" s="25"/>
      <c r="G9" s="74" t="s">
        <v>154</v>
      </c>
      <c r="H9" s="76">
        <v>3453516</v>
      </c>
      <c r="I9" s="38"/>
      <c r="J9" s="25"/>
      <c r="K9" s="74" t="s">
        <v>154</v>
      </c>
      <c r="L9" s="76">
        <v>1033542</v>
      </c>
      <c r="M9" s="38"/>
      <c r="N9" s="25"/>
      <c r="O9" s="74" t="s">
        <v>154</v>
      </c>
      <c r="P9" s="76">
        <v>198077</v>
      </c>
      <c r="Q9" s="38"/>
      <c r="R9" s="25"/>
      <c r="S9" s="74" t="s">
        <v>154</v>
      </c>
      <c r="T9" s="76">
        <v>171430</v>
      </c>
      <c r="U9" s="38"/>
      <c r="V9" s="25"/>
      <c r="W9" s="74" t="s">
        <v>154</v>
      </c>
      <c r="X9" s="76">
        <v>14958565</v>
      </c>
      <c r="Y9" s="38"/>
    </row>
    <row r="10" spans="1:25">
      <c r="A10" s="12"/>
      <c r="B10" s="73"/>
      <c r="C10" s="75"/>
      <c r="D10" s="77"/>
      <c r="E10" s="46"/>
      <c r="F10" s="25"/>
      <c r="G10" s="75"/>
      <c r="H10" s="77"/>
      <c r="I10" s="46"/>
      <c r="J10" s="25"/>
      <c r="K10" s="75"/>
      <c r="L10" s="77"/>
      <c r="M10" s="46"/>
      <c r="N10" s="25"/>
      <c r="O10" s="75"/>
      <c r="P10" s="77"/>
      <c r="Q10" s="46"/>
      <c r="R10" s="25"/>
      <c r="S10" s="75"/>
      <c r="T10" s="77"/>
      <c r="U10" s="46"/>
      <c r="V10" s="25"/>
      <c r="W10" s="75"/>
      <c r="X10" s="77"/>
      <c r="Y10" s="46"/>
    </row>
    <row r="11" spans="1:25">
      <c r="A11" s="12"/>
      <c r="B11" s="70" t="s">
        <v>234</v>
      </c>
      <c r="C11" s="78" t="s">
        <v>235</v>
      </c>
      <c r="D11" s="78"/>
      <c r="E11" s="70" t="s">
        <v>163</v>
      </c>
      <c r="F11" s="14"/>
      <c r="G11" s="78" t="s">
        <v>236</v>
      </c>
      <c r="H11" s="78"/>
      <c r="I11" s="70" t="s">
        <v>163</v>
      </c>
      <c r="J11" s="14"/>
      <c r="K11" s="78" t="s">
        <v>237</v>
      </c>
      <c r="L11" s="78"/>
      <c r="M11" s="70" t="s">
        <v>163</v>
      </c>
      <c r="N11" s="14"/>
      <c r="O11" s="78" t="s">
        <v>238</v>
      </c>
      <c r="P11" s="78"/>
      <c r="Q11" s="70" t="s">
        <v>163</v>
      </c>
      <c r="R11" s="14"/>
      <c r="S11" s="78" t="s">
        <v>239</v>
      </c>
      <c r="T11" s="78"/>
      <c r="U11" s="70" t="s">
        <v>163</v>
      </c>
      <c r="V11" s="14"/>
      <c r="W11" s="78" t="s">
        <v>240</v>
      </c>
      <c r="X11" s="78"/>
      <c r="Y11" s="70" t="s">
        <v>163</v>
      </c>
    </row>
    <row r="12" spans="1:25">
      <c r="A12" s="12"/>
      <c r="B12" s="79" t="s">
        <v>187</v>
      </c>
      <c r="C12" s="80" t="s">
        <v>172</v>
      </c>
      <c r="D12" s="80"/>
      <c r="E12" s="25"/>
      <c r="F12" s="25"/>
      <c r="G12" s="83">
        <v>10640</v>
      </c>
      <c r="H12" s="83"/>
      <c r="I12" s="25"/>
      <c r="J12" s="25"/>
      <c r="K12" s="80" t="s">
        <v>172</v>
      </c>
      <c r="L12" s="80"/>
      <c r="M12" s="25"/>
      <c r="N12" s="25"/>
      <c r="O12" s="80" t="s">
        <v>172</v>
      </c>
      <c r="P12" s="80"/>
      <c r="Q12" s="25"/>
      <c r="R12" s="25"/>
      <c r="S12" s="80" t="s">
        <v>172</v>
      </c>
      <c r="T12" s="80"/>
      <c r="U12" s="25"/>
      <c r="V12" s="25"/>
      <c r="W12" s="83">
        <v>10640</v>
      </c>
      <c r="X12" s="83"/>
      <c r="Y12" s="25"/>
    </row>
    <row r="13" spans="1:25" ht="15.75" thickBot="1">
      <c r="A13" s="12"/>
      <c r="B13" s="79"/>
      <c r="C13" s="81"/>
      <c r="D13" s="81"/>
      <c r="E13" s="82"/>
      <c r="F13" s="25"/>
      <c r="G13" s="84"/>
      <c r="H13" s="84"/>
      <c r="I13" s="82"/>
      <c r="J13" s="25"/>
      <c r="K13" s="81"/>
      <c r="L13" s="81"/>
      <c r="M13" s="82"/>
      <c r="N13" s="25"/>
      <c r="O13" s="81"/>
      <c r="P13" s="81"/>
      <c r="Q13" s="82"/>
      <c r="R13" s="25"/>
      <c r="S13" s="81"/>
      <c r="T13" s="81"/>
      <c r="U13" s="82"/>
      <c r="V13" s="25"/>
      <c r="W13" s="84"/>
      <c r="X13" s="84"/>
      <c r="Y13" s="82"/>
    </row>
    <row r="14" spans="1:25">
      <c r="A14" s="12"/>
      <c r="B14" s="85" t="s">
        <v>241</v>
      </c>
      <c r="C14" s="86" t="s">
        <v>154</v>
      </c>
      <c r="D14" s="88">
        <v>9999932</v>
      </c>
      <c r="E14" s="66"/>
      <c r="F14" s="29"/>
      <c r="G14" s="86" t="s">
        <v>154</v>
      </c>
      <c r="H14" s="88">
        <v>3282087</v>
      </c>
      <c r="I14" s="66"/>
      <c r="J14" s="29"/>
      <c r="K14" s="86" t="s">
        <v>154</v>
      </c>
      <c r="L14" s="88">
        <v>983917</v>
      </c>
      <c r="M14" s="66"/>
      <c r="N14" s="29"/>
      <c r="O14" s="86" t="s">
        <v>154</v>
      </c>
      <c r="P14" s="88">
        <v>158830</v>
      </c>
      <c r="Q14" s="66"/>
      <c r="R14" s="29"/>
      <c r="S14" s="86" t="s">
        <v>154</v>
      </c>
      <c r="T14" s="88">
        <v>162804</v>
      </c>
      <c r="U14" s="66"/>
      <c r="V14" s="29"/>
      <c r="W14" s="86" t="s">
        <v>154</v>
      </c>
      <c r="X14" s="88">
        <v>14587570</v>
      </c>
      <c r="Y14" s="66"/>
    </row>
    <row r="15" spans="1:25" ht="15.75" thickBot="1">
      <c r="A15" s="12"/>
      <c r="B15" s="85"/>
      <c r="C15" s="87"/>
      <c r="D15" s="89"/>
      <c r="E15" s="67"/>
      <c r="F15" s="29"/>
      <c r="G15" s="87"/>
      <c r="H15" s="89"/>
      <c r="I15" s="67"/>
      <c r="J15" s="29"/>
      <c r="K15" s="87"/>
      <c r="L15" s="89"/>
      <c r="M15" s="67"/>
      <c r="N15" s="29"/>
      <c r="O15" s="87"/>
      <c r="P15" s="89"/>
      <c r="Q15" s="67"/>
      <c r="R15" s="29"/>
      <c r="S15" s="87"/>
      <c r="T15" s="89"/>
      <c r="U15" s="67"/>
      <c r="V15" s="29"/>
      <c r="W15" s="87"/>
      <c r="X15" s="89"/>
      <c r="Y15" s="67"/>
    </row>
    <row r="16" spans="1:25" ht="15.75" thickTop="1">
      <c r="A16" s="12" t="s">
        <v>722</v>
      </c>
      <c r="B16" s="47" t="s">
        <v>244</v>
      </c>
      <c r="C16" s="47"/>
      <c r="D16" s="47"/>
      <c r="E16" s="47"/>
      <c r="F16" s="47"/>
      <c r="G16" s="47"/>
      <c r="H16" s="47"/>
      <c r="I16" s="47"/>
      <c r="J16" s="47"/>
      <c r="K16" s="47"/>
      <c r="L16" s="47"/>
      <c r="M16" s="47"/>
      <c r="N16" s="47"/>
      <c r="O16" s="47"/>
      <c r="P16" s="47"/>
      <c r="Q16" s="47"/>
      <c r="R16" s="47"/>
      <c r="S16" s="47"/>
      <c r="T16" s="47"/>
      <c r="U16" s="47"/>
      <c r="V16" s="47"/>
      <c r="W16" s="47"/>
      <c r="X16" s="47"/>
      <c r="Y16" s="47"/>
    </row>
    <row r="17" spans="1:25">
      <c r="A17" s="12"/>
      <c r="B17" s="20"/>
      <c r="C17" s="20"/>
      <c r="D17" s="20"/>
      <c r="E17" s="20"/>
      <c r="F17" s="20"/>
      <c r="G17" s="20"/>
      <c r="H17" s="20"/>
      <c r="I17" s="20"/>
      <c r="J17" s="20"/>
      <c r="K17" s="20"/>
      <c r="L17" s="20"/>
      <c r="M17" s="20"/>
      <c r="N17" s="20"/>
      <c r="O17" s="20"/>
      <c r="P17" s="20"/>
      <c r="Q17" s="20"/>
      <c r="R17" s="20"/>
      <c r="S17" s="20"/>
      <c r="T17" s="20"/>
      <c r="U17" s="20"/>
      <c r="V17" s="20"/>
      <c r="W17" s="20"/>
      <c r="X17" s="20"/>
      <c r="Y17" s="20"/>
    </row>
    <row r="18" spans="1:25">
      <c r="A18" s="12"/>
      <c r="B18" s="13"/>
      <c r="C18" s="13"/>
      <c r="D18" s="13"/>
      <c r="E18" s="13"/>
      <c r="F18" s="13"/>
      <c r="G18" s="13"/>
      <c r="H18" s="13"/>
      <c r="I18" s="13"/>
      <c r="J18" s="13"/>
      <c r="K18" s="13"/>
      <c r="L18" s="13"/>
      <c r="M18" s="13"/>
      <c r="N18" s="13"/>
      <c r="O18" s="13"/>
      <c r="P18" s="13"/>
      <c r="Q18" s="13"/>
      <c r="R18" s="13"/>
      <c r="S18" s="13"/>
      <c r="T18" s="13"/>
      <c r="U18" s="13"/>
      <c r="V18" s="13"/>
      <c r="W18" s="13"/>
      <c r="X18" s="13"/>
      <c r="Y18" s="13"/>
    </row>
    <row r="19" spans="1:25" ht="15.75" thickBot="1">
      <c r="A19" s="12"/>
      <c r="B19" s="15"/>
      <c r="C19" s="21" t="s">
        <v>245</v>
      </c>
      <c r="D19" s="21"/>
      <c r="E19" s="21"/>
      <c r="F19" s="21"/>
      <c r="G19" s="21"/>
      <c r="H19" s="21"/>
      <c r="I19" s="21"/>
      <c r="J19" s="21"/>
      <c r="K19" s="21"/>
      <c r="L19" s="21"/>
      <c r="M19" s="21"/>
      <c r="N19" s="14"/>
      <c r="O19" s="21" t="s">
        <v>246</v>
      </c>
      <c r="P19" s="21"/>
      <c r="Q19" s="21"/>
      <c r="R19" s="21"/>
      <c r="S19" s="21"/>
      <c r="T19" s="21"/>
      <c r="U19" s="21"/>
      <c r="V19" s="21"/>
      <c r="W19" s="21"/>
      <c r="X19" s="21"/>
      <c r="Y19" s="21"/>
    </row>
    <row r="20" spans="1:25">
      <c r="A20" s="12"/>
      <c r="B20" s="29"/>
      <c r="C20" s="90" t="s">
        <v>247</v>
      </c>
      <c r="D20" s="90"/>
      <c r="E20" s="90"/>
      <c r="F20" s="66"/>
      <c r="G20" s="90" t="s">
        <v>248</v>
      </c>
      <c r="H20" s="90"/>
      <c r="I20" s="90"/>
      <c r="J20" s="66"/>
      <c r="K20" s="90" t="s">
        <v>249</v>
      </c>
      <c r="L20" s="90"/>
      <c r="M20" s="90"/>
      <c r="N20" s="29"/>
      <c r="O20" s="90" t="s">
        <v>247</v>
      </c>
      <c r="P20" s="90"/>
      <c r="Q20" s="90"/>
      <c r="R20" s="66"/>
      <c r="S20" s="90" t="s">
        <v>248</v>
      </c>
      <c r="T20" s="90"/>
      <c r="U20" s="90"/>
      <c r="V20" s="66"/>
      <c r="W20" s="90" t="s">
        <v>249</v>
      </c>
      <c r="X20" s="90"/>
      <c r="Y20" s="90"/>
    </row>
    <row r="21" spans="1:25" ht="15.75" thickBot="1">
      <c r="A21" s="12"/>
      <c r="B21" s="29"/>
      <c r="C21" s="21"/>
      <c r="D21" s="21"/>
      <c r="E21" s="21"/>
      <c r="F21" s="29"/>
      <c r="G21" s="21" t="s">
        <v>104</v>
      </c>
      <c r="H21" s="21"/>
      <c r="I21" s="21"/>
      <c r="J21" s="29"/>
      <c r="K21" s="21"/>
      <c r="L21" s="21"/>
      <c r="M21" s="21"/>
      <c r="N21" s="29"/>
      <c r="O21" s="21"/>
      <c r="P21" s="21"/>
      <c r="Q21" s="21"/>
      <c r="R21" s="29"/>
      <c r="S21" s="21" t="s">
        <v>104</v>
      </c>
      <c r="T21" s="21"/>
      <c r="U21" s="21"/>
      <c r="V21" s="29"/>
      <c r="W21" s="21"/>
      <c r="X21" s="21"/>
      <c r="Y21" s="21"/>
    </row>
    <row r="22" spans="1:25">
      <c r="A22" s="12"/>
      <c r="B22" s="15"/>
      <c r="C22" s="24" t="s">
        <v>151</v>
      </c>
      <c r="D22" s="24"/>
      <c r="E22" s="24"/>
      <c r="F22" s="24"/>
      <c r="G22" s="24"/>
      <c r="H22" s="24"/>
      <c r="I22" s="24"/>
      <c r="J22" s="24"/>
      <c r="K22" s="24"/>
      <c r="L22" s="24"/>
      <c r="M22" s="24"/>
      <c r="N22" s="24"/>
      <c r="O22" s="24"/>
      <c r="P22" s="24"/>
      <c r="Q22" s="24"/>
      <c r="R22" s="24"/>
      <c r="S22" s="24"/>
      <c r="T22" s="24"/>
      <c r="U22" s="24"/>
      <c r="V22" s="24"/>
      <c r="W22" s="24"/>
      <c r="X22" s="24"/>
      <c r="Y22" s="24"/>
    </row>
    <row r="23" spans="1:25">
      <c r="A23" s="12"/>
      <c r="B23" s="79" t="s">
        <v>250</v>
      </c>
      <c r="C23" s="79" t="s">
        <v>154</v>
      </c>
      <c r="D23" s="83">
        <v>1272550</v>
      </c>
      <c r="E23" s="25"/>
      <c r="F23" s="25"/>
      <c r="G23" s="79" t="s">
        <v>154</v>
      </c>
      <c r="H23" s="80" t="s">
        <v>251</v>
      </c>
      <c r="I23" s="79" t="s">
        <v>163</v>
      </c>
      <c r="J23" s="25"/>
      <c r="K23" s="79" t="s">
        <v>154</v>
      </c>
      <c r="L23" s="83">
        <v>1160520</v>
      </c>
      <c r="M23" s="25"/>
      <c r="N23" s="25"/>
      <c r="O23" s="79" t="s">
        <v>154</v>
      </c>
      <c r="P23" s="83">
        <v>1315065</v>
      </c>
      <c r="Q23" s="25"/>
      <c r="R23" s="25"/>
      <c r="S23" s="79" t="s">
        <v>154</v>
      </c>
      <c r="T23" s="80" t="s">
        <v>252</v>
      </c>
      <c r="U23" s="79" t="s">
        <v>163</v>
      </c>
      <c r="V23" s="25"/>
      <c r="W23" s="79" t="s">
        <v>154</v>
      </c>
      <c r="X23" s="83">
        <v>1215665</v>
      </c>
      <c r="Y23" s="25"/>
    </row>
    <row r="24" spans="1:25">
      <c r="A24" s="12"/>
      <c r="B24" s="79"/>
      <c r="C24" s="79"/>
      <c r="D24" s="83"/>
      <c r="E24" s="25"/>
      <c r="F24" s="25"/>
      <c r="G24" s="79"/>
      <c r="H24" s="80"/>
      <c r="I24" s="79"/>
      <c r="J24" s="25"/>
      <c r="K24" s="79"/>
      <c r="L24" s="83"/>
      <c r="M24" s="25"/>
      <c r="N24" s="25"/>
      <c r="O24" s="79"/>
      <c r="P24" s="83"/>
      <c r="Q24" s="25"/>
      <c r="R24" s="25"/>
      <c r="S24" s="79"/>
      <c r="T24" s="80"/>
      <c r="U24" s="79"/>
      <c r="V24" s="25"/>
      <c r="W24" s="79"/>
      <c r="X24" s="83"/>
      <c r="Y24" s="25"/>
    </row>
    <row r="25" spans="1:25">
      <c r="A25" s="12"/>
      <c r="B25" s="91" t="s">
        <v>253</v>
      </c>
      <c r="C25" s="92">
        <v>117245</v>
      </c>
      <c r="D25" s="92"/>
      <c r="E25" s="29"/>
      <c r="F25" s="29"/>
      <c r="G25" s="78" t="s">
        <v>254</v>
      </c>
      <c r="H25" s="78"/>
      <c r="I25" s="91" t="s">
        <v>163</v>
      </c>
      <c r="J25" s="29"/>
      <c r="K25" s="92">
        <v>81914</v>
      </c>
      <c r="L25" s="92"/>
      <c r="M25" s="29"/>
      <c r="N25" s="29"/>
      <c r="O25" s="92">
        <v>118275</v>
      </c>
      <c r="P25" s="92"/>
      <c r="Q25" s="29"/>
      <c r="R25" s="29"/>
      <c r="S25" s="78" t="s">
        <v>255</v>
      </c>
      <c r="T25" s="78"/>
      <c r="U25" s="91" t="s">
        <v>163</v>
      </c>
      <c r="V25" s="29"/>
      <c r="W25" s="92">
        <v>87361</v>
      </c>
      <c r="X25" s="92"/>
      <c r="Y25" s="29"/>
    </row>
    <row r="26" spans="1:25">
      <c r="A26" s="12"/>
      <c r="B26" s="91"/>
      <c r="C26" s="92"/>
      <c r="D26" s="92"/>
      <c r="E26" s="29"/>
      <c r="F26" s="29"/>
      <c r="G26" s="78"/>
      <c r="H26" s="78"/>
      <c r="I26" s="91"/>
      <c r="J26" s="29"/>
      <c r="K26" s="92"/>
      <c r="L26" s="92"/>
      <c r="M26" s="29"/>
      <c r="N26" s="29"/>
      <c r="O26" s="92"/>
      <c r="P26" s="92"/>
      <c r="Q26" s="29"/>
      <c r="R26" s="29"/>
      <c r="S26" s="78"/>
      <c r="T26" s="78"/>
      <c r="U26" s="91"/>
      <c r="V26" s="29"/>
      <c r="W26" s="92"/>
      <c r="X26" s="92"/>
      <c r="Y26" s="29"/>
    </row>
    <row r="27" spans="1:25">
      <c r="A27" s="12"/>
      <c r="B27" s="79" t="s">
        <v>187</v>
      </c>
      <c r="C27" s="83">
        <v>15375</v>
      </c>
      <c r="D27" s="83"/>
      <c r="E27" s="25"/>
      <c r="F27" s="25"/>
      <c r="G27" s="80" t="s">
        <v>256</v>
      </c>
      <c r="H27" s="80"/>
      <c r="I27" s="79" t="s">
        <v>163</v>
      </c>
      <c r="J27" s="25"/>
      <c r="K27" s="83">
        <v>12267</v>
      </c>
      <c r="L27" s="83"/>
      <c r="M27" s="25"/>
      <c r="N27" s="25"/>
      <c r="O27" s="83">
        <v>15373</v>
      </c>
      <c r="P27" s="83"/>
      <c r="Q27" s="25"/>
      <c r="R27" s="25"/>
      <c r="S27" s="80" t="s">
        <v>257</v>
      </c>
      <c r="T27" s="80"/>
      <c r="U27" s="79" t="s">
        <v>163</v>
      </c>
      <c r="V27" s="25"/>
      <c r="W27" s="83">
        <v>13532</v>
      </c>
      <c r="X27" s="83"/>
      <c r="Y27" s="25"/>
    </row>
    <row r="28" spans="1:25" ht="15.75" thickBot="1">
      <c r="A28" s="12"/>
      <c r="B28" s="79"/>
      <c r="C28" s="84"/>
      <c r="D28" s="84"/>
      <c r="E28" s="82"/>
      <c r="F28" s="25"/>
      <c r="G28" s="81"/>
      <c r="H28" s="81"/>
      <c r="I28" s="93"/>
      <c r="J28" s="25"/>
      <c r="K28" s="84"/>
      <c r="L28" s="84"/>
      <c r="M28" s="82"/>
      <c r="N28" s="25"/>
      <c r="O28" s="84"/>
      <c r="P28" s="84"/>
      <c r="Q28" s="82"/>
      <c r="R28" s="25"/>
      <c r="S28" s="81"/>
      <c r="T28" s="81"/>
      <c r="U28" s="93"/>
      <c r="V28" s="25"/>
      <c r="W28" s="84"/>
      <c r="X28" s="84"/>
      <c r="Y28" s="82"/>
    </row>
    <row r="29" spans="1:25">
      <c r="A29" s="12"/>
      <c r="B29" s="29"/>
      <c r="C29" s="86" t="s">
        <v>154</v>
      </c>
      <c r="D29" s="88">
        <v>1405170</v>
      </c>
      <c r="E29" s="66"/>
      <c r="F29" s="29"/>
      <c r="G29" s="86" t="s">
        <v>154</v>
      </c>
      <c r="H29" s="94" t="s">
        <v>258</v>
      </c>
      <c r="I29" s="86" t="s">
        <v>163</v>
      </c>
      <c r="J29" s="29"/>
      <c r="K29" s="86" t="s">
        <v>154</v>
      </c>
      <c r="L29" s="88">
        <v>1254701</v>
      </c>
      <c r="M29" s="66"/>
      <c r="N29" s="29"/>
      <c r="O29" s="86" t="s">
        <v>154</v>
      </c>
      <c r="P29" s="88">
        <v>1448713</v>
      </c>
      <c r="Q29" s="66"/>
      <c r="R29" s="29"/>
      <c r="S29" s="86" t="s">
        <v>154</v>
      </c>
      <c r="T29" s="94" t="s">
        <v>259</v>
      </c>
      <c r="U29" s="86" t="s">
        <v>163</v>
      </c>
      <c r="V29" s="29"/>
      <c r="W29" s="86" t="s">
        <v>154</v>
      </c>
      <c r="X29" s="88">
        <v>1316558</v>
      </c>
      <c r="Y29" s="66"/>
    </row>
    <row r="30" spans="1:25" ht="15.75" thickBot="1">
      <c r="A30" s="12"/>
      <c r="B30" s="29"/>
      <c r="C30" s="87"/>
      <c r="D30" s="89"/>
      <c r="E30" s="67"/>
      <c r="F30" s="29"/>
      <c r="G30" s="87"/>
      <c r="H30" s="95"/>
      <c r="I30" s="87"/>
      <c r="J30" s="29"/>
      <c r="K30" s="87"/>
      <c r="L30" s="89"/>
      <c r="M30" s="67"/>
      <c r="N30" s="29"/>
      <c r="O30" s="87"/>
      <c r="P30" s="89"/>
      <c r="Q30" s="67"/>
      <c r="R30" s="29"/>
      <c r="S30" s="87"/>
      <c r="T30" s="95"/>
      <c r="U30" s="87"/>
      <c r="V30" s="29"/>
      <c r="W30" s="87"/>
      <c r="X30" s="89"/>
      <c r="Y30" s="67"/>
    </row>
    <row r="31" spans="1:25" ht="15.75" thickTop="1"/>
  </sheetData>
  <mergeCells count="190">
    <mergeCell ref="A16:A30"/>
    <mergeCell ref="B16:Y16"/>
    <mergeCell ref="A1:A2"/>
    <mergeCell ref="B1:Y1"/>
    <mergeCell ref="B2:Y2"/>
    <mergeCell ref="B3:Y3"/>
    <mergeCell ref="A4:A15"/>
    <mergeCell ref="B4:Y4"/>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V23:V24"/>
    <mergeCell ref="W23:W24"/>
    <mergeCell ref="X23:X24"/>
    <mergeCell ref="Y23:Y24"/>
    <mergeCell ref="B25:B26"/>
    <mergeCell ref="C25:D26"/>
    <mergeCell ref="E25:E26"/>
    <mergeCell ref="F25:F26"/>
    <mergeCell ref="G25:H26"/>
    <mergeCell ref="I25:I26"/>
    <mergeCell ref="P23:P24"/>
    <mergeCell ref="Q23:Q24"/>
    <mergeCell ref="R23:R24"/>
    <mergeCell ref="S23:S24"/>
    <mergeCell ref="T23:T24"/>
    <mergeCell ref="U23:U24"/>
    <mergeCell ref="J23:J24"/>
    <mergeCell ref="K23:K24"/>
    <mergeCell ref="L23:L24"/>
    <mergeCell ref="M23:M24"/>
    <mergeCell ref="N23:N24"/>
    <mergeCell ref="O23:O24"/>
    <mergeCell ref="W20:Y21"/>
    <mergeCell ref="C22:Y22"/>
    <mergeCell ref="B23:B24"/>
    <mergeCell ref="C23:C24"/>
    <mergeCell ref="D23:D24"/>
    <mergeCell ref="E23:E24"/>
    <mergeCell ref="F23:F24"/>
    <mergeCell ref="G23:G24"/>
    <mergeCell ref="H23:H24"/>
    <mergeCell ref="I23:I24"/>
    <mergeCell ref="N20:N21"/>
    <mergeCell ref="O20:Q21"/>
    <mergeCell ref="R20:R21"/>
    <mergeCell ref="S20:U20"/>
    <mergeCell ref="S21:U21"/>
    <mergeCell ref="V20:V21"/>
    <mergeCell ref="B17:Y17"/>
    <mergeCell ref="C19:M19"/>
    <mergeCell ref="O19:Y19"/>
    <mergeCell ref="B20:B21"/>
    <mergeCell ref="C20:E21"/>
    <mergeCell ref="F20:F21"/>
    <mergeCell ref="G20:I20"/>
    <mergeCell ref="G21:I21"/>
    <mergeCell ref="J20:J21"/>
    <mergeCell ref="K20:M21"/>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W9:W10"/>
    <mergeCell ref="X9:X10"/>
    <mergeCell ref="Y9:Y10"/>
    <mergeCell ref="C11:D11"/>
    <mergeCell ref="G11:H11"/>
    <mergeCell ref="K11:L11"/>
    <mergeCell ref="O11:P11"/>
    <mergeCell ref="S11:T11"/>
    <mergeCell ref="W11:X11"/>
    <mergeCell ref="Q9:Q10"/>
    <mergeCell ref="R9:R10"/>
    <mergeCell ref="S9:S10"/>
    <mergeCell ref="T9:T10"/>
    <mergeCell ref="U9:U10"/>
    <mergeCell ref="V9:V10"/>
    <mergeCell ref="K9:K10"/>
    <mergeCell ref="L9:L10"/>
    <mergeCell ref="M9:M10"/>
    <mergeCell ref="N9:N10"/>
    <mergeCell ref="O9:O10"/>
    <mergeCell ref="P9:P10"/>
    <mergeCell ref="C8:Y8"/>
    <mergeCell ref="B9:B10"/>
    <mergeCell ref="C9:C10"/>
    <mergeCell ref="D9:D10"/>
    <mergeCell ref="E9:E10"/>
    <mergeCell ref="F9:F10"/>
    <mergeCell ref="G9:G10"/>
    <mergeCell ref="H9:H10"/>
    <mergeCell ref="I9:I10"/>
    <mergeCell ref="J9:J10"/>
    <mergeCell ref="B5:Y5"/>
    <mergeCell ref="C7:E7"/>
    <mergeCell ref="G7:I7"/>
    <mergeCell ref="K7:M7"/>
    <mergeCell ref="O7:Q7"/>
    <mergeCell ref="S7:U7"/>
    <mergeCell ref="W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13.7109375" customWidth="1"/>
    <col min="4" max="4" width="7" customWidth="1"/>
    <col min="5" max="5" width="3.5703125" customWidth="1"/>
    <col min="6" max="6" width="12.7109375" customWidth="1"/>
    <col min="7" max="7" width="2.7109375" customWidth="1"/>
    <col min="8" max="8" width="5.5703125" customWidth="1"/>
    <col min="9" max="9" width="3.5703125" customWidth="1"/>
  </cols>
  <sheetData>
    <row r="1" spans="1:9" ht="15" customHeight="1">
      <c r="A1" s="7" t="s">
        <v>723</v>
      </c>
      <c r="B1" s="7" t="s">
        <v>1</v>
      </c>
      <c r="C1" s="7"/>
      <c r="D1" s="7"/>
      <c r="E1" s="7"/>
      <c r="F1" s="7"/>
      <c r="G1" s="7"/>
      <c r="H1" s="7"/>
      <c r="I1" s="7"/>
    </row>
    <row r="2" spans="1:9" ht="15" customHeight="1">
      <c r="A2" s="7"/>
      <c r="B2" s="7" t="s">
        <v>2</v>
      </c>
      <c r="C2" s="7"/>
      <c r="D2" s="7"/>
      <c r="E2" s="7"/>
      <c r="F2" s="7"/>
      <c r="G2" s="7"/>
      <c r="H2" s="7"/>
      <c r="I2" s="7"/>
    </row>
    <row r="3" spans="1:9" ht="45">
      <c r="A3" s="3" t="s">
        <v>268</v>
      </c>
      <c r="B3" s="51"/>
      <c r="C3" s="51"/>
      <c r="D3" s="51"/>
      <c r="E3" s="51"/>
      <c r="F3" s="51"/>
      <c r="G3" s="51"/>
      <c r="H3" s="51"/>
      <c r="I3" s="51"/>
    </row>
    <row r="4" spans="1:9">
      <c r="A4" s="12" t="s">
        <v>724</v>
      </c>
      <c r="B4" s="53" t="s">
        <v>274</v>
      </c>
      <c r="C4" s="53"/>
      <c r="D4" s="53"/>
      <c r="E4" s="53"/>
      <c r="F4" s="53"/>
      <c r="G4" s="53"/>
      <c r="H4" s="53"/>
      <c r="I4" s="53"/>
    </row>
    <row r="5" spans="1:9">
      <c r="A5" s="12"/>
      <c r="B5" s="20"/>
      <c r="C5" s="20"/>
      <c r="D5" s="20"/>
      <c r="E5" s="20"/>
      <c r="F5" s="20"/>
      <c r="G5" s="20"/>
      <c r="H5" s="20"/>
      <c r="I5" s="20"/>
    </row>
    <row r="6" spans="1:9">
      <c r="A6" s="12"/>
      <c r="B6" s="13"/>
      <c r="C6" s="13"/>
      <c r="D6" s="13"/>
      <c r="E6" s="13"/>
      <c r="F6" s="13"/>
      <c r="G6" s="13"/>
      <c r="H6" s="13"/>
      <c r="I6" s="13"/>
    </row>
    <row r="7" spans="1:9" ht="15.75" thickBot="1">
      <c r="A7" s="12"/>
      <c r="B7" s="14"/>
      <c r="C7" s="96" t="s">
        <v>275</v>
      </c>
      <c r="D7" s="96"/>
      <c r="E7" s="96"/>
      <c r="F7" s="96"/>
      <c r="G7" s="96"/>
      <c r="H7" s="96"/>
      <c r="I7" s="96"/>
    </row>
    <row r="8" spans="1:9" ht="15.75" thickBot="1">
      <c r="A8" s="12"/>
      <c r="B8" s="14"/>
      <c r="C8" s="97">
        <v>42092</v>
      </c>
      <c r="D8" s="97"/>
      <c r="E8" s="97"/>
      <c r="F8" s="14"/>
      <c r="G8" s="97">
        <v>41728</v>
      </c>
      <c r="H8" s="97"/>
      <c r="I8" s="97"/>
    </row>
    <row r="9" spans="1:9">
      <c r="A9" s="12"/>
      <c r="B9" s="27" t="s">
        <v>276</v>
      </c>
      <c r="C9" s="86" t="s">
        <v>154</v>
      </c>
      <c r="D9" s="94">
        <v>13.5</v>
      </c>
      <c r="E9" s="66"/>
      <c r="F9" s="29"/>
      <c r="G9" s="86" t="s">
        <v>154</v>
      </c>
      <c r="H9" s="94">
        <v>10</v>
      </c>
      <c r="I9" s="66"/>
    </row>
    <row r="10" spans="1:9">
      <c r="A10" s="12"/>
      <c r="B10" s="27"/>
      <c r="C10" s="98"/>
      <c r="D10" s="99"/>
      <c r="E10" s="100"/>
      <c r="F10" s="29"/>
      <c r="G10" s="98"/>
      <c r="H10" s="99"/>
      <c r="I10" s="100"/>
    </row>
    <row r="11" spans="1:9">
      <c r="A11" s="12"/>
      <c r="B11" s="16" t="s">
        <v>277</v>
      </c>
      <c r="C11" s="80">
        <v>1.5</v>
      </c>
      <c r="D11" s="80"/>
      <c r="E11" s="69" t="s">
        <v>278</v>
      </c>
      <c r="F11" s="17"/>
      <c r="G11" s="80">
        <v>1.41</v>
      </c>
      <c r="H11" s="80"/>
      <c r="I11" s="69" t="s">
        <v>278</v>
      </c>
    </row>
    <row r="12" spans="1:9">
      <c r="A12" s="12"/>
      <c r="B12" s="27" t="s">
        <v>279</v>
      </c>
      <c r="C12" s="78">
        <v>5</v>
      </c>
      <c r="D12" s="78"/>
      <c r="E12" s="29"/>
      <c r="F12" s="29"/>
      <c r="G12" s="78">
        <v>5</v>
      </c>
      <c r="H12" s="78"/>
      <c r="I12" s="29"/>
    </row>
    <row r="13" spans="1:9">
      <c r="A13" s="12"/>
      <c r="B13" s="27"/>
      <c r="C13" s="78"/>
      <c r="D13" s="78"/>
      <c r="E13" s="29"/>
      <c r="F13" s="29"/>
      <c r="G13" s="78"/>
      <c r="H13" s="78"/>
      <c r="I13" s="29"/>
    </row>
    <row r="14" spans="1:9">
      <c r="A14" s="12"/>
      <c r="B14" s="16" t="s">
        <v>280</v>
      </c>
      <c r="C14" s="80">
        <v>25</v>
      </c>
      <c r="D14" s="80"/>
      <c r="E14" s="69" t="s">
        <v>278</v>
      </c>
      <c r="F14" s="17"/>
      <c r="G14" s="80">
        <v>24.3</v>
      </c>
      <c r="H14" s="80"/>
      <c r="I14" s="69" t="s">
        <v>278</v>
      </c>
    </row>
    <row r="15" spans="1:9">
      <c r="A15" s="12"/>
      <c r="B15" s="19" t="s">
        <v>281</v>
      </c>
      <c r="C15" s="78">
        <v>5</v>
      </c>
      <c r="D15" s="78"/>
      <c r="E15" s="70" t="s">
        <v>278</v>
      </c>
      <c r="F15" s="14"/>
      <c r="G15" s="78">
        <v>5</v>
      </c>
      <c r="H15" s="78"/>
      <c r="I15" s="70" t="s">
        <v>278</v>
      </c>
    </row>
    <row r="16" spans="1:9" ht="25.5" customHeight="1">
      <c r="A16" s="12" t="s">
        <v>725</v>
      </c>
      <c r="B16" s="53" t="s">
        <v>282</v>
      </c>
      <c r="C16" s="53"/>
      <c r="D16" s="53"/>
      <c r="E16" s="53"/>
      <c r="F16" s="53"/>
      <c r="G16" s="53"/>
      <c r="H16" s="53"/>
      <c r="I16" s="53"/>
    </row>
    <row r="17" spans="1:9">
      <c r="A17" s="12"/>
      <c r="B17" s="20"/>
      <c r="C17" s="20"/>
      <c r="D17" s="20"/>
      <c r="E17" s="20"/>
      <c r="F17" s="20"/>
      <c r="G17" s="20"/>
      <c r="H17" s="20"/>
      <c r="I17" s="20"/>
    </row>
    <row r="18" spans="1:9">
      <c r="A18" s="12"/>
      <c r="B18" s="13"/>
      <c r="C18" s="13"/>
      <c r="D18" s="13"/>
      <c r="E18" s="13"/>
      <c r="F18" s="13"/>
      <c r="G18" s="13"/>
      <c r="H18" s="13"/>
      <c r="I18" s="13"/>
    </row>
    <row r="19" spans="1:9" ht="15.75" thickBot="1">
      <c r="A19" s="12"/>
      <c r="B19" s="15"/>
      <c r="C19" s="96" t="s">
        <v>275</v>
      </c>
      <c r="D19" s="96"/>
      <c r="E19" s="96"/>
      <c r="F19" s="96"/>
      <c r="G19" s="96"/>
      <c r="H19" s="96"/>
      <c r="I19" s="96"/>
    </row>
    <row r="20" spans="1:9" ht="15.75" thickBot="1">
      <c r="A20" s="12"/>
      <c r="B20" s="14"/>
      <c r="C20" s="97">
        <v>42092</v>
      </c>
      <c r="D20" s="97"/>
      <c r="E20" s="97"/>
      <c r="F20" s="14"/>
      <c r="G20" s="97">
        <v>41728</v>
      </c>
      <c r="H20" s="97"/>
      <c r="I20" s="97"/>
    </row>
    <row r="21" spans="1:9">
      <c r="A21" s="12"/>
      <c r="B21" s="14"/>
      <c r="C21" s="101" t="s">
        <v>214</v>
      </c>
      <c r="D21" s="101"/>
      <c r="E21" s="101"/>
      <c r="F21" s="101"/>
      <c r="G21" s="101"/>
      <c r="H21" s="101"/>
      <c r="I21" s="101"/>
    </row>
    <row r="22" spans="1:9">
      <c r="A22" s="12"/>
      <c r="B22" s="41" t="s">
        <v>283</v>
      </c>
      <c r="C22" s="79" t="s">
        <v>154</v>
      </c>
      <c r="D22" s="80">
        <v>2.4</v>
      </c>
      <c r="E22" s="25"/>
      <c r="F22" s="25"/>
      <c r="G22" s="79" t="s">
        <v>154</v>
      </c>
      <c r="H22" s="80">
        <v>1.4</v>
      </c>
      <c r="I22" s="25"/>
    </row>
    <row r="23" spans="1:9">
      <c r="A23" s="12"/>
      <c r="B23" s="41"/>
      <c r="C23" s="79"/>
      <c r="D23" s="80"/>
      <c r="E23" s="25"/>
      <c r="F23" s="25"/>
      <c r="G23" s="79"/>
      <c r="H23" s="80"/>
      <c r="I23" s="25"/>
    </row>
    <row r="24" spans="1:9">
      <c r="A24" s="12"/>
      <c r="B24" s="27" t="s">
        <v>284</v>
      </c>
      <c r="C24" s="78">
        <v>0.8</v>
      </c>
      <c r="D24" s="78"/>
      <c r="E24" s="29"/>
      <c r="F24" s="29"/>
      <c r="G24" s="78">
        <v>0.5</v>
      </c>
      <c r="H24" s="78"/>
      <c r="I24" s="29"/>
    </row>
    <row r="25" spans="1:9" ht="15.75" thickBot="1">
      <c r="A25" s="12"/>
      <c r="B25" s="27"/>
      <c r="C25" s="102"/>
      <c r="D25" s="102"/>
      <c r="E25" s="33"/>
      <c r="F25" s="29"/>
      <c r="G25" s="102"/>
      <c r="H25" s="102"/>
      <c r="I25" s="33"/>
    </row>
    <row r="26" spans="1:9">
      <c r="A26" s="12"/>
      <c r="B26" s="44" t="s">
        <v>285</v>
      </c>
      <c r="C26" s="74" t="s">
        <v>154</v>
      </c>
      <c r="D26" s="104">
        <v>1.6</v>
      </c>
      <c r="E26" s="38"/>
      <c r="F26" s="25"/>
      <c r="G26" s="74" t="s">
        <v>154</v>
      </c>
      <c r="H26" s="104">
        <v>0.9</v>
      </c>
      <c r="I26" s="38"/>
    </row>
    <row r="27" spans="1:9" ht="15.75" thickBot="1">
      <c r="A27" s="12"/>
      <c r="B27" s="44"/>
      <c r="C27" s="103"/>
      <c r="D27" s="105"/>
      <c r="E27" s="39"/>
      <c r="F27" s="25"/>
      <c r="G27" s="103"/>
      <c r="H27" s="105"/>
      <c r="I27" s="39"/>
    </row>
    <row r="28" spans="1:9" ht="15.75" thickTop="1">
      <c r="A28" s="12" t="s">
        <v>726</v>
      </c>
      <c r="B28" s="53" t="s">
        <v>286</v>
      </c>
      <c r="C28" s="53"/>
      <c r="D28" s="53"/>
      <c r="E28" s="53"/>
      <c r="F28" s="53"/>
      <c r="G28" s="53"/>
      <c r="H28" s="53"/>
      <c r="I28" s="53"/>
    </row>
    <row r="29" spans="1:9">
      <c r="A29" s="12"/>
      <c r="B29" s="20"/>
      <c r="C29" s="20"/>
      <c r="D29" s="20"/>
    </row>
    <row r="30" spans="1:9">
      <c r="A30" s="12"/>
      <c r="B30" s="13"/>
      <c r="C30" s="13"/>
      <c r="D30" s="13"/>
    </row>
    <row r="31" spans="1:9" ht="15.75" thickBot="1">
      <c r="A31" s="12"/>
      <c r="B31" s="14"/>
      <c r="C31" s="96" t="s">
        <v>287</v>
      </c>
      <c r="D31" s="96"/>
    </row>
    <row r="32" spans="1:9">
      <c r="A32" s="12"/>
      <c r="B32" s="27" t="s">
        <v>288</v>
      </c>
      <c r="C32" s="88">
        <v>19332920</v>
      </c>
      <c r="D32" s="66"/>
    </row>
    <row r="33" spans="1:4">
      <c r="A33" s="12"/>
      <c r="B33" s="27"/>
      <c r="C33" s="108"/>
      <c r="D33" s="100"/>
    </row>
    <row r="34" spans="1:4">
      <c r="A34" s="12"/>
      <c r="B34" s="41" t="s">
        <v>289</v>
      </c>
      <c r="C34" s="83">
        <v>3816285</v>
      </c>
      <c r="D34" s="25"/>
    </row>
    <row r="35" spans="1:4">
      <c r="A35" s="12"/>
      <c r="B35" s="41"/>
      <c r="C35" s="83"/>
      <c r="D35" s="25"/>
    </row>
    <row r="36" spans="1:4">
      <c r="A36" s="12"/>
      <c r="B36" s="19" t="s">
        <v>290</v>
      </c>
      <c r="C36" s="71" t="s">
        <v>291</v>
      </c>
      <c r="D36" s="70" t="s">
        <v>163</v>
      </c>
    </row>
    <row r="37" spans="1:4" ht="15.75" thickBot="1">
      <c r="A37" s="12"/>
      <c r="B37" s="16" t="s">
        <v>292</v>
      </c>
      <c r="C37" s="106" t="s">
        <v>293</v>
      </c>
      <c r="D37" s="107" t="s">
        <v>163</v>
      </c>
    </row>
    <row r="38" spans="1:4">
      <c r="A38" s="12"/>
      <c r="B38" s="27" t="s">
        <v>294</v>
      </c>
      <c r="C38" s="88">
        <v>22948007</v>
      </c>
      <c r="D38" s="66"/>
    </row>
    <row r="39" spans="1:4" ht="15.75" thickBot="1">
      <c r="A39" s="12"/>
      <c r="B39" s="27"/>
      <c r="C39" s="109"/>
      <c r="D39" s="33"/>
    </row>
  </sheetData>
  <mergeCells count="72">
    <mergeCell ref="A16:A27"/>
    <mergeCell ref="B16:I16"/>
    <mergeCell ref="A28:A39"/>
    <mergeCell ref="B28:I28"/>
    <mergeCell ref="A1:A2"/>
    <mergeCell ref="B1:I1"/>
    <mergeCell ref="B2:I2"/>
    <mergeCell ref="B3:I3"/>
    <mergeCell ref="A4:A15"/>
    <mergeCell ref="B4:I4"/>
    <mergeCell ref="B34:B35"/>
    <mergeCell ref="C34:C35"/>
    <mergeCell ref="D34:D35"/>
    <mergeCell ref="B38:B39"/>
    <mergeCell ref="C38:C39"/>
    <mergeCell ref="D38:D39"/>
    <mergeCell ref="H26:H27"/>
    <mergeCell ref="I26:I27"/>
    <mergeCell ref="B29:D29"/>
    <mergeCell ref="C31:D31"/>
    <mergeCell ref="B32:B33"/>
    <mergeCell ref="C32:C33"/>
    <mergeCell ref="D32:D33"/>
    <mergeCell ref="B26:B27"/>
    <mergeCell ref="C26:C27"/>
    <mergeCell ref="D26:D27"/>
    <mergeCell ref="E26:E27"/>
    <mergeCell ref="F26:F27"/>
    <mergeCell ref="G26:G27"/>
    <mergeCell ref="I22:I23"/>
    <mergeCell ref="B24:B25"/>
    <mergeCell ref="C24:D25"/>
    <mergeCell ref="E24:E25"/>
    <mergeCell ref="F24:F25"/>
    <mergeCell ref="G24:H25"/>
    <mergeCell ref="I24:I25"/>
    <mergeCell ref="C20:E20"/>
    <mergeCell ref="G20:I20"/>
    <mergeCell ref="C21:I21"/>
    <mergeCell ref="B22:B23"/>
    <mergeCell ref="C22:C23"/>
    <mergeCell ref="D22:D23"/>
    <mergeCell ref="E22:E23"/>
    <mergeCell ref="F22:F23"/>
    <mergeCell ref="G22:G23"/>
    <mergeCell ref="H22:H23"/>
    <mergeCell ref="C14:D14"/>
    <mergeCell ref="G14:H14"/>
    <mergeCell ref="C15:D15"/>
    <mergeCell ref="G15:H15"/>
    <mergeCell ref="B17:I17"/>
    <mergeCell ref="C19:I19"/>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5.140625" bestFit="1" customWidth="1"/>
    <col min="3" max="3" width="2.28515625" customWidth="1"/>
    <col min="4" max="4" width="8.140625" customWidth="1"/>
    <col min="5" max="5" width="1.7109375" customWidth="1"/>
    <col min="7" max="7" width="2.28515625" customWidth="1"/>
    <col min="8" max="8" width="8.140625" customWidth="1"/>
    <col min="9" max="9" width="1.7109375" customWidth="1"/>
    <col min="11" max="11" width="2.5703125" customWidth="1"/>
    <col min="12" max="12" width="7.42578125" customWidth="1"/>
    <col min="13" max="13" width="2" customWidth="1"/>
    <col min="15" max="15" width="2.5703125" customWidth="1"/>
    <col min="16" max="16" width="7.42578125" customWidth="1"/>
    <col min="17" max="17" width="2" customWidth="1"/>
  </cols>
  <sheetData>
    <row r="1" spans="1:17" ht="15" customHeight="1">
      <c r="A1" s="7" t="s">
        <v>7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6</v>
      </c>
      <c r="B3" s="51"/>
      <c r="C3" s="51"/>
      <c r="D3" s="51"/>
      <c r="E3" s="51"/>
      <c r="F3" s="51"/>
      <c r="G3" s="51"/>
      <c r="H3" s="51"/>
      <c r="I3" s="51"/>
      <c r="J3" s="51"/>
      <c r="K3" s="51"/>
      <c r="L3" s="51"/>
      <c r="M3" s="51"/>
      <c r="N3" s="51"/>
      <c r="O3" s="51"/>
      <c r="P3" s="51"/>
      <c r="Q3" s="51"/>
    </row>
    <row r="4" spans="1:17">
      <c r="A4" s="12" t="s">
        <v>728</v>
      </c>
      <c r="B4" s="47" t="s">
        <v>299</v>
      </c>
      <c r="C4" s="47"/>
      <c r="D4" s="47"/>
      <c r="E4" s="47"/>
      <c r="F4" s="47"/>
      <c r="G4" s="47"/>
      <c r="H4" s="47"/>
      <c r="I4" s="47"/>
      <c r="J4" s="47"/>
      <c r="K4" s="47"/>
      <c r="L4" s="47"/>
      <c r="M4" s="47"/>
      <c r="N4" s="47"/>
      <c r="O4" s="47"/>
      <c r="P4" s="47"/>
      <c r="Q4" s="47"/>
    </row>
    <row r="5" spans="1:17">
      <c r="A5" s="12"/>
      <c r="B5" s="20"/>
      <c r="C5" s="20"/>
      <c r="D5" s="20"/>
      <c r="E5" s="20"/>
      <c r="F5" s="20"/>
      <c r="G5" s="20"/>
      <c r="H5" s="20"/>
      <c r="I5" s="20"/>
      <c r="J5" s="20"/>
      <c r="K5" s="20"/>
      <c r="L5" s="20"/>
      <c r="M5" s="20"/>
      <c r="N5" s="20"/>
      <c r="O5" s="20"/>
      <c r="P5" s="20"/>
      <c r="Q5" s="20"/>
    </row>
    <row r="6" spans="1:17">
      <c r="A6" s="12"/>
      <c r="B6" s="13"/>
      <c r="C6" s="13"/>
      <c r="D6" s="13"/>
      <c r="E6" s="13"/>
      <c r="F6" s="13"/>
      <c r="G6" s="13"/>
      <c r="H6" s="13"/>
      <c r="I6" s="13"/>
      <c r="J6" s="13"/>
      <c r="K6" s="13"/>
      <c r="L6" s="13"/>
      <c r="M6" s="13"/>
      <c r="N6" s="13"/>
      <c r="O6" s="13"/>
      <c r="P6" s="13"/>
      <c r="Q6" s="13"/>
    </row>
    <row r="7" spans="1:17" ht="15.75" thickBot="1">
      <c r="A7" s="12"/>
      <c r="B7" s="15"/>
      <c r="C7" s="21" t="s">
        <v>150</v>
      </c>
      <c r="D7" s="21"/>
      <c r="E7" s="21"/>
      <c r="F7" s="21"/>
      <c r="G7" s="21"/>
      <c r="H7" s="21"/>
      <c r="I7" s="21"/>
      <c r="J7" s="21"/>
      <c r="K7" s="21"/>
      <c r="L7" s="21"/>
      <c r="M7" s="21"/>
      <c r="N7" s="21"/>
      <c r="O7" s="21"/>
      <c r="P7" s="21"/>
      <c r="Q7" s="21"/>
    </row>
    <row r="8" spans="1:17" ht="22.5" customHeight="1" thickBot="1">
      <c r="A8" s="12"/>
      <c r="B8" s="15"/>
      <c r="C8" s="110" t="s">
        <v>245</v>
      </c>
      <c r="D8" s="110"/>
      <c r="E8" s="110"/>
      <c r="F8" s="14"/>
      <c r="G8" s="110" t="s">
        <v>300</v>
      </c>
      <c r="H8" s="110"/>
      <c r="I8" s="110"/>
      <c r="J8" s="14"/>
      <c r="K8" s="110" t="s">
        <v>245</v>
      </c>
      <c r="L8" s="110"/>
      <c r="M8" s="110"/>
      <c r="N8" s="14"/>
      <c r="O8" s="110" t="s">
        <v>300</v>
      </c>
      <c r="P8" s="110"/>
      <c r="Q8" s="110"/>
    </row>
    <row r="9" spans="1:17" ht="15.75" thickBot="1">
      <c r="A9" s="12"/>
      <c r="B9" s="15"/>
      <c r="C9" s="21" t="s">
        <v>301</v>
      </c>
      <c r="D9" s="21"/>
      <c r="E9" s="21"/>
      <c r="F9" s="21"/>
      <c r="G9" s="21"/>
      <c r="H9" s="21"/>
      <c r="I9" s="21"/>
      <c r="J9" s="14"/>
      <c r="K9" s="21" t="s">
        <v>302</v>
      </c>
      <c r="L9" s="21"/>
      <c r="M9" s="21"/>
      <c r="N9" s="21"/>
      <c r="O9" s="21"/>
      <c r="P9" s="21"/>
      <c r="Q9" s="21"/>
    </row>
    <row r="10" spans="1:17">
      <c r="A10" s="12"/>
      <c r="B10" s="15"/>
      <c r="C10" s="24" t="s">
        <v>151</v>
      </c>
      <c r="D10" s="24"/>
      <c r="E10" s="24"/>
      <c r="F10" s="24"/>
      <c r="G10" s="24"/>
      <c r="H10" s="24"/>
      <c r="I10" s="24"/>
      <c r="J10" s="24"/>
      <c r="K10" s="24"/>
      <c r="L10" s="24"/>
      <c r="M10" s="24"/>
      <c r="N10" s="24"/>
      <c r="O10" s="24"/>
      <c r="P10" s="24"/>
      <c r="Q10" s="24"/>
    </row>
    <row r="11" spans="1:17">
      <c r="A11" s="12"/>
      <c r="B11" s="41" t="s">
        <v>303</v>
      </c>
      <c r="C11" s="41" t="s">
        <v>154</v>
      </c>
      <c r="D11" s="31">
        <v>6350</v>
      </c>
      <c r="E11" s="25"/>
      <c r="F11" s="25"/>
      <c r="G11" s="41" t="s">
        <v>154</v>
      </c>
      <c r="H11" s="31">
        <v>7472</v>
      </c>
      <c r="I11" s="25"/>
      <c r="J11" s="25"/>
      <c r="K11" s="41" t="s">
        <v>154</v>
      </c>
      <c r="L11" s="48">
        <v>993</v>
      </c>
      <c r="M11" s="25"/>
      <c r="N11" s="25"/>
      <c r="O11" s="41" t="s">
        <v>154</v>
      </c>
      <c r="P11" s="31">
        <v>1409</v>
      </c>
      <c r="Q11" s="25"/>
    </row>
    <row r="12" spans="1:17">
      <c r="A12" s="12"/>
      <c r="B12" s="41"/>
      <c r="C12" s="41"/>
      <c r="D12" s="31"/>
      <c r="E12" s="25"/>
      <c r="F12" s="25"/>
      <c r="G12" s="41"/>
      <c r="H12" s="31"/>
      <c r="I12" s="25"/>
      <c r="J12" s="25"/>
      <c r="K12" s="41"/>
      <c r="L12" s="48"/>
      <c r="M12" s="25"/>
      <c r="N12" s="25"/>
      <c r="O12" s="41"/>
      <c r="P12" s="31"/>
      <c r="Q12" s="25"/>
    </row>
    <row r="13" spans="1:17">
      <c r="A13" s="12"/>
      <c r="B13" s="27" t="s">
        <v>304</v>
      </c>
      <c r="C13" s="28">
        <v>26216</v>
      </c>
      <c r="D13" s="28"/>
      <c r="E13" s="29"/>
      <c r="F13" s="29"/>
      <c r="G13" s="28">
        <v>34958</v>
      </c>
      <c r="H13" s="28"/>
      <c r="I13" s="29"/>
      <c r="J13" s="29"/>
      <c r="K13" s="28">
        <v>1818</v>
      </c>
      <c r="L13" s="28"/>
      <c r="M13" s="29"/>
      <c r="N13" s="29"/>
      <c r="O13" s="28">
        <v>2192</v>
      </c>
      <c r="P13" s="28"/>
      <c r="Q13" s="29"/>
    </row>
    <row r="14" spans="1:17">
      <c r="A14" s="12"/>
      <c r="B14" s="27"/>
      <c r="C14" s="28"/>
      <c r="D14" s="28"/>
      <c r="E14" s="29"/>
      <c r="F14" s="29"/>
      <c r="G14" s="28"/>
      <c r="H14" s="28"/>
      <c r="I14" s="29"/>
      <c r="J14" s="29"/>
      <c r="K14" s="28"/>
      <c r="L14" s="28"/>
      <c r="M14" s="29"/>
      <c r="N14" s="29"/>
      <c r="O14" s="28"/>
      <c r="P14" s="28"/>
      <c r="Q14" s="29"/>
    </row>
    <row r="15" spans="1:17">
      <c r="A15" s="12"/>
      <c r="B15" s="41" t="s">
        <v>305</v>
      </c>
      <c r="C15" s="48" t="s">
        <v>306</v>
      </c>
      <c r="D15" s="48"/>
      <c r="E15" s="41" t="s">
        <v>163</v>
      </c>
      <c r="F15" s="25"/>
      <c r="G15" s="48" t="s">
        <v>307</v>
      </c>
      <c r="H15" s="48"/>
      <c r="I15" s="41" t="s">
        <v>163</v>
      </c>
      <c r="J15" s="25"/>
      <c r="K15" s="48" t="s">
        <v>172</v>
      </c>
      <c r="L15" s="48"/>
      <c r="M15" s="25"/>
      <c r="N15" s="25"/>
      <c r="O15" s="48" t="s">
        <v>172</v>
      </c>
      <c r="P15" s="48"/>
      <c r="Q15" s="25"/>
    </row>
    <row r="16" spans="1:17">
      <c r="A16" s="12"/>
      <c r="B16" s="41"/>
      <c r="C16" s="48"/>
      <c r="D16" s="48"/>
      <c r="E16" s="41"/>
      <c r="F16" s="25"/>
      <c r="G16" s="48"/>
      <c r="H16" s="48"/>
      <c r="I16" s="41"/>
      <c r="J16" s="25"/>
      <c r="K16" s="48"/>
      <c r="L16" s="48"/>
      <c r="M16" s="25"/>
      <c r="N16" s="25"/>
      <c r="O16" s="48"/>
      <c r="P16" s="48"/>
      <c r="Q16" s="25"/>
    </row>
    <row r="17" spans="1:17">
      <c r="A17" s="12"/>
      <c r="B17" s="27" t="s">
        <v>308</v>
      </c>
      <c r="C17" s="42" t="s">
        <v>172</v>
      </c>
      <c r="D17" s="42"/>
      <c r="E17" s="29"/>
      <c r="F17" s="29"/>
      <c r="G17" s="42" t="s">
        <v>172</v>
      </c>
      <c r="H17" s="42"/>
      <c r="I17" s="29"/>
      <c r="J17" s="29"/>
      <c r="K17" s="42" t="s">
        <v>309</v>
      </c>
      <c r="L17" s="42"/>
      <c r="M17" s="27" t="s">
        <v>163</v>
      </c>
      <c r="N17" s="29"/>
      <c r="O17" s="42" t="s">
        <v>309</v>
      </c>
      <c r="P17" s="42"/>
      <c r="Q17" s="27" t="s">
        <v>163</v>
      </c>
    </row>
    <row r="18" spans="1:17">
      <c r="A18" s="12"/>
      <c r="B18" s="27"/>
      <c r="C18" s="42"/>
      <c r="D18" s="42"/>
      <c r="E18" s="29"/>
      <c r="F18" s="29"/>
      <c r="G18" s="42"/>
      <c r="H18" s="42"/>
      <c r="I18" s="29"/>
      <c r="J18" s="29"/>
      <c r="K18" s="42"/>
      <c r="L18" s="42"/>
      <c r="M18" s="27"/>
      <c r="N18" s="29"/>
      <c r="O18" s="42"/>
      <c r="P18" s="42"/>
      <c r="Q18" s="27"/>
    </row>
    <row r="19" spans="1:17">
      <c r="A19" s="12"/>
      <c r="B19" s="41" t="s">
        <v>310</v>
      </c>
      <c r="C19" s="48">
        <v>743</v>
      </c>
      <c r="D19" s="48"/>
      <c r="E19" s="25"/>
      <c r="F19" s="25"/>
      <c r="G19" s="48" t="s">
        <v>311</v>
      </c>
      <c r="H19" s="48"/>
      <c r="I19" s="41" t="s">
        <v>163</v>
      </c>
      <c r="J19" s="25"/>
      <c r="K19" s="48" t="s">
        <v>172</v>
      </c>
      <c r="L19" s="48"/>
      <c r="M19" s="25"/>
      <c r="N19" s="25"/>
      <c r="O19" s="48" t="s">
        <v>172</v>
      </c>
      <c r="P19" s="48"/>
      <c r="Q19" s="25"/>
    </row>
    <row r="20" spans="1:17">
      <c r="A20" s="12"/>
      <c r="B20" s="41"/>
      <c r="C20" s="48"/>
      <c r="D20" s="48"/>
      <c r="E20" s="25"/>
      <c r="F20" s="25"/>
      <c r="G20" s="48"/>
      <c r="H20" s="48"/>
      <c r="I20" s="41"/>
      <c r="J20" s="25"/>
      <c r="K20" s="48"/>
      <c r="L20" s="48"/>
      <c r="M20" s="25"/>
      <c r="N20" s="25"/>
      <c r="O20" s="48"/>
      <c r="P20" s="48"/>
      <c r="Q20" s="25"/>
    </row>
    <row r="21" spans="1:17">
      <c r="A21" s="12"/>
      <c r="B21" s="27" t="s">
        <v>312</v>
      </c>
      <c r="C21" s="42">
        <v>265</v>
      </c>
      <c r="D21" s="42"/>
      <c r="E21" s="29"/>
      <c r="F21" s="29"/>
      <c r="G21" s="42" t="s">
        <v>172</v>
      </c>
      <c r="H21" s="42"/>
      <c r="I21" s="29"/>
      <c r="J21" s="29"/>
      <c r="K21" s="42" t="s">
        <v>172</v>
      </c>
      <c r="L21" s="42"/>
      <c r="M21" s="29"/>
      <c r="N21" s="29"/>
      <c r="O21" s="42" t="s">
        <v>172</v>
      </c>
      <c r="P21" s="42"/>
      <c r="Q21" s="29"/>
    </row>
    <row r="22" spans="1:17" ht="15.75" thickBot="1">
      <c r="A22" s="12"/>
      <c r="B22" s="27"/>
      <c r="C22" s="43"/>
      <c r="D22" s="43"/>
      <c r="E22" s="33"/>
      <c r="F22" s="29"/>
      <c r="G22" s="43"/>
      <c r="H22" s="43"/>
      <c r="I22" s="33"/>
      <c r="J22" s="29"/>
      <c r="K22" s="43"/>
      <c r="L22" s="43"/>
      <c r="M22" s="33"/>
      <c r="N22" s="29"/>
      <c r="O22" s="43"/>
      <c r="P22" s="43"/>
      <c r="Q22" s="33"/>
    </row>
    <row r="23" spans="1:17">
      <c r="A23" s="12"/>
      <c r="B23" s="41" t="s">
        <v>313</v>
      </c>
      <c r="C23" s="34" t="s">
        <v>154</v>
      </c>
      <c r="D23" s="56" t="s">
        <v>314</v>
      </c>
      <c r="E23" s="34" t="s">
        <v>163</v>
      </c>
      <c r="F23" s="25"/>
      <c r="G23" s="34" t="s">
        <v>154</v>
      </c>
      <c r="H23" s="56" t="s">
        <v>315</v>
      </c>
      <c r="I23" s="34" t="s">
        <v>163</v>
      </c>
      <c r="J23" s="25"/>
      <c r="K23" s="34" t="s">
        <v>154</v>
      </c>
      <c r="L23" s="36">
        <v>1234</v>
      </c>
      <c r="M23" s="38"/>
      <c r="N23" s="25"/>
      <c r="O23" s="34" t="s">
        <v>154</v>
      </c>
      <c r="P23" s="36">
        <v>2024</v>
      </c>
      <c r="Q23" s="38"/>
    </row>
    <row r="24" spans="1:17" ht="15.75" thickBot="1">
      <c r="A24" s="12"/>
      <c r="B24" s="41"/>
      <c r="C24" s="35"/>
      <c r="D24" s="57"/>
      <c r="E24" s="35"/>
      <c r="F24" s="25"/>
      <c r="G24" s="35"/>
      <c r="H24" s="57"/>
      <c r="I24" s="35"/>
      <c r="J24" s="25"/>
      <c r="K24" s="35"/>
      <c r="L24" s="37"/>
      <c r="M24" s="39"/>
      <c r="N24" s="25"/>
      <c r="O24" s="35"/>
      <c r="P24" s="37"/>
      <c r="Q24" s="39"/>
    </row>
    <row r="25" spans="1:17" ht="15.75" thickTop="1"/>
  </sheetData>
  <mergeCells count="107">
    <mergeCell ref="Q23:Q24"/>
    <mergeCell ref="A1:A2"/>
    <mergeCell ref="B1:Q1"/>
    <mergeCell ref="B2:Q2"/>
    <mergeCell ref="B3:Q3"/>
    <mergeCell ref="A4:A24"/>
    <mergeCell ref="B4:Q4"/>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C9:I9"/>
    <mergeCell ref="K9:Q9"/>
    <mergeCell ref="C10:Q10"/>
    <mergeCell ref="B11:B12"/>
    <mergeCell ref="C11:C12"/>
    <mergeCell ref="D11:D12"/>
    <mergeCell ref="E11:E12"/>
    <mergeCell ref="F11:F12"/>
    <mergeCell ref="G11:G12"/>
    <mergeCell ref="H11:H12"/>
    <mergeCell ref="B5:Q5"/>
    <mergeCell ref="C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2" width="36.5703125" bestFit="1" customWidth="1"/>
    <col min="3" max="3" width="3.5703125" customWidth="1"/>
    <col min="4" max="4" width="15.5703125" customWidth="1"/>
    <col min="5" max="5" width="11.5703125" customWidth="1"/>
    <col min="6" max="6" width="2.140625" customWidth="1"/>
    <col min="7" max="7" width="4" customWidth="1"/>
    <col min="8" max="8" width="14" customWidth="1"/>
    <col min="9" max="9" width="11.7109375" customWidth="1"/>
    <col min="10" max="10" width="2.140625" customWidth="1"/>
    <col min="11" max="11" width="2.5703125" customWidth="1"/>
    <col min="12" max="12" width="36.5703125" bestFit="1" customWidth="1"/>
    <col min="13" max="13" width="2.140625" customWidth="1"/>
    <col min="14" max="14" width="12.85546875" customWidth="1"/>
    <col min="15" max="15" width="3.140625" customWidth="1"/>
    <col min="16" max="16" width="13.7109375" customWidth="1"/>
    <col min="17" max="17" width="2.5703125" customWidth="1"/>
    <col min="18" max="18" width="12.85546875" customWidth="1"/>
    <col min="19" max="19" width="2.42578125" customWidth="1"/>
    <col min="20" max="20" width="6.85546875" customWidth="1"/>
    <col min="21" max="21" width="2.140625" customWidth="1"/>
    <col min="22" max="22" width="12.85546875" customWidth="1"/>
    <col min="23" max="23" width="2.42578125" customWidth="1"/>
    <col min="24" max="24" width="9" customWidth="1"/>
    <col min="25" max="25" width="2.140625" customWidth="1"/>
  </cols>
  <sheetData>
    <row r="1" spans="1:25" ht="15" customHeight="1">
      <c r="A1" s="7" t="s">
        <v>7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19</v>
      </c>
      <c r="B3" s="51"/>
      <c r="C3" s="51"/>
      <c r="D3" s="51"/>
      <c r="E3" s="51"/>
      <c r="F3" s="51"/>
      <c r="G3" s="51"/>
      <c r="H3" s="51"/>
      <c r="I3" s="51"/>
      <c r="J3" s="51"/>
      <c r="K3" s="51"/>
      <c r="L3" s="51"/>
      <c r="M3" s="51"/>
      <c r="N3" s="51"/>
      <c r="O3" s="51"/>
      <c r="P3" s="51"/>
      <c r="Q3" s="51"/>
      <c r="R3" s="51"/>
      <c r="S3" s="51"/>
      <c r="T3" s="51"/>
      <c r="U3" s="51"/>
      <c r="V3" s="51"/>
      <c r="W3" s="51"/>
      <c r="X3" s="51"/>
      <c r="Y3" s="51"/>
    </row>
    <row r="4" spans="1:25">
      <c r="A4" s="12" t="s">
        <v>730</v>
      </c>
      <c r="B4" s="53" t="s">
        <v>320</v>
      </c>
      <c r="C4" s="53"/>
      <c r="D4" s="53"/>
      <c r="E4" s="53"/>
      <c r="F4" s="53"/>
      <c r="G4" s="53"/>
      <c r="H4" s="53"/>
      <c r="I4" s="53"/>
      <c r="J4" s="53"/>
      <c r="K4" s="53"/>
      <c r="L4" s="53"/>
      <c r="M4" s="53"/>
      <c r="N4" s="53"/>
      <c r="O4" s="53"/>
      <c r="P4" s="53"/>
      <c r="Q4" s="53"/>
      <c r="R4" s="53"/>
      <c r="S4" s="53"/>
      <c r="T4" s="53"/>
      <c r="U4" s="53"/>
      <c r="V4" s="53"/>
      <c r="W4" s="53"/>
      <c r="X4" s="53"/>
      <c r="Y4" s="53"/>
    </row>
    <row r="5" spans="1:25">
      <c r="A5" s="12"/>
      <c r="B5" s="20"/>
      <c r="C5" s="20"/>
      <c r="D5" s="20"/>
      <c r="E5" s="20"/>
      <c r="F5" s="20"/>
      <c r="G5" s="20"/>
      <c r="H5" s="20"/>
      <c r="I5" s="20"/>
      <c r="J5" s="20"/>
      <c r="K5" s="20"/>
      <c r="L5" s="20"/>
      <c r="M5" s="20"/>
      <c r="N5" s="20"/>
      <c r="O5" s="20"/>
      <c r="P5" s="20"/>
      <c r="Q5" s="20"/>
      <c r="R5" s="20"/>
      <c r="S5" s="20"/>
      <c r="T5" s="20"/>
      <c r="U5" s="20"/>
      <c r="V5" s="20"/>
      <c r="W5" s="20"/>
      <c r="X5" s="20"/>
      <c r="Y5" s="20"/>
    </row>
    <row r="6" spans="1:25">
      <c r="A6" s="12"/>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2"/>
      <c r="B7" s="14"/>
      <c r="C7" s="21" t="s">
        <v>150</v>
      </c>
      <c r="D7" s="21"/>
      <c r="E7" s="21"/>
      <c r="F7" s="21"/>
      <c r="G7" s="21"/>
      <c r="H7" s="21"/>
      <c r="I7" s="21"/>
      <c r="J7" s="21"/>
      <c r="K7" s="21"/>
      <c r="L7" s="21"/>
      <c r="M7" s="21"/>
      <c r="N7" s="21"/>
      <c r="O7" s="21"/>
      <c r="P7" s="21"/>
      <c r="Q7" s="21"/>
      <c r="R7" s="21"/>
      <c r="S7" s="21"/>
      <c r="T7" s="21"/>
      <c r="U7" s="21"/>
      <c r="V7" s="21"/>
      <c r="W7" s="21"/>
      <c r="X7" s="21"/>
      <c r="Y7" s="21"/>
    </row>
    <row r="8" spans="1:25" ht="15.75" thickBot="1">
      <c r="A8" s="12"/>
      <c r="B8" s="14"/>
      <c r="C8" s="23">
        <v>42092</v>
      </c>
      <c r="D8" s="23"/>
      <c r="E8" s="23"/>
      <c r="F8" s="23"/>
      <c r="G8" s="23"/>
      <c r="H8" s="23"/>
      <c r="I8" s="23"/>
      <c r="J8" s="23"/>
      <c r="K8" s="23"/>
      <c r="L8" s="23"/>
      <c r="M8" s="23"/>
      <c r="N8" s="58"/>
      <c r="O8" s="23">
        <v>41728</v>
      </c>
      <c r="P8" s="23"/>
      <c r="Q8" s="23"/>
      <c r="R8" s="23"/>
      <c r="S8" s="23"/>
      <c r="T8" s="23"/>
      <c r="U8" s="23"/>
      <c r="V8" s="23"/>
      <c r="W8" s="23"/>
      <c r="X8" s="23"/>
      <c r="Y8" s="23"/>
    </row>
    <row r="9" spans="1:25" ht="22.5" customHeight="1">
      <c r="A9" s="12"/>
      <c r="B9" s="29"/>
      <c r="C9" s="90" t="s">
        <v>321</v>
      </c>
      <c r="D9" s="90"/>
      <c r="E9" s="90"/>
      <c r="F9" s="66"/>
      <c r="G9" s="90" t="s">
        <v>322</v>
      </c>
      <c r="H9" s="90"/>
      <c r="I9" s="90"/>
      <c r="J9" s="66"/>
      <c r="K9" s="90" t="s">
        <v>188</v>
      </c>
      <c r="L9" s="90"/>
      <c r="M9" s="90"/>
      <c r="N9" s="29"/>
      <c r="O9" s="90" t="s">
        <v>321</v>
      </c>
      <c r="P9" s="90"/>
      <c r="Q9" s="90"/>
      <c r="R9" s="66"/>
      <c r="S9" s="90" t="s">
        <v>322</v>
      </c>
      <c r="T9" s="90"/>
      <c r="U9" s="90"/>
      <c r="V9" s="66"/>
      <c r="W9" s="90" t="s">
        <v>188</v>
      </c>
      <c r="X9" s="90"/>
      <c r="Y9" s="90"/>
    </row>
    <row r="10" spans="1:25" ht="15.75" thickBot="1">
      <c r="A10" s="12"/>
      <c r="B10" s="29"/>
      <c r="C10" s="21"/>
      <c r="D10" s="21"/>
      <c r="E10" s="21"/>
      <c r="F10" s="100"/>
      <c r="G10" s="21" t="s">
        <v>323</v>
      </c>
      <c r="H10" s="21"/>
      <c r="I10" s="21"/>
      <c r="J10" s="100"/>
      <c r="K10" s="21"/>
      <c r="L10" s="21"/>
      <c r="M10" s="21"/>
      <c r="N10" s="29"/>
      <c r="O10" s="21"/>
      <c r="P10" s="21"/>
      <c r="Q10" s="21"/>
      <c r="R10" s="100"/>
      <c r="S10" s="21" t="s">
        <v>323</v>
      </c>
      <c r="T10" s="21"/>
      <c r="U10" s="21"/>
      <c r="V10" s="100"/>
      <c r="W10" s="21"/>
      <c r="X10" s="21"/>
      <c r="Y10" s="21"/>
    </row>
    <row r="11" spans="1:25">
      <c r="A11" s="12"/>
      <c r="B11" s="15"/>
      <c r="C11" s="24" t="s">
        <v>151</v>
      </c>
      <c r="D11" s="24"/>
      <c r="E11" s="24"/>
      <c r="F11" s="24"/>
      <c r="G11" s="24"/>
      <c r="H11" s="24"/>
      <c r="I11" s="24"/>
      <c r="J11" s="24"/>
      <c r="K11" s="24"/>
      <c r="L11" s="24"/>
      <c r="M11" s="24"/>
      <c r="N11" s="24"/>
      <c r="O11" s="24"/>
      <c r="P11" s="24"/>
      <c r="Q11" s="24"/>
      <c r="R11" s="24"/>
      <c r="S11" s="24"/>
      <c r="T11" s="24"/>
      <c r="U11" s="24"/>
      <c r="V11" s="24"/>
      <c r="W11" s="24"/>
      <c r="X11" s="24"/>
      <c r="Y11" s="24"/>
    </row>
    <row r="12" spans="1:25">
      <c r="A12" s="12"/>
      <c r="B12" s="115" t="s">
        <v>324</v>
      </c>
      <c r="C12" s="115" t="s">
        <v>154</v>
      </c>
      <c r="D12" s="116">
        <v>276431</v>
      </c>
      <c r="E12" s="25"/>
      <c r="F12" s="25"/>
      <c r="G12" s="115" t="s">
        <v>154</v>
      </c>
      <c r="H12" s="116">
        <v>2778</v>
      </c>
      <c r="I12" s="25"/>
      <c r="J12" s="25"/>
      <c r="K12" s="115" t="s">
        <v>154</v>
      </c>
      <c r="L12" s="116">
        <v>279209</v>
      </c>
      <c r="M12" s="25"/>
      <c r="N12" s="25"/>
      <c r="O12" s="115" t="s">
        <v>154</v>
      </c>
      <c r="P12" s="116">
        <v>195202</v>
      </c>
      <c r="Q12" s="25"/>
      <c r="R12" s="25"/>
      <c r="S12" s="115" t="s">
        <v>154</v>
      </c>
      <c r="T12" s="116">
        <v>3283</v>
      </c>
      <c r="U12" s="25"/>
      <c r="V12" s="25"/>
      <c r="W12" s="115" t="s">
        <v>154</v>
      </c>
      <c r="X12" s="116">
        <v>198485</v>
      </c>
      <c r="Y12" s="25"/>
    </row>
    <row r="13" spans="1:25">
      <c r="A13" s="12"/>
      <c r="B13" s="115"/>
      <c r="C13" s="115"/>
      <c r="D13" s="116"/>
      <c r="E13" s="25"/>
      <c r="F13" s="25"/>
      <c r="G13" s="115"/>
      <c r="H13" s="116"/>
      <c r="I13" s="25"/>
      <c r="J13" s="25"/>
      <c r="K13" s="115"/>
      <c r="L13" s="116"/>
      <c r="M13" s="25"/>
      <c r="N13" s="25"/>
      <c r="O13" s="115"/>
      <c r="P13" s="116"/>
      <c r="Q13" s="25"/>
      <c r="R13" s="25"/>
      <c r="S13" s="115"/>
      <c r="T13" s="116"/>
      <c r="U13" s="25"/>
      <c r="V13" s="25"/>
      <c r="W13" s="115"/>
      <c r="X13" s="116"/>
      <c r="Y13" s="25"/>
    </row>
    <row r="14" spans="1:25">
      <c r="A14" s="12"/>
      <c r="B14" s="112" t="s">
        <v>43</v>
      </c>
      <c r="C14" s="29"/>
      <c r="D14" s="29"/>
      <c r="E14" s="29"/>
      <c r="F14" s="14"/>
      <c r="G14" s="29"/>
      <c r="H14" s="29"/>
      <c r="I14" s="29"/>
      <c r="J14" s="14"/>
      <c r="K14" s="29"/>
      <c r="L14" s="29"/>
      <c r="M14" s="29"/>
      <c r="N14" s="14"/>
      <c r="O14" s="29"/>
      <c r="P14" s="29"/>
      <c r="Q14" s="29"/>
      <c r="R14" s="14"/>
      <c r="S14" s="29"/>
      <c r="T14" s="29"/>
      <c r="U14" s="29"/>
      <c r="V14" s="14"/>
      <c r="W14" s="29"/>
      <c r="X14" s="29"/>
      <c r="Y14" s="29"/>
    </row>
    <row r="15" spans="1:25">
      <c r="A15" s="12"/>
      <c r="B15" s="117" t="s">
        <v>44</v>
      </c>
      <c r="C15" s="118" t="s">
        <v>325</v>
      </c>
      <c r="D15" s="118"/>
      <c r="E15" s="115" t="s">
        <v>163</v>
      </c>
      <c r="F15" s="25"/>
      <c r="G15" s="118" t="s">
        <v>326</v>
      </c>
      <c r="H15" s="118"/>
      <c r="I15" s="115" t="s">
        <v>163</v>
      </c>
      <c r="J15" s="25"/>
      <c r="K15" s="118" t="s">
        <v>327</v>
      </c>
      <c r="L15" s="118"/>
      <c r="M15" s="115" t="s">
        <v>163</v>
      </c>
      <c r="N15" s="25"/>
      <c r="O15" s="116">
        <v>105287</v>
      </c>
      <c r="P15" s="116"/>
      <c r="Q15" s="25"/>
      <c r="R15" s="25"/>
      <c r="S15" s="116">
        <v>8160</v>
      </c>
      <c r="T15" s="116"/>
      <c r="U15" s="25"/>
      <c r="V15" s="25"/>
      <c r="W15" s="116">
        <v>113447</v>
      </c>
      <c r="X15" s="116"/>
      <c r="Y15" s="25"/>
    </row>
    <row r="16" spans="1:25">
      <c r="A16" s="12"/>
      <c r="B16" s="117"/>
      <c r="C16" s="118"/>
      <c r="D16" s="118"/>
      <c r="E16" s="115"/>
      <c r="F16" s="25"/>
      <c r="G16" s="118"/>
      <c r="H16" s="118"/>
      <c r="I16" s="115"/>
      <c r="J16" s="25"/>
      <c r="K16" s="118"/>
      <c r="L16" s="118"/>
      <c r="M16" s="115"/>
      <c r="N16" s="25"/>
      <c r="O16" s="116"/>
      <c r="P16" s="116"/>
      <c r="Q16" s="25"/>
      <c r="R16" s="25"/>
      <c r="S16" s="116"/>
      <c r="T16" s="116"/>
      <c r="U16" s="25"/>
      <c r="V16" s="25"/>
      <c r="W16" s="116"/>
      <c r="X16" s="116"/>
      <c r="Y16" s="25"/>
    </row>
    <row r="17" spans="1:25">
      <c r="A17" s="12"/>
      <c r="B17" s="119" t="s">
        <v>45</v>
      </c>
      <c r="C17" s="120">
        <v>432089</v>
      </c>
      <c r="D17" s="120"/>
      <c r="E17" s="29"/>
      <c r="F17" s="29"/>
      <c r="G17" s="121" t="s">
        <v>172</v>
      </c>
      <c r="H17" s="121"/>
      <c r="I17" s="29"/>
      <c r="J17" s="29"/>
      <c r="K17" s="120">
        <v>432089</v>
      </c>
      <c r="L17" s="120"/>
      <c r="M17" s="29"/>
      <c r="N17" s="29"/>
      <c r="O17" s="121" t="s">
        <v>328</v>
      </c>
      <c r="P17" s="121"/>
      <c r="Q17" s="122" t="s">
        <v>163</v>
      </c>
      <c r="R17" s="29"/>
      <c r="S17" s="121" t="s">
        <v>172</v>
      </c>
      <c r="T17" s="121"/>
      <c r="U17" s="29"/>
      <c r="V17" s="29"/>
      <c r="W17" s="121" t="s">
        <v>328</v>
      </c>
      <c r="X17" s="121"/>
      <c r="Y17" s="122" t="s">
        <v>163</v>
      </c>
    </row>
    <row r="18" spans="1:25">
      <c r="A18" s="12"/>
      <c r="B18" s="119"/>
      <c r="C18" s="120"/>
      <c r="D18" s="120"/>
      <c r="E18" s="29"/>
      <c r="F18" s="29"/>
      <c r="G18" s="121"/>
      <c r="H18" s="121"/>
      <c r="I18" s="29"/>
      <c r="J18" s="29"/>
      <c r="K18" s="120"/>
      <c r="L18" s="120"/>
      <c r="M18" s="29"/>
      <c r="N18" s="29"/>
      <c r="O18" s="121"/>
      <c r="P18" s="121"/>
      <c r="Q18" s="122"/>
      <c r="R18" s="29"/>
      <c r="S18" s="121"/>
      <c r="T18" s="121"/>
      <c r="U18" s="29"/>
      <c r="V18" s="29"/>
      <c r="W18" s="121"/>
      <c r="X18" s="121"/>
      <c r="Y18" s="122"/>
    </row>
    <row r="19" spans="1:25">
      <c r="A19" s="12"/>
      <c r="B19" s="117" t="s">
        <v>46</v>
      </c>
      <c r="C19" s="118" t="s">
        <v>329</v>
      </c>
      <c r="D19" s="118"/>
      <c r="E19" s="115" t="s">
        <v>163</v>
      </c>
      <c r="F19" s="25"/>
      <c r="G19" s="118" t="s">
        <v>172</v>
      </c>
      <c r="H19" s="118"/>
      <c r="I19" s="25"/>
      <c r="J19" s="25"/>
      <c r="K19" s="118" t="s">
        <v>329</v>
      </c>
      <c r="L19" s="118"/>
      <c r="M19" s="115" t="s">
        <v>163</v>
      </c>
      <c r="N19" s="25"/>
      <c r="O19" s="118" t="s">
        <v>172</v>
      </c>
      <c r="P19" s="118"/>
      <c r="Q19" s="25"/>
      <c r="R19" s="25"/>
      <c r="S19" s="118" t="s">
        <v>172</v>
      </c>
      <c r="T19" s="118"/>
      <c r="U19" s="25"/>
      <c r="V19" s="25"/>
      <c r="W19" s="118" t="s">
        <v>172</v>
      </c>
      <c r="X19" s="118"/>
      <c r="Y19" s="25"/>
    </row>
    <row r="20" spans="1:25">
      <c r="A20" s="12"/>
      <c r="B20" s="117"/>
      <c r="C20" s="118"/>
      <c r="D20" s="118"/>
      <c r="E20" s="115"/>
      <c r="F20" s="25"/>
      <c r="G20" s="118"/>
      <c r="H20" s="118"/>
      <c r="I20" s="25"/>
      <c r="J20" s="25"/>
      <c r="K20" s="118"/>
      <c r="L20" s="118"/>
      <c r="M20" s="115"/>
      <c r="N20" s="25"/>
      <c r="O20" s="118"/>
      <c r="P20" s="118"/>
      <c r="Q20" s="25"/>
      <c r="R20" s="25"/>
      <c r="S20" s="118"/>
      <c r="T20" s="118"/>
      <c r="U20" s="25"/>
      <c r="V20" s="25"/>
      <c r="W20" s="118"/>
      <c r="X20" s="118"/>
      <c r="Y20" s="25"/>
    </row>
    <row r="21" spans="1:25">
      <c r="A21" s="12"/>
      <c r="B21" s="119" t="s">
        <v>47</v>
      </c>
      <c r="C21" s="121" t="s">
        <v>330</v>
      </c>
      <c r="D21" s="121"/>
      <c r="E21" s="122" t="s">
        <v>163</v>
      </c>
      <c r="F21" s="29"/>
      <c r="G21" s="121" t="s">
        <v>172</v>
      </c>
      <c r="H21" s="121"/>
      <c r="I21" s="29"/>
      <c r="J21" s="29"/>
      <c r="K21" s="121" t="s">
        <v>330</v>
      </c>
      <c r="L21" s="121"/>
      <c r="M21" s="122" t="s">
        <v>163</v>
      </c>
      <c r="N21" s="29"/>
      <c r="O21" s="121" t="s">
        <v>331</v>
      </c>
      <c r="P21" s="121"/>
      <c r="Q21" s="122" t="s">
        <v>163</v>
      </c>
      <c r="R21" s="29"/>
      <c r="S21" s="121" t="s">
        <v>332</v>
      </c>
      <c r="T21" s="121"/>
      <c r="U21" s="122" t="s">
        <v>163</v>
      </c>
      <c r="V21" s="29"/>
      <c r="W21" s="121" t="s">
        <v>333</v>
      </c>
      <c r="X21" s="121"/>
      <c r="Y21" s="122" t="s">
        <v>163</v>
      </c>
    </row>
    <row r="22" spans="1:25">
      <c r="A22" s="12"/>
      <c r="B22" s="119"/>
      <c r="C22" s="121"/>
      <c r="D22" s="121"/>
      <c r="E22" s="122"/>
      <c r="F22" s="29"/>
      <c r="G22" s="121"/>
      <c r="H22" s="121"/>
      <c r="I22" s="29"/>
      <c r="J22" s="29"/>
      <c r="K22" s="121"/>
      <c r="L22" s="121"/>
      <c r="M22" s="122"/>
      <c r="N22" s="29"/>
      <c r="O22" s="121"/>
      <c r="P22" s="121"/>
      <c r="Q22" s="122"/>
      <c r="R22" s="29"/>
      <c r="S22" s="121"/>
      <c r="T22" s="121"/>
      <c r="U22" s="122"/>
      <c r="V22" s="29"/>
      <c r="W22" s="121"/>
      <c r="X22" s="121"/>
      <c r="Y22" s="122"/>
    </row>
    <row r="23" spans="1:25">
      <c r="A23" s="12"/>
      <c r="B23" s="117" t="s">
        <v>334</v>
      </c>
      <c r="C23" s="118" t="s">
        <v>335</v>
      </c>
      <c r="D23" s="118"/>
      <c r="E23" s="115" t="s">
        <v>163</v>
      </c>
      <c r="F23" s="25"/>
      <c r="G23" s="118">
        <v>326</v>
      </c>
      <c r="H23" s="118"/>
      <c r="I23" s="25"/>
      <c r="J23" s="25"/>
      <c r="K23" s="118" t="s">
        <v>336</v>
      </c>
      <c r="L23" s="118"/>
      <c r="M23" s="115" t="s">
        <v>163</v>
      </c>
      <c r="N23" s="25"/>
      <c r="O23" s="118" t="s">
        <v>337</v>
      </c>
      <c r="P23" s="118"/>
      <c r="Q23" s="115" t="s">
        <v>163</v>
      </c>
      <c r="R23" s="25"/>
      <c r="S23" s="118" t="s">
        <v>338</v>
      </c>
      <c r="T23" s="118"/>
      <c r="U23" s="115" t="s">
        <v>163</v>
      </c>
      <c r="V23" s="25"/>
      <c r="W23" s="118" t="s">
        <v>339</v>
      </c>
      <c r="X23" s="118"/>
      <c r="Y23" s="115" t="s">
        <v>163</v>
      </c>
    </row>
    <row r="24" spans="1:25">
      <c r="A24" s="12"/>
      <c r="B24" s="117"/>
      <c r="C24" s="118"/>
      <c r="D24" s="118"/>
      <c r="E24" s="115"/>
      <c r="F24" s="25"/>
      <c r="G24" s="118"/>
      <c r="H24" s="118"/>
      <c r="I24" s="25"/>
      <c r="J24" s="25"/>
      <c r="K24" s="118"/>
      <c r="L24" s="118"/>
      <c r="M24" s="115"/>
      <c r="N24" s="25"/>
      <c r="O24" s="118"/>
      <c r="P24" s="118"/>
      <c r="Q24" s="115"/>
      <c r="R24" s="25"/>
      <c r="S24" s="118"/>
      <c r="T24" s="118"/>
      <c r="U24" s="115"/>
      <c r="V24" s="25"/>
      <c r="W24" s="118"/>
      <c r="X24" s="118"/>
      <c r="Y24" s="115"/>
    </row>
    <row r="25" spans="1:25">
      <c r="A25" s="12"/>
      <c r="B25" s="119" t="s">
        <v>340</v>
      </c>
      <c r="C25" s="120">
        <v>1027</v>
      </c>
      <c r="D25" s="120"/>
      <c r="E25" s="29"/>
      <c r="F25" s="29"/>
      <c r="G25" s="121" t="s">
        <v>172</v>
      </c>
      <c r="H25" s="121"/>
      <c r="I25" s="29"/>
      <c r="J25" s="29"/>
      <c r="K25" s="120">
        <v>1027</v>
      </c>
      <c r="L25" s="120"/>
      <c r="M25" s="29"/>
      <c r="N25" s="29"/>
      <c r="O25" s="121" t="s">
        <v>341</v>
      </c>
      <c r="P25" s="121"/>
      <c r="Q25" s="122" t="s">
        <v>163</v>
      </c>
      <c r="R25" s="29"/>
      <c r="S25" s="121" t="s">
        <v>342</v>
      </c>
      <c r="T25" s="121"/>
      <c r="U25" s="122" t="s">
        <v>163</v>
      </c>
      <c r="V25" s="29"/>
      <c r="W25" s="121" t="s">
        <v>343</v>
      </c>
      <c r="X25" s="121"/>
      <c r="Y25" s="122" t="s">
        <v>163</v>
      </c>
    </row>
    <row r="26" spans="1:25" ht="15.75" thickBot="1">
      <c r="A26" s="12"/>
      <c r="B26" s="119"/>
      <c r="C26" s="123"/>
      <c r="D26" s="123"/>
      <c r="E26" s="33"/>
      <c r="F26" s="29"/>
      <c r="G26" s="124"/>
      <c r="H26" s="124"/>
      <c r="I26" s="33"/>
      <c r="J26" s="29"/>
      <c r="K26" s="123"/>
      <c r="L26" s="123"/>
      <c r="M26" s="33"/>
      <c r="N26" s="29"/>
      <c r="O26" s="124"/>
      <c r="P26" s="124"/>
      <c r="Q26" s="125"/>
      <c r="R26" s="29"/>
      <c r="S26" s="124"/>
      <c r="T26" s="124"/>
      <c r="U26" s="125"/>
      <c r="V26" s="29"/>
      <c r="W26" s="124"/>
      <c r="X26" s="124"/>
      <c r="Y26" s="125"/>
    </row>
    <row r="27" spans="1:25">
      <c r="A27" s="12"/>
      <c r="B27" s="117" t="s">
        <v>344</v>
      </c>
      <c r="C27" s="126" t="s">
        <v>345</v>
      </c>
      <c r="D27" s="126"/>
      <c r="E27" s="128" t="s">
        <v>163</v>
      </c>
      <c r="F27" s="25"/>
      <c r="G27" s="126" t="s">
        <v>346</v>
      </c>
      <c r="H27" s="126"/>
      <c r="I27" s="128" t="s">
        <v>163</v>
      </c>
      <c r="J27" s="25"/>
      <c r="K27" s="126" t="s">
        <v>347</v>
      </c>
      <c r="L27" s="126"/>
      <c r="M27" s="128" t="s">
        <v>163</v>
      </c>
      <c r="N27" s="25"/>
      <c r="O27" s="130">
        <v>122470</v>
      </c>
      <c r="P27" s="130"/>
      <c r="Q27" s="38"/>
      <c r="R27" s="25"/>
      <c r="S27" s="130">
        <v>10618</v>
      </c>
      <c r="T27" s="130"/>
      <c r="U27" s="38"/>
      <c r="V27" s="25"/>
      <c r="W27" s="130">
        <v>133088</v>
      </c>
      <c r="X27" s="130"/>
      <c r="Y27" s="38"/>
    </row>
    <row r="28" spans="1:25" ht="15.75" thickBot="1">
      <c r="A28" s="12"/>
      <c r="B28" s="117"/>
      <c r="C28" s="127"/>
      <c r="D28" s="127"/>
      <c r="E28" s="129"/>
      <c r="F28" s="25"/>
      <c r="G28" s="127"/>
      <c r="H28" s="127"/>
      <c r="I28" s="129"/>
      <c r="J28" s="25"/>
      <c r="K28" s="127"/>
      <c r="L28" s="127"/>
      <c r="M28" s="129"/>
      <c r="N28" s="25"/>
      <c r="O28" s="131"/>
      <c r="P28" s="131"/>
      <c r="Q28" s="39"/>
      <c r="R28" s="25"/>
      <c r="S28" s="131"/>
      <c r="T28" s="131"/>
      <c r="U28" s="39"/>
      <c r="V28" s="25"/>
      <c r="W28" s="131"/>
      <c r="X28" s="131"/>
      <c r="Y28" s="39"/>
    </row>
    <row r="29" spans="1:25" ht="15.75" thickTop="1">
      <c r="A29" s="12" t="s">
        <v>731</v>
      </c>
      <c r="B29" s="47" t="s">
        <v>348</v>
      </c>
      <c r="C29" s="47"/>
      <c r="D29" s="47"/>
      <c r="E29" s="47"/>
      <c r="F29" s="47"/>
      <c r="G29" s="47"/>
      <c r="H29" s="47"/>
      <c r="I29" s="47"/>
      <c r="J29" s="47"/>
      <c r="K29" s="47"/>
      <c r="L29" s="47"/>
      <c r="M29" s="47"/>
      <c r="N29" s="47"/>
      <c r="O29" s="47"/>
      <c r="P29" s="47"/>
      <c r="Q29" s="47"/>
      <c r="R29" s="47"/>
      <c r="S29" s="47"/>
      <c r="T29" s="47"/>
      <c r="U29" s="47"/>
      <c r="V29" s="47"/>
      <c r="W29" s="47"/>
      <c r="X29" s="47"/>
      <c r="Y29" s="47"/>
    </row>
    <row r="30" spans="1:25">
      <c r="A30" s="12"/>
      <c r="B30" s="20"/>
      <c r="C30" s="20"/>
      <c r="D30" s="20"/>
      <c r="E30" s="20"/>
      <c r="F30" s="20"/>
      <c r="G30" s="20"/>
      <c r="H30" s="20"/>
      <c r="I30" s="20"/>
      <c r="J30" s="20"/>
      <c r="K30" s="20"/>
      <c r="L30" s="20"/>
      <c r="M30" s="20"/>
    </row>
    <row r="31" spans="1:25">
      <c r="A31" s="12"/>
      <c r="B31" s="13"/>
      <c r="C31" s="13"/>
      <c r="D31" s="13"/>
      <c r="E31" s="13"/>
      <c r="F31" s="13"/>
      <c r="G31" s="13"/>
      <c r="H31" s="13"/>
      <c r="I31" s="13"/>
      <c r="J31" s="13"/>
      <c r="K31" s="13"/>
      <c r="L31" s="13"/>
      <c r="M31" s="13"/>
    </row>
    <row r="32" spans="1:25" ht="15.75" thickBot="1">
      <c r="A32" s="12"/>
      <c r="B32" s="14"/>
      <c r="C32" s="96" t="s">
        <v>150</v>
      </c>
      <c r="D32" s="96"/>
      <c r="E32" s="96"/>
      <c r="F32" s="96"/>
      <c r="G32" s="96"/>
      <c r="H32" s="96"/>
      <c r="I32" s="96"/>
      <c r="J32" s="96"/>
      <c r="K32" s="96"/>
      <c r="L32" s="96"/>
      <c r="M32" s="96"/>
    </row>
    <row r="33" spans="1:13">
      <c r="A33" s="12"/>
      <c r="B33" s="29"/>
      <c r="C33" s="101" t="s">
        <v>321</v>
      </c>
      <c r="D33" s="101"/>
      <c r="E33" s="101"/>
      <c r="F33" s="66"/>
      <c r="G33" s="101" t="s">
        <v>322</v>
      </c>
      <c r="H33" s="101"/>
      <c r="I33" s="101"/>
      <c r="J33" s="66"/>
      <c r="K33" s="101" t="s">
        <v>188</v>
      </c>
      <c r="L33" s="101"/>
      <c r="M33" s="101"/>
    </row>
    <row r="34" spans="1:13" ht="15.75" thickBot="1">
      <c r="A34" s="12"/>
      <c r="B34" s="29"/>
      <c r="C34" s="96"/>
      <c r="D34" s="96"/>
      <c r="E34" s="96"/>
      <c r="F34" s="29"/>
      <c r="G34" s="96" t="s">
        <v>323</v>
      </c>
      <c r="H34" s="96"/>
      <c r="I34" s="96"/>
      <c r="J34" s="29"/>
      <c r="K34" s="96"/>
      <c r="L34" s="96"/>
      <c r="M34" s="96"/>
    </row>
    <row r="35" spans="1:13">
      <c r="A35" s="12"/>
      <c r="B35" s="132"/>
      <c r="C35" s="135" t="s">
        <v>151</v>
      </c>
      <c r="D35" s="135"/>
      <c r="E35" s="135"/>
      <c r="F35" s="135"/>
      <c r="G35" s="135"/>
      <c r="H35" s="135"/>
      <c r="I35" s="135"/>
      <c r="J35" s="135"/>
      <c r="K35" s="135"/>
      <c r="L35" s="135"/>
      <c r="M35" s="135"/>
    </row>
    <row r="36" spans="1:13">
      <c r="A36" s="12"/>
      <c r="B36" s="133">
        <v>41728</v>
      </c>
      <c r="C36" s="25"/>
      <c r="D36" s="25"/>
      <c r="E36" s="25"/>
      <c r="F36" s="17"/>
      <c r="G36" s="25"/>
      <c r="H36" s="25"/>
      <c r="I36" s="25"/>
      <c r="J36" s="17"/>
      <c r="K36" s="25"/>
      <c r="L36" s="25"/>
      <c r="M36" s="25"/>
    </row>
    <row r="37" spans="1:13">
      <c r="A37" s="12"/>
      <c r="B37" s="136" t="s">
        <v>44</v>
      </c>
      <c r="C37" s="91" t="s">
        <v>154</v>
      </c>
      <c r="D37" s="78">
        <v>73</v>
      </c>
      <c r="E37" s="29"/>
      <c r="F37" s="29"/>
      <c r="G37" s="91" t="s">
        <v>154</v>
      </c>
      <c r="H37" s="78" t="s">
        <v>172</v>
      </c>
      <c r="I37" s="29"/>
      <c r="J37" s="29"/>
      <c r="K37" s="91" t="s">
        <v>154</v>
      </c>
      <c r="L37" s="78">
        <v>73</v>
      </c>
      <c r="M37" s="29"/>
    </row>
    <row r="38" spans="1:13">
      <c r="A38" s="12"/>
      <c r="B38" s="136"/>
      <c r="C38" s="91"/>
      <c r="D38" s="78"/>
      <c r="E38" s="29"/>
      <c r="F38" s="29"/>
      <c r="G38" s="91"/>
      <c r="H38" s="78"/>
      <c r="I38" s="29"/>
      <c r="J38" s="29"/>
      <c r="K38" s="91"/>
      <c r="L38" s="78"/>
      <c r="M38" s="29"/>
    </row>
    <row r="39" spans="1:13">
      <c r="A39" s="12"/>
      <c r="B39" s="137" t="s">
        <v>45</v>
      </c>
      <c r="C39" s="79" t="s">
        <v>154</v>
      </c>
      <c r="D39" s="83">
        <v>71511</v>
      </c>
      <c r="E39" s="25"/>
      <c r="F39" s="25"/>
      <c r="G39" s="79" t="s">
        <v>154</v>
      </c>
      <c r="H39" s="80" t="s">
        <v>172</v>
      </c>
      <c r="I39" s="25"/>
      <c r="J39" s="25"/>
      <c r="K39" s="79" t="s">
        <v>154</v>
      </c>
      <c r="L39" s="83">
        <v>71511</v>
      </c>
      <c r="M39" s="25"/>
    </row>
    <row r="40" spans="1:13">
      <c r="A40" s="12"/>
      <c r="B40" s="137"/>
      <c r="C40" s="79"/>
      <c r="D40" s="83"/>
      <c r="E40" s="25"/>
      <c r="F40" s="25"/>
      <c r="G40" s="79"/>
      <c r="H40" s="80"/>
      <c r="I40" s="25"/>
      <c r="J40" s="25"/>
      <c r="K40" s="79"/>
      <c r="L40" s="83"/>
      <c r="M40" s="25"/>
    </row>
    <row r="41" spans="1:13" ht="21" customHeight="1">
      <c r="A41" s="12"/>
      <c r="B41" s="136" t="s">
        <v>47</v>
      </c>
      <c r="C41" s="91" t="s">
        <v>154</v>
      </c>
      <c r="D41" s="78" t="s">
        <v>349</v>
      </c>
      <c r="E41" s="91" t="s">
        <v>163</v>
      </c>
      <c r="F41" s="29"/>
      <c r="G41" s="91" t="s">
        <v>154</v>
      </c>
      <c r="H41" s="78" t="s">
        <v>172</v>
      </c>
      <c r="I41" s="29"/>
      <c r="J41" s="29"/>
      <c r="K41" s="91" t="s">
        <v>154</v>
      </c>
      <c r="L41" s="78" t="s">
        <v>349</v>
      </c>
      <c r="M41" s="91" t="s">
        <v>163</v>
      </c>
    </row>
    <row r="42" spans="1:13">
      <c r="A42" s="12"/>
      <c r="B42" s="136"/>
      <c r="C42" s="91"/>
      <c r="D42" s="78"/>
      <c r="E42" s="91"/>
      <c r="F42" s="29"/>
      <c r="G42" s="91"/>
      <c r="H42" s="78"/>
      <c r="I42" s="29"/>
      <c r="J42" s="29"/>
      <c r="K42" s="91"/>
      <c r="L42" s="78"/>
      <c r="M42" s="91"/>
    </row>
    <row r="43" spans="1:13">
      <c r="A43" s="12"/>
      <c r="B43" s="137" t="s">
        <v>334</v>
      </c>
      <c r="C43" s="79" t="s">
        <v>154</v>
      </c>
      <c r="D43" s="83">
        <v>30701</v>
      </c>
      <c r="E43" s="25"/>
      <c r="F43" s="25"/>
      <c r="G43" s="79" t="s">
        <v>154</v>
      </c>
      <c r="H43" s="80">
        <v>206</v>
      </c>
      <c r="I43" s="25"/>
      <c r="J43" s="25"/>
      <c r="K43" s="79" t="s">
        <v>154</v>
      </c>
      <c r="L43" s="83">
        <v>30907</v>
      </c>
      <c r="M43" s="25"/>
    </row>
    <row r="44" spans="1:13">
      <c r="A44" s="12"/>
      <c r="B44" s="137"/>
      <c r="C44" s="79"/>
      <c r="D44" s="83"/>
      <c r="E44" s="25"/>
      <c r="F44" s="25"/>
      <c r="G44" s="79"/>
      <c r="H44" s="80"/>
      <c r="I44" s="25"/>
      <c r="J44" s="25"/>
      <c r="K44" s="79"/>
      <c r="L44" s="83"/>
      <c r="M44" s="25"/>
    </row>
    <row r="45" spans="1:13" ht="24.75">
      <c r="A45" s="12"/>
      <c r="B45" s="134" t="s">
        <v>340</v>
      </c>
      <c r="C45" s="70" t="s">
        <v>154</v>
      </c>
      <c r="D45" s="71" t="s">
        <v>350</v>
      </c>
      <c r="E45" s="70" t="s">
        <v>163</v>
      </c>
      <c r="F45" s="14"/>
      <c r="G45" s="70" t="s">
        <v>154</v>
      </c>
      <c r="H45" s="71" t="s">
        <v>351</v>
      </c>
      <c r="I45" s="70" t="s">
        <v>163</v>
      </c>
      <c r="J45" s="14"/>
      <c r="K45" s="70" t="s">
        <v>154</v>
      </c>
      <c r="L45" s="71" t="s">
        <v>352</v>
      </c>
      <c r="M45" s="70" t="s">
        <v>163</v>
      </c>
    </row>
    <row r="46" spans="1:13">
      <c r="A46" s="12"/>
      <c r="B46" s="17"/>
      <c r="C46" s="25"/>
      <c r="D46" s="25"/>
      <c r="E46" s="25"/>
      <c r="F46" s="17"/>
      <c r="G46" s="25"/>
      <c r="H46" s="25"/>
      <c r="I46" s="25"/>
      <c r="J46" s="17"/>
      <c r="K46" s="25"/>
      <c r="L46" s="25"/>
      <c r="M46" s="25"/>
    </row>
    <row r="47" spans="1:13">
      <c r="A47" s="12"/>
      <c r="B47" s="138">
        <v>42092</v>
      </c>
      <c r="C47" s="78"/>
      <c r="D47" s="78"/>
      <c r="E47" s="29"/>
      <c r="F47" s="29"/>
      <c r="G47" s="78"/>
      <c r="H47" s="78"/>
      <c r="I47" s="29"/>
      <c r="J47" s="29"/>
      <c r="K47" s="78"/>
      <c r="L47" s="78"/>
      <c r="M47" s="29"/>
    </row>
    <row r="48" spans="1:13">
      <c r="A48" s="12"/>
      <c r="B48" s="138"/>
      <c r="C48" s="78"/>
      <c r="D48" s="78"/>
      <c r="E48" s="29"/>
      <c r="F48" s="29"/>
      <c r="G48" s="78"/>
      <c r="H48" s="78"/>
      <c r="I48" s="29"/>
      <c r="J48" s="29"/>
      <c r="K48" s="78"/>
      <c r="L48" s="78"/>
      <c r="M48" s="29"/>
    </row>
    <row r="49" spans="1:25">
      <c r="A49" s="12"/>
      <c r="B49" s="137" t="s">
        <v>44</v>
      </c>
      <c r="C49" s="79" t="s">
        <v>154</v>
      </c>
      <c r="D49" s="80" t="s">
        <v>172</v>
      </c>
      <c r="E49" s="25"/>
      <c r="F49" s="25"/>
      <c r="G49" s="79" t="s">
        <v>154</v>
      </c>
      <c r="H49" s="80" t="s">
        <v>172</v>
      </c>
      <c r="I49" s="25"/>
      <c r="J49" s="25"/>
      <c r="K49" s="79" t="s">
        <v>154</v>
      </c>
      <c r="L49" s="80" t="s">
        <v>172</v>
      </c>
      <c r="M49" s="25"/>
    </row>
    <row r="50" spans="1:25">
      <c r="A50" s="12"/>
      <c r="B50" s="137"/>
      <c r="C50" s="79"/>
      <c r="D50" s="80"/>
      <c r="E50" s="25"/>
      <c r="F50" s="25"/>
      <c r="G50" s="79"/>
      <c r="H50" s="80"/>
      <c r="I50" s="25"/>
      <c r="J50" s="25"/>
      <c r="K50" s="79"/>
      <c r="L50" s="80"/>
      <c r="M50" s="25"/>
    </row>
    <row r="51" spans="1:25">
      <c r="A51" s="12"/>
      <c r="B51" s="136" t="s">
        <v>45</v>
      </c>
      <c r="C51" s="91" t="s">
        <v>154</v>
      </c>
      <c r="D51" s="78" t="s">
        <v>353</v>
      </c>
      <c r="E51" s="91" t="s">
        <v>163</v>
      </c>
      <c r="F51" s="29"/>
      <c r="G51" s="91" t="s">
        <v>154</v>
      </c>
      <c r="H51" s="78" t="s">
        <v>172</v>
      </c>
      <c r="I51" s="29"/>
      <c r="J51" s="29"/>
      <c r="K51" s="91" t="s">
        <v>154</v>
      </c>
      <c r="L51" s="78" t="s">
        <v>353</v>
      </c>
      <c r="M51" s="91" t="s">
        <v>163</v>
      </c>
    </row>
    <row r="52" spans="1:25">
      <c r="A52" s="12"/>
      <c r="B52" s="136"/>
      <c r="C52" s="91"/>
      <c r="D52" s="78"/>
      <c r="E52" s="91"/>
      <c r="F52" s="29"/>
      <c r="G52" s="91"/>
      <c r="H52" s="78"/>
      <c r="I52" s="29"/>
      <c r="J52" s="29"/>
      <c r="K52" s="91"/>
      <c r="L52" s="78"/>
      <c r="M52" s="91"/>
    </row>
    <row r="53" spans="1:25">
      <c r="A53" s="12"/>
      <c r="B53" s="137" t="s">
        <v>354</v>
      </c>
      <c r="C53" s="79" t="s">
        <v>154</v>
      </c>
      <c r="D53" s="80">
        <v>750</v>
      </c>
      <c r="E53" s="25"/>
      <c r="F53" s="25"/>
      <c r="G53" s="79" t="s">
        <v>154</v>
      </c>
      <c r="H53" s="80" t="s">
        <v>172</v>
      </c>
      <c r="I53" s="25"/>
      <c r="J53" s="25"/>
      <c r="K53" s="79" t="s">
        <v>154</v>
      </c>
      <c r="L53" s="80">
        <v>750</v>
      </c>
      <c r="M53" s="25"/>
    </row>
    <row r="54" spans="1:25">
      <c r="A54" s="12"/>
      <c r="B54" s="137"/>
      <c r="C54" s="79"/>
      <c r="D54" s="80"/>
      <c r="E54" s="25"/>
      <c r="F54" s="25"/>
      <c r="G54" s="79"/>
      <c r="H54" s="80"/>
      <c r="I54" s="25"/>
      <c r="J54" s="25"/>
      <c r="K54" s="79"/>
      <c r="L54" s="80"/>
      <c r="M54" s="25"/>
    </row>
    <row r="55" spans="1:25" ht="21" customHeight="1">
      <c r="A55" s="12"/>
      <c r="B55" s="136" t="s">
        <v>47</v>
      </c>
      <c r="C55" s="91" t="s">
        <v>154</v>
      </c>
      <c r="D55" s="78" t="s">
        <v>355</v>
      </c>
      <c r="E55" s="91" t="s">
        <v>163</v>
      </c>
      <c r="F55" s="29"/>
      <c r="G55" s="91" t="s">
        <v>154</v>
      </c>
      <c r="H55" s="78" t="s">
        <v>172</v>
      </c>
      <c r="I55" s="29"/>
      <c r="J55" s="29"/>
      <c r="K55" s="91" t="s">
        <v>154</v>
      </c>
      <c r="L55" s="78" t="s">
        <v>355</v>
      </c>
      <c r="M55" s="91" t="s">
        <v>163</v>
      </c>
    </row>
    <row r="56" spans="1:25">
      <c r="A56" s="12"/>
      <c r="B56" s="136"/>
      <c r="C56" s="91"/>
      <c r="D56" s="78"/>
      <c r="E56" s="91"/>
      <c r="F56" s="29"/>
      <c r="G56" s="91"/>
      <c r="H56" s="78"/>
      <c r="I56" s="29"/>
      <c r="J56" s="29"/>
      <c r="K56" s="91"/>
      <c r="L56" s="78"/>
      <c r="M56" s="91"/>
    </row>
    <row r="57" spans="1:25">
      <c r="A57" s="12"/>
      <c r="B57" s="137" t="s">
        <v>334</v>
      </c>
      <c r="C57" s="79" t="s">
        <v>154</v>
      </c>
      <c r="D57" s="83">
        <v>45211</v>
      </c>
      <c r="E57" s="25"/>
      <c r="F57" s="25"/>
      <c r="G57" s="79" t="s">
        <v>154</v>
      </c>
      <c r="H57" s="80" t="s">
        <v>356</v>
      </c>
      <c r="I57" s="79" t="s">
        <v>163</v>
      </c>
      <c r="J57" s="25"/>
      <c r="K57" s="79" t="s">
        <v>154</v>
      </c>
      <c r="L57" s="83">
        <v>45102</v>
      </c>
      <c r="M57" s="25"/>
    </row>
    <row r="58" spans="1:25">
      <c r="A58" s="12"/>
      <c r="B58" s="137"/>
      <c r="C58" s="79"/>
      <c r="D58" s="83"/>
      <c r="E58" s="25"/>
      <c r="F58" s="25"/>
      <c r="G58" s="79"/>
      <c r="H58" s="80"/>
      <c r="I58" s="79"/>
      <c r="J58" s="25"/>
      <c r="K58" s="79"/>
      <c r="L58" s="83"/>
      <c r="M58" s="25"/>
    </row>
    <row r="59" spans="1:25">
      <c r="A59" s="12"/>
      <c r="B59" s="136" t="s">
        <v>340</v>
      </c>
      <c r="C59" s="91" t="s">
        <v>154</v>
      </c>
      <c r="D59" s="78" t="s">
        <v>357</v>
      </c>
      <c r="E59" s="91" t="s">
        <v>163</v>
      </c>
      <c r="F59" s="29"/>
      <c r="G59" s="91" t="s">
        <v>154</v>
      </c>
      <c r="H59" s="78" t="s">
        <v>172</v>
      </c>
      <c r="I59" s="29"/>
      <c r="J59" s="29"/>
      <c r="K59" s="91" t="s">
        <v>154</v>
      </c>
      <c r="L59" s="78" t="s">
        <v>357</v>
      </c>
      <c r="M59" s="91" t="s">
        <v>163</v>
      </c>
    </row>
    <row r="60" spans="1:25">
      <c r="A60" s="12"/>
      <c r="B60" s="136"/>
      <c r="C60" s="91"/>
      <c r="D60" s="78"/>
      <c r="E60" s="91"/>
      <c r="F60" s="29"/>
      <c r="G60" s="91"/>
      <c r="H60" s="78"/>
      <c r="I60" s="29"/>
      <c r="J60" s="29"/>
      <c r="K60" s="91"/>
      <c r="L60" s="78"/>
      <c r="M60" s="91"/>
    </row>
    <row r="61" spans="1:25">
      <c r="A61" s="12" t="s">
        <v>732</v>
      </c>
      <c r="B61" s="53" t="s">
        <v>358</v>
      </c>
      <c r="C61" s="53"/>
      <c r="D61" s="53"/>
      <c r="E61" s="53"/>
      <c r="F61" s="53"/>
      <c r="G61" s="53"/>
      <c r="H61" s="53"/>
      <c r="I61" s="53"/>
      <c r="J61" s="53"/>
      <c r="K61" s="53"/>
      <c r="L61" s="53"/>
      <c r="M61" s="53"/>
      <c r="N61" s="53"/>
      <c r="O61" s="53"/>
      <c r="P61" s="53"/>
      <c r="Q61" s="53"/>
      <c r="R61" s="53"/>
      <c r="S61" s="53"/>
      <c r="T61" s="53"/>
      <c r="U61" s="53"/>
      <c r="V61" s="53"/>
      <c r="W61" s="53"/>
      <c r="X61" s="53"/>
      <c r="Y61" s="53"/>
    </row>
    <row r="62" spans="1:25">
      <c r="A62" s="12"/>
      <c r="B62" s="20"/>
      <c r="C62" s="20"/>
      <c r="D62" s="20"/>
      <c r="E62" s="20"/>
      <c r="F62" s="20"/>
      <c r="G62" s="20"/>
      <c r="H62" s="20"/>
      <c r="I62" s="20"/>
      <c r="J62" s="20"/>
      <c r="K62" s="20"/>
      <c r="L62" s="20"/>
      <c r="M62" s="20"/>
      <c r="N62" s="20"/>
      <c r="O62" s="20"/>
      <c r="P62" s="20"/>
      <c r="Q62" s="20"/>
    </row>
    <row r="63" spans="1:25">
      <c r="A63" s="12"/>
      <c r="B63" s="13"/>
      <c r="C63" s="13"/>
      <c r="D63" s="13"/>
      <c r="E63" s="13"/>
      <c r="F63" s="13"/>
      <c r="G63" s="13"/>
      <c r="H63" s="13"/>
      <c r="I63" s="13"/>
      <c r="J63" s="13"/>
      <c r="K63" s="13"/>
      <c r="L63" s="13"/>
      <c r="M63" s="13"/>
      <c r="N63" s="13"/>
      <c r="O63" s="13"/>
      <c r="P63" s="13"/>
      <c r="Q63" s="13"/>
    </row>
    <row r="64" spans="1:25">
      <c r="A64" s="12"/>
      <c r="B64" s="29"/>
      <c r="C64" s="24" t="s">
        <v>44</v>
      </c>
      <c r="D64" s="24"/>
      <c r="E64" s="24"/>
      <c r="F64" s="29"/>
      <c r="G64" s="24" t="s">
        <v>359</v>
      </c>
      <c r="H64" s="24"/>
      <c r="I64" s="24"/>
      <c r="J64" s="29"/>
      <c r="K64" s="24" t="s">
        <v>360</v>
      </c>
      <c r="L64" s="24"/>
      <c r="M64" s="24"/>
      <c r="N64" s="29"/>
      <c r="O64" s="24" t="s">
        <v>188</v>
      </c>
      <c r="P64" s="24"/>
      <c r="Q64" s="24"/>
    </row>
    <row r="65" spans="1:17" ht="15.75" thickBot="1">
      <c r="A65" s="12"/>
      <c r="B65" s="29"/>
      <c r="C65" s="21"/>
      <c r="D65" s="21"/>
      <c r="E65" s="21"/>
      <c r="F65" s="29"/>
      <c r="G65" s="21"/>
      <c r="H65" s="21"/>
      <c r="I65" s="21"/>
      <c r="J65" s="29"/>
      <c r="K65" s="21"/>
      <c r="L65" s="21"/>
      <c r="M65" s="21"/>
      <c r="N65" s="29"/>
      <c r="O65" s="21"/>
      <c r="P65" s="21"/>
      <c r="Q65" s="21"/>
    </row>
    <row r="66" spans="1:17">
      <c r="A66" s="12"/>
      <c r="B66" s="140"/>
      <c r="C66" s="24" t="s">
        <v>151</v>
      </c>
      <c r="D66" s="24"/>
      <c r="E66" s="24"/>
      <c r="F66" s="24"/>
      <c r="G66" s="24"/>
      <c r="H66" s="24"/>
      <c r="I66" s="24"/>
      <c r="J66" s="24"/>
      <c r="K66" s="24"/>
      <c r="L66" s="24"/>
      <c r="M66" s="24"/>
      <c r="N66" s="24"/>
      <c r="O66" s="24"/>
      <c r="P66" s="24"/>
      <c r="Q66" s="24"/>
    </row>
    <row r="67" spans="1:17">
      <c r="A67" s="12"/>
      <c r="B67" s="140"/>
      <c r="C67" s="24"/>
      <c r="D67" s="24"/>
      <c r="E67" s="24"/>
      <c r="F67" s="24"/>
      <c r="G67" s="24"/>
      <c r="H67" s="24"/>
      <c r="I67" s="24"/>
      <c r="J67" s="24"/>
      <c r="K67" s="24"/>
      <c r="L67" s="24"/>
      <c r="M67" s="24"/>
      <c r="N67" s="24"/>
      <c r="O67" s="24"/>
      <c r="P67" s="24"/>
      <c r="Q67" s="24"/>
    </row>
    <row r="68" spans="1:17">
      <c r="A68" s="12"/>
      <c r="B68" s="79" t="s">
        <v>361</v>
      </c>
      <c r="C68" s="80" t="s">
        <v>362</v>
      </c>
      <c r="D68" s="80"/>
      <c r="E68" s="79" t="s">
        <v>163</v>
      </c>
      <c r="F68" s="25"/>
      <c r="G68" s="83">
        <v>61560</v>
      </c>
      <c r="H68" s="83"/>
      <c r="I68" s="25"/>
      <c r="J68" s="25"/>
      <c r="K68" s="80" t="s">
        <v>363</v>
      </c>
      <c r="L68" s="80"/>
      <c r="M68" s="79" t="s">
        <v>163</v>
      </c>
      <c r="N68" s="25"/>
      <c r="O68" s="80" t="s">
        <v>364</v>
      </c>
      <c r="P68" s="80"/>
      <c r="Q68" s="79" t="s">
        <v>163</v>
      </c>
    </row>
    <row r="69" spans="1:17">
      <c r="A69" s="12"/>
      <c r="B69" s="79"/>
      <c r="C69" s="80"/>
      <c r="D69" s="80"/>
      <c r="E69" s="79"/>
      <c r="F69" s="25"/>
      <c r="G69" s="83"/>
      <c r="H69" s="83"/>
      <c r="I69" s="25"/>
      <c r="J69" s="25"/>
      <c r="K69" s="80"/>
      <c r="L69" s="80"/>
      <c r="M69" s="79"/>
      <c r="N69" s="25"/>
      <c r="O69" s="80"/>
      <c r="P69" s="80"/>
      <c r="Q69" s="79"/>
    </row>
    <row r="70" spans="1:17">
      <c r="A70" s="12"/>
      <c r="B70" s="136" t="s">
        <v>44</v>
      </c>
      <c r="C70" s="78" t="s">
        <v>325</v>
      </c>
      <c r="D70" s="78"/>
      <c r="E70" s="91" t="s">
        <v>163</v>
      </c>
      <c r="F70" s="29"/>
      <c r="G70" s="78" t="s">
        <v>172</v>
      </c>
      <c r="H70" s="78"/>
      <c r="I70" s="29"/>
      <c r="J70" s="29"/>
      <c r="K70" s="78" t="s">
        <v>172</v>
      </c>
      <c r="L70" s="78"/>
      <c r="M70" s="29"/>
      <c r="N70" s="29"/>
      <c r="O70" s="78" t="s">
        <v>325</v>
      </c>
      <c r="P70" s="78"/>
      <c r="Q70" s="91" t="s">
        <v>163</v>
      </c>
    </row>
    <row r="71" spans="1:17">
      <c r="A71" s="12"/>
      <c r="B71" s="136"/>
      <c r="C71" s="78"/>
      <c r="D71" s="78"/>
      <c r="E71" s="91"/>
      <c r="F71" s="29"/>
      <c r="G71" s="78"/>
      <c r="H71" s="78"/>
      <c r="I71" s="29"/>
      <c r="J71" s="29"/>
      <c r="K71" s="78"/>
      <c r="L71" s="78"/>
      <c r="M71" s="29"/>
      <c r="N71" s="29"/>
      <c r="O71" s="78"/>
      <c r="P71" s="78"/>
      <c r="Q71" s="91"/>
    </row>
    <row r="72" spans="1:17">
      <c r="A72" s="12"/>
      <c r="B72" s="137" t="s">
        <v>45</v>
      </c>
      <c r="C72" s="83">
        <v>432089</v>
      </c>
      <c r="D72" s="83"/>
      <c r="E72" s="25"/>
      <c r="F72" s="25"/>
      <c r="G72" s="80" t="s">
        <v>172</v>
      </c>
      <c r="H72" s="80"/>
      <c r="I72" s="25"/>
      <c r="J72" s="25"/>
      <c r="K72" s="80" t="s">
        <v>172</v>
      </c>
      <c r="L72" s="80"/>
      <c r="M72" s="25"/>
      <c r="N72" s="25"/>
      <c r="O72" s="83">
        <v>432089</v>
      </c>
      <c r="P72" s="83"/>
      <c r="Q72" s="25"/>
    </row>
    <row r="73" spans="1:17">
      <c r="A73" s="12"/>
      <c r="B73" s="137"/>
      <c r="C73" s="83"/>
      <c r="D73" s="83"/>
      <c r="E73" s="25"/>
      <c r="F73" s="25"/>
      <c r="G73" s="80"/>
      <c r="H73" s="80"/>
      <c r="I73" s="25"/>
      <c r="J73" s="25"/>
      <c r="K73" s="80"/>
      <c r="L73" s="80"/>
      <c r="M73" s="25"/>
      <c r="N73" s="25"/>
      <c r="O73" s="83"/>
      <c r="P73" s="83"/>
      <c r="Q73" s="25"/>
    </row>
    <row r="74" spans="1:17">
      <c r="A74" s="12"/>
      <c r="B74" s="136" t="s">
        <v>354</v>
      </c>
      <c r="C74" s="78" t="s">
        <v>172</v>
      </c>
      <c r="D74" s="78"/>
      <c r="E74" s="29"/>
      <c r="F74" s="29"/>
      <c r="G74" s="78" t="s">
        <v>329</v>
      </c>
      <c r="H74" s="78"/>
      <c r="I74" s="91" t="s">
        <v>163</v>
      </c>
      <c r="J74" s="29"/>
      <c r="K74" s="78" t="s">
        <v>172</v>
      </c>
      <c r="L74" s="78"/>
      <c r="M74" s="29"/>
      <c r="N74" s="29"/>
      <c r="O74" s="78" t="s">
        <v>329</v>
      </c>
      <c r="P74" s="78"/>
      <c r="Q74" s="91" t="s">
        <v>163</v>
      </c>
    </row>
    <row r="75" spans="1:17">
      <c r="A75" s="12"/>
      <c r="B75" s="136"/>
      <c r="C75" s="78"/>
      <c r="D75" s="78"/>
      <c r="E75" s="29"/>
      <c r="F75" s="29"/>
      <c r="G75" s="78"/>
      <c r="H75" s="78"/>
      <c r="I75" s="91"/>
      <c r="J75" s="29"/>
      <c r="K75" s="78"/>
      <c r="L75" s="78"/>
      <c r="M75" s="29"/>
      <c r="N75" s="29"/>
      <c r="O75" s="78"/>
      <c r="P75" s="78"/>
      <c r="Q75" s="91"/>
    </row>
    <row r="76" spans="1:17" ht="21" customHeight="1">
      <c r="A76" s="12"/>
      <c r="B76" s="137" t="s">
        <v>47</v>
      </c>
      <c r="C76" s="80" t="s">
        <v>172</v>
      </c>
      <c r="D76" s="80"/>
      <c r="E76" s="25"/>
      <c r="F76" s="25"/>
      <c r="G76" s="80" t="s">
        <v>330</v>
      </c>
      <c r="H76" s="80"/>
      <c r="I76" s="79" t="s">
        <v>163</v>
      </c>
      <c r="J76" s="25"/>
      <c r="K76" s="80" t="s">
        <v>172</v>
      </c>
      <c r="L76" s="80"/>
      <c r="M76" s="25"/>
      <c r="N76" s="25"/>
      <c r="O76" s="80" t="s">
        <v>330</v>
      </c>
      <c r="P76" s="80"/>
      <c r="Q76" s="79" t="s">
        <v>163</v>
      </c>
    </row>
    <row r="77" spans="1:17">
      <c r="A77" s="12"/>
      <c r="B77" s="137"/>
      <c r="C77" s="80"/>
      <c r="D77" s="80"/>
      <c r="E77" s="25"/>
      <c r="F77" s="25"/>
      <c r="G77" s="80"/>
      <c r="H77" s="80"/>
      <c r="I77" s="79"/>
      <c r="J77" s="25"/>
      <c r="K77" s="80"/>
      <c r="L77" s="80"/>
      <c r="M77" s="25"/>
      <c r="N77" s="25"/>
      <c r="O77" s="80"/>
      <c r="P77" s="80"/>
      <c r="Q77" s="79"/>
    </row>
    <row r="78" spans="1:17">
      <c r="A78" s="12"/>
      <c r="B78" s="136" t="s">
        <v>334</v>
      </c>
      <c r="C78" s="78" t="s">
        <v>172</v>
      </c>
      <c r="D78" s="78"/>
      <c r="E78" s="29"/>
      <c r="F78" s="29"/>
      <c r="G78" s="78" t="s">
        <v>172</v>
      </c>
      <c r="H78" s="78"/>
      <c r="I78" s="29"/>
      <c r="J78" s="29"/>
      <c r="K78" s="78" t="s">
        <v>335</v>
      </c>
      <c r="L78" s="78"/>
      <c r="M78" s="91" t="s">
        <v>163</v>
      </c>
      <c r="N78" s="29"/>
      <c r="O78" s="78" t="s">
        <v>335</v>
      </c>
      <c r="P78" s="78"/>
      <c r="Q78" s="91" t="s">
        <v>163</v>
      </c>
    </row>
    <row r="79" spans="1:17">
      <c r="A79" s="12"/>
      <c r="B79" s="136"/>
      <c r="C79" s="78"/>
      <c r="D79" s="78"/>
      <c r="E79" s="29"/>
      <c r="F79" s="29"/>
      <c r="G79" s="78"/>
      <c r="H79" s="78"/>
      <c r="I79" s="29"/>
      <c r="J79" s="29"/>
      <c r="K79" s="78"/>
      <c r="L79" s="78"/>
      <c r="M79" s="91"/>
      <c r="N79" s="29"/>
      <c r="O79" s="78"/>
      <c r="P79" s="78"/>
      <c r="Q79" s="91"/>
    </row>
    <row r="80" spans="1:17">
      <c r="A80" s="12"/>
      <c r="B80" s="137" t="s">
        <v>340</v>
      </c>
      <c r="C80" s="80" t="s">
        <v>172</v>
      </c>
      <c r="D80" s="80"/>
      <c r="E80" s="25"/>
      <c r="F80" s="25"/>
      <c r="G80" s="80" t="s">
        <v>172</v>
      </c>
      <c r="H80" s="80"/>
      <c r="I80" s="25"/>
      <c r="J80" s="25"/>
      <c r="K80" s="83">
        <v>1027</v>
      </c>
      <c r="L80" s="83"/>
      <c r="M80" s="25"/>
      <c r="N80" s="25"/>
      <c r="O80" s="83">
        <v>1027</v>
      </c>
      <c r="P80" s="83"/>
      <c r="Q80" s="25"/>
    </row>
    <row r="81" spans="1:25" ht="15.75" thickBot="1">
      <c r="A81" s="12"/>
      <c r="B81" s="137"/>
      <c r="C81" s="81"/>
      <c r="D81" s="81"/>
      <c r="E81" s="82"/>
      <c r="F81" s="25"/>
      <c r="G81" s="81"/>
      <c r="H81" s="81"/>
      <c r="I81" s="82"/>
      <c r="J81" s="25"/>
      <c r="K81" s="84"/>
      <c r="L81" s="84"/>
      <c r="M81" s="82"/>
      <c r="N81" s="25"/>
      <c r="O81" s="84"/>
      <c r="P81" s="84"/>
      <c r="Q81" s="82"/>
    </row>
    <row r="82" spans="1:25" ht="25.5" thickBot="1">
      <c r="A82" s="12"/>
      <c r="B82" s="134" t="s">
        <v>365</v>
      </c>
      <c r="C82" s="141" t="s">
        <v>366</v>
      </c>
      <c r="D82" s="141"/>
      <c r="E82" s="139" t="s">
        <v>163</v>
      </c>
      <c r="F82" s="14"/>
      <c r="G82" s="141" t="s">
        <v>367</v>
      </c>
      <c r="H82" s="141"/>
      <c r="I82" s="139" t="s">
        <v>163</v>
      </c>
      <c r="J82" s="14"/>
      <c r="K82" s="141" t="s">
        <v>368</v>
      </c>
      <c r="L82" s="141"/>
      <c r="M82" s="139" t="s">
        <v>163</v>
      </c>
      <c r="N82" s="14"/>
      <c r="O82" s="141" t="s">
        <v>369</v>
      </c>
      <c r="P82" s="141"/>
      <c r="Q82" s="139" t="s">
        <v>163</v>
      </c>
    </row>
    <row r="83" spans="1:25">
      <c r="A83" s="12"/>
      <c r="B83" s="79" t="s">
        <v>370</v>
      </c>
      <c r="C83" s="74" t="s">
        <v>154</v>
      </c>
      <c r="D83" s="104" t="s">
        <v>371</v>
      </c>
      <c r="E83" s="74" t="s">
        <v>163</v>
      </c>
      <c r="F83" s="25"/>
      <c r="G83" s="74" t="s">
        <v>154</v>
      </c>
      <c r="H83" s="76">
        <v>60015</v>
      </c>
      <c r="I83" s="38"/>
      <c r="J83" s="25"/>
      <c r="K83" s="74" t="s">
        <v>154</v>
      </c>
      <c r="L83" s="104" t="s">
        <v>372</v>
      </c>
      <c r="M83" s="74" t="s">
        <v>163</v>
      </c>
      <c r="N83" s="25"/>
      <c r="O83" s="74" t="s">
        <v>154</v>
      </c>
      <c r="P83" s="104" t="s">
        <v>373</v>
      </c>
      <c r="Q83" s="74" t="s">
        <v>163</v>
      </c>
    </row>
    <row r="84" spans="1:25" ht="15.75" thickBot="1">
      <c r="A84" s="12"/>
      <c r="B84" s="79"/>
      <c r="C84" s="103"/>
      <c r="D84" s="105"/>
      <c r="E84" s="103"/>
      <c r="F84" s="25"/>
      <c r="G84" s="103"/>
      <c r="H84" s="142"/>
      <c r="I84" s="39"/>
      <c r="J84" s="25"/>
      <c r="K84" s="103"/>
      <c r="L84" s="105"/>
      <c r="M84" s="103"/>
      <c r="N84" s="25"/>
      <c r="O84" s="103"/>
      <c r="P84" s="105"/>
      <c r="Q84" s="103"/>
    </row>
    <row r="85" spans="1:25" ht="15.75" thickTop="1">
      <c r="A85" s="12" t="s">
        <v>733</v>
      </c>
      <c r="B85" s="53" t="s">
        <v>374</v>
      </c>
      <c r="C85" s="53"/>
      <c r="D85" s="53"/>
      <c r="E85" s="53"/>
      <c r="F85" s="53"/>
      <c r="G85" s="53"/>
      <c r="H85" s="53"/>
      <c r="I85" s="53"/>
      <c r="J85" s="53"/>
      <c r="K85" s="53"/>
      <c r="L85" s="53"/>
      <c r="M85" s="53"/>
      <c r="N85" s="53"/>
      <c r="O85" s="53"/>
      <c r="P85" s="53"/>
      <c r="Q85" s="53"/>
      <c r="R85" s="53"/>
      <c r="S85" s="53"/>
      <c r="T85" s="53"/>
      <c r="U85" s="53"/>
      <c r="V85" s="53"/>
      <c r="W85" s="53"/>
      <c r="X85" s="53"/>
      <c r="Y85" s="53"/>
    </row>
    <row r="86" spans="1:25">
      <c r="A86" s="12"/>
      <c r="B86" s="20"/>
      <c r="C86" s="20"/>
      <c r="D86" s="20"/>
      <c r="E86" s="20"/>
      <c r="F86" s="20"/>
      <c r="G86" s="20"/>
      <c r="H86" s="20"/>
      <c r="I86" s="20"/>
      <c r="J86" s="20"/>
      <c r="K86" s="20"/>
      <c r="L86" s="20"/>
    </row>
    <row r="87" spans="1:25">
      <c r="A87" s="12"/>
      <c r="B87" s="13"/>
      <c r="C87" s="13"/>
      <c r="D87" s="13"/>
      <c r="E87" s="13"/>
      <c r="F87" s="13"/>
      <c r="G87" s="13"/>
      <c r="H87" s="13"/>
      <c r="I87" s="13"/>
      <c r="J87" s="13"/>
      <c r="K87" s="13"/>
      <c r="L87" s="13"/>
    </row>
    <row r="88" spans="1:25">
      <c r="A88" s="12"/>
      <c r="B88" s="24" t="s">
        <v>375</v>
      </c>
      <c r="C88" s="29"/>
      <c r="D88" s="24" t="s">
        <v>376</v>
      </c>
      <c r="E88" s="24"/>
      <c r="F88" s="24"/>
      <c r="G88" s="24"/>
      <c r="H88" s="24"/>
      <c r="I88" s="24"/>
      <c r="J88" s="24"/>
      <c r="K88" s="29"/>
      <c r="L88" s="24" t="s">
        <v>377</v>
      </c>
    </row>
    <row r="89" spans="1:25" ht="15.75" thickBot="1">
      <c r="A89" s="12"/>
      <c r="B89" s="21"/>
      <c r="C89" s="29"/>
      <c r="D89" s="21"/>
      <c r="E89" s="21"/>
      <c r="F89" s="21"/>
      <c r="G89" s="21"/>
      <c r="H89" s="21"/>
      <c r="I89" s="21"/>
      <c r="J89" s="21"/>
      <c r="K89" s="29"/>
      <c r="L89" s="21"/>
    </row>
    <row r="90" spans="1:25" ht="15.75" thickBot="1">
      <c r="A90" s="12"/>
      <c r="B90" s="14"/>
      <c r="C90" s="14"/>
      <c r="D90" s="143" t="s">
        <v>378</v>
      </c>
      <c r="E90" s="143"/>
      <c r="F90" s="143"/>
      <c r="G90" s="14"/>
      <c r="H90" s="143" t="s">
        <v>379</v>
      </c>
      <c r="I90" s="143"/>
      <c r="J90" s="143"/>
      <c r="K90" s="14"/>
      <c r="L90" s="14"/>
    </row>
    <row r="91" spans="1:25">
      <c r="A91" s="12"/>
      <c r="B91" s="14"/>
      <c r="C91" s="14"/>
      <c r="D91" s="24" t="s">
        <v>151</v>
      </c>
      <c r="E91" s="24"/>
      <c r="F91" s="24"/>
      <c r="G91" s="24"/>
      <c r="H91" s="24"/>
      <c r="I91" s="24"/>
      <c r="J91" s="24"/>
      <c r="K91" s="14"/>
      <c r="L91" s="14"/>
    </row>
    <row r="92" spans="1:25">
      <c r="A92" s="12"/>
      <c r="B92" s="79" t="s">
        <v>380</v>
      </c>
      <c r="C92" s="145"/>
      <c r="D92" s="145"/>
      <c r="E92" s="145"/>
      <c r="F92" s="145"/>
      <c r="G92" s="25"/>
      <c r="H92" s="25"/>
      <c r="I92" s="25"/>
      <c r="J92" s="25"/>
      <c r="K92" s="145"/>
      <c r="L92" s="145"/>
    </row>
    <row r="93" spans="1:25">
      <c r="A93" s="12"/>
      <c r="B93" s="79"/>
      <c r="C93" s="145"/>
      <c r="D93" s="145"/>
      <c r="E93" s="145"/>
      <c r="F93" s="145"/>
      <c r="G93" s="25"/>
      <c r="H93" s="25"/>
      <c r="I93" s="25"/>
      <c r="J93" s="25"/>
      <c r="K93" s="145"/>
      <c r="L93" s="145"/>
    </row>
    <row r="94" spans="1:25">
      <c r="A94" s="12"/>
      <c r="B94" s="91" t="s">
        <v>381</v>
      </c>
      <c r="C94" s="29"/>
      <c r="D94" s="91" t="s">
        <v>154</v>
      </c>
      <c r="E94" s="78" t="s">
        <v>382</v>
      </c>
      <c r="F94" s="91" t="s">
        <v>163</v>
      </c>
      <c r="G94" s="29"/>
      <c r="H94" s="91" t="s">
        <v>154</v>
      </c>
      <c r="I94" s="78" t="s">
        <v>383</v>
      </c>
      <c r="J94" s="91" t="s">
        <v>163</v>
      </c>
      <c r="K94" s="140"/>
      <c r="L94" s="91" t="s">
        <v>27</v>
      </c>
    </row>
    <row r="95" spans="1:25">
      <c r="A95" s="12"/>
      <c r="B95" s="91"/>
      <c r="C95" s="29"/>
      <c r="D95" s="91"/>
      <c r="E95" s="78"/>
      <c r="F95" s="91"/>
      <c r="G95" s="29"/>
      <c r="H95" s="91"/>
      <c r="I95" s="78"/>
      <c r="J95" s="91"/>
      <c r="K95" s="140"/>
      <c r="L95" s="91"/>
    </row>
    <row r="96" spans="1:25">
      <c r="A96" s="12"/>
      <c r="B96" s="79" t="s">
        <v>381</v>
      </c>
      <c r="C96" s="25"/>
      <c r="D96" s="83">
        <v>4488</v>
      </c>
      <c r="E96" s="83"/>
      <c r="F96" s="25"/>
      <c r="G96" s="25"/>
      <c r="H96" s="83">
        <v>5048</v>
      </c>
      <c r="I96" s="83"/>
      <c r="J96" s="25"/>
      <c r="K96" s="145"/>
      <c r="L96" s="79" t="s">
        <v>28</v>
      </c>
    </row>
    <row r="97" spans="1:12">
      <c r="A97" s="12"/>
      <c r="B97" s="79"/>
      <c r="C97" s="25"/>
      <c r="D97" s="83"/>
      <c r="E97" s="83"/>
      <c r="F97" s="25"/>
      <c r="G97" s="25"/>
      <c r="H97" s="83"/>
      <c r="I97" s="83"/>
      <c r="J97" s="25"/>
      <c r="K97" s="145"/>
      <c r="L97" s="79"/>
    </row>
    <row r="98" spans="1:12">
      <c r="A98" s="12"/>
      <c r="B98" s="91" t="s">
        <v>381</v>
      </c>
      <c r="C98" s="29"/>
      <c r="D98" s="78" t="s">
        <v>384</v>
      </c>
      <c r="E98" s="78"/>
      <c r="F98" s="91" t="s">
        <v>163</v>
      </c>
      <c r="G98" s="29"/>
      <c r="H98" s="78" t="s">
        <v>385</v>
      </c>
      <c r="I98" s="78"/>
      <c r="J98" s="91" t="s">
        <v>163</v>
      </c>
      <c r="K98" s="140"/>
      <c r="L98" s="91" t="s">
        <v>386</v>
      </c>
    </row>
    <row r="99" spans="1:12">
      <c r="A99" s="12"/>
      <c r="B99" s="91"/>
      <c r="C99" s="29"/>
      <c r="D99" s="78"/>
      <c r="E99" s="78"/>
      <c r="F99" s="91"/>
      <c r="G99" s="29"/>
      <c r="H99" s="78"/>
      <c r="I99" s="78"/>
      <c r="J99" s="91"/>
      <c r="K99" s="140"/>
      <c r="L99" s="91"/>
    </row>
    <row r="100" spans="1:12">
      <c r="A100" s="12"/>
      <c r="B100" s="79" t="s">
        <v>381</v>
      </c>
      <c r="C100" s="25"/>
      <c r="D100" s="80">
        <v>854</v>
      </c>
      <c r="E100" s="80"/>
      <c r="F100" s="25"/>
      <c r="G100" s="25"/>
      <c r="H100" s="80">
        <v>818</v>
      </c>
      <c r="I100" s="80"/>
      <c r="J100" s="25"/>
      <c r="K100" s="25"/>
      <c r="L100" s="79" t="s">
        <v>387</v>
      </c>
    </row>
    <row r="101" spans="1:12">
      <c r="A101" s="12"/>
      <c r="B101" s="79"/>
      <c r="C101" s="25"/>
      <c r="D101" s="80"/>
      <c r="E101" s="80"/>
      <c r="F101" s="25"/>
      <c r="G101" s="25"/>
      <c r="H101" s="80"/>
      <c r="I101" s="80"/>
      <c r="J101" s="25"/>
      <c r="K101" s="25"/>
      <c r="L101" s="79"/>
    </row>
    <row r="102" spans="1:12">
      <c r="A102" s="12"/>
      <c r="B102" s="91" t="s">
        <v>381</v>
      </c>
      <c r="C102" s="29"/>
      <c r="D102" s="78" t="s">
        <v>172</v>
      </c>
      <c r="E102" s="78"/>
      <c r="F102" s="29"/>
      <c r="G102" s="29"/>
      <c r="H102" s="78">
        <v>6</v>
      </c>
      <c r="I102" s="78"/>
      <c r="J102" s="29"/>
      <c r="K102" s="140"/>
      <c r="L102" s="91" t="s">
        <v>34</v>
      </c>
    </row>
    <row r="103" spans="1:12">
      <c r="A103" s="12"/>
      <c r="B103" s="91"/>
      <c r="C103" s="29"/>
      <c r="D103" s="78"/>
      <c r="E103" s="78"/>
      <c r="F103" s="29"/>
      <c r="G103" s="29"/>
      <c r="H103" s="78"/>
      <c r="I103" s="78"/>
      <c r="J103" s="29"/>
      <c r="K103" s="140"/>
      <c r="L103" s="91"/>
    </row>
    <row r="104" spans="1:12">
      <c r="A104" s="12"/>
      <c r="B104" s="79" t="s">
        <v>388</v>
      </c>
      <c r="C104" s="25"/>
      <c r="D104" s="80" t="s">
        <v>389</v>
      </c>
      <c r="E104" s="80"/>
      <c r="F104" s="79" t="s">
        <v>163</v>
      </c>
      <c r="G104" s="25"/>
      <c r="H104" s="80" t="s">
        <v>172</v>
      </c>
      <c r="I104" s="80"/>
      <c r="J104" s="25"/>
      <c r="K104" s="145"/>
      <c r="L104" s="79" t="s">
        <v>34</v>
      </c>
    </row>
    <row r="105" spans="1:12" ht="15.75" thickBot="1">
      <c r="A105" s="12"/>
      <c r="B105" s="79"/>
      <c r="C105" s="25"/>
      <c r="D105" s="81"/>
      <c r="E105" s="81"/>
      <c r="F105" s="93"/>
      <c r="G105" s="25"/>
      <c r="H105" s="81"/>
      <c r="I105" s="81"/>
      <c r="J105" s="82"/>
      <c r="K105" s="145"/>
      <c r="L105" s="79"/>
    </row>
    <row r="106" spans="1:12">
      <c r="A106" s="12"/>
      <c r="B106" s="29"/>
      <c r="C106" s="29"/>
      <c r="D106" s="94">
        <v>802</v>
      </c>
      <c r="E106" s="94"/>
      <c r="F106" s="66"/>
      <c r="G106" s="29"/>
      <c r="H106" s="88">
        <v>5375</v>
      </c>
      <c r="I106" s="88"/>
      <c r="J106" s="66"/>
      <c r="K106" s="140"/>
      <c r="L106" s="91" t="s">
        <v>390</v>
      </c>
    </row>
    <row r="107" spans="1:12">
      <c r="A107" s="12"/>
      <c r="B107" s="29"/>
      <c r="C107" s="29"/>
      <c r="D107" s="78"/>
      <c r="E107" s="78"/>
      <c r="F107" s="29"/>
      <c r="G107" s="29"/>
      <c r="H107" s="108"/>
      <c r="I107" s="108"/>
      <c r="J107" s="100"/>
      <c r="K107" s="140"/>
      <c r="L107" s="91"/>
    </row>
    <row r="108" spans="1:12">
      <c r="A108" s="12"/>
      <c r="B108" s="25"/>
      <c r="C108" s="25"/>
      <c r="D108" s="80" t="s">
        <v>357</v>
      </c>
      <c r="E108" s="80"/>
      <c r="F108" s="79" t="s">
        <v>163</v>
      </c>
      <c r="G108" s="25"/>
      <c r="H108" s="80" t="s">
        <v>350</v>
      </c>
      <c r="I108" s="80"/>
      <c r="J108" s="79" t="s">
        <v>163</v>
      </c>
      <c r="K108" s="145"/>
      <c r="L108" s="79" t="s">
        <v>37</v>
      </c>
    </row>
    <row r="109" spans="1:12" ht="15.75" thickBot="1">
      <c r="A109" s="12"/>
      <c r="B109" s="25"/>
      <c r="C109" s="25"/>
      <c r="D109" s="81"/>
      <c r="E109" s="81"/>
      <c r="F109" s="93"/>
      <c r="G109" s="25"/>
      <c r="H109" s="81"/>
      <c r="I109" s="81"/>
      <c r="J109" s="93"/>
      <c r="K109" s="145"/>
      <c r="L109" s="79"/>
    </row>
    <row r="110" spans="1:12">
      <c r="A110" s="12"/>
      <c r="B110" s="29"/>
      <c r="C110" s="29"/>
      <c r="D110" s="86" t="s">
        <v>154</v>
      </c>
      <c r="E110" s="94" t="s">
        <v>391</v>
      </c>
      <c r="F110" s="86" t="s">
        <v>163</v>
      </c>
      <c r="G110" s="29"/>
      <c r="H110" s="86" t="s">
        <v>154</v>
      </c>
      <c r="I110" s="88">
        <v>2591</v>
      </c>
      <c r="J110" s="66"/>
      <c r="K110" s="140"/>
      <c r="L110" s="91" t="s">
        <v>392</v>
      </c>
    </row>
    <row r="111" spans="1:12" ht="15.75" thickBot="1">
      <c r="A111" s="12"/>
      <c r="B111" s="29"/>
      <c r="C111" s="29"/>
      <c r="D111" s="87"/>
      <c r="E111" s="95"/>
      <c r="F111" s="87"/>
      <c r="G111" s="29"/>
      <c r="H111" s="87"/>
      <c r="I111" s="89"/>
      <c r="J111" s="67"/>
      <c r="K111" s="140"/>
      <c r="L111" s="91"/>
    </row>
    <row r="112" spans="1:12" ht="15.75" thickTop="1">
      <c r="A112" s="12"/>
      <c r="B112" s="25"/>
      <c r="C112" s="25"/>
      <c r="D112" s="146"/>
      <c r="E112" s="146"/>
      <c r="F112" s="146"/>
      <c r="G112" s="25"/>
      <c r="H112" s="146"/>
      <c r="I112" s="146"/>
      <c r="J112" s="146"/>
      <c r="K112" s="145"/>
      <c r="L112" s="145"/>
    </row>
    <row r="113" spans="1:25">
      <c r="A113" s="12"/>
      <c r="B113" s="25"/>
      <c r="C113" s="25"/>
      <c r="D113" s="25"/>
      <c r="E113" s="25"/>
      <c r="F113" s="25"/>
      <c r="G113" s="25"/>
      <c r="H113" s="25"/>
      <c r="I113" s="25"/>
      <c r="J113" s="25"/>
      <c r="K113" s="145"/>
      <c r="L113" s="145"/>
    </row>
    <row r="114" spans="1:25">
      <c r="A114" s="12"/>
      <c r="B114" s="91" t="s">
        <v>393</v>
      </c>
      <c r="C114" s="29"/>
      <c r="D114" s="29"/>
      <c r="E114" s="29"/>
      <c r="F114" s="29"/>
      <c r="G114" s="29"/>
      <c r="H114" s="29"/>
      <c r="I114" s="29"/>
      <c r="J114" s="29"/>
      <c r="K114" s="140"/>
      <c r="L114" s="140"/>
    </row>
    <row r="115" spans="1:25">
      <c r="A115" s="12"/>
      <c r="B115" s="91"/>
      <c r="C115" s="29"/>
      <c r="D115" s="29"/>
      <c r="E115" s="29"/>
      <c r="F115" s="29"/>
      <c r="G115" s="29"/>
      <c r="H115" s="29"/>
      <c r="I115" s="29"/>
      <c r="J115" s="29"/>
      <c r="K115" s="140"/>
      <c r="L115" s="140"/>
    </row>
    <row r="116" spans="1:25">
      <c r="A116" s="12"/>
      <c r="B116" s="147" t="s">
        <v>394</v>
      </c>
      <c r="C116" s="25"/>
      <c r="D116" s="79" t="s">
        <v>154</v>
      </c>
      <c r="E116" s="80" t="s">
        <v>395</v>
      </c>
      <c r="F116" s="79" t="s">
        <v>163</v>
      </c>
      <c r="G116" s="25"/>
      <c r="H116" s="79" t="s">
        <v>154</v>
      </c>
      <c r="I116" s="80">
        <v>15</v>
      </c>
      <c r="J116" s="25"/>
      <c r="K116" s="145"/>
      <c r="L116" s="79" t="s">
        <v>396</v>
      </c>
    </row>
    <row r="117" spans="1:25">
      <c r="A117" s="12"/>
      <c r="B117" s="147"/>
      <c r="C117" s="25"/>
      <c r="D117" s="79"/>
      <c r="E117" s="80"/>
      <c r="F117" s="79"/>
      <c r="G117" s="25"/>
      <c r="H117" s="79"/>
      <c r="I117" s="80"/>
      <c r="J117" s="25"/>
      <c r="K117" s="145"/>
      <c r="L117" s="79"/>
    </row>
    <row r="118" spans="1:25">
      <c r="A118" s="12"/>
      <c r="B118" s="91" t="s">
        <v>397</v>
      </c>
      <c r="C118" s="29"/>
      <c r="D118" s="92">
        <v>1577</v>
      </c>
      <c r="E118" s="92"/>
      <c r="F118" s="29"/>
      <c r="G118" s="29"/>
      <c r="H118" s="92">
        <v>1577</v>
      </c>
      <c r="I118" s="92"/>
      <c r="J118" s="29"/>
      <c r="K118" s="140"/>
      <c r="L118" s="91" t="s">
        <v>396</v>
      </c>
    </row>
    <row r="119" spans="1:25">
      <c r="A119" s="12"/>
      <c r="B119" s="91"/>
      <c r="C119" s="29"/>
      <c r="D119" s="92"/>
      <c r="E119" s="92"/>
      <c r="F119" s="29"/>
      <c r="G119" s="29"/>
      <c r="H119" s="92"/>
      <c r="I119" s="92"/>
      <c r="J119" s="29"/>
      <c r="K119" s="140"/>
      <c r="L119" s="91"/>
    </row>
    <row r="120" spans="1:25">
      <c r="A120" s="12"/>
      <c r="B120" s="79" t="s">
        <v>398</v>
      </c>
      <c r="C120" s="25"/>
      <c r="D120" s="80" t="s">
        <v>399</v>
      </c>
      <c r="E120" s="80"/>
      <c r="F120" s="79" t="s">
        <v>163</v>
      </c>
      <c r="G120" s="25"/>
      <c r="H120" s="80" t="s">
        <v>172</v>
      </c>
      <c r="I120" s="80"/>
      <c r="J120" s="25"/>
      <c r="K120" s="145"/>
      <c r="L120" s="79" t="s">
        <v>396</v>
      </c>
    </row>
    <row r="121" spans="1:25" ht="15.75" thickBot="1">
      <c r="A121" s="12"/>
      <c r="B121" s="79"/>
      <c r="C121" s="25"/>
      <c r="D121" s="81"/>
      <c r="E121" s="81"/>
      <c r="F121" s="93"/>
      <c r="G121" s="25"/>
      <c r="H121" s="81"/>
      <c r="I121" s="81"/>
      <c r="J121" s="82"/>
      <c r="K121" s="145"/>
      <c r="L121" s="79"/>
    </row>
    <row r="122" spans="1:25">
      <c r="A122" s="12"/>
      <c r="B122" s="29"/>
      <c r="C122" s="29"/>
      <c r="D122" s="94">
        <v>569</v>
      </c>
      <c r="E122" s="94"/>
      <c r="F122" s="66"/>
      <c r="G122" s="29"/>
      <c r="H122" s="88">
        <v>1592</v>
      </c>
      <c r="I122" s="88"/>
      <c r="J122" s="66"/>
      <c r="K122" s="140"/>
      <c r="L122" s="91" t="s">
        <v>390</v>
      </c>
    </row>
    <row r="123" spans="1:25">
      <c r="A123" s="12"/>
      <c r="B123" s="29"/>
      <c r="C123" s="29"/>
      <c r="D123" s="99"/>
      <c r="E123" s="99"/>
      <c r="F123" s="100"/>
      <c r="G123" s="29"/>
      <c r="H123" s="108"/>
      <c r="I123" s="108"/>
      <c r="J123" s="100"/>
      <c r="K123" s="140"/>
      <c r="L123" s="91"/>
    </row>
    <row r="124" spans="1:25">
      <c r="A124" s="12"/>
      <c r="B124" s="25"/>
      <c r="C124" s="25"/>
      <c r="D124" s="80" t="s">
        <v>355</v>
      </c>
      <c r="E124" s="80"/>
      <c r="F124" s="79" t="s">
        <v>163</v>
      </c>
      <c r="G124" s="25"/>
      <c r="H124" s="80" t="s">
        <v>349</v>
      </c>
      <c r="I124" s="80"/>
      <c r="J124" s="79" t="s">
        <v>163</v>
      </c>
      <c r="K124" s="145"/>
      <c r="L124" s="79" t="s">
        <v>37</v>
      </c>
    </row>
    <row r="125" spans="1:25" ht="15.75" thickBot="1">
      <c r="A125" s="12"/>
      <c r="B125" s="25"/>
      <c r="C125" s="25"/>
      <c r="D125" s="81"/>
      <c r="E125" s="81"/>
      <c r="F125" s="93"/>
      <c r="G125" s="25"/>
      <c r="H125" s="81"/>
      <c r="I125" s="81"/>
      <c r="J125" s="93"/>
      <c r="K125" s="145"/>
      <c r="L125" s="79"/>
    </row>
    <row r="126" spans="1:25">
      <c r="A126" s="12"/>
      <c r="B126" s="29"/>
      <c r="C126" s="29"/>
      <c r="D126" s="86" t="s">
        <v>154</v>
      </c>
      <c r="E126" s="94">
        <v>315</v>
      </c>
      <c r="F126" s="66"/>
      <c r="G126" s="29"/>
      <c r="H126" s="86" t="s">
        <v>154</v>
      </c>
      <c r="I126" s="94">
        <v>993</v>
      </c>
      <c r="J126" s="66"/>
      <c r="K126" s="140"/>
      <c r="L126" s="91" t="s">
        <v>392</v>
      </c>
    </row>
    <row r="127" spans="1:25" ht="15.75" thickBot="1">
      <c r="A127" s="12"/>
      <c r="B127" s="29"/>
      <c r="C127" s="29"/>
      <c r="D127" s="87"/>
      <c r="E127" s="95"/>
      <c r="F127" s="67"/>
      <c r="G127" s="29"/>
      <c r="H127" s="87"/>
      <c r="I127" s="95"/>
      <c r="J127" s="67"/>
      <c r="K127" s="140"/>
      <c r="L127" s="91"/>
    </row>
    <row r="128" spans="1:25" ht="15.75" thickTop="1">
      <c r="A128" s="12"/>
      <c r="B128" s="55" t="s">
        <v>227</v>
      </c>
      <c r="C128" s="55"/>
      <c r="D128" s="55"/>
      <c r="E128" s="55"/>
      <c r="F128" s="55"/>
      <c r="G128" s="55"/>
      <c r="H128" s="55"/>
      <c r="I128" s="55"/>
      <c r="J128" s="55"/>
      <c r="K128" s="55"/>
      <c r="L128" s="55"/>
      <c r="M128" s="55"/>
      <c r="N128" s="55"/>
      <c r="O128" s="55"/>
      <c r="P128" s="55"/>
      <c r="Q128" s="55"/>
      <c r="R128" s="55"/>
      <c r="S128" s="55"/>
      <c r="T128" s="55"/>
      <c r="U128" s="55"/>
      <c r="V128" s="55"/>
      <c r="W128" s="55"/>
      <c r="X128" s="55"/>
      <c r="Y128" s="55"/>
    </row>
    <row r="129" spans="1:25">
      <c r="A129" s="12"/>
      <c r="B129" s="53" t="s">
        <v>400</v>
      </c>
      <c r="C129" s="53"/>
      <c r="D129" s="53"/>
      <c r="E129" s="53"/>
      <c r="F129" s="53"/>
      <c r="G129" s="53"/>
      <c r="H129" s="53"/>
      <c r="I129" s="53"/>
      <c r="J129" s="53"/>
      <c r="K129" s="53"/>
      <c r="L129" s="53"/>
      <c r="M129" s="53"/>
      <c r="N129" s="53"/>
      <c r="O129" s="53"/>
      <c r="P129" s="53"/>
      <c r="Q129" s="53"/>
      <c r="R129" s="53"/>
      <c r="S129" s="53"/>
      <c r="T129" s="53"/>
      <c r="U129" s="53"/>
      <c r="V129" s="53"/>
      <c r="W129" s="53"/>
      <c r="X129" s="53"/>
      <c r="Y129" s="53"/>
    </row>
  </sheetData>
  <mergeCells count="622">
    <mergeCell ref="A61:A84"/>
    <mergeCell ref="B61:Y61"/>
    <mergeCell ref="A85:A129"/>
    <mergeCell ref="B85:Y85"/>
    <mergeCell ref="B128:Y128"/>
    <mergeCell ref="B129:Y129"/>
    <mergeCell ref="K126:K127"/>
    <mergeCell ref="L126:L127"/>
    <mergeCell ref="A1:A2"/>
    <mergeCell ref="B1:Y1"/>
    <mergeCell ref="B2:Y2"/>
    <mergeCell ref="B3:Y3"/>
    <mergeCell ref="A4:A28"/>
    <mergeCell ref="B4:Y4"/>
    <mergeCell ref="A29:A60"/>
    <mergeCell ref="B29:Y29"/>
    <mergeCell ref="L124:L125"/>
    <mergeCell ref="B126:B127"/>
    <mergeCell ref="C126:C127"/>
    <mergeCell ref="D126:D127"/>
    <mergeCell ref="E126:E127"/>
    <mergeCell ref="F126:F127"/>
    <mergeCell ref="G126:G127"/>
    <mergeCell ref="H126:H127"/>
    <mergeCell ref="I126:I127"/>
    <mergeCell ref="J126:J127"/>
    <mergeCell ref="K122:K123"/>
    <mergeCell ref="L122:L123"/>
    <mergeCell ref="B124:B125"/>
    <mergeCell ref="C124:C125"/>
    <mergeCell ref="D124:E125"/>
    <mergeCell ref="F124:F125"/>
    <mergeCell ref="G124:G125"/>
    <mergeCell ref="H124:I125"/>
    <mergeCell ref="J124:J125"/>
    <mergeCell ref="K124:K125"/>
    <mergeCell ref="J120:J121"/>
    <mergeCell ref="K120:K121"/>
    <mergeCell ref="L120:L121"/>
    <mergeCell ref="B122:B123"/>
    <mergeCell ref="C122:C123"/>
    <mergeCell ref="D122:E123"/>
    <mergeCell ref="F122:F123"/>
    <mergeCell ref="G122:G123"/>
    <mergeCell ref="H122:I123"/>
    <mergeCell ref="J122:J123"/>
    <mergeCell ref="H118:I119"/>
    <mergeCell ref="J118:J119"/>
    <mergeCell ref="K118:K119"/>
    <mergeCell ref="L118:L119"/>
    <mergeCell ref="B120:B121"/>
    <mergeCell ref="C120:C121"/>
    <mergeCell ref="D120:E121"/>
    <mergeCell ref="F120:F121"/>
    <mergeCell ref="G120:G121"/>
    <mergeCell ref="H120:I121"/>
    <mergeCell ref="H116:H117"/>
    <mergeCell ref="I116:I117"/>
    <mergeCell ref="J116:J117"/>
    <mergeCell ref="K116:K117"/>
    <mergeCell ref="L116:L117"/>
    <mergeCell ref="B118:B119"/>
    <mergeCell ref="C118:C119"/>
    <mergeCell ref="D118:E119"/>
    <mergeCell ref="F118:F119"/>
    <mergeCell ref="G118:G119"/>
    <mergeCell ref="B116:B117"/>
    <mergeCell ref="C116:C117"/>
    <mergeCell ref="D116:D117"/>
    <mergeCell ref="E116:E117"/>
    <mergeCell ref="F116:F117"/>
    <mergeCell ref="G116:G117"/>
    <mergeCell ref="K112:K113"/>
    <mergeCell ref="L112:L113"/>
    <mergeCell ref="B114:B115"/>
    <mergeCell ref="C114:C115"/>
    <mergeCell ref="D114:F115"/>
    <mergeCell ref="G114:G115"/>
    <mergeCell ref="H114:J115"/>
    <mergeCell ref="K114:K115"/>
    <mergeCell ref="L114:L115"/>
    <mergeCell ref="H110:H111"/>
    <mergeCell ref="I110:I111"/>
    <mergeCell ref="J110:J111"/>
    <mergeCell ref="K110:K111"/>
    <mergeCell ref="L110:L111"/>
    <mergeCell ref="B112:B113"/>
    <mergeCell ref="C112:C113"/>
    <mergeCell ref="D112:F113"/>
    <mergeCell ref="G112:G113"/>
    <mergeCell ref="H112:J113"/>
    <mergeCell ref="B110:B111"/>
    <mergeCell ref="C110:C111"/>
    <mergeCell ref="D110:D111"/>
    <mergeCell ref="E110:E111"/>
    <mergeCell ref="F110:F111"/>
    <mergeCell ref="G110:G111"/>
    <mergeCell ref="L106:L107"/>
    <mergeCell ref="B108:B109"/>
    <mergeCell ref="C108:C109"/>
    <mergeCell ref="D108:E109"/>
    <mergeCell ref="F108:F109"/>
    <mergeCell ref="G108:G109"/>
    <mergeCell ref="H108:I109"/>
    <mergeCell ref="J108:J109"/>
    <mergeCell ref="K108:K109"/>
    <mergeCell ref="L108:L109"/>
    <mergeCell ref="K104:K105"/>
    <mergeCell ref="L104:L105"/>
    <mergeCell ref="B106:B107"/>
    <mergeCell ref="C106:C107"/>
    <mergeCell ref="D106:E107"/>
    <mergeCell ref="F106:F107"/>
    <mergeCell ref="G106:G107"/>
    <mergeCell ref="H106:I107"/>
    <mergeCell ref="J106:J107"/>
    <mergeCell ref="K106:K107"/>
    <mergeCell ref="J102:J103"/>
    <mergeCell ref="K102:K103"/>
    <mergeCell ref="L102:L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L98:L99"/>
    <mergeCell ref="B100:B101"/>
    <mergeCell ref="C100:C101"/>
    <mergeCell ref="D100:E101"/>
    <mergeCell ref="F100:F101"/>
    <mergeCell ref="G100:G101"/>
    <mergeCell ref="H100:I101"/>
    <mergeCell ref="J100:J101"/>
    <mergeCell ref="K100:K101"/>
    <mergeCell ref="L100:L101"/>
    <mergeCell ref="K96:K97"/>
    <mergeCell ref="L96:L97"/>
    <mergeCell ref="B98:B99"/>
    <mergeCell ref="C98:C99"/>
    <mergeCell ref="D98:E99"/>
    <mergeCell ref="F98:F99"/>
    <mergeCell ref="G98:G99"/>
    <mergeCell ref="H98:I99"/>
    <mergeCell ref="J98:J99"/>
    <mergeCell ref="K98:K99"/>
    <mergeCell ref="J94:J95"/>
    <mergeCell ref="K94:K95"/>
    <mergeCell ref="L94:L95"/>
    <mergeCell ref="B96:B97"/>
    <mergeCell ref="C96:C97"/>
    <mergeCell ref="D96:E97"/>
    <mergeCell ref="F96:F97"/>
    <mergeCell ref="G96:G97"/>
    <mergeCell ref="H96:I97"/>
    <mergeCell ref="J96:J97"/>
    <mergeCell ref="K92:K93"/>
    <mergeCell ref="L92:L93"/>
    <mergeCell ref="B94:B95"/>
    <mergeCell ref="C94:C95"/>
    <mergeCell ref="D94:D95"/>
    <mergeCell ref="E94:E95"/>
    <mergeCell ref="F94:F95"/>
    <mergeCell ref="G94:G95"/>
    <mergeCell ref="H94:H95"/>
    <mergeCell ref="I94:I95"/>
    <mergeCell ref="D90:F90"/>
    <mergeCell ref="H90:J90"/>
    <mergeCell ref="D91:J91"/>
    <mergeCell ref="B92:B93"/>
    <mergeCell ref="C92:C93"/>
    <mergeCell ref="D92:F93"/>
    <mergeCell ref="G92:G93"/>
    <mergeCell ref="H92:J93"/>
    <mergeCell ref="N83:N84"/>
    <mergeCell ref="O83:O84"/>
    <mergeCell ref="P83:P84"/>
    <mergeCell ref="Q83:Q84"/>
    <mergeCell ref="B86:L86"/>
    <mergeCell ref="B88:B89"/>
    <mergeCell ref="C88:C89"/>
    <mergeCell ref="D88:J89"/>
    <mergeCell ref="K88:K89"/>
    <mergeCell ref="L88:L89"/>
    <mergeCell ref="H83:H84"/>
    <mergeCell ref="I83:I84"/>
    <mergeCell ref="J83:J84"/>
    <mergeCell ref="K83:K84"/>
    <mergeCell ref="L83:L84"/>
    <mergeCell ref="M83:M84"/>
    <mergeCell ref="C82:D82"/>
    <mergeCell ref="G82:H82"/>
    <mergeCell ref="K82:L82"/>
    <mergeCell ref="O82:P82"/>
    <mergeCell ref="B83:B84"/>
    <mergeCell ref="C83:C84"/>
    <mergeCell ref="D83:D84"/>
    <mergeCell ref="E83:E84"/>
    <mergeCell ref="F83:F84"/>
    <mergeCell ref="G83:G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M68:M69"/>
    <mergeCell ref="N68:N69"/>
    <mergeCell ref="O68:P69"/>
    <mergeCell ref="Q68:Q69"/>
    <mergeCell ref="B70:B71"/>
    <mergeCell ref="C70:D71"/>
    <mergeCell ref="E70:E71"/>
    <mergeCell ref="F70:F71"/>
    <mergeCell ref="G70:H71"/>
    <mergeCell ref="I70:I71"/>
    <mergeCell ref="B66:B67"/>
    <mergeCell ref="C66:Q67"/>
    <mergeCell ref="B68:B69"/>
    <mergeCell ref="C68:D69"/>
    <mergeCell ref="E68:E69"/>
    <mergeCell ref="F68:F69"/>
    <mergeCell ref="G68:H69"/>
    <mergeCell ref="I68:I69"/>
    <mergeCell ref="J68:J69"/>
    <mergeCell ref="K68:L69"/>
    <mergeCell ref="B62:Q62"/>
    <mergeCell ref="B64:B65"/>
    <mergeCell ref="C64:E65"/>
    <mergeCell ref="F64:F65"/>
    <mergeCell ref="G64:I65"/>
    <mergeCell ref="J64:J65"/>
    <mergeCell ref="K64:M65"/>
    <mergeCell ref="N64:N65"/>
    <mergeCell ref="O64:Q65"/>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J49:J50"/>
    <mergeCell ref="K49:K50"/>
    <mergeCell ref="L49:L50"/>
    <mergeCell ref="M49:M50"/>
    <mergeCell ref="B51:B52"/>
    <mergeCell ref="C51:C52"/>
    <mergeCell ref="D51:D52"/>
    <mergeCell ref="E51:E52"/>
    <mergeCell ref="F51:F52"/>
    <mergeCell ref="G51:G52"/>
    <mergeCell ref="K47:L48"/>
    <mergeCell ref="M47:M48"/>
    <mergeCell ref="B49:B50"/>
    <mergeCell ref="C49:C50"/>
    <mergeCell ref="D49:D50"/>
    <mergeCell ref="E49:E50"/>
    <mergeCell ref="F49:F50"/>
    <mergeCell ref="G49:G50"/>
    <mergeCell ref="H49:H50"/>
    <mergeCell ref="I49:I50"/>
    <mergeCell ref="C46:E46"/>
    <mergeCell ref="G46:I46"/>
    <mergeCell ref="K46:M46"/>
    <mergeCell ref="B47:B48"/>
    <mergeCell ref="C47:D48"/>
    <mergeCell ref="E47:E48"/>
    <mergeCell ref="F47:F48"/>
    <mergeCell ref="G47:H48"/>
    <mergeCell ref="I47:I48"/>
    <mergeCell ref="J47:J48"/>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3:J34"/>
    <mergeCell ref="K33:M34"/>
    <mergeCell ref="C35:M35"/>
    <mergeCell ref="C36:E36"/>
    <mergeCell ref="G36:I36"/>
    <mergeCell ref="K36:M36"/>
    <mergeCell ref="V27:V28"/>
    <mergeCell ref="W27:X28"/>
    <mergeCell ref="Y27:Y28"/>
    <mergeCell ref="B30:M30"/>
    <mergeCell ref="C32:M32"/>
    <mergeCell ref="B33:B34"/>
    <mergeCell ref="C33:E34"/>
    <mergeCell ref="F33:F34"/>
    <mergeCell ref="G33:I33"/>
    <mergeCell ref="G34:I34"/>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W14:Y14"/>
    <mergeCell ref="B15:B16"/>
    <mergeCell ref="C15:D16"/>
    <mergeCell ref="E15:E16"/>
    <mergeCell ref="F15:F16"/>
    <mergeCell ref="G15:H16"/>
    <mergeCell ref="I15:I16"/>
    <mergeCell ref="J15:J16"/>
    <mergeCell ref="K15:L16"/>
    <mergeCell ref="M15:M16"/>
    <mergeCell ref="U12:U13"/>
    <mergeCell ref="V12:V13"/>
    <mergeCell ref="W12:W13"/>
    <mergeCell ref="X12:X13"/>
    <mergeCell ref="Y12:Y13"/>
    <mergeCell ref="C14:E14"/>
    <mergeCell ref="G14:I14"/>
    <mergeCell ref="K14:M14"/>
    <mergeCell ref="O14:Q14"/>
    <mergeCell ref="S14:U14"/>
    <mergeCell ref="O12:O13"/>
    <mergeCell ref="P12:P13"/>
    <mergeCell ref="Q12:Q13"/>
    <mergeCell ref="R12:R13"/>
    <mergeCell ref="S12:S13"/>
    <mergeCell ref="T12:T13"/>
    <mergeCell ref="I12:I13"/>
    <mergeCell ref="J12:J13"/>
    <mergeCell ref="K12:K13"/>
    <mergeCell ref="L12:L13"/>
    <mergeCell ref="M12:M13"/>
    <mergeCell ref="N12:N13"/>
    <mergeCell ref="V9:V10"/>
    <mergeCell ref="W9:Y10"/>
    <mergeCell ref="C11:Y11"/>
    <mergeCell ref="B12:B13"/>
    <mergeCell ref="C12:C13"/>
    <mergeCell ref="D12:D13"/>
    <mergeCell ref="E12:E13"/>
    <mergeCell ref="F12:F13"/>
    <mergeCell ref="G12:G13"/>
    <mergeCell ref="H12:H13"/>
    <mergeCell ref="K9:M10"/>
    <mergeCell ref="N9:N10"/>
    <mergeCell ref="O9:Q10"/>
    <mergeCell ref="R9:R10"/>
    <mergeCell ref="S9:U9"/>
    <mergeCell ref="S10:U10"/>
    <mergeCell ref="B5:Y5"/>
    <mergeCell ref="C7:Y7"/>
    <mergeCell ref="C8:M8"/>
    <mergeCell ref="O8:Y8"/>
    <mergeCell ref="B9:B10"/>
    <mergeCell ref="C9: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1</v>
      </c>
      <c r="B1" s="7" t="s">
        <v>1</v>
      </c>
      <c r="C1" s="7"/>
    </row>
    <row r="2" spans="1:3" ht="30">
      <c r="A2" s="1" t="s">
        <v>24</v>
      </c>
      <c r="B2" s="1" t="s">
        <v>2</v>
      </c>
      <c r="C2" s="1" t="s">
        <v>25</v>
      </c>
    </row>
    <row r="3" spans="1:3" ht="30">
      <c r="A3" s="3" t="s">
        <v>42</v>
      </c>
      <c r="B3" s="4"/>
      <c r="C3" s="4"/>
    </row>
    <row r="4" spans="1:3">
      <c r="A4" s="2" t="s">
        <v>38</v>
      </c>
      <c r="B4" s="8">
        <v>279209</v>
      </c>
      <c r="C4" s="8">
        <v>198485</v>
      </c>
    </row>
    <row r="5" spans="1:3" ht="30">
      <c r="A5" s="3" t="s">
        <v>43</v>
      </c>
      <c r="B5" s="4"/>
      <c r="C5" s="4"/>
    </row>
    <row r="6" spans="1:3" ht="30">
      <c r="A6" s="2" t="s">
        <v>44</v>
      </c>
      <c r="B6" s="6">
        <v>-794192</v>
      </c>
      <c r="C6" s="6">
        <v>113447</v>
      </c>
    </row>
    <row r="7" spans="1:3" ht="45">
      <c r="A7" s="2" t="s">
        <v>45</v>
      </c>
      <c r="B7" s="6">
        <v>432089</v>
      </c>
      <c r="C7" s="6">
        <v>-115446</v>
      </c>
    </row>
    <row r="8" spans="1:3" ht="30">
      <c r="A8" s="2" t="s">
        <v>46</v>
      </c>
      <c r="B8" s="6">
        <v>-1230</v>
      </c>
      <c r="C8" s="4">
        <v>0</v>
      </c>
    </row>
    <row r="9" spans="1:3" ht="45">
      <c r="A9" s="2" t="s">
        <v>47</v>
      </c>
      <c r="B9" s="4">
        <v>-315</v>
      </c>
      <c r="C9" s="4">
        <v>-994</v>
      </c>
    </row>
    <row r="10" spans="1:3" ht="30">
      <c r="A10" s="2" t="s">
        <v>48</v>
      </c>
      <c r="B10" s="6">
        <v>-66543</v>
      </c>
      <c r="C10" s="6">
        <v>-59609</v>
      </c>
    </row>
    <row r="11" spans="1:3" ht="30">
      <c r="A11" s="2" t="s">
        <v>49</v>
      </c>
      <c r="B11" s="6">
        <v>1027</v>
      </c>
      <c r="C11" s="6">
        <v>-2795</v>
      </c>
    </row>
    <row r="12" spans="1:3">
      <c r="A12" s="2" t="s">
        <v>50</v>
      </c>
      <c r="B12" s="6">
        <v>-149955</v>
      </c>
      <c r="C12" s="6">
        <v>133088</v>
      </c>
    </row>
    <row r="13" spans="1:3" ht="45">
      <c r="A13" s="2" t="s">
        <v>51</v>
      </c>
      <c r="B13" s="6">
        <v>-11109</v>
      </c>
      <c r="C13" s="6">
        <v>10618</v>
      </c>
    </row>
    <row r="14" spans="1:3" ht="45">
      <c r="A14" s="2" t="s">
        <v>52</v>
      </c>
      <c r="B14" s="8">
        <v>-138846</v>
      </c>
      <c r="C14" s="8">
        <v>12247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36.5703125" customWidth="1"/>
    <col min="3" max="3" width="3.140625" customWidth="1"/>
    <col min="4" max="4" width="15" customWidth="1"/>
    <col min="5" max="6" width="16" customWidth="1"/>
    <col min="7" max="7" width="3.140625" customWidth="1"/>
    <col min="8" max="8" width="9.85546875" customWidth="1"/>
    <col min="9" max="10" width="16" customWidth="1"/>
    <col min="11" max="11" width="3.140625" customWidth="1"/>
    <col min="12" max="12" width="9.85546875" customWidth="1"/>
    <col min="13" max="13" width="2.5703125" customWidth="1"/>
    <col min="14" max="14" width="16" customWidth="1"/>
    <col min="15" max="15" width="3.140625" customWidth="1"/>
    <col min="16" max="16" width="12.28515625" customWidth="1"/>
    <col min="17" max="17" width="2.5703125" customWidth="1"/>
    <col min="18" max="18" width="16" customWidth="1"/>
    <col min="19" max="19" width="3.140625" customWidth="1"/>
    <col min="20" max="20" width="11.42578125" customWidth="1"/>
    <col min="21" max="21" width="2.5703125" customWidth="1"/>
    <col min="22" max="22" width="16" customWidth="1"/>
    <col min="23" max="23" width="3.140625" customWidth="1"/>
    <col min="24" max="24" width="15" customWidth="1"/>
    <col min="25" max="25" width="2.5703125" customWidth="1"/>
  </cols>
  <sheetData>
    <row r="1" spans="1:25" ht="15" customHeight="1">
      <c r="A1" s="7" t="s">
        <v>7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19</v>
      </c>
      <c r="B3" s="51"/>
      <c r="C3" s="51"/>
      <c r="D3" s="51"/>
      <c r="E3" s="51"/>
      <c r="F3" s="51"/>
      <c r="G3" s="51"/>
      <c r="H3" s="51"/>
      <c r="I3" s="51"/>
      <c r="J3" s="51"/>
      <c r="K3" s="51"/>
      <c r="L3" s="51"/>
      <c r="M3" s="51"/>
      <c r="N3" s="51"/>
      <c r="O3" s="51"/>
      <c r="P3" s="51"/>
      <c r="Q3" s="51"/>
      <c r="R3" s="51"/>
      <c r="S3" s="51"/>
      <c r="T3" s="51"/>
      <c r="U3" s="51"/>
      <c r="V3" s="51"/>
      <c r="W3" s="51"/>
      <c r="X3" s="51"/>
      <c r="Y3" s="51"/>
    </row>
    <row r="4" spans="1:25">
      <c r="A4" s="12" t="s">
        <v>735</v>
      </c>
      <c r="B4" s="47" t="s">
        <v>402</v>
      </c>
      <c r="C4" s="47"/>
      <c r="D4" s="47"/>
      <c r="E4" s="47"/>
      <c r="F4" s="47"/>
      <c r="G4" s="47"/>
      <c r="H4" s="47"/>
      <c r="I4" s="47"/>
      <c r="J4" s="47"/>
      <c r="K4" s="47"/>
      <c r="L4" s="47"/>
      <c r="M4" s="47"/>
      <c r="N4" s="47"/>
      <c r="O4" s="47"/>
      <c r="P4" s="47"/>
      <c r="Q4" s="47"/>
      <c r="R4" s="47"/>
      <c r="S4" s="47"/>
      <c r="T4" s="47"/>
      <c r="U4" s="47"/>
      <c r="V4" s="47"/>
      <c r="W4" s="47"/>
      <c r="X4" s="47"/>
      <c r="Y4" s="47"/>
    </row>
    <row r="5" spans="1:25">
      <c r="A5" s="12"/>
      <c r="B5" s="20"/>
      <c r="C5" s="20"/>
      <c r="D5" s="20"/>
      <c r="E5" s="20"/>
      <c r="F5" s="20"/>
      <c r="G5" s="20"/>
      <c r="H5" s="20"/>
      <c r="I5" s="20"/>
      <c r="J5" s="20"/>
      <c r="K5" s="20"/>
      <c r="L5" s="20"/>
      <c r="M5" s="20"/>
      <c r="N5" s="20"/>
      <c r="O5" s="20"/>
      <c r="P5" s="20"/>
      <c r="Q5" s="20"/>
      <c r="R5" s="20"/>
      <c r="S5" s="20"/>
      <c r="T5" s="20"/>
      <c r="U5" s="20"/>
      <c r="V5" s="20"/>
      <c r="W5" s="20"/>
      <c r="X5" s="20"/>
      <c r="Y5" s="20"/>
    </row>
    <row r="6" spans="1:25">
      <c r="A6" s="12"/>
      <c r="B6" s="13"/>
      <c r="C6" s="13"/>
      <c r="D6" s="13"/>
      <c r="E6" s="13"/>
      <c r="F6" s="13"/>
      <c r="G6" s="13"/>
      <c r="H6" s="13"/>
      <c r="I6" s="13"/>
      <c r="J6" s="13"/>
      <c r="K6" s="13"/>
      <c r="L6" s="13"/>
      <c r="M6" s="13"/>
      <c r="N6" s="13"/>
      <c r="O6" s="13"/>
      <c r="P6" s="13"/>
      <c r="Q6" s="13"/>
      <c r="R6" s="13"/>
      <c r="S6" s="13"/>
      <c r="T6" s="13"/>
      <c r="U6" s="13"/>
      <c r="V6" s="13"/>
      <c r="W6" s="13"/>
      <c r="X6" s="13"/>
      <c r="Y6" s="13"/>
    </row>
    <row r="7" spans="1:25">
      <c r="A7" s="12"/>
      <c r="B7" s="29"/>
      <c r="C7" s="148" t="s">
        <v>403</v>
      </c>
      <c r="D7" s="148"/>
      <c r="E7" s="148"/>
      <c r="F7" s="29"/>
      <c r="G7" s="148" t="s">
        <v>404</v>
      </c>
      <c r="H7" s="148"/>
      <c r="I7" s="148"/>
      <c r="J7" s="29"/>
      <c r="K7" s="148" t="s">
        <v>405</v>
      </c>
      <c r="L7" s="148"/>
      <c r="M7" s="148"/>
      <c r="N7" s="29"/>
      <c r="O7" s="148" t="s">
        <v>248</v>
      </c>
      <c r="P7" s="148"/>
      <c r="Q7" s="148"/>
      <c r="R7" s="29"/>
      <c r="S7" s="148" t="s">
        <v>322</v>
      </c>
      <c r="T7" s="148"/>
      <c r="U7" s="148"/>
      <c r="V7" s="29"/>
      <c r="W7" s="148" t="s">
        <v>188</v>
      </c>
      <c r="X7" s="148"/>
      <c r="Y7" s="148"/>
    </row>
    <row r="8" spans="1:25" ht="15.75" thickBot="1">
      <c r="A8" s="12"/>
      <c r="B8" s="29"/>
      <c r="C8" s="149"/>
      <c r="D8" s="149"/>
      <c r="E8" s="149"/>
      <c r="F8" s="33"/>
      <c r="G8" s="149"/>
      <c r="H8" s="149"/>
      <c r="I8" s="149"/>
      <c r="J8" s="33"/>
      <c r="K8" s="149"/>
      <c r="L8" s="149"/>
      <c r="M8" s="149"/>
      <c r="N8" s="33"/>
      <c r="O8" s="149" t="s">
        <v>406</v>
      </c>
      <c r="P8" s="149"/>
      <c r="Q8" s="149"/>
      <c r="R8" s="33"/>
      <c r="S8" s="149" t="s">
        <v>323</v>
      </c>
      <c r="T8" s="149"/>
      <c r="U8" s="149"/>
      <c r="V8" s="33"/>
      <c r="W8" s="149"/>
      <c r="X8" s="149"/>
      <c r="Y8" s="149"/>
    </row>
    <row r="9" spans="1:25">
      <c r="A9" s="12"/>
      <c r="B9" s="14"/>
      <c r="C9" s="150" t="s">
        <v>151</v>
      </c>
      <c r="D9" s="150"/>
      <c r="E9" s="150"/>
      <c r="F9" s="150"/>
      <c r="G9" s="150"/>
      <c r="H9" s="150"/>
      <c r="I9" s="150"/>
      <c r="J9" s="150"/>
      <c r="K9" s="150"/>
      <c r="L9" s="150"/>
      <c r="M9" s="150"/>
      <c r="N9" s="150"/>
      <c r="O9" s="150"/>
      <c r="P9" s="150"/>
      <c r="Q9" s="150"/>
      <c r="R9" s="150"/>
      <c r="S9" s="150"/>
      <c r="T9" s="150"/>
      <c r="U9" s="150"/>
      <c r="V9" s="150"/>
      <c r="W9" s="150"/>
      <c r="X9" s="150"/>
      <c r="Y9" s="150"/>
    </row>
    <row r="10" spans="1:25">
      <c r="A10" s="12"/>
      <c r="B10" s="151" t="s">
        <v>361</v>
      </c>
      <c r="C10" s="151" t="s">
        <v>154</v>
      </c>
      <c r="D10" s="152">
        <v>15997578</v>
      </c>
      <c r="E10" s="29"/>
      <c r="F10" s="29"/>
      <c r="G10" s="151" t="s">
        <v>154</v>
      </c>
      <c r="H10" s="152">
        <v>13751</v>
      </c>
      <c r="I10" s="29"/>
      <c r="J10" s="29"/>
      <c r="K10" s="151" t="s">
        <v>154</v>
      </c>
      <c r="L10" s="153" t="s">
        <v>172</v>
      </c>
      <c r="M10" s="29"/>
      <c r="N10" s="29"/>
      <c r="O10" s="151" t="s">
        <v>154</v>
      </c>
      <c r="P10" s="153" t="s">
        <v>364</v>
      </c>
      <c r="Q10" s="151" t="s">
        <v>163</v>
      </c>
      <c r="R10" s="29"/>
      <c r="S10" s="151" t="s">
        <v>154</v>
      </c>
      <c r="T10" s="152">
        <v>218918</v>
      </c>
      <c r="U10" s="29"/>
      <c r="V10" s="29"/>
      <c r="W10" s="151" t="s">
        <v>154</v>
      </c>
      <c r="X10" s="152">
        <v>15656761</v>
      </c>
      <c r="Y10" s="29"/>
    </row>
    <row r="11" spans="1:25">
      <c r="A11" s="12"/>
      <c r="B11" s="151"/>
      <c r="C11" s="151"/>
      <c r="D11" s="152"/>
      <c r="E11" s="29"/>
      <c r="F11" s="29"/>
      <c r="G11" s="151"/>
      <c r="H11" s="152"/>
      <c r="I11" s="29"/>
      <c r="J11" s="29"/>
      <c r="K11" s="151"/>
      <c r="L11" s="153"/>
      <c r="M11" s="29"/>
      <c r="N11" s="29"/>
      <c r="O11" s="151"/>
      <c r="P11" s="153"/>
      <c r="Q11" s="151"/>
      <c r="R11" s="29"/>
      <c r="S11" s="151"/>
      <c r="T11" s="152"/>
      <c r="U11" s="29"/>
      <c r="V11" s="29"/>
      <c r="W11" s="151"/>
      <c r="X11" s="152"/>
      <c r="Y11" s="29"/>
    </row>
    <row r="12" spans="1:25">
      <c r="A12" s="12"/>
      <c r="B12" s="154" t="s">
        <v>407</v>
      </c>
      <c r="C12" s="155" t="s">
        <v>172</v>
      </c>
      <c r="D12" s="155"/>
      <c r="E12" s="25"/>
      <c r="F12" s="25"/>
      <c r="G12" s="155" t="s">
        <v>172</v>
      </c>
      <c r="H12" s="155"/>
      <c r="I12" s="25"/>
      <c r="J12" s="25"/>
      <c r="K12" s="156">
        <v>276431</v>
      </c>
      <c r="L12" s="156"/>
      <c r="M12" s="25"/>
      <c r="N12" s="25"/>
      <c r="O12" s="155" t="s">
        <v>369</v>
      </c>
      <c r="P12" s="155"/>
      <c r="Q12" s="157" t="s">
        <v>163</v>
      </c>
      <c r="R12" s="25"/>
      <c r="S12" s="155" t="s">
        <v>408</v>
      </c>
      <c r="T12" s="155"/>
      <c r="U12" s="157" t="s">
        <v>163</v>
      </c>
      <c r="V12" s="25"/>
      <c r="W12" s="155" t="s">
        <v>409</v>
      </c>
      <c r="X12" s="155"/>
      <c r="Y12" s="157" t="s">
        <v>163</v>
      </c>
    </row>
    <row r="13" spans="1:25">
      <c r="A13" s="12"/>
      <c r="B13" s="154"/>
      <c r="C13" s="155"/>
      <c r="D13" s="155"/>
      <c r="E13" s="25"/>
      <c r="F13" s="25"/>
      <c r="G13" s="155"/>
      <c r="H13" s="155"/>
      <c r="I13" s="25"/>
      <c r="J13" s="25"/>
      <c r="K13" s="156"/>
      <c r="L13" s="156"/>
      <c r="M13" s="25"/>
      <c r="N13" s="25"/>
      <c r="O13" s="155"/>
      <c r="P13" s="155"/>
      <c r="Q13" s="157"/>
      <c r="R13" s="25"/>
      <c r="S13" s="155"/>
      <c r="T13" s="155"/>
      <c r="U13" s="157"/>
      <c r="V13" s="25"/>
      <c r="W13" s="155"/>
      <c r="X13" s="155"/>
      <c r="Y13" s="157"/>
    </row>
    <row r="14" spans="1:25">
      <c r="A14" s="12"/>
      <c r="B14" s="158" t="s">
        <v>410</v>
      </c>
      <c r="C14" s="153" t="s">
        <v>172</v>
      </c>
      <c r="D14" s="153"/>
      <c r="E14" s="29"/>
      <c r="F14" s="29"/>
      <c r="G14" s="153" t="s">
        <v>172</v>
      </c>
      <c r="H14" s="153"/>
      <c r="I14" s="29"/>
      <c r="J14" s="29"/>
      <c r="K14" s="153" t="s">
        <v>411</v>
      </c>
      <c r="L14" s="153"/>
      <c r="M14" s="151" t="s">
        <v>163</v>
      </c>
      <c r="N14" s="29"/>
      <c r="O14" s="153" t="s">
        <v>172</v>
      </c>
      <c r="P14" s="153"/>
      <c r="Q14" s="29"/>
      <c r="R14" s="29"/>
      <c r="S14" s="153" t="s">
        <v>172</v>
      </c>
      <c r="T14" s="153"/>
      <c r="U14" s="29"/>
      <c r="V14" s="29"/>
      <c r="W14" s="153" t="s">
        <v>411</v>
      </c>
      <c r="X14" s="153"/>
      <c r="Y14" s="151" t="s">
        <v>163</v>
      </c>
    </row>
    <row r="15" spans="1:25">
      <c r="A15" s="12"/>
      <c r="B15" s="158"/>
      <c r="C15" s="153"/>
      <c r="D15" s="153"/>
      <c r="E15" s="29"/>
      <c r="F15" s="29"/>
      <c r="G15" s="153"/>
      <c r="H15" s="153"/>
      <c r="I15" s="29"/>
      <c r="J15" s="29"/>
      <c r="K15" s="153"/>
      <c r="L15" s="153"/>
      <c r="M15" s="151"/>
      <c r="N15" s="29"/>
      <c r="O15" s="153"/>
      <c r="P15" s="153"/>
      <c r="Q15" s="29"/>
      <c r="R15" s="29"/>
      <c r="S15" s="153"/>
      <c r="T15" s="153"/>
      <c r="U15" s="29"/>
      <c r="V15" s="29"/>
      <c r="W15" s="153"/>
      <c r="X15" s="153"/>
      <c r="Y15" s="151"/>
    </row>
    <row r="16" spans="1:25">
      <c r="A16" s="12"/>
      <c r="B16" s="154" t="s">
        <v>412</v>
      </c>
      <c r="C16" s="155" t="s">
        <v>172</v>
      </c>
      <c r="D16" s="155"/>
      <c r="E16" s="25"/>
      <c r="F16" s="25"/>
      <c r="G16" s="156">
        <v>8098</v>
      </c>
      <c r="H16" s="156"/>
      <c r="I16" s="25"/>
      <c r="J16" s="25"/>
      <c r="K16" s="155" t="s">
        <v>172</v>
      </c>
      <c r="L16" s="155"/>
      <c r="M16" s="25"/>
      <c r="N16" s="25"/>
      <c r="O16" s="155" t="s">
        <v>172</v>
      </c>
      <c r="P16" s="155"/>
      <c r="Q16" s="25"/>
      <c r="R16" s="25"/>
      <c r="S16" s="155" t="s">
        <v>172</v>
      </c>
      <c r="T16" s="155"/>
      <c r="U16" s="25"/>
      <c r="V16" s="25"/>
      <c r="W16" s="156">
        <v>8098</v>
      </c>
      <c r="X16" s="156"/>
      <c r="Y16" s="25"/>
    </row>
    <row r="17" spans="1:25">
      <c r="A17" s="12"/>
      <c r="B17" s="154"/>
      <c r="C17" s="155"/>
      <c r="D17" s="155"/>
      <c r="E17" s="25"/>
      <c r="F17" s="25"/>
      <c r="G17" s="156"/>
      <c r="H17" s="156"/>
      <c r="I17" s="25"/>
      <c r="J17" s="25"/>
      <c r="K17" s="155"/>
      <c r="L17" s="155"/>
      <c r="M17" s="25"/>
      <c r="N17" s="25"/>
      <c r="O17" s="155"/>
      <c r="P17" s="155"/>
      <c r="Q17" s="25"/>
      <c r="R17" s="25"/>
      <c r="S17" s="155"/>
      <c r="T17" s="155"/>
      <c r="U17" s="25"/>
      <c r="V17" s="25"/>
      <c r="W17" s="156"/>
      <c r="X17" s="156"/>
      <c r="Y17" s="25"/>
    </row>
    <row r="18" spans="1:25">
      <c r="A18" s="12"/>
      <c r="B18" s="158" t="s">
        <v>413</v>
      </c>
      <c r="C18" s="153" t="s">
        <v>172</v>
      </c>
      <c r="D18" s="153"/>
      <c r="E18" s="29"/>
      <c r="F18" s="29"/>
      <c r="G18" s="152">
        <v>2988</v>
      </c>
      <c r="H18" s="152"/>
      <c r="I18" s="29"/>
      <c r="J18" s="29"/>
      <c r="K18" s="153" t="s">
        <v>172</v>
      </c>
      <c r="L18" s="153"/>
      <c r="M18" s="29"/>
      <c r="N18" s="29"/>
      <c r="O18" s="153" t="s">
        <v>172</v>
      </c>
      <c r="P18" s="153"/>
      <c r="Q18" s="29"/>
      <c r="R18" s="29"/>
      <c r="S18" s="153" t="s">
        <v>172</v>
      </c>
      <c r="T18" s="153"/>
      <c r="U18" s="29"/>
      <c r="V18" s="29"/>
      <c r="W18" s="152">
        <v>2988</v>
      </c>
      <c r="X18" s="152"/>
      <c r="Y18" s="29"/>
    </row>
    <row r="19" spans="1:25" ht="15.75" thickBot="1">
      <c r="A19" s="12"/>
      <c r="B19" s="158"/>
      <c r="C19" s="159"/>
      <c r="D19" s="159"/>
      <c r="E19" s="33"/>
      <c r="F19" s="29"/>
      <c r="G19" s="160"/>
      <c r="H19" s="160"/>
      <c r="I19" s="33"/>
      <c r="J19" s="29"/>
      <c r="K19" s="159"/>
      <c r="L19" s="159"/>
      <c r="M19" s="33"/>
      <c r="N19" s="29"/>
      <c r="O19" s="159"/>
      <c r="P19" s="159"/>
      <c r="Q19" s="33"/>
      <c r="R19" s="29"/>
      <c r="S19" s="159"/>
      <c r="T19" s="159"/>
      <c r="U19" s="33"/>
      <c r="V19" s="29"/>
      <c r="W19" s="160"/>
      <c r="X19" s="160"/>
      <c r="Y19" s="33"/>
    </row>
    <row r="20" spans="1:25">
      <c r="A20" s="12"/>
      <c r="B20" s="161" t="s">
        <v>241</v>
      </c>
      <c r="C20" s="162" t="s">
        <v>154</v>
      </c>
      <c r="D20" s="164">
        <v>15997578</v>
      </c>
      <c r="E20" s="38"/>
      <c r="F20" s="25"/>
      <c r="G20" s="162" t="s">
        <v>154</v>
      </c>
      <c r="H20" s="164">
        <v>24837</v>
      </c>
      <c r="I20" s="38"/>
      <c r="J20" s="25"/>
      <c r="K20" s="162" t="s">
        <v>154</v>
      </c>
      <c r="L20" s="164">
        <v>96431</v>
      </c>
      <c r="M20" s="38"/>
      <c r="N20" s="25"/>
      <c r="O20" s="162" t="s">
        <v>154</v>
      </c>
      <c r="P20" s="166" t="s">
        <v>373</v>
      </c>
      <c r="Q20" s="162" t="s">
        <v>163</v>
      </c>
      <c r="R20" s="25"/>
      <c r="S20" s="162" t="s">
        <v>154</v>
      </c>
      <c r="T20" s="164">
        <v>210986</v>
      </c>
      <c r="U20" s="38"/>
      <c r="V20" s="25"/>
      <c r="W20" s="162" t="s">
        <v>154</v>
      </c>
      <c r="X20" s="164">
        <v>15341069</v>
      </c>
      <c r="Y20" s="38"/>
    </row>
    <row r="21" spans="1:25" ht="15.75" thickBot="1">
      <c r="A21" s="12"/>
      <c r="B21" s="161"/>
      <c r="C21" s="163"/>
      <c r="D21" s="165"/>
      <c r="E21" s="39"/>
      <c r="F21" s="25"/>
      <c r="G21" s="163"/>
      <c r="H21" s="165"/>
      <c r="I21" s="39"/>
      <c r="J21" s="25"/>
      <c r="K21" s="163"/>
      <c r="L21" s="165"/>
      <c r="M21" s="39"/>
      <c r="N21" s="25"/>
      <c r="O21" s="163"/>
      <c r="P21" s="167"/>
      <c r="Q21" s="163"/>
      <c r="R21" s="25"/>
      <c r="S21" s="163"/>
      <c r="T21" s="165"/>
      <c r="U21" s="39"/>
      <c r="V21" s="25"/>
      <c r="W21" s="163"/>
      <c r="X21" s="165"/>
      <c r="Y21" s="39"/>
    </row>
    <row r="22" spans="1:25" ht="15.75" thickTop="1">
      <c r="A22" s="12"/>
      <c r="B22" s="55" t="s">
        <v>227</v>
      </c>
      <c r="C22" s="55"/>
      <c r="D22" s="55"/>
      <c r="E22" s="55"/>
      <c r="F22" s="55"/>
      <c r="G22" s="55"/>
      <c r="H22" s="55"/>
      <c r="I22" s="55"/>
      <c r="J22" s="55"/>
      <c r="K22" s="55"/>
      <c r="L22" s="55"/>
      <c r="M22" s="55"/>
      <c r="N22" s="55"/>
      <c r="O22" s="55"/>
      <c r="P22" s="55"/>
      <c r="Q22" s="55"/>
      <c r="R22" s="55"/>
      <c r="S22" s="55"/>
      <c r="T22" s="55"/>
      <c r="U22" s="55"/>
      <c r="V22" s="55"/>
      <c r="W22" s="55"/>
      <c r="X22" s="55"/>
      <c r="Y22" s="55"/>
    </row>
    <row r="23" spans="1:25" ht="25.5" customHeight="1">
      <c r="A23" s="12"/>
      <c r="B23" s="53" t="s">
        <v>414</v>
      </c>
      <c r="C23" s="53"/>
      <c r="D23" s="53"/>
      <c r="E23" s="53"/>
      <c r="F23" s="53"/>
      <c r="G23" s="53"/>
      <c r="H23" s="53"/>
      <c r="I23" s="53"/>
      <c r="J23" s="53"/>
      <c r="K23" s="53"/>
      <c r="L23" s="53"/>
      <c r="M23" s="53"/>
      <c r="N23" s="53"/>
      <c r="O23" s="53"/>
      <c r="P23" s="53"/>
      <c r="Q23" s="53"/>
      <c r="R23" s="53"/>
      <c r="S23" s="53"/>
      <c r="T23" s="53"/>
      <c r="U23" s="53"/>
      <c r="V23" s="53"/>
      <c r="W23" s="53"/>
      <c r="X23" s="53"/>
      <c r="Y23" s="53"/>
    </row>
    <row r="24" spans="1:25">
      <c r="A24" s="12"/>
      <c r="B24" s="53" t="s">
        <v>415</v>
      </c>
      <c r="C24" s="53"/>
      <c r="D24" s="53"/>
      <c r="E24" s="53"/>
      <c r="F24" s="53"/>
      <c r="G24" s="53"/>
      <c r="H24" s="53"/>
      <c r="I24" s="53"/>
      <c r="J24" s="53"/>
      <c r="K24" s="53"/>
      <c r="L24" s="53"/>
      <c r="M24" s="53"/>
      <c r="N24" s="53"/>
      <c r="O24" s="53"/>
      <c r="P24" s="53"/>
      <c r="Q24" s="53"/>
      <c r="R24" s="53"/>
      <c r="S24" s="53"/>
      <c r="T24" s="53"/>
      <c r="U24" s="53"/>
      <c r="V24" s="53"/>
      <c r="W24" s="53"/>
      <c r="X24" s="53"/>
      <c r="Y24" s="53"/>
    </row>
  </sheetData>
  <mergeCells count="145">
    <mergeCell ref="A1:A2"/>
    <mergeCell ref="B1:Y1"/>
    <mergeCell ref="B2:Y2"/>
    <mergeCell ref="B3:Y3"/>
    <mergeCell ref="A4:A24"/>
    <mergeCell ref="B4:Y4"/>
    <mergeCell ref="B22:Y22"/>
    <mergeCell ref="B23:Y23"/>
    <mergeCell ref="B24:Y2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7"/>
    <mergeCell ref="S8:U8"/>
    <mergeCell ref="V7:V8"/>
    <mergeCell ref="W7:Y8"/>
    <mergeCell ref="C9:Y9"/>
    <mergeCell ref="B5:Y5"/>
    <mergeCell ref="B7:B8"/>
    <mergeCell ref="C7:E8"/>
    <mergeCell ref="F7:F8"/>
    <mergeCell ref="G7:I8"/>
    <mergeCell ref="J7:J8"/>
    <mergeCell ref="K7:M8"/>
    <mergeCell ref="N7:N8"/>
    <mergeCell ref="O7:Q7"/>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4.42578125" bestFit="1" customWidth="1"/>
    <col min="2" max="2" width="36.5703125" bestFit="1" customWidth="1"/>
    <col min="3" max="3" width="2" customWidth="1"/>
    <col min="4" max="4" width="10.140625" bestFit="1" customWidth="1"/>
    <col min="5" max="5" width="2.7109375" customWidth="1"/>
    <col min="7" max="7" width="2" customWidth="1"/>
    <col min="8" max="8" width="10.140625" bestFit="1" customWidth="1"/>
    <col min="9" max="9" width="2.7109375" customWidth="1"/>
  </cols>
  <sheetData>
    <row r="1" spans="1:9" ht="15" customHeight="1">
      <c r="A1" s="7" t="s">
        <v>736</v>
      </c>
      <c r="B1" s="7" t="s">
        <v>1</v>
      </c>
      <c r="C1" s="7"/>
      <c r="D1" s="7"/>
      <c r="E1" s="7"/>
      <c r="F1" s="7"/>
      <c r="G1" s="7"/>
      <c r="H1" s="7"/>
      <c r="I1" s="7"/>
    </row>
    <row r="2" spans="1:9" ht="15" customHeight="1">
      <c r="A2" s="7"/>
      <c r="B2" s="7" t="s">
        <v>2</v>
      </c>
      <c r="C2" s="7"/>
      <c r="D2" s="7"/>
      <c r="E2" s="7"/>
      <c r="F2" s="7"/>
      <c r="G2" s="7"/>
      <c r="H2" s="7"/>
      <c r="I2" s="7"/>
    </row>
    <row r="3" spans="1:9">
      <c r="A3" s="3" t="s">
        <v>417</v>
      </c>
      <c r="B3" s="51"/>
      <c r="C3" s="51"/>
      <c r="D3" s="51"/>
      <c r="E3" s="51"/>
      <c r="F3" s="51"/>
      <c r="G3" s="51"/>
      <c r="H3" s="51"/>
      <c r="I3" s="51"/>
    </row>
    <row r="4" spans="1:9">
      <c r="A4" s="12" t="s">
        <v>737</v>
      </c>
      <c r="B4" s="47" t="s">
        <v>418</v>
      </c>
      <c r="C4" s="47"/>
      <c r="D4" s="47"/>
      <c r="E4" s="47"/>
      <c r="F4" s="47"/>
      <c r="G4" s="47"/>
      <c r="H4" s="47"/>
      <c r="I4" s="47"/>
    </row>
    <row r="5" spans="1:9">
      <c r="A5" s="12"/>
      <c r="B5" s="20"/>
      <c r="C5" s="20"/>
      <c r="D5" s="20"/>
      <c r="E5" s="20"/>
      <c r="F5" s="20"/>
      <c r="G5" s="20"/>
      <c r="H5" s="20"/>
      <c r="I5" s="20"/>
    </row>
    <row r="6" spans="1:9">
      <c r="A6" s="12"/>
      <c r="B6" s="13"/>
      <c r="C6" s="13"/>
      <c r="D6" s="13"/>
      <c r="E6" s="13"/>
      <c r="F6" s="13"/>
      <c r="G6" s="13"/>
      <c r="H6" s="13"/>
      <c r="I6" s="13"/>
    </row>
    <row r="7" spans="1:9" ht="15.75" thickBot="1">
      <c r="A7" s="12"/>
      <c r="B7" s="14"/>
      <c r="C7" s="22">
        <v>42092</v>
      </c>
      <c r="D7" s="22"/>
      <c r="E7" s="22"/>
      <c r="F7" s="14"/>
      <c r="G7" s="22">
        <v>42001</v>
      </c>
      <c r="H7" s="22"/>
      <c r="I7" s="22"/>
    </row>
    <row r="8" spans="1:9">
      <c r="A8" s="12"/>
      <c r="B8" s="14"/>
      <c r="C8" s="24" t="s">
        <v>419</v>
      </c>
      <c r="D8" s="24"/>
      <c r="E8" s="24"/>
      <c r="F8" s="24"/>
      <c r="G8" s="24"/>
      <c r="H8" s="24"/>
      <c r="I8" s="24"/>
    </row>
    <row r="9" spans="1:9">
      <c r="A9" s="12"/>
      <c r="B9" s="15"/>
      <c r="C9" s="24" t="s">
        <v>151</v>
      </c>
      <c r="D9" s="24"/>
      <c r="E9" s="24"/>
      <c r="F9" s="24"/>
      <c r="G9" s="24"/>
      <c r="H9" s="24"/>
      <c r="I9" s="24"/>
    </row>
    <row r="10" spans="1:9">
      <c r="A10" s="12"/>
      <c r="B10" s="171" t="s">
        <v>420</v>
      </c>
      <c r="C10" s="41" t="s">
        <v>154</v>
      </c>
      <c r="D10" s="31">
        <v>2122477</v>
      </c>
      <c r="E10" s="25"/>
      <c r="F10" s="25"/>
      <c r="G10" s="41" t="s">
        <v>154</v>
      </c>
      <c r="H10" s="31">
        <v>2769422</v>
      </c>
      <c r="I10" s="25"/>
    </row>
    <row r="11" spans="1:9">
      <c r="A11" s="12"/>
      <c r="B11" s="171"/>
      <c r="C11" s="41"/>
      <c r="D11" s="31"/>
      <c r="E11" s="25"/>
      <c r="F11" s="25"/>
      <c r="G11" s="41"/>
      <c r="H11" s="31"/>
      <c r="I11" s="25"/>
    </row>
    <row r="12" spans="1:9">
      <c r="A12" s="12"/>
      <c r="B12" s="172" t="s">
        <v>421</v>
      </c>
      <c r="C12" s="28">
        <v>4282623</v>
      </c>
      <c r="D12" s="28"/>
      <c r="E12" s="29"/>
      <c r="F12" s="29"/>
      <c r="G12" s="28">
        <v>5588113</v>
      </c>
      <c r="H12" s="28"/>
      <c r="I12" s="29"/>
    </row>
    <row r="13" spans="1:9">
      <c r="A13" s="12"/>
      <c r="B13" s="172"/>
      <c r="C13" s="28"/>
      <c r="D13" s="28"/>
      <c r="E13" s="29"/>
      <c r="F13" s="29"/>
      <c r="G13" s="28"/>
      <c r="H13" s="28"/>
      <c r="I13" s="29"/>
    </row>
    <row r="14" spans="1:9">
      <c r="A14" s="12"/>
      <c r="B14" s="171" t="s">
        <v>422</v>
      </c>
      <c r="C14" s="31">
        <v>3100000</v>
      </c>
      <c r="D14" s="31"/>
      <c r="E14" s="25"/>
      <c r="F14" s="25"/>
      <c r="G14" s="31">
        <v>3100000</v>
      </c>
      <c r="H14" s="31"/>
      <c r="I14" s="25"/>
    </row>
    <row r="15" spans="1:9">
      <c r="A15" s="12"/>
      <c r="B15" s="171"/>
      <c r="C15" s="31"/>
      <c r="D15" s="31"/>
      <c r="E15" s="25"/>
      <c r="F15" s="25"/>
      <c r="G15" s="31"/>
      <c r="H15" s="31"/>
      <c r="I15" s="25"/>
    </row>
    <row r="16" spans="1:9">
      <c r="A16" s="12"/>
      <c r="B16" s="172" t="s">
        <v>423</v>
      </c>
      <c r="C16" s="28">
        <v>2000000</v>
      </c>
      <c r="D16" s="28"/>
      <c r="E16" s="29"/>
      <c r="F16" s="29"/>
      <c r="G16" s="42" t="s">
        <v>172</v>
      </c>
      <c r="H16" s="42"/>
      <c r="I16" s="29"/>
    </row>
    <row r="17" spans="1:9">
      <c r="A17" s="12"/>
      <c r="B17" s="172"/>
      <c r="C17" s="28"/>
      <c r="D17" s="28"/>
      <c r="E17" s="29"/>
      <c r="F17" s="29"/>
      <c r="G17" s="42"/>
      <c r="H17" s="42"/>
      <c r="I17" s="29"/>
    </row>
    <row r="18" spans="1:9">
      <c r="A18" s="12"/>
      <c r="B18" s="171" t="s">
        <v>424</v>
      </c>
      <c r="C18" s="31">
        <v>9725</v>
      </c>
      <c r="D18" s="31"/>
      <c r="E18" s="25"/>
      <c r="F18" s="25"/>
      <c r="G18" s="31">
        <v>9808</v>
      </c>
      <c r="H18" s="31"/>
      <c r="I18" s="25"/>
    </row>
    <row r="19" spans="1:9">
      <c r="A19" s="12"/>
      <c r="B19" s="171"/>
      <c r="C19" s="31"/>
      <c r="D19" s="31"/>
      <c r="E19" s="25"/>
      <c r="F19" s="25"/>
      <c r="G19" s="31"/>
      <c r="H19" s="31"/>
      <c r="I19" s="25"/>
    </row>
    <row r="20" spans="1:9">
      <c r="A20" s="12"/>
      <c r="B20" s="172" t="s">
        <v>425</v>
      </c>
      <c r="C20" s="28">
        <v>46650</v>
      </c>
      <c r="D20" s="28"/>
      <c r="E20" s="29"/>
      <c r="F20" s="29"/>
      <c r="G20" s="28">
        <v>53005</v>
      </c>
      <c r="H20" s="28"/>
      <c r="I20" s="29"/>
    </row>
    <row r="21" spans="1:9">
      <c r="A21" s="12"/>
      <c r="B21" s="172"/>
      <c r="C21" s="28"/>
      <c r="D21" s="28"/>
      <c r="E21" s="29"/>
      <c r="F21" s="29"/>
      <c r="G21" s="28"/>
      <c r="H21" s="28"/>
      <c r="I21" s="29"/>
    </row>
    <row r="22" spans="1:9">
      <c r="A22" s="12"/>
      <c r="B22" s="171" t="s">
        <v>426</v>
      </c>
      <c r="C22" s="31">
        <v>58308</v>
      </c>
      <c r="D22" s="31"/>
      <c r="E22" s="25"/>
      <c r="F22" s="25"/>
      <c r="G22" s="31">
        <v>58308</v>
      </c>
      <c r="H22" s="31"/>
      <c r="I22" s="25"/>
    </row>
    <row r="23" spans="1:9">
      <c r="A23" s="12"/>
      <c r="B23" s="171"/>
      <c r="C23" s="31"/>
      <c r="D23" s="31"/>
      <c r="E23" s="25"/>
      <c r="F23" s="25"/>
      <c r="G23" s="31"/>
      <c r="H23" s="31"/>
      <c r="I23" s="25"/>
    </row>
    <row r="24" spans="1:9">
      <c r="A24" s="12"/>
      <c r="B24" s="172" t="s">
        <v>427</v>
      </c>
      <c r="C24" s="28">
        <v>17742</v>
      </c>
      <c r="D24" s="28"/>
      <c r="E24" s="29"/>
      <c r="F24" s="29"/>
      <c r="G24" s="28">
        <v>17742</v>
      </c>
      <c r="H24" s="28"/>
      <c r="I24" s="29"/>
    </row>
    <row r="25" spans="1:9">
      <c r="A25" s="12"/>
      <c r="B25" s="172"/>
      <c r="C25" s="28"/>
      <c r="D25" s="28"/>
      <c r="E25" s="29"/>
      <c r="F25" s="29"/>
      <c r="G25" s="28"/>
      <c r="H25" s="28"/>
      <c r="I25" s="29"/>
    </row>
    <row r="26" spans="1:9">
      <c r="A26" s="12"/>
      <c r="B26" s="171" t="s">
        <v>428</v>
      </c>
      <c r="C26" s="31">
        <v>34433</v>
      </c>
      <c r="D26" s="31"/>
      <c r="E26" s="25"/>
      <c r="F26" s="25"/>
      <c r="G26" s="31">
        <v>34433</v>
      </c>
      <c r="H26" s="31"/>
      <c r="I26" s="25"/>
    </row>
    <row r="27" spans="1:9">
      <c r="A27" s="12"/>
      <c r="B27" s="171"/>
      <c r="C27" s="31"/>
      <c r="D27" s="31"/>
      <c r="E27" s="25"/>
      <c r="F27" s="25"/>
      <c r="G27" s="31"/>
      <c r="H27" s="31"/>
      <c r="I27" s="25"/>
    </row>
    <row r="28" spans="1:9">
      <c r="A28" s="12"/>
      <c r="B28" s="172" t="s">
        <v>429</v>
      </c>
      <c r="C28" s="28">
        <v>5599</v>
      </c>
      <c r="D28" s="28"/>
      <c r="E28" s="29"/>
      <c r="F28" s="29"/>
      <c r="G28" s="28">
        <v>5599</v>
      </c>
      <c r="H28" s="28"/>
      <c r="I28" s="29"/>
    </row>
    <row r="29" spans="1:9">
      <c r="A29" s="12"/>
      <c r="B29" s="172"/>
      <c r="C29" s="28"/>
      <c r="D29" s="28"/>
      <c r="E29" s="29"/>
      <c r="F29" s="29"/>
      <c r="G29" s="28"/>
      <c r="H29" s="28"/>
      <c r="I29" s="29"/>
    </row>
    <row r="30" spans="1:9">
      <c r="A30" s="12"/>
      <c r="B30" s="171" t="s">
        <v>430</v>
      </c>
      <c r="C30" s="31">
        <v>256120</v>
      </c>
      <c r="D30" s="31"/>
      <c r="E30" s="25"/>
      <c r="F30" s="25"/>
      <c r="G30" s="31">
        <v>256511</v>
      </c>
      <c r="H30" s="31"/>
      <c r="I30" s="25"/>
    </row>
    <row r="31" spans="1:9">
      <c r="A31" s="12"/>
      <c r="B31" s="171"/>
      <c r="C31" s="31"/>
      <c r="D31" s="31"/>
      <c r="E31" s="25"/>
      <c r="F31" s="25"/>
      <c r="G31" s="31"/>
      <c r="H31" s="31"/>
      <c r="I31" s="25"/>
    </row>
    <row r="32" spans="1:9">
      <c r="A32" s="12"/>
      <c r="B32" s="172" t="s">
        <v>431</v>
      </c>
      <c r="C32" s="28">
        <v>196369</v>
      </c>
      <c r="D32" s="28"/>
      <c r="E32" s="29"/>
      <c r="F32" s="29"/>
      <c r="G32" s="28">
        <v>205513</v>
      </c>
      <c r="H32" s="28"/>
      <c r="I32" s="29"/>
    </row>
    <row r="33" spans="1:9">
      <c r="A33" s="12"/>
      <c r="B33" s="172"/>
      <c r="C33" s="28"/>
      <c r="D33" s="28"/>
      <c r="E33" s="29"/>
      <c r="F33" s="29"/>
      <c r="G33" s="28"/>
      <c r="H33" s="28"/>
      <c r="I33" s="29"/>
    </row>
    <row r="34" spans="1:9">
      <c r="A34" s="12"/>
      <c r="B34" s="171" t="s">
        <v>432</v>
      </c>
      <c r="C34" s="31">
        <v>474172</v>
      </c>
      <c r="D34" s="31"/>
      <c r="E34" s="25"/>
      <c r="F34" s="25"/>
      <c r="G34" s="31">
        <v>474726</v>
      </c>
      <c r="H34" s="31"/>
      <c r="I34" s="25"/>
    </row>
    <row r="35" spans="1:9">
      <c r="A35" s="12"/>
      <c r="B35" s="171"/>
      <c r="C35" s="31"/>
      <c r="D35" s="31"/>
      <c r="E35" s="25"/>
      <c r="F35" s="25"/>
      <c r="G35" s="31"/>
      <c r="H35" s="31"/>
      <c r="I35" s="25"/>
    </row>
    <row r="36" spans="1:9">
      <c r="A36" s="12"/>
      <c r="B36" s="172" t="s">
        <v>433</v>
      </c>
      <c r="C36" s="28">
        <v>1022196</v>
      </c>
      <c r="D36" s="28"/>
      <c r="E36" s="29"/>
      <c r="F36" s="29"/>
      <c r="G36" s="28">
        <v>1023133</v>
      </c>
      <c r="H36" s="28"/>
      <c r="I36" s="29"/>
    </row>
    <row r="37" spans="1:9" ht="15.75" thickBot="1">
      <c r="A37" s="12"/>
      <c r="B37" s="172"/>
      <c r="C37" s="32"/>
      <c r="D37" s="32"/>
      <c r="E37" s="33"/>
      <c r="F37" s="29"/>
      <c r="G37" s="32"/>
      <c r="H37" s="32"/>
      <c r="I37" s="33"/>
    </row>
    <row r="38" spans="1:9">
      <c r="A38" s="12"/>
      <c r="B38" s="25"/>
      <c r="C38" s="36">
        <v>13626414</v>
      </c>
      <c r="D38" s="36"/>
      <c r="E38" s="38"/>
      <c r="F38" s="25"/>
      <c r="G38" s="36">
        <v>13596313</v>
      </c>
      <c r="H38" s="36"/>
      <c r="I38" s="38"/>
    </row>
    <row r="39" spans="1:9">
      <c r="A39" s="12"/>
      <c r="B39" s="25"/>
      <c r="C39" s="31"/>
      <c r="D39" s="31"/>
      <c r="E39" s="25"/>
      <c r="F39" s="25"/>
      <c r="G39" s="31"/>
      <c r="H39" s="31"/>
      <c r="I39" s="25"/>
    </row>
    <row r="40" spans="1:9" ht="15.75" thickBot="1">
      <c r="A40" s="12"/>
      <c r="B40" s="168" t="s">
        <v>434</v>
      </c>
      <c r="C40" s="43" t="s">
        <v>435</v>
      </c>
      <c r="D40" s="43"/>
      <c r="E40" s="169" t="s">
        <v>163</v>
      </c>
      <c r="F40" s="14"/>
      <c r="G40" s="43" t="s">
        <v>436</v>
      </c>
      <c r="H40" s="43"/>
      <c r="I40" s="169" t="s">
        <v>163</v>
      </c>
    </row>
    <row r="41" spans="1:9">
      <c r="A41" s="12"/>
      <c r="B41" s="171" t="s">
        <v>437</v>
      </c>
      <c r="C41" s="34" t="s">
        <v>154</v>
      </c>
      <c r="D41" s="36">
        <v>13616269</v>
      </c>
      <c r="E41" s="38"/>
      <c r="F41" s="25"/>
      <c r="G41" s="34" t="s">
        <v>154</v>
      </c>
      <c r="H41" s="36">
        <v>13584987</v>
      </c>
      <c r="I41" s="38"/>
    </row>
    <row r="42" spans="1:9" ht="15.75" thickBot="1">
      <c r="A42" s="12"/>
      <c r="B42" s="171"/>
      <c r="C42" s="35"/>
      <c r="D42" s="37"/>
      <c r="E42" s="39"/>
      <c r="F42" s="25"/>
      <c r="G42" s="35"/>
      <c r="H42" s="37"/>
      <c r="I42" s="39"/>
    </row>
    <row r="43" spans="1:9" ht="39.75" thickTop="1" thickBot="1">
      <c r="A43" s="12"/>
      <c r="B43" s="168" t="s">
        <v>438</v>
      </c>
      <c r="C43" s="173">
        <v>4.24</v>
      </c>
      <c r="D43" s="173"/>
      <c r="E43" s="170" t="s">
        <v>278</v>
      </c>
      <c r="F43" s="14"/>
      <c r="G43" s="173">
        <v>4.0199999999999996</v>
      </c>
      <c r="H43" s="173"/>
      <c r="I43" s="170" t="s">
        <v>278</v>
      </c>
    </row>
    <row r="44" spans="1:9" ht="15.75" thickTop="1"/>
  </sheetData>
  <mergeCells count="115">
    <mergeCell ref="I41:I42"/>
    <mergeCell ref="C43:D43"/>
    <mergeCell ref="G43:H43"/>
    <mergeCell ref="A1:A2"/>
    <mergeCell ref="B1:I1"/>
    <mergeCell ref="B2:I2"/>
    <mergeCell ref="B3:I3"/>
    <mergeCell ref="A4:A43"/>
    <mergeCell ref="B4:I4"/>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E7"/>
    <mergeCell ref="G7:I7"/>
    <mergeCell ref="C8:I8"/>
    <mergeCell ref="C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32.7109375" customWidth="1"/>
    <col min="3" max="3" width="3.140625" customWidth="1"/>
    <col min="4" max="4" width="4.28515625" customWidth="1"/>
    <col min="5" max="6" width="15.5703125" customWidth="1"/>
    <col min="7" max="7" width="3.140625" customWidth="1"/>
    <col min="8" max="8" width="13.42578125" customWidth="1"/>
    <col min="9" max="10" width="15.5703125" customWidth="1"/>
    <col min="11" max="11" width="3.140625" customWidth="1"/>
    <col min="12" max="12" width="4.28515625" customWidth="1"/>
    <col min="13" max="14" width="15.5703125" customWidth="1"/>
    <col min="15" max="15" width="3.140625" customWidth="1"/>
    <col min="16" max="16" width="13.42578125" customWidth="1"/>
    <col min="17" max="18" width="15.5703125" customWidth="1"/>
    <col min="19" max="19" width="3.140625" customWidth="1"/>
    <col min="20" max="20" width="4.28515625" customWidth="1"/>
    <col min="21" max="22" width="15.5703125" customWidth="1"/>
    <col min="23" max="23" width="3.140625" customWidth="1"/>
    <col min="24" max="24" width="11.140625" customWidth="1"/>
    <col min="25" max="26" width="15.5703125" customWidth="1"/>
    <col min="27" max="27" width="3.140625" customWidth="1"/>
    <col min="28" max="28" width="4.28515625" customWidth="1"/>
    <col min="29" max="30" width="15.5703125" customWidth="1"/>
    <col min="31" max="31" width="3.140625" customWidth="1"/>
    <col min="32" max="32" width="11.140625" customWidth="1"/>
    <col min="33" max="33" width="15.5703125" customWidth="1"/>
  </cols>
  <sheetData>
    <row r="1" spans="1:33" ht="15" customHeight="1">
      <c r="A1" s="7" t="s">
        <v>7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60</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c r="A4" s="12" t="s">
        <v>739</v>
      </c>
      <c r="B4" s="53" t="s">
        <v>46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2"/>
      <c r="B7" s="175"/>
      <c r="C7" s="22">
        <v>42092</v>
      </c>
      <c r="D7" s="22"/>
      <c r="E7" s="22"/>
      <c r="F7" s="22"/>
      <c r="G7" s="22"/>
      <c r="H7" s="22"/>
      <c r="I7" s="22"/>
      <c r="J7" s="22"/>
      <c r="K7" s="22"/>
      <c r="L7" s="22"/>
      <c r="M7" s="22"/>
      <c r="N7" s="22"/>
      <c r="O7" s="22"/>
      <c r="P7" s="22"/>
      <c r="Q7" s="22"/>
      <c r="R7" s="14"/>
      <c r="S7" s="21" t="s">
        <v>246</v>
      </c>
      <c r="T7" s="21"/>
      <c r="U7" s="21"/>
      <c r="V7" s="21"/>
      <c r="W7" s="21"/>
      <c r="X7" s="21"/>
      <c r="Y7" s="21"/>
      <c r="Z7" s="21"/>
      <c r="AA7" s="21"/>
      <c r="AB7" s="21"/>
      <c r="AC7" s="21"/>
      <c r="AD7" s="21"/>
      <c r="AE7" s="21"/>
      <c r="AF7" s="21"/>
      <c r="AG7" s="21"/>
    </row>
    <row r="8" spans="1:33" ht="15.75" thickBot="1">
      <c r="A8" s="12"/>
      <c r="B8" s="175"/>
      <c r="C8" s="143" t="s">
        <v>466</v>
      </c>
      <c r="D8" s="143"/>
      <c r="E8" s="143"/>
      <c r="F8" s="14"/>
      <c r="G8" s="143" t="s">
        <v>467</v>
      </c>
      <c r="H8" s="143"/>
      <c r="I8" s="143"/>
      <c r="J8" s="14"/>
      <c r="K8" s="143" t="s">
        <v>468</v>
      </c>
      <c r="L8" s="143"/>
      <c r="M8" s="143"/>
      <c r="N8" s="14"/>
      <c r="O8" s="143" t="s">
        <v>188</v>
      </c>
      <c r="P8" s="143"/>
      <c r="Q8" s="143"/>
      <c r="R8" s="14"/>
      <c r="S8" s="143" t="s">
        <v>466</v>
      </c>
      <c r="T8" s="143"/>
      <c r="U8" s="143"/>
      <c r="V8" s="14"/>
      <c r="W8" s="143" t="s">
        <v>467</v>
      </c>
      <c r="X8" s="143"/>
      <c r="Y8" s="143"/>
      <c r="Z8" s="14"/>
      <c r="AA8" s="143" t="s">
        <v>468</v>
      </c>
      <c r="AB8" s="143"/>
      <c r="AC8" s="143"/>
      <c r="AD8" s="14"/>
      <c r="AE8" s="143" t="s">
        <v>188</v>
      </c>
      <c r="AF8" s="143"/>
      <c r="AG8" s="143"/>
    </row>
    <row r="9" spans="1:33">
      <c r="A9" s="12"/>
      <c r="B9" s="175"/>
      <c r="C9" s="176" t="s">
        <v>151</v>
      </c>
      <c r="D9" s="176"/>
      <c r="E9" s="176"/>
      <c r="F9" s="176"/>
      <c r="G9" s="176"/>
      <c r="H9" s="176"/>
      <c r="I9" s="176"/>
      <c r="J9" s="176"/>
      <c r="K9" s="176"/>
      <c r="L9" s="176"/>
      <c r="M9" s="176"/>
      <c r="N9" s="176"/>
      <c r="O9" s="176"/>
      <c r="P9" s="176"/>
      <c r="Q9" s="176"/>
      <c r="R9" s="176"/>
      <c r="S9" s="176"/>
      <c r="T9" s="176"/>
      <c r="U9" s="176"/>
      <c r="V9" s="176"/>
      <c r="W9" s="176"/>
      <c r="X9" s="176"/>
      <c r="Y9" s="176"/>
      <c r="Z9" s="176"/>
      <c r="AA9" s="176"/>
      <c r="AB9" s="176"/>
      <c r="AC9" s="176"/>
      <c r="AD9" s="176"/>
      <c r="AE9" s="176"/>
      <c r="AF9" s="176"/>
      <c r="AG9" s="176"/>
    </row>
    <row r="10" spans="1:33">
      <c r="A10" s="12"/>
      <c r="B10" s="115" t="s">
        <v>469</v>
      </c>
      <c r="C10" s="25"/>
      <c r="D10" s="25"/>
      <c r="E10" s="25"/>
      <c r="F10" s="25"/>
      <c r="G10" s="25"/>
      <c r="H10" s="25"/>
      <c r="I10" s="25"/>
      <c r="J10" s="25"/>
      <c r="K10" s="25"/>
      <c r="L10" s="25"/>
      <c r="M10" s="25"/>
      <c r="N10" s="25"/>
      <c r="O10" s="25"/>
      <c r="P10" s="25"/>
      <c r="Q10" s="25"/>
      <c r="R10" s="25"/>
      <c r="S10" s="118"/>
      <c r="T10" s="118"/>
      <c r="U10" s="25"/>
      <c r="V10" s="25"/>
      <c r="W10" s="118"/>
      <c r="X10" s="118"/>
      <c r="Y10" s="25"/>
      <c r="Z10" s="25"/>
      <c r="AA10" s="118"/>
      <c r="AB10" s="118"/>
      <c r="AC10" s="25"/>
      <c r="AD10" s="25"/>
      <c r="AE10" s="118"/>
      <c r="AF10" s="118"/>
      <c r="AG10" s="25"/>
    </row>
    <row r="11" spans="1:33">
      <c r="A11" s="12"/>
      <c r="B11" s="115"/>
      <c r="C11" s="25"/>
      <c r="D11" s="25"/>
      <c r="E11" s="25"/>
      <c r="F11" s="25"/>
      <c r="G11" s="25"/>
      <c r="H11" s="25"/>
      <c r="I11" s="25"/>
      <c r="J11" s="25"/>
      <c r="K11" s="25"/>
      <c r="L11" s="25"/>
      <c r="M11" s="25"/>
      <c r="N11" s="25"/>
      <c r="O11" s="25"/>
      <c r="P11" s="25"/>
      <c r="Q11" s="25"/>
      <c r="R11" s="25"/>
      <c r="S11" s="118"/>
      <c r="T11" s="118"/>
      <c r="U11" s="25"/>
      <c r="V11" s="25"/>
      <c r="W11" s="118"/>
      <c r="X11" s="118"/>
      <c r="Y11" s="25"/>
      <c r="Z11" s="25"/>
      <c r="AA11" s="118"/>
      <c r="AB11" s="118"/>
      <c r="AC11" s="25"/>
      <c r="AD11" s="25"/>
      <c r="AE11" s="118"/>
      <c r="AF11" s="118"/>
      <c r="AG11" s="25"/>
    </row>
    <row r="12" spans="1:33">
      <c r="A12" s="12"/>
      <c r="B12" s="122" t="s">
        <v>470</v>
      </c>
      <c r="C12" s="122" t="s">
        <v>154</v>
      </c>
      <c r="D12" s="121" t="s">
        <v>172</v>
      </c>
      <c r="E12" s="29"/>
      <c r="F12" s="29"/>
      <c r="G12" s="122" t="s">
        <v>154</v>
      </c>
      <c r="H12" s="120">
        <v>1300738</v>
      </c>
      <c r="I12" s="29"/>
      <c r="J12" s="29"/>
      <c r="K12" s="122" t="s">
        <v>154</v>
      </c>
      <c r="L12" s="121" t="s">
        <v>172</v>
      </c>
      <c r="M12" s="29"/>
      <c r="N12" s="29"/>
      <c r="O12" s="122" t="s">
        <v>154</v>
      </c>
      <c r="P12" s="120">
        <v>1300738</v>
      </c>
      <c r="Q12" s="29"/>
      <c r="R12" s="29"/>
      <c r="S12" s="122" t="s">
        <v>154</v>
      </c>
      <c r="T12" s="121" t="s">
        <v>172</v>
      </c>
      <c r="U12" s="29"/>
      <c r="V12" s="29"/>
      <c r="W12" s="122" t="s">
        <v>154</v>
      </c>
      <c r="X12" s="120">
        <v>575369</v>
      </c>
      <c r="Y12" s="29"/>
      <c r="Z12" s="29"/>
      <c r="AA12" s="122" t="s">
        <v>154</v>
      </c>
      <c r="AB12" s="121" t="s">
        <v>172</v>
      </c>
      <c r="AC12" s="29"/>
      <c r="AD12" s="29"/>
      <c r="AE12" s="122" t="s">
        <v>154</v>
      </c>
      <c r="AF12" s="120">
        <v>575369</v>
      </c>
      <c r="AG12" s="29"/>
    </row>
    <row r="13" spans="1:33" ht="15.75" thickBot="1">
      <c r="A13" s="12"/>
      <c r="B13" s="122"/>
      <c r="C13" s="125"/>
      <c r="D13" s="124"/>
      <c r="E13" s="33"/>
      <c r="F13" s="29"/>
      <c r="G13" s="125"/>
      <c r="H13" s="123"/>
      <c r="I13" s="33"/>
      <c r="J13" s="29"/>
      <c r="K13" s="125"/>
      <c r="L13" s="124"/>
      <c r="M13" s="33"/>
      <c r="N13" s="29"/>
      <c r="O13" s="125"/>
      <c r="P13" s="123"/>
      <c r="Q13" s="33"/>
      <c r="R13" s="29"/>
      <c r="S13" s="125"/>
      <c r="T13" s="124"/>
      <c r="U13" s="33"/>
      <c r="V13" s="29"/>
      <c r="W13" s="125"/>
      <c r="X13" s="123"/>
      <c r="Y13" s="33"/>
      <c r="Z13" s="29"/>
      <c r="AA13" s="125"/>
      <c r="AB13" s="124"/>
      <c r="AC13" s="33"/>
      <c r="AD13" s="29"/>
      <c r="AE13" s="125"/>
      <c r="AF13" s="123"/>
      <c r="AG13" s="33"/>
    </row>
    <row r="14" spans="1:33">
      <c r="A14" s="12"/>
      <c r="B14" s="115" t="s">
        <v>471</v>
      </c>
      <c r="C14" s="128" t="s">
        <v>154</v>
      </c>
      <c r="D14" s="126" t="s">
        <v>172</v>
      </c>
      <c r="E14" s="38"/>
      <c r="F14" s="25"/>
      <c r="G14" s="128" t="s">
        <v>154</v>
      </c>
      <c r="H14" s="130">
        <v>1300738</v>
      </c>
      <c r="I14" s="38"/>
      <c r="J14" s="25"/>
      <c r="K14" s="128" t="s">
        <v>154</v>
      </c>
      <c r="L14" s="126" t="s">
        <v>172</v>
      </c>
      <c r="M14" s="38"/>
      <c r="N14" s="25"/>
      <c r="O14" s="128" t="s">
        <v>154</v>
      </c>
      <c r="P14" s="130">
        <v>1300738</v>
      </c>
      <c r="Q14" s="38"/>
      <c r="R14" s="25"/>
      <c r="S14" s="128" t="s">
        <v>154</v>
      </c>
      <c r="T14" s="126" t="s">
        <v>172</v>
      </c>
      <c r="U14" s="38"/>
      <c r="V14" s="25"/>
      <c r="W14" s="128" t="s">
        <v>154</v>
      </c>
      <c r="X14" s="130">
        <v>575369</v>
      </c>
      <c r="Y14" s="38"/>
      <c r="Z14" s="25"/>
      <c r="AA14" s="128" t="s">
        <v>154</v>
      </c>
      <c r="AB14" s="126" t="s">
        <v>172</v>
      </c>
      <c r="AC14" s="38"/>
      <c r="AD14" s="25"/>
      <c r="AE14" s="128" t="s">
        <v>154</v>
      </c>
      <c r="AF14" s="130">
        <v>575369</v>
      </c>
      <c r="AG14" s="38"/>
    </row>
    <row r="15" spans="1:33" ht="15.75" thickBot="1">
      <c r="A15" s="12"/>
      <c r="B15" s="115"/>
      <c r="C15" s="129"/>
      <c r="D15" s="127"/>
      <c r="E15" s="39"/>
      <c r="F15" s="25"/>
      <c r="G15" s="129"/>
      <c r="H15" s="131"/>
      <c r="I15" s="39"/>
      <c r="J15" s="25"/>
      <c r="K15" s="129"/>
      <c r="L15" s="127"/>
      <c r="M15" s="39"/>
      <c r="N15" s="25"/>
      <c r="O15" s="129"/>
      <c r="P15" s="131"/>
      <c r="Q15" s="39"/>
      <c r="R15" s="25"/>
      <c r="S15" s="129"/>
      <c r="T15" s="127"/>
      <c r="U15" s="39"/>
      <c r="V15" s="25"/>
      <c r="W15" s="129"/>
      <c r="X15" s="131"/>
      <c r="Y15" s="39"/>
      <c r="Z15" s="25"/>
      <c r="AA15" s="129"/>
      <c r="AB15" s="127"/>
      <c r="AC15" s="39"/>
      <c r="AD15" s="25"/>
      <c r="AE15" s="129"/>
      <c r="AF15" s="131"/>
      <c r="AG15" s="39"/>
    </row>
    <row r="16" spans="1:33" ht="15.75" thickTop="1">
      <c r="A16" s="12"/>
      <c r="B16" s="122" t="s">
        <v>472</v>
      </c>
      <c r="C16" s="40"/>
      <c r="D16" s="40"/>
      <c r="E16" s="40"/>
      <c r="F16" s="29"/>
      <c r="G16" s="40"/>
      <c r="H16" s="40"/>
      <c r="I16" s="40"/>
      <c r="J16" s="29"/>
      <c r="K16" s="40"/>
      <c r="L16" s="40"/>
      <c r="M16" s="40"/>
      <c r="N16" s="29"/>
      <c r="O16" s="177"/>
      <c r="P16" s="177"/>
      <c r="Q16" s="40"/>
      <c r="R16" s="29"/>
      <c r="S16" s="177"/>
      <c r="T16" s="177"/>
      <c r="U16" s="40"/>
      <c r="V16" s="29"/>
      <c r="W16" s="177"/>
      <c r="X16" s="177"/>
      <c r="Y16" s="40"/>
      <c r="Z16" s="29"/>
      <c r="AA16" s="177"/>
      <c r="AB16" s="177"/>
      <c r="AC16" s="40"/>
      <c r="AD16" s="29"/>
      <c r="AE16" s="177"/>
      <c r="AF16" s="177"/>
      <c r="AG16" s="40"/>
    </row>
    <row r="17" spans="1:33">
      <c r="A17" s="12"/>
      <c r="B17" s="122"/>
      <c r="C17" s="29"/>
      <c r="D17" s="29"/>
      <c r="E17" s="29"/>
      <c r="F17" s="29"/>
      <c r="G17" s="29"/>
      <c r="H17" s="29"/>
      <c r="I17" s="29"/>
      <c r="J17" s="29"/>
      <c r="K17" s="29"/>
      <c r="L17" s="29"/>
      <c r="M17" s="29"/>
      <c r="N17" s="29"/>
      <c r="O17" s="121"/>
      <c r="P17" s="121"/>
      <c r="Q17" s="29"/>
      <c r="R17" s="29"/>
      <c r="S17" s="121"/>
      <c r="T17" s="121"/>
      <c r="U17" s="29"/>
      <c r="V17" s="29"/>
      <c r="W17" s="121"/>
      <c r="X17" s="121"/>
      <c r="Y17" s="29"/>
      <c r="Z17" s="29"/>
      <c r="AA17" s="121"/>
      <c r="AB17" s="121"/>
      <c r="AC17" s="29"/>
      <c r="AD17" s="29"/>
      <c r="AE17" s="121"/>
      <c r="AF17" s="121"/>
      <c r="AG17" s="29"/>
    </row>
    <row r="18" spans="1:33">
      <c r="A18" s="12"/>
      <c r="B18" s="115" t="s">
        <v>470</v>
      </c>
      <c r="C18" s="115" t="s">
        <v>154</v>
      </c>
      <c r="D18" s="118" t="s">
        <v>172</v>
      </c>
      <c r="E18" s="25"/>
      <c r="F18" s="25"/>
      <c r="G18" s="115" t="s">
        <v>154</v>
      </c>
      <c r="H18" s="116">
        <v>219422</v>
      </c>
      <c r="I18" s="25"/>
      <c r="J18" s="25"/>
      <c r="K18" s="115" t="s">
        <v>154</v>
      </c>
      <c r="L18" s="118" t="s">
        <v>172</v>
      </c>
      <c r="M18" s="25"/>
      <c r="N18" s="25"/>
      <c r="O18" s="115" t="s">
        <v>154</v>
      </c>
      <c r="P18" s="116">
        <v>219422</v>
      </c>
      <c r="Q18" s="25"/>
      <c r="R18" s="25"/>
      <c r="S18" s="115" t="s">
        <v>154</v>
      </c>
      <c r="T18" s="118" t="s">
        <v>172</v>
      </c>
      <c r="U18" s="25"/>
      <c r="V18" s="25"/>
      <c r="W18" s="115" t="s">
        <v>154</v>
      </c>
      <c r="X18" s="116">
        <v>141709</v>
      </c>
      <c r="Y18" s="25"/>
      <c r="Z18" s="25"/>
      <c r="AA18" s="115" t="s">
        <v>154</v>
      </c>
      <c r="AB18" s="118" t="s">
        <v>172</v>
      </c>
      <c r="AC18" s="25"/>
      <c r="AD18" s="25"/>
      <c r="AE18" s="115" t="s">
        <v>154</v>
      </c>
      <c r="AF18" s="116">
        <v>141709</v>
      </c>
      <c r="AG18" s="25"/>
    </row>
    <row r="19" spans="1:33" ht="15.75" thickBot="1">
      <c r="A19" s="12"/>
      <c r="B19" s="115"/>
      <c r="C19" s="178"/>
      <c r="D19" s="179"/>
      <c r="E19" s="82"/>
      <c r="F19" s="25"/>
      <c r="G19" s="178"/>
      <c r="H19" s="180"/>
      <c r="I19" s="82"/>
      <c r="J19" s="25"/>
      <c r="K19" s="178"/>
      <c r="L19" s="179"/>
      <c r="M19" s="82"/>
      <c r="N19" s="25"/>
      <c r="O19" s="178"/>
      <c r="P19" s="180"/>
      <c r="Q19" s="82"/>
      <c r="R19" s="25"/>
      <c r="S19" s="178"/>
      <c r="T19" s="179"/>
      <c r="U19" s="82"/>
      <c r="V19" s="25"/>
      <c r="W19" s="178"/>
      <c r="X19" s="180"/>
      <c r="Y19" s="82"/>
      <c r="Z19" s="25"/>
      <c r="AA19" s="178"/>
      <c r="AB19" s="179"/>
      <c r="AC19" s="82"/>
      <c r="AD19" s="25"/>
      <c r="AE19" s="178"/>
      <c r="AF19" s="180"/>
      <c r="AG19" s="82"/>
    </row>
    <row r="20" spans="1:33">
      <c r="A20" s="12"/>
      <c r="B20" s="122" t="s">
        <v>473</v>
      </c>
      <c r="C20" s="181" t="s">
        <v>154</v>
      </c>
      <c r="D20" s="183" t="s">
        <v>172</v>
      </c>
      <c r="E20" s="66"/>
      <c r="F20" s="29"/>
      <c r="G20" s="181" t="s">
        <v>154</v>
      </c>
      <c r="H20" s="185">
        <v>219422</v>
      </c>
      <c r="I20" s="66"/>
      <c r="J20" s="29"/>
      <c r="K20" s="181" t="s">
        <v>154</v>
      </c>
      <c r="L20" s="183" t="s">
        <v>172</v>
      </c>
      <c r="M20" s="66"/>
      <c r="N20" s="29"/>
      <c r="O20" s="181" t="s">
        <v>154</v>
      </c>
      <c r="P20" s="185">
        <v>219422</v>
      </c>
      <c r="Q20" s="66"/>
      <c r="R20" s="29"/>
      <c r="S20" s="181" t="s">
        <v>154</v>
      </c>
      <c r="T20" s="183" t="s">
        <v>172</v>
      </c>
      <c r="U20" s="66"/>
      <c r="V20" s="29"/>
      <c r="W20" s="181" t="s">
        <v>154</v>
      </c>
      <c r="X20" s="185">
        <v>141709</v>
      </c>
      <c r="Y20" s="66"/>
      <c r="Z20" s="29"/>
      <c r="AA20" s="181" t="s">
        <v>154</v>
      </c>
      <c r="AB20" s="183" t="s">
        <v>172</v>
      </c>
      <c r="AC20" s="66"/>
      <c r="AD20" s="29"/>
      <c r="AE20" s="181" t="s">
        <v>154</v>
      </c>
      <c r="AF20" s="185">
        <v>141709</v>
      </c>
      <c r="AG20" s="66"/>
    </row>
    <row r="21" spans="1:33" ht="15.75" thickBot="1">
      <c r="A21" s="12"/>
      <c r="B21" s="122"/>
      <c r="C21" s="182"/>
      <c r="D21" s="184"/>
      <c r="E21" s="67"/>
      <c r="F21" s="29"/>
      <c r="G21" s="182"/>
      <c r="H21" s="186"/>
      <c r="I21" s="67"/>
      <c r="J21" s="29"/>
      <c r="K21" s="182"/>
      <c r="L21" s="184"/>
      <c r="M21" s="67"/>
      <c r="N21" s="29"/>
      <c r="O21" s="182"/>
      <c r="P21" s="186"/>
      <c r="Q21" s="67"/>
      <c r="R21" s="29"/>
      <c r="S21" s="182"/>
      <c r="T21" s="184"/>
      <c r="U21" s="67"/>
      <c r="V21" s="29"/>
      <c r="W21" s="182"/>
      <c r="X21" s="186"/>
      <c r="Y21" s="67"/>
      <c r="Z21" s="29"/>
      <c r="AA21" s="182"/>
      <c r="AB21" s="184"/>
      <c r="AC21" s="67"/>
      <c r="AD21" s="29"/>
      <c r="AE21" s="182"/>
      <c r="AF21" s="186"/>
      <c r="AG21" s="67"/>
    </row>
    <row r="22" spans="1:33" ht="15.75" thickTop="1">
      <c r="A22" s="12"/>
      <c r="B22" s="55" t="s">
        <v>474</v>
      </c>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55"/>
    </row>
    <row r="23" spans="1:33">
      <c r="A23" s="12"/>
      <c r="B23" s="53" t="s">
        <v>475</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row>
  </sheetData>
  <mergeCells count="189">
    <mergeCell ref="B4:AG4"/>
    <mergeCell ref="B22:AG22"/>
    <mergeCell ref="B23:AG23"/>
    <mergeCell ref="AC20:AC21"/>
    <mergeCell ref="AD20:AD21"/>
    <mergeCell ref="AE20:AE21"/>
    <mergeCell ref="AF20:AF21"/>
    <mergeCell ref="AG20:AG21"/>
    <mergeCell ref="A1:A2"/>
    <mergeCell ref="B1:AG1"/>
    <mergeCell ref="B2:AG2"/>
    <mergeCell ref="B3:AG3"/>
    <mergeCell ref="A4:A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G18:AG19"/>
    <mergeCell ref="B20:B21"/>
    <mergeCell ref="C20:C21"/>
    <mergeCell ref="D20:D21"/>
    <mergeCell ref="E20:E21"/>
    <mergeCell ref="F20:F21"/>
    <mergeCell ref="G20:G21"/>
    <mergeCell ref="H20:H21"/>
    <mergeCell ref="I20:I21"/>
    <mergeCell ref="J20:J21"/>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D16:AD17"/>
    <mergeCell ref="AE16:AF17"/>
    <mergeCell ref="AG16:AG17"/>
    <mergeCell ref="B18:B19"/>
    <mergeCell ref="C18:C19"/>
    <mergeCell ref="D18:D19"/>
    <mergeCell ref="E18:E19"/>
    <mergeCell ref="F18:F19"/>
    <mergeCell ref="G18:G19"/>
    <mergeCell ref="H18:H19"/>
    <mergeCell ref="V16:V17"/>
    <mergeCell ref="W16:X17"/>
    <mergeCell ref="Y16:Y17"/>
    <mergeCell ref="Z16:Z17"/>
    <mergeCell ref="AA16:AB17"/>
    <mergeCell ref="AC16:AC17"/>
    <mergeCell ref="N16:N17"/>
    <mergeCell ref="O16:P17"/>
    <mergeCell ref="Q16:Q17"/>
    <mergeCell ref="R16:R17"/>
    <mergeCell ref="S16:T17"/>
    <mergeCell ref="U16:U17"/>
    <mergeCell ref="B16:B17"/>
    <mergeCell ref="C16:E17"/>
    <mergeCell ref="F16:F17"/>
    <mergeCell ref="G16:I17"/>
    <mergeCell ref="J16:J17"/>
    <mergeCell ref="K16:M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F12:AF13"/>
    <mergeCell ref="AG12:AG13"/>
    <mergeCell ref="B14:B15"/>
    <mergeCell ref="C14:C15"/>
    <mergeCell ref="D14:D15"/>
    <mergeCell ref="E14:E15"/>
    <mergeCell ref="F14:F15"/>
    <mergeCell ref="G14:G15"/>
    <mergeCell ref="H14:H15"/>
    <mergeCell ref="I14:I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Z10:Z11"/>
    <mergeCell ref="AA10:AB11"/>
    <mergeCell ref="AC10:AC11"/>
    <mergeCell ref="AD10:AD11"/>
    <mergeCell ref="AE10:AF11"/>
    <mergeCell ref="AG10:AG11"/>
    <mergeCell ref="R10:R11"/>
    <mergeCell ref="S10:T11"/>
    <mergeCell ref="U10:U11"/>
    <mergeCell ref="V10:V11"/>
    <mergeCell ref="W10:X11"/>
    <mergeCell ref="Y10:Y11"/>
    <mergeCell ref="AE8:AG8"/>
    <mergeCell ref="C9:AG9"/>
    <mergeCell ref="B10:B11"/>
    <mergeCell ref="C10:E11"/>
    <mergeCell ref="F10:F11"/>
    <mergeCell ref="G10:I11"/>
    <mergeCell ref="J10:J11"/>
    <mergeCell ref="K10:M11"/>
    <mergeCell ref="N10:N11"/>
    <mergeCell ref="O10:Q11"/>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3" width="36.5703125" bestFit="1" customWidth="1"/>
    <col min="4" max="4" width="6.5703125" customWidth="1"/>
    <col min="5" max="5" width="1.5703125" customWidth="1"/>
    <col min="7" max="7" width="2.85546875" customWidth="1"/>
    <col min="8" max="8" width="11.140625" customWidth="1"/>
    <col min="9" max="9" width="2.42578125" customWidth="1"/>
    <col min="11" max="11" width="2" customWidth="1"/>
    <col min="12" max="12" width="9" customWidth="1"/>
    <col min="13" max="13" width="10.42578125" customWidth="1"/>
    <col min="15" max="15" width="2.28515625" customWidth="1"/>
    <col min="16" max="16" width="8.42578125" customWidth="1"/>
    <col min="17" max="17" width="2" customWidth="1"/>
    <col min="19" max="19" width="1.85546875" customWidth="1"/>
    <col min="20" max="20" width="6.28515625" customWidth="1"/>
    <col min="21" max="21" width="1.5703125" customWidth="1"/>
    <col min="23" max="23" width="3.7109375" customWidth="1"/>
    <col min="24" max="24" width="14.7109375" customWidth="1"/>
    <col min="25" max="25" width="3.140625" customWidth="1"/>
  </cols>
  <sheetData>
    <row r="1" spans="1:25" ht="15" customHeight="1">
      <c r="A1" s="7" t="s">
        <v>7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0</v>
      </c>
      <c r="B3" s="51"/>
      <c r="C3" s="51"/>
      <c r="D3" s="51"/>
      <c r="E3" s="51"/>
      <c r="F3" s="51"/>
      <c r="G3" s="51"/>
      <c r="H3" s="51"/>
      <c r="I3" s="51"/>
      <c r="J3" s="51"/>
      <c r="K3" s="51"/>
      <c r="L3" s="51"/>
      <c r="M3" s="51"/>
      <c r="N3" s="51"/>
      <c r="O3" s="51"/>
      <c r="P3" s="51"/>
      <c r="Q3" s="51"/>
      <c r="R3" s="51"/>
      <c r="S3" s="51"/>
      <c r="T3" s="51"/>
      <c r="U3" s="51"/>
      <c r="V3" s="51"/>
      <c r="W3" s="51"/>
      <c r="X3" s="51"/>
      <c r="Y3" s="51"/>
    </row>
    <row r="4" spans="1:25">
      <c r="A4" s="12" t="s">
        <v>741</v>
      </c>
      <c r="B4" s="53" t="s">
        <v>482</v>
      </c>
      <c r="C4" s="53"/>
      <c r="D4" s="53"/>
      <c r="E4" s="53"/>
      <c r="F4" s="53"/>
      <c r="G4" s="53"/>
      <c r="H4" s="53"/>
      <c r="I4" s="53"/>
      <c r="J4" s="53"/>
      <c r="K4" s="53"/>
      <c r="L4" s="53"/>
      <c r="M4" s="53"/>
      <c r="N4" s="53"/>
      <c r="O4" s="53"/>
      <c r="P4" s="53"/>
      <c r="Q4" s="53"/>
      <c r="R4" s="53"/>
      <c r="S4" s="53"/>
      <c r="T4" s="53"/>
      <c r="U4" s="53"/>
      <c r="V4" s="53"/>
      <c r="W4" s="53"/>
      <c r="X4" s="53"/>
      <c r="Y4" s="53"/>
    </row>
    <row r="5" spans="1:25">
      <c r="A5" s="12"/>
      <c r="B5" s="20"/>
      <c r="C5" s="20"/>
      <c r="D5" s="20"/>
      <c r="E5" s="20"/>
      <c r="F5" s="20"/>
      <c r="G5" s="20"/>
      <c r="H5" s="20"/>
      <c r="I5" s="20"/>
      <c r="J5" s="20"/>
      <c r="K5" s="20"/>
      <c r="L5" s="20"/>
      <c r="M5" s="20"/>
      <c r="N5" s="20"/>
      <c r="O5" s="20"/>
      <c r="P5" s="20"/>
      <c r="Q5" s="20"/>
      <c r="R5" s="20"/>
      <c r="S5" s="20"/>
      <c r="T5" s="20"/>
      <c r="U5" s="20"/>
      <c r="V5" s="20"/>
      <c r="W5" s="20"/>
      <c r="X5" s="20"/>
      <c r="Y5" s="20"/>
    </row>
    <row r="6" spans="1:25">
      <c r="A6" s="12"/>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2"/>
      <c r="B7" s="175"/>
      <c r="C7" s="187">
        <v>42092</v>
      </c>
      <c r="D7" s="187"/>
      <c r="E7" s="187"/>
      <c r="F7" s="187"/>
      <c r="G7" s="187"/>
      <c r="H7" s="187"/>
      <c r="I7" s="187"/>
      <c r="J7" s="187"/>
      <c r="K7" s="187"/>
      <c r="L7" s="187"/>
      <c r="M7" s="187"/>
      <c r="N7" s="14"/>
      <c r="O7" s="144" t="s">
        <v>246</v>
      </c>
      <c r="P7" s="144"/>
      <c r="Q7" s="144"/>
      <c r="R7" s="144"/>
      <c r="S7" s="144"/>
      <c r="T7" s="144"/>
      <c r="U7" s="144"/>
      <c r="V7" s="144"/>
      <c r="W7" s="144"/>
      <c r="X7" s="144"/>
      <c r="Y7" s="144"/>
    </row>
    <row r="8" spans="1:25">
      <c r="A8" s="12"/>
      <c r="B8" s="29"/>
      <c r="C8" s="188" t="s">
        <v>483</v>
      </c>
      <c r="D8" s="188"/>
      <c r="E8" s="188"/>
      <c r="F8" s="66"/>
      <c r="G8" s="188" t="s">
        <v>323</v>
      </c>
      <c r="H8" s="188"/>
      <c r="I8" s="188"/>
      <c r="J8" s="66"/>
      <c r="K8" s="188" t="s">
        <v>487</v>
      </c>
      <c r="L8" s="188"/>
      <c r="M8" s="188"/>
      <c r="N8" s="29"/>
      <c r="O8" s="188" t="s">
        <v>483</v>
      </c>
      <c r="P8" s="188"/>
      <c r="Q8" s="188"/>
      <c r="R8" s="66"/>
      <c r="S8" s="188" t="s">
        <v>323</v>
      </c>
      <c r="T8" s="188"/>
      <c r="U8" s="188"/>
      <c r="V8" s="66"/>
      <c r="W8" s="188" t="s">
        <v>487</v>
      </c>
      <c r="X8" s="188"/>
      <c r="Y8" s="188"/>
    </row>
    <row r="9" spans="1:25">
      <c r="A9" s="12"/>
      <c r="B9" s="29"/>
      <c r="C9" s="176" t="s">
        <v>484</v>
      </c>
      <c r="D9" s="176"/>
      <c r="E9" s="176"/>
      <c r="F9" s="100"/>
      <c r="G9" s="176" t="s">
        <v>486</v>
      </c>
      <c r="H9" s="176"/>
      <c r="I9" s="176"/>
      <c r="J9" s="100"/>
      <c r="K9" s="189"/>
      <c r="L9" s="189"/>
      <c r="M9" s="189"/>
      <c r="N9" s="29"/>
      <c r="O9" s="176" t="s">
        <v>484</v>
      </c>
      <c r="P9" s="176"/>
      <c r="Q9" s="176"/>
      <c r="R9" s="29"/>
      <c r="S9" s="176" t="s">
        <v>486</v>
      </c>
      <c r="T9" s="176"/>
      <c r="U9" s="176"/>
      <c r="V9" s="29"/>
      <c r="W9" s="176"/>
      <c r="X9" s="176"/>
      <c r="Y9" s="176"/>
    </row>
    <row r="10" spans="1:25" ht="15.75" thickBot="1">
      <c r="A10" s="12"/>
      <c r="B10" s="29"/>
      <c r="C10" s="144" t="s">
        <v>485</v>
      </c>
      <c r="D10" s="144"/>
      <c r="E10" s="144"/>
      <c r="F10" s="33"/>
      <c r="G10" s="144" t="s">
        <v>485</v>
      </c>
      <c r="H10" s="144"/>
      <c r="I10" s="144"/>
      <c r="J10" s="33"/>
      <c r="K10" s="144"/>
      <c r="L10" s="144"/>
      <c r="M10" s="144"/>
      <c r="N10" s="33"/>
      <c r="O10" s="144" t="s">
        <v>485</v>
      </c>
      <c r="P10" s="144"/>
      <c r="Q10" s="144"/>
      <c r="R10" s="33"/>
      <c r="S10" s="144" t="s">
        <v>485</v>
      </c>
      <c r="T10" s="144"/>
      <c r="U10" s="144"/>
      <c r="V10" s="33"/>
      <c r="W10" s="144"/>
      <c r="X10" s="144"/>
      <c r="Y10" s="144"/>
    </row>
    <row r="11" spans="1:25">
      <c r="A11" s="12"/>
      <c r="B11" s="175"/>
      <c r="C11" s="188" t="s">
        <v>151</v>
      </c>
      <c r="D11" s="188"/>
      <c r="E11" s="188"/>
      <c r="F11" s="188"/>
      <c r="G11" s="188"/>
      <c r="H11" s="188"/>
      <c r="I11" s="188"/>
      <c r="J11" s="188"/>
      <c r="K11" s="188"/>
      <c r="L11" s="188"/>
      <c r="M11" s="188"/>
      <c r="N11" s="188"/>
      <c r="O11" s="188"/>
      <c r="P11" s="188"/>
      <c r="Q11" s="188"/>
      <c r="R11" s="188"/>
      <c r="S11" s="188"/>
      <c r="T11" s="188"/>
      <c r="U11" s="188"/>
      <c r="V11" s="188"/>
      <c r="W11" s="188"/>
      <c r="X11" s="188"/>
      <c r="Y11" s="188"/>
    </row>
    <row r="12" spans="1:25">
      <c r="A12" s="12"/>
      <c r="B12" s="115" t="s">
        <v>469</v>
      </c>
      <c r="C12" s="25"/>
      <c r="D12" s="25"/>
      <c r="E12" s="25"/>
      <c r="F12" s="25"/>
      <c r="G12" s="25"/>
      <c r="H12" s="25"/>
      <c r="I12" s="25"/>
      <c r="J12" s="25"/>
      <c r="K12" s="25"/>
      <c r="L12" s="25"/>
      <c r="M12" s="25"/>
      <c r="N12" s="25"/>
      <c r="O12" s="118"/>
      <c r="P12" s="118"/>
      <c r="Q12" s="25"/>
      <c r="R12" s="25"/>
      <c r="S12" s="118"/>
      <c r="T12" s="118"/>
      <c r="U12" s="25"/>
      <c r="V12" s="25"/>
      <c r="W12" s="118"/>
      <c r="X12" s="118"/>
      <c r="Y12" s="25"/>
    </row>
    <row r="13" spans="1:25">
      <c r="A13" s="12"/>
      <c r="B13" s="115"/>
      <c r="C13" s="25"/>
      <c r="D13" s="25"/>
      <c r="E13" s="25"/>
      <c r="F13" s="25"/>
      <c r="G13" s="25"/>
      <c r="H13" s="25"/>
      <c r="I13" s="25"/>
      <c r="J13" s="25"/>
      <c r="K13" s="25"/>
      <c r="L13" s="25"/>
      <c r="M13" s="25"/>
      <c r="N13" s="25"/>
      <c r="O13" s="118"/>
      <c r="P13" s="118"/>
      <c r="Q13" s="25"/>
      <c r="R13" s="25"/>
      <c r="S13" s="118"/>
      <c r="T13" s="118"/>
      <c r="U13" s="25"/>
      <c r="V13" s="25"/>
      <c r="W13" s="118"/>
      <c r="X13" s="118"/>
      <c r="Y13" s="25"/>
    </row>
    <row r="14" spans="1:25">
      <c r="A14" s="12"/>
      <c r="B14" s="119" t="s">
        <v>488</v>
      </c>
      <c r="C14" s="29"/>
      <c r="D14" s="29"/>
      <c r="E14" s="29"/>
      <c r="F14" s="29"/>
      <c r="G14" s="29"/>
      <c r="H14" s="29"/>
      <c r="I14" s="29"/>
      <c r="J14" s="29"/>
      <c r="K14" s="29"/>
      <c r="L14" s="29"/>
      <c r="M14" s="29"/>
      <c r="N14" s="29"/>
      <c r="O14" s="121"/>
      <c r="P14" s="121"/>
      <c r="Q14" s="29"/>
      <c r="R14" s="29"/>
      <c r="S14" s="121"/>
      <c r="T14" s="121"/>
      <c r="U14" s="29"/>
      <c r="V14" s="29"/>
      <c r="W14" s="121"/>
      <c r="X14" s="121"/>
      <c r="Y14" s="29"/>
    </row>
    <row r="15" spans="1:25">
      <c r="A15" s="12"/>
      <c r="B15" s="119"/>
      <c r="C15" s="29"/>
      <c r="D15" s="29"/>
      <c r="E15" s="29"/>
      <c r="F15" s="29"/>
      <c r="G15" s="29"/>
      <c r="H15" s="29"/>
      <c r="I15" s="29"/>
      <c r="J15" s="29"/>
      <c r="K15" s="29"/>
      <c r="L15" s="29"/>
      <c r="M15" s="29"/>
      <c r="N15" s="29"/>
      <c r="O15" s="121"/>
      <c r="P15" s="121"/>
      <c r="Q15" s="29"/>
      <c r="R15" s="29"/>
      <c r="S15" s="121"/>
      <c r="T15" s="121"/>
      <c r="U15" s="29"/>
      <c r="V15" s="29"/>
      <c r="W15" s="121"/>
      <c r="X15" s="121"/>
      <c r="Y15" s="29"/>
    </row>
    <row r="16" spans="1:25">
      <c r="A16" s="12"/>
      <c r="B16" s="190" t="s">
        <v>58</v>
      </c>
      <c r="C16" s="115" t="s">
        <v>154</v>
      </c>
      <c r="D16" s="116">
        <v>48966</v>
      </c>
      <c r="E16" s="25"/>
      <c r="F16" s="25"/>
      <c r="G16" s="115" t="s">
        <v>154</v>
      </c>
      <c r="H16" s="118" t="s">
        <v>172</v>
      </c>
      <c r="I16" s="25"/>
      <c r="J16" s="25"/>
      <c r="K16" s="115" t="s">
        <v>154</v>
      </c>
      <c r="L16" s="118" t="s">
        <v>172</v>
      </c>
      <c r="M16" s="25"/>
      <c r="N16" s="25"/>
      <c r="O16" s="115" t="s">
        <v>154</v>
      </c>
      <c r="P16" s="116">
        <v>43290</v>
      </c>
      <c r="Q16" s="25"/>
      <c r="R16" s="25"/>
      <c r="S16" s="115" t="s">
        <v>154</v>
      </c>
      <c r="T16" s="118" t="s">
        <v>172</v>
      </c>
      <c r="U16" s="25"/>
      <c r="V16" s="25"/>
      <c r="W16" s="115" t="s">
        <v>154</v>
      </c>
      <c r="X16" s="118" t="s">
        <v>172</v>
      </c>
      <c r="Y16" s="25"/>
    </row>
    <row r="17" spans="1:25">
      <c r="A17" s="12"/>
      <c r="B17" s="190"/>
      <c r="C17" s="115"/>
      <c r="D17" s="116"/>
      <c r="E17" s="25"/>
      <c r="F17" s="25"/>
      <c r="G17" s="115"/>
      <c r="H17" s="118"/>
      <c r="I17" s="25"/>
      <c r="J17" s="25"/>
      <c r="K17" s="115"/>
      <c r="L17" s="118"/>
      <c r="M17" s="25"/>
      <c r="N17" s="25"/>
      <c r="O17" s="115"/>
      <c r="P17" s="116"/>
      <c r="Q17" s="25"/>
      <c r="R17" s="25"/>
      <c r="S17" s="115"/>
      <c r="T17" s="118"/>
      <c r="U17" s="25"/>
      <c r="V17" s="25"/>
      <c r="W17" s="115"/>
      <c r="X17" s="118"/>
      <c r="Y17" s="25"/>
    </row>
    <row r="18" spans="1:25">
      <c r="A18" s="12"/>
      <c r="B18" s="191" t="s">
        <v>72</v>
      </c>
      <c r="C18" s="121" t="s">
        <v>172</v>
      </c>
      <c r="D18" s="121"/>
      <c r="E18" s="29"/>
      <c r="F18" s="29"/>
      <c r="G18" s="121" t="s">
        <v>172</v>
      </c>
      <c r="H18" s="121"/>
      <c r="I18" s="29"/>
      <c r="J18" s="29"/>
      <c r="K18" s="120">
        <v>1191388</v>
      </c>
      <c r="L18" s="120"/>
      <c r="M18" s="29"/>
      <c r="N18" s="29"/>
      <c r="O18" s="120">
        <v>3290</v>
      </c>
      <c r="P18" s="120"/>
      <c r="Q18" s="29"/>
      <c r="R18" s="29"/>
      <c r="S18" s="120">
        <v>2392</v>
      </c>
      <c r="T18" s="120"/>
      <c r="U18" s="29"/>
      <c r="V18" s="29"/>
      <c r="W18" s="120">
        <v>357007</v>
      </c>
      <c r="X18" s="120"/>
      <c r="Y18" s="29"/>
    </row>
    <row r="19" spans="1:25" ht="15.75" thickBot="1">
      <c r="A19" s="12"/>
      <c r="B19" s="191"/>
      <c r="C19" s="124"/>
      <c r="D19" s="124"/>
      <c r="E19" s="33"/>
      <c r="F19" s="29"/>
      <c r="G19" s="124"/>
      <c r="H19" s="124"/>
      <c r="I19" s="33"/>
      <c r="J19" s="29"/>
      <c r="K19" s="123"/>
      <c r="L19" s="123"/>
      <c r="M19" s="33"/>
      <c r="N19" s="29"/>
      <c r="O19" s="123"/>
      <c r="P19" s="123"/>
      <c r="Q19" s="33"/>
      <c r="R19" s="29"/>
      <c r="S19" s="123"/>
      <c r="T19" s="123"/>
      <c r="U19" s="33"/>
      <c r="V19" s="29"/>
      <c r="W19" s="123"/>
      <c r="X19" s="123"/>
      <c r="Y19" s="33"/>
    </row>
    <row r="20" spans="1:25">
      <c r="A20" s="12"/>
      <c r="B20" s="115"/>
      <c r="C20" s="130">
        <v>48966</v>
      </c>
      <c r="D20" s="130"/>
      <c r="E20" s="38"/>
      <c r="F20" s="25"/>
      <c r="G20" s="126" t="s">
        <v>172</v>
      </c>
      <c r="H20" s="126"/>
      <c r="I20" s="38"/>
      <c r="J20" s="25"/>
      <c r="K20" s="130">
        <v>1191388</v>
      </c>
      <c r="L20" s="130"/>
      <c r="M20" s="38"/>
      <c r="N20" s="25"/>
      <c r="O20" s="130">
        <v>46580</v>
      </c>
      <c r="P20" s="130"/>
      <c r="Q20" s="38"/>
      <c r="R20" s="25"/>
      <c r="S20" s="130">
        <v>2392</v>
      </c>
      <c r="T20" s="130"/>
      <c r="U20" s="38"/>
      <c r="V20" s="25"/>
      <c r="W20" s="130">
        <v>357007</v>
      </c>
      <c r="X20" s="130"/>
      <c r="Y20" s="38"/>
    </row>
    <row r="21" spans="1:25" ht="15.75" thickBot="1">
      <c r="A21" s="12"/>
      <c r="B21" s="115"/>
      <c r="C21" s="180"/>
      <c r="D21" s="180"/>
      <c r="E21" s="82"/>
      <c r="F21" s="25"/>
      <c r="G21" s="179"/>
      <c r="H21" s="179"/>
      <c r="I21" s="82"/>
      <c r="J21" s="25"/>
      <c r="K21" s="180"/>
      <c r="L21" s="180"/>
      <c r="M21" s="82"/>
      <c r="N21" s="25"/>
      <c r="O21" s="180"/>
      <c r="P21" s="180"/>
      <c r="Q21" s="82"/>
      <c r="R21" s="25"/>
      <c r="S21" s="180"/>
      <c r="T21" s="180"/>
      <c r="U21" s="82"/>
      <c r="V21" s="25"/>
      <c r="W21" s="180"/>
      <c r="X21" s="180"/>
      <c r="Y21" s="82"/>
    </row>
    <row r="22" spans="1:25">
      <c r="A22" s="12"/>
      <c r="B22" s="119" t="s">
        <v>489</v>
      </c>
      <c r="C22" s="66"/>
      <c r="D22" s="66"/>
      <c r="E22" s="66"/>
      <c r="F22" s="29"/>
      <c r="G22" s="66"/>
      <c r="H22" s="66"/>
      <c r="I22" s="66"/>
      <c r="J22" s="29"/>
      <c r="K22" s="66"/>
      <c r="L22" s="66"/>
      <c r="M22" s="66"/>
      <c r="N22" s="29"/>
      <c r="O22" s="183"/>
      <c r="P22" s="183"/>
      <c r="Q22" s="66"/>
      <c r="R22" s="29"/>
      <c r="S22" s="183"/>
      <c r="T22" s="183"/>
      <c r="U22" s="66"/>
      <c r="V22" s="29"/>
      <c r="W22" s="183"/>
      <c r="X22" s="183"/>
      <c r="Y22" s="66"/>
    </row>
    <row r="23" spans="1:25">
      <c r="A23" s="12"/>
      <c r="B23" s="119"/>
      <c r="C23" s="29"/>
      <c r="D23" s="29"/>
      <c r="E23" s="29"/>
      <c r="F23" s="29"/>
      <c r="G23" s="29"/>
      <c r="H23" s="29"/>
      <c r="I23" s="29"/>
      <c r="J23" s="29"/>
      <c r="K23" s="29"/>
      <c r="L23" s="29"/>
      <c r="M23" s="29"/>
      <c r="N23" s="29"/>
      <c r="O23" s="121"/>
      <c r="P23" s="121"/>
      <c r="Q23" s="29"/>
      <c r="R23" s="29"/>
      <c r="S23" s="121"/>
      <c r="T23" s="121"/>
      <c r="U23" s="29"/>
      <c r="V23" s="29"/>
      <c r="W23" s="121"/>
      <c r="X23" s="121"/>
      <c r="Y23" s="29"/>
    </row>
    <row r="24" spans="1:25">
      <c r="A24" s="12"/>
      <c r="B24" s="190" t="s">
        <v>58</v>
      </c>
      <c r="C24" s="116">
        <v>34695</v>
      </c>
      <c r="D24" s="116"/>
      <c r="E24" s="25"/>
      <c r="F24" s="25"/>
      <c r="G24" s="118" t="s">
        <v>172</v>
      </c>
      <c r="H24" s="118"/>
      <c r="I24" s="25"/>
      <c r="J24" s="25"/>
      <c r="K24" s="118" t="s">
        <v>172</v>
      </c>
      <c r="L24" s="118"/>
      <c r="M24" s="25"/>
      <c r="N24" s="25"/>
      <c r="O24" s="116">
        <v>158424</v>
      </c>
      <c r="P24" s="116"/>
      <c r="Q24" s="25"/>
      <c r="R24" s="25"/>
      <c r="S24" s="118" t="s">
        <v>172</v>
      </c>
      <c r="T24" s="118"/>
      <c r="U24" s="25"/>
      <c r="V24" s="25"/>
      <c r="W24" s="118" t="s">
        <v>172</v>
      </c>
      <c r="X24" s="118"/>
      <c r="Y24" s="25"/>
    </row>
    <row r="25" spans="1:25">
      <c r="A25" s="12"/>
      <c r="B25" s="190"/>
      <c r="C25" s="116"/>
      <c r="D25" s="116"/>
      <c r="E25" s="25"/>
      <c r="F25" s="25"/>
      <c r="G25" s="118"/>
      <c r="H25" s="118"/>
      <c r="I25" s="25"/>
      <c r="J25" s="25"/>
      <c r="K25" s="118"/>
      <c r="L25" s="118"/>
      <c r="M25" s="25"/>
      <c r="N25" s="25"/>
      <c r="O25" s="116"/>
      <c r="P25" s="116"/>
      <c r="Q25" s="25"/>
      <c r="R25" s="25"/>
      <c r="S25" s="118"/>
      <c r="T25" s="118"/>
      <c r="U25" s="25"/>
      <c r="V25" s="25"/>
      <c r="W25" s="118"/>
      <c r="X25" s="118"/>
      <c r="Y25" s="25"/>
    </row>
    <row r="26" spans="1:25">
      <c r="A26" s="12"/>
      <c r="B26" s="191" t="s">
        <v>72</v>
      </c>
      <c r="C26" s="120">
        <v>25689</v>
      </c>
      <c r="D26" s="120"/>
      <c r="E26" s="29"/>
      <c r="F26" s="29"/>
      <c r="G26" s="121" t="s">
        <v>172</v>
      </c>
      <c r="H26" s="121"/>
      <c r="I26" s="29"/>
      <c r="J26" s="29"/>
      <c r="K26" s="121" t="s">
        <v>172</v>
      </c>
      <c r="L26" s="121"/>
      <c r="M26" s="29"/>
      <c r="N26" s="29"/>
      <c r="O26" s="120">
        <v>10966</v>
      </c>
      <c r="P26" s="120"/>
      <c r="Q26" s="29"/>
      <c r="R26" s="29"/>
      <c r="S26" s="121" t="s">
        <v>172</v>
      </c>
      <c r="T26" s="121"/>
      <c r="U26" s="29"/>
      <c r="V26" s="29"/>
      <c r="W26" s="121" t="s">
        <v>172</v>
      </c>
      <c r="X26" s="121"/>
      <c r="Y26" s="29"/>
    </row>
    <row r="27" spans="1:25" ht="15.75" thickBot="1">
      <c r="A27" s="12"/>
      <c r="B27" s="191"/>
      <c r="C27" s="123"/>
      <c r="D27" s="123"/>
      <c r="E27" s="33"/>
      <c r="F27" s="29"/>
      <c r="G27" s="124"/>
      <c r="H27" s="124"/>
      <c r="I27" s="33"/>
      <c r="J27" s="29"/>
      <c r="K27" s="124"/>
      <c r="L27" s="124"/>
      <c r="M27" s="33"/>
      <c r="N27" s="29"/>
      <c r="O27" s="123"/>
      <c r="P27" s="123"/>
      <c r="Q27" s="33"/>
      <c r="R27" s="29"/>
      <c r="S27" s="124"/>
      <c r="T27" s="124"/>
      <c r="U27" s="33"/>
      <c r="V27" s="29"/>
      <c r="W27" s="124"/>
      <c r="X27" s="124"/>
      <c r="Y27" s="33"/>
    </row>
    <row r="28" spans="1:25">
      <c r="A28" s="12"/>
      <c r="B28" s="115"/>
      <c r="C28" s="130">
        <v>60384</v>
      </c>
      <c r="D28" s="130"/>
      <c r="E28" s="38"/>
      <c r="F28" s="25"/>
      <c r="G28" s="126" t="s">
        <v>172</v>
      </c>
      <c r="H28" s="126"/>
      <c r="I28" s="38"/>
      <c r="J28" s="25"/>
      <c r="K28" s="126" t="s">
        <v>172</v>
      </c>
      <c r="L28" s="126"/>
      <c r="M28" s="38"/>
      <c r="N28" s="25"/>
      <c r="O28" s="130">
        <v>169390</v>
      </c>
      <c r="P28" s="130"/>
      <c r="Q28" s="38"/>
      <c r="R28" s="25"/>
      <c r="S28" s="126" t="s">
        <v>172</v>
      </c>
      <c r="T28" s="126"/>
      <c r="U28" s="38"/>
      <c r="V28" s="25"/>
      <c r="W28" s="126" t="s">
        <v>172</v>
      </c>
      <c r="X28" s="126"/>
      <c r="Y28" s="38"/>
    </row>
    <row r="29" spans="1:25" ht="15.75" thickBot="1">
      <c r="A29" s="12"/>
      <c r="B29" s="115"/>
      <c r="C29" s="180"/>
      <c r="D29" s="180"/>
      <c r="E29" s="82"/>
      <c r="F29" s="25"/>
      <c r="G29" s="179"/>
      <c r="H29" s="179"/>
      <c r="I29" s="82"/>
      <c r="J29" s="25"/>
      <c r="K29" s="179"/>
      <c r="L29" s="179"/>
      <c r="M29" s="82"/>
      <c r="N29" s="25"/>
      <c r="O29" s="180"/>
      <c r="P29" s="180"/>
      <c r="Q29" s="82"/>
      <c r="R29" s="25"/>
      <c r="S29" s="179"/>
      <c r="T29" s="179"/>
      <c r="U29" s="82"/>
      <c r="V29" s="25"/>
      <c r="W29" s="179"/>
      <c r="X29" s="179"/>
      <c r="Y29" s="82"/>
    </row>
    <row r="30" spans="1:25">
      <c r="A30" s="12"/>
      <c r="B30" s="122" t="s">
        <v>490</v>
      </c>
      <c r="C30" s="181" t="s">
        <v>154</v>
      </c>
      <c r="D30" s="185">
        <v>109350</v>
      </c>
      <c r="E30" s="66"/>
      <c r="F30" s="29"/>
      <c r="G30" s="181" t="s">
        <v>154</v>
      </c>
      <c r="H30" s="183" t="s">
        <v>172</v>
      </c>
      <c r="I30" s="66"/>
      <c r="J30" s="29"/>
      <c r="K30" s="181" t="s">
        <v>154</v>
      </c>
      <c r="L30" s="185">
        <v>1191388</v>
      </c>
      <c r="M30" s="66"/>
      <c r="N30" s="29"/>
      <c r="O30" s="181" t="s">
        <v>154</v>
      </c>
      <c r="P30" s="185">
        <v>215970</v>
      </c>
      <c r="Q30" s="66"/>
      <c r="R30" s="29"/>
      <c r="S30" s="181" t="s">
        <v>154</v>
      </c>
      <c r="T30" s="185">
        <v>2392</v>
      </c>
      <c r="U30" s="66"/>
      <c r="V30" s="29"/>
      <c r="W30" s="181" t="s">
        <v>154</v>
      </c>
      <c r="X30" s="185">
        <v>357007</v>
      </c>
      <c r="Y30" s="66"/>
    </row>
    <row r="31" spans="1:25" ht="15.75" thickBot="1">
      <c r="A31" s="12"/>
      <c r="B31" s="122"/>
      <c r="C31" s="182"/>
      <c r="D31" s="186"/>
      <c r="E31" s="67"/>
      <c r="F31" s="29"/>
      <c r="G31" s="182"/>
      <c r="H31" s="184"/>
      <c r="I31" s="67"/>
      <c r="J31" s="29"/>
      <c r="K31" s="182"/>
      <c r="L31" s="186"/>
      <c r="M31" s="67"/>
      <c r="N31" s="29"/>
      <c r="O31" s="182"/>
      <c r="P31" s="186"/>
      <c r="Q31" s="67"/>
      <c r="R31" s="29"/>
      <c r="S31" s="182"/>
      <c r="T31" s="186"/>
      <c r="U31" s="67"/>
      <c r="V31" s="29"/>
      <c r="W31" s="182"/>
      <c r="X31" s="186"/>
      <c r="Y31" s="67"/>
    </row>
    <row r="32" spans="1:25" ht="15.75" thickTop="1">
      <c r="A32" s="12"/>
      <c r="B32" s="115" t="s">
        <v>472</v>
      </c>
      <c r="C32" s="146"/>
      <c r="D32" s="146"/>
      <c r="E32" s="146"/>
      <c r="F32" s="25"/>
      <c r="G32" s="146"/>
      <c r="H32" s="146"/>
      <c r="I32" s="146"/>
      <c r="J32" s="25"/>
      <c r="K32" s="146"/>
      <c r="L32" s="146"/>
      <c r="M32" s="146"/>
      <c r="N32" s="25"/>
      <c r="O32" s="192"/>
      <c r="P32" s="192"/>
      <c r="Q32" s="146"/>
      <c r="R32" s="25"/>
      <c r="S32" s="192"/>
      <c r="T32" s="192"/>
      <c r="U32" s="146"/>
      <c r="V32" s="25"/>
      <c r="W32" s="192"/>
      <c r="X32" s="192"/>
      <c r="Y32" s="146"/>
    </row>
    <row r="33" spans="1:25">
      <c r="A33" s="12"/>
      <c r="B33" s="115"/>
      <c r="C33" s="25"/>
      <c r="D33" s="25"/>
      <c r="E33" s="25"/>
      <c r="F33" s="25"/>
      <c r="G33" s="25"/>
      <c r="H33" s="25"/>
      <c r="I33" s="25"/>
      <c r="J33" s="25"/>
      <c r="K33" s="25"/>
      <c r="L33" s="25"/>
      <c r="M33" s="25"/>
      <c r="N33" s="25"/>
      <c r="O33" s="118"/>
      <c r="P33" s="118"/>
      <c r="Q33" s="25"/>
      <c r="R33" s="25"/>
      <c r="S33" s="118"/>
      <c r="T33" s="118"/>
      <c r="U33" s="25"/>
      <c r="V33" s="25"/>
      <c r="W33" s="118"/>
      <c r="X33" s="118"/>
      <c r="Y33" s="25"/>
    </row>
    <row r="34" spans="1:25">
      <c r="A34" s="12"/>
      <c r="B34" s="119" t="s">
        <v>488</v>
      </c>
      <c r="C34" s="29"/>
      <c r="D34" s="29"/>
      <c r="E34" s="29"/>
      <c r="F34" s="29"/>
      <c r="G34" s="29"/>
      <c r="H34" s="29"/>
      <c r="I34" s="29"/>
      <c r="J34" s="29"/>
      <c r="K34" s="29"/>
      <c r="L34" s="29"/>
      <c r="M34" s="29"/>
      <c r="N34" s="29"/>
      <c r="O34" s="121"/>
      <c r="P34" s="121"/>
      <c r="Q34" s="29"/>
      <c r="R34" s="29"/>
      <c r="S34" s="121"/>
      <c r="T34" s="121"/>
      <c r="U34" s="29"/>
      <c r="V34" s="29"/>
      <c r="W34" s="121"/>
      <c r="X34" s="121"/>
      <c r="Y34" s="29"/>
    </row>
    <row r="35" spans="1:25">
      <c r="A35" s="12"/>
      <c r="B35" s="119"/>
      <c r="C35" s="29"/>
      <c r="D35" s="29"/>
      <c r="E35" s="29"/>
      <c r="F35" s="29"/>
      <c r="G35" s="29"/>
      <c r="H35" s="29"/>
      <c r="I35" s="29"/>
      <c r="J35" s="29"/>
      <c r="K35" s="29"/>
      <c r="L35" s="29"/>
      <c r="M35" s="29"/>
      <c r="N35" s="29"/>
      <c r="O35" s="121"/>
      <c r="P35" s="121"/>
      <c r="Q35" s="29"/>
      <c r="R35" s="29"/>
      <c r="S35" s="121"/>
      <c r="T35" s="121"/>
      <c r="U35" s="29"/>
      <c r="V35" s="29"/>
      <c r="W35" s="121"/>
      <c r="X35" s="121"/>
      <c r="Y35" s="29"/>
    </row>
    <row r="36" spans="1:25">
      <c r="A36" s="12"/>
      <c r="B36" s="190" t="s">
        <v>79</v>
      </c>
      <c r="C36" s="115" t="s">
        <v>154</v>
      </c>
      <c r="D36" s="116">
        <v>24601</v>
      </c>
      <c r="E36" s="25"/>
      <c r="F36" s="25"/>
      <c r="G36" s="115" t="s">
        <v>154</v>
      </c>
      <c r="H36" s="118" t="s">
        <v>172</v>
      </c>
      <c r="I36" s="25"/>
      <c r="J36" s="25"/>
      <c r="K36" s="115" t="s">
        <v>154</v>
      </c>
      <c r="L36" s="118" t="s">
        <v>172</v>
      </c>
      <c r="M36" s="25"/>
      <c r="N36" s="25"/>
      <c r="O36" s="115" t="s">
        <v>154</v>
      </c>
      <c r="P36" s="116">
        <v>13939</v>
      </c>
      <c r="Q36" s="25"/>
      <c r="R36" s="25"/>
      <c r="S36" s="115" t="s">
        <v>154</v>
      </c>
      <c r="T36" s="118" t="s">
        <v>172</v>
      </c>
      <c r="U36" s="25"/>
      <c r="V36" s="25"/>
      <c r="W36" s="115" t="s">
        <v>154</v>
      </c>
      <c r="X36" s="118" t="s">
        <v>172</v>
      </c>
      <c r="Y36" s="25"/>
    </row>
    <row r="37" spans="1:25">
      <c r="A37" s="12"/>
      <c r="B37" s="190"/>
      <c r="C37" s="115"/>
      <c r="D37" s="116"/>
      <c r="E37" s="25"/>
      <c r="F37" s="25"/>
      <c r="G37" s="115"/>
      <c r="H37" s="118"/>
      <c r="I37" s="25"/>
      <c r="J37" s="25"/>
      <c r="K37" s="115"/>
      <c r="L37" s="118"/>
      <c r="M37" s="25"/>
      <c r="N37" s="25"/>
      <c r="O37" s="115"/>
      <c r="P37" s="116"/>
      <c r="Q37" s="25"/>
      <c r="R37" s="25"/>
      <c r="S37" s="115"/>
      <c r="T37" s="118"/>
      <c r="U37" s="25"/>
      <c r="V37" s="25"/>
      <c r="W37" s="115"/>
      <c r="X37" s="118"/>
      <c r="Y37" s="25"/>
    </row>
    <row r="38" spans="1:25">
      <c r="A38" s="12"/>
      <c r="B38" s="191" t="s">
        <v>88</v>
      </c>
      <c r="C38" s="121">
        <v>135</v>
      </c>
      <c r="D38" s="121"/>
      <c r="E38" s="29"/>
      <c r="F38" s="29"/>
      <c r="G38" s="120">
        <v>101960</v>
      </c>
      <c r="H38" s="120"/>
      <c r="I38" s="29"/>
      <c r="J38" s="29"/>
      <c r="K38" s="120">
        <v>85477</v>
      </c>
      <c r="L38" s="120"/>
      <c r="M38" s="29"/>
      <c r="N38" s="29"/>
      <c r="O38" s="120">
        <v>1102</v>
      </c>
      <c r="P38" s="120"/>
      <c r="Q38" s="29"/>
      <c r="R38" s="29"/>
      <c r="S38" s="120">
        <v>16306</v>
      </c>
      <c r="T38" s="120"/>
      <c r="U38" s="29"/>
      <c r="V38" s="29"/>
      <c r="W38" s="120">
        <v>2335</v>
      </c>
      <c r="X38" s="120"/>
      <c r="Y38" s="29"/>
    </row>
    <row r="39" spans="1:25" ht="15.75" thickBot="1">
      <c r="A39" s="12"/>
      <c r="B39" s="191"/>
      <c r="C39" s="124"/>
      <c r="D39" s="124"/>
      <c r="E39" s="33"/>
      <c r="F39" s="29"/>
      <c r="G39" s="123"/>
      <c r="H39" s="123"/>
      <c r="I39" s="33"/>
      <c r="J39" s="29"/>
      <c r="K39" s="123"/>
      <c r="L39" s="123"/>
      <c r="M39" s="33"/>
      <c r="N39" s="29"/>
      <c r="O39" s="123"/>
      <c r="P39" s="123"/>
      <c r="Q39" s="33"/>
      <c r="R39" s="29"/>
      <c r="S39" s="123"/>
      <c r="T39" s="123"/>
      <c r="U39" s="33"/>
      <c r="V39" s="29"/>
      <c r="W39" s="123"/>
      <c r="X39" s="123"/>
      <c r="Y39" s="33"/>
    </row>
    <row r="40" spans="1:25">
      <c r="A40" s="12"/>
      <c r="B40" s="115"/>
      <c r="C40" s="130">
        <v>24736</v>
      </c>
      <c r="D40" s="130"/>
      <c r="E40" s="38"/>
      <c r="F40" s="25"/>
      <c r="G40" s="130">
        <v>101960</v>
      </c>
      <c r="H40" s="130"/>
      <c r="I40" s="38"/>
      <c r="J40" s="25"/>
      <c r="K40" s="130">
        <v>85477</v>
      </c>
      <c r="L40" s="130"/>
      <c r="M40" s="38"/>
      <c r="N40" s="25"/>
      <c r="O40" s="130">
        <v>15041</v>
      </c>
      <c r="P40" s="130"/>
      <c r="Q40" s="38"/>
      <c r="R40" s="25"/>
      <c r="S40" s="130">
        <v>16306</v>
      </c>
      <c r="T40" s="130"/>
      <c r="U40" s="38"/>
      <c r="V40" s="25"/>
      <c r="W40" s="130">
        <v>2335</v>
      </c>
      <c r="X40" s="130"/>
      <c r="Y40" s="38"/>
    </row>
    <row r="41" spans="1:25" ht="15.75" thickBot="1">
      <c r="A41" s="12"/>
      <c r="B41" s="115"/>
      <c r="C41" s="180"/>
      <c r="D41" s="180"/>
      <c r="E41" s="82"/>
      <c r="F41" s="25"/>
      <c r="G41" s="180"/>
      <c r="H41" s="180"/>
      <c r="I41" s="82"/>
      <c r="J41" s="25"/>
      <c r="K41" s="180"/>
      <c r="L41" s="180"/>
      <c r="M41" s="82"/>
      <c r="N41" s="25"/>
      <c r="O41" s="180"/>
      <c r="P41" s="180"/>
      <c r="Q41" s="82"/>
      <c r="R41" s="25"/>
      <c r="S41" s="180"/>
      <c r="T41" s="180"/>
      <c r="U41" s="82"/>
      <c r="V41" s="25"/>
      <c r="W41" s="180"/>
      <c r="X41" s="180"/>
      <c r="Y41" s="82"/>
    </row>
    <row r="42" spans="1:25">
      <c r="A42" s="12"/>
      <c r="B42" s="119" t="s">
        <v>489</v>
      </c>
      <c r="C42" s="66"/>
      <c r="D42" s="66"/>
      <c r="E42" s="66"/>
      <c r="F42" s="29"/>
      <c r="G42" s="66"/>
      <c r="H42" s="66"/>
      <c r="I42" s="66"/>
      <c r="J42" s="29"/>
      <c r="K42" s="66"/>
      <c r="L42" s="66"/>
      <c r="M42" s="66"/>
      <c r="N42" s="29"/>
      <c r="O42" s="183"/>
      <c r="P42" s="183"/>
      <c r="Q42" s="66"/>
      <c r="R42" s="29"/>
      <c r="S42" s="183"/>
      <c r="T42" s="183"/>
      <c r="U42" s="66"/>
      <c r="V42" s="29"/>
      <c r="W42" s="183"/>
      <c r="X42" s="183"/>
      <c r="Y42" s="66"/>
    </row>
    <row r="43" spans="1:25">
      <c r="A43" s="12"/>
      <c r="B43" s="119"/>
      <c r="C43" s="29"/>
      <c r="D43" s="29"/>
      <c r="E43" s="29"/>
      <c r="F43" s="29"/>
      <c r="G43" s="29"/>
      <c r="H43" s="29"/>
      <c r="I43" s="29"/>
      <c r="J43" s="29"/>
      <c r="K43" s="29"/>
      <c r="L43" s="29"/>
      <c r="M43" s="29"/>
      <c r="N43" s="29"/>
      <c r="O43" s="121"/>
      <c r="P43" s="121"/>
      <c r="Q43" s="29"/>
      <c r="R43" s="29"/>
      <c r="S43" s="121"/>
      <c r="T43" s="121"/>
      <c r="U43" s="29"/>
      <c r="V43" s="29"/>
      <c r="W43" s="121"/>
      <c r="X43" s="121"/>
      <c r="Y43" s="29"/>
    </row>
    <row r="44" spans="1:25">
      <c r="A44" s="12"/>
      <c r="B44" s="190" t="s">
        <v>79</v>
      </c>
      <c r="C44" s="116">
        <v>7249</v>
      </c>
      <c r="D44" s="116"/>
      <c r="E44" s="25"/>
      <c r="F44" s="25"/>
      <c r="G44" s="118" t="s">
        <v>172</v>
      </c>
      <c r="H44" s="118"/>
      <c r="I44" s="25"/>
      <c r="J44" s="25"/>
      <c r="K44" s="118" t="s">
        <v>172</v>
      </c>
      <c r="L44" s="118"/>
      <c r="M44" s="25"/>
      <c r="N44" s="25"/>
      <c r="O44" s="116">
        <v>108027</v>
      </c>
      <c r="P44" s="116"/>
      <c r="Q44" s="25"/>
      <c r="R44" s="25"/>
      <c r="S44" s="118" t="s">
        <v>172</v>
      </c>
      <c r="T44" s="118"/>
      <c r="U44" s="25"/>
      <c r="V44" s="25"/>
      <c r="W44" s="118" t="s">
        <v>172</v>
      </c>
      <c r="X44" s="118"/>
      <c r="Y44" s="25"/>
    </row>
    <row r="45" spans="1:25">
      <c r="A45" s="12"/>
      <c r="B45" s="190"/>
      <c r="C45" s="116"/>
      <c r="D45" s="116"/>
      <c r="E45" s="25"/>
      <c r="F45" s="25"/>
      <c r="G45" s="118"/>
      <c r="H45" s="118"/>
      <c r="I45" s="25"/>
      <c r="J45" s="25"/>
      <c r="K45" s="118"/>
      <c r="L45" s="118"/>
      <c r="M45" s="25"/>
      <c r="N45" s="25"/>
      <c r="O45" s="116"/>
      <c r="P45" s="116"/>
      <c r="Q45" s="25"/>
      <c r="R45" s="25"/>
      <c r="S45" s="118"/>
      <c r="T45" s="118"/>
      <c r="U45" s="25"/>
      <c r="V45" s="25"/>
      <c r="W45" s="118"/>
      <c r="X45" s="118"/>
      <c r="Y45" s="25"/>
    </row>
    <row r="46" spans="1:25">
      <c r="A46" s="12"/>
      <c r="B46" s="122" t="s">
        <v>491</v>
      </c>
      <c r="C46" s="121" t="s">
        <v>172</v>
      </c>
      <c r="D46" s="121"/>
      <c r="E46" s="29"/>
      <c r="F46" s="29"/>
      <c r="G46" s="121" t="s">
        <v>172</v>
      </c>
      <c r="H46" s="121"/>
      <c r="I46" s="29"/>
      <c r="J46" s="29"/>
      <c r="K46" s="121" t="s">
        <v>172</v>
      </c>
      <c r="L46" s="121"/>
      <c r="M46" s="29"/>
      <c r="N46" s="29"/>
      <c r="O46" s="121" t="s">
        <v>172</v>
      </c>
      <c r="P46" s="121"/>
      <c r="Q46" s="29"/>
      <c r="R46" s="29"/>
      <c r="S46" s="121" t="s">
        <v>172</v>
      </c>
      <c r="T46" s="121"/>
      <c r="U46" s="29"/>
      <c r="V46" s="29"/>
      <c r="W46" s="121" t="s">
        <v>172</v>
      </c>
      <c r="X46" s="121"/>
      <c r="Y46" s="29"/>
    </row>
    <row r="47" spans="1:25" ht="15.75" thickBot="1">
      <c r="A47" s="12"/>
      <c r="B47" s="122"/>
      <c r="C47" s="124"/>
      <c r="D47" s="124"/>
      <c r="E47" s="33"/>
      <c r="F47" s="29"/>
      <c r="G47" s="124"/>
      <c r="H47" s="124"/>
      <c r="I47" s="33"/>
      <c r="J47" s="29"/>
      <c r="K47" s="124"/>
      <c r="L47" s="124"/>
      <c r="M47" s="33"/>
      <c r="N47" s="29"/>
      <c r="O47" s="124"/>
      <c r="P47" s="124"/>
      <c r="Q47" s="33"/>
      <c r="R47" s="29"/>
      <c r="S47" s="124"/>
      <c r="T47" s="124"/>
      <c r="U47" s="33"/>
      <c r="V47" s="29"/>
      <c r="W47" s="124"/>
      <c r="X47" s="124"/>
      <c r="Y47" s="33"/>
    </row>
    <row r="48" spans="1:25">
      <c r="A48" s="12"/>
      <c r="B48" s="25"/>
      <c r="C48" s="130">
        <v>7249</v>
      </c>
      <c r="D48" s="130"/>
      <c r="E48" s="38"/>
      <c r="F48" s="25"/>
      <c r="G48" s="126" t="s">
        <v>172</v>
      </c>
      <c r="H48" s="126"/>
      <c r="I48" s="38"/>
      <c r="J48" s="25"/>
      <c r="K48" s="126" t="s">
        <v>172</v>
      </c>
      <c r="L48" s="126"/>
      <c r="M48" s="38"/>
      <c r="N48" s="25"/>
      <c r="O48" s="130">
        <v>108027</v>
      </c>
      <c r="P48" s="130"/>
      <c r="Q48" s="38"/>
      <c r="R48" s="25"/>
      <c r="S48" s="126" t="s">
        <v>172</v>
      </c>
      <c r="T48" s="126"/>
      <c r="U48" s="38"/>
      <c r="V48" s="25"/>
      <c r="W48" s="126" t="s">
        <v>172</v>
      </c>
      <c r="X48" s="126"/>
      <c r="Y48" s="38"/>
    </row>
    <row r="49" spans="1:25" ht="15.75" thickBot="1">
      <c r="A49" s="12"/>
      <c r="B49" s="25"/>
      <c r="C49" s="180"/>
      <c r="D49" s="180"/>
      <c r="E49" s="82"/>
      <c r="F49" s="25"/>
      <c r="G49" s="179"/>
      <c r="H49" s="179"/>
      <c r="I49" s="82"/>
      <c r="J49" s="25"/>
      <c r="K49" s="179"/>
      <c r="L49" s="179"/>
      <c r="M49" s="82"/>
      <c r="N49" s="25"/>
      <c r="O49" s="180"/>
      <c r="P49" s="180"/>
      <c r="Q49" s="82"/>
      <c r="R49" s="25"/>
      <c r="S49" s="179"/>
      <c r="T49" s="179"/>
      <c r="U49" s="82"/>
      <c r="V49" s="25"/>
      <c r="W49" s="179"/>
      <c r="X49" s="179"/>
      <c r="Y49" s="82"/>
    </row>
    <row r="50" spans="1:25">
      <c r="A50" s="12"/>
      <c r="B50" s="122" t="s">
        <v>492</v>
      </c>
      <c r="C50" s="181" t="s">
        <v>154</v>
      </c>
      <c r="D50" s="185">
        <v>31985</v>
      </c>
      <c r="E50" s="66"/>
      <c r="F50" s="29"/>
      <c r="G50" s="181" t="s">
        <v>154</v>
      </c>
      <c r="H50" s="185">
        <v>101960</v>
      </c>
      <c r="I50" s="66"/>
      <c r="J50" s="29"/>
      <c r="K50" s="181" t="s">
        <v>154</v>
      </c>
      <c r="L50" s="185">
        <v>85477</v>
      </c>
      <c r="M50" s="66"/>
      <c r="N50" s="29"/>
      <c r="O50" s="181" t="s">
        <v>154</v>
      </c>
      <c r="P50" s="185">
        <v>123068</v>
      </c>
      <c r="Q50" s="66"/>
      <c r="R50" s="29"/>
      <c r="S50" s="181" t="s">
        <v>154</v>
      </c>
      <c r="T50" s="185">
        <v>16306</v>
      </c>
      <c r="U50" s="66"/>
      <c r="V50" s="29"/>
      <c r="W50" s="181" t="s">
        <v>154</v>
      </c>
      <c r="X50" s="185">
        <v>2335</v>
      </c>
      <c r="Y50" s="66"/>
    </row>
    <row r="51" spans="1:25" ht="15.75" thickBot="1">
      <c r="A51" s="12"/>
      <c r="B51" s="122"/>
      <c r="C51" s="182"/>
      <c r="D51" s="186"/>
      <c r="E51" s="67"/>
      <c r="F51" s="29"/>
      <c r="G51" s="182"/>
      <c r="H51" s="186"/>
      <c r="I51" s="67"/>
      <c r="J51" s="29"/>
      <c r="K51" s="182"/>
      <c r="L51" s="186"/>
      <c r="M51" s="67"/>
      <c r="N51" s="29"/>
      <c r="O51" s="182"/>
      <c r="P51" s="186"/>
      <c r="Q51" s="67"/>
      <c r="R51" s="29"/>
      <c r="S51" s="182"/>
      <c r="T51" s="186"/>
      <c r="U51" s="67"/>
      <c r="V51" s="29"/>
      <c r="W51" s="182"/>
      <c r="X51" s="186"/>
      <c r="Y51" s="67"/>
    </row>
    <row r="52" spans="1:25" ht="15.75" thickTop="1">
      <c r="A52" s="12"/>
      <c r="B52" s="55" t="s">
        <v>474</v>
      </c>
      <c r="C52" s="55"/>
      <c r="D52" s="55"/>
      <c r="E52" s="55"/>
      <c r="F52" s="55"/>
      <c r="G52" s="55"/>
      <c r="H52" s="55"/>
      <c r="I52" s="55"/>
      <c r="J52" s="55"/>
      <c r="K52" s="55"/>
      <c r="L52" s="55"/>
      <c r="M52" s="55"/>
      <c r="N52" s="55"/>
      <c r="O52" s="55"/>
      <c r="P52" s="55"/>
      <c r="Q52" s="55"/>
      <c r="R52" s="55"/>
      <c r="S52" s="55"/>
      <c r="T52" s="55"/>
      <c r="U52" s="55"/>
      <c r="V52" s="55"/>
      <c r="W52" s="55"/>
      <c r="X52" s="55"/>
      <c r="Y52" s="55"/>
    </row>
    <row r="53" spans="1:25">
      <c r="A53" s="12"/>
      <c r="B53" s="29"/>
      <c r="C53" s="29"/>
      <c r="D53" s="29"/>
      <c r="E53" s="29"/>
      <c r="F53" s="29"/>
      <c r="G53" s="29"/>
      <c r="H53" s="29"/>
      <c r="I53" s="29"/>
      <c r="J53" s="29"/>
      <c r="K53" s="29"/>
      <c r="L53" s="29"/>
      <c r="M53" s="29"/>
      <c r="N53" s="29"/>
      <c r="O53" s="29"/>
      <c r="P53" s="29"/>
      <c r="Q53" s="29"/>
      <c r="R53" s="29"/>
      <c r="S53" s="29"/>
      <c r="T53" s="29"/>
      <c r="U53" s="29"/>
      <c r="V53" s="29"/>
      <c r="W53" s="29"/>
      <c r="X53" s="29"/>
      <c r="Y53" s="29"/>
    </row>
    <row r="54" spans="1:25">
      <c r="A54" s="12"/>
      <c r="B54" s="13"/>
      <c r="C54" s="13"/>
    </row>
    <row r="55" spans="1:25" ht="242.25">
      <c r="A55" s="12"/>
      <c r="B55" s="193" t="s">
        <v>396</v>
      </c>
      <c r="C55" s="194" t="s">
        <v>493</v>
      </c>
    </row>
    <row r="56" spans="1:25">
      <c r="A56" s="12" t="s">
        <v>742</v>
      </c>
      <c r="B56" s="53" t="s">
        <v>495</v>
      </c>
      <c r="C56" s="53"/>
      <c r="D56" s="53"/>
      <c r="E56" s="53"/>
      <c r="F56" s="53"/>
      <c r="G56" s="53"/>
      <c r="H56" s="53"/>
      <c r="I56" s="53"/>
      <c r="J56" s="53"/>
      <c r="K56" s="53"/>
      <c r="L56" s="53"/>
      <c r="M56" s="53"/>
      <c r="N56" s="53"/>
      <c r="O56" s="53"/>
      <c r="P56" s="53"/>
      <c r="Q56" s="53"/>
      <c r="R56" s="53"/>
      <c r="S56" s="53"/>
      <c r="T56" s="53"/>
      <c r="U56" s="53"/>
      <c r="V56" s="53"/>
      <c r="W56" s="53"/>
      <c r="X56" s="53"/>
      <c r="Y56" s="53"/>
    </row>
    <row r="57" spans="1:25">
      <c r="A57" s="12"/>
      <c r="B57" s="20"/>
      <c r="C57" s="20"/>
      <c r="D57" s="20"/>
      <c r="E57" s="20"/>
      <c r="F57" s="20"/>
      <c r="G57" s="20"/>
      <c r="H57" s="20"/>
      <c r="I57" s="20"/>
      <c r="J57" s="20"/>
      <c r="K57" s="20"/>
      <c r="L57" s="20"/>
      <c r="M57" s="20"/>
      <c r="N57" s="20"/>
      <c r="O57" s="20"/>
      <c r="P57" s="20"/>
      <c r="Q57" s="20"/>
      <c r="R57" s="20"/>
      <c r="S57" s="20"/>
      <c r="T57" s="20"/>
      <c r="U57" s="20"/>
      <c r="V57" s="20"/>
      <c r="W57" s="20"/>
      <c r="X57" s="20"/>
      <c r="Y57" s="20"/>
    </row>
    <row r="58" spans="1:25">
      <c r="A58" s="12"/>
      <c r="B58" s="13"/>
      <c r="C58" s="13"/>
      <c r="D58" s="13"/>
      <c r="E58" s="13"/>
      <c r="F58" s="13"/>
      <c r="G58" s="13"/>
      <c r="H58" s="13"/>
      <c r="I58" s="13"/>
      <c r="J58" s="13"/>
      <c r="K58" s="13"/>
      <c r="L58" s="13"/>
      <c r="M58" s="13"/>
      <c r="N58" s="13"/>
      <c r="O58" s="13"/>
      <c r="P58" s="13"/>
      <c r="Q58" s="13"/>
      <c r="R58" s="13"/>
      <c r="S58" s="13"/>
      <c r="T58" s="13"/>
      <c r="U58" s="13"/>
      <c r="V58" s="13"/>
      <c r="W58" s="13"/>
      <c r="X58" s="13"/>
      <c r="Y58" s="13"/>
    </row>
    <row r="59" spans="1:25" ht="15.75" thickBot="1">
      <c r="A59" s="12"/>
      <c r="B59" s="14"/>
      <c r="C59" s="144" t="s">
        <v>150</v>
      </c>
      <c r="D59" s="144"/>
      <c r="E59" s="144"/>
      <c r="F59" s="144"/>
      <c r="G59" s="144"/>
      <c r="H59" s="144"/>
      <c r="I59" s="144"/>
      <c r="J59" s="144"/>
      <c r="K59" s="144"/>
      <c r="L59" s="144"/>
      <c r="M59" s="144"/>
      <c r="N59" s="144"/>
      <c r="O59" s="144"/>
      <c r="P59" s="144"/>
      <c r="Q59" s="144"/>
      <c r="R59" s="144"/>
      <c r="S59" s="144"/>
      <c r="T59" s="144"/>
      <c r="U59" s="144"/>
      <c r="V59" s="144"/>
      <c r="W59" s="144"/>
      <c r="X59" s="144"/>
      <c r="Y59" s="144"/>
    </row>
    <row r="60" spans="1:25" ht="15.75" thickBot="1">
      <c r="A60" s="12"/>
      <c r="B60" s="175"/>
      <c r="C60" s="196">
        <v>42092</v>
      </c>
      <c r="D60" s="196"/>
      <c r="E60" s="196"/>
      <c r="F60" s="196"/>
      <c r="G60" s="196"/>
      <c r="H60" s="196"/>
      <c r="I60" s="196"/>
      <c r="J60" s="196"/>
      <c r="K60" s="196"/>
      <c r="L60" s="196"/>
      <c r="M60" s="196"/>
      <c r="N60" s="14"/>
      <c r="O60" s="196">
        <v>41728</v>
      </c>
      <c r="P60" s="196"/>
      <c r="Q60" s="196"/>
      <c r="R60" s="196"/>
      <c r="S60" s="196"/>
      <c r="T60" s="196"/>
      <c r="U60" s="196"/>
      <c r="V60" s="196"/>
      <c r="W60" s="196"/>
      <c r="X60" s="196"/>
      <c r="Y60" s="196"/>
    </row>
    <row r="61" spans="1:25">
      <c r="A61" s="12"/>
      <c r="B61" s="29"/>
      <c r="C61" s="188" t="s">
        <v>496</v>
      </c>
      <c r="D61" s="188"/>
      <c r="E61" s="188"/>
      <c r="F61" s="66"/>
      <c r="G61" s="188" t="s">
        <v>497</v>
      </c>
      <c r="H61" s="188"/>
      <c r="I61" s="188"/>
      <c r="J61" s="66"/>
      <c r="K61" s="188" t="s">
        <v>487</v>
      </c>
      <c r="L61" s="188"/>
      <c r="M61" s="188"/>
      <c r="N61" s="29"/>
      <c r="O61" s="188" t="s">
        <v>496</v>
      </c>
      <c r="P61" s="188"/>
      <c r="Q61" s="188"/>
      <c r="R61" s="66"/>
      <c r="S61" s="188" t="s">
        <v>498</v>
      </c>
      <c r="T61" s="188"/>
      <c r="U61" s="188"/>
      <c r="V61" s="66"/>
      <c r="W61" s="188" t="s">
        <v>487</v>
      </c>
      <c r="X61" s="188"/>
      <c r="Y61" s="188"/>
    </row>
    <row r="62" spans="1:25" ht="15.75" thickBot="1">
      <c r="A62" s="12"/>
      <c r="B62" s="29"/>
      <c r="C62" s="144" t="s">
        <v>485</v>
      </c>
      <c r="D62" s="144"/>
      <c r="E62" s="144"/>
      <c r="F62" s="29"/>
      <c r="G62" s="144"/>
      <c r="H62" s="144"/>
      <c r="I62" s="144"/>
      <c r="J62" s="29"/>
      <c r="K62" s="144"/>
      <c r="L62" s="144"/>
      <c r="M62" s="144"/>
      <c r="N62" s="29"/>
      <c r="O62" s="144" t="s">
        <v>485</v>
      </c>
      <c r="P62" s="144"/>
      <c r="Q62" s="144"/>
      <c r="R62" s="100"/>
      <c r="S62" s="144" t="s">
        <v>485</v>
      </c>
      <c r="T62" s="144"/>
      <c r="U62" s="144"/>
      <c r="V62" s="100"/>
      <c r="W62" s="144"/>
      <c r="X62" s="144"/>
      <c r="Y62" s="144"/>
    </row>
    <row r="63" spans="1:25">
      <c r="A63" s="12"/>
      <c r="B63" s="175"/>
      <c r="C63" s="176" t="s">
        <v>151</v>
      </c>
      <c r="D63" s="176"/>
      <c r="E63" s="176"/>
      <c r="F63" s="176"/>
      <c r="G63" s="176"/>
      <c r="H63" s="176"/>
      <c r="I63" s="176"/>
      <c r="J63" s="176"/>
      <c r="K63" s="176"/>
      <c r="L63" s="176"/>
      <c r="M63" s="176"/>
      <c r="N63" s="176"/>
      <c r="O63" s="176"/>
      <c r="P63" s="176"/>
      <c r="Q63" s="176"/>
      <c r="R63" s="176"/>
      <c r="S63" s="176"/>
      <c r="T63" s="176"/>
      <c r="U63" s="176"/>
      <c r="V63" s="176"/>
      <c r="W63" s="176"/>
      <c r="X63" s="176"/>
      <c r="Y63" s="176"/>
    </row>
    <row r="64" spans="1:25">
      <c r="A64" s="12"/>
      <c r="B64" s="111" t="s">
        <v>499</v>
      </c>
      <c r="C64" s="25"/>
      <c r="D64" s="25"/>
      <c r="E64" s="25"/>
      <c r="F64" s="17"/>
      <c r="G64" s="25"/>
      <c r="H64" s="25"/>
      <c r="I64" s="25"/>
      <c r="J64" s="17"/>
      <c r="K64" s="25"/>
      <c r="L64" s="25"/>
      <c r="M64" s="25"/>
      <c r="N64" s="17"/>
      <c r="O64" s="25"/>
      <c r="P64" s="25"/>
      <c r="Q64" s="25"/>
      <c r="R64" s="17"/>
      <c r="S64" s="25"/>
      <c r="T64" s="25"/>
      <c r="U64" s="25"/>
      <c r="V64" s="17"/>
      <c r="W64" s="25"/>
      <c r="X64" s="25"/>
      <c r="Y64" s="25"/>
    </row>
    <row r="65" spans="1:25">
      <c r="A65" s="12"/>
      <c r="B65" s="55" t="s">
        <v>500</v>
      </c>
      <c r="C65" s="122" t="s">
        <v>154</v>
      </c>
      <c r="D65" s="120">
        <v>8128</v>
      </c>
      <c r="E65" s="29"/>
      <c r="F65" s="29"/>
      <c r="G65" s="122" t="s">
        <v>154</v>
      </c>
      <c r="H65" s="121" t="s">
        <v>501</v>
      </c>
      <c r="I65" s="122" t="s">
        <v>163</v>
      </c>
      <c r="J65" s="29"/>
      <c r="K65" s="122" t="s">
        <v>154</v>
      </c>
      <c r="L65" s="121" t="s">
        <v>172</v>
      </c>
      <c r="M65" s="29"/>
      <c r="N65" s="29"/>
      <c r="O65" s="122" t="s">
        <v>154</v>
      </c>
      <c r="P65" s="121" t="s">
        <v>502</v>
      </c>
      <c r="Q65" s="122" t="s">
        <v>163</v>
      </c>
      <c r="R65" s="29"/>
      <c r="S65" s="122" t="s">
        <v>154</v>
      </c>
      <c r="T65" s="121" t="s">
        <v>503</v>
      </c>
      <c r="U65" s="122" t="s">
        <v>163</v>
      </c>
      <c r="V65" s="29"/>
      <c r="W65" s="122" t="s">
        <v>154</v>
      </c>
      <c r="X65" s="121" t="s">
        <v>172</v>
      </c>
      <c r="Y65" s="29"/>
    </row>
    <row r="66" spans="1:25">
      <c r="A66" s="12"/>
      <c r="B66" s="55"/>
      <c r="C66" s="122"/>
      <c r="D66" s="120"/>
      <c r="E66" s="29"/>
      <c r="F66" s="29"/>
      <c r="G66" s="122"/>
      <c r="H66" s="121"/>
      <c r="I66" s="122"/>
      <c r="J66" s="29"/>
      <c r="K66" s="122"/>
      <c r="L66" s="121"/>
      <c r="M66" s="29"/>
      <c r="N66" s="29"/>
      <c r="O66" s="122"/>
      <c r="P66" s="121"/>
      <c r="Q66" s="122"/>
      <c r="R66" s="29"/>
      <c r="S66" s="122"/>
      <c r="T66" s="121"/>
      <c r="U66" s="122"/>
      <c r="V66" s="29"/>
      <c r="W66" s="122"/>
      <c r="X66" s="121"/>
      <c r="Y66" s="29"/>
    </row>
    <row r="67" spans="1:25">
      <c r="A67" s="12"/>
      <c r="B67" s="195"/>
      <c r="C67" s="25"/>
      <c r="D67" s="25"/>
      <c r="E67" s="25"/>
      <c r="F67" s="17"/>
      <c r="G67" s="25"/>
      <c r="H67" s="25"/>
      <c r="I67" s="25"/>
      <c r="J67" s="17"/>
      <c r="K67" s="25"/>
      <c r="L67" s="25"/>
      <c r="M67" s="25"/>
      <c r="N67" s="17"/>
      <c r="O67" s="25"/>
      <c r="P67" s="25"/>
      <c r="Q67" s="25"/>
      <c r="R67" s="17"/>
      <c r="S67" s="25"/>
      <c r="T67" s="25"/>
      <c r="U67" s="25"/>
      <c r="V67" s="17"/>
      <c r="W67" s="25"/>
      <c r="X67" s="25"/>
      <c r="Y67" s="25"/>
    </row>
    <row r="68" spans="1:25">
      <c r="A68" s="12"/>
      <c r="B68" s="112" t="s">
        <v>504</v>
      </c>
      <c r="C68" s="29"/>
      <c r="D68" s="29"/>
      <c r="E68" s="29"/>
      <c r="F68" s="14"/>
      <c r="G68" s="29"/>
      <c r="H68" s="29"/>
      <c r="I68" s="29"/>
      <c r="J68" s="14"/>
      <c r="K68" s="29"/>
      <c r="L68" s="29"/>
      <c r="M68" s="29"/>
      <c r="N68" s="14"/>
      <c r="O68" s="29"/>
      <c r="P68" s="29"/>
      <c r="Q68" s="29"/>
      <c r="R68" s="14"/>
      <c r="S68" s="29"/>
      <c r="T68" s="29"/>
      <c r="U68" s="29"/>
      <c r="V68" s="14"/>
      <c r="W68" s="29"/>
      <c r="X68" s="29"/>
      <c r="Y68" s="29"/>
    </row>
    <row r="69" spans="1:25">
      <c r="A69" s="12"/>
      <c r="B69" s="197" t="s">
        <v>500</v>
      </c>
      <c r="C69" s="115" t="s">
        <v>154</v>
      </c>
      <c r="D69" s="118" t="s">
        <v>172</v>
      </c>
      <c r="E69" s="25"/>
      <c r="F69" s="25"/>
      <c r="G69" s="115" t="s">
        <v>154</v>
      </c>
      <c r="H69" s="118" t="s">
        <v>172</v>
      </c>
      <c r="I69" s="25"/>
      <c r="J69" s="25"/>
      <c r="K69" s="115" t="s">
        <v>154</v>
      </c>
      <c r="L69" s="116">
        <v>751239</v>
      </c>
      <c r="M69" s="25"/>
      <c r="N69" s="25"/>
      <c r="O69" s="115" t="s">
        <v>154</v>
      </c>
      <c r="P69" s="118" t="s">
        <v>172</v>
      </c>
      <c r="Q69" s="25"/>
      <c r="R69" s="25"/>
      <c r="S69" s="115" t="s">
        <v>154</v>
      </c>
      <c r="T69" s="118" t="s">
        <v>172</v>
      </c>
      <c r="U69" s="25"/>
      <c r="V69" s="25"/>
      <c r="W69" s="115" t="s">
        <v>154</v>
      </c>
      <c r="X69" s="118" t="s">
        <v>505</v>
      </c>
      <c r="Y69" s="115" t="s">
        <v>163</v>
      </c>
    </row>
    <row r="70" spans="1:25" ht="15.75" thickBot="1">
      <c r="A70" s="12"/>
      <c r="B70" s="197"/>
      <c r="C70" s="178"/>
      <c r="D70" s="179"/>
      <c r="E70" s="82"/>
      <c r="F70" s="25"/>
      <c r="G70" s="178"/>
      <c r="H70" s="179"/>
      <c r="I70" s="82"/>
      <c r="J70" s="25"/>
      <c r="K70" s="178"/>
      <c r="L70" s="180"/>
      <c r="M70" s="82"/>
      <c r="N70" s="25"/>
      <c r="O70" s="178"/>
      <c r="P70" s="179"/>
      <c r="Q70" s="82"/>
      <c r="R70" s="25"/>
      <c r="S70" s="178"/>
      <c r="T70" s="179"/>
      <c r="U70" s="82"/>
      <c r="V70" s="25"/>
      <c r="W70" s="178"/>
      <c r="X70" s="179"/>
      <c r="Y70" s="178"/>
    </row>
    <row r="71" spans="1:25">
      <c r="A71" s="12"/>
      <c r="B71" s="55" t="s">
        <v>506</v>
      </c>
      <c r="C71" s="181" t="s">
        <v>154</v>
      </c>
      <c r="D71" s="185">
        <v>8128</v>
      </c>
      <c r="E71" s="66"/>
      <c r="F71" s="29"/>
      <c r="G71" s="181" t="s">
        <v>154</v>
      </c>
      <c r="H71" s="183" t="s">
        <v>501</v>
      </c>
      <c r="I71" s="181" t="s">
        <v>163</v>
      </c>
      <c r="J71" s="29"/>
      <c r="K71" s="181" t="s">
        <v>154</v>
      </c>
      <c r="L71" s="185">
        <v>751239</v>
      </c>
      <c r="M71" s="66"/>
      <c r="N71" s="29"/>
      <c r="O71" s="181" t="s">
        <v>154</v>
      </c>
      <c r="P71" s="183" t="s">
        <v>502</v>
      </c>
      <c r="Q71" s="181" t="s">
        <v>163</v>
      </c>
      <c r="R71" s="29"/>
      <c r="S71" s="181" t="s">
        <v>154</v>
      </c>
      <c r="T71" s="183" t="s">
        <v>503</v>
      </c>
      <c r="U71" s="181" t="s">
        <v>163</v>
      </c>
      <c r="V71" s="29"/>
      <c r="W71" s="181" t="s">
        <v>154</v>
      </c>
      <c r="X71" s="183" t="s">
        <v>505</v>
      </c>
      <c r="Y71" s="181" t="s">
        <v>163</v>
      </c>
    </row>
    <row r="72" spans="1:25" ht="15.75" thickBot="1">
      <c r="A72" s="12"/>
      <c r="B72" s="55"/>
      <c r="C72" s="182"/>
      <c r="D72" s="186"/>
      <c r="E72" s="67"/>
      <c r="F72" s="29"/>
      <c r="G72" s="182"/>
      <c r="H72" s="184"/>
      <c r="I72" s="182"/>
      <c r="J72" s="29"/>
      <c r="K72" s="182"/>
      <c r="L72" s="186"/>
      <c r="M72" s="67"/>
      <c r="N72" s="29"/>
      <c r="O72" s="182"/>
      <c r="P72" s="184"/>
      <c r="Q72" s="182"/>
      <c r="R72" s="29"/>
      <c r="S72" s="182"/>
      <c r="T72" s="184"/>
      <c r="U72" s="182"/>
      <c r="V72" s="29"/>
      <c r="W72" s="182"/>
      <c r="X72" s="184"/>
      <c r="Y72" s="182"/>
    </row>
    <row r="73" spans="1:25" ht="15.75" thickTop="1">
      <c r="A73" s="12"/>
      <c r="B73" s="17"/>
      <c r="C73" s="146"/>
      <c r="D73" s="146"/>
      <c r="E73" s="146"/>
      <c r="F73" s="17"/>
      <c r="G73" s="146"/>
      <c r="H73" s="146"/>
      <c r="I73" s="146"/>
      <c r="J73" s="17"/>
      <c r="K73" s="146"/>
      <c r="L73" s="146"/>
      <c r="M73" s="146"/>
      <c r="N73" s="17"/>
      <c r="O73" s="146"/>
      <c r="P73" s="146"/>
      <c r="Q73" s="146"/>
      <c r="R73" s="17"/>
      <c r="S73" s="146"/>
      <c r="T73" s="146"/>
      <c r="U73" s="146"/>
      <c r="V73" s="17"/>
      <c r="W73" s="146"/>
      <c r="X73" s="146"/>
      <c r="Y73" s="146"/>
    </row>
    <row r="74" spans="1:25">
      <c r="A74" s="12"/>
      <c r="B74" s="112" t="s">
        <v>499</v>
      </c>
      <c r="C74" s="29"/>
      <c r="D74" s="29"/>
      <c r="E74" s="29"/>
      <c r="F74" s="14"/>
      <c r="G74" s="29"/>
      <c r="H74" s="29"/>
      <c r="I74" s="29"/>
      <c r="J74" s="14"/>
      <c r="K74" s="29"/>
      <c r="L74" s="29"/>
      <c r="M74" s="29"/>
      <c r="N74" s="14"/>
      <c r="O74" s="29"/>
      <c r="P74" s="29"/>
      <c r="Q74" s="29"/>
      <c r="R74" s="14"/>
      <c r="S74" s="29"/>
      <c r="T74" s="29"/>
      <c r="U74" s="29"/>
      <c r="V74" s="14"/>
      <c r="W74" s="29"/>
      <c r="X74" s="29"/>
      <c r="Y74" s="29"/>
    </row>
    <row r="75" spans="1:25">
      <c r="A75" s="12"/>
      <c r="B75" s="197" t="s">
        <v>27</v>
      </c>
      <c r="C75" s="115" t="s">
        <v>154</v>
      </c>
      <c r="D75" s="118" t="s">
        <v>382</v>
      </c>
      <c r="E75" s="115" t="s">
        <v>163</v>
      </c>
      <c r="F75" s="25"/>
      <c r="G75" s="115" t="s">
        <v>154</v>
      </c>
      <c r="H75" s="118" t="s">
        <v>172</v>
      </c>
      <c r="I75" s="25"/>
      <c r="J75" s="25"/>
      <c r="K75" s="115" t="s">
        <v>154</v>
      </c>
      <c r="L75" s="118" t="s">
        <v>172</v>
      </c>
      <c r="M75" s="25"/>
      <c r="N75" s="25"/>
      <c r="O75" s="115" t="s">
        <v>154</v>
      </c>
      <c r="P75" s="118" t="s">
        <v>383</v>
      </c>
      <c r="Q75" s="115" t="s">
        <v>163</v>
      </c>
      <c r="R75" s="25"/>
      <c r="S75" s="115" t="s">
        <v>154</v>
      </c>
      <c r="T75" s="118" t="s">
        <v>172</v>
      </c>
      <c r="U75" s="25"/>
      <c r="V75" s="25"/>
      <c r="W75" s="115" t="s">
        <v>154</v>
      </c>
      <c r="X75" s="118" t="s">
        <v>172</v>
      </c>
      <c r="Y75" s="25"/>
    </row>
    <row r="76" spans="1:25">
      <c r="A76" s="12"/>
      <c r="B76" s="197"/>
      <c r="C76" s="115"/>
      <c r="D76" s="118"/>
      <c r="E76" s="115"/>
      <c r="F76" s="25"/>
      <c r="G76" s="115"/>
      <c r="H76" s="118"/>
      <c r="I76" s="25"/>
      <c r="J76" s="25"/>
      <c r="K76" s="115"/>
      <c r="L76" s="118"/>
      <c r="M76" s="25"/>
      <c r="N76" s="25"/>
      <c r="O76" s="115"/>
      <c r="P76" s="118"/>
      <c r="Q76" s="115"/>
      <c r="R76" s="25"/>
      <c r="S76" s="115"/>
      <c r="T76" s="118"/>
      <c r="U76" s="25"/>
      <c r="V76" s="25"/>
      <c r="W76" s="115"/>
      <c r="X76" s="118"/>
      <c r="Y76" s="25"/>
    </row>
    <row r="77" spans="1:25">
      <c r="A77" s="12"/>
      <c r="B77" s="55" t="s">
        <v>28</v>
      </c>
      <c r="C77" s="120">
        <v>4488</v>
      </c>
      <c r="D77" s="120"/>
      <c r="E77" s="29"/>
      <c r="F77" s="29"/>
      <c r="G77" s="121" t="s">
        <v>172</v>
      </c>
      <c r="H77" s="121"/>
      <c r="I77" s="29"/>
      <c r="J77" s="29"/>
      <c r="K77" s="121" t="s">
        <v>172</v>
      </c>
      <c r="L77" s="121"/>
      <c r="M77" s="29"/>
      <c r="N77" s="29"/>
      <c r="O77" s="120">
        <v>5048</v>
      </c>
      <c r="P77" s="120"/>
      <c r="Q77" s="29"/>
      <c r="R77" s="29"/>
      <c r="S77" s="121" t="s">
        <v>172</v>
      </c>
      <c r="T77" s="121"/>
      <c r="U77" s="29"/>
      <c r="V77" s="29"/>
      <c r="W77" s="121" t="s">
        <v>172</v>
      </c>
      <c r="X77" s="121"/>
      <c r="Y77" s="29"/>
    </row>
    <row r="78" spans="1:25">
      <c r="A78" s="12"/>
      <c r="B78" s="55"/>
      <c r="C78" s="120"/>
      <c r="D78" s="120"/>
      <c r="E78" s="29"/>
      <c r="F78" s="29"/>
      <c r="G78" s="121"/>
      <c r="H78" s="121"/>
      <c r="I78" s="29"/>
      <c r="J78" s="29"/>
      <c r="K78" s="121"/>
      <c r="L78" s="121"/>
      <c r="M78" s="29"/>
      <c r="N78" s="29"/>
      <c r="O78" s="120"/>
      <c r="P78" s="120"/>
      <c r="Q78" s="29"/>
      <c r="R78" s="29"/>
      <c r="S78" s="121"/>
      <c r="T78" s="121"/>
      <c r="U78" s="29"/>
      <c r="V78" s="29"/>
      <c r="W78" s="121"/>
      <c r="X78" s="121"/>
      <c r="Y78" s="29"/>
    </row>
    <row r="79" spans="1:25">
      <c r="A79" s="12"/>
      <c r="B79" s="197" t="s">
        <v>30</v>
      </c>
      <c r="C79" s="118" t="s">
        <v>384</v>
      </c>
      <c r="D79" s="118"/>
      <c r="E79" s="115" t="s">
        <v>163</v>
      </c>
      <c r="F79" s="25"/>
      <c r="G79" s="118" t="s">
        <v>172</v>
      </c>
      <c r="H79" s="118"/>
      <c r="I79" s="25"/>
      <c r="J79" s="25"/>
      <c r="K79" s="118" t="s">
        <v>172</v>
      </c>
      <c r="L79" s="118"/>
      <c r="M79" s="25"/>
      <c r="N79" s="25"/>
      <c r="O79" s="118" t="s">
        <v>385</v>
      </c>
      <c r="P79" s="118"/>
      <c r="Q79" s="115" t="s">
        <v>163</v>
      </c>
      <c r="R79" s="25"/>
      <c r="S79" s="118" t="s">
        <v>172</v>
      </c>
      <c r="T79" s="118"/>
      <c r="U79" s="25"/>
      <c r="V79" s="25"/>
      <c r="W79" s="118" t="s">
        <v>172</v>
      </c>
      <c r="X79" s="118"/>
      <c r="Y79" s="25"/>
    </row>
    <row r="80" spans="1:25">
      <c r="A80" s="12"/>
      <c r="B80" s="197"/>
      <c r="C80" s="118"/>
      <c r="D80" s="118"/>
      <c r="E80" s="115"/>
      <c r="F80" s="25"/>
      <c r="G80" s="118"/>
      <c r="H80" s="118"/>
      <c r="I80" s="25"/>
      <c r="J80" s="25"/>
      <c r="K80" s="118"/>
      <c r="L80" s="118"/>
      <c r="M80" s="25"/>
      <c r="N80" s="25"/>
      <c r="O80" s="118"/>
      <c r="P80" s="118"/>
      <c r="Q80" s="115"/>
      <c r="R80" s="25"/>
      <c r="S80" s="118"/>
      <c r="T80" s="118"/>
      <c r="U80" s="25"/>
      <c r="V80" s="25"/>
      <c r="W80" s="118"/>
      <c r="X80" s="118"/>
      <c r="Y80" s="25"/>
    </row>
    <row r="81" spans="1:25">
      <c r="A81" s="12"/>
      <c r="B81" s="55" t="s">
        <v>35</v>
      </c>
      <c r="C81" s="121">
        <v>854</v>
      </c>
      <c r="D81" s="121"/>
      <c r="E81" s="29"/>
      <c r="F81" s="29"/>
      <c r="G81" s="121" t="s">
        <v>172</v>
      </c>
      <c r="H81" s="121"/>
      <c r="I81" s="29"/>
      <c r="J81" s="29"/>
      <c r="K81" s="121" t="s">
        <v>172</v>
      </c>
      <c r="L81" s="121"/>
      <c r="M81" s="29"/>
      <c r="N81" s="29"/>
      <c r="O81" s="121">
        <v>818</v>
      </c>
      <c r="P81" s="121"/>
      <c r="Q81" s="29"/>
      <c r="R81" s="29"/>
      <c r="S81" s="121" t="s">
        <v>172</v>
      </c>
      <c r="T81" s="121"/>
      <c r="U81" s="29"/>
      <c r="V81" s="29"/>
      <c r="W81" s="121" t="s">
        <v>172</v>
      </c>
      <c r="X81" s="121"/>
      <c r="Y81" s="29"/>
    </row>
    <row r="82" spans="1:25">
      <c r="A82" s="12"/>
      <c r="B82" s="55"/>
      <c r="C82" s="121"/>
      <c r="D82" s="121"/>
      <c r="E82" s="29"/>
      <c r="F82" s="29"/>
      <c r="G82" s="121"/>
      <c r="H82" s="121"/>
      <c r="I82" s="29"/>
      <c r="J82" s="29"/>
      <c r="K82" s="121"/>
      <c r="L82" s="121"/>
      <c r="M82" s="29"/>
      <c r="N82" s="29"/>
      <c r="O82" s="121"/>
      <c r="P82" s="121"/>
      <c r="Q82" s="29"/>
      <c r="R82" s="29"/>
      <c r="S82" s="121"/>
      <c r="T82" s="121"/>
      <c r="U82" s="29"/>
      <c r="V82" s="29"/>
      <c r="W82" s="121"/>
      <c r="X82" s="121"/>
      <c r="Y82" s="29"/>
    </row>
    <row r="83" spans="1:25">
      <c r="A83" s="12"/>
      <c r="B83" s="197" t="s">
        <v>507</v>
      </c>
      <c r="C83" s="118" t="s">
        <v>172</v>
      </c>
      <c r="D83" s="118"/>
      <c r="E83" s="25"/>
      <c r="F83" s="25"/>
      <c r="G83" s="118" t="s">
        <v>389</v>
      </c>
      <c r="H83" s="118"/>
      <c r="I83" s="115" t="s">
        <v>163</v>
      </c>
      <c r="J83" s="25"/>
      <c r="K83" s="118" t="s">
        <v>172</v>
      </c>
      <c r="L83" s="118"/>
      <c r="M83" s="25"/>
      <c r="N83" s="25"/>
      <c r="O83" s="118">
        <v>6</v>
      </c>
      <c r="P83" s="118"/>
      <c r="Q83" s="25"/>
      <c r="R83" s="25"/>
      <c r="S83" s="118" t="s">
        <v>172</v>
      </c>
      <c r="T83" s="118"/>
      <c r="U83" s="25"/>
      <c r="V83" s="25"/>
      <c r="W83" s="118" t="s">
        <v>172</v>
      </c>
      <c r="X83" s="118"/>
      <c r="Y83" s="25"/>
    </row>
    <row r="84" spans="1:25" ht="15.75" thickBot="1">
      <c r="A84" s="12"/>
      <c r="B84" s="197"/>
      <c r="C84" s="179"/>
      <c r="D84" s="179"/>
      <c r="E84" s="82"/>
      <c r="F84" s="25"/>
      <c r="G84" s="179"/>
      <c r="H84" s="179"/>
      <c r="I84" s="178"/>
      <c r="J84" s="25"/>
      <c r="K84" s="179"/>
      <c r="L84" s="179"/>
      <c r="M84" s="82"/>
      <c r="N84" s="25"/>
      <c r="O84" s="179"/>
      <c r="P84" s="179"/>
      <c r="Q84" s="82"/>
      <c r="R84" s="25"/>
      <c r="S84" s="179"/>
      <c r="T84" s="179"/>
      <c r="U84" s="82"/>
      <c r="V84" s="25"/>
      <c r="W84" s="179"/>
      <c r="X84" s="179"/>
      <c r="Y84" s="82"/>
    </row>
    <row r="85" spans="1:25">
      <c r="A85" s="12"/>
      <c r="B85" s="122"/>
      <c r="C85" s="185">
        <v>4551</v>
      </c>
      <c r="D85" s="185"/>
      <c r="E85" s="66"/>
      <c r="F85" s="29"/>
      <c r="G85" s="183" t="s">
        <v>389</v>
      </c>
      <c r="H85" s="183"/>
      <c r="I85" s="181" t="s">
        <v>163</v>
      </c>
      <c r="J85" s="29"/>
      <c r="K85" s="183" t="s">
        <v>172</v>
      </c>
      <c r="L85" s="183"/>
      <c r="M85" s="66"/>
      <c r="N85" s="29"/>
      <c r="O85" s="185">
        <v>5375</v>
      </c>
      <c r="P85" s="185"/>
      <c r="Q85" s="66"/>
      <c r="R85" s="29"/>
      <c r="S85" s="183" t="s">
        <v>172</v>
      </c>
      <c r="T85" s="183"/>
      <c r="U85" s="66"/>
      <c r="V85" s="29"/>
      <c r="W85" s="183" t="s">
        <v>172</v>
      </c>
      <c r="X85" s="183"/>
      <c r="Y85" s="66"/>
    </row>
    <row r="86" spans="1:25" ht="15.75" thickBot="1">
      <c r="A86" s="12"/>
      <c r="B86" s="122"/>
      <c r="C86" s="123"/>
      <c r="D86" s="123"/>
      <c r="E86" s="33"/>
      <c r="F86" s="29"/>
      <c r="G86" s="124"/>
      <c r="H86" s="124"/>
      <c r="I86" s="125"/>
      <c r="J86" s="29"/>
      <c r="K86" s="124"/>
      <c r="L86" s="124"/>
      <c r="M86" s="33"/>
      <c r="N86" s="29"/>
      <c r="O86" s="123"/>
      <c r="P86" s="123"/>
      <c r="Q86" s="33"/>
      <c r="R86" s="29"/>
      <c r="S86" s="124"/>
      <c r="T86" s="124"/>
      <c r="U86" s="33"/>
      <c r="V86" s="29"/>
      <c r="W86" s="124"/>
      <c r="X86" s="124"/>
      <c r="Y86" s="33"/>
    </row>
    <row r="87" spans="1:25">
      <c r="A87" s="12"/>
      <c r="B87" s="111"/>
      <c r="C87" s="38"/>
      <c r="D87" s="38"/>
      <c r="E87" s="38"/>
      <c r="F87" s="17"/>
      <c r="G87" s="38"/>
      <c r="H87" s="38"/>
      <c r="I87" s="38"/>
      <c r="J87" s="17"/>
      <c r="K87" s="38"/>
      <c r="L87" s="38"/>
      <c r="M87" s="38"/>
      <c r="N87" s="17"/>
      <c r="O87" s="38"/>
      <c r="P87" s="38"/>
      <c r="Q87" s="38"/>
      <c r="R87" s="17"/>
      <c r="S87" s="38"/>
      <c r="T87" s="38"/>
      <c r="U87" s="38"/>
      <c r="V87" s="17"/>
      <c r="W87" s="38"/>
      <c r="X87" s="38"/>
      <c r="Y87" s="38"/>
    </row>
    <row r="88" spans="1:25" ht="23.25">
      <c r="A88" s="12"/>
      <c r="B88" s="50" t="s">
        <v>489</v>
      </c>
      <c r="C88" s="29"/>
      <c r="D88" s="29"/>
      <c r="E88" s="29"/>
      <c r="F88" s="14"/>
      <c r="G88" s="29"/>
      <c r="H88" s="29"/>
      <c r="I88" s="29"/>
      <c r="J88" s="14"/>
      <c r="K88" s="29"/>
      <c r="L88" s="29"/>
      <c r="M88" s="29"/>
      <c r="N88" s="14"/>
      <c r="O88" s="29"/>
      <c r="P88" s="29"/>
      <c r="Q88" s="29"/>
      <c r="R88" s="14"/>
      <c r="S88" s="29"/>
      <c r="T88" s="29"/>
      <c r="U88" s="29"/>
      <c r="V88" s="14"/>
      <c r="W88" s="29"/>
      <c r="X88" s="29"/>
      <c r="Y88" s="29"/>
    </row>
    <row r="89" spans="1:25">
      <c r="A89" s="12"/>
      <c r="B89" s="113" t="s">
        <v>508</v>
      </c>
      <c r="C89" s="118" t="s">
        <v>510</v>
      </c>
      <c r="D89" s="118"/>
      <c r="E89" s="115" t="s">
        <v>163</v>
      </c>
      <c r="F89" s="25"/>
      <c r="G89" s="118" t="s">
        <v>172</v>
      </c>
      <c r="H89" s="118"/>
      <c r="I89" s="25"/>
      <c r="J89" s="25"/>
      <c r="K89" s="118" t="s">
        <v>172</v>
      </c>
      <c r="L89" s="118"/>
      <c r="M89" s="25"/>
      <c r="N89" s="25"/>
      <c r="O89" s="118" t="s">
        <v>172</v>
      </c>
      <c r="P89" s="118"/>
      <c r="Q89" s="25"/>
      <c r="R89" s="25"/>
      <c r="S89" s="118" t="s">
        <v>172</v>
      </c>
      <c r="T89" s="118"/>
      <c r="U89" s="25"/>
      <c r="V89" s="25"/>
      <c r="W89" s="118" t="s">
        <v>172</v>
      </c>
      <c r="X89" s="118"/>
      <c r="Y89" s="25"/>
    </row>
    <row r="90" spans="1:25">
      <c r="A90" s="12"/>
      <c r="B90" s="113" t="s">
        <v>509</v>
      </c>
      <c r="C90" s="118"/>
      <c r="D90" s="118"/>
      <c r="E90" s="115"/>
      <c r="F90" s="25"/>
      <c r="G90" s="118"/>
      <c r="H90" s="118"/>
      <c r="I90" s="25"/>
      <c r="J90" s="25"/>
      <c r="K90" s="118"/>
      <c r="L90" s="118"/>
      <c r="M90" s="25"/>
      <c r="N90" s="25"/>
      <c r="O90" s="118"/>
      <c r="P90" s="118"/>
      <c r="Q90" s="25"/>
      <c r="R90" s="25"/>
      <c r="S90" s="118"/>
      <c r="T90" s="118"/>
      <c r="U90" s="25"/>
      <c r="V90" s="25"/>
      <c r="W90" s="118"/>
      <c r="X90" s="118"/>
      <c r="Y90" s="25"/>
    </row>
    <row r="91" spans="1:25">
      <c r="A91" s="12"/>
      <c r="B91" s="114" t="s">
        <v>511</v>
      </c>
      <c r="C91" s="120">
        <v>51085</v>
      </c>
      <c r="D91" s="120"/>
      <c r="E91" s="29"/>
      <c r="F91" s="29"/>
      <c r="G91" s="120">
        <v>10778</v>
      </c>
      <c r="H91" s="120"/>
      <c r="I91" s="29"/>
      <c r="J91" s="29"/>
      <c r="K91" s="121" t="s">
        <v>172</v>
      </c>
      <c r="L91" s="121"/>
      <c r="M91" s="29"/>
      <c r="N91" s="29"/>
      <c r="O91" s="121" t="s">
        <v>512</v>
      </c>
      <c r="P91" s="121"/>
      <c r="Q91" s="122" t="s">
        <v>163</v>
      </c>
      <c r="R91" s="29"/>
      <c r="S91" s="121" t="s">
        <v>172</v>
      </c>
      <c r="T91" s="121"/>
      <c r="U91" s="29"/>
      <c r="V91" s="29"/>
      <c r="W91" s="121" t="s">
        <v>172</v>
      </c>
      <c r="X91" s="121"/>
      <c r="Y91" s="29"/>
    </row>
    <row r="92" spans="1:25" ht="15.75" thickBot="1">
      <c r="A92" s="12"/>
      <c r="B92" s="114" t="s">
        <v>509</v>
      </c>
      <c r="C92" s="123"/>
      <c r="D92" s="123"/>
      <c r="E92" s="33"/>
      <c r="F92" s="29"/>
      <c r="G92" s="123"/>
      <c r="H92" s="123"/>
      <c r="I92" s="33"/>
      <c r="J92" s="29"/>
      <c r="K92" s="124"/>
      <c r="L92" s="124"/>
      <c r="M92" s="33"/>
      <c r="N92" s="29"/>
      <c r="O92" s="124"/>
      <c r="P92" s="124"/>
      <c r="Q92" s="125"/>
      <c r="R92" s="29"/>
      <c r="S92" s="124"/>
      <c r="T92" s="124"/>
      <c r="U92" s="33"/>
      <c r="V92" s="29"/>
      <c r="W92" s="124"/>
      <c r="X92" s="124"/>
      <c r="Y92" s="33"/>
    </row>
    <row r="93" spans="1:25">
      <c r="A93" s="12"/>
      <c r="B93" s="115"/>
      <c r="C93" s="130">
        <v>49198</v>
      </c>
      <c r="D93" s="130"/>
      <c r="E93" s="38"/>
      <c r="F93" s="25"/>
      <c r="G93" s="130">
        <v>10778</v>
      </c>
      <c r="H93" s="130"/>
      <c r="I93" s="38"/>
      <c r="J93" s="25"/>
      <c r="K93" s="126" t="s">
        <v>172</v>
      </c>
      <c r="L93" s="126"/>
      <c r="M93" s="38"/>
      <c r="N93" s="25"/>
      <c r="O93" s="126" t="s">
        <v>512</v>
      </c>
      <c r="P93" s="126"/>
      <c r="Q93" s="128" t="s">
        <v>163</v>
      </c>
      <c r="R93" s="25"/>
      <c r="S93" s="126" t="s">
        <v>172</v>
      </c>
      <c r="T93" s="126"/>
      <c r="U93" s="38"/>
      <c r="V93" s="25"/>
      <c r="W93" s="126" t="s">
        <v>172</v>
      </c>
      <c r="X93" s="126"/>
      <c r="Y93" s="38"/>
    </row>
    <row r="94" spans="1:25" ht="15.75" thickBot="1">
      <c r="A94" s="12"/>
      <c r="B94" s="115"/>
      <c r="C94" s="180"/>
      <c r="D94" s="180"/>
      <c r="E94" s="82"/>
      <c r="F94" s="25"/>
      <c r="G94" s="180"/>
      <c r="H94" s="180"/>
      <c r="I94" s="82"/>
      <c r="J94" s="25"/>
      <c r="K94" s="179"/>
      <c r="L94" s="179"/>
      <c r="M94" s="82"/>
      <c r="N94" s="25"/>
      <c r="O94" s="179"/>
      <c r="P94" s="179"/>
      <c r="Q94" s="178"/>
      <c r="R94" s="25"/>
      <c r="S94" s="179"/>
      <c r="T94" s="179"/>
      <c r="U94" s="82"/>
      <c r="V94" s="25"/>
      <c r="W94" s="179"/>
      <c r="X94" s="179"/>
      <c r="Y94" s="82"/>
    </row>
    <row r="95" spans="1:25">
      <c r="A95" s="12"/>
      <c r="B95" s="122" t="s">
        <v>513</v>
      </c>
      <c r="C95" s="181" t="s">
        <v>154</v>
      </c>
      <c r="D95" s="185">
        <v>53749</v>
      </c>
      <c r="E95" s="66"/>
      <c r="F95" s="29"/>
      <c r="G95" s="181" t="s">
        <v>154</v>
      </c>
      <c r="H95" s="185">
        <v>7029</v>
      </c>
      <c r="I95" s="66"/>
      <c r="J95" s="29"/>
      <c r="K95" s="181" t="s">
        <v>154</v>
      </c>
      <c r="L95" s="183" t="s">
        <v>172</v>
      </c>
      <c r="M95" s="66"/>
      <c r="N95" s="29"/>
      <c r="O95" s="181" t="s">
        <v>154</v>
      </c>
      <c r="P95" s="183" t="s">
        <v>514</v>
      </c>
      <c r="Q95" s="181" t="s">
        <v>163</v>
      </c>
      <c r="R95" s="29"/>
      <c r="S95" s="181" t="s">
        <v>154</v>
      </c>
      <c r="T95" s="183" t="s">
        <v>172</v>
      </c>
      <c r="U95" s="66"/>
      <c r="V95" s="29"/>
      <c r="W95" s="181" t="s">
        <v>154</v>
      </c>
      <c r="X95" s="183" t="s">
        <v>172</v>
      </c>
      <c r="Y95" s="66"/>
    </row>
    <row r="96" spans="1:25" ht="15.75" thickBot="1">
      <c r="A96" s="12"/>
      <c r="B96" s="122"/>
      <c r="C96" s="182"/>
      <c r="D96" s="186"/>
      <c r="E96" s="67"/>
      <c r="F96" s="29"/>
      <c r="G96" s="182"/>
      <c r="H96" s="186"/>
      <c r="I96" s="67"/>
      <c r="J96" s="29"/>
      <c r="K96" s="182"/>
      <c r="L96" s="184"/>
      <c r="M96" s="67"/>
      <c r="N96" s="29"/>
      <c r="O96" s="182"/>
      <c r="P96" s="184"/>
      <c r="Q96" s="182"/>
      <c r="R96" s="29"/>
      <c r="S96" s="182"/>
      <c r="T96" s="184"/>
      <c r="U96" s="67"/>
      <c r="V96" s="29"/>
      <c r="W96" s="182"/>
      <c r="X96" s="184"/>
      <c r="Y96" s="67"/>
    </row>
    <row r="97" ht="15.75" thickTop="1"/>
  </sheetData>
  <mergeCells count="724">
    <mergeCell ref="A56:A96"/>
    <mergeCell ref="B56:Y56"/>
    <mergeCell ref="A1:A2"/>
    <mergeCell ref="B1:Y1"/>
    <mergeCell ref="B2:Y2"/>
    <mergeCell ref="B3:Y3"/>
    <mergeCell ref="A4:A55"/>
    <mergeCell ref="B4:Y4"/>
    <mergeCell ref="B52:Y52"/>
    <mergeCell ref="B53:Y53"/>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S89:T90"/>
    <mergeCell ref="U89:U90"/>
    <mergeCell ref="V89:V90"/>
    <mergeCell ref="W89:X90"/>
    <mergeCell ref="Y89:Y90"/>
    <mergeCell ref="C91:D92"/>
    <mergeCell ref="E91:E92"/>
    <mergeCell ref="F91:F92"/>
    <mergeCell ref="G91:H92"/>
    <mergeCell ref="I91:I92"/>
    <mergeCell ref="K89:L90"/>
    <mergeCell ref="M89:M90"/>
    <mergeCell ref="N89:N90"/>
    <mergeCell ref="O89:P90"/>
    <mergeCell ref="Q89:Q90"/>
    <mergeCell ref="R89:R90"/>
    <mergeCell ref="C89:D90"/>
    <mergeCell ref="E89:E90"/>
    <mergeCell ref="F89:F90"/>
    <mergeCell ref="G89:H90"/>
    <mergeCell ref="I89:I90"/>
    <mergeCell ref="J89:J90"/>
    <mergeCell ref="C88:E88"/>
    <mergeCell ref="G88:I88"/>
    <mergeCell ref="K88:M88"/>
    <mergeCell ref="O88:Q88"/>
    <mergeCell ref="S88:U88"/>
    <mergeCell ref="W88:Y88"/>
    <mergeCell ref="C87:E87"/>
    <mergeCell ref="G87:I87"/>
    <mergeCell ref="K87:M87"/>
    <mergeCell ref="O87:Q87"/>
    <mergeCell ref="S87:U87"/>
    <mergeCell ref="W87:Y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V61:V62"/>
    <mergeCell ref="W61:Y62"/>
    <mergeCell ref="C63:Y63"/>
    <mergeCell ref="C64:E64"/>
    <mergeCell ref="G64:I64"/>
    <mergeCell ref="K64:M64"/>
    <mergeCell ref="O64:Q64"/>
    <mergeCell ref="S64:U64"/>
    <mergeCell ref="W64:Y64"/>
    <mergeCell ref="N61:N62"/>
    <mergeCell ref="O61:Q61"/>
    <mergeCell ref="O62:Q62"/>
    <mergeCell ref="R61:R62"/>
    <mergeCell ref="S61:U61"/>
    <mergeCell ref="S62:U62"/>
    <mergeCell ref="C59:Y59"/>
    <mergeCell ref="C60:M60"/>
    <mergeCell ref="O60:Y60"/>
    <mergeCell ref="B61:B62"/>
    <mergeCell ref="C61:E61"/>
    <mergeCell ref="C62:E62"/>
    <mergeCell ref="F61:F62"/>
    <mergeCell ref="G61:I62"/>
    <mergeCell ref="J61:J62"/>
    <mergeCell ref="K61:M62"/>
    <mergeCell ref="U50:U51"/>
    <mergeCell ref="V50:V51"/>
    <mergeCell ref="W50:W51"/>
    <mergeCell ref="X50:X51"/>
    <mergeCell ref="Y50:Y51"/>
    <mergeCell ref="B57:Y57"/>
    <mergeCell ref="O50:O51"/>
    <mergeCell ref="P50:P51"/>
    <mergeCell ref="Q50:Q51"/>
    <mergeCell ref="R50:R51"/>
    <mergeCell ref="S50:S51"/>
    <mergeCell ref="T50:T51"/>
    <mergeCell ref="I50:I51"/>
    <mergeCell ref="J50:J51"/>
    <mergeCell ref="K50:K51"/>
    <mergeCell ref="L50:L51"/>
    <mergeCell ref="M50:M51"/>
    <mergeCell ref="N50:N51"/>
    <mergeCell ref="V48:V49"/>
    <mergeCell ref="W48:X49"/>
    <mergeCell ref="Y48:Y49"/>
    <mergeCell ref="B50:B51"/>
    <mergeCell ref="C50:C51"/>
    <mergeCell ref="D50:D51"/>
    <mergeCell ref="E50:E51"/>
    <mergeCell ref="F50:F51"/>
    <mergeCell ref="G50:G51"/>
    <mergeCell ref="H50:H51"/>
    <mergeCell ref="N48:N49"/>
    <mergeCell ref="O48:P49"/>
    <mergeCell ref="Q48:Q49"/>
    <mergeCell ref="R48:R49"/>
    <mergeCell ref="S48:T49"/>
    <mergeCell ref="U48:U49"/>
    <mergeCell ref="Y46:Y47"/>
    <mergeCell ref="B48:B49"/>
    <mergeCell ref="C48:D49"/>
    <mergeCell ref="E48:E49"/>
    <mergeCell ref="F48:F49"/>
    <mergeCell ref="G48:H49"/>
    <mergeCell ref="I48:I49"/>
    <mergeCell ref="J48:J49"/>
    <mergeCell ref="K48:L49"/>
    <mergeCell ref="M48:M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V42:V43"/>
    <mergeCell ref="W42:X43"/>
    <mergeCell ref="Y42:Y43"/>
    <mergeCell ref="B44:B45"/>
    <mergeCell ref="C44:D45"/>
    <mergeCell ref="E44:E45"/>
    <mergeCell ref="F44:F45"/>
    <mergeCell ref="G44:H45"/>
    <mergeCell ref="I44:I45"/>
    <mergeCell ref="J44:J45"/>
    <mergeCell ref="N42:N43"/>
    <mergeCell ref="O42:P43"/>
    <mergeCell ref="Q42:Q43"/>
    <mergeCell ref="R42:R43"/>
    <mergeCell ref="S42:T43"/>
    <mergeCell ref="U42:U43"/>
    <mergeCell ref="B42:B43"/>
    <mergeCell ref="C42:E43"/>
    <mergeCell ref="F42:F43"/>
    <mergeCell ref="G42:I43"/>
    <mergeCell ref="J42:J43"/>
    <mergeCell ref="K42:M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V36:V37"/>
    <mergeCell ref="W36:W37"/>
    <mergeCell ref="X36:X37"/>
    <mergeCell ref="Y36:Y37"/>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W34:X35"/>
    <mergeCell ref="Y34:Y35"/>
    <mergeCell ref="B36:B37"/>
    <mergeCell ref="C36:C37"/>
    <mergeCell ref="D36:D37"/>
    <mergeCell ref="E36:E37"/>
    <mergeCell ref="F36:F37"/>
    <mergeCell ref="G36:G37"/>
    <mergeCell ref="H36:H37"/>
    <mergeCell ref="I36:I37"/>
    <mergeCell ref="O34:P35"/>
    <mergeCell ref="Q34:Q35"/>
    <mergeCell ref="R34:R35"/>
    <mergeCell ref="S34:T35"/>
    <mergeCell ref="U34:U35"/>
    <mergeCell ref="V34:V35"/>
    <mergeCell ref="V32:V33"/>
    <mergeCell ref="W32:X33"/>
    <mergeCell ref="Y32:Y33"/>
    <mergeCell ref="B34:B35"/>
    <mergeCell ref="C34:E35"/>
    <mergeCell ref="F34:F35"/>
    <mergeCell ref="G34:I35"/>
    <mergeCell ref="J34:J35"/>
    <mergeCell ref="K34:M35"/>
    <mergeCell ref="N34:N35"/>
    <mergeCell ref="N32:N33"/>
    <mergeCell ref="O32:P33"/>
    <mergeCell ref="Q32:Q33"/>
    <mergeCell ref="R32:R33"/>
    <mergeCell ref="S32:T33"/>
    <mergeCell ref="U32:U33"/>
    <mergeCell ref="B32:B33"/>
    <mergeCell ref="C32:E33"/>
    <mergeCell ref="F32:F33"/>
    <mergeCell ref="G32:I33"/>
    <mergeCell ref="J32:J33"/>
    <mergeCell ref="K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U24:U25"/>
    <mergeCell ref="V24:V25"/>
    <mergeCell ref="W24:X25"/>
    <mergeCell ref="Y24:Y25"/>
    <mergeCell ref="B26:B27"/>
    <mergeCell ref="C26:D27"/>
    <mergeCell ref="E26:E27"/>
    <mergeCell ref="F26:F27"/>
    <mergeCell ref="G26:H27"/>
    <mergeCell ref="I26:I27"/>
    <mergeCell ref="M24:M25"/>
    <mergeCell ref="N24:N25"/>
    <mergeCell ref="O24:P25"/>
    <mergeCell ref="Q24:Q25"/>
    <mergeCell ref="R24:R25"/>
    <mergeCell ref="S24:T25"/>
    <mergeCell ref="W22:X23"/>
    <mergeCell ref="Y22:Y23"/>
    <mergeCell ref="B24:B25"/>
    <mergeCell ref="C24:D25"/>
    <mergeCell ref="E24:E25"/>
    <mergeCell ref="F24:F25"/>
    <mergeCell ref="G24:H25"/>
    <mergeCell ref="I24:I25"/>
    <mergeCell ref="J24:J25"/>
    <mergeCell ref="K24:L25"/>
    <mergeCell ref="O22:P23"/>
    <mergeCell ref="Q22:Q23"/>
    <mergeCell ref="R22:R23"/>
    <mergeCell ref="S22:T23"/>
    <mergeCell ref="U22:U23"/>
    <mergeCell ref="V22:V23"/>
    <mergeCell ref="V20:V21"/>
    <mergeCell ref="W20:X21"/>
    <mergeCell ref="Y20:Y21"/>
    <mergeCell ref="B22:B23"/>
    <mergeCell ref="C22:E23"/>
    <mergeCell ref="F22:F23"/>
    <mergeCell ref="G22:I23"/>
    <mergeCell ref="J22:J23"/>
    <mergeCell ref="K22:M23"/>
    <mergeCell ref="N22:N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W17"/>
    <mergeCell ref="X16:X17"/>
    <mergeCell ref="Y16:Y17"/>
    <mergeCell ref="B18:B19"/>
    <mergeCell ref="C18:D19"/>
    <mergeCell ref="E18:E19"/>
    <mergeCell ref="F18:F19"/>
    <mergeCell ref="G18:H19"/>
    <mergeCell ref="O16:O17"/>
    <mergeCell ref="P16:P17"/>
    <mergeCell ref="Q16:Q17"/>
    <mergeCell ref="R16:R17"/>
    <mergeCell ref="S16:S17"/>
    <mergeCell ref="T16:T17"/>
    <mergeCell ref="I16:I17"/>
    <mergeCell ref="J16:J17"/>
    <mergeCell ref="K16:K17"/>
    <mergeCell ref="L16:L17"/>
    <mergeCell ref="M16:M17"/>
    <mergeCell ref="N16:N17"/>
    <mergeCell ref="V14:V15"/>
    <mergeCell ref="W14:X15"/>
    <mergeCell ref="Y14:Y15"/>
    <mergeCell ref="B16:B17"/>
    <mergeCell ref="C16:C17"/>
    <mergeCell ref="D16:D17"/>
    <mergeCell ref="E16:E17"/>
    <mergeCell ref="F16:F17"/>
    <mergeCell ref="G16:G17"/>
    <mergeCell ref="H16:H17"/>
    <mergeCell ref="N14:N15"/>
    <mergeCell ref="O14:P15"/>
    <mergeCell ref="Q14:Q15"/>
    <mergeCell ref="R14:R15"/>
    <mergeCell ref="S14:T15"/>
    <mergeCell ref="U14:U15"/>
    <mergeCell ref="B14:B15"/>
    <mergeCell ref="C14:E15"/>
    <mergeCell ref="F14:F15"/>
    <mergeCell ref="G14:I15"/>
    <mergeCell ref="J14:J15"/>
    <mergeCell ref="K14:M15"/>
    <mergeCell ref="R12:R13"/>
    <mergeCell ref="S12:T13"/>
    <mergeCell ref="U12:U13"/>
    <mergeCell ref="V12:V13"/>
    <mergeCell ref="W12:X13"/>
    <mergeCell ref="Y12:Y13"/>
    <mergeCell ref="C11:Y11"/>
    <mergeCell ref="B12:B13"/>
    <mergeCell ref="C12:E13"/>
    <mergeCell ref="F12:F13"/>
    <mergeCell ref="G12:I13"/>
    <mergeCell ref="J12:J13"/>
    <mergeCell ref="K12:M13"/>
    <mergeCell ref="N12:N13"/>
    <mergeCell ref="O12:P13"/>
    <mergeCell ref="Q12:Q13"/>
    <mergeCell ref="R8:R10"/>
    <mergeCell ref="S8:U8"/>
    <mergeCell ref="S9:U9"/>
    <mergeCell ref="S10:U10"/>
    <mergeCell ref="V8:V10"/>
    <mergeCell ref="W8:Y10"/>
    <mergeCell ref="G10:I10"/>
    <mergeCell ref="J8:J10"/>
    <mergeCell ref="K8:M10"/>
    <mergeCell ref="N8:N10"/>
    <mergeCell ref="O8:Q8"/>
    <mergeCell ref="O9:Q9"/>
    <mergeCell ref="O10:Q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2"/>
  <sheetViews>
    <sheetView showGridLines="0" workbookViewId="0"/>
  </sheetViews>
  <sheetFormatPr defaultRowHeight="15"/>
  <cols>
    <col min="1" max="2" width="36.5703125" bestFit="1" customWidth="1"/>
    <col min="3" max="3" width="7.140625" customWidth="1"/>
    <col min="4" max="4" width="9.85546875" bestFit="1" customWidth="1"/>
    <col min="5" max="5" width="1.5703125" customWidth="1"/>
    <col min="6" max="6" width="1.85546875" customWidth="1"/>
    <col min="7" max="7" width="7.140625" customWidth="1"/>
    <col min="8" max="8" width="9.85546875" bestFit="1" customWidth="1"/>
    <col min="9" max="9" width="1.5703125" customWidth="1"/>
    <col min="10" max="10" width="1.85546875" customWidth="1"/>
    <col min="11" max="11" width="6.5703125" customWidth="1"/>
    <col min="12" max="12" width="9.85546875" bestFit="1" customWidth="1"/>
    <col min="13" max="13" width="1.5703125" customWidth="1"/>
    <col min="14" max="14" width="1.85546875" customWidth="1"/>
    <col min="15" max="15" width="7.85546875" customWidth="1"/>
    <col min="16" max="16" width="9.85546875" bestFit="1" customWidth="1"/>
    <col min="17" max="17" width="1.5703125" customWidth="1"/>
    <col min="18" max="18" width="2.85546875" customWidth="1"/>
    <col min="19" max="19" width="4" customWidth="1"/>
    <col min="20" max="20" width="10.42578125" bestFit="1" customWidth="1"/>
    <col min="21" max="21" width="1.5703125" customWidth="1"/>
    <col min="22" max="22" width="1.85546875" customWidth="1"/>
    <col min="23" max="23" width="7.85546875" customWidth="1"/>
    <col min="24" max="24" width="9.85546875" bestFit="1" customWidth="1"/>
    <col min="25" max="25" width="1.5703125" customWidth="1"/>
  </cols>
  <sheetData>
    <row r="1" spans="1:25" ht="15" customHeight="1">
      <c r="A1" s="7" t="s">
        <v>7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32</v>
      </c>
      <c r="B3" s="51"/>
      <c r="C3" s="51"/>
      <c r="D3" s="51"/>
      <c r="E3" s="51"/>
      <c r="F3" s="51"/>
      <c r="G3" s="51"/>
      <c r="H3" s="51"/>
      <c r="I3" s="51"/>
      <c r="J3" s="51"/>
      <c r="K3" s="51"/>
      <c r="L3" s="51"/>
      <c r="M3" s="51"/>
      <c r="N3" s="51"/>
      <c r="O3" s="51"/>
      <c r="P3" s="51"/>
      <c r="Q3" s="51"/>
      <c r="R3" s="51"/>
      <c r="S3" s="51"/>
      <c r="T3" s="51"/>
      <c r="U3" s="51"/>
      <c r="V3" s="51"/>
      <c r="W3" s="51"/>
      <c r="X3" s="51"/>
      <c r="Y3" s="51"/>
    </row>
    <row r="4" spans="1:25">
      <c r="A4" s="12" t="s">
        <v>744</v>
      </c>
      <c r="B4" s="203" t="s">
        <v>557</v>
      </c>
      <c r="C4" s="203"/>
      <c r="D4" s="203"/>
      <c r="E4" s="203"/>
      <c r="F4" s="203"/>
      <c r="G4" s="203"/>
      <c r="H4" s="203"/>
      <c r="I4" s="203"/>
      <c r="J4" s="203"/>
      <c r="K4" s="203"/>
      <c r="L4" s="203"/>
      <c r="M4" s="203"/>
      <c r="N4" s="203"/>
      <c r="O4" s="203"/>
      <c r="P4" s="203"/>
      <c r="Q4" s="203"/>
      <c r="R4" s="203"/>
      <c r="S4" s="203"/>
      <c r="T4" s="203"/>
      <c r="U4" s="203"/>
      <c r="V4" s="203"/>
      <c r="W4" s="203"/>
      <c r="X4" s="203"/>
      <c r="Y4" s="203"/>
    </row>
    <row r="5" spans="1:25">
      <c r="A5" s="12"/>
      <c r="B5" s="51"/>
      <c r="C5" s="51"/>
      <c r="D5" s="51"/>
      <c r="E5" s="51"/>
      <c r="F5" s="51"/>
      <c r="G5" s="51"/>
      <c r="H5" s="51"/>
      <c r="I5" s="51"/>
      <c r="J5" s="51"/>
      <c r="K5" s="51"/>
      <c r="L5" s="51"/>
      <c r="M5" s="51"/>
      <c r="N5" s="51"/>
      <c r="O5" s="51"/>
      <c r="P5" s="51"/>
      <c r="Q5" s="51"/>
      <c r="R5" s="51"/>
      <c r="S5" s="51"/>
      <c r="T5" s="51"/>
      <c r="U5" s="51"/>
      <c r="V5" s="51"/>
      <c r="W5" s="51"/>
      <c r="X5" s="51"/>
      <c r="Y5" s="51"/>
    </row>
    <row r="6" spans="1:25">
      <c r="A6" s="12"/>
      <c r="B6" s="203" t="s">
        <v>558</v>
      </c>
      <c r="C6" s="203"/>
      <c r="D6" s="203"/>
      <c r="E6" s="203"/>
      <c r="F6" s="203"/>
      <c r="G6" s="203"/>
      <c r="H6" s="203"/>
      <c r="I6" s="203"/>
      <c r="J6" s="203"/>
      <c r="K6" s="203"/>
      <c r="L6" s="203"/>
      <c r="M6" s="203"/>
      <c r="N6" s="203"/>
      <c r="O6" s="203"/>
      <c r="P6" s="203"/>
      <c r="Q6" s="203"/>
      <c r="R6" s="203"/>
      <c r="S6" s="203"/>
      <c r="T6" s="203"/>
      <c r="U6" s="203"/>
      <c r="V6" s="203"/>
      <c r="W6" s="203"/>
      <c r="X6" s="203"/>
      <c r="Y6" s="203"/>
    </row>
    <row r="7" spans="1:25">
      <c r="A7" s="12"/>
      <c r="B7" s="203" t="s">
        <v>559</v>
      </c>
      <c r="C7" s="203"/>
      <c r="D7" s="203"/>
      <c r="E7" s="203"/>
      <c r="F7" s="203"/>
      <c r="G7" s="203"/>
      <c r="H7" s="203"/>
      <c r="I7" s="203"/>
      <c r="J7" s="203"/>
      <c r="K7" s="203"/>
      <c r="L7" s="203"/>
      <c r="M7" s="203"/>
      <c r="N7" s="203"/>
      <c r="O7" s="203"/>
      <c r="P7" s="203"/>
      <c r="Q7" s="203"/>
      <c r="R7" s="203"/>
      <c r="S7" s="203"/>
      <c r="T7" s="203"/>
      <c r="U7" s="203"/>
      <c r="V7" s="203"/>
      <c r="W7" s="203"/>
      <c r="X7" s="203"/>
      <c r="Y7" s="203"/>
    </row>
    <row r="8" spans="1:25">
      <c r="A8" s="12"/>
      <c r="B8" s="20"/>
      <c r="C8" s="20"/>
      <c r="D8" s="20"/>
      <c r="E8" s="20"/>
      <c r="F8" s="20"/>
      <c r="G8" s="20"/>
      <c r="H8" s="20"/>
      <c r="I8" s="20"/>
      <c r="J8" s="20"/>
      <c r="K8" s="20"/>
      <c r="L8" s="20"/>
      <c r="M8" s="20"/>
      <c r="N8" s="20"/>
      <c r="O8" s="20"/>
      <c r="P8" s="20"/>
      <c r="Q8" s="20"/>
      <c r="R8" s="20"/>
      <c r="S8" s="20"/>
      <c r="T8" s="20"/>
      <c r="U8" s="20"/>
      <c r="V8" s="20"/>
      <c r="W8" s="20"/>
      <c r="X8" s="20"/>
      <c r="Y8" s="20"/>
    </row>
    <row r="9" spans="1:25">
      <c r="A9" s="12"/>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12"/>
      <c r="B10" s="14"/>
      <c r="C10" s="96" t="s">
        <v>560</v>
      </c>
      <c r="D10" s="96"/>
      <c r="E10" s="96"/>
      <c r="F10" s="14"/>
      <c r="G10" s="96" t="s">
        <v>561</v>
      </c>
      <c r="H10" s="96"/>
      <c r="I10" s="96"/>
      <c r="J10" s="14"/>
      <c r="K10" s="96" t="s">
        <v>562</v>
      </c>
      <c r="L10" s="96"/>
      <c r="M10" s="96"/>
      <c r="N10" s="14"/>
      <c r="O10" s="96" t="s">
        <v>563</v>
      </c>
      <c r="P10" s="96"/>
      <c r="Q10" s="96"/>
      <c r="R10" s="14"/>
      <c r="S10" s="96" t="s">
        <v>564</v>
      </c>
      <c r="T10" s="96"/>
      <c r="U10" s="96"/>
      <c r="V10" s="14"/>
      <c r="W10" s="96" t="s">
        <v>565</v>
      </c>
      <c r="X10" s="96"/>
      <c r="Y10" s="96"/>
    </row>
    <row r="11" spans="1:25">
      <c r="A11" s="12"/>
      <c r="B11" s="14"/>
      <c r="C11" s="101" t="s">
        <v>151</v>
      </c>
      <c r="D11" s="101"/>
      <c r="E11" s="101"/>
      <c r="F11" s="101"/>
      <c r="G11" s="101"/>
      <c r="H11" s="101"/>
      <c r="I11" s="101"/>
      <c r="J11" s="101"/>
      <c r="K11" s="101"/>
      <c r="L11" s="101"/>
      <c r="M11" s="101"/>
      <c r="N11" s="101"/>
      <c r="O11" s="101"/>
      <c r="P11" s="101"/>
      <c r="Q11" s="101"/>
      <c r="R11" s="101"/>
      <c r="S11" s="101"/>
      <c r="T11" s="101"/>
      <c r="U11" s="101"/>
      <c r="V11" s="101"/>
      <c r="W11" s="101"/>
      <c r="X11" s="101"/>
      <c r="Y11" s="101"/>
    </row>
    <row r="12" spans="1:25">
      <c r="A12" s="12"/>
      <c r="B12" s="79" t="s">
        <v>27</v>
      </c>
      <c r="C12" s="79" t="s">
        <v>154</v>
      </c>
      <c r="D12" s="80" t="s">
        <v>172</v>
      </c>
      <c r="E12" s="25"/>
      <c r="F12" s="25"/>
      <c r="G12" s="79" t="s">
        <v>154</v>
      </c>
      <c r="H12" s="83">
        <v>51072</v>
      </c>
      <c r="I12" s="25"/>
      <c r="J12" s="25"/>
      <c r="K12" s="79" t="s">
        <v>154</v>
      </c>
      <c r="L12" s="83">
        <v>921903</v>
      </c>
      <c r="M12" s="25"/>
      <c r="N12" s="25"/>
      <c r="O12" s="79" t="s">
        <v>154</v>
      </c>
      <c r="P12" s="83">
        <v>1611543</v>
      </c>
      <c r="Q12" s="25"/>
      <c r="R12" s="25"/>
      <c r="S12" s="79" t="s">
        <v>154</v>
      </c>
      <c r="T12" s="80" t="s">
        <v>566</v>
      </c>
      <c r="U12" s="79" t="s">
        <v>163</v>
      </c>
      <c r="V12" s="25"/>
      <c r="W12" s="79" t="s">
        <v>154</v>
      </c>
      <c r="X12" s="83">
        <v>2477920</v>
      </c>
      <c r="Y12" s="25"/>
    </row>
    <row r="13" spans="1:25">
      <c r="A13" s="12"/>
      <c r="B13" s="79"/>
      <c r="C13" s="79"/>
      <c r="D13" s="80"/>
      <c r="E13" s="25"/>
      <c r="F13" s="25"/>
      <c r="G13" s="79"/>
      <c r="H13" s="83"/>
      <c r="I13" s="25"/>
      <c r="J13" s="25"/>
      <c r="K13" s="79"/>
      <c r="L13" s="83"/>
      <c r="M13" s="25"/>
      <c r="N13" s="25"/>
      <c r="O13" s="79"/>
      <c r="P13" s="83"/>
      <c r="Q13" s="25"/>
      <c r="R13" s="25"/>
      <c r="S13" s="79"/>
      <c r="T13" s="80"/>
      <c r="U13" s="79"/>
      <c r="V13" s="25"/>
      <c r="W13" s="79"/>
      <c r="X13" s="83"/>
      <c r="Y13" s="25"/>
    </row>
    <row r="14" spans="1:25">
      <c r="A14" s="12"/>
      <c r="B14" s="91" t="s">
        <v>567</v>
      </c>
      <c r="C14" s="78" t="s">
        <v>172</v>
      </c>
      <c r="D14" s="78"/>
      <c r="E14" s="29"/>
      <c r="F14" s="29"/>
      <c r="G14" s="78">
        <v>742</v>
      </c>
      <c r="H14" s="78"/>
      <c r="I14" s="29"/>
      <c r="J14" s="29"/>
      <c r="K14" s="92">
        <v>609092</v>
      </c>
      <c r="L14" s="92"/>
      <c r="M14" s="29"/>
      <c r="N14" s="29"/>
      <c r="O14" s="92">
        <v>998525</v>
      </c>
      <c r="P14" s="92"/>
      <c r="Q14" s="29"/>
      <c r="R14" s="29"/>
      <c r="S14" s="78" t="s">
        <v>566</v>
      </c>
      <c r="T14" s="78"/>
      <c r="U14" s="91" t="s">
        <v>163</v>
      </c>
      <c r="V14" s="29"/>
      <c r="W14" s="92">
        <v>1501761</v>
      </c>
      <c r="X14" s="92"/>
      <c r="Y14" s="29"/>
    </row>
    <row r="15" spans="1:25" ht="15.75" thickBot="1">
      <c r="A15" s="12"/>
      <c r="B15" s="91"/>
      <c r="C15" s="102"/>
      <c r="D15" s="102"/>
      <c r="E15" s="33"/>
      <c r="F15" s="29"/>
      <c r="G15" s="102"/>
      <c r="H15" s="102"/>
      <c r="I15" s="33"/>
      <c r="J15" s="29"/>
      <c r="K15" s="109"/>
      <c r="L15" s="109"/>
      <c r="M15" s="33"/>
      <c r="N15" s="29"/>
      <c r="O15" s="109"/>
      <c r="P15" s="109"/>
      <c r="Q15" s="33"/>
      <c r="R15" s="29"/>
      <c r="S15" s="102"/>
      <c r="T15" s="102"/>
      <c r="U15" s="198"/>
      <c r="V15" s="29"/>
      <c r="W15" s="109"/>
      <c r="X15" s="109"/>
      <c r="Y15" s="33"/>
    </row>
    <row r="16" spans="1:25">
      <c r="A16" s="12"/>
      <c r="B16" s="79" t="s">
        <v>29</v>
      </c>
      <c r="C16" s="104" t="s">
        <v>172</v>
      </c>
      <c r="D16" s="104"/>
      <c r="E16" s="38"/>
      <c r="F16" s="25"/>
      <c r="G16" s="76">
        <v>50330</v>
      </c>
      <c r="H16" s="76"/>
      <c r="I16" s="38"/>
      <c r="J16" s="25"/>
      <c r="K16" s="76">
        <v>312811</v>
      </c>
      <c r="L16" s="76"/>
      <c r="M16" s="38"/>
      <c r="N16" s="25"/>
      <c r="O16" s="76">
        <v>613018</v>
      </c>
      <c r="P16" s="76"/>
      <c r="Q16" s="38"/>
      <c r="R16" s="25"/>
      <c r="S16" s="104" t="s">
        <v>172</v>
      </c>
      <c r="T16" s="104"/>
      <c r="U16" s="38"/>
      <c r="V16" s="25"/>
      <c r="W16" s="76">
        <v>976159</v>
      </c>
      <c r="X16" s="76"/>
      <c r="Y16" s="38"/>
    </row>
    <row r="17" spans="1:25">
      <c r="A17" s="12"/>
      <c r="B17" s="79"/>
      <c r="C17" s="199"/>
      <c r="D17" s="199"/>
      <c r="E17" s="46"/>
      <c r="F17" s="25"/>
      <c r="G17" s="77"/>
      <c r="H17" s="77"/>
      <c r="I17" s="46"/>
      <c r="J17" s="25"/>
      <c r="K17" s="77"/>
      <c r="L17" s="77"/>
      <c r="M17" s="46"/>
      <c r="N17" s="25"/>
      <c r="O17" s="77"/>
      <c r="P17" s="77"/>
      <c r="Q17" s="46"/>
      <c r="R17" s="25"/>
      <c r="S17" s="199"/>
      <c r="T17" s="199"/>
      <c r="U17" s="46"/>
      <c r="V17" s="25"/>
      <c r="W17" s="77"/>
      <c r="X17" s="77"/>
      <c r="Y17" s="46"/>
    </row>
    <row r="18" spans="1:25">
      <c r="A18" s="12"/>
      <c r="B18" s="91" t="s">
        <v>30</v>
      </c>
      <c r="C18" s="78" t="s">
        <v>172</v>
      </c>
      <c r="D18" s="78"/>
      <c r="E18" s="29"/>
      <c r="F18" s="29"/>
      <c r="G18" s="92">
        <v>29992</v>
      </c>
      <c r="H18" s="92"/>
      <c r="I18" s="29"/>
      <c r="J18" s="29"/>
      <c r="K18" s="92">
        <v>150543</v>
      </c>
      <c r="L18" s="92"/>
      <c r="M18" s="29"/>
      <c r="N18" s="29"/>
      <c r="O18" s="92">
        <v>287123</v>
      </c>
      <c r="P18" s="92"/>
      <c r="Q18" s="29"/>
      <c r="R18" s="29"/>
      <c r="S18" s="78" t="s">
        <v>172</v>
      </c>
      <c r="T18" s="78"/>
      <c r="U18" s="29"/>
      <c r="V18" s="29"/>
      <c r="W18" s="92">
        <v>467658</v>
      </c>
      <c r="X18" s="92"/>
      <c r="Y18" s="29"/>
    </row>
    <row r="19" spans="1:25" ht="15.75" thickBot="1">
      <c r="A19" s="12"/>
      <c r="B19" s="91"/>
      <c r="C19" s="102"/>
      <c r="D19" s="102"/>
      <c r="E19" s="33"/>
      <c r="F19" s="29"/>
      <c r="G19" s="109"/>
      <c r="H19" s="109"/>
      <c r="I19" s="33"/>
      <c r="J19" s="29"/>
      <c r="K19" s="109"/>
      <c r="L19" s="109"/>
      <c r="M19" s="33"/>
      <c r="N19" s="29"/>
      <c r="O19" s="109"/>
      <c r="P19" s="109"/>
      <c r="Q19" s="33"/>
      <c r="R19" s="29"/>
      <c r="S19" s="102"/>
      <c r="T19" s="102"/>
      <c r="U19" s="33"/>
      <c r="V19" s="29"/>
      <c r="W19" s="109"/>
      <c r="X19" s="109"/>
      <c r="Y19" s="33"/>
    </row>
    <row r="20" spans="1:25">
      <c r="A20" s="12"/>
      <c r="B20" s="79" t="s">
        <v>32</v>
      </c>
      <c r="C20" s="104" t="s">
        <v>172</v>
      </c>
      <c r="D20" s="104"/>
      <c r="E20" s="38"/>
      <c r="F20" s="25"/>
      <c r="G20" s="76">
        <v>20338</v>
      </c>
      <c r="H20" s="76"/>
      <c r="I20" s="38"/>
      <c r="J20" s="25"/>
      <c r="K20" s="76">
        <v>162268</v>
      </c>
      <c r="L20" s="76"/>
      <c r="M20" s="38"/>
      <c r="N20" s="25"/>
      <c r="O20" s="76">
        <v>325895</v>
      </c>
      <c r="P20" s="76"/>
      <c r="Q20" s="38"/>
      <c r="R20" s="25"/>
      <c r="S20" s="104" t="s">
        <v>172</v>
      </c>
      <c r="T20" s="104"/>
      <c r="U20" s="38"/>
      <c r="V20" s="25"/>
      <c r="W20" s="76">
        <v>508501</v>
      </c>
      <c r="X20" s="76"/>
      <c r="Y20" s="38"/>
    </row>
    <row r="21" spans="1:25">
      <c r="A21" s="12"/>
      <c r="B21" s="79"/>
      <c r="C21" s="199"/>
      <c r="D21" s="199"/>
      <c r="E21" s="46"/>
      <c r="F21" s="25"/>
      <c r="G21" s="77"/>
      <c r="H21" s="77"/>
      <c r="I21" s="46"/>
      <c r="J21" s="25"/>
      <c r="K21" s="77"/>
      <c r="L21" s="77"/>
      <c r="M21" s="46"/>
      <c r="N21" s="25"/>
      <c r="O21" s="77"/>
      <c r="P21" s="77"/>
      <c r="Q21" s="46"/>
      <c r="R21" s="25"/>
      <c r="S21" s="199"/>
      <c r="T21" s="199"/>
      <c r="U21" s="46"/>
      <c r="V21" s="25"/>
      <c r="W21" s="77"/>
      <c r="X21" s="77"/>
      <c r="Y21" s="46"/>
    </row>
    <row r="22" spans="1:25">
      <c r="A22" s="12"/>
      <c r="B22" s="91" t="s">
        <v>568</v>
      </c>
      <c r="C22" s="78" t="s">
        <v>172</v>
      </c>
      <c r="D22" s="78"/>
      <c r="E22" s="29"/>
      <c r="F22" s="29"/>
      <c r="G22" s="92">
        <v>187199</v>
      </c>
      <c r="H22" s="92"/>
      <c r="I22" s="29"/>
      <c r="J22" s="29"/>
      <c r="K22" s="92">
        <v>4665</v>
      </c>
      <c r="L22" s="92"/>
      <c r="M22" s="29"/>
      <c r="N22" s="29"/>
      <c r="O22" s="78" t="s">
        <v>569</v>
      </c>
      <c r="P22" s="78"/>
      <c r="Q22" s="91" t="s">
        <v>163</v>
      </c>
      <c r="R22" s="29"/>
      <c r="S22" s="78" t="s">
        <v>172</v>
      </c>
      <c r="T22" s="78"/>
      <c r="U22" s="29"/>
      <c r="V22" s="29"/>
      <c r="W22" s="92">
        <v>190973</v>
      </c>
      <c r="X22" s="92"/>
      <c r="Y22" s="29"/>
    </row>
    <row r="23" spans="1:25">
      <c r="A23" s="12"/>
      <c r="B23" s="91"/>
      <c r="C23" s="78"/>
      <c r="D23" s="78"/>
      <c r="E23" s="29"/>
      <c r="F23" s="29"/>
      <c r="G23" s="92"/>
      <c r="H23" s="92"/>
      <c r="I23" s="29"/>
      <c r="J23" s="29"/>
      <c r="K23" s="92"/>
      <c r="L23" s="92"/>
      <c r="M23" s="29"/>
      <c r="N23" s="29"/>
      <c r="O23" s="78"/>
      <c r="P23" s="78"/>
      <c r="Q23" s="91"/>
      <c r="R23" s="29"/>
      <c r="S23" s="78"/>
      <c r="T23" s="78"/>
      <c r="U23" s="29"/>
      <c r="V23" s="29"/>
      <c r="W23" s="92"/>
      <c r="X23" s="92"/>
      <c r="Y23" s="29"/>
    </row>
    <row r="24" spans="1:25">
      <c r="A24" s="12"/>
      <c r="B24" s="79" t="s">
        <v>570</v>
      </c>
      <c r="C24" s="80" t="s">
        <v>172</v>
      </c>
      <c r="D24" s="80"/>
      <c r="E24" s="25"/>
      <c r="F24" s="25"/>
      <c r="G24" s="83">
        <v>24875</v>
      </c>
      <c r="H24" s="83"/>
      <c r="I24" s="25"/>
      <c r="J24" s="25"/>
      <c r="K24" s="80">
        <v>509</v>
      </c>
      <c r="L24" s="80"/>
      <c r="M24" s="25"/>
      <c r="N24" s="25"/>
      <c r="O24" s="83">
        <v>3847</v>
      </c>
      <c r="P24" s="83"/>
      <c r="Q24" s="25"/>
      <c r="R24" s="25"/>
      <c r="S24" s="80" t="s">
        <v>172</v>
      </c>
      <c r="T24" s="80"/>
      <c r="U24" s="25"/>
      <c r="V24" s="25"/>
      <c r="W24" s="83">
        <v>29231</v>
      </c>
      <c r="X24" s="83"/>
      <c r="Y24" s="25"/>
    </row>
    <row r="25" spans="1:25" ht="15.75" thickBot="1">
      <c r="A25" s="12"/>
      <c r="B25" s="79"/>
      <c r="C25" s="81"/>
      <c r="D25" s="81"/>
      <c r="E25" s="82"/>
      <c r="F25" s="25"/>
      <c r="G25" s="84"/>
      <c r="H25" s="84"/>
      <c r="I25" s="82"/>
      <c r="J25" s="25"/>
      <c r="K25" s="81"/>
      <c r="L25" s="81"/>
      <c r="M25" s="82"/>
      <c r="N25" s="25"/>
      <c r="O25" s="84"/>
      <c r="P25" s="84"/>
      <c r="Q25" s="82"/>
      <c r="R25" s="25"/>
      <c r="S25" s="81"/>
      <c r="T25" s="81"/>
      <c r="U25" s="82"/>
      <c r="V25" s="25"/>
      <c r="W25" s="84"/>
      <c r="X25" s="84"/>
      <c r="Y25" s="82"/>
    </row>
    <row r="26" spans="1:25">
      <c r="A26" s="12"/>
      <c r="B26" s="91" t="s">
        <v>571</v>
      </c>
      <c r="C26" s="94" t="s">
        <v>172</v>
      </c>
      <c r="D26" s="94"/>
      <c r="E26" s="66"/>
      <c r="F26" s="29"/>
      <c r="G26" s="94" t="s">
        <v>572</v>
      </c>
      <c r="H26" s="94"/>
      <c r="I26" s="86" t="s">
        <v>163</v>
      </c>
      <c r="J26" s="29"/>
      <c r="K26" s="88">
        <v>158112</v>
      </c>
      <c r="L26" s="88"/>
      <c r="M26" s="66"/>
      <c r="N26" s="29"/>
      <c r="O26" s="88">
        <v>330633</v>
      </c>
      <c r="P26" s="88"/>
      <c r="Q26" s="66"/>
      <c r="R26" s="29"/>
      <c r="S26" s="94" t="s">
        <v>172</v>
      </c>
      <c r="T26" s="94"/>
      <c r="U26" s="66"/>
      <c r="V26" s="29"/>
      <c r="W26" s="88">
        <v>346759</v>
      </c>
      <c r="X26" s="88"/>
      <c r="Y26" s="66"/>
    </row>
    <row r="27" spans="1:25">
      <c r="A27" s="12"/>
      <c r="B27" s="91"/>
      <c r="C27" s="99"/>
      <c r="D27" s="99"/>
      <c r="E27" s="100"/>
      <c r="F27" s="29"/>
      <c r="G27" s="99"/>
      <c r="H27" s="99"/>
      <c r="I27" s="98"/>
      <c r="J27" s="29"/>
      <c r="K27" s="108"/>
      <c r="L27" s="108"/>
      <c r="M27" s="100"/>
      <c r="N27" s="29"/>
      <c r="O27" s="108"/>
      <c r="P27" s="108"/>
      <c r="Q27" s="100"/>
      <c r="R27" s="29"/>
      <c r="S27" s="99"/>
      <c r="T27" s="99"/>
      <c r="U27" s="100"/>
      <c r="V27" s="29"/>
      <c r="W27" s="108"/>
      <c r="X27" s="108"/>
      <c r="Y27" s="100"/>
    </row>
    <row r="28" spans="1:25">
      <c r="A28" s="12"/>
      <c r="B28" s="79" t="s">
        <v>573</v>
      </c>
      <c r="C28" s="83">
        <v>276431</v>
      </c>
      <c r="D28" s="83"/>
      <c r="E28" s="25"/>
      <c r="F28" s="25"/>
      <c r="G28" s="83">
        <v>415554</v>
      </c>
      <c r="H28" s="83"/>
      <c r="I28" s="25"/>
      <c r="J28" s="25"/>
      <c r="K28" s="83">
        <v>246968</v>
      </c>
      <c r="L28" s="83"/>
      <c r="M28" s="25"/>
      <c r="N28" s="25"/>
      <c r="O28" s="80" t="s">
        <v>172</v>
      </c>
      <c r="P28" s="80"/>
      <c r="Q28" s="25"/>
      <c r="R28" s="25"/>
      <c r="S28" s="80" t="s">
        <v>574</v>
      </c>
      <c r="T28" s="80"/>
      <c r="U28" s="79" t="s">
        <v>163</v>
      </c>
      <c r="V28" s="25"/>
      <c r="W28" s="80" t="s">
        <v>172</v>
      </c>
      <c r="X28" s="80"/>
      <c r="Y28" s="25"/>
    </row>
    <row r="29" spans="1:25">
      <c r="A29" s="12"/>
      <c r="B29" s="79"/>
      <c r="C29" s="83"/>
      <c r="D29" s="83"/>
      <c r="E29" s="25"/>
      <c r="F29" s="25"/>
      <c r="G29" s="83"/>
      <c r="H29" s="83"/>
      <c r="I29" s="25"/>
      <c r="J29" s="25"/>
      <c r="K29" s="83"/>
      <c r="L29" s="83"/>
      <c r="M29" s="25"/>
      <c r="N29" s="25"/>
      <c r="O29" s="80"/>
      <c r="P29" s="80"/>
      <c r="Q29" s="25"/>
      <c r="R29" s="25"/>
      <c r="S29" s="80"/>
      <c r="T29" s="80"/>
      <c r="U29" s="79"/>
      <c r="V29" s="25"/>
      <c r="W29" s="80"/>
      <c r="X29" s="80"/>
      <c r="Y29" s="25"/>
    </row>
    <row r="30" spans="1:25">
      <c r="A30" s="12"/>
      <c r="B30" s="91" t="s">
        <v>575</v>
      </c>
      <c r="C30" s="78" t="s">
        <v>172</v>
      </c>
      <c r="D30" s="78"/>
      <c r="E30" s="29"/>
      <c r="F30" s="29"/>
      <c r="G30" s="78" t="s">
        <v>576</v>
      </c>
      <c r="H30" s="78"/>
      <c r="I30" s="91" t="s">
        <v>163</v>
      </c>
      <c r="J30" s="29"/>
      <c r="K30" s="92">
        <v>5590</v>
      </c>
      <c r="L30" s="92"/>
      <c r="M30" s="29"/>
      <c r="N30" s="29"/>
      <c r="O30" s="92">
        <v>64823</v>
      </c>
      <c r="P30" s="92"/>
      <c r="Q30" s="29"/>
      <c r="R30" s="29"/>
      <c r="S30" s="78" t="s">
        <v>172</v>
      </c>
      <c r="T30" s="78"/>
      <c r="U30" s="29"/>
      <c r="V30" s="29"/>
      <c r="W30" s="92">
        <v>67550</v>
      </c>
      <c r="X30" s="92"/>
      <c r="Y30" s="29"/>
    </row>
    <row r="31" spans="1:25" ht="15.75" thickBot="1">
      <c r="A31" s="12"/>
      <c r="B31" s="91"/>
      <c r="C31" s="102"/>
      <c r="D31" s="102"/>
      <c r="E31" s="33"/>
      <c r="F31" s="29"/>
      <c r="G31" s="102"/>
      <c r="H31" s="102"/>
      <c r="I31" s="198"/>
      <c r="J31" s="29"/>
      <c r="K31" s="109"/>
      <c r="L31" s="109"/>
      <c r="M31" s="33"/>
      <c r="N31" s="29"/>
      <c r="O31" s="109"/>
      <c r="P31" s="109"/>
      <c r="Q31" s="33"/>
      <c r="R31" s="29"/>
      <c r="S31" s="102"/>
      <c r="T31" s="102"/>
      <c r="U31" s="33"/>
      <c r="V31" s="29"/>
      <c r="W31" s="109"/>
      <c r="X31" s="109"/>
      <c r="Y31" s="33"/>
    </row>
    <row r="32" spans="1:25">
      <c r="A32" s="12"/>
      <c r="B32" s="79" t="s">
        <v>38</v>
      </c>
      <c r="C32" s="76">
        <v>276431</v>
      </c>
      <c r="D32" s="76"/>
      <c r="E32" s="38"/>
      <c r="F32" s="25"/>
      <c r="G32" s="76">
        <v>276431</v>
      </c>
      <c r="H32" s="76"/>
      <c r="I32" s="38"/>
      <c r="J32" s="25"/>
      <c r="K32" s="76">
        <v>399490</v>
      </c>
      <c r="L32" s="76"/>
      <c r="M32" s="38"/>
      <c r="N32" s="25"/>
      <c r="O32" s="76">
        <v>265810</v>
      </c>
      <c r="P32" s="76"/>
      <c r="Q32" s="38"/>
      <c r="R32" s="25"/>
      <c r="S32" s="104" t="s">
        <v>574</v>
      </c>
      <c r="T32" s="104"/>
      <c r="U32" s="74" t="s">
        <v>163</v>
      </c>
      <c r="V32" s="25"/>
      <c r="W32" s="76">
        <v>279209</v>
      </c>
      <c r="X32" s="76"/>
      <c r="Y32" s="38"/>
    </row>
    <row r="33" spans="1:25">
      <c r="A33" s="12"/>
      <c r="B33" s="79"/>
      <c r="C33" s="77"/>
      <c r="D33" s="77"/>
      <c r="E33" s="46"/>
      <c r="F33" s="25"/>
      <c r="G33" s="77"/>
      <c r="H33" s="77"/>
      <c r="I33" s="46"/>
      <c r="J33" s="25"/>
      <c r="K33" s="77"/>
      <c r="L33" s="77"/>
      <c r="M33" s="46"/>
      <c r="N33" s="25"/>
      <c r="O33" s="77"/>
      <c r="P33" s="77"/>
      <c r="Q33" s="46"/>
      <c r="R33" s="25"/>
      <c r="S33" s="199"/>
      <c r="T33" s="199"/>
      <c r="U33" s="75"/>
      <c r="V33" s="25"/>
      <c r="W33" s="77"/>
      <c r="X33" s="77"/>
      <c r="Y33" s="46"/>
    </row>
    <row r="34" spans="1:25">
      <c r="A34" s="12"/>
      <c r="B34" s="91" t="s">
        <v>577</v>
      </c>
      <c r="C34" s="78" t="s">
        <v>172</v>
      </c>
      <c r="D34" s="78"/>
      <c r="E34" s="29"/>
      <c r="F34" s="29"/>
      <c r="G34" s="78" t="s">
        <v>172</v>
      </c>
      <c r="H34" s="78"/>
      <c r="I34" s="29"/>
      <c r="J34" s="29"/>
      <c r="K34" s="78" t="s">
        <v>172</v>
      </c>
      <c r="L34" s="78"/>
      <c r="M34" s="29"/>
      <c r="N34" s="29"/>
      <c r="O34" s="92">
        <v>2778</v>
      </c>
      <c r="P34" s="92"/>
      <c r="Q34" s="29"/>
      <c r="R34" s="29"/>
      <c r="S34" s="78" t="s">
        <v>172</v>
      </c>
      <c r="T34" s="78"/>
      <c r="U34" s="29"/>
      <c r="V34" s="29"/>
      <c r="W34" s="92">
        <v>2778</v>
      </c>
      <c r="X34" s="92"/>
      <c r="Y34" s="29"/>
    </row>
    <row r="35" spans="1:25" ht="15.75" thickBot="1">
      <c r="A35" s="12"/>
      <c r="B35" s="91"/>
      <c r="C35" s="102"/>
      <c r="D35" s="102"/>
      <c r="E35" s="33"/>
      <c r="F35" s="29"/>
      <c r="G35" s="102"/>
      <c r="H35" s="102"/>
      <c r="I35" s="33"/>
      <c r="J35" s="29"/>
      <c r="K35" s="102"/>
      <c r="L35" s="102"/>
      <c r="M35" s="33"/>
      <c r="N35" s="29"/>
      <c r="O35" s="109"/>
      <c r="P35" s="109"/>
      <c r="Q35" s="33"/>
      <c r="R35" s="29"/>
      <c r="S35" s="102"/>
      <c r="T35" s="102"/>
      <c r="U35" s="33"/>
      <c r="V35" s="29"/>
      <c r="W35" s="109"/>
      <c r="X35" s="109"/>
      <c r="Y35" s="33"/>
    </row>
    <row r="36" spans="1:25">
      <c r="A36" s="12"/>
      <c r="B36" s="79" t="s">
        <v>578</v>
      </c>
      <c r="C36" s="74" t="s">
        <v>154</v>
      </c>
      <c r="D36" s="76">
        <v>276431</v>
      </c>
      <c r="E36" s="38"/>
      <c r="F36" s="25"/>
      <c r="G36" s="74" t="s">
        <v>154</v>
      </c>
      <c r="H36" s="76">
        <v>276431</v>
      </c>
      <c r="I36" s="38"/>
      <c r="J36" s="25"/>
      <c r="K36" s="74" t="s">
        <v>154</v>
      </c>
      <c r="L36" s="76">
        <v>399490</v>
      </c>
      <c r="M36" s="38"/>
      <c r="N36" s="25"/>
      <c r="O36" s="74" t="s">
        <v>154</v>
      </c>
      <c r="P36" s="76">
        <v>263032</v>
      </c>
      <c r="Q36" s="38"/>
      <c r="R36" s="25"/>
      <c r="S36" s="74" t="s">
        <v>154</v>
      </c>
      <c r="T36" s="104" t="s">
        <v>574</v>
      </c>
      <c r="U36" s="74" t="s">
        <v>163</v>
      </c>
      <c r="V36" s="25"/>
      <c r="W36" s="74" t="s">
        <v>154</v>
      </c>
      <c r="X36" s="76">
        <v>276431</v>
      </c>
      <c r="Y36" s="38"/>
    </row>
    <row r="37" spans="1:25" ht="15.75" thickBot="1">
      <c r="A37" s="12"/>
      <c r="B37" s="79"/>
      <c r="C37" s="103"/>
      <c r="D37" s="142"/>
      <c r="E37" s="39"/>
      <c r="F37" s="25"/>
      <c r="G37" s="103"/>
      <c r="H37" s="142"/>
      <c r="I37" s="39"/>
      <c r="J37" s="25"/>
      <c r="K37" s="103"/>
      <c r="L37" s="142"/>
      <c r="M37" s="39"/>
      <c r="N37" s="25"/>
      <c r="O37" s="103"/>
      <c r="P37" s="142"/>
      <c r="Q37" s="39"/>
      <c r="R37" s="25"/>
      <c r="S37" s="103"/>
      <c r="T37" s="105"/>
      <c r="U37" s="103"/>
      <c r="V37" s="25"/>
      <c r="W37" s="103"/>
      <c r="X37" s="142"/>
      <c r="Y37" s="39"/>
    </row>
    <row r="38" spans="1:25" ht="15.75" thickTop="1">
      <c r="A38" s="12"/>
      <c r="B38" s="14"/>
      <c r="C38" s="40"/>
      <c r="D38" s="40"/>
      <c r="E38" s="40"/>
      <c r="F38" s="14"/>
      <c r="G38" s="40"/>
      <c r="H38" s="40"/>
      <c r="I38" s="40"/>
      <c r="J38" s="14"/>
      <c r="K38" s="40"/>
      <c r="L38" s="40"/>
      <c r="M38" s="40"/>
      <c r="N38" s="14"/>
      <c r="O38" s="40"/>
      <c r="P38" s="40"/>
      <c r="Q38" s="40"/>
      <c r="R38" s="14"/>
      <c r="S38" s="40"/>
      <c r="T38" s="40"/>
      <c r="U38" s="40"/>
      <c r="V38" s="14"/>
      <c r="W38" s="40"/>
      <c r="X38" s="40"/>
      <c r="Y38" s="40"/>
    </row>
    <row r="39" spans="1:25">
      <c r="A39" s="12"/>
      <c r="B39" s="137" t="s">
        <v>579</v>
      </c>
      <c r="C39" s="79" t="s">
        <v>154</v>
      </c>
      <c r="D39" s="80" t="s">
        <v>345</v>
      </c>
      <c r="E39" s="79" t="s">
        <v>163</v>
      </c>
      <c r="F39" s="25"/>
      <c r="G39" s="79" t="s">
        <v>154</v>
      </c>
      <c r="H39" s="80" t="s">
        <v>345</v>
      </c>
      <c r="I39" s="79" t="s">
        <v>163</v>
      </c>
      <c r="J39" s="25"/>
      <c r="K39" s="79" t="s">
        <v>154</v>
      </c>
      <c r="L39" s="80" t="s">
        <v>580</v>
      </c>
      <c r="M39" s="79" t="s">
        <v>163</v>
      </c>
      <c r="N39" s="25"/>
      <c r="O39" s="79" t="s">
        <v>154</v>
      </c>
      <c r="P39" s="80" t="s">
        <v>581</v>
      </c>
      <c r="Q39" s="79" t="s">
        <v>163</v>
      </c>
      <c r="R39" s="25"/>
      <c r="S39" s="79" t="s">
        <v>154</v>
      </c>
      <c r="T39" s="83">
        <v>1083535</v>
      </c>
      <c r="U39" s="25"/>
      <c r="V39" s="25"/>
      <c r="W39" s="79" t="s">
        <v>154</v>
      </c>
      <c r="X39" s="80" t="s">
        <v>345</v>
      </c>
      <c r="Y39" s="79" t="s">
        <v>163</v>
      </c>
    </row>
    <row r="40" spans="1:25">
      <c r="A40" s="12"/>
      <c r="B40" s="137"/>
      <c r="C40" s="79"/>
      <c r="D40" s="80"/>
      <c r="E40" s="79"/>
      <c r="F40" s="25"/>
      <c r="G40" s="79"/>
      <c r="H40" s="80"/>
      <c r="I40" s="79"/>
      <c r="J40" s="25"/>
      <c r="K40" s="79"/>
      <c r="L40" s="80"/>
      <c r="M40" s="79"/>
      <c r="N40" s="25"/>
      <c r="O40" s="79"/>
      <c r="P40" s="80"/>
      <c r="Q40" s="79"/>
      <c r="R40" s="25"/>
      <c r="S40" s="79"/>
      <c r="T40" s="83"/>
      <c r="U40" s="25"/>
      <c r="V40" s="25"/>
      <c r="W40" s="79"/>
      <c r="X40" s="80"/>
      <c r="Y40" s="79"/>
    </row>
    <row r="41" spans="1:25">
      <c r="A41" s="12"/>
      <c r="B41" s="51"/>
      <c r="C41" s="51"/>
      <c r="D41" s="51"/>
      <c r="E41" s="51"/>
      <c r="F41" s="51"/>
      <c r="G41" s="51"/>
      <c r="H41" s="51"/>
      <c r="I41" s="51"/>
      <c r="J41" s="51"/>
      <c r="K41" s="51"/>
      <c r="L41" s="51"/>
      <c r="M41" s="51"/>
      <c r="N41" s="51"/>
      <c r="O41" s="51"/>
      <c r="P41" s="51"/>
      <c r="Q41" s="51"/>
      <c r="R41" s="51"/>
      <c r="S41" s="51"/>
      <c r="T41" s="51"/>
      <c r="U41" s="51"/>
      <c r="V41" s="51"/>
      <c r="W41" s="51"/>
      <c r="X41" s="51"/>
      <c r="Y41" s="51"/>
    </row>
    <row r="42" spans="1:25">
      <c r="A42" s="12"/>
      <c r="B42" s="203" t="s">
        <v>557</v>
      </c>
      <c r="C42" s="203"/>
      <c r="D42" s="203"/>
      <c r="E42" s="203"/>
      <c r="F42" s="203"/>
      <c r="G42" s="203"/>
      <c r="H42" s="203"/>
      <c r="I42" s="203"/>
      <c r="J42" s="203"/>
      <c r="K42" s="203"/>
      <c r="L42" s="203"/>
      <c r="M42" s="203"/>
      <c r="N42" s="203"/>
      <c r="O42" s="203"/>
      <c r="P42" s="203"/>
      <c r="Q42" s="203"/>
      <c r="R42" s="203"/>
      <c r="S42" s="203"/>
      <c r="T42" s="203"/>
      <c r="U42" s="203"/>
      <c r="V42" s="203"/>
      <c r="W42" s="203"/>
      <c r="X42" s="203"/>
      <c r="Y42" s="203"/>
    </row>
    <row r="43" spans="1:25">
      <c r="A43" s="12"/>
      <c r="B43" s="51"/>
      <c r="C43" s="51"/>
      <c r="D43" s="51"/>
      <c r="E43" s="51"/>
      <c r="F43" s="51"/>
      <c r="G43" s="51"/>
      <c r="H43" s="51"/>
      <c r="I43" s="51"/>
      <c r="J43" s="51"/>
      <c r="K43" s="51"/>
      <c r="L43" s="51"/>
      <c r="M43" s="51"/>
      <c r="N43" s="51"/>
      <c r="O43" s="51"/>
      <c r="P43" s="51"/>
      <c r="Q43" s="51"/>
      <c r="R43" s="51"/>
      <c r="S43" s="51"/>
      <c r="T43" s="51"/>
      <c r="U43" s="51"/>
      <c r="V43" s="51"/>
      <c r="W43" s="51"/>
      <c r="X43" s="51"/>
      <c r="Y43" s="51"/>
    </row>
    <row r="44" spans="1:25">
      <c r="A44" s="12"/>
      <c r="B44" s="203" t="s">
        <v>558</v>
      </c>
      <c r="C44" s="203"/>
      <c r="D44" s="203"/>
      <c r="E44" s="203"/>
      <c r="F44" s="203"/>
      <c r="G44" s="203"/>
      <c r="H44" s="203"/>
      <c r="I44" s="203"/>
      <c r="J44" s="203"/>
      <c r="K44" s="203"/>
      <c r="L44" s="203"/>
      <c r="M44" s="203"/>
      <c r="N44" s="203"/>
      <c r="O44" s="203"/>
      <c r="P44" s="203"/>
      <c r="Q44" s="203"/>
      <c r="R44" s="203"/>
      <c r="S44" s="203"/>
      <c r="T44" s="203"/>
      <c r="U44" s="203"/>
      <c r="V44" s="203"/>
      <c r="W44" s="203"/>
      <c r="X44" s="203"/>
      <c r="Y44" s="203"/>
    </row>
    <row r="45" spans="1:25">
      <c r="A45" s="12"/>
      <c r="B45" s="203" t="s">
        <v>582</v>
      </c>
      <c r="C45" s="203"/>
      <c r="D45" s="203"/>
      <c r="E45" s="203"/>
      <c r="F45" s="203"/>
      <c r="G45" s="203"/>
      <c r="H45" s="203"/>
      <c r="I45" s="203"/>
      <c r="J45" s="203"/>
      <c r="K45" s="203"/>
      <c r="L45" s="203"/>
      <c r="M45" s="203"/>
      <c r="N45" s="203"/>
      <c r="O45" s="203"/>
      <c r="P45" s="203"/>
      <c r="Q45" s="203"/>
      <c r="R45" s="203"/>
      <c r="S45" s="203"/>
      <c r="T45" s="203"/>
      <c r="U45" s="203"/>
      <c r="V45" s="203"/>
      <c r="W45" s="203"/>
      <c r="X45" s="203"/>
      <c r="Y45" s="203"/>
    </row>
    <row r="46" spans="1:25">
      <c r="A46" s="12"/>
      <c r="B46" s="20"/>
      <c r="C46" s="20"/>
      <c r="D46" s="20"/>
      <c r="E46" s="20"/>
      <c r="F46" s="20"/>
      <c r="G46" s="20"/>
      <c r="H46" s="20"/>
      <c r="I46" s="20"/>
      <c r="J46" s="20"/>
      <c r="K46" s="20"/>
      <c r="L46" s="20"/>
      <c r="M46" s="20"/>
      <c r="N46" s="20"/>
      <c r="O46" s="20"/>
      <c r="P46" s="20"/>
      <c r="Q46" s="20"/>
      <c r="R46" s="20"/>
      <c r="S46" s="20"/>
      <c r="T46" s="20"/>
      <c r="U46" s="20"/>
      <c r="V46" s="20"/>
      <c r="W46" s="20"/>
      <c r="X46" s="20"/>
      <c r="Y46" s="20"/>
    </row>
    <row r="47" spans="1:25">
      <c r="A47" s="12"/>
      <c r="B47" s="13"/>
      <c r="C47" s="13"/>
      <c r="D47" s="13"/>
      <c r="E47" s="13"/>
      <c r="F47" s="13"/>
      <c r="G47" s="13"/>
      <c r="H47" s="13"/>
      <c r="I47" s="13"/>
      <c r="J47" s="13"/>
      <c r="K47" s="13"/>
      <c r="L47" s="13"/>
      <c r="M47" s="13"/>
      <c r="N47" s="13"/>
      <c r="O47" s="13"/>
      <c r="P47" s="13"/>
      <c r="Q47" s="13"/>
      <c r="R47" s="13"/>
      <c r="S47" s="13"/>
      <c r="T47" s="13"/>
      <c r="U47" s="13"/>
      <c r="V47" s="13"/>
      <c r="W47" s="13"/>
      <c r="X47" s="13"/>
      <c r="Y47" s="13"/>
    </row>
    <row r="48" spans="1:25" ht="15.75" thickBot="1">
      <c r="A48" s="12"/>
      <c r="B48" s="14"/>
      <c r="C48" s="96" t="s">
        <v>560</v>
      </c>
      <c r="D48" s="96"/>
      <c r="E48" s="96"/>
      <c r="F48" s="14"/>
      <c r="G48" s="96" t="s">
        <v>561</v>
      </c>
      <c r="H48" s="96"/>
      <c r="I48" s="96"/>
      <c r="J48" s="14"/>
      <c r="K48" s="96" t="s">
        <v>562</v>
      </c>
      <c r="L48" s="96"/>
      <c r="M48" s="96"/>
      <c r="N48" s="14"/>
      <c r="O48" s="96" t="s">
        <v>563</v>
      </c>
      <c r="P48" s="96"/>
      <c r="Q48" s="96"/>
      <c r="R48" s="14"/>
      <c r="S48" s="96" t="s">
        <v>564</v>
      </c>
      <c r="T48" s="96"/>
      <c r="U48" s="96"/>
      <c r="V48" s="14"/>
      <c r="W48" s="96" t="s">
        <v>565</v>
      </c>
      <c r="X48" s="96"/>
      <c r="Y48" s="96"/>
    </row>
    <row r="49" spans="1:25">
      <c r="A49" s="12"/>
      <c r="B49" s="14"/>
      <c r="C49" s="101" t="s">
        <v>151</v>
      </c>
      <c r="D49" s="101"/>
      <c r="E49" s="101"/>
      <c r="F49" s="101"/>
      <c r="G49" s="101"/>
      <c r="H49" s="101"/>
      <c r="I49" s="101"/>
      <c r="J49" s="101"/>
      <c r="K49" s="101"/>
      <c r="L49" s="101"/>
      <c r="M49" s="101"/>
      <c r="N49" s="101"/>
      <c r="O49" s="101"/>
      <c r="P49" s="101"/>
      <c r="Q49" s="101"/>
      <c r="R49" s="101"/>
      <c r="S49" s="101"/>
      <c r="T49" s="101"/>
      <c r="U49" s="101"/>
      <c r="V49" s="101"/>
      <c r="W49" s="101"/>
      <c r="X49" s="101"/>
      <c r="Y49" s="101"/>
    </row>
    <row r="50" spans="1:25">
      <c r="A50" s="12"/>
      <c r="B50" s="79" t="s">
        <v>27</v>
      </c>
      <c r="C50" s="79" t="s">
        <v>154</v>
      </c>
      <c r="D50" s="80" t="s">
        <v>172</v>
      </c>
      <c r="E50" s="25"/>
      <c r="F50" s="25"/>
      <c r="G50" s="79" t="s">
        <v>154</v>
      </c>
      <c r="H50" s="83">
        <v>67917</v>
      </c>
      <c r="I50" s="25"/>
      <c r="J50" s="25"/>
      <c r="K50" s="79" t="s">
        <v>154</v>
      </c>
      <c r="L50" s="83">
        <v>1034107</v>
      </c>
      <c r="M50" s="25"/>
      <c r="N50" s="25"/>
      <c r="O50" s="79" t="s">
        <v>154</v>
      </c>
      <c r="P50" s="83">
        <v>1801567</v>
      </c>
      <c r="Q50" s="25"/>
      <c r="R50" s="25"/>
      <c r="S50" s="79" t="s">
        <v>154</v>
      </c>
      <c r="T50" s="80" t="s">
        <v>583</v>
      </c>
      <c r="U50" s="79" t="s">
        <v>163</v>
      </c>
      <c r="V50" s="25"/>
      <c r="W50" s="79" t="s">
        <v>154</v>
      </c>
      <c r="X50" s="83">
        <v>2800159</v>
      </c>
      <c r="Y50" s="25"/>
    </row>
    <row r="51" spans="1:25">
      <c r="A51" s="12"/>
      <c r="B51" s="79"/>
      <c r="C51" s="79"/>
      <c r="D51" s="80"/>
      <c r="E51" s="25"/>
      <c r="F51" s="25"/>
      <c r="G51" s="79"/>
      <c r="H51" s="83"/>
      <c r="I51" s="25"/>
      <c r="J51" s="25"/>
      <c r="K51" s="79"/>
      <c r="L51" s="83"/>
      <c r="M51" s="25"/>
      <c r="N51" s="25"/>
      <c r="O51" s="79"/>
      <c r="P51" s="83"/>
      <c r="Q51" s="25"/>
      <c r="R51" s="25"/>
      <c r="S51" s="79"/>
      <c r="T51" s="80"/>
      <c r="U51" s="79"/>
      <c r="V51" s="25"/>
      <c r="W51" s="79"/>
      <c r="X51" s="83"/>
      <c r="Y51" s="25"/>
    </row>
    <row r="52" spans="1:25">
      <c r="A52" s="12"/>
      <c r="B52" s="91" t="s">
        <v>567</v>
      </c>
      <c r="C52" s="78" t="s">
        <v>172</v>
      </c>
      <c r="D52" s="78"/>
      <c r="E52" s="29"/>
      <c r="F52" s="29"/>
      <c r="G52" s="78">
        <v>477</v>
      </c>
      <c r="H52" s="78"/>
      <c r="I52" s="29"/>
      <c r="J52" s="29"/>
      <c r="K52" s="92">
        <v>726496</v>
      </c>
      <c r="L52" s="92"/>
      <c r="M52" s="29"/>
      <c r="N52" s="29"/>
      <c r="O52" s="92">
        <v>1222019</v>
      </c>
      <c r="P52" s="92"/>
      <c r="Q52" s="29"/>
      <c r="R52" s="29"/>
      <c r="S52" s="78" t="s">
        <v>583</v>
      </c>
      <c r="T52" s="78"/>
      <c r="U52" s="91" t="s">
        <v>163</v>
      </c>
      <c r="V52" s="29"/>
      <c r="W52" s="92">
        <v>1845560</v>
      </c>
      <c r="X52" s="92"/>
      <c r="Y52" s="29"/>
    </row>
    <row r="53" spans="1:25" ht="15.75" thickBot="1">
      <c r="A53" s="12"/>
      <c r="B53" s="91"/>
      <c r="C53" s="102"/>
      <c r="D53" s="102"/>
      <c r="E53" s="33"/>
      <c r="F53" s="29"/>
      <c r="G53" s="102"/>
      <c r="H53" s="102"/>
      <c r="I53" s="33"/>
      <c r="J53" s="29"/>
      <c r="K53" s="109"/>
      <c r="L53" s="109"/>
      <c r="M53" s="33"/>
      <c r="N53" s="29"/>
      <c r="O53" s="109"/>
      <c r="P53" s="109"/>
      <c r="Q53" s="33"/>
      <c r="R53" s="29"/>
      <c r="S53" s="102"/>
      <c r="T53" s="102"/>
      <c r="U53" s="198"/>
      <c r="V53" s="29"/>
      <c r="W53" s="109"/>
      <c r="X53" s="109"/>
      <c r="Y53" s="33"/>
    </row>
    <row r="54" spans="1:25">
      <c r="A54" s="12"/>
      <c r="B54" s="79" t="s">
        <v>29</v>
      </c>
      <c r="C54" s="104" t="s">
        <v>172</v>
      </c>
      <c r="D54" s="104"/>
      <c r="E54" s="38"/>
      <c r="F54" s="25"/>
      <c r="G54" s="76">
        <v>67440</v>
      </c>
      <c r="H54" s="76"/>
      <c r="I54" s="38"/>
      <c r="J54" s="25"/>
      <c r="K54" s="76">
        <v>307611</v>
      </c>
      <c r="L54" s="76"/>
      <c r="M54" s="38"/>
      <c r="N54" s="25"/>
      <c r="O54" s="76">
        <v>579548</v>
      </c>
      <c r="P54" s="76"/>
      <c r="Q54" s="38"/>
      <c r="R54" s="25"/>
      <c r="S54" s="104" t="s">
        <v>172</v>
      </c>
      <c r="T54" s="104"/>
      <c r="U54" s="38"/>
      <c r="V54" s="25"/>
      <c r="W54" s="76">
        <v>954599</v>
      </c>
      <c r="X54" s="76"/>
      <c r="Y54" s="38"/>
    </row>
    <row r="55" spans="1:25">
      <c r="A55" s="12"/>
      <c r="B55" s="79"/>
      <c r="C55" s="199"/>
      <c r="D55" s="199"/>
      <c r="E55" s="46"/>
      <c r="F55" s="25"/>
      <c r="G55" s="77"/>
      <c r="H55" s="77"/>
      <c r="I55" s="46"/>
      <c r="J55" s="25"/>
      <c r="K55" s="77"/>
      <c r="L55" s="77"/>
      <c r="M55" s="46"/>
      <c r="N55" s="25"/>
      <c r="O55" s="77"/>
      <c r="P55" s="77"/>
      <c r="Q55" s="46"/>
      <c r="R55" s="25"/>
      <c r="S55" s="199"/>
      <c r="T55" s="199"/>
      <c r="U55" s="46"/>
      <c r="V55" s="25"/>
      <c r="W55" s="77"/>
      <c r="X55" s="77"/>
      <c r="Y55" s="46"/>
    </row>
    <row r="56" spans="1:25">
      <c r="A56" s="12"/>
      <c r="B56" s="91" t="s">
        <v>30</v>
      </c>
      <c r="C56" s="78" t="s">
        <v>172</v>
      </c>
      <c r="D56" s="78"/>
      <c r="E56" s="29"/>
      <c r="F56" s="29"/>
      <c r="G56" s="92">
        <v>14102</v>
      </c>
      <c r="H56" s="92"/>
      <c r="I56" s="29"/>
      <c r="J56" s="29"/>
      <c r="K56" s="92">
        <v>147302</v>
      </c>
      <c r="L56" s="92"/>
      <c r="M56" s="29"/>
      <c r="N56" s="29"/>
      <c r="O56" s="92">
        <v>359771</v>
      </c>
      <c r="P56" s="92"/>
      <c r="Q56" s="29"/>
      <c r="R56" s="29"/>
      <c r="S56" s="78" t="s">
        <v>172</v>
      </c>
      <c r="T56" s="78"/>
      <c r="U56" s="29"/>
      <c r="V56" s="29"/>
      <c r="W56" s="92">
        <v>521175</v>
      </c>
      <c r="X56" s="92"/>
      <c r="Y56" s="29"/>
    </row>
    <row r="57" spans="1:25" ht="15.75" thickBot="1">
      <c r="A57" s="12"/>
      <c r="B57" s="91"/>
      <c r="C57" s="102"/>
      <c r="D57" s="102"/>
      <c r="E57" s="33"/>
      <c r="F57" s="29"/>
      <c r="G57" s="109"/>
      <c r="H57" s="109"/>
      <c r="I57" s="33"/>
      <c r="J57" s="29"/>
      <c r="K57" s="109"/>
      <c r="L57" s="109"/>
      <c r="M57" s="33"/>
      <c r="N57" s="29"/>
      <c r="O57" s="109"/>
      <c r="P57" s="109"/>
      <c r="Q57" s="33"/>
      <c r="R57" s="29"/>
      <c r="S57" s="102"/>
      <c r="T57" s="102"/>
      <c r="U57" s="33"/>
      <c r="V57" s="29"/>
      <c r="W57" s="109"/>
      <c r="X57" s="109"/>
      <c r="Y57" s="33"/>
    </row>
    <row r="58" spans="1:25">
      <c r="A58" s="12"/>
      <c r="B58" s="79" t="s">
        <v>32</v>
      </c>
      <c r="C58" s="104" t="s">
        <v>172</v>
      </c>
      <c r="D58" s="104"/>
      <c r="E58" s="38"/>
      <c r="F58" s="25"/>
      <c r="G58" s="76">
        <v>53338</v>
      </c>
      <c r="H58" s="76"/>
      <c r="I58" s="38"/>
      <c r="J58" s="25"/>
      <c r="K58" s="76">
        <v>160309</v>
      </c>
      <c r="L58" s="76"/>
      <c r="M58" s="38"/>
      <c r="N58" s="25"/>
      <c r="O58" s="76">
        <v>219777</v>
      </c>
      <c r="P58" s="76"/>
      <c r="Q58" s="38"/>
      <c r="R58" s="25"/>
      <c r="S58" s="104" t="s">
        <v>172</v>
      </c>
      <c r="T58" s="104"/>
      <c r="U58" s="38"/>
      <c r="V58" s="25"/>
      <c r="W58" s="76">
        <v>433424</v>
      </c>
      <c r="X58" s="76"/>
      <c r="Y58" s="38"/>
    </row>
    <row r="59" spans="1:25">
      <c r="A59" s="12"/>
      <c r="B59" s="79"/>
      <c r="C59" s="199"/>
      <c r="D59" s="199"/>
      <c r="E59" s="46"/>
      <c r="F59" s="25"/>
      <c r="G59" s="77"/>
      <c r="H59" s="77"/>
      <c r="I59" s="46"/>
      <c r="J59" s="25"/>
      <c r="K59" s="77"/>
      <c r="L59" s="77"/>
      <c r="M59" s="46"/>
      <c r="N59" s="25"/>
      <c r="O59" s="77"/>
      <c r="P59" s="77"/>
      <c r="Q59" s="46"/>
      <c r="R59" s="25"/>
      <c r="S59" s="199"/>
      <c r="T59" s="199"/>
      <c r="U59" s="46"/>
      <c r="V59" s="25"/>
      <c r="W59" s="77"/>
      <c r="X59" s="77"/>
      <c r="Y59" s="46"/>
    </row>
    <row r="60" spans="1:25">
      <c r="A60" s="12"/>
      <c r="B60" s="91" t="s">
        <v>175</v>
      </c>
      <c r="C60" s="78" t="s">
        <v>172</v>
      </c>
      <c r="D60" s="78"/>
      <c r="E60" s="29"/>
      <c r="F60" s="29"/>
      <c r="G60" s="92">
        <v>155555</v>
      </c>
      <c r="H60" s="92"/>
      <c r="I60" s="29"/>
      <c r="J60" s="29"/>
      <c r="K60" s="92">
        <v>6491</v>
      </c>
      <c r="L60" s="92"/>
      <c r="M60" s="29"/>
      <c r="N60" s="29"/>
      <c r="O60" s="92">
        <v>1079</v>
      </c>
      <c r="P60" s="92"/>
      <c r="Q60" s="29"/>
      <c r="R60" s="29"/>
      <c r="S60" s="78" t="s">
        <v>172</v>
      </c>
      <c r="T60" s="78"/>
      <c r="U60" s="29"/>
      <c r="V60" s="29"/>
      <c r="W60" s="92">
        <v>163125</v>
      </c>
      <c r="X60" s="92"/>
      <c r="Y60" s="29"/>
    </row>
    <row r="61" spans="1:25">
      <c r="A61" s="12"/>
      <c r="B61" s="91"/>
      <c r="C61" s="78"/>
      <c r="D61" s="78"/>
      <c r="E61" s="29"/>
      <c r="F61" s="29"/>
      <c r="G61" s="92"/>
      <c r="H61" s="92"/>
      <c r="I61" s="29"/>
      <c r="J61" s="29"/>
      <c r="K61" s="92"/>
      <c r="L61" s="92"/>
      <c r="M61" s="29"/>
      <c r="N61" s="29"/>
      <c r="O61" s="92"/>
      <c r="P61" s="92"/>
      <c r="Q61" s="29"/>
      <c r="R61" s="29"/>
      <c r="S61" s="78"/>
      <c r="T61" s="78"/>
      <c r="U61" s="29"/>
      <c r="V61" s="29"/>
      <c r="W61" s="92"/>
      <c r="X61" s="92"/>
      <c r="Y61" s="29"/>
    </row>
    <row r="62" spans="1:25">
      <c r="A62" s="12"/>
      <c r="B62" s="79" t="s">
        <v>584</v>
      </c>
      <c r="C62" s="80" t="s">
        <v>172</v>
      </c>
      <c r="D62" s="80"/>
      <c r="E62" s="25"/>
      <c r="F62" s="25"/>
      <c r="G62" s="80" t="s">
        <v>585</v>
      </c>
      <c r="H62" s="80"/>
      <c r="I62" s="79" t="s">
        <v>163</v>
      </c>
      <c r="J62" s="25"/>
      <c r="K62" s="80">
        <v>645</v>
      </c>
      <c r="L62" s="80"/>
      <c r="M62" s="25"/>
      <c r="N62" s="25"/>
      <c r="O62" s="80" t="s">
        <v>586</v>
      </c>
      <c r="P62" s="80"/>
      <c r="Q62" s="79" t="s">
        <v>163</v>
      </c>
      <c r="R62" s="25"/>
      <c r="S62" s="80" t="s">
        <v>172</v>
      </c>
      <c r="T62" s="80"/>
      <c r="U62" s="25"/>
      <c r="V62" s="25"/>
      <c r="W62" s="80" t="s">
        <v>587</v>
      </c>
      <c r="X62" s="80"/>
      <c r="Y62" s="79" t="s">
        <v>163</v>
      </c>
    </row>
    <row r="63" spans="1:25" ht="15.75" thickBot="1">
      <c r="A63" s="12"/>
      <c r="B63" s="79"/>
      <c r="C63" s="81"/>
      <c r="D63" s="81"/>
      <c r="E63" s="82"/>
      <c r="F63" s="25"/>
      <c r="G63" s="81"/>
      <c r="H63" s="81"/>
      <c r="I63" s="93"/>
      <c r="J63" s="25"/>
      <c r="K63" s="81"/>
      <c r="L63" s="81"/>
      <c r="M63" s="82"/>
      <c r="N63" s="25"/>
      <c r="O63" s="81"/>
      <c r="P63" s="81"/>
      <c r="Q63" s="93"/>
      <c r="R63" s="25"/>
      <c r="S63" s="81"/>
      <c r="T63" s="81"/>
      <c r="U63" s="82"/>
      <c r="V63" s="25"/>
      <c r="W63" s="81"/>
      <c r="X63" s="81"/>
      <c r="Y63" s="93"/>
    </row>
    <row r="64" spans="1:25">
      <c r="A64" s="12"/>
      <c r="B64" s="91" t="s">
        <v>588</v>
      </c>
      <c r="C64" s="94" t="s">
        <v>172</v>
      </c>
      <c r="D64" s="94"/>
      <c r="E64" s="66"/>
      <c r="F64" s="29"/>
      <c r="G64" s="94" t="s">
        <v>589</v>
      </c>
      <c r="H64" s="94"/>
      <c r="I64" s="86" t="s">
        <v>163</v>
      </c>
      <c r="J64" s="29"/>
      <c r="K64" s="88">
        <v>154463</v>
      </c>
      <c r="L64" s="88"/>
      <c r="M64" s="66"/>
      <c r="N64" s="29"/>
      <c r="O64" s="88">
        <v>203057</v>
      </c>
      <c r="P64" s="88"/>
      <c r="Q64" s="66"/>
      <c r="R64" s="29"/>
      <c r="S64" s="94" t="s">
        <v>172</v>
      </c>
      <c r="T64" s="94"/>
      <c r="U64" s="66"/>
      <c r="V64" s="29"/>
      <c r="W64" s="88">
        <v>249099</v>
      </c>
      <c r="X64" s="88"/>
      <c r="Y64" s="66"/>
    </row>
    <row r="65" spans="1:25">
      <c r="A65" s="12"/>
      <c r="B65" s="91"/>
      <c r="C65" s="99"/>
      <c r="D65" s="99"/>
      <c r="E65" s="100"/>
      <c r="F65" s="29"/>
      <c r="G65" s="99"/>
      <c r="H65" s="99"/>
      <c r="I65" s="98"/>
      <c r="J65" s="29"/>
      <c r="K65" s="108"/>
      <c r="L65" s="108"/>
      <c r="M65" s="100"/>
      <c r="N65" s="29"/>
      <c r="O65" s="108"/>
      <c r="P65" s="108"/>
      <c r="Q65" s="100"/>
      <c r="R65" s="29"/>
      <c r="S65" s="99"/>
      <c r="T65" s="99"/>
      <c r="U65" s="100"/>
      <c r="V65" s="29"/>
      <c r="W65" s="108"/>
      <c r="X65" s="108"/>
      <c r="Y65" s="100"/>
    </row>
    <row r="66" spans="1:25">
      <c r="A66" s="12"/>
      <c r="B66" s="79" t="s">
        <v>573</v>
      </c>
      <c r="C66" s="83">
        <v>195202</v>
      </c>
      <c r="D66" s="83"/>
      <c r="E66" s="25"/>
      <c r="F66" s="25"/>
      <c r="G66" s="83">
        <v>326782</v>
      </c>
      <c r="H66" s="83"/>
      <c r="I66" s="25"/>
      <c r="J66" s="25"/>
      <c r="K66" s="83">
        <v>161801</v>
      </c>
      <c r="L66" s="83"/>
      <c r="M66" s="25"/>
      <c r="N66" s="25"/>
      <c r="O66" s="80" t="s">
        <v>172</v>
      </c>
      <c r="P66" s="80"/>
      <c r="Q66" s="25"/>
      <c r="R66" s="25"/>
      <c r="S66" s="80" t="s">
        <v>590</v>
      </c>
      <c r="T66" s="80"/>
      <c r="U66" s="79" t="s">
        <v>163</v>
      </c>
      <c r="V66" s="25"/>
      <c r="W66" s="80" t="s">
        <v>172</v>
      </c>
      <c r="X66" s="80"/>
      <c r="Y66" s="25"/>
    </row>
    <row r="67" spans="1:25">
      <c r="A67" s="12"/>
      <c r="B67" s="79"/>
      <c r="C67" s="83"/>
      <c r="D67" s="83"/>
      <c r="E67" s="25"/>
      <c r="F67" s="25"/>
      <c r="G67" s="83"/>
      <c r="H67" s="83"/>
      <c r="I67" s="25"/>
      <c r="J67" s="25"/>
      <c r="K67" s="83"/>
      <c r="L67" s="83"/>
      <c r="M67" s="25"/>
      <c r="N67" s="25"/>
      <c r="O67" s="80"/>
      <c r="P67" s="80"/>
      <c r="Q67" s="25"/>
      <c r="R67" s="25"/>
      <c r="S67" s="80"/>
      <c r="T67" s="80"/>
      <c r="U67" s="79"/>
      <c r="V67" s="25"/>
      <c r="W67" s="80"/>
      <c r="X67" s="80"/>
      <c r="Y67" s="25"/>
    </row>
    <row r="68" spans="1:25">
      <c r="A68" s="12"/>
      <c r="B68" s="91" t="s">
        <v>591</v>
      </c>
      <c r="C68" s="78" t="s">
        <v>172</v>
      </c>
      <c r="D68" s="78"/>
      <c r="E68" s="29"/>
      <c r="F68" s="29"/>
      <c r="G68" s="92">
        <v>23159</v>
      </c>
      <c r="H68" s="92"/>
      <c r="I68" s="29"/>
      <c r="J68" s="29"/>
      <c r="K68" s="78" t="s">
        <v>592</v>
      </c>
      <c r="L68" s="78"/>
      <c r="M68" s="91" t="s">
        <v>163</v>
      </c>
      <c r="N68" s="29"/>
      <c r="O68" s="92">
        <v>27924</v>
      </c>
      <c r="P68" s="92"/>
      <c r="Q68" s="29"/>
      <c r="R68" s="29"/>
      <c r="S68" s="78" t="s">
        <v>172</v>
      </c>
      <c r="T68" s="78"/>
      <c r="U68" s="29"/>
      <c r="V68" s="29"/>
      <c r="W68" s="92">
        <v>50614</v>
      </c>
      <c r="X68" s="92"/>
      <c r="Y68" s="29"/>
    </row>
    <row r="69" spans="1:25" ht="15.75" thickBot="1">
      <c r="A69" s="12"/>
      <c r="B69" s="91"/>
      <c r="C69" s="102"/>
      <c r="D69" s="102"/>
      <c r="E69" s="33"/>
      <c r="F69" s="29"/>
      <c r="G69" s="109"/>
      <c r="H69" s="109"/>
      <c r="I69" s="33"/>
      <c r="J69" s="29"/>
      <c r="K69" s="102"/>
      <c r="L69" s="102"/>
      <c r="M69" s="198"/>
      <c r="N69" s="29"/>
      <c r="O69" s="109"/>
      <c r="P69" s="109"/>
      <c r="Q69" s="33"/>
      <c r="R69" s="29"/>
      <c r="S69" s="102"/>
      <c r="T69" s="102"/>
      <c r="U69" s="33"/>
      <c r="V69" s="29"/>
      <c r="W69" s="109"/>
      <c r="X69" s="109"/>
      <c r="Y69" s="33"/>
    </row>
    <row r="70" spans="1:25">
      <c r="A70" s="12"/>
      <c r="B70" s="79" t="s">
        <v>38</v>
      </c>
      <c r="C70" s="76">
        <v>195202</v>
      </c>
      <c r="D70" s="76"/>
      <c r="E70" s="38"/>
      <c r="F70" s="25"/>
      <c r="G70" s="76">
        <v>195202</v>
      </c>
      <c r="H70" s="76"/>
      <c r="I70" s="38"/>
      <c r="J70" s="25"/>
      <c r="K70" s="76">
        <v>316733</v>
      </c>
      <c r="L70" s="76"/>
      <c r="M70" s="38"/>
      <c r="N70" s="25"/>
      <c r="O70" s="76">
        <v>175133</v>
      </c>
      <c r="P70" s="76"/>
      <c r="Q70" s="38"/>
      <c r="R70" s="25"/>
      <c r="S70" s="104" t="s">
        <v>590</v>
      </c>
      <c r="T70" s="104"/>
      <c r="U70" s="74" t="s">
        <v>163</v>
      </c>
      <c r="V70" s="25"/>
      <c r="W70" s="76">
        <v>198485</v>
      </c>
      <c r="X70" s="76"/>
      <c r="Y70" s="38"/>
    </row>
    <row r="71" spans="1:25">
      <c r="A71" s="12"/>
      <c r="B71" s="79"/>
      <c r="C71" s="77"/>
      <c r="D71" s="77"/>
      <c r="E71" s="46"/>
      <c r="F71" s="25"/>
      <c r="G71" s="77"/>
      <c r="H71" s="77"/>
      <c r="I71" s="46"/>
      <c r="J71" s="25"/>
      <c r="K71" s="77"/>
      <c r="L71" s="77"/>
      <c r="M71" s="46"/>
      <c r="N71" s="25"/>
      <c r="O71" s="77"/>
      <c r="P71" s="77"/>
      <c r="Q71" s="46"/>
      <c r="R71" s="25"/>
      <c r="S71" s="199"/>
      <c r="T71" s="199"/>
      <c r="U71" s="75"/>
      <c r="V71" s="25"/>
      <c r="W71" s="77"/>
      <c r="X71" s="77"/>
      <c r="Y71" s="46"/>
    </row>
    <row r="72" spans="1:25">
      <c r="A72" s="12"/>
      <c r="B72" s="91" t="s">
        <v>577</v>
      </c>
      <c r="C72" s="78" t="s">
        <v>172</v>
      </c>
      <c r="D72" s="78"/>
      <c r="E72" s="29"/>
      <c r="F72" s="29"/>
      <c r="G72" s="78" t="s">
        <v>172</v>
      </c>
      <c r="H72" s="78"/>
      <c r="I72" s="29"/>
      <c r="J72" s="29"/>
      <c r="K72" s="78" t="s">
        <v>172</v>
      </c>
      <c r="L72" s="78"/>
      <c r="M72" s="29"/>
      <c r="N72" s="29"/>
      <c r="O72" s="92">
        <v>3283</v>
      </c>
      <c r="P72" s="92"/>
      <c r="Q72" s="29"/>
      <c r="R72" s="29"/>
      <c r="S72" s="78" t="s">
        <v>172</v>
      </c>
      <c r="T72" s="78"/>
      <c r="U72" s="29"/>
      <c r="V72" s="29"/>
      <c r="W72" s="92">
        <v>3283</v>
      </c>
      <c r="X72" s="92"/>
      <c r="Y72" s="29"/>
    </row>
    <row r="73" spans="1:25" ht="15.75" thickBot="1">
      <c r="A73" s="12"/>
      <c r="B73" s="91"/>
      <c r="C73" s="102"/>
      <c r="D73" s="102"/>
      <c r="E73" s="33"/>
      <c r="F73" s="29"/>
      <c r="G73" s="102"/>
      <c r="H73" s="102"/>
      <c r="I73" s="33"/>
      <c r="J73" s="29"/>
      <c r="K73" s="102"/>
      <c r="L73" s="102"/>
      <c r="M73" s="33"/>
      <c r="N73" s="29"/>
      <c r="O73" s="109"/>
      <c r="P73" s="109"/>
      <c r="Q73" s="33"/>
      <c r="R73" s="29"/>
      <c r="S73" s="102"/>
      <c r="T73" s="102"/>
      <c r="U73" s="33"/>
      <c r="V73" s="29"/>
      <c r="W73" s="109"/>
      <c r="X73" s="109"/>
      <c r="Y73" s="33"/>
    </row>
    <row r="74" spans="1:25">
      <c r="A74" s="12"/>
      <c r="B74" s="79" t="s">
        <v>578</v>
      </c>
      <c r="C74" s="74" t="s">
        <v>154</v>
      </c>
      <c r="D74" s="76">
        <v>195202</v>
      </c>
      <c r="E74" s="38"/>
      <c r="F74" s="25"/>
      <c r="G74" s="74" t="s">
        <v>154</v>
      </c>
      <c r="H74" s="76">
        <v>195202</v>
      </c>
      <c r="I74" s="38"/>
      <c r="J74" s="25"/>
      <c r="K74" s="74" t="s">
        <v>154</v>
      </c>
      <c r="L74" s="76">
        <v>316733</v>
      </c>
      <c r="M74" s="38"/>
      <c r="N74" s="25"/>
      <c r="O74" s="74" t="s">
        <v>154</v>
      </c>
      <c r="P74" s="76">
        <v>171850</v>
      </c>
      <c r="Q74" s="38"/>
      <c r="R74" s="25"/>
      <c r="S74" s="74" t="s">
        <v>154</v>
      </c>
      <c r="T74" s="104" t="s">
        <v>590</v>
      </c>
      <c r="U74" s="74" t="s">
        <v>163</v>
      </c>
      <c r="V74" s="25"/>
      <c r="W74" s="74" t="s">
        <v>154</v>
      </c>
      <c r="X74" s="76">
        <v>195202</v>
      </c>
      <c r="Y74" s="38"/>
    </row>
    <row r="75" spans="1:25" ht="15.75" thickBot="1">
      <c r="A75" s="12"/>
      <c r="B75" s="79"/>
      <c r="C75" s="103"/>
      <c r="D75" s="142"/>
      <c r="E75" s="39"/>
      <c r="F75" s="25"/>
      <c r="G75" s="103"/>
      <c r="H75" s="142"/>
      <c r="I75" s="39"/>
      <c r="J75" s="25"/>
      <c r="K75" s="103"/>
      <c r="L75" s="142"/>
      <c r="M75" s="39"/>
      <c r="N75" s="25"/>
      <c r="O75" s="103"/>
      <c r="P75" s="142"/>
      <c r="Q75" s="39"/>
      <c r="R75" s="25"/>
      <c r="S75" s="103"/>
      <c r="T75" s="105"/>
      <c r="U75" s="103"/>
      <c r="V75" s="25"/>
      <c r="W75" s="103"/>
      <c r="X75" s="142"/>
      <c r="Y75" s="39"/>
    </row>
    <row r="76" spans="1:25" ht="15.75" thickTop="1">
      <c r="A76" s="12"/>
      <c r="B76" s="14"/>
      <c r="C76" s="40"/>
      <c r="D76" s="40"/>
      <c r="E76" s="40"/>
      <c r="F76" s="14"/>
      <c r="G76" s="40"/>
      <c r="H76" s="40"/>
      <c r="I76" s="40"/>
      <c r="J76" s="14"/>
      <c r="K76" s="40"/>
      <c r="L76" s="40"/>
      <c r="M76" s="40"/>
      <c r="N76" s="14"/>
      <c r="O76" s="40"/>
      <c r="P76" s="40"/>
      <c r="Q76" s="40"/>
      <c r="R76" s="14"/>
      <c r="S76" s="40"/>
      <c r="T76" s="40"/>
      <c r="U76" s="40"/>
      <c r="V76" s="14"/>
      <c r="W76" s="40"/>
      <c r="X76" s="40"/>
      <c r="Y76" s="40"/>
    </row>
    <row r="77" spans="1:25">
      <c r="A77" s="12"/>
      <c r="B77" s="137" t="s">
        <v>593</v>
      </c>
      <c r="C77" s="79" t="s">
        <v>154</v>
      </c>
      <c r="D77" s="83">
        <v>122470</v>
      </c>
      <c r="E77" s="25"/>
      <c r="F77" s="25"/>
      <c r="G77" s="79" t="s">
        <v>154</v>
      </c>
      <c r="H77" s="83">
        <v>122470</v>
      </c>
      <c r="I77" s="25"/>
      <c r="J77" s="25"/>
      <c r="K77" s="79" t="s">
        <v>154</v>
      </c>
      <c r="L77" s="83">
        <v>414492</v>
      </c>
      <c r="M77" s="25"/>
      <c r="N77" s="25"/>
      <c r="O77" s="79" t="s">
        <v>154</v>
      </c>
      <c r="P77" s="83">
        <v>259949</v>
      </c>
      <c r="Q77" s="25"/>
      <c r="R77" s="25"/>
      <c r="S77" s="79" t="s">
        <v>154</v>
      </c>
      <c r="T77" s="80" t="s">
        <v>594</v>
      </c>
      <c r="U77" s="79" t="s">
        <v>163</v>
      </c>
      <c r="V77" s="25"/>
      <c r="W77" s="79" t="s">
        <v>154</v>
      </c>
      <c r="X77" s="83">
        <v>122470</v>
      </c>
      <c r="Y77" s="25"/>
    </row>
    <row r="78" spans="1:25">
      <c r="A78" s="12"/>
      <c r="B78" s="137"/>
      <c r="C78" s="79"/>
      <c r="D78" s="83"/>
      <c r="E78" s="25"/>
      <c r="F78" s="25"/>
      <c r="G78" s="79"/>
      <c r="H78" s="83"/>
      <c r="I78" s="25"/>
      <c r="J78" s="25"/>
      <c r="K78" s="79"/>
      <c r="L78" s="83"/>
      <c r="M78" s="25"/>
      <c r="N78" s="25"/>
      <c r="O78" s="79"/>
      <c r="P78" s="83"/>
      <c r="Q78" s="25"/>
      <c r="R78" s="25"/>
      <c r="S78" s="79"/>
      <c r="T78" s="80"/>
      <c r="U78" s="79"/>
      <c r="V78" s="25"/>
      <c r="W78" s="79"/>
      <c r="X78" s="83"/>
      <c r="Y78" s="25"/>
    </row>
    <row r="79" spans="1:25">
      <c r="A79" s="12"/>
      <c r="B79" s="29"/>
      <c r="C79" s="29"/>
      <c r="D79" s="29"/>
      <c r="E79" s="29"/>
      <c r="F79" s="29"/>
      <c r="G79" s="29"/>
      <c r="H79" s="29"/>
      <c r="I79" s="29"/>
      <c r="J79" s="29"/>
      <c r="K79" s="29"/>
      <c r="L79" s="29"/>
      <c r="M79" s="29"/>
      <c r="N79" s="29"/>
      <c r="O79" s="29"/>
      <c r="P79" s="29"/>
      <c r="Q79" s="29"/>
      <c r="R79" s="29"/>
      <c r="S79" s="29"/>
      <c r="T79" s="29"/>
      <c r="U79" s="29"/>
      <c r="V79" s="29"/>
      <c r="W79" s="29"/>
      <c r="X79" s="29"/>
      <c r="Y79" s="29"/>
    </row>
    <row r="80" spans="1:25">
      <c r="A80" s="12" t="s">
        <v>745</v>
      </c>
      <c r="B80" s="203" t="s">
        <v>557</v>
      </c>
      <c r="C80" s="203"/>
      <c r="D80" s="203"/>
      <c r="E80" s="203"/>
      <c r="F80" s="203"/>
      <c r="G80" s="203"/>
      <c r="H80" s="203"/>
      <c r="I80" s="203"/>
      <c r="J80" s="203"/>
      <c r="K80" s="203"/>
      <c r="L80" s="203"/>
      <c r="M80" s="203"/>
      <c r="N80" s="203"/>
      <c r="O80" s="203"/>
      <c r="P80" s="203"/>
      <c r="Q80" s="203"/>
      <c r="R80" s="203"/>
      <c r="S80" s="203"/>
      <c r="T80" s="203"/>
      <c r="U80" s="203"/>
      <c r="V80" s="203"/>
      <c r="W80" s="203"/>
      <c r="X80" s="203"/>
      <c r="Y80" s="203"/>
    </row>
    <row r="81" spans="1:25">
      <c r="A81" s="12"/>
      <c r="B81" s="51"/>
      <c r="C81" s="51"/>
      <c r="D81" s="51"/>
      <c r="E81" s="51"/>
      <c r="F81" s="51"/>
      <c r="G81" s="51"/>
      <c r="H81" s="51"/>
      <c r="I81" s="51"/>
      <c r="J81" s="51"/>
      <c r="K81" s="51"/>
      <c r="L81" s="51"/>
      <c r="M81" s="51"/>
      <c r="N81" s="51"/>
      <c r="O81" s="51"/>
      <c r="P81" s="51"/>
      <c r="Q81" s="51"/>
      <c r="R81" s="51"/>
      <c r="S81" s="51"/>
      <c r="T81" s="51"/>
      <c r="U81" s="51"/>
      <c r="V81" s="51"/>
      <c r="W81" s="51"/>
      <c r="X81" s="51"/>
      <c r="Y81" s="51"/>
    </row>
    <row r="82" spans="1:25">
      <c r="A82" s="12"/>
      <c r="B82" s="203" t="s">
        <v>595</v>
      </c>
      <c r="C82" s="203"/>
      <c r="D82" s="203"/>
      <c r="E82" s="203"/>
      <c r="F82" s="203"/>
      <c r="G82" s="203"/>
      <c r="H82" s="203"/>
      <c r="I82" s="203"/>
      <c r="J82" s="203"/>
      <c r="K82" s="203"/>
      <c r="L82" s="203"/>
      <c r="M82" s="203"/>
      <c r="N82" s="203"/>
      <c r="O82" s="203"/>
      <c r="P82" s="203"/>
      <c r="Q82" s="203"/>
      <c r="R82" s="203"/>
      <c r="S82" s="203"/>
      <c r="T82" s="203"/>
      <c r="U82" s="203"/>
      <c r="V82" s="203"/>
      <c r="W82" s="203"/>
      <c r="X82" s="203"/>
      <c r="Y82" s="203"/>
    </row>
    <row r="83" spans="1:25">
      <c r="A83" s="12"/>
      <c r="B83" s="203" t="s">
        <v>596</v>
      </c>
      <c r="C83" s="203"/>
      <c r="D83" s="203"/>
      <c r="E83" s="203"/>
      <c r="F83" s="203"/>
      <c r="G83" s="203"/>
      <c r="H83" s="203"/>
      <c r="I83" s="203"/>
      <c r="J83" s="203"/>
      <c r="K83" s="203"/>
      <c r="L83" s="203"/>
      <c r="M83" s="203"/>
      <c r="N83" s="203"/>
      <c r="O83" s="203"/>
      <c r="P83" s="203"/>
      <c r="Q83" s="203"/>
      <c r="R83" s="203"/>
      <c r="S83" s="203"/>
      <c r="T83" s="203"/>
      <c r="U83" s="203"/>
      <c r="V83" s="203"/>
      <c r="W83" s="203"/>
      <c r="X83" s="203"/>
      <c r="Y83" s="203"/>
    </row>
    <row r="84" spans="1:25">
      <c r="A84" s="12"/>
      <c r="B84" s="20"/>
      <c r="C84" s="20"/>
      <c r="D84" s="20"/>
      <c r="E84" s="20"/>
      <c r="F84" s="20"/>
      <c r="G84" s="20"/>
      <c r="H84" s="20"/>
      <c r="I84" s="20"/>
      <c r="J84" s="20"/>
      <c r="K84" s="20"/>
      <c r="L84" s="20"/>
      <c r="M84" s="20"/>
      <c r="N84" s="20"/>
      <c r="O84" s="20"/>
      <c r="P84" s="20"/>
      <c r="Q84" s="20"/>
      <c r="R84" s="20"/>
      <c r="S84" s="20"/>
      <c r="T84" s="20"/>
      <c r="U84" s="20"/>
      <c r="V84" s="20"/>
      <c r="W84" s="20"/>
      <c r="X84" s="20"/>
      <c r="Y84" s="20"/>
    </row>
    <row r="85" spans="1:25">
      <c r="A85" s="12"/>
      <c r="B85" s="13"/>
      <c r="C85" s="13"/>
      <c r="D85" s="13"/>
      <c r="E85" s="13"/>
      <c r="F85" s="13"/>
      <c r="G85" s="13"/>
      <c r="H85" s="13"/>
      <c r="I85" s="13"/>
      <c r="J85" s="13"/>
      <c r="K85" s="13"/>
      <c r="L85" s="13"/>
      <c r="M85" s="13"/>
      <c r="N85" s="13"/>
      <c r="O85" s="13"/>
      <c r="P85" s="13"/>
      <c r="Q85" s="13"/>
      <c r="R85" s="13"/>
      <c r="S85" s="13"/>
      <c r="T85" s="13"/>
      <c r="U85" s="13"/>
      <c r="V85" s="13"/>
      <c r="W85" s="13"/>
      <c r="X85" s="13"/>
      <c r="Y85" s="13"/>
    </row>
    <row r="86" spans="1:25" ht="15.75" thickBot="1">
      <c r="A86" s="12"/>
      <c r="B86" s="14"/>
      <c r="C86" s="96" t="s">
        <v>560</v>
      </c>
      <c r="D86" s="96"/>
      <c r="E86" s="96"/>
      <c r="F86" s="14"/>
      <c r="G86" s="96" t="s">
        <v>561</v>
      </c>
      <c r="H86" s="96"/>
      <c r="I86" s="96"/>
      <c r="J86" s="14"/>
      <c r="K86" s="96" t="s">
        <v>562</v>
      </c>
      <c r="L86" s="96"/>
      <c r="M86" s="96"/>
      <c r="N86" s="14"/>
      <c r="O86" s="96" t="s">
        <v>563</v>
      </c>
      <c r="P86" s="96"/>
      <c r="Q86" s="96"/>
      <c r="R86" s="14"/>
      <c r="S86" s="96" t="s">
        <v>564</v>
      </c>
      <c r="T86" s="96"/>
      <c r="U86" s="96"/>
      <c r="V86" s="14"/>
      <c r="W86" s="96" t="s">
        <v>565</v>
      </c>
      <c r="X86" s="96"/>
      <c r="Y86" s="96"/>
    </row>
    <row r="87" spans="1:25">
      <c r="A87" s="12"/>
      <c r="B87" s="72" t="s">
        <v>597</v>
      </c>
      <c r="C87" s="101" t="s">
        <v>151</v>
      </c>
      <c r="D87" s="101"/>
      <c r="E87" s="101"/>
      <c r="F87" s="101"/>
      <c r="G87" s="101"/>
      <c r="H87" s="101"/>
      <c r="I87" s="101"/>
      <c r="J87" s="101"/>
      <c r="K87" s="101"/>
      <c r="L87" s="101"/>
      <c r="M87" s="101"/>
      <c r="N87" s="101"/>
      <c r="O87" s="101"/>
      <c r="P87" s="101"/>
      <c r="Q87" s="101"/>
      <c r="R87" s="101"/>
      <c r="S87" s="101"/>
      <c r="T87" s="101"/>
      <c r="U87" s="101"/>
      <c r="V87" s="101"/>
      <c r="W87" s="101"/>
      <c r="X87" s="101"/>
      <c r="Y87" s="101"/>
    </row>
    <row r="88" spans="1:25">
      <c r="A88" s="12"/>
      <c r="B88" s="79" t="s">
        <v>598</v>
      </c>
      <c r="C88" s="25"/>
      <c r="D88" s="25"/>
      <c r="E88" s="25"/>
      <c r="F88" s="25"/>
      <c r="G88" s="25"/>
      <c r="H88" s="25"/>
      <c r="I88" s="25"/>
      <c r="J88" s="25"/>
      <c r="K88" s="25"/>
      <c r="L88" s="25"/>
      <c r="M88" s="25"/>
      <c r="N88" s="25"/>
      <c r="O88" s="25"/>
      <c r="P88" s="25"/>
      <c r="Q88" s="25"/>
      <c r="R88" s="25"/>
      <c r="S88" s="80"/>
      <c r="T88" s="80"/>
      <c r="U88" s="25"/>
      <c r="V88" s="25"/>
      <c r="W88" s="80"/>
      <c r="X88" s="80"/>
      <c r="Y88" s="25"/>
    </row>
    <row r="89" spans="1:25">
      <c r="A89" s="12"/>
      <c r="B89" s="79"/>
      <c r="C89" s="25"/>
      <c r="D89" s="25"/>
      <c r="E89" s="25"/>
      <c r="F89" s="25"/>
      <c r="G89" s="25"/>
      <c r="H89" s="25"/>
      <c r="I89" s="25"/>
      <c r="J89" s="25"/>
      <c r="K89" s="25"/>
      <c r="L89" s="25"/>
      <c r="M89" s="25"/>
      <c r="N89" s="25"/>
      <c r="O89" s="25"/>
      <c r="P89" s="25"/>
      <c r="Q89" s="25"/>
      <c r="R89" s="25"/>
      <c r="S89" s="80"/>
      <c r="T89" s="80"/>
      <c r="U89" s="25"/>
      <c r="V89" s="25"/>
      <c r="W89" s="80"/>
      <c r="X89" s="80"/>
      <c r="Y89" s="25"/>
    </row>
    <row r="90" spans="1:25">
      <c r="A90" s="12"/>
      <c r="B90" s="136" t="s">
        <v>56</v>
      </c>
      <c r="C90" s="91" t="s">
        <v>154</v>
      </c>
      <c r="D90" s="78" t="s">
        <v>172</v>
      </c>
      <c r="E90" s="29"/>
      <c r="F90" s="29"/>
      <c r="G90" s="91" t="s">
        <v>154</v>
      </c>
      <c r="H90" s="92">
        <v>397789</v>
      </c>
      <c r="I90" s="29"/>
      <c r="J90" s="29"/>
      <c r="K90" s="91" t="s">
        <v>154</v>
      </c>
      <c r="L90" s="92">
        <v>1283</v>
      </c>
      <c r="M90" s="29"/>
      <c r="N90" s="29"/>
      <c r="O90" s="91" t="s">
        <v>154</v>
      </c>
      <c r="P90" s="92">
        <v>1500112</v>
      </c>
      <c r="Q90" s="29"/>
      <c r="R90" s="29"/>
      <c r="S90" s="91" t="s">
        <v>154</v>
      </c>
      <c r="T90" s="78" t="s">
        <v>172</v>
      </c>
      <c r="U90" s="29"/>
      <c r="V90" s="29"/>
      <c r="W90" s="91" t="s">
        <v>154</v>
      </c>
      <c r="X90" s="92">
        <v>1899184</v>
      </c>
      <c r="Y90" s="29"/>
    </row>
    <row r="91" spans="1:25">
      <c r="A91" s="12"/>
      <c r="B91" s="136"/>
      <c r="C91" s="91"/>
      <c r="D91" s="78"/>
      <c r="E91" s="29"/>
      <c r="F91" s="29"/>
      <c r="G91" s="91"/>
      <c r="H91" s="92"/>
      <c r="I91" s="29"/>
      <c r="J91" s="29"/>
      <c r="K91" s="91"/>
      <c r="L91" s="92"/>
      <c r="M91" s="29"/>
      <c r="N91" s="29"/>
      <c r="O91" s="91"/>
      <c r="P91" s="92"/>
      <c r="Q91" s="29"/>
      <c r="R91" s="29"/>
      <c r="S91" s="91"/>
      <c r="T91" s="78"/>
      <c r="U91" s="29"/>
      <c r="V91" s="29"/>
      <c r="W91" s="91"/>
      <c r="X91" s="92"/>
      <c r="Y91" s="29"/>
    </row>
    <row r="92" spans="1:25">
      <c r="A92" s="12"/>
      <c r="B92" s="137" t="s">
        <v>599</v>
      </c>
      <c r="C92" s="80" t="s">
        <v>172</v>
      </c>
      <c r="D92" s="80"/>
      <c r="E92" s="25"/>
      <c r="F92" s="25"/>
      <c r="G92" s="80" t="s">
        <v>172</v>
      </c>
      <c r="H92" s="80"/>
      <c r="I92" s="25"/>
      <c r="J92" s="25"/>
      <c r="K92" s="80" t="s">
        <v>172</v>
      </c>
      <c r="L92" s="80"/>
      <c r="M92" s="25"/>
      <c r="N92" s="25"/>
      <c r="O92" s="83">
        <v>818236</v>
      </c>
      <c r="P92" s="83"/>
      <c r="Q92" s="25"/>
      <c r="R92" s="25"/>
      <c r="S92" s="80" t="s">
        <v>172</v>
      </c>
      <c r="T92" s="80"/>
      <c r="U92" s="25"/>
      <c r="V92" s="25"/>
      <c r="W92" s="83">
        <v>818236</v>
      </c>
      <c r="X92" s="83"/>
      <c r="Y92" s="25"/>
    </row>
    <row r="93" spans="1:25">
      <c r="A93" s="12"/>
      <c r="B93" s="137"/>
      <c r="C93" s="80"/>
      <c r="D93" s="80"/>
      <c r="E93" s="25"/>
      <c r="F93" s="25"/>
      <c r="G93" s="80"/>
      <c r="H93" s="80"/>
      <c r="I93" s="25"/>
      <c r="J93" s="25"/>
      <c r="K93" s="80"/>
      <c r="L93" s="80"/>
      <c r="M93" s="25"/>
      <c r="N93" s="25"/>
      <c r="O93" s="83"/>
      <c r="P93" s="83"/>
      <c r="Q93" s="25"/>
      <c r="R93" s="25"/>
      <c r="S93" s="80"/>
      <c r="T93" s="80"/>
      <c r="U93" s="25"/>
      <c r="V93" s="25"/>
      <c r="W93" s="83"/>
      <c r="X93" s="83"/>
      <c r="Y93" s="25"/>
    </row>
    <row r="94" spans="1:25">
      <c r="A94" s="12"/>
      <c r="B94" s="136" t="s">
        <v>600</v>
      </c>
      <c r="C94" s="78" t="s">
        <v>172</v>
      </c>
      <c r="D94" s="78"/>
      <c r="E94" s="29"/>
      <c r="F94" s="29"/>
      <c r="G94" s="92">
        <v>61648</v>
      </c>
      <c r="H94" s="92"/>
      <c r="I94" s="29"/>
      <c r="J94" s="29"/>
      <c r="K94" s="92">
        <v>38569</v>
      </c>
      <c r="L94" s="92"/>
      <c r="M94" s="29"/>
      <c r="N94" s="29"/>
      <c r="O94" s="92">
        <v>193400</v>
      </c>
      <c r="P94" s="92"/>
      <c r="Q94" s="29"/>
      <c r="R94" s="29"/>
      <c r="S94" s="78" t="s">
        <v>172</v>
      </c>
      <c r="T94" s="78"/>
      <c r="U94" s="29"/>
      <c r="V94" s="29"/>
      <c r="W94" s="92">
        <v>293617</v>
      </c>
      <c r="X94" s="92"/>
      <c r="Y94" s="29"/>
    </row>
    <row r="95" spans="1:25">
      <c r="A95" s="12"/>
      <c r="B95" s="136"/>
      <c r="C95" s="78"/>
      <c r="D95" s="78"/>
      <c r="E95" s="29"/>
      <c r="F95" s="29"/>
      <c r="G95" s="92"/>
      <c r="H95" s="92"/>
      <c r="I95" s="29"/>
      <c r="J95" s="29"/>
      <c r="K95" s="92"/>
      <c r="L95" s="92"/>
      <c r="M95" s="29"/>
      <c r="N95" s="29"/>
      <c r="O95" s="92"/>
      <c r="P95" s="92"/>
      <c r="Q95" s="29"/>
      <c r="R95" s="29"/>
      <c r="S95" s="78"/>
      <c r="T95" s="78"/>
      <c r="U95" s="29"/>
      <c r="V95" s="29"/>
      <c r="W95" s="92"/>
      <c r="X95" s="92"/>
      <c r="Y95" s="29"/>
    </row>
    <row r="96" spans="1:25">
      <c r="A96" s="12"/>
      <c r="B96" s="137" t="s">
        <v>601</v>
      </c>
      <c r="C96" s="80" t="s">
        <v>172</v>
      </c>
      <c r="D96" s="80"/>
      <c r="E96" s="25"/>
      <c r="F96" s="25"/>
      <c r="G96" s="83">
        <v>326572</v>
      </c>
      <c r="H96" s="83"/>
      <c r="I96" s="25"/>
      <c r="J96" s="25"/>
      <c r="K96" s="83">
        <v>72189</v>
      </c>
      <c r="L96" s="83"/>
      <c r="M96" s="25"/>
      <c r="N96" s="25"/>
      <c r="O96" s="83">
        <v>238174</v>
      </c>
      <c r="P96" s="83"/>
      <c r="Q96" s="25"/>
      <c r="R96" s="25"/>
      <c r="S96" s="80" t="s">
        <v>602</v>
      </c>
      <c r="T96" s="80"/>
      <c r="U96" s="79" t="s">
        <v>163</v>
      </c>
      <c r="V96" s="25"/>
      <c r="W96" s="80" t="s">
        <v>172</v>
      </c>
      <c r="X96" s="80"/>
      <c r="Y96" s="25"/>
    </row>
    <row r="97" spans="1:25">
      <c r="A97" s="12"/>
      <c r="B97" s="137"/>
      <c r="C97" s="80"/>
      <c r="D97" s="80"/>
      <c r="E97" s="25"/>
      <c r="F97" s="25"/>
      <c r="G97" s="83"/>
      <c r="H97" s="83"/>
      <c r="I97" s="25"/>
      <c r="J97" s="25"/>
      <c r="K97" s="83"/>
      <c r="L97" s="83"/>
      <c r="M97" s="25"/>
      <c r="N97" s="25"/>
      <c r="O97" s="83"/>
      <c r="P97" s="83"/>
      <c r="Q97" s="25"/>
      <c r="R97" s="25"/>
      <c r="S97" s="80"/>
      <c r="T97" s="80"/>
      <c r="U97" s="79"/>
      <c r="V97" s="25"/>
      <c r="W97" s="80"/>
      <c r="X97" s="80"/>
      <c r="Y97" s="25"/>
    </row>
    <row r="98" spans="1:25">
      <c r="A98" s="12"/>
      <c r="B98" s="134" t="s">
        <v>59</v>
      </c>
      <c r="C98" s="29"/>
      <c r="D98" s="29"/>
      <c r="E98" s="29"/>
      <c r="F98" s="14"/>
      <c r="G98" s="29"/>
      <c r="H98" s="29"/>
      <c r="I98" s="29"/>
      <c r="J98" s="14"/>
      <c r="K98" s="29"/>
      <c r="L98" s="29"/>
      <c r="M98" s="29"/>
      <c r="N98" s="14"/>
      <c r="O98" s="29"/>
      <c r="P98" s="29"/>
      <c r="Q98" s="29"/>
      <c r="R98" s="14"/>
      <c r="S98" s="29"/>
      <c r="T98" s="29"/>
      <c r="U98" s="29"/>
      <c r="V98" s="14"/>
      <c r="W98" s="29"/>
      <c r="X98" s="29"/>
      <c r="Y98" s="29"/>
    </row>
    <row r="99" spans="1:25">
      <c r="A99" s="12"/>
      <c r="B99" s="137" t="s">
        <v>603</v>
      </c>
      <c r="C99" s="80" t="s">
        <v>172</v>
      </c>
      <c r="D99" s="80"/>
      <c r="E99" s="25"/>
      <c r="F99" s="25"/>
      <c r="G99" s="80" t="s">
        <v>172</v>
      </c>
      <c r="H99" s="80"/>
      <c r="I99" s="25"/>
      <c r="J99" s="25"/>
      <c r="K99" s="83">
        <v>392059</v>
      </c>
      <c r="L99" s="83"/>
      <c r="M99" s="25"/>
      <c r="N99" s="25"/>
      <c r="O99" s="83">
        <v>604226</v>
      </c>
      <c r="P99" s="83"/>
      <c r="Q99" s="25"/>
      <c r="R99" s="25"/>
      <c r="S99" s="80" t="s">
        <v>172</v>
      </c>
      <c r="T99" s="80"/>
      <c r="U99" s="25"/>
      <c r="V99" s="25"/>
      <c r="W99" s="83">
        <v>996285</v>
      </c>
      <c r="X99" s="83"/>
      <c r="Y99" s="25"/>
    </row>
    <row r="100" spans="1:25">
      <c r="A100" s="12"/>
      <c r="B100" s="137"/>
      <c r="C100" s="80"/>
      <c r="D100" s="80"/>
      <c r="E100" s="25"/>
      <c r="F100" s="25"/>
      <c r="G100" s="80"/>
      <c r="H100" s="80"/>
      <c r="I100" s="25"/>
      <c r="J100" s="25"/>
      <c r="K100" s="83"/>
      <c r="L100" s="83"/>
      <c r="M100" s="25"/>
      <c r="N100" s="25"/>
      <c r="O100" s="83"/>
      <c r="P100" s="83"/>
      <c r="Q100" s="25"/>
      <c r="R100" s="25"/>
      <c r="S100" s="80"/>
      <c r="T100" s="80"/>
      <c r="U100" s="25"/>
      <c r="V100" s="25"/>
      <c r="W100" s="83"/>
      <c r="X100" s="83"/>
      <c r="Y100" s="25"/>
    </row>
    <row r="101" spans="1:25">
      <c r="A101" s="12"/>
      <c r="B101" s="200" t="s">
        <v>61</v>
      </c>
      <c r="C101" s="78" t="s">
        <v>172</v>
      </c>
      <c r="D101" s="78"/>
      <c r="E101" s="29"/>
      <c r="F101" s="29"/>
      <c r="G101" s="78" t="s">
        <v>172</v>
      </c>
      <c r="H101" s="78"/>
      <c r="I101" s="29"/>
      <c r="J101" s="29"/>
      <c r="K101" s="92">
        <v>69487</v>
      </c>
      <c r="L101" s="92"/>
      <c r="M101" s="29"/>
      <c r="N101" s="29"/>
      <c r="O101" s="92">
        <v>166611</v>
      </c>
      <c r="P101" s="92"/>
      <c r="Q101" s="29"/>
      <c r="R101" s="29"/>
      <c r="S101" s="78" t="s">
        <v>172</v>
      </c>
      <c r="T101" s="78"/>
      <c r="U101" s="29"/>
      <c r="V101" s="29"/>
      <c r="W101" s="92">
        <v>236098</v>
      </c>
      <c r="X101" s="92"/>
      <c r="Y101" s="29"/>
    </row>
    <row r="102" spans="1:25" ht="15.75" thickBot="1">
      <c r="A102" s="12"/>
      <c r="B102" s="200"/>
      <c r="C102" s="102"/>
      <c r="D102" s="102"/>
      <c r="E102" s="33"/>
      <c r="F102" s="29"/>
      <c r="G102" s="102"/>
      <c r="H102" s="102"/>
      <c r="I102" s="33"/>
      <c r="J102" s="29"/>
      <c r="K102" s="109"/>
      <c r="L102" s="109"/>
      <c r="M102" s="33"/>
      <c r="N102" s="29"/>
      <c r="O102" s="109"/>
      <c r="P102" s="109"/>
      <c r="Q102" s="33"/>
      <c r="R102" s="29"/>
      <c r="S102" s="102"/>
      <c r="T102" s="102"/>
      <c r="U102" s="33"/>
      <c r="V102" s="29"/>
      <c r="W102" s="109"/>
      <c r="X102" s="109"/>
      <c r="Y102" s="33"/>
    </row>
    <row r="103" spans="1:25">
      <c r="A103" s="12"/>
      <c r="B103" s="147" t="s">
        <v>604</v>
      </c>
      <c r="C103" s="104" t="s">
        <v>172</v>
      </c>
      <c r="D103" s="104"/>
      <c r="E103" s="38"/>
      <c r="F103" s="25"/>
      <c r="G103" s="104" t="s">
        <v>172</v>
      </c>
      <c r="H103" s="104"/>
      <c r="I103" s="38"/>
      <c r="J103" s="25"/>
      <c r="K103" s="76">
        <v>461546</v>
      </c>
      <c r="L103" s="76"/>
      <c r="M103" s="38"/>
      <c r="N103" s="25"/>
      <c r="O103" s="76">
        <v>770837</v>
      </c>
      <c r="P103" s="76"/>
      <c r="Q103" s="38"/>
      <c r="R103" s="25"/>
      <c r="S103" s="104" t="s">
        <v>172</v>
      </c>
      <c r="T103" s="104"/>
      <c r="U103" s="38"/>
      <c r="V103" s="25"/>
      <c r="W103" s="76">
        <v>1232383</v>
      </c>
      <c r="X103" s="76"/>
      <c r="Y103" s="38"/>
    </row>
    <row r="104" spans="1:25">
      <c r="A104" s="12"/>
      <c r="B104" s="147"/>
      <c r="C104" s="80"/>
      <c r="D104" s="80"/>
      <c r="E104" s="25"/>
      <c r="F104" s="25"/>
      <c r="G104" s="80"/>
      <c r="H104" s="80"/>
      <c r="I104" s="25"/>
      <c r="J104" s="25"/>
      <c r="K104" s="77"/>
      <c r="L104" s="77"/>
      <c r="M104" s="46"/>
      <c r="N104" s="25"/>
      <c r="O104" s="77"/>
      <c r="P104" s="77"/>
      <c r="Q104" s="46"/>
      <c r="R104" s="25"/>
      <c r="S104" s="199"/>
      <c r="T104" s="199"/>
      <c r="U104" s="46"/>
      <c r="V104" s="25"/>
      <c r="W104" s="77"/>
      <c r="X104" s="77"/>
      <c r="Y104" s="46"/>
    </row>
    <row r="105" spans="1:25">
      <c r="A105" s="12"/>
      <c r="B105" s="136" t="s">
        <v>63</v>
      </c>
      <c r="C105" s="78" t="s">
        <v>172</v>
      </c>
      <c r="D105" s="78"/>
      <c r="E105" s="29"/>
      <c r="F105" s="29"/>
      <c r="G105" s="92">
        <v>16249</v>
      </c>
      <c r="H105" s="92"/>
      <c r="I105" s="29"/>
      <c r="J105" s="29"/>
      <c r="K105" s="92">
        <v>53017</v>
      </c>
      <c r="L105" s="92"/>
      <c r="M105" s="29"/>
      <c r="N105" s="29"/>
      <c r="O105" s="92">
        <v>107617</v>
      </c>
      <c r="P105" s="92"/>
      <c r="Q105" s="29"/>
      <c r="R105" s="29"/>
      <c r="S105" s="78" t="s">
        <v>605</v>
      </c>
      <c r="T105" s="78"/>
      <c r="U105" s="91" t="s">
        <v>163</v>
      </c>
      <c r="V105" s="29"/>
      <c r="W105" s="92">
        <v>164163</v>
      </c>
      <c r="X105" s="92"/>
      <c r="Y105" s="29"/>
    </row>
    <row r="106" spans="1:25">
      <c r="A106" s="12"/>
      <c r="B106" s="136"/>
      <c r="C106" s="78"/>
      <c r="D106" s="78"/>
      <c r="E106" s="29"/>
      <c r="F106" s="29"/>
      <c r="G106" s="92"/>
      <c r="H106" s="92"/>
      <c r="I106" s="29"/>
      <c r="J106" s="29"/>
      <c r="K106" s="92"/>
      <c r="L106" s="92"/>
      <c r="M106" s="29"/>
      <c r="N106" s="29"/>
      <c r="O106" s="92"/>
      <c r="P106" s="92"/>
      <c r="Q106" s="29"/>
      <c r="R106" s="29"/>
      <c r="S106" s="78"/>
      <c r="T106" s="78"/>
      <c r="U106" s="91"/>
      <c r="V106" s="29"/>
      <c r="W106" s="92"/>
      <c r="X106" s="92"/>
      <c r="Y106" s="29"/>
    </row>
    <row r="107" spans="1:25">
      <c r="A107" s="12"/>
      <c r="B107" s="137" t="s">
        <v>606</v>
      </c>
      <c r="C107" s="80" t="s">
        <v>172</v>
      </c>
      <c r="D107" s="80"/>
      <c r="E107" s="25"/>
      <c r="F107" s="25"/>
      <c r="G107" s="83">
        <v>1205218</v>
      </c>
      <c r="H107" s="83"/>
      <c r="I107" s="25"/>
      <c r="J107" s="25"/>
      <c r="K107" s="83">
        <v>2212578</v>
      </c>
      <c r="L107" s="83"/>
      <c r="M107" s="25"/>
      <c r="N107" s="25"/>
      <c r="O107" s="83">
        <v>701627</v>
      </c>
      <c r="P107" s="83"/>
      <c r="Q107" s="25"/>
      <c r="R107" s="25"/>
      <c r="S107" s="80" t="s">
        <v>607</v>
      </c>
      <c r="T107" s="80"/>
      <c r="U107" s="79" t="s">
        <v>163</v>
      </c>
      <c r="V107" s="25"/>
      <c r="W107" s="80" t="s">
        <v>172</v>
      </c>
      <c r="X107" s="80"/>
      <c r="Y107" s="25"/>
    </row>
    <row r="108" spans="1:25">
      <c r="A108" s="12"/>
      <c r="B108" s="137"/>
      <c r="C108" s="80"/>
      <c r="D108" s="80"/>
      <c r="E108" s="25"/>
      <c r="F108" s="25"/>
      <c r="G108" s="83"/>
      <c r="H108" s="83"/>
      <c r="I108" s="25"/>
      <c r="J108" s="25"/>
      <c r="K108" s="83"/>
      <c r="L108" s="83"/>
      <c r="M108" s="25"/>
      <c r="N108" s="25"/>
      <c r="O108" s="83"/>
      <c r="P108" s="83"/>
      <c r="Q108" s="25"/>
      <c r="R108" s="25"/>
      <c r="S108" s="80"/>
      <c r="T108" s="80"/>
      <c r="U108" s="79"/>
      <c r="V108" s="25"/>
      <c r="W108" s="80"/>
      <c r="X108" s="80"/>
      <c r="Y108" s="25"/>
    </row>
    <row r="109" spans="1:25">
      <c r="A109" s="12"/>
      <c r="B109" s="136" t="s">
        <v>64</v>
      </c>
      <c r="C109" s="78" t="s">
        <v>172</v>
      </c>
      <c r="D109" s="78"/>
      <c r="E109" s="29"/>
      <c r="F109" s="29"/>
      <c r="G109" s="92">
        <v>73297</v>
      </c>
      <c r="H109" s="92"/>
      <c r="I109" s="29"/>
      <c r="J109" s="29"/>
      <c r="K109" s="92">
        <v>21718</v>
      </c>
      <c r="L109" s="92"/>
      <c r="M109" s="29"/>
      <c r="N109" s="29"/>
      <c r="O109" s="92">
        <v>49525</v>
      </c>
      <c r="P109" s="92"/>
      <c r="Q109" s="29"/>
      <c r="R109" s="29"/>
      <c r="S109" s="78" t="s">
        <v>608</v>
      </c>
      <c r="T109" s="78"/>
      <c r="U109" s="91" t="s">
        <v>163</v>
      </c>
      <c r="V109" s="29"/>
      <c r="W109" s="92">
        <v>70215</v>
      </c>
      <c r="X109" s="92"/>
      <c r="Y109" s="29"/>
    </row>
    <row r="110" spans="1:25" ht="15.75" thickBot="1">
      <c r="A110" s="12"/>
      <c r="B110" s="136"/>
      <c r="C110" s="102"/>
      <c r="D110" s="102"/>
      <c r="E110" s="33"/>
      <c r="F110" s="29"/>
      <c r="G110" s="109"/>
      <c r="H110" s="109"/>
      <c r="I110" s="33"/>
      <c r="J110" s="29"/>
      <c r="K110" s="109"/>
      <c r="L110" s="109"/>
      <c r="M110" s="33"/>
      <c r="N110" s="29"/>
      <c r="O110" s="109"/>
      <c r="P110" s="109"/>
      <c r="Q110" s="33"/>
      <c r="R110" s="29"/>
      <c r="S110" s="102"/>
      <c r="T110" s="102"/>
      <c r="U110" s="198"/>
      <c r="V110" s="29"/>
      <c r="W110" s="109"/>
      <c r="X110" s="109"/>
      <c r="Y110" s="33"/>
    </row>
    <row r="111" spans="1:25">
      <c r="A111" s="12"/>
      <c r="B111" s="147" t="s">
        <v>65</v>
      </c>
      <c r="C111" s="104" t="s">
        <v>172</v>
      </c>
      <c r="D111" s="104"/>
      <c r="E111" s="38"/>
      <c r="F111" s="25"/>
      <c r="G111" s="76">
        <v>2080773</v>
      </c>
      <c r="H111" s="76"/>
      <c r="I111" s="38"/>
      <c r="J111" s="25"/>
      <c r="K111" s="76">
        <v>2860900</v>
      </c>
      <c r="L111" s="76"/>
      <c r="M111" s="38"/>
      <c r="N111" s="25"/>
      <c r="O111" s="76">
        <v>4379528</v>
      </c>
      <c r="P111" s="76"/>
      <c r="Q111" s="38"/>
      <c r="R111" s="25"/>
      <c r="S111" s="104" t="s">
        <v>609</v>
      </c>
      <c r="T111" s="104"/>
      <c r="U111" s="74" t="s">
        <v>163</v>
      </c>
      <c r="V111" s="25"/>
      <c r="W111" s="76">
        <v>4477798</v>
      </c>
      <c r="X111" s="76"/>
      <c r="Y111" s="38"/>
    </row>
    <row r="112" spans="1:25" ht="15.75" thickBot="1">
      <c r="A112" s="12"/>
      <c r="B112" s="147"/>
      <c r="C112" s="81"/>
      <c r="D112" s="81"/>
      <c r="E112" s="82"/>
      <c r="F112" s="25"/>
      <c r="G112" s="84"/>
      <c r="H112" s="84"/>
      <c r="I112" s="82"/>
      <c r="J112" s="25"/>
      <c r="K112" s="84"/>
      <c r="L112" s="84"/>
      <c r="M112" s="82"/>
      <c r="N112" s="25"/>
      <c r="O112" s="84"/>
      <c r="P112" s="84"/>
      <c r="Q112" s="82"/>
      <c r="R112" s="25"/>
      <c r="S112" s="81"/>
      <c r="T112" s="81"/>
      <c r="U112" s="93"/>
      <c r="V112" s="25"/>
      <c r="W112" s="84"/>
      <c r="X112" s="84"/>
      <c r="Y112" s="82"/>
    </row>
    <row r="113" spans="1:25">
      <c r="A113" s="12"/>
      <c r="B113" s="70" t="s">
        <v>610</v>
      </c>
      <c r="C113" s="66"/>
      <c r="D113" s="66"/>
      <c r="E113" s="66"/>
      <c r="F113" s="14"/>
      <c r="G113" s="66"/>
      <c r="H113" s="66"/>
      <c r="I113" s="66"/>
      <c r="J113" s="14"/>
      <c r="K113" s="66"/>
      <c r="L113" s="66"/>
      <c r="M113" s="66"/>
      <c r="N113" s="14"/>
      <c r="O113" s="66"/>
      <c r="P113" s="66"/>
      <c r="Q113" s="66"/>
      <c r="R113" s="14"/>
      <c r="S113" s="66"/>
      <c r="T113" s="66"/>
      <c r="U113" s="66"/>
      <c r="V113" s="14"/>
      <c r="W113" s="66"/>
      <c r="X113" s="66"/>
      <c r="Y113" s="66"/>
    </row>
    <row r="114" spans="1:25">
      <c r="A114" s="12"/>
      <c r="B114" s="137" t="s">
        <v>611</v>
      </c>
      <c r="C114" s="80" t="s">
        <v>172</v>
      </c>
      <c r="D114" s="80"/>
      <c r="E114" s="25"/>
      <c r="F114" s="25"/>
      <c r="G114" s="83">
        <v>299603</v>
      </c>
      <c r="H114" s="83"/>
      <c r="I114" s="25"/>
      <c r="J114" s="25"/>
      <c r="K114" s="83">
        <v>886373</v>
      </c>
      <c r="L114" s="83"/>
      <c r="M114" s="25"/>
      <c r="N114" s="25"/>
      <c r="O114" s="83">
        <v>1550815</v>
      </c>
      <c r="P114" s="83"/>
      <c r="Q114" s="25"/>
      <c r="R114" s="25"/>
      <c r="S114" s="80" t="s">
        <v>172</v>
      </c>
      <c r="T114" s="80"/>
      <c r="U114" s="25"/>
      <c r="V114" s="25"/>
      <c r="W114" s="83">
        <v>2736791</v>
      </c>
      <c r="X114" s="83"/>
      <c r="Y114" s="25"/>
    </row>
    <row r="115" spans="1:25">
      <c r="A115" s="12"/>
      <c r="B115" s="137"/>
      <c r="C115" s="80"/>
      <c r="D115" s="80"/>
      <c r="E115" s="25"/>
      <c r="F115" s="25"/>
      <c r="G115" s="83"/>
      <c r="H115" s="83"/>
      <c r="I115" s="25"/>
      <c r="J115" s="25"/>
      <c r="K115" s="83"/>
      <c r="L115" s="83"/>
      <c r="M115" s="25"/>
      <c r="N115" s="25"/>
      <c r="O115" s="83"/>
      <c r="P115" s="83"/>
      <c r="Q115" s="25"/>
      <c r="R115" s="25"/>
      <c r="S115" s="80"/>
      <c r="T115" s="80"/>
      <c r="U115" s="25"/>
      <c r="V115" s="25"/>
      <c r="W115" s="83"/>
      <c r="X115" s="83"/>
      <c r="Y115" s="25"/>
    </row>
    <row r="116" spans="1:25">
      <c r="A116" s="12"/>
      <c r="B116" s="136" t="s">
        <v>67</v>
      </c>
      <c r="C116" s="78" t="s">
        <v>172</v>
      </c>
      <c r="D116" s="78"/>
      <c r="E116" s="29"/>
      <c r="F116" s="29"/>
      <c r="G116" s="92">
        <v>53166</v>
      </c>
      <c r="H116" s="92"/>
      <c r="I116" s="29"/>
      <c r="J116" s="29"/>
      <c r="K116" s="92">
        <v>181953</v>
      </c>
      <c r="L116" s="92"/>
      <c r="M116" s="29"/>
      <c r="N116" s="29"/>
      <c r="O116" s="92">
        <v>235792</v>
      </c>
      <c r="P116" s="92"/>
      <c r="Q116" s="29"/>
      <c r="R116" s="29"/>
      <c r="S116" s="78" t="s">
        <v>172</v>
      </c>
      <c r="T116" s="78"/>
      <c r="U116" s="29"/>
      <c r="V116" s="29"/>
      <c r="W116" s="92">
        <v>470911</v>
      </c>
      <c r="X116" s="92"/>
      <c r="Y116" s="29"/>
    </row>
    <row r="117" spans="1:25" ht="15.75" thickBot="1">
      <c r="A117" s="12"/>
      <c r="B117" s="136"/>
      <c r="C117" s="102"/>
      <c r="D117" s="102"/>
      <c r="E117" s="33"/>
      <c r="F117" s="29"/>
      <c r="G117" s="109"/>
      <c r="H117" s="109"/>
      <c r="I117" s="33"/>
      <c r="J117" s="29"/>
      <c r="K117" s="109"/>
      <c r="L117" s="109"/>
      <c r="M117" s="33"/>
      <c r="N117" s="29"/>
      <c r="O117" s="109"/>
      <c r="P117" s="109"/>
      <c r="Q117" s="33"/>
      <c r="R117" s="29"/>
      <c r="S117" s="102"/>
      <c r="T117" s="102"/>
      <c r="U117" s="33"/>
      <c r="V117" s="29"/>
      <c r="W117" s="109"/>
      <c r="X117" s="109"/>
      <c r="Y117" s="33"/>
    </row>
    <row r="118" spans="1:25">
      <c r="A118" s="12"/>
      <c r="B118" s="147" t="s">
        <v>68</v>
      </c>
      <c r="C118" s="104" t="s">
        <v>172</v>
      </c>
      <c r="D118" s="104"/>
      <c r="E118" s="38"/>
      <c r="F118" s="25"/>
      <c r="G118" s="76">
        <v>246437</v>
      </c>
      <c r="H118" s="76"/>
      <c r="I118" s="38"/>
      <c r="J118" s="25"/>
      <c r="K118" s="76">
        <v>704420</v>
      </c>
      <c r="L118" s="76"/>
      <c r="M118" s="38"/>
      <c r="N118" s="25"/>
      <c r="O118" s="76">
        <v>1315023</v>
      </c>
      <c r="P118" s="76"/>
      <c r="Q118" s="38"/>
      <c r="R118" s="25"/>
      <c r="S118" s="104" t="s">
        <v>172</v>
      </c>
      <c r="T118" s="104"/>
      <c r="U118" s="38"/>
      <c r="V118" s="25"/>
      <c r="W118" s="76">
        <v>2265880</v>
      </c>
      <c r="X118" s="76"/>
      <c r="Y118" s="38"/>
    </row>
    <row r="119" spans="1:25">
      <c r="A119" s="12"/>
      <c r="B119" s="147"/>
      <c r="C119" s="199"/>
      <c r="D119" s="199"/>
      <c r="E119" s="46"/>
      <c r="F119" s="25"/>
      <c r="G119" s="77"/>
      <c r="H119" s="77"/>
      <c r="I119" s="46"/>
      <c r="J119" s="25"/>
      <c r="K119" s="77"/>
      <c r="L119" s="77"/>
      <c r="M119" s="46"/>
      <c r="N119" s="25"/>
      <c r="O119" s="77"/>
      <c r="P119" s="77"/>
      <c r="Q119" s="46"/>
      <c r="R119" s="25"/>
      <c r="S119" s="199"/>
      <c r="T119" s="199"/>
      <c r="U119" s="46"/>
      <c r="V119" s="25"/>
      <c r="W119" s="77"/>
      <c r="X119" s="77"/>
      <c r="Y119" s="46"/>
    </row>
    <row r="120" spans="1:25">
      <c r="A120" s="12"/>
      <c r="B120" s="70" t="s">
        <v>612</v>
      </c>
      <c r="C120" s="29"/>
      <c r="D120" s="29"/>
      <c r="E120" s="29"/>
      <c r="F120" s="14"/>
      <c r="G120" s="29"/>
      <c r="H120" s="29"/>
      <c r="I120" s="29"/>
      <c r="J120" s="14"/>
      <c r="K120" s="29"/>
      <c r="L120" s="29"/>
      <c r="M120" s="29"/>
      <c r="N120" s="14"/>
      <c r="O120" s="29"/>
      <c r="P120" s="29"/>
      <c r="Q120" s="29"/>
      <c r="R120" s="14"/>
      <c r="S120" s="29"/>
      <c r="T120" s="29"/>
      <c r="U120" s="29"/>
      <c r="V120" s="14"/>
      <c r="W120" s="29"/>
      <c r="X120" s="29"/>
      <c r="Y120" s="29"/>
    </row>
    <row r="121" spans="1:25">
      <c r="A121" s="12"/>
      <c r="B121" s="137" t="s">
        <v>69</v>
      </c>
      <c r="C121" s="80" t="s">
        <v>172</v>
      </c>
      <c r="D121" s="80"/>
      <c r="E121" s="25"/>
      <c r="F121" s="25"/>
      <c r="G121" s="80" t="s">
        <v>172</v>
      </c>
      <c r="H121" s="80"/>
      <c r="I121" s="25"/>
      <c r="J121" s="25"/>
      <c r="K121" s="83">
        <v>8906866</v>
      </c>
      <c r="L121" s="83"/>
      <c r="M121" s="25"/>
      <c r="N121" s="25"/>
      <c r="O121" s="83">
        <v>5680704</v>
      </c>
      <c r="P121" s="83"/>
      <c r="Q121" s="25"/>
      <c r="R121" s="25"/>
      <c r="S121" s="80" t="s">
        <v>172</v>
      </c>
      <c r="T121" s="80"/>
      <c r="U121" s="25"/>
      <c r="V121" s="25"/>
      <c r="W121" s="83">
        <v>14587570</v>
      </c>
      <c r="X121" s="83"/>
      <c r="Y121" s="25"/>
    </row>
    <row r="122" spans="1:25">
      <c r="A122" s="12"/>
      <c r="B122" s="137"/>
      <c r="C122" s="80"/>
      <c r="D122" s="80"/>
      <c r="E122" s="25"/>
      <c r="F122" s="25"/>
      <c r="G122" s="80"/>
      <c r="H122" s="80"/>
      <c r="I122" s="25"/>
      <c r="J122" s="25"/>
      <c r="K122" s="83"/>
      <c r="L122" s="83"/>
      <c r="M122" s="25"/>
      <c r="N122" s="25"/>
      <c r="O122" s="83"/>
      <c r="P122" s="83"/>
      <c r="Q122" s="25"/>
      <c r="R122" s="25"/>
      <c r="S122" s="80"/>
      <c r="T122" s="80"/>
      <c r="U122" s="25"/>
      <c r="V122" s="25"/>
      <c r="W122" s="83"/>
      <c r="X122" s="83"/>
      <c r="Y122" s="25"/>
    </row>
    <row r="123" spans="1:25">
      <c r="A123" s="12"/>
      <c r="B123" s="136" t="s">
        <v>613</v>
      </c>
      <c r="C123" s="92">
        <v>15130083</v>
      </c>
      <c r="D123" s="92"/>
      <c r="E123" s="29"/>
      <c r="F123" s="29"/>
      <c r="G123" s="92">
        <v>26913194</v>
      </c>
      <c r="H123" s="92"/>
      <c r="I123" s="29"/>
      <c r="J123" s="29"/>
      <c r="K123" s="92">
        <v>13684268</v>
      </c>
      <c r="L123" s="92"/>
      <c r="M123" s="29"/>
      <c r="N123" s="29"/>
      <c r="O123" s="78" t="s">
        <v>172</v>
      </c>
      <c r="P123" s="78"/>
      <c r="Q123" s="29"/>
      <c r="R123" s="29"/>
      <c r="S123" s="78" t="s">
        <v>614</v>
      </c>
      <c r="T123" s="78"/>
      <c r="U123" s="91" t="s">
        <v>163</v>
      </c>
      <c r="V123" s="29"/>
      <c r="W123" s="78" t="s">
        <v>172</v>
      </c>
      <c r="X123" s="78"/>
      <c r="Y123" s="29"/>
    </row>
    <row r="124" spans="1:25">
      <c r="A124" s="12"/>
      <c r="B124" s="136"/>
      <c r="C124" s="92"/>
      <c r="D124" s="92"/>
      <c r="E124" s="29"/>
      <c r="F124" s="29"/>
      <c r="G124" s="92"/>
      <c r="H124" s="92"/>
      <c r="I124" s="29"/>
      <c r="J124" s="29"/>
      <c r="K124" s="92"/>
      <c r="L124" s="92"/>
      <c r="M124" s="29"/>
      <c r="N124" s="29"/>
      <c r="O124" s="78"/>
      <c r="P124" s="78"/>
      <c r="Q124" s="29"/>
      <c r="R124" s="29"/>
      <c r="S124" s="78"/>
      <c r="T124" s="78"/>
      <c r="U124" s="91"/>
      <c r="V124" s="29"/>
      <c r="W124" s="78"/>
      <c r="X124" s="78"/>
      <c r="Y124" s="29"/>
    </row>
    <row r="125" spans="1:25">
      <c r="A125" s="12"/>
      <c r="B125" s="137" t="s">
        <v>70</v>
      </c>
      <c r="C125" s="80" t="s">
        <v>172</v>
      </c>
      <c r="D125" s="80"/>
      <c r="E125" s="25"/>
      <c r="F125" s="25"/>
      <c r="G125" s="83">
        <v>4674368</v>
      </c>
      <c r="H125" s="83"/>
      <c r="I125" s="25"/>
      <c r="J125" s="25"/>
      <c r="K125" s="83">
        <v>455105</v>
      </c>
      <c r="L125" s="83"/>
      <c r="M125" s="25"/>
      <c r="N125" s="25"/>
      <c r="O125" s="83">
        <v>5979437</v>
      </c>
      <c r="P125" s="83"/>
      <c r="Q125" s="25"/>
      <c r="R125" s="25"/>
      <c r="S125" s="80" t="s">
        <v>172</v>
      </c>
      <c r="T125" s="80"/>
      <c r="U125" s="25"/>
      <c r="V125" s="25"/>
      <c r="W125" s="83">
        <v>11108910</v>
      </c>
      <c r="X125" s="83"/>
      <c r="Y125" s="25"/>
    </row>
    <row r="126" spans="1:25">
      <c r="A126" s="12"/>
      <c r="B126" s="137"/>
      <c r="C126" s="80"/>
      <c r="D126" s="80"/>
      <c r="E126" s="25"/>
      <c r="F126" s="25"/>
      <c r="G126" s="83"/>
      <c r="H126" s="83"/>
      <c r="I126" s="25"/>
      <c r="J126" s="25"/>
      <c r="K126" s="83"/>
      <c r="L126" s="83"/>
      <c r="M126" s="25"/>
      <c r="N126" s="25"/>
      <c r="O126" s="83"/>
      <c r="P126" s="83"/>
      <c r="Q126" s="25"/>
      <c r="R126" s="25"/>
      <c r="S126" s="80"/>
      <c r="T126" s="80"/>
      <c r="U126" s="25"/>
      <c r="V126" s="25"/>
      <c r="W126" s="83"/>
      <c r="X126" s="83"/>
      <c r="Y126" s="25"/>
    </row>
    <row r="127" spans="1:25">
      <c r="A127" s="12"/>
      <c r="B127" s="136" t="s">
        <v>71</v>
      </c>
      <c r="C127" s="78" t="s">
        <v>172</v>
      </c>
      <c r="D127" s="78"/>
      <c r="E127" s="29"/>
      <c r="F127" s="29"/>
      <c r="G127" s="92">
        <v>341624</v>
      </c>
      <c r="H127" s="92"/>
      <c r="I127" s="29"/>
      <c r="J127" s="29"/>
      <c r="K127" s="92">
        <v>611724</v>
      </c>
      <c r="L127" s="92"/>
      <c r="M127" s="29"/>
      <c r="N127" s="29"/>
      <c r="O127" s="92">
        <v>713741</v>
      </c>
      <c r="P127" s="92"/>
      <c r="Q127" s="29"/>
      <c r="R127" s="29"/>
      <c r="S127" s="78" t="s">
        <v>172</v>
      </c>
      <c r="T127" s="78"/>
      <c r="U127" s="29"/>
      <c r="V127" s="29"/>
      <c r="W127" s="92">
        <v>1667089</v>
      </c>
      <c r="X127" s="92"/>
      <c r="Y127" s="29"/>
    </row>
    <row r="128" spans="1:25">
      <c r="A128" s="12"/>
      <c r="B128" s="136"/>
      <c r="C128" s="78"/>
      <c r="D128" s="78"/>
      <c r="E128" s="29"/>
      <c r="F128" s="29"/>
      <c r="G128" s="92"/>
      <c r="H128" s="92"/>
      <c r="I128" s="29"/>
      <c r="J128" s="29"/>
      <c r="K128" s="92"/>
      <c r="L128" s="92"/>
      <c r="M128" s="29"/>
      <c r="N128" s="29"/>
      <c r="O128" s="92"/>
      <c r="P128" s="92"/>
      <c r="Q128" s="29"/>
      <c r="R128" s="29"/>
      <c r="S128" s="78"/>
      <c r="T128" s="78"/>
      <c r="U128" s="29"/>
      <c r="V128" s="29"/>
      <c r="W128" s="92"/>
      <c r="X128" s="92"/>
      <c r="Y128" s="29"/>
    </row>
    <row r="129" spans="1:25">
      <c r="A129" s="12"/>
      <c r="B129" s="137" t="s">
        <v>615</v>
      </c>
      <c r="C129" s="80" t="s">
        <v>172</v>
      </c>
      <c r="D129" s="80"/>
      <c r="E129" s="25"/>
      <c r="F129" s="25"/>
      <c r="G129" s="80" t="s">
        <v>172</v>
      </c>
      <c r="H129" s="80"/>
      <c r="I129" s="25"/>
      <c r="J129" s="25"/>
      <c r="K129" s="83">
        <v>2840938</v>
      </c>
      <c r="L129" s="83"/>
      <c r="M129" s="25"/>
      <c r="N129" s="25"/>
      <c r="O129" s="83">
        <v>183039</v>
      </c>
      <c r="P129" s="83"/>
      <c r="Q129" s="25"/>
      <c r="R129" s="25"/>
      <c r="S129" s="80" t="s">
        <v>616</v>
      </c>
      <c r="T129" s="80"/>
      <c r="U129" s="79" t="s">
        <v>163</v>
      </c>
      <c r="V129" s="25"/>
      <c r="W129" s="80" t="s">
        <v>172</v>
      </c>
      <c r="X129" s="80"/>
      <c r="Y129" s="25"/>
    </row>
    <row r="130" spans="1:25">
      <c r="A130" s="12"/>
      <c r="B130" s="137"/>
      <c r="C130" s="80"/>
      <c r="D130" s="80"/>
      <c r="E130" s="25"/>
      <c r="F130" s="25"/>
      <c r="G130" s="80"/>
      <c r="H130" s="80"/>
      <c r="I130" s="25"/>
      <c r="J130" s="25"/>
      <c r="K130" s="83"/>
      <c r="L130" s="83"/>
      <c r="M130" s="25"/>
      <c r="N130" s="25"/>
      <c r="O130" s="83"/>
      <c r="P130" s="83"/>
      <c r="Q130" s="25"/>
      <c r="R130" s="25"/>
      <c r="S130" s="80"/>
      <c r="T130" s="80"/>
      <c r="U130" s="79"/>
      <c r="V130" s="25"/>
      <c r="W130" s="80"/>
      <c r="X130" s="80"/>
      <c r="Y130" s="25"/>
    </row>
    <row r="131" spans="1:25">
      <c r="A131" s="12"/>
      <c r="B131" s="136" t="s">
        <v>72</v>
      </c>
      <c r="C131" s="78" t="s">
        <v>172</v>
      </c>
      <c r="D131" s="78"/>
      <c r="E131" s="29"/>
      <c r="F131" s="29"/>
      <c r="G131" s="92">
        <v>1294662</v>
      </c>
      <c r="H131" s="92"/>
      <c r="I131" s="29"/>
      <c r="J131" s="29"/>
      <c r="K131" s="92">
        <v>47874</v>
      </c>
      <c r="L131" s="92"/>
      <c r="M131" s="29"/>
      <c r="N131" s="29"/>
      <c r="O131" s="92">
        <v>842581</v>
      </c>
      <c r="P131" s="92"/>
      <c r="Q131" s="29"/>
      <c r="R131" s="29"/>
      <c r="S131" s="78" t="s">
        <v>172</v>
      </c>
      <c r="T131" s="78"/>
      <c r="U131" s="29"/>
      <c r="V131" s="29"/>
      <c r="W131" s="92">
        <v>2185117</v>
      </c>
      <c r="X131" s="92"/>
      <c r="Y131" s="29"/>
    </row>
    <row r="132" spans="1:25" ht="15.75" thickBot="1">
      <c r="A132" s="12"/>
      <c r="B132" s="136"/>
      <c r="C132" s="102"/>
      <c r="D132" s="102"/>
      <c r="E132" s="33"/>
      <c r="F132" s="29"/>
      <c r="G132" s="109"/>
      <c r="H132" s="109"/>
      <c r="I132" s="33"/>
      <c r="J132" s="29"/>
      <c r="K132" s="109"/>
      <c r="L132" s="109"/>
      <c r="M132" s="33"/>
      <c r="N132" s="29"/>
      <c r="O132" s="109"/>
      <c r="P132" s="109"/>
      <c r="Q132" s="33"/>
      <c r="R132" s="29"/>
      <c r="S132" s="102"/>
      <c r="T132" s="102"/>
      <c r="U132" s="33"/>
      <c r="V132" s="29"/>
      <c r="W132" s="109"/>
      <c r="X132" s="109"/>
      <c r="Y132" s="33"/>
    </row>
    <row r="133" spans="1:25">
      <c r="A133" s="12"/>
      <c r="B133" s="147" t="s">
        <v>73</v>
      </c>
      <c r="C133" s="76">
        <v>15130083</v>
      </c>
      <c r="D133" s="76"/>
      <c r="E133" s="38"/>
      <c r="F133" s="25"/>
      <c r="G133" s="76">
        <v>33223848</v>
      </c>
      <c r="H133" s="76"/>
      <c r="I133" s="38"/>
      <c r="J133" s="25"/>
      <c r="K133" s="76">
        <v>26546775</v>
      </c>
      <c r="L133" s="76"/>
      <c r="M133" s="38"/>
      <c r="N133" s="25"/>
      <c r="O133" s="76">
        <v>13399502</v>
      </c>
      <c r="P133" s="76"/>
      <c r="Q133" s="38"/>
      <c r="R133" s="25"/>
      <c r="S133" s="104" t="s">
        <v>617</v>
      </c>
      <c r="T133" s="104"/>
      <c r="U133" s="74" t="s">
        <v>163</v>
      </c>
      <c r="V133" s="25"/>
      <c r="W133" s="76">
        <v>29548686</v>
      </c>
      <c r="X133" s="76"/>
      <c r="Y133" s="38"/>
    </row>
    <row r="134" spans="1:25" ht="15.75" thickBot="1">
      <c r="A134" s="12"/>
      <c r="B134" s="147"/>
      <c r="C134" s="84"/>
      <c r="D134" s="84"/>
      <c r="E134" s="82"/>
      <c r="F134" s="25"/>
      <c r="G134" s="84"/>
      <c r="H134" s="84"/>
      <c r="I134" s="82"/>
      <c r="J134" s="25"/>
      <c r="K134" s="84"/>
      <c r="L134" s="84"/>
      <c r="M134" s="82"/>
      <c r="N134" s="25"/>
      <c r="O134" s="84"/>
      <c r="P134" s="84"/>
      <c r="Q134" s="82"/>
      <c r="R134" s="25"/>
      <c r="S134" s="81"/>
      <c r="T134" s="81"/>
      <c r="U134" s="93"/>
      <c r="V134" s="25"/>
      <c r="W134" s="84"/>
      <c r="X134" s="84"/>
      <c r="Y134" s="82"/>
    </row>
    <row r="135" spans="1:25">
      <c r="A135" s="12"/>
      <c r="B135" s="200" t="s">
        <v>74</v>
      </c>
      <c r="C135" s="86" t="s">
        <v>154</v>
      </c>
      <c r="D135" s="88">
        <v>15130083</v>
      </c>
      <c r="E135" s="66"/>
      <c r="F135" s="29"/>
      <c r="G135" s="86" t="s">
        <v>154</v>
      </c>
      <c r="H135" s="88">
        <v>35551058</v>
      </c>
      <c r="I135" s="66"/>
      <c r="J135" s="29"/>
      <c r="K135" s="86" t="s">
        <v>154</v>
      </c>
      <c r="L135" s="88">
        <v>30112095</v>
      </c>
      <c r="M135" s="66"/>
      <c r="N135" s="29"/>
      <c r="O135" s="86" t="s">
        <v>154</v>
      </c>
      <c r="P135" s="88">
        <v>19094053</v>
      </c>
      <c r="Q135" s="66"/>
      <c r="R135" s="29"/>
      <c r="S135" s="86" t="s">
        <v>154</v>
      </c>
      <c r="T135" s="94" t="s">
        <v>618</v>
      </c>
      <c r="U135" s="86" t="s">
        <v>163</v>
      </c>
      <c r="V135" s="29"/>
      <c r="W135" s="86" t="s">
        <v>154</v>
      </c>
      <c r="X135" s="88">
        <v>36292364</v>
      </c>
      <c r="Y135" s="66"/>
    </row>
    <row r="136" spans="1:25" ht="15.75" thickBot="1">
      <c r="A136" s="12"/>
      <c r="B136" s="200"/>
      <c r="C136" s="87"/>
      <c r="D136" s="89"/>
      <c r="E136" s="67"/>
      <c r="F136" s="29"/>
      <c r="G136" s="87"/>
      <c r="H136" s="89"/>
      <c r="I136" s="67"/>
      <c r="J136" s="29"/>
      <c r="K136" s="87"/>
      <c r="L136" s="89"/>
      <c r="M136" s="67"/>
      <c r="N136" s="29"/>
      <c r="O136" s="87"/>
      <c r="P136" s="89"/>
      <c r="Q136" s="67"/>
      <c r="R136" s="29"/>
      <c r="S136" s="87"/>
      <c r="T136" s="95"/>
      <c r="U136" s="87"/>
      <c r="V136" s="29"/>
      <c r="W136" s="87"/>
      <c r="X136" s="89"/>
      <c r="Y136" s="67"/>
    </row>
    <row r="137" spans="1:25" ht="15.75" thickTop="1">
      <c r="A137" s="12"/>
      <c r="B137" s="51"/>
      <c r="C137" s="51"/>
      <c r="D137" s="51"/>
      <c r="E137" s="51"/>
      <c r="F137" s="51"/>
      <c r="G137" s="51"/>
      <c r="H137" s="51"/>
      <c r="I137" s="51"/>
      <c r="J137" s="51"/>
      <c r="K137" s="51"/>
      <c r="L137" s="51"/>
      <c r="M137" s="51"/>
      <c r="N137" s="51"/>
      <c r="O137" s="51"/>
      <c r="P137" s="51"/>
      <c r="Q137" s="51"/>
      <c r="R137" s="51"/>
      <c r="S137" s="51"/>
      <c r="T137" s="51"/>
      <c r="U137" s="51"/>
      <c r="V137" s="51"/>
      <c r="W137" s="51"/>
      <c r="X137" s="51"/>
      <c r="Y137" s="51"/>
    </row>
    <row r="138" spans="1:25">
      <c r="A138" s="12"/>
      <c r="B138" s="203" t="s">
        <v>557</v>
      </c>
      <c r="C138" s="203"/>
      <c r="D138" s="203"/>
      <c r="E138" s="203"/>
      <c r="F138" s="203"/>
      <c r="G138" s="203"/>
      <c r="H138" s="203"/>
      <c r="I138" s="203"/>
      <c r="J138" s="203"/>
      <c r="K138" s="203"/>
      <c r="L138" s="203"/>
      <c r="M138" s="203"/>
      <c r="N138" s="203"/>
      <c r="O138" s="203"/>
      <c r="P138" s="203"/>
      <c r="Q138" s="203"/>
      <c r="R138" s="203"/>
      <c r="S138" s="203"/>
      <c r="T138" s="203"/>
      <c r="U138" s="203"/>
      <c r="V138" s="203"/>
      <c r="W138" s="203"/>
      <c r="X138" s="203"/>
      <c r="Y138" s="203"/>
    </row>
    <row r="139" spans="1:25">
      <c r="A139" s="12"/>
      <c r="B139" s="51"/>
      <c r="C139" s="51"/>
      <c r="D139" s="51"/>
      <c r="E139" s="51"/>
      <c r="F139" s="51"/>
      <c r="G139" s="51"/>
      <c r="H139" s="51"/>
      <c r="I139" s="51"/>
      <c r="J139" s="51"/>
      <c r="K139" s="51"/>
      <c r="L139" s="51"/>
      <c r="M139" s="51"/>
      <c r="N139" s="51"/>
      <c r="O139" s="51"/>
      <c r="P139" s="51"/>
      <c r="Q139" s="51"/>
      <c r="R139" s="51"/>
      <c r="S139" s="51"/>
      <c r="T139" s="51"/>
      <c r="U139" s="51"/>
      <c r="V139" s="51"/>
      <c r="W139" s="51"/>
      <c r="X139" s="51"/>
      <c r="Y139" s="51"/>
    </row>
    <row r="140" spans="1:25">
      <c r="A140" s="12"/>
      <c r="B140" s="203" t="s">
        <v>595</v>
      </c>
      <c r="C140" s="203"/>
      <c r="D140" s="203"/>
      <c r="E140" s="203"/>
      <c r="F140" s="203"/>
      <c r="G140" s="203"/>
      <c r="H140" s="203"/>
      <c r="I140" s="203"/>
      <c r="J140" s="203"/>
      <c r="K140" s="203"/>
      <c r="L140" s="203"/>
      <c r="M140" s="203"/>
      <c r="N140" s="203"/>
      <c r="O140" s="203"/>
      <c r="P140" s="203"/>
      <c r="Q140" s="203"/>
      <c r="R140" s="203"/>
      <c r="S140" s="203"/>
      <c r="T140" s="203"/>
      <c r="U140" s="203"/>
      <c r="V140" s="203"/>
      <c r="W140" s="203"/>
      <c r="X140" s="203"/>
      <c r="Y140" s="203"/>
    </row>
    <row r="141" spans="1:25">
      <c r="A141" s="12"/>
      <c r="B141" s="203" t="s">
        <v>596</v>
      </c>
      <c r="C141" s="203"/>
      <c r="D141" s="203"/>
      <c r="E141" s="203"/>
      <c r="F141" s="203"/>
      <c r="G141" s="203"/>
      <c r="H141" s="203"/>
      <c r="I141" s="203"/>
      <c r="J141" s="203"/>
      <c r="K141" s="203"/>
      <c r="L141" s="203"/>
      <c r="M141" s="203"/>
      <c r="N141" s="203"/>
      <c r="O141" s="203"/>
      <c r="P141" s="203"/>
      <c r="Q141" s="203"/>
      <c r="R141" s="203"/>
      <c r="S141" s="203"/>
      <c r="T141" s="203"/>
      <c r="U141" s="203"/>
      <c r="V141" s="203"/>
      <c r="W141" s="203"/>
      <c r="X141" s="203"/>
      <c r="Y141" s="203"/>
    </row>
    <row r="142" spans="1:25">
      <c r="A142" s="12"/>
      <c r="B142" s="20"/>
      <c r="C142" s="20"/>
      <c r="D142" s="20"/>
      <c r="E142" s="20"/>
      <c r="F142" s="20"/>
      <c r="G142" s="20"/>
      <c r="H142" s="20"/>
      <c r="I142" s="20"/>
      <c r="J142" s="20"/>
      <c r="K142" s="20"/>
      <c r="L142" s="20"/>
      <c r="M142" s="20"/>
      <c r="N142" s="20"/>
      <c r="O142" s="20"/>
      <c r="P142" s="20"/>
      <c r="Q142" s="20"/>
      <c r="R142" s="20"/>
      <c r="S142" s="20"/>
      <c r="T142" s="20"/>
      <c r="U142" s="20"/>
      <c r="V142" s="20"/>
      <c r="W142" s="20"/>
      <c r="X142" s="20"/>
      <c r="Y142" s="20"/>
    </row>
    <row r="143" spans="1:25">
      <c r="A143" s="12"/>
      <c r="B143" s="13"/>
      <c r="C143" s="13"/>
      <c r="D143" s="13"/>
      <c r="E143" s="13"/>
      <c r="F143" s="13"/>
      <c r="G143" s="13"/>
      <c r="H143" s="13"/>
      <c r="I143" s="13"/>
      <c r="J143" s="13"/>
      <c r="K143" s="13"/>
      <c r="L143" s="13"/>
      <c r="M143" s="13"/>
      <c r="N143" s="13"/>
      <c r="O143" s="13"/>
      <c r="P143" s="13"/>
      <c r="Q143" s="13"/>
      <c r="R143" s="13"/>
      <c r="S143" s="13"/>
      <c r="T143" s="13"/>
      <c r="U143" s="13"/>
      <c r="V143" s="13"/>
      <c r="W143" s="13"/>
      <c r="X143" s="13"/>
      <c r="Y143" s="13"/>
    </row>
    <row r="144" spans="1:25" ht="15.75" thickBot="1">
      <c r="A144" s="12"/>
      <c r="B144" s="14"/>
      <c r="C144" s="96" t="s">
        <v>560</v>
      </c>
      <c r="D144" s="96"/>
      <c r="E144" s="96"/>
      <c r="F144" s="14"/>
      <c r="G144" s="96" t="s">
        <v>561</v>
      </c>
      <c r="H144" s="96"/>
      <c r="I144" s="96"/>
      <c r="J144" s="14"/>
      <c r="K144" s="96" t="s">
        <v>562</v>
      </c>
      <c r="L144" s="96"/>
      <c r="M144" s="96"/>
      <c r="N144" s="14"/>
      <c r="O144" s="96" t="s">
        <v>563</v>
      </c>
      <c r="P144" s="96"/>
      <c r="Q144" s="96"/>
      <c r="R144" s="14"/>
      <c r="S144" s="96" t="s">
        <v>564</v>
      </c>
      <c r="T144" s="96"/>
      <c r="U144" s="96"/>
      <c r="V144" s="14"/>
      <c r="W144" s="96" t="s">
        <v>565</v>
      </c>
      <c r="X144" s="96"/>
      <c r="Y144" s="96"/>
    </row>
    <row r="145" spans="1:25">
      <c r="A145" s="12"/>
      <c r="B145" s="72" t="s">
        <v>619</v>
      </c>
      <c r="C145" s="101" t="s">
        <v>151</v>
      </c>
      <c r="D145" s="101"/>
      <c r="E145" s="101"/>
      <c r="F145" s="101"/>
      <c r="G145" s="101"/>
      <c r="H145" s="101"/>
      <c r="I145" s="101"/>
      <c r="J145" s="101"/>
      <c r="K145" s="101"/>
      <c r="L145" s="101"/>
      <c r="M145" s="101"/>
      <c r="N145" s="101"/>
      <c r="O145" s="101"/>
      <c r="P145" s="101"/>
      <c r="Q145" s="101"/>
      <c r="R145" s="101"/>
      <c r="S145" s="101"/>
      <c r="T145" s="101"/>
      <c r="U145" s="101"/>
      <c r="V145" s="101"/>
      <c r="W145" s="101"/>
      <c r="X145" s="101"/>
      <c r="Y145" s="101"/>
    </row>
    <row r="146" spans="1:25">
      <c r="A146" s="12"/>
      <c r="B146" s="79" t="s">
        <v>620</v>
      </c>
      <c r="C146" s="25"/>
      <c r="D146" s="25"/>
      <c r="E146" s="25"/>
      <c r="F146" s="25"/>
      <c r="G146" s="25"/>
      <c r="H146" s="25"/>
      <c r="I146" s="25"/>
      <c r="J146" s="25"/>
      <c r="K146" s="25"/>
      <c r="L146" s="25"/>
      <c r="M146" s="25"/>
      <c r="N146" s="25"/>
      <c r="O146" s="25"/>
      <c r="P146" s="25"/>
      <c r="Q146" s="25"/>
      <c r="R146" s="25"/>
      <c r="S146" s="80"/>
      <c r="T146" s="80"/>
      <c r="U146" s="25"/>
      <c r="V146" s="25"/>
      <c r="W146" s="80"/>
      <c r="X146" s="80"/>
      <c r="Y146" s="25"/>
    </row>
    <row r="147" spans="1:25">
      <c r="A147" s="12"/>
      <c r="B147" s="79"/>
      <c r="C147" s="25"/>
      <c r="D147" s="25"/>
      <c r="E147" s="25"/>
      <c r="F147" s="25"/>
      <c r="G147" s="25"/>
      <c r="H147" s="25"/>
      <c r="I147" s="25"/>
      <c r="J147" s="25"/>
      <c r="K147" s="25"/>
      <c r="L147" s="25"/>
      <c r="M147" s="25"/>
      <c r="N147" s="25"/>
      <c r="O147" s="25"/>
      <c r="P147" s="25"/>
      <c r="Q147" s="25"/>
      <c r="R147" s="25"/>
      <c r="S147" s="80"/>
      <c r="T147" s="80"/>
      <c r="U147" s="25"/>
      <c r="V147" s="25"/>
      <c r="W147" s="80"/>
      <c r="X147" s="80"/>
      <c r="Y147" s="25"/>
    </row>
    <row r="148" spans="1:25">
      <c r="A148" s="12"/>
      <c r="B148" s="136" t="s">
        <v>76</v>
      </c>
      <c r="C148" s="91" t="s">
        <v>154</v>
      </c>
      <c r="D148" s="78" t="s">
        <v>172</v>
      </c>
      <c r="E148" s="29"/>
      <c r="F148" s="29"/>
      <c r="G148" s="91" t="s">
        <v>154</v>
      </c>
      <c r="H148" s="78" t="s">
        <v>172</v>
      </c>
      <c r="I148" s="29"/>
      <c r="J148" s="29"/>
      <c r="K148" s="91" t="s">
        <v>154</v>
      </c>
      <c r="L148" s="78" t="s">
        <v>172</v>
      </c>
      <c r="M148" s="29"/>
      <c r="N148" s="29"/>
      <c r="O148" s="91" t="s">
        <v>154</v>
      </c>
      <c r="P148" s="78">
        <v>628</v>
      </c>
      <c r="Q148" s="29"/>
      <c r="R148" s="29"/>
      <c r="S148" s="91" t="s">
        <v>154</v>
      </c>
      <c r="T148" s="78" t="s">
        <v>172</v>
      </c>
      <c r="U148" s="29"/>
      <c r="V148" s="29"/>
      <c r="W148" s="91" t="s">
        <v>154</v>
      </c>
      <c r="X148" s="78">
        <v>628</v>
      </c>
      <c r="Y148" s="29"/>
    </row>
    <row r="149" spans="1:25">
      <c r="A149" s="12"/>
      <c r="B149" s="136"/>
      <c r="C149" s="91"/>
      <c r="D149" s="78"/>
      <c r="E149" s="29"/>
      <c r="F149" s="29"/>
      <c r="G149" s="91"/>
      <c r="H149" s="78"/>
      <c r="I149" s="29"/>
      <c r="J149" s="29"/>
      <c r="K149" s="91"/>
      <c r="L149" s="78"/>
      <c r="M149" s="29"/>
      <c r="N149" s="29"/>
      <c r="O149" s="91"/>
      <c r="P149" s="78"/>
      <c r="Q149" s="29"/>
      <c r="R149" s="29"/>
      <c r="S149" s="91"/>
      <c r="T149" s="78"/>
      <c r="U149" s="29"/>
      <c r="V149" s="29"/>
      <c r="W149" s="91"/>
      <c r="X149" s="78"/>
      <c r="Y149" s="29"/>
    </row>
    <row r="150" spans="1:25">
      <c r="A150" s="12"/>
      <c r="B150" s="137" t="s">
        <v>621</v>
      </c>
      <c r="C150" s="80" t="s">
        <v>172</v>
      </c>
      <c r="D150" s="80"/>
      <c r="E150" s="25"/>
      <c r="F150" s="25"/>
      <c r="G150" s="83">
        <v>3441104</v>
      </c>
      <c r="H150" s="83"/>
      <c r="I150" s="25"/>
      <c r="J150" s="25"/>
      <c r="K150" s="83">
        <v>80002</v>
      </c>
      <c r="L150" s="83"/>
      <c r="M150" s="25"/>
      <c r="N150" s="25"/>
      <c r="O150" s="83">
        <v>598317</v>
      </c>
      <c r="P150" s="83"/>
      <c r="Q150" s="25"/>
      <c r="R150" s="25"/>
      <c r="S150" s="80" t="s">
        <v>607</v>
      </c>
      <c r="T150" s="80"/>
      <c r="U150" s="79" t="s">
        <v>163</v>
      </c>
      <c r="V150" s="25"/>
      <c r="W150" s="80" t="s">
        <v>172</v>
      </c>
      <c r="X150" s="80"/>
      <c r="Y150" s="25"/>
    </row>
    <row r="151" spans="1:25">
      <c r="A151" s="12"/>
      <c r="B151" s="137"/>
      <c r="C151" s="80"/>
      <c r="D151" s="80"/>
      <c r="E151" s="25"/>
      <c r="F151" s="25"/>
      <c r="G151" s="83"/>
      <c r="H151" s="83"/>
      <c r="I151" s="25"/>
      <c r="J151" s="25"/>
      <c r="K151" s="83"/>
      <c r="L151" s="83"/>
      <c r="M151" s="25"/>
      <c r="N151" s="25"/>
      <c r="O151" s="83"/>
      <c r="P151" s="83"/>
      <c r="Q151" s="25"/>
      <c r="R151" s="25"/>
      <c r="S151" s="80"/>
      <c r="T151" s="80"/>
      <c r="U151" s="79"/>
      <c r="V151" s="25"/>
      <c r="W151" s="80"/>
      <c r="X151" s="80"/>
      <c r="Y151" s="25"/>
    </row>
    <row r="152" spans="1:25">
      <c r="A152" s="12"/>
      <c r="B152" s="136" t="s">
        <v>77</v>
      </c>
      <c r="C152" s="78" t="s">
        <v>172</v>
      </c>
      <c r="D152" s="78"/>
      <c r="E152" s="29"/>
      <c r="F152" s="29"/>
      <c r="G152" s="78" t="s">
        <v>172</v>
      </c>
      <c r="H152" s="78"/>
      <c r="I152" s="29"/>
      <c r="J152" s="29"/>
      <c r="K152" s="78">
        <v>337</v>
      </c>
      <c r="L152" s="78"/>
      <c r="M152" s="29"/>
      <c r="N152" s="29"/>
      <c r="O152" s="92">
        <v>9808</v>
      </c>
      <c r="P152" s="92"/>
      <c r="Q152" s="29"/>
      <c r="R152" s="29"/>
      <c r="S152" s="78" t="s">
        <v>172</v>
      </c>
      <c r="T152" s="78"/>
      <c r="U152" s="29"/>
      <c r="V152" s="29"/>
      <c r="W152" s="92">
        <v>10145</v>
      </c>
      <c r="X152" s="92"/>
      <c r="Y152" s="29"/>
    </row>
    <row r="153" spans="1:25">
      <c r="A153" s="12"/>
      <c r="B153" s="136"/>
      <c r="C153" s="78"/>
      <c r="D153" s="78"/>
      <c r="E153" s="29"/>
      <c r="F153" s="29"/>
      <c r="G153" s="78"/>
      <c r="H153" s="78"/>
      <c r="I153" s="29"/>
      <c r="J153" s="29"/>
      <c r="K153" s="78"/>
      <c r="L153" s="78"/>
      <c r="M153" s="29"/>
      <c r="N153" s="29"/>
      <c r="O153" s="92"/>
      <c r="P153" s="92"/>
      <c r="Q153" s="29"/>
      <c r="R153" s="29"/>
      <c r="S153" s="78"/>
      <c r="T153" s="78"/>
      <c r="U153" s="29"/>
      <c r="V153" s="29"/>
      <c r="W153" s="92"/>
      <c r="X153" s="92"/>
      <c r="Y153" s="29"/>
    </row>
    <row r="154" spans="1:25">
      <c r="A154" s="12"/>
      <c r="B154" s="137" t="s">
        <v>78</v>
      </c>
      <c r="C154" s="80" t="s">
        <v>172</v>
      </c>
      <c r="D154" s="80"/>
      <c r="E154" s="25"/>
      <c r="F154" s="25"/>
      <c r="G154" s="83">
        <v>15528</v>
      </c>
      <c r="H154" s="83"/>
      <c r="I154" s="25"/>
      <c r="J154" s="25"/>
      <c r="K154" s="83">
        <v>522322</v>
      </c>
      <c r="L154" s="83"/>
      <c r="M154" s="25"/>
      <c r="N154" s="25"/>
      <c r="O154" s="83">
        <v>961103</v>
      </c>
      <c r="P154" s="83"/>
      <c r="Q154" s="25"/>
      <c r="R154" s="25"/>
      <c r="S154" s="80" t="s">
        <v>172</v>
      </c>
      <c r="T154" s="80"/>
      <c r="U154" s="25"/>
      <c r="V154" s="25"/>
      <c r="W154" s="83">
        <v>1498953</v>
      </c>
      <c r="X154" s="83"/>
      <c r="Y154" s="25"/>
    </row>
    <row r="155" spans="1:25">
      <c r="A155" s="12"/>
      <c r="B155" s="137"/>
      <c r="C155" s="80"/>
      <c r="D155" s="80"/>
      <c r="E155" s="25"/>
      <c r="F155" s="25"/>
      <c r="G155" s="83"/>
      <c r="H155" s="83"/>
      <c r="I155" s="25"/>
      <c r="J155" s="25"/>
      <c r="K155" s="83"/>
      <c r="L155" s="83"/>
      <c r="M155" s="25"/>
      <c r="N155" s="25"/>
      <c r="O155" s="83"/>
      <c r="P155" s="83"/>
      <c r="Q155" s="25"/>
      <c r="R155" s="25"/>
      <c r="S155" s="80"/>
      <c r="T155" s="80"/>
      <c r="U155" s="25"/>
      <c r="V155" s="25"/>
      <c r="W155" s="83"/>
      <c r="X155" s="83"/>
      <c r="Y155" s="25"/>
    </row>
    <row r="156" spans="1:25">
      <c r="A156" s="12"/>
      <c r="B156" s="136" t="s">
        <v>622</v>
      </c>
      <c r="C156" s="78" t="s">
        <v>172</v>
      </c>
      <c r="D156" s="78"/>
      <c r="E156" s="29"/>
      <c r="F156" s="29"/>
      <c r="G156" s="92">
        <v>148714</v>
      </c>
      <c r="H156" s="92"/>
      <c r="I156" s="29"/>
      <c r="J156" s="29"/>
      <c r="K156" s="92">
        <v>84177</v>
      </c>
      <c r="L156" s="92"/>
      <c r="M156" s="29"/>
      <c r="N156" s="29"/>
      <c r="O156" s="92">
        <v>404044</v>
      </c>
      <c r="P156" s="92"/>
      <c r="Q156" s="29"/>
      <c r="R156" s="29"/>
      <c r="S156" s="78" t="s">
        <v>602</v>
      </c>
      <c r="T156" s="78"/>
      <c r="U156" s="91" t="s">
        <v>163</v>
      </c>
      <c r="V156" s="29"/>
      <c r="W156" s="78" t="s">
        <v>172</v>
      </c>
      <c r="X156" s="78"/>
      <c r="Y156" s="29"/>
    </row>
    <row r="157" spans="1:25">
      <c r="A157" s="12"/>
      <c r="B157" s="136"/>
      <c r="C157" s="78"/>
      <c r="D157" s="78"/>
      <c r="E157" s="29"/>
      <c r="F157" s="29"/>
      <c r="G157" s="92"/>
      <c r="H157" s="92"/>
      <c r="I157" s="29"/>
      <c r="J157" s="29"/>
      <c r="K157" s="92"/>
      <c r="L157" s="92"/>
      <c r="M157" s="29"/>
      <c r="N157" s="29"/>
      <c r="O157" s="92"/>
      <c r="P157" s="92"/>
      <c r="Q157" s="29"/>
      <c r="R157" s="29"/>
      <c r="S157" s="78"/>
      <c r="T157" s="78"/>
      <c r="U157" s="91"/>
      <c r="V157" s="29"/>
      <c r="W157" s="78"/>
      <c r="X157" s="78"/>
      <c r="Y157" s="29"/>
    </row>
    <row r="158" spans="1:25">
      <c r="A158" s="12"/>
      <c r="B158" s="137" t="s">
        <v>79</v>
      </c>
      <c r="C158" s="80" t="s">
        <v>172</v>
      </c>
      <c r="D158" s="80"/>
      <c r="E158" s="25"/>
      <c r="F158" s="25"/>
      <c r="G158" s="83">
        <v>34915</v>
      </c>
      <c r="H158" s="83"/>
      <c r="I158" s="25"/>
      <c r="J158" s="25"/>
      <c r="K158" s="83">
        <v>25653</v>
      </c>
      <c r="L158" s="83"/>
      <c r="M158" s="25"/>
      <c r="N158" s="25"/>
      <c r="O158" s="83">
        <v>57003</v>
      </c>
      <c r="P158" s="83"/>
      <c r="Q158" s="25"/>
      <c r="R158" s="25"/>
      <c r="S158" s="80" t="s">
        <v>172</v>
      </c>
      <c r="T158" s="80"/>
      <c r="U158" s="25"/>
      <c r="V158" s="25"/>
      <c r="W158" s="83">
        <v>117571</v>
      </c>
      <c r="X158" s="83"/>
      <c r="Y158" s="25"/>
    </row>
    <row r="159" spans="1:25">
      <c r="A159" s="12"/>
      <c r="B159" s="137"/>
      <c r="C159" s="80"/>
      <c r="D159" s="80"/>
      <c r="E159" s="25"/>
      <c r="F159" s="25"/>
      <c r="G159" s="83"/>
      <c r="H159" s="83"/>
      <c r="I159" s="25"/>
      <c r="J159" s="25"/>
      <c r="K159" s="83"/>
      <c r="L159" s="83"/>
      <c r="M159" s="25"/>
      <c r="N159" s="25"/>
      <c r="O159" s="83"/>
      <c r="P159" s="83"/>
      <c r="Q159" s="25"/>
      <c r="R159" s="25"/>
      <c r="S159" s="80"/>
      <c r="T159" s="80"/>
      <c r="U159" s="25"/>
      <c r="V159" s="25"/>
      <c r="W159" s="83"/>
      <c r="X159" s="83"/>
      <c r="Y159" s="25"/>
    </row>
    <row r="160" spans="1:25">
      <c r="A160" s="12"/>
      <c r="B160" s="136" t="s">
        <v>81</v>
      </c>
      <c r="C160" s="78" t="s">
        <v>172</v>
      </c>
      <c r="D160" s="78"/>
      <c r="E160" s="29"/>
      <c r="F160" s="29"/>
      <c r="G160" s="78" t="s">
        <v>172</v>
      </c>
      <c r="H160" s="78"/>
      <c r="I160" s="29"/>
      <c r="J160" s="29"/>
      <c r="K160" s="92">
        <v>44768</v>
      </c>
      <c r="L160" s="92"/>
      <c r="M160" s="29"/>
      <c r="N160" s="29"/>
      <c r="O160" s="92">
        <v>214593</v>
      </c>
      <c r="P160" s="92"/>
      <c r="Q160" s="29"/>
      <c r="R160" s="29"/>
      <c r="S160" s="78" t="s">
        <v>172</v>
      </c>
      <c r="T160" s="78"/>
      <c r="U160" s="29"/>
      <c r="V160" s="29"/>
      <c r="W160" s="92">
        <v>259361</v>
      </c>
      <c r="X160" s="92"/>
      <c r="Y160" s="29"/>
    </row>
    <row r="161" spans="1:25">
      <c r="A161" s="12"/>
      <c r="B161" s="136"/>
      <c r="C161" s="78"/>
      <c r="D161" s="78"/>
      <c r="E161" s="29"/>
      <c r="F161" s="29"/>
      <c r="G161" s="78"/>
      <c r="H161" s="78"/>
      <c r="I161" s="29"/>
      <c r="J161" s="29"/>
      <c r="K161" s="92"/>
      <c r="L161" s="92"/>
      <c r="M161" s="29"/>
      <c r="N161" s="29"/>
      <c r="O161" s="92"/>
      <c r="P161" s="92"/>
      <c r="Q161" s="29"/>
      <c r="R161" s="29"/>
      <c r="S161" s="78"/>
      <c r="T161" s="78"/>
      <c r="U161" s="29"/>
      <c r="V161" s="29"/>
      <c r="W161" s="92"/>
      <c r="X161" s="92"/>
      <c r="Y161" s="29"/>
    </row>
    <row r="162" spans="1:25">
      <c r="A162" s="12"/>
      <c r="B162" s="137" t="s">
        <v>82</v>
      </c>
      <c r="C162" s="80" t="s">
        <v>172</v>
      </c>
      <c r="D162" s="80"/>
      <c r="E162" s="25"/>
      <c r="F162" s="25"/>
      <c r="G162" s="83">
        <v>214458</v>
      </c>
      <c r="H162" s="83"/>
      <c r="I162" s="25"/>
      <c r="J162" s="25"/>
      <c r="K162" s="83">
        <v>81178</v>
      </c>
      <c r="L162" s="83"/>
      <c r="M162" s="25"/>
      <c r="N162" s="25"/>
      <c r="O162" s="83">
        <v>296247</v>
      </c>
      <c r="P162" s="83"/>
      <c r="Q162" s="25"/>
      <c r="R162" s="25"/>
      <c r="S162" s="80" t="s">
        <v>605</v>
      </c>
      <c r="T162" s="80"/>
      <c r="U162" s="79" t="s">
        <v>163</v>
      </c>
      <c r="V162" s="25"/>
      <c r="W162" s="83">
        <v>579163</v>
      </c>
      <c r="X162" s="83"/>
      <c r="Y162" s="25"/>
    </row>
    <row r="163" spans="1:25">
      <c r="A163" s="12"/>
      <c r="B163" s="137"/>
      <c r="C163" s="80"/>
      <c r="D163" s="80"/>
      <c r="E163" s="25"/>
      <c r="F163" s="25"/>
      <c r="G163" s="83"/>
      <c r="H163" s="83"/>
      <c r="I163" s="25"/>
      <c r="J163" s="25"/>
      <c r="K163" s="83"/>
      <c r="L163" s="83"/>
      <c r="M163" s="25"/>
      <c r="N163" s="25"/>
      <c r="O163" s="83"/>
      <c r="P163" s="83"/>
      <c r="Q163" s="25"/>
      <c r="R163" s="25"/>
      <c r="S163" s="80"/>
      <c r="T163" s="80"/>
      <c r="U163" s="79"/>
      <c r="V163" s="25"/>
      <c r="W163" s="83"/>
      <c r="X163" s="83"/>
      <c r="Y163" s="25"/>
    </row>
    <row r="164" spans="1:25">
      <c r="A164" s="12"/>
      <c r="B164" s="136" t="s">
        <v>83</v>
      </c>
      <c r="C164" s="78" t="s">
        <v>172</v>
      </c>
      <c r="D164" s="78"/>
      <c r="E164" s="29"/>
      <c r="F164" s="29"/>
      <c r="G164" s="92">
        <v>44568</v>
      </c>
      <c r="H164" s="92"/>
      <c r="I164" s="29"/>
      <c r="J164" s="29"/>
      <c r="K164" s="92">
        <v>64743</v>
      </c>
      <c r="L164" s="92"/>
      <c r="M164" s="29"/>
      <c r="N164" s="29"/>
      <c r="O164" s="92">
        <v>29769</v>
      </c>
      <c r="P164" s="92"/>
      <c r="Q164" s="29"/>
      <c r="R164" s="29"/>
      <c r="S164" s="78" t="s">
        <v>608</v>
      </c>
      <c r="T164" s="78"/>
      <c r="U164" s="91" t="s">
        <v>163</v>
      </c>
      <c r="V164" s="29"/>
      <c r="W164" s="92">
        <v>64755</v>
      </c>
      <c r="X164" s="92"/>
      <c r="Y164" s="29"/>
    </row>
    <row r="165" spans="1:25" ht="15.75" thickBot="1">
      <c r="A165" s="12"/>
      <c r="B165" s="136"/>
      <c r="C165" s="102"/>
      <c r="D165" s="102"/>
      <c r="E165" s="33"/>
      <c r="F165" s="29"/>
      <c r="G165" s="109"/>
      <c r="H165" s="109"/>
      <c r="I165" s="33"/>
      <c r="J165" s="29"/>
      <c r="K165" s="109"/>
      <c r="L165" s="109"/>
      <c r="M165" s="33"/>
      <c r="N165" s="29"/>
      <c r="O165" s="109"/>
      <c r="P165" s="109"/>
      <c r="Q165" s="33"/>
      <c r="R165" s="29"/>
      <c r="S165" s="102"/>
      <c r="T165" s="102"/>
      <c r="U165" s="198"/>
      <c r="V165" s="29"/>
      <c r="W165" s="109"/>
      <c r="X165" s="109"/>
      <c r="Y165" s="33"/>
    </row>
    <row r="166" spans="1:25">
      <c r="A166" s="12"/>
      <c r="B166" s="147" t="s">
        <v>84</v>
      </c>
      <c r="C166" s="104" t="s">
        <v>172</v>
      </c>
      <c r="D166" s="104"/>
      <c r="E166" s="38"/>
      <c r="F166" s="25"/>
      <c r="G166" s="76">
        <v>3899287</v>
      </c>
      <c r="H166" s="76"/>
      <c r="I166" s="38"/>
      <c r="J166" s="25"/>
      <c r="K166" s="76">
        <v>903180</v>
      </c>
      <c r="L166" s="76"/>
      <c r="M166" s="38"/>
      <c r="N166" s="25"/>
      <c r="O166" s="76">
        <v>2571512</v>
      </c>
      <c r="P166" s="76"/>
      <c r="Q166" s="38"/>
      <c r="R166" s="25"/>
      <c r="S166" s="104" t="s">
        <v>609</v>
      </c>
      <c r="T166" s="104"/>
      <c r="U166" s="74" t="s">
        <v>163</v>
      </c>
      <c r="V166" s="25"/>
      <c r="W166" s="76">
        <v>2530576</v>
      </c>
      <c r="X166" s="76"/>
      <c r="Y166" s="38"/>
    </row>
    <row r="167" spans="1:25" ht="15.75" thickBot="1">
      <c r="A167" s="12"/>
      <c r="B167" s="147"/>
      <c r="C167" s="81"/>
      <c r="D167" s="81"/>
      <c r="E167" s="82"/>
      <c r="F167" s="25"/>
      <c r="G167" s="84"/>
      <c r="H167" s="84"/>
      <c r="I167" s="82"/>
      <c r="J167" s="25"/>
      <c r="K167" s="84"/>
      <c r="L167" s="84"/>
      <c r="M167" s="82"/>
      <c r="N167" s="25"/>
      <c r="O167" s="84"/>
      <c r="P167" s="84"/>
      <c r="Q167" s="82"/>
      <c r="R167" s="25"/>
      <c r="S167" s="81"/>
      <c r="T167" s="81"/>
      <c r="U167" s="93"/>
      <c r="V167" s="25"/>
      <c r="W167" s="84"/>
      <c r="X167" s="84"/>
      <c r="Y167" s="82"/>
    </row>
    <row r="168" spans="1:25" ht="24.75">
      <c r="A168" s="12"/>
      <c r="B168" s="70" t="s">
        <v>623</v>
      </c>
      <c r="C168" s="66"/>
      <c r="D168" s="66"/>
      <c r="E168" s="66"/>
      <c r="F168" s="14"/>
      <c r="G168" s="66"/>
      <c r="H168" s="66"/>
      <c r="I168" s="66"/>
      <c r="J168" s="14"/>
      <c r="K168" s="66"/>
      <c r="L168" s="66"/>
      <c r="M168" s="66"/>
      <c r="N168" s="14"/>
      <c r="O168" s="66"/>
      <c r="P168" s="66"/>
      <c r="Q168" s="66"/>
      <c r="R168" s="14"/>
      <c r="S168" s="66"/>
      <c r="T168" s="66"/>
      <c r="U168" s="66"/>
      <c r="V168" s="14"/>
      <c r="W168" s="66"/>
      <c r="X168" s="66"/>
      <c r="Y168" s="66"/>
    </row>
    <row r="169" spans="1:25">
      <c r="A169" s="12"/>
      <c r="B169" s="137" t="s">
        <v>85</v>
      </c>
      <c r="C169" s="80" t="s">
        <v>172</v>
      </c>
      <c r="D169" s="80"/>
      <c r="E169" s="25"/>
      <c r="F169" s="25"/>
      <c r="G169" s="83">
        <v>11621182</v>
      </c>
      <c r="H169" s="83"/>
      <c r="I169" s="25"/>
      <c r="J169" s="25"/>
      <c r="K169" s="83">
        <v>1761876</v>
      </c>
      <c r="L169" s="83"/>
      <c r="M169" s="25"/>
      <c r="N169" s="25"/>
      <c r="O169" s="83">
        <v>233211</v>
      </c>
      <c r="P169" s="83"/>
      <c r="Q169" s="25"/>
      <c r="R169" s="25"/>
      <c r="S169" s="80" t="s">
        <v>172</v>
      </c>
      <c r="T169" s="80"/>
      <c r="U169" s="25"/>
      <c r="V169" s="25"/>
      <c r="W169" s="83">
        <v>13616269</v>
      </c>
      <c r="X169" s="83"/>
      <c r="Y169" s="25"/>
    </row>
    <row r="170" spans="1:25">
      <c r="A170" s="12"/>
      <c r="B170" s="137"/>
      <c r="C170" s="80"/>
      <c r="D170" s="80"/>
      <c r="E170" s="25"/>
      <c r="F170" s="25"/>
      <c r="G170" s="83"/>
      <c r="H170" s="83"/>
      <c r="I170" s="25"/>
      <c r="J170" s="25"/>
      <c r="K170" s="83"/>
      <c r="L170" s="83"/>
      <c r="M170" s="25"/>
      <c r="N170" s="25"/>
      <c r="O170" s="83"/>
      <c r="P170" s="83"/>
      <c r="Q170" s="25"/>
      <c r="R170" s="25"/>
      <c r="S170" s="80"/>
      <c r="T170" s="80"/>
      <c r="U170" s="25"/>
      <c r="V170" s="25"/>
      <c r="W170" s="83"/>
      <c r="X170" s="83"/>
      <c r="Y170" s="25"/>
    </row>
    <row r="171" spans="1:25">
      <c r="A171" s="12"/>
      <c r="B171" s="136" t="s">
        <v>624</v>
      </c>
      <c r="C171" s="78" t="s">
        <v>172</v>
      </c>
      <c r="D171" s="78"/>
      <c r="E171" s="29"/>
      <c r="F171" s="29"/>
      <c r="G171" s="92">
        <v>2000000</v>
      </c>
      <c r="H171" s="92"/>
      <c r="I171" s="29"/>
      <c r="J171" s="29"/>
      <c r="K171" s="92">
        <v>183012</v>
      </c>
      <c r="L171" s="92"/>
      <c r="M171" s="29"/>
      <c r="N171" s="29"/>
      <c r="O171" s="92">
        <v>1058794</v>
      </c>
      <c r="P171" s="92"/>
      <c r="Q171" s="29"/>
      <c r="R171" s="29"/>
      <c r="S171" s="78" t="s">
        <v>625</v>
      </c>
      <c r="T171" s="78"/>
      <c r="U171" s="91" t="s">
        <v>163</v>
      </c>
      <c r="V171" s="29"/>
      <c r="W171" s="78" t="s">
        <v>172</v>
      </c>
      <c r="X171" s="78"/>
      <c r="Y171" s="29"/>
    </row>
    <row r="172" spans="1:25">
      <c r="A172" s="12"/>
      <c r="B172" s="136"/>
      <c r="C172" s="78"/>
      <c r="D172" s="78"/>
      <c r="E172" s="29"/>
      <c r="F172" s="29"/>
      <c r="G172" s="92"/>
      <c r="H172" s="92"/>
      <c r="I172" s="29"/>
      <c r="J172" s="29"/>
      <c r="K172" s="92"/>
      <c r="L172" s="92"/>
      <c r="M172" s="29"/>
      <c r="N172" s="29"/>
      <c r="O172" s="92"/>
      <c r="P172" s="92"/>
      <c r="Q172" s="29"/>
      <c r="R172" s="29"/>
      <c r="S172" s="78"/>
      <c r="T172" s="78"/>
      <c r="U172" s="91"/>
      <c r="V172" s="29"/>
      <c r="W172" s="78"/>
      <c r="X172" s="78"/>
      <c r="Y172" s="29"/>
    </row>
    <row r="173" spans="1:25">
      <c r="A173" s="12"/>
      <c r="B173" s="137" t="s">
        <v>86</v>
      </c>
      <c r="C173" s="80" t="s">
        <v>172</v>
      </c>
      <c r="D173" s="80"/>
      <c r="E173" s="25"/>
      <c r="F173" s="25"/>
      <c r="G173" s="83">
        <v>2696884</v>
      </c>
      <c r="H173" s="83"/>
      <c r="I173" s="25"/>
      <c r="J173" s="25"/>
      <c r="K173" s="83">
        <v>139696</v>
      </c>
      <c r="L173" s="83"/>
      <c r="M173" s="25"/>
      <c r="N173" s="25"/>
      <c r="O173" s="83">
        <v>1202148</v>
      </c>
      <c r="P173" s="83"/>
      <c r="Q173" s="25"/>
      <c r="R173" s="25"/>
      <c r="S173" s="80" t="s">
        <v>172</v>
      </c>
      <c r="T173" s="80"/>
      <c r="U173" s="25"/>
      <c r="V173" s="25"/>
      <c r="W173" s="83">
        <v>4038728</v>
      </c>
      <c r="X173" s="83"/>
      <c r="Y173" s="25"/>
    </row>
    <row r="174" spans="1:25">
      <c r="A174" s="12"/>
      <c r="B174" s="137"/>
      <c r="C174" s="80"/>
      <c r="D174" s="80"/>
      <c r="E174" s="25"/>
      <c r="F174" s="25"/>
      <c r="G174" s="83"/>
      <c r="H174" s="83"/>
      <c r="I174" s="25"/>
      <c r="J174" s="25"/>
      <c r="K174" s="83"/>
      <c r="L174" s="83"/>
      <c r="M174" s="25"/>
      <c r="N174" s="25"/>
      <c r="O174" s="83"/>
      <c r="P174" s="83"/>
      <c r="Q174" s="25"/>
      <c r="R174" s="25"/>
      <c r="S174" s="80"/>
      <c r="T174" s="80"/>
      <c r="U174" s="25"/>
      <c r="V174" s="25"/>
      <c r="W174" s="83"/>
      <c r="X174" s="83"/>
      <c r="Y174" s="25"/>
    </row>
    <row r="175" spans="1:25">
      <c r="A175" s="12"/>
      <c r="B175" s="136" t="s">
        <v>626</v>
      </c>
      <c r="C175" s="78" t="s">
        <v>172</v>
      </c>
      <c r="D175" s="78"/>
      <c r="E175" s="29"/>
      <c r="F175" s="29"/>
      <c r="G175" s="92">
        <v>4512</v>
      </c>
      <c r="H175" s="92"/>
      <c r="I175" s="29"/>
      <c r="J175" s="29"/>
      <c r="K175" s="92">
        <v>144969</v>
      </c>
      <c r="L175" s="92"/>
      <c r="M175" s="29"/>
      <c r="N175" s="29"/>
      <c r="O175" s="92">
        <v>41834</v>
      </c>
      <c r="P175" s="92"/>
      <c r="Q175" s="29"/>
      <c r="R175" s="29"/>
      <c r="S175" s="78" t="s">
        <v>172</v>
      </c>
      <c r="T175" s="78"/>
      <c r="U175" s="29"/>
      <c r="V175" s="29"/>
      <c r="W175" s="92">
        <v>191315</v>
      </c>
      <c r="X175" s="92"/>
      <c r="Y175" s="29"/>
    </row>
    <row r="176" spans="1:25">
      <c r="A176" s="12"/>
      <c r="B176" s="136"/>
      <c r="C176" s="78"/>
      <c r="D176" s="78"/>
      <c r="E176" s="29"/>
      <c r="F176" s="29"/>
      <c r="G176" s="92"/>
      <c r="H176" s="92"/>
      <c r="I176" s="29"/>
      <c r="J176" s="29"/>
      <c r="K176" s="92"/>
      <c r="L176" s="92"/>
      <c r="M176" s="29"/>
      <c r="N176" s="29"/>
      <c r="O176" s="92"/>
      <c r="P176" s="92"/>
      <c r="Q176" s="29"/>
      <c r="R176" s="29"/>
      <c r="S176" s="78"/>
      <c r="T176" s="78"/>
      <c r="U176" s="29"/>
      <c r="V176" s="29"/>
      <c r="W176" s="92"/>
      <c r="X176" s="92"/>
      <c r="Y176" s="29"/>
    </row>
    <row r="177" spans="1:25">
      <c r="A177" s="12"/>
      <c r="B177" s="137" t="s">
        <v>88</v>
      </c>
      <c r="C177" s="80" t="s">
        <v>172</v>
      </c>
      <c r="D177" s="80"/>
      <c r="E177" s="25"/>
      <c r="F177" s="25"/>
      <c r="G177" s="83">
        <v>199110</v>
      </c>
      <c r="H177" s="83"/>
      <c r="I177" s="25"/>
      <c r="J177" s="25"/>
      <c r="K177" s="83">
        <v>66424</v>
      </c>
      <c r="L177" s="83"/>
      <c r="M177" s="25"/>
      <c r="N177" s="25"/>
      <c r="O177" s="83">
        <v>287721</v>
      </c>
      <c r="P177" s="83"/>
      <c r="Q177" s="25"/>
      <c r="R177" s="25"/>
      <c r="S177" s="80" t="s">
        <v>172</v>
      </c>
      <c r="T177" s="80"/>
      <c r="U177" s="25"/>
      <c r="V177" s="25"/>
      <c r="W177" s="83">
        <v>553255</v>
      </c>
      <c r="X177" s="83"/>
      <c r="Y177" s="25"/>
    </row>
    <row r="178" spans="1:25" ht="15.75" thickBot="1">
      <c r="A178" s="12"/>
      <c r="B178" s="137"/>
      <c r="C178" s="81"/>
      <c r="D178" s="81"/>
      <c r="E178" s="82"/>
      <c r="F178" s="25"/>
      <c r="G178" s="84"/>
      <c r="H178" s="84"/>
      <c r="I178" s="82"/>
      <c r="J178" s="25"/>
      <c r="K178" s="84"/>
      <c r="L178" s="84"/>
      <c r="M178" s="82"/>
      <c r="N178" s="25"/>
      <c r="O178" s="84"/>
      <c r="P178" s="84"/>
      <c r="Q178" s="82"/>
      <c r="R178" s="25"/>
      <c r="S178" s="81"/>
      <c r="T178" s="81"/>
      <c r="U178" s="82"/>
      <c r="V178" s="25"/>
      <c r="W178" s="84"/>
      <c r="X178" s="84"/>
      <c r="Y178" s="82"/>
    </row>
    <row r="179" spans="1:25">
      <c r="A179" s="12"/>
      <c r="B179" s="200" t="s">
        <v>627</v>
      </c>
      <c r="C179" s="94" t="s">
        <v>172</v>
      </c>
      <c r="D179" s="94"/>
      <c r="E179" s="66"/>
      <c r="F179" s="29"/>
      <c r="G179" s="88">
        <v>16521688</v>
      </c>
      <c r="H179" s="88"/>
      <c r="I179" s="66"/>
      <c r="J179" s="29"/>
      <c r="K179" s="88">
        <v>2295977</v>
      </c>
      <c r="L179" s="88"/>
      <c r="M179" s="66"/>
      <c r="N179" s="29"/>
      <c r="O179" s="88">
        <v>2823708</v>
      </c>
      <c r="P179" s="88"/>
      <c r="Q179" s="66"/>
      <c r="R179" s="29"/>
      <c r="S179" s="94" t="s">
        <v>625</v>
      </c>
      <c r="T179" s="94"/>
      <c r="U179" s="86" t="s">
        <v>163</v>
      </c>
      <c r="V179" s="29"/>
      <c r="W179" s="88">
        <v>18399567</v>
      </c>
      <c r="X179" s="88"/>
      <c r="Y179" s="66"/>
    </row>
    <row r="180" spans="1:25" ht="15.75" thickBot="1">
      <c r="A180" s="12"/>
      <c r="B180" s="200"/>
      <c r="C180" s="102"/>
      <c r="D180" s="102"/>
      <c r="E180" s="33"/>
      <c r="F180" s="29"/>
      <c r="G180" s="109"/>
      <c r="H180" s="109"/>
      <c r="I180" s="33"/>
      <c r="J180" s="29"/>
      <c r="K180" s="109"/>
      <c r="L180" s="109"/>
      <c r="M180" s="33"/>
      <c r="N180" s="29"/>
      <c r="O180" s="109"/>
      <c r="P180" s="109"/>
      <c r="Q180" s="33"/>
      <c r="R180" s="29"/>
      <c r="S180" s="102"/>
      <c r="T180" s="102"/>
      <c r="U180" s="198"/>
      <c r="V180" s="29"/>
      <c r="W180" s="109"/>
      <c r="X180" s="109"/>
      <c r="Y180" s="33"/>
    </row>
    <row r="181" spans="1:25">
      <c r="A181" s="12"/>
      <c r="B181" s="79" t="s">
        <v>90</v>
      </c>
      <c r="C181" s="104" t="s">
        <v>172</v>
      </c>
      <c r="D181" s="104"/>
      <c r="E181" s="38"/>
      <c r="F181" s="25"/>
      <c r="G181" s="104" t="s">
        <v>172</v>
      </c>
      <c r="H181" s="104"/>
      <c r="I181" s="38"/>
      <c r="J181" s="25"/>
      <c r="K181" s="104" t="s">
        <v>172</v>
      </c>
      <c r="L181" s="104"/>
      <c r="M181" s="38"/>
      <c r="N181" s="25"/>
      <c r="O181" s="76">
        <v>21152</v>
      </c>
      <c r="P181" s="76"/>
      <c r="Q181" s="38"/>
      <c r="R181" s="25"/>
      <c r="S181" s="104" t="s">
        <v>172</v>
      </c>
      <c r="T181" s="104"/>
      <c r="U181" s="38"/>
      <c r="V181" s="25"/>
      <c r="W181" s="76">
        <v>21152</v>
      </c>
      <c r="X181" s="76"/>
      <c r="Y181" s="38"/>
    </row>
    <row r="182" spans="1:25">
      <c r="A182" s="12"/>
      <c r="B182" s="79"/>
      <c r="C182" s="80"/>
      <c r="D182" s="80"/>
      <c r="E182" s="25"/>
      <c r="F182" s="25"/>
      <c r="G182" s="80"/>
      <c r="H182" s="80"/>
      <c r="I182" s="25"/>
      <c r="J182" s="25"/>
      <c r="K182" s="80"/>
      <c r="L182" s="80"/>
      <c r="M182" s="25"/>
      <c r="N182" s="25"/>
      <c r="O182" s="83"/>
      <c r="P182" s="83"/>
      <c r="Q182" s="25"/>
      <c r="R182" s="25"/>
      <c r="S182" s="80"/>
      <c r="T182" s="80"/>
      <c r="U182" s="25"/>
      <c r="V182" s="25"/>
      <c r="W182" s="83"/>
      <c r="X182" s="83"/>
      <c r="Y182" s="25"/>
    </row>
    <row r="183" spans="1:25">
      <c r="A183" s="12"/>
      <c r="B183" s="91" t="s">
        <v>628</v>
      </c>
      <c r="C183" s="92">
        <v>15130083</v>
      </c>
      <c r="D183" s="92"/>
      <c r="E183" s="29"/>
      <c r="F183" s="29"/>
      <c r="G183" s="92">
        <v>15130083</v>
      </c>
      <c r="H183" s="92"/>
      <c r="I183" s="29"/>
      <c r="J183" s="29"/>
      <c r="K183" s="92">
        <v>26912938</v>
      </c>
      <c r="L183" s="92"/>
      <c r="M183" s="29"/>
      <c r="N183" s="29"/>
      <c r="O183" s="92">
        <v>13466695</v>
      </c>
      <c r="P183" s="92"/>
      <c r="Q183" s="29"/>
      <c r="R183" s="29"/>
      <c r="S183" s="78" t="s">
        <v>629</v>
      </c>
      <c r="T183" s="78"/>
      <c r="U183" s="91" t="s">
        <v>163</v>
      </c>
      <c r="V183" s="29"/>
      <c r="W183" s="92">
        <v>15130083</v>
      </c>
      <c r="X183" s="92"/>
      <c r="Y183" s="29"/>
    </row>
    <row r="184" spans="1:25">
      <c r="A184" s="12"/>
      <c r="B184" s="91"/>
      <c r="C184" s="92"/>
      <c r="D184" s="92"/>
      <c r="E184" s="29"/>
      <c r="F184" s="29"/>
      <c r="G184" s="92"/>
      <c r="H184" s="92"/>
      <c r="I184" s="29"/>
      <c r="J184" s="29"/>
      <c r="K184" s="92"/>
      <c r="L184" s="92"/>
      <c r="M184" s="29"/>
      <c r="N184" s="29"/>
      <c r="O184" s="92"/>
      <c r="P184" s="92"/>
      <c r="Q184" s="29"/>
      <c r="R184" s="29"/>
      <c r="S184" s="78"/>
      <c r="T184" s="78"/>
      <c r="U184" s="91"/>
      <c r="V184" s="29"/>
      <c r="W184" s="92"/>
      <c r="X184" s="92"/>
      <c r="Y184" s="29"/>
    </row>
    <row r="185" spans="1:25">
      <c r="A185" s="12"/>
      <c r="B185" s="79" t="s">
        <v>630</v>
      </c>
      <c r="C185" s="80" t="s">
        <v>172</v>
      </c>
      <c r="D185" s="80"/>
      <c r="E185" s="25"/>
      <c r="F185" s="25"/>
      <c r="G185" s="80" t="s">
        <v>172</v>
      </c>
      <c r="H185" s="80"/>
      <c r="I185" s="25"/>
      <c r="J185" s="25"/>
      <c r="K185" s="80" t="s">
        <v>172</v>
      </c>
      <c r="L185" s="80"/>
      <c r="M185" s="25"/>
      <c r="N185" s="25"/>
      <c r="O185" s="83">
        <v>210986</v>
      </c>
      <c r="P185" s="83"/>
      <c r="Q185" s="25"/>
      <c r="R185" s="25"/>
      <c r="S185" s="80" t="s">
        <v>172</v>
      </c>
      <c r="T185" s="80"/>
      <c r="U185" s="25"/>
      <c r="V185" s="25"/>
      <c r="W185" s="83">
        <v>210986</v>
      </c>
      <c r="X185" s="83"/>
      <c r="Y185" s="25"/>
    </row>
    <row r="186" spans="1:25" ht="15.75" thickBot="1">
      <c r="A186" s="12"/>
      <c r="B186" s="79"/>
      <c r="C186" s="81"/>
      <c r="D186" s="81"/>
      <c r="E186" s="82"/>
      <c r="F186" s="25"/>
      <c r="G186" s="81"/>
      <c r="H186" s="81"/>
      <c r="I186" s="82"/>
      <c r="J186" s="25"/>
      <c r="K186" s="81"/>
      <c r="L186" s="81"/>
      <c r="M186" s="82"/>
      <c r="N186" s="25"/>
      <c r="O186" s="84"/>
      <c r="P186" s="84"/>
      <c r="Q186" s="82"/>
      <c r="R186" s="25"/>
      <c r="S186" s="81"/>
      <c r="T186" s="81"/>
      <c r="U186" s="82"/>
      <c r="V186" s="25"/>
      <c r="W186" s="84"/>
      <c r="X186" s="84"/>
      <c r="Y186" s="82"/>
    </row>
    <row r="187" spans="1:25">
      <c r="A187" s="12"/>
      <c r="B187" s="200" t="s">
        <v>98</v>
      </c>
      <c r="C187" s="88">
        <v>15130083</v>
      </c>
      <c r="D187" s="88"/>
      <c r="E187" s="66"/>
      <c r="F187" s="29"/>
      <c r="G187" s="88">
        <v>15130083</v>
      </c>
      <c r="H187" s="88"/>
      <c r="I187" s="66"/>
      <c r="J187" s="29"/>
      <c r="K187" s="88">
        <v>26912938</v>
      </c>
      <c r="L187" s="88"/>
      <c r="M187" s="66"/>
      <c r="N187" s="29"/>
      <c r="O187" s="88">
        <v>13677681</v>
      </c>
      <c r="P187" s="88"/>
      <c r="Q187" s="66"/>
      <c r="R187" s="29"/>
      <c r="S187" s="94" t="s">
        <v>629</v>
      </c>
      <c r="T187" s="94"/>
      <c r="U187" s="86" t="s">
        <v>163</v>
      </c>
      <c r="V187" s="29"/>
      <c r="W187" s="88">
        <v>15341069</v>
      </c>
      <c r="X187" s="88"/>
      <c r="Y187" s="66"/>
    </row>
    <row r="188" spans="1:25" ht="15.75" thickBot="1">
      <c r="A188" s="12"/>
      <c r="B188" s="200"/>
      <c r="C188" s="109"/>
      <c r="D188" s="109"/>
      <c r="E188" s="33"/>
      <c r="F188" s="29"/>
      <c r="G188" s="109"/>
      <c r="H188" s="109"/>
      <c r="I188" s="33"/>
      <c r="J188" s="29"/>
      <c r="K188" s="109"/>
      <c r="L188" s="109"/>
      <c r="M188" s="33"/>
      <c r="N188" s="29"/>
      <c r="O188" s="109"/>
      <c r="P188" s="109"/>
      <c r="Q188" s="33"/>
      <c r="R188" s="29"/>
      <c r="S188" s="102"/>
      <c r="T188" s="102"/>
      <c r="U188" s="198"/>
      <c r="V188" s="29"/>
      <c r="W188" s="109"/>
      <c r="X188" s="109"/>
      <c r="Y188" s="33"/>
    </row>
    <row r="189" spans="1:25">
      <c r="A189" s="12"/>
      <c r="B189" s="147" t="s">
        <v>99</v>
      </c>
      <c r="C189" s="74" t="s">
        <v>154</v>
      </c>
      <c r="D189" s="76">
        <v>15130083</v>
      </c>
      <c r="E189" s="38"/>
      <c r="F189" s="25"/>
      <c r="G189" s="74" t="s">
        <v>154</v>
      </c>
      <c r="H189" s="76">
        <v>35551058</v>
      </c>
      <c r="I189" s="38"/>
      <c r="J189" s="25"/>
      <c r="K189" s="74" t="s">
        <v>154</v>
      </c>
      <c r="L189" s="76">
        <v>30112095</v>
      </c>
      <c r="M189" s="38"/>
      <c r="N189" s="25"/>
      <c r="O189" s="74" t="s">
        <v>154</v>
      </c>
      <c r="P189" s="76">
        <v>19094053</v>
      </c>
      <c r="Q189" s="38"/>
      <c r="R189" s="25"/>
      <c r="S189" s="74" t="s">
        <v>154</v>
      </c>
      <c r="T189" s="104" t="s">
        <v>618</v>
      </c>
      <c r="U189" s="74" t="s">
        <v>163</v>
      </c>
      <c r="V189" s="25"/>
      <c r="W189" s="74" t="s">
        <v>154</v>
      </c>
      <c r="X189" s="76">
        <v>36292364</v>
      </c>
      <c r="Y189" s="38"/>
    </row>
    <row r="190" spans="1:25" ht="15.75" thickBot="1">
      <c r="A190" s="12"/>
      <c r="B190" s="147"/>
      <c r="C190" s="103"/>
      <c r="D190" s="142"/>
      <c r="E190" s="39"/>
      <c r="F190" s="25"/>
      <c r="G190" s="103"/>
      <c r="H190" s="142"/>
      <c r="I190" s="39"/>
      <c r="J190" s="25"/>
      <c r="K190" s="103"/>
      <c r="L190" s="142"/>
      <c r="M190" s="39"/>
      <c r="N190" s="25"/>
      <c r="O190" s="103"/>
      <c r="P190" s="142"/>
      <c r="Q190" s="39"/>
      <c r="R190" s="25"/>
      <c r="S190" s="103"/>
      <c r="T190" s="105"/>
      <c r="U190" s="103"/>
      <c r="V190" s="25"/>
      <c r="W190" s="103"/>
      <c r="X190" s="142"/>
      <c r="Y190" s="39"/>
    </row>
    <row r="191" spans="1:25" ht="15.75" thickTop="1">
      <c r="A191" s="12"/>
      <c r="B191" s="51"/>
      <c r="C191" s="51"/>
      <c r="D191" s="51"/>
      <c r="E191" s="51"/>
      <c r="F191" s="51"/>
      <c r="G191" s="51"/>
      <c r="H191" s="51"/>
      <c r="I191" s="51"/>
      <c r="J191" s="51"/>
      <c r="K191" s="51"/>
      <c r="L191" s="51"/>
      <c r="M191" s="51"/>
      <c r="N191" s="51"/>
      <c r="O191" s="51"/>
      <c r="P191" s="51"/>
      <c r="Q191" s="51"/>
      <c r="R191" s="51"/>
      <c r="S191" s="51"/>
      <c r="T191" s="51"/>
      <c r="U191" s="51"/>
      <c r="V191" s="51"/>
      <c r="W191" s="51"/>
      <c r="X191" s="51"/>
      <c r="Y191" s="51"/>
    </row>
    <row r="192" spans="1:25">
      <c r="A192" s="12"/>
      <c r="B192" s="203" t="s">
        <v>557</v>
      </c>
      <c r="C192" s="203"/>
      <c r="D192" s="203"/>
      <c r="E192" s="203"/>
      <c r="F192" s="203"/>
      <c r="G192" s="203"/>
      <c r="H192" s="203"/>
      <c r="I192" s="203"/>
      <c r="J192" s="203"/>
      <c r="K192" s="203"/>
      <c r="L192" s="203"/>
      <c r="M192" s="203"/>
      <c r="N192" s="203"/>
      <c r="O192" s="203"/>
      <c r="P192" s="203"/>
      <c r="Q192" s="203"/>
      <c r="R192" s="203"/>
      <c r="S192" s="203"/>
      <c r="T192" s="203"/>
      <c r="U192" s="203"/>
      <c r="V192" s="203"/>
      <c r="W192" s="203"/>
      <c r="X192" s="203"/>
      <c r="Y192" s="203"/>
    </row>
    <row r="193" spans="1:25">
      <c r="A193" s="12"/>
      <c r="B193" s="51"/>
      <c r="C193" s="51"/>
      <c r="D193" s="51"/>
      <c r="E193" s="51"/>
      <c r="F193" s="51"/>
      <c r="G193" s="51"/>
      <c r="H193" s="51"/>
      <c r="I193" s="51"/>
      <c r="J193" s="51"/>
      <c r="K193" s="51"/>
      <c r="L193" s="51"/>
      <c r="M193" s="51"/>
      <c r="N193" s="51"/>
      <c r="O193" s="51"/>
      <c r="P193" s="51"/>
      <c r="Q193" s="51"/>
      <c r="R193" s="51"/>
      <c r="S193" s="51"/>
      <c r="T193" s="51"/>
      <c r="U193" s="51"/>
      <c r="V193" s="51"/>
      <c r="W193" s="51"/>
      <c r="X193" s="51"/>
      <c r="Y193" s="51"/>
    </row>
    <row r="194" spans="1:25">
      <c r="A194" s="12"/>
      <c r="B194" s="203" t="s">
        <v>595</v>
      </c>
      <c r="C194" s="203"/>
      <c r="D194" s="203"/>
      <c r="E194" s="203"/>
      <c r="F194" s="203"/>
      <c r="G194" s="203"/>
      <c r="H194" s="203"/>
      <c r="I194" s="203"/>
      <c r="J194" s="203"/>
      <c r="K194" s="203"/>
      <c r="L194" s="203"/>
      <c r="M194" s="203"/>
      <c r="N194" s="203"/>
      <c r="O194" s="203"/>
      <c r="P194" s="203"/>
      <c r="Q194" s="203"/>
      <c r="R194" s="203"/>
      <c r="S194" s="203"/>
      <c r="T194" s="203"/>
      <c r="U194" s="203"/>
      <c r="V194" s="203"/>
      <c r="W194" s="203"/>
      <c r="X194" s="203"/>
      <c r="Y194" s="203"/>
    </row>
    <row r="195" spans="1:25">
      <c r="A195" s="12"/>
      <c r="B195" s="203" t="s">
        <v>631</v>
      </c>
      <c r="C195" s="203"/>
      <c r="D195" s="203"/>
      <c r="E195" s="203"/>
      <c r="F195" s="203"/>
      <c r="G195" s="203"/>
      <c r="H195" s="203"/>
      <c r="I195" s="203"/>
      <c r="J195" s="203"/>
      <c r="K195" s="203"/>
      <c r="L195" s="203"/>
      <c r="M195" s="203"/>
      <c r="N195" s="203"/>
      <c r="O195" s="203"/>
      <c r="P195" s="203"/>
      <c r="Q195" s="203"/>
      <c r="R195" s="203"/>
      <c r="S195" s="203"/>
      <c r="T195" s="203"/>
      <c r="U195" s="203"/>
      <c r="V195" s="203"/>
      <c r="W195" s="203"/>
      <c r="X195" s="203"/>
      <c r="Y195" s="203"/>
    </row>
    <row r="196" spans="1:25">
      <c r="A196" s="12"/>
      <c r="B196" s="20"/>
      <c r="C196" s="20"/>
      <c r="D196" s="20"/>
      <c r="E196" s="20"/>
      <c r="F196" s="20"/>
      <c r="G196" s="20"/>
      <c r="H196" s="20"/>
      <c r="I196" s="20"/>
      <c r="J196" s="20"/>
      <c r="K196" s="20"/>
      <c r="L196" s="20"/>
      <c r="M196" s="20"/>
      <c r="N196" s="20"/>
      <c r="O196" s="20"/>
      <c r="P196" s="20"/>
      <c r="Q196" s="20"/>
      <c r="R196" s="20"/>
      <c r="S196" s="20"/>
      <c r="T196" s="20"/>
      <c r="U196" s="20"/>
      <c r="V196" s="20"/>
      <c r="W196" s="20"/>
      <c r="X196" s="20"/>
      <c r="Y196" s="20"/>
    </row>
    <row r="197" spans="1:25">
      <c r="A197" s="12"/>
      <c r="B197" s="13"/>
      <c r="C197" s="13"/>
      <c r="D197" s="13"/>
      <c r="E197" s="13"/>
      <c r="F197" s="13"/>
      <c r="G197" s="13"/>
      <c r="H197" s="13"/>
      <c r="I197" s="13"/>
      <c r="J197" s="13"/>
      <c r="K197" s="13"/>
      <c r="L197" s="13"/>
      <c r="M197" s="13"/>
      <c r="N197" s="13"/>
      <c r="O197" s="13"/>
      <c r="P197" s="13"/>
      <c r="Q197" s="13"/>
      <c r="R197" s="13"/>
      <c r="S197" s="13"/>
      <c r="T197" s="13"/>
      <c r="U197" s="13"/>
      <c r="V197" s="13"/>
      <c r="W197" s="13"/>
      <c r="X197" s="13"/>
      <c r="Y197" s="13"/>
    </row>
    <row r="198" spans="1:25" ht="15.75" thickBot="1">
      <c r="A198" s="12"/>
      <c r="B198" s="14"/>
      <c r="C198" s="96" t="s">
        <v>560</v>
      </c>
      <c r="D198" s="96"/>
      <c r="E198" s="96"/>
      <c r="F198" s="14"/>
      <c r="G198" s="96" t="s">
        <v>561</v>
      </c>
      <c r="H198" s="96"/>
      <c r="I198" s="96"/>
      <c r="J198" s="14"/>
      <c r="K198" s="96" t="s">
        <v>562</v>
      </c>
      <c r="L198" s="96"/>
      <c r="M198" s="96"/>
      <c r="N198" s="14"/>
      <c r="O198" s="96" t="s">
        <v>563</v>
      </c>
      <c r="P198" s="96"/>
      <c r="Q198" s="96"/>
      <c r="R198" s="14"/>
      <c r="S198" s="96" t="s">
        <v>564</v>
      </c>
      <c r="T198" s="96"/>
      <c r="U198" s="96"/>
      <c r="V198" s="14"/>
      <c r="W198" s="96" t="s">
        <v>565</v>
      </c>
      <c r="X198" s="96"/>
      <c r="Y198" s="96"/>
    </row>
    <row r="199" spans="1:25">
      <c r="A199" s="12"/>
      <c r="B199" s="72" t="s">
        <v>597</v>
      </c>
      <c r="C199" s="101" t="s">
        <v>151</v>
      </c>
      <c r="D199" s="101"/>
      <c r="E199" s="101"/>
      <c r="F199" s="101"/>
      <c r="G199" s="101"/>
      <c r="H199" s="101"/>
      <c r="I199" s="101"/>
      <c r="J199" s="101"/>
      <c r="K199" s="101"/>
      <c r="L199" s="101"/>
      <c r="M199" s="101"/>
      <c r="N199" s="101"/>
      <c r="O199" s="101"/>
      <c r="P199" s="101"/>
      <c r="Q199" s="101"/>
      <c r="R199" s="101"/>
      <c r="S199" s="101"/>
      <c r="T199" s="101"/>
      <c r="U199" s="101"/>
      <c r="V199" s="101"/>
      <c r="W199" s="101"/>
      <c r="X199" s="101"/>
      <c r="Y199" s="101"/>
    </row>
    <row r="200" spans="1:25">
      <c r="A200" s="12"/>
      <c r="B200" s="79" t="s">
        <v>598</v>
      </c>
      <c r="C200" s="25"/>
      <c r="D200" s="25"/>
      <c r="E200" s="25"/>
      <c r="F200" s="25"/>
      <c r="G200" s="25"/>
      <c r="H200" s="25"/>
      <c r="I200" s="25"/>
      <c r="J200" s="25"/>
      <c r="K200" s="25"/>
      <c r="L200" s="25"/>
      <c r="M200" s="25"/>
      <c r="N200" s="25"/>
      <c r="O200" s="25"/>
      <c r="P200" s="25"/>
      <c r="Q200" s="25"/>
      <c r="R200" s="25"/>
      <c r="S200" s="80"/>
      <c r="T200" s="80"/>
      <c r="U200" s="25"/>
      <c r="V200" s="25"/>
      <c r="W200" s="80"/>
      <c r="X200" s="80"/>
      <c r="Y200" s="25"/>
    </row>
    <row r="201" spans="1:25">
      <c r="A201" s="12"/>
      <c r="B201" s="79"/>
      <c r="C201" s="25"/>
      <c r="D201" s="25"/>
      <c r="E201" s="25"/>
      <c r="F201" s="25"/>
      <c r="G201" s="25"/>
      <c r="H201" s="25"/>
      <c r="I201" s="25"/>
      <c r="J201" s="25"/>
      <c r="K201" s="25"/>
      <c r="L201" s="25"/>
      <c r="M201" s="25"/>
      <c r="N201" s="25"/>
      <c r="O201" s="25"/>
      <c r="P201" s="25"/>
      <c r="Q201" s="25"/>
      <c r="R201" s="25"/>
      <c r="S201" s="80"/>
      <c r="T201" s="80"/>
      <c r="U201" s="25"/>
      <c r="V201" s="25"/>
      <c r="W201" s="80"/>
      <c r="X201" s="80"/>
      <c r="Y201" s="25"/>
    </row>
    <row r="202" spans="1:25">
      <c r="A202" s="12"/>
      <c r="B202" s="136" t="s">
        <v>56</v>
      </c>
      <c r="C202" s="91" t="s">
        <v>154</v>
      </c>
      <c r="D202" s="78" t="s">
        <v>172</v>
      </c>
      <c r="E202" s="29"/>
      <c r="F202" s="29"/>
      <c r="G202" s="91" t="s">
        <v>154</v>
      </c>
      <c r="H202" s="92">
        <v>532522</v>
      </c>
      <c r="I202" s="29"/>
      <c r="J202" s="29"/>
      <c r="K202" s="91" t="s">
        <v>154</v>
      </c>
      <c r="L202" s="92">
        <v>13517</v>
      </c>
      <c r="M202" s="29"/>
      <c r="N202" s="29"/>
      <c r="O202" s="91" t="s">
        <v>154</v>
      </c>
      <c r="P202" s="92">
        <v>1752638</v>
      </c>
      <c r="Q202" s="29"/>
      <c r="R202" s="29"/>
      <c r="S202" s="91" t="s">
        <v>154</v>
      </c>
      <c r="T202" s="78" t="s">
        <v>172</v>
      </c>
      <c r="U202" s="29"/>
      <c r="V202" s="29"/>
      <c r="W202" s="91" t="s">
        <v>154</v>
      </c>
      <c r="X202" s="92">
        <v>2298677</v>
      </c>
      <c r="Y202" s="29"/>
    </row>
    <row r="203" spans="1:25">
      <c r="A203" s="12"/>
      <c r="B203" s="136"/>
      <c r="C203" s="91"/>
      <c r="D203" s="78"/>
      <c r="E203" s="29"/>
      <c r="F203" s="29"/>
      <c r="G203" s="91"/>
      <c r="H203" s="92"/>
      <c r="I203" s="29"/>
      <c r="J203" s="29"/>
      <c r="K203" s="91"/>
      <c r="L203" s="92"/>
      <c r="M203" s="29"/>
      <c r="N203" s="29"/>
      <c r="O203" s="91"/>
      <c r="P203" s="92"/>
      <c r="Q203" s="29"/>
      <c r="R203" s="29"/>
      <c r="S203" s="91"/>
      <c r="T203" s="78"/>
      <c r="U203" s="29"/>
      <c r="V203" s="29"/>
      <c r="W203" s="91"/>
      <c r="X203" s="92"/>
      <c r="Y203" s="29"/>
    </row>
    <row r="204" spans="1:25">
      <c r="A204" s="12"/>
      <c r="B204" s="137" t="s">
        <v>599</v>
      </c>
      <c r="C204" s="80" t="s">
        <v>172</v>
      </c>
      <c r="D204" s="80"/>
      <c r="E204" s="25"/>
      <c r="F204" s="25"/>
      <c r="G204" s="80" t="s">
        <v>172</v>
      </c>
      <c r="H204" s="80"/>
      <c r="I204" s="25"/>
      <c r="J204" s="25"/>
      <c r="K204" s="80" t="s">
        <v>172</v>
      </c>
      <c r="L204" s="80"/>
      <c r="M204" s="25"/>
      <c r="N204" s="25"/>
      <c r="O204" s="83">
        <v>850617</v>
      </c>
      <c r="P204" s="83"/>
      <c r="Q204" s="25"/>
      <c r="R204" s="25"/>
      <c r="S204" s="80" t="s">
        <v>172</v>
      </c>
      <c r="T204" s="80"/>
      <c r="U204" s="25"/>
      <c r="V204" s="25"/>
      <c r="W204" s="83">
        <v>850617</v>
      </c>
      <c r="X204" s="83"/>
      <c r="Y204" s="25"/>
    </row>
    <row r="205" spans="1:25">
      <c r="A205" s="12"/>
      <c r="B205" s="137"/>
      <c r="C205" s="80"/>
      <c r="D205" s="80"/>
      <c r="E205" s="25"/>
      <c r="F205" s="25"/>
      <c r="G205" s="80"/>
      <c r="H205" s="80"/>
      <c r="I205" s="25"/>
      <c r="J205" s="25"/>
      <c r="K205" s="80"/>
      <c r="L205" s="80"/>
      <c r="M205" s="25"/>
      <c r="N205" s="25"/>
      <c r="O205" s="83"/>
      <c r="P205" s="83"/>
      <c r="Q205" s="25"/>
      <c r="R205" s="25"/>
      <c r="S205" s="80"/>
      <c r="T205" s="80"/>
      <c r="U205" s="25"/>
      <c r="V205" s="25"/>
      <c r="W205" s="83"/>
      <c r="X205" s="83"/>
      <c r="Y205" s="25"/>
    </row>
    <row r="206" spans="1:25">
      <c r="A206" s="12"/>
      <c r="B206" s="136" t="s">
        <v>600</v>
      </c>
      <c r="C206" s="78" t="s">
        <v>172</v>
      </c>
      <c r="D206" s="78"/>
      <c r="E206" s="29"/>
      <c r="F206" s="29"/>
      <c r="G206" s="92">
        <v>272673</v>
      </c>
      <c r="H206" s="92"/>
      <c r="I206" s="29"/>
      <c r="J206" s="29"/>
      <c r="K206" s="92">
        <v>8713</v>
      </c>
      <c r="L206" s="92"/>
      <c r="M206" s="29"/>
      <c r="N206" s="29"/>
      <c r="O206" s="92">
        <v>102343</v>
      </c>
      <c r="P206" s="92"/>
      <c r="Q206" s="29"/>
      <c r="R206" s="29"/>
      <c r="S206" s="78" t="s">
        <v>172</v>
      </c>
      <c r="T206" s="78"/>
      <c r="U206" s="29"/>
      <c r="V206" s="29"/>
      <c r="W206" s="92">
        <v>383729</v>
      </c>
      <c r="X206" s="92"/>
      <c r="Y206" s="29"/>
    </row>
    <row r="207" spans="1:25">
      <c r="A207" s="12"/>
      <c r="B207" s="136"/>
      <c r="C207" s="78"/>
      <c r="D207" s="78"/>
      <c r="E207" s="29"/>
      <c r="F207" s="29"/>
      <c r="G207" s="92"/>
      <c r="H207" s="92"/>
      <c r="I207" s="29"/>
      <c r="J207" s="29"/>
      <c r="K207" s="92"/>
      <c r="L207" s="92"/>
      <c r="M207" s="29"/>
      <c r="N207" s="29"/>
      <c r="O207" s="92"/>
      <c r="P207" s="92"/>
      <c r="Q207" s="29"/>
      <c r="R207" s="29"/>
      <c r="S207" s="78"/>
      <c r="T207" s="78"/>
      <c r="U207" s="29"/>
      <c r="V207" s="29"/>
      <c r="W207" s="92"/>
      <c r="X207" s="92"/>
      <c r="Y207" s="29"/>
    </row>
    <row r="208" spans="1:25">
      <c r="A208" s="12"/>
      <c r="B208" s="137" t="s">
        <v>601</v>
      </c>
      <c r="C208" s="80" t="s">
        <v>172</v>
      </c>
      <c r="D208" s="80"/>
      <c r="E208" s="25"/>
      <c r="F208" s="25"/>
      <c r="G208" s="83">
        <v>231236</v>
      </c>
      <c r="H208" s="83"/>
      <c r="I208" s="25"/>
      <c r="J208" s="25"/>
      <c r="K208" s="83">
        <v>49351</v>
      </c>
      <c r="L208" s="83"/>
      <c r="M208" s="25"/>
      <c r="N208" s="25"/>
      <c r="O208" s="83">
        <v>280538</v>
      </c>
      <c r="P208" s="83"/>
      <c r="Q208" s="25"/>
      <c r="R208" s="25"/>
      <c r="S208" s="80" t="s">
        <v>632</v>
      </c>
      <c r="T208" s="80"/>
      <c r="U208" s="79" t="s">
        <v>163</v>
      </c>
      <c r="V208" s="25"/>
      <c r="W208" s="80" t="s">
        <v>172</v>
      </c>
      <c r="X208" s="80"/>
      <c r="Y208" s="25"/>
    </row>
    <row r="209" spans="1:25">
      <c r="A209" s="12"/>
      <c r="B209" s="137"/>
      <c r="C209" s="80"/>
      <c r="D209" s="80"/>
      <c r="E209" s="25"/>
      <c r="F209" s="25"/>
      <c r="G209" s="83"/>
      <c r="H209" s="83"/>
      <c r="I209" s="25"/>
      <c r="J209" s="25"/>
      <c r="K209" s="83"/>
      <c r="L209" s="83"/>
      <c r="M209" s="25"/>
      <c r="N209" s="25"/>
      <c r="O209" s="83"/>
      <c r="P209" s="83"/>
      <c r="Q209" s="25"/>
      <c r="R209" s="25"/>
      <c r="S209" s="80"/>
      <c r="T209" s="80"/>
      <c r="U209" s="79"/>
      <c r="V209" s="25"/>
      <c r="W209" s="80"/>
      <c r="X209" s="80"/>
      <c r="Y209" s="25"/>
    </row>
    <row r="210" spans="1:25">
      <c r="A210" s="12"/>
      <c r="B210" s="134" t="s">
        <v>59</v>
      </c>
      <c r="C210" s="29"/>
      <c r="D210" s="29"/>
      <c r="E210" s="29"/>
      <c r="F210" s="14"/>
      <c r="G210" s="29"/>
      <c r="H210" s="29"/>
      <c r="I210" s="29"/>
      <c r="J210" s="14"/>
      <c r="K210" s="29"/>
      <c r="L210" s="29"/>
      <c r="M210" s="29"/>
      <c r="N210" s="14"/>
      <c r="O210" s="29"/>
      <c r="P210" s="29"/>
      <c r="Q210" s="29"/>
      <c r="R210" s="14"/>
      <c r="S210" s="29"/>
      <c r="T210" s="29"/>
      <c r="U210" s="29"/>
      <c r="V210" s="14"/>
      <c r="W210" s="29"/>
      <c r="X210" s="29"/>
      <c r="Y210" s="29"/>
    </row>
    <row r="211" spans="1:25">
      <c r="A211" s="12"/>
      <c r="B211" s="137" t="s">
        <v>603</v>
      </c>
      <c r="C211" s="80" t="s">
        <v>172</v>
      </c>
      <c r="D211" s="80"/>
      <c r="E211" s="25"/>
      <c r="F211" s="25"/>
      <c r="G211" s="80" t="s">
        <v>172</v>
      </c>
      <c r="H211" s="80"/>
      <c r="I211" s="25"/>
      <c r="J211" s="25"/>
      <c r="K211" s="83">
        <v>405203</v>
      </c>
      <c r="L211" s="83"/>
      <c r="M211" s="25"/>
      <c r="N211" s="25"/>
      <c r="O211" s="83">
        <v>556579</v>
      </c>
      <c r="P211" s="83"/>
      <c r="Q211" s="25"/>
      <c r="R211" s="25"/>
      <c r="S211" s="80" t="s">
        <v>172</v>
      </c>
      <c r="T211" s="80"/>
      <c r="U211" s="25"/>
      <c r="V211" s="25"/>
      <c r="W211" s="83">
        <v>961782</v>
      </c>
      <c r="X211" s="83"/>
      <c r="Y211" s="25"/>
    </row>
    <row r="212" spans="1:25">
      <c r="A212" s="12"/>
      <c r="B212" s="137"/>
      <c r="C212" s="80"/>
      <c r="D212" s="80"/>
      <c r="E212" s="25"/>
      <c r="F212" s="25"/>
      <c r="G212" s="80"/>
      <c r="H212" s="80"/>
      <c r="I212" s="25"/>
      <c r="J212" s="25"/>
      <c r="K212" s="83"/>
      <c r="L212" s="83"/>
      <c r="M212" s="25"/>
      <c r="N212" s="25"/>
      <c r="O212" s="83"/>
      <c r="P212" s="83"/>
      <c r="Q212" s="25"/>
      <c r="R212" s="25"/>
      <c r="S212" s="80"/>
      <c r="T212" s="80"/>
      <c r="U212" s="25"/>
      <c r="V212" s="25"/>
      <c r="W212" s="83"/>
      <c r="X212" s="83"/>
      <c r="Y212" s="25"/>
    </row>
    <row r="213" spans="1:25">
      <c r="A213" s="12"/>
      <c r="B213" s="200" t="s">
        <v>61</v>
      </c>
      <c r="C213" s="78" t="s">
        <v>172</v>
      </c>
      <c r="D213" s="78"/>
      <c r="E213" s="29"/>
      <c r="F213" s="29"/>
      <c r="G213" s="78" t="s">
        <v>172</v>
      </c>
      <c r="H213" s="78"/>
      <c r="I213" s="29"/>
      <c r="J213" s="29"/>
      <c r="K213" s="92">
        <v>62387</v>
      </c>
      <c r="L213" s="92"/>
      <c r="M213" s="29"/>
      <c r="N213" s="29"/>
      <c r="O213" s="92">
        <v>160127</v>
      </c>
      <c r="P213" s="92"/>
      <c r="Q213" s="29"/>
      <c r="R213" s="29"/>
      <c r="S213" s="78" t="s">
        <v>172</v>
      </c>
      <c r="T213" s="78"/>
      <c r="U213" s="29"/>
      <c r="V213" s="29"/>
      <c r="W213" s="92">
        <v>222514</v>
      </c>
      <c r="X213" s="92"/>
      <c r="Y213" s="29"/>
    </row>
    <row r="214" spans="1:25" ht="15.75" thickBot="1">
      <c r="A214" s="12"/>
      <c r="B214" s="200"/>
      <c r="C214" s="102"/>
      <c r="D214" s="102"/>
      <c r="E214" s="33"/>
      <c r="F214" s="29"/>
      <c r="G214" s="102"/>
      <c r="H214" s="102"/>
      <c r="I214" s="33"/>
      <c r="J214" s="29"/>
      <c r="K214" s="109"/>
      <c r="L214" s="109"/>
      <c r="M214" s="33"/>
      <c r="N214" s="29"/>
      <c r="O214" s="109"/>
      <c r="P214" s="109"/>
      <c r="Q214" s="33"/>
      <c r="R214" s="29"/>
      <c r="S214" s="102"/>
      <c r="T214" s="102"/>
      <c r="U214" s="33"/>
      <c r="V214" s="29"/>
      <c r="W214" s="109"/>
      <c r="X214" s="109"/>
      <c r="Y214" s="33"/>
    </row>
    <row r="215" spans="1:25">
      <c r="A215" s="12"/>
      <c r="B215" s="147" t="s">
        <v>604</v>
      </c>
      <c r="C215" s="104" t="s">
        <v>172</v>
      </c>
      <c r="D215" s="104"/>
      <c r="E215" s="38"/>
      <c r="F215" s="25"/>
      <c r="G215" s="104" t="s">
        <v>172</v>
      </c>
      <c r="H215" s="104"/>
      <c r="I215" s="38"/>
      <c r="J215" s="25"/>
      <c r="K215" s="76">
        <v>467590</v>
      </c>
      <c r="L215" s="76"/>
      <c r="M215" s="38"/>
      <c r="N215" s="25"/>
      <c r="O215" s="76">
        <v>716706</v>
      </c>
      <c r="P215" s="76"/>
      <c r="Q215" s="38"/>
      <c r="R215" s="25"/>
      <c r="S215" s="104" t="s">
        <v>172</v>
      </c>
      <c r="T215" s="104"/>
      <c r="U215" s="38"/>
      <c r="V215" s="25"/>
      <c r="W215" s="76">
        <v>1184296</v>
      </c>
      <c r="X215" s="76"/>
      <c r="Y215" s="38"/>
    </row>
    <row r="216" spans="1:25">
      <c r="A216" s="12"/>
      <c r="B216" s="147"/>
      <c r="C216" s="80"/>
      <c r="D216" s="80"/>
      <c r="E216" s="25"/>
      <c r="F216" s="25"/>
      <c r="G216" s="80"/>
      <c r="H216" s="80"/>
      <c r="I216" s="25"/>
      <c r="J216" s="25"/>
      <c r="K216" s="77"/>
      <c r="L216" s="77"/>
      <c r="M216" s="46"/>
      <c r="N216" s="25"/>
      <c r="O216" s="77"/>
      <c r="P216" s="77"/>
      <c r="Q216" s="46"/>
      <c r="R216" s="25"/>
      <c r="S216" s="199"/>
      <c r="T216" s="199"/>
      <c r="U216" s="46"/>
      <c r="V216" s="25"/>
      <c r="W216" s="77"/>
      <c r="X216" s="77"/>
      <c r="Y216" s="46"/>
    </row>
    <row r="217" spans="1:25">
      <c r="A217" s="12"/>
      <c r="B217" s="136" t="s">
        <v>63</v>
      </c>
      <c r="C217" s="78" t="s">
        <v>172</v>
      </c>
      <c r="D217" s="78"/>
      <c r="E217" s="29"/>
      <c r="F217" s="29"/>
      <c r="G217" s="92">
        <v>11848</v>
      </c>
      <c r="H217" s="92"/>
      <c r="I217" s="29"/>
      <c r="J217" s="29"/>
      <c r="K217" s="92">
        <v>35005</v>
      </c>
      <c r="L217" s="92"/>
      <c r="M217" s="29"/>
      <c r="N217" s="29"/>
      <c r="O217" s="92">
        <v>105408</v>
      </c>
      <c r="P217" s="92"/>
      <c r="Q217" s="29"/>
      <c r="R217" s="29"/>
      <c r="S217" s="78" t="s">
        <v>633</v>
      </c>
      <c r="T217" s="78"/>
      <c r="U217" s="91" t="s">
        <v>163</v>
      </c>
      <c r="V217" s="29"/>
      <c r="W217" s="92">
        <v>139458</v>
      </c>
      <c r="X217" s="92"/>
      <c r="Y217" s="29"/>
    </row>
    <row r="218" spans="1:25">
      <c r="A218" s="12"/>
      <c r="B218" s="136"/>
      <c r="C218" s="78"/>
      <c r="D218" s="78"/>
      <c r="E218" s="29"/>
      <c r="F218" s="29"/>
      <c r="G218" s="92"/>
      <c r="H218" s="92"/>
      <c r="I218" s="29"/>
      <c r="J218" s="29"/>
      <c r="K218" s="92"/>
      <c r="L218" s="92"/>
      <c r="M218" s="29"/>
      <c r="N218" s="29"/>
      <c r="O218" s="92"/>
      <c r="P218" s="92"/>
      <c r="Q218" s="29"/>
      <c r="R218" s="29"/>
      <c r="S218" s="78"/>
      <c r="T218" s="78"/>
      <c r="U218" s="91"/>
      <c r="V218" s="29"/>
      <c r="W218" s="92"/>
      <c r="X218" s="92"/>
      <c r="Y218" s="29"/>
    </row>
    <row r="219" spans="1:25">
      <c r="A219" s="12"/>
      <c r="B219" s="137" t="s">
        <v>606</v>
      </c>
      <c r="C219" s="80" t="s">
        <v>172</v>
      </c>
      <c r="D219" s="80"/>
      <c r="E219" s="25"/>
      <c r="F219" s="25"/>
      <c r="G219" s="83">
        <v>534191</v>
      </c>
      <c r="H219" s="83"/>
      <c r="I219" s="25"/>
      <c r="J219" s="25"/>
      <c r="K219" s="83">
        <v>2038124</v>
      </c>
      <c r="L219" s="83"/>
      <c r="M219" s="25"/>
      <c r="N219" s="25"/>
      <c r="O219" s="83">
        <v>1391715</v>
      </c>
      <c r="P219" s="83"/>
      <c r="Q219" s="25"/>
      <c r="R219" s="25"/>
      <c r="S219" s="80" t="s">
        <v>634</v>
      </c>
      <c r="T219" s="80"/>
      <c r="U219" s="79" t="s">
        <v>163</v>
      </c>
      <c r="V219" s="25"/>
      <c r="W219" s="80" t="s">
        <v>172</v>
      </c>
      <c r="X219" s="80"/>
      <c r="Y219" s="25"/>
    </row>
    <row r="220" spans="1:25">
      <c r="A220" s="12"/>
      <c r="B220" s="137"/>
      <c r="C220" s="80"/>
      <c r="D220" s="80"/>
      <c r="E220" s="25"/>
      <c r="F220" s="25"/>
      <c r="G220" s="83"/>
      <c r="H220" s="83"/>
      <c r="I220" s="25"/>
      <c r="J220" s="25"/>
      <c r="K220" s="83"/>
      <c r="L220" s="83"/>
      <c r="M220" s="25"/>
      <c r="N220" s="25"/>
      <c r="O220" s="83"/>
      <c r="P220" s="83"/>
      <c r="Q220" s="25"/>
      <c r="R220" s="25"/>
      <c r="S220" s="80"/>
      <c r="T220" s="80"/>
      <c r="U220" s="79"/>
      <c r="V220" s="25"/>
      <c r="W220" s="80"/>
      <c r="X220" s="80"/>
      <c r="Y220" s="25"/>
    </row>
    <row r="221" spans="1:25">
      <c r="A221" s="12"/>
      <c r="B221" s="136" t="s">
        <v>64</v>
      </c>
      <c r="C221" s="78" t="s">
        <v>172</v>
      </c>
      <c r="D221" s="78"/>
      <c r="E221" s="29"/>
      <c r="F221" s="29"/>
      <c r="G221" s="78" t="s">
        <v>172</v>
      </c>
      <c r="H221" s="78"/>
      <c r="I221" s="29"/>
      <c r="J221" s="29"/>
      <c r="K221" s="92">
        <v>15523</v>
      </c>
      <c r="L221" s="92"/>
      <c r="M221" s="29"/>
      <c r="N221" s="29"/>
      <c r="O221" s="92">
        <v>90514</v>
      </c>
      <c r="P221" s="92"/>
      <c r="Q221" s="29"/>
      <c r="R221" s="29"/>
      <c r="S221" s="78" t="s">
        <v>635</v>
      </c>
      <c r="T221" s="78"/>
      <c r="U221" s="91" t="s">
        <v>163</v>
      </c>
      <c r="V221" s="29"/>
      <c r="W221" s="92">
        <v>58462</v>
      </c>
      <c r="X221" s="92"/>
      <c r="Y221" s="29"/>
    </row>
    <row r="222" spans="1:25" ht="15.75" thickBot="1">
      <c r="A222" s="12"/>
      <c r="B222" s="136"/>
      <c r="C222" s="102"/>
      <c r="D222" s="102"/>
      <c r="E222" s="33"/>
      <c r="F222" s="29"/>
      <c r="G222" s="102"/>
      <c r="H222" s="102"/>
      <c r="I222" s="33"/>
      <c r="J222" s="29"/>
      <c r="K222" s="109"/>
      <c r="L222" s="109"/>
      <c r="M222" s="33"/>
      <c r="N222" s="29"/>
      <c r="O222" s="109"/>
      <c r="P222" s="109"/>
      <c r="Q222" s="33"/>
      <c r="R222" s="29"/>
      <c r="S222" s="102"/>
      <c r="T222" s="102"/>
      <c r="U222" s="198"/>
      <c r="V222" s="29"/>
      <c r="W222" s="109"/>
      <c r="X222" s="109"/>
      <c r="Y222" s="33"/>
    </row>
    <row r="223" spans="1:25">
      <c r="A223" s="12"/>
      <c r="B223" s="147" t="s">
        <v>65</v>
      </c>
      <c r="C223" s="104" t="s">
        <v>172</v>
      </c>
      <c r="D223" s="104"/>
      <c r="E223" s="38"/>
      <c r="F223" s="25"/>
      <c r="G223" s="76">
        <v>1582470</v>
      </c>
      <c r="H223" s="76"/>
      <c r="I223" s="38"/>
      <c r="J223" s="25"/>
      <c r="K223" s="76">
        <v>2627823</v>
      </c>
      <c r="L223" s="76"/>
      <c r="M223" s="38"/>
      <c r="N223" s="25"/>
      <c r="O223" s="76">
        <v>5290479</v>
      </c>
      <c r="P223" s="76"/>
      <c r="Q223" s="38"/>
      <c r="R223" s="25"/>
      <c r="S223" s="104" t="s">
        <v>636</v>
      </c>
      <c r="T223" s="104"/>
      <c r="U223" s="74" t="s">
        <v>163</v>
      </c>
      <c r="V223" s="25"/>
      <c r="W223" s="76">
        <v>4915239</v>
      </c>
      <c r="X223" s="76"/>
      <c r="Y223" s="38"/>
    </row>
    <row r="224" spans="1:25" ht="15.75" thickBot="1">
      <c r="A224" s="12"/>
      <c r="B224" s="147"/>
      <c r="C224" s="81"/>
      <c r="D224" s="81"/>
      <c r="E224" s="82"/>
      <c r="F224" s="25"/>
      <c r="G224" s="84"/>
      <c r="H224" s="84"/>
      <c r="I224" s="82"/>
      <c r="J224" s="25"/>
      <c r="K224" s="84"/>
      <c r="L224" s="84"/>
      <c r="M224" s="82"/>
      <c r="N224" s="25"/>
      <c r="O224" s="84"/>
      <c r="P224" s="84"/>
      <c r="Q224" s="82"/>
      <c r="R224" s="25"/>
      <c r="S224" s="81"/>
      <c r="T224" s="81"/>
      <c r="U224" s="93"/>
      <c r="V224" s="25"/>
      <c r="W224" s="84"/>
      <c r="X224" s="84"/>
      <c r="Y224" s="82"/>
    </row>
    <row r="225" spans="1:25">
      <c r="A225" s="12"/>
      <c r="B225" s="70" t="s">
        <v>610</v>
      </c>
      <c r="C225" s="66"/>
      <c r="D225" s="66"/>
      <c r="E225" s="66"/>
      <c r="F225" s="14"/>
      <c r="G225" s="66"/>
      <c r="H225" s="66"/>
      <c r="I225" s="66"/>
      <c r="J225" s="14"/>
      <c r="K225" s="66"/>
      <c r="L225" s="66"/>
      <c r="M225" s="66"/>
      <c r="N225" s="14"/>
      <c r="O225" s="66"/>
      <c r="P225" s="66"/>
      <c r="Q225" s="66"/>
      <c r="R225" s="14"/>
      <c r="S225" s="66"/>
      <c r="T225" s="66"/>
      <c r="U225" s="66"/>
      <c r="V225" s="14"/>
      <c r="W225" s="66"/>
      <c r="X225" s="66"/>
      <c r="Y225" s="66"/>
    </row>
    <row r="226" spans="1:25">
      <c r="A226" s="12"/>
      <c r="B226" s="137" t="s">
        <v>611</v>
      </c>
      <c r="C226" s="80" t="s">
        <v>172</v>
      </c>
      <c r="D226" s="80"/>
      <c r="E226" s="25"/>
      <c r="F226" s="25"/>
      <c r="G226" s="83">
        <v>289446</v>
      </c>
      <c r="H226" s="83"/>
      <c r="I226" s="25"/>
      <c r="J226" s="25"/>
      <c r="K226" s="83">
        <v>880484</v>
      </c>
      <c r="L226" s="83"/>
      <c r="M226" s="25"/>
      <c r="N226" s="25"/>
      <c r="O226" s="83">
        <v>1626151</v>
      </c>
      <c r="P226" s="83"/>
      <c r="Q226" s="25"/>
      <c r="R226" s="25"/>
      <c r="S226" s="80" t="s">
        <v>172</v>
      </c>
      <c r="T226" s="80"/>
      <c r="U226" s="25"/>
      <c r="V226" s="25"/>
      <c r="W226" s="83">
        <v>2796081</v>
      </c>
      <c r="X226" s="83"/>
      <c r="Y226" s="25"/>
    </row>
    <row r="227" spans="1:25">
      <c r="A227" s="12"/>
      <c r="B227" s="137"/>
      <c r="C227" s="80"/>
      <c r="D227" s="80"/>
      <c r="E227" s="25"/>
      <c r="F227" s="25"/>
      <c r="G227" s="83"/>
      <c r="H227" s="83"/>
      <c r="I227" s="25"/>
      <c r="J227" s="25"/>
      <c r="K227" s="83"/>
      <c r="L227" s="83"/>
      <c r="M227" s="25"/>
      <c r="N227" s="25"/>
      <c r="O227" s="83"/>
      <c r="P227" s="83"/>
      <c r="Q227" s="25"/>
      <c r="R227" s="25"/>
      <c r="S227" s="80"/>
      <c r="T227" s="80"/>
      <c r="U227" s="25"/>
      <c r="V227" s="25"/>
      <c r="W227" s="83"/>
      <c r="X227" s="83"/>
      <c r="Y227" s="25"/>
    </row>
    <row r="228" spans="1:25">
      <c r="A228" s="12"/>
      <c r="B228" s="136" t="s">
        <v>67</v>
      </c>
      <c r="C228" s="78" t="s">
        <v>172</v>
      </c>
      <c r="D228" s="78"/>
      <c r="E228" s="29"/>
      <c r="F228" s="29"/>
      <c r="G228" s="92">
        <v>43641</v>
      </c>
      <c r="H228" s="92"/>
      <c r="I228" s="29"/>
      <c r="J228" s="29"/>
      <c r="K228" s="92">
        <v>167068</v>
      </c>
      <c r="L228" s="92"/>
      <c r="M228" s="29"/>
      <c r="N228" s="29"/>
      <c r="O228" s="92">
        <v>220005</v>
      </c>
      <c r="P228" s="92"/>
      <c r="Q228" s="29"/>
      <c r="R228" s="29"/>
      <c r="S228" s="78" t="s">
        <v>172</v>
      </c>
      <c r="T228" s="78"/>
      <c r="U228" s="29"/>
      <c r="V228" s="29"/>
      <c r="W228" s="92">
        <v>430714</v>
      </c>
      <c r="X228" s="92"/>
      <c r="Y228" s="29"/>
    </row>
    <row r="229" spans="1:25" ht="15.75" thickBot="1">
      <c r="A229" s="12"/>
      <c r="B229" s="136"/>
      <c r="C229" s="102"/>
      <c r="D229" s="102"/>
      <c r="E229" s="33"/>
      <c r="F229" s="29"/>
      <c r="G229" s="109"/>
      <c r="H229" s="109"/>
      <c r="I229" s="33"/>
      <c r="J229" s="29"/>
      <c r="K229" s="109"/>
      <c r="L229" s="109"/>
      <c r="M229" s="33"/>
      <c r="N229" s="29"/>
      <c r="O229" s="109"/>
      <c r="P229" s="109"/>
      <c r="Q229" s="33"/>
      <c r="R229" s="29"/>
      <c r="S229" s="102"/>
      <c r="T229" s="102"/>
      <c r="U229" s="33"/>
      <c r="V229" s="29"/>
      <c r="W229" s="109"/>
      <c r="X229" s="109"/>
      <c r="Y229" s="33"/>
    </row>
    <row r="230" spans="1:25">
      <c r="A230" s="12"/>
      <c r="B230" s="147" t="s">
        <v>68</v>
      </c>
      <c r="C230" s="104" t="s">
        <v>172</v>
      </c>
      <c r="D230" s="104"/>
      <c r="E230" s="38"/>
      <c r="F230" s="25"/>
      <c r="G230" s="76">
        <v>245805</v>
      </c>
      <c r="H230" s="76"/>
      <c r="I230" s="38"/>
      <c r="J230" s="25"/>
      <c r="K230" s="76">
        <v>713416</v>
      </c>
      <c r="L230" s="76"/>
      <c r="M230" s="38"/>
      <c r="N230" s="25"/>
      <c r="O230" s="76">
        <v>1406146</v>
      </c>
      <c r="P230" s="76"/>
      <c r="Q230" s="38"/>
      <c r="R230" s="25"/>
      <c r="S230" s="104" t="s">
        <v>172</v>
      </c>
      <c r="T230" s="104"/>
      <c r="U230" s="38"/>
      <c r="V230" s="25"/>
      <c r="W230" s="76">
        <v>2365367</v>
      </c>
      <c r="X230" s="76"/>
      <c r="Y230" s="38"/>
    </row>
    <row r="231" spans="1:25">
      <c r="A231" s="12"/>
      <c r="B231" s="147"/>
      <c r="C231" s="199"/>
      <c r="D231" s="199"/>
      <c r="E231" s="46"/>
      <c r="F231" s="25"/>
      <c r="G231" s="77"/>
      <c r="H231" s="77"/>
      <c r="I231" s="46"/>
      <c r="J231" s="25"/>
      <c r="K231" s="77"/>
      <c r="L231" s="77"/>
      <c r="M231" s="46"/>
      <c r="N231" s="25"/>
      <c r="O231" s="77"/>
      <c r="P231" s="77"/>
      <c r="Q231" s="46"/>
      <c r="R231" s="25"/>
      <c r="S231" s="199"/>
      <c r="T231" s="199"/>
      <c r="U231" s="46"/>
      <c r="V231" s="25"/>
      <c r="W231" s="77"/>
      <c r="X231" s="77"/>
      <c r="Y231" s="46"/>
    </row>
    <row r="232" spans="1:25">
      <c r="A232" s="12"/>
      <c r="B232" s="70" t="s">
        <v>612</v>
      </c>
      <c r="C232" s="29"/>
      <c r="D232" s="29"/>
      <c r="E232" s="29"/>
      <c r="F232" s="14"/>
      <c r="G232" s="29"/>
      <c r="H232" s="29"/>
      <c r="I232" s="29"/>
      <c r="J232" s="14"/>
      <c r="K232" s="29"/>
      <c r="L232" s="29"/>
      <c r="M232" s="29"/>
      <c r="N232" s="14"/>
      <c r="O232" s="29"/>
      <c r="P232" s="29"/>
      <c r="Q232" s="29"/>
      <c r="R232" s="14"/>
      <c r="S232" s="29"/>
      <c r="T232" s="29"/>
      <c r="U232" s="29"/>
      <c r="V232" s="14"/>
      <c r="W232" s="29"/>
      <c r="X232" s="29"/>
      <c r="Y232" s="29"/>
    </row>
    <row r="233" spans="1:25">
      <c r="A233" s="12"/>
      <c r="B233" s="137" t="s">
        <v>69</v>
      </c>
      <c r="C233" s="80" t="s">
        <v>172</v>
      </c>
      <c r="D233" s="80"/>
      <c r="E233" s="25"/>
      <c r="F233" s="25"/>
      <c r="G233" s="80" t="s">
        <v>172</v>
      </c>
      <c r="H233" s="80"/>
      <c r="I233" s="25"/>
      <c r="J233" s="25"/>
      <c r="K233" s="83">
        <v>8906866</v>
      </c>
      <c r="L233" s="83"/>
      <c r="M233" s="25"/>
      <c r="N233" s="25"/>
      <c r="O233" s="83">
        <v>6051699</v>
      </c>
      <c r="P233" s="83"/>
      <c r="Q233" s="25"/>
      <c r="R233" s="25"/>
      <c r="S233" s="80" t="s">
        <v>172</v>
      </c>
      <c r="T233" s="80"/>
      <c r="U233" s="25"/>
      <c r="V233" s="25"/>
      <c r="W233" s="83">
        <v>14958565</v>
      </c>
      <c r="X233" s="83"/>
      <c r="Y233" s="25"/>
    </row>
    <row r="234" spans="1:25">
      <c r="A234" s="12"/>
      <c r="B234" s="137"/>
      <c r="C234" s="80"/>
      <c r="D234" s="80"/>
      <c r="E234" s="25"/>
      <c r="F234" s="25"/>
      <c r="G234" s="80"/>
      <c r="H234" s="80"/>
      <c r="I234" s="25"/>
      <c r="J234" s="25"/>
      <c r="K234" s="83"/>
      <c r="L234" s="83"/>
      <c r="M234" s="25"/>
      <c r="N234" s="25"/>
      <c r="O234" s="83"/>
      <c r="P234" s="83"/>
      <c r="Q234" s="25"/>
      <c r="R234" s="25"/>
      <c r="S234" s="80"/>
      <c r="T234" s="80"/>
      <c r="U234" s="25"/>
      <c r="V234" s="25"/>
      <c r="W234" s="83"/>
      <c r="X234" s="83"/>
      <c r="Y234" s="25"/>
    </row>
    <row r="235" spans="1:25">
      <c r="A235" s="12"/>
      <c r="B235" s="136" t="s">
        <v>613</v>
      </c>
      <c r="C235" s="92">
        <v>15437843</v>
      </c>
      <c r="D235" s="92"/>
      <c r="E235" s="29"/>
      <c r="F235" s="29"/>
      <c r="G235" s="92">
        <v>27177090</v>
      </c>
      <c r="H235" s="92"/>
      <c r="I235" s="29"/>
      <c r="J235" s="29"/>
      <c r="K235" s="92">
        <v>14261178</v>
      </c>
      <c r="L235" s="92"/>
      <c r="M235" s="29"/>
      <c r="N235" s="29"/>
      <c r="O235" s="78" t="s">
        <v>172</v>
      </c>
      <c r="P235" s="78"/>
      <c r="Q235" s="29"/>
      <c r="R235" s="29"/>
      <c r="S235" s="78" t="s">
        <v>637</v>
      </c>
      <c r="T235" s="78"/>
      <c r="U235" s="91" t="s">
        <v>163</v>
      </c>
      <c r="V235" s="29"/>
      <c r="W235" s="78" t="s">
        <v>172</v>
      </c>
      <c r="X235" s="78"/>
      <c r="Y235" s="29"/>
    </row>
    <row r="236" spans="1:25">
      <c r="A236" s="12"/>
      <c r="B236" s="136"/>
      <c r="C236" s="92"/>
      <c r="D236" s="92"/>
      <c r="E236" s="29"/>
      <c r="F236" s="29"/>
      <c r="G236" s="92"/>
      <c r="H236" s="92"/>
      <c r="I236" s="29"/>
      <c r="J236" s="29"/>
      <c r="K236" s="92"/>
      <c r="L236" s="92"/>
      <c r="M236" s="29"/>
      <c r="N236" s="29"/>
      <c r="O236" s="78"/>
      <c r="P236" s="78"/>
      <c r="Q236" s="29"/>
      <c r="R236" s="29"/>
      <c r="S236" s="78"/>
      <c r="T236" s="78"/>
      <c r="U236" s="91"/>
      <c r="V236" s="29"/>
      <c r="W236" s="78"/>
      <c r="X236" s="78"/>
      <c r="Y236" s="29"/>
    </row>
    <row r="237" spans="1:25">
      <c r="A237" s="12"/>
      <c r="B237" s="137" t="s">
        <v>70</v>
      </c>
      <c r="C237" s="80" t="s">
        <v>172</v>
      </c>
      <c r="D237" s="80"/>
      <c r="E237" s="25"/>
      <c r="F237" s="25"/>
      <c r="G237" s="83">
        <v>4674368</v>
      </c>
      <c r="H237" s="83"/>
      <c r="I237" s="25"/>
      <c r="J237" s="25"/>
      <c r="K237" s="83">
        <v>455105</v>
      </c>
      <c r="L237" s="83"/>
      <c r="M237" s="25"/>
      <c r="N237" s="25"/>
      <c r="O237" s="83">
        <v>6325085</v>
      </c>
      <c r="P237" s="83"/>
      <c r="Q237" s="25"/>
      <c r="R237" s="25"/>
      <c r="S237" s="80" t="s">
        <v>172</v>
      </c>
      <c r="T237" s="80"/>
      <c r="U237" s="25"/>
      <c r="V237" s="25"/>
      <c r="W237" s="83">
        <v>11454558</v>
      </c>
      <c r="X237" s="83"/>
      <c r="Y237" s="25"/>
    </row>
    <row r="238" spans="1:25">
      <c r="A238" s="12"/>
      <c r="B238" s="137"/>
      <c r="C238" s="80"/>
      <c r="D238" s="80"/>
      <c r="E238" s="25"/>
      <c r="F238" s="25"/>
      <c r="G238" s="83"/>
      <c r="H238" s="83"/>
      <c r="I238" s="25"/>
      <c r="J238" s="25"/>
      <c r="K238" s="83"/>
      <c r="L238" s="83"/>
      <c r="M238" s="25"/>
      <c r="N238" s="25"/>
      <c r="O238" s="83"/>
      <c r="P238" s="83"/>
      <c r="Q238" s="25"/>
      <c r="R238" s="25"/>
      <c r="S238" s="80"/>
      <c r="T238" s="80"/>
      <c r="U238" s="25"/>
      <c r="V238" s="25"/>
      <c r="W238" s="83"/>
      <c r="X238" s="83"/>
      <c r="Y238" s="25"/>
    </row>
    <row r="239" spans="1:25">
      <c r="A239" s="12"/>
      <c r="B239" s="136" t="s">
        <v>71</v>
      </c>
      <c r="C239" s="78" t="s">
        <v>172</v>
      </c>
      <c r="D239" s="78"/>
      <c r="E239" s="29"/>
      <c r="F239" s="29"/>
      <c r="G239" s="92">
        <v>342852</v>
      </c>
      <c r="H239" s="92"/>
      <c r="I239" s="29"/>
      <c r="J239" s="29"/>
      <c r="K239" s="92">
        <v>621303</v>
      </c>
      <c r="L239" s="92"/>
      <c r="M239" s="29"/>
      <c r="N239" s="29"/>
      <c r="O239" s="92">
        <v>768439</v>
      </c>
      <c r="P239" s="92"/>
      <c r="Q239" s="29"/>
      <c r="R239" s="29"/>
      <c r="S239" s="78" t="s">
        <v>172</v>
      </c>
      <c r="T239" s="78"/>
      <c r="U239" s="29"/>
      <c r="V239" s="29"/>
      <c r="W239" s="92">
        <v>1732594</v>
      </c>
      <c r="X239" s="92"/>
      <c r="Y239" s="29"/>
    </row>
    <row r="240" spans="1:25">
      <c r="A240" s="12"/>
      <c r="B240" s="136"/>
      <c r="C240" s="78"/>
      <c r="D240" s="78"/>
      <c r="E240" s="29"/>
      <c r="F240" s="29"/>
      <c r="G240" s="92"/>
      <c r="H240" s="92"/>
      <c r="I240" s="29"/>
      <c r="J240" s="29"/>
      <c r="K240" s="92"/>
      <c r="L240" s="92"/>
      <c r="M240" s="29"/>
      <c r="N240" s="29"/>
      <c r="O240" s="92"/>
      <c r="P240" s="92"/>
      <c r="Q240" s="29"/>
      <c r="R240" s="29"/>
      <c r="S240" s="78"/>
      <c r="T240" s="78"/>
      <c r="U240" s="29"/>
      <c r="V240" s="29"/>
      <c r="W240" s="92"/>
      <c r="X240" s="92"/>
      <c r="Y240" s="29"/>
    </row>
    <row r="241" spans="1:25">
      <c r="A241" s="12"/>
      <c r="B241" s="137" t="s">
        <v>615</v>
      </c>
      <c r="C241" s="80" t="s">
        <v>172</v>
      </c>
      <c r="D241" s="80"/>
      <c r="E241" s="25"/>
      <c r="F241" s="25"/>
      <c r="G241" s="80" t="s">
        <v>172</v>
      </c>
      <c r="H241" s="80"/>
      <c r="I241" s="25"/>
      <c r="J241" s="25"/>
      <c r="K241" s="83">
        <v>4379667</v>
      </c>
      <c r="L241" s="83"/>
      <c r="M241" s="25"/>
      <c r="N241" s="25"/>
      <c r="O241" s="83">
        <v>191389</v>
      </c>
      <c r="P241" s="83"/>
      <c r="Q241" s="25"/>
      <c r="R241" s="25"/>
      <c r="S241" s="80" t="s">
        <v>638</v>
      </c>
      <c r="T241" s="80"/>
      <c r="U241" s="79" t="s">
        <v>163</v>
      </c>
      <c r="V241" s="25"/>
      <c r="W241" s="80" t="s">
        <v>172</v>
      </c>
      <c r="X241" s="80"/>
      <c r="Y241" s="25"/>
    </row>
    <row r="242" spans="1:25">
      <c r="A242" s="12"/>
      <c r="B242" s="137"/>
      <c r="C242" s="80"/>
      <c r="D242" s="80"/>
      <c r="E242" s="25"/>
      <c r="F242" s="25"/>
      <c r="G242" s="80"/>
      <c r="H242" s="80"/>
      <c r="I242" s="25"/>
      <c r="J242" s="25"/>
      <c r="K242" s="83"/>
      <c r="L242" s="83"/>
      <c r="M242" s="25"/>
      <c r="N242" s="25"/>
      <c r="O242" s="83"/>
      <c r="P242" s="83"/>
      <c r="Q242" s="25"/>
      <c r="R242" s="25"/>
      <c r="S242" s="80"/>
      <c r="T242" s="80"/>
      <c r="U242" s="79"/>
      <c r="V242" s="25"/>
      <c r="W242" s="80"/>
      <c r="X242" s="80"/>
      <c r="Y242" s="25"/>
    </row>
    <row r="243" spans="1:25">
      <c r="A243" s="12"/>
      <c r="B243" s="136" t="s">
        <v>72</v>
      </c>
      <c r="C243" s="78" t="s">
        <v>172</v>
      </c>
      <c r="D243" s="78"/>
      <c r="E243" s="29"/>
      <c r="F243" s="29"/>
      <c r="G243" s="92">
        <v>685577</v>
      </c>
      <c r="H243" s="92"/>
      <c r="I243" s="29"/>
      <c r="J243" s="29"/>
      <c r="K243" s="92">
        <v>14401</v>
      </c>
      <c r="L243" s="92"/>
      <c r="M243" s="29"/>
      <c r="N243" s="29"/>
      <c r="O243" s="92">
        <v>636440</v>
      </c>
      <c r="P243" s="92"/>
      <c r="Q243" s="29"/>
      <c r="R243" s="29"/>
      <c r="S243" s="78" t="s">
        <v>172</v>
      </c>
      <c r="T243" s="78"/>
      <c r="U243" s="29"/>
      <c r="V243" s="29"/>
      <c r="W243" s="92">
        <v>1336418</v>
      </c>
      <c r="X243" s="92"/>
      <c r="Y243" s="29"/>
    </row>
    <row r="244" spans="1:25" ht="15.75" thickBot="1">
      <c r="A244" s="12"/>
      <c r="B244" s="136"/>
      <c r="C244" s="102"/>
      <c r="D244" s="102"/>
      <c r="E244" s="33"/>
      <c r="F244" s="29"/>
      <c r="G244" s="109"/>
      <c r="H244" s="109"/>
      <c r="I244" s="33"/>
      <c r="J244" s="29"/>
      <c r="K244" s="109"/>
      <c r="L244" s="109"/>
      <c r="M244" s="33"/>
      <c r="N244" s="29"/>
      <c r="O244" s="109"/>
      <c r="P244" s="109"/>
      <c r="Q244" s="33"/>
      <c r="R244" s="29"/>
      <c r="S244" s="102"/>
      <c r="T244" s="102"/>
      <c r="U244" s="33"/>
      <c r="V244" s="29"/>
      <c r="W244" s="109"/>
      <c r="X244" s="109"/>
      <c r="Y244" s="33"/>
    </row>
    <row r="245" spans="1:25">
      <c r="A245" s="12"/>
      <c r="B245" s="147" t="s">
        <v>73</v>
      </c>
      <c r="C245" s="76">
        <v>15437843</v>
      </c>
      <c r="D245" s="76"/>
      <c r="E245" s="38"/>
      <c r="F245" s="25"/>
      <c r="G245" s="76">
        <v>32879887</v>
      </c>
      <c r="H245" s="76"/>
      <c r="I245" s="38"/>
      <c r="J245" s="25"/>
      <c r="K245" s="76">
        <v>28638520</v>
      </c>
      <c r="L245" s="76"/>
      <c r="M245" s="38"/>
      <c r="N245" s="25"/>
      <c r="O245" s="76">
        <v>13973052</v>
      </c>
      <c r="P245" s="76"/>
      <c r="Q245" s="38"/>
      <c r="R245" s="25"/>
      <c r="S245" s="104" t="s">
        <v>639</v>
      </c>
      <c r="T245" s="104"/>
      <c r="U245" s="74" t="s">
        <v>163</v>
      </c>
      <c r="V245" s="25"/>
      <c r="W245" s="76">
        <v>29482135</v>
      </c>
      <c r="X245" s="76"/>
      <c r="Y245" s="38"/>
    </row>
    <row r="246" spans="1:25" ht="15.75" thickBot="1">
      <c r="A246" s="12"/>
      <c r="B246" s="147"/>
      <c r="C246" s="84"/>
      <c r="D246" s="84"/>
      <c r="E246" s="82"/>
      <c r="F246" s="25"/>
      <c r="G246" s="84"/>
      <c r="H246" s="84"/>
      <c r="I246" s="82"/>
      <c r="J246" s="25"/>
      <c r="K246" s="84"/>
      <c r="L246" s="84"/>
      <c r="M246" s="82"/>
      <c r="N246" s="25"/>
      <c r="O246" s="84"/>
      <c r="P246" s="84"/>
      <c r="Q246" s="82"/>
      <c r="R246" s="25"/>
      <c r="S246" s="81"/>
      <c r="T246" s="81"/>
      <c r="U246" s="93"/>
      <c r="V246" s="25"/>
      <c r="W246" s="84"/>
      <c r="X246" s="84"/>
      <c r="Y246" s="82"/>
    </row>
    <row r="247" spans="1:25">
      <c r="A247" s="12"/>
      <c r="B247" s="200" t="s">
        <v>74</v>
      </c>
      <c r="C247" s="86" t="s">
        <v>154</v>
      </c>
      <c r="D247" s="88">
        <v>15437843</v>
      </c>
      <c r="E247" s="66"/>
      <c r="F247" s="29"/>
      <c r="G247" s="86" t="s">
        <v>154</v>
      </c>
      <c r="H247" s="88">
        <v>34708162</v>
      </c>
      <c r="I247" s="66"/>
      <c r="J247" s="29"/>
      <c r="K247" s="86" t="s">
        <v>154</v>
      </c>
      <c r="L247" s="88">
        <v>31979759</v>
      </c>
      <c r="M247" s="66"/>
      <c r="N247" s="29"/>
      <c r="O247" s="86" t="s">
        <v>154</v>
      </c>
      <c r="P247" s="88">
        <v>20669677</v>
      </c>
      <c r="Q247" s="66"/>
      <c r="R247" s="29"/>
      <c r="S247" s="86" t="s">
        <v>154</v>
      </c>
      <c r="T247" s="94" t="s">
        <v>640</v>
      </c>
      <c r="U247" s="86" t="s">
        <v>163</v>
      </c>
      <c r="V247" s="29"/>
      <c r="W247" s="86" t="s">
        <v>154</v>
      </c>
      <c r="X247" s="88">
        <v>36762741</v>
      </c>
      <c r="Y247" s="66"/>
    </row>
    <row r="248" spans="1:25" ht="15.75" thickBot="1">
      <c r="A248" s="12"/>
      <c r="B248" s="200"/>
      <c r="C248" s="87"/>
      <c r="D248" s="89"/>
      <c r="E248" s="67"/>
      <c r="F248" s="29"/>
      <c r="G248" s="87"/>
      <c r="H248" s="89"/>
      <c r="I248" s="67"/>
      <c r="J248" s="29"/>
      <c r="K248" s="87"/>
      <c r="L248" s="89"/>
      <c r="M248" s="67"/>
      <c r="N248" s="29"/>
      <c r="O248" s="87"/>
      <c r="P248" s="89"/>
      <c r="Q248" s="67"/>
      <c r="R248" s="29"/>
      <c r="S248" s="87"/>
      <c r="T248" s="95"/>
      <c r="U248" s="87"/>
      <c r="V248" s="29"/>
      <c r="W248" s="87"/>
      <c r="X248" s="89"/>
      <c r="Y248" s="67"/>
    </row>
    <row r="249" spans="1:25" ht="15.75" thickTop="1">
      <c r="A249" s="12"/>
      <c r="B249" s="51"/>
      <c r="C249" s="51"/>
      <c r="D249" s="51"/>
      <c r="E249" s="51"/>
      <c r="F249" s="51"/>
      <c r="G249" s="51"/>
      <c r="H249" s="51"/>
      <c r="I249" s="51"/>
      <c r="J249" s="51"/>
      <c r="K249" s="51"/>
      <c r="L249" s="51"/>
      <c r="M249" s="51"/>
      <c r="N249" s="51"/>
      <c r="O249" s="51"/>
      <c r="P249" s="51"/>
      <c r="Q249" s="51"/>
      <c r="R249" s="51"/>
      <c r="S249" s="51"/>
      <c r="T249" s="51"/>
      <c r="U249" s="51"/>
      <c r="V249" s="51"/>
      <c r="W249" s="51"/>
      <c r="X249" s="51"/>
      <c r="Y249" s="51"/>
    </row>
    <row r="250" spans="1:25">
      <c r="A250" s="12"/>
      <c r="B250" s="203" t="s">
        <v>557</v>
      </c>
      <c r="C250" s="203"/>
      <c r="D250" s="203"/>
      <c r="E250" s="203"/>
      <c r="F250" s="203"/>
      <c r="G250" s="203"/>
      <c r="H250" s="203"/>
      <c r="I250" s="203"/>
      <c r="J250" s="203"/>
      <c r="K250" s="203"/>
      <c r="L250" s="203"/>
      <c r="M250" s="203"/>
      <c r="N250" s="203"/>
      <c r="O250" s="203"/>
      <c r="P250" s="203"/>
      <c r="Q250" s="203"/>
      <c r="R250" s="203"/>
      <c r="S250" s="203"/>
      <c r="T250" s="203"/>
      <c r="U250" s="203"/>
      <c r="V250" s="203"/>
      <c r="W250" s="203"/>
      <c r="X250" s="203"/>
      <c r="Y250" s="203"/>
    </row>
    <row r="251" spans="1:25">
      <c r="A251" s="12"/>
      <c r="B251" s="51"/>
      <c r="C251" s="51"/>
      <c r="D251" s="51"/>
      <c r="E251" s="51"/>
      <c r="F251" s="51"/>
      <c r="G251" s="51"/>
      <c r="H251" s="51"/>
      <c r="I251" s="51"/>
      <c r="J251" s="51"/>
      <c r="K251" s="51"/>
      <c r="L251" s="51"/>
      <c r="M251" s="51"/>
      <c r="N251" s="51"/>
      <c r="O251" s="51"/>
      <c r="P251" s="51"/>
      <c r="Q251" s="51"/>
      <c r="R251" s="51"/>
      <c r="S251" s="51"/>
      <c r="T251" s="51"/>
      <c r="U251" s="51"/>
      <c r="V251" s="51"/>
      <c r="W251" s="51"/>
      <c r="X251" s="51"/>
      <c r="Y251" s="51"/>
    </row>
    <row r="252" spans="1:25">
      <c r="A252" s="12"/>
      <c r="B252" s="203" t="s">
        <v>595</v>
      </c>
      <c r="C252" s="203"/>
      <c r="D252" s="203"/>
      <c r="E252" s="203"/>
      <c r="F252" s="203"/>
      <c r="G252" s="203"/>
      <c r="H252" s="203"/>
      <c r="I252" s="203"/>
      <c r="J252" s="203"/>
      <c r="K252" s="203"/>
      <c r="L252" s="203"/>
      <c r="M252" s="203"/>
      <c r="N252" s="203"/>
      <c r="O252" s="203"/>
      <c r="P252" s="203"/>
      <c r="Q252" s="203"/>
      <c r="R252" s="203"/>
      <c r="S252" s="203"/>
      <c r="T252" s="203"/>
      <c r="U252" s="203"/>
      <c r="V252" s="203"/>
      <c r="W252" s="203"/>
      <c r="X252" s="203"/>
      <c r="Y252" s="203"/>
    </row>
    <row r="253" spans="1:25">
      <c r="A253" s="12"/>
      <c r="B253" s="203" t="s">
        <v>641</v>
      </c>
      <c r="C253" s="203"/>
      <c r="D253" s="203"/>
      <c r="E253" s="203"/>
      <c r="F253" s="203"/>
      <c r="G253" s="203"/>
      <c r="H253" s="203"/>
      <c r="I253" s="203"/>
      <c r="J253" s="203"/>
      <c r="K253" s="203"/>
      <c r="L253" s="203"/>
      <c r="M253" s="203"/>
      <c r="N253" s="203"/>
      <c r="O253" s="203"/>
      <c r="P253" s="203"/>
      <c r="Q253" s="203"/>
      <c r="R253" s="203"/>
      <c r="S253" s="203"/>
      <c r="T253" s="203"/>
      <c r="U253" s="203"/>
      <c r="V253" s="203"/>
      <c r="W253" s="203"/>
      <c r="X253" s="203"/>
      <c r="Y253" s="203"/>
    </row>
    <row r="254" spans="1:25">
      <c r="A254" s="12"/>
      <c r="B254" s="20"/>
      <c r="C254" s="20"/>
      <c r="D254" s="20"/>
      <c r="E254" s="20"/>
      <c r="F254" s="20"/>
      <c r="G254" s="20"/>
      <c r="H254" s="20"/>
      <c r="I254" s="20"/>
      <c r="J254" s="20"/>
      <c r="K254" s="20"/>
      <c r="L254" s="20"/>
      <c r="M254" s="20"/>
      <c r="N254" s="20"/>
      <c r="O254" s="20"/>
      <c r="P254" s="20"/>
      <c r="Q254" s="20"/>
      <c r="R254" s="20"/>
      <c r="S254" s="20"/>
      <c r="T254" s="20"/>
      <c r="U254" s="20"/>
      <c r="V254" s="20"/>
      <c r="W254" s="20"/>
      <c r="X254" s="20"/>
      <c r="Y254" s="20"/>
    </row>
    <row r="255" spans="1:25">
      <c r="A255" s="12"/>
      <c r="B255" s="13"/>
      <c r="C255" s="13"/>
      <c r="D255" s="13"/>
      <c r="E255" s="13"/>
      <c r="F255" s="13"/>
      <c r="G255" s="13"/>
      <c r="H255" s="13"/>
      <c r="I255" s="13"/>
      <c r="J255" s="13"/>
      <c r="K255" s="13"/>
      <c r="L255" s="13"/>
      <c r="M255" s="13"/>
      <c r="N255" s="13"/>
      <c r="O255" s="13"/>
      <c r="P255" s="13"/>
      <c r="Q255" s="13"/>
      <c r="R255" s="13"/>
      <c r="S255" s="13"/>
      <c r="T255" s="13"/>
      <c r="U255" s="13"/>
      <c r="V255" s="13"/>
      <c r="W255" s="13"/>
      <c r="X255" s="13"/>
      <c r="Y255" s="13"/>
    </row>
    <row r="256" spans="1:25" ht="15.75" thickBot="1">
      <c r="A256" s="12"/>
      <c r="B256" s="14"/>
      <c r="C256" s="96" t="s">
        <v>560</v>
      </c>
      <c r="D256" s="96"/>
      <c r="E256" s="96"/>
      <c r="F256" s="14"/>
      <c r="G256" s="96" t="s">
        <v>561</v>
      </c>
      <c r="H256" s="96"/>
      <c r="I256" s="96"/>
      <c r="J256" s="14"/>
      <c r="K256" s="96" t="s">
        <v>562</v>
      </c>
      <c r="L256" s="96"/>
      <c r="M256" s="96"/>
      <c r="N256" s="14"/>
      <c r="O256" s="96" t="s">
        <v>563</v>
      </c>
      <c r="P256" s="96"/>
      <c r="Q256" s="96"/>
      <c r="R256" s="14"/>
      <c r="S256" s="96" t="s">
        <v>564</v>
      </c>
      <c r="T256" s="96"/>
      <c r="U256" s="96"/>
      <c r="V256" s="14"/>
      <c r="W256" s="96" t="s">
        <v>565</v>
      </c>
      <c r="X256" s="96"/>
      <c r="Y256" s="96"/>
    </row>
    <row r="257" spans="1:25">
      <c r="A257" s="12"/>
      <c r="B257" s="72" t="s">
        <v>619</v>
      </c>
      <c r="C257" s="101" t="s">
        <v>151</v>
      </c>
      <c r="D257" s="101"/>
      <c r="E257" s="101"/>
      <c r="F257" s="101"/>
      <c r="G257" s="101"/>
      <c r="H257" s="101"/>
      <c r="I257" s="101"/>
      <c r="J257" s="101"/>
      <c r="K257" s="101"/>
      <c r="L257" s="101"/>
      <c r="M257" s="101"/>
      <c r="N257" s="101"/>
      <c r="O257" s="101"/>
      <c r="P257" s="101"/>
      <c r="Q257" s="101"/>
      <c r="R257" s="101"/>
      <c r="S257" s="101"/>
      <c r="T257" s="101"/>
      <c r="U257" s="101"/>
      <c r="V257" s="101"/>
      <c r="W257" s="101"/>
      <c r="X257" s="101"/>
      <c r="Y257" s="101"/>
    </row>
    <row r="258" spans="1:25">
      <c r="A258" s="12"/>
      <c r="B258" s="79" t="s">
        <v>620</v>
      </c>
      <c r="C258" s="25"/>
      <c r="D258" s="25"/>
      <c r="E258" s="25"/>
      <c r="F258" s="25"/>
      <c r="G258" s="25"/>
      <c r="H258" s="25"/>
      <c r="I258" s="25"/>
      <c r="J258" s="25"/>
      <c r="K258" s="25"/>
      <c r="L258" s="25"/>
      <c r="M258" s="25"/>
      <c r="N258" s="25"/>
      <c r="O258" s="25"/>
      <c r="P258" s="25"/>
      <c r="Q258" s="25"/>
      <c r="R258" s="25"/>
      <c r="S258" s="80"/>
      <c r="T258" s="80"/>
      <c r="U258" s="25"/>
      <c r="V258" s="25"/>
      <c r="W258" s="80"/>
      <c r="X258" s="80"/>
      <c r="Y258" s="25"/>
    </row>
    <row r="259" spans="1:25">
      <c r="A259" s="12"/>
      <c r="B259" s="79"/>
      <c r="C259" s="25"/>
      <c r="D259" s="25"/>
      <c r="E259" s="25"/>
      <c r="F259" s="25"/>
      <c r="G259" s="25"/>
      <c r="H259" s="25"/>
      <c r="I259" s="25"/>
      <c r="J259" s="25"/>
      <c r="K259" s="25"/>
      <c r="L259" s="25"/>
      <c r="M259" s="25"/>
      <c r="N259" s="25"/>
      <c r="O259" s="25"/>
      <c r="P259" s="25"/>
      <c r="Q259" s="25"/>
      <c r="R259" s="25"/>
      <c r="S259" s="80"/>
      <c r="T259" s="80"/>
      <c r="U259" s="25"/>
      <c r="V259" s="25"/>
      <c r="W259" s="80"/>
      <c r="X259" s="80"/>
      <c r="Y259" s="25"/>
    </row>
    <row r="260" spans="1:25">
      <c r="A260" s="12"/>
      <c r="B260" s="136" t="s">
        <v>76</v>
      </c>
      <c r="C260" s="91" t="s">
        <v>154</v>
      </c>
      <c r="D260" s="78" t="s">
        <v>172</v>
      </c>
      <c r="E260" s="29"/>
      <c r="F260" s="29"/>
      <c r="G260" s="91" t="s">
        <v>154</v>
      </c>
      <c r="H260" s="78" t="s">
        <v>172</v>
      </c>
      <c r="I260" s="29"/>
      <c r="J260" s="29"/>
      <c r="K260" s="91" t="s">
        <v>154</v>
      </c>
      <c r="L260" s="78" t="s">
        <v>172</v>
      </c>
      <c r="M260" s="29"/>
      <c r="N260" s="29"/>
      <c r="O260" s="91" t="s">
        <v>154</v>
      </c>
      <c r="P260" s="92">
        <v>58575</v>
      </c>
      <c r="Q260" s="29"/>
      <c r="R260" s="29"/>
      <c r="S260" s="91" t="s">
        <v>154</v>
      </c>
      <c r="T260" s="78" t="s">
        <v>172</v>
      </c>
      <c r="U260" s="29"/>
      <c r="V260" s="29"/>
      <c r="W260" s="91" t="s">
        <v>154</v>
      </c>
      <c r="X260" s="92">
        <v>58575</v>
      </c>
      <c r="Y260" s="29"/>
    </row>
    <row r="261" spans="1:25">
      <c r="A261" s="12"/>
      <c r="B261" s="136"/>
      <c r="C261" s="91"/>
      <c r="D261" s="78"/>
      <c r="E261" s="29"/>
      <c r="F261" s="29"/>
      <c r="G261" s="91"/>
      <c r="H261" s="78"/>
      <c r="I261" s="29"/>
      <c r="J261" s="29"/>
      <c r="K261" s="91"/>
      <c r="L261" s="78"/>
      <c r="M261" s="29"/>
      <c r="N261" s="29"/>
      <c r="O261" s="91"/>
      <c r="P261" s="92"/>
      <c r="Q261" s="29"/>
      <c r="R261" s="29"/>
      <c r="S261" s="91"/>
      <c r="T261" s="78"/>
      <c r="U261" s="29"/>
      <c r="V261" s="29"/>
      <c r="W261" s="91"/>
      <c r="X261" s="92"/>
      <c r="Y261" s="29"/>
    </row>
    <row r="262" spans="1:25">
      <c r="A262" s="12"/>
      <c r="B262" s="137" t="s">
        <v>621</v>
      </c>
      <c r="C262" s="80" t="s">
        <v>172</v>
      </c>
      <c r="D262" s="80"/>
      <c r="E262" s="25"/>
      <c r="F262" s="25"/>
      <c r="G262" s="83">
        <v>2604126</v>
      </c>
      <c r="H262" s="83"/>
      <c r="I262" s="25"/>
      <c r="J262" s="25"/>
      <c r="K262" s="83">
        <v>1330932</v>
      </c>
      <c r="L262" s="83"/>
      <c r="M262" s="25"/>
      <c r="N262" s="25"/>
      <c r="O262" s="83">
        <v>28972</v>
      </c>
      <c r="P262" s="83"/>
      <c r="Q262" s="25"/>
      <c r="R262" s="25"/>
      <c r="S262" s="80" t="s">
        <v>634</v>
      </c>
      <c r="T262" s="80"/>
      <c r="U262" s="79" t="s">
        <v>163</v>
      </c>
      <c r="V262" s="25"/>
      <c r="W262" s="80" t="s">
        <v>172</v>
      </c>
      <c r="X262" s="80"/>
      <c r="Y262" s="25"/>
    </row>
    <row r="263" spans="1:25">
      <c r="A263" s="12"/>
      <c r="B263" s="137"/>
      <c r="C263" s="80"/>
      <c r="D263" s="80"/>
      <c r="E263" s="25"/>
      <c r="F263" s="25"/>
      <c r="G263" s="83"/>
      <c r="H263" s="83"/>
      <c r="I263" s="25"/>
      <c r="J263" s="25"/>
      <c r="K263" s="83"/>
      <c r="L263" s="83"/>
      <c r="M263" s="25"/>
      <c r="N263" s="25"/>
      <c r="O263" s="83"/>
      <c r="P263" s="83"/>
      <c r="Q263" s="25"/>
      <c r="R263" s="25"/>
      <c r="S263" s="80"/>
      <c r="T263" s="80"/>
      <c r="U263" s="79"/>
      <c r="V263" s="25"/>
      <c r="W263" s="80"/>
      <c r="X263" s="80"/>
      <c r="Y263" s="25"/>
    </row>
    <row r="264" spans="1:25">
      <c r="A264" s="12"/>
      <c r="B264" s="136" t="s">
        <v>77</v>
      </c>
      <c r="C264" s="78" t="s">
        <v>172</v>
      </c>
      <c r="D264" s="78"/>
      <c r="E264" s="29"/>
      <c r="F264" s="29"/>
      <c r="G264" s="78" t="s">
        <v>172</v>
      </c>
      <c r="H264" s="78"/>
      <c r="I264" s="29"/>
      <c r="J264" s="29"/>
      <c r="K264" s="78">
        <v>336</v>
      </c>
      <c r="L264" s="78"/>
      <c r="M264" s="29"/>
      <c r="N264" s="29"/>
      <c r="O264" s="92">
        <v>10990</v>
      </c>
      <c r="P264" s="92"/>
      <c r="Q264" s="29"/>
      <c r="R264" s="29"/>
      <c r="S264" s="78" t="s">
        <v>172</v>
      </c>
      <c r="T264" s="78"/>
      <c r="U264" s="29"/>
      <c r="V264" s="29"/>
      <c r="W264" s="92">
        <v>11326</v>
      </c>
      <c r="X264" s="92"/>
      <c r="Y264" s="29"/>
    </row>
    <row r="265" spans="1:25">
      <c r="A265" s="12"/>
      <c r="B265" s="136"/>
      <c r="C265" s="78"/>
      <c r="D265" s="78"/>
      <c r="E265" s="29"/>
      <c r="F265" s="29"/>
      <c r="G265" s="78"/>
      <c r="H265" s="78"/>
      <c r="I265" s="29"/>
      <c r="J265" s="29"/>
      <c r="K265" s="78"/>
      <c r="L265" s="78"/>
      <c r="M265" s="29"/>
      <c r="N265" s="29"/>
      <c r="O265" s="92"/>
      <c r="P265" s="92"/>
      <c r="Q265" s="29"/>
      <c r="R265" s="29"/>
      <c r="S265" s="78"/>
      <c r="T265" s="78"/>
      <c r="U265" s="29"/>
      <c r="V265" s="29"/>
      <c r="W265" s="92"/>
      <c r="X265" s="92"/>
      <c r="Y265" s="29"/>
    </row>
    <row r="266" spans="1:25">
      <c r="A266" s="12"/>
      <c r="B266" s="137" t="s">
        <v>78</v>
      </c>
      <c r="C266" s="80" t="s">
        <v>172</v>
      </c>
      <c r="D266" s="80"/>
      <c r="E266" s="25"/>
      <c r="F266" s="25"/>
      <c r="G266" s="83">
        <v>28151</v>
      </c>
      <c r="H266" s="83"/>
      <c r="I266" s="25"/>
      <c r="J266" s="25"/>
      <c r="K266" s="83">
        <v>584654</v>
      </c>
      <c r="L266" s="83"/>
      <c r="M266" s="25"/>
      <c r="N266" s="25"/>
      <c r="O266" s="83">
        <v>1038329</v>
      </c>
      <c r="P266" s="83"/>
      <c r="Q266" s="25"/>
      <c r="R266" s="25"/>
      <c r="S266" s="80" t="s">
        <v>172</v>
      </c>
      <c r="T266" s="80"/>
      <c r="U266" s="25"/>
      <c r="V266" s="25"/>
      <c r="W266" s="83">
        <v>1651134</v>
      </c>
      <c r="X266" s="83"/>
      <c r="Y266" s="25"/>
    </row>
    <row r="267" spans="1:25">
      <c r="A267" s="12"/>
      <c r="B267" s="137"/>
      <c r="C267" s="80"/>
      <c r="D267" s="80"/>
      <c r="E267" s="25"/>
      <c r="F267" s="25"/>
      <c r="G267" s="83"/>
      <c r="H267" s="83"/>
      <c r="I267" s="25"/>
      <c r="J267" s="25"/>
      <c r="K267" s="83"/>
      <c r="L267" s="83"/>
      <c r="M267" s="25"/>
      <c r="N267" s="25"/>
      <c r="O267" s="83"/>
      <c r="P267" s="83"/>
      <c r="Q267" s="25"/>
      <c r="R267" s="25"/>
      <c r="S267" s="80"/>
      <c r="T267" s="80"/>
      <c r="U267" s="25"/>
      <c r="V267" s="25"/>
      <c r="W267" s="83"/>
      <c r="X267" s="83"/>
      <c r="Y267" s="25"/>
    </row>
    <row r="268" spans="1:25">
      <c r="A268" s="12"/>
      <c r="B268" s="136" t="s">
        <v>622</v>
      </c>
      <c r="C268" s="78" t="s">
        <v>172</v>
      </c>
      <c r="D268" s="78"/>
      <c r="E268" s="29"/>
      <c r="F268" s="29"/>
      <c r="G268" s="92">
        <v>186923</v>
      </c>
      <c r="H268" s="92"/>
      <c r="I268" s="29"/>
      <c r="J268" s="29"/>
      <c r="K268" s="92">
        <v>106397</v>
      </c>
      <c r="L268" s="92"/>
      <c r="M268" s="29"/>
      <c r="N268" s="29"/>
      <c r="O268" s="92">
        <v>267805</v>
      </c>
      <c r="P268" s="92"/>
      <c r="Q268" s="29"/>
      <c r="R268" s="29"/>
      <c r="S268" s="78" t="s">
        <v>632</v>
      </c>
      <c r="T268" s="78"/>
      <c r="U268" s="91" t="s">
        <v>163</v>
      </c>
      <c r="V268" s="29"/>
      <c r="W268" s="78" t="s">
        <v>172</v>
      </c>
      <c r="X268" s="78"/>
      <c r="Y268" s="29"/>
    </row>
    <row r="269" spans="1:25">
      <c r="A269" s="12"/>
      <c r="B269" s="136"/>
      <c r="C269" s="78"/>
      <c r="D269" s="78"/>
      <c r="E269" s="29"/>
      <c r="F269" s="29"/>
      <c r="G269" s="92"/>
      <c r="H269" s="92"/>
      <c r="I269" s="29"/>
      <c r="J269" s="29"/>
      <c r="K269" s="92"/>
      <c r="L269" s="92"/>
      <c r="M269" s="29"/>
      <c r="N269" s="29"/>
      <c r="O269" s="92"/>
      <c r="P269" s="92"/>
      <c r="Q269" s="29"/>
      <c r="R269" s="29"/>
      <c r="S269" s="78"/>
      <c r="T269" s="78"/>
      <c r="U269" s="91"/>
      <c r="V269" s="29"/>
      <c r="W269" s="78"/>
      <c r="X269" s="78"/>
      <c r="Y269" s="29"/>
    </row>
    <row r="270" spans="1:25">
      <c r="A270" s="12"/>
      <c r="B270" s="137" t="s">
        <v>79</v>
      </c>
      <c r="C270" s="80" t="s">
        <v>172</v>
      </c>
      <c r="D270" s="80"/>
      <c r="E270" s="25"/>
      <c r="F270" s="25"/>
      <c r="G270" s="83">
        <v>101084</v>
      </c>
      <c r="H270" s="83"/>
      <c r="I270" s="25"/>
      <c r="J270" s="25"/>
      <c r="K270" s="83">
        <v>46164</v>
      </c>
      <c r="L270" s="83"/>
      <c r="M270" s="25"/>
      <c r="N270" s="25"/>
      <c r="O270" s="83">
        <v>55799</v>
      </c>
      <c r="P270" s="83"/>
      <c r="Q270" s="25"/>
      <c r="R270" s="25"/>
      <c r="S270" s="80" t="s">
        <v>172</v>
      </c>
      <c r="T270" s="80"/>
      <c r="U270" s="25"/>
      <c r="V270" s="25"/>
      <c r="W270" s="83">
        <v>203047</v>
      </c>
      <c r="X270" s="83"/>
      <c r="Y270" s="25"/>
    </row>
    <row r="271" spans="1:25">
      <c r="A271" s="12"/>
      <c r="B271" s="137"/>
      <c r="C271" s="80"/>
      <c r="D271" s="80"/>
      <c r="E271" s="25"/>
      <c r="F271" s="25"/>
      <c r="G271" s="83"/>
      <c r="H271" s="83"/>
      <c r="I271" s="25"/>
      <c r="J271" s="25"/>
      <c r="K271" s="83"/>
      <c r="L271" s="83"/>
      <c r="M271" s="25"/>
      <c r="N271" s="25"/>
      <c r="O271" s="83"/>
      <c r="P271" s="83"/>
      <c r="Q271" s="25"/>
      <c r="R271" s="25"/>
      <c r="S271" s="80"/>
      <c r="T271" s="80"/>
      <c r="U271" s="25"/>
      <c r="V271" s="25"/>
      <c r="W271" s="83"/>
      <c r="X271" s="83"/>
      <c r="Y271" s="25"/>
    </row>
    <row r="272" spans="1:25">
      <c r="A272" s="12"/>
      <c r="B272" s="136" t="s">
        <v>81</v>
      </c>
      <c r="C272" s="78" t="s">
        <v>172</v>
      </c>
      <c r="D272" s="78"/>
      <c r="E272" s="29"/>
      <c r="F272" s="29"/>
      <c r="G272" s="78" t="s">
        <v>172</v>
      </c>
      <c r="H272" s="78"/>
      <c r="I272" s="29"/>
      <c r="J272" s="29"/>
      <c r="K272" s="92">
        <v>53135</v>
      </c>
      <c r="L272" s="92"/>
      <c r="M272" s="29"/>
      <c r="N272" s="29"/>
      <c r="O272" s="92">
        <v>244118</v>
      </c>
      <c r="P272" s="92"/>
      <c r="Q272" s="29"/>
      <c r="R272" s="29"/>
      <c r="S272" s="78" t="s">
        <v>172</v>
      </c>
      <c r="T272" s="78"/>
      <c r="U272" s="29"/>
      <c r="V272" s="29"/>
      <c r="W272" s="92">
        <v>297253</v>
      </c>
      <c r="X272" s="92"/>
      <c r="Y272" s="29"/>
    </row>
    <row r="273" spans="1:25">
      <c r="A273" s="12"/>
      <c r="B273" s="136"/>
      <c r="C273" s="78"/>
      <c r="D273" s="78"/>
      <c r="E273" s="29"/>
      <c r="F273" s="29"/>
      <c r="G273" s="78"/>
      <c r="H273" s="78"/>
      <c r="I273" s="29"/>
      <c r="J273" s="29"/>
      <c r="K273" s="92"/>
      <c r="L273" s="92"/>
      <c r="M273" s="29"/>
      <c r="N273" s="29"/>
      <c r="O273" s="92"/>
      <c r="P273" s="92"/>
      <c r="Q273" s="29"/>
      <c r="R273" s="29"/>
      <c r="S273" s="78"/>
      <c r="T273" s="78"/>
      <c r="U273" s="29"/>
      <c r="V273" s="29"/>
      <c r="W273" s="92"/>
      <c r="X273" s="92"/>
      <c r="Y273" s="29"/>
    </row>
    <row r="274" spans="1:25">
      <c r="A274" s="12"/>
      <c r="B274" s="137" t="s">
        <v>82</v>
      </c>
      <c r="C274" s="80" t="s">
        <v>172</v>
      </c>
      <c r="D274" s="80"/>
      <c r="E274" s="25"/>
      <c r="F274" s="25"/>
      <c r="G274" s="83">
        <v>180311</v>
      </c>
      <c r="H274" s="83"/>
      <c r="I274" s="25"/>
      <c r="J274" s="25"/>
      <c r="K274" s="83">
        <v>121615</v>
      </c>
      <c r="L274" s="83"/>
      <c r="M274" s="25"/>
      <c r="N274" s="25"/>
      <c r="O274" s="83">
        <v>350252</v>
      </c>
      <c r="P274" s="83"/>
      <c r="Q274" s="25"/>
      <c r="R274" s="25"/>
      <c r="S274" s="80" t="s">
        <v>633</v>
      </c>
      <c r="T274" s="80"/>
      <c r="U274" s="79" t="s">
        <v>163</v>
      </c>
      <c r="V274" s="25"/>
      <c r="W274" s="83">
        <v>639375</v>
      </c>
      <c r="X274" s="83"/>
      <c r="Y274" s="25"/>
    </row>
    <row r="275" spans="1:25">
      <c r="A275" s="12"/>
      <c r="B275" s="137"/>
      <c r="C275" s="80"/>
      <c r="D275" s="80"/>
      <c r="E275" s="25"/>
      <c r="F275" s="25"/>
      <c r="G275" s="83"/>
      <c r="H275" s="83"/>
      <c r="I275" s="25"/>
      <c r="J275" s="25"/>
      <c r="K275" s="83"/>
      <c r="L275" s="83"/>
      <c r="M275" s="25"/>
      <c r="N275" s="25"/>
      <c r="O275" s="83"/>
      <c r="P275" s="83"/>
      <c r="Q275" s="25"/>
      <c r="R275" s="25"/>
      <c r="S275" s="80"/>
      <c r="T275" s="80"/>
      <c r="U275" s="79"/>
      <c r="V275" s="25"/>
      <c r="W275" s="83"/>
      <c r="X275" s="83"/>
      <c r="Y275" s="25"/>
    </row>
    <row r="276" spans="1:25">
      <c r="A276" s="12"/>
      <c r="B276" s="136" t="s">
        <v>83</v>
      </c>
      <c r="C276" s="78" t="s">
        <v>172</v>
      </c>
      <c r="D276" s="78"/>
      <c r="E276" s="29"/>
      <c r="F276" s="29"/>
      <c r="G276" s="92">
        <v>176243</v>
      </c>
      <c r="H276" s="92"/>
      <c r="I276" s="29"/>
      <c r="J276" s="29"/>
      <c r="K276" s="92">
        <v>102836</v>
      </c>
      <c r="L276" s="92"/>
      <c r="M276" s="29"/>
      <c r="N276" s="29"/>
      <c r="O276" s="78">
        <v>210</v>
      </c>
      <c r="P276" s="78"/>
      <c r="Q276" s="29"/>
      <c r="R276" s="29"/>
      <c r="S276" s="78" t="s">
        <v>635</v>
      </c>
      <c r="T276" s="78"/>
      <c r="U276" s="91" t="s">
        <v>163</v>
      </c>
      <c r="V276" s="29"/>
      <c r="W276" s="92">
        <v>231714</v>
      </c>
      <c r="X276" s="92"/>
      <c r="Y276" s="29"/>
    </row>
    <row r="277" spans="1:25" ht="15.75" thickBot="1">
      <c r="A277" s="12"/>
      <c r="B277" s="136"/>
      <c r="C277" s="102"/>
      <c r="D277" s="102"/>
      <c r="E277" s="33"/>
      <c r="F277" s="29"/>
      <c r="G277" s="109"/>
      <c r="H277" s="109"/>
      <c r="I277" s="33"/>
      <c r="J277" s="29"/>
      <c r="K277" s="109"/>
      <c r="L277" s="109"/>
      <c r="M277" s="33"/>
      <c r="N277" s="29"/>
      <c r="O277" s="102"/>
      <c r="P277" s="102"/>
      <c r="Q277" s="33"/>
      <c r="R277" s="29"/>
      <c r="S277" s="102"/>
      <c r="T277" s="102"/>
      <c r="U277" s="198"/>
      <c r="V277" s="29"/>
      <c r="W277" s="109"/>
      <c r="X277" s="109"/>
      <c r="Y277" s="33"/>
    </row>
    <row r="278" spans="1:25">
      <c r="A278" s="12"/>
      <c r="B278" s="147" t="s">
        <v>84</v>
      </c>
      <c r="C278" s="104" t="s">
        <v>172</v>
      </c>
      <c r="D278" s="104"/>
      <c r="E278" s="38"/>
      <c r="F278" s="25"/>
      <c r="G278" s="76">
        <v>3276838</v>
      </c>
      <c r="H278" s="76"/>
      <c r="I278" s="38"/>
      <c r="J278" s="25"/>
      <c r="K278" s="76">
        <v>2346069</v>
      </c>
      <c r="L278" s="76"/>
      <c r="M278" s="38"/>
      <c r="N278" s="25"/>
      <c r="O278" s="76">
        <v>2055050</v>
      </c>
      <c r="P278" s="76"/>
      <c r="Q278" s="38"/>
      <c r="R278" s="25"/>
      <c r="S278" s="104" t="s">
        <v>636</v>
      </c>
      <c r="T278" s="104"/>
      <c r="U278" s="74" t="s">
        <v>163</v>
      </c>
      <c r="V278" s="25"/>
      <c r="W278" s="76">
        <v>3092424</v>
      </c>
      <c r="X278" s="76"/>
      <c r="Y278" s="38"/>
    </row>
    <row r="279" spans="1:25" ht="15.75" thickBot="1">
      <c r="A279" s="12"/>
      <c r="B279" s="147"/>
      <c r="C279" s="81"/>
      <c r="D279" s="81"/>
      <c r="E279" s="82"/>
      <c r="F279" s="25"/>
      <c r="G279" s="84"/>
      <c r="H279" s="84"/>
      <c r="I279" s="82"/>
      <c r="J279" s="25"/>
      <c r="K279" s="84"/>
      <c r="L279" s="84"/>
      <c r="M279" s="82"/>
      <c r="N279" s="25"/>
      <c r="O279" s="84"/>
      <c r="P279" s="84"/>
      <c r="Q279" s="82"/>
      <c r="R279" s="25"/>
      <c r="S279" s="81"/>
      <c r="T279" s="81"/>
      <c r="U279" s="93"/>
      <c r="V279" s="25"/>
      <c r="W279" s="84"/>
      <c r="X279" s="84"/>
      <c r="Y279" s="82"/>
    </row>
    <row r="280" spans="1:25" ht="24.75">
      <c r="A280" s="12"/>
      <c r="B280" s="70" t="s">
        <v>623</v>
      </c>
      <c r="C280" s="66"/>
      <c r="D280" s="66"/>
      <c r="E280" s="66"/>
      <c r="F280" s="14"/>
      <c r="G280" s="66"/>
      <c r="H280" s="66"/>
      <c r="I280" s="66"/>
      <c r="J280" s="14"/>
      <c r="K280" s="66"/>
      <c r="L280" s="66"/>
      <c r="M280" s="66"/>
      <c r="N280" s="14"/>
      <c r="O280" s="66"/>
      <c r="P280" s="66"/>
      <c r="Q280" s="66"/>
      <c r="R280" s="14"/>
      <c r="S280" s="66"/>
      <c r="T280" s="66"/>
      <c r="U280" s="66"/>
      <c r="V280" s="14"/>
      <c r="W280" s="66"/>
      <c r="X280" s="66"/>
      <c r="Y280" s="66"/>
    </row>
    <row r="281" spans="1:25">
      <c r="A281" s="12"/>
      <c r="B281" s="137" t="s">
        <v>85</v>
      </c>
      <c r="C281" s="80" t="s">
        <v>172</v>
      </c>
      <c r="D281" s="80"/>
      <c r="E281" s="25"/>
      <c r="F281" s="25"/>
      <c r="G281" s="83">
        <v>11573617</v>
      </c>
      <c r="H281" s="83"/>
      <c r="I281" s="25"/>
      <c r="J281" s="25"/>
      <c r="K281" s="83">
        <v>1763843</v>
      </c>
      <c r="L281" s="83"/>
      <c r="M281" s="25"/>
      <c r="N281" s="25"/>
      <c r="O281" s="83">
        <v>247527</v>
      </c>
      <c r="P281" s="83"/>
      <c r="Q281" s="25"/>
      <c r="R281" s="25"/>
      <c r="S281" s="80" t="s">
        <v>172</v>
      </c>
      <c r="T281" s="80"/>
      <c r="U281" s="25"/>
      <c r="V281" s="25"/>
      <c r="W281" s="83">
        <v>13584987</v>
      </c>
      <c r="X281" s="83"/>
      <c r="Y281" s="25"/>
    </row>
    <row r="282" spans="1:25">
      <c r="A282" s="12"/>
      <c r="B282" s="137"/>
      <c r="C282" s="80"/>
      <c r="D282" s="80"/>
      <c r="E282" s="25"/>
      <c r="F282" s="25"/>
      <c r="G282" s="83"/>
      <c r="H282" s="83"/>
      <c r="I282" s="25"/>
      <c r="J282" s="25"/>
      <c r="K282" s="83"/>
      <c r="L282" s="83"/>
      <c r="M282" s="25"/>
      <c r="N282" s="25"/>
      <c r="O282" s="83"/>
      <c r="P282" s="83"/>
      <c r="Q282" s="25"/>
      <c r="R282" s="25"/>
      <c r="S282" s="80"/>
      <c r="T282" s="80"/>
      <c r="U282" s="25"/>
      <c r="V282" s="25"/>
      <c r="W282" s="83"/>
      <c r="X282" s="83"/>
      <c r="Y282" s="25"/>
    </row>
    <row r="283" spans="1:25">
      <c r="A283" s="12"/>
      <c r="B283" s="136" t="s">
        <v>624</v>
      </c>
      <c r="C283" s="78" t="s">
        <v>172</v>
      </c>
      <c r="D283" s="78"/>
      <c r="E283" s="29"/>
      <c r="F283" s="29"/>
      <c r="G283" s="92">
        <v>2000000</v>
      </c>
      <c r="H283" s="92"/>
      <c r="I283" s="29"/>
      <c r="J283" s="29"/>
      <c r="K283" s="92">
        <v>191363</v>
      </c>
      <c r="L283" s="92"/>
      <c r="M283" s="29"/>
      <c r="N283" s="29"/>
      <c r="O283" s="92">
        <v>2607892</v>
      </c>
      <c r="P283" s="92"/>
      <c r="Q283" s="29"/>
      <c r="R283" s="29"/>
      <c r="S283" s="78" t="s">
        <v>642</v>
      </c>
      <c r="T283" s="78"/>
      <c r="U283" s="91" t="s">
        <v>163</v>
      </c>
      <c r="V283" s="29"/>
      <c r="W283" s="78" t="s">
        <v>172</v>
      </c>
      <c r="X283" s="78"/>
      <c r="Y283" s="29"/>
    </row>
    <row r="284" spans="1:25">
      <c r="A284" s="12"/>
      <c r="B284" s="136"/>
      <c r="C284" s="78"/>
      <c r="D284" s="78"/>
      <c r="E284" s="29"/>
      <c r="F284" s="29"/>
      <c r="G284" s="92"/>
      <c r="H284" s="92"/>
      <c r="I284" s="29"/>
      <c r="J284" s="29"/>
      <c r="K284" s="92"/>
      <c r="L284" s="92"/>
      <c r="M284" s="29"/>
      <c r="N284" s="29"/>
      <c r="O284" s="92"/>
      <c r="P284" s="92"/>
      <c r="Q284" s="29"/>
      <c r="R284" s="29"/>
      <c r="S284" s="78"/>
      <c r="T284" s="78"/>
      <c r="U284" s="91"/>
      <c r="V284" s="29"/>
      <c r="W284" s="78"/>
      <c r="X284" s="78"/>
      <c r="Y284" s="29"/>
    </row>
    <row r="285" spans="1:25">
      <c r="A285" s="12"/>
      <c r="B285" s="137" t="s">
        <v>86</v>
      </c>
      <c r="C285" s="80" t="s">
        <v>172</v>
      </c>
      <c r="D285" s="80"/>
      <c r="E285" s="25"/>
      <c r="F285" s="25"/>
      <c r="G285" s="83">
        <v>2303512</v>
      </c>
      <c r="H285" s="83"/>
      <c r="I285" s="25"/>
      <c r="J285" s="25"/>
      <c r="K285" s="83">
        <v>178704</v>
      </c>
      <c r="L285" s="83"/>
      <c r="M285" s="25"/>
      <c r="N285" s="25"/>
      <c r="O285" s="83">
        <v>1384287</v>
      </c>
      <c r="P285" s="83"/>
      <c r="Q285" s="25"/>
      <c r="R285" s="25"/>
      <c r="S285" s="80" t="s">
        <v>172</v>
      </c>
      <c r="T285" s="80"/>
      <c r="U285" s="25"/>
      <c r="V285" s="25"/>
      <c r="W285" s="83">
        <v>3866503</v>
      </c>
      <c r="X285" s="83"/>
      <c r="Y285" s="25"/>
    </row>
    <row r="286" spans="1:25">
      <c r="A286" s="12"/>
      <c r="B286" s="137"/>
      <c r="C286" s="80"/>
      <c r="D286" s="80"/>
      <c r="E286" s="25"/>
      <c r="F286" s="25"/>
      <c r="G286" s="83"/>
      <c r="H286" s="83"/>
      <c r="I286" s="25"/>
      <c r="J286" s="25"/>
      <c r="K286" s="83"/>
      <c r="L286" s="83"/>
      <c r="M286" s="25"/>
      <c r="N286" s="25"/>
      <c r="O286" s="83"/>
      <c r="P286" s="83"/>
      <c r="Q286" s="25"/>
      <c r="R286" s="25"/>
      <c r="S286" s="80"/>
      <c r="T286" s="80"/>
      <c r="U286" s="25"/>
      <c r="V286" s="25"/>
      <c r="W286" s="83"/>
      <c r="X286" s="83"/>
      <c r="Y286" s="25"/>
    </row>
    <row r="287" spans="1:25">
      <c r="A287" s="12"/>
      <c r="B287" s="136" t="s">
        <v>626</v>
      </c>
      <c r="C287" s="78" t="s">
        <v>172</v>
      </c>
      <c r="D287" s="78"/>
      <c r="E287" s="29"/>
      <c r="F287" s="29"/>
      <c r="G287" s="92">
        <v>3524</v>
      </c>
      <c r="H287" s="92"/>
      <c r="I287" s="29"/>
      <c r="J287" s="29"/>
      <c r="K287" s="92">
        <v>145457</v>
      </c>
      <c r="L287" s="92"/>
      <c r="M287" s="29"/>
      <c r="N287" s="29"/>
      <c r="O287" s="92">
        <v>48193</v>
      </c>
      <c r="P287" s="92"/>
      <c r="Q287" s="29"/>
      <c r="R287" s="29"/>
      <c r="S287" s="78" t="s">
        <v>172</v>
      </c>
      <c r="T287" s="78"/>
      <c r="U287" s="29"/>
      <c r="V287" s="29"/>
      <c r="W287" s="92">
        <v>197174</v>
      </c>
      <c r="X287" s="92"/>
      <c r="Y287" s="29"/>
    </row>
    <row r="288" spans="1:25">
      <c r="A288" s="12"/>
      <c r="B288" s="136"/>
      <c r="C288" s="78"/>
      <c r="D288" s="78"/>
      <c r="E288" s="29"/>
      <c r="F288" s="29"/>
      <c r="G288" s="92"/>
      <c r="H288" s="92"/>
      <c r="I288" s="29"/>
      <c r="J288" s="29"/>
      <c r="K288" s="92"/>
      <c r="L288" s="92"/>
      <c r="M288" s="29"/>
      <c r="N288" s="29"/>
      <c r="O288" s="92"/>
      <c r="P288" s="92"/>
      <c r="Q288" s="29"/>
      <c r="R288" s="29"/>
      <c r="S288" s="78"/>
      <c r="T288" s="78"/>
      <c r="U288" s="29"/>
      <c r="V288" s="29"/>
      <c r="W288" s="92"/>
      <c r="X288" s="92"/>
      <c r="Y288" s="29"/>
    </row>
    <row r="289" spans="1:25">
      <c r="A289" s="12"/>
      <c r="B289" s="137" t="s">
        <v>88</v>
      </c>
      <c r="C289" s="80" t="s">
        <v>172</v>
      </c>
      <c r="D289" s="80"/>
      <c r="E289" s="25"/>
      <c r="F289" s="25"/>
      <c r="G289" s="83">
        <v>112828</v>
      </c>
      <c r="H289" s="83"/>
      <c r="I289" s="25"/>
      <c r="J289" s="25"/>
      <c r="K289" s="83">
        <v>22020</v>
      </c>
      <c r="L289" s="83"/>
      <c r="M289" s="25"/>
      <c r="N289" s="25"/>
      <c r="O289" s="83">
        <v>200762</v>
      </c>
      <c r="P289" s="83"/>
      <c r="Q289" s="25"/>
      <c r="R289" s="25"/>
      <c r="S289" s="80" t="s">
        <v>172</v>
      </c>
      <c r="T289" s="80"/>
      <c r="U289" s="25"/>
      <c r="V289" s="25"/>
      <c r="W289" s="83">
        <v>335610</v>
      </c>
      <c r="X289" s="83"/>
      <c r="Y289" s="25"/>
    </row>
    <row r="290" spans="1:25" ht="15.75" thickBot="1">
      <c r="A290" s="12"/>
      <c r="B290" s="137"/>
      <c r="C290" s="81"/>
      <c r="D290" s="81"/>
      <c r="E290" s="82"/>
      <c r="F290" s="25"/>
      <c r="G290" s="84"/>
      <c r="H290" s="84"/>
      <c r="I290" s="82"/>
      <c r="J290" s="25"/>
      <c r="K290" s="84"/>
      <c r="L290" s="84"/>
      <c r="M290" s="82"/>
      <c r="N290" s="25"/>
      <c r="O290" s="84"/>
      <c r="P290" s="84"/>
      <c r="Q290" s="82"/>
      <c r="R290" s="25"/>
      <c r="S290" s="81"/>
      <c r="T290" s="81"/>
      <c r="U290" s="82"/>
      <c r="V290" s="25"/>
      <c r="W290" s="84"/>
      <c r="X290" s="84"/>
      <c r="Y290" s="82"/>
    </row>
    <row r="291" spans="1:25">
      <c r="A291" s="12"/>
      <c r="B291" s="200" t="s">
        <v>627</v>
      </c>
      <c r="C291" s="94" t="s">
        <v>172</v>
      </c>
      <c r="D291" s="94"/>
      <c r="E291" s="66"/>
      <c r="F291" s="29"/>
      <c r="G291" s="88">
        <v>15993481</v>
      </c>
      <c r="H291" s="88"/>
      <c r="I291" s="66"/>
      <c r="J291" s="29"/>
      <c r="K291" s="88">
        <v>2301387</v>
      </c>
      <c r="L291" s="88"/>
      <c r="M291" s="66"/>
      <c r="N291" s="29"/>
      <c r="O291" s="88">
        <v>4488661</v>
      </c>
      <c r="P291" s="88"/>
      <c r="Q291" s="66"/>
      <c r="R291" s="29"/>
      <c r="S291" s="94" t="s">
        <v>642</v>
      </c>
      <c r="T291" s="94"/>
      <c r="U291" s="86" t="s">
        <v>163</v>
      </c>
      <c r="V291" s="29"/>
      <c r="W291" s="88">
        <v>17984274</v>
      </c>
      <c r="X291" s="88"/>
      <c r="Y291" s="66"/>
    </row>
    <row r="292" spans="1:25" ht="15.75" thickBot="1">
      <c r="A292" s="12"/>
      <c r="B292" s="200"/>
      <c r="C292" s="102"/>
      <c r="D292" s="102"/>
      <c r="E292" s="33"/>
      <c r="F292" s="29"/>
      <c r="G292" s="109"/>
      <c r="H292" s="109"/>
      <c r="I292" s="33"/>
      <c r="J292" s="29"/>
      <c r="K292" s="109"/>
      <c r="L292" s="109"/>
      <c r="M292" s="33"/>
      <c r="N292" s="29"/>
      <c r="O292" s="109"/>
      <c r="P292" s="109"/>
      <c r="Q292" s="33"/>
      <c r="R292" s="29"/>
      <c r="S292" s="102"/>
      <c r="T292" s="102"/>
      <c r="U292" s="198"/>
      <c r="V292" s="29"/>
      <c r="W292" s="109"/>
      <c r="X292" s="109"/>
      <c r="Y292" s="33"/>
    </row>
    <row r="293" spans="1:25">
      <c r="A293" s="12"/>
      <c r="B293" s="79" t="s">
        <v>90</v>
      </c>
      <c r="C293" s="104" t="s">
        <v>172</v>
      </c>
      <c r="D293" s="104"/>
      <c r="E293" s="38"/>
      <c r="F293" s="25"/>
      <c r="G293" s="104" t="s">
        <v>172</v>
      </c>
      <c r="H293" s="104"/>
      <c r="I293" s="38"/>
      <c r="J293" s="25"/>
      <c r="K293" s="104" t="s">
        <v>172</v>
      </c>
      <c r="L293" s="104"/>
      <c r="M293" s="38"/>
      <c r="N293" s="25"/>
      <c r="O293" s="76">
        <v>29282</v>
      </c>
      <c r="P293" s="76"/>
      <c r="Q293" s="38"/>
      <c r="R293" s="25"/>
      <c r="S293" s="104" t="s">
        <v>172</v>
      </c>
      <c r="T293" s="104"/>
      <c r="U293" s="38"/>
      <c r="V293" s="25"/>
      <c r="W293" s="76">
        <v>29282</v>
      </c>
      <c r="X293" s="76"/>
      <c r="Y293" s="38"/>
    </row>
    <row r="294" spans="1:25">
      <c r="A294" s="12"/>
      <c r="B294" s="79"/>
      <c r="C294" s="80"/>
      <c r="D294" s="80"/>
      <c r="E294" s="25"/>
      <c r="F294" s="25"/>
      <c r="G294" s="80"/>
      <c r="H294" s="80"/>
      <c r="I294" s="25"/>
      <c r="J294" s="25"/>
      <c r="K294" s="80"/>
      <c r="L294" s="80"/>
      <c r="M294" s="25"/>
      <c r="N294" s="25"/>
      <c r="O294" s="83"/>
      <c r="P294" s="83"/>
      <c r="Q294" s="25"/>
      <c r="R294" s="25"/>
      <c r="S294" s="80"/>
      <c r="T294" s="80"/>
      <c r="U294" s="25"/>
      <c r="V294" s="25"/>
      <c r="W294" s="83"/>
      <c r="X294" s="83"/>
      <c r="Y294" s="25"/>
    </row>
    <row r="295" spans="1:25">
      <c r="A295" s="12"/>
      <c r="B295" s="91" t="s">
        <v>628</v>
      </c>
      <c r="C295" s="92">
        <v>15437843</v>
      </c>
      <c r="D295" s="92"/>
      <c r="E295" s="29"/>
      <c r="F295" s="29"/>
      <c r="G295" s="92">
        <v>15437843</v>
      </c>
      <c r="H295" s="92"/>
      <c r="I295" s="29"/>
      <c r="J295" s="29"/>
      <c r="K295" s="92">
        <v>27332303</v>
      </c>
      <c r="L295" s="92"/>
      <c r="M295" s="29"/>
      <c r="N295" s="29"/>
      <c r="O295" s="92">
        <v>13877766</v>
      </c>
      <c r="P295" s="92"/>
      <c r="Q295" s="29"/>
      <c r="R295" s="29"/>
      <c r="S295" s="78" t="s">
        <v>643</v>
      </c>
      <c r="T295" s="78"/>
      <c r="U295" s="91" t="s">
        <v>163</v>
      </c>
      <c r="V295" s="29"/>
      <c r="W295" s="92">
        <v>15437843</v>
      </c>
      <c r="X295" s="92"/>
      <c r="Y295" s="29"/>
    </row>
    <row r="296" spans="1:25">
      <c r="A296" s="12"/>
      <c r="B296" s="91"/>
      <c r="C296" s="92"/>
      <c r="D296" s="92"/>
      <c r="E296" s="29"/>
      <c r="F296" s="29"/>
      <c r="G296" s="92"/>
      <c r="H296" s="92"/>
      <c r="I296" s="29"/>
      <c r="J296" s="29"/>
      <c r="K296" s="92"/>
      <c r="L296" s="92"/>
      <c r="M296" s="29"/>
      <c r="N296" s="29"/>
      <c r="O296" s="92"/>
      <c r="P296" s="92"/>
      <c r="Q296" s="29"/>
      <c r="R296" s="29"/>
      <c r="S296" s="78"/>
      <c r="T296" s="78"/>
      <c r="U296" s="91"/>
      <c r="V296" s="29"/>
      <c r="W296" s="92"/>
      <c r="X296" s="92"/>
      <c r="Y296" s="29"/>
    </row>
    <row r="297" spans="1:25">
      <c r="A297" s="12"/>
      <c r="B297" s="79" t="s">
        <v>630</v>
      </c>
      <c r="C297" s="80" t="s">
        <v>172</v>
      </c>
      <c r="D297" s="80"/>
      <c r="E297" s="25"/>
      <c r="F297" s="25"/>
      <c r="G297" s="80" t="s">
        <v>172</v>
      </c>
      <c r="H297" s="80"/>
      <c r="I297" s="25"/>
      <c r="J297" s="25"/>
      <c r="K297" s="80" t="s">
        <v>172</v>
      </c>
      <c r="L297" s="80"/>
      <c r="M297" s="25"/>
      <c r="N297" s="25"/>
      <c r="O297" s="83">
        <v>218918</v>
      </c>
      <c r="P297" s="83"/>
      <c r="Q297" s="25"/>
      <c r="R297" s="25"/>
      <c r="S297" s="80" t="s">
        <v>172</v>
      </c>
      <c r="T297" s="80"/>
      <c r="U297" s="25"/>
      <c r="V297" s="25"/>
      <c r="W297" s="83">
        <v>218918</v>
      </c>
      <c r="X297" s="83"/>
      <c r="Y297" s="25"/>
    </row>
    <row r="298" spans="1:25" ht="15.75" thickBot="1">
      <c r="A298" s="12"/>
      <c r="B298" s="79"/>
      <c r="C298" s="81"/>
      <c r="D298" s="81"/>
      <c r="E298" s="82"/>
      <c r="F298" s="25"/>
      <c r="G298" s="81"/>
      <c r="H298" s="81"/>
      <c r="I298" s="82"/>
      <c r="J298" s="25"/>
      <c r="K298" s="81"/>
      <c r="L298" s="81"/>
      <c r="M298" s="82"/>
      <c r="N298" s="25"/>
      <c r="O298" s="84"/>
      <c r="P298" s="84"/>
      <c r="Q298" s="82"/>
      <c r="R298" s="25"/>
      <c r="S298" s="81"/>
      <c r="T298" s="81"/>
      <c r="U298" s="82"/>
      <c r="V298" s="25"/>
      <c r="W298" s="84"/>
      <c r="X298" s="84"/>
      <c r="Y298" s="82"/>
    </row>
    <row r="299" spans="1:25">
      <c r="A299" s="12"/>
      <c r="B299" s="200" t="s">
        <v>98</v>
      </c>
      <c r="C299" s="88">
        <v>15437843</v>
      </c>
      <c r="D299" s="88"/>
      <c r="E299" s="66"/>
      <c r="F299" s="29"/>
      <c r="G299" s="88">
        <v>15437843</v>
      </c>
      <c r="H299" s="88"/>
      <c r="I299" s="66"/>
      <c r="J299" s="29"/>
      <c r="K299" s="88">
        <v>27332303</v>
      </c>
      <c r="L299" s="88"/>
      <c r="M299" s="66"/>
      <c r="N299" s="29"/>
      <c r="O299" s="88">
        <v>14096684</v>
      </c>
      <c r="P299" s="88"/>
      <c r="Q299" s="66"/>
      <c r="R299" s="29"/>
      <c r="S299" s="94" t="s">
        <v>643</v>
      </c>
      <c r="T299" s="94"/>
      <c r="U299" s="86" t="s">
        <v>163</v>
      </c>
      <c r="V299" s="29"/>
      <c r="W299" s="88">
        <v>15656761</v>
      </c>
      <c r="X299" s="88"/>
      <c r="Y299" s="66"/>
    </row>
    <row r="300" spans="1:25" ht="15.75" thickBot="1">
      <c r="A300" s="12"/>
      <c r="B300" s="200"/>
      <c r="C300" s="109"/>
      <c r="D300" s="109"/>
      <c r="E300" s="33"/>
      <c r="F300" s="29"/>
      <c r="G300" s="109"/>
      <c r="H300" s="109"/>
      <c r="I300" s="33"/>
      <c r="J300" s="29"/>
      <c r="K300" s="109"/>
      <c r="L300" s="109"/>
      <c r="M300" s="33"/>
      <c r="N300" s="29"/>
      <c r="O300" s="109"/>
      <c r="P300" s="109"/>
      <c r="Q300" s="33"/>
      <c r="R300" s="29"/>
      <c r="S300" s="102"/>
      <c r="T300" s="102"/>
      <c r="U300" s="198"/>
      <c r="V300" s="29"/>
      <c r="W300" s="109"/>
      <c r="X300" s="109"/>
      <c r="Y300" s="33"/>
    </row>
    <row r="301" spans="1:25">
      <c r="A301" s="12"/>
      <c r="B301" s="147" t="s">
        <v>99</v>
      </c>
      <c r="C301" s="74" t="s">
        <v>154</v>
      </c>
      <c r="D301" s="76">
        <v>15437843</v>
      </c>
      <c r="E301" s="38"/>
      <c r="F301" s="25"/>
      <c r="G301" s="74" t="s">
        <v>154</v>
      </c>
      <c r="H301" s="76">
        <v>34708162</v>
      </c>
      <c r="I301" s="38"/>
      <c r="J301" s="25"/>
      <c r="K301" s="74" t="s">
        <v>154</v>
      </c>
      <c r="L301" s="76">
        <v>31979759</v>
      </c>
      <c r="M301" s="38"/>
      <c r="N301" s="25"/>
      <c r="O301" s="74" t="s">
        <v>154</v>
      </c>
      <c r="P301" s="76">
        <v>20669677</v>
      </c>
      <c r="Q301" s="38"/>
      <c r="R301" s="25"/>
      <c r="S301" s="74" t="s">
        <v>154</v>
      </c>
      <c r="T301" s="104" t="s">
        <v>640</v>
      </c>
      <c r="U301" s="74" t="s">
        <v>163</v>
      </c>
      <c r="V301" s="25"/>
      <c r="W301" s="74" t="s">
        <v>154</v>
      </c>
      <c r="X301" s="76">
        <v>36762741</v>
      </c>
      <c r="Y301" s="38"/>
    </row>
    <row r="302" spans="1:25" ht="15.75" thickBot="1">
      <c r="A302" s="12"/>
      <c r="B302" s="147"/>
      <c r="C302" s="103"/>
      <c r="D302" s="142"/>
      <c r="E302" s="39"/>
      <c r="F302" s="25"/>
      <c r="G302" s="103"/>
      <c r="H302" s="142"/>
      <c r="I302" s="39"/>
      <c r="J302" s="25"/>
      <c r="K302" s="103"/>
      <c r="L302" s="142"/>
      <c r="M302" s="39"/>
      <c r="N302" s="25"/>
      <c r="O302" s="103"/>
      <c r="P302" s="142"/>
      <c r="Q302" s="39"/>
      <c r="R302" s="25"/>
      <c r="S302" s="103"/>
      <c r="T302" s="105"/>
      <c r="U302" s="103"/>
      <c r="V302" s="25"/>
      <c r="W302" s="103"/>
      <c r="X302" s="142"/>
      <c r="Y302" s="39"/>
    </row>
    <row r="303" spans="1:25" ht="15.75" thickTop="1">
      <c r="A303" s="12" t="s">
        <v>746</v>
      </c>
      <c r="B303" s="203" t="s">
        <v>557</v>
      </c>
      <c r="C303" s="203"/>
      <c r="D303" s="203"/>
      <c r="E303" s="203"/>
      <c r="F303" s="203"/>
      <c r="G303" s="203"/>
      <c r="H303" s="203"/>
      <c r="I303" s="203"/>
      <c r="J303" s="203"/>
      <c r="K303" s="203"/>
      <c r="L303" s="203"/>
      <c r="M303" s="203"/>
      <c r="N303" s="203"/>
      <c r="O303" s="203"/>
      <c r="P303" s="203"/>
      <c r="Q303" s="203"/>
      <c r="R303" s="203"/>
      <c r="S303" s="203"/>
      <c r="T303" s="203"/>
      <c r="U303" s="203"/>
      <c r="V303" s="203"/>
      <c r="W303" s="203"/>
      <c r="X303" s="203"/>
      <c r="Y303" s="203"/>
    </row>
    <row r="304" spans="1:25">
      <c r="A304" s="12"/>
      <c r="B304" s="51"/>
      <c r="C304" s="51"/>
      <c r="D304" s="51"/>
      <c r="E304" s="51"/>
      <c r="F304" s="51"/>
      <c r="G304" s="51"/>
      <c r="H304" s="51"/>
      <c r="I304" s="51"/>
      <c r="J304" s="51"/>
      <c r="K304" s="51"/>
      <c r="L304" s="51"/>
      <c r="M304" s="51"/>
      <c r="N304" s="51"/>
      <c r="O304" s="51"/>
      <c r="P304" s="51"/>
      <c r="Q304" s="51"/>
      <c r="R304" s="51"/>
      <c r="S304" s="51"/>
      <c r="T304" s="51"/>
      <c r="U304" s="51"/>
      <c r="V304" s="51"/>
      <c r="W304" s="51"/>
      <c r="X304" s="51"/>
      <c r="Y304" s="51"/>
    </row>
    <row r="305" spans="1:25">
      <c r="A305" s="12"/>
      <c r="B305" s="203" t="s">
        <v>644</v>
      </c>
      <c r="C305" s="203"/>
      <c r="D305" s="203"/>
      <c r="E305" s="203"/>
      <c r="F305" s="203"/>
      <c r="G305" s="203"/>
      <c r="H305" s="203"/>
      <c r="I305" s="203"/>
      <c r="J305" s="203"/>
      <c r="K305" s="203"/>
      <c r="L305" s="203"/>
      <c r="M305" s="203"/>
      <c r="N305" s="203"/>
      <c r="O305" s="203"/>
      <c r="P305" s="203"/>
      <c r="Q305" s="203"/>
      <c r="R305" s="203"/>
      <c r="S305" s="203"/>
      <c r="T305" s="203"/>
      <c r="U305" s="203"/>
      <c r="V305" s="203"/>
      <c r="W305" s="203"/>
      <c r="X305" s="203"/>
      <c r="Y305" s="203"/>
    </row>
    <row r="306" spans="1:25">
      <c r="A306" s="12"/>
      <c r="B306" s="203" t="s">
        <v>645</v>
      </c>
      <c r="C306" s="203"/>
      <c r="D306" s="203"/>
      <c r="E306" s="203"/>
      <c r="F306" s="203"/>
      <c r="G306" s="203"/>
      <c r="H306" s="203"/>
      <c r="I306" s="203"/>
      <c r="J306" s="203"/>
      <c r="K306" s="203"/>
      <c r="L306" s="203"/>
      <c r="M306" s="203"/>
      <c r="N306" s="203"/>
      <c r="O306" s="203"/>
      <c r="P306" s="203"/>
      <c r="Q306" s="203"/>
      <c r="R306" s="203"/>
      <c r="S306" s="203"/>
      <c r="T306" s="203"/>
      <c r="U306" s="203"/>
      <c r="V306" s="203"/>
      <c r="W306" s="203"/>
      <c r="X306" s="203"/>
      <c r="Y306" s="203"/>
    </row>
    <row r="307" spans="1:25">
      <c r="A307" s="12"/>
      <c r="B307" s="20"/>
      <c r="C307" s="20"/>
      <c r="D307" s="20"/>
      <c r="E307" s="20"/>
      <c r="F307" s="20"/>
      <c r="G307" s="20"/>
      <c r="H307" s="20"/>
      <c r="I307" s="20"/>
      <c r="J307" s="20"/>
      <c r="K307" s="20"/>
      <c r="L307" s="20"/>
      <c r="M307" s="20"/>
      <c r="N307" s="20"/>
      <c r="O307" s="20"/>
      <c r="P307" s="20"/>
      <c r="Q307" s="20"/>
      <c r="R307" s="20"/>
      <c r="S307" s="20"/>
      <c r="T307" s="20"/>
      <c r="U307" s="20"/>
      <c r="V307" s="20"/>
      <c r="W307" s="20"/>
      <c r="X307" s="20"/>
      <c r="Y307" s="20"/>
    </row>
    <row r="308" spans="1:25">
      <c r="A308" s="12"/>
      <c r="B308" s="13"/>
      <c r="C308" s="13"/>
      <c r="D308" s="13"/>
      <c r="E308" s="13"/>
      <c r="F308" s="13"/>
      <c r="G308" s="13"/>
      <c r="H308" s="13"/>
      <c r="I308" s="13"/>
      <c r="J308" s="13"/>
      <c r="K308" s="13"/>
      <c r="L308" s="13"/>
      <c r="M308" s="13"/>
      <c r="N308" s="13"/>
      <c r="O308" s="13"/>
      <c r="P308" s="13"/>
      <c r="Q308" s="13"/>
      <c r="R308" s="13"/>
      <c r="S308" s="13"/>
      <c r="T308" s="13"/>
      <c r="U308" s="13"/>
      <c r="V308" s="13"/>
      <c r="W308" s="13"/>
      <c r="X308" s="13"/>
      <c r="Y308" s="13"/>
    </row>
    <row r="309" spans="1:25" ht="15.75" thickBot="1">
      <c r="A309" s="12"/>
      <c r="B309" s="14"/>
      <c r="C309" s="21" t="s">
        <v>560</v>
      </c>
      <c r="D309" s="21"/>
      <c r="E309" s="21"/>
      <c r="F309" s="14"/>
      <c r="G309" s="21" t="s">
        <v>561</v>
      </c>
      <c r="H309" s="21"/>
      <c r="I309" s="21"/>
      <c r="J309" s="14"/>
      <c r="K309" s="21" t="s">
        <v>562</v>
      </c>
      <c r="L309" s="21"/>
      <c r="M309" s="21"/>
      <c r="N309" s="14"/>
      <c r="O309" s="21" t="s">
        <v>563</v>
      </c>
      <c r="P309" s="21"/>
      <c r="Q309" s="21"/>
      <c r="R309" s="14"/>
      <c r="S309" s="21" t="s">
        <v>564</v>
      </c>
      <c r="T309" s="21"/>
      <c r="U309" s="21"/>
      <c r="V309" s="14"/>
      <c r="W309" s="21" t="s">
        <v>565</v>
      </c>
      <c r="X309" s="21"/>
      <c r="Y309" s="21"/>
    </row>
    <row r="310" spans="1:25" ht="15.75" thickBot="1">
      <c r="A310" s="12"/>
      <c r="B310" s="201" t="s">
        <v>646</v>
      </c>
      <c r="C310" s="90" t="s">
        <v>151</v>
      </c>
      <c r="D310" s="90"/>
      <c r="E310" s="90"/>
      <c r="F310" s="90"/>
      <c r="G310" s="90"/>
      <c r="H310" s="90"/>
      <c r="I310" s="90"/>
      <c r="J310" s="90"/>
      <c r="K310" s="90"/>
      <c r="L310" s="90"/>
      <c r="M310" s="90"/>
      <c r="N310" s="90"/>
      <c r="O310" s="90"/>
      <c r="P310" s="90"/>
      <c r="Q310" s="90"/>
      <c r="R310" s="90"/>
      <c r="S310" s="90"/>
      <c r="T310" s="90"/>
      <c r="U310" s="90"/>
      <c r="V310" s="90"/>
      <c r="W310" s="90"/>
      <c r="X310" s="90"/>
      <c r="Y310" s="90"/>
    </row>
    <row r="311" spans="1:25">
      <c r="A311" s="12"/>
      <c r="B311" s="117" t="s">
        <v>647</v>
      </c>
      <c r="C311" s="128" t="s">
        <v>154</v>
      </c>
      <c r="D311" s="130">
        <v>180000</v>
      </c>
      <c r="E311" s="38"/>
      <c r="F311" s="25"/>
      <c r="G311" s="128" t="s">
        <v>154</v>
      </c>
      <c r="H311" s="126" t="s">
        <v>648</v>
      </c>
      <c r="I311" s="128" t="s">
        <v>163</v>
      </c>
      <c r="J311" s="25"/>
      <c r="K311" s="128" t="s">
        <v>154</v>
      </c>
      <c r="L311" s="126" t="s">
        <v>649</v>
      </c>
      <c r="M311" s="128" t="s">
        <v>163</v>
      </c>
      <c r="N311" s="25"/>
      <c r="O311" s="128" t="s">
        <v>154</v>
      </c>
      <c r="P311" s="130">
        <v>150760</v>
      </c>
      <c r="Q311" s="38"/>
      <c r="R311" s="25"/>
      <c r="S311" s="128" t="s">
        <v>154</v>
      </c>
      <c r="T311" s="126" t="s">
        <v>411</v>
      </c>
      <c r="U311" s="128" t="s">
        <v>163</v>
      </c>
      <c r="V311" s="25"/>
      <c r="W311" s="128" t="s">
        <v>154</v>
      </c>
      <c r="X311" s="126" t="s">
        <v>650</v>
      </c>
      <c r="Y311" s="128" t="s">
        <v>163</v>
      </c>
    </row>
    <row r="312" spans="1:25" ht="15.75" thickBot="1">
      <c r="A312" s="12"/>
      <c r="B312" s="117"/>
      <c r="C312" s="178"/>
      <c r="D312" s="180"/>
      <c r="E312" s="82"/>
      <c r="F312" s="25"/>
      <c r="G312" s="178"/>
      <c r="H312" s="179"/>
      <c r="I312" s="178"/>
      <c r="J312" s="25"/>
      <c r="K312" s="178"/>
      <c r="L312" s="179"/>
      <c r="M312" s="178"/>
      <c r="N312" s="25"/>
      <c r="O312" s="178"/>
      <c r="P312" s="180"/>
      <c r="Q312" s="82"/>
      <c r="R312" s="25"/>
      <c r="S312" s="178"/>
      <c r="T312" s="179"/>
      <c r="U312" s="178"/>
      <c r="V312" s="25"/>
      <c r="W312" s="178"/>
      <c r="X312" s="179"/>
      <c r="Y312" s="178"/>
    </row>
    <row r="313" spans="1:25">
      <c r="A313" s="12"/>
      <c r="B313" s="201" t="s">
        <v>651</v>
      </c>
      <c r="C313" s="66"/>
      <c r="D313" s="66"/>
      <c r="E313" s="66"/>
      <c r="F313" s="14"/>
      <c r="G313" s="66"/>
      <c r="H313" s="66"/>
      <c r="I313" s="66"/>
      <c r="J313" s="14"/>
      <c r="K313" s="66"/>
      <c r="L313" s="66"/>
      <c r="M313" s="66"/>
      <c r="N313" s="14"/>
      <c r="O313" s="66"/>
      <c r="P313" s="66"/>
      <c r="Q313" s="66"/>
      <c r="R313" s="14"/>
      <c r="S313" s="66"/>
      <c r="T313" s="66"/>
      <c r="U313" s="66"/>
      <c r="V313" s="14"/>
      <c r="W313" s="66"/>
      <c r="X313" s="66"/>
      <c r="Y313" s="66"/>
    </row>
    <row r="314" spans="1:25">
      <c r="A314" s="12"/>
      <c r="B314" s="117" t="s">
        <v>117</v>
      </c>
      <c r="C314" s="118" t="s">
        <v>172</v>
      </c>
      <c r="D314" s="118"/>
      <c r="E314" s="25"/>
      <c r="F314" s="25"/>
      <c r="G314" s="118" t="s">
        <v>652</v>
      </c>
      <c r="H314" s="118"/>
      <c r="I314" s="115" t="s">
        <v>163</v>
      </c>
      <c r="J314" s="25"/>
      <c r="K314" s="118" t="s">
        <v>653</v>
      </c>
      <c r="L314" s="118"/>
      <c r="M314" s="115" t="s">
        <v>163</v>
      </c>
      <c r="N314" s="25"/>
      <c r="O314" s="118" t="s">
        <v>654</v>
      </c>
      <c r="P314" s="118"/>
      <c r="Q314" s="115" t="s">
        <v>163</v>
      </c>
      <c r="R314" s="25"/>
      <c r="S314" s="118" t="s">
        <v>172</v>
      </c>
      <c r="T314" s="118"/>
      <c r="U314" s="25"/>
      <c r="V314" s="25"/>
      <c r="W314" s="118" t="s">
        <v>655</v>
      </c>
      <c r="X314" s="118"/>
      <c r="Y314" s="115" t="s">
        <v>163</v>
      </c>
    </row>
    <row r="315" spans="1:25">
      <c r="A315" s="12"/>
      <c r="B315" s="117"/>
      <c r="C315" s="118"/>
      <c r="D315" s="118"/>
      <c r="E315" s="25"/>
      <c r="F315" s="25"/>
      <c r="G315" s="118"/>
      <c r="H315" s="118"/>
      <c r="I315" s="115"/>
      <c r="J315" s="25"/>
      <c r="K315" s="118"/>
      <c r="L315" s="118"/>
      <c r="M315" s="115"/>
      <c r="N315" s="25"/>
      <c r="O315" s="118"/>
      <c r="P315" s="118"/>
      <c r="Q315" s="115"/>
      <c r="R315" s="25"/>
      <c r="S315" s="118"/>
      <c r="T315" s="118"/>
      <c r="U315" s="25"/>
      <c r="V315" s="25"/>
      <c r="W315" s="118"/>
      <c r="X315" s="118"/>
      <c r="Y315" s="115"/>
    </row>
    <row r="316" spans="1:25">
      <c r="A316" s="12"/>
      <c r="B316" s="119" t="s">
        <v>656</v>
      </c>
      <c r="C316" s="121" t="s">
        <v>172</v>
      </c>
      <c r="D316" s="121"/>
      <c r="E316" s="29"/>
      <c r="F316" s="29"/>
      <c r="G316" s="121" t="s">
        <v>657</v>
      </c>
      <c r="H316" s="121"/>
      <c r="I316" s="122" t="s">
        <v>163</v>
      </c>
      <c r="J316" s="29"/>
      <c r="K316" s="120">
        <v>170966</v>
      </c>
      <c r="L316" s="120"/>
      <c r="M316" s="29"/>
      <c r="N316" s="29"/>
      <c r="O316" s="120">
        <v>704598</v>
      </c>
      <c r="P316" s="120"/>
      <c r="Q316" s="29"/>
      <c r="R316" s="29"/>
      <c r="S316" s="121" t="s">
        <v>658</v>
      </c>
      <c r="T316" s="121"/>
      <c r="U316" s="122" t="s">
        <v>163</v>
      </c>
      <c r="V316" s="29"/>
      <c r="W316" s="121" t="s">
        <v>172</v>
      </c>
      <c r="X316" s="121"/>
      <c r="Y316" s="29"/>
    </row>
    <row r="317" spans="1:25">
      <c r="A317" s="12"/>
      <c r="B317" s="119"/>
      <c r="C317" s="121"/>
      <c r="D317" s="121"/>
      <c r="E317" s="29"/>
      <c r="F317" s="29"/>
      <c r="G317" s="121"/>
      <c r="H317" s="121"/>
      <c r="I317" s="122"/>
      <c r="J317" s="29"/>
      <c r="K317" s="120"/>
      <c r="L317" s="120"/>
      <c r="M317" s="29"/>
      <c r="N317" s="29"/>
      <c r="O317" s="120"/>
      <c r="P317" s="120"/>
      <c r="Q317" s="29"/>
      <c r="R317" s="29"/>
      <c r="S317" s="121"/>
      <c r="T317" s="121"/>
      <c r="U317" s="122"/>
      <c r="V317" s="29"/>
      <c r="W317" s="121"/>
      <c r="X317" s="121"/>
      <c r="Y317" s="29"/>
    </row>
    <row r="318" spans="1:25">
      <c r="A318" s="12"/>
      <c r="B318" s="117" t="s">
        <v>659</v>
      </c>
      <c r="C318" s="118" t="s">
        <v>172</v>
      </c>
      <c r="D318" s="118"/>
      <c r="E318" s="25"/>
      <c r="F318" s="25"/>
      <c r="G318" s="116">
        <v>5203</v>
      </c>
      <c r="H318" s="116"/>
      <c r="I318" s="25"/>
      <c r="J318" s="25"/>
      <c r="K318" s="118" t="s">
        <v>172</v>
      </c>
      <c r="L318" s="118"/>
      <c r="M318" s="25"/>
      <c r="N318" s="25"/>
      <c r="O318" s="118" t="s">
        <v>172</v>
      </c>
      <c r="P318" s="118"/>
      <c r="Q318" s="25"/>
      <c r="R318" s="25"/>
      <c r="S318" s="118" t="s">
        <v>660</v>
      </c>
      <c r="T318" s="118"/>
      <c r="U318" s="115" t="s">
        <v>163</v>
      </c>
      <c r="V318" s="25"/>
      <c r="W318" s="118" t="s">
        <v>172</v>
      </c>
      <c r="X318" s="118"/>
      <c r="Y318" s="25"/>
    </row>
    <row r="319" spans="1:25">
      <c r="A319" s="12"/>
      <c r="B319" s="117"/>
      <c r="C319" s="118"/>
      <c r="D319" s="118"/>
      <c r="E319" s="25"/>
      <c r="F319" s="25"/>
      <c r="G319" s="116"/>
      <c r="H319" s="116"/>
      <c r="I319" s="25"/>
      <c r="J319" s="25"/>
      <c r="K319" s="118"/>
      <c r="L319" s="118"/>
      <c r="M319" s="25"/>
      <c r="N319" s="25"/>
      <c r="O319" s="118"/>
      <c r="P319" s="118"/>
      <c r="Q319" s="25"/>
      <c r="R319" s="25"/>
      <c r="S319" s="118"/>
      <c r="T319" s="118"/>
      <c r="U319" s="115"/>
      <c r="V319" s="25"/>
      <c r="W319" s="118"/>
      <c r="X319" s="118"/>
      <c r="Y319" s="25"/>
    </row>
    <row r="320" spans="1:25">
      <c r="A320" s="12"/>
      <c r="B320" s="119" t="s">
        <v>108</v>
      </c>
      <c r="C320" s="121" t="s">
        <v>172</v>
      </c>
      <c r="D320" s="121"/>
      <c r="E320" s="29"/>
      <c r="F320" s="29"/>
      <c r="G320" s="121" t="s">
        <v>172</v>
      </c>
      <c r="H320" s="121"/>
      <c r="I320" s="29"/>
      <c r="J320" s="29"/>
      <c r="K320" s="121" t="s">
        <v>661</v>
      </c>
      <c r="L320" s="121"/>
      <c r="M320" s="122" t="s">
        <v>163</v>
      </c>
      <c r="N320" s="29"/>
      <c r="O320" s="120">
        <v>4690</v>
      </c>
      <c r="P320" s="120"/>
      <c r="Q320" s="29"/>
      <c r="R320" s="29"/>
      <c r="S320" s="121" t="s">
        <v>172</v>
      </c>
      <c r="T320" s="121"/>
      <c r="U320" s="29"/>
      <c r="V320" s="29"/>
      <c r="W320" s="120">
        <v>4010</v>
      </c>
      <c r="X320" s="120"/>
      <c r="Y320" s="29"/>
    </row>
    <row r="321" spans="1:25" ht="15.75" thickBot="1">
      <c r="A321" s="12"/>
      <c r="B321" s="119"/>
      <c r="C321" s="124"/>
      <c r="D321" s="124"/>
      <c r="E321" s="33"/>
      <c r="F321" s="29"/>
      <c r="G321" s="124"/>
      <c r="H321" s="124"/>
      <c r="I321" s="33"/>
      <c r="J321" s="29"/>
      <c r="K321" s="124"/>
      <c r="L321" s="124"/>
      <c r="M321" s="125"/>
      <c r="N321" s="29"/>
      <c r="O321" s="123"/>
      <c r="P321" s="123"/>
      <c r="Q321" s="33"/>
      <c r="R321" s="29"/>
      <c r="S321" s="124"/>
      <c r="T321" s="124"/>
      <c r="U321" s="33"/>
      <c r="V321" s="29"/>
      <c r="W321" s="123"/>
      <c r="X321" s="123"/>
      <c r="Y321" s="33"/>
    </row>
    <row r="322" spans="1:25">
      <c r="A322" s="12"/>
      <c r="B322" s="117" t="s">
        <v>662</v>
      </c>
      <c r="C322" s="126" t="s">
        <v>172</v>
      </c>
      <c r="D322" s="126"/>
      <c r="E322" s="38"/>
      <c r="F322" s="25"/>
      <c r="G322" s="126" t="s">
        <v>663</v>
      </c>
      <c r="H322" s="126"/>
      <c r="I322" s="128" t="s">
        <v>163</v>
      </c>
      <c r="J322" s="25"/>
      <c r="K322" s="130">
        <v>154253</v>
      </c>
      <c r="L322" s="130"/>
      <c r="M322" s="38"/>
      <c r="N322" s="25"/>
      <c r="O322" s="130">
        <v>681725</v>
      </c>
      <c r="P322" s="130"/>
      <c r="Q322" s="38"/>
      <c r="R322" s="25"/>
      <c r="S322" s="126" t="s">
        <v>664</v>
      </c>
      <c r="T322" s="126"/>
      <c r="U322" s="128" t="s">
        <v>163</v>
      </c>
      <c r="V322" s="25"/>
      <c r="W322" s="126" t="s">
        <v>665</v>
      </c>
      <c r="X322" s="126"/>
      <c r="Y322" s="128" t="s">
        <v>163</v>
      </c>
    </row>
    <row r="323" spans="1:25" ht="15.75" thickBot="1">
      <c r="A323" s="12"/>
      <c r="B323" s="117"/>
      <c r="C323" s="179"/>
      <c r="D323" s="179"/>
      <c r="E323" s="82"/>
      <c r="F323" s="25"/>
      <c r="G323" s="179"/>
      <c r="H323" s="179"/>
      <c r="I323" s="178"/>
      <c r="J323" s="25"/>
      <c r="K323" s="180"/>
      <c r="L323" s="180"/>
      <c r="M323" s="82"/>
      <c r="N323" s="25"/>
      <c r="O323" s="180"/>
      <c r="P323" s="180"/>
      <c r="Q323" s="82"/>
      <c r="R323" s="25"/>
      <c r="S323" s="179"/>
      <c r="T323" s="179"/>
      <c r="U323" s="178"/>
      <c r="V323" s="25"/>
      <c r="W323" s="179"/>
      <c r="X323" s="179"/>
      <c r="Y323" s="178"/>
    </row>
    <row r="324" spans="1:25">
      <c r="A324" s="12"/>
      <c r="B324" s="201" t="s">
        <v>666</v>
      </c>
      <c r="C324" s="66"/>
      <c r="D324" s="66"/>
      <c r="E324" s="66"/>
      <c r="F324" s="14"/>
      <c r="G324" s="66"/>
      <c r="H324" s="66"/>
      <c r="I324" s="66"/>
      <c r="J324" s="14"/>
      <c r="K324" s="66"/>
      <c r="L324" s="66"/>
      <c r="M324" s="66"/>
      <c r="N324" s="14"/>
      <c r="O324" s="66"/>
      <c r="P324" s="66"/>
      <c r="Q324" s="66"/>
      <c r="R324" s="14"/>
      <c r="S324" s="66"/>
      <c r="T324" s="66"/>
      <c r="U324" s="66"/>
      <c r="V324" s="14"/>
      <c r="W324" s="66"/>
      <c r="X324" s="66"/>
      <c r="Y324" s="66"/>
    </row>
    <row r="325" spans="1:25">
      <c r="A325" s="12"/>
      <c r="B325" s="117" t="s">
        <v>121</v>
      </c>
      <c r="C325" s="118" t="s">
        <v>172</v>
      </c>
      <c r="D325" s="118"/>
      <c r="E325" s="25"/>
      <c r="F325" s="25"/>
      <c r="G325" s="118" t="s">
        <v>667</v>
      </c>
      <c r="H325" s="118"/>
      <c r="I325" s="115" t="s">
        <v>163</v>
      </c>
      <c r="J325" s="25"/>
      <c r="K325" s="118" t="s">
        <v>668</v>
      </c>
      <c r="L325" s="118"/>
      <c r="M325" s="115" t="s">
        <v>163</v>
      </c>
      <c r="N325" s="25"/>
      <c r="O325" s="118" t="s">
        <v>669</v>
      </c>
      <c r="P325" s="118"/>
      <c r="Q325" s="115" t="s">
        <v>163</v>
      </c>
      <c r="R325" s="25"/>
      <c r="S325" s="118" t="s">
        <v>172</v>
      </c>
      <c r="T325" s="118"/>
      <c r="U325" s="25"/>
      <c r="V325" s="25"/>
      <c r="W325" s="118" t="s">
        <v>670</v>
      </c>
      <c r="X325" s="118"/>
      <c r="Y325" s="115" t="s">
        <v>163</v>
      </c>
    </row>
    <row r="326" spans="1:25">
      <c r="A326" s="12"/>
      <c r="B326" s="117"/>
      <c r="C326" s="118"/>
      <c r="D326" s="118"/>
      <c r="E326" s="25"/>
      <c r="F326" s="25"/>
      <c r="G326" s="118"/>
      <c r="H326" s="118"/>
      <c r="I326" s="115"/>
      <c r="J326" s="25"/>
      <c r="K326" s="118"/>
      <c r="L326" s="118"/>
      <c r="M326" s="115"/>
      <c r="N326" s="25"/>
      <c r="O326" s="118"/>
      <c r="P326" s="118"/>
      <c r="Q326" s="115"/>
      <c r="R326" s="25"/>
      <c r="S326" s="118"/>
      <c r="T326" s="118"/>
      <c r="U326" s="25"/>
      <c r="V326" s="25"/>
      <c r="W326" s="118"/>
      <c r="X326" s="118"/>
      <c r="Y326" s="115"/>
    </row>
    <row r="327" spans="1:25">
      <c r="A327" s="12"/>
      <c r="B327" s="119" t="s">
        <v>122</v>
      </c>
      <c r="C327" s="121" t="s">
        <v>172</v>
      </c>
      <c r="D327" s="121"/>
      <c r="E327" s="29"/>
      <c r="F327" s="29"/>
      <c r="G327" s="120">
        <v>2000000</v>
      </c>
      <c r="H327" s="120"/>
      <c r="I327" s="29"/>
      <c r="J327" s="29"/>
      <c r="K327" s="121" t="s">
        <v>172</v>
      </c>
      <c r="L327" s="121"/>
      <c r="M327" s="29"/>
      <c r="N327" s="29"/>
      <c r="O327" s="121" t="s">
        <v>172</v>
      </c>
      <c r="P327" s="121"/>
      <c r="Q327" s="29"/>
      <c r="R327" s="29"/>
      <c r="S327" s="121" t="s">
        <v>172</v>
      </c>
      <c r="T327" s="121"/>
      <c r="U327" s="29"/>
      <c r="V327" s="29"/>
      <c r="W327" s="120">
        <v>2000000</v>
      </c>
      <c r="X327" s="120"/>
      <c r="Y327" s="29"/>
    </row>
    <row r="328" spans="1:25">
      <c r="A328" s="12"/>
      <c r="B328" s="119"/>
      <c r="C328" s="121"/>
      <c r="D328" s="121"/>
      <c r="E328" s="29"/>
      <c r="F328" s="29"/>
      <c r="G328" s="120"/>
      <c r="H328" s="120"/>
      <c r="I328" s="29"/>
      <c r="J328" s="29"/>
      <c r="K328" s="121"/>
      <c r="L328" s="121"/>
      <c r="M328" s="29"/>
      <c r="N328" s="29"/>
      <c r="O328" s="121"/>
      <c r="P328" s="121"/>
      <c r="Q328" s="29"/>
      <c r="R328" s="29"/>
      <c r="S328" s="121"/>
      <c r="T328" s="121"/>
      <c r="U328" s="29"/>
      <c r="V328" s="29"/>
      <c r="W328" s="120"/>
      <c r="X328" s="120"/>
      <c r="Y328" s="29"/>
    </row>
    <row r="329" spans="1:25">
      <c r="A329" s="12"/>
      <c r="B329" s="117" t="s">
        <v>123</v>
      </c>
      <c r="C329" s="118" t="s">
        <v>172</v>
      </c>
      <c r="D329" s="118"/>
      <c r="E329" s="25"/>
      <c r="F329" s="25"/>
      <c r="G329" s="118" t="s">
        <v>671</v>
      </c>
      <c r="H329" s="118"/>
      <c r="I329" s="115" t="s">
        <v>163</v>
      </c>
      <c r="J329" s="25"/>
      <c r="K329" s="118" t="s">
        <v>172</v>
      </c>
      <c r="L329" s="118"/>
      <c r="M329" s="25"/>
      <c r="N329" s="25"/>
      <c r="O329" s="118" t="s">
        <v>172</v>
      </c>
      <c r="P329" s="118"/>
      <c r="Q329" s="25"/>
      <c r="R329" s="25"/>
      <c r="S329" s="118" t="s">
        <v>172</v>
      </c>
      <c r="T329" s="118"/>
      <c r="U329" s="25"/>
      <c r="V329" s="25"/>
      <c r="W329" s="118" t="s">
        <v>671</v>
      </c>
      <c r="X329" s="118"/>
      <c r="Y329" s="115" t="s">
        <v>163</v>
      </c>
    </row>
    <row r="330" spans="1:25">
      <c r="A330" s="12"/>
      <c r="B330" s="117"/>
      <c r="C330" s="118"/>
      <c r="D330" s="118"/>
      <c r="E330" s="25"/>
      <c r="F330" s="25"/>
      <c r="G330" s="118"/>
      <c r="H330" s="118"/>
      <c r="I330" s="115"/>
      <c r="J330" s="25"/>
      <c r="K330" s="118"/>
      <c r="L330" s="118"/>
      <c r="M330" s="25"/>
      <c r="N330" s="25"/>
      <c r="O330" s="118"/>
      <c r="P330" s="118"/>
      <c r="Q330" s="25"/>
      <c r="R330" s="25"/>
      <c r="S330" s="118"/>
      <c r="T330" s="118"/>
      <c r="U330" s="25"/>
      <c r="V330" s="25"/>
      <c r="W330" s="118"/>
      <c r="X330" s="118"/>
      <c r="Y330" s="115"/>
    </row>
    <row r="331" spans="1:25">
      <c r="A331" s="12"/>
      <c r="B331" s="119" t="s">
        <v>672</v>
      </c>
      <c r="C331" s="121" t="s">
        <v>172</v>
      </c>
      <c r="D331" s="121"/>
      <c r="E331" s="29"/>
      <c r="F331" s="29"/>
      <c r="G331" s="120">
        <v>836988</v>
      </c>
      <c r="H331" s="120"/>
      <c r="I331" s="29"/>
      <c r="J331" s="29"/>
      <c r="K331" s="121" t="s">
        <v>673</v>
      </c>
      <c r="L331" s="121"/>
      <c r="M331" s="122" t="s">
        <v>163</v>
      </c>
      <c r="N331" s="29"/>
      <c r="O331" s="121" t="s">
        <v>674</v>
      </c>
      <c r="P331" s="121"/>
      <c r="Q331" s="122" t="s">
        <v>163</v>
      </c>
      <c r="R331" s="29"/>
      <c r="S331" s="120">
        <v>204537</v>
      </c>
      <c r="T331" s="120"/>
      <c r="U331" s="29"/>
      <c r="V331" s="29"/>
      <c r="W331" s="121" t="s">
        <v>172</v>
      </c>
      <c r="X331" s="121"/>
      <c r="Y331" s="29"/>
    </row>
    <row r="332" spans="1:25">
      <c r="A332" s="12"/>
      <c r="B332" s="119"/>
      <c r="C332" s="121"/>
      <c r="D332" s="121"/>
      <c r="E332" s="29"/>
      <c r="F332" s="29"/>
      <c r="G332" s="120"/>
      <c r="H332" s="120"/>
      <c r="I332" s="29"/>
      <c r="J332" s="29"/>
      <c r="K332" s="121"/>
      <c r="L332" s="121"/>
      <c r="M332" s="122"/>
      <c r="N332" s="29"/>
      <c r="O332" s="121"/>
      <c r="P332" s="121"/>
      <c r="Q332" s="122"/>
      <c r="R332" s="29"/>
      <c r="S332" s="120"/>
      <c r="T332" s="120"/>
      <c r="U332" s="29"/>
      <c r="V332" s="29"/>
      <c r="W332" s="121"/>
      <c r="X332" s="121"/>
      <c r="Y332" s="29"/>
    </row>
    <row r="333" spans="1:25">
      <c r="A333" s="12"/>
      <c r="B333" s="117" t="s">
        <v>675</v>
      </c>
      <c r="C333" s="118" t="s">
        <v>172</v>
      </c>
      <c r="D333" s="118"/>
      <c r="E333" s="25"/>
      <c r="F333" s="25"/>
      <c r="G333" s="118" t="s">
        <v>172</v>
      </c>
      <c r="H333" s="118"/>
      <c r="I333" s="25"/>
      <c r="J333" s="25"/>
      <c r="K333" s="118" t="s">
        <v>172</v>
      </c>
      <c r="L333" s="118"/>
      <c r="M333" s="25"/>
      <c r="N333" s="25"/>
      <c r="O333" s="118" t="s">
        <v>676</v>
      </c>
      <c r="P333" s="118"/>
      <c r="Q333" s="115" t="s">
        <v>163</v>
      </c>
      <c r="R333" s="25"/>
      <c r="S333" s="118" t="s">
        <v>172</v>
      </c>
      <c r="T333" s="118"/>
      <c r="U333" s="25"/>
      <c r="V333" s="25"/>
      <c r="W333" s="118" t="s">
        <v>676</v>
      </c>
      <c r="X333" s="118"/>
      <c r="Y333" s="115" t="s">
        <v>163</v>
      </c>
    </row>
    <row r="334" spans="1:25">
      <c r="A334" s="12"/>
      <c r="B334" s="117"/>
      <c r="C334" s="118"/>
      <c r="D334" s="118"/>
      <c r="E334" s="25"/>
      <c r="F334" s="25"/>
      <c r="G334" s="118"/>
      <c r="H334" s="118"/>
      <c r="I334" s="25"/>
      <c r="J334" s="25"/>
      <c r="K334" s="118"/>
      <c r="L334" s="118"/>
      <c r="M334" s="25"/>
      <c r="N334" s="25"/>
      <c r="O334" s="118"/>
      <c r="P334" s="118"/>
      <c r="Q334" s="115"/>
      <c r="R334" s="25"/>
      <c r="S334" s="118"/>
      <c r="T334" s="118"/>
      <c r="U334" s="25"/>
      <c r="V334" s="25"/>
      <c r="W334" s="118"/>
      <c r="X334" s="118"/>
      <c r="Y334" s="115"/>
    </row>
    <row r="335" spans="1:25">
      <c r="A335" s="12"/>
      <c r="B335" s="119" t="s">
        <v>125</v>
      </c>
      <c r="C335" s="121" t="s">
        <v>411</v>
      </c>
      <c r="D335" s="121"/>
      <c r="E335" s="122" t="s">
        <v>163</v>
      </c>
      <c r="F335" s="29"/>
      <c r="G335" s="121" t="s">
        <v>411</v>
      </c>
      <c r="H335" s="121"/>
      <c r="I335" s="122" t="s">
        <v>163</v>
      </c>
      <c r="J335" s="29"/>
      <c r="K335" s="121" t="s">
        <v>172</v>
      </c>
      <c r="L335" s="121"/>
      <c r="M335" s="29"/>
      <c r="N335" s="29"/>
      <c r="O335" s="121" t="s">
        <v>172</v>
      </c>
      <c r="P335" s="121"/>
      <c r="Q335" s="29"/>
      <c r="R335" s="29"/>
      <c r="S335" s="120">
        <v>180000</v>
      </c>
      <c r="T335" s="120"/>
      <c r="U335" s="29"/>
      <c r="V335" s="29"/>
      <c r="W335" s="121" t="s">
        <v>411</v>
      </c>
      <c r="X335" s="121"/>
      <c r="Y335" s="122" t="s">
        <v>163</v>
      </c>
    </row>
    <row r="336" spans="1:25">
      <c r="A336" s="12"/>
      <c r="B336" s="119"/>
      <c r="C336" s="121"/>
      <c r="D336" s="121"/>
      <c r="E336" s="122"/>
      <c r="F336" s="29"/>
      <c r="G336" s="121"/>
      <c r="H336" s="121"/>
      <c r="I336" s="122"/>
      <c r="J336" s="29"/>
      <c r="K336" s="121"/>
      <c r="L336" s="121"/>
      <c r="M336" s="29"/>
      <c r="N336" s="29"/>
      <c r="O336" s="121"/>
      <c r="P336" s="121"/>
      <c r="Q336" s="29"/>
      <c r="R336" s="29"/>
      <c r="S336" s="120"/>
      <c r="T336" s="120"/>
      <c r="U336" s="29"/>
      <c r="V336" s="29"/>
      <c r="W336" s="121"/>
      <c r="X336" s="121"/>
      <c r="Y336" s="122"/>
    </row>
    <row r="337" spans="1:25">
      <c r="A337" s="12"/>
      <c r="B337" s="117" t="s">
        <v>677</v>
      </c>
      <c r="C337" s="118" t="s">
        <v>172</v>
      </c>
      <c r="D337" s="118"/>
      <c r="E337" s="25"/>
      <c r="F337" s="25"/>
      <c r="G337" s="118" t="s">
        <v>172</v>
      </c>
      <c r="H337" s="118"/>
      <c r="I337" s="25"/>
      <c r="J337" s="25"/>
      <c r="K337" s="118" t="s">
        <v>172</v>
      </c>
      <c r="L337" s="118"/>
      <c r="M337" s="25"/>
      <c r="N337" s="25"/>
      <c r="O337" s="118" t="s">
        <v>660</v>
      </c>
      <c r="P337" s="118"/>
      <c r="Q337" s="115" t="s">
        <v>163</v>
      </c>
      <c r="R337" s="25"/>
      <c r="S337" s="116">
        <v>5203</v>
      </c>
      <c r="T337" s="116"/>
      <c r="U337" s="25"/>
      <c r="V337" s="25"/>
      <c r="W337" s="118" t="s">
        <v>172</v>
      </c>
      <c r="X337" s="118"/>
      <c r="Y337" s="25"/>
    </row>
    <row r="338" spans="1:25" ht="15.75" thickBot="1">
      <c r="A338" s="12"/>
      <c r="B338" s="117"/>
      <c r="C338" s="179"/>
      <c r="D338" s="179"/>
      <c r="E338" s="82"/>
      <c r="F338" s="25"/>
      <c r="G338" s="179"/>
      <c r="H338" s="179"/>
      <c r="I338" s="82"/>
      <c r="J338" s="25"/>
      <c r="K338" s="179"/>
      <c r="L338" s="179"/>
      <c r="M338" s="82"/>
      <c r="N338" s="25"/>
      <c r="O338" s="179"/>
      <c r="P338" s="179"/>
      <c r="Q338" s="178"/>
      <c r="R338" s="25"/>
      <c r="S338" s="180"/>
      <c r="T338" s="180"/>
      <c r="U338" s="82"/>
      <c r="V338" s="25"/>
      <c r="W338" s="179"/>
      <c r="X338" s="179"/>
      <c r="Y338" s="82"/>
    </row>
    <row r="339" spans="1:25">
      <c r="A339" s="12"/>
      <c r="B339" s="119" t="s">
        <v>678</v>
      </c>
      <c r="C339" s="183" t="s">
        <v>411</v>
      </c>
      <c r="D339" s="183"/>
      <c r="E339" s="181" t="s">
        <v>163</v>
      </c>
      <c r="F339" s="29"/>
      <c r="G339" s="185">
        <v>680638</v>
      </c>
      <c r="H339" s="185"/>
      <c r="I339" s="66"/>
      <c r="J339" s="29"/>
      <c r="K339" s="183" t="s">
        <v>679</v>
      </c>
      <c r="L339" s="183"/>
      <c r="M339" s="181" t="s">
        <v>163</v>
      </c>
      <c r="N339" s="29"/>
      <c r="O339" s="183" t="s">
        <v>680</v>
      </c>
      <c r="P339" s="183"/>
      <c r="Q339" s="181" t="s">
        <v>163</v>
      </c>
      <c r="R339" s="29"/>
      <c r="S339" s="185">
        <v>389740</v>
      </c>
      <c r="T339" s="185"/>
      <c r="U339" s="66"/>
      <c r="V339" s="29"/>
      <c r="W339" s="183" t="s">
        <v>681</v>
      </c>
      <c r="X339" s="183"/>
      <c r="Y339" s="181" t="s">
        <v>163</v>
      </c>
    </row>
    <row r="340" spans="1:25" ht="15.75" thickBot="1">
      <c r="A340" s="12"/>
      <c r="B340" s="119"/>
      <c r="C340" s="124"/>
      <c r="D340" s="124"/>
      <c r="E340" s="125"/>
      <c r="F340" s="29"/>
      <c r="G340" s="123"/>
      <c r="H340" s="123"/>
      <c r="I340" s="33"/>
      <c r="J340" s="29"/>
      <c r="K340" s="124"/>
      <c r="L340" s="124"/>
      <c r="M340" s="125"/>
      <c r="N340" s="29"/>
      <c r="O340" s="124"/>
      <c r="P340" s="124"/>
      <c r="Q340" s="125"/>
      <c r="R340" s="29"/>
      <c r="S340" s="123"/>
      <c r="T340" s="123"/>
      <c r="U340" s="33"/>
      <c r="V340" s="29"/>
      <c r="W340" s="124"/>
      <c r="X340" s="124"/>
      <c r="Y340" s="125"/>
    </row>
    <row r="341" spans="1:25">
      <c r="A341" s="12"/>
      <c r="B341" s="117" t="s">
        <v>127</v>
      </c>
      <c r="C341" s="126" t="s">
        <v>172</v>
      </c>
      <c r="D341" s="126"/>
      <c r="E341" s="38"/>
      <c r="F341" s="25"/>
      <c r="G341" s="126" t="s">
        <v>172</v>
      </c>
      <c r="H341" s="126"/>
      <c r="I341" s="38"/>
      <c r="J341" s="25"/>
      <c r="K341" s="126" t="s">
        <v>172</v>
      </c>
      <c r="L341" s="126"/>
      <c r="M341" s="38"/>
      <c r="N341" s="25"/>
      <c r="O341" s="126" t="s">
        <v>682</v>
      </c>
      <c r="P341" s="126"/>
      <c r="Q341" s="128" t="s">
        <v>163</v>
      </c>
      <c r="R341" s="25"/>
      <c r="S341" s="126" t="s">
        <v>172</v>
      </c>
      <c r="T341" s="126"/>
      <c r="U341" s="38"/>
      <c r="V341" s="25"/>
      <c r="W341" s="126" t="s">
        <v>682</v>
      </c>
      <c r="X341" s="126"/>
      <c r="Y341" s="128" t="s">
        <v>163</v>
      </c>
    </row>
    <row r="342" spans="1:25" ht="15.75" thickBot="1">
      <c r="A342" s="12"/>
      <c r="B342" s="117"/>
      <c r="C342" s="179"/>
      <c r="D342" s="179"/>
      <c r="E342" s="82"/>
      <c r="F342" s="25"/>
      <c r="G342" s="179"/>
      <c r="H342" s="179"/>
      <c r="I342" s="82"/>
      <c r="J342" s="25"/>
      <c r="K342" s="179"/>
      <c r="L342" s="179"/>
      <c r="M342" s="82"/>
      <c r="N342" s="25"/>
      <c r="O342" s="179"/>
      <c r="P342" s="179"/>
      <c r="Q342" s="178"/>
      <c r="R342" s="25"/>
      <c r="S342" s="179"/>
      <c r="T342" s="179"/>
      <c r="U342" s="82"/>
      <c r="V342" s="25"/>
      <c r="W342" s="179"/>
      <c r="X342" s="179"/>
      <c r="Y342" s="178"/>
    </row>
    <row r="343" spans="1:25">
      <c r="A343" s="12"/>
      <c r="B343" s="119" t="s">
        <v>683</v>
      </c>
      <c r="C343" s="183" t="s">
        <v>172</v>
      </c>
      <c r="D343" s="183"/>
      <c r="E343" s="66"/>
      <c r="F343" s="29"/>
      <c r="G343" s="183" t="s">
        <v>684</v>
      </c>
      <c r="H343" s="183"/>
      <c r="I343" s="181" t="s">
        <v>163</v>
      </c>
      <c r="J343" s="29"/>
      <c r="K343" s="183" t="s">
        <v>685</v>
      </c>
      <c r="L343" s="183"/>
      <c r="M343" s="181" t="s">
        <v>163</v>
      </c>
      <c r="N343" s="29"/>
      <c r="O343" s="183" t="s">
        <v>686</v>
      </c>
      <c r="P343" s="183"/>
      <c r="Q343" s="181" t="s">
        <v>163</v>
      </c>
      <c r="R343" s="29"/>
      <c r="S343" s="183" t="s">
        <v>172</v>
      </c>
      <c r="T343" s="183"/>
      <c r="U343" s="66"/>
      <c r="V343" s="29"/>
      <c r="W343" s="183" t="s">
        <v>687</v>
      </c>
      <c r="X343" s="183"/>
      <c r="Y343" s="181" t="s">
        <v>163</v>
      </c>
    </row>
    <row r="344" spans="1:25">
      <c r="A344" s="12"/>
      <c r="B344" s="119"/>
      <c r="C344" s="121"/>
      <c r="D344" s="121"/>
      <c r="E344" s="29"/>
      <c r="F344" s="29"/>
      <c r="G344" s="121"/>
      <c r="H344" s="121"/>
      <c r="I344" s="122"/>
      <c r="J344" s="29"/>
      <c r="K344" s="121"/>
      <c r="L344" s="121"/>
      <c r="M344" s="122"/>
      <c r="N344" s="29"/>
      <c r="O344" s="121"/>
      <c r="P344" s="121"/>
      <c r="Q344" s="122"/>
      <c r="R344" s="29"/>
      <c r="S344" s="121"/>
      <c r="T344" s="121"/>
      <c r="U344" s="29"/>
      <c r="V344" s="29"/>
      <c r="W344" s="121"/>
      <c r="X344" s="121"/>
      <c r="Y344" s="122"/>
    </row>
    <row r="345" spans="1:25">
      <c r="A345" s="12"/>
      <c r="B345" s="117" t="s">
        <v>129</v>
      </c>
      <c r="C345" s="118" t="s">
        <v>172</v>
      </c>
      <c r="D345" s="118"/>
      <c r="E345" s="25"/>
      <c r="F345" s="25"/>
      <c r="G345" s="116">
        <v>532522</v>
      </c>
      <c r="H345" s="116"/>
      <c r="I345" s="25"/>
      <c r="J345" s="25"/>
      <c r="K345" s="116">
        <v>13517</v>
      </c>
      <c r="L345" s="116"/>
      <c r="M345" s="25"/>
      <c r="N345" s="25"/>
      <c r="O345" s="116">
        <v>1752638</v>
      </c>
      <c r="P345" s="116"/>
      <c r="Q345" s="25"/>
      <c r="R345" s="25"/>
      <c r="S345" s="118" t="s">
        <v>172</v>
      </c>
      <c r="T345" s="118"/>
      <c r="U345" s="25"/>
      <c r="V345" s="25"/>
      <c r="W345" s="116">
        <v>2298677</v>
      </c>
      <c r="X345" s="116"/>
      <c r="Y345" s="25"/>
    </row>
    <row r="346" spans="1:25" ht="15.75" thickBot="1">
      <c r="A346" s="12"/>
      <c r="B346" s="117"/>
      <c r="C346" s="179"/>
      <c r="D346" s="179"/>
      <c r="E346" s="82"/>
      <c r="F346" s="25"/>
      <c r="G346" s="180"/>
      <c r="H346" s="180"/>
      <c r="I346" s="82"/>
      <c r="J346" s="25"/>
      <c r="K346" s="180"/>
      <c r="L346" s="180"/>
      <c r="M346" s="82"/>
      <c r="N346" s="25"/>
      <c r="O346" s="180"/>
      <c r="P346" s="180"/>
      <c r="Q346" s="82"/>
      <c r="R346" s="25"/>
      <c r="S346" s="179"/>
      <c r="T346" s="179"/>
      <c r="U346" s="82"/>
      <c r="V346" s="25"/>
      <c r="W346" s="180"/>
      <c r="X346" s="180"/>
      <c r="Y346" s="82"/>
    </row>
    <row r="347" spans="1:25">
      <c r="A347" s="12"/>
      <c r="B347" s="119" t="s">
        <v>130</v>
      </c>
      <c r="C347" s="181" t="s">
        <v>154</v>
      </c>
      <c r="D347" s="183" t="s">
        <v>172</v>
      </c>
      <c r="E347" s="66"/>
      <c r="F347" s="29"/>
      <c r="G347" s="181" t="s">
        <v>154</v>
      </c>
      <c r="H347" s="185">
        <v>397789</v>
      </c>
      <c r="I347" s="66"/>
      <c r="J347" s="29"/>
      <c r="K347" s="181" t="s">
        <v>154</v>
      </c>
      <c r="L347" s="185">
        <v>1283</v>
      </c>
      <c r="M347" s="66"/>
      <c r="N347" s="29"/>
      <c r="O347" s="181" t="s">
        <v>154</v>
      </c>
      <c r="P347" s="185">
        <v>1500112</v>
      </c>
      <c r="Q347" s="66"/>
      <c r="R347" s="29"/>
      <c r="S347" s="181" t="s">
        <v>154</v>
      </c>
      <c r="T347" s="183" t="s">
        <v>172</v>
      </c>
      <c r="U347" s="66"/>
      <c r="V347" s="29"/>
      <c r="W347" s="181" t="s">
        <v>154</v>
      </c>
      <c r="X347" s="185">
        <v>1899184</v>
      </c>
      <c r="Y347" s="66"/>
    </row>
    <row r="348" spans="1:25" ht="15.75" thickBot="1">
      <c r="A348" s="12"/>
      <c r="B348" s="119"/>
      <c r="C348" s="182"/>
      <c r="D348" s="184"/>
      <c r="E348" s="67"/>
      <c r="F348" s="29"/>
      <c r="G348" s="182"/>
      <c r="H348" s="186"/>
      <c r="I348" s="67"/>
      <c r="J348" s="29"/>
      <c r="K348" s="182"/>
      <c r="L348" s="186"/>
      <c r="M348" s="67"/>
      <c r="N348" s="29"/>
      <c r="O348" s="182"/>
      <c r="P348" s="186"/>
      <c r="Q348" s="67"/>
      <c r="R348" s="29"/>
      <c r="S348" s="182"/>
      <c r="T348" s="184"/>
      <c r="U348" s="67"/>
      <c r="V348" s="29"/>
      <c r="W348" s="182"/>
      <c r="X348" s="186"/>
      <c r="Y348" s="67"/>
    </row>
    <row r="349" spans="1:25" ht="15.75" thickTop="1">
      <c r="A349" s="12"/>
      <c r="B349" s="51"/>
      <c r="C349" s="51"/>
      <c r="D349" s="51"/>
      <c r="E349" s="51"/>
      <c r="F349" s="51"/>
      <c r="G349" s="51"/>
      <c r="H349" s="51"/>
      <c r="I349" s="51"/>
      <c r="J349" s="51"/>
      <c r="K349" s="51"/>
      <c r="L349" s="51"/>
      <c r="M349" s="51"/>
      <c r="N349" s="51"/>
      <c r="O349" s="51"/>
      <c r="P349" s="51"/>
      <c r="Q349" s="51"/>
      <c r="R349" s="51"/>
      <c r="S349" s="51"/>
      <c r="T349" s="51"/>
      <c r="U349" s="51"/>
      <c r="V349" s="51"/>
      <c r="W349" s="51"/>
      <c r="X349" s="51"/>
      <c r="Y349" s="51"/>
    </row>
    <row r="350" spans="1:25">
      <c r="A350" s="12"/>
      <c r="B350" s="203" t="s">
        <v>557</v>
      </c>
      <c r="C350" s="203"/>
      <c r="D350" s="203"/>
      <c r="E350" s="203"/>
      <c r="F350" s="203"/>
      <c r="G350" s="203"/>
      <c r="H350" s="203"/>
      <c r="I350" s="203"/>
      <c r="J350" s="203"/>
      <c r="K350" s="203"/>
      <c r="L350" s="203"/>
      <c r="M350" s="203"/>
      <c r="N350" s="203"/>
      <c r="O350" s="203"/>
      <c r="P350" s="203"/>
      <c r="Q350" s="203"/>
      <c r="R350" s="203"/>
      <c r="S350" s="203"/>
      <c r="T350" s="203"/>
      <c r="U350" s="203"/>
      <c r="V350" s="203"/>
      <c r="W350" s="203"/>
      <c r="X350" s="203"/>
      <c r="Y350" s="203"/>
    </row>
    <row r="351" spans="1:25">
      <c r="A351" s="12"/>
      <c r="B351" s="51"/>
      <c r="C351" s="51"/>
      <c r="D351" s="51"/>
      <c r="E351" s="51"/>
      <c r="F351" s="51"/>
      <c r="G351" s="51"/>
      <c r="H351" s="51"/>
      <c r="I351" s="51"/>
      <c r="J351" s="51"/>
      <c r="K351" s="51"/>
      <c r="L351" s="51"/>
      <c r="M351" s="51"/>
      <c r="N351" s="51"/>
      <c r="O351" s="51"/>
      <c r="P351" s="51"/>
      <c r="Q351" s="51"/>
      <c r="R351" s="51"/>
      <c r="S351" s="51"/>
      <c r="T351" s="51"/>
      <c r="U351" s="51"/>
      <c r="V351" s="51"/>
      <c r="W351" s="51"/>
      <c r="X351" s="51"/>
      <c r="Y351" s="51"/>
    </row>
    <row r="352" spans="1:25">
      <c r="A352" s="12"/>
      <c r="B352" s="203" t="s">
        <v>644</v>
      </c>
      <c r="C352" s="203"/>
      <c r="D352" s="203"/>
      <c r="E352" s="203"/>
      <c r="F352" s="203"/>
      <c r="G352" s="203"/>
      <c r="H352" s="203"/>
      <c r="I352" s="203"/>
      <c r="J352" s="203"/>
      <c r="K352" s="203"/>
      <c r="L352" s="203"/>
      <c r="M352" s="203"/>
      <c r="N352" s="203"/>
      <c r="O352" s="203"/>
      <c r="P352" s="203"/>
      <c r="Q352" s="203"/>
      <c r="R352" s="203"/>
      <c r="S352" s="203"/>
      <c r="T352" s="203"/>
      <c r="U352" s="203"/>
      <c r="V352" s="203"/>
      <c r="W352" s="203"/>
      <c r="X352" s="203"/>
      <c r="Y352" s="203"/>
    </row>
    <row r="353" spans="1:25">
      <c r="A353" s="12"/>
      <c r="B353" s="203" t="s">
        <v>688</v>
      </c>
      <c r="C353" s="203"/>
      <c r="D353" s="203"/>
      <c r="E353" s="203"/>
      <c r="F353" s="203"/>
      <c r="G353" s="203"/>
      <c r="H353" s="203"/>
      <c r="I353" s="203"/>
      <c r="J353" s="203"/>
      <c r="K353" s="203"/>
      <c r="L353" s="203"/>
      <c r="M353" s="203"/>
      <c r="N353" s="203"/>
      <c r="O353" s="203"/>
      <c r="P353" s="203"/>
      <c r="Q353" s="203"/>
      <c r="R353" s="203"/>
      <c r="S353" s="203"/>
      <c r="T353" s="203"/>
      <c r="U353" s="203"/>
      <c r="V353" s="203"/>
      <c r="W353" s="203"/>
      <c r="X353" s="203"/>
      <c r="Y353" s="203"/>
    </row>
    <row r="354" spans="1:25">
      <c r="A354" s="12"/>
      <c r="B354" s="20"/>
      <c r="C354" s="20"/>
      <c r="D354" s="20"/>
      <c r="E354" s="20"/>
      <c r="F354" s="20"/>
      <c r="G354" s="20"/>
      <c r="H354" s="20"/>
      <c r="I354" s="20"/>
      <c r="J354" s="20"/>
      <c r="K354" s="20"/>
      <c r="L354" s="20"/>
      <c r="M354" s="20"/>
      <c r="N354" s="20"/>
      <c r="O354" s="20"/>
      <c r="P354" s="20"/>
      <c r="Q354" s="20"/>
      <c r="R354" s="20"/>
      <c r="S354" s="20"/>
      <c r="T354" s="20"/>
      <c r="U354" s="20"/>
      <c r="V354" s="20"/>
      <c r="W354" s="20"/>
      <c r="X354" s="20"/>
    </row>
    <row r="355" spans="1:25">
      <c r="A355" s="12"/>
      <c r="B355" s="13"/>
      <c r="C355" s="13"/>
      <c r="D355" s="13"/>
      <c r="E355" s="13"/>
      <c r="F355" s="13"/>
      <c r="G355" s="13"/>
      <c r="H355" s="13"/>
      <c r="I355" s="13"/>
      <c r="J355" s="13"/>
      <c r="K355" s="13"/>
      <c r="L355" s="13"/>
      <c r="M355" s="13"/>
      <c r="N355" s="13"/>
      <c r="O355" s="13"/>
      <c r="P355" s="13"/>
      <c r="Q355" s="13"/>
      <c r="R355" s="13"/>
      <c r="S355" s="13"/>
      <c r="T355" s="13"/>
      <c r="U355" s="13"/>
      <c r="V355" s="13"/>
      <c r="W355" s="13"/>
      <c r="X355" s="13"/>
    </row>
    <row r="356" spans="1:25" ht="15.75" thickBot="1">
      <c r="A356" s="12"/>
      <c r="B356" s="14"/>
      <c r="C356" s="21" t="s">
        <v>560</v>
      </c>
      <c r="D356" s="21"/>
      <c r="E356" s="14"/>
      <c r="F356" s="21" t="s">
        <v>561</v>
      </c>
      <c r="G356" s="21"/>
      <c r="H356" s="21"/>
      <c r="I356" s="14"/>
      <c r="J356" s="21" t="s">
        <v>562</v>
      </c>
      <c r="K356" s="21"/>
      <c r="L356" s="21"/>
      <c r="M356" s="14"/>
      <c r="N356" s="21" t="s">
        <v>563</v>
      </c>
      <c r="O356" s="21"/>
      <c r="P356" s="21"/>
      <c r="Q356" s="14"/>
      <c r="R356" s="21" t="s">
        <v>564</v>
      </c>
      <c r="S356" s="21"/>
      <c r="T356" s="21"/>
      <c r="U356" s="14"/>
      <c r="V356" s="21" t="s">
        <v>565</v>
      </c>
      <c r="W356" s="21"/>
      <c r="X356" s="21"/>
    </row>
    <row r="357" spans="1:25" ht="15.75" thickBot="1">
      <c r="A357" s="12"/>
      <c r="B357" s="201" t="s">
        <v>646</v>
      </c>
      <c r="C357" s="202"/>
      <c r="D357" s="202"/>
      <c r="E357" s="14"/>
      <c r="F357" s="90" t="s">
        <v>151</v>
      </c>
      <c r="G357" s="90"/>
      <c r="H357" s="90"/>
      <c r="I357" s="90"/>
      <c r="J357" s="90"/>
      <c r="K357" s="90"/>
      <c r="L357" s="90"/>
      <c r="M357" s="90"/>
      <c r="N357" s="90"/>
      <c r="O357" s="90"/>
      <c r="P357" s="90"/>
      <c r="Q357" s="90"/>
      <c r="R357" s="90"/>
      <c r="S357" s="90"/>
      <c r="T357" s="90"/>
      <c r="U357" s="90"/>
      <c r="V357" s="90"/>
      <c r="W357" s="90"/>
      <c r="X357" s="90"/>
    </row>
    <row r="358" spans="1:25">
      <c r="A358" s="12"/>
      <c r="B358" s="117" t="s">
        <v>115</v>
      </c>
      <c r="C358" s="126" t="s">
        <v>172</v>
      </c>
      <c r="D358" s="38"/>
      <c r="E358" s="25"/>
      <c r="F358" s="128" t="s">
        <v>154</v>
      </c>
      <c r="G358" s="126" t="s">
        <v>689</v>
      </c>
      <c r="H358" s="128" t="s">
        <v>163</v>
      </c>
      <c r="I358" s="25"/>
      <c r="J358" s="128" t="s">
        <v>154</v>
      </c>
      <c r="K358" s="130">
        <v>219658</v>
      </c>
      <c r="L358" s="38"/>
      <c r="M358" s="25"/>
      <c r="N358" s="128" t="s">
        <v>154</v>
      </c>
      <c r="O358" s="130">
        <v>197784</v>
      </c>
      <c r="P358" s="38"/>
      <c r="Q358" s="25"/>
      <c r="R358" s="128" t="s">
        <v>154</v>
      </c>
      <c r="S358" s="126" t="s">
        <v>172</v>
      </c>
      <c r="T358" s="38"/>
      <c r="U358" s="25"/>
      <c r="V358" s="128" t="s">
        <v>154</v>
      </c>
      <c r="W358" s="130">
        <v>301370</v>
      </c>
      <c r="X358" s="38"/>
    </row>
    <row r="359" spans="1:25" ht="15.75" thickBot="1">
      <c r="A359" s="12"/>
      <c r="B359" s="117"/>
      <c r="C359" s="179"/>
      <c r="D359" s="82"/>
      <c r="E359" s="25"/>
      <c r="F359" s="178"/>
      <c r="G359" s="179"/>
      <c r="H359" s="178"/>
      <c r="I359" s="25"/>
      <c r="J359" s="178"/>
      <c r="K359" s="180"/>
      <c r="L359" s="82"/>
      <c r="M359" s="25"/>
      <c r="N359" s="178"/>
      <c r="O359" s="180"/>
      <c r="P359" s="82"/>
      <c r="Q359" s="25"/>
      <c r="R359" s="178"/>
      <c r="S359" s="179"/>
      <c r="T359" s="82"/>
      <c r="U359" s="25"/>
      <c r="V359" s="178"/>
      <c r="W359" s="180"/>
      <c r="X359" s="82"/>
    </row>
    <row r="360" spans="1:25">
      <c r="A360" s="12"/>
      <c r="B360" s="201" t="s">
        <v>651</v>
      </c>
      <c r="C360" s="66"/>
      <c r="D360" s="66"/>
      <c r="E360" s="14"/>
      <c r="F360" s="66"/>
      <c r="G360" s="66"/>
      <c r="H360" s="66"/>
      <c r="I360" s="14"/>
      <c r="J360" s="66"/>
      <c r="K360" s="66"/>
      <c r="L360" s="66"/>
      <c r="M360" s="14"/>
      <c r="N360" s="66"/>
      <c r="O360" s="66"/>
      <c r="P360" s="66"/>
      <c r="Q360" s="14"/>
      <c r="R360" s="66"/>
      <c r="S360" s="66"/>
      <c r="T360" s="66"/>
      <c r="U360" s="14"/>
      <c r="V360" s="66"/>
      <c r="W360" s="66"/>
      <c r="X360" s="66"/>
    </row>
    <row r="361" spans="1:25">
      <c r="A361" s="12"/>
      <c r="B361" s="117" t="s">
        <v>117</v>
      </c>
      <c r="C361" s="118" t="s">
        <v>172</v>
      </c>
      <c r="D361" s="25"/>
      <c r="E361" s="25"/>
      <c r="F361" s="118" t="s">
        <v>690</v>
      </c>
      <c r="G361" s="118"/>
      <c r="H361" s="115" t="s">
        <v>163</v>
      </c>
      <c r="I361" s="25"/>
      <c r="J361" s="118" t="s">
        <v>691</v>
      </c>
      <c r="K361" s="118"/>
      <c r="L361" s="115" t="s">
        <v>163</v>
      </c>
      <c r="M361" s="25"/>
      <c r="N361" s="118" t="s">
        <v>692</v>
      </c>
      <c r="O361" s="118"/>
      <c r="P361" s="115" t="s">
        <v>163</v>
      </c>
      <c r="Q361" s="25"/>
      <c r="R361" s="118" t="s">
        <v>172</v>
      </c>
      <c r="S361" s="118"/>
      <c r="T361" s="25"/>
      <c r="U361" s="25"/>
      <c r="V361" s="118" t="s">
        <v>693</v>
      </c>
      <c r="W361" s="118"/>
      <c r="X361" s="115" t="s">
        <v>163</v>
      </c>
    </row>
    <row r="362" spans="1:25">
      <c r="A362" s="12"/>
      <c r="B362" s="117"/>
      <c r="C362" s="118"/>
      <c r="D362" s="25"/>
      <c r="E362" s="25"/>
      <c r="F362" s="118"/>
      <c r="G362" s="118"/>
      <c r="H362" s="115"/>
      <c r="I362" s="25"/>
      <c r="J362" s="118"/>
      <c r="K362" s="118"/>
      <c r="L362" s="115"/>
      <c r="M362" s="25"/>
      <c r="N362" s="118"/>
      <c r="O362" s="118"/>
      <c r="P362" s="115"/>
      <c r="Q362" s="25"/>
      <c r="R362" s="118"/>
      <c r="S362" s="118"/>
      <c r="T362" s="25"/>
      <c r="U362" s="25"/>
      <c r="V362" s="118"/>
      <c r="W362" s="118"/>
      <c r="X362" s="115"/>
    </row>
    <row r="363" spans="1:25">
      <c r="A363" s="12"/>
      <c r="B363" s="119" t="s">
        <v>694</v>
      </c>
      <c r="C363" s="121" t="s">
        <v>172</v>
      </c>
      <c r="D363" s="29"/>
      <c r="E363" s="29"/>
      <c r="F363" s="120">
        <v>287461</v>
      </c>
      <c r="G363" s="120"/>
      <c r="H363" s="29"/>
      <c r="I363" s="29"/>
      <c r="J363" s="121" t="s">
        <v>695</v>
      </c>
      <c r="K363" s="121"/>
      <c r="L363" s="122" t="s">
        <v>163</v>
      </c>
      <c r="M363" s="29"/>
      <c r="N363" s="120">
        <v>201072</v>
      </c>
      <c r="O363" s="120"/>
      <c r="P363" s="29"/>
      <c r="Q363" s="29"/>
      <c r="R363" s="121" t="s">
        <v>696</v>
      </c>
      <c r="S363" s="121"/>
      <c r="T363" s="122" t="s">
        <v>163</v>
      </c>
      <c r="U363" s="29"/>
      <c r="V363" s="121" t="s">
        <v>172</v>
      </c>
      <c r="W363" s="121"/>
      <c r="X363" s="29"/>
    </row>
    <row r="364" spans="1:25">
      <c r="A364" s="12"/>
      <c r="B364" s="119"/>
      <c r="C364" s="121"/>
      <c r="D364" s="29"/>
      <c r="E364" s="29"/>
      <c r="F364" s="120"/>
      <c r="G364" s="120"/>
      <c r="H364" s="29"/>
      <c r="I364" s="29"/>
      <c r="J364" s="121"/>
      <c r="K364" s="121"/>
      <c r="L364" s="122"/>
      <c r="M364" s="29"/>
      <c r="N364" s="120"/>
      <c r="O364" s="120"/>
      <c r="P364" s="29"/>
      <c r="Q364" s="29"/>
      <c r="R364" s="121"/>
      <c r="S364" s="121"/>
      <c r="T364" s="122"/>
      <c r="U364" s="29"/>
      <c r="V364" s="121"/>
      <c r="W364" s="121"/>
      <c r="X364" s="29"/>
    </row>
    <row r="365" spans="1:25">
      <c r="A365" s="12"/>
      <c r="B365" s="117" t="s">
        <v>659</v>
      </c>
      <c r="C365" s="116">
        <v>180000</v>
      </c>
      <c r="D365" s="25"/>
      <c r="E365" s="25"/>
      <c r="F365" s="118" t="s">
        <v>172</v>
      </c>
      <c r="G365" s="118"/>
      <c r="H365" s="25"/>
      <c r="I365" s="25"/>
      <c r="J365" s="118" t="s">
        <v>172</v>
      </c>
      <c r="K365" s="118"/>
      <c r="L365" s="25"/>
      <c r="M365" s="25"/>
      <c r="N365" s="118" t="s">
        <v>172</v>
      </c>
      <c r="O365" s="118"/>
      <c r="P365" s="25"/>
      <c r="Q365" s="25"/>
      <c r="R365" s="118" t="s">
        <v>411</v>
      </c>
      <c r="S365" s="118"/>
      <c r="T365" s="115" t="s">
        <v>163</v>
      </c>
      <c r="U365" s="25"/>
      <c r="V365" s="118" t="s">
        <v>172</v>
      </c>
      <c r="W365" s="118"/>
      <c r="X365" s="25"/>
    </row>
    <row r="366" spans="1:25">
      <c r="A366" s="12"/>
      <c r="B366" s="117"/>
      <c r="C366" s="116"/>
      <c r="D366" s="25"/>
      <c r="E366" s="25"/>
      <c r="F366" s="118"/>
      <c r="G366" s="118"/>
      <c r="H366" s="25"/>
      <c r="I366" s="25"/>
      <c r="J366" s="118"/>
      <c r="K366" s="118"/>
      <c r="L366" s="25"/>
      <c r="M366" s="25"/>
      <c r="N366" s="118"/>
      <c r="O366" s="118"/>
      <c r="P366" s="25"/>
      <c r="Q366" s="25"/>
      <c r="R366" s="118"/>
      <c r="S366" s="118"/>
      <c r="T366" s="115"/>
      <c r="U366" s="25"/>
      <c r="V366" s="118"/>
      <c r="W366" s="118"/>
      <c r="X366" s="25"/>
    </row>
    <row r="367" spans="1:25">
      <c r="A367" s="12"/>
      <c r="B367" s="119" t="s">
        <v>108</v>
      </c>
      <c r="C367" s="121" t="s">
        <v>172</v>
      </c>
      <c r="D367" s="29"/>
      <c r="E367" s="29"/>
      <c r="F367" s="120">
        <v>13999</v>
      </c>
      <c r="G367" s="120"/>
      <c r="H367" s="29"/>
      <c r="I367" s="29"/>
      <c r="J367" s="120">
        <v>4426</v>
      </c>
      <c r="K367" s="120"/>
      <c r="L367" s="29"/>
      <c r="M367" s="29"/>
      <c r="N367" s="121">
        <v>191</v>
      </c>
      <c r="O367" s="121"/>
      <c r="P367" s="29"/>
      <c r="Q367" s="29"/>
      <c r="R367" s="121" t="s">
        <v>172</v>
      </c>
      <c r="S367" s="121"/>
      <c r="T367" s="29"/>
      <c r="U367" s="29"/>
      <c r="V367" s="120">
        <v>18616</v>
      </c>
      <c r="W367" s="120"/>
      <c r="X367" s="29"/>
    </row>
    <row r="368" spans="1:25" ht="15.75" thickBot="1">
      <c r="A368" s="12"/>
      <c r="B368" s="119"/>
      <c r="C368" s="124"/>
      <c r="D368" s="33"/>
      <c r="E368" s="29"/>
      <c r="F368" s="123"/>
      <c r="G368" s="123"/>
      <c r="H368" s="33"/>
      <c r="I368" s="29"/>
      <c r="J368" s="123"/>
      <c r="K368" s="123"/>
      <c r="L368" s="33"/>
      <c r="M368" s="29"/>
      <c r="N368" s="124"/>
      <c r="O368" s="124"/>
      <c r="P368" s="33"/>
      <c r="Q368" s="29"/>
      <c r="R368" s="124"/>
      <c r="S368" s="124"/>
      <c r="T368" s="33"/>
      <c r="U368" s="29"/>
      <c r="V368" s="123"/>
      <c r="W368" s="123"/>
      <c r="X368" s="33"/>
    </row>
    <row r="369" spans="1:24">
      <c r="A369" s="12"/>
      <c r="B369" s="117" t="s">
        <v>697</v>
      </c>
      <c r="C369" s="130">
        <v>180000</v>
      </c>
      <c r="D369" s="38"/>
      <c r="E369" s="25"/>
      <c r="F369" s="130">
        <v>285018</v>
      </c>
      <c r="G369" s="130"/>
      <c r="H369" s="38"/>
      <c r="I369" s="25"/>
      <c r="J369" s="126" t="s">
        <v>698</v>
      </c>
      <c r="K369" s="126"/>
      <c r="L369" s="128" t="s">
        <v>163</v>
      </c>
      <c r="M369" s="25"/>
      <c r="N369" s="130">
        <v>177320</v>
      </c>
      <c r="O369" s="130"/>
      <c r="P369" s="38"/>
      <c r="Q369" s="25"/>
      <c r="R369" s="126" t="s">
        <v>699</v>
      </c>
      <c r="S369" s="126"/>
      <c r="T369" s="128" t="s">
        <v>163</v>
      </c>
      <c r="U369" s="25"/>
      <c r="V369" s="126" t="s">
        <v>700</v>
      </c>
      <c r="W369" s="126"/>
      <c r="X369" s="128" t="s">
        <v>163</v>
      </c>
    </row>
    <row r="370" spans="1:24" ht="15.75" thickBot="1">
      <c r="A370" s="12"/>
      <c r="B370" s="117"/>
      <c r="C370" s="180"/>
      <c r="D370" s="82"/>
      <c r="E370" s="25"/>
      <c r="F370" s="180"/>
      <c r="G370" s="180"/>
      <c r="H370" s="82"/>
      <c r="I370" s="25"/>
      <c r="J370" s="179"/>
      <c r="K370" s="179"/>
      <c r="L370" s="178"/>
      <c r="M370" s="25"/>
      <c r="N370" s="180"/>
      <c r="O370" s="180"/>
      <c r="P370" s="82"/>
      <c r="Q370" s="25"/>
      <c r="R370" s="179"/>
      <c r="S370" s="179"/>
      <c r="T370" s="178"/>
      <c r="U370" s="25"/>
      <c r="V370" s="179"/>
      <c r="W370" s="179"/>
      <c r="X370" s="178"/>
    </row>
    <row r="371" spans="1:24">
      <c r="A371" s="12"/>
      <c r="B371" s="201" t="s">
        <v>666</v>
      </c>
      <c r="C371" s="66"/>
      <c r="D371" s="66"/>
      <c r="E371" s="14"/>
      <c r="F371" s="66"/>
      <c r="G371" s="66"/>
      <c r="H371" s="66"/>
      <c r="I371" s="14"/>
      <c r="J371" s="66"/>
      <c r="K371" s="66"/>
      <c r="L371" s="66"/>
      <c r="M371" s="14"/>
      <c r="N371" s="66"/>
      <c r="O371" s="66"/>
      <c r="P371" s="66"/>
      <c r="Q371" s="14"/>
      <c r="R371" s="66"/>
      <c r="S371" s="66"/>
      <c r="T371" s="66"/>
      <c r="U371" s="14"/>
      <c r="V371" s="66"/>
      <c r="W371" s="66"/>
      <c r="X371" s="66"/>
    </row>
    <row r="372" spans="1:24">
      <c r="A372" s="12"/>
      <c r="B372" s="117" t="s">
        <v>121</v>
      </c>
      <c r="C372" s="118" t="s">
        <v>172</v>
      </c>
      <c r="D372" s="25"/>
      <c r="E372" s="25"/>
      <c r="F372" s="118" t="s">
        <v>701</v>
      </c>
      <c r="G372" s="118"/>
      <c r="H372" s="115" t="s">
        <v>163</v>
      </c>
      <c r="I372" s="25"/>
      <c r="J372" s="118" t="s">
        <v>385</v>
      </c>
      <c r="K372" s="118"/>
      <c r="L372" s="115" t="s">
        <v>163</v>
      </c>
      <c r="M372" s="25"/>
      <c r="N372" s="118" t="s">
        <v>702</v>
      </c>
      <c r="O372" s="118"/>
      <c r="P372" s="115" t="s">
        <v>163</v>
      </c>
      <c r="Q372" s="25"/>
      <c r="R372" s="118" t="s">
        <v>172</v>
      </c>
      <c r="S372" s="118"/>
      <c r="T372" s="25"/>
      <c r="U372" s="25"/>
      <c r="V372" s="118" t="s">
        <v>703</v>
      </c>
      <c r="W372" s="118"/>
      <c r="X372" s="115" t="s">
        <v>163</v>
      </c>
    </row>
    <row r="373" spans="1:24">
      <c r="A373" s="12"/>
      <c r="B373" s="117"/>
      <c r="C373" s="118"/>
      <c r="D373" s="25"/>
      <c r="E373" s="25"/>
      <c r="F373" s="118"/>
      <c r="G373" s="118"/>
      <c r="H373" s="115"/>
      <c r="I373" s="25"/>
      <c r="J373" s="118"/>
      <c r="K373" s="118"/>
      <c r="L373" s="115"/>
      <c r="M373" s="25"/>
      <c r="N373" s="118"/>
      <c r="O373" s="118"/>
      <c r="P373" s="115"/>
      <c r="Q373" s="25"/>
      <c r="R373" s="118"/>
      <c r="S373" s="118"/>
      <c r="T373" s="25"/>
      <c r="U373" s="25"/>
      <c r="V373" s="118"/>
      <c r="W373" s="118"/>
      <c r="X373" s="115"/>
    </row>
    <row r="374" spans="1:24">
      <c r="A374" s="12"/>
      <c r="B374" s="119" t="s">
        <v>704</v>
      </c>
      <c r="C374" s="121" t="s">
        <v>172</v>
      </c>
      <c r="D374" s="29"/>
      <c r="E374" s="29"/>
      <c r="F374" s="121" t="s">
        <v>705</v>
      </c>
      <c r="G374" s="121"/>
      <c r="H374" s="122" t="s">
        <v>163</v>
      </c>
      <c r="I374" s="29"/>
      <c r="J374" s="121" t="s">
        <v>706</v>
      </c>
      <c r="K374" s="121"/>
      <c r="L374" s="122" t="s">
        <v>163</v>
      </c>
      <c r="M374" s="29"/>
      <c r="N374" s="120">
        <v>52745</v>
      </c>
      <c r="O374" s="120"/>
      <c r="P374" s="29"/>
      <c r="Q374" s="29"/>
      <c r="R374" s="120">
        <v>413597</v>
      </c>
      <c r="S374" s="120"/>
      <c r="T374" s="29"/>
      <c r="U374" s="29"/>
      <c r="V374" s="121" t="s">
        <v>172</v>
      </c>
      <c r="W374" s="121"/>
      <c r="X374" s="29"/>
    </row>
    <row r="375" spans="1:24">
      <c r="A375" s="12"/>
      <c r="B375" s="119"/>
      <c r="C375" s="121"/>
      <c r="D375" s="29"/>
      <c r="E375" s="29"/>
      <c r="F375" s="121"/>
      <c r="G375" s="121"/>
      <c r="H375" s="122"/>
      <c r="I375" s="29"/>
      <c r="J375" s="121"/>
      <c r="K375" s="121"/>
      <c r="L375" s="122"/>
      <c r="M375" s="29"/>
      <c r="N375" s="120"/>
      <c r="O375" s="120"/>
      <c r="P375" s="29"/>
      <c r="Q375" s="29"/>
      <c r="R375" s="120"/>
      <c r="S375" s="120"/>
      <c r="T375" s="29"/>
      <c r="U375" s="29"/>
      <c r="V375" s="121"/>
      <c r="W375" s="121"/>
      <c r="X375" s="29"/>
    </row>
    <row r="376" spans="1:24">
      <c r="A376" s="12"/>
      <c r="B376" s="117" t="s">
        <v>675</v>
      </c>
      <c r="C376" s="118" t="s">
        <v>172</v>
      </c>
      <c r="D376" s="25"/>
      <c r="E376" s="25"/>
      <c r="F376" s="118" t="s">
        <v>172</v>
      </c>
      <c r="G376" s="118"/>
      <c r="H376" s="25"/>
      <c r="I376" s="25"/>
      <c r="J376" s="118" t="s">
        <v>172</v>
      </c>
      <c r="K376" s="118"/>
      <c r="L376" s="25"/>
      <c r="M376" s="25"/>
      <c r="N376" s="118" t="s">
        <v>707</v>
      </c>
      <c r="O376" s="118"/>
      <c r="P376" s="115" t="s">
        <v>163</v>
      </c>
      <c r="Q376" s="25"/>
      <c r="R376" s="118" t="s">
        <v>172</v>
      </c>
      <c r="S376" s="118"/>
      <c r="T376" s="25"/>
      <c r="U376" s="25"/>
      <c r="V376" s="118" t="s">
        <v>707</v>
      </c>
      <c r="W376" s="118"/>
      <c r="X376" s="115" t="s">
        <v>163</v>
      </c>
    </row>
    <row r="377" spans="1:24">
      <c r="A377" s="12"/>
      <c r="B377" s="117"/>
      <c r="C377" s="118"/>
      <c r="D377" s="25"/>
      <c r="E377" s="25"/>
      <c r="F377" s="118"/>
      <c r="G377" s="118"/>
      <c r="H377" s="25"/>
      <c r="I377" s="25"/>
      <c r="J377" s="118"/>
      <c r="K377" s="118"/>
      <c r="L377" s="25"/>
      <c r="M377" s="25"/>
      <c r="N377" s="118"/>
      <c r="O377" s="118"/>
      <c r="P377" s="115"/>
      <c r="Q377" s="25"/>
      <c r="R377" s="118"/>
      <c r="S377" s="118"/>
      <c r="T377" s="25"/>
      <c r="U377" s="25"/>
      <c r="V377" s="118"/>
      <c r="W377" s="118"/>
      <c r="X377" s="115"/>
    </row>
    <row r="378" spans="1:24">
      <c r="A378" s="12"/>
      <c r="B378" s="119" t="s">
        <v>125</v>
      </c>
      <c r="C378" s="121" t="s">
        <v>411</v>
      </c>
      <c r="D378" s="122" t="s">
        <v>163</v>
      </c>
      <c r="E378" s="29"/>
      <c r="F378" s="121" t="s">
        <v>411</v>
      </c>
      <c r="G378" s="121"/>
      <c r="H378" s="122" t="s">
        <v>163</v>
      </c>
      <c r="I378" s="29"/>
      <c r="J378" s="121" t="s">
        <v>172</v>
      </c>
      <c r="K378" s="121"/>
      <c r="L378" s="29"/>
      <c r="M378" s="29"/>
      <c r="N378" s="121" t="s">
        <v>172</v>
      </c>
      <c r="O378" s="121"/>
      <c r="P378" s="29"/>
      <c r="Q378" s="29"/>
      <c r="R378" s="120">
        <v>180000</v>
      </c>
      <c r="S378" s="120"/>
      <c r="T378" s="29"/>
      <c r="U378" s="29"/>
      <c r="V378" s="121" t="s">
        <v>411</v>
      </c>
      <c r="W378" s="121"/>
      <c r="X378" s="122" t="s">
        <v>163</v>
      </c>
    </row>
    <row r="379" spans="1:24">
      <c r="A379" s="12"/>
      <c r="B379" s="119"/>
      <c r="C379" s="121"/>
      <c r="D379" s="122"/>
      <c r="E379" s="29"/>
      <c r="F379" s="121"/>
      <c r="G379" s="121"/>
      <c r="H379" s="122"/>
      <c r="I379" s="29"/>
      <c r="J379" s="121"/>
      <c r="K379" s="121"/>
      <c r="L379" s="29"/>
      <c r="M379" s="29"/>
      <c r="N379" s="121"/>
      <c r="O379" s="121"/>
      <c r="P379" s="29"/>
      <c r="Q379" s="29"/>
      <c r="R379" s="120"/>
      <c r="S379" s="120"/>
      <c r="T379" s="29"/>
      <c r="U379" s="29"/>
      <c r="V379" s="121"/>
      <c r="W379" s="121"/>
      <c r="X379" s="122"/>
    </row>
    <row r="380" spans="1:24">
      <c r="A380" s="12"/>
      <c r="B380" s="117" t="s">
        <v>108</v>
      </c>
      <c r="C380" s="118" t="s">
        <v>172</v>
      </c>
      <c r="D380" s="25"/>
      <c r="E380" s="25"/>
      <c r="F380" s="118">
        <v>466</v>
      </c>
      <c r="G380" s="118"/>
      <c r="H380" s="25"/>
      <c r="I380" s="25"/>
      <c r="J380" s="118" t="s">
        <v>172</v>
      </c>
      <c r="K380" s="118"/>
      <c r="L380" s="25"/>
      <c r="M380" s="25"/>
      <c r="N380" s="118" t="s">
        <v>172</v>
      </c>
      <c r="O380" s="118"/>
      <c r="P380" s="25"/>
      <c r="Q380" s="25"/>
      <c r="R380" s="118" t="s">
        <v>172</v>
      </c>
      <c r="S380" s="118"/>
      <c r="T380" s="25"/>
      <c r="U380" s="25"/>
      <c r="V380" s="118">
        <v>466</v>
      </c>
      <c r="W380" s="118"/>
      <c r="X380" s="25"/>
    </row>
    <row r="381" spans="1:24" ht="15.75" thickBot="1">
      <c r="A381" s="12"/>
      <c r="B381" s="117"/>
      <c r="C381" s="179"/>
      <c r="D381" s="82"/>
      <c r="E381" s="25"/>
      <c r="F381" s="179"/>
      <c r="G381" s="179"/>
      <c r="H381" s="82"/>
      <c r="I381" s="25"/>
      <c r="J381" s="179"/>
      <c r="K381" s="179"/>
      <c r="L381" s="82"/>
      <c r="M381" s="25"/>
      <c r="N381" s="179"/>
      <c r="O381" s="179"/>
      <c r="P381" s="82"/>
      <c r="Q381" s="25"/>
      <c r="R381" s="179"/>
      <c r="S381" s="179"/>
      <c r="T381" s="82"/>
      <c r="U381" s="25"/>
      <c r="V381" s="179"/>
      <c r="W381" s="179"/>
      <c r="X381" s="82"/>
    </row>
    <row r="382" spans="1:24">
      <c r="A382" s="12"/>
      <c r="B382" s="119" t="s">
        <v>678</v>
      </c>
      <c r="C382" s="183" t="s">
        <v>411</v>
      </c>
      <c r="D382" s="181" t="s">
        <v>163</v>
      </c>
      <c r="E382" s="29"/>
      <c r="F382" s="183" t="s">
        <v>708</v>
      </c>
      <c r="G382" s="183"/>
      <c r="H382" s="181" t="s">
        <v>163</v>
      </c>
      <c r="I382" s="29"/>
      <c r="J382" s="183" t="s">
        <v>709</v>
      </c>
      <c r="K382" s="183"/>
      <c r="L382" s="181" t="s">
        <v>163</v>
      </c>
      <c r="M382" s="29"/>
      <c r="N382" s="185">
        <v>39320</v>
      </c>
      <c r="O382" s="185"/>
      <c r="P382" s="66"/>
      <c r="Q382" s="29"/>
      <c r="R382" s="185">
        <v>593597</v>
      </c>
      <c r="S382" s="185"/>
      <c r="T382" s="66"/>
      <c r="U382" s="29"/>
      <c r="V382" s="183" t="s">
        <v>710</v>
      </c>
      <c r="W382" s="183"/>
      <c r="X382" s="181" t="s">
        <v>163</v>
      </c>
    </row>
    <row r="383" spans="1:24" ht="15.75" thickBot="1">
      <c r="A383" s="12"/>
      <c r="B383" s="119"/>
      <c r="C383" s="124"/>
      <c r="D383" s="125"/>
      <c r="E383" s="29"/>
      <c r="F383" s="124"/>
      <c r="G383" s="124"/>
      <c r="H383" s="125"/>
      <c r="I383" s="29"/>
      <c r="J383" s="124"/>
      <c r="K383" s="124"/>
      <c r="L383" s="125"/>
      <c r="M383" s="29"/>
      <c r="N383" s="123"/>
      <c r="O383" s="123"/>
      <c r="P383" s="33"/>
      <c r="Q383" s="29"/>
      <c r="R383" s="123"/>
      <c r="S383" s="123"/>
      <c r="T383" s="33"/>
      <c r="U383" s="29"/>
      <c r="V383" s="124"/>
      <c r="W383" s="124"/>
      <c r="X383" s="125"/>
    </row>
    <row r="384" spans="1:24">
      <c r="A384" s="12"/>
      <c r="B384" s="117" t="s">
        <v>127</v>
      </c>
      <c r="C384" s="126" t="s">
        <v>172</v>
      </c>
      <c r="D384" s="38"/>
      <c r="E384" s="25"/>
      <c r="F384" s="126" t="s">
        <v>172</v>
      </c>
      <c r="G384" s="126"/>
      <c r="H384" s="38"/>
      <c r="I384" s="25"/>
      <c r="J384" s="126" t="s">
        <v>172</v>
      </c>
      <c r="K384" s="126"/>
      <c r="L384" s="38"/>
      <c r="M384" s="25"/>
      <c r="N384" s="130">
        <v>14584</v>
      </c>
      <c r="O384" s="130"/>
      <c r="P384" s="38"/>
      <c r="Q384" s="25"/>
      <c r="R384" s="126" t="s">
        <v>172</v>
      </c>
      <c r="S384" s="126"/>
      <c r="T384" s="38"/>
      <c r="U384" s="25"/>
      <c r="V384" s="130">
        <v>14584</v>
      </c>
      <c r="W384" s="130"/>
      <c r="X384" s="38"/>
    </row>
    <row r="385" spans="1:24" ht="15.75" thickBot="1">
      <c r="A385" s="12"/>
      <c r="B385" s="117"/>
      <c r="C385" s="179"/>
      <c r="D385" s="82"/>
      <c r="E385" s="25"/>
      <c r="F385" s="179"/>
      <c r="G385" s="179"/>
      <c r="H385" s="82"/>
      <c r="I385" s="25"/>
      <c r="J385" s="179"/>
      <c r="K385" s="179"/>
      <c r="L385" s="82"/>
      <c r="M385" s="25"/>
      <c r="N385" s="180"/>
      <c r="O385" s="180"/>
      <c r="P385" s="82"/>
      <c r="Q385" s="25"/>
      <c r="R385" s="179"/>
      <c r="S385" s="179"/>
      <c r="T385" s="82"/>
      <c r="U385" s="25"/>
      <c r="V385" s="180"/>
      <c r="W385" s="180"/>
      <c r="X385" s="82"/>
    </row>
    <row r="386" spans="1:24">
      <c r="A386" s="12"/>
      <c r="B386" s="119" t="s">
        <v>128</v>
      </c>
      <c r="C386" s="183" t="s">
        <v>172</v>
      </c>
      <c r="D386" s="66"/>
      <c r="E386" s="29"/>
      <c r="F386" s="183" t="s">
        <v>711</v>
      </c>
      <c r="G386" s="183"/>
      <c r="H386" s="181" t="s">
        <v>163</v>
      </c>
      <c r="I386" s="29"/>
      <c r="J386" s="183" t="s">
        <v>712</v>
      </c>
      <c r="K386" s="183"/>
      <c r="L386" s="181" t="s">
        <v>163</v>
      </c>
      <c r="M386" s="29"/>
      <c r="N386" s="185">
        <v>429008</v>
      </c>
      <c r="O386" s="185"/>
      <c r="P386" s="66"/>
      <c r="Q386" s="29"/>
      <c r="R386" s="183" t="s">
        <v>172</v>
      </c>
      <c r="S386" s="183"/>
      <c r="T386" s="66"/>
      <c r="U386" s="29"/>
      <c r="V386" s="185">
        <v>56240</v>
      </c>
      <c r="W386" s="185"/>
      <c r="X386" s="66"/>
    </row>
    <row r="387" spans="1:24">
      <c r="A387" s="12"/>
      <c r="B387" s="119"/>
      <c r="C387" s="121"/>
      <c r="D387" s="29"/>
      <c r="E387" s="29"/>
      <c r="F387" s="121"/>
      <c r="G387" s="121"/>
      <c r="H387" s="122"/>
      <c r="I387" s="29"/>
      <c r="J387" s="121"/>
      <c r="K387" s="121"/>
      <c r="L387" s="122"/>
      <c r="M387" s="29"/>
      <c r="N387" s="120"/>
      <c r="O387" s="120"/>
      <c r="P387" s="29"/>
      <c r="Q387" s="29"/>
      <c r="R387" s="121"/>
      <c r="S387" s="121"/>
      <c r="T387" s="29"/>
      <c r="U387" s="29"/>
      <c r="V387" s="120"/>
      <c r="W387" s="120"/>
      <c r="X387" s="29"/>
    </row>
    <row r="388" spans="1:24">
      <c r="A388" s="12"/>
      <c r="B388" s="117" t="s">
        <v>129</v>
      </c>
      <c r="C388" s="118" t="s">
        <v>172</v>
      </c>
      <c r="D388" s="25"/>
      <c r="E388" s="25"/>
      <c r="F388" s="116">
        <v>48396</v>
      </c>
      <c r="G388" s="116"/>
      <c r="H388" s="25"/>
      <c r="I388" s="25"/>
      <c r="J388" s="116">
        <v>943741</v>
      </c>
      <c r="K388" s="116"/>
      <c r="L388" s="25"/>
      <c r="M388" s="25"/>
      <c r="N388" s="116">
        <v>1466855</v>
      </c>
      <c r="O388" s="116"/>
      <c r="P388" s="25"/>
      <c r="Q388" s="25"/>
      <c r="R388" s="118" t="s">
        <v>172</v>
      </c>
      <c r="S388" s="118"/>
      <c r="T388" s="25"/>
      <c r="U388" s="25"/>
      <c r="V388" s="116">
        <v>2458992</v>
      </c>
      <c r="W388" s="116"/>
      <c r="X388" s="25"/>
    </row>
    <row r="389" spans="1:24" ht="15.75" thickBot="1">
      <c r="A389" s="12"/>
      <c r="B389" s="117"/>
      <c r="C389" s="179"/>
      <c r="D389" s="82"/>
      <c r="E389" s="25"/>
      <c r="F389" s="180"/>
      <c r="G389" s="180"/>
      <c r="H389" s="82"/>
      <c r="I389" s="25"/>
      <c r="J389" s="180"/>
      <c r="K389" s="180"/>
      <c r="L389" s="82"/>
      <c r="M389" s="25"/>
      <c r="N389" s="180"/>
      <c r="O389" s="180"/>
      <c r="P389" s="82"/>
      <c r="Q389" s="25"/>
      <c r="R389" s="179"/>
      <c r="S389" s="179"/>
      <c r="T389" s="82"/>
      <c r="U389" s="25"/>
      <c r="V389" s="180"/>
      <c r="W389" s="180"/>
      <c r="X389" s="82"/>
    </row>
    <row r="390" spans="1:24">
      <c r="A390" s="12"/>
      <c r="B390" s="119" t="s">
        <v>130</v>
      </c>
      <c r="C390" s="183" t="s">
        <v>172</v>
      </c>
      <c r="D390" s="66"/>
      <c r="E390" s="29"/>
      <c r="F390" s="181" t="s">
        <v>154</v>
      </c>
      <c r="G390" s="185">
        <v>12140</v>
      </c>
      <c r="H390" s="66"/>
      <c r="I390" s="29"/>
      <c r="J390" s="181" t="s">
        <v>154</v>
      </c>
      <c r="K390" s="185">
        <v>607229</v>
      </c>
      <c r="L390" s="66"/>
      <c r="M390" s="29"/>
      <c r="N390" s="181" t="s">
        <v>154</v>
      </c>
      <c r="O390" s="185">
        <v>1895863</v>
      </c>
      <c r="P390" s="66"/>
      <c r="Q390" s="29"/>
      <c r="R390" s="181" t="s">
        <v>154</v>
      </c>
      <c r="S390" s="183" t="s">
        <v>172</v>
      </c>
      <c r="T390" s="66"/>
      <c r="U390" s="29"/>
      <c r="V390" s="181" t="s">
        <v>154</v>
      </c>
      <c r="W390" s="185">
        <v>2515232</v>
      </c>
      <c r="X390" s="66"/>
    </row>
    <row r="391" spans="1:24" ht="15.75" thickBot="1">
      <c r="A391" s="12"/>
      <c r="B391" s="119"/>
      <c r="C391" s="184"/>
      <c r="D391" s="67"/>
      <c r="E391" s="29"/>
      <c r="F391" s="182"/>
      <c r="G391" s="186"/>
      <c r="H391" s="67"/>
      <c r="I391" s="29"/>
      <c r="J391" s="182"/>
      <c r="K391" s="186"/>
      <c r="L391" s="67"/>
      <c r="M391" s="29"/>
      <c r="N391" s="182"/>
      <c r="O391" s="186"/>
      <c r="P391" s="67"/>
      <c r="Q391" s="29"/>
      <c r="R391" s="182"/>
      <c r="S391" s="184"/>
      <c r="T391" s="67"/>
      <c r="U391" s="29"/>
      <c r="V391" s="182"/>
      <c r="W391" s="186"/>
      <c r="X391" s="67"/>
    </row>
    <row r="392" spans="1:24" ht="15.75" thickTop="1"/>
  </sheetData>
  <mergeCells count="3020">
    <mergeCell ref="B352:Y352"/>
    <mergeCell ref="B353:Y353"/>
    <mergeCell ref="B252:Y252"/>
    <mergeCell ref="B253:Y253"/>
    <mergeCell ref="A303:A391"/>
    <mergeCell ref="B303:Y303"/>
    <mergeCell ref="B304:Y304"/>
    <mergeCell ref="B305:Y305"/>
    <mergeCell ref="B306:Y306"/>
    <mergeCell ref="B349:Y349"/>
    <mergeCell ref="B350:Y350"/>
    <mergeCell ref="B351:Y351"/>
    <mergeCell ref="B193:Y193"/>
    <mergeCell ref="B194:Y194"/>
    <mergeCell ref="B195:Y195"/>
    <mergeCell ref="B249:Y249"/>
    <mergeCell ref="B250:Y250"/>
    <mergeCell ref="B251:Y251"/>
    <mergeCell ref="B138:Y138"/>
    <mergeCell ref="B139:Y139"/>
    <mergeCell ref="B140:Y140"/>
    <mergeCell ref="B141:Y141"/>
    <mergeCell ref="B191:Y191"/>
    <mergeCell ref="B192:Y192"/>
    <mergeCell ref="B43:Y43"/>
    <mergeCell ref="B44:Y44"/>
    <mergeCell ref="B45:Y45"/>
    <mergeCell ref="B79:Y79"/>
    <mergeCell ref="A80:A302"/>
    <mergeCell ref="B80:Y80"/>
    <mergeCell ref="B81:Y81"/>
    <mergeCell ref="B82:Y82"/>
    <mergeCell ref="B83:Y83"/>
    <mergeCell ref="B137:Y137"/>
    <mergeCell ref="B4:Y4"/>
    <mergeCell ref="B5:Y5"/>
    <mergeCell ref="B6:Y6"/>
    <mergeCell ref="B7:Y7"/>
    <mergeCell ref="B41:Y41"/>
    <mergeCell ref="B42:Y42"/>
    <mergeCell ref="T390:T391"/>
    <mergeCell ref="U390:U391"/>
    <mergeCell ref="V390:V391"/>
    <mergeCell ref="W390:W391"/>
    <mergeCell ref="X390:X391"/>
    <mergeCell ref="A1:A2"/>
    <mergeCell ref="B1:Y1"/>
    <mergeCell ref="B2:Y2"/>
    <mergeCell ref="B3:Y3"/>
    <mergeCell ref="A4:A79"/>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Q388:Q389"/>
    <mergeCell ref="R388:S389"/>
    <mergeCell ref="T388:T389"/>
    <mergeCell ref="U388:U389"/>
    <mergeCell ref="V388:W389"/>
    <mergeCell ref="X388:X389"/>
    <mergeCell ref="I388:I389"/>
    <mergeCell ref="J388:K389"/>
    <mergeCell ref="L388:L389"/>
    <mergeCell ref="M388:M389"/>
    <mergeCell ref="N388:O389"/>
    <mergeCell ref="P388:P389"/>
    <mergeCell ref="B388:B389"/>
    <mergeCell ref="C388:C389"/>
    <mergeCell ref="D388:D389"/>
    <mergeCell ref="E388:E389"/>
    <mergeCell ref="F388:G389"/>
    <mergeCell ref="H388:H389"/>
    <mergeCell ref="Q386:Q387"/>
    <mergeCell ref="R386:S387"/>
    <mergeCell ref="T386:T387"/>
    <mergeCell ref="U386:U387"/>
    <mergeCell ref="V386:W387"/>
    <mergeCell ref="X386:X387"/>
    <mergeCell ref="I386:I387"/>
    <mergeCell ref="J386:K387"/>
    <mergeCell ref="L386:L387"/>
    <mergeCell ref="M386:M387"/>
    <mergeCell ref="N386:O387"/>
    <mergeCell ref="P386:P387"/>
    <mergeCell ref="B386:B387"/>
    <mergeCell ref="C386:C387"/>
    <mergeCell ref="D386:D387"/>
    <mergeCell ref="E386:E387"/>
    <mergeCell ref="F386:G387"/>
    <mergeCell ref="H386:H387"/>
    <mergeCell ref="Q384:Q385"/>
    <mergeCell ref="R384:S385"/>
    <mergeCell ref="T384:T385"/>
    <mergeCell ref="U384:U385"/>
    <mergeCell ref="V384:W385"/>
    <mergeCell ref="X384:X385"/>
    <mergeCell ref="I384:I385"/>
    <mergeCell ref="J384:K385"/>
    <mergeCell ref="L384:L385"/>
    <mergeCell ref="M384:M385"/>
    <mergeCell ref="N384:O385"/>
    <mergeCell ref="P384:P385"/>
    <mergeCell ref="B384:B385"/>
    <mergeCell ref="C384:C385"/>
    <mergeCell ref="D384:D385"/>
    <mergeCell ref="E384:E385"/>
    <mergeCell ref="F384:G385"/>
    <mergeCell ref="H384:H385"/>
    <mergeCell ref="Q382:Q383"/>
    <mergeCell ref="R382:S383"/>
    <mergeCell ref="T382:T383"/>
    <mergeCell ref="U382:U383"/>
    <mergeCell ref="V382:W383"/>
    <mergeCell ref="X382:X383"/>
    <mergeCell ref="I382:I383"/>
    <mergeCell ref="J382:K383"/>
    <mergeCell ref="L382:L383"/>
    <mergeCell ref="M382:M383"/>
    <mergeCell ref="N382:O383"/>
    <mergeCell ref="P382:P383"/>
    <mergeCell ref="B382:B383"/>
    <mergeCell ref="C382:C383"/>
    <mergeCell ref="D382:D383"/>
    <mergeCell ref="E382:E383"/>
    <mergeCell ref="F382:G383"/>
    <mergeCell ref="H382:H383"/>
    <mergeCell ref="Q380:Q381"/>
    <mergeCell ref="R380:S381"/>
    <mergeCell ref="T380:T381"/>
    <mergeCell ref="U380:U381"/>
    <mergeCell ref="V380:W381"/>
    <mergeCell ref="X380:X381"/>
    <mergeCell ref="I380:I381"/>
    <mergeCell ref="J380:K381"/>
    <mergeCell ref="L380:L381"/>
    <mergeCell ref="M380:M381"/>
    <mergeCell ref="N380:O381"/>
    <mergeCell ref="P380:P381"/>
    <mergeCell ref="B380:B381"/>
    <mergeCell ref="C380:C381"/>
    <mergeCell ref="D380:D381"/>
    <mergeCell ref="E380:E381"/>
    <mergeCell ref="F380:G381"/>
    <mergeCell ref="H380:H381"/>
    <mergeCell ref="Q378:Q379"/>
    <mergeCell ref="R378:S379"/>
    <mergeCell ref="T378:T379"/>
    <mergeCell ref="U378:U379"/>
    <mergeCell ref="V378:W379"/>
    <mergeCell ref="X378:X379"/>
    <mergeCell ref="I378:I379"/>
    <mergeCell ref="J378:K379"/>
    <mergeCell ref="L378:L379"/>
    <mergeCell ref="M378:M379"/>
    <mergeCell ref="N378:O379"/>
    <mergeCell ref="P378:P379"/>
    <mergeCell ref="B378:B379"/>
    <mergeCell ref="C378:C379"/>
    <mergeCell ref="D378:D379"/>
    <mergeCell ref="E378:E379"/>
    <mergeCell ref="F378:G379"/>
    <mergeCell ref="H378:H379"/>
    <mergeCell ref="Q376:Q377"/>
    <mergeCell ref="R376:S377"/>
    <mergeCell ref="T376:T377"/>
    <mergeCell ref="U376:U377"/>
    <mergeCell ref="V376:W377"/>
    <mergeCell ref="X376:X377"/>
    <mergeCell ref="I376:I377"/>
    <mergeCell ref="J376:K377"/>
    <mergeCell ref="L376:L377"/>
    <mergeCell ref="M376:M377"/>
    <mergeCell ref="N376:O377"/>
    <mergeCell ref="P376:P377"/>
    <mergeCell ref="B376:B377"/>
    <mergeCell ref="C376:C377"/>
    <mergeCell ref="D376:D377"/>
    <mergeCell ref="E376:E377"/>
    <mergeCell ref="F376:G377"/>
    <mergeCell ref="H376:H377"/>
    <mergeCell ref="Q374:Q375"/>
    <mergeCell ref="R374:S375"/>
    <mergeCell ref="T374:T375"/>
    <mergeCell ref="U374:U375"/>
    <mergeCell ref="V374:W375"/>
    <mergeCell ref="X374:X375"/>
    <mergeCell ref="I374:I375"/>
    <mergeCell ref="J374:K375"/>
    <mergeCell ref="L374:L375"/>
    <mergeCell ref="M374:M375"/>
    <mergeCell ref="N374:O375"/>
    <mergeCell ref="P374:P375"/>
    <mergeCell ref="B374:B375"/>
    <mergeCell ref="C374:C375"/>
    <mergeCell ref="D374:D375"/>
    <mergeCell ref="E374:E375"/>
    <mergeCell ref="F374:G375"/>
    <mergeCell ref="H374:H375"/>
    <mergeCell ref="Q372:Q373"/>
    <mergeCell ref="R372:S373"/>
    <mergeCell ref="T372:T373"/>
    <mergeCell ref="U372:U373"/>
    <mergeCell ref="V372:W373"/>
    <mergeCell ref="X372:X373"/>
    <mergeCell ref="I372:I373"/>
    <mergeCell ref="J372:K373"/>
    <mergeCell ref="L372:L373"/>
    <mergeCell ref="M372:M373"/>
    <mergeCell ref="N372:O373"/>
    <mergeCell ref="P372:P373"/>
    <mergeCell ref="B372:B373"/>
    <mergeCell ref="C372:C373"/>
    <mergeCell ref="D372:D373"/>
    <mergeCell ref="E372:E373"/>
    <mergeCell ref="F372:G373"/>
    <mergeCell ref="H372:H373"/>
    <mergeCell ref="C371:D371"/>
    <mergeCell ref="F371:H371"/>
    <mergeCell ref="J371:L371"/>
    <mergeCell ref="N371:P371"/>
    <mergeCell ref="R371:T371"/>
    <mergeCell ref="V371:X371"/>
    <mergeCell ref="Q369:Q370"/>
    <mergeCell ref="R369:S370"/>
    <mergeCell ref="T369:T370"/>
    <mergeCell ref="U369:U370"/>
    <mergeCell ref="V369:W370"/>
    <mergeCell ref="X369:X370"/>
    <mergeCell ref="I369:I370"/>
    <mergeCell ref="J369:K370"/>
    <mergeCell ref="L369:L370"/>
    <mergeCell ref="M369:M370"/>
    <mergeCell ref="N369:O370"/>
    <mergeCell ref="P369:P370"/>
    <mergeCell ref="B369:B370"/>
    <mergeCell ref="C369:C370"/>
    <mergeCell ref="D369:D370"/>
    <mergeCell ref="E369:E370"/>
    <mergeCell ref="F369:G370"/>
    <mergeCell ref="H369:H370"/>
    <mergeCell ref="Q367:Q368"/>
    <mergeCell ref="R367:S368"/>
    <mergeCell ref="T367:T368"/>
    <mergeCell ref="U367:U368"/>
    <mergeCell ref="V367:W368"/>
    <mergeCell ref="X367:X368"/>
    <mergeCell ref="I367:I368"/>
    <mergeCell ref="J367:K368"/>
    <mergeCell ref="L367:L368"/>
    <mergeCell ref="M367:M368"/>
    <mergeCell ref="N367:O368"/>
    <mergeCell ref="P367:P368"/>
    <mergeCell ref="B367:B368"/>
    <mergeCell ref="C367:C368"/>
    <mergeCell ref="D367:D368"/>
    <mergeCell ref="E367:E368"/>
    <mergeCell ref="F367:G368"/>
    <mergeCell ref="H367:H368"/>
    <mergeCell ref="Q365:Q366"/>
    <mergeCell ref="R365:S366"/>
    <mergeCell ref="T365:T366"/>
    <mergeCell ref="U365:U366"/>
    <mergeCell ref="V365:W366"/>
    <mergeCell ref="X365:X366"/>
    <mergeCell ref="I365:I366"/>
    <mergeCell ref="J365:K366"/>
    <mergeCell ref="L365:L366"/>
    <mergeCell ref="M365:M366"/>
    <mergeCell ref="N365:O366"/>
    <mergeCell ref="P365:P366"/>
    <mergeCell ref="B365:B366"/>
    <mergeCell ref="C365:C366"/>
    <mergeCell ref="D365:D366"/>
    <mergeCell ref="E365:E366"/>
    <mergeCell ref="F365:G366"/>
    <mergeCell ref="H365:H366"/>
    <mergeCell ref="Q363:Q364"/>
    <mergeCell ref="R363:S364"/>
    <mergeCell ref="T363:T364"/>
    <mergeCell ref="U363:U364"/>
    <mergeCell ref="V363:W364"/>
    <mergeCell ref="X363:X364"/>
    <mergeCell ref="I363:I364"/>
    <mergeCell ref="J363:K364"/>
    <mergeCell ref="L363:L364"/>
    <mergeCell ref="M363:M364"/>
    <mergeCell ref="N363:O364"/>
    <mergeCell ref="P363:P364"/>
    <mergeCell ref="B363:B364"/>
    <mergeCell ref="C363:C364"/>
    <mergeCell ref="D363:D364"/>
    <mergeCell ref="E363:E364"/>
    <mergeCell ref="F363:G364"/>
    <mergeCell ref="H363:H364"/>
    <mergeCell ref="Q361:Q362"/>
    <mergeCell ref="R361:S362"/>
    <mergeCell ref="T361:T362"/>
    <mergeCell ref="U361:U362"/>
    <mergeCell ref="V361:W362"/>
    <mergeCell ref="X361:X362"/>
    <mergeCell ref="I361:I362"/>
    <mergeCell ref="J361:K362"/>
    <mergeCell ref="L361:L362"/>
    <mergeCell ref="M361:M362"/>
    <mergeCell ref="N361:O362"/>
    <mergeCell ref="P361:P362"/>
    <mergeCell ref="B361:B362"/>
    <mergeCell ref="C361:C362"/>
    <mergeCell ref="D361:D362"/>
    <mergeCell ref="E361:E362"/>
    <mergeCell ref="F361:G362"/>
    <mergeCell ref="H361:H362"/>
    <mergeCell ref="V358:V359"/>
    <mergeCell ref="W358:W359"/>
    <mergeCell ref="X358:X359"/>
    <mergeCell ref="C360:D360"/>
    <mergeCell ref="F360:H360"/>
    <mergeCell ref="J360:L360"/>
    <mergeCell ref="N360:P360"/>
    <mergeCell ref="R360:T360"/>
    <mergeCell ref="V360:X360"/>
    <mergeCell ref="P358:P359"/>
    <mergeCell ref="Q358:Q359"/>
    <mergeCell ref="R358:R359"/>
    <mergeCell ref="S358:S359"/>
    <mergeCell ref="T358:T359"/>
    <mergeCell ref="U358:U359"/>
    <mergeCell ref="J358:J359"/>
    <mergeCell ref="K358:K359"/>
    <mergeCell ref="L358:L359"/>
    <mergeCell ref="M358:M359"/>
    <mergeCell ref="N358:N359"/>
    <mergeCell ref="O358:O359"/>
    <mergeCell ref="C357:D357"/>
    <mergeCell ref="F357:X357"/>
    <mergeCell ref="B358:B359"/>
    <mergeCell ref="C358:C359"/>
    <mergeCell ref="D358:D359"/>
    <mergeCell ref="E358:E359"/>
    <mergeCell ref="F358:F359"/>
    <mergeCell ref="G358:G359"/>
    <mergeCell ref="H358:H359"/>
    <mergeCell ref="I358:I359"/>
    <mergeCell ref="B354:X354"/>
    <mergeCell ref="C356:D356"/>
    <mergeCell ref="F356:H356"/>
    <mergeCell ref="J356:L356"/>
    <mergeCell ref="N356:P356"/>
    <mergeCell ref="R356:T356"/>
    <mergeCell ref="V356:X356"/>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C324:E324"/>
    <mergeCell ref="G324:I324"/>
    <mergeCell ref="K324:M324"/>
    <mergeCell ref="O324:Q324"/>
    <mergeCell ref="S324:U324"/>
    <mergeCell ref="W324:Y324"/>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W311:W312"/>
    <mergeCell ref="X311:X312"/>
    <mergeCell ref="Y311:Y312"/>
    <mergeCell ref="C313:E313"/>
    <mergeCell ref="G313:I313"/>
    <mergeCell ref="K313:M313"/>
    <mergeCell ref="O313:Q313"/>
    <mergeCell ref="S313:U313"/>
    <mergeCell ref="W313:Y313"/>
    <mergeCell ref="Q311:Q312"/>
    <mergeCell ref="R311:R312"/>
    <mergeCell ref="S311:S312"/>
    <mergeCell ref="T311:T312"/>
    <mergeCell ref="U311:U312"/>
    <mergeCell ref="V311:V312"/>
    <mergeCell ref="K311:K312"/>
    <mergeCell ref="L311:L312"/>
    <mergeCell ref="M311:M312"/>
    <mergeCell ref="N311:N312"/>
    <mergeCell ref="O311:O312"/>
    <mergeCell ref="P311:P312"/>
    <mergeCell ref="C310:Y310"/>
    <mergeCell ref="B311:B312"/>
    <mergeCell ref="C311:C312"/>
    <mergeCell ref="D311:D312"/>
    <mergeCell ref="E311:E312"/>
    <mergeCell ref="F311:F312"/>
    <mergeCell ref="G311:G312"/>
    <mergeCell ref="H311:H312"/>
    <mergeCell ref="I311:I312"/>
    <mergeCell ref="J311:J312"/>
    <mergeCell ref="B307:Y307"/>
    <mergeCell ref="C309:E309"/>
    <mergeCell ref="G309:I309"/>
    <mergeCell ref="K309:M309"/>
    <mergeCell ref="O309:Q309"/>
    <mergeCell ref="S309:U309"/>
    <mergeCell ref="W309:Y309"/>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Y278:Y279"/>
    <mergeCell ref="C280:E280"/>
    <mergeCell ref="G280:I280"/>
    <mergeCell ref="K280:M280"/>
    <mergeCell ref="O280:Q280"/>
    <mergeCell ref="S280:U280"/>
    <mergeCell ref="W280:Y280"/>
    <mergeCell ref="Q278:Q279"/>
    <mergeCell ref="R278:R279"/>
    <mergeCell ref="S278:T279"/>
    <mergeCell ref="U278:U279"/>
    <mergeCell ref="V278:V279"/>
    <mergeCell ref="W278:X279"/>
    <mergeCell ref="I278:I279"/>
    <mergeCell ref="J278:J279"/>
    <mergeCell ref="K278:L279"/>
    <mergeCell ref="M278:M279"/>
    <mergeCell ref="N278:N279"/>
    <mergeCell ref="O278:P279"/>
    <mergeCell ref="S276:T277"/>
    <mergeCell ref="U276:U277"/>
    <mergeCell ref="V276:V277"/>
    <mergeCell ref="W276:X277"/>
    <mergeCell ref="Y276:Y277"/>
    <mergeCell ref="B278:B279"/>
    <mergeCell ref="C278:D279"/>
    <mergeCell ref="E278:E279"/>
    <mergeCell ref="F278:F279"/>
    <mergeCell ref="G278:H279"/>
    <mergeCell ref="K276:L277"/>
    <mergeCell ref="M276:M277"/>
    <mergeCell ref="N276:N277"/>
    <mergeCell ref="O276:P277"/>
    <mergeCell ref="Q276:Q277"/>
    <mergeCell ref="R276:R277"/>
    <mergeCell ref="V274:V275"/>
    <mergeCell ref="W274:X275"/>
    <mergeCell ref="Y274:Y275"/>
    <mergeCell ref="B276:B277"/>
    <mergeCell ref="C276:D277"/>
    <mergeCell ref="E276:E277"/>
    <mergeCell ref="F276:F277"/>
    <mergeCell ref="G276:H277"/>
    <mergeCell ref="I276:I277"/>
    <mergeCell ref="J276:J277"/>
    <mergeCell ref="N274:N275"/>
    <mergeCell ref="O274:P275"/>
    <mergeCell ref="Q274:Q275"/>
    <mergeCell ref="R274:R275"/>
    <mergeCell ref="S274:T275"/>
    <mergeCell ref="U274:U275"/>
    <mergeCell ref="Y272:Y273"/>
    <mergeCell ref="B274:B275"/>
    <mergeCell ref="C274:D275"/>
    <mergeCell ref="E274:E275"/>
    <mergeCell ref="F274:F275"/>
    <mergeCell ref="G274:H275"/>
    <mergeCell ref="I274:I275"/>
    <mergeCell ref="J274:J275"/>
    <mergeCell ref="K274:L275"/>
    <mergeCell ref="M274:M275"/>
    <mergeCell ref="Q272:Q273"/>
    <mergeCell ref="R272:R273"/>
    <mergeCell ref="S272:T273"/>
    <mergeCell ref="U272:U273"/>
    <mergeCell ref="V272:V273"/>
    <mergeCell ref="W272:X273"/>
    <mergeCell ref="I272:I273"/>
    <mergeCell ref="J272:J273"/>
    <mergeCell ref="K272:L273"/>
    <mergeCell ref="M272:M273"/>
    <mergeCell ref="N272:N273"/>
    <mergeCell ref="O272:P273"/>
    <mergeCell ref="S270:T271"/>
    <mergeCell ref="U270:U271"/>
    <mergeCell ref="V270:V271"/>
    <mergeCell ref="W270:X271"/>
    <mergeCell ref="Y270:Y271"/>
    <mergeCell ref="B272:B273"/>
    <mergeCell ref="C272:D273"/>
    <mergeCell ref="E272:E273"/>
    <mergeCell ref="F272:F273"/>
    <mergeCell ref="G272:H273"/>
    <mergeCell ref="K270:L271"/>
    <mergeCell ref="M270:M271"/>
    <mergeCell ref="N270:N271"/>
    <mergeCell ref="O270:P271"/>
    <mergeCell ref="Q270:Q271"/>
    <mergeCell ref="R270:R271"/>
    <mergeCell ref="V268:V269"/>
    <mergeCell ref="W268:X269"/>
    <mergeCell ref="Y268:Y269"/>
    <mergeCell ref="B270:B271"/>
    <mergeCell ref="C270:D271"/>
    <mergeCell ref="E270:E271"/>
    <mergeCell ref="F270:F271"/>
    <mergeCell ref="G270:H271"/>
    <mergeCell ref="I270:I271"/>
    <mergeCell ref="J270:J271"/>
    <mergeCell ref="N268:N269"/>
    <mergeCell ref="O268:P269"/>
    <mergeCell ref="Q268:Q269"/>
    <mergeCell ref="R268:R269"/>
    <mergeCell ref="S268:T269"/>
    <mergeCell ref="U268:U269"/>
    <mergeCell ref="Y266:Y267"/>
    <mergeCell ref="B268:B269"/>
    <mergeCell ref="C268:D269"/>
    <mergeCell ref="E268:E269"/>
    <mergeCell ref="F268:F269"/>
    <mergeCell ref="G268:H269"/>
    <mergeCell ref="I268:I269"/>
    <mergeCell ref="J268:J269"/>
    <mergeCell ref="K268:L269"/>
    <mergeCell ref="M268:M269"/>
    <mergeCell ref="Q266:Q267"/>
    <mergeCell ref="R266:R267"/>
    <mergeCell ref="S266:T267"/>
    <mergeCell ref="U266:U267"/>
    <mergeCell ref="V266:V267"/>
    <mergeCell ref="W266:X267"/>
    <mergeCell ref="I266:I267"/>
    <mergeCell ref="J266:J267"/>
    <mergeCell ref="K266:L267"/>
    <mergeCell ref="M266:M267"/>
    <mergeCell ref="N266:N267"/>
    <mergeCell ref="O266:P267"/>
    <mergeCell ref="S264:T265"/>
    <mergeCell ref="U264:U265"/>
    <mergeCell ref="V264:V265"/>
    <mergeCell ref="W264:X265"/>
    <mergeCell ref="Y264:Y265"/>
    <mergeCell ref="B266:B267"/>
    <mergeCell ref="C266:D267"/>
    <mergeCell ref="E266:E267"/>
    <mergeCell ref="F266:F267"/>
    <mergeCell ref="G266:H267"/>
    <mergeCell ref="K264:L265"/>
    <mergeCell ref="M264:M265"/>
    <mergeCell ref="N264:N265"/>
    <mergeCell ref="O264:P265"/>
    <mergeCell ref="Q264:Q265"/>
    <mergeCell ref="R264:R265"/>
    <mergeCell ref="V262:V263"/>
    <mergeCell ref="W262:X263"/>
    <mergeCell ref="Y262:Y263"/>
    <mergeCell ref="B264:B265"/>
    <mergeCell ref="C264:D265"/>
    <mergeCell ref="E264:E265"/>
    <mergeCell ref="F264:F265"/>
    <mergeCell ref="G264:H265"/>
    <mergeCell ref="I264:I265"/>
    <mergeCell ref="J264:J265"/>
    <mergeCell ref="N262:N263"/>
    <mergeCell ref="O262:P263"/>
    <mergeCell ref="Q262:Q263"/>
    <mergeCell ref="R262:R263"/>
    <mergeCell ref="S262:T263"/>
    <mergeCell ref="U262:U263"/>
    <mergeCell ref="Y260:Y261"/>
    <mergeCell ref="B262:B263"/>
    <mergeCell ref="C262:D263"/>
    <mergeCell ref="E262:E263"/>
    <mergeCell ref="F262:F263"/>
    <mergeCell ref="G262:H263"/>
    <mergeCell ref="I262:I263"/>
    <mergeCell ref="J262:J263"/>
    <mergeCell ref="K262:L263"/>
    <mergeCell ref="M262:M263"/>
    <mergeCell ref="S260:S261"/>
    <mergeCell ref="T260:T261"/>
    <mergeCell ref="U260:U261"/>
    <mergeCell ref="V260:V261"/>
    <mergeCell ref="W260:W261"/>
    <mergeCell ref="X260:X261"/>
    <mergeCell ref="M260:M261"/>
    <mergeCell ref="N260:N261"/>
    <mergeCell ref="O260:O261"/>
    <mergeCell ref="P260:P261"/>
    <mergeCell ref="Q260:Q261"/>
    <mergeCell ref="R260:R261"/>
    <mergeCell ref="G260:G261"/>
    <mergeCell ref="H260:H261"/>
    <mergeCell ref="I260:I261"/>
    <mergeCell ref="J260:J261"/>
    <mergeCell ref="K260:K261"/>
    <mergeCell ref="L260:L261"/>
    <mergeCell ref="S258:T259"/>
    <mergeCell ref="U258:U259"/>
    <mergeCell ref="V258:V259"/>
    <mergeCell ref="W258:X259"/>
    <mergeCell ref="Y258:Y259"/>
    <mergeCell ref="B260:B261"/>
    <mergeCell ref="C260:C261"/>
    <mergeCell ref="D260:D261"/>
    <mergeCell ref="E260:E261"/>
    <mergeCell ref="F260:F261"/>
    <mergeCell ref="C257:Y257"/>
    <mergeCell ref="B258:B259"/>
    <mergeCell ref="C258:E259"/>
    <mergeCell ref="F258:F259"/>
    <mergeCell ref="G258:I259"/>
    <mergeCell ref="J258:J259"/>
    <mergeCell ref="K258:M259"/>
    <mergeCell ref="N258:N259"/>
    <mergeCell ref="O258:Q259"/>
    <mergeCell ref="R258:R259"/>
    <mergeCell ref="B254:Y254"/>
    <mergeCell ref="C256:E256"/>
    <mergeCell ref="G256:I256"/>
    <mergeCell ref="K256:M256"/>
    <mergeCell ref="O256:Q256"/>
    <mergeCell ref="S256:U256"/>
    <mergeCell ref="W256:Y256"/>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C232:E232"/>
    <mergeCell ref="G232:I232"/>
    <mergeCell ref="K232:M232"/>
    <mergeCell ref="O232:Q232"/>
    <mergeCell ref="S232:U232"/>
    <mergeCell ref="W232:Y232"/>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5:E225"/>
    <mergeCell ref="G225:I225"/>
    <mergeCell ref="K225:M225"/>
    <mergeCell ref="O225:Q225"/>
    <mergeCell ref="S225:U225"/>
    <mergeCell ref="W225:Y225"/>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Y208:Y209"/>
    <mergeCell ref="C210:E210"/>
    <mergeCell ref="G210:I210"/>
    <mergeCell ref="K210:M210"/>
    <mergeCell ref="O210:Q210"/>
    <mergeCell ref="S210:U210"/>
    <mergeCell ref="W210:Y210"/>
    <mergeCell ref="Q208:Q209"/>
    <mergeCell ref="R208:R209"/>
    <mergeCell ref="S208:T209"/>
    <mergeCell ref="U208:U209"/>
    <mergeCell ref="V208:V209"/>
    <mergeCell ref="W208:X209"/>
    <mergeCell ref="I208:I209"/>
    <mergeCell ref="J208:J209"/>
    <mergeCell ref="K208:L209"/>
    <mergeCell ref="M208:M209"/>
    <mergeCell ref="N208:N209"/>
    <mergeCell ref="O208:P209"/>
    <mergeCell ref="S206:T207"/>
    <mergeCell ref="U206:U207"/>
    <mergeCell ref="V206:V207"/>
    <mergeCell ref="W206:X207"/>
    <mergeCell ref="Y206:Y207"/>
    <mergeCell ref="B208:B209"/>
    <mergeCell ref="C208:D209"/>
    <mergeCell ref="E208:E209"/>
    <mergeCell ref="F208:F209"/>
    <mergeCell ref="G208:H209"/>
    <mergeCell ref="K206:L207"/>
    <mergeCell ref="M206:M207"/>
    <mergeCell ref="N206:N207"/>
    <mergeCell ref="O206:P207"/>
    <mergeCell ref="Q206:Q207"/>
    <mergeCell ref="R206:R207"/>
    <mergeCell ref="V204:V205"/>
    <mergeCell ref="W204:X205"/>
    <mergeCell ref="Y204:Y205"/>
    <mergeCell ref="B206:B207"/>
    <mergeCell ref="C206:D207"/>
    <mergeCell ref="E206:E207"/>
    <mergeCell ref="F206:F207"/>
    <mergeCell ref="G206:H207"/>
    <mergeCell ref="I206:I207"/>
    <mergeCell ref="J206:J207"/>
    <mergeCell ref="N204:N205"/>
    <mergeCell ref="O204:P205"/>
    <mergeCell ref="Q204:Q205"/>
    <mergeCell ref="R204:R205"/>
    <mergeCell ref="S204:T205"/>
    <mergeCell ref="U204:U205"/>
    <mergeCell ref="Y202:Y203"/>
    <mergeCell ref="B204:B205"/>
    <mergeCell ref="C204:D205"/>
    <mergeCell ref="E204:E205"/>
    <mergeCell ref="F204:F205"/>
    <mergeCell ref="G204:H205"/>
    <mergeCell ref="I204:I205"/>
    <mergeCell ref="J204:J205"/>
    <mergeCell ref="K204:L205"/>
    <mergeCell ref="M204:M205"/>
    <mergeCell ref="S202:S203"/>
    <mergeCell ref="T202:T203"/>
    <mergeCell ref="U202:U203"/>
    <mergeCell ref="V202:V203"/>
    <mergeCell ref="W202:W203"/>
    <mergeCell ref="X202:X203"/>
    <mergeCell ref="M202:M203"/>
    <mergeCell ref="N202:N203"/>
    <mergeCell ref="O202:O203"/>
    <mergeCell ref="P202:P203"/>
    <mergeCell ref="Q202:Q203"/>
    <mergeCell ref="R202:R203"/>
    <mergeCell ref="G202:G203"/>
    <mergeCell ref="H202:H203"/>
    <mergeCell ref="I202:I203"/>
    <mergeCell ref="J202:J203"/>
    <mergeCell ref="K202:K203"/>
    <mergeCell ref="L202:L203"/>
    <mergeCell ref="S200:T201"/>
    <mergeCell ref="U200:U201"/>
    <mergeCell ref="V200:V201"/>
    <mergeCell ref="W200:X201"/>
    <mergeCell ref="Y200:Y201"/>
    <mergeCell ref="B202:B203"/>
    <mergeCell ref="C202:C203"/>
    <mergeCell ref="D202:D203"/>
    <mergeCell ref="E202:E203"/>
    <mergeCell ref="F202:F203"/>
    <mergeCell ref="C199:Y199"/>
    <mergeCell ref="B200:B201"/>
    <mergeCell ref="C200:E201"/>
    <mergeCell ref="F200:F201"/>
    <mergeCell ref="G200:I201"/>
    <mergeCell ref="J200:J201"/>
    <mergeCell ref="K200:M201"/>
    <mergeCell ref="N200:N201"/>
    <mergeCell ref="O200:Q201"/>
    <mergeCell ref="R200:R201"/>
    <mergeCell ref="B196:Y196"/>
    <mergeCell ref="C198:E198"/>
    <mergeCell ref="G198:I198"/>
    <mergeCell ref="K198:M198"/>
    <mergeCell ref="O198:Q198"/>
    <mergeCell ref="S198:U198"/>
    <mergeCell ref="W198:Y198"/>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Y166:Y167"/>
    <mergeCell ref="C168:E168"/>
    <mergeCell ref="G168:I168"/>
    <mergeCell ref="K168:M168"/>
    <mergeCell ref="O168:Q168"/>
    <mergeCell ref="S168:U168"/>
    <mergeCell ref="W168:Y168"/>
    <mergeCell ref="Q166:Q167"/>
    <mergeCell ref="R166:R167"/>
    <mergeCell ref="S166:T167"/>
    <mergeCell ref="U166:U167"/>
    <mergeCell ref="V166:V167"/>
    <mergeCell ref="W166:X167"/>
    <mergeCell ref="I166:I167"/>
    <mergeCell ref="J166:J167"/>
    <mergeCell ref="K166:L167"/>
    <mergeCell ref="M166:M167"/>
    <mergeCell ref="N166:N167"/>
    <mergeCell ref="O166:P167"/>
    <mergeCell ref="S164:T165"/>
    <mergeCell ref="U164:U165"/>
    <mergeCell ref="V164:V165"/>
    <mergeCell ref="W164:X165"/>
    <mergeCell ref="Y164:Y165"/>
    <mergeCell ref="B166:B167"/>
    <mergeCell ref="C166:D167"/>
    <mergeCell ref="E166:E167"/>
    <mergeCell ref="F166:F167"/>
    <mergeCell ref="G166:H167"/>
    <mergeCell ref="K164:L165"/>
    <mergeCell ref="M164:M165"/>
    <mergeCell ref="N164:N165"/>
    <mergeCell ref="O164:P165"/>
    <mergeCell ref="Q164:Q165"/>
    <mergeCell ref="R164:R165"/>
    <mergeCell ref="V162:V163"/>
    <mergeCell ref="W162:X163"/>
    <mergeCell ref="Y162:Y163"/>
    <mergeCell ref="B164:B165"/>
    <mergeCell ref="C164:D165"/>
    <mergeCell ref="E164:E165"/>
    <mergeCell ref="F164:F165"/>
    <mergeCell ref="G164:H165"/>
    <mergeCell ref="I164:I165"/>
    <mergeCell ref="J164:J165"/>
    <mergeCell ref="N162:N163"/>
    <mergeCell ref="O162:P163"/>
    <mergeCell ref="Q162:Q163"/>
    <mergeCell ref="R162:R163"/>
    <mergeCell ref="S162:T163"/>
    <mergeCell ref="U162:U163"/>
    <mergeCell ref="Y160:Y161"/>
    <mergeCell ref="B162:B163"/>
    <mergeCell ref="C162:D163"/>
    <mergeCell ref="E162:E163"/>
    <mergeCell ref="F162:F163"/>
    <mergeCell ref="G162:H163"/>
    <mergeCell ref="I162:I163"/>
    <mergeCell ref="J162:J163"/>
    <mergeCell ref="K162:L163"/>
    <mergeCell ref="M162:M163"/>
    <mergeCell ref="Q160:Q161"/>
    <mergeCell ref="R160:R161"/>
    <mergeCell ref="S160:T161"/>
    <mergeCell ref="U160:U161"/>
    <mergeCell ref="V160:V161"/>
    <mergeCell ref="W160:X161"/>
    <mergeCell ref="I160:I161"/>
    <mergeCell ref="J160:J161"/>
    <mergeCell ref="K160:L161"/>
    <mergeCell ref="M160:M161"/>
    <mergeCell ref="N160:N161"/>
    <mergeCell ref="O160:P161"/>
    <mergeCell ref="S158:T159"/>
    <mergeCell ref="U158:U159"/>
    <mergeCell ref="V158:V159"/>
    <mergeCell ref="W158:X159"/>
    <mergeCell ref="Y158:Y159"/>
    <mergeCell ref="B160:B161"/>
    <mergeCell ref="C160:D161"/>
    <mergeCell ref="E160:E161"/>
    <mergeCell ref="F160:F161"/>
    <mergeCell ref="G160:H161"/>
    <mergeCell ref="K158:L159"/>
    <mergeCell ref="M158:M159"/>
    <mergeCell ref="N158:N159"/>
    <mergeCell ref="O158:P159"/>
    <mergeCell ref="Q158:Q159"/>
    <mergeCell ref="R158:R159"/>
    <mergeCell ref="V156:V157"/>
    <mergeCell ref="W156:X157"/>
    <mergeCell ref="Y156:Y157"/>
    <mergeCell ref="B158:B159"/>
    <mergeCell ref="C158:D159"/>
    <mergeCell ref="E158:E159"/>
    <mergeCell ref="F158:F159"/>
    <mergeCell ref="G158:H159"/>
    <mergeCell ref="I158:I159"/>
    <mergeCell ref="J158:J159"/>
    <mergeCell ref="N156:N157"/>
    <mergeCell ref="O156:P157"/>
    <mergeCell ref="Q156:Q157"/>
    <mergeCell ref="R156:R157"/>
    <mergeCell ref="S156:T157"/>
    <mergeCell ref="U156:U157"/>
    <mergeCell ref="Y154:Y155"/>
    <mergeCell ref="B156:B157"/>
    <mergeCell ref="C156:D157"/>
    <mergeCell ref="E156:E157"/>
    <mergeCell ref="F156:F157"/>
    <mergeCell ref="G156:H157"/>
    <mergeCell ref="I156:I157"/>
    <mergeCell ref="J156:J157"/>
    <mergeCell ref="K156:L157"/>
    <mergeCell ref="M156:M157"/>
    <mergeCell ref="Q154:Q155"/>
    <mergeCell ref="R154:R155"/>
    <mergeCell ref="S154:T155"/>
    <mergeCell ref="U154:U155"/>
    <mergeCell ref="V154:V155"/>
    <mergeCell ref="W154:X155"/>
    <mergeCell ref="I154:I155"/>
    <mergeCell ref="J154:J155"/>
    <mergeCell ref="K154:L155"/>
    <mergeCell ref="M154:M155"/>
    <mergeCell ref="N154:N155"/>
    <mergeCell ref="O154:P155"/>
    <mergeCell ref="S152:T153"/>
    <mergeCell ref="U152:U153"/>
    <mergeCell ref="V152:V153"/>
    <mergeCell ref="W152:X153"/>
    <mergeCell ref="Y152:Y153"/>
    <mergeCell ref="B154:B155"/>
    <mergeCell ref="C154:D155"/>
    <mergeCell ref="E154:E155"/>
    <mergeCell ref="F154:F155"/>
    <mergeCell ref="G154:H155"/>
    <mergeCell ref="K152:L153"/>
    <mergeCell ref="M152:M153"/>
    <mergeCell ref="N152:N153"/>
    <mergeCell ref="O152:P153"/>
    <mergeCell ref="Q152:Q153"/>
    <mergeCell ref="R152:R153"/>
    <mergeCell ref="V150:V151"/>
    <mergeCell ref="W150:X151"/>
    <mergeCell ref="Y150:Y151"/>
    <mergeCell ref="B152:B153"/>
    <mergeCell ref="C152:D153"/>
    <mergeCell ref="E152:E153"/>
    <mergeCell ref="F152:F153"/>
    <mergeCell ref="G152:H153"/>
    <mergeCell ref="I152:I153"/>
    <mergeCell ref="J152:J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S148:S149"/>
    <mergeCell ref="T148:T149"/>
    <mergeCell ref="U148:U149"/>
    <mergeCell ref="V148:V149"/>
    <mergeCell ref="W148:W149"/>
    <mergeCell ref="X148:X149"/>
    <mergeCell ref="M148:M149"/>
    <mergeCell ref="N148:N149"/>
    <mergeCell ref="O148:O149"/>
    <mergeCell ref="P148:P149"/>
    <mergeCell ref="Q148:Q149"/>
    <mergeCell ref="R148:R149"/>
    <mergeCell ref="G148:G149"/>
    <mergeCell ref="H148:H149"/>
    <mergeCell ref="I148:I149"/>
    <mergeCell ref="J148:J149"/>
    <mergeCell ref="K148:K149"/>
    <mergeCell ref="L148:L149"/>
    <mergeCell ref="S146:T147"/>
    <mergeCell ref="U146:U147"/>
    <mergeCell ref="V146:V147"/>
    <mergeCell ref="W146:X147"/>
    <mergeCell ref="Y146:Y147"/>
    <mergeCell ref="B148:B149"/>
    <mergeCell ref="C148:C149"/>
    <mergeCell ref="D148:D149"/>
    <mergeCell ref="E148:E149"/>
    <mergeCell ref="F148:F149"/>
    <mergeCell ref="C145:Y145"/>
    <mergeCell ref="B146:B147"/>
    <mergeCell ref="C146:E147"/>
    <mergeCell ref="F146:F147"/>
    <mergeCell ref="G146:I147"/>
    <mergeCell ref="J146:J147"/>
    <mergeCell ref="K146:M147"/>
    <mergeCell ref="N146:N147"/>
    <mergeCell ref="O146:Q147"/>
    <mergeCell ref="R146:R147"/>
    <mergeCell ref="B142:Y142"/>
    <mergeCell ref="C144:E144"/>
    <mergeCell ref="G144:I144"/>
    <mergeCell ref="K144:M144"/>
    <mergeCell ref="O144:Q144"/>
    <mergeCell ref="S144:U144"/>
    <mergeCell ref="W144:Y144"/>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E113"/>
    <mergeCell ref="G113:I113"/>
    <mergeCell ref="K113:M113"/>
    <mergeCell ref="O113:Q113"/>
    <mergeCell ref="S113:U113"/>
    <mergeCell ref="W113:Y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Y96:Y97"/>
    <mergeCell ref="C98:E98"/>
    <mergeCell ref="G98:I98"/>
    <mergeCell ref="K98:M98"/>
    <mergeCell ref="O98:Q98"/>
    <mergeCell ref="S98:U98"/>
    <mergeCell ref="W98:Y98"/>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S88:T89"/>
    <mergeCell ref="U88:U89"/>
    <mergeCell ref="V88:V89"/>
    <mergeCell ref="W88:X89"/>
    <mergeCell ref="Y88:Y89"/>
    <mergeCell ref="B90:B91"/>
    <mergeCell ref="C90:C91"/>
    <mergeCell ref="D90:D91"/>
    <mergeCell ref="E90:E91"/>
    <mergeCell ref="F90:F91"/>
    <mergeCell ref="C87:Y87"/>
    <mergeCell ref="B88:B89"/>
    <mergeCell ref="C88:E89"/>
    <mergeCell ref="F88:F89"/>
    <mergeCell ref="G88:I89"/>
    <mergeCell ref="J88:J89"/>
    <mergeCell ref="K88:M89"/>
    <mergeCell ref="N88:N89"/>
    <mergeCell ref="O88:Q89"/>
    <mergeCell ref="R88:R89"/>
    <mergeCell ref="B84:Y84"/>
    <mergeCell ref="C86:E86"/>
    <mergeCell ref="G86:I86"/>
    <mergeCell ref="K86:M86"/>
    <mergeCell ref="O86:Q86"/>
    <mergeCell ref="S86:U86"/>
    <mergeCell ref="W86:Y86"/>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W74:W75"/>
    <mergeCell ref="X74:X75"/>
    <mergeCell ref="Y74:Y75"/>
    <mergeCell ref="C76:E76"/>
    <mergeCell ref="G76:I76"/>
    <mergeCell ref="K76:M76"/>
    <mergeCell ref="O76:Q76"/>
    <mergeCell ref="S76:U76"/>
    <mergeCell ref="W76:Y76"/>
    <mergeCell ref="Q74:Q75"/>
    <mergeCell ref="R74:R75"/>
    <mergeCell ref="S74:S75"/>
    <mergeCell ref="T74:T75"/>
    <mergeCell ref="U74:U75"/>
    <mergeCell ref="V74:V75"/>
    <mergeCell ref="K74:K75"/>
    <mergeCell ref="L74:L75"/>
    <mergeCell ref="M74:M75"/>
    <mergeCell ref="N74:N75"/>
    <mergeCell ref="O74:O75"/>
    <mergeCell ref="P74:P75"/>
    <mergeCell ref="Y72:Y73"/>
    <mergeCell ref="B74:B75"/>
    <mergeCell ref="C74:C75"/>
    <mergeCell ref="D74:D75"/>
    <mergeCell ref="E74:E75"/>
    <mergeCell ref="F74:F75"/>
    <mergeCell ref="G74:G75"/>
    <mergeCell ref="H74:H75"/>
    <mergeCell ref="I74:I75"/>
    <mergeCell ref="J74:J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V56:V57"/>
    <mergeCell ref="W56:X57"/>
    <mergeCell ref="Y56:Y57"/>
    <mergeCell ref="B58:B59"/>
    <mergeCell ref="C58:D59"/>
    <mergeCell ref="E58:E59"/>
    <mergeCell ref="F58:F59"/>
    <mergeCell ref="G58:H59"/>
    <mergeCell ref="I58:I59"/>
    <mergeCell ref="J58:J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Q54:Q55"/>
    <mergeCell ref="R54:R55"/>
    <mergeCell ref="S54:T55"/>
    <mergeCell ref="U54:U55"/>
    <mergeCell ref="V54:V55"/>
    <mergeCell ref="W54:X55"/>
    <mergeCell ref="I54:I55"/>
    <mergeCell ref="J54:J55"/>
    <mergeCell ref="K54:L55"/>
    <mergeCell ref="M54:M55"/>
    <mergeCell ref="N54:N55"/>
    <mergeCell ref="O54:P55"/>
    <mergeCell ref="S52:T53"/>
    <mergeCell ref="U52:U53"/>
    <mergeCell ref="V52:V53"/>
    <mergeCell ref="W52:X53"/>
    <mergeCell ref="Y52:Y53"/>
    <mergeCell ref="B54:B55"/>
    <mergeCell ref="C54:D55"/>
    <mergeCell ref="E54:E55"/>
    <mergeCell ref="F54:F55"/>
    <mergeCell ref="G54:H55"/>
    <mergeCell ref="K52:L53"/>
    <mergeCell ref="M52:M53"/>
    <mergeCell ref="N52:N53"/>
    <mergeCell ref="O52:P53"/>
    <mergeCell ref="Q52:Q53"/>
    <mergeCell ref="R52:R53"/>
    <mergeCell ref="W50:W51"/>
    <mergeCell ref="X50:X51"/>
    <mergeCell ref="Y50:Y51"/>
    <mergeCell ref="B52:B53"/>
    <mergeCell ref="C52:D53"/>
    <mergeCell ref="E52:E53"/>
    <mergeCell ref="F52:F53"/>
    <mergeCell ref="G52:H53"/>
    <mergeCell ref="I52:I53"/>
    <mergeCell ref="J52:J53"/>
    <mergeCell ref="Q50:Q51"/>
    <mergeCell ref="R50:R51"/>
    <mergeCell ref="S50:S51"/>
    <mergeCell ref="T50:T51"/>
    <mergeCell ref="U50:U51"/>
    <mergeCell ref="V50:V51"/>
    <mergeCell ref="K50:K51"/>
    <mergeCell ref="L50:L51"/>
    <mergeCell ref="M50:M51"/>
    <mergeCell ref="N50:N51"/>
    <mergeCell ref="O50:O51"/>
    <mergeCell ref="P50:P51"/>
    <mergeCell ref="C49:Y49"/>
    <mergeCell ref="B50:B51"/>
    <mergeCell ref="C50:C51"/>
    <mergeCell ref="D50:D51"/>
    <mergeCell ref="E50:E51"/>
    <mergeCell ref="F50:F51"/>
    <mergeCell ref="G50:G51"/>
    <mergeCell ref="H50:H51"/>
    <mergeCell ref="I50:I51"/>
    <mergeCell ref="J50:J51"/>
    <mergeCell ref="B46:Y46"/>
    <mergeCell ref="C48:E48"/>
    <mergeCell ref="G48:I48"/>
    <mergeCell ref="K48:M48"/>
    <mergeCell ref="O48:Q48"/>
    <mergeCell ref="S48:U48"/>
    <mergeCell ref="W48:Y48"/>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6:W37"/>
    <mergeCell ref="X36:X37"/>
    <mergeCell ref="Y36:Y37"/>
    <mergeCell ref="C38:E38"/>
    <mergeCell ref="G38:I38"/>
    <mergeCell ref="K38:M38"/>
    <mergeCell ref="O38:Q38"/>
    <mergeCell ref="S38:U38"/>
    <mergeCell ref="W38:Y38"/>
    <mergeCell ref="Q36:Q37"/>
    <mergeCell ref="R36:R37"/>
    <mergeCell ref="S36:S37"/>
    <mergeCell ref="T36:T37"/>
    <mergeCell ref="U36:U37"/>
    <mergeCell ref="V36:V37"/>
    <mergeCell ref="K36:K37"/>
    <mergeCell ref="L36:L37"/>
    <mergeCell ref="M36:M37"/>
    <mergeCell ref="N36:N37"/>
    <mergeCell ref="O36:O37"/>
    <mergeCell ref="P36:P37"/>
    <mergeCell ref="Y34:Y35"/>
    <mergeCell ref="B36:B37"/>
    <mergeCell ref="C36:C37"/>
    <mergeCell ref="D36:D37"/>
    <mergeCell ref="E36:E37"/>
    <mergeCell ref="F36:F37"/>
    <mergeCell ref="G36:G37"/>
    <mergeCell ref="H36:H37"/>
    <mergeCell ref="I36:I37"/>
    <mergeCell ref="J36:J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B8:Y8"/>
    <mergeCell ref="C10:E10"/>
    <mergeCell ref="G10:I10"/>
    <mergeCell ref="K10:M10"/>
    <mergeCell ref="O10:Q10"/>
    <mergeCell ref="S10:U10"/>
    <mergeCell ref="W10:Y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747</v>
      </c>
      <c r="B1" s="1" t="s">
        <v>1</v>
      </c>
      <c r="C1" s="1"/>
    </row>
    <row r="2" spans="1:3">
      <c r="A2" s="7"/>
      <c r="B2" s="1" t="s">
        <v>2</v>
      </c>
      <c r="C2" s="1" t="s">
        <v>54</v>
      </c>
    </row>
    <row r="3" spans="1:3">
      <c r="A3" s="2" t="s">
        <v>748</v>
      </c>
      <c r="B3" s="4"/>
      <c r="C3" s="4"/>
    </row>
    <row r="4" spans="1:3" ht="45">
      <c r="A4" s="3" t="s">
        <v>749</v>
      </c>
      <c r="B4" s="4"/>
      <c r="C4" s="4"/>
    </row>
    <row r="5" spans="1:3">
      <c r="A5" s="2" t="s">
        <v>750</v>
      </c>
      <c r="B5" s="6">
        <v>1000</v>
      </c>
      <c r="C5" s="4"/>
    </row>
    <row r="6" spans="1:3" ht="30">
      <c r="A6" s="2" t="s">
        <v>751</v>
      </c>
      <c r="B6" s="4"/>
      <c r="C6" s="4"/>
    </row>
    <row r="7" spans="1:3" ht="45">
      <c r="A7" s="3" t="s">
        <v>749</v>
      </c>
      <c r="B7" s="4"/>
      <c r="C7" s="4"/>
    </row>
    <row r="8" spans="1:3">
      <c r="A8" s="2" t="s">
        <v>750</v>
      </c>
      <c r="B8" s="6">
        <v>425000000</v>
      </c>
      <c r="C8" s="4"/>
    </row>
    <row r="9" spans="1:3" ht="30">
      <c r="A9" s="2" t="s">
        <v>752</v>
      </c>
      <c r="B9" s="4"/>
      <c r="C9" s="4"/>
    </row>
    <row r="10" spans="1:3" ht="45">
      <c r="A10" s="3" t="s">
        <v>749</v>
      </c>
      <c r="B10" s="4"/>
      <c r="C10" s="4"/>
    </row>
    <row r="11" spans="1:3">
      <c r="A11" s="2" t="s">
        <v>750</v>
      </c>
      <c r="B11" s="6">
        <v>425000000</v>
      </c>
      <c r="C11" s="4"/>
    </row>
    <row r="12" spans="1:3">
      <c r="A12" s="2" t="s">
        <v>753</v>
      </c>
      <c r="B12" s="8">
        <v>8000000000</v>
      </c>
      <c r="C12" s="4"/>
    </row>
    <row r="13" spans="1:3">
      <c r="A13" s="2" t="s">
        <v>754</v>
      </c>
      <c r="B13" s="204">
        <v>0.09</v>
      </c>
      <c r="C13" s="4"/>
    </row>
    <row r="14" spans="1:3" ht="30">
      <c r="A14" s="2" t="s">
        <v>755</v>
      </c>
      <c r="B14" s="6">
        <v>46000000</v>
      </c>
      <c r="C14" s="4"/>
    </row>
    <row r="15" spans="1:3" ht="45">
      <c r="A15" s="2" t="s">
        <v>756</v>
      </c>
      <c r="B15" s="4"/>
      <c r="C15" s="4"/>
    </row>
    <row r="16" spans="1:3" ht="45">
      <c r="A16" s="3" t="s">
        <v>749</v>
      </c>
      <c r="B16" s="4"/>
      <c r="C16" s="4"/>
    </row>
    <row r="17" spans="1:3">
      <c r="A17" s="2" t="s">
        <v>757</v>
      </c>
      <c r="B17" s="4"/>
      <c r="C17" s="6">
        <v>40300000</v>
      </c>
    </row>
    <row r="18" spans="1:3" ht="30">
      <c r="A18" s="2" t="s">
        <v>758</v>
      </c>
      <c r="B18" s="6">
        <v>10600000</v>
      </c>
      <c r="C18" s="4"/>
    </row>
    <row r="19" spans="1:3" ht="45">
      <c r="A19" s="2" t="s">
        <v>759</v>
      </c>
      <c r="B19" s="4"/>
      <c r="C19" s="6">
        <v>50900000</v>
      </c>
    </row>
    <row r="20" spans="1:3" ht="45">
      <c r="A20" s="2" t="s">
        <v>760</v>
      </c>
      <c r="B20" s="4"/>
      <c r="C20" s="4"/>
    </row>
    <row r="21" spans="1:3" ht="45">
      <c r="A21" s="3" t="s">
        <v>749</v>
      </c>
      <c r="B21" s="4"/>
      <c r="C21" s="4"/>
    </row>
    <row r="22" spans="1:3">
      <c r="A22" s="2" t="s">
        <v>757</v>
      </c>
      <c r="B22" s="4"/>
      <c r="C22" s="6">
        <v>10400000</v>
      </c>
    </row>
    <row r="23" spans="1:3" ht="45">
      <c r="A23" s="2" t="s">
        <v>761</v>
      </c>
      <c r="B23" s="4"/>
      <c r="C23" s="4"/>
    </row>
    <row r="24" spans="1:3" ht="45">
      <c r="A24" s="3" t="s">
        <v>749</v>
      </c>
      <c r="B24" s="4"/>
      <c r="C24" s="4"/>
    </row>
    <row r="25" spans="1:3">
      <c r="A25" s="2" t="s">
        <v>757</v>
      </c>
      <c r="B25" s="4"/>
      <c r="C25" s="6">
        <v>17500000</v>
      </c>
    </row>
    <row r="26" spans="1:3" ht="45">
      <c r="A26" s="2" t="s">
        <v>762</v>
      </c>
      <c r="B26" s="4"/>
      <c r="C26" s="4"/>
    </row>
    <row r="27" spans="1:3" ht="45">
      <c r="A27" s="3" t="s">
        <v>749</v>
      </c>
      <c r="B27" s="4"/>
      <c r="C27" s="4"/>
    </row>
    <row r="28" spans="1:3">
      <c r="A28" s="2" t="s">
        <v>757</v>
      </c>
      <c r="B28" s="4"/>
      <c r="C28" s="6">
        <v>6100000</v>
      </c>
    </row>
    <row r="29" spans="1:3" ht="45">
      <c r="A29" s="2" t="s">
        <v>763</v>
      </c>
      <c r="B29" s="4"/>
      <c r="C29" s="4"/>
    </row>
    <row r="30" spans="1:3" ht="45">
      <c r="A30" s="3" t="s">
        <v>749</v>
      </c>
      <c r="B30" s="4"/>
      <c r="C30" s="4"/>
    </row>
    <row r="31" spans="1:3">
      <c r="A31" s="2" t="s">
        <v>757</v>
      </c>
      <c r="B31" s="4"/>
      <c r="C31" s="6">
        <v>10000000</v>
      </c>
    </row>
    <row r="32" spans="1:3" ht="45">
      <c r="A32" s="2" t="s">
        <v>764</v>
      </c>
      <c r="B32" s="4"/>
      <c r="C32" s="4"/>
    </row>
    <row r="33" spans="1:3" ht="45">
      <c r="A33" s="3" t="s">
        <v>749</v>
      </c>
      <c r="B33" s="4"/>
      <c r="C33" s="4"/>
    </row>
    <row r="34" spans="1:3">
      <c r="A34" s="2" t="s">
        <v>757</v>
      </c>
      <c r="B34" s="4"/>
      <c r="C34" s="8">
        <v>37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765</v>
      </c>
      <c r="B1" s="7" t="s">
        <v>1</v>
      </c>
      <c r="C1" s="7"/>
    </row>
    <row r="2" spans="1:3" ht="30">
      <c r="A2" s="1" t="s">
        <v>24</v>
      </c>
      <c r="B2" s="1" t="s">
        <v>2</v>
      </c>
      <c r="C2" s="7" t="s">
        <v>25</v>
      </c>
    </row>
    <row r="3" spans="1:3">
      <c r="A3" s="1"/>
      <c r="B3" s="1" t="s">
        <v>766</v>
      </c>
      <c r="C3" s="7"/>
    </row>
    <row r="4" spans="1:3" ht="30">
      <c r="A4" s="3" t="s">
        <v>767</v>
      </c>
      <c r="B4" s="4"/>
      <c r="C4" s="4"/>
    </row>
    <row r="5" spans="1:3">
      <c r="A5" s="2" t="s">
        <v>768</v>
      </c>
      <c r="B5" s="4">
        <v>5</v>
      </c>
      <c r="C5" s="4"/>
    </row>
    <row r="6" spans="1:3" ht="30">
      <c r="A6" s="3" t="s">
        <v>769</v>
      </c>
      <c r="B6" s="4"/>
      <c r="C6" s="4"/>
    </row>
    <row r="7" spans="1:3">
      <c r="A7" s="2" t="s">
        <v>27</v>
      </c>
      <c r="B7" s="8">
        <v>2477920</v>
      </c>
      <c r="C7" s="8">
        <v>2800159</v>
      </c>
    </row>
    <row r="8" spans="1:3">
      <c r="A8" s="2" t="s">
        <v>32</v>
      </c>
      <c r="B8" s="6">
        <v>508501</v>
      </c>
      <c r="C8" s="6">
        <v>433424</v>
      </c>
    </row>
    <row r="9" spans="1:3">
      <c r="A9" s="2" t="s">
        <v>770</v>
      </c>
      <c r="B9" s="6">
        <v>651344</v>
      </c>
      <c r="C9" s="6">
        <v>688813</v>
      </c>
    </row>
    <row r="10" spans="1:3">
      <c r="A10" s="2" t="s">
        <v>771</v>
      </c>
      <c r="B10" s="6">
        <v>4876</v>
      </c>
      <c r="C10" s="6">
        <v>53680</v>
      </c>
    </row>
    <row r="11" spans="1:3">
      <c r="A11" s="2" t="s">
        <v>772</v>
      </c>
      <c r="B11" s="6">
        <v>10044</v>
      </c>
      <c r="C11" s="6">
        <v>13692</v>
      </c>
    </row>
    <row r="12" spans="1:3">
      <c r="A12" s="2" t="s">
        <v>773</v>
      </c>
      <c r="B12" s="6">
        <v>1947</v>
      </c>
      <c r="C12" s="6">
        <v>6791</v>
      </c>
    </row>
    <row r="13" spans="1:3">
      <c r="A13" s="2" t="s">
        <v>774</v>
      </c>
      <c r="B13" s="6">
        <v>25976</v>
      </c>
      <c r="C13" s="6">
        <v>8471</v>
      </c>
    </row>
    <row r="14" spans="1:3">
      <c r="A14" s="2" t="s">
        <v>31</v>
      </c>
      <c r="B14" s="6">
        <v>7089</v>
      </c>
      <c r="C14" s="4">
        <v>0</v>
      </c>
    </row>
    <row r="15" spans="1:3" ht="30">
      <c r="A15" s="2" t="s">
        <v>173</v>
      </c>
      <c r="B15" s="6">
        <v>65317</v>
      </c>
      <c r="C15" s="6">
        <v>147220</v>
      </c>
    </row>
    <row r="16" spans="1:3">
      <c r="A16" s="2" t="s">
        <v>104</v>
      </c>
      <c r="B16" s="6">
        <v>24606</v>
      </c>
      <c r="C16" s="6">
        <v>24117</v>
      </c>
    </row>
    <row r="17" spans="1:3">
      <c r="A17" s="2" t="s">
        <v>174</v>
      </c>
      <c r="B17" s="6">
        <v>2988</v>
      </c>
      <c r="C17" s="6">
        <v>1418</v>
      </c>
    </row>
    <row r="18" spans="1:3">
      <c r="A18" s="2" t="s">
        <v>175</v>
      </c>
      <c r="B18" s="6">
        <v>190973</v>
      </c>
      <c r="C18" s="6">
        <v>163125</v>
      </c>
    </row>
    <row r="19" spans="1:3">
      <c r="A19" s="2" t="s">
        <v>775</v>
      </c>
      <c r="B19" s="6">
        <v>-29231</v>
      </c>
      <c r="C19" s="6">
        <v>21200</v>
      </c>
    </row>
    <row r="20" spans="1:3">
      <c r="A20" s="2" t="s">
        <v>36</v>
      </c>
      <c r="B20" s="6">
        <v>346759</v>
      </c>
      <c r="C20" s="6">
        <v>249099</v>
      </c>
    </row>
    <row r="21" spans="1:3">
      <c r="A21" s="2" t="s">
        <v>184</v>
      </c>
      <c r="B21" s="4"/>
      <c r="C21" s="4"/>
    </row>
    <row r="22" spans="1:3" ht="30">
      <c r="A22" s="3" t="s">
        <v>769</v>
      </c>
      <c r="B22" s="4"/>
      <c r="C22" s="4"/>
    </row>
    <row r="23" spans="1:3">
      <c r="A23" s="2" t="s">
        <v>27</v>
      </c>
      <c r="B23" s="6">
        <v>1230074</v>
      </c>
      <c r="C23" s="6">
        <v>1354956</v>
      </c>
    </row>
    <row r="24" spans="1:3">
      <c r="A24" s="2" t="s">
        <v>185</v>
      </c>
      <c r="B24" s="4"/>
      <c r="C24" s="4"/>
    </row>
    <row r="25" spans="1:3" ht="30">
      <c r="A25" s="3" t="s">
        <v>769</v>
      </c>
      <c r="B25" s="4"/>
      <c r="C25" s="4"/>
    </row>
    <row r="26" spans="1:3">
      <c r="A26" s="2" t="s">
        <v>27</v>
      </c>
      <c r="B26" s="6">
        <v>848858</v>
      </c>
      <c r="C26" s="6">
        <v>1014119</v>
      </c>
    </row>
    <row r="27" spans="1:3">
      <c r="A27" s="2" t="s">
        <v>186</v>
      </c>
      <c r="B27" s="4"/>
      <c r="C27" s="4"/>
    </row>
    <row r="28" spans="1:3" ht="30">
      <c r="A28" s="3" t="s">
        <v>769</v>
      </c>
      <c r="B28" s="4"/>
      <c r="C28" s="4"/>
    </row>
    <row r="29" spans="1:3">
      <c r="A29" s="2" t="s">
        <v>27</v>
      </c>
      <c r="B29" s="6">
        <v>252659</v>
      </c>
      <c r="C29" s="6">
        <v>275580</v>
      </c>
    </row>
    <row r="30" spans="1:3">
      <c r="A30" s="2" t="s">
        <v>187</v>
      </c>
      <c r="B30" s="4"/>
      <c r="C30" s="4"/>
    </row>
    <row r="31" spans="1:3" ht="30">
      <c r="A31" s="3" t="s">
        <v>769</v>
      </c>
      <c r="B31" s="4"/>
      <c r="C31" s="4"/>
    </row>
    <row r="32" spans="1:3">
      <c r="A32" s="2" t="s">
        <v>27</v>
      </c>
      <c r="B32" s="6">
        <v>146329</v>
      </c>
      <c r="C32" s="6">
        <v>155504</v>
      </c>
    </row>
    <row r="33" spans="1:3">
      <c r="A33" s="2" t="s">
        <v>153</v>
      </c>
      <c r="B33" s="4"/>
      <c r="C33" s="4"/>
    </row>
    <row r="34" spans="1:3" ht="30">
      <c r="A34" s="3" t="s">
        <v>769</v>
      </c>
      <c r="B34" s="4"/>
      <c r="C34" s="4"/>
    </row>
    <row r="35" spans="1:3">
      <c r="A35" s="2" t="s">
        <v>27</v>
      </c>
      <c r="B35" s="6">
        <v>989911</v>
      </c>
      <c r="C35" s="6">
        <v>1169189</v>
      </c>
    </row>
    <row r="36" spans="1:3">
      <c r="A36" s="2" t="s">
        <v>32</v>
      </c>
      <c r="B36" s="6">
        <v>286983</v>
      </c>
      <c r="C36" s="6">
        <v>362082</v>
      </c>
    </row>
    <row r="37" spans="1:3">
      <c r="A37" s="2" t="s">
        <v>155</v>
      </c>
      <c r="B37" s="4"/>
      <c r="C37" s="4"/>
    </row>
    <row r="38" spans="1:3" ht="30">
      <c r="A38" s="3" t="s">
        <v>769</v>
      </c>
      <c r="B38" s="4"/>
      <c r="C38" s="4"/>
    </row>
    <row r="39" spans="1:3">
      <c r="A39" s="2" t="s">
        <v>27</v>
      </c>
      <c r="B39" s="6">
        <v>625585</v>
      </c>
      <c r="C39" s="6">
        <v>762898</v>
      </c>
    </row>
    <row r="40" spans="1:3">
      <c r="A40" s="2" t="s">
        <v>32</v>
      </c>
      <c r="B40" s="6">
        <v>214289</v>
      </c>
      <c r="C40" s="6">
        <v>216088</v>
      </c>
    </row>
    <row r="41" spans="1:3">
      <c r="A41" s="2" t="s">
        <v>156</v>
      </c>
      <c r="B41" s="4"/>
      <c r="C41" s="4"/>
    </row>
    <row r="42" spans="1:3" ht="30">
      <c r="A42" s="3" t="s">
        <v>769</v>
      </c>
      <c r="B42" s="4"/>
      <c r="C42" s="4"/>
    </row>
    <row r="43" spans="1:3">
      <c r="A43" s="2" t="s">
        <v>27</v>
      </c>
      <c r="B43" s="6">
        <v>444991</v>
      </c>
      <c r="C43" s="6">
        <v>492399</v>
      </c>
    </row>
    <row r="44" spans="1:3">
      <c r="A44" s="2" t="s">
        <v>32</v>
      </c>
      <c r="B44" s="6">
        <v>84479</v>
      </c>
      <c r="C44" s="6">
        <v>71516</v>
      </c>
    </row>
    <row r="45" spans="1:3">
      <c r="A45" s="2" t="s">
        <v>157</v>
      </c>
      <c r="B45" s="4"/>
      <c r="C45" s="4"/>
    </row>
    <row r="46" spans="1:3" ht="30">
      <c r="A46" s="3" t="s">
        <v>769</v>
      </c>
      <c r="B46" s="4"/>
      <c r="C46" s="4"/>
    </row>
    <row r="47" spans="1:3">
      <c r="A47" s="2" t="s">
        <v>27</v>
      </c>
      <c r="B47" s="6">
        <v>264119</v>
      </c>
      <c r="C47" s="6">
        <v>198301</v>
      </c>
    </row>
    <row r="48" spans="1:3">
      <c r="A48" s="2" t="s">
        <v>32</v>
      </c>
      <c r="B48" s="6">
        <v>52863</v>
      </c>
      <c r="C48" s="6">
        <v>32418</v>
      </c>
    </row>
    <row r="49" spans="1:3">
      <c r="A49" s="2" t="s">
        <v>158</v>
      </c>
      <c r="B49" s="4"/>
      <c r="C49" s="4"/>
    </row>
    <row r="50" spans="1:3" ht="30">
      <c r="A50" s="3" t="s">
        <v>769</v>
      </c>
      <c r="B50" s="4"/>
      <c r="C50" s="4"/>
    </row>
    <row r="51" spans="1:3">
      <c r="A51" s="2" t="s">
        <v>27</v>
      </c>
      <c r="B51" s="6">
        <v>153314</v>
      </c>
      <c r="C51" s="6">
        <v>177372</v>
      </c>
    </row>
    <row r="52" spans="1:3">
      <c r="A52" s="2" t="s">
        <v>32</v>
      </c>
      <c r="B52" s="6">
        <v>31783</v>
      </c>
      <c r="C52" s="6">
        <v>28597</v>
      </c>
    </row>
    <row r="53" spans="1:3">
      <c r="A53" s="2" t="s">
        <v>161</v>
      </c>
      <c r="B53" s="4"/>
      <c r="C53" s="4"/>
    </row>
    <row r="54" spans="1:3" ht="30">
      <c r="A54" s="3" t="s">
        <v>769</v>
      </c>
      <c r="B54" s="4"/>
      <c r="C54" s="4"/>
    </row>
    <row r="55" spans="1:3">
      <c r="A55" s="2" t="s">
        <v>32</v>
      </c>
      <c r="B55" s="8">
        <v>-19053</v>
      </c>
      <c r="C55" s="8">
        <v>-21888</v>
      </c>
    </row>
  </sheetData>
  <mergeCells count="2">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76</v>
      </c>
      <c r="B1" s="7" t="s">
        <v>1</v>
      </c>
      <c r="C1" s="7"/>
      <c r="D1" s="1"/>
    </row>
    <row r="2" spans="1:4">
      <c r="A2" s="7"/>
      <c r="B2" s="7" t="s">
        <v>2</v>
      </c>
      <c r="C2" s="7" t="s">
        <v>25</v>
      </c>
      <c r="D2" s="1" t="s">
        <v>54</v>
      </c>
    </row>
    <row r="3" spans="1:4">
      <c r="A3" s="7"/>
      <c r="B3" s="7"/>
      <c r="C3" s="7"/>
      <c r="D3" s="1" t="s">
        <v>777</v>
      </c>
    </row>
    <row r="4" spans="1:4" ht="30">
      <c r="A4" s="3" t="s">
        <v>778</v>
      </c>
      <c r="B4" s="4"/>
      <c r="C4" s="4"/>
      <c r="D4" s="4"/>
    </row>
    <row r="5" spans="1:4">
      <c r="A5" s="2" t="s">
        <v>779</v>
      </c>
      <c r="B5" s="8">
        <v>16900000</v>
      </c>
      <c r="C5" s="8">
        <v>140800000</v>
      </c>
      <c r="D5" s="4"/>
    </row>
    <row r="6" spans="1:4">
      <c r="A6" s="2" t="s">
        <v>771</v>
      </c>
      <c r="B6" s="6">
        <v>4876000</v>
      </c>
      <c r="C6" s="6">
        <v>53680000</v>
      </c>
      <c r="D6" s="4"/>
    </row>
    <row r="7" spans="1:4">
      <c r="A7" s="2" t="s">
        <v>780</v>
      </c>
      <c r="B7" s="4"/>
      <c r="C7" s="4"/>
      <c r="D7" s="4"/>
    </row>
    <row r="8" spans="1:4" ht="30">
      <c r="A8" s="3" t="s">
        <v>778</v>
      </c>
      <c r="B8" s="4"/>
      <c r="C8" s="4"/>
      <c r="D8" s="4"/>
    </row>
    <row r="9" spans="1:4">
      <c r="A9" s="2" t="s">
        <v>781</v>
      </c>
      <c r="B9" s="6">
        <v>4050</v>
      </c>
      <c r="C9" s="4"/>
      <c r="D9" s="4"/>
    </row>
    <row r="10" spans="1:4">
      <c r="A10" s="2" t="s">
        <v>782</v>
      </c>
      <c r="B10" s="4"/>
      <c r="C10" s="4"/>
      <c r="D10" s="4"/>
    </row>
    <row r="11" spans="1:4" ht="30">
      <c r="A11" s="3" t="s">
        <v>778</v>
      </c>
      <c r="B11" s="4"/>
      <c r="C11" s="4"/>
      <c r="D11" s="4"/>
    </row>
    <row r="12" spans="1:4" ht="30">
      <c r="A12" s="2" t="s">
        <v>783</v>
      </c>
      <c r="B12" s="4">
        <v>200</v>
      </c>
      <c r="C12" s="4"/>
      <c r="D12" s="4"/>
    </row>
    <row r="13" spans="1:4">
      <c r="A13" s="2" t="s">
        <v>784</v>
      </c>
      <c r="B13" s="4"/>
      <c r="C13" s="4"/>
      <c r="D13" s="4"/>
    </row>
    <row r="14" spans="1:4" ht="30">
      <c r="A14" s="3" t="s">
        <v>778</v>
      </c>
      <c r="B14" s="4"/>
      <c r="C14" s="4"/>
      <c r="D14" s="4"/>
    </row>
    <row r="15" spans="1:4">
      <c r="A15" s="2" t="s">
        <v>781</v>
      </c>
      <c r="B15" s="6">
        <v>1050</v>
      </c>
      <c r="C15" s="4"/>
      <c r="D15" s="4"/>
    </row>
    <row r="16" spans="1:4">
      <c r="A16" s="2" t="s">
        <v>771</v>
      </c>
      <c r="B16" s="6">
        <v>70000000</v>
      </c>
      <c r="C16" s="4"/>
      <c r="D16" s="4"/>
    </row>
    <row r="17" spans="1:4" ht="30">
      <c r="A17" s="2" t="s">
        <v>785</v>
      </c>
      <c r="B17" s="6">
        <v>30000000</v>
      </c>
      <c r="C17" s="4"/>
      <c r="D17" s="4"/>
    </row>
    <row r="18" spans="1:4">
      <c r="A18" s="2" t="s">
        <v>786</v>
      </c>
      <c r="B18" s="4"/>
      <c r="C18" s="4"/>
      <c r="D18" s="4"/>
    </row>
    <row r="19" spans="1:4" ht="30">
      <c r="A19" s="3" t="s">
        <v>778</v>
      </c>
      <c r="B19" s="4"/>
      <c r="C19" s="4"/>
      <c r="D19" s="4"/>
    </row>
    <row r="20" spans="1:4">
      <c r="A20" s="2" t="s">
        <v>779</v>
      </c>
      <c r="B20" s="6">
        <v>15500000</v>
      </c>
      <c r="C20" s="6">
        <v>118800000</v>
      </c>
      <c r="D20" s="4"/>
    </row>
    <row r="21" spans="1:4" ht="30">
      <c r="A21" s="2" t="s">
        <v>30</v>
      </c>
      <c r="B21" s="4"/>
      <c r="C21" s="4"/>
      <c r="D21" s="4"/>
    </row>
    <row r="22" spans="1:4" ht="30">
      <c r="A22" s="3" t="s">
        <v>778</v>
      </c>
      <c r="B22" s="4"/>
      <c r="C22" s="4"/>
      <c r="D22" s="4"/>
    </row>
    <row r="23" spans="1:4">
      <c r="A23" s="2" t="s">
        <v>779</v>
      </c>
      <c r="B23" s="6">
        <v>1400000</v>
      </c>
      <c r="C23" s="6">
        <v>22000000</v>
      </c>
      <c r="D23" s="4"/>
    </row>
    <row r="24" spans="1:4" ht="30">
      <c r="A24" s="2" t="s">
        <v>218</v>
      </c>
      <c r="B24" s="4"/>
      <c r="C24" s="4"/>
      <c r="D24" s="4"/>
    </row>
    <row r="25" spans="1:4" ht="30">
      <c r="A25" s="3" t="s">
        <v>778</v>
      </c>
      <c r="B25" s="4"/>
      <c r="C25" s="4"/>
      <c r="D25" s="4"/>
    </row>
    <row r="26" spans="1:4">
      <c r="A26" s="2" t="s">
        <v>779</v>
      </c>
      <c r="B26" s="6">
        <v>4900000</v>
      </c>
      <c r="C26" s="6">
        <v>53700000</v>
      </c>
      <c r="D26" s="4"/>
    </row>
    <row r="27" spans="1:4" ht="30">
      <c r="A27" s="2" t="s">
        <v>787</v>
      </c>
      <c r="B27" s="4"/>
      <c r="C27" s="4"/>
      <c r="D27" s="4"/>
    </row>
    <row r="28" spans="1:4" ht="30">
      <c r="A28" s="3" t="s">
        <v>778</v>
      </c>
      <c r="B28" s="4"/>
      <c r="C28" s="4"/>
      <c r="D28" s="4"/>
    </row>
    <row r="29" spans="1:4">
      <c r="A29" s="2" t="s">
        <v>779</v>
      </c>
      <c r="B29" s="4"/>
      <c r="C29" s="6">
        <v>289000000</v>
      </c>
      <c r="D29" s="4"/>
    </row>
    <row r="30" spans="1:4" ht="30">
      <c r="A30" s="2" t="s">
        <v>788</v>
      </c>
      <c r="B30" s="4"/>
      <c r="C30" s="4"/>
      <c r="D30" s="4"/>
    </row>
    <row r="31" spans="1:4" ht="30">
      <c r="A31" s="3" t="s">
        <v>778</v>
      </c>
      <c r="B31" s="4"/>
      <c r="C31" s="4"/>
      <c r="D31" s="4"/>
    </row>
    <row r="32" spans="1:4">
      <c r="A32" s="2" t="s">
        <v>779</v>
      </c>
      <c r="B32" s="6">
        <v>68000000</v>
      </c>
      <c r="C32" s="4"/>
      <c r="D32" s="4"/>
    </row>
    <row r="33" spans="1:4">
      <c r="A33" s="2" t="s">
        <v>789</v>
      </c>
      <c r="B33" s="4"/>
      <c r="C33" s="4"/>
      <c r="D33" s="4"/>
    </row>
    <row r="34" spans="1:4" ht="30">
      <c r="A34" s="3" t="s">
        <v>778</v>
      </c>
      <c r="B34" s="4"/>
      <c r="C34" s="4"/>
      <c r="D34" s="4"/>
    </row>
    <row r="35" spans="1:4">
      <c r="A35" s="2" t="s">
        <v>779</v>
      </c>
      <c r="B35" s="6">
        <v>10000000</v>
      </c>
      <c r="C35" s="6">
        <v>13700000</v>
      </c>
      <c r="D35" s="4"/>
    </row>
    <row r="36" spans="1:4">
      <c r="A36" s="2" t="s">
        <v>790</v>
      </c>
      <c r="B36" s="4"/>
      <c r="C36" s="4"/>
      <c r="D36" s="4"/>
    </row>
    <row r="37" spans="1:4" ht="30">
      <c r="A37" s="3" t="s">
        <v>778</v>
      </c>
      <c r="B37" s="4"/>
      <c r="C37" s="4"/>
      <c r="D37" s="4"/>
    </row>
    <row r="38" spans="1:4">
      <c r="A38" s="2" t="s">
        <v>779</v>
      </c>
      <c r="B38" s="6">
        <v>2000000</v>
      </c>
      <c r="C38" s="6">
        <v>73400000</v>
      </c>
      <c r="D38" s="4"/>
    </row>
    <row r="39" spans="1:4">
      <c r="A39" s="2" t="s">
        <v>791</v>
      </c>
      <c r="B39" s="4"/>
      <c r="C39" s="4"/>
      <c r="D39" s="4"/>
    </row>
    <row r="40" spans="1:4" ht="30">
      <c r="A40" s="3" t="s">
        <v>778</v>
      </c>
      <c r="B40" s="4"/>
      <c r="C40" s="4"/>
      <c r="D40" s="4"/>
    </row>
    <row r="41" spans="1:4">
      <c r="A41" s="2" t="s">
        <v>792</v>
      </c>
      <c r="B41" s="4"/>
      <c r="C41" s="4"/>
      <c r="D41" s="4">
        <v>5</v>
      </c>
    </row>
    <row r="42" spans="1:4" ht="30">
      <c r="A42" s="2" t="s">
        <v>783</v>
      </c>
      <c r="B42" s="6">
        <v>1600</v>
      </c>
      <c r="C42" s="4"/>
      <c r="D42" s="4"/>
    </row>
    <row r="43" spans="1:4">
      <c r="A43" s="2" t="s">
        <v>793</v>
      </c>
      <c r="B43" s="6">
        <v>91000000</v>
      </c>
      <c r="C43" s="4"/>
      <c r="D43" s="4"/>
    </row>
    <row r="44" spans="1:4">
      <c r="A44" s="2" t="s">
        <v>794</v>
      </c>
      <c r="B44" s="4"/>
      <c r="C44" s="4"/>
      <c r="D44" s="4"/>
    </row>
    <row r="45" spans="1:4" ht="30">
      <c r="A45" s="3" t="s">
        <v>778</v>
      </c>
      <c r="B45" s="4"/>
      <c r="C45" s="4"/>
      <c r="D45" s="4"/>
    </row>
    <row r="46" spans="1:4">
      <c r="A46" s="2" t="s">
        <v>792</v>
      </c>
      <c r="B46" s="4">
        <v>1</v>
      </c>
      <c r="C46" s="4"/>
      <c r="D46" s="4"/>
    </row>
    <row r="47" spans="1:4">
      <c r="A47" s="2" t="s">
        <v>771</v>
      </c>
      <c r="B47" s="6">
        <v>11000000</v>
      </c>
      <c r="C47" s="4"/>
      <c r="D47" s="4"/>
    </row>
    <row r="48" spans="1:4" ht="30">
      <c r="A48" s="2" t="s">
        <v>785</v>
      </c>
      <c r="B48" s="6">
        <v>33000000</v>
      </c>
      <c r="C48" s="4"/>
      <c r="D48" s="4"/>
    </row>
    <row r="49" spans="1:4">
      <c r="A49" s="2" t="s">
        <v>795</v>
      </c>
      <c r="B49" s="8">
        <v>9000000</v>
      </c>
      <c r="C49" s="4"/>
      <c r="D49" s="4"/>
    </row>
  </sheetData>
  <mergeCells count="4">
    <mergeCell ref="A1:A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796</v>
      </c>
      <c r="B1" s="7" t="s">
        <v>1</v>
      </c>
      <c r="C1" s="7"/>
    </row>
    <row r="2" spans="1:3">
      <c r="A2" s="1" t="s">
        <v>797</v>
      </c>
      <c r="B2" s="1" t="s">
        <v>2</v>
      </c>
      <c r="C2" s="1" t="s">
        <v>25</v>
      </c>
    </row>
    <row r="3" spans="1:3" ht="30">
      <c r="A3" s="3" t="s">
        <v>767</v>
      </c>
      <c r="B3" s="4"/>
      <c r="C3" s="4"/>
    </row>
    <row r="4" spans="1:3">
      <c r="A4" s="2" t="s">
        <v>798</v>
      </c>
      <c r="B4" s="205">
        <v>16.899999999999999</v>
      </c>
      <c r="C4" s="205">
        <v>140.80000000000001</v>
      </c>
    </row>
    <row r="5" spans="1:3">
      <c r="A5" s="3" t="s">
        <v>799</v>
      </c>
      <c r="B5" s="4"/>
      <c r="C5" s="4"/>
    </row>
    <row r="6" spans="1:3">
      <c r="A6" s="2" t="s">
        <v>220</v>
      </c>
      <c r="B6" s="4">
        <v>78.5</v>
      </c>
      <c r="C6" s="4"/>
    </row>
    <row r="7" spans="1:3" ht="30">
      <c r="A7" s="2" t="s">
        <v>221</v>
      </c>
      <c r="B7" s="4">
        <v>14.9</v>
      </c>
      <c r="C7" s="4"/>
    </row>
    <row r="8" spans="1:3">
      <c r="A8" s="2" t="s">
        <v>222</v>
      </c>
      <c r="B8" s="4">
        <v>-35.9</v>
      </c>
      <c r="C8" s="4"/>
    </row>
    <row r="9" spans="1:3">
      <c r="A9" s="2" t="s">
        <v>226</v>
      </c>
      <c r="B9" s="4">
        <v>57.5</v>
      </c>
      <c r="C9" s="4"/>
    </row>
    <row r="10" spans="1:3" ht="30">
      <c r="A10" s="2" t="s">
        <v>218</v>
      </c>
      <c r="B10" s="4"/>
      <c r="C10" s="4"/>
    </row>
    <row r="11" spans="1:3">
      <c r="A11" s="3" t="s">
        <v>799</v>
      </c>
      <c r="B11" s="4"/>
      <c r="C11" s="4"/>
    </row>
    <row r="12" spans="1:3">
      <c r="A12" s="2" t="s">
        <v>220</v>
      </c>
      <c r="B12" s="4">
        <v>53.2</v>
      </c>
      <c r="C12" s="4"/>
    </row>
    <row r="13" spans="1:3" ht="30">
      <c r="A13" s="2" t="s">
        <v>221</v>
      </c>
      <c r="B13" s="4">
        <v>4.9000000000000004</v>
      </c>
      <c r="C13" s="4"/>
    </row>
    <row r="14" spans="1:3">
      <c r="A14" s="2" t="s">
        <v>222</v>
      </c>
      <c r="B14" s="4">
        <v>-30.5</v>
      </c>
      <c r="C14" s="4"/>
    </row>
    <row r="15" spans="1:3">
      <c r="A15" s="2" t="s">
        <v>226</v>
      </c>
      <c r="B15" s="4">
        <v>27.6</v>
      </c>
      <c r="C15" s="4"/>
    </row>
    <row r="16" spans="1:3">
      <c r="A16" s="2" t="s">
        <v>789</v>
      </c>
      <c r="B16" s="4"/>
      <c r="C16" s="4"/>
    </row>
    <row r="17" spans="1:3">
      <c r="A17" s="3" t="s">
        <v>799</v>
      </c>
      <c r="B17" s="4"/>
      <c r="C17" s="4"/>
    </row>
    <row r="18" spans="1:3">
      <c r="A18" s="2" t="s">
        <v>220</v>
      </c>
      <c r="B18" s="4">
        <v>25.3</v>
      </c>
      <c r="C18" s="4"/>
    </row>
    <row r="19" spans="1:3" ht="30">
      <c r="A19" s="2" t="s">
        <v>221</v>
      </c>
      <c r="B19" s="4">
        <v>10</v>
      </c>
      <c r="C19" s="4"/>
    </row>
    <row r="20" spans="1:3">
      <c r="A20" s="2" t="s">
        <v>222</v>
      </c>
      <c r="B20" s="4">
        <v>-5.4</v>
      </c>
      <c r="C20" s="4"/>
    </row>
    <row r="21" spans="1:3">
      <c r="A21" s="2" t="s">
        <v>226</v>
      </c>
      <c r="B21" s="4">
        <v>29.9</v>
      </c>
      <c r="C21" s="4"/>
    </row>
    <row r="22" spans="1:3">
      <c r="A22" s="2" t="s">
        <v>153</v>
      </c>
      <c r="B22" s="4"/>
      <c r="C22" s="4"/>
    </row>
    <row r="23" spans="1:3" ht="30">
      <c r="A23" s="3" t="s">
        <v>767</v>
      </c>
      <c r="B23" s="4"/>
      <c r="C23" s="4"/>
    </row>
    <row r="24" spans="1:3">
      <c r="A24" s="2" t="s">
        <v>798</v>
      </c>
      <c r="B24" s="4">
        <v>3.1</v>
      </c>
      <c r="C24" s="4">
        <v>84.3</v>
      </c>
    </row>
    <row r="25" spans="1:3">
      <c r="A25" s="2" t="s">
        <v>155</v>
      </c>
      <c r="B25" s="4"/>
      <c r="C25" s="4"/>
    </row>
    <row r="26" spans="1:3" ht="30">
      <c r="A26" s="3" t="s">
        <v>767</v>
      </c>
      <c r="B26" s="4"/>
      <c r="C26" s="4"/>
    </row>
    <row r="27" spans="1:3">
      <c r="A27" s="2" t="s">
        <v>798</v>
      </c>
      <c r="B27" s="4">
        <v>9.8000000000000007</v>
      </c>
      <c r="C27" s="4">
        <v>29.7</v>
      </c>
    </row>
    <row r="28" spans="1:3">
      <c r="A28" s="2" t="s">
        <v>156</v>
      </c>
      <c r="B28" s="4"/>
      <c r="C28" s="4"/>
    </row>
    <row r="29" spans="1:3" ht="30">
      <c r="A29" s="3" t="s">
        <v>767</v>
      </c>
      <c r="B29" s="4"/>
      <c r="C29" s="4"/>
    </row>
    <row r="30" spans="1:3">
      <c r="A30" s="2" t="s">
        <v>798</v>
      </c>
      <c r="B30" s="4">
        <v>3.2</v>
      </c>
      <c r="C30" s="4">
        <v>10.199999999999999</v>
      </c>
    </row>
    <row r="31" spans="1:3">
      <c r="A31" s="2" t="s">
        <v>157</v>
      </c>
      <c r="B31" s="4"/>
      <c r="C31" s="4"/>
    </row>
    <row r="32" spans="1:3" ht="30">
      <c r="A32" s="3" t="s">
        <v>767</v>
      </c>
      <c r="B32" s="4"/>
      <c r="C32" s="4"/>
    </row>
    <row r="33" spans="1:3">
      <c r="A33" s="2" t="s">
        <v>798</v>
      </c>
      <c r="B33" s="4">
        <v>1</v>
      </c>
      <c r="C33" s="4">
        <v>0</v>
      </c>
    </row>
    <row r="34" spans="1:3">
      <c r="A34" s="2" t="s">
        <v>158</v>
      </c>
      <c r="B34" s="4"/>
      <c r="C34" s="4"/>
    </row>
    <row r="35" spans="1:3" ht="30">
      <c r="A35" s="3" t="s">
        <v>767</v>
      </c>
      <c r="B35" s="4"/>
      <c r="C35" s="4"/>
    </row>
    <row r="36" spans="1:3">
      <c r="A36" s="2" t="s">
        <v>798</v>
      </c>
      <c r="B36" s="4">
        <v>-0.3</v>
      </c>
      <c r="C36" s="4">
        <v>0.5</v>
      </c>
    </row>
    <row r="37" spans="1:3">
      <c r="A37" s="2" t="s">
        <v>800</v>
      </c>
      <c r="B37" s="4"/>
      <c r="C37" s="4"/>
    </row>
    <row r="38" spans="1:3" ht="30">
      <c r="A38" s="3" t="s">
        <v>767</v>
      </c>
      <c r="B38" s="4"/>
      <c r="C38" s="4"/>
    </row>
    <row r="39" spans="1:3">
      <c r="A39" s="2" t="s">
        <v>798</v>
      </c>
      <c r="B39" s="205">
        <v>0.1</v>
      </c>
      <c r="C39" s="205">
        <v>16.1000000000000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ht="15" customHeight="1">
      <c r="A1" s="7" t="s">
        <v>801</v>
      </c>
      <c r="B1" s="1" t="s">
        <v>1</v>
      </c>
    </row>
    <row r="2" spans="1:2">
      <c r="A2" s="7"/>
      <c r="B2" s="1" t="s">
        <v>2</v>
      </c>
    </row>
    <row r="3" spans="1:2">
      <c r="A3" s="3" t="s">
        <v>802</v>
      </c>
      <c r="B3" s="4"/>
    </row>
    <row r="4" spans="1:2" ht="30">
      <c r="A4" s="2" t="s">
        <v>803</v>
      </c>
      <c r="B4" s="8">
        <v>0</v>
      </c>
    </row>
    <row r="5" spans="1:2">
      <c r="A5" s="3" t="s">
        <v>804</v>
      </c>
      <c r="B5" s="4"/>
    </row>
    <row r="6" spans="1:2">
      <c r="A6" s="2" t="s">
        <v>805</v>
      </c>
      <c r="B6" s="6">
        <v>14958565000</v>
      </c>
    </row>
    <row r="7" spans="1:2">
      <c r="A7" s="2" t="s">
        <v>234</v>
      </c>
      <c r="B7" s="6">
        <v>-381635000</v>
      </c>
    </row>
    <row r="8" spans="1:2">
      <c r="A8" s="2" t="s">
        <v>806</v>
      </c>
      <c r="B8" s="6">
        <v>10640000</v>
      </c>
    </row>
    <row r="9" spans="1:2">
      <c r="A9" s="2" t="s">
        <v>807</v>
      </c>
      <c r="B9" s="6">
        <v>14587570000</v>
      </c>
    </row>
    <row r="10" spans="1:2">
      <c r="A10" s="2" t="s">
        <v>153</v>
      </c>
      <c r="B10" s="4"/>
    </row>
    <row r="11" spans="1:2">
      <c r="A11" s="3" t="s">
        <v>804</v>
      </c>
      <c r="B11" s="4"/>
    </row>
    <row r="12" spans="1:2">
      <c r="A12" s="2" t="s">
        <v>805</v>
      </c>
      <c r="B12" s="6">
        <v>10102000000</v>
      </c>
    </row>
    <row r="13" spans="1:2">
      <c r="A13" s="2" t="s">
        <v>234</v>
      </c>
      <c r="B13" s="6">
        <v>-102068000</v>
      </c>
    </row>
    <row r="14" spans="1:2">
      <c r="A14" s="2" t="s">
        <v>806</v>
      </c>
      <c r="B14" s="4">
        <v>0</v>
      </c>
    </row>
    <row r="15" spans="1:2">
      <c r="A15" s="2" t="s">
        <v>807</v>
      </c>
      <c r="B15" s="6">
        <v>9999932000</v>
      </c>
    </row>
    <row r="16" spans="1:2">
      <c r="A16" s="2" t="s">
        <v>155</v>
      </c>
      <c r="B16" s="4"/>
    </row>
    <row r="17" spans="1:2">
      <c r="A17" s="3" t="s">
        <v>804</v>
      </c>
      <c r="B17" s="4"/>
    </row>
    <row r="18" spans="1:2">
      <c r="A18" s="2" t="s">
        <v>805</v>
      </c>
      <c r="B18" s="6">
        <v>3453516000</v>
      </c>
    </row>
    <row r="19" spans="1:2">
      <c r="A19" s="2" t="s">
        <v>234</v>
      </c>
      <c r="B19" s="6">
        <v>-182069000</v>
      </c>
    </row>
    <row r="20" spans="1:2">
      <c r="A20" s="2" t="s">
        <v>806</v>
      </c>
      <c r="B20" s="6">
        <v>10640000</v>
      </c>
    </row>
    <row r="21" spans="1:2">
      <c r="A21" s="2" t="s">
        <v>807</v>
      </c>
      <c r="B21" s="6">
        <v>3282087000</v>
      </c>
    </row>
    <row r="22" spans="1:2">
      <c r="A22" s="2" t="s">
        <v>156</v>
      </c>
      <c r="B22" s="4"/>
    </row>
    <row r="23" spans="1:2">
      <c r="A23" s="3" t="s">
        <v>804</v>
      </c>
      <c r="B23" s="4"/>
    </row>
    <row r="24" spans="1:2">
      <c r="A24" s="2" t="s">
        <v>805</v>
      </c>
      <c r="B24" s="6">
        <v>1033542000</v>
      </c>
    </row>
    <row r="25" spans="1:2">
      <c r="A25" s="2" t="s">
        <v>234</v>
      </c>
      <c r="B25" s="6">
        <v>-49625000</v>
      </c>
    </row>
    <row r="26" spans="1:2">
      <c r="A26" s="2" t="s">
        <v>806</v>
      </c>
      <c r="B26" s="4">
        <v>0</v>
      </c>
    </row>
    <row r="27" spans="1:2">
      <c r="A27" s="2" t="s">
        <v>807</v>
      </c>
      <c r="B27" s="6">
        <v>983917000</v>
      </c>
    </row>
    <row r="28" spans="1:2">
      <c r="A28" s="2" t="s">
        <v>157</v>
      </c>
      <c r="B28" s="4"/>
    </row>
    <row r="29" spans="1:2">
      <c r="A29" s="3" t="s">
        <v>804</v>
      </c>
      <c r="B29" s="4"/>
    </row>
    <row r="30" spans="1:2">
      <c r="A30" s="2" t="s">
        <v>805</v>
      </c>
      <c r="B30" s="6">
        <v>198077000</v>
      </c>
    </row>
    <row r="31" spans="1:2">
      <c r="A31" s="2" t="s">
        <v>234</v>
      </c>
      <c r="B31" s="6">
        <v>-39247000</v>
      </c>
    </row>
    <row r="32" spans="1:2">
      <c r="A32" s="2" t="s">
        <v>806</v>
      </c>
      <c r="B32" s="4">
        <v>0</v>
      </c>
    </row>
    <row r="33" spans="1:2">
      <c r="A33" s="2" t="s">
        <v>807</v>
      </c>
      <c r="B33" s="6">
        <v>158830000</v>
      </c>
    </row>
    <row r="34" spans="1:2">
      <c r="A34" s="2" t="s">
        <v>158</v>
      </c>
      <c r="B34" s="4"/>
    </row>
    <row r="35" spans="1:2">
      <c r="A35" s="3" t="s">
        <v>804</v>
      </c>
      <c r="B35" s="4"/>
    </row>
    <row r="36" spans="1:2">
      <c r="A36" s="2" t="s">
        <v>805</v>
      </c>
      <c r="B36" s="6">
        <v>171430000</v>
      </c>
    </row>
    <row r="37" spans="1:2">
      <c r="A37" s="2" t="s">
        <v>234</v>
      </c>
      <c r="B37" s="6">
        <v>-8626000</v>
      </c>
    </row>
    <row r="38" spans="1:2">
      <c r="A38" s="2" t="s">
        <v>806</v>
      </c>
      <c r="B38" s="4">
        <v>0</v>
      </c>
    </row>
    <row r="39" spans="1:2">
      <c r="A39" s="2" t="s">
        <v>807</v>
      </c>
      <c r="B39" s="8">
        <v>162804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7" t="s">
        <v>2</v>
      </c>
      <c r="C1" s="7" t="s">
        <v>54</v>
      </c>
    </row>
    <row r="2" spans="1:3" ht="30">
      <c r="A2" s="1" t="s">
        <v>24</v>
      </c>
      <c r="B2" s="7"/>
      <c r="C2" s="7"/>
    </row>
    <row r="3" spans="1:3">
      <c r="A3" s="3" t="s">
        <v>55</v>
      </c>
      <c r="B3" s="4"/>
      <c r="C3" s="4"/>
    </row>
    <row r="4" spans="1:3">
      <c r="A4" s="2" t="s">
        <v>56</v>
      </c>
      <c r="B4" s="8">
        <v>1899184</v>
      </c>
      <c r="C4" s="8">
        <v>2298677</v>
      </c>
    </row>
    <row r="5" spans="1:3">
      <c r="A5" s="2" t="s">
        <v>57</v>
      </c>
      <c r="B5" s="6">
        <v>818236</v>
      </c>
      <c r="C5" s="6">
        <v>850617</v>
      </c>
    </row>
    <row r="6" spans="1:3">
      <c r="A6" s="2" t="s">
        <v>58</v>
      </c>
      <c r="B6" s="6">
        <v>293617</v>
      </c>
      <c r="C6" s="6">
        <v>383729</v>
      </c>
    </row>
    <row r="7" spans="1:3">
      <c r="A7" s="3" t="s">
        <v>59</v>
      </c>
      <c r="B7" s="4"/>
      <c r="C7" s="4"/>
    </row>
    <row r="8" spans="1:3">
      <c r="A8" s="2" t="s">
        <v>60</v>
      </c>
      <c r="B8" s="6">
        <v>996285</v>
      </c>
      <c r="C8" s="6">
        <v>961782</v>
      </c>
    </row>
    <row r="9" spans="1:3">
      <c r="A9" s="2" t="s">
        <v>61</v>
      </c>
      <c r="B9" s="6">
        <v>236098</v>
      </c>
      <c r="C9" s="6">
        <v>222514</v>
      </c>
    </row>
    <row r="10" spans="1:3">
      <c r="A10" s="2" t="s">
        <v>62</v>
      </c>
      <c r="B10" s="6">
        <v>1232383</v>
      </c>
      <c r="C10" s="6">
        <v>1184296</v>
      </c>
    </row>
    <row r="11" spans="1:3">
      <c r="A11" s="2" t="s">
        <v>63</v>
      </c>
      <c r="B11" s="6">
        <v>164163</v>
      </c>
      <c r="C11" s="6">
        <v>139458</v>
      </c>
    </row>
    <row r="12" spans="1:3">
      <c r="A12" s="2" t="s">
        <v>64</v>
      </c>
      <c r="B12" s="6">
        <v>70215</v>
      </c>
      <c r="C12" s="6">
        <v>58462</v>
      </c>
    </row>
    <row r="13" spans="1:3">
      <c r="A13" s="2" t="s">
        <v>65</v>
      </c>
      <c r="B13" s="6">
        <v>4477798</v>
      </c>
      <c r="C13" s="6">
        <v>4915239</v>
      </c>
    </row>
    <row r="14" spans="1:3">
      <c r="A14" s="2" t="s">
        <v>66</v>
      </c>
      <c r="B14" s="6">
        <v>2736791</v>
      </c>
      <c r="C14" s="6">
        <v>2796081</v>
      </c>
    </row>
    <row r="15" spans="1:3">
      <c r="A15" s="2" t="s">
        <v>67</v>
      </c>
      <c r="B15" s="6">
        <v>470911</v>
      </c>
      <c r="C15" s="6">
        <v>430714</v>
      </c>
    </row>
    <row r="16" spans="1:3" ht="30">
      <c r="A16" s="2" t="s">
        <v>68</v>
      </c>
      <c r="B16" s="6">
        <v>2265880</v>
      </c>
      <c r="C16" s="6">
        <v>2365367</v>
      </c>
    </row>
    <row r="17" spans="1:3">
      <c r="A17" s="2" t="s">
        <v>69</v>
      </c>
      <c r="B17" s="6">
        <v>14587570</v>
      </c>
      <c r="C17" s="6">
        <v>14958565</v>
      </c>
    </row>
    <row r="18" spans="1:3">
      <c r="A18" s="2" t="s">
        <v>70</v>
      </c>
      <c r="B18" s="6">
        <v>11108910</v>
      </c>
      <c r="C18" s="6">
        <v>11454558</v>
      </c>
    </row>
    <row r="19" spans="1:3">
      <c r="A19" s="2" t="s">
        <v>71</v>
      </c>
      <c r="B19" s="6">
        <v>1667089</v>
      </c>
      <c r="C19" s="6">
        <v>1732594</v>
      </c>
    </row>
    <row r="20" spans="1:3">
      <c r="A20" s="2" t="s">
        <v>72</v>
      </c>
      <c r="B20" s="6">
        <v>2185117</v>
      </c>
      <c r="C20" s="6">
        <v>1336418</v>
      </c>
    </row>
    <row r="21" spans="1:3">
      <c r="A21" s="2" t="s">
        <v>73</v>
      </c>
      <c r="B21" s="6">
        <v>29548686</v>
      </c>
      <c r="C21" s="6">
        <v>29482135</v>
      </c>
    </row>
    <row r="22" spans="1:3">
      <c r="A22" s="2" t="s">
        <v>74</v>
      </c>
      <c r="B22" s="6">
        <v>36292364</v>
      </c>
      <c r="C22" s="6">
        <v>36762741</v>
      </c>
    </row>
    <row r="23" spans="1:3">
      <c r="A23" s="3" t="s">
        <v>75</v>
      </c>
      <c r="B23" s="4"/>
      <c r="C23" s="4"/>
    </row>
    <row r="24" spans="1:3">
      <c r="A24" s="2" t="s">
        <v>76</v>
      </c>
      <c r="B24" s="4">
        <v>628</v>
      </c>
      <c r="C24" s="6">
        <v>58575</v>
      </c>
    </row>
    <row r="25" spans="1:3" ht="30">
      <c r="A25" s="2" t="s">
        <v>77</v>
      </c>
      <c r="B25" s="6">
        <v>10145</v>
      </c>
      <c r="C25" s="6">
        <v>11326</v>
      </c>
    </row>
    <row r="26" spans="1:3">
      <c r="A26" s="2" t="s">
        <v>78</v>
      </c>
      <c r="B26" s="6">
        <v>1498953</v>
      </c>
      <c r="C26" s="6">
        <v>1651134</v>
      </c>
    </row>
    <row r="27" spans="1:3">
      <c r="A27" s="2" t="s">
        <v>79</v>
      </c>
      <c r="B27" s="6">
        <v>117571</v>
      </c>
      <c r="C27" s="6">
        <v>203047</v>
      </c>
    </row>
    <row r="28" spans="1:3">
      <c r="A28" s="2" t="s">
        <v>80</v>
      </c>
      <c r="B28" s="6">
        <v>165853</v>
      </c>
      <c r="C28" s="6">
        <v>166717</v>
      </c>
    </row>
    <row r="29" spans="1:3">
      <c r="A29" s="2" t="s">
        <v>81</v>
      </c>
      <c r="B29" s="6">
        <v>259361</v>
      </c>
      <c r="C29" s="6">
        <v>297253</v>
      </c>
    </row>
    <row r="30" spans="1:3">
      <c r="A30" s="2" t="s">
        <v>82</v>
      </c>
      <c r="B30" s="6">
        <v>413310</v>
      </c>
      <c r="C30" s="6">
        <v>472658</v>
      </c>
    </row>
    <row r="31" spans="1:3">
      <c r="A31" s="2" t="s">
        <v>83</v>
      </c>
      <c r="B31" s="6">
        <v>64755</v>
      </c>
      <c r="C31" s="6">
        <v>231714</v>
      </c>
    </row>
    <row r="32" spans="1:3">
      <c r="A32" s="2" t="s">
        <v>84</v>
      </c>
      <c r="B32" s="6">
        <v>2530576</v>
      </c>
      <c r="C32" s="6">
        <v>3092424</v>
      </c>
    </row>
    <row r="33" spans="1:3">
      <c r="A33" s="2" t="s">
        <v>85</v>
      </c>
      <c r="B33" s="6">
        <v>13616269</v>
      </c>
      <c r="C33" s="6">
        <v>13584987</v>
      </c>
    </row>
    <row r="34" spans="1:3">
      <c r="A34" s="2" t="s">
        <v>86</v>
      </c>
      <c r="B34" s="6">
        <v>4038728</v>
      </c>
      <c r="C34" s="6">
        <v>3866503</v>
      </c>
    </row>
    <row r="35" spans="1:3">
      <c r="A35" s="2" t="s">
        <v>87</v>
      </c>
      <c r="B35" s="6">
        <v>191315</v>
      </c>
      <c r="C35" s="6">
        <v>197174</v>
      </c>
    </row>
    <row r="36" spans="1:3">
      <c r="A36" s="2" t="s">
        <v>88</v>
      </c>
      <c r="B36" s="6">
        <v>553255</v>
      </c>
      <c r="C36" s="6">
        <v>335610</v>
      </c>
    </row>
    <row r="37" spans="1:3">
      <c r="A37" s="2" t="s">
        <v>89</v>
      </c>
      <c r="B37" s="6">
        <v>18399567</v>
      </c>
      <c r="C37" s="6">
        <v>17984274</v>
      </c>
    </row>
    <row r="38" spans="1:3">
      <c r="A38" s="2" t="s">
        <v>90</v>
      </c>
      <c r="B38" s="6">
        <v>21152</v>
      </c>
      <c r="C38" s="6">
        <v>29282</v>
      </c>
    </row>
    <row r="39" spans="1:3">
      <c r="A39" s="3" t="s">
        <v>91</v>
      </c>
      <c r="B39" s="4"/>
      <c r="C39" s="4"/>
    </row>
    <row r="40" spans="1:3">
      <c r="A40" s="2" t="s">
        <v>92</v>
      </c>
      <c r="B40" s="6">
        <v>15997578</v>
      </c>
      <c r="C40" s="6">
        <v>15997578</v>
      </c>
    </row>
    <row r="41" spans="1:3">
      <c r="A41" s="2" t="s">
        <v>93</v>
      </c>
      <c r="B41" s="6">
        <v>24837</v>
      </c>
      <c r="C41" s="6">
        <v>13751</v>
      </c>
    </row>
    <row r="42" spans="1:3">
      <c r="A42" s="2" t="s">
        <v>94</v>
      </c>
      <c r="B42" s="6">
        <v>96431</v>
      </c>
      <c r="C42" s="4">
        <v>0</v>
      </c>
    </row>
    <row r="43" spans="1:3" ht="30">
      <c r="A43" s="2" t="s">
        <v>95</v>
      </c>
      <c r="B43" s="6">
        <v>-988763</v>
      </c>
      <c r="C43" s="6">
        <v>-573486</v>
      </c>
    </row>
    <row r="44" spans="1:3" ht="30">
      <c r="A44" s="2" t="s">
        <v>96</v>
      </c>
      <c r="B44" s="6">
        <v>15130083</v>
      </c>
      <c r="C44" s="6">
        <v>15437843</v>
      </c>
    </row>
    <row r="45" spans="1:3">
      <c r="A45" s="2" t="s">
        <v>97</v>
      </c>
      <c r="B45" s="6">
        <v>210986</v>
      </c>
      <c r="C45" s="6">
        <v>218918</v>
      </c>
    </row>
    <row r="46" spans="1:3">
      <c r="A46" s="2" t="s">
        <v>98</v>
      </c>
      <c r="B46" s="6">
        <v>15341069</v>
      </c>
      <c r="C46" s="6">
        <v>15656761</v>
      </c>
    </row>
    <row r="47" spans="1:3">
      <c r="A47" s="2" t="s">
        <v>99</v>
      </c>
      <c r="B47" s="8">
        <v>36292364</v>
      </c>
      <c r="C47" s="8">
        <v>3676274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s>
  <sheetData>
    <row r="1" spans="1:4" ht="30" customHeight="1">
      <c r="A1" s="7" t="s">
        <v>808</v>
      </c>
      <c r="B1" s="7" t="s">
        <v>1</v>
      </c>
      <c r="C1" s="7"/>
      <c r="D1" s="1"/>
    </row>
    <row r="2" spans="1:4">
      <c r="A2" s="7"/>
      <c r="B2" s="1" t="s">
        <v>2</v>
      </c>
      <c r="C2" s="1" t="s">
        <v>25</v>
      </c>
      <c r="D2" s="1" t="s">
        <v>54</v>
      </c>
    </row>
    <row r="3" spans="1:4" ht="30">
      <c r="A3" s="3" t="s">
        <v>809</v>
      </c>
      <c r="B3" s="4"/>
      <c r="C3" s="4"/>
      <c r="D3" s="4"/>
    </row>
    <row r="4" spans="1:4" ht="30">
      <c r="A4" s="2" t="s">
        <v>810</v>
      </c>
      <c r="B4" s="8">
        <v>11500000000</v>
      </c>
      <c r="C4" s="4"/>
      <c r="D4" s="8">
        <v>11900000000</v>
      </c>
    </row>
    <row r="5" spans="1:4" ht="30">
      <c r="A5" s="2" t="s">
        <v>811</v>
      </c>
      <c r="B5" s="6">
        <v>22800000</v>
      </c>
      <c r="C5" s="6">
        <v>22300000</v>
      </c>
      <c r="D5" s="4"/>
    </row>
    <row r="6" spans="1:4" ht="30">
      <c r="A6" s="2" t="s">
        <v>812</v>
      </c>
      <c r="B6" s="6">
        <v>78000000</v>
      </c>
      <c r="C6" s="4"/>
      <c r="D6" s="4"/>
    </row>
    <row r="7" spans="1:4" ht="30">
      <c r="A7" s="3" t="s">
        <v>813</v>
      </c>
      <c r="B7" s="4"/>
      <c r="C7" s="4"/>
      <c r="D7" s="4"/>
    </row>
    <row r="8" spans="1:4">
      <c r="A8" s="2" t="s">
        <v>247</v>
      </c>
      <c r="B8" s="6">
        <v>1405170000</v>
      </c>
      <c r="C8" s="4"/>
      <c r="D8" s="6">
        <v>1448713000</v>
      </c>
    </row>
    <row r="9" spans="1:4">
      <c r="A9" s="2" t="s">
        <v>814</v>
      </c>
      <c r="B9" s="6">
        <v>-150469000</v>
      </c>
      <c r="C9" s="4"/>
      <c r="D9" s="6">
        <v>-132155000</v>
      </c>
    </row>
    <row r="10" spans="1:4">
      <c r="A10" s="2" t="s">
        <v>249</v>
      </c>
      <c r="B10" s="6">
        <v>1254701000</v>
      </c>
      <c r="C10" s="4"/>
      <c r="D10" s="6">
        <v>1316558000</v>
      </c>
    </row>
    <row r="11" spans="1:4">
      <c r="A11" s="2" t="s">
        <v>815</v>
      </c>
      <c r="B11" s="4"/>
      <c r="C11" s="4"/>
      <c r="D11" s="4"/>
    </row>
    <row r="12" spans="1:4" ht="30">
      <c r="A12" s="3" t="s">
        <v>809</v>
      </c>
      <c r="B12" s="4"/>
      <c r="C12" s="4"/>
      <c r="D12" s="4"/>
    </row>
    <row r="13" spans="1:4" ht="30">
      <c r="A13" s="2" t="s">
        <v>810</v>
      </c>
      <c r="B13" s="6">
        <v>11100000000</v>
      </c>
      <c r="C13" s="4"/>
      <c r="D13" s="6">
        <v>11500000000</v>
      </c>
    </row>
    <row r="14" spans="1:4">
      <c r="A14" s="2" t="s">
        <v>253</v>
      </c>
      <c r="B14" s="4"/>
      <c r="C14" s="4"/>
      <c r="D14" s="4"/>
    </row>
    <row r="15" spans="1:4" ht="30">
      <c r="A15" s="3" t="s">
        <v>809</v>
      </c>
      <c r="B15" s="4"/>
      <c r="C15" s="4"/>
      <c r="D15" s="4"/>
    </row>
    <row r="16" spans="1:4" ht="30">
      <c r="A16" s="2" t="s">
        <v>810</v>
      </c>
      <c r="B16" s="6">
        <v>369600000</v>
      </c>
      <c r="C16" s="4"/>
      <c r="D16" s="6">
        <v>371000000</v>
      </c>
    </row>
    <row r="17" spans="1:4" ht="30">
      <c r="A17" s="3" t="s">
        <v>813</v>
      </c>
      <c r="B17" s="4"/>
      <c r="C17" s="4"/>
      <c r="D17" s="4"/>
    </row>
    <row r="18" spans="1:4">
      <c r="A18" s="2" t="s">
        <v>247</v>
      </c>
      <c r="B18" s="6">
        <v>117245000</v>
      </c>
      <c r="C18" s="4"/>
      <c r="D18" s="6">
        <v>118275000</v>
      </c>
    </row>
    <row r="19" spans="1:4">
      <c r="A19" s="2" t="s">
        <v>814</v>
      </c>
      <c r="B19" s="6">
        <v>-35331000</v>
      </c>
      <c r="C19" s="4"/>
      <c r="D19" s="6">
        <v>-30914000</v>
      </c>
    </row>
    <row r="20" spans="1:4">
      <c r="A20" s="2" t="s">
        <v>249</v>
      </c>
      <c r="B20" s="6">
        <v>81914000</v>
      </c>
      <c r="C20" s="4"/>
      <c r="D20" s="6">
        <v>87361000</v>
      </c>
    </row>
    <row r="21" spans="1:4">
      <c r="A21" s="2" t="s">
        <v>250</v>
      </c>
      <c r="B21" s="4"/>
      <c r="C21" s="4"/>
      <c r="D21" s="4"/>
    </row>
    <row r="22" spans="1:4" ht="30">
      <c r="A22" s="3" t="s">
        <v>813</v>
      </c>
      <c r="B22" s="4"/>
      <c r="C22" s="4"/>
      <c r="D22" s="4"/>
    </row>
    <row r="23" spans="1:4">
      <c r="A23" s="2" t="s">
        <v>247</v>
      </c>
      <c r="B23" s="6">
        <v>1272550000</v>
      </c>
      <c r="C23" s="4"/>
      <c r="D23" s="6">
        <v>1315065000</v>
      </c>
    </row>
    <row r="24" spans="1:4">
      <c r="A24" s="2" t="s">
        <v>814</v>
      </c>
      <c r="B24" s="6">
        <v>-112030000</v>
      </c>
      <c r="C24" s="4"/>
      <c r="D24" s="6">
        <v>-99400000</v>
      </c>
    </row>
    <row r="25" spans="1:4">
      <c r="A25" s="2" t="s">
        <v>249</v>
      </c>
      <c r="B25" s="6">
        <v>1160520000</v>
      </c>
      <c r="C25" s="4"/>
      <c r="D25" s="6">
        <v>1215665000</v>
      </c>
    </row>
    <row r="26" spans="1:4">
      <c r="A26" s="2" t="s">
        <v>187</v>
      </c>
      <c r="B26" s="4"/>
      <c r="C26" s="4"/>
      <c r="D26" s="4"/>
    </row>
    <row r="27" spans="1:4" ht="30">
      <c r="A27" s="3" t="s">
        <v>809</v>
      </c>
      <c r="B27" s="4"/>
      <c r="C27" s="4"/>
      <c r="D27" s="4"/>
    </row>
    <row r="28" spans="1:4" ht="30">
      <c r="A28" s="2" t="s">
        <v>810</v>
      </c>
      <c r="B28" s="6">
        <v>42800000</v>
      </c>
      <c r="C28" s="4"/>
      <c r="D28" s="6">
        <v>45000000</v>
      </c>
    </row>
    <row r="29" spans="1:4" ht="30">
      <c r="A29" s="3" t="s">
        <v>813</v>
      </c>
      <c r="B29" s="4"/>
      <c r="C29" s="4"/>
      <c r="D29" s="4"/>
    </row>
    <row r="30" spans="1:4">
      <c r="A30" s="2" t="s">
        <v>247</v>
      </c>
      <c r="B30" s="6">
        <v>15375000</v>
      </c>
      <c r="C30" s="4"/>
      <c r="D30" s="6">
        <v>15373000</v>
      </c>
    </row>
    <row r="31" spans="1:4">
      <c r="A31" s="2" t="s">
        <v>814</v>
      </c>
      <c r="B31" s="6">
        <v>-3108000</v>
      </c>
      <c r="C31" s="4"/>
      <c r="D31" s="6">
        <v>-1841000</v>
      </c>
    </row>
    <row r="32" spans="1:4">
      <c r="A32" s="2" t="s">
        <v>249</v>
      </c>
      <c r="B32" s="8">
        <v>12267000</v>
      </c>
      <c r="C32" s="4"/>
      <c r="D32" s="8">
        <v>1353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16</v>
      </c>
      <c r="B1" s="7" t="s">
        <v>1</v>
      </c>
      <c r="C1" s="7"/>
      <c r="D1" s="1"/>
    </row>
    <row r="2" spans="1:4">
      <c r="A2" s="1" t="s">
        <v>797</v>
      </c>
      <c r="B2" s="1" t="s">
        <v>2</v>
      </c>
      <c r="C2" s="1" t="s">
        <v>25</v>
      </c>
      <c r="D2" s="1" t="s">
        <v>54</v>
      </c>
    </row>
    <row r="3" spans="1:4">
      <c r="A3" s="3" t="s">
        <v>262</v>
      </c>
      <c r="B3" s="4"/>
      <c r="C3" s="4"/>
      <c r="D3" s="4"/>
    </row>
    <row r="4" spans="1:4">
      <c r="A4" s="2" t="s">
        <v>817</v>
      </c>
      <c r="B4" s="204">
        <v>0.7</v>
      </c>
      <c r="C4" s="4"/>
      <c r="D4" s="4"/>
    </row>
    <row r="5" spans="1:4">
      <c r="A5" s="2" t="s">
        <v>818</v>
      </c>
      <c r="B5" s="204">
        <v>0.19500000000000001</v>
      </c>
      <c r="C5" s="204">
        <v>0.20300000000000001</v>
      </c>
      <c r="D5" s="4"/>
    </row>
    <row r="6" spans="1:4">
      <c r="A6" s="2" t="s">
        <v>819</v>
      </c>
      <c r="B6" s="205">
        <v>70.099999999999994</v>
      </c>
      <c r="C6" s="4"/>
      <c r="D6" s="205">
        <v>71.400000000000006</v>
      </c>
    </row>
    <row r="7" spans="1:4" ht="30">
      <c r="A7" s="2" t="s">
        <v>820</v>
      </c>
      <c r="B7" s="4">
        <v>57.1</v>
      </c>
      <c r="C7" s="4"/>
      <c r="D7" s="4">
        <v>57.8</v>
      </c>
    </row>
    <row r="8" spans="1:4" ht="60">
      <c r="A8" s="2" t="s">
        <v>821</v>
      </c>
      <c r="B8" s="4">
        <v>-26</v>
      </c>
      <c r="C8" s="4"/>
      <c r="D8" s="4"/>
    </row>
    <row r="9" spans="1:4" ht="30">
      <c r="A9" s="2" t="s">
        <v>822</v>
      </c>
      <c r="B9" s="4">
        <v>13</v>
      </c>
      <c r="C9" s="4"/>
      <c r="D9" s="4">
        <v>12.9</v>
      </c>
    </row>
    <row r="10" spans="1:4" ht="30">
      <c r="A10" s="2" t="s">
        <v>823</v>
      </c>
      <c r="B10" s="205">
        <v>6.7</v>
      </c>
      <c r="C10" s="4"/>
      <c r="D10" s="205">
        <v>7.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824</v>
      </c>
      <c r="B1" s="7" t="s">
        <v>1</v>
      </c>
      <c r="C1" s="7"/>
      <c r="D1" s="1" t="s">
        <v>826</v>
      </c>
    </row>
    <row r="2" spans="1:4" ht="30">
      <c r="A2" s="1" t="s">
        <v>825</v>
      </c>
      <c r="B2" s="1" t="s">
        <v>2</v>
      </c>
      <c r="C2" s="1" t="s">
        <v>25</v>
      </c>
      <c r="D2" s="1" t="s">
        <v>827</v>
      </c>
    </row>
    <row r="3" spans="1:4" ht="45">
      <c r="A3" s="3" t="s">
        <v>828</v>
      </c>
      <c r="B3" s="4"/>
      <c r="C3" s="4"/>
      <c r="D3" s="4"/>
    </row>
    <row r="4" spans="1:4">
      <c r="A4" s="2" t="s">
        <v>829</v>
      </c>
      <c r="B4" s="6">
        <v>3816285</v>
      </c>
      <c r="C4" s="4"/>
      <c r="D4" s="4"/>
    </row>
    <row r="5" spans="1:4">
      <c r="A5" s="2" t="s">
        <v>830</v>
      </c>
      <c r="B5" s="4"/>
      <c r="C5" s="4"/>
      <c r="D5" s="4"/>
    </row>
    <row r="6" spans="1:4" ht="45">
      <c r="A6" s="3" t="s">
        <v>828</v>
      </c>
      <c r="B6" s="4"/>
      <c r="C6" s="4"/>
      <c r="D6" s="4"/>
    </row>
    <row r="7" spans="1:4">
      <c r="A7" s="2" t="s">
        <v>829</v>
      </c>
      <c r="B7" s="6">
        <v>2222257</v>
      </c>
      <c r="C7" s="6">
        <v>2475000</v>
      </c>
      <c r="D7" s="4"/>
    </row>
    <row r="8" spans="1:4" ht="30">
      <c r="A8" s="2" t="s">
        <v>831</v>
      </c>
      <c r="B8" s="4">
        <v>3.38</v>
      </c>
      <c r="C8" s="205">
        <v>2.4300000000000002</v>
      </c>
      <c r="D8" s="4"/>
    </row>
    <row r="9" spans="1:4">
      <c r="A9" s="2" t="s">
        <v>832</v>
      </c>
      <c r="B9" s="4"/>
      <c r="C9" s="4"/>
      <c r="D9" s="4"/>
    </row>
    <row r="10" spans="1:4" ht="45">
      <c r="A10" s="3" t="s">
        <v>828</v>
      </c>
      <c r="B10" s="4"/>
      <c r="C10" s="4"/>
      <c r="D10" s="4"/>
    </row>
    <row r="11" spans="1:4" ht="30">
      <c r="A11" s="2" t="s">
        <v>833</v>
      </c>
      <c r="B11" s="4">
        <v>46.4</v>
      </c>
      <c r="C11" s="205">
        <v>35.5</v>
      </c>
      <c r="D11" s="4"/>
    </row>
    <row r="12" spans="1:4" ht="30">
      <c r="A12" s="2" t="s">
        <v>834</v>
      </c>
      <c r="B12" s="4"/>
      <c r="C12" s="4"/>
      <c r="D12" s="4"/>
    </row>
    <row r="13" spans="1:4" ht="45">
      <c r="A13" s="3" t="s">
        <v>828</v>
      </c>
      <c r="B13" s="4"/>
      <c r="C13" s="4"/>
      <c r="D13" s="4"/>
    </row>
    <row r="14" spans="1:4" ht="30">
      <c r="A14" s="2" t="s">
        <v>835</v>
      </c>
      <c r="B14" s="4"/>
      <c r="C14" s="4"/>
      <c r="D14" s="6">
        <v>39600000</v>
      </c>
    </row>
    <row r="15" spans="1:4">
      <c r="A15" s="2" t="s">
        <v>836</v>
      </c>
      <c r="B15" s="4"/>
      <c r="C15" s="4"/>
      <c r="D15" s="4" t="s">
        <v>837</v>
      </c>
    </row>
    <row r="16" spans="1:4">
      <c r="A16" s="2" t="s">
        <v>838</v>
      </c>
      <c r="B16" s="4"/>
      <c r="C16" s="4"/>
      <c r="D16" s="4"/>
    </row>
    <row r="17" spans="1:4" ht="45">
      <c r="A17" s="3" t="s">
        <v>828</v>
      </c>
      <c r="B17" s="4"/>
      <c r="C17" s="4"/>
      <c r="D17" s="4"/>
    </row>
    <row r="18" spans="1:4">
      <c r="A18" s="2" t="s">
        <v>839</v>
      </c>
      <c r="B18" s="6">
        <v>564812000</v>
      </c>
      <c r="C18" s="6">
        <v>485117</v>
      </c>
      <c r="D18" s="4"/>
    </row>
    <row r="19" spans="1:4" ht="45">
      <c r="A19" s="2" t="s">
        <v>840</v>
      </c>
      <c r="B19" s="4">
        <v>7.6</v>
      </c>
      <c r="C19" s="4">
        <v>4.9000000000000004</v>
      </c>
      <c r="D19" s="4"/>
    </row>
    <row r="20" spans="1:4" ht="30">
      <c r="A20" s="2" t="s">
        <v>841</v>
      </c>
      <c r="B20" s="4"/>
      <c r="C20" s="4"/>
      <c r="D20" s="4"/>
    </row>
    <row r="21" spans="1:4" ht="45">
      <c r="A21" s="3" t="s">
        <v>828</v>
      </c>
      <c r="B21" s="4"/>
      <c r="C21" s="4"/>
      <c r="D21" s="4"/>
    </row>
    <row r="22" spans="1:4">
      <c r="A22" s="2" t="s">
        <v>829</v>
      </c>
      <c r="B22" s="6">
        <v>1594028</v>
      </c>
      <c r="C22" s="6">
        <v>1403805</v>
      </c>
      <c r="D22" s="4"/>
    </row>
    <row r="23" spans="1:4" ht="45">
      <c r="A23" s="2" t="s">
        <v>842</v>
      </c>
      <c r="B23" s="4"/>
      <c r="C23" s="4"/>
      <c r="D23" s="4"/>
    </row>
    <row r="24" spans="1:4" ht="45">
      <c r="A24" s="3" t="s">
        <v>828</v>
      </c>
      <c r="B24" s="4"/>
      <c r="C24" s="4"/>
      <c r="D24" s="4"/>
    </row>
    <row r="25" spans="1:4">
      <c r="A25" s="2" t="s">
        <v>283</v>
      </c>
      <c r="B25" s="4">
        <v>2.4</v>
      </c>
      <c r="C25" s="205">
        <v>1.4</v>
      </c>
      <c r="D25" s="4"/>
    </row>
    <row r="26" spans="1:4" ht="45">
      <c r="A26" s="2" t="s">
        <v>843</v>
      </c>
      <c r="B26" s="4"/>
      <c r="C26" s="4"/>
      <c r="D26" s="4"/>
    </row>
    <row r="27" spans="1:4" ht="45">
      <c r="A27" s="3" t="s">
        <v>828</v>
      </c>
      <c r="B27" s="4"/>
      <c r="C27" s="4"/>
      <c r="D27" s="4"/>
    </row>
    <row r="28" spans="1:4" ht="45">
      <c r="A28" s="2" t="s">
        <v>844</v>
      </c>
      <c r="B28" s="204">
        <v>0.2</v>
      </c>
      <c r="C28" s="4"/>
      <c r="D28"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7" t="s">
        <v>845</v>
      </c>
      <c r="B1" s="7" t="s">
        <v>1</v>
      </c>
      <c r="C1" s="7"/>
    </row>
    <row r="2" spans="1:3">
      <c r="A2" s="7"/>
      <c r="B2" s="1" t="s">
        <v>2</v>
      </c>
      <c r="C2" s="1" t="s">
        <v>25</v>
      </c>
    </row>
    <row r="3" spans="1:3" ht="45">
      <c r="A3" s="3" t="s">
        <v>268</v>
      </c>
      <c r="B3" s="4"/>
      <c r="C3" s="4"/>
    </row>
    <row r="4" spans="1:3">
      <c r="A4" s="2" t="s">
        <v>276</v>
      </c>
      <c r="B4" s="205">
        <v>13.5</v>
      </c>
      <c r="C4" s="8">
        <v>10</v>
      </c>
    </row>
    <row r="5" spans="1:3">
      <c r="A5" s="2" t="s">
        <v>277</v>
      </c>
      <c r="B5" s="204">
        <v>1.4999999999999999E-2</v>
      </c>
      <c r="C5" s="204">
        <v>1.41E-2</v>
      </c>
    </row>
    <row r="6" spans="1:3">
      <c r="A6" s="2" t="s">
        <v>279</v>
      </c>
      <c r="B6" s="4" t="s">
        <v>837</v>
      </c>
      <c r="C6" s="4" t="s">
        <v>837</v>
      </c>
    </row>
    <row r="7" spans="1:3">
      <c r="A7" s="2" t="s">
        <v>280</v>
      </c>
      <c r="B7" s="204">
        <v>0.25</v>
      </c>
      <c r="C7" s="204">
        <v>0.24299999999999999</v>
      </c>
    </row>
    <row r="8" spans="1:3">
      <c r="A8" s="2" t="s">
        <v>281</v>
      </c>
      <c r="B8" s="204">
        <v>0.05</v>
      </c>
      <c r="C8" s="204">
        <v>0.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46</v>
      </c>
      <c r="B1" s="7" t="s">
        <v>1</v>
      </c>
      <c r="C1" s="7"/>
    </row>
    <row r="2" spans="1:3">
      <c r="A2" s="1" t="s">
        <v>797</v>
      </c>
      <c r="B2" s="1" t="s">
        <v>2</v>
      </c>
      <c r="C2" s="1" t="s">
        <v>25</v>
      </c>
    </row>
    <row r="3" spans="1:3" ht="45">
      <c r="A3" s="2" t="s">
        <v>847</v>
      </c>
      <c r="B3" s="4"/>
      <c r="C3" s="4"/>
    </row>
    <row r="4" spans="1:3" ht="45">
      <c r="A4" s="3" t="s">
        <v>848</v>
      </c>
      <c r="B4" s="4"/>
      <c r="C4" s="4"/>
    </row>
    <row r="5" spans="1:3">
      <c r="A5" s="2" t="s">
        <v>283</v>
      </c>
      <c r="B5" s="205">
        <v>2.4</v>
      </c>
      <c r="C5" s="205">
        <v>1.4</v>
      </c>
    </row>
    <row r="6" spans="1:3">
      <c r="A6" s="2" t="s">
        <v>284</v>
      </c>
      <c r="B6" s="4">
        <v>0.8</v>
      </c>
      <c r="C6" s="4">
        <v>0.5</v>
      </c>
    </row>
    <row r="7" spans="1:3">
      <c r="A7" s="2" t="s">
        <v>285</v>
      </c>
      <c r="B7" s="205">
        <v>1.6</v>
      </c>
      <c r="C7" s="205">
        <v>0.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849</v>
      </c>
      <c r="B1" s="1" t="s">
        <v>1</v>
      </c>
    </row>
    <row r="2" spans="1:2">
      <c r="A2" s="7"/>
      <c r="B2" s="1" t="s">
        <v>2</v>
      </c>
    </row>
    <row r="3" spans="1:2">
      <c r="A3" s="3" t="s">
        <v>850</v>
      </c>
      <c r="B3" s="4"/>
    </row>
    <row r="4" spans="1:2">
      <c r="A4" s="2" t="s">
        <v>851</v>
      </c>
      <c r="B4" s="6">
        <v>19332920</v>
      </c>
    </row>
    <row r="5" spans="1:2">
      <c r="A5" s="2" t="s">
        <v>289</v>
      </c>
      <c r="B5" s="6">
        <v>3816285</v>
      </c>
    </row>
    <row r="6" spans="1:2">
      <c r="A6" s="2" t="s">
        <v>290</v>
      </c>
      <c r="B6" s="6">
        <v>-193573</v>
      </c>
    </row>
    <row r="7" spans="1:2">
      <c r="A7" s="2" t="s">
        <v>292</v>
      </c>
      <c r="B7" s="6">
        <v>-7625</v>
      </c>
    </row>
    <row r="8" spans="1:2">
      <c r="A8" s="2" t="s">
        <v>852</v>
      </c>
      <c r="B8" s="6">
        <v>2294800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7" t="s">
        <v>853</v>
      </c>
      <c r="B1" s="7" t="s">
        <v>1</v>
      </c>
      <c r="C1" s="7"/>
      <c r="D1" s="1"/>
    </row>
    <row r="2" spans="1:4">
      <c r="A2" s="7"/>
      <c r="B2" s="1" t="s">
        <v>2</v>
      </c>
      <c r="C2" s="1" t="s">
        <v>25</v>
      </c>
      <c r="D2" s="1" t="s">
        <v>54</v>
      </c>
    </row>
    <row r="3" spans="1:4" ht="45">
      <c r="A3" s="3" t="s">
        <v>854</v>
      </c>
      <c r="B3" s="4"/>
      <c r="C3" s="4"/>
      <c r="D3" s="4"/>
    </row>
    <row r="4" spans="1:4" ht="45">
      <c r="A4" s="2" t="s">
        <v>855</v>
      </c>
      <c r="B4" s="8">
        <v>583000000</v>
      </c>
      <c r="C4" s="4"/>
      <c r="D4" s="8">
        <v>581300000</v>
      </c>
    </row>
    <row r="5" spans="1:4">
      <c r="A5" s="2" t="s">
        <v>856</v>
      </c>
      <c r="B5" s="6">
        <v>15000000</v>
      </c>
      <c r="C5" s="4"/>
      <c r="D5" s="4"/>
    </row>
    <row r="6" spans="1:4">
      <c r="A6" s="2" t="s">
        <v>857</v>
      </c>
      <c r="B6" s="4"/>
      <c r="C6" s="4"/>
      <c r="D6" s="4"/>
    </row>
    <row r="7" spans="1:4" ht="45">
      <c r="A7" s="3" t="s">
        <v>854</v>
      </c>
      <c r="B7" s="4"/>
      <c r="C7" s="4"/>
      <c r="D7" s="4"/>
    </row>
    <row r="8" spans="1:4" ht="30">
      <c r="A8" s="2" t="s">
        <v>858</v>
      </c>
      <c r="B8" s="6">
        <v>87600000</v>
      </c>
      <c r="C8" s="4"/>
      <c r="D8" s="4"/>
    </row>
    <row r="9" spans="1:4">
      <c r="A9" s="2" t="s">
        <v>301</v>
      </c>
      <c r="B9" s="4"/>
      <c r="C9" s="4"/>
      <c r="D9" s="4"/>
    </row>
    <row r="10" spans="1:4" ht="30">
      <c r="A10" s="3" t="s">
        <v>728</v>
      </c>
      <c r="B10" s="4"/>
      <c r="C10" s="4"/>
      <c r="D10" s="4"/>
    </row>
    <row r="11" spans="1:4">
      <c r="A11" s="2" t="s">
        <v>303</v>
      </c>
      <c r="B11" s="6">
        <v>6350000</v>
      </c>
      <c r="C11" s="6">
        <v>7472000</v>
      </c>
      <c r="D11" s="4"/>
    </row>
    <row r="12" spans="1:4">
      <c r="A12" s="2" t="s">
        <v>304</v>
      </c>
      <c r="B12" s="6">
        <v>26216000</v>
      </c>
      <c r="C12" s="6">
        <v>34958000</v>
      </c>
      <c r="D12" s="4"/>
    </row>
    <row r="13" spans="1:4">
      <c r="A13" s="2" t="s">
        <v>305</v>
      </c>
      <c r="B13" s="6">
        <v>-47945000</v>
      </c>
      <c r="C13" s="6">
        <v>-54867000</v>
      </c>
      <c r="D13" s="4"/>
    </row>
    <row r="14" spans="1:4" ht="30">
      <c r="A14" s="2" t="s">
        <v>308</v>
      </c>
      <c r="B14" s="4">
        <v>0</v>
      </c>
      <c r="C14" s="4">
        <v>0</v>
      </c>
      <c r="D14" s="4"/>
    </row>
    <row r="15" spans="1:4" ht="30">
      <c r="A15" s="2" t="s">
        <v>859</v>
      </c>
      <c r="B15" s="6">
        <v>743000</v>
      </c>
      <c r="C15" s="6">
        <v>-15000</v>
      </c>
      <c r="D15" s="4"/>
    </row>
    <row r="16" spans="1:4">
      <c r="A16" s="2" t="s">
        <v>312</v>
      </c>
      <c r="B16" s="6">
        <v>265000</v>
      </c>
      <c r="C16" s="4">
        <v>0</v>
      </c>
      <c r="D16" s="4"/>
    </row>
    <row r="17" spans="1:4" ht="30">
      <c r="A17" s="2" t="s">
        <v>313</v>
      </c>
      <c r="B17" s="6">
        <v>-14371000</v>
      </c>
      <c r="C17" s="6">
        <v>-12452000</v>
      </c>
      <c r="D17" s="4"/>
    </row>
    <row r="18" spans="1:4">
      <c r="A18" s="2" t="s">
        <v>302</v>
      </c>
      <c r="B18" s="4"/>
      <c r="C18" s="4"/>
      <c r="D18" s="4"/>
    </row>
    <row r="19" spans="1:4" ht="30">
      <c r="A19" s="3" t="s">
        <v>728</v>
      </c>
      <c r="B19" s="4"/>
      <c r="C19" s="4"/>
      <c r="D19" s="4"/>
    </row>
    <row r="20" spans="1:4">
      <c r="A20" s="2" t="s">
        <v>303</v>
      </c>
      <c r="B20" s="6">
        <v>993000</v>
      </c>
      <c r="C20" s="6">
        <v>1409000</v>
      </c>
      <c r="D20" s="4"/>
    </row>
    <row r="21" spans="1:4">
      <c r="A21" s="2" t="s">
        <v>304</v>
      </c>
      <c r="B21" s="6">
        <v>1818000</v>
      </c>
      <c r="C21" s="6">
        <v>2192000</v>
      </c>
      <c r="D21" s="4"/>
    </row>
    <row r="22" spans="1:4">
      <c r="A22" s="2" t="s">
        <v>305</v>
      </c>
      <c r="B22" s="4">
        <v>0</v>
      </c>
      <c r="C22" s="4">
        <v>0</v>
      </c>
      <c r="D22" s="4"/>
    </row>
    <row r="23" spans="1:4" ht="30">
      <c r="A23" s="2" t="s">
        <v>308</v>
      </c>
      <c r="B23" s="6">
        <v>-1577000</v>
      </c>
      <c r="C23" s="6">
        <v>-1577000</v>
      </c>
      <c r="D23" s="4"/>
    </row>
    <row r="24" spans="1:4" ht="30">
      <c r="A24" s="2" t="s">
        <v>859</v>
      </c>
      <c r="B24" s="4">
        <v>0</v>
      </c>
      <c r="C24" s="4">
        <v>0</v>
      </c>
      <c r="D24" s="4"/>
    </row>
    <row r="25" spans="1:4">
      <c r="A25" s="2" t="s">
        <v>312</v>
      </c>
      <c r="B25" s="4">
        <v>0</v>
      </c>
      <c r="C25" s="4">
        <v>0</v>
      </c>
      <c r="D25" s="4"/>
    </row>
    <row r="26" spans="1:4" ht="30">
      <c r="A26" s="2" t="s">
        <v>313</v>
      </c>
      <c r="B26" s="8">
        <v>1234000</v>
      </c>
      <c r="C26" s="8">
        <v>2024000</v>
      </c>
      <c r="D26"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860</v>
      </c>
      <c r="B1" s="7" t="s">
        <v>1</v>
      </c>
      <c r="C1" s="7"/>
    </row>
    <row r="2" spans="1:3" ht="30">
      <c r="A2" s="1" t="s">
        <v>24</v>
      </c>
      <c r="B2" s="1" t="s">
        <v>2</v>
      </c>
      <c r="C2" s="1" t="s">
        <v>25</v>
      </c>
    </row>
    <row r="3" spans="1:3" ht="30">
      <c r="A3" s="3" t="s">
        <v>861</v>
      </c>
      <c r="B3" s="4"/>
      <c r="C3" s="4"/>
    </row>
    <row r="4" spans="1:3" ht="30">
      <c r="A4" s="2" t="s">
        <v>40</v>
      </c>
      <c r="B4" s="8">
        <v>276431</v>
      </c>
      <c r="C4" s="8">
        <v>195202</v>
      </c>
    </row>
    <row r="5" spans="1:3" ht="30">
      <c r="A5" s="2" t="s">
        <v>577</v>
      </c>
      <c r="B5" s="6">
        <v>-2778</v>
      </c>
      <c r="C5" s="6">
        <v>-3283</v>
      </c>
    </row>
    <row r="6" spans="1:3">
      <c r="A6" s="2" t="s">
        <v>38</v>
      </c>
      <c r="B6" s="6">
        <v>279209</v>
      </c>
      <c r="C6" s="6">
        <v>198485</v>
      </c>
    </row>
    <row r="7" spans="1:3" ht="30">
      <c r="A7" s="2" t="s">
        <v>44</v>
      </c>
      <c r="B7" s="6">
        <v>-794192</v>
      </c>
      <c r="C7" s="6">
        <v>113447</v>
      </c>
    </row>
    <row r="8" spans="1:3" ht="45">
      <c r="A8" s="2" t="s">
        <v>45</v>
      </c>
      <c r="B8" s="6">
        <v>432089</v>
      </c>
      <c r="C8" s="6">
        <v>-115446</v>
      </c>
    </row>
    <row r="9" spans="1:3" ht="30">
      <c r="A9" s="2" t="s">
        <v>46</v>
      </c>
      <c r="B9" s="6">
        <v>-1230</v>
      </c>
      <c r="C9" s="4">
        <v>0</v>
      </c>
    </row>
    <row r="10" spans="1:3" ht="45">
      <c r="A10" s="2" t="s">
        <v>47</v>
      </c>
      <c r="B10" s="4">
        <v>-315</v>
      </c>
      <c r="C10" s="4">
        <v>-994</v>
      </c>
    </row>
    <row r="11" spans="1:3" ht="30">
      <c r="A11" s="2" t="s">
        <v>48</v>
      </c>
      <c r="B11" s="6">
        <v>-66543</v>
      </c>
      <c r="C11" s="6">
        <v>-59609</v>
      </c>
    </row>
    <row r="12" spans="1:3" ht="30">
      <c r="A12" s="2" t="s">
        <v>340</v>
      </c>
      <c r="B12" s="6">
        <v>1027</v>
      </c>
      <c r="C12" s="6">
        <v>-2795</v>
      </c>
    </row>
    <row r="13" spans="1:3" ht="45">
      <c r="A13" s="2" t="s">
        <v>52</v>
      </c>
      <c r="B13" s="6">
        <v>-138846</v>
      </c>
      <c r="C13" s="6">
        <v>122470</v>
      </c>
    </row>
    <row r="14" spans="1:3" ht="45">
      <c r="A14" s="2" t="s">
        <v>51</v>
      </c>
      <c r="B14" s="6">
        <v>-11109</v>
      </c>
      <c r="C14" s="6">
        <v>10618</v>
      </c>
    </row>
    <row r="15" spans="1:3">
      <c r="A15" s="2" t="s">
        <v>50</v>
      </c>
      <c r="B15" s="6">
        <v>-149955</v>
      </c>
      <c r="C15" s="6">
        <v>133088</v>
      </c>
    </row>
    <row r="16" spans="1:3">
      <c r="A16" s="2" t="s">
        <v>321</v>
      </c>
      <c r="B16" s="4"/>
      <c r="C16" s="4"/>
    </row>
    <row r="17" spans="1:3" ht="30">
      <c r="A17" s="3" t="s">
        <v>861</v>
      </c>
      <c r="B17" s="4"/>
      <c r="C17" s="4"/>
    </row>
    <row r="18" spans="1:3" ht="30">
      <c r="A18" s="2" t="s">
        <v>40</v>
      </c>
      <c r="B18" s="6">
        <v>276431</v>
      </c>
      <c r="C18" s="6">
        <v>195202</v>
      </c>
    </row>
    <row r="19" spans="1:3" ht="30">
      <c r="A19" s="2" t="s">
        <v>44</v>
      </c>
      <c r="B19" s="6">
        <v>-779979</v>
      </c>
      <c r="C19" s="6">
        <v>105287</v>
      </c>
    </row>
    <row r="20" spans="1:3" ht="45">
      <c r="A20" s="2" t="s">
        <v>45</v>
      </c>
      <c r="B20" s="6">
        <v>432089</v>
      </c>
      <c r="C20" s="6">
        <v>-115446</v>
      </c>
    </row>
    <row r="21" spans="1:3" ht="30">
      <c r="A21" s="2" t="s">
        <v>46</v>
      </c>
      <c r="B21" s="6">
        <v>-1230</v>
      </c>
      <c r="C21" s="4">
        <v>0</v>
      </c>
    </row>
    <row r="22" spans="1:3" ht="45">
      <c r="A22" s="2" t="s">
        <v>47</v>
      </c>
      <c r="B22" s="4">
        <v>-315</v>
      </c>
      <c r="C22" s="4">
        <v>-993</v>
      </c>
    </row>
    <row r="23" spans="1:3" ht="30">
      <c r="A23" s="2" t="s">
        <v>48</v>
      </c>
      <c r="B23" s="6">
        <v>-66869</v>
      </c>
      <c r="C23" s="6">
        <v>-58989</v>
      </c>
    </row>
    <row r="24" spans="1:3" ht="30">
      <c r="A24" s="2" t="s">
        <v>340</v>
      </c>
      <c r="B24" s="6">
        <v>1027</v>
      </c>
      <c r="C24" s="6">
        <v>-2591</v>
      </c>
    </row>
    <row r="25" spans="1:3" ht="45">
      <c r="A25" s="2" t="s">
        <v>52</v>
      </c>
      <c r="B25" s="6">
        <v>-138846</v>
      </c>
      <c r="C25" s="6">
        <v>122470</v>
      </c>
    </row>
    <row r="26" spans="1:3">
      <c r="A26" s="2" t="s">
        <v>862</v>
      </c>
      <c r="B26" s="4"/>
      <c r="C26" s="4"/>
    </row>
    <row r="27" spans="1:3" ht="30">
      <c r="A27" s="3" t="s">
        <v>861</v>
      </c>
      <c r="B27" s="4"/>
      <c r="C27" s="4"/>
    </row>
    <row r="28" spans="1:3" ht="30">
      <c r="A28" s="2" t="s">
        <v>577</v>
      </c>
      <c r="B28" s="6">
        <v>2778</v>
      </c>
      <c r="C28" s="6">
        <v>3283</v>
      </c>
    </row>
    <row r="29" spans="1:3" ht="30">
      <c r="A29" s="2" t="s">
        <v>44</v>
      </c>
      <c r="B29" s="6">
        <v>-14213</v>
      </c>
      <c r="C29" s="6">
        <v>8160</v>
      </c>
    </row>
    <row r="30" spans="1:3" ht="45">
      <c r="A30" s="2" t="s">
        <v>45</v>
      </c>
      <c r="B30" s="4">
        <v>0</v>
      </c>
      <c r="C30" s="4">
        <v>0</v>
      </c>
    </row>
    <row r="31" spans="1:3" ht="30">
      <c r="A31" s="2" t="s">
        <v>46</v>
      </c>
      <c r="B31" s="4">
        <v>0</v>
      </c>
      <c r="C31" s="4">
        <v>0</v>
      </c>
    </row>
    <row r="32" spans="1:3" ht="45">
      <c r="A32" s="2" t="s">
        <v>47</v>
      </c>
      <c r="B32" s="4">
        <v>0</v>
      </c>
      <c r="C32" s="4">
        <v>-1</v>
      </c>
    </row>
    <row r="33" spans="1:3" ht="30">
      <c r="A33" s="2" t="s">
        <v>48</v>
      </c>
      <c r="B33" s="4">
        <v>326</v>
      </c>
      <c r="C33" s="4">
        <v>-620</v>
      </c>
    </row>
    <row r="34" spans="1:3" ht="30">
      <c r="A34" s="2" t="s">
        <v>340</v>
      </c>
      <c r="B34" s="4">
        <v>0</v>
      </c>
      <c r="C34" s="4">
        <v>-204</v>
      </c>
    </row>
    <row r="35" spans="1:3" ht="45">
      <c r="A35" s="2" t="s">
        <v>51</v>
      </c>
      <c r="B35" s="8">
        <v>11109</v>
      </c>
      <c r="C35" s="8">
        <v>-1061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863</v>
      </c>
      <c r="B1" s="7" t="s">
        <v>1</v>
      </c>
      <c r="C1" s="7"/>
    </row>
    <row r="2" spans="1:3" ht="30">
      <c r="A2" s="1" t="s">
        <v>24</v>
      </c>
      <c r="B2" s="1" t="s">
        <v>2</v>
      </c>
      <c r="C2" s="1" t="s">
        <v>25</v>
      </c>
    </row>
    <row r="3" spans="1:3" ht="30">
      <c r="A3" s="3" t="s">
        <v>861</v>
      </c>
      <c r="B3" s="4"/>
      <c r="C3" s="4"/>
    </row>
    <row r="4" spans="1:3" ht="30">
      <c r="A4" s="2" t="s">
        <v>44</v>
      </c>
      <c r="B4" s="8">
        <v>0</v>
      </c>
      <c r="C4" s="8">
        <v>73</v>
      </c>
    </row>
    <row r="5" spans="1:3" ht="45">
      <c r="A5" s="2" t="s">
        <v>45</v>
      </c>
      <c r="B5" s="6">
        <v>-319151</v>
      </c>
      <c r="C5" s="6">
        <v>71511</v>
      </c>
    </row>
    <row r="6" spans="1:3" ht="30">
      <c r="A6" s="2" t="s">
        <v>354</v>
      </c>
      <c r="B6" s="4">
        <v>750</v>
      </c>
      <c r="C6" s="4"/>
    </row>
    <row r="7" spans="1:3" ht="45">
      <c r="A7" s="2" t="s">
        <v>47</v>
      </c>
      <c r="B7" s="4">
        <v>-254</v>
      </c>
      <c r="C7" s="4">
        <v>-599</v>
      </c>
    </row>
    <row r="8" spans="1:3" ht="30">
      <c r="A8" s="2" t="s">
        <v>334</v>
      </c>
      <c r="B8" s="6">
        <v>45102</v>
      </c>
      <c r="C8" s="6">
        <v>30907</v>
      </c>
    </row>
    <row r="9" spans="1:3" ht="30">
      <c r="A9" s="2" t="s">
        <v>340</v>
      </c>
      <c r="B9" s="6">
        <v>-1829</v>
      </c>
      <c r="C9" s="6">
        <v>-2853</v>
      </c>
    </row>
    <row r="10" spans="1:3">
      <c r="A10" s="2" t="s">
        <v>321</v>
      </c>
      <c r="B10" s="4"/>
      <c r="C10" s="4"/>
    </row>
    <row r="11" spans="1:3" ht="30">
      <c r="A11" s="3" t="s">
        <v>861</v>
      </c>
      <c r="B11" s="4"/>
      <c r="C11" s="4"/>
    </row>
    <row r="12" spans="1:3" ht="30">
      <c r="A12" s="2" t="s">
        <v>44</v>
      </c>
      <c r="B12" s="4">
        <v>0</v>
      </c>
      <c r="C12" s="4">
        <v>73</v>
      </c>
    </row>
    <row r="13" spans="1:3" ht="45">
      <c r="A13" s="2" t="s">
        <v>45</v>
      </c>
      <c r="B13" s="6">
        <v>-319151</v>
      </c>
      <c r="C13" s="6">
        <v>71511</v>
      </c>
    </row>
    <row r="14" spans="1:3" ht="30">
      <c r="A14" s="2" t="s">
        <v>354</v>
      </c>
      <c r="B14" s="4">
        <v>750</v>
      </c>
      <c r="C14" s="4"/>
    </row>
    <row r="15" spans="1:3" ht="45">
      <c r="A15" s="2" t="s">
        <v>47</v>
      </c>
      <c r="B15" s="4">
        <v>-254</v>
      </c>
      <c r="C15" s="4">
        <v>-599</v>
      </c>
    </row>
    <row r="16" spans="1:3" ht="30">
      <c r="A16" s="2" t="s">
        <v>334</v>
      </c>
      <c r="B16" s="6">
        <v>45211</v>
      </c>
      <c r="C16" s="6">
        <v>30701</v>
      </c>
    </row>
    <row r="17" spans="1:3" ht="30">
      <c r="A17" s="2" t="s">
        <v>340</v>
      </c>
      <c r="B17" s="6">
        <v>-1829</v>
      </c>
      <c r="C17" s="6">
        <v>-2784</v>
      </c>
    </row>
    <row r="18" spans="1:3">
      <c r="A18" s="2" t="s">
        <v>862</v>
      </c>
      <c r="B18" s="4"/>
      <c r="C18" s="4"/>
    </row>
    <row r="19" spans="1:3" ht="30">
      <c r="A19" s="3" t="s">
        <v>861</v>
      </c>
      <c r="B19" s="4"/>
      <c r="C19" s="4"/>
    </row>
    <row r="20" spans="1:3" ht="30">
      <c r="A20" s="2" t="s">
        <v>44</v>
      </c>
      <c r="B20" s="4">
        <v>0</v>
      </c>
      <c r="C20" s="4">
        <v>0</v>
      </c>
    </row>
    <row r="21" spans="1:3" ht="45">
      <c r="A21" s="2" t="s">
        <v>45</v>
      </c>
      <c r="B21" s="4">
        <v>0</v>
      </c>
      <c r="C21" s="4">
        <v>0</v>
      </c>
    </row>
    <row r="22" spans="1:3" ht="30">
      <c r="A22" s="2" t="s">
        <v>354</v>
      </c>
      <c r="B22" s="4">
        <v>0</v>
      </c>
      <c r="C22" s="4"/>
    </row>
    <row r="23" spans="1:3" ht="45">
      <c r="A23" s="2" t="s">
        <v>47</v>
      </c>
      <c r="B23" s="4">
        <v>0</v>
      </c>
      <c r="C23" s="4">
        <v>0</v>
      </c>
    </row>
    <row r="24" spans="1:3" ht="30">
      <c r="A24" s="2" t="s">
        <v>334</v>
      </c>
      <c r="B24" s="4">
        <v>-109</v>
      </c>
      <c r="C24" s="4">
        <v>206</v>
      </c>
    </row>
    <row r="25" spans="1:3" ht="30">
      <c r="A25" s="2" t="s">
        <v>340</v>
      </c>
      <c r="B25" s="8">
        <v>0</v>
      </c>
      <c r="C25" s="8">
        <v>-6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864</v>
      </c>
      <c r="B1" s="7" t="s">
        <v>1</v>
      </c>
      <c r="C1" s="7"/>
    </row>
    <row r="2" spans="1:3" ht="30">
      <c r="A2" s="1" t="s">
        <v>24</v>
      </c>
      <c r="B2" s="1" t="s">
        <v>2</v>
      </c>
      <c r="C2" s="1" t="s">
        <v>25</v>
      </c>
    </row>
    <row r="3" spans="1:3" ht="30">
      <c r="A3" s="3" t="s">
        <v>861</v>
      </c>
      <c r="B3" s="4"/>
      <c r="C3" s="4"/>
    </row>
    <row r="4" spans="1:3">
      <c r="A4" s="2" t="s">
        <v>851</v>
      </c>
      <c r="B4" s="8">
        <v>-573486</v>
      </c>
      <c r="C4" s="4"/>
    </row>
    <row r="5" spans="1:3" ht="30">
      <c r="A5" s="2" t="s">
        <v>44</v>
      </c>
      <c r="B5" s="6">
        <v>-794192</v>
      </c>
      <c r="C5" s="6">
        <v>113447</v>
      </c>
    </row>
    <row r="6" spans="1:3" ht="30">
      <c r="A6" s="2" t="s">
        <v>46</v>
      </c>
      <c r="B6" s="6">
        <v>-1230</v>
      </c>
      <c r="C6" s="4">
        <v>0</v>
      </c>
    </row>
    <row r="7" spans="1:3" ht="30">
      <c r="A7" s="2" t="s">
        <v>48</v>
      </c>
      <c r="B7" s="6">
        <v>-66543</v>
      </c>
      <c r="C7" s="6">
        <v>-59609</v>
      </c>
    </row>
    <row r="8" spans="1:3" ht="30">
      <c r="A8" s="2" t="s">
        <v>340</v>
      </c>
      <c r="B8" s="6">
        <v>1027</v>
      </c>
      <c r="C8" s="6">
        <v>-2795</v>
      </c>
    </row>
    <row r="9" spans="1:3">
      <c r="A9" s="2" t="s">
        <v>852</v>
      </c>
      <c r="B9" s="6">
        <v>-988763</v>
      </c>
      <c r="C9" s="4"/>
    </row>
    <row r="10" spans="1:3">
      <c r="A10" s="2" t="s">
        <v>360</v>
      </c>
      <c r="B10" s="4"/>
      <c r="C10" s="4"/>
    </row>
    <row r="11" spans="1:3" ht="30">
      <c r="A11" s="3" t="s">
        <v>861</v>
      </c>
      <c r="B11" s="4"/>
      <c r="C11" s="4"/>
    </row>
    <row r="12" spans="1:3">
      <c r="A12" s="2" t="s">
        <v>851</v>
      </c>
      <c r="B12" s="6">
        <v>-61491</v>
      </c>
      <c r="C12" s="4"/>
    </row>
    <row r="13" spans="1:3" ht="30">
      <c r="A13" s="2" t="s">
        <v>44</v>
      </c>
      <c r="B13" s="4">
        <v>0</v>
      </c>
      <c r="C13" s="4"/>
    </row>
    <row r="14" spans="1:3" ht="45">
      <c r="A14" s="2" t="s">
        <v>45</v>
      </c>
      <c r="B14" s="4">
        <v>0</v>
      </c>
      <c r="C14" s="4"/>
    </row>
    <row r="15" spans="1:3" ht="30">
      <c r="A15" s="2" t="s">
        <v>46</v>
      </c>
      <c r="B15" s="4">
        <v>0</v>
      </c>
      <c r="C15" s="4"/>
    </row>
    <row r="16" spans="1:3" ht="45">
      <c r="A16" s="2" t="s">
        <v>47</v>
      </c>
      <c r="B16" s="4">
        <v>0</v>
      </c>
      <c r="C16" s="4"/>
    </row>
    <row r="17" spans="1:3" ht="30">
      <c r="A17" s="2" t="s">
        <v>48</v>
      </c>
      <c r="B17" s="6">
        <v>-66869</v>
      </c>
      <c r="C17" s="4"/>
    </row>
    <row r="18" spans="1:3" ht="30">
      <c r="A18" s="2" t="s">
        <v>340</v>
      </c>
      <c r="B18" s="6">
        <v>1027</v>
      </c>
      <c r="C18" s="4"/>
    </row>
    <row r="19" spans="1:3" ht="30">
      <c r="A19" s="2" t="s">
        <v>365</v>
      </c>
      <c r="B19" s="6">
        <v>-65842</v>
      </c>
      <c r="C19" s="4"/>
    </row>
    <row r="20" spans="1:3">
      <c r="A20" s="2" t="s">
        <v>852</v>
      </c>
      <c r="B20" s="6">
        <v>-127333</v>
      </c>
      <c r="C20" s="4"/>
    </row>
    <row r="21" spans="1:3">
      <c r="A21" s="2" t="s">
        <v>321</v>
      </c>
      <c r="B21" s="4"/>
      <c r="C21" s="4"/>
    </row>
    <row r="22" spans="1:3" ht="30">
      <c r="A22" s="3" t="s">
        <v>861</v>
      </c>
      <c r="B22" s="4"/>
      <c r="C22" s="4"/>
    </row>
    <row r="23" spans="1:3">
      <c r="A23" s="2" t="s">
        <v>851</v>
      </c>
      <c r="B23" s="6">
        <v>-573486</v>
      </c>
      <c r="C23" s="4"/>
    </row>
    <row r="24" spans="1:3" ht="30">
      <c r="A24" s="2" t="s">
        <v>44</v>
      </c>
      <c r="B24" s="6">
        <v>-779979</v>
      </c>
      <c r="C24" s="6">
        <v>105287</v>
      </c>
    </row>
    <row r="25" spans="1:3" ht="45">
      <c r="A25" s="2" t="s">
        <v>45</v>
      </c>
      <c r="B25" s="6">
        <v>432089</v>
      </c>
      <c r="C25" s="4"/>
    </row>
    <row r="26" spans="1:3" ht="30">
      <c r="A26" s="2" t="s">
        <v>46</v>
      </c>
      <c r="B26" s="6">
        <v>-1230</v>
      </c>
      <c r="C26" s="4">
        <v>0</v>
      </c>
    </row>
    <row r="27" spans="1:3" ht="45">
      <c r="A27" s="2" t="s">
        <v>47</v>
      </c>
      <c r="B27" s="4">
        <v>-315</v>
      </c>
      <c r="C27" s="4"/>
    </row>
    <row r="28" spans="1:3" ht="30">
      <c r="A28" s="2" t="s">
        <v>48</v>
      </c>
      <c r="B28" s="6">
        <v>-66869</v>
      </c>
      <c r="C28" s="6">
        <v>-58989</v>
      </c>
    </row>
    <row r="29" spans="1:3" ht="30">
      <c r="A29" s="2" t="s">
        <v>340</v>
      </c>
      <c r="B29" s="6">
        <v>1027</v>
      </c>
      <c r="C29" s="6">
        <v>-2591</v>
      </c>
    </row>
    <row r="30" spans="1:3" ht="30">
      <c r="A30" s="2" t="s">
        <v>365</v>
      </c>
      <c r="B30" s="6">
        <v>-415277</v>
      </c>
      <c r="C30" s="4"/>
    </row>
    <row r="31" spans="1:3">
      <c r="A31" s="2" t="s">
        <v>852</v>
      </c>
      <c r="B31" s="6">
        <v>-988763</v>
      </c>
      <c r="C31" s="4"/>
    </row>
    <row r="32" spans="1:3" ht="30">
      <c r="A32" s="2" t="s">
        <v>44</v>
      </c>
      <c r="B32" s="4"/>
      <c r="C32" s="4"/>
    </row>
    <row r="33" spans="1:3" ht="30">
      <c r="A33" s="3" t="s">
        <v>861</v>
      </c>
      <c r="B33" s="4"/>
      <c r="C33" s="4"/>
    </row>
    <row r="34" spans="1:3">
      <c r="A34" s="2" t="s">
        <v>851</v>
      </c>
      <c r="B34" s="6">
        <v>-573555</v>
      </c>
      <c r="C34" s="4"/>
    </row>
    <row r="35" spans="1:3" ht="30">
      <c r="A35" s="2" t="s">
        <v>44</v>
      </c>
      <c r="B35" s="6">
        <v>-779979</v>
      </c>
      <c r="C35" s="4"/>
    </row>
    <row r="36" spans="1:3" ht="45">
      <c r="A36" s="2" t="s">
        <v>45</v>
      </c>
      <c r="B36" s="6">
        <v>432089</v>
      </c>
      <c r="C36" s="4"/>
    </row>
    <row r="37" spans="1:3" ht="30">
      <c r="A37" s="2" t="s">
        <v>46</v>
      </c>
      <c r="B37" s="4">
        <v>0</v>
      </c>
      <c r="C37" s="4"/>
    </row>
    <row r="38" spans="1:3" ht="45">
      <c r="A38" s="2" t="s">
        <v>47</v>
      </c>
      <c r="B38" s="4">
        <v>0</v>
      </c>
      <c r="C38" s="4"/>
    </row>
    <row r="39" spans="1:3" ht="30">
      <c r="A39" s="2" t="s">
        <v>48</v>
      </c>
      <c r="B39" s="4">
        <v>0</v>
      </c>
      <c r="C39" s="4"/>
    </row>
    <row r="40" spans="1:3" ht="30">
      <c r="A40" s="2" t="s">
        <v>340</v>
      </c>
      <c r="B40" s="4">
        <v>0</v>
      </c>
      <c r="C40" s="4"/>
    </row>
    <row r="41" spans="1:3" ht="30">
      <c r="A41" s="2" t="s">
        <v>365</v>
      </c>
      <c r="B41" s="6">
        <v>-347890</v>
      </c>
      <c r="C41" s="4"/>
    </row>
    <row r="42" spans="1:3">
      <c r="A42" s="2" t="s">
        <v>852</v>
      </c>
      <c r="B42" s="6">
        <v>-921445</v>
      </c>
      <c r="C42" s="4"/>
    </row>
    <row r="43" spans="1:3" ht="30">
      <c r="A43" s="2" t="s">
        <v>359</v>
      </c>
      <c r="B43" s="4"/>
      <c r="C43" s="4"/>
    </row>
    <row r="44" spans="1:3" ht="30">
      <c r="A44" s="3" t="s">
        <v>861</v>
      </c>
      <c r="B44" s="4"/>
      <c r="C44" s="4"/>
    </row>
    <row r="45" spans="1:3">
      <c r="A45" s="2" t="s">
        <v>851</v>
      </c>
      <c r="B45" s="6">
        <v>61560</v>
      </c>
      <c r="C45" s="4"/>
    </row>
    <row r="46" spans="1:3" ht="30">
      <c r="A46" s="2" t="s">
        <v>44</v>
      </c>
      <c r="B46" s="4">
        <v>0</v>
      </c>
      <c r="C46" s="4"/>
    </row>
    <row r="47" spans="1:3" ht="45">
      <c r="A47" s="2" t="s">
        <v>45</v>
      </c>
      <c r="B47" s="4">
        <v>0</v>
      </c>
      <c r="C47" s="4"/>
    </row>
    <row r="48" spans="1:3" ht="30">
      <c r="A48" s="2" t="s">
        <v>46</v>
      </c>
      <c r="B48" s="6">
        <v>-1230</v>
      </c>
      <c r="C48" s="4"/>
    </row>
    <row r="49" spans="1:3" ht="45">
      <c r="A49" s="2" t="s">
        <v>47</v>
      </c>
      <c r="B49" s="4">
        <v>-315</v>
      </c>
      <c r="C49" s="4"/>
    </row>
    <row r="50" spans="1:3" ht="30">
      <c r="A50" s="2" t="s">
        <v>48</v>
      </c>
      <c r="B50" s="4">
        <v>0</v>
      </c>
      <c r="C50" s="4"/>
    </row>
    <row r="51" spans="1:3" ht="30">
      <c r="A51" s="2" t="s">
        <v>340</v>
      </c>
      <c r="B51" s="4">
        <v>0</v>
      </c>
      <c r="C51" s="4"/>
    </row>
    <row r="52" spans="1:3" ht="30">
      <c r="A52" s="2" t="s">
        <v>365</v>
      </c>
      <c r="B52" s="6">
        <v>-1545</v>
      </c>
      <c r="C52" s="4"/>
    </row>
    <row r="53" spans="1:3">
      <c r="A53" s="2" t="s">
        <v>852</v>
      </c>
      <c r="B53" s="8">
        <v>60015</v>
      </c>
      <c r="C53"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4</v>
      </c>
      <c r="B2" s="1" t="s">
        <v>2</v>
      </c>
      <c r="C2" s="1" t="s">
        <v>25</v>
      </c>
    </row>
    <row r="3" spans="1:3">
      <c r="A3" s="3" t="s">
        <v>101</v>
      </c>
      <c r="B3" s="4"/>
      <c r="C3" s="4"/>
    </row>
    <row r="4" spans="1:3">
      <c r="A4" s="2" t="s">
        <v>38</v>
      </c>
      <c r="B4" s="8">
        <v>279209</v>
      </c>
      <c r="C4" s="8">
        <v>198485</v>
      </c>
    </row>
    <row r="5" spans="1:3" ht="45">
      <c r="A5" s="3" t="s">
        <v>102</v>
      </c>
      <c r="B5" s="4"/>
      <c r="C5" s="4"/>
    </row>
    <row r="6" spans="1:3">
      <c r="A6" s="2" t="s">
        <v>103</v>
      </c>
      <c r="B6" s="6">
        <v>65317</v>
      </c>
      <c r="C6" s="6">
        <v>147220</v>
      </c>
    </row>
    <row r="7" spans="1:3">
      <c r="A7" s="2" t="s">
        <v>104</v>
      </c>
      <c r="B7" s="6">
        <v>24606</v>
      </c>
      <c r="C7" s="6">
        <v>24117</v>
      </c>
    </row>
    <row r="8" spans="1:3" ht="30">
      <c r="A8" s="2" t="s">
        <v>105</v>
      </c>
      <c r="B8" s="6">
        <v>9828</v>
      </c>
      <c r="C8" s="6">
        <v>12200</v>
      </c>
    </row>
    <row r="9" spans="1:3">
      <c r="A9" s="2" t="s">
        <v>106</v>
      </c>
      <c r="B9" s="6">
        <v>-48098</v>
      </c>
      <c r="C9" s="6">
        <v>14059</v>
      </c>
    </row>
    <row r="10" spans="1:3">
      <c r="A10" s="2" t="s">
        <v>107</v>
      </c>
      <c r="B10" s="6">
        <v>-15008</v>
      </c>
      <c r="C10" s="6">
        <v>-29030</v>
      </c>
    </row>
    <row r="11" spans="1:3">
      <c r="A11" s="2" t="s">
        <v>108</v>
      </c>
      <c r="B11" s="6">
        <v>21501</v>
      </c>
      <c r="C11" s="6">
        <v>12504</v>
      </c>
    </row>
    <row r="12" spans="1:3" ht="30">
      <c r="A12" s="3" t="s">
        <v>109</v>
      </c>
      <c r="B12" s="4"/>
      <c r="C12" s="4"/>
    </row>
    <row r="13" spans="1:3" ht="30">
      <c r="A13" s="2" t="s">
        <v>110</v>
      </c>
      <c r="B13" s="6">
        <v>-17864</v>
      </c>
      <c r="C13" s="6">
        <v>-4321</v>
      </c>
    </row>
    <row r="14" spans="1:3">
      <c r="A14" s="2" t="s">
        <v>111</v>
      </c>
      <c r="B14" s="6">
        <v>-96434</v>
      </c>
      <c r="C14" s="6">
        <v>-24916</v>
      </c>
    </row>
    <row r="15" spans="1:3" ht="30">
      <c r="A15" s="2" t="s">
        <v>112</v>
      </c>
      <c r="B15" s="6">
        <v>-42505</v>
      </c>
      <c r="C15" s="6">
        <v>3657</v>
      </c>
    </row>
    <row r="16" spans="1:3">
      <c r="A16" s="2" t="s">
        <v>113</v>
      </c>
      <c r="B16" s="6">
        <v>-63285</v>
      </c>
      <c r="C16" s="6">
        <v>41340</v>
      </c>
    </row>
    <row r="17" spans="1:3">
      <c r="A17" s="2" t="s">
        <v>114</v>
      </c>
      <c r="B17" s="6">
        <v>-75461</v>
      </c>
      <c r="C17" s="6">
        <v>-106478</v>
      </c>
    </row>
    <row r="18" spans="1:3">
      <c r="A18" s="2" t="s">
        <v>83</v>
      </c>
      <c r="B18" s="6">
        <v>-125226</v>
      </c>
      <c r="C18" s="6">
        <v>12533</v>
      </c>
    </row>
    <row r="19" spans="1:3" ht="30">
      <c r="A19" s="2" t="s">
        <v>115</v>
      </c>
      <c r="B19" s="6">
        <v>-83420</v>
      </c>
      <c r="C19" s="6">
        <v>301370</v>
      </c>
    </row>
    <row r="20" spans="1:3">
      <c r="A20" s="3" t="s">
        <v>116</v>
      </c>
      <c r="B20" s="4"/>
      <c r="C20" s="4"/>
    </row>
    <row r="21" spans="1:3">
      <c r="A21" s="2" t="s">
        <v>117</v>
      </c>
      <c r="B21" s="6">
        <v>-53387</v>
      </c>
      <c r="C21" s="6">
        <v>-61583</v>
      </c>
    </row>
    <row r="22" spans="1:3" ht="30">
      <c r="A22" s="2" t="s">
        <v>118</v>
      </c>
      <c r="B22" s="6">
        <v>3182</v>
      </c>
      <c r="C22" s="6">
        <v>19242</v>
      </c>
    </row>
    <row r="23" spans="1:3">
      <c r="A23" s="2" t="s">
        <v>108</v>
      </c>
      <c r="B23" s="4">
        <v>828</v>
      </c>
      <c r="C23" s="4">
        <v>-626</v>
      </c>
    </row>
    <row r="24" spans="1:3">
      <c r="A24" s="2" t="s">
        <v>119</v>
      </c>
      <c r="B24" s="6">
        <v>-49377</v>
      </c>
      <c r="C24" s="6">
        <v>-42967</v>
      </c>
    </row>
    <row r="25" spans="1:3">
      <c r="A25" s="3" t="s">
        <v>120</v>
      </c>
      <c r="B25" s="4"/>
      <c r="C25" s="4"/>
    </row>
    <row r="26" spans="1:3">
      <c r="A26" s="2" t="s">
        <v>121</v>
      </c>
      <c r="B26" s="6">
        <v>-1961543</v>
      </c>
      <c r="C26" s="6">
        <v>-24648</v>
      </c>
    </row>
    <row r="27" spans="1:3">
      <c r="A27" s="2" t="s">
        <v>122</v>
      </c>
      <c r="B27" s="6">
        <v>2000000</v>
      </c>
      <c r="C27" s="4">
        <v>0</v>
      </c>
    </row>
    <row r="28" spans="1:3">
      <c r="A28" s="2" t="s">
        <v>123</v>
      </c>
      <c r="B28" s="6">
        <v>-16350</v>
      </c>
      <c r="C28" s="4">
        <v>0</v>
      </c>
    </row>
    <row r="29" spans="1:3">
      <c r="A29" s="2" t="s">
        <v>124</v>
      </c>
      <c r="B29" s="6">
        <v>-55886</v>
      </c>
      <c r="C29" s="6">
        <v>-12565</v>
      </c>
    </row>
    <row r="30" spans="1:3">
      <c r="A30" s="2" t="s">
        <v>125</v>
      </c>
      <c r="B30" s="6">
        <v>-180000</v>
      </c>
      <c r="C30" s="6">
        <v>-180000</v>
      </c>
    </row>
    <row r="31" spans="1:3">
      <c r="A31" s="2" t="s">
        <v>108</v>
      </c>
      <c r="B31" s="4">
        <v>0</v>
      </c>
      <c r="C31" s="4">
        <v>466</v>
      </c>
    </row>
    <row r="32" spans="1:3">
      <c r="A32" s="2" t="s">
        <v>126</v>
      </c>
      <c r="B32" s="6">
        <v>-213779</v>
      </c>
      <c r="C32" s="6">
        <v>-216747</v>
      </c>
    </row>
    <row r="33" spans="1:3" ht="30">
      <c r="A33" s="2" t="s">
        <v>127</v>
      </c>
      <c r="B33" s="6">
        <v>-52917</v>
      </c>
      <c r="C33" s="6">
        <v>14584</v>
      </c>
    </row>
    <row r="34" spans="1:3" ht="30">
      <c r="A34" s="2" t="s">
        <v>128</v>
      </c>
      <c r="B34" s="6">
        <v>-399493</v>
      </c>
      <c r="C34" s="6">
        <v>56240</v>
      </c>
    </row>
    <row r="35" spans="1:3" ht="30">
      <c r="A35" s="2" t="s">
        <v>129</v>
      </c>
      <c r="B35" s="6">
        <v>2298677</v>
      </c>
      <c r="C35" s="6">
        <v>2458992</v>
      </c>
    </row>
    <row r="36" spans="1:3" ht="30">
      <c r="A36" s="2" t="s">
        <v>130</v>
      </c>
      <c r="B36" s="8">
        <v>1899184</v>
      </c>
      <c r="C36" s="8">
        <v>25152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865</v>
      </c>
      <c r="B1" s="7" t="s">
        <v>1</v>
      </c>
      <c r="C1" s="7"/>
    </row>
    <row r="2" spans="1:3" ht="30">
      <c r="A2" s="1" t="s">
        <v>24</v>
      </c>
      <c r="B2" s="1" t="s">
        <v>2</v>
      </c>
      <c r="C2" s="1" t="s">
        <v>25</v>
      </c>
    </row>
    <row r="3" spans="1:3" ht="30">
      <c r="A3" s="3" t="s">
        <v>861</v>
      </c>
      <c r="B3" s="4"/>
      <c r="C3" s="4"/>
    </row>
    <row r="4" spans="1:3" ht="30">
      <c r="A4" s="2" t="s">
        <v>340</v>
      </c>
      <c r="B4" s="8">
        <v>1829</v>
      </c>
      <c r="C4" s="8">
        <v>2853</v>
      </c>
    </row>
    <row r="5" spans="1:3">
      <c r="A5" s="2" t="s">
        <v>37</v>
      </c>
      <c r="B5" s="6">
        <v>67550</v>
      </c>
      <c r="C5" s="6">
        <v>50614</v>
      </c>
    </row>
    <row r="6" spans="1:3">
      <c r="A6" s="2" t="s">
        <v>392</v>
      </c>
      <c r="B6" s="6">
        <v>279209</v>
      </c>
      <c r="C6" s="6">
        <v>198485</v>
      </c>
    </row>
    <row r="7" spans="1:3">
      <c r="A7" s="2" t="s">
        <v>360</v>
      </c>
      <c r="B7" s="4"/>
      <c r="C7" s="4"/>
    </row>
    <row r="8" spans="1:3" ht="30">
      <c r="A8" s="3" t="s">
        <v>861</v>
      </c>
      <c r="B8" s="4"/>
      <c r="C8" s="4"/>
    </row>
    <row r="9" spans="1:3" ht="45">
      <c r="A9" s="2" t="s">
        <v>47</v>
      </c>
      <c r="B9" s="4">
        <v>0</v>
      </c>
      <c r="C9" s="4"/>
    </row>
    <row r="10" spans="1:3" ht="30">
      <c r="A10" s="2" t="s">
        <v>359</v>
      </c>
      <c r="B10" s="4"/>
      <c r="C10" s="4"/>
    </row>
    <row r="11" spans="1:3" ht="30">
      <c r="A11" s="3" t="s">
        <v>861</v>
      </c>
      <c r="B11" s="4"/>
      <c r="C11" s="4"/>
    </row>
    <row r="12" spans="1:3" ht="45">
      <c r="A12" s="2" t="s">
        <v>47</v>
      </c>
      <c r="B12" s="4">
        <v>315</v>
      </c>
      <c r="C12" s="4"/>
    </row>
    <row r="13" spans="1:3" ht="30">
      <c r="A13" s="2" t="s">
        <v>859</v>
      </c>
      <c r="B13" s="4">
        <v>-743</v>
      </c>
      <c r="C13" s="4">
        <v>15</v>
      </c>
    </row>
    <row r="14" spans="1:3">
      <c r="A14" s="2" t="s">
        <v>866</v>
      </c>
      <c r="B14" s="6">
        <v>1577</v>
      </c>
      <c r="C14" s="6">
        <v>1577</v>
      </c>
    </row>
    <row r="15" spans="1:3">
      <c r="A15" s="2" t="s">
        <v>867</v>
      </c>
      <c r="B15" s="4">
        <v>-265</v>
      </c>
      <c r="C15" s="4">
        <v>0</v>
      </c>
    </row>
    <row r="16" spans="1:3" ht="30">
      <c r="A16" s="2" t="s">
        <v>868</v>
      </c>
      <c r="B16" s="4"/>
      <c r="C16" s="4"/>
    </row>
    <row r="17" spans="1:3" ht="30">
      <c r="A17" s="3" t="s">
        <v>861</v>
      </c>
      <c r="B17" s="4"/>
      <c r="C17" s="4"/>
    </row>
    <row r="18" spans="1:3" ht="45">
      <c r="A18" s="2" t="s">
        <v>869</v>
      </c>
      <c r="B18" s="4">
        <v>802</v>
      </c>
      <c r="C18" s="6">
        <v>5375</v>
      </c>
    </row>
    <row r="19" spans="1:3" ht="45">
      <c r="A19" s="2" t="s">
        <v>870</v>
      </c>
      <c r="B19" s="4"/>
      <c r="C19" s="4"/>
    </row>
    <row r="20" spans="1:3" ht="30">
      <c r="A20" s="3" t="s">
        <v>861</v>
      </c>
      <c r="B20" s="4"/>
      <c r="C20" s="4"/>
    </row>
    <row r="21" spans="1:3" ht="30">
      <c r="A21" s="2" t="s">
        <v>871</v>
      </c>
      <c r="B21" s="4">
        <v>569</v>
      </c>
      <c r="C21" s="6">
        <v>1592</v>
      </c>
    </row>
    <row r="22" spans="1:3">
      <c r="A22" s="2" t="s">
        <v>37</v>
      </c>
      <c r="B22" s="4"/>
      <c r="C22" s="4"/>
    </row>
    <row r="23" spans="1:3" ht="30">
      <c r="A23" s="3" t="s">
        <v>861</v>
      </c>
      <c r="B23" s="4"/>
      <c r="C23" s="4"/>
    </row>
    <row r="24" spans="1:3" ht="30">
      <c r="A24" s="2" t="s">
        <v>340</v>
      </c>
      <c r="B24" s="6">
        <v>-1829</v>
      </c>
      <c r="C24" s="6">
        <v>-2784</v>
      </c>
    </row>
    <row r="25" spans="1:3" ht="30">
      <c r="A25" s="2" t="s">
        <v>872</v>
      </c>
      <c r="B25" s="4"/>
      <c r="C25" s="4"/>
    </row>
    <row r="26" spans="1:3" ht="30">
      <c r="A26" s="3" t="s">
        <v>861</v>
      </c>
      <c r="B26" s="4"/>
      <c r="C26" s="4"/>
    </row>
    <row r="27" spans="1:3">
      <c r="A27" s="2" t="s">
        <v>37</v>
      </c>
      <c r="B27" s="4">
        <v>-254</v>
      </c>
      <c r="C27" s="4">
        <v>-599</v>
      </c>
    </row>
    <row r="28" spans="1:3">
      <c r="A28" s="2" t="s">
        <v>873</v>
      </c>
      <c r="B28" s="4"/>
      <c r="C28" s="4"/>
    </row>
    <row r="29" spans="1:3" ht="30">
      <c r="A29" s="3" t="s">
        <v>861</v>
      </c>
      <c r="B29" s="4"/>
      <c r="C29" s="4"/>
    </row>
    <row r="30" spans="1:3" ht="45">
      <c r="A30" s="2" t="s">
        <v>47</v>
      </c>
      <c r="B30" s="6">
        <v>-1027</v>
      </c>
      <c r="C30" s="6">
        <v>2591</v>
      </c>
    </row>
    <row r="31" spans="1:3" ht="45">
      <c r="A31" s="2" t="s">
        <v>874</v>
      </c>
      <c r="B31" s="4"/>
      <c r="C31" s="4"/>
    </row>
    <row r="32" spans="1:3" ht="30">
      <c r="A32" s="3" t="s">
        <v>861</v>
      </c>
      <c r="B32" s="4"/>
      <c r="C32" s="4"/>
    </row>
    <row r="33" spans="1:3">
      <c r="A33" s="2" t="s">
        <v>392</v>
      </c>
      <c r="B33" s="4">
        <v>315</v>
      </c>
      <c r="C33" s="4">
        <v>993</v>
      </c>
    </row>
    <row r="34" spans="1:3" ht="30">
      <c r="A34" s="2" t="s">
        <v>875</v>
      </c>
      <c r="B34" s="4"/>
      <c r="C34" s="4"/>
    </row>
    <row r="35" spans="1:3" ht="30">
      <c r="A35" s="3" t="s">
        <v>861</v>
      </c>
      <c r="B35" s="4"/>
      <c r="C35" s="4"/>
    </row>
    <row r="36" spans="1:3" ht="45">
      <c r="A36" s="2" t="s">
        <v>869</v>
      </c>
      <c r="B36" s="6">
        <v>-3749</v>
      </c>
      <c r="C36" s="4">
        <v>0</v>
      </c>
    </row>
    <row r="37" spans="1:3" ht="30">
      <c r="A37" s="2" t="s">
        <v>876</v>
      </c>
      <c r="B37" s="4"/>
      <c r="C37" s="4"/>
    </row>
    <row r="38" spans="1:3" ht="30">
      <c r="A38" s="3" t="s">
        <v>861</v>
      </c>
      <c r="B38" s="4"/>
      <c r="C38" s="4"/>
    </row>
    <row r="39" spans="1:3" ht="45">
      <c r="A39" s="2" t="s">
        <v>869</v>
      </c>
      <c r="B39" s="4">
        <v>-612</v>
      </c>
      <c r="C39" s="4">
        <v>-459</v>
      </c>
    </row>
    <row r="40" spans="1:3" ht="30">
      <c r="A40" s="2" t="s">
        <v>877</v>
      </c>
      <c r="B40" s="4"/>
      <c r="C40" s="4"/>
    </row>
    <row r="41" spans="1:3" ht="30">
      <c r="A41" s="3" t="s">
        <v>861</v>
      </c>
      <c r="B41" s="4"/>
      <c r="C41" s="4"/>
    </row>
    <row r="42" spans="1:3" ht="45">
      <c r="A42" s="2" t="s">
        <v>869</v>
      </c>
      <c r="B42" s="6">
        <v>-4488</v>
      </c>
      <c r="C42" s="6">
        <v>-5048</v>
      </c>
    </row>
    <row r="43" spans="1:3" ht="45">
      <c r="A43" s="2" t="s">
        <v>878</v>
      </c>
      <c r="B43" s="4"/>
      <c r="C43" s="4"/>
    </row>
    <row r="44" spans="1:3" ht="30">
      <c r="A44" s="3" t="s">
        <v>861</v>
      </c>
      <c r="B44" s="4"/>
      <c r="C44" s="4"/>
    </row>
    <row r="45" spans="1:3" ht="45">
      <c r="A45" s="2" t="s">
        <v>869</v>
      </c>
      <c r="B45" s="4">
        <v>-179</v>
      </c>
      <c r="C45" s="4">
        <v>-38</v>
      </c>
    </row>
    <row r="46" spans="1:3" ht="45">
      <c r="A46" s="2" t="s">
        <v>879</v>
      </c>
      <c r="B46" s="4"/>
      <c r="C46" s="4"/>
    </row>
    <row r="47" spans="1:3" ht="30">
      <c r="A47" s="3" t="s">
        <v>861</v>
      </c>
      <c r="B47" s="4"/>
      <c r="C47" s="4"/>
    </row>
    <row r="48" spans="1:3" ht="45">
      <c r="A48" s="2" t="s">
        <v>869</v>
      </c>
      <c r="B48" s="4">
        <v>-854</v>
      </c>
      <c r="C48" s="4">
        <v>-818</v>
      </c>
    </row>
    <row r="49" spans="1:3" ht="30">
      <c r="A49" s="2" t="s">
        <v>880</v>
      </c>
      <c r="B49" s="4"/>
      <c r="C49" s="4"/>
    </row>
    <row r="50" spans="1:3" ht="30">
      <c r="A50" s="3" t="s">
        <v>861</v>
      </c>
      <c r="B50" s="4"/>
      <c r="C50" s="4"/>
    </row>
    <row r="51" spans="1:3" ht="45">
      <c r="A51" s="2" t="s">
        <v>869</v>
      </c>
      <c r="B51" s="8">
        <v>0</v>
      </c>
      <c r="C51" s="8">
        <v>-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5.42578125" bestFit="1" customWidth="1"/>
  </cols>
  <sheetData>
    <row r="1" spans="1:2">
      <c r="A1" s="7" t="s">
        <v>881</v>
      </c>
      <c r="B1" s="1" t="s">
        <v>1</v>
      </c>
    </row>
    <row r="2" spans="1:2">
      <c r="A2" s="7"/>
      <c r="B2" s="1" t="s">
        <v>2</v>
      </c>
    </row>
    <row r="3" spans="1:2" ht="30">
      <c r="A3" s="3" t="s">
        <v>882</v>
      </c>
      <c r="B3" s="4"/>
    </row>
    <row r="4" spans="1:2">
      <c r="A4" s="2" t="s">
        <v>851</v>
      </c>
      <c r="B4" s="8">
        <v>15656761000</v>
      </c>
    </row>
    <row r="5" spans="1:2">
      <c r="A5" s="2" t="s">
        <v>883</v>
      </c>
      <c r="B5" s="6">
        <v>-146778000</v>
      </c>
    </row>
    <row r="6" spans="1:2">
      <c r="A6" s="2" t="s">
        <v>884</v>
      </c>
      <c r="B6" s="6">
        <v>-180000000</v>
      </c>
    </row>
    <row r="7" spans="1:2">
      <c r="A7" s="2" t="s">
        <v>885</v>
      </c>
      <c r="B7" s="6">
        <v>8098000</v>
      </c>
    </row>
    <row r="8" spans="1:2">
      <c r="A8" s="2" t="s">
        <v>413</v>
      </c>
      <c r="B8" s="6">
        <v>-2988000</v>
      </c>
    </row>
    <row r="9" spans="1:2">
      <c r="A9" s="2" t="s">
        <v>852</v>
      </c>
      <c r="B9" s="6">
        <v>15341069000</v>
      </c>
    </row>
    <row r="10" spans="1:2" ht="30">
      <c r="A10" s="2" t="s">
        <v>886</v>
      </c>
      <c r="B10" s="6">
        <v>-3200000</v>
      </c>
    </row>
    <row r="11" spans="1:2">
      <c r="A11" s="2" t="s">
        <v>403</v>
      </c>
      <c r="B11" s="4"/>
    </row>
    <row r="12" spans="1:2" ht="30">
      <c r="A12" s="3" t="s">
        <v>882</v>
      </c>
      <c r="B12" s="4"/>
    </row>
    <row r="13" spans="1:2">
      <c r="A13" s="2" t="s">
        <v>851</v>
      </c>
      <c r="B13" s="6">
        <v>15997578000</v>
      </c>
    </row>
    <row r="14" spans="1:2">
      <c r="A14" s="2" t="s">
        <v>883</v>
      </c>
      <c r="B14" s="4">
        <v>0</v>
      </c>
    </row>
    <row r="15" spans="1:2">
      <c r="A15" s="2" t="s">
        <v>884</v>
      </c>
      <c r="B15" s="4">
        <v>0</v>
      </c>
    </row>
    <row r="16" spans="1:2">
      <c r="A16" s="2" t="s">
        <v>885</v>
      </c>
      <c r="B16" s="4">
        <v>0</v>
      </c>
    </row>
    <row r="17" spans="1:2">
      <c r="A17" s="2" t="s">
        <v>413</v>
      </c>
      <c r="B17" s="4">
        <v>0</v>
      </c>
    </row>
    <row r="18" spans="1:2">
      <c r="A18" s="2" t="s">
        <v>852</v>
      </c>
      <c r="B18" s="6">
        <v>15997578000</v>
      </c>
    </row>
    <row r="19" spans="1:2">
      <c r="A19" s="2" t="s">
        <v>404</v>
      </c>
      <c r="B19" s="4"/>
    </row>
    <row r="20" spans="1:2" ht="30">
      <c r="A20" s="3" t="s">
        <v>882</v>
      </c>
      <c r="B20" s="4"/>
    </row>
    <row r="21" spans="1:2">
      <c r="A21" s="2" t="s">
        <v>851</v>
      </c>
      <c r="B21" s="6">
        <v>13751000</v>
      </c>
    </row>
    <row r="22" spans="1:2">
      <c r="A22" s="2" t="s">
        <v>883</v>
      </c>
      <c r="B22" s="4">
        <v>0</v>
      </c>
    </row>
    <row r="23" spans="1:2">
      <c r="A23" s="2" t="s">
        <v>884</v>
      </c>
      <c r="B23" s="4">
        <v>0</v>
      </c>
    </row>
    <row r="24" spans="1:2">
      <c r="A24" s="2" t="s">
        <v>885</v>
      </c>
      <c r="B24" s="6">
        <v>8098000</v>
      </c>
    </row>
    <row r="25" spans="1:2">
      <c r="A25" s="2" t="s">
        <v>413</v>
      </c>
      <c r="B25" s="6">
        <v>-2988000</v>
      </c>
    </row>
    <row r="26" spans="1:2">
      <c r="A26" s="2" t="s">
        <v>852</v>
      </c>
      <c r="B26" s="6">
        <v>24837000</v>
      </c>
    </row>
    <row r="27" spans="1:2">
      <c r="A27" s="2" t="s">
        <v>405</v>
      </c>
      <c r="B27" s="4"/>
    </row>
    <row r="28" spans="1:2" ht="30">
      <c r="A28" s="3" t="s">
        <v>882</v>
      </c>
      <c r="B28" s="4"/>
    </row>
    <row r="29" spans="1:2">
      <c r="A29" s="2" t="s">
        <v>851</v>
      </c>
      <c r="B29" s="4">
        <v>0</v>
      </c>
    </row>
    <row r="30" spans="1:2">
      <c r="A30" s="2" t="s">
        <v>883</v>
      </c>
      <c r="B30" s="6">
        <v>276431000</v>
      </c>
    </row>
    <row r="31" spans="1:2">
      <c r="A31" s="2" t="s">
        <v>884</v>
      </c>
      <c r="B31" s="6">
        <v>-180000000</v>
      </c>
    </row>
    <row r="32" spans="1:2">
      <c r="A32" s="2" t="s">
        <v>885</v>
      </c>
      <c r="B32" s="4">
        <v>0</v>
      </c>
    </row>
    <row r="33" spans="1:2">
      <c r="A33" s="2" t="s">
        <v>413</v>
      </c>
      <c r="B33" s="4">
        <v>0</v>
      </c>
    </row>
    <row r="34" spans="1:2">
      <c r="A34" s="2" t="s">
        <v>852</v>
      </c>
      <c r="B34" s="6">
        <v>96431000</v>
      </c>
    </row>
    <row r="35" spans="1:2">
      <c r="A35" s="2" t="s">
        <v>887</v>
      </c>
      <c r="B35" s="4"/>
    </row>
    <row r="36" spans="1:2" ht="30">
      <c r="A36" s="3" t="s">
        <v>882</v>
      </c>
      <c r="B36" s="4"/>
    </row>
    <row r="37" spans="1:2">
      <c r="A37" s="2" t="s">
        <v>851</v>
      </c>
      <c r="B37" s="6">
        <v>-573486000</v>
      </c>
    </row>
    <row r="38" spans="1:2">
      <c r="A38" s="2" t="s">
        <v>883</v>
      </c>
      <c r="B38" s="6">
        <v>-415277000</v>
      </c>
    </row>
    <row r="39" spans="1:2">
      <c r="A39" s="2" t="s">
        <v>884</v>
      </c>
      <c r="B39" s="4">
        <v>0</v>
      </c>
    </row>
    <row r="40" spans="1:2">
      <c r="A40" s="2" t="s">
        <v>885</v>
      </c>
      <c r="B40" s="4">
        <v>0</v>
      </c>
    </row>
    <row r="41" spans="1:2">
      <c r="A41" s="2" t="s">
        <v>413</v>
      </c>
      <c r="B41" s="4">
        <v>0</v>
      </c>
    </row>
    <row r="42" spans="1:2">
      <c r="A42" s="2" t="s">
        <v>852</v>
      </c>
      <c r="B42" s="6">
        <v>-988763000</v>
      </c>
    </row>
    <row r="43" spans="1:2">
      <c r="A43" s="2" t="s">
        <v>862</v>
      </c>
      <c r="B43" s="4"/>
    </row>
    <row r="44" spans="1:2" ht="30">
      <c r="A44" s="3" t="s">
        <v>882</v>
      </c>
      <c r="B44" s="4"/>
    </row>
    <row r="45" spans="1:2">
      <c r="A45" s="2" t="s">
        <v>851</v>
      </c>
      <c r="B45" s="6">
        <v>218918000</v>
      </c>
    </row>
    <row r="46" spans="1:2">
      <c r="A46" s="2" t="s">
        <v>883</v>
      </c>
      <c r="B46" s="6">
        <v>-7932000</v>
      </c>
    </row>
    <row r="47" spans="1:2">
      <c r="A47" s="2" t="s">
        <v>884</v>
      </c>
      <c r="B47" s="4">
        <v>0</v>
      </c>
    </row>
    <row r="48" spans="1:2">
      <c r="A48" s="2" t="s">
        <v>885</v>
      </c>
      <c r="B48" s="4">
        <v>0</v>
      </c>
    </row>
    <row r="49" spans="1:2">
      <c r="A49" s="2" t="s">
        <v>413</v>
      </c>
      <c r="B49" s="4">
        <v>0</v>
      </c>
    </row>
    <row r="50" spans="1:2">
      <c r="A50" s="2" t="s">
        <v>852</v>
      </c>
      <c r="B50" s="8">
        <v>210986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3" width="15.28515625" bestFit="1" customWidth="1"/>
    <col min="4" max="5" width="12.7109375" bestFit="1" customWidth="1"/>
  </cols>
  <sheetData>
    <row r="1" spans="1:5">
      <c r="A1" s="1" t="s">
        <v>888</v>
      </c>
      <c r="B1" s="1" t="s">
        <v>2</v>
      </c>
      <c r="C1" s="1" t="s">
        <v>54</v>
      </c>
      <c r="D1" s="1" t="s">
        <v>889</v>
      </c>
      <c r="E1" s="1" t="s">
        <v>890</v>
      </c>
    </row>
    <row r="2" spans="1:5">
      <c r="A2" s="3" t="s">
        <v>891</v>
      </c>
      <c r="B2" s="4"/>
      <c r="C2" s="4"/>
      <c r="D2" s="4"/>
      <c r="E2" s="4"/>
    </row>
    <row r="3" spans="1:5">
      <c r="A3" s="2" t="s">
        <v>892</v>
      </c>
      <c r="B3" s="8">
        <v>13626414000</v>
      </c>
      <c r="C3" s="8">
        <v>13596313000</v>
      </c>
      <c r="D3" s="4"/>
      <c r="E3" s="4"/>
    </row>
    <row r="4" spans="1:5">
      <c r="A4" s="2" t="s">
        <v>434</v>
      </c>
      <c r="B4" s="6">
        <v>-10145000</v>
      </c>
      <c r="C4" s="6">
        <v>-11326000</v>
      </c>
      <c r="D4" s="4"/>
      <c r="E4" s="4"/>
    </row>
    <row r="5" spans="1:5">
      <c r="A5" s="2" t="s">
        <v>85</v>
      </c>
      <c r="B5" s="6">
        <v>13616269000</v>
      </c>
      <c r="C5" s="6">
        <v>13584987000</v>
      </c>
      <c r="D5" s="4"/>
      <c r="E5" s="4"/>
    </row>
    <row r="6" spans="1:5" ht="45">
      <c r="A6" s="2" t="s">
        <v>438</v>
      </c>
      <c r="B6" s="204">
        <v>4.24E-2</v>
      </c>
      <c r="C6" s="204">
        <v>4.02E-2</v>
      </c>
      <c r="D6" s="4"/>
      <c r="E6" s="4"/>
    </row>
    <row r="7" spans="1:5">
      <c r="A7" s="2" t="s">
        <v>420</v>
      </c>
      <c r="B7" s="4"/>
      <c r="C7" s="4"/>
      <c r="D7" s="4"/>
      <c r="E7" s="4"/>
    </row>
    <row r="8" spans="1:5">
      <c r="A8" s="3" t="s">
        <v>891</v>
      </c>
      <c r="B8" s="4"/>
      <c r="C8" s="4"/>
      <c r="D8" s="4"/>
      <c r="E8" s="4"/>
    </row>
    <row r="9" spans="1:5">
      <c r="A9" s="2" t="s">
        <v>892</v>
      </c>
      <c r="B9" s="6">
        <v>2122477000</v>
      </c>
      <c r="C9" s="6">
        <v>2769422000</v>
      </c>
      <c r="D9" s="4"/>
      <c r="E9" s="4"/>
    </row>
    <row r="10" spans="1:5">
      <c r="A10" s="2" t="s">
        <v>421</v>
      </c>
      <c r="B10" s="4"/>
      <c r="C10" s="4"/>
      <c r="D10" s="4"/>
      <c r="E10" s="4"/>
    </row>
    <row r="11" spans="1:5">
      <c r="A11" s="3" t="s">
        <v>891</v>
      </c>
      <c r="B11" s="4"/>
      <c r="C11" s="4"/>
      <c r="D11" s="4"/>
      <c r="E11" s="4"/>
    </row>
    <row r="12" spans="1:5">
      <c r="A12" s="2" t="s">
        <v>892</v>
      </c>
      <c r="B12" s="6">
        <v>4282623000</v>
      </c>
      <c r="C12" s="6">
        <v>5588113000</v>
      </c>
      <c r="D12" s="4"/>
      <c r="E12" s="4"/>
    </row>
    <row r="13" spans="1:5" ht="30">
      <c r="A13" s="2" t="s">
        <v>893</v>
      </c>
      <c r="B13" s="4"/>
      <c r="C13" s="4"/>
      <c r="D13" s="4"/>
      <c r="E13" s="4"/>
    </row>
    <row r="14" spans="1:5">
      <c r="A14" s="3" t="s">
        <v>891</v>
      </c>
      <c r="B14" s="4"/>
      <c r="C14" s="4"/>
      <c r="D14" s="4"/>
      <c r="E14" s="4"/>
    </row>
    <row r="15" spans="1:5">
      <c r="A15" s="2" t="s">
        <v>892</v>
      </c>
      <c r="B15" s="6">
        <v>3100000000</v>
      </c>
      <c r="C15" s="6">
        <v>3100000000</v>
      </c>
      <c r="D15" s="6">
        <v>3100000000</v>
      </c>
      <c r="E15" s="4"/>
    </row>
    <row r="16" spans="1:5">
      <c r="A16" s="2" t="s">
        <v>894</v>
      </c>
      <c r="B16" s="204">
        <v>4.2500000000000003E-2</v>
      </c>
      <c r="C16" s="4"/>
      <c r="D16" s="204">
        <v>4.2500000000000003E-2</v>
      </c>
      <c r="E16" s="4"/>
    </row>
    <row r="17" spans="1:5" ht="30">
      <c r="A17" s="2" t="s">
        <v>895</v>
      </c>
      <c r="B17" s="4"/>
      <c r="C17" s="4"/>
      <c r="D17" s="4"/>
      <c r="E17" s="4"/>
    </row>
    <row r="18" spans="1:5">
      <c r="A18" s="3" t="s">
        <v>891</v>
      </c>
      <c r="B18" s="4"/>
      <c r="C18" s="4"/>
      <c r="D18" s="4"/>
      <c r="E18" s="4"/>
    </row>
    <row r="19" spans="1:5">
      <c r="A19" s="2" t="s">
        <v>892</v>
      </c>
      <c r="B19" s="6">
        <v>2000000000</v>
      </c>
      <c r="C19" s="4">
        <v>0</v>
      </c>
      <c r="D19" s="4"/>
      <c r="E19" s="6">
        <v>2000000000</v>
      </c>
    </row>
    <row r="20" spans="1:5">
      <c r="A20" s="2" t="s">
        <v>894</v>
      </c>
      <c r="B20" s="204">
        <v>4.8800000000000003E-2</v>
      </c>
      <c r="C20" s="4"/>
      <c r="D20" s="4"/>
      <c r="E20" s="204">
        <v>4.8800000000000003E-2</v>
      </c>
    </row>
    <row r="21" spans="1:5" ht="30">
      <c r="A21" s="2" t="s">
        <v>896</v>
      </c>
      <c r="B21" s="4"/>
      <c r="C21" s="4"/>
      <c r="D21" s="4"/>
      <c r="E21" s="4"/>
    </row>
    <row r="22" spans="1:5">
      <c r="A22" s="3" t="s">
        <v>891</v>
      </c>
      <c r="B22" s="4"/>
      <c r="C22" s="4"/>
      <c r="D22" s="4"/>
      <c r="E22" s="4"/>
    </row>
    <row r="23" spans="1:5">
      <c r="A23" s="2" t="s">
        <v>892</v>
      </c>
      <c r="B23" s="6">
        <v>9725000</v>
      </c>
      <c r="C23" s="6">
        <v>9808000</v>
      </c>
      <c r="D23" s="4"/>
      <c r="E23" s="4"/>
    </row>
    <row r="24" spans="1:5" ht="30">
      <c r="A24" s="2" t="s">
        <v>897</v>
      </c>
      <c r="B24" s="4"/>
      <c r="C24" s="4"/>
      <c r="D24" s="4"/>
      <c r="E24" s="4"/>
    </row>
    <row r="25" spans="1:5">
      <c r="A25" s="3" t="s">
        <v>891</v>
      </c>
      <c r="B25" s="4"/>
      <c r="C25" s="4"/>
      <c r="D25" s="4"/>
      <c r="E25" s="4"/>
    </row>
    <row r="26" spans="1:5">
      <c r="A26" s="2" t="s">
        <v>892</v>
      </c>
      <c r="B26" s="6">
        <v>46650000</v>
      </c>
      <c r="C26" s="6">
        <v>53005000</v>
      </c>
      <c r="D26" s="4"/>
      <c r="E26" s="4"/>
    </row>
    <row r="27" spans="1:5" ht="30">
      <c r="A27" s="2" t="s">
        <v>898</v>
      </c>
      <c r="B27" s="4"/>
      <c r="C27" s="4"/>
      <c r="D27" s="4"/>
      <c r="E27" s="4"/>
    </row>
    <row r="28" spans="1:5">
      <c r="A28" s="3" t="s">
        <v>891</v>
      </c>
      <c r="B28" s="4"/>
      <c r="C28" s="4"/>
      <c r="D28" s="4"/>
      <c r="E28" s="4"/>
    </row>
    <row r="29" spans="1:5">
      <c r="A29" s="2" t="s">
        <v>892</v>
      </c>
      <c r="B29" s="6">
        <v>58308000</v>
      </c>
      <c r="C29" s="6">
        <v>58308000</v>
      </c>
      <c r="D29" s="4"/>
      <c r="E29" s="4"/>
    </row>
    <row r="30" spans="1:5">
      <c r="A30" s="2" t="s">
        <v>894</v>
      </c>
      <c r="B30" s="204">
        <v>0.02</v>
      </c>
      <c r="C30" s="4"/>
      <c r="D30" s="4"/>
      <c r="E30" s="4"/>
    </row>
    <row r="31" spans="1:5" ht="30">
      <c r="A31" s="2" t="s">
        <v>899</v>
      </c>
      <c r="B31" s="4"/>
      <c r="C31" s="4"/>
      <c r="D31" s="4"/>
      <c r="E31" s="4"/>
    </row>
    <row r="32" spans="1:5">
      <c r="A32" s="3" t="s">
        <v>891</v>
      </c>
      <c r="B32" s="4"/>
      <c r="C32" s="4"/>
      <c r="D32" s="4"/>
      <c r="E32" s="4"/>
    </row>
    <row r="33" spans="1:5">
      <c r="A33" s="2" t="s">
        <v>892</v>
      </c>
      <c r="B33" s="6">
        <v>17742000</v>
      </c>
      <c r="C33" s="6">
        <v>17742000</v>
      </c>
      <c r="D33" s="4"/>
      <c r="E33" s="4"/>
    </row>
    <row r="34" spans="1:5">
      <c r="A34" s="2" t="s">
        <v>894</v>
      </c>
      <c r="B34" s="204">
        <v>1.4999999999999999E-2</v>
      </c>
      <c r="C34" s="4"/>
      <c r="D34" s="4"/>
      <c r="E34" s="4"/>
    </row>
    <row r="35" spans="1:5" ht="30">
      <c r="A35" s="2" t="s">
        <v>900</v>
      </c>
      <c r="B35" s="4"/>
      <c r="C35" s="4"/>
      <c r="D35" s="4"/>
      <c r="E35" s="4"/>
    </row>
    <row r="36" spans="1:5">
      <c r="A36" s="3" t="s">
        <v>891</v>
      </c>
      <c r="B36" s="4"/>
      <c r="C36" s="4"/>
      <c r="D36" s="4"/>
      <c r="E36" s="4"/>
    </row>
    <row r="37" spans="1:5">
      <c r="A37" s="2" t="s">
        <v>892</v>
      </c>
      <c r="B37" s="6">
        <v>34433000</v>
      </c>
      <c r="C37" s="6">
        <v>34433000</v>
      </c>
      <c r="D37" s="4"/>
      <c r="E37" s="4"/>
    </row>
    <row r="38" spans="1:5">
      <c r="A38" s="2" t="s">
        <v>894</v>
      </c>
      <c r="B38" s="204">
        <v>3.1300000000000001E-2</v>
      </c>
      <c r="C38" s="4"/>
      <c r="D38" s="4"/>
      <c r="E38" s="4"/>
    </row>
    <row r="39" spans="1:5" ht="30">
      <c r="A39" s="2" t="s">
        <v>901</v>
      </c>
      <c r="B39" s="4"/>
      <c r="C39" s="4"/>
      <c r="D39" s="4"/>
      <c r="E39" s="4"/>
    </row>
    <row r="40" spans="1:5">
      <c r="A40" s="3" t="s">
        <v>891</v>
      </c>
      <c r="B40" s="4"/>
      <c r="C40" s="4"/>
      <c r="D40" s="4"/>
      <c r="E40" s="4"/>
    </row>
    <row r="41" spans="1:5">
      <c r="A41" s="2" t="s">
        <v>892</v>
      </c>
      <c r="B41" s="6">
        <v>5599000</v>
      </c>
      <c r="C41" s="6">
        <v>5599000</v>
      </c>
      <c r="D41" s="4"/>
      <c r="E41" s="4"/>
    </row>
    <row r="42" spans="1:5">
      <c r="A42" s="2" t="s">
        <v>894</v>
      </c>
      <c r="B42" s="204">
        <v>2.8500000000000001E-2</v>
      </c>
      <c r="C42" s="4"/>
      <c r="D42" s="4"/>
      <c r="E42" s="4"/>
    </row>
    <row r="43" spans="1:5" ht="30">
      <c r="A43" s="2" t="s">
        <v>902</v>
      </c>
      <c r="B43" s="4"/>
      <c r="C43" s="4"/>
      <c r="D43" s="4"/>
      <c r="E43" s="4"/>
    </row>
    <row r="44" spans="1:5">
      <c r="A44" s="3" t="s">
        <v>891</v>
      </c>
      <c r="B44" s="4"/>
      <c r="C44" s="4"/>
      <c r="D44" s="4"/>
      <c r="E44" s="4"/>
    </row>
    <row r="45" spans="1:5">
      <c r="A45" s="2" t="s">
        <v>892</v>
      </c>
      <c r="B45" s="6">
        <v>256120000</v>
      </c>
      <c r="C45" s="6">
        <v>256511000</v>
      </c>
      <c r="D45" s="4"/>
      <c r="E45" s="4"/>
    </row>
    <row r="46" spans="1:5">
      <c r="A46" s="2" t="s">
        <v>894</v>
      </c>
      <c r="B46" s="204">
        <v>6.3799999999999996E-2</v>
      </c>
      <c r="C46" s="4"/>
      <c r="D46" s="4"/>
      <c r="E46" s="4"/>
    </row>
    <row r="47" spans="1:5" ht="30">
      <c r="A47" s="2" t="s">
        <v>903</v>
      </c>
      <c r="B47" s="4"/>
      <c r="C47" s="4"/>
      <c r="D47" s="4"/>
      <c r="E47" s="4"/>
    </row>
    <row r="48" spans="1:5">
      <c r="A48" s="3" t="s">
        <v>891</v>
      </c>
      <c r="B48" s="4"/>
      <c r="C48" s="4"/>
      <c r="D48" s="4"/>
      <c r="E48" s="4"/>
    </row>
    <row r="49" spans="1:5">
      <c r="A49" s="2" t="s">
        <v>892</v>
      </c>
      <c r="B49" s="6">
        <v>196369000</v>
      </c>
      <c r="C49" s="6">
        <v>205513000</v>
      </c>
      <c r="D49" s="4"/>
      <c r="E49" s="4"/>
    </row>
    <row r="50" spans="1:5">
      <c r="A50" s="2" t="s">
        <v>894</v>
      </c>
      <c r="B50" s="204">
        <v>6.25E-2</v>
      </c>
      <c r="C50" s="4"/>
      <c r="D50" s="4"/>
      <c r="E50" s="4"/>
    </row>
    <row r="51" spans="1:5" ht="30">
      <c r="A51" s="2" t="s">
        <v>904</v>
      </c>
      <c r="B51" s="4"/>
      <c r="C51" s="4"/>
      <c r="D51" s="4"/>
      <c r="E51" s="4"/>
    </row>
    <row r="52" spans="1:5">
      <c r="A52" s="3" t="s">
        <v>891</v>
      </c>
      <c r="B52" s="4"/>
      <c r="C52" s="4"/>
      <c r="D52" s="4"/>
      <c r="E52" s="4"/>
    </row>
    <row r="53" spans="1:5">
      <c r="A53" s="2" t="s">
        <v>892</v>
      </c>
      <c r="B53" s="6">
        <v>474172000</v>
      </c>
      <c r="C53" s="6">
        <v>474726000</v>
      </c>
      <c r="D53" s="4"/>
      <c r="E53" s="4"/>
    </row>
    <row r="54" spans="1:5">
      <c r="A54" s="2" t="s">
        <v>894</v>
      </c>
      <c r="B54" s="204">
        <v>6.7500000000000004E-2</v>
      </c>
      <c r="C54" s="4"/>
      <c r="D54" s="4"/>
      <c r="E54" s="4"/>
    </row>
    <row r="55" spans="1:5" ht="30">
      <c r="A55" s="2" t="s">
        <v>905</v>
      </c>
      <c r="B55" s="4"/>
      <c r="C55" s="4"/>
      <c r="D55" s="4"/>
      <c r="E55" s="4"/>
    </row>
    <row r="56" spans="1:5">
      <c r="A56" s="3" t="s">
        <v>891</v>
      </c>
      <c r="B56" s="4"/>
      <c r="C56" s="4"/>
      <c r="D56" s="4"/>
      <c r="E56" s="4"/>
    </row>
    <row r="57" spans="1:5">
      <c r="A57" s="2" t="s">
        <v>892</v>
      </c>
      <c r="B57" s="8">
        <v>1022196000</v>
      </c>
      <c r="C57" s="8">
        <v>1023133000</v>
      </c>
      <c r="D57" s="4"/>
      <c r="E57" s="4"/>
    </row>
    <row r="58" spans="1:5">
      <c r="A58" s="2" t="s">
        <v>894</v>
      </c>
      <c r="B58" s="204">
        <v>7.1300000000000002E-2</v>
      </c>
      <c r="C58" s="4"/>
      <c r="D58" s="4"/>
      <c r="E58" s="4"/>
    </row>
    <row r="59" spans="1:5" ht="45">
      <c r="A59" s="2" t="s">
        <v>906</v>
      </c>
      <c r="B59" s="4"/>
      <c r="C59" s="4"/>
      <c r="D59" s="4"/>
      <c r="E59" s="4"/>
    </row>
    <row r="60" spans="1:5">
      <c r="A60" s="3" t="s">
        <v>891</v>
      </c>
      <c r="B60" s="4"/>
      <c r="C60" s="4"/>
      <c r="D60" s="4"/>
      <c r="E60" s="4"/>
    </row>
    <row r="61" spans="1:5">
      <c r="A61" s="2" t="s">
        <v>894</v>
      </c>
      <c r="B61" s="204">
        <v>9.4000000000000004E-3</v>
      </c>
      <c r="C61" s="4"/>
      <c r="D61" s="4"/>
      <c r="E61" s="4"/>
    </row>
    <row r="62" spans="1:5" ht="30">
      <c r="A62" s="2" t="s">
        <v>907</v>
      </c>
      <c r="B62" s="4"/>
      <c r="C62" s="4"/>
      <c r="D62" s="4"/>
      <c r="E62" s="4"/>
    </row>
    <row r="63" spans="1:5">
      <c r="A63" s="3" t="s">
        <v>891</v>
      </c>
      <c r="B63" s="4"/>
      <c r="C63" s="4"/>
      <c r="D63" s="4"/>
      <c r="E63" s="4"/>
    </row>
    <row r="64" spans="1:5">
      <c r="A64" s="2" t="s">
        <v>894</v>
      </c>
      <c r="B64" s="204">
        <v>3.5000000000000003E-2</v>
      </c>
      <c r="C64" s="4"/>
      <c r="D64" s="4"/>
      <c r="E64" s="4"/>
    </row>
    <row r="65" spans="1:5" ht="45">
      <c r="A65" s="2" t="s">
        <v>908</v>
      </c>
      <c r="B65" s="4"/>
      <c r="C65" s="4"/>
      <c r="D65" s="4"/>
      <c r="E65" s="4"/>
    </row>
    <row r="66" spans="1:5">
      <c r="A66" s="3" t="s">
        <v>891</v>
      </c>
      <c r="B66" s="4"/>
      <c r="C66" s="4"/>
      <c r="D66" s="4"/>
      <c r="E66" s="4"/>
    </row>
    <row r="67" spans="1:5">
      <c r="A67" s="2" t="s">
        <v>894</v>
      </c>
      <c r="B67" s="204">
        <v>7.9600000000000004E-2</v>
      </c>
      <c r="C67" s="4"/>
      <c r="D67" s="4"/>
      <c r="E67" s="4"/>
    </row>
    <row r="68" spans="1:5" ht="30">
      <c r="A68" s="2" t="s">
        <v>909</v>
      </c>
      <c r="B68" s="4"/>
      <c r="C68" s="4"/>
      <c r="D68" s="4"/>
      <c r="E68" s="4"/>
    </row>
    <row r="69" spans="1:5">
      <c r="A69" s="3" t="s">
        <v>891</v>
      </c>
      <c r="B69" s="4"/>
      <c r="C69" s="4"/>
      <c r="D69" s="4"/>
      <c r="E69" s="4"/>
    </row>
    <row r="70" spans="1:5">
      <c r="A70" s="2" t="s">
        <v>894</v>
      </c>
      <c r="B70" s="204">
        <v>0.11</v>
      </c>
      <c r="C70" s="4"/>
      <c r="D70" s="4"/>
      <c r="E70"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 min="5" max="6" width="12.7109375" bestFit="1" customWidth="1"/>
  </cols>
  <sheetData>
    <row r="1" spans="1:6" ht="15" customHeight="1">
      <c r="A1" s="7" t="s">
        <v>910</v>
      </c>
      <c r="B1" s="7" t="s">
        <v>1</v>
      </c>
      <c r="C1" s="7"/>
      <c r="D1" s="1"/>
      <c r="E1" s="1"/>
      <c r="F1" s="1"/>
    </row>
    <row r="2" spans="1:6">
      <c r="A2" s="7"/>
      <c r="B2" s="1" t="s">
        <v>2</v>
      </c>
      <c r="C2" s="1" t="s">
        <v>25</v>
      </c>
      <c r="D2" s="1" t="s">
        <v>54</v>
      </c>
      <c r="E2" s="1" t="s">
        <v>889</v>
      </c>
      <c r="F2" s="1" t="s">
        <v>890</v>
      </c>
    </row>
    <row r="3" spans="1:6">
      <c r="A3" s="3" t="s">
        <v>891</v>
      </c>
      <c r="B3" s="4"/>
      <c r="C3" s="4"/>
      <c r="D3" s="4"/>
      <c r="E3" s="4"/>
      <c r="F3" s="4"/>
    </row>
    <row r="4" spans="1:6">
      <c r="A4" s="2" t="s">
        <v>85</v>
      </c>
      <c r="B4" s="8">
        <v>13626414000</v>
      </c>
      <c r="C4" s="4"/>
      <c r="D4" s="8">
        <v>13596313000</v>
      </c>
      <c r="E4" s="4"/>
      <c r="F4" s="4"/>
    </row>
    <row r="5" spans="1:6" ht="30">
      <c r="A5" s="2" t="s">
        <v>911</v>
      </c>
      <c r="B5" s="6">
        <v>50000000</v>
      </c>
      <c r="C5" s="4"/>
      <c r="D5" s="4"/>
      <c r="E5" s="4"/>
      <c r="F5" s="4"/>
    </row>
    <row r="6" spans="1:6">
      <c r="A6" s="2" t="s">
        <v>912</v>
      </c>
      <c r="B6" s="6">
        <v>66400000</v>
      </c>
      <c r="C6" s="4"/>
      <c r="D6" s="4"/>
      <c r="E6" s="4"/>
      <c r="F6" s="4"/>
    </row>
    <row r="7" spans="1:6" ht="30">
      <c r="A7" s="2" t="s">
        <v>105</v>
      </c>
      <c r="B7" s="6">
        <v>9828000</v>
      </c>
      <c r="C7" s="6">
        <v>12200000</v>
      </c>
      <c r="D7" s="4"/>
      <c r="E7" s="4"/>
      <c r="F7" s="4"/>
    </row>
    <row r="8" spans="1:6" ht="30">
      <c r="A8" s="2" t="s">
        <v>913</v>
      </c>
      <c r="B8" s="6">
        <v>32200000</v>
      </c>
      <c r="C8" s="4"/>
      <c r="D8" s="4"/>
      <c r="E8" s="4"/>
      <c r="F8" s="4"/>
    </row>
    <row r="9" spans="1:6" ht="30">
      <c r="A9" s="2" t="s">
        <v>914</v>
      </c>
      <c r="B9" s="6">
        <v>25600000</v>
      </c>
      <c r="C9" s="4"/>
      <c r="D9" s="4"/>
      <c r="E9" s="4"/>
      <c r="F9" s="4"/>
    </row>
    <row r="10" spans="1:6" ht="30">
      <c r="A10" s="2" t="s">
        <v>915</v>
      </c>
      <c r="B10" s="6">
        <v>6600000</v>
      </c>
      <c r="C10" s="4"/>
      <c r="D10" s="4"/>
      <c r="E10" s="4"/>
      <c r="F10" s="4"/>
    </row>
    <row r="11" spans="1:6">
      <c r="A11" s="2" t="s">
        <v>857</v>
      </c>
      <c r="B11" s="4"/>
      <c r="C11" s="4"/>
      <c r="D11" s="4"/>
      <c r="E11" s="4"/>
      <c r="F11" s="4"/>
    </row>
    <row r="12" spans="1:6">
      <c r="A12" s="3" t="s">
        <v>891</v>
      </c>
      <c r="B12" s="4"/>
      <c r="C12" s="4"/>
      <c r="D12" s="4"/>
      <c r="E12" s="4"/>
      <c r="F12" s="4"/>
    </row>
    <row r="13" spans="1:6" ht="30">
      <c r="A13" s="2" t="s">
        <v>916</v>
      </c>
      <c r="B13" s="204">
        <v>0.65</v>
      </c>
      <c r="C13" s="4"/>
      <c r="D13" s="4"/>
      <c r="E13" s="4"/>
      <c r="F13" s="4"/>
    </row>
    <row r="14" spans="1:6" ht="30">
      <c r="A14" s="2" t="s">
        <v>917</v>
      </c>
      <c r="B14" s="4"/>
      <c r="C14" s="4"/>
      <c r="D14" s="4"/>
      <c r="E14" s="4"/>
      <c r="F14" s="4"/>
    </row>
    <row r="15" spans="1:6">
      <c r="A15" s="3" t="s">
        <v>891</v>
      </c>
      <c r="B15" s="4"/>
      <c r="C15" s="4"/>
      <c r="D15" s="4"/>
      <c r="E15" s="4"/>
      <c r="F15" s="4"/>
    </row>
    <row r="16" spans="1:6">
      <c r="A16" s="2" t="s">
        <v>918</v>
      </c>
      <c r="B16" s="4" t="s">
        <v>919</v>
      </c>
      <c r="C16" s="4"/>
      <c r="D16" s="4"/>
      <c r="E16" s="4"/>
      <c r="F16" s="4"/>
    </row>
    <row r="17" spans="1:6">
      <c r="A17" s="2" t="s">
        <v>420</v>
      </c>
      <c r="B17" s="4"/>
      <c r="C17" s="4"/>
      <c r="D17" s="4"/>
      <c r="E17" s="4"/>
      <c r="F17" s="4"/>
    </row>
    <row r="18" spans="1:6">
      <c r="A18" s="3" t="s">
        <v>891</v>
      </c>
      <c r="B18" s="4"/>
      <c r="C18" s="4"/>
      <c r="D18" s="4"/>
      <c r="E18" s="4"/>
      <c r="F18" s="4"/>
    </row>
    <row r="19" spans="1:6">
      <c r="A19" s="2" t="s">
        <v>85</v>
      </c>
      <c r="B19" s="6">
        <v>2122477000</v>
      </c>
      <c r="C19" s="4"/>
      <c r="D19" s="6">
        <v>2769422000</v>
      </c>
      <c r="E19" s="4"/>
      <c r="F19" s="4"/>
    </row>
    <row r="20" spans="1:6">
      <c r="A20" s="2" t="s">
        <v>920</v>
      </c>
      <c r="B20" s="6">
        <v>650200000</v>
      </c>
      <c r="C20" s="4"/>
      <c r="D20" s="4"/>
      <c r="E20" s="4"/>
      <c r="F20" s="4"/>
    </row>
    <row r="21" spans="1:6">
      <c r="A21" s="2" t="s">
        <v>421</v>
      </c>
      <c r="B21" s="4"/>
      <c r="C21" s="4"/>
      <c r="D21" s="4"/>
      <c r="E21" s="4"/>
      <c r="F21" s="4"/>
    </row>
    <row r="22" spans="1:6">
      <c r="A22" s="3" t="s">
        <v>891</v>
      </c>
      <c r="B22" s="4"/>
      <c r="C22" s="4"/>
      <c r="D22" s="4"/>
      <c r="E22" s="4"/>
      <c r="F22" s="4"/>
    </row>
    <row r="23" spans="1:6">
      <c r="A23" s="2" t="s">
        <v>85</v>
      </c>
      <c r="B23" s="6">
        <v>4282623000</v>
      </c>
      <c r="C23" s="4"/>
      <c r="D23" s="6">
        <v>5588113000</v>
      </c>
      <c r="E23" s="4"/>
      <c r="F23" s="4"/>
    </row>
    <row r="24" spans="1:6">
      <c r="A24" s="2" t="s">
        <v>920</v>
      </c>
      <c r="B24" s="6">
        <v>1309800000</v>
      </c>
      <c r="C24" s="4"/>
      <c r="D24" s="4"/>
      <c r="E24" s="4"/>
      <c r="F24" s="4"/>
    </row>
    <row r="25" spans="1:6">
      <c r="A25" s="2" t="s">
        <v>921</v>
      </c>
      <c r="B25" s="4"/>
      <c r="C25" s="4"/>
      <c r="D25" s="4"/>
      <c r="E25" s="4"/>
      <c r="F25" s="4"/>
    </row>
    <row r="26" spans="1:6">
      <c r="A26" s="3" t="s">
        <v>891</v>
      </c>
      <c r="B26" s="4"/>
      <c r="C26" s="4"/>
      <c r="D26" s="4"/>
      <c r="E26" s="4"/>
      <c r="F26" s="4"/>
    </row>
    <row r="27" spans="1:6">
      <c r="A27" s="2" t="s">
        <v>85</v>
      </c>
      <c r="B27" s="6">
        <v>3100000000</v>
      </c>
      <c r="C27" s="4"/>
      <c r="D27" s="6">
        <v>3100000000</v>
      </c>
      <c r="E27" s="6">
        <v>3100000000</v>
      </c>
      <c r="F27" s="4"/>
    </row>
    <row r="28" spans="1:6">
      <c r="A28" s="2" t="s">
        <v>894</v>
      </c>
      <c r="B28" s="204">
        <v>4.2500000000000003E-2</v>
      </c>
      <c r="C28" s="4"/>
      <c r="D28" s="4"/>
      <c r="E28" s="204">
        <v>4.2500000000000003E-2</v>
      </c>
      <c r="F28" s="4"/>
    </row>
    <row r="29" spans="1:6" ht="30">
      <c r="A29" s="2" t="s">
        <v>895</v>
      </c>
      <c r="B29" s="4"/>
      <c r="C29" s="4"/>
      <c r="D29" s="4"/>
      <c r="E29" s="4"/>
      <c r="F29" s="4"/>
    </row>
    <row r="30" spans="1:6">
      <c r="A30" s="3" t="s">
        <v>891</v>
      </c>
      <c r="B30" s="4"/>
      <c r="C30" s="4"/>
      <c r="D30" s="4"/>
      <c r="E30" s="4"/>
      <c r="F30" s="4"/>
    </row>
    <row r="31" spans="1:6">
      <c r="A31" s="2" t="s">
        <v>85</v>
      </c>
      <c r="B31" s="6">
        <v>2000000000</v>
      </c>
      <c r="C31" s="4"/>
      <c r="D31" s="4">
        <v>0</v>
      </c>
      <c r="E31" s="4"/>
      <c r="F31" s="6">
        <v>2000000000</v>
      </c>
    </row>
    <row r="32" spans="1:6">
      <c r="A32" s="2" t="s">
        <v>894</v>
      </c>
      <c r="B32" s="204">
        <v>4.8800000000000003E-2</v>
      </c>
      <c r="C32" s="4"/>
      <c r="D32" s="4"/>
      <c r="E32" s="4"/>
      <c r="F32" s="204">
        <v>4.8800000000000003E-2</v>
      </c>
    </row>
    <row r="33" spans="1:6">
      <c r="A33" s="2" t="s">
        <v>912</v>
      </c>
      <c r="B33" s="6">
        <v>16400000</v>
      </c>
      <c r="C33" s="4"/>
      <c r="D33" s="4"/>
      <c r="E33" s="4"/>
      <c r="F33" s="4"/>
    </row>
    <row r="34" spans="1:6" ht="30">
      <c r="A34" s="2" t="s">
        <v>922</v>
      </c>
      <c r="B34" s="4"/>
      <c r="C34" s="4"/>
      <c r="D34" s="4"/>
      <c r="E34" s="4"/>
      <c r="F34" s="4"/>
    </row>
    <row r="35" spans="1:6">
      <c r="A35" s="3" t="s">
        <v>891</v>
      </c>
      <c r="B35" s="4"/>
      <c r="C35" s="4"/>
      <c r="D35" s="4"/>
      <c r="E35" s="4"/>
      <c r="F35" s="4"/>
    </row>
    <row r="36" spans="1:6">
      <c r="A36" s="2" t="s">
        <v>923</v>
      </c>
      <c r="B36" s="6">
        <v>2950000000</v>
      </c>
      <c r="C36" s="4"/>
      <c r="D36" s="4"/>
      <c r="E36" s="4"/>
      <c r="F36" s="4"/>
    </row>
    <row r="37" spans="1:6" ht="30">
      <c r="A37" s="2" t="s">
        <v>924</v>
      </c>
      <c r="B37" s="4"/>
      <c r="C37" s="4"/>
      <c r="D37" s="4"/>
      <c r="E37" s="4"/>
      <c r="F37" s="4"/>
    </row>
    <row r="38" spans="1:6">
      <c r="A38" s="3" t="s">
        <v>891</v>
      </c>
      <c r="B38" s="4"/>
      <c r="C38" s="4"/>
      <c r="D38" s="4"/>
      <c r="E38" s="4"/>
      <c r="F38" s="4"/>
    </row>
    <row r="39" spans="1:6">
      <c r="A39" s="2" t="s">
        <v>923</v>
      </c>
      <c r="B39" s="6">
        <v>6550000000</v>
      </c>
      <c r="C39" s="4"/>
      <c r="D39" s="4"/>
      <c r="E39" s="4"/>
      <c r="F39" s="4"/>
    </row>
    <row r="40" spans="1:6" ht="30">
      <c r="A40" s="2" t="s">
        <v>925</v>
      </c>
      <c r="B40" s="4"/>
      <c r="C40" s="4"/>
      <c r="D40" s="4"/>
      <c r="E40" s="4"/>
      <c r="F40" s="4"/>
    </row>
    <row r="41" spans="1:6">
      <c r="A41" s="3" t="s">
        <v>891</v>
      </c>
      <c r="B41" s="4"/>
      <c r="C41" s="4"/>
      <c r="D41" s="4"/>
      <c r="E41" s="4"/>
      <c r="F41" s="4"/>
    </row>
    <row r="42" spans="1:6">
      <c r="A42" s="2" t="s">
        <v>923</v>
      </c>
      <c r="B42" s="6">
        <v>9500000000</v>
      </c>
      <c r="C42" s="4"/>
      <c r="D42" s="4"/>
      <c r="E42" s="4"/>
      <c r="F42" s="4"/>
    </row>
    <row r="43" spans="1:6">
      <c r="A43" s="2" t="s">
        <v>926</v>
      </c>
      <c r="B43" s="4"/>
      <c r="C43" s="4"/>
      <c r="D43" s="4"/>
      <c r="E43" s="4"/>
      <c r="F43" s="4"/>
    </row>
    <row r="44" spans="1:6">
      <c r="A44" s="3" t="s">
        <v>891</v>
      </c>
      <c r="B44" s="4"/>
      <c r="C44" s="4"/>
      <c r="D44" s="4"/>
      <c r="E44" s="4"/>
      <c r="F44" s="4"/>
    </row>
    <row r="45" spans="1:6">
      <c r="A45" s="2" t="s">
        <v>923</v>
      </c>
      <c r="B45" s="8">
        <v>2000000000</v>
      </c>
      <c r="C45" s="4"/>
      <c r="D45" s="4"/>
      <c r="E45" s="4"/>
      <c r="F45"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 min="5" max="6" width="30.85546875" bestFit="1" customWidth="1"/>
    <col min="7" max="7" width="20" bestFit="1" customWidth="1"/>
    <col min="8" max="8" width="27.7109375" bestFit="1" customWidth="1"/>
    <col min="9" max="9" width="23.42578125" bestFit="1" customWidth="1"/>
    <col min="10" max="10" width="27.7109375" bestFit="1" customWidth="1"/>
  </cols>
  <sheetData>
    <row r="1" spans="1:10">
      <c r="A1" s="1" t="s">
        <v>927</v>
      </c>
      <c r="B1" s="1" t="s">
        <v>2</v>
      </c>
      <c r="C1" s="1" t="s">
        <v>54</v>
      </c>
      <c r="D1" s="1" t="s">
        <v>929</v>
      </c>
      <c r="E1" s="1" t="s">
        <v>2</v>
      </c>
      <c r="F1" s="206">
        <v>41787</v>
      </c>
      <c r="G1" s="1" t="s">
        <v>929</v>
      </c>
      <c r="H1" s="1" t="s">
        <v>2</v>
      </c>
      <c r="I1" s="1" t="s">
        <v>2</v>
      </c>
      <c r="J1" s="1" t="s">
        <v>2</v>
      </c>
    </row>
    <row r="2" spans="1:10">
      <c r="A2" s="1" t="s">
        <v>797</v>
      </c>
      <c r="B2" s="1" t="s">
        <v>928</v>
      </c>
      <c r="C2" s="1" t="s">
        <v>928</v>
      </c>
      <c r="D2" s="1" t="s">
        <v>930</v>
      </c>
      <c r="E2" s="1" t="s">
        <v>931</v>
      </c>
      <c r="F2" s="1" t="s">
        <v>931</v>
      </c>
      <c r="G2" s="1" t="s">
        <v>932</v>
      </c>
      <c r="H2" s="1" t="s">
        <v>934</v>
      </c>
      <c r="I2" s="1" t="s">
        <v>936</v>
      </c>
      <c r="J2" s="1" t="s">
        <v>857</v>
      </c>
    </row>
    <row r="3" spans="1:10">
      <c r="A3" s="1"/>
      <c r="B3" s="1"/>
      <c r="C3" s="1"/>
      <c r="D3" s="1"/>
      <c r="E3" s="1" t="s">
        <v>928</v>
      </c>
      <c r="F3" s="1" t="s">
        <v>928</v>
      </c>
      <c r="G3" s="1" t="s">
        <v>933</v>
      </c>
      <c r="H3" s="1" t="s">
        <v>935</v>
      </c>
      <c r="I3" s="1" t="s">
        <v>937</v>
      </c>
      <c r="J3" s="1" t="s">
        <v>934</v>
      </c>
    </row>
    <row r="4" spans="1:10" ht="60">
      <c r="A4" s="3" t="s">
        <v>938</v>
      </c>
      <c r="B4" s="4"/>
      <c r="C4" s="4"/>
      <c r="D4" s="4"/>
      <c r="E4" s="4"/>
      <c r="F4" s="4"/>
      <c r="G4" s="4"/>
      <c r="H4" s="4"/>
      <c r="I4" s="4"/>
      <c r="J4" s="4"/>
    </row>
    <row r="5" spans="1:10" ht="30">
      <c r="A5" s="2" t="s">
        <v>939</v>
      </c>
      <c r="B5" s="4"/>
      <c r="C5" s="4"/>
      <c r="D5" s="4"/>
      <c r="E5" s="4"/>
      <c r="F5" s="8">
        <v>175</v>
      </c>
      <c r="G5" s="4">
        <v>50</v>
      </c>
      <c r="H5" s="207">
        <v>35</v>
      </c>
      <c r="I5" s="4" t="s">
        <v>940</v>
      </c>
      <c r="J5" s="4"/>
    </row>
    <row r="6" spans="1:10" ht="30">
      <c r="A6" s="2" t="s">
        <v>941</v>
      </c>
      <c r="B6" s="4"/>
      <c r="C6" s="4"/>
      <c r="D6" s="4"/>
      <c r="E6" s="4"/>
      <c r="F6" s="4"/>
      <c r="G6" s="4"/>
      <c r="H6" s="4"/>
      <c r="I6" s="4"/>
      <c r="J6" s="204">
        <v>0.95</v>
      </c>
    </row>
    <row r="7" spans="1:10" ht="30">
      <c r="A7" s="2" t="s">
        <v>942</v>
      </c>
      <c r="B7" s="4"/>
      <c r="C7" s="4"/>
      <c r="D7" s="4"/>
      <c r="E7" s="4">
        <v>150</v>
      </c>
      <c r="F7" s="4"/>
      <c r="G7" s="4"/>
      <c r="H7" s="4"/>
      <c r="I7" s="4"/>
      <c r="J7" s="4"/>
    </row>
    <row r="8" spans="1:10" ht="30">
      <c r="A8" s="2" t="s">
        <v>943</v>
      </c>
      <c r="B8" s="4"/>
      <c r="C8" s="4"/>
      <c r="D8" s="4">
        <v>70</v>
      </c>
      <c r="E8" s="4"/>
      <c r="F8" s="4"/>
      <c r="G8" s="4"/>
      <c r="H8" s="4"/>
      <c r="I8" s="4"/>
      <c r="J8" s="4"/>
    </row>
    <row r="9" spans="1:10" ht="30">
      <c r="A9" s="2" t="s">
        <v>944</v>
      </c>
      <c r="B9" s="4">
        <v>264.3</v>
      </c>
      <c r="C9" s="4">
        <v>284.2</v>
      </c>
      <c r="D9" s="4"/>
      <c r="E9" s="4"/>
      <c r="F9" s="4"/>
      <c r="G9" s="4"/>
      <c r="H9" s="4"/>
      <c r="I9" s="4"/>
      <c r="J9" s="4"/>
    </row>
    <row r="10" spans="1:10">
      <c r="A10" s="2" t="s">
        <v>945</v>
      </c>
      <c r="B10" s="8">
        <v>153</v>
      </c>
      <c r="C10" s="205">
        <v>160.80000000000001</v>
      </c>
      <c r="D10" s="4"/>
      <c r="E10" s="4"/>
      <c r="F10" s="4"/>
      <c r="G10" s="4"/>
      <c r="H10" s="4"/>
      <c r="I10" s="4"/>
      <c r="J10"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5.28515625" customWidth="1"/>
    <col min="3" max="3" width="5.85546875" customWidth="1"/>
    <col min="4" max="4" width="35.28515625" customWidth="1"/>
  </cols>
  <sheetData>
    <row r="1" spans="1:4" ht="15" customHeight="1">
      <c r="A1" s="1" t="s">
        <v>946</v>
      </c>
      <c r="B1" s="7" t="s">
        <v>2</v>
      </c>
      <c r="C1" s="7"/>
      <c r="D1" s="1" t="s">
        <v>54</v>
      </c>
    </row>
    <row r="2" spans="1:4" ht="30">
      <c r="A2" s="2" t="s">
        <v>947</v>
      </c>
      <c r="B2" s="4"/>
      <c r="C2" s="4"/>
      <c r="D2" s="4"/>
    </row>
    <row r="3" spans="1:4" ht="30">
      <c r="A3" s="3" t="s">
        <v>948</v>
      </c>
      <c r="B3" s="4"/>
      <c r="C3" s="4"/>
      <c r="D3" s="4"/>
    </row>
    <row r="4" spans="1:4">
      <c r="A4" s="2" t="s">
        <v>949</v>
      </c>
      <c r="B4" s="8">
        <v>13630000000</v>
      </c>
      <c r="C4" s="4"/>
      <c r="D4" s="8">
        <v>13600000000</v>
      </c>
    </row>
    <row r="5" spans="1:4" ht="30">
      <c r="A5" s="2" t="s">
        <v>950</v>
      </c>
      <c r="B5" s="4"/>
      <c r="C5" s="4"/>
      <c r="D5" s="4"/>
    </row>
    <row r="6" spans="1:4" ht="30">
      <c r="A6" s="3" t="s">
        <v>948</v>
      </c>
      <c r="B6" s="4"/>
      <c r="C6" s="4"/>
      <c r="D6" s="4"/>
    </row>
    <row r="7" spans="1:4">
      <c r="A7" s="2" t="s">
        <v>949</v>
      </c>
      <c r="B7" s="6">
        <v>14240000000</v>
      </c>
      <c r="C7" s="4"/>
      <c r="D7" s="6">
        <v>13590000000</v>
      </c>
    </row>
    <row r="8" spans="1:4">
      <c r="A8" s="2" t="s">
        <v>951</v>
      </c>
      <c r="B8" s="4"/>
      <c r="C8" s="4"/>
      <c r="D8" s="4"/>
    </row>
    <row r="9" spans="1:4">
      <c r="A9" s="3" t="s">
        <v>469</v>
      </c>
      <c r="B9" s="4"/>
      <c r="C9" s="4"/>
      <c r="D9" s="4"/>
    </row>
    <row r="10" spans="1:4">
      <c r="A10" s="2" t="s">
        <v>952</v>
      </c>
      <c r="B10" s="6">
        <v>1300738000</v>
      </c>
      <c r="C10" s="4"/>
      <c r="D10" s="6">
        <v>575369000</v>
      </c>
    </row>
    <row r="11" spans="1:4">
      <c r="A11" s="2" t="s">
        <v>471</v>
      </c>
      <c r="B11" s="6">
        <v>1300738000</v>
      </c>
      <c r="C11" s="4"/>
      <c r="D11" s="6">
        <v>575369000</v>
      </c>
    </row>
    <row r="12" spans="1:4">
      <c r="A12" s="3" t="s">
        <v>472</v>
      </c>
      <c r="B12" s="4"/>
      <c r="C12" s="4"/>
      <c r="D12" s="4"/>
    </row>
    <row r="13" spans="1:4">
      <c r="A13" s="2" t="s">
        <v>952</v>
      </c>
      <c r="B13" s="6">
        <v>219422000</v>
      </c>
      <c r="C13" s="4"/>
      <c r="D13" s="6">
        <v>141709000</v>
      </c>
    </row>
    <row r="14" spans="1:4">
      <c r="A14" s="2" t="s">
        <v>473</v>
      </c>
      <c r="B14" s="6">
        <v>219422000</v>
      </c>
      <c r="C14" s="4"/>
      <c r="D14" s="6">
        <v>141709000</v>
      </c>
    </row>
    <row r="15" spans="1:4" ht="30">
      <c r="A15" s="2" t="s">
        <v>953</v>
      </c>
      <c r="B15" s="4"/>
      <c r="C15" s="4"/>
      <c r="D15" s="4"/>
    </row>
    <row r="16" spans="1:4">
      <c r="A16" s="3" t="s">
        <v>469</v>
      </c>
      <c r="B16" s="4"/>
      <c r="C16" s="4"/>
      <c r="D16" s="4"/>
    </row>
    <row r="17" spans="1:4">
      <c r="A17" s="2" t="s">
        <v>952</v>
      </c>
      <c r="B17" s="4">
        <v>0</v>
      </c>
      <c r="C17" s="4"/>
      <c r="D17" s="4">
        <v>0</v>
      </c>
    </row>
    <row r="18" spans="1:4">
      <c r="A18" s="2" t="s">
        <v>471</v>
      </c>
      <c r="B18" s="4">
        <v>0</v>
      </c>
      <c r="C18" s="4"/>
      <c r="D18" s="4">
        <v>0</v>
      </c>
    </row>
    <row r="19" spans="1:4">
      <c r="A19" s="3" t="s">
        <v>472</v>
      </c>
      <c r="B19" s="4"/>
      <c r="C19" s="4"/>
      <c r="D19" s="4"/>
    </row>
    <row r="20" spans="1:4">
      <c r="A20" s="2" t="s">
        <v>952</v>
      </c>
      <c r="B20" s="4">
        <v>0</v>
      </c>
      <c r="C20" s="4"/>
      <c r="D20" s="4">
        <v>0</v>
      </c>
    </row>
    <row r="21" spans="1:4">
      <c r="A21" s="2" t="s">
        <v>473</v>
      </c>
      <c r="B21" s="4">
        <v>0</v>
      </c>
      <c r="C21" s="4"/>
      <c r="D21" s="4">
        <v>0</v>
      </c>
    </row>
    <row r="22" spans="1:4" ht="30">
      <c r="A22" s="2" t="s">
        <v>954</v>
      </c>
      <c r="B22" s="4"/>
      <c r="C22" s="4"/>
      <c r="D22" s="4"/>
    </row>
    <row r="23" spans="1:4">
      <c r="A23" s="3" t="s">
        <v>469</v>
      </c>
      <c r="B23" s="4"/>
      <c r="C23" s="4"/>
      <c r="D23" s="4"/>
    </row>
    <row r="24" spans="1:4">
      <c r="A24" s="2" t="s">
        <v>952</v>
      </c>
      <c r="B24" s="6">
        <v>1300738000</v>
      </c>
      <c r="C24" s="4"/>
      <c r="D24" s="6">
        <v>575369000</v>
      </c>
    </row>
    <row r="25" spans="1:4">
      <c r="A25" s="2" t="s">
        <v>471</v>
      </c>
      <c r="B25" s="6">
        <v>1300738000</v>
      </c>
      <c r="C25" s="4"/>
      <c r="D25" s="6">
        <v>575369000</v>
      </c>
    </row>
    <row r="26" spans="1:4">
      <c r="A26" s="3" t="s">
        <v>472</v>
      </c>
      <c r="B26" s="4"/>
      <c r="C26" s="4"/>
      <c r="D26" s="4"/>
    </row>
    <row r="27" spans="1:4">
      <c r="A27" s="2" t="s">
        <v>952</v>
      </c>
      <c r="B27" s="6">
        <v>219422000</v>
      </c>
      <c r="C27" s="4"/>
      <c r="D27" s="6">
        <v>141709000</v>
      </c>
    </row>
    <row r="28" spans="1:4">
      <c r="A28" s="2" t="s">
        <v>473</v>
      </c>
      <c r="B28" s="6">
        <v>219422000</v>
      </c>
      <c r="C28" s="4"/>
      <c r="D28" s="6">
        <v>141709000</v>
      </c>
    </row>
    <row r="29" spans="1:4" ht="30">
      <c r="A29" s="2" t="s">
        <v>955</v>
      </c>
      <c r="B29" s="4"/>
      <c r="C29" s="4"/>
      <c r="D29" s="4"/>
    </row>
    <row r="30" spans="1:4">
      <c r="A30" s="3" t="s">
        <v>469</v>
      </c>
      <c r="B30" s="4"/>
      <c r="C30" s="4"/>
      <c r="D30" s="4"/>
    </row>
    <row r="31" spans="1:4">
      <c r="A31" s="2" t="s">
        <v>952</v>
      </c>
      <c r="B31" s="4">
        <v>0</v>
      </c>
      <c r="C31" s="4"/>
      <c r="D31" s="4">
        <v>0</v>
      </c>
    </row>
    <row r="32" spans="1:4">
      <c r="A32" s="2" t="s">
        <v>471</v>
      </c>
      <c r="B32" s="4">
        <v>0</v>
      </c>
      <c r="C32" s="4"/>
      <c r="D32" s="4">
        <v>0</v>
      </c>
    </row>
    <row r="33" spans="1:4">
      <c r="A33" s="3" t="s">
        <v>472</v>
      </c>
      <c r="B33" s="4"/>
      <c r="C33" s="4"/>
      <c r="D33" s="4"/>
    </row>
    <row r="34" spans="1:4">
      <c r="A34" s="2" t="s">
        <v>952</v>
      </c>
      <c r="B34" s="4">
        <v>0</v>
      </c>
      <c r="C34" s="4"/>
      <c r="D34" s="4">
        <v>0</v>
      </c>
    </row>
    <row r="35" spans="1:4" ht="17.25">
      <c r="A35" s="2" t="s">
        <v>473</v>
      </c>
      <c r="B35" s="8">
        <v>0</v>
      </c>
      <c r="C35" s="208" t="s">
        <v>956</v>
      </c>
      <c r="D35" s="8">
        <v>0</v>
      </c>
    </row>
    <row r="36" spans="1:4">
      <c r="A36" s="51"/>
      <c r="B36" s="51"/>
      <c r="C36" s="51"/>
      <c r="D36" s="51"/>
    </row>
    <row r="37" spans="1:4" ht="135" customHeight="1">
      <c r="A37" s="2" t="s">
        <v>956</v>
      </c>
      <c r="B37" s="12" t="s">
        <v>957</v>
      </c>
      <c r="C37" s="12"/>
      <c r="D37" s="12"/>
    </row>
  </sheetData>
  <mergeCells count="3">
    <mergeCell ref="B1:C1"/>
    <mergeCell ref="A36:D36"/>
    <mergeCell ref="B37:D3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3" width="13.7109375" bestFit="1" customWidth="1"/>
    <col min="4" max="4" width="12.28515625" bestFit="1" customWidth="1"/>
    <col min="5" max="6" width="14" bestFit="1" customWidth="1"/>
    <col min="7" max="8" width="25.5703125" bestFit="1" customWidth="1"/>
    <col min="9" max="11" width="20.7109375" bestFit="1" customWidth="1"/>
    <col min="12" max="13" width="14.28515625" bestFit="1" customWidth="1"/>
    <col min="14" max="16" width="35.85546875" bestFit="1" customWidth="1"/>
    <col min="17" max="18" width="14.7109375" bestFit="1" customWidth="1"/>
    <col min="19" max="20" width="14" bestFit="1" customWidth="1"/>
    <col min="21" max="22" width="16.140625" bestFit="1" customWidth="1"/>
    <col min="23" max="24" width="27.7109375" bestFit="1" customWidth="1"/>
    <col min="25" max="26" width="23.42578125" bestFit="1" customWidth="1"/>
  </cols>
  <sheetData>
    <row r="1" spans="1:26" ht="15" customHeight="1">
      <c r="A1" s="7" t="s">
        <v>958</v>
      </c>
      <c r="B1" s="7" t="s">
        <v>1</v>
      </c>
      <c r="C1" s="7"/>
      <c r="D1" s="1"/>
      <c r="E1" s="7" t="s">
        <v>1</v>
      </c>
      <c r="F1" s="7"/>
      <c r="G1" s="1"/>
      <c r="H1" s="1"/>
      <c r="I1" s="1"/>
      <c r="J1" s="1"/>
      <c r="K1" s="1"/>
      <c r="L1" s="1"/>
      <c r="M1" s="1"/>
      <c r="N1" s="1" t="s">
        <v>1</v>
      </c>
      <c r="O1" s="1"/>
      <c r="P1" s="1"/>
      <c r="Q1" s="7"/>
      <c r="R1" s="7"/>
      <c r="S1" s="7"/>
      <c r="T1" s="7"/>
      <c r="U1" s="7"/>
      <c r="V1" s="7"/>
      <c r="W1" s="7"/>
      <c r="X1" s="7"/>
      <c r="Y1" s="7"/>
      <c r="Z1" s="7"/>
    </row>
    <row r="2" spans="1:26">
      <c r="A2" s="7"/>
      <c r="B2" s="1" t="s">
        <v>2</v>
      </c>
      <c r="C2" s="1" t="s">
        <v>25</v>
      </c>
      <c r="D2" s="1" t="s">
        <v>54</v>
      </c>
      <c r="E2" s="1" t="s">
        <v>2</v>
      </c>
      <c r="F2" s="1" t="s">
        <v>25</v>
      </c>
      <c r="G2" s="1" t="s">
        <v>2</v>
      </c>
      <c r="H2" s="1" t="s">
        <v>54</v>
      </c>
      <c r="I2" s="1" t="s">
        <v>2</v>
      </c>
      <c r="J2" s="1" t="s">
        <v>54</v>
      </c>
      <c r="K2" s="1" t="s">
        <v>962</v>
      </c>
      <c r="L2" s="1" t="s">
        <v>2</v>
      </c>
      <c r="M2" s="1" t="s">
        <v>54</v>
      </c>
      <c r="N2" s="1" t="s">
        <v>2</v>
      </c>
      <c r="O2" s="1" t="s">
        <v>2</v>
      </c>
      <c r="P2" s="1" t="s">
        <v>54</v>
      </c>
      <c r="Q2" s="1" t="s">
        <v>2</v>
      </c>
      <c r="R2" s="1" t="s">
        <v>2</v>
      </c>
      <c r="S2" s="1" t="s">
        <v>2</v>
      </c>
      <c r="T2" s="1" t="s">
        <v>2</v>
      </c>
      <c r="U2" s="1" t="s">
        <v>2</v>
      </c>
      <c r="V2" s="1" t="s">
        <v>2</v>
      </c>
      <c r="W2" s="1" t="s">
        <v>2</v>
      </c>
      <c r="X2" s="1" t="s">
        <v>2</v>
      </c>
      <c r="Y2" s="1" t="s">
        <v>2</v>
      </c>
      <c r="Z2" s="1" t="s">
        <v>2</v>
      </c>
    </row>
    <row r="3" spans="1:26">
      <c r="A3" s="7"/>
      <c r="B3" s="1" t="s">
        <v>928</v>
      </c>
      <c r="C3" s="1" t="s">
        <v>928</v>
      </c>
      <c r="D3" s="1" t="s">
        <v>928</v>
      </c>
      <c r="E3" s="1" t="s">
        <v>959</v>
      </c>
      <c r="F3" s="1" t="s">
        <v>959</v>
      </c>
      <c r="G3" s="1" t="s">
        <v>960</v>
      </c>
      <c r="H3" s="1" t="s">
        <v>960</v>
      </c>
      <c r="I3" s="1" t="s">
        <v>961</v>
      </c>
      <c r="J3" s="1" t="s">
        <v>961</v>
      </c>
      <c r="K3" s="1" t="s">
        <v>961</v>
      </c>
      <c r="L3" s="1" t="s">
        <v>959</v>
      </c>
      <c r="M3" s="1" t="s">
        <v>959</v>
      </c>
      <c r="N3" s="1" t="s">
        <v>963</v>
      </c>
      <c r="O3" s="1" t="s">
        <v>963</v>
      </c>
      <c r="P3" s="1" t="s">
        <v>963</v>
      </c>
      <c r="Q3" s="1" t="s">
        <v>964</v>
      </c>
      <c r="R3" s="1" t="s">
        <v>964</v>
      </c>
      <c r="S3" s="1" t="s">
        <v>966</v>
      </c>
      <c r="T3" s="1" t="s">
        <v>966</v>
      </c>
      <c r="U3" s="1" t="s">
        <v>968</v>
      </c>
      <c r="V3" s="1" t="s">
        <v>968</v>
      </c>
      <c r="W3" s="1" t="s">
        <v>934</v>
      </c>
      <c r="X3" s="1" t="s">
        <v>934</v>
      </c>
      <c r="Y3" s="1" t="s">
        <v>936</v>
      </c>
      <c r="Z3" s="1" t="s">
        <v>936</v>
      </c>
    </row>
    <row r="4" spans="1:26">
      <c r="A4" s="7"/>
      <c r="B4" s="1"/>
      <c r="C4" s="1"/>
      <c r="D4" s="1"/>
      <c r="E4" s="1" t="s">
        <v>928</v>
      </c>
      <c r="F4" s="1" t="s">
        <v>928</v>
      </c>
      <c r="G4" s="1" t="s">
        <v>928</v>
      </c>
      <c r="H4" s="1" t="s">
        <v>928</v>
      </c>
      <c r="I4" s="1" t="s">
        <v>928</v>
      </c>
      <c r="J4" s="1" t="s">
        <v>928</v>
      </c>
      <c r="K4" s="1" t="s">
        <v>928</v>
      </c>
      <c r="L4" s="1" t="s">
        <v>928</v>
      </c>
      <c r="M4" s="1" t="s">
        <v>928</v>
      </c>
      <c r="N4" s="1"/>
      <c r="O4" s="1" t="s">
        <v>960</v>
      </c>
      <c r="P4" s="1" t="s">
        <v>960</v>
      </c>
      <c r="Q4" s="1" t="s">
        <v>959</v>
      </c>
      <c r="R4" s="1" t="s">
        <v>959</v>
      </c>
      <c r="S4" s="1" t="s">
        <v>959</v>
      </c>
      <c r="T4" s="1" t="s">
        <v>959</v>
      </c>
      <c r="U4" s="1" t="s">
        <v>959</v>
      </c>
      <c r="V4" s="1" t="s">
        <v>959</v>
      </c>
      <c r="W4" s="1" t="s">
        <v>959</v>
      </c>
      <c r="X4" s="1" t="s">
        <v>959</v>
      </c>
      <c r="Y4" s="1" t="s">
        <v>959</v>
      </c>
      <c r="Z4" s="1" t="s">
        <v>959</v>
      </c>
    </row>
    <row r="5" spans="1:26">
      <c r="A5" s="7"/>
      <c r="B5" s="1"/>
      <c r="C5" s="1"/>
      <c r="D5" s="1"/>
      <c r="E5" s="1"/>
      <c r="F5" s="1"/>
      <c r="G5" s="1"/>
      <c r="H5" s="1"/>
      <c r="I5" s="1"/>
      <c r="J5" s="1"/>
      <c r="K5" s="1"/>
      <c r="L5" s="1"/>
      <c r="M5" s="1"/>
      <c r="N5" s="1"/>
      <c r="O5" s="1" t="s">
        <v>928</v>
      </c>
      <c r="P5" s="1" t="s">
        <v>928</v>
      </c>
      <c r="Q5" s="1" t="s">
        <v>928</v>
      </c>
      <c r="R5" s="1" t="s">
        <v>965</v>
      </c>
      <c r="S5" s="1" t="s">
        <v>928</v>
      </c>
      <c r="T5" s="1" t="s">
        <v>967</v>
      </c>
      <c r="U5" s="1" t="s">
        <v>928</v>
      </c>
      <c r="V5" s="1" t="s">
        <v>930</v>
      </c>
      <c r="W5" s="1" t="s">
        <v>928</v>
      </c>
      <c r="X5" s="1" t="s">
        <v>935</v>
      </c>
      <c r="Y5" s="1" t="s">
        <v>928</v>
      </c>
      <c r="Z5" s="1" t="s">
        <v>937</v>
      </c>
    </row>
    <row r="6" spans="1:26">
      <c r="A6" s="3" t="s">
        <v>969</v>
      </c>
      <c r="B6" s="4"/>
      <c r="C6" s="4"/>
      <c r="D6" s="4"/>
      <c r="E6" s="4"/>
      <c r="F6" s="4"/>
      <c r="G6" s="4"/>
      <c r="H6" s="4"/>
      <c r="I6" s="4"/>
      <c r="J6" s="4"/>
      <c r="K6" s="4"/>
      <c r="L6" s="4"/>
      <c r="M6" s="4"/>
      <c r="N6" s="4"/>
      <c r="O6" s="4"/>
      <c r="P6" s="4"/>
      <c r="Q6" s="4"/>
      <c r="R6" s="4"/>
      <c r="S6" s="4"/>
      <c r="T6" s="4"/>
      <c r="U6" s="4"/>
      <c r="V6" s="4"/>
      <c r="W6" s="4"/>
      <c r="X6" s="4"/>
      <c r="Y6" s="4"/>
      <c r="Z6" s="4"/>
    </row>
    <row r="7" spans="1:26">
      <c r="A7" s="2" t="s">
        <v>970</v>
      </c>
      <c r="B7" s="4"/>
      <c r="C7" s="4"/>
      <c r="D7" s="4"/>
      <c r="E7" s="4"/>
      <c r="F7" s="4"/>
      <c r="G7" s="8">
        <v>2300000000</v>
      </c>
      <c r="H7" s="8">
        <v>4600000000</v>
      </c>
      <c r="I7" s="8">
        <v>6400000000</v>
      </c>
      <c r="J7" s="8">
        <v>7900000000</v>
      </c>
      <c r="K7" s="8">
        <v>9000000000</v>
      </c>
      <c r="L7" s="8">
        <v>9900000000</v>
      </c>
      <c r="M7" s="8">
        <v>9900000000</v>
      </c>
      <c r="N7" s="4"/>
      <c r="O7" s="8">
        <v>1482000000</v>
      </c>
      <c r="P7" s="8">
        <v>3768000000</v>
      </c>
      <c r="Q7" s="4"/>
      <c r="R7" s="4"/>
      <c r="S7" s="4"/>
      <c r="T7" s="4"/>
      <c r="U7" s="4"/>
      <c r="V7" s="4"/>
      <c r="W7" s="4"/>
      <c r="X7" s="4"/>
      <c r="Y7" s="4"/>
      <c r="Z7" s="4"/>
    </row>
    <row r="8" spans="1:26" ht="30">
      <c r="A8" s="2" t="s">
        <v>971</v>
      </c>
      <c r="B8" s="6">
        <v>219400000</v>
      </c>
      <c r="C8" s="4"/>
      <c r="D8" s="6">
        <v>141700000</v>
      </c>
      <c r="E8" s="4"/>
      <c r="F8" s="4"/>
      <c r="G8" s="4"/>
      <c r="H8" s="4"/>
      <c r="I8" s="4"/>
      <c r="J8" s="4"/>
      <c r="K8" s="4"/>
      <c r="L8" s="4"/>
      <c r="M8" s="4"/>
      <c r="N8" s="4"/>
      <c r="O8" s="4"/>
      <c r="P8" s="4"/>
      <c r="Q8" s="4"/>
      <c r="R8" s="4"/>
      <c r="S8" s="4"/>
      <c r="T8" s="4"/>
      <c r="U8" s="4"/>
      <c r="V8" s="4"/>
      <c r="W8" s="4"/>
      <c r="X8" s="4"/>
      <c r="Y8" s="4"/>
      <c r="Z8" s="4"/>
    </row>
    <row r="9" spans="1:26" ht="45">
      <c r="A9" s="2" t="s">
        <v>972</v>
      </c>
      <c r="B9" s="6">
        <v>33300000</v>
      </c>
      <c r="C9" s="4"/>
      <c r="D9" s="4"/>
      <c r="E9" s="4"/>
      <c r="F9" s="4"/>
      <c r="G9" s="4"/>
      <c r="H9" s="4"/>
      <c r="I9" s="4"/>
      <c r="J9" s="4"/>
      <c r="K9" s="4"/>
      <c r="L9" s="4"/>
      <c r="M9" s="4"/>
      <c r="N9" s="4"/>
      <c r="O9" s="4"/>
      <c r="P9" s="4"/>
      <c r="Q9" s="4"/>
      <c r="R9" s="4"/>
      <c r="S9" s="4"/>
      <c r="T9" s="4"/>
      <c r="U9" s="4"/>
      <c r="V9" s="4"/>
      <c r="W9" s="4"/>
      <c r="X9" s="4"/>
      <c r="Y9" s="4"/>
      <c r="Z9" s="4"/>
    </row>
    <row r="10" spans="1:26" ht="30">
      <c r="A10" s="2" t="s">
        <v>973</v>
      </c>
      <c r="B10" s="4" t="s">
        <v>974</v>
      </c>
      <c r="C10" s="4"/>
      <c r="D10" s="4"/>
      <c r="E10" s="4"/>
      <c r="F10" s="4"/>
      <c r="G10" s="4"/>
      <c r="H10" s="4"/>
      <c r="I10" s="4"/>
      <c r="J10" s="4"/>
      <c r="K10" s="4"/>
      <c r="L10" s="4"/>
      <c r="M10" s="4"/>
      <c r="N10" s="4"/>
      <c r="O10" s="4"/>
      <c r="P10" s="4"/>
      <c r="Q10" s="4"/>
      <c r="R10" s="4"/>
      <c r="S10" s="4"/>
      <c r="T10" s="4"/>
      <c r="U10" s="4"/>
      <c r="V10" s="4"/>
      <c r="W10" s="4"/>
      <c r="X10" s="4"/>
      <c r="Y10" s="4"/>
      <c r="Z10" s="4"/>
    </row>
    <row r="11" spans="1:26" ht="30">
      <c r="A11" s="2" t="s">
        <v>975</v>
      </c>
      <c r="B11" s="6">
        <v>32000000</v>
      </c>
      <c r="C11" s="4"/>
      <c r="D11" s="4"/>
      <c r="E11" s="4"/>
      <c r="F11" s="4"/>
      <c r="G11" s="4"/>
      <c r="H11" s="4"/>
      <c r="I11" s="4"/>
      <c r="J11" s="4"/>
      <c r="K11" s="4"/>
      <c r="L11" s="4"/>
      <c r="M11" s="4"/>
      <c r="N11" s="4"/>
      <c r="O11" s="4"/>
      <c r="P11" s="4"/>
      <c r="Q11" s="4"/>
      <c r="R11" s="4"/>
      <c r="S11" s="4"/>
      <c r="T11" s="4"/>
      <c r="U11" s="4"/>
      <c r="V11" s="4"/>
      <c r="W11" s="4"/>
      <c r="X11" s="4"/>
      <c r="Y11" s="4"/>
      <c r="Z11" s="4"/>
    </row>
    <row r="12" spans="1:26">
      <c r="A12" s="2" t="s">
        <v>976</v>
      </c>
      <c r="B12" s="4"/>
      <c r="C12" s="4"/>
      <c r="D12" s="4"/>
      <c r="E12" s="4"/>
      <c r="F12" s="4"/>
      <c r="G12" s="4"/>
      <c r="H12" s="4"/>
      <c r="I12" s="4"/>
      <c r="J12" s="4"/>
      <c r="K12" s="4"/>
      <c r="L12" s="4"/>
      <c r="M12" s="4"/>
      <c r="N12" s="4"/>
      <c r="O12" s="4"/>
      <c r="P12" s="4"/>
      <c r="Q12" s="204">
        <v>6.6799999999999998E-2</v>
      </c>
      <c r="R12" s="204">
        <v>6.6799999999999998E-2</v>
      </c>
      <c r="S12" s="204">
        <v>4.1000000000000002E-2</v>
      </c>
      <c r="T12" s="204">
        <v>4.1000000000000002E-2</v>
      </c>
      <c r="U12" s="204">
        <v>9.1600000000000001E-2</v>
      </c>
      <c r="V12" s="204">
        <v>9.1600000000000001E-2</v>
      </c>
      <c r="W12" s="204">
        <v>5.7000000000000002E-2</v>
      </c>
      <c r="X12" s="204">
        <v>5.7000000000000002E-2</v>
      </c>
      <c r="Y12" s="204">
        <v>6.4600000000000005E-2</v>
      </c>
      <c r="Z12" s="204">
        <v>6.4600000000000005E-2</v>
      </c>
    </row>
    <row r="13" spans="1:26">
      <c r="A13" s="2" t="s">
        <v>977</v>
      </c>
      <c r="B13" s="4"/>
      <c r="C13" s="4"/>
      <c r="D13" s="4"/>
      <c r="E13" s="4"/>
      <c r="F13" s="4"/>
      <c r="G13" s="4"/>
      <c r="H13" s="4"/>
      <c r="I13" s="4"/>
      <c r="J13" s="4"/>
      <c r="K13" s="4"/>
      <c r="L13" s="4"/>
      <c r="M13" s="4"/>
      <c r="N13" s="4"/>
      <c r="O13" s="4"/>
      <c r="P13" s="4"/>
      <c r="Q13" s="4"/>
      <c r="R13" s="6">
        <v>1822000000</v>
      </c>
      <c r="S13" s="4"/>
      <c r="T13" s="6">
        <v>4900000000</v>
      </c>
      <c r="U13" s="4"/>
      <c r="V13" s="6">
        <v>793800000</v>
      </c>
      <c r="W13" s="4"/>
      <c r="X13" s="6">
        <v>2210000000</v>
      </c>
      <c r="Y13" s="4"/>
      <c r="Z13" s="6">
        <v>2795000000</v>
      </c>
    </row>
    <row r="14" spans="1:26" ht="30">
      <c r="A14" s="2" t="s">
        <v>978</v>
      </c>
      <c r="B14" s="4"/>
      <c r="C14" s="4"/>
      <c r="D14" s="4"/>
      <c r="E14" s="4"/>
      <c r="F14" s="4"/>
      <c r="G14" s="4"/>
      <c r="H14" s="4"/>
      <c r="I14" s="4"/>
      <c r="J14" s="4"/>
      <c r="K14" s="4"/>
      <c r="L14" s="4"/>
      <c r="M14" s="4"/>
      <c r="N14" s="4"/>
      <c r="O14" s="4"/>
      <c r="P14" s="4"/>
      <c r="Q14" s="204">
        <v>6.1499999999999999E-2</v>
      </c>
      <c r="R14" s="204">
        <v>6.1499999999999999E-2</v>
      </c>
      <c r="S14" s="204">
        <v>6.1499999999999999E-2</v>
      </c>
      <c r="T14" s="204">
        <v>6.1499999999999999E-2</v>
      </c>
      <c r="U14" s="204">
        <v>6.1499999999999999E-2</v>
      </c>
      <c r="V14" s="204">
        <v>6.1499999999999999E-2</v>
      </c>
      <c r="W14" s="204">
        <v>6.1499999999999999E-2</v>
      </c>
      <c r="X14" s="204">
        <v>6.1499999999999999E-2</v>
      </c>
      <c r="Y14" s="204">
        <v>6.1499999999999999E-2</v>
      </c>
      <c r="Z14" s="204">
        <v>6.1499999999999999E-2</v>
      </c>
    </row>
    <row r="15" spans="1:26">
      <c r="A15" s="2" t="s">
        <v>979</v>
      </c>
      <c r="B15" s="4"/>
      <c r="C15" s="4"/>
      <c r="D15" s="4"/>
      <c r="E15" s="4"/>
      <c r="F15" s="4"/>
      <c r="G15" s="4"/>
      <c r="H15" s="4"/>
      <c r="I15" s="4"/>
      <c r="J15" s="4"/>
      <c r="K15" s="4"/>
      <c r="L15" s="4"/>
      <c r="M15" s="4"/>
      <c r="N15" s="4"/>
      <c r="O15" s="4"/>
      <c r="P15" s="4"/>
      <c r="Q15" s="6">
        <v>1600000000</v>
      </c>
      <c r="R15" s="4"/>
      <c r="S15" s="6">
        <v>50000000</v>
      </c>
      <c r="T15" s="4"/>
      <c r="U15" s="6">
        <v>750000000</v>
      </c>
      <c r="V15" s="4"/>
      <c r="W15" s="6">
        <v>3000000000</v>
      </c>
      <c r="X15" s="4"/>
      <c r="Y15" s="6">
        <v>4500000000</v>
      </c>
      <c r="Z15" s="4"/>
    </row>
    <row r="16" spans="1:26">
      <c r="A16" s="2" t="s">
        <v>980</v>
      </c>
      <c r="B16" s="8">
        <v>-190973000</v>
      </c>
      <c r="C16" s="8">
        <v>-163125000</v>
      </c>
      <c r="D16" s="4"/>
      <c r="E16" s="8">
        <v>15100000</v>
      </c>
      <c r="F16" s="8">
        <v>-6400000</v>
      </c>
      <c r="G16" s="4"/>
      <c r="H16" s="4"/>
      <c r="I16" s="4"/>
      <c r="J16" s="4"/>
      <c r="K16" s="4"/>
      <c r="L16" s="4"/>
      <c r="M16" s="4"/>
      <c r="N16" s="4"/>
      <c r="O16" s="4"/>
      <c r="P16" s="4"/>
      <c r="Q16" s="4"/>
      <c r="R16" s="4"/>
      <c r="S16" s="4"/>
      <c r="T16" s="4"/>
      <c r="U16" s="4"/>
      <c r="V16" s="4"/>
      <c r="W16" s="4"/>
      <c r="X16" s="4"/>
      <c r="Y16" s="4"/>
      <c r="Z16" s="4"/>
    </row>
    <row r="17" spans="1:26">
      <c r="A17" s="2" t="s">
        <v>981</v>
      </c>
      <c r="B17" s="4"/>
      <c r="C17" s="4"/>
      <c r="D17" s="4"/>
      <c r="E17" s="4"/>
      <c r="F17" s="4"/>
      <c r="G17" s="4"/>
      <c r="H17" s="4"/>
      <c r="I17" s="4"/>
      <c r="J17" s="4"/>
      <c r="K17" s="4"/>
      <c r="L17" s="4"/>
      <c r="M17" s="4"/>
      <c r="N17" s="4" t="s">
        <v>982</v>
      </c>
      <c r="O17" s="4"/>
      <c r="P17" s="4"/>
      <c r="Q17" s="4"/>
      <c r="R17" s="4"/>
      <c r="S17" s="4"/>
      <c r="T17" s="4"/>
      <c r="U17" s="4"/>
      <c r="V17" s="4"/>
      <c r="W17" s="4"/>
      <c r="X17" s="4"/>
      <c r="Y17" s="4"/>
      <c r="Z17" s="4"/>
    </row>
  </sheetData>
  <mergeCells count="4">
    <mergeCell ref="A1:A5"/>
    <mergeCell ref="B1:C1"/>
    <mergeCell ref="E1:F1"/>
    <mergeCell ref="Q1:Z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3</v>
      </c>
      <c r="B1" s="7" t="s">
        <v>2</v>
      </c>
      <c r="C1" s="7" t="s">
        <v>54</v>
      </c>
    </row>
    <row r="2" spans="1:3" ht="30">
      <c r="A2" s="1" t="s">
        <v>24</v>
      </c>
      <c r="B2" s="7"/>
      <c r="C2" s="7"/>
    </row>
    <row r="3" spans="1:3">
      <c r="A3" s="2" t="s">
        <v>960</v>
      </c>
      <c r="B3" s="4"/>
      <c r="C3" s="4"/>
    </row>
    <row r="4" spans="1:3">
      <c r="A4" s="3" t="s">
        <v>469</v>
      </c>
      <c r="B4" s="4"/>
      <c r="C4" s="4"/>
    </row>
    <row r="5" spans="1:3">
      <c r="A5" s="2" t="s">
        <v>74</v>
      </c>
      <c r="B5" s="8">
        <v>109350</v>
      </c>
      <c r="C5" s="8">
        <v>215970</v>
      </c>
    </row>
    <row r="6" spans="1:3">
      <c r="A6" s="3" t="s">
        <v>472</v>
      </c>
      <c r="B6" s="4"/>
      <c r="C6" s="4"/>
    </row>
    <row r="7" spans="1:3">
      <c r="A7" s="2" t="s">
        <v>984</v>
      </c>
      <c r="B7" s="6">
        <v>31985</v>
      </c>
      <c r="C7" s="6">
        <v>123068</v>
      </c>
    </row>
    <row r="8" spans="1:3" ht="30">
      <c r="A8" s="2" t="s">
        <v>985</v>
      </c>
      <c r="B8" s="4"/>
      <c r="C8" s="4"/>
    </row>
    <row r="9" spans="1:3">
      <c r="A9" s="3" t="s">
        <v>469</v>
      </c>
      <c r="B9" s="4"/>
      <c r="C9" s="4"/>
    </row>
    <row r="10" spans="1:3">
      <c r="A10" s="2" t="s">
        <v>74</v>
      </c>
      <c r="B10" s="6">
        <v>48966</v>
      </c>
      <c r="C10" s="6">
        <v>46580</v>
      </c>
    </row>
    <row r="11" spans="1:3">
      <c r="A11" s="3" t="s">
        <v>472</v>
      </c>
      <c r="B11" s="4"/>
      <c r="C11" s="4"/>
    </row>
    <row r="12" spans="1:3">
      <c r="A12" s="2" t="s">
        <v>984</v>
      </c>
      <c r="B12" s="6">
        <v>24736</v>
      </c>
      <c r="C12" s="6">
        <v>15041</v>
      </c>
    </row>
    <row r="13" spans="1:3" ht="45">
      <c r="A13" s="2" t="s">
        <v>986</v>
      </c>
      <c r="B13" s="4"/>
      <c r="C13" s="4"/>
    </row>
    <row r="14" spans="1:3">
      <c r="A14" s="3" t="s">
        <v>469</v>
      </c>
      <c r="B14" s="4"/>
      <c r="C14" s="4"/>
    </row>
    <row r="15" spans="1:3">
      <c r="A15" s="2" t="s">
        <v>74</v>
      </c>
      <c r="B15" s="6">
        <v>48966</v>
      </c>
      <c r="C15" s="6">
        <v>43290</v>
      </c>
    </row>
    <row r="16" spans="1:3" ht="45">
      <c r="A16" s="2" t="s">
        <v>987</v>
      </c>
      <c r="B16" s="4"/>
      <c r="C16" s="4"/>
    </row>
    <row r="17" spans="1:3">
      <c r="A17" s="3" t="s">
        <v>469</v>
      </c>
      <c r="B17" s="4"/>
      <c r="C17" s="4"/>
    </row>
    <row r="18" spans="1:3">
      <c r="A18" s="2" t="s">
        <v>74</v>
      </c>
      <c r="B18" s="4">
        <v>0</v>
      </c>
      <c r="C18" s="6">
        <v>3290</v>
      </c>
    </row>
    <row r="19" spans="1:3" ht="45">
      <c r="A19" s="2" t="s">
        <v>988</v>
      </c>
      <c r="B19" s="4"/>
      <c r="C19" s="4"/>
    </row>
    <row r="20" spans="1:3">
      <c r="A20" s="3" t="s">
        <v>472</v>
      </c>
      <c r="B20" s="4"/>
      <c r="C20" s="4"/>
    </row>
    <row r="21" spans="1:3">
      <c r="A21" s="2" t="s">
        <v>984</v>
      </c>
      <c r="B21" s="6">
        <v>24601</v>
      </c>
      <c r="C21" s="6">
        <v>13939</v>
      </c>
    </row>
    <row r="22" spans="1:3" ht="45">
      <c r="A22" s="2" t="s">
        <v>989</v>
      </c>
      <c r="B22" s="4"/>
      <c r="C22" s="4"/>
    </row>
    <row r="23" spans="1:3">
      <c r="A23" s="3" t="s">
        <v>472</v>
      </c>
      <c r="B23" s="4"/>
      <c r="C23" s="4"/>
    </row>
    <row r="24" spans="1:3">
      <c r="A24" s="2" t="s">
        <v>984</v>
      </c>
      <c r="B24" s="4">
        <v>135</v>
      </c>
      <c r="C24" s="6">
        <v>1102</v>
      </c>
    </row>
    <row r="25" spans="1:3" ht="30">
      <c r="A25" s="2" t="s">
        <v>990</v>
      </c>
      <c r="B25" s="4"/>
      <c r="C25" s="4"/>
    </row>
    <row r="26" spans="1:3">
      <c r="A26" s="3" t="s">
        <v>469</v>
      </c>
      <c r="B26" s="4"/>
      <c r="C26" s="4"/>
    </row>
    <row r="27" spans="1:3">
      <c r="A27" s="2" t="s">
        <v>74</v>
      </c>
      <c r="B27" s="6">
        <v>60384</v>
      </c>
      <c r="C27" s="6">
        <v>169390</v>
      </c>
    </row>
    <row r="28" spans="1:3">
      <c r="A28" s="3" t="s">
        <v>472</v>
      </c>
      <c r="B28" s="4"/>
      <c r="C28" s="4"/>
    </row>
    <row r="29" spans="1:3">
      <c r="A29" s="2" t="s">
        <v>984</v>
      </c>
      <c r="B29" s="6">
        <v>7249</v>
      </c>
      <c r="C29" s="6">
        <v>108027</v>
      </c>
    </row>
    <row r="30" spans="1:3" ht="45">
      <c r="A30" s="2" t="s">
        <v>991</v>
      </c>
      <c r="B30" s="4"/>
      <c r="C30" s="4"/>
    </row>
    <row r="31" spans="1:3">
      <c r="A31" s="3" t="s">
        <v>469</v>
      </c>
      <c r="B31" s="4"/>
      <c r="C31" s="4"/>
    </row>
    <row r="32" spans="1:3">
      <c r="A32" s="2" t="s">
        <v>74</v>
      </c>
      <c r="B32" s="6">
        <v>34695</v>
      </c>
      <c r="C32" s="6">
        <v>158424</v>
      </c>
    </row>
    <row r="33" spans="1:3" ht="45">
      <c r="A33" s="2" t="s">
        <v>992</v>
      </c>
      <c r="B33" s="4"/>
      <c r="C33" s="4"/>
    </row>
    <row r="34" spans="1:3">
      <c r="A34" s="3" t="s">
        <v>469</v>
      </c>
      <c r="B34" s="4"/>
      <c r="C34" s="4"/>
    </row>
    <row r="35" spans="1:3">
      <c r="A35" s="2" t="s">
        <v>74</v>
      </c>
      <c r="B35" s="6">
        <v>25689</v>
      </c>
      <c r="C35" s="6">
        <v>10966</v>
      </c>
    </row>
    <row r="36" spans="1:3" ht="45">
      <c r="A36" s="2" t="s">
        <v>993</v>
      </c>
      <c r="B36" s="4"/>
      <c r="C36" s="4"/>
    </row>
    <row r="37" spans="1:3">
      <c r="A37" s="3" t="s">
        <v>472</v>
      </c>
      <c r="B37" s="4"/>
      <c r="C37" s="4"/>
    </row>
    <row r="38" spans="1:3">
      <c r="A38" s="2" t="s">
        <v>984</v>
      </c>
      <c r="B38" s="6">
        <v>7249</v>
      </c>
      <c r="C38" s="6">
        <v>108027</v>
      </c>
    </row>
    <row r="39" spans="1:3" ht="45">
      <c r="A39" s="2" t="s">
        <v>994</v>
      </c>
      <c r="B39" s="4"/>
      <c r="C39" s="4"/>
    </row>
    <row r="40" spans="1:3">
      <c r="A40" s="3" t="s">
        <v>472</v>
      </c>
      <c r="B40" s="4"/>
      <c r="C40" s="4"/>
    </row>
    <row r="41" spans="1:3">
      <c r="A41" s="2" t="s">
        <v>984</v>
      </c>
      <c r="B41" s="4">
        <v>0</v>
      </c>
      <c r="C41" s="4">
        <v>0</v>
      </c>
    </row>
    <row r="42" spans="1:3">
      <c r="A42" s="2" t="s">
        <v>961</v>
      </c>
      <c r="B42" s="4"/>
      <c r="C42" s="4"/>
    </row>
    <row r="43" spans="1:3">
      <c r="A43" s="3" t="s">
        <v>469</v>
      </c>
      <c r="B43" s="4"/>
      <c r="C43" s="4"/>
    </row>
    <row r="44" spans="1:3">
      <c r="A44" s="2" t="s">
        <v>74</v>
      </c>
      <c r="B44" s="4">
        <v>0</v>
      </c>
      <c r="C44" s="6">
        <v>2392</v>
      </c>
    </row>
    <row r="45" spans="1:3">
      <c r="A45" s="3" t="s">
        <v>472</v>
      </c>
      <c r="B45" s="4"/>
      <c r="C45" s="4"/>
    </row>
    <row r="46" spans="1:3">
      <c r="A46" s="2" t="s">
        <v>984</v>
      </c>
      <c r="B46" s="6">
        <v>101960</v>
      </c>
      <c r="C46" s="6">
        <v>16306</v>
      </c>
    </row>
    <row r="47" spans="1:3" ht="30">
      <c r="A47" s="2" t="s">
        <v>995</v>
      </c>
      <c r="B47" s="4"/>
      <c r="C47" s="4"/>
    </row>
    <row r="48" spans="1:3">
      <c r="A48" s="3" t="s">
        <v>469</v>
      </c>
      <c r="B48" s="4"/>
      <c r="C48" s="4"/>
    </row>
    <row r="49" spans="1:3">
      <c r="A49" s="2" t="s">
        <v>74</v>
      </c>
      <c r="B49" s="4">
        <v>0</v>
      </c>
      <c r="C49" s="6">
        <v>2392</v>
      </c>
    </row>
    <row r="50" spans="1:3">
      <c r="A50" s="3" t="s">
        <v>472</v>
      </c>
      <c r="B50" s="4"/>
      <c r="C50" s="4"/>
    </row>
    <row r="51" spans="1:3">
      <c r="A51" s="2" t="s">
        <v>984</v>
      </c>
      <c r="B51" s="6">
        <v>101960</v>
      </c>
      <c r="C51" s="6">
        <v>16306</v>
      </c>
    </row>
    <row r="52" spans="1:3" ht="45">
      <c r="A52" s="2" t="s">
        <v>996</v>
      </c>
      <c r="B52" s="4"/>
      <c r="C52" s="4"/>
    </row>
    <row r="53" spans="1:3">
      <c r="A53" s="3" t="s">
        <v>469</v>
      </c>
      <c r="B53" s="4"/>
      <c r="C53" s="4"/>
    </row>
    <row r="54" spans="1:3">
      <c r="A54" s="2" t="s">
        <v>74</v>
      </c>
      <c r="B54" s="4">
        <v>0</v>
      </c>
      <c r="C54" s="4">
        <v>0</v>
      </c>
    </row>
    <row r="55" spans="1:3" ht="45">
      <c r="A55" s="2" t="s">
        <v>997</v>
      </c>
      <c r="B55" s="4"/>
      <c r="C55" s="4"/>
    </row>
    <row r="56" spans="1:3">
      <c r="A56" s="3" t="s">
        <v>469</v>
      </c>
      <c r="B56" s="4"/>
      <c r="C56" s="4"/>
    </row>
    <row r="57" spans="1:3">
      <c r="A57" s="2" t="s">
        <v>74</v>
      </c>
      <c r="B57" s="4">
        <v>0</v>
      </c>
      <c r="C57" s="6">
        <v>2392</v>
      </c>
    </row>
    <row r="58" spans="1:3" ht="30">
      <c r="A58" s="2" t="s">
        <v>998</v>
      </c>
      <c r="B58" s="4"/>
      <c r="C58" s="4"/>
    </row>
    <row r="59" spans="1:3">
      <c r="A59" s="3" t="s">
        <v>472</v>
      </c>
      <c r="B59" s="4"/>
      <c r="C59" s="4"/>
    </row>
    <row r="60" spans="1:3">
      <c r="A60" s="2" t="s">
        <v>984</v>
      </c>
      <c r="B60" s="4">
        <v>0</v>
      </c>
      <c r="C60" s="4">
        <v>0</v>
      </c>
    </row>
    <row r="61" spans="1:3" ht="45">
      <c r="A61" s="2" t="s">
        <v>999</v>
      </c>
      <c r="B61" s="4"/>
      <c r="C61" s="4"/>
    </row>
    <row r="62" spans="1:3">
      <c r="A62" s="3" t="s">
        <v>472</v>
      </c>
      <c r="B62" s="4"/>
      <c r="C62" s="4"/>
    </row>
    <row r="63" spans="1:3">
      <c r="A63" s="2" t="s">
        <v>984</v>
      </c>
      <c r="B63" s="6">
        <v>101960</v>
      </c>
      <c r="C63" s="6">
        <v>16306</v>
      </c>
    </row>
    <row r="64" spans="1:3" ht="30">
      <c r="A64" s="2" t="s">
        <v>1000</v>
      </c>
      <c r="B64" s="4"/>
      <c r="C64" s="4"/>
    </row>
    <row r="65" spans="1:3">
      <c r="A65" s="3" t="s">
        <v>469</v>
      </c>
      <c r="B65" s="4"/>
      <c r="C65" s="4"/>
    </row>
    <row r="66" spans="1:3">
      <c r="A66" s="2" t="s">
        <v>74</v>
      </c>
      <c r="B66" s="4">
        <v>0</v>
      </c>
      <c r="C66" s="4">
        <v>0</v>
      </c>
    </row>
    <row r="67" spans="1:3">
      <c r="A67" s="3" t="s">
        <v>472</v>
      </c>
      <c r="B67" s="4"/>
      <c r="C67" s="4"/>
    </row>
    <row r="68" spans="1:3">
      <c r="A68" s="2" t="s">
        <v>984</v>
      </c>
      <c r="B68" s="4">
        <v>0</v>
      </c>
      <c r="C68" s="4">
        <v>0</v>
      </c>
    </row>
    <row r="69" spans="1:3" ht="45">
      <c r="A69" s="2" t="s">
        <v>1001</v>
      </c>
      <c r="B69" s="4"/>
      <c r="C69" s="4"/>
    </row>
    <row r="70" spans="1:3">
      <c r="A70" s="3" t="s">
        <v>469</v>
      </c>
      <c r="B70" s="4"/>
      <c r="C70" s="4"/>
    </row>
    <row r="71" spans="1:3">
      <c r="A71" s="2" t="s">
        <v>74</v>
      </c>
      <c r="B71" s="4">
        <v>0</v>
      </c>
      <c r="C71" s="4">
        <v>0</v>
      </c>
    </row>
    <row r="72" spans="1:3" ht="45">
      <c r="A72" s="2" t="s">
        <v>1002</v>
      </c>
      <c r="B72" s="4"/>
      <c r="C72" s="4"/>
    </row>
    <row r="73" spans="1:3">
      <c r="A73" s="3" t="s">
        <v>469</v>
      </c>
      <c r="B73" s="4"/>
      <c r="C73" s="4"/>
    </row>
    <row r="74" spans="1:3">
      <c r="A74" s="2" t="s">
        <v>74</v>
      </c>
      <c r="B74" s="4">
        <v>0</v>
      </c>
      <c r="C74" s="4">
        <v>0</v>
      </c>
    </row>
    <row r="75" spans="1:3" ht="45">
      <c r="A75" s="2" t="s">
        <v>1003</v>
      </c>
      <c r="B75" s="4"/>
      <c r="C75" s="4"/>
    </row>
    <row r="76" spans="1:3">
      <c r="A76" s="3" t="s">
        <v>472</v>
      </c>
      <c r="B76" s="4"/>
      <c r="C76" s="4"/>
    </row>
    <row r="77" spans="1:3">
      <c r="A77" s="2" t="s">
        <v>984</v>
      </c>
      <c r="B77" s="4">
        <v>0</v>
      </c>
      <c r="C77" s="4">
        <v>0</v>
      </c>
    </row>
    <row r="78" spans="1:3" ht="45">
      <c r="A78" s="2" t="s">
        <v>1004</v>
      </c>
      <c r="B78" s="4"/>
      <c r="C78" s="4"/>
    </row>
    <row r="79" spans="1:3">
      <c r="A79" s="3" t="s">
        <v>472</v>
      </c>
      <c r="B79" s="4"/>
      <c r="C79" s="4"/>
    </row>
    <row r="80" spans="1:3">
      <c r="A80" s="2" t="s">
        <v>984</v>
      </c>
      <c r="B80" s="4">
        <v>0</v>
      </c>
      <c r="C80" s="4">
        <v>0</v>
      </c>
    </row>
    <row r="81" spans="1:3">
      <c r="A81" s="2" t="s">
        <v>959</v>
      </c>
      <c r="B81" s="4"/>
      <c r="C81" s="4"/>
    </row>
    <row r="82" spans="1:3">
      <c r="A82" s="3" t="s">
        <v>469</v>
      </c>
      <c r="B82" s="4"/>
      <c r="C82" s="4"/>
    </row>
    <row r="83" spans="1:3">
      <c r="A83" s="2" t="s">
        <v>74</v>
      </c>
      <c r="B83" s="6">
        <v>1191388</v>
      </c>
      <c r="C83" s="6">
        <v>357007</v>
      </c>
    </row>
    <row r="84" spans="1:3">
      <c r="A84" s="3" t="s">
        <v>472</v>
      </c>
      <c r="B84" s="4"/>
      <c r="C84" s="4"/>
    </row>
    <row r="85" spans="1:3">
      <c r="A85" s="2" t="s">
        <v>984</v>
      </c>
      <c r="B85" s="6">
        <v>85477</v>
      </c>
      <c r="C85" s="6">
        <v>2335</v>
      </c>
    </row>
    <row r="86" spans="1:3" ht="30">
      <c r="A86" s="2" t="s">
        <v>1005</v>
      </c>
      <c r="B86" s="4"/>
      <c r="C86" s="4"/>
    </row>
    <row r="87" spans="1:3">
      <c r="A87" s="3" t="s">
        <v>469</v>
      </c>
      <c r="B87" s="4"/>
      <c r="C87" s="4"/>
    </row>
    <row r="88" spans="1:3">
      <c r="A88" s="2" t="s">
        <v>74</v>
      </c>
      <c r="B88" s="6">
        <v>1191388</v>
      </c>
      <c r="C88" s="6">
        <v>357007</v>
      </c>
    </row>
    <row r="89" spans="1:3">
      <c r="A89" s="3" t="s">
        <v>472</v>
      </c>
      <c r="B89" s="4"/>
      <c r="C89" s="4"/>
    </row>
    <row r="90" spans="1:3">
      <c r="A90" s="2" t="s">
        <v>984</v>
      </c>
      <c r="B90" s="6">
        <v>85477</v>
      </c>
      <c r="C90" s="6">
        <v>2335</v>
      </c>
    </row>
    <row r="91" spans="1:3" ht="30">
      <c r="A91" s="2" t="s">
        <v>1006</v>
      </c>
      <c r="B91" s="4"/>
      <c r="C91" s="4"/>
    </row>
    <row r="92" spans="1:3">
      <c r="A92" s="3" t="s">
        <v>469</v>
      </c>
      <c r="B92" s="4"/>
      <c r="C92" s="4"/>
    </row>
    <row r="93" spans="1:3">
      <c r="A93" s="2" t="s">
        <v>74</v>
      </c>
      <c r="B93" s="4">
        <v>0</v>
      </c>
      <c r="C93" s="4">
        <v>0</v>
      </c>
    </row>
    <row r="94" spans="1:3" ht="30">
      <c r="A94" s="2" t="s">
        <v>1007</v>
      </c>
      <c r="B94" s="4"/>
      <c r="C94" s="4"/>
    </row>
    <row r="95" spans="1:3">
      <c r="A95" s="3" t="s">
        <v>469</v>
      </c>
      <c r="B95" s="4"/>
      <c r="C95" s="4"/>
    </row>
    <row r="96" spans="1:3">
      <c r="A96" s="2" t="s">
        <v>74</v>
      </c>
      <c r="B96" s="6">
        <v>1191388</v>
      </c>
      <c r="C96" s="6">
        <v>357007</v>
      </c>
    </row>
    <row r="97" spans="1:3" ht="30">
      <c r="A97" s="2" t="s">
        <v>1008</v>
      </c>
      <c r="B97" s="4"/>
      <c r="C97" s="4"/>
    </row>
    <row r="98" spans="1:3">
      <c r="A98" s="3" t="s">
        <v>472</v>
      </c>
      <c r="B98" s="4"/>
      <c r="C98" s="4"/>
    </row>
    <row r="99" spans="1:3">
      <c r="A99" s="2" t="s">
        <v>984</v>
      </c>
      <c r="B99" s="4">
        <v>0</v>
      </c>
      <c r="C99" s="4">
        <v>0</v>
      </c>
    </row>
    <row r="100" spans="1:3" ht="45">
      <c r="A100" s="2" t="s">
        <v>1009</v>
      </c>
      <c r="B100" s="4"/>
      <c r="C100" s="4"/>
    </row>
    <row r="101" spans="1:3">
      <c r="A101" s="3" t="s">
        <v>472</v>
      </c>
      <c r="B101" s="4"/>
      <c r="C101" s="4"/>
    </row>
    <row r="102" spans="1:3">
      <c r="A102" s="2" t="s">
        <v>984</v>
      </c>
      <c r="B102" s="6">
        <v>85477</v>
      </c>
      <c r="C102" s="6">
        <v>2335</v>
      </c>
    </row>
    <row r="103" spans="1:3" ht="30">
      <c r="A103" s="2" t="s">
        <v>1010</v>
      </c>
      <c r="B103" s="4"/>
      <c r="C103" s="4"/>
    </row>
    <row r="104" spans="1:3">
      <c r="A104" s="3" t="s">
        <v>469</v>
      </c>
      <c r="B104" s="4"/>
      <c r="C104" s="4"/>
    </row>
    <row r="105" spans="1:3">
      <c r="A105" s="2" t="s">
        <v>74</v>
      </c>
      <c r="B105" s="4">
        <v>0</v>
      </c>
      <c r="C105" s="4">
        <v>0</v>
      </c>
    </row>
    <row r="106" spans="1:3">
      <c r="A106" s="3" t="s">
        <v>472</v>
      </c>
      <c r="B106" s="4"/>
      <c r="C106" s="4"/>
    </row>
    <row r="107" spans="1:3">
      <c r="A107" s="2" t="s">
        <v>984</v>
      </c>
      <c r="B107" s="4">
        <v>0</v>
      </c>
      <c r="C107" s="4">
        <v>0</v>
      </c>
    </row>
    <row r="108" spans="1:3" ht="45">
      <c r="A108" s="2" t="s">
        <v>1011</v>
      </c>
      <c r="B108" s="4"/>
      <c r="C108" s="4"/>
    </row>
    <row r="109" spans="1:3">
      <c r="A109" s="3" t="s">
        <v>469</v>
      </c>
      <c r="B109" s="4"/>
      <c r="C109" s="4"/>
    </row>
    <row r="110" spans="1:3">
      <c r="A110" s="2" t="s">
        <v>74</v>
      </c>
      <c r="B110" s="4">
        <v>0</v>
      </c>
      <c r="C110" s="4">
        <v>0</v>
      </c>
    </row>
    <row r="111" spans="1:3" ht="45">
      <c r="A111" s="2" t="s">
        <v>1012</v>
      </c>
      <c r="B111" s="4"/>
      <c r="C111" s="4"/>
    </row>
    <row r="112" spans="1:3">
      <c r="A112" s="3" t="s">
        <v>469</v>
      </c>
      <c r="B112" s="4"/>
      <c r="C112" s="4"/>
    </row>
    <row r="113" spans="1:3">
      <c r="A113" s="2" t="s">
        <v>74</v>
      </c>
      <c r="B113" s="4">
        <v>0</v>
      </c>
      <c r="C113" s="4">
        <v>0</v>
      </c>
    </row>
    <row r="114" spans="1:3" ht="30">
      <c r="A114" s="2" t="s">
        <v>1013</v>
      </c>
      <c r="B114" s="4"/>
      <c r="C114" s="4"/>
    </row>
    <row r="115" spans="1:3">
      <c r="A115" s="3" t="s">
        <v>472</v>
      </c>
      <c r="B115" s="4"/>
      <c r="C115" s="4"/>
    </row>
    <row r="116" spans="1:3">
      <c r="A116" s="2" t="s">
        <v>984</v>
      </c>
      <c r="B116" s="4">
        <v>0</v>
      </c>
      <c r="C116" s="4">
        <v>0</v>
      </c>
    </row>
    <row r="117" spans="1:3" ht="45">
      <c r="A117" s="2" t="s">
        <v>1014</v>
      </c>
      <c r="B117" s="4"/>
      <c r="C117" s="4"/>
    </row>
    <row r="118" spans="1:3">
      <c r="A118" s="3" t="s">
        <v>472</v>
      </c>
      <c r="B118" s="4"/>
      <c r="C118" s="4"/>
    </row>
    <row r="119" spans="1:3">
      <c r="A119" s="2" t="s">
        <v>984</v>
      </c>
      <c r="B119" s="8">
        <v>0</v>
      </c>
      <c r="C119"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5703125" bestFit="1" customWidth="1"/>
  </cols>
  <sheetData>
    <row r="1" spans="1:3" ht="15" customHeight="1">
      <c r="A1" s="1" t="s">
        <v>1015</v>
      </c>
      <c r="B1" s="7" t="s">
        <v>1</v>
      </c>
      <c r="C1" s="7"/>
    </row>
    <row r="2" spans="1:3" ht="30">
      <c r="A2" s="1" t="s">
        <v>24</v>
      </c>
      <c r="B2" s="1" t="s">
        <v>2</v>
      </c>
      <c r="C2" s="1" t="s">
        <v>25</v>
      </c>
    </row>
    <row r="3" spans="1:3" ht="45">
      <c r="A3" s="3" t="s">
        <v>1016</v>
      </c>
      <c r="B3" s="4"/>
      <c r="C3" s="4"/>
    </row>
    <row r="4" spans="1:3">
      <c r="A4" s="2" t="s">
        <v>28</v>
      </c>
      <c r="B4" s="8">
        <v>-1501761</v>
      </c>
      <c r="C4" s="8">
        <v>-1845560</v>
      </c>
    </row>
    <row r="5" spans="1:3" ht="30">
      <c r="A5" s="2" t="s">
        <v>30</v>
      </c>
      <c r="B5" s="6">
        <v>460569</v>
      </c>
      <c r="C5" s="6">
        <v>521175</v>
      </c>
    </row>
    <row r="6" spans="1:3">
      <c r="A6" s="2" t="s">
        <v>584</v>
      </c>
      <c r="B6" s="6">
        <v>-29231</v>
      </c>
      <c r="C6" s="6">
        <v>21200</v>
      </c>
    </row>
    <row r="7" spans="1:3">
      <c r="A7" s="2" t="s">
        <v>980</v>
      </c>
      <c r="B7" s="6">
        <v>-190973</v>
      </c>
      <c r="C7" s="6">
        <v>-163125</v>
      </c>
    </row>
    <row r="8" spans="1:3">
      <c r="A8" s="2" t="s">
        <v>38</v>
      </c>
      <c r="B8" s="6">
        <v>279209</v>
      </c>
      <c r="C8" s="6">
        <v>198485</v>
      </c>
    </row>
    <row r="9" spans="1:3">
      <c r="A9" s="2" t="s">
        <v>960</v>
      </c>
      <c r="B9" s="4"/>
      <c r="C9" s="4"/>
    </row>
    <row r="10" spans="1:3" ht="30">
      <c r="A10" s="3" t="s">
        <v>489</v>
      </c>
      <c r="B10" s="4"/>
      <c r="C10" s="4"/>
    </row>
    <row r="11" spans="1:3" ht="30">
      <c r="A11" s="2" t="s">
        <v>1017</v>
      </c>
      <c r="B11" s="6">
        <v>53749</v>
      </c>
      <c r="C11" s="6">
        <v>-12044</v>
      </c>
    </row>
    <row r="12" spans="1:3">
      <c r="A12" s="2" t="s">
        <v>961</v>
      </c>
      <c r="B12" s="4"/>
      <c r="C12" s="4"/>
    </row>
    <row r="13" spans="1:3" ht="30">
      <c r="A13" s="3" t="s">
        <v>489</v>
      </c>
      <c r="B13" s="4"/>
      <c r="C13" s="4"/>
    </row>
    <row r="14" spans="1:3" ht="30">
      <c r="A14" s="2" t="s">
        <v>1017</v>
      </c>
      <c r="B14" s="6">
        <v>7029</v>
      </c>
      <c r="C14" s="4">
        <v>0</v>
      </c>
    </row>
    <row r="15" spans="1:3">
      <c r="A15" s="2" t="s">
        <v>959</v>
      </c>
      <c r="B15" s="4"/>
      <c r="C15" s="4"/>
    </row>
    <row r="16" spans="1:3" ht="30">
      <c r="A16" s="3" t="s">
        <v>489</v>
      </c>
      <c r="B16" s="4"/>
      <c r="C16" s="4"/>
    </row>
    <row r="17" spans="1:3" ht="30">
      <c r="A17" s="2" t="s">
        <v>1017</v>
      </c>
      <c r="B17" s="4">
        <v>0</v>
      </c>
      <c r="C17" s="4">
        <v>0</v>
      </c>
    </row>
    <row r="18" spans="1:3" ht="30">
      <c r="A18" s="2" t="s">
        <v>1018</v>
      </c>
      <c r="B18" s="4"/>
      <c r="C18" s="4"/>
    </row>
    <row r="19" spans="1:3">
      <c r="A19" s="3" t="s">
        <v>499</v>
      </c>
      <c r="B19" s="4"/>
      <c r="C19" s="4"/>
    </row>
    <row r="20" spans="1:3" ht="30">
      <c r="A20" s="2" t="s">
        <v>1019</v>
      </c>
      <c r="B20" s="6">
        <v>8128</v>
      </c>
      <c r="C20" s="6">
        <v>-3439</v>
      </c>
    </row>
    <row r="21" spans="1:3" ht="45">
      <c r="A21" s="3" t="s">
        <v>1016</v>
      </c>
      <c r="B21" s="4"/>
      <c r="C21" s="4"/>
    </row>
    <row r="22" spans="1:3">
      <c r="A22" s="2" t="s">
        <v>38</v>
      </c>
      <c r="B22" s="6">
        <v>4551</v>
      </c>
      <c r="C22" s="6">
        <v>5375</v>
      </c>
    </row>
    <row r="23" spans="1:3" ht="30">
      <c r="A23" s="2" t="s">
        <v>1020</v>
      </c>
      <c r="B23" s="4"/>
      <c r="C23" s="4"/>
    </row>
    <row r="24" spans="1:3">
      <c r="A24" s="3" t="s">
        <v>499</v>
      </c>
      <c r="B24" s="4"/>
      <c r="C24" s="4"/>
    </row>
    <row r="25" spans="1:3" ht="30">
      <c r="A25" s="2" t="s">
        <v>1019</v>
      </c>
      <c r="B25" s="6">
        <v>-120209</v>
      </c>
      <c r="C25" s="6">
        <v>-86251</v>
      </c>
    </row>
    <row r="26" spans="1:3" ht="45">
      <c r="A26" s="3" t="s">
        <v>1016</v>
      </c>
      <c r="B26" s="4"/>
      <c r="C26" s="4"/>
    </row>
    <row r="27" spans="1:3">
      <c r="A27" s="2" t="s">
        <v>38</v>
      </c>
      <c r="B27" s="6">
        <v>-3749</v>
      </c>
      <c r="C27" s="4">
        <v>0</v>
      </c>
    </row>
    <row r="28" spans="1:3" ht="30">
      <c r="A28" s="2" t="s">
        <v>1021</v>
      </c>
      <c r="B28" s="4"/>
      <c r="C28" s="4"/>
    </row>
    <row r="29" spans="1:3">
      <c r="A29" s="3" t="s">
        <v>499</v>
      </c>
      <c r="B29" s="4"/>
      <c r="C29" s="4"/>
    </row>
    <row r="30" spans="1:3" ht="30">
      <c r="A30" s="2" t="s">
        <v>1019</v>
      </c>
      <c r="B30" s="6">
        <v>751239</v>
      </c>
      <c r="C30" s="6">
        <v>-186958</v>
      </c>
    </row>
    <row r="31" spans="1:3" ht="45">
      <c r="A31" s="3" t="s">
        <v>1016</v>
      </c>
      <c r="B31" s="4"/>
      <c r="C31" s="4"/>
    </row>
    <row r="32" spans="1:3">
      <c r="A32" s="2" t="s">
        <v>38</v>
      </c>
      <c r="B32" s="4">
        <v>0</v>
      </c>
      <c r="C32" s="4">
        <v>0</v>
      </c>
    </row>
    <row r="33" spans="1:3" ht="30">
      <c r="A33" s="2" t="s">
        <v>1022</v>
      </c>
      <c r="B33" s="4"/>
      <c r="C33" s="4"/>
    </row>
    <row r="34" spans="1:3" ht="30">
      <c r="A34" s="3" t="s">
        <v>489</v>
      </c>
      <c r="B34" s="4"/>
      <c r="C34" s="4"/>
    </row>
    <row r="35" spans="1:3" ht="30">
      <c r="A35" s="2" t="s">
        <v>1023</v>
      </c>
      <c r="B35" s="6">
        <v>49198</v>
      </c>
      <c r="C35" s="6">
        <v>-17419</v>
      </c>
    </row>
    <row r="36" spans="1:3" ht="30">
      <c r="A36" s="2" t="s">
        <v>1024</v>
      </c>
      <c r="B36" s="4"/>
      <c r="C36" s="4"/>
    </row>
    <row r="37" spans="1:3" ht="30">
      <c r="A37" s="3" t="s">
        <v>489</v>
      </c>
      <c r="B37" s="4"/>
      <c r="C37" s="4"/>
    </row>
    <row r="38" spans="1:3" ht="30">
      <c r="A38" s="2" t="s">
        <v>1023</v>
      </c>
      <c r="B38" s="6">
        <v>10778</v>
      </c>
      <c r="C38" s="4">
        <v>0</v>
      </c>
    </row>
    <row r="39" spans="1:3" ht="30">
      <c r="A39" s="2" t="s">
        <v>1025</v>
      </c>
      <c r="B39" s="4"/>
      <c r="C39" s="4"/>
    </row>
    <row r="40" spans="1:3" ht="30">
      <c r="A40" s="3" t="s">
        <v>489</v>
      </c>
      <c r="B40" s="4"/>
      <c r="C40" s="4"/>
    </row>
    <row r="41" spans="1:3" ht="30">
      <c r="A41" s="2" t="s">
        <v>1023</v>
      </c>
      <c r="B41" s="4">
        <v>0</v>
      </c>
      <c r="C41" s="4">
        <v>0</v>
      </c>
    </row>
    <row r="42" spans="1:3" ht="45">
      <c r="A42" s="2" t="s">
        <v>1026</v>
      </c>
      <c r="B42" s="4"/>
      <c r="C42" s="4"/>
    </row>
    <row r="43" spans="1:3" ht="30">
      <c r="A43" s="3" t="s">
        <v>489</v>
      </c>
      <c r="B43" s="4"/>
      <c r="C43" s="4"/>
    </row>
    <row r="44" spans="1:3" ht="30">
      <c r="A44" s="2" t="s">
        <v>1027</v>
      </c>
      <c r="B44" s="6">
        <v>-1887</v>
      </c>
      <c r="C44" s="4">
        <v>0</v>
      </c>
    </row>
    <row r="45" spans="1:3" ht="30">
      <c r="A45" s="2" t="s">
        <v>1023</v>
      </c>
      <c r="B45" s="6">
        <v>51085</v>
      </c>
      <c r="C45" s="6">
        <v>-17419</v>
      </c>
    </row>
    <row r="46" spans="1:3" ht="45">
      <c r="A46" s="2" t="s">
        <v>1028</v>
      </c>
      <c r="B46" s="4"/>
      <c r="C46" s="4"/>
    </row>
    <row r="47" spans="1:3" ht="30">
      <c r="A47" s="3" t="s">
        <v>489</v>
      </c>
      <c r="B47" s="4"/>
      <c r="C47" s="4"/>
    </row>
    <row r="48" spans="1:3" ht="30">
      <c r="A48" s="2" t="s">
        <v>1027</v>
      </c>
      <c r="B48" s="4">
        <v>0</v>
      </c>
      <c r="C48" s="4">
        <v>0</v>
      </c>
    </row>
    <row r="49" spans="1:3" ht="30">
      <c r="A49" s="2" t="s">
        <v>1023</v>
      </c>
      <c r="B49" s="6">
        <v>10778</v>
      </c>
      <c r="C49" s="4">
        <v>0</v>
      </c>
    </row>
    <row r="50" spans="1:3" ht="30">
      <c r="A50" s="2" t="s">
        <v>1029</v>
      </c>
      <c r="B50" s="4"/>
      <c r="C50" s="4"/>
    </row>
    <row r="51" spans="1:3" ht="30">
      <c r="A51" s="3" t="s">
        <v>489</v>
      </c>
      <c r="B51" s="4"/>
      <c r="C51" s="4"/>
    </row>
    <row r="52" spans="1:3" ht="30">
      <c r="A52" s="2" t="s">
        <v>1027</v>
      </c>
      <c r="B52" s="4">
        <v>0</v>
      </c>
      <c r="C52" s="4">
        <v>0</v>
      </c>
    </row>
    <row r="53" spans="1:3" ht="30">
      <c r="A53" s="2" t="s">
        <v>1023</v>
      </c>
      <c r="B53" s="4">
        <v>0</v>
      </c>
      <c r="C53" s="4">
        <v>0</v>
      </c>
    </row>
    <row r="54" spans="1:3" ht="45">
      <c r="A54" s="2" t="s">
        <v>1030</v>
      </c>
      <c r="B54" s="4"/>
      <c r="C54" s="4"/>
    </row>
    <row r="55" spans="1:3">
      <c r="A55" s="3" t="s">
        <v>499</v>
      </c>
      <c r="B55" s="4"/>
      <c r="C55" s="4"/>
    </row>
    <row r="56" spans="1:3" ht="30">
      <c r="A56" s="2" t="s">
        <v>1019</v>
      </c>
      <c r="B56" s="4">
        <v>0</v>
      </c>
      <c r="C56" s="4">
        <v>0</v>
      </c>
    </row>
    <row r="57" spans="1:3" ht="45">
      <c r="A57" s="2" t="s">
        <v>1031</v>
      </c>
      <c r="B57" s="4"/>
      <c r="C57" s="4"/>
    </row>
    <row r="58" spans="1:3">
      <c r="A58" s="3" t="s">
        <v>499</v>
      </c>
      <c r="B58" s="4"/>
      <c r="C58" s="4"/>
    </row>
    <row r="59" spans="1:3" ht="30">
      <c r="A59" s="2" t="s">
        <v>1019</v>
      </c>
      <c r="B59" s="4">
        <v>0</v>
      </c>
      <c r="C59" s="4">
        <v>0</v>
      </c>
    </row>
    <row r="60" spans="1:3" ht="30">
      <c r="A60" s="2" t="s">
        <v>1032</v>
      </c>
      <c r="B60" s="4"/>
      <c r="C60" s="4"/>
    </row>
    <row r="61" spans="1:3">
      <c r="A61" s="3" t="s">
        <v>499</v>
      </c>
      <c r="B61" s="4"/>
      <c r="C61" s="4"/>
    </row>
    <row r="62" spans="1:3" ht="30">
      <c r="A62" s="2" t="s">
        <v>1019</v>
      </c>
      <c r="B62" s="6">
        <v>751239</v>
      </c>
      <c r="C62" s="6">
        <v>-186958</v>
      </c>
    </row>
    <row r="63" spans="1:3" ht="45">
      <c r="A63" s="2" t="s">
        <v>1033</v>
      </c>
      <c r="B63" s="4"/>
      <c r="C63" s="4"/>
    </row>
    <row r="64" spans="1:3">
      <c r="A64" s="3" t="s">
        <v>499</v>
      </c>
      <c r="B64" s="4"/>
      <c r="C64" s="4"/>
    </row>
    <row r="65" spans="1:3" ht="30">
      <c r="A65" s="2" t="s">
        <v>1019</v>
      </c>
      <c r="B65" s="6">
        <v>8128</v>
      </c>
      <c r="C65" s="6">
        <v>-3439</v>
      </c>
    </row>
    <row r="66" spans="1:3" ht="45">
      <c r="A66" s="3" t="s">
        <v>1016</v>
      </c>
      <c r="B66" s="4"/>
      <c r="C66" s="4"/>
    </row>
    <row r="67" spans="1:3">
      <c r="A67" s="2" t="s">
        <v>27</v>
      </c>
      <c r="B67" s="4">
        <v>-612</v>
      </c>
      <c r="C67" s="4">
        <v>-459</v>
      </c>
    </row>
    <row r="68" spans="1:3">
      <c r="A68" s="2" t="s">
        <v>28</v>
      </c>
      <c r="B68" s="6">
        <v>4488</v>
      </c>
      <c r="C68" s="6">
        <v>5048</v>
      </c>
    </row>
    <row r="69" spans="1:3" ht="30">
      <c r="A69" s="2" t="s">
        <v>30</v>
      </c>
      <c r="B69" s="4">
        <v>-179</v>
      </c>
      <c r="C69" s="4">
        <v>-38</v>
      </c>
    </row>
    <row r="70" spans="1:3">
      <c r="A70" s="2" t="s">
        <v>584</v>
      </c>
      <c r="B70" s="4">
        <v>-854</v>
      </c>
      <c r="C70" s="4">
        <v>-818</v>
      </c>
    </row>
    <row r="71" spans="1:3">
      <c r="A71" s="2" t="s">
        <v>980</v>
      </c>
      <c r="B71" s="4">
        <v>0</v>
      </c>
      <c r="C71" s="4">
        <v>6</v>
      </c>
    </row>
    <row r="72" spans="1:3" ht="45">
      <c r="A72" s="2" t="s">
        <v>1034</v>
      </c>
      <c r="B72" s="4"/>
      <c r="C72" s="4"/>
    </row>
    <row r="73" spans="1:3">
      <c r="A73" s="3" t="s">
        <v>499</v>
      </c>
      <c r="B73" s="4"/>
      <c r="C73" s="4"/>
    </row>
    <row r="74" spans="1:3" ht="30">
      <c r="A74" s="2" t="s">
        <v>1019</v>
      </c>
      <c r="B74" s="6">
        <v>-120209</v>
      </c>
      <c r="C74" s="6">
        <v>-86251</v>
      </c>
    </row>
    <row r="75" spans="1:3" ht="45">
      <c r="A75" s="3" t="s">
        <v>1016</v>
      </c>
      <c r="B75" s="4"/>
      <c r="C75" s="4"/>
    </row>
    <row r="76" spans="1:3">
      <c r="A76" s="2" t="s">
        <v>27</v>
      </c>
      <c r="B76" s="4">
        <v>0</v>
      </c>
      <c r="C76" s="4">
        <v>0</v>
      </c>
    </row>
    <row r="77" spans="1:3">
      <c r="A77" s="2" t="s">
        <v>28</v>
      </c>
      <c r="B77" s="4">
        <v>0</v>
      </c>
      <c r="C77" s="4">
        <v>0</v>
      </c>
    </row>
    <row r="78" spans="1:3" ht="30">
      <c r="A78" s="2" t="s">
        <v>30</v>
      </c>
      <c r="B78" s="4">
        <v>0</v>
      </c>
      <c r="C78" s="4">
        <v>0</v>
      </c>
    </row>
    <row r="79" spans="1:3">
      <c r="A79" s="2" t="s">
        <v>584</v>
      </c>
      <c r="B79" s="4">
        <v>0</v>
      </c>
      <c r="C79" s="4">
        <v>0</v>
      </c>
    </row>
    <row r="80" spans="1:3">
      <c r="A80" s="2" t="s">
        <v>980</v>
      </c>
      <c r="B80" s="6">
        <v>-3749</v>
      </c>
      <c r="C80" s="4">
        <v>0</v>
      </c>
    </row>
    <row r="81" spans="1:3" ht="30">
      <c r="A81" s="2" t="s">
        <v>1035</v>
      </c>
      <c r="B81" s="4"/>
      <c r="C81" s="4"/>
    </row>
    <row r="82" spans="1:3">
      <c r="A82" s="3" t="s">
        <v>499</v>
      </c>
      <c r="B82" s="4"/>
      <c r="C82" s="4"/>
    </row>
    <row r="83" spans="1:3" ht="30">
      <c r="A83" s="2" t="s">
        <v>1019</v>
      </c>
      <c r="B83" s="4">
        <v>0</v>
      </c>
      <c r="C83" s="4">
        <v>0</v>
      </c>
    </row>
    <row r="84" spans="1:3" ht="45">
      <c r="A84" s="3" t="s">
        <v>1016</v>
      </c>
      <c r="B84" s="4"/>
      <c r="C84" s="4"/>
    </row>
    <row r="85" spans="1:3">
      <c r="A85" s="2" t="s">
        <v>27</v>
      </c>
      <c r="B85" s="4">
        <v>0</v>
      </c>
      <c r="C85" s="4">
        <v>0</v>
      </c>
    </row>
    <row r="86" spans="1:3">
      <c r="A86" s="2" t="s">
        <v>28</v>
      </c>
      <c r="B86" s="4">
        <v>0</v>
      </c>
      <c r="C86" s="4">
        <v>0</v>
      </c>
    </row>
    <row r="87" spans="1:3" ht="30">
      <c r="A87" s="2" t="s">
        <v>30</v>
      </c>
      <c r="B87" s="4">
        <v>0</v>
      </c>
      <c r="C87" s="4">
        <v>0</v>
      </c>
    </row>
    <row r="88" spans="1:3">
      <c r="A88" s="2" t="s">
        <v>584</v>
      </c>
      <c r="B88" s="4">
        <v>0</v>
      </c>
      <c r="C88" s="4">
        <v>0</v>
      </c>
    </row>
    <row r="89" spans="1:3">
      <c r="A89" s="2" t="s">
        <v>980</v>
      </c>
      <c r="B89" s="8">
        <v>0</v>
      </c>
      <c r="C89" s="8">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3" width="12.7109375" bestFit="1" customWidth="1"/>
    <col min="4" max="4" width="12.5703125" bestFit="1" customWidth="1"/>
    <col min="5" max="6" width="12.7109375" bestFit="1" customWidth="1"/>
    <col min="7" max="7" width="15.42578125" bestFit="1" customWidth="1"/>
    <col min="8" max="8" width="17.28515625" bestFit="1" customWidth="1"/>
    <col min="9" max="9" width="32.5703125" bestFit="1" customWidth="1"/>
    <col min="10" max="11" width="31" bestFit="1" customWidth="1"/>
    <col min="12" max="14" width="36.5703125" bestFit="1" customWidth="1"/>
    <col min="15" max="15" width="31" bestFit="1" customWidth="1"/>
    <col min="16" max="16" width="36.5703125" bestFit="1" customWidth="1"/>
  </cols>
  <sheetData>
    <row r="1" spans="1:16" ht="15" customHeight="1">
      <c r="A1" s="7" t="s">
        <v>1036</v>
      </c>
      <c r="B1" s="7" t="s">
        <v>1</v>
      </c>
      <c r="C1" s="7"/>
      <c r="D1" s="1"/>
      <c r="E1" s="1"/>
      <c r="F1" s="1"/>
      <c r="G1" s="1" t="s">
        <v>1</v>
      </c>
      <c r="H1" s="1"/>
      <c r="I1" s="7"/>
      <c r="J1" s="7"/>
      <c r="K1" s="1" t="s">
        <v>1</v>
      </c>
      <c r="L1" s="1"/>
      <c r="M1" s="1" t="s">
        <v>1</v>
      </c>
      <c r="N1" s="1"/>
      <c r="O1" s="7" t="s">
        <v>1</v>
      </c>
      <c r="P1" s="7"/>
    </row>
    <row r="2" spans="1:16">
      <c r="A2" s="7"/>
      <c r="B2" s="1" t="s">
        <v>2</v>
      </c>
      <c r="C2" s="1" t="s">
        <v>25</v>
      </c>
      <c r="D2" s="1" t="s">
        <v>2</v>
      </c>
      <c r="E2" s="1" t="s">
        <v>54</v>
      </c>
      <c r="F2" s="1" t="s">
        <v>1038</v>
      </c>
      <c r="G2" s="1" t="s">
        <v>2</v>
      </c>
      <c r="H2" s="1" t="s">
        <v>1040</v>
      </c>
      <c r="I2" s="1" t="s">
        <v>2</v>
      </c>
      <c r="J2" s="1" t="s">
        <v>2</v>
      </c>
      <c r="K2" s="1" t="s">
        <v>2</v>
      </c>
      <c r="L2" s="1" t="s">
        <v>2</v>
      </c>
      <c r="M2" s="1" t="s">
        <v>2</v>
      </c>
      <c r="N2" s="1" t="s">
        <v>2</v>
      </c>
      <c r="O2" s="1" t="s">
        <v>2</v>
      </c>
      <c r="P2" s="1" t="s">
        <v>2</v>
      </c>
    </row>
    <row r="3" spans="1:16" ht="30">
      <c r="A3" s="7"/>
      <c r="B3" s="1" t="s">
        <v>928</v>
      </c>
      <c r="C3" s="1" t="s">
        <v>928</v>
      </c>
      <c r="D3" s="1" t="s">
        <v>1037</v>
      </c>
      <c r="E3" s="1" t="s">
        <v>928</v>
      </c>
      <c r="F3" s="1" t="s">
        <v>928</v>
      </c>
      <c r="G3" s="1" t="s">
        <v>1039</v>
      </c>
      <c r="H3" s="1" t="s">
        <v>1041</v>
      </c>
      <c r="I3" s="1" t="s">
        <v>1042</v>
      </c>
      <c r="J3" s="1" t="s">
        <v>1043</v>
      </c>
      <c r="K3" s="1" t="s">
        <v>1043</v>
      </c>
      <c r="L3" s="1" t="s">
        <v>1044</v>
      </c>
      <c r="M3" s="1" t="s">
        <v>1044</v>
      </c>
      <c r="N3" s="1" t="s">
        <v>1045</v>
      </c>
      <c r="O3" s="1" t="s">
        <v>1046</v>
      </c>
      <c r="P3" s="1" t="s">
        <v>1046</v>
      </c>
    </row>
    <row r="4" spans="1:16" ht="30">
      <c r="A4" s="7"/>
      <c r="B4" s="1"/>
      <c r="C4" s="1"/>
      <c r="D4" s="1"/>
      <c r="E4" s="1"/>
      <c r="F4" s="1"/>
      <c r="G4" s="1" t="s">
        <v>928</v>
      </c>
      <c r="H4" s="1" t="s">
        <v>1039</v>
      </c>
      <c r="I4" s="1" t="s">
        <v>1037</v>
      </c>
      <c r="J4" s="1" t="s">
        <v>1037</v>
      </c>
      <c r="K4" s="1" t="s">
        <v>1039</v>
      </c>
      <c r="L4" s="1" t="s">
        <v>1037</v>
      </c>
      <c r="M4" s="1" t="s">
        <v>1039</v>
      </c>
      <c r="N4" s="1" t="s">
        <v>1037</v>
      </c>
      <c r="O4" s="1" t="s">
        <v>1043</v>
      </c>
      <c r="P4" s="1" t="s">
        <v>1045</v>
      </c>
    </row>
    <row r="5" spans="1:16">
      <c r="A5" s="7"/>
      <c r="B5" s="1"/>
      <c r="C5" s="1"/>
      <c r="D5" s="1"/>
      <c r="E5" s="1"/>
      <c r="F5" s="1"/>
      <c r="G5" s="1"/>
      <c r="H5" s="1" t="s">
        <v>928</v>
      </c>
      <c r="I5" s="1"/>
      <c r="J5" s="1"/>
      <c r="K5" s="1"/>
      <c r="L5" s="1"/>
      <c r="M5" s="1"/>
      <c r="N5" s="1"/>
      <c r="O5" s="1" t="s">
        <v>928</v>
      </c>
      <c r="P5" s="1" t="s">
        <v>928</v>
      </c>
    </row>
    <row r="6" spans="1:16">
      <c r="A6" s="3" t="s">
        <v>1047</v>
      </c>
      <c r="B6" s="4"/>
      <c r="C6" s="4"/>
      <c r="D6" s="4"/>
      <c r="E6" s="4"/>
      <c r="F6" s="4"/>
      <c r="G6" s="4"/>
      <c r="H6" s="4"/>
      <c r="I6" s="4"/>
      <c r="J6" s="4"/>
      <c r="K6" s="4"/>
      <c r="L6" s="4"/>
      <c r="M6" s="4"/>
      <c r="N6" s="4"/>
      <c r="O6" s="4"/>
      <c r="P6" s="4"/>
    </row>
    <row r="7" spans="1:16" ht="30">
      <c r="A7" s="2" t="s">
        <v>1048</v>
      </c>
      <c r="B7" s="4"/>
      <c r="C7" s="4"/>
      <c r="D7" s="4">
        <v>6.3</v>
      </c>
      <c r="E7" s="4"/>
      <c r="F7" s="4"/>
      <c r="G7" s="4"/>
      <c r="H7" s="4"/>
      <c r="I7" s="4"/>
      <c r="J7" s="4"/>
      <c r="K7" s="4"/>
      <c r="L7" s="4"/>
      <c r="M7" s="4"/>
      <c r="N7" s="4"/>
      <c r="O7" s="4"/>
      <c r="P7" s="4"/>
    </row>
    <row r="8" spans="1:16" ht="30">
      <c r="A8" s="2" t="s">
        <v>1049</v>
      </c>
      <c r="B8" s="4"/>
      <c r="C8" s="4"/>
      <c r="D8" s="4"/>
      <c r="E8" s="4"/>
      <c r="F8" s="4"/>
      <c r="G8" s="4"/>
      <c r="H8" s="4"/>
      <c r="I8" s="4">
        <v>50</v>
      </c>
      <c r="J8" s="4">
        <v>12</v>
      </c>
      <c r="K8" s="4"/>
      <c r="L8" s="4">
        <v>185</v>
      </c>
      <c r="M8" s="4"/>
      <c r="N8" s="4">
        <v>193.3</v>
      </c>
      <c r="O8" s="4"/>
      <c r="P8" s="4"/>
    </row>
    <row r="9" spans="1:16" ht="45">
      <c r="A9" s="2" t="s">
        <v>1050</v>
      </c>
      <c r="B9" s="4"/>
      <c r="C9" s="4"/>
      <c r="D9" s="4"/>
      <c r="E9" s="4"/>
      <c r="F9" s="4"/>
      <c r="G9" s="8">
        <v>24000000</v>
      </c>
      <c r="H9" s="4"/>
      <c r="I9" s="4"/>
      <c r="J9" s="4"/>
      <c r="K9" s="4"/>
      <c r="L9" s="4"/>
      <c r="M9" s="4"/>
      <c r="N9" s="4"/>
      <c r="O9" s="4"/>
      <c r="P9" s="4"/>
    </row>
    <row r="10" spans="1:16" ht="30">
      <c r="A10" s="2" t="s">
        <v>1051</v>
      </c>
      <c r="B10" s="4"/>
      <c r="C10" s="4"/>
      <c r="D10" s="4"/>
      <c r="E10" s="4"/>
      <c r="F10" s="4"/>
      <c r="G10" s="4"/>
      <c r="H10" s="6">
        <v>5400000</v>
      </c>
      <c r="I10" s="4"/>
      <c r="J10" s="4"/>
      <c r="K10" s="4"/>
      <c r="L10" s="4"/>
      <c r="M10" s="4"/>
      <c r="N10" s="4"/>
      <c r="O10" s="4"/>
      <c r="P10" s="4"/>
    </row>
    <row r="11" spans="1:16" ht="75">
      <c r="A11" s="2" t="s">
        <v>1052</v>
      </c>
      <c r="B11" s="6">
        <v>222200000</v>
      </c>
      <c r="C11" s="4"/>
      <c r="D11" s="4"/>
      <c r="E11" s="4"/>
      <c r="F11" s="4"/>
      <c r="G11" s="4"/>
      <c r="H11" s="4"/>
      <c r="I11" s="4"/>
      <c r="J11" s="4"/>
      <c r="K11" s="4"/>
      <c r="L11" s="4"/>
      <c r="M11" s="4"/>
      <c r="N11" s="4"/>
      <c r="O11" s="4"/>
      <c r="P11" s="4"/>
    </row>
    <row r="12" spans="1:16" ht="30">
      <c r="A12" s="2" t="s">
        <v>1053</v>
      </c>
      <c r="B12" s="6">
        <v>1899184000</v>
      </c>
      <c r="C12" s="6">
        <v>2515232000</v>
      </c>
      <c r="D12" s="4"/>
      <c r="E12" s="6">
        <v>2298677000</v>
      </c>
      <c r="F12" s="6">
        <v>2458992000</v>
      </c>
      <c r="G12" s="6">
        <v>256100000</v>
      </c>
      <c r="H12" s="4"/>
      <c r="I12" s="4"/>
      <c r="J12" s="4"/>
      <c r="K12" s="4"/>
      <c r="L12" s="4"/>
      <c r="M12" s="4"/>
      <c r="N12" s="4"/>
      <c r="O12" s="4"/>
      <c r="P12" s="4"/>
    </row>
    <row r="13" spans="1:16" ht="30">
      <c r="A13" s="2" t="s">
        <v>1054</v>
      </c>
      <c r="B13" s="4"/>
      <c r="C13" s="4"/>
      <c r="D13" s="4"/>
      <c r="E13" s="4"/>
      <c r="F13" s="4"/>
      <c r="G13" s="204">
        <v>0.13</v>
      </c>
      <c r="H13" s="4"/>
      <c r="I13" s="4"/>
      <c r="J13" s="4"/>
      <c r="K13" s="4"/>
      <c r="L13" s="4"/>
      <c r="M13" s="4"/>
      <c r="N13" s="4"/>
      <c r="O13" s="4"/>
      <c r="P13" s="4"/>
    </row>
    <row r="14" spans="1:16">
      <c r="A14" s="2" t="s">
        <v>1055</v>
      </c>
      <c r="B14" s="6">
        <v>2477920000</v>
      </c>
      <c r="C14" s="6">
        <v>2800159000</v>
      </c>
      <c r="D14" s="4"/>
      <c r="E14" s="4"/>
      <c r="F14" s="4"/>
      <c r="G14" s="6">
        <v>164200000</v>
      </c>
      <c r="H14" s="4"/>
      <c r="I14" s="4"/>
      <c r="J14" s="4"/>
      <c r="K14" s="4"/>
      <c r="L14" s="4"/>
      <c r="M14" s="4"/>
      <c r="N14" s="4"/>
      <c r="O14" s="4"/>
      <c r="P14" s="4"/>
    </row>
    <row r="15" spans="1:16">
      <c r="A15" s="2" t="s">
        <v>817</v>
      </c>
      <c r="B15" s="204">
        <v>0.7</v>
      </c>
      <c r="C15" s="4"/>
      <c r="D15" s="4"/>
      <c r="E15" s="4"/>
      <c r="F15" s="4"/>
      <c r="G15" s="204">
        <v>7.0000000000000007E-2</v>
      </c>
      <c r="H15" s="4"/>
      <c r="I15" s="4"/>
      <c r="J15" s="4"/>
      <c r="K15" s="204">
        <v>0.04</v>
      </c>
      <c r="L15" s="4"/>
      <c r="M15" s="204">
        <v>0.01</v>
      </c>
      <c r="N15" s="4"/>
      <c r="O15" s="4"/>
      <c r="P15" s="4"/>
    </row>
    <row r="16" spans="1:16" ht="30">
      <c r="A16" s="2" t="s">
        <v>1056</v>
      </c>
      <c r="B16" s="6">
        <v>508501000</v>
      </c>
      <c r="C16" s="6">
        <v>433424000</v>
      </c>
      <c r="D16" s="4"/>
      <c r="E16" s="4"/>
      <c r="F16" s="4"/>
      <c r="G16" s="6">
        <v>47300000</v>
      </c>
      <c r="H16" s="4"/>
      <c r="I16" s="4"/>
      <c r="J16" s="4"/>
      <c r="K16" s="4"/>
      <c r="L16" s="4"/>
      <c r="M16" s="4"/>
      <c r="N16" s="4"/>
      <c r="O16" s="4"/>
      <c r="P16" s="4"/>
    </row>
    <row r="17" spans="1:16" ht="30">
      <c r="A17" s="2" t="s">
        <v>1057</v>
      </c>
      <c r="B17" s="4"/>
      <c r="C17" s="4"/>
      <c r="D17" s="4"/>
      <c r="E17" s="4"/>
      <c r="F17" s="4"/>
      <c r="G17" s="204">
        <v>0.09</v>
      </c>
      <c r="H17" s="4"/>
      <c r="I17" s="4"/>
      <c r="J17" s="4"/>
      <c r="K17" s="204">
        <v>0.05</v>
      </c>
      <c r="L17" s="4"/>
      <c r="M17" s="204">
        <v>0.01</v>
      </c>
      <c r="N17" s="4"/>
      <c r="O17" s="4"/>
      <c r="P17" s="4"/>
    </row>
    <row r="18" spans="1:16" ht="30">
      <c r="A18" s="2" t="s">
        <v>1058</v>
      </c>
      <c r="B18" s="4"/>
      <c r="C18" s="4"/>
      <c r="D18" s="4"/>
      <c r="E18" s="4"/>
      <c r="F18" s="4"/>
      <c r="G18" s="4"/>
      <c r="H18" s="4"/>
      <c r="I18" s="4"/>
      <c r="J18" s="4"/>
      <c r="K18" s="4"/>
      <c r="L18" s="4"/>
      <c r="M18" s="4"/>
      <c r="N18" s="4"/>
      <c r="O18" s="6">
        <v>105500000</v>
      </c>
      <c r="P18" s="6">
        <v>215000000</v>
      </c>
    </row>
    <row r="19" spans="1:16" ht="45">
      <c r="A19" s="2" t="s">
        <v>1059</v>
      </c>
      <c r="B19" s="8">
        <v>88000000</v>
      </c>
      <c r="C19" s="4"/>
      <c r="D19" s="4"/>
      <c r="E19" s="4"/>
      <c r="F19" s="4"/>
      <c r="G19" s="4"/>
      <c r="H19" s="4"/>
      <c r="I19" s="4"/>
      <c r="J19" s="4"/>
      <c r="K19" s="4"/>
      <c r="L19" s="4"/>
      <c r="M19" s="4"/>
      <c r="N19" s="4"/>
      <c r="O19" s="4"/>
      <c r="P19" s="4"/>
    </row>
  </sheetData>
  <mergeCells count="4">
    <mergeCell ref="A1:A5"/>
    <mergeCell ref="B1:C1"/>
    <mergeCell ref="I1:J1"/>
    <mergeCell ref="O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ht="45">
      <c r="A3" s="3" t="s">
        <v>132</v>
      </c>
      <c r="B3" s="4"/>
    </row>
    <row r="4" spans="1:2">
      <c r="A4" s="12" t="s">
        <v>131</v>
      </c>
      <c r="B4" s="9" t="s">
        <v>131</v>
      </c>
    </row>
    <row r="5" spans="1:2">
      <c r="A5" s="12"/>
      <c r="B5" s="4"/>
    </row>
    <row r="6" spans="1:2">
      <c r="A6" s="12"/>
      <c r="B6" s="10" t="s">
        <v>133</v>
      </c>
    </row>
    <row r="7" spans="1:2">
      <c r="A7" s="12"/>
      <c r="B7" s="4"/>
    </row>
    <row r="8" spans="1:2" ht="409.6">
      <c r="A8" s="12"/>
      <c r="B8" s="11" t="s">
        <v>134</v>
      </c>
    </row>
    <row r="9" spans="1:2">
      <c r="A9" s="12"/>
      <c r="B9" s="4"/>
    </row>
    <row r="10" spans="1:2" ht="51.75">
      <c r="A10" s="12"/>
      <c r="B10" s="11" t="s">
        <v>135</v>
      </c>
    </row>
    <row r="11" spans="1:2">
      <c r="A11" s="12"/>
      <c r="B11" s="4"/>
    </row>
    <row r="12" spans="1:2">
      <c r="A12" s="12"/>
      <c r="B12" s="10" t="s">
        <v>131</v>
      </c>
    </row>
    <row r="13" spans="1:2">
      <c r="A13" s="12"/>
      <c r="B13" s="4"/>
    </row>
    <row r="14" spans="1:2" ht="255.75">
      <c r="A14" s="12"/>
      <c r="B14" s="11" t="s">
        <v>136</v>
      </c>
    </row>
    <row r="15" spans="1:2">
      <c r="A15" s="12"/>
      <c r="B15" s="4"/>
    </row>
    <row r="16" spans="1:2" ht="179.25">
      <c r="A16" s="12"/>
      <c r="B16" s="11" t="s">
        <v>137</v>
      </c>
    </row>
    <row r="17" spans="1:2">
      <c r="A17" s="12"/>
      <c r="B17" s="4"/>
    </row>
    <row r="18" spans="1:2" ht="319.5">
      <c r="A18" s="12"/>
      <c r="B18" s="11" t="s">
        <v>138</v>
      </c>
    </row>
  </sheetData>
  <mergeCells count="2">
    <mergeCell ref="A1:A2"/>
    <mergeCell ref="A4:A1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1060</v>
      </c>
      <c r="B1" s="1" t="s">
        <v>1062</v>
      </c>
      <c r="C1" s="1" t="s">
        <v>1063</v>
      </c>
    </row>
    <row r="2" spans="1:3" ht="30">
      <c r="A2" s="1" t="s">
        <v>1061</v>
      </c>
      <c r="B2" s="1" t="s">
        <v>1064</v>
      </c>
      <c r="C2" s="1" t="s">
        <v>1065</v>
      </c>
    </row>
    <row r="3" spans="1:3" ht="45">
      <c r="A3" s="2" t="s">
        <v>1066</v>
      </c>
      <c r="B3" s="4"/>
      <c r="C3" s="4"/>
    </row>
    <row r="4" spans="1:3">
      <c r="A4" s="3" t="s">
        <v>1067</v>
      </c>
      <c r="B4" s="4"/>
      <c r="C4" s="4"/>
    </row>
    <row r="5" spans="1:3" ht="30">
      <c r="A5" s="2" t="s">
        <v>1068</v>
      </c>
      <c r="B5" s="8">
        <v>10</v>
      </c>
      <c r="C5" s="4"/>
    </row>
    <row r="6" spans="1:3" ht="45">
      <c r="A6" s="2" t="s">
        <v>1069</v>
      </c>
      <c r="B6" s="4"/>
      <c r="C6" s="4"/>
    </row>
    <row r="7" spans="1:3">
      <c r="A7" s="3" t="s">
        <v>1067</v>
      </c>
      <c r="B7" s="4"/>
      <c r="C7" s="4"/>
    </row>
    <row r="8" spans="1:3" ht="45">
      <c r="A8" s="2" t="s">
        <v>1070</v>
      </c>
      <c r="B8" s="4">
        <v>1</v>
      </c>
      <c r="C8" s="4"/>
    </row>
    <row r="9" spans="1:3" ht="45">
      <c r="A9" s="2" t="s">
        <v>1071</v>
      </c>
      <c r="B9" s="205">
        <v>0.01</v>
      </c>
      <c r="C9" s="4"/>
    </row>
    <row r="10" spans="1:3" ht="45">
      <c r="A10" s="2" t="s">
        <v>1072</v>
      </c>
      <c r="B10" s="4"/>
      <c r="C10" s="4"/>
    </row>
    <row r="11" spans="1:3">
      <c r="A11" s="3" t="s">
        <v>1067</v>
      </c>
      <c r="B11" s="4"/>
      <c r="C11" s="4"/>
    </row>
    <row r="12" spans="1:3" ht="30">
      <c r="A12" s="2" t="s">
        <v>1073</v>
      </c>
      <c r="B12" s="204">
        <v>0.49</v>
      </c>
      <c r="C12" s="4"/>
    </row>
    <row r="13" spans="1:3" ht="45">
      <c r="A13" s="2" t="s">
        <v>1074</v>
      </c>
      <c r="B13" s="4"/>
      <c r="C13" s="4"/>
    </row>
    <row r="14" spans="1:3">
      <c r="A14" s="3" t="s">
        <v>1067</v>
      </c>
      <c r="B14" s="4"/>
      <c r="C14" s="4"/>
    </row>
    <row r="15" spans="1:3" ht="30">
      <c r="A15" s="2" t="s">
        <v>1073</v>
      </c>
      <c r="B15" s="204">
        <v>0.51</v>
      </c>
      <c r="C15" s="4"/>
    </row>
    <row r="16" spans="1:3" ht="45">
      <c r="A16" s="2" t="s">
        <v>1075</v>
      </c>
      <c r="B16" s="4"/>
      <c r="C16" s="4"/>
    </row>
    <row r="17" spans="1:3">
      <c r="A17" s="3" t="s">
        <v>1067</v>
      </c>
      <c r="B17" s="4"/>
      <c r="C17" s="4"/>
    </row>
    <row r="18" spans="1:3" ht="30">
      <c r="A18" s="2" t="s">
        <v>1076</v>
      </c>
      <c r="B18" s="4"/>
      <c r="C18" s="205">
        <v>16.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5.28515625" bestFit="1" customWidth="1"/>
    <col min="4" max="4" width="12.7109375" bestFit="1" customWidth="1"/>
    <col min="5" max="5" width="14.28515625" bestFit="1" customWidth="1"/>
  </cols>
  <sheetData>
    <row r="1" spans="1:5" ht="30">
      <c r="A1" s="1" t="s">
        <v>1077</v>
      </c>
      <c r="B1" s="1" t="s">
        <v>2</v>
      </c>
      <c r="C1" s="1" t="s">
        <v>54</v>
      </c>
      <c r="D1" s="1" t="s">
        <v>889</v>
      </c>
      <c r="E1" s="1" t="s">
        <v>890</v>
      </c>
    </row>
    <row r="2" spans="1:5">
      <c r="A2" s="3" t="s">
        <v>891</v>
      </c>
      <c r="B2" s="4"/>
      <c r="C2" s="4"/>
      <c r="D2" s="4"/>
      <c r="E2" s="4"/>
    </row>
    <row r="3" spans="1:5">
      <c r="A3" s="2" t="s">
        <v>1078</v>
      </c>
      <c r="B3" s="8">
        <v>13626414000</v>
      </c>
      <c r="C3" s="8">
        <v>13596313000</v>
      </c>
      <c r="D3" s="4"/>
      <c r="E3" s="4"/>
    </row>
    <row r="4" spans="1:5" ht="30">
      <c r="A4" s="2" t="s">
        <v>893</v>
      </c>
      <c r="B4" s="4"/>
      <c r="C4" s="4"/>
      <c r="D4" s="4"/>
      <c r="E4" s="4"/>
    </row>
    <row r="5" spans="1:5">
      <c r="A5" s="3" t="s">
        <v>891</v>
      </c>
      <c r="B5" s="4"/>
      <c r="C5" s="4"/>
      <c r="D5" s="4"/>
      <c r="E5" s="4"/>
    </row>
    <row r="6" spans="1:5">
      <c r="A6" s="2" t="s">
        <v>1078</v>
      </c>
      <c r="B6" s="6">
        <v>3100000000</v>
      </c>
      <c r="C6" s="6">
        <v>3100000000</v>
      </c>
      <c r="D6" s="6">
        <v>3100000000</v>
      </c>
      <c r="E6" s="4"/>
    </row>
    <row r="7" spans="1:5">
      <c r="A7" s="2" t="s">
        <v>894</v>
      </c>
      <c r="B7" s="204">
        <v>4.2500000000000003E-2</v>
      </c>
      <c r="C7" s="4"/>
      <c r="D7" s="204">
        <v>4.2500000000000003E-2</v>
      </c>
      <c r="E7" s="4"/>
    </row>
    <row r="8" spans="1:5" ht="30">
      <c r="A8" s="2" t="s">
        <v>895</v>
      </c>
      <c r="B8" s="4"/>
      <c r="C8" s="4"/>
      <c r="D8" s="4"/>
      <c r="E8" s="4"/>
    </row>
    <row r="9" spans="1:5">
      <c r="A9" s="3" t="s">
        <v>891</v>
      </c>
      <c r="B9" s="4"/>
      <c r="C9" s="4"/>
      <c r="D9" s="4"/>
      <c r="E9" s="4"/>
    </row>
    <row r="10" spans="1:5">
      <c r="A10" s="2" t="s">
        <v>1078</v>
      </c>
      <c r="B10" s="8">
        <v>2000000000</v>
      </c>
      <c r="C10" s="8">
        <v>0</v>
      </c>
      <c r="D10" s="4"/>
      <c r="E10" s="8">
        <v>2000000000</v>
      </c>
    </row>
    <row r="11" spans="1:5">
      <c r="A11" s="2" t="s">
        <v>894</v>
      </c>
      <c r="B11" s="204">
        <v>4.8800000000000003E-2</v>
      </c>
      <c r="C11" s="4"/>
      <c r="D11" s="4"/>
      <c r="E11" s="204">
        <v>4.8800000000000003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1079</v>
      </c>
      <c r="B1" s="7" t="s">
        <v>1</v>
      </c>
      <c r="C1" s="7"/>
    </row>
    <row r="2" spans="1:3" ht="30">
      <c r="A2" s="1" t="s">
        <v>24</v>
      </c>
      <c r="B2" s="1" t="s">
        <v>2</v>
      </c>
      <c r="C2" s="1" t="s">
        <v>25</v>
      </c>
    </row>
    <row r="3" spans="1:3">
      <c r="A3" s="2" t="s">
        <v>27</v>
      </c>
      <c r="B3" s="8">
        <v>2477920</v>
      </c>
      <c r="C3" s="8">
        <v>2800159</v>
      </c>
    </row>
    <row r="4" spans="1:3">
      <c r="A4" s="2" t="s">
        <v>28</v>
      </c>
      <c r="B4" s="6">
        <v>1501761</v>
      </c>
      <c r="C4" s="6">
        <v>1845560</v>
      </c>
    </row>
    <row r="5" spans="1:3">
      <c r="A5" s="2" t="s">
        <v>29</v>
      </c>
      <c r="B5" s="6">
        <v>976159</v>
      </c>
      <c r="C5" s="6">
        <v>954599</v>
      </c>
    </row>
    <row r="6" spans="1:3" ht="30">
      <c r="A6" s="2" t="s">
        <v>30</v>
      </c>
      <c r="B6" s="6">
        <v>467658</v>
      </c>
      <c r="C6" s="6">
        <v>521175</v>
      </c>
    </row>
    <row r="7" spans="1:3">
      <c r="A7" s="2" t="s">
        <v>32</v>
      </c>
      <c r="B7" s="6">
        <v>508501</v>
      </c>
      <c r="C7" s="6">
        <v>433424</v>
      </c>
    </row>
    <row r="8" spans="1:3">
      <c r="A8" s="2" t="s">
        <v>175</v>
      </c>
      <c r="B8" s="6">
        <v>190973</v>
      </c>
      <c r="C8" s="6">
        <v>163125</v>
      </c>
    </row>
    <row r="9" spans="1:3">
      <c r="A9" s="2" t="s">
        <v>584</v>
      </c>
      <c r="B9" s="6">
        <v>29231</v>
      </c>
      <c r="C9" s="6">
        <v>-21200</v>
      </c>
    </row>
    <row r="10" spans="1:3">
      <c r="A10" s="2" t="s">
        <v>36</v>
      </c>
      <c r="B10" s="6">
        <v>346759</v>
      </c>
      <c r="C10" s="6">
        <v>249099</v>
      </c>
    </row>
    <row r="11" spans="1:3">
      <c r="A11" s="2" t="s">
        <v>573</v>
      </c>
      <c r="B11" s="4">
        <v>0</v>
      </c>
      <c r="C11" s="4">
        <v>0</v>
      </c>
    </row>
    <row r="12" spans="1:3" ht="30">
      <c r="A12" s="2" t="s">
        <v>591</v>
      </c>
      <c r="B12" s="6">
        <v>67550</v>
      </c>
      <c r="C12" s="6">
        <v>50614</v>
      </c>
    </row>
    <row r="13" spans="1:3">
      <c r="A13" s="2" t="s">
        <v>38</v>
      </c>
      <c r="B13" s="6">
        <v>279209</v>
      </c>
      <c r="C13" s="6">
        <v>198485</v>
      </c>
    </row>
    <row r="14" spans="1:3" ht="30">
      <c r="A14" s="2" t="s">
        <v>39</v>
      </c>
      <c r="B14" s="6">
        <v>2778</v>
      </c>
      <c r="C14" s="6">
        <v>3283</v>
      </c>
    </row>
    <row r="15" spans="1:3" ht="30">
      <c r="A15" s="2" t="s">
        <v>40</v>
      </c>
      <c r="B15" s="6">
        <v>276431</v>
      </c>
      <c r="C15" s="6">
        <v>195202</v>
      </c>
    </row>
    <row r="16" spans="1:3">
      <c r="A16" s="2" t="s">
        <v>593</v>
      </c>
      <c r="B16" s="6">
        <v>-138846</v>
      </c>
      <c r="C16" s="6">
        <v>122470</v>
      </c>
    </row>
    <row r="17" spans="1:3">
      <c r="A17" s="2" t="s">
        <v>321</v>
      </c>
      <c r="B17" s="4"/>
      <c r="C17" s="4"/>
    </row>
    <row r="18" spans="1:3">
      <c r="A18" s="2" t="s">
        <v>27</v>
      </c>
      <c r="B18" s="4">
        <v>0</v>
      </c>
      <c r="C18" s="4">
        <v>0</v>
      </c>
    </row>
    <row r="19" spans="1:3">
      <c r="A19" s="2" t="s">
        <v>28</v>
      </c>
      <c r="B19" s="4">
        <v>0</v>
      </c>
      <c r="C19" s="4">
        <v>0</v>
      </c>
    </row>
    <row r="20" spans="1:3">
      <c r="A20" s="2" t="s">
        <v>29</v>
      </c>
      <c r="B20" s="4">
        <v>0</v>
      </c>
      <c r="C20" s="4">
        <v>0</v>
      </c>
    </row>
    <row r="21" spans="1:3" ht="30">
      <c r="A21" s="2" t="s">
        <v>30</v>
      </c>
      <c r="B21" s="4">
        <v>0</v>
      </c>
      <c r="C21" s="4">
        <v>0</v>
      </c>
    </row>
    <row r="22" spans="1:3">
      <c r="A22" s="2" t="s">
        <v>32</v>
      </c>
      <c r="B22" s="4">
        <v>0</v>
      </c>
      <c r="C22" s="4">
        <v>0</v>
      </c>
    </row>
    <row r="23" spans="1:3">
      <c r="A23" s="2" t="s">
        <v>175</v>
      </c>
      <c r="B23" s="4">
        <v>0</v>
      </c>
      <c r="C23" s="4">
        <v>0</v>
      </c>
    </row>
    <row r="24" spans="1:3">
      <c r="A24" s="2" t="s">
        <v>584</v>
      </c>
      <c r="B24" s="4">
        <v>0</v>
      </c>
      <c r="C24" s="4">
        <v>0</v>
      </c>
    </row>
    <row r="25" spans="1:3">
      <c r="A25" s="2" t="s">
        <v>36</v>
      </c>
      <c r="B25" s="4">
        <v>0</v>
      </c>
      <c r="C25" s="4">
        <v>0</v>
      </c>
    </row>
    <row r="26" spans="1:3">
      <c r="A26" s="2" t="s">
        <v>573</v>
      </c>
      <c r="B26" s="6">
        <v>276431</v>
      </c>
      <c r="C26" s="6">
        <v>195202</v>
      </c>
    </row>
    <row r="27" spans="1:3" ht="30">
      <c r="A27" s="2" t="s">
        <v>591</v>
      </c>
      <c r="B27" s="4">
        <v>0</v>
      </c>
      <c r="C27" s="4">
        <v>0</v>
      </c>
    </row>
    <row r="28" spans="1:3">
      <c r="A28" s="2" t="s">
        <v>38</v>
      </c>
      <c r="B28" s="6">
        <v>276431</v>
      </c>
      <c r="C28" s="6">
        <v>195202</v>
      </c>
    </row>
    <row r="29" spans="1:3" ht="30">
      <c r="A29" s="2" t="s">
        <v>39</v>
      </c>
      <c r="B29" s="4">
        <v>0</v>
      </c>
      <c r="C29" s="4">
        <v>0</v>
      </c>
    </row>
    <row r="30" spans="1:3" ht="30">
      <c r="A30" s="2" t="s">
        <v>40</v>
      </c>
      <c r="B30" s="6">
        <v>276431</v>
      </c>
      <c r="C30" s="6">
        <v>195202</v>
      </c>
    </row>
    <row r="31" spans="1:3">
      <c r="A31" s="2" t="s">
        <v>593</v>
      </c>
      <c r="B31" s="6">
        <v>-138846</v>
      </c>
      <c r="C31" s="6">
        <v>122470</v>
      </c>
    </row>
    <row r="32" spans="1:3">
      <c r="A32" s="2" t="s">
        <v>561</v>
      </c>
      <c r="B32" s="4"/>
      <c r="C32" s="4"/>
    </row>
    <row r="33" spans="1:3">
      <c r="A33" s="2" t="s">
        <v>27</v>
      </c>
      <c r="B33" s="6">
        <v>51072</v>
      </c>
      <c r="C33" s="6">
        <v>67917</v>
      </c>
    </row>
    <row r="34" spans="1:3">
      <c r="A34" s="2" t="s">
        <v>28</v>
      </c>
      <c r="B34" s="4">
        <v>742</v>
      </c>
      <c r="C34" s="4">
        <v>477</v>
      </c>
    </row>
    <row r="35" spans="1:3">
      <c r="A35" s="2" t="s">
        <v>29</v>
      </c>
      <c r="B35" s="6">
        <v>50330</v>
      </c>
      <c r="C35" s="6">
        <v>67440</v>
      </c>
    </row>
    <row r="36" spans="1:3" ht="30">
      <c r="A36" s="2" t="s">
        <v>30</v>
      </c>
      <c r="B36" s="6">
        <v>29992</v>
      </c>
      <c r="C36" s="6">
        <v>14102</v>
      </c>
    </row>
    <row r="37" spans="1:3">
      <c r="A37" s="2" t="s">
        <v>32</v>
      </c>
      <c r="B37" s="6">
        <v>20338</v>
      </c>
      <c r="C37" s="6">
        <v>53338</v>
      </c>
    </row>
    <row r="38" spans="1:3">
      <c r="A38" s="2" t="s">
        <v>175</v>
      </c>
      <c r="B38" s="6">
        <v>187199</v>
      </c>
      <c r="C38" s="6">
        <v>155555</v>
      </c>
    </row>
    <row r="39" spans="1:3">
      <c r="A39" s="2" t="s">
        <v>584</v>
      </c>
      <c r="B39" s="6">
        <v>24875</v>
      </c>
      <c r="C39" s="6">
        <v>-6204</v>
      </c>
    </row>
    <row r="40" spans="1:3">
      <c r="A40" s="2" t="s">
        <v>36</v>
      </c>
      <c r="B40" s="6">
        <v>-141986</v>
      </c>
      <c r="C40" s="6">
        <v>-108421</v>
      </c>
    </row>
    <row r="41" spans="1:3">
      <c r="A41" s="2" t="s">
        <v>573</v>
      </c>
      <c r="B41" s="6">
        <v>415554</v>
      </c>
      <c r="C41" s="6">
        <v>326782</v>
      </c>
    </row>
    <row r="42" spans="1:3" ht="30">
      <c r="A42" s="2" t="s">
        <v>591</v>
      </c>
      <c r="B42" s="6">
        <v>-2863</v>
      </c>
      <c r="C42" s="6">
        <v>23159</v>
      </c>
    </row>
    <row r="43" spans="1:3">
      <c r="A43" s="2" t="s">
        <v>38</v>
      </c>
      <c r="B43" s="6">
        <v>276431</v>
      </c>
      <c r="C43" s="6">
        <v>195202</v>
      </c>
    </row>
    <row r="44" spans="1:3" ht="30">
      <c r="A44" s="2" t="s">
        <v>39</v>
      </c>
      <c r="B44" s="4">
        <v>0</v>
      </c>
      <c r="C44" s="4">
        <v>0</v>
      </c>
    </row>
    <row r="45" spans="1:3" ht="30">
      <c r="A45" s="2" t="s">
        <v>40</v>
      </c>
      <c r="B45" s="6">
        <v>276431</v>
      </c>
      <c r="C45" s="6">
        <v>195202</v>
      </c>
    </row>
    <row r="46" spans="1:3">
      <c r="A46" s="2" t="s">
        <v>593</v>
      </c>
      <c r="B46" s="6">
        <v>-138846</v>
      </c>
      <c r="C46" s="6">
        <v>122470</v>
      </c>
    </row>
    <row r="47" spans="1:3">
      <c r="A47" s="2" t="s">
        <v>562</v>
      </c>
      <c r="B47" s="4"/>
      <c r="C47" s="4"/>
    </row>
    <row r="48" spans="1:3">
      <c r="A48" s="2" t="s">
        <v>27</v>
      </c>
      <c r="B48" s="6">
        <v>921903</v>
      </c>
      <c r="C48" s="6">
        <v>1034107</v>
      </c>
    </row>
    <row r="49" spans="1:3">
      <c r="A49" s="2" t="s">
        <v>28</v>
      </c>
      <c r="B49" s="6">
        <v>609092</v>
      </c>
      <c r="C49" s="6">
        <v>726496</v>
      </c>
    </row>
    <row r="50" spans="1:3">
      <c r="A50" s="2" t="s">
        <v>29</v>
      </c>
      <c r="B50" s="6">
        <v>312811</v>
      </c>
      <c r="C50" s="6">
        <v>307611</v>
      </c>
    </row>
    <row r="51" spans="1:3" ht="30">
      <c r="A51" s="2" t="s">
        <v>30</v>
      </c>
      <c r="B51" s="6">
        <v>150543</v>
      </c>
      <c r="C51" s="6">
        <v>147302</v>
      </c>
    </row>
    <row r="52" spans="1:3">
      <c r="A52" s="2" t="s">
        <v>32</v>
      </c>
      <c r="B52" s="6">
        <v>162268</v>
      </c>
      <c r="C52" s="6">
        <v>160309</v>
      </c>
    </row>
    <row r="53" spans="1:3">
      <c r="A53" s="2" t="s">
        <v>175</v>
      </c>
      <c r="B53" s="6">
        <v>4665</v>
      </c>
      <c r="C53" s="6">
        <v>6491</v>
      </c>
    </row>
    <row r="54" spans="1:3">
      <c r="A54" s="2" t="s">
        <v>584</v>
      </c>
      <c r="B54" s="4">
        <v>509</v>
      </c>
      <c r="C54" s="4">
        <v>645</v>
      </c>
    </row>
    <row r="55" spans="1:3">
      <c r="A55" s="2" t="s">
        <v>36</v>
      </c>
      <c r="B55" s="6">
        <v>158112</v>
      </c>
      <c r="C55" s="6">
        <v>154463</v>
      </c>
    </row>
    <row r="56" spans="1:3">
      <c r="A56" s="2" t="s">
        <v>573</v>
      </c>
      <c r="B56" s="6">
        <v>246968</v>
      </c>
      <c r="C56" s="6">
        <v>161801</v>
      </c>
    </row>
    <row r="57" spans="1:3" ht="30">
      <c r="A57" s="2" t="s">
        <v>591</v>
      </c>
      <c r="B57" s="6">
        <v>5590</v>
      </c>
      <c r="C57" s="4">
        <v>-469</v>
      </c>
    </row>
    <row r="58" spans="1:3">
      <c r="A58" s="2" t="s">
        <v>38</v>
      </c>
      <c r="B58" s="6">
        <v>399490</v>
      </c>
      <c r="C58" s="6">
        <v>316733</v>
      </c>
    </row>
    <row r="59" spans="1:3" ht="30">
      <c r="A59" s="2" t="s">
        <v>39</v>
      </c>
      <c r="B59" s="4">
        <v>0</v>
      </c>
      <c r="C59" s="4">
        <v>0</v>
      </c>
    </row>
    <row r="60" spans="1:3" ht="30">
      <c r="A60" s="2" t="s">
        <v>40</v>
      </c>
      <c r="B60" s="6">
        <v>399490</v>
      </c>
      <c r="C60" s="6">
        <v>316733</v>
      </c>
    </row>
    <row r="61" spans="1:3">
      <c r="A61" s="2" t="s">
        <v>593</v>
      </c>
      <c r="B61" s="6">
        <v>-406697</v>
      </c>
      <c r="C61" s="6">
        <v>414492</v>
      </c>
    </row>
    <row r="62" spans="1:3">
      <c r="A62" s="2" t="s">
        <v>563</v>
      </c>
      <c r="B62" s="4"/>
      <c r="C62" s="4"/>
    </row>
    <row r="63" spans="1:3">
      <c r="A63" s="2" t="s">
        <v>27</v>
      </c>
      <c r="B63" s="6">
        <v>1611543</v>
      </c>
      <c r="C63" s="6">
        <v>1801567</v>
      </c>
    </row>
    <row r="64" spans="1:3">
      <c r="A64" s="2" t="s">
        <v>28</v>
      </c>
      <c r="B64" s="6">
        <v>998525</v>
      </c>
      <c r="C64" s="6">
        <v>1222019</v>
      </c>
    </row>
    <row r="65" spans="1:3">
      <c r="A65" s="2" t="s">
        <v>29</v>
      </c>
      <c r="B65" s="6">
        <v>613018</v>
      </c>
      <c r="C65" s="6">
        <v>579548</v>
      </c>
    </row>
    <row r="66" spans="1:3" ht="30">
      <c r="A66" s="2" t="s">
        <v>30</v>
      </c>
      <c r="B66" s="6">
        <v>287123</v>
      </c>
      <c r="C66" s="6">
        <v>359771</v>
      </c>
    </row>
    <row r="67" spans="1:3">
      <c r="A67" s="2" t="s">
        <v>32</v>
      </c>
      <c r="B67" s="6">
        <v>325895</v>
      </c>
      <c r="C67" s="6">
        <v>219777</v>
      </c>
    </row>
    <row r="68" spans="1:3">
      <c r="A68" s="2" t="s">
        <v>175</v>
      </c>
      <c r="B68" s="4">
        <v>-891</v>
      </c>
      <c r="C68" s="6">
        <v>1079</v>
      </c>
    </row>
    <row r="69" spans="1:3">
      <c r="A69" s="2" t="s">
        <v>584</v>
      </c>
      <c r="B69" s="6">
        <v>3847</v>
      </c>
      <c r="C69" s="6">
        <v>-15641</v>
      </c>
    </row>
    <row r="70" spans="1:3">
      <c r="A70" s="2" t="s">
        <v>36</v>
      </c>
      <c r="B70" s="6">
        <v>330633</v>
      </c>
      <c r="C70" s="6">
        <v>203057</v>
      </c>
    </row>
    <row r="71" spans="1:3">
      <c r="A71" s="2" t="s">
        <v>573</v>
      </c>
      <c r="B71" s="4">
        <v>0</v>
      </c>
      <c r="C71" s="4">
        <v>0</v>
      </c>
    </row>
    <row r="72" spans="1:3" ht="30">
      <c r="A72" s="2" t="s">
        <v>591</v>
      </c>
      <c r="B72" s="6">
        <v>64823</v>
      </c>
      <c r="C72" s="6">
        <v>27924</v>
      </c>
    </row>
    <row r="73" spans="1:3">
      <c r="A73" s="2" t="s">
        <v>38</v>
      </c>
      <c r="B73" s="6">
        <v>265810</v>
      </c>
      <c r="C73" s="6">
        <v>175133</v>
      </c>
    </row>
    <row r="74" spans="1:3" ht="30">
      <c r="A74" s="2" t="s">
        <v>39</v>
      </c>
      <c r="B74" s="6">
        <v>2778</v>
      </c>
      <c r="C74" s="6">
        <v>3283</v>
      </c>
    </row>
    <row r="75" spans="1:3" ht="30">
      <c r="A75" s="2" t="s">
        <v>40</v>
      </c>
      <c r="B75" s="6">
        <v>263032</v>
      </c>
      <c r="C75" s="6">
        <v>171850</v>
      </c>
    </row>
    <row r="76" spans="1:3">
      <c r="A76" s="2" t="s">
        <v>593</v>
      </c>
      <c r="B76" s="6">
        <v>-537992</v>
      </c>
      <c r="C76" s="6">
        <v>259949</v>
      </c>
    </row>
    <row r="77" spans="1:3">
      <c r="A77" s="2" t="s">
        <v>564</v>
      </c>
      <c r="B77" s="4"/>
      <c r="C77" s="4"/>
    </row>
    <row r="78" spans="1:3">
      <c r="A78" s="2" t="s">
        <v>27</v>
      </c>
      <c r="B78" s="6">
        <v>-106598</v>
      </c>
      <c r="C78" s="6">
        <v>-103432</v>
      </c>
    </row>
    <row r="79" spans="1:3">
      <c r="A79" s="2" t="s">
        <v>28</v>
      </c>
      <c r="B79" s="6">
        <v>-106598</v>
      </c>
      <c r="C79" s="6">
        <v>-103432</v>
      </c>
    </row>
    <row r="80" spans="1:3">
      <c r="A80" s="2" t="s">
        <v>29</v>
      </c>
      <c r="B80" s="4">
        <v>0</v>
      </c>
      <c r="C80" s="4">
        <v>0</v>
      </c>
    </row>
    <row r="81" spans="1:3" ht="30">
      <c r="A81" s="2" t="s">
        <v>30</v>
      </c>
      <c r="B81" s="4">
        <v>0</v>
      </c>
      <c r="C81" s="4">
        <v>0</v>
      </c>
    </row>
    <row r="82" spans="1:3">
      <c r="A82" s="2" t="s">
        <v>32</v>
      </c>
      <c r="B82" s="4">
        <v>0</v>
      </c>
      <c r="C82" s="4">
        <v>0</v>
      </c>
    </row>
    <row r="83" spans="1:3">
      <c r="A83" s="2" t="s">
        <v>175</v>
      </c>
      <c r="B83" s="4">
        <v>0</v>
      </c>
      <c r="C83" s="4">
        <v>0</v>
      </c>
    </row>
    <row r="84" spans="1:3">
      <c r="A84" s="2" t="s">
        <v>584</v>
      </c>
      <c r="B84" s="4">
        <v>0</v>
      </c>
      <c r="C84" s="4">
        <v>0</v>
      </c>
    </row>
    <row r="85" spans="1:3">
      <c r="A85" s="2" t="s">
        <v>36</v>
      </c>
      <c r="B85" s="4">
        <v>0</v>
      </c>
      <c r="C85" s="4">
        <v>0</v>
      </c>
    </row>
    <row r="86" spans="1:3">
      <c r="A86" s="2" t="s">
        <v>573</v>
      </c>
      <c r="B86" s="6">
        <v>-938953</v>
      </c>
      <c r="C86" s="6">
        <v>-683785</v>
      </c>
    </row>
    <row r="87" spans="1:3" ht="30">
      <c r="A87" s="2" t="s">
        <v>591</v>
      </c>
      <c r="B87" s="4">
        <v>0</v>
      </c>
      <c r="C87" s="4">
        <v>0</v>
      </c>
    </row>
    <row r="88" spans="1:3">
      <c r="A88" s="2" t="s">
        <v>38</v>
      </c>
      <c r="B88" s="6">
        <v>-938953</v>
      </c>
      <c r="C88" s="6">
        <v>-683785</v>
      </c>
    </row>
    <row r="89" spans="1:3" ht="30">
      <c r="A89" s="2" t="s">
        <v>39</v>
      </c>
      <c r="B89" s="4">
        <v>0</v>
      </c>
      <c r="C89" s="4">
        <v>0</v>
      </c>
    </row>
    <row r="90" spans="1:3" ht="30">
      <c r="A90" s="2" t="s">
        <v>40</v>
      </c>
      <c r="B90" s="6">
        <v>-938953</v>
      </c>
      <c r="C90" s="6">
        <v>-683785</v>
      </c>
    </row>
    <row r="91" spans="1:3">
      <c r="A91" s="2" t="s">
        <v>593</v>
      </c>
      <c r="B91" s="8">
        <v>1083535</v>
      </c>
      <c r="C91" s="8">
        <v>-79691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1"/>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45">
      <c r="A1" s="1" t="s">
        <v>1080</v>
      </c>
      <c r="B1" s="7" t="s">
        <v>2</v>
      </c>
      <c r="C1" s="7" t="s">
        <v>54</v>
      </c>
      <c r="D1" s="7" t="s">
        <v>25</v>
      </c>
      <c r="E1" s="7" t="s">
        <v>1038</v>
      </c>
    </row>
    <row r="2" spans="1:5" ht="30">
      <c r="A2" s="1" t="s">
        <v>24</v>
      </c>
      <c r="B2" s="7"/>
      <c r="C2" s="7"/>
      <c r="D2" s="7"/>
      <c r="E2" s="7"/>
    </row>
    <row r="3" spans="1:5">
      <c r="A3" s="3" t="s">
        <v>598</v>
      </c>
      <c r="B3" s="4"/>
      <c r="C3" s="4"/>
      <c r="D3" s="4"/>
      <c r="E3" s="4"/>
    </row>
    <row r="4" spans="1:5">
      <c r="A4" s="2" t="s">
        <v>56</v>
      </c>
      <c r="B4" s="8">
        <v>1899184</v>
      </c>
      <c r="C4" s="8">
        <v>2298677</v>
      </c>
      <c r="D4" s="8">
        <v>2515232</v>
      </c>
      <c r="E4" s="8">
        <v>2458992</v>
      </c>
    </row>
    <row r="5" spans="1:5">
      <c r="A5" s="2" t="s">
        <v>57</v>
      </c>
      <c r="B5" s="6">
        <v>818236</v>
      </c>
      <c r="C5" s="6">
        <v>850617</v>
      </c>
      <c r="D5" s="4"/>
      <c r="E5" s="4"/>
    </row>
    <row r="6" spans="1:5">
      <c r="A6" s="2" t="s">
        <v>58</v>
      </c>
      <c r="B6" s="6">
        <v>293617</v>
      </c>
      <c r="C6" s="6">
        <v>383729</v>
      </c>
      <c r="D6" s="4"/>
      <c r="E6" s="4"/>
    </row>
    <row r="7" spans="1:5">
      <c r="A7" s="2" t="s">
        <v>601</v>
      </c>
      <c r="B7" s="4">
        <v>0</v>
      </c>
      <c r="C7" s="4">
        <v>0</v>
      </c>
      <c r="D7" s="4"/>
      <c r="E7" s="4"/>
    </row>
    <row r="8" spans="1:5">
      <c r="A8" s="3" t="s">
        <v>59</v>
      </c>
      <c r="B8" s="4"/>
      <c r="C8" s="4"/>
      <c r="D8" s="4"/>
      <c r="E8" s="4"/>
    </row>
    <row r="9" spans="1:5">
      <c r="A9" s="2" t="s">
        <v>60</v>
      </c>
      <c r="B9" s="6">
        <v>996285</v>
      </c>
      <c r="C9" s="6">
        <v>961782</v>
      </c>
      <c r="D9" s="4"/>
      <c r="E9" s="4"/>
    </row>
    <row r="10" spans="1:5">
      <c r="A10" s="2" t="s">
        <v>61</v>
      </c>
      <c r="B10" s="6">
        <v>236098</v>
      </c>
      <c r="C10" s="6">
        <v>222514</v>
      </c>
      <c r="D10" s="4"/>
      <c r="E10" s="4"/>
    </row>
    <row r="11" spans="1:5">
      <c r="A11" s="2" t="s">
        <v>62</v>
      </c>
      <c r="B11" s="6">
        <v>1232383</v>
      </c>
      <c r="C11" s="6">
        <v>1184296</v>
      </c>
      <c r="D11" s="4"/>
      <c r="E11" s="4"/>
    </row>
    <row r="12" spans="1:5">
      <c r="A12" s="2" t="s">
        <v>63</v>
      </c>
      <c r="B12" s="6">
        <v>164163</v>
      </c>
      <c r="C12" s="6">
        <v>139458</v>
      </c>
      <c r="D12" s="4"/>
      <c r="E12" s="4"/>
    </row>
    <row r="13" spans="1:5">
      <c r="A13" s="2" t="s">
        <v>606</v>
      </c>
      <c r="B13" s="4">
        <v>0</v>
      </c>
      <c r="C13" s="4">
        <v>0</v>
      </c>
      <c r="D13" s="4"/>
      <c r="E13" s="4"/>
    </row>
    <row r="14" spans="1:5">
      <c r="A14" s="2" t="s">
        <v>64</v>
      </c>
      <c r="B14" s="6">
        <v>70215</v>
      </c>
      <c r="C14" s="6">
        <v>58462</v>
      </c>
      <c r="D14" s="4"/>
      <c r="E14" s="4"/>
    </row>
    <row r="15" spans="1:5">
      <c r="A15" s="2" t="s">
        <v>65</v>
      </c>
      <c r="B15" s="6">
        <v>4477798</v>
      </c>
      <c r="C15" s="6">
        <v>4915239</v>
      </c>
      <c r="D15" s="4"/>
      <c r="E15" s="4"/>
    </row>
    <row r="16" spans="1:5">
      <c r="A16" s="3" t="s">
        <v>610</v>
      </c>
      <c r="B16" s="4"/>
      <c r="C16" s="4"/>
      <c r="D16" s="4"/>
      <c r="E16" s="4"/>
    </row>
    <row r="17" spans="1:5">
      <c r="A17" s="2" t="s">
        <v>66</v>
      </c>
      <c r="B17" s="6">
        <v>2736791</v>
      </c>
      <c r="C17" s="6">
        <v>2796081</v>
      </c>
      <c r="D17" s="4"/>
      <c r="E17" s="4"/>
    </row>
    <row r="18" spans="1:5">
      <c r="A18" s="2" t="s">
        <v>67</v>
      </c>
      <c r="B18" s="6">
        <v>470911</v>
      </c>
      <c r="C18" s="6">
        <v>430714</v>
      </c>
      <c r="D18" s="4"/>
      <c r="E18" s="4"/>
    </row>
    <row r="19" spans="1:5" ht="30">
      <c r="A19" s="2" t="s">
        <v>68</v>
      </c>
      <c r="B19" s="6">
        <v>2265880</v>
      </c>
      <c r="C19" s="6">
        <v>2365367</v>
      </c>
      <c r="D19" s="4"/>
      <c r="E19" s="4"/>
    </row>
    <row r="20" spans="1:5">
      <c r="A20" s="3" t="s">
        <v>612</v>
      </c>
      <c r="B20" s="4"/>
      <c r="C20" s="4"/>
      <c r="D20" s="4"/>
      <c r="E20" s="4"/>
    </row>
    <row r="21" spans="1:5">
      <c r="A21" s="2" t="s">
        <v>69</v>
      </c>
      <c r="B21" s="6">
        <v>14587570</v>
      </c>
      <c r="C21" s="6">
        <v>14958565</v>
      </c>
      <c r="D21" s="4"/>
      <c r="E21" s="4"/>
    </row>
    <row r="22" spans="1:5">
      <c r="A22" s="2" t="s">
        <v>613</v>
      </c>
      <c r="B22" s="4">
        <v>0</v>
      </c>
      <c r="C22" s="4">
        <v>0</v>
      </c>
      <c r="D22" s="4"/>
      <c r="E22" s="4"/>
    </row>
    <row r="23" spans="1:5">
      <c r="A23" s="2" t="s">
        <v>70</v>
      </c>
      <c r="B23" s="6">
        <v>11108910</v>
      </c>
      <c r="C23" s="6">
        <v>11454558</v>
      </c>
      <c r="D23" s="4"/>
      <c r="E23" s="4"/>
    </row>
    <row r="24" spans="1:5">
      <c r="A24" s="2" t="s">
        <v>71</v>
      </c>
      <c r="B24" s="6">
        <v>1667089</v>
      </c>
      <c r="C24" s="6">
        <v>1732594</v>
      </c>
      <c r="D24" s="4"/>
      <c r="E24" s="4"/>
    </row>
    <row r="25" spans="1:5">
      <c r="A25" s="2" t="s">
        <v>615</v>
      </c>
      <c r="B25" s="4">
        <v>0</v>
      </c>
      <c r="C25" s="4">
        <v>0</v>
      </c>
      <c r="D25" s="4"/>
      <c r="E25" s="4"/>
    </row>
    <row r="26" spans="1:5">
      <c r="A26" s="2" t="s">
        <v>72</v>
      </c>
      <c r="B26" s="6">
        <v>2185117</v>
      </c>
      <c r="C26" s="6">
        <v>1336418</v>
      </c>
      <c r="D26" s="4"/>
      <c r="E26" s="4"/>
    </row>
    <row r="27" spans="1:5">
      <c r="A27" s="2" t="s">
        <v>73</v>
      </c>
      <c r="B27" s="6">
        <v>29548686</v>
      </c>
      <c r="C27" s="6">
        <v>29482135</v>
      </c>
      <c r="D27" s="4"/>
      <c r="E27" s="4"/>
    </row>
    <row r="28" spans="1:5">
      <c r="A28" s="2" t="s">
        <v>74</v>
      </c>
      <c r="B28" s="6">
        <v>36292364</v>
      </c>
      <c r="C28" s="6">
        <v>36762741</v>
      </c>
      <c r="D28" s="4"/>
      <c r="E28" s="4"/>
    </row>
    <row r="29" spans="1:5">
      <c r="A29" s="3" t="s">
        <v>75</v>
      </c>
      <c r="B29" s="4"/>
      <c r="C29" s="4"/>
      <c r="D29" s="4"/>
      <c r="E29" s="4"/>
    </row>
    <row r="30" spans="1:5">
      <c r="A30" s="2" t="s">
        <v>76</v>
      </c>
      <c r="B30" s="4">
        <v>628</v>
      </c>
      <c r="C30" s="6">
        <v>58575</v>
      </c>
      <c r="D30" s="4"/>
      <c r="E30" s="4"/>
    </row>
    <row r="31" spans="1:5">
      <c r="A31" s="2" t="s">
        <v>621</v>
      </c>
      <c r="B31" s="4">
        <v>0</v>
      </c>
      <c r="C31" s="4">
        <v>0</v>
      </c>
      <c r="D31" s="4"/>
      <c r="E31" s="4"/>
    </row>
    <row r="32" spans="1:5" ht="30">
      <c r="A32" s="2" t="s">
        <v>77</v>
      </c>
      <c r="B32" s="6">
        <v>10145</v>
      </c>
      <c r="C32" s="6">
        <v>11326</v>
      </c>
      <c r="D32" s="4"/>
      <c r="E32" s="4"/>
    </row>
    <row r="33" spans="1:5">
      <c r="A33" s="2" t="s">
        <v>78</v>
      </c>
      <c r="B33" s="6">
        <v>1498953</v>
      </c>
      <c r="C33" s="6">
        <v>1651134</v>
      </c>
      <c r="D33" s="4"/>
      <c r="E33" s="4"/>
    </row>
    <row r="34" spans="1:5">
      <c r="A34" s="2" t="s">
        <v>622</v>
      </c>
      <c r="B34" s="4">
        <v>0</v>
      </c>
      <c r="C34" s="4">
        <v>0</v>
      </c>
      <c r="D34" s="4"/>
      <c r="E34" s="4"/>
    </row>
    <row r="35" spans="1:5">
      <c r="A35" s="2" t="s">
        <v>79</v>
      </c>
      <c r="B35" s="6">
        <v>117571</v>
      </c>
      <c r="C35" s="6">
        <v>203047</v>
      </c>
      <c r="D35" s="4"/>
      <c r="E35" s="4"/>
    </row>
    <row r="36" spans="1:5">
      <c r="A36" s="2" t="s">
        <v>81</v>
      </c>
      <c r="B36" s="6">
        <v>259361</v>
      </c>
      <c r="C36" s="6">
        <v>297253</v>
      </c>
      <c r="D36" s="4"/>
      <c r="E36" s="4"/>
    </row>
    <row r="37" spans="1:5">
      <c r="A37" s="2" t="s">
        <v>82</v>
      </c>
      <c r="B37" s="6">
        <v>579163</v>
      </c>
      <c r="C37" s="6">
        <v>639375</v>
      </c>
      <c r="D37" s="4"/>
      <c r="E37" s="4"/>
    </row>
    <row r="38" spans="1:5">
      <c r="A38" s="2" t="s">
        <v>83</v>
      </c>
      <c r="B38" s="6">
        <v>64755</v>
      </c>
      <c r="C38" s="6">
        <v>231714</v>
      </c>
      <c r="D38" s="4"/>
      <c r="E38" s="4"/>
    </row>
    <row r="39" spans="1:5">
      <c r="A39" s="2" t="s">
        <v>84</v>
      </c>
      <c r="B39" s="6">
        <v>2530576</v>
      </c>
      <c r="C39" s="6">
        <v>3092424</v>
      </c>
      <c r="D39" s="4"/>
      <c r="E39" s="4"/>
    </row>
    <row r="40" spans="1:5" ht="30">
      <c r="A40" s="3" t="s">
        <v>623</v>
      </c>
      <c r="B40" s="4"/>
      <c r="C40" s="4"/>
      <c r="D40" s="4"/>
      <c r="E40" s="4"/>
    </row>
    <row r="41" spans="1:5">
      <c r="A41" s="2" t="s">
        <v>85</v>
      </c>
      <c r="B41" s="6">
        <v>13616269</v>
      </c>
      <c r="C41" s="6">
        <v>13584987</v>
      </c>
      <c r="D41" s="4"/>
      <c r="E41" s="4"/>
    </row>
    <row r="42" spans="1:5">
      <c r="A42" s="2" t="s">
        <v>624</v>
      </c>
      <c r="B42" s="4">
        <v>0</v>
      </c>
      <c r="C42" s="4">
        <v>0</v>
      </c>
      <c r="D42" s="4"/>
      <c r="E42" s="4"/>
    </row>
    <row r="43" spans="1:5">
      <c r="A43" s="2" t="s">
        <v>86</v>
      </c>
      <c r="B43" s="6">
        <v>4038728</v>
      </c>
      <c r="C43" s="6">
        <v>3866503</v>
      </c>
      <c r="D43" s="4"/>
      <c r="E43" s="4"/>
    </row>
    <row r="44" spans="1:5">
      <c r="A44" s="2" t="s">
        <v>87</v>
      </c>
      <c r="B44" s="6">
        <v>191315</v>
      </c>
      <c r="C44" s="6">
        <v>197174</v>
      </c>
      <c r="D44" s="4"/>
      <c r="E44" s="4"/>
    </row>
    <row r="45" spans="1:5">
      <c r="A45" s="2" t="s">
        <v>88</v>
      </c>
      <c r="B45" s="6">
        <v>553255</v>
      </c>
      <c r="C45" s="6">
        <v>335610</v>
      </c>
      <c r="D45" s="4"/>
      <c r="E45" s="4"/>
    </row>
    <row r="46" spans="1:5">
      <c r="A46" s="2" t="s">
        <v>89</v>
      </c>
      <c r="B46" s="6">
        <v>18399567</v>
      </c>
      <c r="C46" s="6">
        <v>17984274</v>
      </c>
      <c r="D46" s="4"/>
      <c r="E46" s="4"/>
    </row>
    <row r="47" spans="1:5">
      <c r="A47" s="2" t="s">
        <v>90</v>
      </c>
      <c r="B47" s="6">
        <v>21152</v>
      </c>
      <c r="C47" s="6">
        <v>29282</v>
      </c>
      <c r="D47" s="4"/>
      <c r="E47" s="4"/>
    </row>
    <row r="48" spans="1:5">
      <c r="A48" s="2" t="s">
        <v>628</v>
      </c>
      <c r="B48" s="6">
        <v>15130083</v>
      </c>
      <c r="C48" s="6">
        <v>15437843</v>
      </c>
      <c r="D48" s="4"/>
      <c r="E48" s="4"/>
    </row>
    <row r="49" spans="1:5">
      <c r="A49" s="2" t="s">
        <v>97</v>
      </c>
      <c r="B49" s="6">
        <v>210986</v>
      </c>
      <c r="C49" s="6">
        <v>218918</v>
      </c>
      <c r="D49" s="4"/>
      <c r="E49" s="4"/>
    </row>
    <row r="50" spans="1:5">
      <c r="A50" s="2" t="s">
        <v>98</v>
      </c>
      <c r="B50" s="6">
        <v>15341069</v>
      </c>
      <c r="C50" s="6">
        <v>15656761</v>
      </c>
      <c r="D50" s="4"/>
      <c r="E50" s="4"/>
    </row>
    <row r="51" spans="1:5">
      <c r="A51" s="2" t="s">
        <v>99</v>
      </c>
      <c r="B51" s="6">
        <v>36292364</v>
      </c>
      <c r="C51" s="6">
        <v>36762741</v>
      </c>
      <c r="D51" s="4"/>
      <c r="E51" s="4"/>
    </row>
    <row r="52" spans="1:5">
      <c r="A52" s="2" t="s">
        <v>321</v>
      </c>
      <c r="B52" s="4"/>
      <c r="C52" s="4"/>
      <c r="D52" s="4"/>
      <c r="E52" s="4"/>
    </row>
    <row r="53" spans="1:5">
      <c r="A53" s="3" t="s">
        <v>598</v>
      </c>
      <c r="B53" s="4"/>
      <c r="C53" s="4"/>
      <c r="D53" s="4"/>
      <c r="E53" s="4"/>
    </row>
    <row r="54" spans="1:5">
      <c r="A54" s="2" t="s">
        <v>56</v>
      </c>
      <c r="B54" s="4">
        <v>0</v>
      </c>
      <c r="C54" s="4">
        <v>0</v>
      </c>
      <c r="D54" s="4">
        <v>0</v>
      </c>
      <c r="E54" s="4">
        <v>0</v>
      </c>
    </row>
    <row r="55" spans="1:5">
      <c r="A55" s="2" t="s">
        <v>57</v>
      </c>
      <c r="B55" s="4">
        <v>0</v>
      </c>
      <c r="C55" s="4">
        <v>0</v>
      </c>
      <c r="D55" s="4"/>
      <c r="E55" s="4"/>
    </row>
    <row r="56" spans="1:5">
      <c r="A56" s="2" t="s">
        <v>58</v>
      </c>
      <c r="B56" s="4">
        <v>0</v>
      </c>
      <c r="C56" s="4">
        <v>0</v>
      </c>
      <c r="D56" s="4"/>
      <c r="E56" s="4"/>
    </row>
    <row r="57" spans="1:5">
      <c r="A57" s="2" t="s">
        <v>601</v>
      </c>
      <c r="B57" s="4">
        <v>0</v>
      </c>
      <c r="C57" s="4">
        <v>0</v>
      </c>
      <c r="D57" s="4"/>
      <c r="E57" s="4"/>
    </row>
    <row r="58" spans="1:5">
      <c r="A58" s="3" t="s">
        <v>59</v>
      </c>
      <c r="B58" s="4"/>
      <c r="C58" s="4"/>
      <c r="D58" s="4"/>
      <c r="E58" s="4"/>
    </row>
    <row r="59" spans="1:5">
      <c r="A59" s="2" t="s">
        <v>60</v>
      </c>
      <c r="B59" s="4">
        <v>0</v>
      </c>
      <c r="C59" s="4">
        <v>0</v>
      </c>
      <c r="D59" s="4"/>
      <c r="E59" s="4"/>
    </row>
    <row r="60" spans="1:5">
      <c r="A60" s="2" t="s">
        <v>61</v>
      </c>
      <c r="B60" s="4">
        <v>0</v>
      </c>
      <c r="C60" s="4">
        <v>0</v>
      </c>
      <c r="D60" s="4"/>
      <c r="E60" s="4"/>
    </row>
    <row r="61" spans="1:5">
      <c r="A61" s="2" t="s">
        <v>62</v>
      </c>
      <c r="B61" s="4">
        <v>0</v>
      </c>
      <c r="C61" s="4">
        <v>0</v>
      </c>
      <c r="D61" s="4"/>
      <c r="E61" s="4"/>
    </row>
    <row r="62" spans="1:5">
      <c r="A62" s="2" t="s">
        <v>63</v>
      </c>
      <c r="B62" s="4">
        <v>0</v>
      </c>
      <c r="C62" s="4">
        <v>0</v>
      </c>
      <c r="D62" s="4"/>
      <c r="E62" s="4"/>
    </row>
    <row r="63" spans="1:5">
      <c r="A63" s="2" t="s">
        <v>606</v>
      </c>
      <c r="B63" s="4">
        <v>0</v>
      </c>
      <c r="C63" s="4">
        <v>0</v>
      </c>
      <c r="D63" s="4"/>
      <c r="E63" s="4"/>
    </row>
    <row r="64" spans="1:5">
      <c r="A64" s="2" t="s">
        <v>64</v>
      </c>
      <c r="B64" s="4">
        <v>0</v>
      </c>
      <c r="C64" s="4">
        <v>0</v>
      </c>
      <c r="D64" s="4"/>
      <c r="E64" s="4"/>
    </row>
    <row r="65" spans="1:5">
      <c r="A65" s="2" t="s">
        <v>65</v>
      </c>
      <c r="B65" s="4">
        <v>0</v>
      </c>
      <c r="C65" s="4">
        <v>0</v>
      </c>
      <c r="D65" s="4"/>
      <c r="E65" s="4"/>
    </row>
    <row r="66" spans="1:5">
      <c r="A66" s="3" t="s">
        <v>610</v>
      </c>
      <c r="B66" s="4"/>
      <c r="C66" s="4"/>
      <c r="D66" s="4"/>
      <c r="E66" s="4"/>
    </row>
    <row r="67" spans="1:5">
      <c r="A67" s="2" t="s">
        <v>66</v>
      </c>
      <c r="B67" s="4">
        <v>0</v>
      </c>
      <c r="C67" s="4">
        <v>0</v>
      </c>
      <c r="D67" s="4"/>
      <c r="E67" s="4"/>
    </row>
    <row r="68" spans="1:5">
      <c r="A68" s="2" t="s">
        <v>67</v>
      </c>
      <c r="B68" s="4">
        <v>0</v>
      </c>
      <c r="C68" s="4">
        <v>0</v>
      </c>
      <c r="D68" s="4"/>
      <c r="E68" s="4"/>
    </row>
    <row r="69" spans="1:5" ht="30">
      <c r="A69" s="2" t="s">
        <v>68</v>
      </c>
      <c r="B69" s="4">
        <v>0</v>
      </c>
      <c r="C69" s="4">
        <v>0</v>
      </c>
      <c r="D69" s="4"/>
      <c r="E69" s="4"/>
    </row>
    <row r="70" spans="1:5">
      <c r="A70" s="3" t="s">
        <v>612</v>
      </c>
      <c r="B70" s="4"/>
      <c r="C70" s="4"/>
      <c r="D70" s="4"/>
      <c r="E70" s="4"/>
    </row>
    <row r="71" spans="1:5">
      <c r="A71" s="2" t="s">
        <v>69</v>
      </c>
      <c r="B71" s="4">
        <v>0</v>
      </c>
      <c r="C71" s="4">
        <v>0</v>
      </c>
      <c r="D71" s="4"/>
      <c r="E71" s="4"/>
    </row>
    <row r="72" spans="1:5">
      <c r="A72" s="2" t="s">
        <v>613</v>
      </c>
      <c r="B72" s="6">
        <v>15130083</v>
      </c>
      <c r="C72" s="6">
        <v>15437843</v>
      </c>
      <c r="D72" s="4"/>
      <c r="E72" s="4"/>
    </row>
    <row r="73" spans="1:5">
      <c r="A73" s="2" t="s">
        <v>70</v>
      </c>
      <c r="B73" s="4">
        <v>0</v>
      </c>
      <c r="C73" s="4">
        <v>0</v>
      </c>
      <c r="D73" s="4"/>
      <c r="E73" s="4"/>
    </row>
    <row r="74" spans="1:5">
      <c r="A74" s="2" t="s">
        <v>71</v>
      </c>
      <c r="B74" s="4">
        <v>0</v>
      </c>
      <c r="C74" s="4">
        <v>0</v>
      </c>
      <c r="D74" s="4"/>
      <c r="E74" s="4"/>
    </row>
    <row r="75" spans="1:5">
      <c r="A75" s="2" t="s">
        <v>615</v>
      </c>
      <c r="B75" s="4">
        <v>0</v>
      </c>
      <c r="C75" s="4">
        <v>0</v>
      </c>
      <c r="D75" s="4"/>
      <c r="E75" s="4"/>
    </row>
    <row r="76" spans="1:5">
      <c r="A76" s="2" t="s">
        <v>72</v>
      </c>
      <c r="B76" s="4">
        <v>0</v>
      </c>
      <c r="C76" s="4">
        <v>0</v>
      </c>
      <c r="D76" s="4"/>
      <c r="E76" s="4"/>
    </row>
    <row r="77" spans="1:5">
      <c r="A77" s="2" t="s">
        <v>73</v>
      </c>
      <c r="B77" s="6">
        <v>15130083</v>
      </c>
      <c r="C77" s="6">
        <v>15437843</v>
      </c>
      <c r="D77" s="4"/>
      <c r="E77" s="4"/>
    </row>
    <row r="78" spans="1:5">
      <c r="A78" s="2" t="s">
        <v>74</v>
      </c>
      <c r="B78" s="6">
        <v>15130083</v>
      </c>
      <c r="C78" s="6">
        <v>15437843</v>
      </c>
      <c r="D78" s="4"/>
      <c r="E78" s="4"/>
    </row>
    <row r="79" spans="1:5">
      <c r="A79" s="3" t="s">
        <v>75</v>
      </c>
      <c r="B79" s="4"/>
      <c r="C79" s="4"/>
      <c r="D79" s="4"/>
      <c r="E79" s="4"/>
    </row>
    <row r="80" spans="1:5">
      <c r="A80" s="2" t="s">
        <v>76</v>
      </c>
      <c r="B80" s="4">
        <v>0</v>
      </c>
      <c r="C80" s="4">
        <v>0</v>
      </c>
      <c r="D80" s="4"/>
      <c r="E80" s="4"/>
    </row>
    <row r="81" spans="1:5">
      <c r="A81" s="2" t="s">
        <v>621</v>
      </c>
      <c r="B81" s="4">
        <v>0</v>
      </c>
      <c r="C81" s="4">
        <v>0</v>
      </c>
      <c r="D81" s="4"/>
      <c r="E81" s="4"/>
    </row>
    <row r="82" spans="1:5" ht="30">
      <c r="A82" s="2" t="s">
        <v>77</v>
      </c>
      <c r="B82" s="4">
        <v>0</v>
      </c>
      <c r="C82" s="4">
        <v>0</v>
      </c>
      <c r="D82" s="4"/>
      <c r="E82" s="4"/>
    </row>
    <row r="83" spans="1:5">
      <c r="A83" s="2" t="s">
        <v>78</v>
      </c>
      <c r="B83" s="4">
        <v>0</v>
      </c>
      <c r="C83" s="4">
        <v>0</v>
      </c>
      <c r="D83" s="4"/>
      <c r="E83" s="4"/>
    </row>
    <row r="84" spans="1:5">
      <c r="A84" s="2" t="s">
        <v>622</v>
      </c>
      <c r="B84" s="4">
        <v>0</v>
      </c>
      <c r="C84" s="4">
        <v>0</v>
      </c>
      <c r="D84" s="4"/>
      <c r="E84" s="4"/>
    </row>
    <row r="85" spans="1:5">
      <c r="A85" s="2" t="s">
        <v>79</v>
      </c>
      <c r="B85" s="4">
        <v>0</v>
      </c>
      <c r="C85" s="4">
        <v>0</v>
      </c>
      <c r="D85" s="4"/>
      <c r="E85" s="4"/>
    </row>
    <row r="86" spans="1:5">
      <c r="A86" s="2" t="s">
        <v>81</v>
      </c>
      <c r="B86" s="4">
        <v>0</v>
      </c>
      <c r="C86" s="4">
        <v>0</v>
      </c>
      <c r="D86" s="4"/>
      <c r="E86" s="4"/>
    </row>
    <row r="87" spans="1:5">
      <c r="A87" s="2" t="s">
        <v>82</v>
      </c>
      <c r="B87" s="4">
        <v>0</v>
      </c>
      <c r="C87" s="4">
        <v>0</v>
      </c>
      <c r="D87" s="4"/>
      <c r="E87" s="4"/>
    </row>
    <row r="88" spans="1:5">
      <c r="A88" s="2" t="s">
        <v>83</v>
      </c>
      <c r="B88" s="4">
        <v>0</v>
      </c>
      <c r="C88" s="4">
        <v>0</v>
      </c>
      <c r="D88" s="4"/>
      <c r="E88" s="4"/>
    </row>
    <row r="89" spans="1:5">
      <c r="A89" s="2" t="s">
        <v>84</v>
      </c>
      <c r="B89" s="4">
        <v>0</v>
      </c>
      <c r="C89" s="4">
        <v>0</v>
      </c>
      <c r="D89" s="4"/>
      <c r="E89" s="4"/>
    </row>
    <row r="90" spans="1:5" ht="30">
      <c r="A90" s="3" t="s">
        <v>623</v>
      </c>
      <c r="B90" s="4"/>
      <c r="C90" s="4"/>
      <c r="D90" s="4"/>
      <c r="E90" s="4"/>
    </row>
    <row r="91" spans="1:5">
      <c r="A91" s="2" t="s">
        <v>85</v>
      </c>
      <c r="B91" s="4">
        <v>0</v>
      </c>
      <c r="C91" s="4">
        <v>0</v>
      </c>
      <c r="D91" s="4"/>
      <c r="E91" s="4"/>
    </row>
    <row r="92" spans="1:5">
      <c r="A92" s="2" t="s">
        <v>624</v>
      </c>
      <c r="B92" s="4">
        <v>0</v>
      </c>
      <c r="C92" s="4">
        <v>0</v>
      </c>
      <c r="D92" s="4"/>
      <c r="E92" s="4"/>
    </row>
    <row r="93" spans="1:5">
      <c r="A93" s="2" t="s">
        <v>86</v>
      </c>
      <c r="B93" s="4">
        <v>0</v>
      </c>
      <c r="C93" s="4">
        <v>0</v>
      </c>
      <c r="D93" s="4"/>
      <c r="E93" s="4"/>
    </row>
    <row r="94" spans="1:5">
      <c r="A94" s="2" t="s">
        <v>87</v>
      </c>
      <c r="B94" s="4">
        <v>0</v>
      </c>
      <c r="C94" s="4">
        <v>0</v>
      </c>
      <c r="D94" s="4"/>
      <c r="E94" s="4"/>
    </row>
    <row r="95" spans="1:5">
      <c r="A95" s="2" t="s">
        <v>88</v>
      </c>
      <c r="B95" s="4">
        <v>0</v>
      </c>
      <c r="C95" s="4">
        <v>0</v>
      </c>
      <c r="D95" s="4"/>
      <c r="E95" s="4"/>
    </row>
    <row r="96" spans="1:5">
      <c r="A96" s="2" t="s">
        <v>89</v>
      </c>
      <c r="B96" s="4">
        <v>0</v>
      </c>
      <c r="C96" s="4">
        <v>0</v>
      </c>
      <c r="D96" s="4"/>
      <c r="E96" s="4"/>
    </row>
    <row r="97" spans="1:5">
      <c r="A97" s="2" t="s">
        <v>90</v>
      </c>
      <c r="B97" s="4">
        <v>0</v>
      </c>
      <c r="C97" s="4">
        <v>0</v>
      </c>
      <c r="D97" s="4"/>
      <c r="E97" s="4"/>
    </row>
    <row r="98" spans="1:5">
      <c r="A98" s="2" t="s">
        <v>628</v>
      </c>
      <c r="B98" s="6">
        <v>15130083</v>
      </c>
      <c r="C98" s="6">
        <v>15437843</v>
      </c>
      <c r="D98" s="4"/>
      <c r="E98" s="4"/>
    </row>
    <row r="99" spans="1:5">
      <c r="A99" s="2" t="s">
        <v>97</v>
      </c>
      <c r="B99" s="4">
        <v>0</v>
      </c>
      <c r="C99" s="4">
        <v>0</v>
      </c>
      <c r="D99" s="4"/>
      <c r="E99" s="4"/>
    </row>
    <row r="100" spans="1:5">
      <c r="A100" s="2" t="s">
        <v>98</v>
      </c>
      <c r="B100" s="6">
        <v>15130083</v>
      </c>
      <c r="C100" s="6">
        <v>15437843</v>
      </c>
      <c r="D100" s="4"/>
      <c r="E100" s="4"/>
    </row>
    <row r="101" spans="1:5">
      <c r="A101" s="2" t="s">
        <v>99</v>
      </c>
      <c r="B101" s="6">
        <v>15130083</v>
      </c>
      <c r="C101" s="6">
        <v>15437843</v>
      </c>
      <c r="D101" s="4"/>
      <c r="E101" s="4"/>
    </row>
    <row r="102" spans="1:5">
      <c r="A102" s="2" t="s">
        <v>561</v>
      </c>
      <c r="B102" s="4"/>
      <c r="C102" s="4"/>
      <c r="D102" s="4"/>
      <c r="E102" s="4"/>
    </row>
    <row r="103" spans="1:5">
      <c r="A103" s="3" t="s">
        <v>598</v>
      </c>
      <c r="B103" s="4"/>
      <c r="C103" s="4"/>
      <c r="D103" s="4"/>
      <c r="E103" s="4"/>
    </row>
    <row r="104" spans="1:5">
      <c r="A104" s="2" t="s">
        <v>56</v>
      </c>
      <c r="B104" s="6">
        <v>397789</v>
      </c>
      <c r="C104" s="6">
        <v>532522</v>
      </c>
      <c r="D104" s="6">
        <v>12140</v>
      </c>
      <c r="E104" s="6">
        <v>48396</v>
      </c>
    </row>
    <row r="105" spans="1:5">
      <c r="A105" s="2" t="s">
        <v>57</v>
      </c>
      <c r="B105" s="4">
        <v>0</v>
      </c>
      <c r="C105" s="4">
        <v>0</v>
      </c>
      <c r="D105" s="4"/>
      <c r="E105" s="4"/>
    </row>
    <row r="106" spans="1:5">
      <c r="A106" s="2" t="s">
        <v>58</v>
      </c>
      <c r="B106" s="6">
        <v>61648</v>
      </c>
      <c r="C106" s="6">
        <v>272673</v>
      </c>
      <c r="D106" s="4"/>
      <c r="E106" s="4"/>
    </row>
    <row r="107" spans="1:5">
      <c r="A107" s="2" t="s">
        <v>601</v>
      </c>
      <c r="B107" s="6">
        <v>326572</v>
      </c>
      <c r="C107" s="6">
        <v>231236</v>
      </c>
      <c r="D107" s="4"/>
      <c r="E107" s="4"/>
    </row>
    <row r="108" spans="1:5">
      <c r="A108" s="3" t="s">
        <v>59</v>
      </c>
      <c r="B108" s="4"/>
      <c r="C108" s="4"/>
      <c r="D108" s="4"/>
      <c r="E108" s="4"/>
    </row>
    <row r="109" spans="1:5">
      <c r="A109" s="2" t="s">
        <v>60</v>
      </c>
      <c r="B109" s="4">
        <v>0</v>
      </c>
      <c r="C109" s="4">
        <v>0</v>
      </c>
      <c r="D109" s="4"/>
      <c r="E109" s="4"/>
    </row>
    <row r="110" spans="1:5">
      <c r="A110" s="2" t="s">
        <v>61</v>
      </c>
      <c r="B110" s="4">
        <v>0</v>
      </c>
      <c r="C110" s="4">
        <v>0</v>
      </c>
      <c r="D110" s="4"/>
      <c r="E110" s="4"/>
    </row>
    <row r="111" spans="1:5">
      <c r="A111" s="2" t="s">
        <v>62</v>
      </c>
      <c r="B111" s="4">
        <v>0</v>
      </c>
      <c r="C111" s="4">
        <v>0</v>
      </c>
      <c r="D111" s="4"/>
      <c r="E111" s="4"/>
    </row>
    <row r="112" spans="1:5">
      <c r="A112" s="2" t="s">
        <v>63</v>
      </c>
      <c r="B112" s="6">
        <v>16249</v>
      </c>
      <c r="C112" s="6">
        <v>11848</v>
      </c>
      <c r="D112" s="4"/>
      <c r="E112" s="4"/>
    </row>
    <row r="113" spans="1:5">
      <c r="A113" s="2" t="s">
        <v>606</v>
      </c>
      <c r="B113" s="6">
        <v>1205218</v>
      </c>
      <c r="C113" s="6">
        <v>534191</v>
      </c>
      <c r="D113" s="4"/>
      <c r="E113" s="4"/>
    </row>
    <row r="114" spans="1:5">
      <c r="A114" s="2" t="s">
        <v>64</v>
      </c>
      <c r="B114" s="6">
        <v>73297</v>
      </c>
      <c r="C114" s="4">
        <v>0</v>
      </c>
      <c r="D114" s="4"/>
      <c r="E114" s="4"/>
    </row>
    <row r="115" spans="1:5">
      <c r="A115" s="2" t="s">
        <v>65</v>
      </c>
      <c r="B115" s="6">
        <v>2080773</v>
      </c>
      <c r="C115" s="6">
        <v>1582470</v>
      </c>
      <c r="D115" s="4"/>
      <c r="E115" s="4"/>
    </row>
    <row r="116" spans="1:5">
      <c r="A116" s="3" t="s">
        <v>610</v>
      </c>
      <c r="B116" s="4"/>
      <c r="C116" s="4"/>
      <c r="D116" s="4"/>
      <c r="E116" s="4"/>
    </row>
    <row r="117" spans="1:5">
      <c r="A117" s="2" t="s">
        <v>66</v>
      </c>
      <c r="B117" s="6">
        <v>299603</v>
      </c>
      <c r="C117" s="6">
        <v>289446</v>
      </c>
      <c r="D117" s="4"/>
      <c r="E117" s="4"/>
    </row>
    <row r="118" spans="1:5">
      <c r="A118" s="2" t="s">
        <v>67</v>
      </c>
      <c r="B118" s="6">
        <v>53166</v>
      </c>
      <c r="C118" s="6">
        <v>43641</v>
      </c>
      <c r="D118" s="4"/>
      <c r="E118" s="4"/>
    </row>
    <row r="119" spans="1:5" ht="30">
      <c r="A119" s="2" t="s">
        <v>68</v>
      </c>
      <c r="B119" s="6">
        <v>246437</v>
      </c>
      <c r="C119" s="6">
        <v>245805</v>
      </c>
      <c r="D119" s="4"/>
      <c r="E119" s="4"/>
    </row>
    <row r="120" spans="1:5">
      <c r="A120" s="3" t="s">
        <v>612</v>
      </c>
      <c r="B120" s="4"/>
      <c r="C120" s="4"/>
      <c r="D120" s="4"/>
      <c r="E120" s="4"/>
    </row>
    <row r="121" spans="1:5">
      <c r="A121" s="2" t="s">
        <v>69</v>
      </c>
      <c r="B121" s="4">
        <v>0</v>
      </c>
      <c r="C121" s="4">
        <v>0</v>
      </c>
      <c r="D121" s="4"/>
      <c r="E121" s="4"/>
    </row>
    <row r="122" spans="1:5">
      <c r="A122" s="2" t="s">
        <v>613</v>
      </c>
      <c r="B122" s="6">
        <v>26913194</v>
      </c>
      <c r="C122" s="6">
        <v>27177090</v>
      </c>
      <c r="D122" s="4"/>
      <c r="E122" s="4"/>
    </row>
    <row r="123" spans="1:5">
      <c r="A123" s="2" t="s">
        <v>70</v>
      </c>
      <c r="B123" s="6">
        <v>4674368</v>
      </c>
      <c r="C123" s="6">
        <v>4674368</v>
      </c>
      <c r="D123" s="4"/>
      <c r="E123" s="4"/>
    </row>
    <row r="124" spans="1:5">
      <c r="A124" s="2" t="s">
        <v>71</v>
      </c>
      <c r="B124" s="6">
        <v>341624</v>
      </c>
      <c r="C124" s="6">
        <v>342852</v>
      </c>
      <c r="D124" s="4"/>
      <c r="E124" s="4"/>
    </row>
    <row r="125" spans="1:5">
      <c r="A125" s="2" t="s">
        <v>615</v>
      </c>
      <c r="B125" s="4">
        <v>0</v>
      </c>
      <c r="C125" s="4">
        <v>0</v>
      </c>
      <c r="D125" s="4"/>
      <c r="E125" s="4"/>
    </row>
    <row r="126" spans="1:5">
      <c r="A126" s="2" t="s">
        <v>72</v>
      </c>
      <c r="B126" s="6">
        <v>1294662</v>
      </c>
      <c r="C126" s="6">
        <v>685577</v>
      </c>
      <c r="D126" s="4"/>
      <c r="E126" s="4"/>
    </row>
    <row r="127" spans="1:5">
      <c r="A127" s="2" t="s">
        <v>73</v>
      </c>
      <c r="B127" s="6">
        <v>33223848</v>
      </c>
      <c r="C127" s="6">
        <v>32879887</v>
      </c>
      <c r="D127" s="4"/>
      <c r="E127" s="4"/>
    </row>
    <row r="128" spans="1:5">
      <c r="A128" s="2" t="s">
        <v>74</v>
      </c>
      <c r="B128" s="6">
        <v>35551058</v>
      </c>
      <c r="C128" s="6">
        <v>34708162</v>
      </c>
      <c r="D128" s="4"/>
      <c r="E128" s="4"/>
    </row>
    <row r="129" spans="1:5">
      <c r="A129" s="3" t="s">
        <v>75</v>
      </c>
      <c r="B129" s="4"/>
      <c r="C129" s="4"/>
      <c r="D129" s="4"/>
      <c r="E129" s="4"/>
    </row>
    <row r="130" spans="1:5">
      <c r="A130" s="2" t="s">
        <v>76</v>
      </c>
      <c r="B130" s="4">
        <v>0</v>
      </c>
      <c r="C130" s="4">
        <v>0</v>
      </c>
      <c r="D130" s="4"/>
      <c r="E130" s="4"/>
    </row>
    <row r="131" spans="1:5">
      <c r="A131" s="2" t="s">
        <v>621</v>
      </c>
      <c r="B131" s="6">
        <v>3441104</v>
      </c>
      <c r="C131" s="6">
        <v>2604126</v>
      </c>
      <c r="D131" s="4"/>
      <c r="E131" s="4"/>
    </row>
    <row r="132" spans="1:5" ht="30">
      <c r="A132" s="2" t="s">
        <v>77</v>
      </c>
      <c r="B132" s="4">
        <v>0</v>
      </c>
      <c r="C132" s="4">
        <v>0</v>
      </c>
      <c r="D132" s="4"/>
      <c r="E132" s="4"/>
    </row>
    <row r="133" spans="1:5">
      <c r="A133" s="2" t="s">
        <v>78</v>
      </c>
      <c r="B133" s="6">
        <v>15528</v>
      </c>
      <c r="C133" s="6">
        <v>28151</v>
      </c>
      <c r="D133" s="4"/>
      <c r="E133" s="4"/>
    </row>
    <row r="134" spans="1:5">
      <c r="A134" s="2" t="s">
        <v>622</v>
      </c>
      <c r="B134" s="6">
        <v>148714</v>
      </c>
      <c r="C134" s="6">
        <v>186923</v>
      </c>
      <c r="D134" s="4"/>
      <c r="E134" s="4"/>
    </row>
    <row r="135" spans="1:5">
      <c r="A135" s="2" t="s">
        <v>79</v>
      </c>
      <c r="B135" s="6">
        <v>34915</v>
      </c>
      <c r="C135" s="6">
        <v>101084</v>
      </c>
      <c r="D135" s="4"/>
      <c r="E135" s="4"/>
    </row>
    <row r="136" spans="1:5">
      <c r="A136" s="2" t="s">
        <v>81</v>
      </c>
      <c r="B136" s="4">
        <v>0</v>
      </c>
      <c r="C136" s="4">
        <v>0</v>
      </c>
      <c r="D136" s="4"/>
      <c r="E136" s="4"/>
    </row>
    <row r="137" spans="1:5">
      <c r="A137" s="2" t="s">
        <v>82</v>
      </c>
      <c r="B137" s="6">
        <v>214458</v>
      </c>
      <c r="C137" s="6">
        <v>180311</v>
      </c>
      <c r="D137" s="4"/>
      <c r="E137" s="4"/>
    </row>
    <row r="138" spans="1:5">
      <c r="A138" s="2" t="s">
        <v>83</v>
      </c>
      <c r="B138" s="6">
        <v>44568</v>
      </c>
      <c r="C138" s="6">
        <v>176243</v>
      </c>
      <c r="D138" s="4"/>
      <c r="E138" s="4"/>
    </row>
    <row r="139" spans="1:5">
      <c r="A139" s="2" t="s">
        <v>84</v>
      </c>
      <c r="B139" s="6">
        <v>3899287</v>
      </c>
      <c r="C139" s="6">
        <v>3276838</v>
      </c>
      <c r="D139" s="4"/>
      <c r="E139" s="4"/>
    </row>
    <row r="140" spans="1:5" ht="30">
      <c r="A140" s="3" t="s">
        <v>623</v>
      </c>
      <c r="B140" s="4"/>
      <c r="C140" s="4"/>
      <c r="D140" s="4"/>
      <c r="E140" s="4"/>
    </row>
    <row r="141" spans="1:5">
      <c r="A141" s="2" t="s">
        <v>85</v>
      </c>
      <c r="B141" s="6">
        <v>11621182</v>
      </c>
      <c r="C141" s="6">
        <v>11573617</v>
      </c>
      <c r="D141" s="4"/>
      <c r="E141" s="4"/>
    </row>
    <row r="142" spans="1:5">
      <c r="A142" s="2" t="s">
        <v>624</v>
      </c>
      <c r="B142" s="6">
        <v>2000000</v>
      </c>
      <c r="C142" s="6">
        <v>2000000</v>
      </c>
      <c r="D142" s="4"/>
      <c r="E142" s="4"/>
    </row>
    <row r="143" spans="1:5">
      <c r="A143" s="2" t="s">
        <v>86</v>
      </c>
      <c r="B143" s="6">
        <v>2696884</v>
      </c>
      <c r="C143" s="6">
        <v>2303512</v>
      </c>
      <c r="D143" s="4"/>
      <c r="E143" s="4"/>
    </row>
    <row r="144" spans="1:5">
      <c r="A144" s="2" t="s">
        <v>87</v>
      </c>
      <c r="B144" s="6">
        <v>4512</v>
      </c>
      <c r="C144" s="6">
        <v>3524</v>
      </c>
      <c r="D144" s="4"/>
      <c r="E144" s="4"/>
    </row>
    <row r="145" spans="1:5">
      <c r="A145" s="2" t="s">
        <v>88</v>
      </c>
      <c r="B145" s="6">
        <v>199110</v>
      </c>
      <c r="C145" s="6">
        <v>112828</v>
      </c>
      <c r="D145" s="4"/>
      <c r="E145" s="4"/>
    </row>
    <row r="146" spans="1:5">
      <c r="A146" s="2" t="s">
        <v>89</v>
      </c>
      <c r="B146" s="6">
        <v>16521688</v>
      </c>
      <c r="C146" s="6">
        <v>15993481</v>
      </c>
      <c r="D146" s="4"/>
      <c r="E146" s="4"/>
    </row>
    <row r="147" spans="1:5">
      <c r="A147" s="2" t="s">
        <v>90</v>
      </c>
      <c r="B147" s="4">
        <v>0</v>
      </c>
      <c r="C147" s="4">
        <v>0</v>
      </c>
      <c r="D147" s="4"/>
      <c r="E147" s="4"/>
    </row>
    <row r="148" spans="1:5">
      <c r="A148" s="2" t="s">
        <v>628</v>
      </c>
      <c r="B148" s="6">
        <v>15130083</v>
      </c>
      <c r="C148" s="6">
        <v>15437843</v>
      </c>
      <c r="D148" s="4"/>
      <c r="E148" s="4"/>
    </row>
    <row r="149" spans="1:5">
      <c r="A149" s="2" t="s">
        <v>97</v>
      </c>
      <c r="B149" s="4">
        <v>0</v>
      </c>
      <c r="C149" s="4">
        <v>0</v>
      </c>
      <c r="D149" s="4"/>
      <c r="E149" s="4"/>
    </row>
    <row r="150" spans="1:5">
      <c r="A150" s="2" t="s">
        <v>98</v>
      </c>
      <c r="B150" s="6">
        <v>15130083</v>
      </c>
      <c r="C150" s="6">
        <v>15437843</v>
      </c>
      <c r="D150" s="4"/>
      <c r="E150" s="4"/>
    </row>
    <row r="151" spans="1:5">
      <c r="A151" s="2" t="s">
        <v>99</v>
      </c>
      <c r="B151" s="6">
        <v>35551058</v>
      </c>
      <c r="C151" s="6">
        <v>34708162</v>
      </c>
      <c r="D151" s="4"/>
      <c r="E151" s="4"/>
    </row>
    <row r="152" spans="1:5">
      <c r="A152" s="2" t="s">
        <v>562</v>
      </c>
      <c r="B152" s="4"/>
      <c r="C152" s="4"/>
      <c r="D152" s="4"/>
      <c r="E152" s="4"/>
    </row>
    <row r="153" spans="1:5">
      <c r="A153" s="3" t="s">
        <v>598</v>
      </c>
      <c r="B153" s="4"/>
      <c r="C153" s="4"/>
      <c r="D153" s="4"/>
      <c r="E153" s="4"/>
    </row>
    <row r="154" spans="1:5">
      <c r="A154" s="2" t="s">
        <v>56</v>
      </c>
      <c r="B154" s="6">
        <v>1283</v>
      </c>
      <c r="C154" s="6">
        <v>13517</v>
      </c>
      <c r="D154" s="6">
        <v>607229</v>
      </c>
      <c r="E154" s="6">
        <v>943741</v>
      </c>
    </row>
    <row r="155" spans="1:5">
      <c r="A155" s="2" t="s">
        <v>57</v>
      </c>
      <c r="B155" s="4">
        <v>0</v>
      </c>
      <c r="C155" s="4">
        <v>0</v>
      </c>
      <c r="D155" s="4"/>
      <c r="E155" s="4"/>
    </row>
    <row r="156" spans="1:5">
      <c r="A156" s="2" t="s">
        <v>58</v>
      </c>
      <c r="B156" s="6">
        <v>38569</v>
      </c>
      <c r="C156" s="6">
        <v>8713</v>
      </c>
      <c r="D156" s="4"/>
      <c r="E156" s="4"/>
    </row>
    <row r="157" spans="1:5">
      <c r="A157" s="2" t="s">
        <v>601</v>
      </c>
      <c r="B157" s="6">
        <v>72189</v>
      </c>
      <c r="C157" s="6">
        <v>49351</v>
      </c>
      <c r="D157" s="4"/>
      <c r="E157" s="4"/>
    </row>
    <row r="158" spans="1:5">
      <c r="A158" s="3" t="s">
        <v>59</v>
      </c>
      <c r="B158" s="4"/>
      <c r="C158" s="4"/>
      <c r="D158" s="4"/>
      <c r="E158" s="4"/>
    </row>
    <row r="159" spans="1:5">
      <c r="A159" s="2" t="s">
        <v>60</v>
      </c>
      <c r="B159" s="6">
        <v>392059</v>
      </c>
      <c r="C159" s="6">
        <v>405203</v>
      </c>
      <c r="D159" s="4"/>
      <c r="E159" s="4"/>
    </row>
    <row r="160" spans="1:5">
      <c r="A160" s="2" t="s">
        <v>61</v>
      </c>
      <c r="B160" s="6">
        <v>69487</v>
      </c>
      <c r="C160" s="6">
        <v>62387</v>
      </c>
      <c r="D160" s="4"/>
      <c r="E160" s="4"/>
    </row>
    <row r="161" spans="1:5">
      <c r="A161" s="2" t="s">
        <v>62</v>
      </c>
      <c r="B161" s="6">
        <v>461546</v>
      </c>
      <c r="C161" s="6">
        <v>467590</v>
      </c>
      <c r="D161" s="4"/>
      <c r="E161" s="4"/>
    </row>
    <row r="162" spans="1:5">
      <c r="A162" s="2" t="s">
        <v>63</v>
      </c>
      <c r="B162" s="6">
        <v>53017</v>
      </c>
      <c r="C162" s="6">
        <v>35005</v>
      </c>
      <c r="D162" s="4"/>
      <c r="E162" s="4"/>
    </row>
    <row r="163" spans="1:5">
      <c r="A163" s="2" t="s">
        <v>606</v>
      </c>
      <c r="B163" s="6">
        <v>2212578</v>
      </c>
      <c r="C163" s="6">
        <v>2038124</v>
      </c>
      <c r="D163" s="4"/>
      <c r="E163" s="4"/>
    </row>
    <row r="164" spans="1:5">
      <c r="A164" s="2" t="s">
        <v>64</v>
      </c>
      <c r="B164" s="6">
        <v>21718</v>
      </c>
      <c r="C164" s="6">
        <v>15523</v>
      </c>
      <c r="D164" s="4"/>
      <c r="E164" s="4"/>
    </row>
    <row r="165" spans="1:5">
      <c r="A165" s="2" t="s">
        <v>65</v>
      </c>
      <c r="B165" s="6">
        <v>2860900</v>
      </c>
      <c r="C165" s="6">
        <v>2627823</v>
      </c>
      <c r="D165" s="4"/>
      <c r="E165" s="4"/>
    </row>
    <row r="166" spans="1:5">
      <c r="A166" s="3" t="s">
        <v>610</v>
      </c>
      <c r="B166" s="4"/>
      <c r="C166" s="4"/>
      <c r="D166" s="4"/>
      <c r="E166" s="4"/>
    </row>
    <row r="167" spans="1:5">
      <c r="A167" s="2" t="s">
        <v>66</v>
      </c>
      <c r="B167" s="6">
        <v>886373</v>
      </c>
      <c r="C167" s="6">
        <v>880484</v>
      </c>
      <c r="D167" s="4"/>
      <c r="E167" s="4"/>
    </row>
    <row r="168" spans="1:5">
      <c r="A168" s="2" t="s">
        <v>67</v>
      </c>
      <c r="B168" s="6">
        <v>181953</v>
      </c>
      <c r="C168" s="6">
        <v>167068</v>
      </c>
      <c r="D168" s="4"/>
      <c r="E168" s="4"/>
    </row>
    <row r="169" spans="1:5" ht="30">
      <c r="A169" s="2" t="s">
        <v>68</v>
      </c>
      <c r="B169" s="6">
        <v>704420</v>
      </c>
      <c r="C169" s="6">
        <v>713416</v>
      </c>
      <c r="D169" s="4"/>
      <c r="E169" s="4"/>
    </row>
    <row r="170" spans="1:5">
      <c r="A170" s="3" t="s">
        <v>612</v>
      </c>
      <c r="B170" s="4"/>
      <c r="C170" s="4"/>
      <c r="D170" s="4"/>
      <c r="E170" s="4"/>
    </row>
    <row r="171" spans="1:5">
      <c r="A171" s="2" t="s">
        <v>69</v>
      </c>
      <c r="B171" s="6">
        <v>8906866</v>
      </c>
      <c r="C171" s="6">
        <v>8906866</v>
      </c>
      <c r="D171" s="4"/>
      <c r="E171" s="4"/>
    </row>
    <row r="172" spans="1:5">
      <c r="A172" s="2" t="s">
        <v>613</v>
      </c>
      <c r="B172" s="6">
        <v>13684268</v>
      </c>
      <c r="C172" s="6">
        <v>14261178</v>
      </c>
      <c r="D172" s="4"/>
      <c r="E172" s="4"/>
    </row>
    <row r="173" spans="1:5">
      <c r="A173" s="2" t="s">
        <v>70</v>
      </c>
      <c r="B173" s="6">
        <v>455105</v>
      </c>
      <c r="C173" s="6">
        <v>455105</v>
      </c>
      <c r="D173" s="4"/>
      <c r="E173" s="4"/>
    </row>
    <row r="174" spans="1:5">
      <c r="A174" s="2" t="s">
        <v>71</v>
      </c>
      <c r="B174" s="6">
        <v>611724</v>
      </c>
      <c r="C174" s="6">
        <v>621303</v>
      </c>
      <c r="D174" s="4"/>
      <c r="E174" s="4"/>
    </row>
    <row r="175" spans="1:5">
      <c r="A175" s="2" t="s">
        <v>615</v>
      </c>
      <c r="B175" s="6">
        <v>2840938</v>
      </c>
      <c r="C175" s="6">
        <v>4379667</v>
      </c>
      <c r="D175" s="4"/>
      <c r="E175" s="4"/>
    </row>
    <row r="176" spans="1:5">
      <c r="A176" s="2" t="s">
        <v>72</v>
      </c>
      <c r="B176" s="6">
        <v>47874</v>
      </c>
      <c r="C176" s="6">
        <v>14401</v>
      </c>
      <c r="D176" s="4"/>
      <c r="E176" s="4"/>
    </row>
    <row r="177" spans="1:5">
      <c r="A177" s="2" t="s">
        <v>73</v>
      </c>
      <c r="B177" s="6">
        <v>26546775</v>
      </c>
      <c r="C177" s="6">
        <v>28638520</v>
      </c>
      <c r="D177" s="4"/>
      <c r="E177" s="4"/>
    </row>
    <row r="178" spans="1:5">
      <c r="A178" s="2" t="s">
        <v>74</v>
      </c>
      <c r="B178" s="6">
        <v>30112095</v>
      </c>
      <c r="C178" s="6">
        <v>31979759</v>
      </c>
      <c r="D178" s="4"/>
      <c r="E178" s="4"/>
    </row>
    <row r="179" spans="1:5">
      <c r="A179" s="3" t="s">
        <v>75</v>
      </c>
      <c r="B179" s="4"/>
      <c r="C179" s="4"/>
      <c r="D179" s="4"/>
      <c r="E179" s="4"/>
    </row>
    <row r="180" spans="1:5">
      <c r="A180" s="2" t="s">
        <v>76</v>
      </c>
      <c r="B180" s="4">
        <v>0</v>
      </c>
      <c r="C180" s="4">
        <v>0</v>
      </c>
      <c r="D180" s="4"/>
      <c r="E180" s="4"/>
    </row>
    <row r="181" spans="1:5">
      <c r="A181" s="2" t="s">
        <v>621</v>
      </c>
      <c r="B181" s="6">
        <v>80002</v>
      </c>
      <c r="C181" s="6">
        <v>1330932</v>
      </c>
      <c r="D181" s="4"/>
      <c r="E181" s="4"/>
    </row>
    <row r="182" spans="1:5" ht="30">
      <c r="A182" s="2" t="s">
        <v>77</v>
      </c>
      <c r="B182" s="4">
        <v>337</v>
      </c>
      <c r="C182" s="4">
        <v>336</v>
      </c>
      <c r="D182" s="4"/>
      <c r="E182" s="4"/>
    </row>
    <row r="183" spans="1:5">
      <c r="A183" s="2" t="s">
        <v>78</v>
      </c>
      <c r="B183" s="6">
        <v>522322</v>
      </c>
      <c r="C183" s="6">
        <v>584654</v>
      </c>
      <c r="D183" s="4"/>
      <c r="E183" s="4"/>
    </row>
    <row r="184" spans="1:5">
      <c r="A184" s="2" t="s">
        <v>622</v>
      </c>
      <c r="B184" s="6">
        <v>84177</v>
      </c>
      <c r="C184" s="6">
        <v>106397</v>
      </c>
      <c r="D184" s="4"/>
      <c r="E184" s="4"/>
    </row>
    <row r="185" spans="1:5">
      <c r="A185" s="2" t="s">
        <v>79</v>
      </c>
      <c r="B185" s="6">
        <v>25653</v>
      </c>
      <c r="C185" s="6">
        <v>46164</v>
      </c>
      <c r="D185" s="4"/>
      <c r="E185" s="4"/>
    </row>
    <row r="186" spans="1:5">
      <c r="A186" s="2" t="s">
        <v>81</v>
      </c>
      <c r="B186" s="6">
        <v>44768</v>
      </c>
      <c r="C186" s="6">
        <v>53135</v>
      </c>
      <c r="D186" s="4"/>
      <c r="E186" s="4"/>
    </row>
    <row r="187" spans="1:5">
      <c r="A187" s="2" t="s">
        <v>82</v>
      </c>
      <c r="B187" s="6">
        <v>81178</v>
      </c>
      <c r="C187" s="6">
        <v>121615</v>
      </c>
      <c r="D187" s="4"/>
      <c r="E187" s="4"/>
    </row>
    <row r="188" spans="1:5">
      <c r="A188" s="2" t="s">
        <v>83</v>
      </c>
      <c r="B188" s="6">
        <v>64743</v>
      </c>
      <c r="C188" s="6">
        <v>102836</v>
      </c>
      <c r="D188" s="4"/>
      <c r="E188" s="4"/>
    </row>
    <row r="189" spans="1:5">
      <c r="A189" s="2" t="s">
        <v>84</v>
      </c>
      <c r="B189" s="6">
        <v>903180</v>
      </c>
      <c r="C189" s="6">
        <v>2346069</v>
      </c>
      <c r="D189" s="4"/>
      <c r="E189" s="4"/>
    </row>
    <row r="190" spans="1:5" ht="30">
      <c r="A190" s="3" t="s">
        <v>623</v>
      </c>
      <c r="B190" s="4"/>
      <c r="C190" s="4"/>
      <c r="D190" s="4"/>
      <c r="E190" s="4"/>
    </row>
    <row r="191" spans="1:5">
      <c r="A191" s="2" t="s">
        <v>85</v>
      </c>
      <c r="B191" s="6">
        <v>1761876</v>
      </c>
      <c r="C191" s="6">
        <v>1763843</v>
      </c>
      <c r="D191" s="4"/>
      <c r="E191" s="4"/>
    </row>
    <row r="192" spans="1:5">
      <c r="A192" s="2" t="s">
        <v>624</v>
      </c>
      <c r="B192" s="6">
        <v>183012</v>
      </c>
      <c r="C192" s="6">
        <v>191363</v>
      </c>
      <c r="D192" s="4"/>
      <c r="E192" s="4"/>
    </row>
    <row r="193" spans="1:5">
      <c r="A193" s="2" t="s">
        <v>86</v>
      </c>
      <c r="B193" s="6">
        <v>139696</v>
      </c>
      <c r="C193" s="6">
        <v>178704</v>
      </c>
      <c r="D193" s="4"/>
      <c r="E193" s="4"/>
    </row>
    <row r="194" spans="1:5">
      <c r="A194" s="2" t="s">
        <v>87</v>
      </c>
      <c r="B194" s="6">
        <v>144969</v>
      </c>
      <c r="C194" s="6">
        <v>145457</v>
      </c>
      <c r="D194" s="4"/>
      <c r="E194" s="4"/>
    </row>
    <row r="195" spans="1:5">
      <c r="A195" s="2" t="s">
        <v>88</v>
      </c>
      <c r="B195" s="6">
        <v>66424</v>
      </c>
      <c r="C195" s="6">
        <v>22020</v>
      </c>
      <c r="D195" s="4"/>
      <c r="E195" s="4"/>
    </row>
    <row r="196" spans="1:5">
      <c r="A196" s="2" t="s">
        <v>89</v>
      </c>
      <c r="B196" s="6">
        <v>2295977</v>
      </c>
      <c r="C196" s="6">
        <v>2301387</v>
      </c>
      <c r="D196" s="4"/>
      <c r="E196" s="4"/>
    </row>
    <row r="197" spans="1:5">
      <c r="A197" s="2" t="s">
        <v>90</v>
      </c>
      <c r="B197" s="4">
        <v>0</v>
      </c>
      <c r="C197" s="4">
        <v>0</v>
      </c>
      <c r="D197" s="4"/>
      <c r="E197" s="4"/>
    </row>
    <row r="198" spans="1:5">
      <c r="A198" s="2" t="s">
        <v>628</v>
      </c>
      <c r="B198" s="6">
        <v>26912938</v>
      </c>
      <c r="C198" s="6">
        <v>27332303</v>
      </c>
      <c r="D198" s="4"/>
      <c r="E198" s="4"/>
    </row>
    <row r="199" spans="1:5">
      <c r="A199" s="2" t="s">
        <v>97</v>
      </c>
      <c r="B199" s="4">
        <v>0</v>
      </c>
      <c r="C199" s="4">
        <v>0</v>
      </c>
      <c r="D199" s="4"/>
      <c r="E199" s="4"/>
    </row>
    <row r="200" spans="1:5">
      <c r="A200" s="2" t="s">
        <v>98</v>
      </c>
      <c r="B200" s="6">
        <v>26912938</v>
      </c>
      <c r="C200" s="6">
        <v>27332303</v>
      </c>
      <c r="D200" s="4"/>
      <c r="E200" s="4"/>
    </row>
    <row r="201" spans="1:5">
      <c r="A201" s="2" t="s">
        <v>99</v>
      </c>
      <c r="B201" s="6">
        <v>30112095</v>
      </c>
      <c r="C201" s="6">
        <v>31979759</v>
      </c>
      <c r="D201" s="4"/>
      <c r="E201" s="4"/>
    </row>
    <row r="202" spans="1:5">
      <c r="A202" s="2" t="s">
        <v>563</v>
      </c>
      <c r="B202" s="4"/>
      <c r="C202" s="4"/>
      <c r="D202" s="4"/>
      <c r="E202" s="4"/>
    </row>
    <row r="203" spans="1:5">
      <c r="A203" s="3" t="s">
        <v>598</v>
      </c>
      <c r="B203" s="4"/>
      <c r="C203" s="4"/>
      <c r="D203" s="4"/>
      <c r="E203" s="4"/>
    </row>
    <row r="204" spans="1:5">
      <c r="A204" s="2" t="s">
        <v>56</v>
      </c>
      <c r="B204" s="6">
        <v>1500112</v>
      </c>
      <c r="C204" s="6">
        <v>1752638</v>
      </c>
      <c r="D204" s="6">
        <v>1895863</v>
      </c>
      <c r="E204" s="6">
        <v>1466855</v>
      </c>
    </row>
    <row r="205" spans="1:5">
      <c r="A205" s="2" t="s">
        <v>57</v>
      </c>
      <c r="B205" s="6">
        <v>818236</v>
      </c>
      <c r="C205" s="6">
        <v>850617</v>
      </c>
      <c r="D205" s="4"/>
      <c r="E205" s="4"/>
    </row>
    <row r="206" spans="1:5">
      <c r="A206" s="2" t="s">
        <v>58</v>
      </c>
      <c r="B206" s="6">
        <v>193400</v>
      </c>
      <c r="C206" s="6">
        <v>102343</v>
      </c>
      <c r="D206" s="4"/>
      <c r="E206" s="4"/>
    </row>
    <row r="207" spans="1:5">
      <c r="A207" s="2" t="s">
        <v>601</v>
      </c>
      <c r="B207" s="6">
        <v>238174</v>
      </c>
      <c r="C207" s="6">
        <v>280538</v>
      </c>
      <c r="D207" s="4"/>
      <c r="E207" s="4"/>
    </row>
    <row r="208" spans="1:5">
      <c r="A208" s="3" t="s">
        <v>59</v>
      </c>
      <c r="B208" s="4"/>
      <c r="C208" s="4"/>
      <c r="D208" s="4"/>
      <c r="E208" s="4"/>
    </row>
    <row r="209" spans="1:5">
      <c r="A209" s="2" t="s">
        <v>60</v>
      </c>
      <c r="B209" s="6">
        <v>604226</v>
      </c>
      <c r="C209" s="6">
        <v>556579</v>
      </c>
      <c r="D209" s="4"/>
      <c r="E209" s="4"/>
    </row>
    <row r="210" spans="1:5">
      <c r="A210" s="2" t="s">
        <v>61</v>
      </c>
      <c r="B210" s="6">
        <v>166611</v>
      </c>
      <c r="C210" s="6">
        <v>160127</v>
      </c>
      <c r="D210" s="4"/>
      <c r="E210" s="4"/>
    </row>
    <row r="211" spans="1:5">
      <c r="A211" s="2" t="s">
        <v>62</v>
      </c>
      <c r="B211" s="6">
        <v>770837</v>
      </c>
      <c r="C211" s="6">
        <v>716706</v>
      </c>
      <c r="D211" s="4"/>
      <c r="E211" s="4"/>
    </row>
    <row r="212" spans="1:5">
      <c r="A212" s="2" t="s">
        <v>63</v>
      </c>
      <c r="B212" s="6">
        <v>107617</v>
      </c>
      <c r="C212" s="6">
        <v>105408</v>
      </c>
      <c r="D212" s="4"/>
      <c r="E212" s="4"/>
    </row>
    <row r="213" spans="1:5">
      <c r="A213" s="2" t="s">
        <v>606</v>
      </c>
      <c r="B213" s="6">
        <v>701627</v>
      </c>
      <c r="C213" s="6">
        <v>1391715</v>
      </c>
      <c r="D213" s="4"/>
      <c r="E213" s="4"/>
    </row>
    <row r="214" spans="1:5">
      <c r="A214" s="2" t="s">
        <v>64</v>
      </c>
      <c r="B214" s="6">
        <v>49525</v>
      </c>
      <c r="C214" s="6">
        <v>90514</v>
      </c>
      <c r="D214" s="4"/>
      <c r="E214" s="4"/>
    </row>
    <row r="215" spans="1:5">
      <c r="A215" s="2" t="s">
        <v>65</v>
      </c>
      <c r="B215" s="6">
        <v>4379528</v>
      </c>
      <c r="C215" s="6">
        <v>5290479</v>
      </c>
      <c r="D215" s="4"/>
      <c r="E215" s="4"/>
    </row>
    <row r="216" spans="1:5">
      <c r="A216" s="3" t="s">
        <v>610</v>
      </c>
      <c r="B216" s="4"/>
      <c r="C216" s="4"/>
      <c r="D216" s="4"/>
      <c r="E216" s="4"/>
    </row>
    <row r="217" spans="1:5">
      <c r="A217" s="2" t="s">
        <v>66</v>
      </c>
      <c r="B217" s="6">
        <v>1550815</v>
      </c>
      <c r="C217" s="6">
        <v>1626151</v>
      </c>
      <c r="D217" s="4"/>
      <c r="E217" s="4"/>
    </row>
    <row r="218" spans="1:5">
      <c r="A218" s="2" t="s">
        <v>67</v>
      </c>
      <c r="B218" s="6">
        <v>235792</v>
      </c>
      <c r="C218" s="6">
        <v>220005</v>
      </c>
      <c r="D218" s="4"/>
      <c r="E218" s="4"/>
    </row>
    <row r="219" spans="1:5" ht="30">
      <c r="A219" s="2" t="s">
        <v>68</v>
      </c>
      <c r="B219" s="6">
        <v>1315023</v>
      </c>
      <c r="C219" s="6">
        <v>1406146</v>
      </c>
      <c r="D219" s="4"/>
      <c r="E219" s="4"/>
    </row>
    <row r="220" spans="1:5">
      <c r="A220" s="3" t="s">
        <v>612</v>
      </c>
      <c r="B220" s="4"/>
      <c r="C220" s="4"/>
      <c r="D220" s="4"/>
      <c r="E220" s="4"/>
    </row>
    <row r="221" spans="1:5">
      <c r="A221" s="2" t="s">
        <v>69</v>
      </c>
      <c r="B221" s="6">
        <v>5680704</v>
      </c>
      <c r="C221" s="6">
        <v>6051699</v>
      </c>
      <c r="D221" s="4"/>
      <c r="E221" s="4"/>
    </row>
    <row r="222" spans="1:5">
      <c r="A222" s="2" t="s">
        <v>613</v>
      </c>
      <c r="B222" s="4">
        <v>0</v>
      </c>
      <c r="C222" s="4">
        <v>0</v>
      </c>
      <c r="D222" s="4"/>
      <c r="E222" s="4"/>
    </row>
    <row r="223" spans="1:5">
      <c r="A223" s="2" t="s">
        <v>70</v>
      </c>
      <c r="B223" s="6">
        <v>5979437</v>
      </c>
      <c r="C223" s="6">
        <v>6325085</v>
      </c>
      <c r="D223" s="4"/>
      <c r="E223" s="4"/>
    </row>
    <row r="224" spans="1:5">
      <c r="A224" s="2" t="s">
        <v>71</v>
      </c>
      <c r="B224" s="6">
        <v>713741</v>
      </c>
      <c r="C224" s="6">
        <v>768439</v>
      </c>
      <c r="D224" s="4"/>
      <c r="E224" s="4"/>
    </row>
    <row r="225" spans="1:5">
      <c r="A225" s="2" t="s">
        <v>615</v>
      </c>
      <c r="B225" s="6">
        <v>183039</v>
      </c>
      <c r="C225" s="6">
        <v>191389</v>
      </c>
      <c r="D225" s="4"/>
      <c r="E225" s="4"/>
    </row>
    <row r="226" spans="1:5">
      <c r="A226" s="2" t="s">
        <v>72</v>
      </c>
      <c r="B226" s="6">
        <v>842581</v>
      </c>
      <c r="C226" s="6">
        <v>636440</v>
      </c>
      <c r="D226" s="4"/>
      <c r="E226" s="4"/>
    </row>
    <row r="227" spans="1:5">
      <c r="A227" s="2" t="s">
        <v>73</v>
      </c>
      <c r="B227" s="6">
        <v>13399502</v>
      </c>
      <c r="C227" s="6">
        <v>13973052</v>
      </c>
      <c r="D227" s="4"/>
      <c r="E227" s="4"/>
    </row>
    <row r="228" spans="1:5">
      <c r="A228" s="2" t="s">
        <v>74</v>
      </c>
      <c r="B228" s="6">
        <v>19094053</v>
      </c>
      <c r="C228" s="6">
        <v>20669677</v>
      </c>
      <c r="D228" s="4"/>
      <c r="E228" s="4"/>
    </row>
    <row r="229" spans="1:5">
      <c r="A229" s="3" t="s">
        <v>75</v>
      </c>
      <c r="B229" s="4"/>
      <c r="C229" s="4"/>
      <c r="D229" s="4"/>
      <c r="E229" s="4"/>
    </row>
    <row r="230" spans="1:5">
      <c r="A230" s="2" t="s">
        <v>76</v>
      </c>
      <c r="B230" s="4">
        <v>628</v>
      </c>
      <c r="C230" s="6">
        <v>58575</v>
      </c>
      <c r="D230" s="4"/>
      <c r="E230" s="4"/>
    </row>
    <row r="231" spans="1:5">
      <c r="A231" s="2" t="s">
        <v>621</v>
      </c>
      <c r="B231" s="6">
        <v>598317</v>
      </c>
      <c r="C231" s="6">
        <v>28972</v>
      </c>
      <c r="D231" s="4"/>
      <c r="E231" s="4"/>
    </row>
    <row r="232" spans="1:5" ht="30">
      <c r="A232" s="2" t="s">
        <v>77</v>
      </c>
      <c r="B232" s="6">
        <v>9808</v>
      </c>
      <c r="C232" s="6">
        <v>10990</v>
      </c>
      <c r="D232" s="4"/>
      <c r="E232" s="4"/>
    </row>
    <row r="233" spans="1:5">
      <c r="A233" s="2" t="s">
        <v>78</v>
      </c>
      <c r="B233" s="6">
        <v>961103</v>
      </c>
      <c r="C233" s="6">
        <v>1038329</v>
      </c>
      <c r="D233" s="4"/>
      <c r="E233" s="4"/>
    </row>
    <row r="234" spans="1:5">
      <c r="A234" s="2" t="s">
        <v>622</v>
      </c>
      <c r="B234" s="6">
        <v>404044</v>
      </c>
      <c r="C234" s="6">
        <v>267805</v>
      </c>
      <c r="D234" s="4"/>
      <c r="E234" s="4"/>
    </row>
    <row r="235" spans="1:5">
      <c r="A235" s="2" t="s">
        <v>79</v>
      </c>
      <c r="B235" s="6">
        <v>57003</v>
      </c>
      <c r="C235" s="6">
        <v>55799</v>
      </c>
      <c r="D235" s="4"/>
      <c r="E235" s="4"/>
    </row>
    <row r="236" spans="1:5">
      <c r="A236" s="2" t="s">
        <v>81</v>
      </c>
      <c r="B236" s="6">
        <v>214593</v>
      </c>
      <c r="C236" s="6">
        <v>244118</v>
      </c>
      <c r="D236" s="4"/>
      <c r="E236" s="4"/>
    </row>
    <row r="237" spans="1:5">
      <c r="A237" s="2" t="s">
        <v>82</v>
      </c>
      <c r="B237" s="6">
        <v>296247</v>
      </c>
      <c r="C237" s="6">
        <v>350252</v>
      </c>
      <c r="D237" s="4"/>
      <c r="E237" s="4"/>
    </row>
    <row r="238" spans="1:5">
      <c r="A238" s="2" t="s">
        <v>83</v>
      </c>
      <c r="B238" s="6">
        <v>29769</v>
      </c>
      <c r="C238" s="4">
        <v>210</v>
      </c>
      <c r="D238" s="4"/>
      <c r="E238" s="4"/>
    </row>
    <row r="239" spans="1:5">
      <c r="A239" s="2" t="s">
        <v>84</v>
      </c>
      <c r="B239" s="6">
        <v>2571512</v>
      </c>
      <c r="C239" s="6">
        <v>2055050</v>
      </c>
      <c r="D239" s="4"/>
      <c r="E239" s="4"/>
    </row>
    <row r="240" spans="1:5" ht="30">
      <c r="A240" s="3" t="s">
        <v>623</v>
      </c>
      <c r="B240" s="4"/>
      <c r="C240" s="4"/>
      <c r="D240" s="4"/>
      <c r="E240" s="4"/>
    </row>
    <row r="241" spans="1:5">
      <c r="A241" s="2" t="s">
        <v>85</v>
      </c>
      <c r="B241" s="6">
        <v>233211</v>
      </c>
      <c r="C241" s="6">
        <v>247527</v>
      </c>
      <c r="D241" s="4"/>
      <c r="E241" s="4"/>
    </row>
    <row r="242" spans="1:5">
      <c r="A242" s="2" t="s">
        <v>624</v>
      </c>
      <c r="B242" s="6">
        <v>1058794</v>
      </c>
      <c r="C242" s="6">
        <v>2607892</v>
      </c>
      <c r="D242" s="4"/>
      <c r="E242" s="4"/>
    </row>
    <row r="243" spans="1:5">
      <c r="A243" s="2" t="s">
        <v>86</v>
      </c>
      <c r="B243" s="6">
        <v>1202148</v>
      </c>
      <c r="C243" s="6">
        <v>1384287</v>
      </c>
      <c r="D243" s="4"/>
      <c r="E243" s="4"/>
    </row>
    <row r="244" spans="1:5">
      <c r="A244" s="2" t="s">
        <v>87</v>
      </c>
      <c r="B244" s="6">
        <v>41834</v>
      </c>
      <c r="C244" s="6">
        <v>48193</v>
      </c>
      <c r="D244" s="4"/>
      <c r="E244" s="4"/>
    </row>
    <row r="245" spans="1:5">
      <c r="A245" s="2" t="s">
        <v>88</v>
      </c>
      <c r="B245" s="6">
        <v>287721</v>
      </c>
      <c r="C245" s="6">
        <v>200762</v>
      </c>
      <c r="D245" s="4"/>
      <c r="E245" s="4"/>
    </row>
    <row r="246" spans="1:5">
      <c r="A246" s="2" t="s">
        <v>89</v>
      </c>
      <c r="B246" s="6">
        <v>2823708</v>
      </c>
      <c r="C246" s="6">
        <v>4488661</v>
      </c>
      <c r="D246" s="4"/>
      <c r="E246" s="4"/>
    </row>
    <row r="247" spans="1:5">
      <c r="A247" s="2" t="s">
        <v>90</v>
      </c>
      <c r="B247" s="6">
        <v>21152</v>
      </c>
      <c r="C247" s="6">
        <v>29282</v>
      </c>
      <c r="D247" s="4"/>
      <c r="E247" s="4"/>
    </row>
    <row r="248" spans="1:5">
      <c r="A248" s="2" t="s">
        <v>628</v>
      </c>
      <c r="B248" s="6">
        <v>13466695</v>
      </c>
      <c r="C248" s="6">
        <v>13877766</v>
      </c>
      <c r="D248" s="4"/>
      <c r="E248" s="4"/>
    </row>
    <row r="249" spans="1:5">
      <c r="A249" s="2" t="s">
        <v>97</v>
      </c>
      <c r="B249" s="6">
        <v>210986</v>
      </c>
      <c r="C249" s="6">
        <v>218918</v>
      </c>
      <c r="D249" s="4"/>
      <c r="E249" s="4"/>
    </row>
    <row r="250" spans="1:5">
      <c r="A250" s="2" t="s">
        <v>98</v>
      </c>
      <c r="B250" s="6">
        <v>13677681</v>
      </c>
      <c r="C250" s="6">
        <v>14096684</v>
      </c>
      <c r="D250" s="4"/>
      <c r="E250" s="4"/>
    </row>
    <row r="251" spans="1:5">
      <c r="A251" s="2" t="s">
        <v>99</v>
      </c>
      <c r="B251" s="6">
        <v>19094053</v>
      </c>
      <c r="C251" s="6">
        <v>20669677</v>
      </c>
      <c r="D251" s="4"/>
      <c r="E251" s="4"/>
    </row>
    <row r="252" spans="1:5">
      <c r="A252" s="2" t="s">
        <v>564</v>
      </c>
      <c r="B252" s="4"/>
      <c r="C252" s="4"/>
      <c r="D252" s="4"/>
      <c r="E252" s="4"/>
    </row>
    <row r="253" spans="1:5">
      <c r="A253" s="3" t="s">
        <v>598</v>
      </c>
      <c r="B253" s="4"/>
      <c r="C253" s="4"/>
      <c r="D253" s="4"/>
      <c r="E253" s="4"/>
    </row>
    <row r="254" spans="1:5">
      <c r="A254" s="2" t="s">
        <v>56</v>
      </c>
      <c r="B254" s="4">
        <v>0</v>
      </c>
      <c r="C254" s="4">
        <v>0</v>
      </c>
      <c r="D254" s="4">
        <v>0</v>
      </c>
      <c r="E254" s="4">
        <v>0</v>
      </c>
    </row>
    <row r="255" spans="1:5">
      <c r="A255" s="2" t="s">
        <v>57</v>
      </c>
      <c r="B255" s="4">
        <v>0</v>
      </c>
      <c r="C255" s="4">
        <v>0</v>
      </c>
      <c r="D255" s="4"/>
      <c r="E255" s="4"/>
    </row>
    <row r="256" spans="1:5">
      <c r="A256" s="2" t="s">
        <v>58</v>
      </c>
      <c r="B256" s="4">
        <v>0</v>
      </c>
      <c r="C256" s="4">
        <v>0</v>
      </c>
      <c r="D256" s="4"/>
      <c r="E256" s="4"/>
    </row>
    <row r="257" spans="1:5">
      <c r="A257" s="2" t="s">
        <v>601</v>
      </c>
      <c r="B257" s="6">
        <v>-636935</v>
      </c>
      <c r="C257" s="6">
        <v>-561125</v>
      </c>
      <c r="D257" s="4"/>
      <c r="E257" s="4"/>
    </row>
    <row r="258" spans="1:5">
      <c r="A258" s="3" t="s">
        <v>59</v>
      </c>
      <c r="B258" s="4"/>
      <c r="C258" s="4"/>
      <c r="D258" s="4"/>
      <c r="E258" s="4"/>
    </row>
    <row r="259" spans="1:5">
      <c r="A259" s="2" t="s">
        <v>60</v>
      </c>
      <c r="B259" s="4">
        <v>0</v>
      </c>
      <c r="C259" s="4">
        <v>0</v>
      </c>
      <c r="D259" s="4"/>
      <c r="E259" s="4"/>
    </row>
    <row r="260" spans="1:5">
      <c r="A260" s="2" t="s">
        <v>61</v>
      </c>
      <c r="B260" s="4">
        <v>0</v>
      </c>
      <c r="C260" s="4">
        <v>0</v>
      </c>
      <c r="D260" s="4"/>
      <c r="E260" s="4"/>
    </row>
    <row r="261" spans="1:5">
      <c r="A261" s="2" t="s">
        <v>62</v>
      </c>
      <c r="B261" s="4">
        <v>0</v>
      </c>
      <c r="C261" s="4">
        <v>0</v>
      </c>
      <c r="D261" s="4"/>
      <c r="E261" s="4"/>
    </row>
    <row r="262" spans="1:5">
      <c r="A262" s="2" t="s">
        <v>63</v>
      </c>
      <c r="B262" s="6">
        <v>-12720</v>
      </c>
      <c r="C262" s="6">
        <v>-12803</v>
      </c>
      <c r="D262" s="4"/>
      <c r="E262" s="4"/>
    </row>
    <row r="263" spans="1:5">
      <c r="A263" s="2" t="s">
        <v>606</v>
      </c>
      <c r="B263" s="6">
        <v>-4119423</v>
      </c>
      <c r="C263" s="6">
        <v>-3964030</v>
      </c>
      <c r="D263" s="4"/>
      <c r="E263" s="4"/>
    </row>
    <row r="264" spans="1:5">
      <c r="A264" s="2" t="s">
        <v>64</v>
      </c>
      <c r="B264" s="6">
        <v>-74325</v>
      </c>
      <c r="C264" s="6">
        <v>-47575</v>
      </c>
      <c r="D264" s="4"/>
      <c r="E264" s="4"/>
    </row>
    <row r="265" spans="1:5">
      <c r="A265" s="2" t="s">
        <v>65</v>
      </c>
      <c r="B265" s="6">
        <v>-4843403</v>
      </c>
      <c r="C265" s="6">
        <v>-4585533</v>
      </c>
      <c r="D265" s="4"/>
      <c r="E265" s="4"/>
    </row>
    <row r="266" spans="1:5">
      <c r="A266" s="3" t="s">
        <v>610</v>
      </c>
      <c r="B266" s="4"/>
      <c r="C266" s="4"/>
      <c r="D266" s="4"/>
      <c r="E266" s="4"/>
    </row>
    <row r="267" spans="1:5">
      <c r="A267" s="2" t="s">
        <v>66</v>
      </c>
      <c r="B267" s="4">
        <v>0</v>
      </c>
      <c r="C267" s="4">
        <v>0</v>
      </c>
      <c r="D267" s="4"/>
      <c r="E267" s="4"/>
    </row>
    <row r="268" spans="1:5">
      <c r="A268" s="2" t="s">
        <v>67</v>
      </c>
      <c r="B268" s="4">
        <v>0</v>
      </c>
      <c r="C268" s="4">
        <v>0</v>
      </c>
      <c r="D268" s="4"/>
      <c r="E268" s="4"/>
    </row>
    <row r="269" spans="1:5" ht="30">
      <c r="A269" s="2" t="s">
        <v>68</v>
      </c>
      <c r="B269" s="4">
        <v>0</v>
      </c>
      <c r="C269" s="4">
        <v>0</v>
      </c>
      <c r="D269" s="4"/>
      <c r="E269" s="4"/>
    </row>
    <row r="270" spans="1:5">
      <c r="A270" s="3" t="s">
        <v>612</v>
      </c>
      <c r="B270" s="4"/>
      <c r="C270" s="4"/>
      <c r="D270" s="4"/>
      <c r="E270" s="4"/>
    </row>
    <row r="271" spans="1:5">
      <c r="A271" s="2" t="s">
        <v>69</v>
      </c>
      <c r="B271" s="4">
        <v>0</v>
      </c>
      <c r="C271" s="4">
        <v>0</v>
      </c>
      <c r="D271" s="4"/>
      <c r="E271" s="4"/>
    </row>
    <row r="272" spans="1:5">
      <c r="A272" s="2" t="s">
        <v>613</v>
      </c>
      <c r="B272" s="6">
        <v>-55727545</v>
      </c>
      <c r="C272" s="6">
        <v>-56876111</v>
      </c>
      <c r="D272" s="4"/>
      <c r="E272" s="4"/>
    </row>
    <row r="273" spans="1:5">
      <c r="A273" s="2" t="s">
        <v>70</v>
      </c>
      <c r="B273" s="4">
        <v>0</v>
      </c>
      <c r="C273" s="4">
        <v>0</v>
      </c>
      <c r="D273" s="4"/>
      <c r="E273" s="4"/>
    </row>
    <row r="274" spans="1:5">
      <c r="A274" s="2" t="s">
        <v>71</v>
      </c>
      <c r="B274" s="4">
        <v>0</v>
      </c>
      <c r="C274" s="4">
        <v>0</v>
      </c>
      <c r="D274" s="4"/>
      <c r="E274" s="4"/>
    </row>
    <row r="275" spans="1:5">
      <c r="A275" s="2" t="s">
        <v>615</v>
      </c>
      <c r="B275" s="6">
        <v>-3023977</v>
      </c>
      <c r="C275" s="6">
        <v>-4571056</v>
      </c>
      <c r="D275" s="4"/>
      <c r="E275" s="4"/>
    </row>
    <row r="276" spans="1:5">
      <c r="A276" s="2" t="s">
        <v>72</v>
      </c>
      <c r="B276" s="4">
        <v>0</v>
      </c>
      <c r="C276" s="4">
        <v>0</v>
      </c>
      <c r="D276" s="4"/>
      <c r="E276" s="4"/>
    </row>
    <row r="277" spans="1:5">
      <c r="A277" s="2" t="s">
        <v>73</v>
      </c>
      <c r="B277" s="6">
        <v>-58751522</v>
      </c>
      <c r="C277" s="6">
        <v>-61447167</v>
      </c>
      <c r="D277" s="4"/>
      <c r="E277" s="4"/>
    </row>
    <row r="278" spans="1:5">
      <c r="A278" s="2" t="s">
        <v>74</v>
      </c>
      <c r="B278" s="6">
        <v>-63594925</v>
      </c>
      <c r="C278" s="6">
        <v>-66032700</v>
      </c>
      <c r="D278" s="4"/>
      <c r="E278" s="4"/>
    </row>
    <row r="279" spans="1:5">
      <c r="A279" s="3" t="s">
        <v>75</v>
      </c>
      <c r="B279" s="4"/>
      <c r="C279" s="4"/>
      <c r="D279" s="4"/>
      <c r="E279" s="4"/>
    </row>
    <row r="280" spans="1:5">
      <c r="A280" s="2" t="s">
        <v>76</v>
      </c>
      <c r="B280" s="4">
        <v>0</v>
      </c>
      <c r="C280" s="4">
        <v>0</v>
      </c>
      <c r="D280" s="4"/>
      <c r="E280" s="4"/>
    </row>
    <row r="281" spans="1:5">
      <c r="A281" s="2" t="s">
        <v>621</v>
      </c>
      <c r="B281" s="6">
        <v>-4119423</v>
      </c>
      <c r="C281" s="6">
        <v>-3964030</v>
      </c>
      <c r="D281" s="4"/>
      <c r="E281" s="4"/>
    </row>
    <row r="282" spans="1:5" ht="30">
      <c r="A282" s="2" t="s">
        <v>77</v>
      </c>
      <c r="B282" s="4">
        <v>0</v>
      </c>
      <c r="C282" s="4">
        <v>0</v>
      </c>
      <c r="D282" s="4"/>
      <c r="E282" s="4"/>
    </row>
    <row r="283" spans="1:5">
      <c r="A283" s="2" t="s">
        <v>78</v>
      </c>
      <c r="B283" s="4">
        <v>0</v>
      </c>
      <c r="C283" s="4">
        <v>0</v>
      </c>
      <c r="D283" s="4"/>
      <c r="E283" s="4"/>
    </row>
    <row r="284" spans="1:5">
      <c r="A284" s="2" t="s">
        <v>622</v>
      </c>
      <c r="B284" s="6">
        <v>-636935</v>
      </c>
      <c r="C284" s="6">
        <v>-561125</v>
      </c>
      <c r="D284" s="4"/>
      <c r="E284" s="4"/>
    </row>
    <row r="285" spans="1:5">
      <c r="A285" s="2" t="s">
        <v>79</v>
      </c>
      <c r="B285" s="4">
        <v>0</v>
      </c>
      <c r="C285" s="4">
        <v>0</v>
      </c>
      <c r="D285" s="4"/>
      <c r="E285" s="4"/>
    </row>
    <row r="286" spans="1:5">
      <c r="A286" s="2" t="s">
        <v>81</v>
      </c>
      <c r="B286" s="4">
        <v>0</v>
      </c>
      <c r="C286" s="4">
        <v>0</v>
      </c>
      <c r="D286" s="4"/>
      <c r="E286" s="4"/>
    </row>
    <row r="287" spans="1:5">
      <c r="A287" s="2" t="s">
        <v>82</v>
      </c>
      <c r="B287" s="6">
        <v>-12720</v>
      </c>
      <c r="C287" s="6">
        <v>-12803</v>
      </c>
      <c r="D287" s="4"/>
      <c r="E287" s="4"/>
    </row>
    <row r="288" spans="1:5">
      <c r="A288" s="2" t="s">
        <v>83</v>
      </c>
      <c r="B288" s="6">
        <v>-74325</v>
      </c>
      <c r="C288" s="6">
        <v>-47575</v>
      </c>
      <c r="D288" s="4"/>
      <c r="E288" s="4"/>
    </row>
    <row r="289" spans="1:5">
      <c r="A289" s="2" t="s">
        <v>84</v>
      </c>
      <c r="B289" s="6">
        <v>-4843403</v>
      </c>
      <c r="C289" s="6">
        <v>-4585533</v>
      </c>
      <c r="D289" s="4"/>
      <c r="E289" s="4"/>
    </row>
    <row r="290" spans="1:5" ht="30">
      <c r="A290" s="3" t="s">
        <v>623</v>
      </c>
      <c r="B290" s="4"/>
      <c r="C290" s="4"/>
      <c r="D290" s="4"/>
      <c r="E290" s="4"/>
    </row>
    <row r="291" spans="1:5">
      <c r="A291" s="2" t="s">
        <v>85</v>
      </c>
      <c r="B291" s="4">
        <v>0</v>
      </c>
      <c r="C291" s="4">
        <v>0</v>
      </c>
      <c r="D291" s="4"/>
      <c r="E291" s="4"/>
    </row>
    <row r="292" spans="1:5">
      <c r="A292" s="2" t="s">
        <v>624</v>
      </c>
      <c r="B292" s="6">
        <v>-3241806</v>
      </c>
      <c r="C292" s="6">
        <v>-4799255</v>
      </c>
      <c r="D292" s="4"/>
      <c r="E292" s="4"/>
    </row>
    <row r="293" spans="1:5">
      <c r="A293" s="2" t="s">
        <v>86</v>
      </c>
      <c r="B293" s="4">
        <v>0</v>
      </c>
      <c r="C293" s="4">
        <v>0</v>
      </c>
      <c r="D293" s="4"/>
      <c r="E293" s="4"/>
    </row>
    <row r="294" spans="1:5">
      <c r="A294" s="2" t="s">
        <v>87</v>
      </c>
      <c r="B294" s="4">
        <v>0</v>
      </c>
      <c r="C294" s="4">
        <v>0</v>
      </c>
      <c r="D294" s="4"/>
      <c r="E294" s="4"/>
    </row>
    <row r="295" spans="1:5">
      <c r="A295" s="2" t="s">
        <v>88</v>
      </c>
      <c r="B295" s="4">
        <v>0</v>
      </c>
      <c r="C295" s="4">
        <v>0</v>
      </c>
      <c r="D295" s="4"/>
      <c r="E295" s="4"/>
    </row>
    <row r="296" spans="1:5">
      <c r="A296" s="2" t="s">
        <v>89</v>
      </c>
      <c r="B296" s="6">
        <v>-3241806</v>
      </c>
      <c r="C296" s="6">
        <v>-4799255</v>
      </c>
      <c r="D296" s="4"/>
      <c r="E296" s="4"/>
    </row>
    <row r="297" spans="1:5">
      <c r="A297" s="2" t="s">
        <v>90</v>
      </c>
      <c r="B297" s="4">
        <v>0</v>
      </c>
      <c r="C297" s="4">
        <v>0</v>
      </c>
      <c r="D297" s="4"/>
      <c r="E297" s="4"/>
    </row>
    <row r="298" spans="1:5">
      <c r="A298" s="2" t="s">
        <v>628</v>
      </c>
      <c r="B298" s="6">
        <v>-55509716</v>
      </c>
      <c r="C298" s="6">
        <v>-56647912</v>
      </c>
      <c r="D298" s="4"/>
      <c r="E298" s="4"/>
    </row>
    <row r="299" spans="1:5">
      <c r="A299" s="2" t="s">
        <v>97</v>
      </c>
      <c r="B299" s="4">
        <v>0</v>
      </c>
      <c r="C299" s="4">
        <v>0</v>
      </c>
      <c r="D299" s="4"/>
      <c r="E299" s="4"/>
    </row>
    <row r="300" spans="1:5">
      <c r="A300" s="2" t="s">
        <v>98</v>
      </c>
      <c r="B300" s="6">
        <v>-55509716</v>
      </c>
      <c r="C300" s="6">
        <v>-56647912</v>
      </c>
      <c r="D300" s="4"/>
      <c r="E300" s="4"/>
    </row>
    <row r="301" spans="1:5">
      <c r="A301" s="2" t="s">
        <v>99</v>
      </c>
      <c r="B301" s="8">
        <v>-63594925</v>
      </c>
      <c r="C301" s="8">
        <v>-66032700</v>
      </c>
      <c r="D301" s="4"/>
      <c r="E301"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5703125" bestFit="1" customWidth="1"/>
  </cols>
  <sheetData>
    <row r="1" spans="1:3" ht="15" customHeight="1">
      <c r="A1" s="1" t="s">
        <v>1081</v>
      </c>
      <c r="B1" s="7" t="s">
        <v>1</v>
      </c>
      <c r="C1" s="7"/>
    </row>
    <row r="2" spans="1:3" ht="30">
      <c r="A2" s="1" t="s">
        <v>24</v>
      </c>
      <c r="B2" s="1" t="s">
        <v>2</v>
      </c>
      <c r="C2" s="1" t="s">
        <v>25</v>
      </c>
    </row>
    <row r="3" spans="1:3" ht="30">
      <c r="A3" s="2" t="s">
        <v>647</v>
      </c>
      <c r="B3" s="8">
        <v>-83420</v>
      </c>
      <c r="C3" s="8">
        <v>301370</v>
      </c>
    </row>
    <row r="4" spans="1:3">
      <c r="A4" s="2" t="s">
        <v>117</v>
      </c>
      <c r="B4" s="6">
        <v>-53387</v>
      </c>
      <c r="C4" s="6">
        <v>-61583</v>
      </c>
    </row>
    <row r="5" spans="1:3" ht="30">
      <c r="A5" s="2" t="s">
        <v>656</v>
      </c>
      <c r="B5" s="4">
        <v>0</v>
      </c>
      <c r="C5" s="4">
        <v>0</v>
      </c>
    </row>
    <row r="6" spans="1:3">
      <c r="A6" s="2" t="s">
        <v>659</v>
      </c>
      <c r="B6" s="4">
        <v>0</v>
      </c>
      <c r="C6" s="4">
        <v>0</v>
      </c>
    </row>
    <row r="7" spans="1:3">
      <c r="A7" s="2" t="s">
        <v>108</v>
      </c>
      <c r="B7" s="6">
        <v>4010</v>
      </c>
      <c r="C7" s="6">
        <v>18616</v>
      </c>
    </row>
    <row r="8" spans="1:3">
      <c r="A8" s="2" t="s">
        <v>119</v>
      </c>
      <c r="B8" s="6">
        <v>-49377</v>
      </c>
      <c r="C8" s="6">
        <v>-42967</v>
      </c>
    </row>
    <row r="9" spans="1:3">
      <c r="A9" s="2" t="s">
        <v>121</v>
      </c>
      <c r="B9" s="6">
        <v>-1961543</v>
      </c>
      <c r="C9" s="6">
        <v>-24648</v>
      </c>
    </row>
    <row r="10" spans="1:3">
      <c r="A10" s="2" t="s">
        <v>122</v>
      </c>
      <c r="B10" s="6">
        <v>2000000</v>
      </c>
      <c r="C10" s="4"/>
    </row>
    <row r="11" spans="1:3">
      <c r="A11" s="2" t="s">
        <v>123</v>
      </c>
      <c r="B11" s="6">
        <v>-16350</v>
      </c>
      <c r="C11" s="4">
        <v>0</v>
      </c>
    </row>
    <row r="12" spans="1:3" ht="30">
      <c r="A12" s="2" t="s">
        <v>672</v>
      </c>
      <c r="B12" s="4">
        <v>0</v>
      </c>
      <c r="C12" s="4">
        <v>0</v>
      </c>
    </row>
    <row r="13" spans="1:3">
      <c r="A13" s="2" t="s">
        <v>124</v>
      </c>
      <c r="B13" s="6">
        <v>-55886</v>
      </c>
      <c r="C13" s="6">
        <v>-12565</v>
      </c>
    </row>
    <row r="14" spans="1:3">
      <c r="A14" s="2" t="s">
        <v>125</v>
      </c>
      <c r="B14" s="6">
        <v>-180000</v>
      </c>
      <c r="C14" s="6">
        <v>-180000</v>
      </c>
    </row>
    <row r="15" spans="1:3" ht="30">
      <c r="A15" s="2" t="s">
        <v>677</v>
      </c>
      <c r="B15" s="4">
        <v>0</v>
      </c>
      <c r="C15" s="4"/>
    </row>
    <row r="16" spans="1:3">
      <c r="A16" s="2" t="s">
        <v>108</v>
      </c>
      <c r="B16" s="4">
        <v>0</v>
      </c>
      <c r="C16" s="4">
        <v>466</v>
      </c>
    </row>
    <row r="17" spans="1:3">
      <c r="A17" s="2" t="s">
        <v>126</v>
      </c>
      <c r="B17" s="6">
        <v>-213779</v>
      </c>
      <c r="C17" s="6">
        <v>-216747</v>
      </c>
    </row>
    <row r="18" spans="1:3" ht="30">
      <c r="A18" s="2" t="s">
        <v>127</v>
      </c>
      <c r="B18" s="6">
        <v>-52917</v>
      </c>
      <c r="C18" s="6">
        <v>14584</v>
      </c>
    </row>
    <row r="19" spans="1:3" ht="30">
      <c r="A19" s="2" t="s">
        <v>128</v>
      </c>
      <c r="B19" s="6">
        <v>-399493</v>
      </c>
      <c r="C19" s="6">
        <v>56240</v>
      </c>
    </row>
    <row r="20" spans="1:3" ht="30">
      <c r="A20" s="2" t="s">
        <v>129</v>
      </c>
      <c r="B20" s="6">
        <v>2298677</v>
      </c>
      <c r="C20" s="6">
        <v>2458992</v>
      </c>
    </row>
    <row r="21" spans="1:3" ht="30">
      <c r="A21" s="2" t="s">
        <v>130</v>
      </c>
      <c r="B21" s="6">
        <v>1899184</v>
      </c>
      <c r="C21" s="6">
        <v>2515232</v>
      </c>
    </row>
    <row r="22" spans="1:3">
      <c r="A22" s="2" t="s">
        <v>321</v>
      </c>
      <c r="B22" s="4"/>
      <c r="C22" s="4"/>
    </row>
    <row r="23" spans="1:3" ht="30">
      <c r="A23" s="2" t="s">
        <v>647</v>
      </c>
      <c r="B23" s="6">
        <v>180000</v>
      </c>
      <c r="C23" s="4">
        <v>0</v>
      </c>
    </row>
    <row r="24" spans="1:3">
      <c r="A24" s="2" t="s">
        <v>117</v>
      </c>
      <c r="B24" s="4">
        <v>0</v>
      </c>
      <c r="C24" s="4">
        <v>0</v>
      </c>
    </row>
    <row r="25" spans="1:3" ht="30">
      <c r="A25" s="2" t="s">
        <v>656</v>
      </c>
      <c r="B25" s="4">
        <v>0</v>
      </c>
      <c r="C25" s="4">
        <v>0</v>
      </c>
    </row>
    <row r="26" spans="1:3">
      <c r="A26" s="2" t="s">
        <v>659</v>
      </c>
      <c r="B26" s="4">
        <v>0</v>
      </c>
      <c r="C26" s="6">
        <v>180000</v>
      </c>
    </row>
    <row r="27" spans="1:3">
      <c r="A27" s="2" t="s">
        <v>108</v>
      </c>
      <c r="B27" s="4">
        <v>0</v>
      </c>
      <c r="C27" s="4">
        <v>0</v>
      </c>
    </row>
    <row r="28" spans="1:3">
      <c r="A28" s="2" t="s">
        <v>119</v>
      </c>
      <c r="B28" s="4">
        <v>0</v>
      </c>
      <c r="C28" s="6">
        <v>180000</v>
      </c>
    </row>
    <row r="29" spans="1:3">
      <c r="A29" s="2" t="s">
        <v>121</v>
      </c>
      <c r="B29" s="4">
        <v>0</v>
      </c>
      <c r="C29" s="4">
        <v>0</v>
      </c>
    </row>
    <row r="30" spans="1:3">
      <c r="A30" s="2" t="s">
        <v>122</v>
      </c>
      <c r="B30" s="4">
        <v>0</v>
      </c>
      <c r="C30" s="4"/>
    </row>
    <row r="31" spans="1:3">
      <c r="A31" s="2" t="s">
        <v>123</v>
      </c>
      <c r="B31" s="4">
        <v>0</v>
      </c>
      <c r="C31" s="4"/>
    </row>
    <row r="32" spans="1:3" ht="30">
      <c r="A32" s="2" t="s">
        <v>672</v>
      </c>
      <c r="B32" s="4">
        <v>0</v>
      </c>
      <c r="C32" s="4">
        <v>0</v>
      </c>
    </row>
    <row r="33" spans="1:3">
      <c r="A33" s="2" t="s">
        <v>124</v>
      </c>
      <c r="B33" s="4">
        <v>0</v>
      </c>
      <c r="C33" s="4">
        <v>0</v>
      </c>
    </row>
    <row r="34" spans="1:3">
      <c r="A34" s="2" t="s">
        <v>125</v>
      </c>
      <c r="B34" s="6">
        <v>-180000</v>
      </c>
      <c r="C34" s="6">
        <v>-180000</v>
      </c>
    </row>
    <row r="35" spans="1:3" ht="30">
      <c r="A35" s="2" t="s">
        <v>677</v>
      </c>
      <c r="B35" s="4">
        <v>0</v>
      </c>
      <c r="C35" s="4"/>
    </row>
    <row r="36" spans="1:3">
      <c r="A36" s="2" t="s">
        <v>108</v>
      </c>
      <c r="B36" s="4"/>
      <c r="C36" s="4">
        <v>0</v>
      </c>
    </row>
    <row r="37" spans="1:3">
      <c r="A37" s="2" t="s">
        <v>126</v>
      </c>
      <c r="B37" s="6">
        <v>-180000</v>
      </c>
      <c r="C37" s="6">
        <v>-180000</v>
      </c>
    </row>
    <row r="38" spans="1:3" ht="30">
      <c r="A38" s="2" t="s">
        <v>127</v>
      </c>
      <c r="B38" s="4">
        <v>0</v>
      </c>
      <c r="C38" s="4">
        <v>0</v>
      </c>
    </row>
    <row r="39" spans="1:3" ht="30">
      <c r="A39" s="2" t="s">
        <v>128</v>
      </c>
      <c r="B39" s="4">
        <v>0</v>
      </c>
      <c r="C39" s="4">
        <v>0</v>
      </c>
    </row>
    <row r="40" spans="1:3" ht="30">
      <c r="A40" s="2" t="s">
        <v>129</v>
      </c>
      <c r="B40" s="4">
        <v>0</v>
      </c>
      <c r="C40" s="4">
        <v>0</v>
      </c>
    </row>
    <row r="41" spans="1:3" ht="30">
      <c r="A41" s="2" t="s">
        <v>130</v>
      </c>
      <c r="B41" s="4">
        <v>0</v>
      </c>
      <c r="C41" s="4">
        <v>0</v>
      </c>
    </row>
    <row r="42" spans="1:3">
      <c r="A42" s="2" t="s">
        <v>561</v>
      </c>
      <c r="B42" s="4"/>
      <c r="C42" s="4"/>
    </row>
    <row r="43" spans="1:3" ht="30">
      <c r="A43" s="2" t="s">
        <v>647</v>
      </c>
      <c r="B43" s="6">
        <v>-139756</v>
      </c>
      <c r="C43" s="6">
        <v>-116072</v>
      </c>
    </row>
    <row r="44" spans="1:3">
      <c r="A44" s="2" t="s">
        <v>117</v>
      </c>
      <c r="B44" s="6">
        <v>-9791</v>
      </c>
      <c r="C44" s="6">
        <v>-16442</v>
      </c>
    </row>
    <row r="45" spans="1:3" ht="30">
      <c r="A45" s="2" t="s">
        <v>656</v>
      </c>
      <c r="B45" s="6">
        <v>-671027</v>
      </c>
      <c r="C45" s="6">
        <v>287461</v>
      </c>
    </row>
    <row r="46" spans="1:3">
      <c r="A46" s="2" t="s">
        <v>659</v>
      </c>
      <c r="B46" s="6">
        <v>5203</v>
      </c>
      <c r="C46" s="4">
        <v>0</v>
      </c>
    </row>
    <row r="47" spans="1:3">
      <c r="A47" s="2" t="s">
        <v>108</v>
      </c>
      <c r="B47" s="4">
        <v>0</v>
      </c>
      <c r="C47" s="6">
        <v>13999</v>
      </c>
    </row>
    <row r="48" spans="1:3">
      <c r="A48" s="2" t="s">
        <v>119</v>
      </c>
      <c r="B48" s="6">
        <v>-675615</v>
      </c>
      <c r="C48" s="6">
        <v>285018</v>
      </c>
    </row>
    <row r="49" spans="1:3">
      <c r="A49" s="2" t="s">
        <v>121</v>
      </c>
      <c r="B49" s="6">
        <v>-1960000</v>
      </c>
      <c r="C49" s="6">
        <v>-23750</v>
      </c>
    </row>
    <row r="50" spans="1:3">
      <c r="A50" s="2" t="s">
        <v>122</v>
      </c>
      <c r="B50" s="6">
        <v>2000000</v>
      </c>
      <c r="C50" s="4"/>
    </row>
    <row r="51" spans="1:3">
      <c r="A51" s="2" t="s">
        <v>123</v>
      </c>
      <c r="B51" s="6">
        <v>-16350</v>
      </c>
      <c r="C51" s="4"/>
    </row>
    <row r="52" spans="1:3" ht="30">
      <c r="A52" s="2" t="s">
        <v>672</v>
      </c>
      <c r="B52" s="6">
        <v>836988</v>
      </c>
      <c r="C52" s="6">
        <v>-1918</v>
      </c>
    </row>
    <row r="53" spans="1:3">
      <c r="A53" s="2" t="s">
        <v>124</v>
      </c>
      <c r="B53" s="4">
        <v>0</v>
      </c>
      <c r="C53" s="4">
        <v>0</v>
      </c>
    </row>
    <row r="54" spans="1:3">
      <c r="A54" s="2" t="s">
        <v>125</v>
      </c>
      <c r="B54" s="6">
        <v>-180000</v>
      </c>
      <c r="C54" s="6">
        <v>-180000</v>
      </c>
    </row>
    <row r="55" spans="1:3" ht="30">
      <c r="A55" s="2" t="s">
        <v>677</v>
      </c>
      <c r="B55" s="4">
        <v>0</v>
      </c>
      <c r="C55" s="4"/>
    </row>
    <row r="56" spans="1:3">
      <c r="A56" s="2" t="s">
        <v>108</v>
      </c>
      <c r="B56" s="4"/>
      <c r="C56" s="4">
        <v>466</v>
      </c>
    </row>
    <row r="57" spans="1:3">
      <c r="A57" s="2" t="s">
        <v>126</v>
      </c>
      <c r="B57" s="6">
        <v>680638</v>
      </c>
      <c r="C57" s="6">
        <v>-205202</v>
      </c>
    </row>
    <row r="58" spans="1:3" ht="30">
      <c r="A58" s="2" t="s">
        <v>127</v>
      </c>
      <c r="B58" s="4">
        <v>0</v>
      </c>
      <c r="C58" s="4">
        <v>0</v>
      </c>
    </row>
    <row r="59" spans="1:3" ht="30">
      <c r="A59" s="2" t="s">
        <v>128</v>
      </c>
      <c r="B59" s="6">
        <v>-134733</v>
      </c>
      <c r="C59" s="6">
        <v>-36256</v>
      </c>
    </row>
    <row r="60" spans="1:3" ht="30">
      <c r="A60" s="2" t="s">
        <v>129</v>
      </c>
      <c r="B60" s="6">
        <v>532522</v>
      </c>
      <c r="C60" s="6">
        <v>48396</v>
      </c>
    </row>
    <row r="61" spans="1:3" ht="30">
      <c r="A61" s="2" t="s">
        <v>130</v>
      </c>
      <c r="B61" s="6">
        <v>397789</v>
      </c>
      <c r="C61" s="6">
        <v>12140</v>
      </c>
    </row>
    <row r="62" spans="1:3">
      <c r="A62" s="2" t="s">
        <v>562</v>
      </c>
      <c r="B62" s="4"/>
      <c r="C62" s="4"/>
    </row>
    <row r="63" spans="1:3" ht="30">
      <c r="A63" s="2" t="s">
        <v>647</v>
      </c>
      <c r="B63" s="6">
        <v>-94424</v>
      </c>
      <c r="C63" s="6">
        <v>219658</v>
      </c>
    </row>
    <row r="64" spans="1:3">
      <c r="A64" s="2" t="s">
        <v>117</v>
      </c>
      <c r="B64" s="6">
        <v>-16033</v>
      </c>
      <c r="C64" s="6">
        <v>-21198</v>
      </c>
    </row>
    <row r="65" spans="1:3" ht="30">
      <c r="A65" s="2" t="s">
        <v>656</v>
      </c>
      <c r="B65" s="6">
        <v>170966</v>
      </c>
      <c r="C65" s="6">
        <v>-74936</v>
      </c>
    </row>
    <row r="66" spans="1:3">
      <c r="A66" s="2" t="s">
        <v>659</v>
      </c>
      <c r="B66" s="4">
        <v>0</v>
      </c>
      <c r="C66" s="4">
        <v>0</v>
      </c>
    </row>
    <row r="67" spans="1:3">
      <c r="A67" s="2" t="s">
        <v>108</v>
      </c>
      <c r="B67" s="4">
        <v>-680</v>
      </c>
      <c r="C67" s="6">
        <v>4426</v>
      </c>
    </row>
    <row r="68" spans="1:3">
      <c r="A68" s="2" t="s">
        <v>119</v>
      </c>
      <c r="B68" s="6">
        <v>154253</v>
      </c>
      <c r="C68" s="6">
        <v>-91708</v>
      </c>
    </row>
    <row r="69" spans="1:3">
      <c r="A69" s="2" t="s">
        <v>121</v>
      </c>
      <c r="B69" s="4">
        <v>-14</v>
      </c>
      <c r="C69" s="4">
        <v>-38</v>
      </c>
    </row>
    <row r="70" spans="1:3">
      <c r="A70" s="2" t="s">
        <v>122</v>
      </c>
      <c r="B70" s="4">
        <v>0</v>
      </c>
      <c r="C70" s="4"/>
    </row>
    <row r="71" spans="1:3">
      <c r="A71" s="2" t="s">
        <v>123</v>
      </c>
      <c r="B71" s="4">
        <v>0</v>
      </c>
      <c r="C71" s="4"/>
    </row>
    <row r="72" spans="1:3" ht="30">
      <c r="A72" s="2" t="s">
        <v>672</v>
      </c>
      <c r="B72" s="6">
        <v>-72049</v>
      </c>
      <c r="C72" s="6">
        <v>-464424</v>
      </c>
    </row>
    <row r="73" spans="1:3">
      <c r="A73" s="2" t="s">
        <v>124</v>
      </c>
      <c r="B73" s="4">
        <v>0</v>
      </c>
      <c r="C73" s="4">
        <v>0</v>
      </c>
    </row>
    <row r="74" spans="1:3">
      <c r="A74" s="2" t="s">
        <v>125</v>
      </c>
      <c r="B74" s="4">
        <v>0</v>
      </c>
      <c r="C74" s="4">
        <v>0</v>
      </c>
    </row>
    <row r="75" spans="1:3" ht="30">
      <c r="A75" s="2" t="s">
        <v>677</v>
      </c>
      <c r="B75" s="4">
        <v>0</v>
      </c>
      <c r="C75" s="4"/>
    </row>
    <row r="76" spans="1:3">
      <c r="A76" s="2" t="s">
        <v>108</v>
      </c>
      <c r="B76" s="4"/>
      <c r="C76" s="4">
        <v>0</v>
      </c>
    </row>
    <row r="77" spans="1:3">
      <c r="A77" s="2" t="s">
        <v>126</v>
      </c>
      <c r="B77" s="6">
        <v>-72063</v>
      </c>
      <c r="C77" s="6">
        <v>-464462</v>
      </c>
    </row>
    <row r="78" spans="1:3" ht="30">
      <c r="A78" s="2" t="s">
        <v>127</v>
      </c>
      <c r="B78" s="4">
        <v>0</v>
      </c>
      <c r="C78" s="4">
        <v>0</v>
      </c>
    </row>
    <row r="79" spans="1:3" ht="30">
      <c r="A79" s="2" t="s">
        <v>128</v>
      </c>
      <c r="B79" s="6">
        <v>-12234</v>
      </c>
      <c r="C79" s="6">
        <v>-336512</v>
      </c>
    </row>
    <row r="80" spans="1:3" ht="30">
      <c r="A80" s="2" t="s">
        <v>129</v>
      </c>
      <c r="B80" s="6">
        <v>13517</v>
      </c>
      <c r="C80" s="6">
        <v>943741</v>
      </c>
    </row>
    <row r="81" spans="1:3" ht="30">
      <c r="A81" s="2" t="s">
        <v>130</v>
      </c>
      <c r="B81" s="6">
        <v>1283</v>
      </c>
      <c r="C81" s="6">
        <v>607229</v>
      </c>
    </row>
    <row r="82" spans="1:3">
      <c r="A82" s="2" t="s">
        <v>563</v>
      </c>
      <c r="B82" s="4"/>
      <c r="C82" s="4"/>
    </row>
    <row r="83" spans="1:3" ht="30">
      <c r="A83" s="2" t="s">
        <v>647</v>
      </c>
      <c r="B83" s="6">
        <v>150760</v>
      </c>
      <c r="C83" s="6">
        <v>197784</v>
      </c>
    </row>
    <row r="84" spans="1:3">
      <c r="A84" s="2" t="s">
        <v>117</v>
      </c>
      <c r="B84" s="6">
        <v>-27563</v>
      </c>
      <c r="C84" s="6">
        <v>-23943</v>
      </c>
    </row>
    <row r="85" spans="1:3" ht="30">
      <c r="A85" s="2" t="s">
        <v>656</v>
      </c>
      <c r="B85" s="6">
        <v>704598</v>
      </c>
      <c r="C85" s="6">
        <v>201072</v>
      </c>
    </row>
    <row r="86" spans="1:3">
      <c r="A86" s="2" t="s">
        <v>659</v>
      </c>
      <c r="B86" s="4">
        <v>0</v>
      </c>
      <c r="C86" s="4">
        <v>0</v>
      </c>
    </row>
    <row r="87" spans="1:3">
      <c r="A87" s="2" t="s">
        <v>108</v>
      </c>
      <c r="B87" s="6">
        <v>4690</v>
      </c>
      <c r="C87" s="4">
        <v>191</v>
      </c>
    </row>
    <row r="88" spans="1:3">
      <c r="A88" s="2" t="s">
        <v>119</v>
      </c>
      <c r="B88" s="6">
        <v>681725</v>
      </c>
      <c r="C88" s="6">
        <v>177320</v>
      </c>
    </row>
    <row r="89" spans="1:3">
      <c r="A89" s="2" t="s">
        <v>121</v>
      </c>
      <c r="B89" s="6">
        <v>-1529</v>
      </c>
      <c r="C89" s="4">
        <v>-860</v>
      </c>
    </row>
    <row r="90" spans="1:3">
      <c r="A90" s="2" t="s">
        <v>122</v>
      </c>
      <c r="B90" s="4">
        <v>0</v>
      </c>
      <c r="C90" s="4"/>
    </row>
    <row r="91" spans="1:3">
      <c r="A91" s="2" t="s">
        <v>123</v>
      </c>
      <c r="B91" s="4">
        <v>0</v>
      </c>
      <c r="C91" s="4"/>
    </row>
    <row r="92" spans="1:3" ht="30">
      <c r="A92" s="2" t="s">
        <v>672</v>
      </c>
      <c r="B92" s="6">
        <v>-969476</v>
      </c>
      <c r="C92" s="6">
        <v>52745</v>
      </c>
    </row>
    <row r="93" spans="1:3">
      <c r="A93" s="2" t="s">
        <v>124</v>
      </c>
      <c r="B93" s="6">
        <v>-55886</v>
      </c>
      <c r="C93" s="6">
        <v>-12565</v>
      </c>
    </row>
    <row r="94" spans="1:3">
      <c r="A94" s="2" t="s">
        <v>125</v>
      </c>
      <c r="B94" s="4">
        <v>0</v>
      </c>
      <c r="C94" s="4">
        <v>0</v>
      </c>
    </row>
    <row r="95" spans="1:3" ht="30">
      <c r="A95" s="2" t="s">
        <v>677</v>
      </c>
      <c r="B95" s="6">
        <v>-5203</v>
      </c>
      <c r="C95" s="4"/>
    </row>
    <row r="96" spans="1:3">
      <c r="A96" s="2" t="s">
        <v>108</v>
      </c>
      <c r="B96" s="4"/>
      <c r="C96" s="4">
        <v>0</v>
      </c>
    </row>
    <row r="97" spans="1:3">
      <c r="A97" s="2" t="s">
        <v>126</v>
      </c>
      <c r="B97" s="6">
        <v>-1032094</v>
      </c>
      <c r="C97" s="6">
        <v>39320</v>
      </c>
    </row>
    <row r="98" spans="1:3" ht="30">
      <c r="A98" s="2" t="s">
        <v>127</v>
      </c>
      <c r="B98" s="6">
        <v>-52917</v>
      </c>
      <c r="C98" s="6">
        <v>14584</v>
      </c>
    </row>
    <row r="99" spans="1:3" ht="30">
      <c r="A99" s="2" t="s">
        <v>128</v>
      </c>
      <c r="B99" s="6">
        <v>-252526</v>
      </c>
      <c r="C99" s="6">
        <v>429008</v>
      </c>
    </row>
    <row r="100" spans="1:3" ht="30">
      <c r="A100" s="2" t="s">
        <v>129</v>
      </c>
      <c r="B100" s="6">
        <v>1752638</v>
      </c>
      <c r="C100" s="6">
        <v>1466855</v>
      </c>
    </row>
    <row r="101" spans="1:3" ht="30">
      <c r="A101" s="2" t="s">
        <v>130</v>
      </c>
      <c r="B101" s="6">
        <v>1500112</v>
      </c>
      <c r="C101" s="6">
        <v>1895863</v>
      </c>
    </row>
    <row r="102" spans="1:3">
      <c r="A102" s="2" t="s">
        <v>564</v>
      </c>
      <c r="B102" s="4"/>
      <c r="C102" s="4"/>
    </row>
    <row r="103" spans="1:3" ht="30">
      <c r="A103" s="2" t="s">
        <v>647</v>
      </c>
      <c r="B103" s="6">
        <v>-180000</v>
      </c>
      <c r="C103" s="4">
        <v>0</v>
      </c>
    </row>
    <row r="104" spans="1:3">
      <c r="A104" s="2" t="s">
        <v>117</v>
      </c>
      <c r="B104" s="4">
        <v>0</v>
      </c>
      <c r="C104" s="4">
        <v>0</v>
      </c>
    </row>
    <row r="105" spans="1:3" ht="30">
      <c r="A105" s="2" t="s">
        <v>656</v>
      </c>
      <c r="B105" s="6">
        <v>-204537</v>
      </c>
      <c r="C105" s="6">
        <v>-413597</v>
      </c>
    </row>
    <row r="106" spans="1:3">
      <c r="A106" s="2" t="s">
        <v>659</v>
      </c>
      <c r="B106" s="6">
        <v>-5203</v>
      </c>
      <c r="C106" s="6">
        <v>-180000</v>
      </c>
    </row>
    <row r="107" spans="1:3">
      <c r="A107" s="2" t="s">
        <v>108</v>
      </c>
      <c r="B107" s="4">
        <v>0</v>
      </c>
      <c r="C107" s="4">
        <v>0</v>
      </c>
    </row>
    <row r="108" spans="1:3">
      <c r="A108" s="2" t="s">
        <v>119</v>
      </c>
      <c r="B108" s="6">
        <v>-209740</v>
      </c>
      <c r="C108" s="6">
        <v>-593597</v>
      </c>
    </row>
    <row r="109" spans="1:3">
      <c r="A109" s="2" t="s">
        <v>121</v>
      </c>
      <c r="B109" s="4">
        <v>0</v>
      </c>
      <c r="C109" s="4">
        <v>0</v>
      </c>
    </row>
    <row r="110" spans="1:3">
      <c r="A110" s="2" t="s">
        <v>122</v>
      </c>
      <c r="B110" s="4">
        <v>0</v>
      </c>
      <c r="C110" s="4"/>
    </row>
    <row r="111" spans="1:3">
      <c r="A111" s="2" t="s">
        <v>123</v>
      </c>
      <c r="B111" s="4">
        <v>0</v>
      </c>
      <c r="C111" s="4"/>
    </row>
    <row r="112" spans="1:3" ht="30">
      <c r="A112" s="2" t="s">
        <v>672</v>
      </c>
      <c r="B112" s="6">
        <v>204537</v>
      </c>
      <c r="C112" s="6">
        <v>413597</v>
      </c>
    </row>
    <row r="113" spans="1:3">
      <c r="A113" s="2" t="s">
        <v>124</v>
      </c>
      <c r="B113" s="4">
        <v>0</v>
      </c>
      <c r="C113" s="4">
        <v>0</v>
      </c>
    </row>
    <row r="114" spans="1:3">
      <c r="A114" s="2" t="s">
        <v>125</v>
      </c>
      <c r="B114" s="6">
        <v>180000</v>
      </c>
      <c r="C114" s="6">
        <v>180000</v>
      </c>
    </row>
    <row r="115" spans="1:3" ht="30">
      <c r="A115" s="2" t="s">
        <v>677</v>
      </c>
      <c r="B115" s="6">
        <v>5203</v>
      </c>
      <c r="C115" s="4"/>
    </row>
    <row r="116" spans="1:3">
      <c r="A116" s="2" t="s">
        <v>108</v>
      </c>
      <c r="B116" s="4"/>
      <c r="C116" s="4">
        <v>0</v>
      </c>
    </row>
    <row r="117" spans="1:3">
      <c r="A117" s="2" t="s">
        <v>126</v>
      </c>
      <c r="B117" s="6">
        <v>389740</v>
      </c>
      <c r="C117" s="6">
        <v>593597</v>
      </c>
    </row>
    <row r="118" spans="1:3" ht="30">
      <c r="A118" s="2" t="s">
        <v>127</v>
      </c>
      <c r="B118" s="4">
        <v>0</v>
      </c>
      <c r="C118" s="4">
        <v>0</v>
      </c>
    </row>
    <row r="119" spans="1:3" ht="30">
      <c r="A119" s="2" t="s">
        <v>128</v>
      </c>
      <c r="B119" s="4">
        <v>0</v>
      </c>
      <c r="C119" s="4">
        <v>0</v>
      </c>
    </row>
    <row r="120" spans="1:3" ht="30">
      <c r="A120" s="2" t="s">
        <v>129</v>
      </c>
      <c r="B120" s="4">
        <v>0</v>
      </c>
      <c r="C120" s="4">
        <v>0</v>
      </c>
    </row>
    <row r="121" spans="1:3" ht="30">
      <c r="A121" s="2" t="s">
        <v>130</v>
      </c>
      <c r="B121" s="8">
        <v>0</v>
      </c>
      <c r="C12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27.7109375" bestFit="1" customWidth="1"/>
    <col min="2" max="2" width="36.5703125" bestFit="1" customWidth="1"/>
    <col min="3" max="3" width="6.85546875" customWidth="1"/>
    <col min="4" max="4" width="31.85546875" customWidth="1"/>
    <col min="5" max="5" width="5.28515625" customWidth="1"/>
    <col min="6" max="6" width="31.85546875" customWidth="1"/>
    <col min="7" max="7" width="6.85546875" customWidth="1"/>
    <col min="8" max="8" width="31.85546875" customWidth="1"/>
    <col min="9" max="9" width="5.28515625" customWidth="1"/>
  </cols>
  <sheetData>
    <row r="1" spans="1:9" ht="15" customHeight="1">
      <c r="A1" s="7" t="s">
        <v>139</v>
      </c>
      <c r="B1" s="7" t="s">
        <v>1</v>
      </c>
      <c r="C1" s="7"/>
      <c r="D1" s="7"/>
      <c r="E1" s="7"/>
      <c r="F1" s="7"/>
      <c r="G1" s="7"/>
      <c r="H1" s="7"/>
      <c r="I1" s="7"/>
    </row>
    <row r="2" spans="1:9" ht="15" customHeight="1">
      <c r="A2" s="7"/>
      <c r="B2" s="7" t="s">
        <v>2</v>
      </c>
      <c r="C2" s="7"/>
      <c r="D2" s="7"/>
      <c r="E2" s="7"/>
      <c r="F2" s="7"/>
      <c r="G2" s="7"/>
      <c r="H2" s="7"/>
      <c r="I2" s="7"/>
    </row>
    <row r="3" spans="1:9">
      <c r="A3" s="3" t="s">
        <v>140</v>
      </c>
      <c r="B3" s="51"/>
      <c r="C3" s="51"/>
      <c r="D3" s="51"/>
      <c r="E3" s="51"/>
      <c r="F3" s="51"/>
      <c r="G3" s="51"/>
      <c r="H3" s="51"/>
      <c r="I3" s="51"/>
    </row>
    <row r="4" spans="1:9">
      <c r="A4" s="12" t="s">
        <v>139</v>
      </c>
      <c r="B4" s="52" t="s">
        <v>139</v>
      </c>
      <c r="C4" s="52"/>
      <c r="D4" s="52"/>
      <c r="E4" s="52"/>
      <c r="F4" s="52"/>
      <c r="G4" s="52"/>
      <c r="H4" s="52"/>
      <c r="I4" s="52"/>
    </row>
    <row r="5" spans="1:9" ht="25.5" customHeight="1">
      <c r="A5" s="12"/>
      <c r="B5" s="53" t="s">
        <v>141</v>
      </c>
      <c r="C5" s="53"/>
      <c r="D5" s="53"/>
      <c r="E5" s="53"/>
      <c r="F5" s="53"/>
      <c r="G5" s="53"/>
      <c r="H5" s="53"/>
      <c r="I5" s="53"/>
    </row>
    <row r="6" spans="1:9">
      <c r="A6" s="12"/>
      <c r="B6" s="53" t="s">
        <v>142</v>
      </c>
      <c r="C6" s="53"/>
      <c r="D6" s="53"/>
      <c r="E6" s="53"/>
      <c r="F6" s="53"/>
      <c r="G6" s="53"/>
      <c r="H6" s="53"/>
      <c r="I6" s="53"/>
    </row>
    <row r="7" spans="1:9" ht="38.25" customHeight="1">
      <c r="A7" s="12"/>
      <c r="B7" s="54" t="s">
        <v>143</v>
      </c>
      <c r="C7" s="54"/>
      <c r="D7" s="54"/>
      <c r="E7" s="54"/>
      <c r="F7" s="54"/>
      <c r="G7" s="54"/>
      <c r="H7" s="54"/>
      <c r="I7" s="54"/>
    </row>
    <row r="8" spans="1:9">
      <c r="A8" s="12"/>
      <c r="B8" s="54" t="s">
        <v>144</v>
      </c>
      <c r="C8" s="54"/>
      <c r="D8" s="54"/>
      <c r="E8" s="54"/>
      <c r="F8" s="54"/>
      <c r="G8" s="54"/>
      <c r="H8" s="54"/>
      <c r="I8" s="54"/>
    </row>
    <row r="9" spans="1:9" ht="25.5" customHeight="1">
      <c r="A9" s="12"/>
      <c r="B9" s="54" t="s">
        <v>145</v>
      </c>
      <c r="C9" s="54"/>
      <c r="D9" s="54"/>
      <c r="E9" s="54"/>
      <c r="F9" s="54"/>
      <c r="G9" s="54"/>
      <c r="H9" s="54"/>
      <c r="I9" s="54"/>
    </row>
    <row r="10" spans="1:9">
      <c r="A10" s="12"/>
      <c r="B10" s="54" t="s">
        <v>146</v>
      </c>
      <c r="C10" s="54"/>
      <c r="D10" s="54"/>
      <c r="E10" s="54"/>
      <c r="F10" s="54"/>
      <c r="G10" s="54"/>
      <c r="H10" s="54"/>
      <c r="I10" s="54"/>
    </row>
    <row r="11" spans="1:9">
      <c r="A11" s="12"/>
      <c r="B11" s="54" t="s">
        <v>147</v>
      </c>
      <c r="C11" s="54"/>
      <c r="D11" s="54"/>
      <c r="E11" s="54"/>
      <c r="F11" s="54"/>
      <c r="G11" s="54"/>
      <c r="H11" s="54"/>
      <c r="I11" s="54"/>
    </row>
    <row r="12" spans="1:9" ht="51" customHeight="1">
      <c r="A12" s="12"/>
      <c r="B12" s="53" t="s">
        <v>148</v>
      </c>
      <c r="C12" s="53"/>
      <c r="D12" s="53"/>
      <c r="E12" s="53"/>
      <c r="F12" s="53"/>
      <c r="G12" s="53"/>
      <c r="H12" s="53"/>
      <c r="I12" s="53"/>
    </row>
    <row r="13" spans="1:9">
      <c r="A13" s="12"/>
      <c r="B13" s="53" t="s">
        <v>149</v>
      </c>
      <c r="C13" s="53"/>
      <c r="D13" s="53"/>
      <c r="E13" s="53"/>
      <c r="F13" s="53"/>
      <c r="G13" s="53"/>
      <c r="H13" s="53"/>
      <c r="I13" s="53"/>
    </row>
    <row r="14" spans="1:9">
      <c r="A14" s="12"/>
      <c r="B14" s="20"/>
      <c r="C14" s="20"/>
      <c r="D14" s="20"/>
      <c r="E14" s="20"/>
      <c r="F14" s="20"/>
      <c r="G14" s="20"/>
      <c r="H14" s="20"/>
      <c r="I14" s="20"/>
    </row>
    <row r="15" spans="1:9">
      <c r="A15" s="12"/>
      <c r="B15" s="13"/>
      <c r="C15" s="13"/>
      <c r="D15" s="13"/>
      <c r="E15" s="13"/>
      <c r="F15" s="13"/>
      <c r="G15" s="13"/>
      <c r="H15" s="13"/>
      <c r="I15" s="13"/>
    </row>
    <row r="16" spans="1:9" ht="15.75" thickBot="1">
      <c r="A16" s="12"/>
      <c r="B16" s="14"/>
      <c r="C16" s="21" t="s">
        <v>150</v>
      </c>
      <c r="D16" s="21"/>
      <c r="E16" s="21"/>
      <c r="F16" s="21"/>
      <c r="G16" s="21"/>
      <c r="H16" s="21"/>
      <c r="I16" s="21"/>
    </row>
    <row r="17" spans="1:9" ht="15.75" thickBot="1">
      <c r="A17" s="12"/>
      <c r="B17" s="14"/>
      <c r="C17" s="23">
        <v>42092</v>
      </c>
      <c r="D17" s="23"/>
      <c r="E17" s="23"/>
      <c r="F17" s="14"/>
      <c r="G17" s="23">
        <v>41728</v>
      </c>
      <c r="H17" s="23"/>
      <c r="I17" s="23"/>
    </row>
    <row r="18" spans="1:9">
      <c r="A18" s="12"/>
      <c r="B18" s="15"/>
      <c r="C18" s="24" t="s">
        <v>151</v>
      </c>
      <c r="D18" s="24"/>
      <c r="E18" s="24"/>
      <c r="F18" s="24"/>
      <c r="G18" s="24"/>
      <c r="H18" s="24"/>
      <c r="I18" s="24"/>
    </row>
    <row r="19" spans="1:9">
      <c r="A19" s="12"/>
      <c r="B19" s="16" t="s">
        <v>152</v>
      </c>
      <c r="C19" s="25"/>
      <c r="D19" s="25"/>
      <c r="E19" s="25"/>
      <c r="F19" s="17"/>
      <c r="G19" s="25"/>
      <c r="H19" s="25"/>
      <c r="I19" s="25"/>
    </row>
    <row r="20" spans="1:9">
      <c r="A20" s="12"/>
      <c r="B20" s="26" t="s">
        <v>153</v>
      </c>
      <c r="C20" s="27" t="s">
        <v>154</v>
      </c>
      <c r="D20" s="28">
        <v>989911</v>
      </c>
      <c r="E20" s="29"/>
      <c r="F20" s="29"/>
      <c r="G20" s="27" t="s">
        <v>154</v>
      </c>
      <c r="H20" s="28">
        <v>1169189</v>
      </c>
      <c r="I20" s="29"/>
    </row>
    <row r="21" spans="1:9">
      <c r="A21" s="12"/>
      <c r="B21" s="26"/>
      <c r="C21" s="27"/>
      <c r="D21" s="28"/>
      <c r="E21" s="29"/>
      <c r="F21" s="29"/>
      <c r="G21" s="27"/>
      <c r="H21" s="28"/>
      <c r="I21" s="29"/>
    </row>
    <row r="22" spans="1:9">
      <c r="A22" s="12"/>
      <c r="B22" s="30" t="s">
        <v>155</v>
      </c>
      <c r="C22" s="31">
        <v>625585</v>
      </c>
      <c r="D22" s="31"/>
      <c r="E22" s="25"/>
      <c r="F22" s="25"/>
      <c r="G22" s="31">
        <v>762898</v>
      </c>
      <c r="H22" s="31"/>
      <c r="I22" s="25"/>
    </row>
    <row r="23" spans="1:9">
      <c r="A23" s="12"/>
      <c r="B23" s="30"/>
      <c r="C23" s="31"/>
      <c r="D23" s="31"/>
      <c r="E23" s="25"/>
      <c r="F23" s="25"/>
      <c r="G23" s="31"/>
      <c r="H23" s="31"/>
      <c r="I23" s="25"/>
    </row>
    <row r="24" spans="1:9">
      <c r="A24" s="12"/>
      <c r="B24" s="26" t="s">
        <v>156</v>
      </c>
      <c r="C24" s="28">
        <v>444991</v>
      </c>
      <c r="D24" s="28"/>
      <c r="E24" s="29"/>
      <c r="F24" s="29"/>
      <c r="G24" s="28">
        <v>492399</v>
      </c>
      <c r="H24" s="28"/>
      <c r="I24" s="29"/>
    </row>
    <row r="25" spans="1:9">
      <c r="A25" s="12"/>
      <c r="B25" s="26"/>
      <c r="C25" s="28"/>
      <c r="D25" s="28"/>
      <c r="E25" s="29"/>
      <c r="F25" s="29"/>
      <c r="G25" s="28"/>
      <c r="H25" s="28"/>
      <c r="I25" s="29"/>
    </row>
    <row r="26" spans="1:9">
      <c r="A26" s="12"/>
      <c r="B26" s="30" t="s">
        <v>157</v>
      </c>
      <c r="C26" s="31">
        <v>264119</v>
      </c>
      <c r="D26" s="31"/>
      <c r="E26" s="25"/>
      <c r="F26" s="25"/>
      <c r="G26" s="31">
        <v>198301</v>
      </c>
      <c r="H26" s="31"/>
      <c r="I26" s="25"/>
    </row>
    <row r="27" spans="1:9">
      <c r="A27" s="12"/>
      <c r="B27" s="30"/>
      <c r="C27" s="31"/>
      <c r="D27" s="31"/>
      <c r="E27" s="25"/>
      <c r="F27" s="25"/>
      <c r="G27" s="31"/>
      <c r="H27" s="31"/>
      <c r="I27" s="25"/>
    </row>
    <row r="28" spans="1:9">
      <c r="A28" s="12"/>
      <c r="B28" s="26" t="s">
        <v>158</v>
      </c>
      <c r="C28" s="28">
        <v>153314</v>
      </c>
      <c r="D28" s="28"/>
      <c r="E28" s="29"/>
      <c r="F28" s="29"/>
      <c r="G28" s="28">
        <v>177372</v>
      </c>
      <c r="H28" s="28"/>
      <c r="I28" s="29"/>
    </row>
    <row r="29" spans="1:9" ht="15.75" thickBot="1">
      <c r="A29" s="12"/>
      <c r="B29" s="26"/>
      <c r="C29" s="32"/>
      <c r="D29" s="32"/>
      <c r="E29" s="33"/>
      <c r="F29" s="29"/>
      <c r="G29" s="32"/>
      <c r="H29" s="32"/>
      <c r="I29" s="33"/>
    </row>
    <row r="30" spans="1:9">
      <c r="A30" s="12"/>
      <c r="B30" s="30" t="s">
        <v>159</v>
      </c>
      <c r="C30" s="34" t="s">
        <v>154</v>
      </c>
      <c r="D30" s="36">
        <v>2477920</v>
      </c>
      <c r="E30" s="38"/>
      <c r="F30" s="25"/>
      <c r="G30" s="34" t="s">
        <v>154</v>
      </c>
      <c r="H30" s="36">
        <v>2800159</v>
      </c>
      <c r="I30" s="38"/>
    </row>
    <row r="31" spans="1:9" ht="15.75" thickBot="1">
      <c r="A31" s="12"/>
      <c r="B31" s="30"/>
      <c r="C31" s="35"/>
      <c r="D31" s="37"/>
      <c r="E31" s="39"/>
      <c r="F31" s="25"/>
      <c r="G31" s="35"/>
      <c r="H31" s="37"/>
      <c r="I31" s="39"/>
    </row>
    <row r="32" spans="1:9" ht="15.75" thickTop="1">
      <c r="A32" s="12"/>
      <c r="B32" s="19" t="s">
        <v>160</v>
      </c>
      <c r="C32" s="40"/>
      <c r="D32" s="40"/>
      <c r="E32" s="40"/>
      <c r="F32" s="14"/>
      <c r="G32" s="40"/>
      <c r="H32" s="40"/>
      <c r="I32" s="40"/>
    </row>
    <row r="33" spans="1:9">
      <c r="A33" s="12"/>
      <c r="B33" s="30" t="s">
        <v>153</v>
      </c>
      <c r="C33" s="41" t="s">
        <v>154</v>
      </c>
      <c r="D33" s="31">
        <v>286983</v>
      </c>
      <c r="E33" s="25"/>
      <c r="F33" s="25"/>
      <c r="G33" s="41" t="s">
        <v>154</v>
      </c>
      <c r="H33" s="31">
        <v>362082</v>
      </c>
      <c r="I33" s="25"/>
    </row>
    <row r="34" spans="1:9">
      <c r="A34" s="12"/>
      <c r="B34" s="30"/>
      <c r="C34" s="41"/>
      <c r="D34" s="31"/>
      <c r="E34" s="25"/>
      <c r="F34" s="25"/>
      <c r="G34" s="41"/>
      <c r="H34" s="31"/>
      <c r="I34" s="25"/>
    </row>
    <row r="35" spans="1:9">
      <c r="A35" s="12"/>
      <c r="B35" s="26" t="s">
        <v>155</v>
      </c>
      <c r="C35" s="28">
        <v>214289</v>
      </c>
      <c r="D35" s="28"/>
      <c r="E35" s="29"/>
      <c r="F35" s="29"/>
      <c r="G35" s="28">
        <v>216088</v>
      </c>
      <c r="H35" s="28"/>
      <c r="I35" s="29"/>
    </row>
    <row r="36" spans="1:9">
      <c r="A36" s="12"/>
      <c r="B36" s="26"/>
      <c r="C36" s="28"/>
      <c r="D36" s="28"/>
      <c r="E36" s="29"/>
      <c r="F36" s="29"/>
      <c r="G36" s="28"/>
      <c r="H36" s="28"/>
      <c r="I36" s="29"/>
    </row>
    <row r="37" spans="1:9">
      <c r="A37" s="12"/>
      <c r="B37" s="30" t="s">
        <v>156</v>
      </c>
      <c r="C37" s="31">
        <v>84479</v>
      </c>
      <c r="D37" s="31"/>
      <c r="E37" s="25"/>
      <c r="F37" s="25"/>
      <c r="G37" s="31">
        <v>71516</v>
      </c>
      <c r="H37" s="31"/>
      <c r="I37" s="25"/>
    </row>
    <row r="38" spans="1:9">
      <c r="A38" s="12"/>
      <c r="B38" s="30"/>
      <c r="C38" s="31"/>
      <c r="D38" s="31"/>
      <c r="E38" s="25"/>
      <c r="F38" s="25"/>
      <c r="G38" s="31"/>
      <c r="H38" s="31"/>
      <c r="I38" s="25"/>
    </row>
    <row r="39" spans="1:9">
      <c r="A39" s="12"/>
      <c r="B39" s="26" t="s">
        <v>157</v>
      </c>
      <c r="C39" s="28">
        <v>52863</v>
      </c>
      <c r="D39" s="28"/>
      <c r="E39" s="29"/>
      <c r="F39" s="29"/>
      <c r="G39" s="28">
        <v>32418</v>
      </c>
      <c r="H39" s="28"/>
      <c r="I39" s="29"/>
    </row>
    <row r="40" spans="1:9">
      <c r="A40" s="12"/>
      <c r="B40" s="26"/>
      <c r="C40" s="28"/>
      <c r="D40" s="28"/>
      <c r="E40" s="29"/>
      <c r="F40" s="29"/>
      <c r="G40" s="28"/>
      <c r="H40" s="28"/>
      <c r="I40" s="29"/>
    </row>
    <row r="41" spans="1:9">
      <c r="A41" s="12"/>
      <c r="B41" s="30" t="s">
        <v>158</v>
      </c>
      <c r="C41" s="31">
        <v>31783</v>
      </c>
      <c r="D41" s="31"/>
      <c r="E41" s="25"/>
      <c r="F41" s="25"/>
      <c r="G41" s="31">
        <v>28597</v>
      </c>
      <c r="H41" s="31"/>
      <c r="I41" s="25"/>
    </row>
    <row r="42" spans="1:9">
      <c r="A42" s="12"/>
      <c r="B42" s="30"/>
      <c r="C42" s="31"/>
      <c r="D42" s="31"/>
      <c r="E42" s="25"/>
      <c r="F42" s="25"/>
      <c r="G42" s="31"/>
      <c r="H42" s="31"/>
      <c r="I42" s="25"/>
    </row>
    <row r="43" spans="1:9" ht="15.75" thickBot="1">
      <c r="A43" s="12"/>
      <c r="B43" s="19" t="s">
        <v>161</v>
      </c>
      <c r="C43" s="43" t="s">
        <v>162</v>
      </c>
      <c r="D43" s="43"/>
      <c r="E43" s="19" t="s">
        <v>163</v>
      </c>
      <c r="F43" s="14"/>
      <c r="G43" s="43" t="s">
        <v>164</v>
      </c>
      <c r="H43" s="43"/>
      <c r="I43" s="19" t="s">
        <v>163</v>
      </c>
    </row>
    <row r="44" spans="1:9">
      <c r="A44" s="12"/>
      <c r="B44" s="44" t="s">
        <v>165</v>
      </c>
      <c r="C44" s="36">
        <v>651344</v>
      </c>
      <c r="D44" s="36"/>
      <c r="E44" s="38"/>
      <c r="F44" s="25"/>
      <c r="G44" s="36">
        <v>688813</v>
      </c>
      <c r="H44" s="36"/>
      <c r="I44" s="38"/>
    </row>
    <row r="45" spans="1:9">
      <c r="A45" s="12"/>
      <c r="B45" s="44"/>
      <c r="C45" s="45"/>
      <c r="D45" s="45"/>
      <c r="E45" s="46"/>
      <c r="F45" s="25"/>
      <c r="G45" s="45"/>
      <c r="H45" s="45"/>
      <c r="I45" s="46"/>
    </row>
    <row r="46" spans="1:9">
      <c r="A46" s="12"/>
      <c r="B46" s="18" t="s">
        <v>166</v>
      </c>
      <c r="C46" s="29"/>
      <c r="D46" s="29"/>
      <c r="E46" s="29"/>
      <c r="F46" s="14"/>
      <c r="G46" s="29"/>
      <c r="H46" s="29"/>
      <c r="I46" s="29"/>
    </row>
    <row r="47" spans="1:9">
      <c r="A47" s="12"/>
      <c r="B47" s="44" t="s">
        <v>167</v>
      </c>
      <c r="C47" s="31">
        <v>4876</v>
      </c>
      <c r="D47" s="31"/>
      <c r="E47" s="25"/>
      <c r="F47" s="25"/>
      <c r="G47" s="31">
        <v>53680</v>
      </c>
      <c r="H47" s="31"/>
      <c r="I47" s="25"/>
    </row>
    <row r="48" spans="1:9">
      <c r="A48" s="12"/>
      <c r="B48" s="44"/>
      <c r="C48" s="31"/>
      <c r="D48" s="31"/>
      <c r="E48" s="25"/>
      <c r="F48" s="25"/>
      <c r="G48" s="31"/>
      <c r="H48" s="31"/>
      <c r="I48" s="25"/>
    </row>
    <row r="49" spans="1:9">
      <c r="A49" s="12"/>
      <c r="B49" s="47" t="s">
        <v>168</v>
      </c>
      <c r="C49" s="28">
        <v>10044</v>
      </c>
      <c r="D49" s="28"/>
      <c r="E49" s="29"/>
      <c r="F49" s="29"/>
      <c r="G49" s="28">
        <v>13692</v>
      </c>
      <c r="H49" s="28"/>
      <c r="I49" s="29"/>
    </row>
    <row r="50" spans="1:9">
      <c r="A50" s="12"/>
      <c r="B50" s="47"/>
      <c r="C50" s="28"/>
      <c r="D50" s="28"/>
      <c r="E50" s="29"/>
      <c r="F50" s="29"/>
      <c r="G50" s="28"/>
      <c r="H50" s="28"/>
      <c r="I50" s="29"/>
    </row>
    <row r="51" spans="1:9">
      <c r="A51" s="12"/>
      <c r="B51" s="44" t="s">
        <v>169</v>
      </c>
      <c r="C51" s="31">
        <v>1947</v>
      </c>
      <c r="D51" s="31"/>
      <c r="E51" s="25"/>
      <c r="F51" s="25"/>
      <c r="G51" s="31">
        <v>6791</v>
      </c>
      <c r="H51" s="31"/>
      <c r="I51" s="25"/>
    </row>
    <row r="52" spans="1:9">
      <c r="A52" s="12"/>
      <c r="B52" s="44"/>
      <c r="C52" s="31"/>
      <c r="D52" s="31"/>
      <c r="E52" s="25"/>
      <c r="F52" s="25"/>
      <c r="G52" s="31"/>
      <c r="H52" s="31"/>
      <c r="I52" s="25"/>
    </row>
    <row r="53" spans="1:9">
      <c r="A53" s="12"/>
      <c r="B53" s="26" t="s">
        <v>170</v>
      </c>
      <c r="C53" s="28">
        <v>25976</v>
      </c>
      <c r="D53" s="28"/>
      <c r="E53" s="29"/>
      <c r="F53" s="29"/>
      <c r="G53" s="28">
        <v>8471</v>
      </c>
      <c r="H53" s="28"/>
      <c r="I53" s="29"/>
    </row>
    <row r="54" spans="1:9">
      <c r="A54" s="12"/>
      <c r="B54" s="26"/>
      <c r="C54" s="28"/>
      <c r="D54" s="28"/>
      <c r="E54" s="29"/>
      <c r="F54" s="29"/>
      <c r="G54" s="28"/>
      <c r="H54" s="28"/>
      <c r="I54" s="29"/>
    </row>
    <row r="55" spans="1:9">
      <c r="A55" s="12"/>
      <c r="B55" s="30" t="s">
        <v>171</v>
      </c>
      <c r="C55" s="31">
        <v>7089</v>
      </c>
      <c r="D55" s="31"/>
      <c r="E55" s="25"/>
      <c r="F55" s="25"/>
      <c r="G55" s="48" t="s">
        <v>172</v>
      </c>
      <c r="H55" s="48"/>
      <c r="I55" s="25"/>
    </row>
    <row r="56" spans="1:9">
      <c r="A56" s="12"/>
      <c r="B56" s="30"/>
      <c r="C56" s="31"/>
      <c r="D56" s="31"/>
      <c r="E56" s="25"/>
      <c r="F56" s="25"/>
      <c r="G56" s="48"/>
      <c r="H56" s="48"/>
      <c r="I56" s="25"/>
    </row>
    <row r="57" spans="1:9">
      <c r="A57" s="12"/>
      <c r="B57" s="26" t="s">
        <v>173</v>
      </c>
      <c r="C57" s="28">
        <v>65317</v>
      </c>
      <c r="D57" s="28"/>
      <c r="E57" s="29"/>
      <c r="F57" s="29"/>
      <c r="G57" s="28">
        <v>147220</v>
      </c>
      <c r="H57" s="28"/>
      <c r="I57" s="29"/>
    </row>
    <row r="58" spans="1:9">
      <c r="A58" s="12"/>
      <c r="B58" s="26"/>
      <c r="C58" s="28"/>
      <c r="D58" s="28"/>
      <c r="E58" s="29"/>
      <c r="F58" s="29"/>
      <c r="G58" s="28"/>
      <c r="H58" s="28"/>
      <c r="I58" s="29"/>
    </row>
    <row r="59" spans="1:9">
      <c r="A59" s="12"/>
      <c r="B59" s="30" t="s">
        <v>104</v>
      </c>
      <c r="C59" s="31">
        <v>24606</v>
      </c>
      <c r="D59" s="31"/>
      <c r="E59" s="25"/>
      <c r="F59" s="25"/>
      <c r="G59" s="31">
        <v>24117</v>
      </c>
      <c r="H59" s="31"/>
      <c r="I59" s="25"/>
    </row>
    <row r="60" spans="1:9">
      <c r="A60" s="12"/>
      <c r="B60" s="30"/>
      <c r="C60" s="31"/>
      <c r="D60" s="31"/>
      <c r="E60" s="25"/>
      <c r="F60" s="25"/>
      <c r="G60" s="31"/>
      <c r="H60" s="31"/>
      <c r="I60" s="25"/>
    </row>
    <row r="61" spans="1:9">
      <c r="A61" s="12"/>
      <c r="B61" s="26" t="s">
        <v>174</v>
      </c>
      <c r="C61" s="28">
        <v>2988</v>
      </c>
      <c r="D61" s="28"/>
      <c r="E61" s="29"/>
      <c r="F61" s="29"/>
      <c r="G61" s="28">
        <v>1418</v>
      </c>
      <c r="H61" s="28"/>
      <c r="I61" s="29"/>
    </row>
    <row r="62" spans="1:9">
      <c r="A62" s="12"/>
      <c r="B62" s="26"/>
      <c r="C62" s="28"/>
      <c r="D62" s="28"/>
      <c r="E62" s="29"/>
      <c r="F62" s="29"/>
      <c r="G62" s="28"/>
      <c r="H62" s="28"/>
      <c r="I62" s="29"/>
    </row>
    <row r="63" spans="1:9">
      <c r="A63" s="12"/>
      <c r="B63" s="30" t="s">
        <v>175</v>
      </c>
      <c r="C63" s="31">
        <v>190973</v>
      </c>
      <c r="D63" s="31"/>
      <c r="E63" s="25"/>
      <c r="F63" s="25"/>
      <c r="G63" s="31">
        <v>163125</v>
      </c>
      <c r="H63" s="31"/>
      <c r="I63" s="25"/>
    </row>
    <row r="64" spans="1:9">
      <c r="A64" s="12"/>
      <c r="B64" s="30"/>
      <c r="C64" s="31"/>
      <c r="D64" s="31"/>
      <c r="E64" s="25"/>
      <c r="F64" s="25"/>
      <c r="G64" s="31"/>
      <c r="H64" s="31"/>
      <c r="I64" s="25"/>
    </row>
    <row r="65" spans="1:9">
      <c r="A65" s="12"/>
      <c r="B65" s="26" t="s">
        <v>176</v>
      </c>
      <c r="C65" s="42" t="s">
        <v>177</v>
      </c>
      <c r="D65" s="42"/>
      <c r="E65" s="27" t="s">
        <v>163</v>
      </c>
      <c r="F65" s="29"/>
      <c r="G65" s="28">
        <v>21200</v>
      </c>
      <c r="H65" s="28"/>
      <c r="I65" s="29"/>
    </row>
    <row r="66" spans="1:9" ht="15.75" thickBot="1">
      <c r="A66" s="12"/>
      <c r="B66" s="26"/>
      <c r="C66" s="43"/>
      <c r="D66" s="43"/>
      <c r="E66" s="49"/>
      <c r="F66" s="29"/>
      <c r="G66" s="32"/>
      <c r="H66" s="32"/>
      <c r="I66" s="33"/>
    </row>
    <row r="67" spans="1:9">
      <c r="A67" s="12"/>
      <c r="B67" s="44" t="s">
        <v>178</v>
      </c>
      <c r="C67" s="34" t="s">
        <v>154</v>
      </c>
      <c r="D67" s="36">
        <v>346759</v>
      </c>
      <c r="E67" s="38"/>
      <c r="F67" s="25"/>
      <c r="G67" s="34" t="s">
        <v>154</v>
      </c>
      <c r="H67" s="36">
        <v>249099</v>
      </c>
      <c r="I67" s="38"/>
    </row>
    <row r="68" spans="1:9" ht="15.75" thickBot="1">
      <c r="A68" s="12"/>
      <c r="B68" s="44"/>
      <c r="C68" s="35"/>
      <c r="D68" s="37"/>
      <c r="E68" s="39"/>
      <c r="F68" s="25"/>
      <c r="G68" s="35"/>
      <c r="H68" s="37"/>
      <c r="I68" s="39"/>
    </row>
    <row r="69" spans="1:9" ht="15.75" thickTop="1">
      <c r="A69" s="12"/>
      <c r="B69" s="55" t="s">
        <v>179</v>
      </c>
      <c r="C69" s="55"/>
      <c r="D69" s="55"/>
      <c r="E69" s="55"/>
      <c r="F69" s="55"/>
      <c r="G69" s="55"/>
      <c r="H69" s="55"/>
      <c r="I69" s="55"/>
    </row>
    <row r="70" spans="1:9">
      <c r="A70" s="12"/>
      <c r="B70" s="53" t="s">
        <v>180</v>
      </c>
      <c r="C70" s="53"/>
      <c r="D70" s="53"/>
      <c r="E70" s="53"/>
      <c r="F70" s="53"/>
      <c r="G70" s="53"/>
      <c r="H70" s="53"/>
      <c r="I70" s="53"/>
    </row>
    <row r="71" spans="1:9" ht="51" customHeight="1">
      <c r="A71" s="12"/>
      <c r="B71" s="53" t="s">
        <v>181</v>
      </c>
      <c r="C71" s="53"/>
      <c r="D71" s="53"/>
      <c r="E71" s="53"/>
      <c r="F71" s="53"/>
      <c r="G71" s="53"/>
      <c r="H71" s="53"/>
      <c r="I71" s="53"/>
    </row>
    <row r="72" spans="1:9">
      <c r="A72" s="12"/>
      <c r="B72" s="53" t="s">
        <v>182</v>
      </c>
      <c r="C72" s="53"/>
      <c r="D72" s="53"/>
      <c r="E72" s="53"/>
      <c r="F72" s="53"/>
      <c r="G72" s="53"/>
      <c r="H72" s="53"/>
      <c r="I72" s="53"/>
    </row>
    <row r="73" spans="1:9">
      <c r="A73" s="12"/>
      <c r="B73" s="53" t="s">
        <v>183</v>
      </c>
      <c r="C73" s="53"/>
      <c r="D73" s="53"/>
      <c r="E73" s="53"/>
      <c r="F73" s="53"/>
      <c r="G73" s="53"/>
      <c r="H73" s="53"/>
      <c r="I73" s="53"/>
    </row>
    <row r="74" spans="1:9">
      <c r="A74" s="12"/>
      <c r="B74" s="20"/>
      <c r="C74" s="20"/>
      <c r="D74" s="20"/>
      <c r="E74" s="20"/>
      <c r="F74" s="20"/>
      <c r="G74" s="20"/>
      <c r="H74" s="20"/>
      <c r="I74" s="20"/>
    </row>
    <row r="75" spans="1:9">
      <c r="A75" s="12"/>
      <c r="B75" s="13"/>
      <c r="C75" s="13"/>
      <c r="D75" s="13"/>
      <c r="E75" s="13"/>
      <c r="F75" s="13"/>
      <c r="G75" s="13"/>
      <c r="H75" s="13"/>
      <c r="I75" s="13"/>
    </row>
    <row r="76" spans="1:9" ht="15.75" thickBot="1">
      <c r="A76" s="12"/>
      <c r="B76" s="14"/>
      <c r="C76" s="21" t="s">
        <v>150</v>
      </c>
      <c r="D76" s="21"/>
      <c r="E76" s="21"/>
      <c r="F76" s="21"/>
      <c r="G76" s="21"/>
      <c r="H76" s="21"/>
      <c r="I76" s="21"/>
    </row>
    <row r="77" spans="1:9" ht="15.75" thickBot="1">
      <c r="A77" s="12"/>
      <c r="B77" s="14"/>
      <c r="C77" s="23">
        <v>42092</v>
      </c>
      <c r="D77" s="23"/>
      <c r="E77" s="23"/>
      <c r="F77" s="14"/>
      <c r="G77" s="23">
        <v>41728</v>
      </c>
      <c r="H77" s="23"/>
      <c r="I77" s="23"/>
    </row>
    <row r="78" spans="1:9">
      <c r="A78" s="12"/>
      <c r="B78" s="15"/>
      <c r="C78" s="24" t="s">
        <v>151</v>
      </c>
      <c r="D78" s="24"/>
      <c r="E78" s="24"/>
      <c r="F78" s="24"/>
      <c r="G78" s="24"/>
      <c r="H78" s="24"/>
      <c r="I78" s="24"/>
    </row>
    <row r="79" spans="1:9">
      <c r="A79" s="12"/>
      <c r="B79" s="41" t="s">
        <v>184</v>
      </c>
      <c r="C79" s="41" t="s">
        <v>154</v>
      </c>
      <c r="D79" s="31">
        <v>1230074</v>
      </c>
      <c r="E79" s="25"/>
      <c r="F79" s="25"/>
      <c r="G79" s="41" t="s">
        <v>154</v>
      </c>
      <c r="H79" s="31">
        <v>1354956</v>
      </c>
      <c r="I79" s="25"/>
    </row>
    <row r="80" spans="1:9">
      <c r="A80" s="12"/>
      <c r="B80" s="41"/>
      <c r="C80" s="41"/>
      <c r="D80" s="31"/>
      <c r="E80" s="25"/>
      <c r="F80" s="25"/>
      <c r="G80" s="41"/>
      <c r="H80" s="31"/>
      <c r="I80" s="25"/>
    </row>
    <row r="81" spans="1:9">
      <c r="A81" s="12"/>
      <c r="B81" s="27" t="s">
        <v>185</v>
      </c>
      <c r="C81" s="28">
        <v>848858</v>
      </c>
      <c r="D81" s="28"/>
      <c r="E81" s="29"/>
      <c r="F81" s="29"/>
      <c r="G81" s="28">
        <v>1014119</v>
      </c>
      <c r="H81" s="28"/>
      <c r="I81" s="29"/>
    </row>
    <row r="82" spans="1:9">
      <c r="A82" s="12"/>
      <c r="B82" s="27"/>
      <c r="C82" s="28"/>
      <c r="D82" s="28"/>
      <c r="E82" s="29"/>
      <c r="F82" s="29"/>
      <c r="G82" s="28"/>
      <c r="H82" s="28"/>
      <c r="I82" s="29"/>
    </row>
    <row r="83" spans="1:9">
      <c r="A83" s="12"/>
      <c r="B83" s="41" t="s">
        <v>186</v>
      </c>
      <c r="C83" s="31">
        <v>252659</v>
      </c>
      <c r="D83" s="31"/>
      <c r="E83" s="25"/>
      <c r="F83" s="25"/>
      <c r="G83" s="31">
        <v>275580</v>
      </c>
      <c r="H83" s="31"/>
      <c r="I83" s="25"/>
    </row>
    <row r="84" spans="1:9">
      <c r="A84" s="12"/>
      <c r="B84" s="41"/>
      <c r="C84" s="31"/>
      <c r="D84" s="31"/>
      <c r="E84" s="25"/>
      <c r="F84" s="25"/>
      <c r="G84" s="31"/>
      <c r="H84" s="31"/>
      <c r="I84" s="25"/>
    </row>
    <row r="85" spans="1:9">
      <c r="A85" s="12"/>
      <c r="B85" s="27" t="s">
        <v>187</v>
      </c>
      <c r="C85" s="28">
        <v>146329</v>
      </c>
      <c r="D85" s="28"/>
      <c r="E85" s="29"/>
      <c r="F85" s="29"/>
      <c r="G85" s="28">
        <v>155504</v>
      </c>
      <c r="H85" s="28"/>
      <c r="I85" s="29"/>
    </row>
    <row r="86" spans="1:9" ht="15.75" thickBot="1">
      <c r="A86" s="12"/>
      <c r="B86" s="27"/>
      <c r="C86" s="32"/>
      <c r="D86" s="32"/>
      <c r="E86" s="33"/>
      <c r="F86" s="29"/>
      <c r="G86" s="32"/>
      <c r="H86" s="32"/>
      <c r="I86" s="33"/>
    </row>
    <row r="87" spans="1:9">
      <c r="A87" s="12"/>
      <c r="B87" s="30" t="s">
        <v>188</v>
      </c>
      <c r="C87" s="34" t="s">
        <v>154</v>
      </c>
      <c r="D87" s="36">
        <v>2477920</v>
      </c>
      <c r="E87" s="38"/>
      <c r="F87" s="25"/>
      <c r="G87" s="34" t="s">
        <v>154</v>
      </c>
      <c r="H87" s="36">
        <v>2800159</v>
      </c>
      <c r="I87" s="38"/>
    </row>
    <row r="88" spans="1:9" ht="15.75" thickBot="1">
      <c r="A88" s="12"/>
      <c r="B88" s="30"/>
      <c r="C88" s="35"/>
      <c r="D88" s="37"/>
      <c r="E88" s="39"/>
      <c r="F88" s="25"/>
      <c r="G88" s="35"/>
      <c r="H88" s="37"/>
      <c r="I88" s="39"/>
    </row>
    <row r="89" spans="1:9" ht="15.75" thickTop="1"/>
  </sheetData>
  <mergeCells count="218">
    <mergeCell ref="B13:I13"/>
    <mergeCell ref="B69:I69"/>
    <mergeCell ref="B70:I70"/>
    <mergeCell ref="B71:I71"/>
    <mergeCell ref="B72:I72"/>
    <mergeCell ref="B73:I73"/>
    <mergeCell ref="B7:I7"/>
    <mergeCell ref="B8:I8"/>
    <mergeCell ref="B9:I9"/>
    <mergeCell ref="B10:I10"/>
    <mergeCell ref="B11:I11"/>
    <mergeCell ref="B12:I12"/>
    <mergeCell ref="H87:H88"/>
    <mergeCell ref="I87:I88"/>
    <mergeCell ref="A1:A2"/>
    <mergeCell ref="B1:I1"/>
    <mergeCell ref="B2:I2"/>
    <mergeCell ref="B3:I3"/>
    <mergeCell ref="A4:A88"/>
    <mergeCell ref="B4:I4"/>
    <mergeCell ref="B5:I5"/>
    <mergeCell ref="B6:I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I78"/>
    <mergeCell ref="B79:B80"/>
    <mergeCell ref="C79:C80"/>
    <mergeCell ref="D79:D80"/>
    <mergeCell ref="E79:E80"/>
    <mergeCell ref="F79:F80"/>
    <mergeCell ref="G79:G80"/>
    <mergeCell ref="H79:H80"/>
    <mergeCell ref="I79:I80"/>
    <mergeCell ref="H67:H68"/>
    <mergeCell ref="I67:I68"/>
    <mergeCell ref="B74:I74"/>
    <mergeCell ref="C76:I76"/>
    <mergeCell ref="C77:E77"/>
    <mergeCell ref="G77:I77"/>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I44:I45"/>
    <mergeCell ref="C46:E46"/>
    <mergeCell ref="G46:I46"/>
    <mergeCell ref="B47:B48"/>
    <mergeCell ref="C47:D48"/>
    <mergeCell ref="E47:E48"/>
    <mergeCell ref="F47:F48"/>
    <mergeCell ref="G47:H48"/>
    <mergeCell ref="I47:I48"/>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4:I14"/>
    <mergeCell ref="C16:I16"/>
    <mergeCell ref="C17:E17"/>
    <mergeCell ref="G17:I17"/>
    <mergeCell ref="C18:I18"/>
    <mergeCell ref="C19:E19"/>
    <mergeCell ref="G19:I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5.140625" bestFit="1" customWidth="1"/>
    <col min="2" max="2" width="36.5703125" bestFit="1" customWidth="1"/>
  </cols>
  <sheetData>
    <row r="1" spans="1:2">
      <c r="A1" s="7" t="s">
        <v>189</v>
      </c>
      <c r="B1" s="1" t="s">
        <v>1</v>
      </c>
    </row>
    <row r="2" spans="1:2">
      <c r="A2" s="7"/>
      <c r="B2" s="1" t="s">
        <v>2</v>
      </c>
    </row>
    <row r="3" spans="1:2">
      <c r="A3" s="3" t="s">
        <v>190</v>
      </c>
      <c r="B3" s="4"/>
    </row>
    <row r="4" spans="1:2">
      <c r="A4" s="12" t="s">
        <v>189</v>
      </c>
      <c r="B4" s="9" t="s">
        <v>189</v>
      </c>
    </row>
    <row r="5" spans="1:2">
      <c r="A5" s="12"/>
      <c r="B5" s="4"/>
    </row>
    <row r="6" spans="1:2" ht="383.25">
      <c r="A6" s="12"/>
      <c r="B6" s="11" t="s">
        <v>191</v>
      </c>
    </row>
    <row r="7" spans="1:2">
      <c r="A7" s="12"/>
      <c r="B7" s="4"/>
    </row>
    <row r="8" spans="1:2" ht="319.5">
      <c r="A8" s="12"/>
      <c r="B8" s="11" t="s">
        <v>192</v>
      </c>
    </row>
    <row r="9" spans="1:2">
      <c r="A9" s="12"/>
      <c r="B9" s="4"/>
    </row>
    <row r="10" spans="1:2" ht="409.6">
      <c r="A10" s="12"/>
      <c r="B10" s="11" t="s">
        <v>193</v>
      </c>
    </row>
    <row r="11" spans="1:2">
      <c r="A11" s="12"/>
      <c r="B11" s="4"/>
    </row>
    <row r="12" spans="1:2" ht="357.75">
      <c r="A12" s="12"/>
      <c r="B12" s="11" t="s">
        <v>194</v>
      </c>
    </row>
    <row r="13" spans="1:2">
      <c r="A13" s="12"/>
      <c r="B13" s="4"/>
    </row>
    <row r="14" spans="1:2" ht="409.6">
      <c r="A14" s="12"/>
      <c r="B14" s="11" t="s">
        <v>195</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2" width="36.5703125" bestFit="1" customWidth="1"/>
    <col min="3" max="3" width="10" customWidth="1"/>
    <col min="4" max="4" width="25.28515625" customWidth="1"/>
    <col min="5" max="5" width="7.85546875" customWidth="1"/>
    <col min="6" max="6" width="10" customWidth="1"/>
    <col min="7" max="7" width="25.28515625" customWidth="1"/>
    <col min="8" max="8" width="30.5703125" customWidth="1"/>
    <col min="9" max="9" width="10" customWidth="1"/>
    <col min="10" max="10" width="25.28515625" customWidth="1"/>
    <col min="11" max="11" width="7.85546875" customWidth="1"/>
  </cols>
  <sheetData>
    <row r="1" spans="1:11" ht="15" customHeight="1">
      <c r="A1" s="7" t="s">
        <v>19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97</v>
      </c>
      <c r="B3" s="51"/>
      <c r="C3" s="51"/>
      <c r="D3" s="51"/>
      <c r="E3" s="51"/>
      <c r="F3" s="51"/>
      <c r="G3" s="51"/>
      <c r="H3" s="51"/>
      <c r="I3" s="51"/>
      <c r="J3" s="51"/>
      <c r="K3" s="51"/>
    </row>
    <row r="4" spans="1:11">
      <c r="A4" s="12" t="s">
        <v>196</v>
      </c>
      <c r="B4" s="52" t="s">
        <v>198</v>
      </c>
      <c r="C4" s="52"/>
      <c r="D4" s="52"/>
      <c r="E4" s="52"/>
      <c r="F4" s="52"/>
      <c r="G4" s="52"/>
      <c r="H4" s="52"/>
      <c r="I4" s="52"/>
      <c r="J4" s="52"/>
      <c r="K4" s="52"/>
    </row>
    <row r="5" spans="1:11">
      <c r="A5" s="12"/>
      <c r="B5" s="51"/>
      <c r="C5" s="51"/>
      <c r="D5" s="51"/>
      <c r="E5" s="51"/>
      <c r="F5" s="51"/>
      <c r="G5" s="51"/>
      <c r="H5" s="51"/>
      <c r="I5" s="51"/>
      <c r="J5" s="51"/>
      <c r="K5" s="51"/>
    </row>
    <row r="6" spans="1:11" ht="63.75" customHeight="1">
      <c r="A6" s="12"/>
      <c r="B6" s="68" t="s">
        <v>199</v>
      </c>
      <c r="C6" s="68"/>
      <c r="D6" s="68"/>
      <c r="E6" s="68"/>
      <c r="F6" s="68"/>
      <c r="G6" s="68"/>
      <c r="H6" s="68"/>
      <c r="I6" s="68"/>
      <c r="J6" s="68"/>
      <c r="K6" s="68"/>
    </row>
    <row r="7" spans="1:11" ht="38.25" customHeight="1">
      <c r="A7" s="12"/>
      <c r="B7" s="68" t="s">
        <v>200</v>
      </c>
      <c r="C7" s="68"/>
      <c r="D7" s="68"/>
      <c r="E7" s="68"/>
      <c r="F7" s="68"/>
      <c r="G7" s="68"/>
      <c r="H7" s="68"/>
      <c r="I7" s="68"/>
      <c r="J7" s="68"/>
      <c r="K7" s="68"/>
    </row>
    <row r="8" spans="1:11" ht="51" customHeight="1">
      <c r="A8" s="12"/>
      <c r="B8" s="68" t="s">
        <v>201</v>
      </c>
      <c r="C8" s="68"/>
      <c r="D8" s="68"/>
      <c r="E8" s="68"/>
      <c r="F8" s="68"/>
      <c r="G8" s="68"/>
      <c r="H8" s="68"/>
      <c r="I8" s="68"/>
      <c r="J8" s="68"/>
      <c r="K8" s="68"/>
    </row>
    <row r="9" spans="1:11" ht="63.75" customHeight="1">
      <c r="A9" s="12"/>
      <c r="B9" s="68" t="s">
        <v>202</v>
      </c>
      <c r="C9" s="68"/>
      <c r="D9" s="68"/>
      <c r="E9" s="68"/>
      <c r="F9" s="68"/>
      <c r="G9" s="68"/>
      <c r="H9" s="68"/>
      <c r="I9" s="68"/>
      <c r="J9" s="68"/>
      <c r="K9" s="68"/>
    </row>
    <row r="10" spans="1:11">
      <c r="A10" s="12"/>
      <c r="B10" s="51"/>
      <c r="C10" s="51"/>
      <c r="D10" s="51"/>
      <c r="E10" s="51"/>
      <c r="F10" s="51"/>
      <c r="G10" s="51"/>
      <c r="H10" s="51"/>
      <c r="I10" s="51"/>
      <c r="J10" s="51"/>
      <c r="K10" s="51"/>
    </row>
    <row r="11" spans="1:11">
      <c r="A11" s="12"/>
      <c r="B11" s="53" t="s">
        <v>203</v>
      </c>
      <c r="C11" s="53"/>
      <c r="D11" s="53"/>
      <c r="E11" s="53"/>
      <c r="F11" s="53"/>
      <c r="G11" s="53"/>
      <c r="H11" s="53"/>
      <c r="I11" s="53"/>
      <c r="J11" s="53"/>
      <c r="K11" s="53"/>
    </row>
    <row r="12" spans="1:11">
      <c r="A12" s="12"/>
      <c r="B12" s="53" t="s">
        <v>204</v>
      </c>
      <c r="C12" s="53"/>
      <c r="D12" s="53"/>
      <c r="E12" s="53"/>
      <c r="F12" s="53"/>
      <c r="G12" s="53"/>
      <c r="H12" s="53"/>
      <c r="I12" s="53"/>
      <c r="J12" s="53"/>
      <c r="K12" s="53"/>
    </row>
    <row r="13" spans="1:11">
      <c r="A13" s="12"/>
      <c r="B13" s="53" t="s">
        <v>205</v>
      </c>
      <c r="C13" s="53"/>
      <c r="D13" s="53"/>
      <c r="E13" s="53"/>
      <c r="F13" s="53"/>
      <c r="G13" s="53"/>
      <c r="H13" s="53"/>
      <c r="I13" s="53"/>
      <c r="J13" s="53"/>
      <c r="K13" s="53"/>
    </row>
    <row r="14" spans="1:11">
      <c r="A14" s="12"/>
      <c r="B14" s="53" t="s">
        <v>206</v>
      </c>
      <c r="C14" s="53"/>
      <c r="D14" s="53"/>
      <c r="E14" s="53"/>
      <c r="F14" s="53"/>
      <c r="G14" s="53"/>
      <c r="H14" s="53"/>
      <c r="I14" s="53"/>
      <c r="J14" s="53"/>
      <c r="K14" s="53"/>
    </row>
    <row r="15" spans="1:11">
      <c r="A15" s="12"/>
      <c r="B15" s="51"/>
      <c r="C15" s="51"/>
      <c r="D15" s="51"/>
      <c r="E15" s="51"/>
      <c r="F15" s="51"/>
      <c r="G15" s="51"/>
      <c r="H15" s="51"/>
      <c r="I15" s="51"/>
      <c r="J15" s="51"/>
      <c r="K15" s="51"/>
    </row>
    <row r="16" spans="1:11">
      <c r="A16" s="12"/>
      <c r="B16" s="53" t="s">
        <v>207</v>
      </c>
      <c r="C16" s="53"/>
      <c r="D16" s="53"/>
      <c r="E16" s="53"/>
      <c r="F16" s="53"/>
      <c r="G16" s="53"/>
      <c r="H16" s="53"/>
      <c r="I16" s="53"/>
      <c r="J16" s="53"/>
      <c r="K16" s="53"/>
    </row>
    <row r="17" spans="1:11">
      <c r="A17" s="12"/>
      <c r="B17" s="51"/>
      <c r="C17" s="51"/>
      <c r="D17" s="51"/>
      <c r="E17" s="51"/>
      <c r="F17" s="51"/>
      <c r="G17" s="51"/>
      <c r="H17" s="51"/>
      <c r="I17" s="51"/>
      <c r="J17" s="51"/>
      <c r="K17" s="51"/>
    </row>
    <row r="18" spans="1:11">
      <c r="A18" s="12"/>
      <c r="B18" s="53" t="s">
        <v>208</v>
      </c>
      <c r="C18" s="53"/>
      <c r="D18" s="53"/>
      <c r="E18" s="53"/>
      <c r="F18" s="53"/>
      <c r="G18" s="53"/>
      <c r="H18" s="53"/>
      <c r="I18" s="53"/>
      <c r="J18" s="53"/>
      <c r="K18" s="53"/>
    </row>
    <row r="19" spans="1:11">
      <c r="A19" s="12"/>
      <c r="B19" s="53" t="s">
        <v>209</v>
      </c>
      <c r="C19" s="53"/>
      <c r="D19" s="53"/>
      <c r="E19" s="53"/>
      <c r="F19" s="53"/>
      <c r="G19" s="53"/>
      <c r="H19" s="53"/>
      <c r="I19" s="53"/>
      <c r="J19" s="53"/>
      <c r="K19" s="53"/>
    </row>
    <row r="20" spans="1:11">
      <c r="A20" s="12"/>
      <c r="B20" s="53" t="s">
        <v>210</v>
      </c>
      <c r="C20" s="53"/>
      <c r="D20" s="53"/>
      <c r="E20" s="53"/>
      <c r="F20" s="53"/>
      <c r="G20" s="53"/>
      <c r="H20" s="53"/>
      <c r="I20" s="53"/>
      <c r="J20" s="53"/>
      <c r="K20" s="53"/>
    </row>
    <row r="21" spans="1:11">
      <c r="A21" s="12"/>
      <c r="B21" s="53" t="s">
        <v>211</v>
      </c>
      <c r="C21" s="53"/>
      <c r="D21" s="53"/>
      <c r="E21" s="53"/>
      <c r="F21" s="53"/>
      <c r="G21" s="53"/>
      <c r="H21" s="53"/>
      <c r="I21" s="53"/>
      <c r="J21" s="53"/>
      <c r="K21" s="53"/>
    </row>
    <row r="22" spans="1:11">
      <c r="A22" s="12"/>
      <c r="B22" s="51"/>
      <c r="C22" s="51"/>
      <c r="D22" s="51"/>
      <c r="E22" s="51"/>
      <c r="F22" s="51"/>
      <c r="G22" s="51"/>
      <c r="H22" s="51"/>
      <c r="I22" s="51"/>
      <c r="J22" s="51"/>
      <c r="K22" s="51"/>
    </row>
    <row r="23" spans="1:11">
      <c r="A23" s="12"/>
      <c r="B23" s="53" t="s">
        <v>212</v>
      </c>
      <c r="C23" s="53"/>
      <c r="D23" s="53"/>
      <c r="E23" s="53"/>
      <c r="F23" s="53"/>
      <c r="G23" s="53"/>
      <c r="H23" s="53"/>
      <c r="I23" s="53"/>
      <c r="J23" s="53"/>
      <c r="K23" s="53"/>
    </row>
    <row r="24" spans="1:11">
      <c r="A24" s="12"/>
      <c r="B24" s="51"/>
      <c r="C24" s="51"/>
      <c r="D24" s="51"/>
      <c r="E24" s="51"/>
      <c r="F24" s="51"/>
      <c r="G24" s="51"/>
      <c r="H24" s="51"/>
      <c r="I24" s="51"/>
      <c r="J24" s="51"/>
      <c r="K24" s="51"/>
    </row>
    <row r="25" spans="1:11">
      <c r="A25" s="12"/>
      <c r="B25" s="53" t="s">
        <v>213</v>
      </c>
      <c r="C25" s="53"/>
      <c r="D25" s="53"/>
      <c r="E25" s="53"/>
      <c r="F25" s="53"/>
      <c r="G25" s="53"/>
      <c r="H25" s="53"/>
      <c r="I25" s="53"/>
      <c r="J25" s="53"/>
      <c r="K25" s="53"/>
    </row>
    <row r="26" spans="1:11">
      <c r="A26" s="12"/>
      <c r="B26" s="20"/>
      <c r="C26" s="20"/>
      <c r="D26" s="20"/>
      <c r="E26" s="20"/>
      <c r="F26" s="20"/>
      <c r="G26" s="20"/>
      <c r="H26" s="20"/>
      <c r="I26" s="20"/>
    </row>
    <row r="27" spans="1:11">
      <c r="A27" s="12"/>
      <c r="B27" s="13"/>
      <c r="C27" s="13"/>
      <c r="D27" s="13"/>
      <c r="E27" s="13"/>
      <c r="F27" s="13"/>
      <c r="G27" s="13"/>
      <c r="H27" s="13"/>
      <c r="I27" s="13"/>
    </row>
    <row r="28" spans="1:11" ht="15.75" thickBot="1">
      <c r="A28" s="12"/>
      <c r="B28" s="15"/>
      <c r="C28" s="22">
        <v>42092</v>
      </c>
      <c r="D28" s="22"/>
      <c r="E28" s="22"/>
      <c r="F28" s="14"/>
      <c r="G28" s="22">
        <v>41728</v>
      </c>
      <c r="H28" s="22"/>
      <c r="I28" s="22"/>
    </row>
    <row r="29" spans="1:11">
      <c r="A29" s="12"/>
      <c r="B29" s="15"/>
      <c r="C29" s="24" t="s">
        <v>214</v>
      </c>
      <c r="D29" s="24"/>
      <c r="E29" s="24"/>
      <c r="F29" s="24"/>
      <c r="G29" s="24"/>
      <c r="H29" s="24"/>
      <c r="I29" s="24"/>
    </row>
    <row r="30" spans="1:11">
      <c r="A30" s="12"/>
      <c r="B30" s="30" t="s">
        <v>153</v>
      </c>
      <c r="C30" s="41" t="s">
        <v>154</v>
      </c>
      <c r="D30" s="48">
        <v>3.1</v>
      </c>
      <c r="E30" s="25"/>
      <c r="F30" s="25"/>
      <c r="G30" s="41" t="s">
        <v>154</v>
      </c>
      <c r="H30" s="48">
        <v>84.3</v>
      </c>
      <c r="I30" s="25"/>
    </row>
    <row r="31" spans="1:11">
      <c r="A31" s="12"/>
      <c r="B31" s="30"/>
      <c r="C31" s="41"/>
      <c r="D31" s="48"/>
      <c r="E31" s="25"/>
      <c r="F31" s="25"/>
      <c r="G31" s="41"/>
      <c r="H31" s="48"/>
      <c r="I31" s="25"/>
    </row>
    <row r="32" spans="1:11">
      <c r="A32" s="12"/>
      <c r="B32" s="26" t="s">
        <v>155</v>
      </c>
      <c r="C32" s="42">
        <v>9.8000000000000007</v>
      </c>
      <c r="D32" s="42"/>
      <c r="E32" s="29"/>
      <c r="F32" s="29"/>
      <c r="G32" s="42">
        <v>29.7</v>
      </c>
      <c r="H32" s="42"/>
      <c r="I32" s="29"/>
    </row>
    <row r="33" spans="1:11">
      <c r="A33" s="12"/>
      <c r="B33" s="26"/>
      <c r="C33" s="42"/>
      <c r="D33" s="42"/>
      <c r="E33" s="29"/>
      <c r="F33" s="29"/>
      <c r="G33" s="42"/>
      <c r="H33" s="42"/>
      <c r="I33" s="29"/>
    </row>
    <row r="34" spans="1:11">
      <c r="A34" s="12"/>
      <c r="B34" s="30" t="s">
        <v>156</v>
      </c>
      <c r="C34" s="48">
        <v>3.2</v>
      </c>
      <c r="D34" s="48"/>
      <c r="E34" s="25"/>
      <c r="F34" s="25"/>
      <c r="G34" s="48">
        <v>10.199999999999999</v>
      </c>
      <c r="H34" s="48"/>
      <c r="I34" s="25"/>
    </row>
    <row r="35" spans="1:11">
      <c r="A35" s="12"/>
      <c r="B35" s="30"/>
      <c r="C35" s="48"/>
      <c r="D35" s="48"/>
      <c r="E35" s="25"/>
      <c r="F35" s="25"/>
      <c r="G35" s="48"/>
      <c r="H35" s="48"/>
      <c r="I35" s="25"/>
    </row>
    <row r="36" spans="1:11">
      <c r="A36" s="12"/>
      <c r="B36" s="26" t="s">
        <v>157</v>
      </c>
      <c r="C36" s="42">
        <v>1</v>
      </c>
      <c r="D36" s="42"/>
      <c r="E36" s="29"/>
      <c r="F36" s="29"/>
      <c r="G36" s="42" t="s">
        <v>172</v>
      </c>
      <c r="H36" s="42"/>
      <c r="I36" s="29"/>
    </row>
    <row r="37" spans="1:11">
      <c r="A37" s="12"/>
      <c r="B37" s="26"/>
      <c r="C37" s="42"/>
      <c r="D37" s="42"/>
      <c r="E37" s="29"/>
      <c r="F37" s="29"/>
      <c r="G37" s="42"/>
      <c r="H37" s="42"/>
      <c r="I37" s="29"/>
    </row>
    <row r="38" spans="1:11">
      <c r="A38" s="12"/>
      <c r="B38" s="30" t="s">
        <v>158</v>
      </c>
      <c r="C38" s="48" t="s">
        <v>215</v>
      </c>
      <c r="D38" s="48"/>
      <c r="E38" s="41" t="s">
        <v>163</v>
      </c>
      <c r="F38" s="25"/>
      <c r="G38" s="48">
        <v>0.5</v>
      </c>
      <c r="H38" s="48"/>
      <c r="I38" s="25"/>
    </row>
    <row r="39" spans="1:11">
      <c r="A39" s="12"/>
      <c r="B39" s="30"/>
      <c r="C39" s="48"/>
      <c r="D39" s="48"/>
      <c r="E39" s="41"/>
      <c r="F39" s="25"/>
      <c r="G39" s="48"/>
      <c r="H39" s="48"/>
      <c r="I39" s="25"/>
    </row>
    <row r="40" spans="1:11">
      <c r="A40" s="12"/>
      <c r="B40" s="26" t="s">
        <v>161</v>
      </c>
      <c r="C40" s="42">
        <v>0.1</v>
      </c>
      <c r="D40" s="42"/>
      <c r="E40" s="29"/>
      <c r="F40" s="29"/>
      <c r="G40" s="42">
        <v>16.100000000000001</v>
      </c>
      <c r="H40" s="42"/>
      <c r="I40" s="29"/>
    </row>
    <row r="41" spans="1:11" ht="15.75" thickBot="1">
      <c r="A41" s="12"/>
      <c r="B41" s="26"/>
      <c r="C41" s="43"/>
      <c r="D41" s="43"/>
      <c r="E41" s="33"/>
      <c r="F41" s="29"/>
      <c r="G41" s="43"/>
      <c r="H41" s="43"/>
      <c r="I41" s="33"/>
    </row>
    <row r="42" spans="1:11">
      <c r="A42" s="12"/>
      <c r="B42" s="30" t="s">
        <v>216</v>
      </c>
      <c r="C42" s="34" t="s">
        <v>154</v>
      </c>
      <c r="D42" s="56">
        <v>16.899999999999999</v>
      </c>
      <c r="E42" s="38"/>
      <c r="F42" s="25"/>
      <c r="G42" s="34" t="s">
        <v>154</v>
      </c>
      <c r="H42" s="56">
        <v>140.80000000000001</v>
      </c>
      <c r="I42" s="38"/>
    </row>
    <row r="43" spans="1:11" ht="15.75" thickBot="1">
      <c r="A43" s="12"/>
      <c r="B43" s="30"/>
      <c r="C43" s="35"/>
      <c r="D43" s="57"/>
      <c r="E43" s="39"/>
      <c r="F43" s="25"/>
      <c r="G43" s="35"/>
      <c r="H43" s="57"/>
      <c r="I43" s="39"/>
    </row>
    <row r="44" spans="1:11" ht="15.75" thickTop="1">
      <c r="A44" s="12"/>
      <c r="B44" s="53" t="s">
        <v>217</v>
      </c>
      <c r="C44" s="53"/>
      <c r="D44" s="53"/>
      <c r="E44" s="53"/>
      <c r="F44" s="53"/>
      <c r="G44" s="53"/>
      <c r="H44" s="53"/>
      <c r="I44" s="53"/>
      <c r="J44" s="53"/>
      <c r="K44" s="53"/>
    </row>
    <row r="45" spans="1:11">
      <c r="A45" s="12"/>
      <c r="B45" s="20"/>
      <c r="C45" s="20"/>
      <c r="D45" s="20"/>
      <c r="E45" s="20"/>
      <c r="F45" s="20"/>
      <c r="G45" s="20"/>
      <c r="H45" s="20"/>
      <c r="I45" s="20"/>
      <c r="J45" s="20"/>
      <c r="K45" s="20"/>
    </row>
    <row r="46" spans="1:11">
      <c r="A46" s="12"/>
      <c r="B46" s="13"/>
      <c r="C46" s="13"/>
      <c r="D46" s="13"/>
      <c r="E46" s="13"/>
      <c r="F46" s="13"/>
      <c r="G46" s="13"/>
      <c r="H46" s="13"/>
      <c r="I46" s="13"/>
      <c r="J46" s="13"/>
      <c r="K46" s="13"/>
    </row>
    <row r="47" spans="1:11" ht="15.75" thickBot="1">
      <c r="A47" s="12"/>
      <c r="B47" s="14"/>
      <c r="C47" s="59" t="s">
        <v>218</v>
      </c>
      <c r="D47" s="59"/>
      <c r="E47" s="59"/>
      <c r="F47" s="59" t="s">
        <v>219</v>
      </c>
      <c r="G47" s="59"/>
      <c r="H47" s="59"/>
      <c r="I47" s="59" t="s">
        <v>188</v>
      </c>
      <c r="J47" s="59"/>
      <c r="K47" s="59"/>
    </row>
    <row r="48" spans="1:11">
      <c r="A48" s="12"/>
      <c r="B48" s="14"/>
      <c r="C48" s="60" t="s">
        <v>214</v>
      </c>
      <c r="D48" s="60"/>
      <c r="E48" s="60"/>
      <c r="F48" s="60"/>
      <c r="G48" s="60"/>
      <c r="H48" s="60"/>
      <c r="I48" s="60"/>
      <c r="J48" s="60"/>
      <c r="K48" s="60"/>
    </row>
    <row r="49" spans="1:11">
      <c r="A49" s="12"/>
      <c r="B49" s="41" t="s">
        <v>220</v>
      </c>
      <c r="C49" s="41" t="s">
        <v>154</v>
      </c>
      <c r="D49" s="48">
        <v>53.2</v>
      </c>
      <c r="E49" s="25"/>
      <c r="F49" s="41" t="s">
        <v>154</v>
      </c>
      <c r="G49" s="48">
        <v>25.3</v>
      </c>
      <c r="H49" s="25"/>
      <c r="I49" s="41" t="s">
        <v>154</v>
      </c>
      <c r="J49" s="48">
        <v>78.5</v>
      </c>
      <c r="K49" s="25"/>
    </row>
    <row r="50" spans="1:11">
      <c r="A50" s="12"/>
      <c r="B50" s="41"/>
      <c r="C50" s="41"/>
      <c r="D50" s="48"/>
      <c r="E50" s="25"/>
      <c r="F50" s="41"/>
      <c r="G50" s="48"/>
      <c r="H50" s="25"/>
      <c r="I50" s="41"/>
      <c r="J50" s="48"/>
      <c r="K50" s="25"/>
    </row>
    <row r="51" spans="1:11">
      <c r="A51" s="12"/>
      <c r="B51" s="27" t="s">
        <v>221</v>
      </c>
      <c r="C51" s="42">
        <v>4.9000000000000004</v>
      </c>
      <c r="D51" s="42"/>
      <c r="E51" s="29"/>
      <c r="F51" s="42">
        <v>10</v>
      </c>
      <c r="G51" s="42"/>
      <c r="H51" s="29"/>
      <c r="I51" s="42">
        <v>14.9</v>
      </c>
      <c r="J51" s="42"/>
      <c r="K51" s="29"/>
    </row>
    <row r="52" spans="1:11">
      <c r="A52" s="12"/>
      <c r="B52" s="27"/>
      <c r="C52" s="42"/>
      <c r="D52" s="42"/>
      <c r="E52" s="29"/>
      <c r="F52" s="42"/>
      <c r="G52" s="42"/>
      <c r="H52" s="29"/>
      <c r="I52" s="42"/>
      <c r="J52" s="42"/>
      <c r="K52" s="29"/>
    </row>
    <row r="53" spans="1:11" ht="15.75" thickBot="1">
      <c r="A53" s="12"/>
      <c r="B53" s="16" t="s">
        <v>222</v>
      </c>
      <c r="C53" s="61" t="s">
        <v>223</v>
      </c>
      <c r="D53" s="61"/>
      <c r="E53" s="16" t="s">
        <v>163</v>
      </c>
      <c r="F53" s="61" t="s">
        <v>224</v>
      </c>
      <c r="G53" s="61"/>
      <c r="H53" s="16" t="s">
        <v>163</v>
      </c>
      <c r="I53" s="61" t="s">
        <v>225</v>
      </c>
      <c r="J53" s="61"/>
      <c r="K53" s="16" t="s">
        <v>163</v>
      </c>
    </row>
    <row r="54" spans="1:11">
      <c r="A54" s="12"/>
      <c r="B54" s="27" t="s">
        <v>226</v>
      </c>
      <c r="C54" s="62" t="s">
        <v>154</v>
      </c>
      <c r="D54" s="64">
        <v>27.6</v>
      </c>
      <c r="E54" s="66"/>
      <c r="F54" s="62" t="s">
        <v>154</v>
      </c>
      <c r="G54" s="64">
        <v>29.9</v>
      </c>
      <c r="H54" s="66"/>
      <c r="I54" s="62" t="s">
        <v>154</v>
      </c>
      <c r="J54" s="64">
        <v>57.5</v>
      </c>
      <c r="K54" s="66"/>
    </row>
    <row r="55" spans="1:11" ht="15.75" thickBot="1">
      <c r="A55" s="12"/>
      <c r="B55" s="27"/>
      <c r="C55" s="63"/>
      <c r="D55" s="65"/>
      <c r="E55" s="67"/>
      <c r="F55" s="63"/>
      <c r="G55" s="65"/>
      <c r="H55" s="67"/>
      <c r="I55" s="63"/>
      <c r="J55" s="65"/>
      <c r="K55" s="67"/>
    </row>
    <row r="56" spans="1:11" ht="15.75" thickTop="1">
      <c r="A56" s="12"/>
      <c r="B56" s="55" t="s">
        <v>227</v>
      </c>
      <c r="C56" s="55"/>
      <c r="D56" s="55"/>
      <c r="E56" s="55"/>
      <c r="F56" s="55"/>
      <c r="G56" s="55"/>
      <c r="H56" s="55"/>
      <c r="I56" s="55"/>
      <c r="J56" s="55"/>
      <c r="K56" s="55"/>
    </row>
    <row r="57" spans="1:11">
      <c r="A57" s="12"/>
      <c r="B57" s="53" t="s">
        <v>228</v>
      </c>
      <c r="C57" s="53"/>
      <c r="D57" s="53"/>
      <c r="E57" s="53"/>
      <c r="F57" s="53"/>
      <c r="G57" s="53"/>
      <c r="H57" s="53"/>
      <c r="I57" s="53"/>
      <c r="J57" s="53"/>
      <c r="K57" s="53"/>
    </row>
    <row r="58" spans="1:11">
      <c r="A58" s="12"/>
      <c r="B58" s="51"/>
      <c r="C58" s="51"/>
      <c r="D58" s="51"/>
      <c r="E58" s="51"/>
      <c r="F58" s="51"/>
      <c r="G58" s="51"/>
      <c r="H58" s="51"/>
      <c r="I58" s="51"/>
      <c r="J58" s="51"/>
      <c r="K58" s="51"/>
    </row>
    <row r="59" spans="1:11">
      <c r="A59" s="12"/>
      <c r="B59" s="53" t="s">
        <v>229</v>
      </c>
      <c r="C59" s="53"/>
      <c r="D59" s="53"/>
      <c r="E59" s="53"/>
      <c r="F59" s="53"/>
      <c r="G59" s="53"/>
      <c r="H59" s="53"/>
      <c r="I59" s="53"/>
      <c r="J59" s="53"/>
      <c r="K59" s="53"/>
    </row>
  </sheetData>
  <mergeCells count="117">
    <mergeCell ref="B59:K59"/>
    <mergeCell ref="B24:K24"/>
    <mergeCell ref="B25:K25"/>
    <mergeCell ref="B44:K44"/>
    <mergeCell ref="B56:K56"/>
    <mergeCell ref="B57:K57"/>
    <mergeCell ref="B58:K58"/>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I54:I55"/>
    <mergeCell ref="J54:J55"/>
    <mergeCell ref="K54:K55"/>
    <mergeCell ref="A1:A2"/>
    <mergeCell ref="B1:K1"/>
    <mergeCell ref="B2:K2"/>
    <mergeCell ref="B3:K3"/>
    <mergeCell ref="A4:A59"/>
    <mergeCell ref="B4:K4"/>
    <mergeCell ref="B5:K5"/>
    <mergeCell ref="C53:D53"/>
    <mergeCell ref="F53:G53"/>
    <mergeCell ref="I53:J53"/>
    <mergeCell ref="B54:B55"/>
    <mergeCell ref="C54:C55"/>
    <mergeCell ref="D54:D55"/>
    <mergeCell ref="E54:E55"/>
    <mergeCell ref="F54:F55"/>
    <mergeCell ref="G54:G55"/>
    <mergeCell ref="H54:H55"/>
    <mergeCell ref="K49:K50"/>
    <mergeCell ref="B51:B52"/>
    <mergeCell ref="C51:D52"/>
    <mergeCell ref="E51:E52"/>
    <mergeCell ref="F51:G52"/>
    <mergeCell ref="H51:H52"/>
    <mergeCell ref="I51:J52"/>
    <mergeCell ref="K51:K52"/>
    <mergeCell ref="C48:K48"/>
    <mergeCell ref="B49:B50"/>
    <mergeCell ref="C49:C50"/>
    <mergeCell ref="D49:D50"/>
    <mergeCell ref="E49:E50"/>
    <mergeCell ref="F49:F50"/>
    <mergeCell ref="G49:G50"/>
    <mergeCell ref="H49:H50"/>
    <mergeCell ref="I49:I50"/>
    <mergeCell ref="J49:J50"/>
    <mergeCell ref="H42:H43"/>
    <mergeCell ref="I42:I43"/>
    <mergeCell ref="B45:K45"/>
    <mergeCell ref="C47:E47"/>
    <mergeCell ref="F47:H47"/>
    <mergeCell ref="I47:K47"/>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26:I26"/>
    <mergeCell ref="C28:E28"/>
    <mergeCell ref="G28:I28"/>
    <mergeCell ref="C29:I29"/>
    <mergeCell ref="B30:B31"/>
    <mergeCell ref="C30:C31"/>
    <mergeCell ref="D30:D31"/>
    <mergeCell ref="E30:E31"/>
    <mergeCell ref="F30:F31"/>
    <mergeCell ref="G30:G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Inc</vt:lpstr>
      <vt:lpstr>Consolidated_Statements_of_Com</vt:lpstr>
      <vt:lpstr>Condensed_Consolidated_Balance</vt:lpstr>
      <vt:lpstr>Consolidated_Statements_of_Cas</vt:lpstr>
      <vt:lpstr>Basis_of_Presentation</vt:lpstr>
      <vt:lpstr>Segments</vt:lpstr>
      <vt:lpstr>Recently_Issued_Accounting_Sta</vt:lpstr>
      <vt:lpstr>Restructuring_and_Productivity</vt:lpstr>
      <vt:lpstr>Goodwill_and_Other_Intangible_</vt:lpstr>
      <vt:lpstr>Income_Taxes</vt:lpstr>
      <vt:lpstr>Employees_Stock_Incentive_Plan</vt:lpstr>
      <vt:lpstr>Pensions_and_Other_Postretirem</vt:lpstr>
      <vt:lpstr>Comprehensive_IncomeLoss</vt:lpstr>
      <vt:lpstr>Changes_in_Equity</vt:lpstr>
      <vt:lpstr>Debt</vt:lpstr>
      <vt:lpstr>Financing_Arrangements</vt:lpstr>
      <vt:lpstr>Fair_Value_Measurements</vt:lpstr>
      <vt:lpstr>Derivative_Financial_Instrumen</vt:lpstr>
      <vt:lpstr>Venezuela_Foreign_Currency_and</vt:lpstr>
      <vt:lpstr>Definitive_Merger_Agreement_wi</vt:lpstr>
      <vt:lpstr>Supplemental_Financial_Informa</vt:lpstr>
      <vt:lpstr>Recently_Issued_Accounting_Sta1</vt:lpstr>
      <vt:lpstr>Segments_Tables</vt:lpstr>
      <vt:lpstr>Restructuring_and_Productivity1</vt:lpstr>
      <vt:lpstr>Goodwill_and_Other_Intangible_1</vt:lpstr>
      <vt:lpstr>Employees_Stock_Incentive_Plan1</vt:lpstr>
      <vt:lpstr>Pensions_and_Other_Postretirem1</vt:lpstr>
      <vt:lpstr>Comprehensive_IncomeLoss_Table</vt:lpstr>
      <vt:lpstr>Changes_in_Equity_Tables</vt:lpstr>
      <vt:lpstr>Debt_Tables</vt:lpstr>
      <vt:lpstr>Fair_Value_Measurements_Tables</vt:lpstr>
      <vt:lpstr>Derivative_Financial_Instrumen1</vt:lpstr>
      <vt:lpstr>Supplemental_Financial_Informa1</vt:lpstr>
      <vt:lpstr>Basis_of_Presentation_Basis_of</vt:lpstr>
      <vt:lpstr>Segments_Details</vt:lpstr>
      <vt:lpstr>Restructuring_and_Productivity2</vt:lpstr>
      <vt:lpstr>Restructuring_and_Productivity3</vt:lpstr>
      <vt:lpstr>Goodwill_and_Other_Intangible_2</vt:lpstr>
      <vt:lpstr>Goodwill_and_Other_Intangible_3</vt:lpstr>
      <vt:lpstr>Income_Taxes_Details</vt:lpstr>
      <vt:lpstr>Employees_Stock_Incentive_Plan2</vt:lpstr>
      <vt:lpstr>Employees_Stock_Incentive_Plan3</vt:lpstr>
      <vt:lpstr>Employees_Stock_Incentive_Plan4</vt:lpstr>
      <vt:lpstr>Employees_Stock_Incentive_Plan5</vt:lpstr>
      <vt:lpstr>Pensions_and_Other_Postretirem2</vt:lpstr>
      <vt:lpstr>Comprehensive_IncomeLoss_Summa</vt:lpstr>
      <vt:lpstr>Comprehensive_IncomeLoss_Tax_E</vt:lpstr>
      <vt:lpstr>Comprehensive_IncomeLoss_Summa1</vt:lpstr>
      <vt:lpstr>Comprehensive_IncomeLoss_Summa2</vt:lpstr>
      <vt:lpstr>Changes_in_Equity_Details</vt:lpstr>
      <vt:lpstr>Debt_Details</vt:lpstr>
      <vt:lpstr>Debt_Narrative_Details</vt:lpstr>
      <vt:lpstr>Financing_Arrangements_Details</vt:lpstr>
      <vt:lpstr>Fair_Value_Measurements_Detail</vt:lpstr>
      <vt:lpstr>Derivative_Financial_Instrumen2</vt:lpstr>
      <vt:lpstr>Derivative_Financial_Instrumen3</vt:lpstr>
      <vt:lpstr>Derivative_Financial_Instrumen4</vt:lpstr>
      <vt:lpstr>Venezuela_Foreign_Currency_and1</vt:lpstr>
      <vt:lpstr>Definitive_Merger_Agreement_wi1</vt:lpstr>
      <vt:lpstr>Supplemental_Financial_Informa2</vt:lpstr>
      <vt:lpstr>Supplemental_Financial_Informa3</vt:lpstr>
      <vt:lpstr>Supplemental_Financial_Informa4</vt:lpstr>
      <vt:lpstr>Supplemental_Financial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23:17Z</dcterms:created>
  <dcterms:modified xsi:type="dcterms:W3CDTF">2015-05-08T20:23:17Z</dcterms:modified>
</cp:coreProperties>
</file>